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4" r:id="rId4"/>
    <sheet name="Consolidated_Statements_of_Com" sheetId="5" r:id="rId5"/>
    <sheet name="Consolidated_Statement_of_Equi" sheetId="92" r:id="rId6"/>
    <sheet name="Consolidated_Statements_of_Cas" sheetId="7" r:id="rId7"/>
    <sheet name="Organization_and_Business_Oper" sheetId="93" r:id="rId8"/>
    <sheet name="Summary_of_Significant_Account" sheetId="94" r:id="rId9"/>
    <sheet name="Variable_Interest_Entities" sheetId="95" r:id="rId10"/>
    <sheet name="MortgageBacked_Securities" sheetId="96" r:id="rId11"/>
    <sheet name="Residential_Loans_HeldforInves" sheetId="97" r:id="rId12"/>
    <sheet name="Commercial_Loans_HeldforInvest" sheetId="98" r:id="rId13"/>
    <sheet name="Investments_in_Unconsolidated_" sheetId="99" r:id="rId14"/>
    <sheet name="Borrowings" sheetId="100" r:id="rId15"/>
    <sheet name="Derivatives_and_Hedging_Activi" sheetId="101" r:id="rId16"/>
    <sheet name="Offsetting_Assets_and_Liabilit" sheetId="102" r:id="rId17"/>
    <sheet name="Financial_Instruments" sheetId="103" r:id="rId18"/>
    <sheet name="Related_Party_Transactions" sheetId="104" r:id="rId19"/>
    <sheet name="Shareholders_Equity" sheetId="105" r:id="rId20"/>
    <sheet name="Earnings_per_Share" sheetId="106" r:id="rId21"/>
    <sheet name="Noncontrolling_Interest_Operat" sheetId="107" r:id="rId22"/>
    <sheet name="Summarized_Quarterly_Unaudited" sheetId="108" r:id="rId23"/>
    <sheet name="Subsequent_Events" sheetId="109" r:id="rId24"/>
    <sheet name="Schedule_IV_Mortgage_Loans_on_" sheetId="110" r:id="rId25"/>
    <sheet name="Summary_of_Significant_Account1" sheetId="111" r:id="rId26"/>
    <sheet name="Variable_Interest_Entities_Tab" sheetId="112" r:id="rId27"/>
    <sheet name="MortgageBacked_Securities_Tabl" sheetId="113" r:id="rId28"/>
    <sheet name="Residential_Loans_HeldforInves1" sheetId="114" r:id="rId29"/>
    <sheet name="Borrowings_Tables" sheetId="115" r:id="rId30"/>
    <sheet name="Derivatives_and_Hedging_Activi1" sheetId="116" r:id="rId31"/>
    <sheet name="Offsetting_Assets_and_Liabilit1" sheetId="117" r:id="rId32"/>
    <sheet name="Financial_Instruments_Tables" sheetId="118" r:id="rId33"/>
    <sheet name="Shareholders_Equity_Tables" sheetId="119" r:id="rId34"/>
    <sheet name="Earnings_per_Share_Tables" sheetId="120" r:id="rId35"/>
    <sheet name="Summarized_Quarterly_Unaudited1" sheetId="121" r:id="rId36"/>
    <sheet name="Organization_and_Business_Oper1" sheetId="122" r:id="rId37"/>
    <sheet name="Summary_of_Significant_Account2" sheetId="38" r:id="rId38"/>
    <sheet name="Variable_Interest_Entities_Add" sheetId="123" r:id="rId39"/>
    <sheet name="Variable_Interest_Entities_Sum" sheetId="124" r:id="rId40"/>
    <sheet name="MortgageBacked_Securities_Summ" sheetId="41" r:id="rId41"/>
    <sheet name="MortgageBacked_Securities_Summ1" sheetId="42" r:id="rId42"/>
    <sheet name="MortgageBacked_Securities_Comp" sheetId="43" r:id="rId43"/>
    <sheet name="MortgageBacked_Securities_Comp1" sheetId="44" r:id="rId44"/>
    <sheet name="MortgageBacked_Securities_Comp2" sheetId="45" r:id="rId45"/>
    <sheet name="MortgageBacked_Securities_Acco" sheetId="125" r:id="rId46"/>
    <sheet name="MortgageBacked_Securities_Unre" sheetId="126" r:id="rId47"/>
    <sheet name="MortgageBacked_Securities_Impa" sheetId="48" r:id="rId48"/>
    <sheet name="MortgageBacked_Securities_Cred" sheetId="49" r:id="rId49"/>
    <sheet name="MortgageBacked_Securities_Comp3" sheetId="50" r:id="rId50"/>
    <sheet name="MortgageBacked_Securities_Addi" sheetId="51" r:id="rId51"/>
    <sheet name="Residential_Loans_HeldforInves2" sheetId="127" r:id="rId52"/>
    <sheet name="Residential_Loans_HeldforInves3" sheetId="128" r:id="rId53"/>
    <sheet name="Residential_Loans_HeldforInves4" sheetId="54" r:id="rId54"/>
    <sheet name="Residential_Loans_HeldforInves5" sheetId="55" r:id="rId55"/>
    <sheet name="Residential_Loans_HeldforInves6" sheetId="129" r:id="rId56"/>
    <sheet name="Residential_Loans_HeldforInves7" sheetId="57" r:id="rId57"/>
    <sheet name="Commercial_Loans_HeldforInvest1" sheetId="130" r:id="rId58"/>
    <sheet name="Investments_in_Unconsolidated_1" sheetId="131" r:id="rId59"/>
    <sheet name="Borrowings_Schedule_of_Borrowi" sheetId="60" r:id="rId60"/>
    <sheet name="Borrowings_Repurchase_Agreemen" sheetId="132" r:id="rId61"/>
    <sheet name="Borrowings_Carrying_Value_of_A" sheetId="133" r:id="rId62"/>
    <sheet name="Borrowings_Principal_Repayment" sheetId="134" r:id="rId63"/>
    <sheet name="Borrowings_Additional_Informat" sheetId="135" r:id="rId64"/>
    <sheet name="Derivatives_and_Hedging_Activi2" sheetId="65" r:id="rId65"/>
    <sheet name="Derivatives_and_Hedging_Activi3" sheetId="66" r:id="rId66"/>
    <sheet name="Derivatives_and_Hedging_Activi4" sheetId="67" r:id="rId67"/>
    <sheet name="Derivatives_and_Hedging_Activi5" sheetId="136" r:id="rId68"/>
    <sheet name="Derivatives_and_Hedging_Activi6" sheetId="69" r:id="rId69"/>
    <sheet name="Derivatives_and_Hedging_Activi7" sheetId="70" r:id="rId70"/>
    <sheet name="Derivatives_and_Hedging_Activi8" sheetId="137" r:id="rId71"/>
    <sheet name="Offsetting_Assets_and_Liabilit2" sheetId="138" r:id="rId72"/>
    <sheet name="Offsetting_Assets_and_Liabilit3" sheetId="139" r:id="rId73"/>
    <sheet name="Offsetting_Assets_and_Liabilit4" sheetId="74" r:id="rId74"/>
    <sheet name="Financial_Instruments_Fair_Val" sheetId="140" r:id="rId75"/>
    <sheet name="Financial_Instruments_Fair_Val1" sheetId="76" r:id="rId76"/>
    <sheet name="Financial_Instruments_Quantita" sheetId="141" r:id="rId77"/>
    <sheet name="Financial_Instruments_Carrying" sheetId="142" r:id="rId78"/>
    <sheet name="Financial_Instruments_Addition" sheetId="143" r:id="rId79"/>
    <sheet name="Related_Party_Transactions_Add" sheetId="80" r:id="rId80"/>
    <sheet name="Shareholders_Equity_Common_Div" sheetId="81" r:id="rId81"/>
    <sheet name="Shareholders_Equity_Preferred_" sheetId="82" r:id="rId82"/>
    <sheet name="Shareholders_Equity_Dividends_" sheetId="83" r:id="rId83"/>
    <sheet name="Shareholders_Equity_Additional" sheetId="144" r:id="rId84"/>
    <sheet name="Earnings_per_Share_Detail" sheetId="85" r:id="rId85"/>
    <sheet name="Earnings_per_Share_Antidilutiv" sheetId="86" r:id="rId86"/>
    <sheet name="Noncontrolling_Interest_Operat1" sheetId="87" r:id="rId87"/>
    <sheet name="Summarized_Quarterly_Unaudited2" sheetId="88" r:id="rId88"/>
    <sheet name="Schedule_IV_Mortgage_Loans_on_1" sheetId="89" r:id="rId89"/>
  </sheets>
  <calcPr calcId="0"/>
</workbook>
</file>

<file path=xl/sharedStrings.xml><?xml version="1.0" encoding="utf-8"?>
<sst xmlns="http://schemas.openxmlformats.org/spreadsheetml/2006/main" count="9645" uniqueCount="1635">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VR</t>
  </si>
  <si>
    <t>Entity Registrant Name</t>
  </si>
  <si>
    <t>'Invesco Mortgage Capital Inc.</t>
  </si>
  <si>
    <t>Entity Central Index Key</t>
  </si>
  <si>
    <t>'000143707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Mortgage-backed securities, at fair value</t>
  </si>
  <si>
    <t>[1]</t>
  </si>
  <si>
    <t>Residential loans, held-for-investment, net of loan loss reserve</t>
  </si>
  <si>
    <t>'  </t>
  </si>
  <si>
    <t>Commercial loans, held-for-investment, net of loan loss reserve</t>
  </si>
  <si>
    <t>Cash and cash equivalents</t>
  </si>
  <si>
    <t>Due from counterparties</t>
  </si>
  <si>
    <t>Investment related receivable</t>
  </si>
  <si>
    <t>Investments in unconsolidated ventures, at fair value</t>
  </si>
  <si>
    <t>Accrued interest receivable</t>
  </si>
  <si>
    <t>Derivative assets, at fair value</t>
  </si>
  <si>
    <t>Deferred securitization and financing costs</t>
  </si>
  <si>
    <t>Other investments</t>
  </si>
  <si>
    <t>Other assets</t>
  </si>
  <si>
    <t>Total assets</t>
  </si>
  <si>
    <t>[2]</t>
  </si>
  <si>
    <t>Liabilities:</t>
  </si>
  <si>
    <t>Repurchase agreements</t>
  </si>
  <si>
    <t>Asset-backed securities</t>
  </si>
  <si>
    <t>Exchangeable senior notes</t>
  </si>
  <si>
    <t>Derivative liability, at fair value</t>
  </si>
  <si>
    <t>Dividends and distributions payable</t>
  </si>
  <si>
    <t>Investment related payable</t>
  </si>
  <si>
    <t>Accrued interest payable</t>
  </si>
  <si>
    <t>Collateral held payable</t>
  </si>
  <si>
    <t>Accounts payable and accrued expenses</t>
  </si>
  <si>
    <t>Due to affiliate</t>
  </si>
  <si>
    <t>Total liabilities</t>
  </si>
  <si>
    <t>Equity:</t>
  </si>
  <si>
    <t>Preferred Stock, par value $0.01 per share; 50,000,000 shares authorized, 7.75% series A cumulative redeemable, 5,600,000 shares issued and outstanding ($140,000 aggregate liquidation preference) at December 31, 2013 and 2012, respectively</t>
  </si>
  <si>
    <t>Common Stock: par value $0.01 per share; 450,000,000 shares authorized, 124,510,246 and 116,195,500 shares issued and outstanding, at December 31, 2013 and 2012, respectively</t>
  </si>
  <si>
    <t>Additional paid in capital</t>
  </si>
  <si>
    <t>Accumulated other comprehensive income (loss)</t>
  </si>
  <si>
    <t>Retained earnings (distributions in excess of earnings)</t>
  </si>
  <si>
    <t>Total shareholdersâ€™ equity</t>
  </si>
  <si>
    <t>Non-controlling interest</t>
  </si>
  <si>
    <t>Total equity</t>
  </si>
  <si>
    <t>Total liabilities and equity</t>
  </si>
  <si>
    <t>For more detail about the fair value of our MBS, refer to Note 4 - Mortgage-Backed Securities in these consolidated financial statements.</t>
  </si>
  <si>
    <t>The Company's consolidated balance sheets include assets of consolidated variable interest entities (â€œVIEsâ€) that can only be used to settle obligations and liabilities of the VIEs for which creditors do not have recourse to the primary beneficiary (IAS Asset I LLC, an indirect subsidiary of the Company). As of DecemberÂ 31, 2013 and DecemberÂ 31, 2012, total assets of the consolidated VIEs were $1,819,295 and $0, respectively, and total liabilities of the consolidated VIEs were $1,648,400 and $0, respectively. Refer to Note 3 - "Variable Interest Entities" for further discussion.</t>
  </si>
  <si>
    <t>Consolidated Balance Sheets (Parenthetical) (USD $)</t>
  </si>
  <si>
    <t>In Thousands, except Share data, unless otherwise specified</t>
  </si>
  <si>
    <t>Preferred Stock, par value</t>
  </si>
  <si>
    <t>Preferred Stock, shares authorized</t>
  </si>
  <si>
    <t>Preferred Stock, Dividend rate stated Percentage</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Total assets of the consolidated VIEs</t>
  </si>
  <si>
    <t>Total liabilities of the consolidated VIEs</t>
  </si>
  <si>
    <t>Variable interest entity, primary beneficiary</t>
  </si>
  <si>
    <t>Consolidated Statements of Operations (USD $)</t>
  </si>
  <si>
    <t>In Thousands, except Per Share data, unless otherwise specified</t>
  </si>
  <si>
    <t>Dec. 31, 2011</t>
  </si>
  <si>
    <t>Interest Income</t>
  </si>
  <si>
    <t>Mortgage-backed securities</t>
  </si>
  <si>
    <t>Residential loans</t>
  </si>
  <si>
    <t>Commercial loans</t>
  </si>
  <si>
    <t>Total interest income</t>
  </si>
  <si>
    <t>Interest Expense</t>
  </si>
  <si>
    <t>Total interest expense</t>
  </si>
  <si>
    <t>Net interest income</t>
  </si>
  <si>
    <t>Provision for loan losses</t>
  </si>
  <si>
    <t>Net interest income after provision for loan losses</t>
  </si>
  <si>
    <t>Other income (loss)</t>
  </si>
  <si>
    <t>Gain (loss) on sale of investments, net</t>
  </si>
  <si>
    <t>Equity in earnings and fair value change in unconsolidated ventures</t>
  </si>
  <si>
    <t>Realized and unrealized gain (loss) on interest rate derivative instruments</t>
  </si>
  <si>
    <t>Realized and unrealized credit default swap income</t>
  </si>
  <si>
    <t>Total other income (loss)</t>
  </si>
  <si>
    <t>Expenses</t>
  </si>
  <si>
    <t>Management fee â€” related party</t>
  </si>
  <si>
    <t>General and administrative</t>
  </si>
  <si>
    <t>Total expenses</t>
  </si>
  <si>
    <t>Net income</t>
  </si>
  <si>
    <t>Net income attributable to non-controlling interest</t>
  </si>
  <si>
    <t>Net income attributable to Invesco Mortgage Capital Inc.</t>
  </si>
  <si>
    <t>Dividends to preferred shareholders</t>
  </si>
  <si>
    <t>Net income attributable to common shareholders</t>
  </si>
  <si>
    <t>Earnings per share:</t>
  </si>
  <si>
    <t>Net income (loss) attributable to common shareholders (basic)</t>
  </si>
  <si>
    <t>Net income (loss) attributable to common shareholders (diluted)</t>
  </si>
  <si>
    <t>Weighted average number of shares of common stock:</t>
  </si>
  <si>
    <t>Basic (in shares)</t>
  </si>
  <si>
    <t>Diluted (in shares)</t>
  </si>
  <si>
    <t>Consolidated Statements of Comprehensive Income (Loss) (USD $)</t>
  </si>
  <si>
    <t>Statement of Other Comprehensive Income [Abstract]</t>
  </si>
  <si>
    <t>Unrealized gain (loss) on mortgage-back securities</t>
  </si>
  <si>
    <t>Change in fair value</t>
  </si>
  <si>
    <t>Reclassification adjustments for (gain) loss included in gain (loss) on sale of investments, net</t>
  </si>
  <si>
    <t>Unrealized gain (loss) on mortgage-backed securities, net</t>
  </si>
  <si>
    <t>Unrealized gain (loss) on derivatives</t>
  </si>
  <si>
    <t>Reclassification adjustments for loss included in unrealized gain on interest rate derivative instruments</t>
  </si>
  <si>
    <t>Unrealized gain (loss) on derivatives, net</t>
  </si>
  <si>
    <t>Total Other comprehensive income (loss)</t>
  </si>
  <si>
    <t>Comprehensive income (loss)</t>
  </si>
  <si>
    <t>Less: Comprehensive income (loss) attributable to non-controlling interest</t>
  </si>
  <si>
    <t>Less: Dividends to preferred shareholders</t>
  </si>
  <si>
    <t>Comprehensive income (loss) attributable to common shareholders</t>
  </si>
  <si>
    <t>Consolidated Statement of Equity (USD $)</t>
  </si>
  <si>
    <t>Total</t>
  </si>
  <si>
    <t>Preferred stock</t>
  </si>
  <si>
    <t>Common stock</t>
  </si>
  <si>
    <t>Additional Paid in Capital</t>
  </si>
  <si>
    <t>Accumulated Other Comprehensive Income (loss)</t>
  </si>
  <si>
    <t>Retained earnings, distributions in excess of earnings</t>
  </si>
  <si>
    <t>Total Shareholders' Equity</t>
  </si>
  <si>
    <t>Non-Controlling Interest</t>
  </si>
  <si>
    <t>Beginning Balance at Dec. 31, 2010</t>
  </si>
  <si>
    <t>Beginning Balance (in shares) at Dec. 31, 2010</t>
  </si>
  <si>
    <t>Increase (Decrease) in Stockholders' Equity [Roll Forward]</t>
  </si>
  <si>
    <t>Other comprehensive income (loss)</t>
  </si>
  <si>
    <t>Proceeds from issuance of common stock, net of offering costs (in shares)</t>
  </si>
  <si>
    <t>Proceeds from issuance of common stock, net of offering costs</t>
  </si>
  <si>
    <t>Stocks awards</t>
  </si>
  <si>
    <t>Common stock dividends</t>
  </si>
  <si>
    <t>Common unit dividends</t>
  </si>
  <si>
    <t>Amortization of equity-based compensation (shares)</t>
  </si>
  <si>
    <t>Amortization of equity-based compensation</t>
  </si>
  <si>
    <t>Ending Balance at Dec. 31, 2011</t>
  </si>
  <si>
    <t>Ending Balance (in shares) at Dec. 31, 2011</t>
  </si>
  <si>
    <t>Proceeds from issuance of preferred stock, net of offering costs (in shares)</t>
  </si>
  <si>
    <t>(Cost) proceeds from issuance of preferred stock, net of offering costs</t>
  </si>
  <si>
    <t>Preferred stock dividends</t>
  </si>
  <si>
    <t>Ending Balance at Dec. 31, 2012</t>
  </si>
  <si>
    <t>Ending Balance (in shares) at Dec. 31, 2012</t>
  </si>
  <si>
    <t>Repurchase of shares of common stock (in shares)</t>
  </si>
  <si>
    <t>Repurchase of shares of common stock</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Amortization of mortgage-backed securities premiums and discounts, net</t>
  </si>
  <si>
    <t>Amortization of residential loan and asset-backed securities premiums (discounts)</t>
  </si>
  <si>
    <t>Amortization of commercial loan origination fees</t>
  </si>
  <si>
    <t>Origination fee received net of cost paid</t>
  </si>
  <si>
    <t>Unrealized loss on interest rate derivative instruments</t>
  </si>
  <si>
    <t>Unrealized (gain) loss on credit default swap</t>
  </si>
  <si>
    <t>(Gain) loss on sale of mortgage-backed securities</t>
  </si>
  <si>
    <t>(Gain) loss on termination of interest rate swaptions</t>
  </si>
  <si>
    <t>Amortization of deferred securitization and financing costs</t>
  </si>
  <si>
    <t>Non cash interest income capitalized in commercial loans</t>
  </si>
  <si>
    <t>Changes in operating assets and liabilities:</t>
  </si>
  <si>
    <t>(Increase) decrease in accrued interest receivable</t>
  </si>
  <si>
    <t>(Increase) decrease in other assets</t>
  </si>
  <si>
    <t>Increase in accrued interest payable</t>
  </si>
  <si>
    <t>Increase in due to affiliate</t>
  </si>
  <si>
    <t>Increase (decrease) in accounts payable and accrued expenses</t>
  </si>
  <si>
    <t>Net cash provided by operating activities</t>
  </si>
  <si>
    <t>Cash Flows from Investing Activities</t>
  </si>
  <si>
    <t>Purchase of mortgage-backed securities</t>
  </si>
  <si>
    <t>(Contributions) distributions (from) to investment in unconsolidated ventures, net</t>
  </si>
  <si>
    <t>Principal payments from mortgage-backed securities</t>
  </si>
  <si>
    <t>Proceeds from sale of mortgage-backed securities</t>
  </si>
  <si>
    <t>Proceeds from termination of interest rate swaptions</t>
  </si>
  <si>
    <t>Payment of premiums for interest rate swaptions</t>
  </si>
  <si>
    <t>Purchase of residential loans</t>
  </si>
  <si>
    <t>Principal payments from residential loans</t>
  </si>
  <si>
    <t>Origination of commercial loans, net of origination fees</t>
  </si>
  <si>
    <t>Change on investment in other assets</t>
  </si>
  <si>
    <t>Net cash used in investing activities</t>
  </si>
  <si>
    <t>Cash Flows from Financing Activities</t>
  </si>
  <si>
    <t>Proceeds from issuance of common stock</t>
  </si>
  <si>
    <t>Repurchase of common stock</t>
  </si>
  <si>
    <t>(Cost) proceeds (of) from issuance of preferred stock</t>
  </si>
  <si>
    <t>Proceeds from repurchase agreements</t>
  </si>
  <si>
    <t>Principal repayments of repurchase agreements</t>
  </si>
  <si>
    <t>Proceeds from issuance of exchangeable senior notes</t>
  </si>
  <si>
    <t>Proceeds from asset-backed securities</t>
  </si>
  <si>
    <t>Principal repayments of asset-backed securities</t>
  </si>
  <si>
    <t>Payments of deferred costs</t>
  </si>
  <si>
    <t>Payments of dividends and distributions</t>
  </si>
  <si>
    <t>Net cash provided by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loss) on mortgage-backed securities and derivatives</t>
  </si>
  <si>
    <t>Net change in unconsolidated ventures</t>
  </si>
  <si>
    <t>Net change in due from counterparties</t>
  </si>
  <si>
    <t>Dividends and distributions declared not paid</t>
  </si>
  <si>
    <t>(Receivable) / payable for mortgage-backed securities sold / purchased, net</t>
  </si>
  <si>
    <t>Repurchase agreements, not settled</t>
  </si>
  <si>
    <t>Collateral held payable, not settled</t>
  </si>
  <si>
    <t>Organization and Business Operations</t>
  </si>
  <si>
    <t>Organization, Consolidation and Presentation of Financial Statements [Abstract]</t>
  </si>
  <si>
    <t>Invesco Mortgage Capital Inc. (the “Company”) is a Maryland corporation focused on investing in, financing and managing residential and commercial mortgage-backed securities and mortgage loans. The Company invests in residential mortgage-backed securities (“RMBS”) for which a U.S. government agency such as the Government National Mortgage Association (“Ginnie Mae”), the Federal National Mortgage Association (“Fannie Mae”) or the Federal Home Loan Mortgage Corporation (“Freddie Mac”) guarantees payments of principal and interest on the securities (collectively “Agency RMBS”). The Company’s Agency RMBS investments include mortgage pass-through securities and collateralized mortgage obligations (“CMOs”). The Company also invests in RMBS that are not issued or guaranteed by a U.S. government Agency (“non-Agency RMBS”), commercial mortgage-backed securities (“CMBS”), and residential and commercial mortgage loans. The Company is externally managed and advised by Invesco Advisers, Inc. (the “Manager”), a registered investment adviser and an indirect, wholly-owned subsidiary of Invesco Ltd. (“Invesco”), a leading independent global investment management firm.</t>
  </si>
  <si>
    <r>
      <t xml:space="preserve">The Company conducts its business through IAS Operating Partnership LP (the “Operating Partnership”) as its sole general partner. As of December 31, 2013 the Company owned </t>
    </r>
    <r>
      <rPr>
        <sz val="10"/>
        <color rgb="FF000000"/>
        <rFont val="Inherit"/>
      </rPr>
      <t>98.9%</t>
    </r>
    <r>
      <rPr>
        <sz val="10"/>
        <color theme="1"/>
        <rFont val="Inherit"/>
      </rPr>
      <t xml:space="preserve"> of the Operating Partnership and Invesco Investments (Bermuda) Ltd., a direct, wholly-owned subsidiary of Invesco, owned the remaining </t>
    </r>
    <r>
      <rPr>
        <sz val="10"/>
        <color rgb="FF000000"/>
        <rFont val="Inherit"/>
      </rPr>
      <t>1.1%</t>
    </r>
    <r>
      <rPr>
        <sz val="10"/>
        <color theme="1"/>
        <rFont val="Inherit"/>
      </rPr>
      <t>. The Company has one operating segment.</t>
    </r>
  </si>
  <si>
    <t>The Company finances its Agency RMBS, non-Agency RMBS and CMBS investments through short-term borrowings structured as repurchase agreements. The Company has secured commitments with a number of repurchase agreement counterparties. The Company finances its residential loans through asset-backed securities ("ABS"). In addition, the Company may use other sources of financing including committed borrowing facilities and other private financing.</t>
  </si>
  <si>
    <r>
      <t xml:space="preserve">The Company elected to be taxed as a real estate investment trust (“REIT”) for U.S. federal income tax purposes under the provisions of the Internal Revenue Code of 1986, as amended (“Code”), commencing with the Company’s taxable year ended December 31, 2009. To maintain the Company’s REIT qualification, the Company is generally required to distribute at least </t>
    </r>
    <r>
      <rPr>
        <sz val="10"/>
        <color rgb="FF000000"/>
        <rFont val="Inherit"/>
      </rPr>
      <t>90%</t>
    </r>
    <r>
      <rPr>
        <sz val="10"/>
        <color theme="1"/>
        <rFont val="Inherit"/>
      </rPr>
      <t xml:space="preserve"> of its taxable income to its shareholders annually.</t>
    </r>
  </si>
  <si>
    <t>Summary of Significant Accounting Policies</t>
  </si>
  <si>
    <t>Accounting Policies [Abstract]</t>
  </si>
  <si>
    <t>Principles of Consolidation</t>
  </si>
  <si>
    <t>The consolidated financial statements include the accounts of the Company, its subsidiaries and Variable Interest Entities ("VIEs") in which the Company is deemed the primary beneficiary. The underlying loans owned by the VIEs are shown under residential loans on our consolidated balance sheets. The ABS issued to third parties by the VIEs are shown under asset-backed securities. In our consolidated statements of operations, we record interest income on the residential loans owned by the VIEs and interest expense on the ABS issued by the VIEs. All intercompany balances and transactions have been eliminated.</t>
  </si>
  <si>
    <t>Variable Interest Entity</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The determination of whether an entity is a VIE includes both a qualitative and quantitative analysis. The Company reassesses its initial evaluation of an entity as a VIE upon the occurrence of certain reconsideration event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t>
  </si>
  <si>
    <t>Use of Estimates</t>
  </si>
  <si>
    <t>The accounting and reporting policies of the Company conform to generally accepted accounting principles in the United States of America ("U.S. GAAP"). The preparation of consolidated financial statements in conformity with U.S. GAAP requires management to make estimates and assumptions that affect the amounts reported in the consolidated financial statements and accompanying notes. Examples of estimates include, but are not limited to, estimates of the fair values of financial instruments, interest income on mortgage-backed securities (“MBS”), allowance for loan losses and other-than-temporary impairment charges. Actual results may differ from those estimates.</t>
  </si>
  <si>
    <t>Cash and Cash Equivalents</t>
  </si>
  <si>
    <r>
      <t xml:space="preserve">The Company considers all highly liquid investments that have original or remaining maturity dates of three months or less when purchased to be cash equivalents. At December 31, 2013, the Company had cash and cash equivalents, including amounts restricted, in excess of the FDIC deposit insurance limit of </t>
    </r>
    <r>
      <rPr>
        <sz val="10"/>
        <color rgb="FF000000"/>
        <rFont val="Inherit"/>
      </rPr>
      <t>$250,000</t>
    </r>
    <r>
      <rPr>
        <sz val="10"/>
        <color theme="1"/>
        <rFont val="Inherit"/>
      </rPr>
      <t xml:space="preserve"> per institution. The Company mitigates its risk of loss by actively monitoring the counterparties.</t>
    </r>
  </si>
  <si>
    <t>Due from Counterparties / Collateral Held Payable</t>
  </si>
  <si>
    <t xml:space="preserve">Due from counterparties represents cash posted with its counterparties as collateral for the Company’s interest rate derivatives and repurchase agreements. Collateral held payable represents cash posted with the Company by its counterparties as collateral under the Company’s interest rate derivatives and repurchase agreements. In addition, Collateral held payable may include non-cash collateral in which the Company has the obligation to return the collateral upon the Company either selling or pledging the non-cash collateral. To the extent the Company receives collateral other than cash from its counterparties such assets are not included in the Company’s balance sheet. Notwithstanding the foregoing, if the Company either sells such assets or pledges the assets as collateral pursuant to a repurchase agreement, the cash received and the corresponding liability is reflected on the balance sheet. </t>
  </si>
  <si>
    <t>Underwriting Commissions and Offering Costs</t>
  </si>
  <si>
    <t>Underwriting commissions and direct costs incurred in connection with the Company’s initial public offering (“IPO”) and subsequent stock offerings are reflected as a reduction of additional paid-in-capital.</t>
  </si>
  <si>
    <t>Deferred Costs</t>
  </si>
  <si>
    <t>Included in deferred costs are costs associated with the issuance of beneficial interests by consolidated VIEs incurred by the Company and costs incurred in connection with the issuance by the Company of its exchangeable senior notes. These costs may include underwriting, rating agency, legal, accounting and other fees. These deferred costs are amortized as an adjustment to interest expense using the effective interest method, based upon actual repayments of the associated beneficial interest issued to third parties and over the stated legal maturity of the exchangeable senior notes.</t>
  </si>
  <si>
    <t>Repurchase Agreements</t>
  </si>
  <si>
    <t>The Company finances its Agency RMBS, non-Agency RMBS and CMBS investment portfolio through the use of repurchase agreements. Repurchase agreements are treated as collateralized financing transactions and are carried at their contractual amounts, including accrued interest, as specified in the respective agreements.</t>
  </si>
  <si>
    <t>In instances where the Company acquires Agency RMBS, non-Agency RMBS or CMBS through repurchase agreements with the same counterparty from whom such assets were purchased, the Company accounts for the purchase commitment and repurchase agreement on a net basis and records a forward commitment to purchase such assets as a derivative instrument if the transaction does not comply with the criteria for gross presentation. All of the following criteria must be met for gross presentation in the circumstance where the repurchase assets are financed with the same counterparty:</t>
  </si>
  <si>
    <t>•</t>
  </si>
  <si>
    <t>the initial transfer of and repurchase financing cannot be contractually contingent;</t>
  </si>
  <si>
    <t>the repurchase financing entered into between the parties provides full recourse to the transferee and the repurchase price is fixed;</t>
  </si>
  <si>
    <t>the financial asset has an active market and the transfer is executed at market rates; and</t>
  </si>
  <si>
    <t>the repurchase agreement and financial asset do not mature simultaneously.</t>
  </si>
  <si>
    <t>If the transaction complies with the criteria for gross presentation, the Company records the assets and the related financing on a gross basis on its consolidated balance sheets, and the corresponding interest income and interest expense in its consolidated statements of operations. The Company reflects all proceeds from repurchase agreements borrowings and repayment of repurchase agreement borrowings on a gross basis on the consolidated statements of cash flows. Forward commitments are recorded at fair value with subsequent changes in fair value recognized in income. Additionally, the Company records the cash portion of its investment in Agency RMBS, non-Agency RMBS and CMBS as a mortgage related receivable from the counterparty on its consolidated balance sheets.</t>
  </si>
  <si>
    <t>Asset-Backed Securities</t>
  </si>
  <si>
    <t>ABS are recorded at principal balance net of unamortized premiums or discounts.</t>
  </si>
  <si>
    <t>Fair Value Measurements</t>
  </si>
  <si>
    <t>The Company discloses the fair value of its financial instruments according to a fair value hierarchy (Levels 1, 2, and 3, as defined). In accordance with U.S. GAAP, the Company is required to provide enhanced disclosures regarding instruments in the Level 3 category (which require significant management judgment), including a separate reconciliation of the beginning and ending balances for each major category of assets and liabilities.</t>
  </si>
  <si>
    <t>To determine fair value of its financial instruments, the Company generally obtains one price per instrument from its primary valuation service. If this service cannot provide a price, the Company will seek a value from other vendors. The valuation services use various observable inputs which may include a combination of benchmark yields, trades, broker/dealer quotes, issuer spreads, bids, offers and benchmark securities to determine prices.  Both the Company and the pricing vendor continuously monitor market indicators and economic events to determine if any may have an impact on the valuations.</t>
  </si>
  <si>
    <t>Overrides of prices from pricing vendors are rare in the current market environment and with the assets the Company holds. Examples of instances that would cause an override would be if the Company recently traded the same security or there is an indication of market activity that would cause the vendor price to be unreliable.  In the rare instance where a price is adjusted, the Company has a control process to monitor the reason for such adjustment.</t>
  </si>
  <si>
    <t>To gain comfort that vendor prices are representative of current market information, the Company compares the transaction prices of security purchases and sales to the valuation levels provided by the vendors. Price differences exceeding pre-defined tolerance levels are identified and investigated and may be challenged. Trends are monitored over time and if there are indications that the valuations are not comparable to market activity, the vendors are asked to provide detailed information regarding their methodology and inputs. Transparency tools are also available from the vendors which help clients observe data points and/or market inputs used for pricing securities.</t>
  </si>
  <si>
    <t>In addition, the Company performs due diligence procedures on all vendors on at least an annual basis. A questionnaire is sent to vendors which requests information such as changes in methodologies, business recovery preparedness, internal controls and confirmation that evaluations are generated based on market data. Physical visits are also made to each vendor’s office.</t>
  </si>
  <si>
    <t>As described in Note 11 - “Financial Instruments,” the Company evaluates the source used to provide the market price for each security and makes a determination on its categorization within the fair value hierarch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t>
  </si>
  <si>
    <t>Additionally, U.S. GAAP permits entities to choose to measure many financial instruments and certain other items at fair value (the “fair value option”). Unrealized gains and losses on items for which the fair value option has been elected are recognized in earnings at each subsequent reporting date.</t>
  </si>
  <si>
    <t>The Company elected the fair value option for its investments in unconsolidated ventures. The Company has the one-time option to elect fair value for these financial assets on the election date. The changes in the fair value of these instruments are recorded in equity in earnings and fair value change in unconsolidated ventures in the consolidated statements of operations.</t>
  </si>
  <si>
    <t>For assets representing available-for-sale investment securities, any change in fair value is reported through consolidated other comprehensive income (loss) with the exception of impairment losses, which are recorded in the consolidated statements of operations.</t>
  </si>
  <si>
    <t>Securities</t>
  </si>
  <si>
    <t>The Company designates securities as held-to-maturity, available-for-sale, or trading depending on its ability and intent to hold such securities to maturity. Trading and securities available-for-sale are reported at fair value, while securities held-to-maturity are reported at amortized cost. Although the Company generally intends to hold most of its RMBS and CMBS until maturity, the Company may, from time to time, sell any of its RMBS or CMBS as part of its overall management of its investment portfolio and therefore classifies its RMBS and CMBS as available-for-sale securities.</t>
  </si>
  <si>
    <t>All securities classified as available-for-sale are reported at fair value, based on market prices from third-party sources, with unrealized gains and losses excluded from earnings and reported as a separate component of shareholders’ equity. When applicable, included with available-for-sale securities are forward purchase commitments on to-be-announced securities (“TBA”). The Company records TBA purchases on the trade date and the corresponding payable is recorded as an outstanding liability as a payable for investments purchased until the settlement date of the transaction. This payable is presented in the “Investment related payable” line item on the consolidated balance sheets.</t>
  </si>
  <si>
    <t xml:space="preserve">The Company considers its portfolio of Agency RMBS to be of high credit quality under the accounting guidance. For non-Agency RMBS and CMBS, the Company does not rely on ratings from third party agencies to determine the credit quality of the investment. To determine expected future losses, the Company uses internal models that analyze the individual loans underlying each security and evaluates factors including, but not limited to, delinquency status, loan-to-value ratios, borrower credit scores, occupancy status and geographic concentration to estimate the expected future cash flows and an expected yield. The Company places reliance on this internal model in determining credit quality and the corresponding accounting treatment. </t>
  </si>
  <si>
    <t xml:space="preserve">While non-Agency RMBS and CMBS with expected future losses are generally purchased at a discount to par, the potential for a significant adverse change in expected cash flows remains. The Company therefore considers each security for other-than-temporary impairment at least quarterly and more frequently when economic or market conditions warrant such evaluation. </t>
  </si>
  <si>
    <t>The determination of whether a security is other-than-temporarily impaired involves judgments and assumptions based on subjective and objective factors. Consideration is given to (i) the length of time and the extent to which the fair value has been less than cost, (ii) the financial condition and near-term prospects of recovery in fair value of the security, and (iii) the Company’s intent and ability to retain its investment in the security for a period of time sufficient to allow for any anticipated recovery in fair value.</t>
  </si>
  <si>
    <t>For debt securities, the amount of the other-than-temporary impairment related to a credit loss or impairments on securities that the Company has the intent or for which it is more likely than not that the Company will need to sell before recoveries are recognized in earnings and reflected as a reduction in the cost basis of the security. The amount of the other-than-temporary impairment on debt securities related to other factors is recorded consistent with changes in the fair value of all other available-for-sale securities as a component of consolidated shareholders’ equity in other comprehensive income or loss with no change to the cost basis of the security.</t>
  </si>
  <si>
    <t>Residential Loans Held-For-Investment</t>
  </si>
  <si>
    <t>Loans held-for-investment include securitized residential mortgage loans held by VIEs in which the Company has determined it is the primary beneficiary and which are included in the Company's consolidated balance sheets, and are carried at unpaid principal balance net of any premiums and allowance for loan losses. The Company expects that it will be required to continue to consolidate the VIEs in which such loans are held and generally does not have the authority to sell the residential loans held in the VIEs.</t>
  </si>
  <si>
    <t>Commercial Loans Held-For-Investment</t>
  </si>
  <si>
    <t>Commercial loans held-for-investment include mezzanine loans owned by the Company carried at cost, net of any allowance for loan losses. An allowance for loan losses will be recognized only if past and current events indicate it is probable that all amounts due will not be collected according to the terms of the loan agreement.</t>
  </si>
  <si>
    <t>Interest Income Recognition</t>
  </si>
  <si>
    <t>Interest income on available-for-sale MBS, which includes accretion of discounts and amortization of premiums on such MB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its interest income. Security transactions are recorded on the trade date. Realized gains and losses from security transactions are determined based upon the specific identification method and recorded as gain (loss) on sale of available-for-sale securities in the consolidated statements of operations.</t>
  </si>
  <si>
    <t>Residential Loans</t>
  </si>
  <si>
    <t>Interest income from the Company’s residential loans is recognized on an accrual basis with the related premiums being amortized into interest income using the effective interest method over the weighted average life of these loans. In estimating these cash flows, there are a number of assumptions that are subject to estimation, including the interest rate and timing of principal payments (prepayments, repurchases, defaults and liquidations) and other factors. Coupon interest is recognized as revenue when earned and deemed collectible or until a loan becomes more than 90 days past due, at which point the loan is placed on nonaccrual status. Interest previously accrued for loans that have been placed on non-accrual status is reversed against interest income in the period it becomes nonaccrual. Residential loans delinquent more than 90 days or in foreclosure are characterized as delinquent. Cash principal and interest that is advanced from servicers subsequent to a loan becoming greater than 90 days past due is recorded as a liability due to the servicer. When a delinquent loan previously placed on nonaccrual status has cured, meaning all delinquent principal and interest have been remitted by the borrower, the loan is placed back on accrual status. Alternately, nonaccrual loans may be placed back on accrual status if restructured and after the loan is considered re-performing. A restructured loan is considered re-performing when the loan has been current for at least twelve months.</t>
  </si>
  <si>
    <t>Commercial Loans</t>
  </si>
  <si>
    <t>Interest is recognized as revenue when earned and deemed collectible or until a loan becomes past due based on the terms of the loan agreement with the related originating fees, net of origination cost, being amortized into interest income using the effective interest method over the life of the loan. Interest received subsequent to a loan becoming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twelve months.</t>
  </si>
  <si>
    <t>Allowance for Loan Losses</t>
  </si>
  <si>
    <t>Residential Loans — Allowance for Loan Losses</t>
  </si>
  <si>
    <t>For residential loans classified as held-for-investment, an allowance for loan losses is established based on the Company's estimate of credit losses. In calculating the allowance for loan losses, the Company assesses expected losses by estimating the probability of default and expected loss severities on the loans. The following factors are considered in evaluating the allowance for loan losses:</t>
  </si>
  <si>
    <t>Loan-to-value ratios, property values, credit scores, occupancy status, geographic concentration and other observable data available from third party providers;</t>
  </si>
  <si>
    <t>Historical prepayments, default rates and loss severities; and</t>
  </si>
  <si>
    <t xml:space="preserve">Trends in delinquencies, loan liquidations, foreclosure timelines, liquidation expenses, servicer advances of delinquent principal and interest, and other observable data related to the servicing of the loans. </t>
  </si>
  <si>
    <t>Commercial Loans — Allowance for Loan Losses</t>
  </si>
  <si>
    <t>For commercial loans classified as held-for-investment, we establish a specific allowance for loan losses for loans the Company has determined to be impaired at the reporting date. An individual loan is considered impaired when it is deemed probable that the Company will not be able to collect all amounts due according to the contractual terms of the loan.</t>
  </si>
  <si>
    <t>The Company's methodology for assessing the adequacy of the allowance for loan losses begins with a formal review of each commercial loan in the portfolio to determine whether the loan is impaired. Reviews are performed at least quarterly. The Company considers the following factors in evaluating each loan:</t>
  </si>
  <si>
    <t>Loan to value ratios upon origination or acquisition of the loan;</t>
  </si>
  <si>
    <t>The most recent financial information available for each loan and associated properties, including net operating income, debt service coverage ratios, occupancy rates, rent rolls, as well as any other loss factors we consider relevant, such as, but not limited to, specific loan trigger events that would indicate an adverse change in expected cash flows or payment delinquency;</t>
  </si>
  <si>
    <t>Economic trends, both macroeconomic as well as those directly affecting the properties associated with our loans, and the supply and demand of competing projects in the sub-market in which the subject property is located; and</t>
  </si>
  <si>
    <t>The loan sponsor or borrowing entity’s ability to ensure that properties associated with the loan are managed and operated sufficiently.</t>
  </si>
  <si>
    <t>Where an individual commercial loan is deemed to be impaired, the Company records an allowance to reduce the carrying value of the loan to the current present value of expected future cash flows discounted at the loan’s effective rate, with a corresponding charge to provision for loan losses on our consolidated statements of operations.</t>
  </si>
  <si>
    <t>Investments in Unconsolidated Ventures</t>
  </si>
  <si>
    <t>The Company has investments in unconsolidated ventures. In circumstances where the Company has a non-controlling interest but is deemed to be able to exert significant influence over the affairs of the enterprise, the Company utilizes the equity method of accounting. Under the equity method of accounting, the initial investment is increased each period for additional capital contributions and a proportionate share of the entity’s earnings and decreased for cash distributions and a proportionate share of the entity’s losses.</t>
  </si>
  <si>
    <t>The Company elected the fair value option for its investments in unconsolidated ventures. The election was made upon initial recognition in the financial statements. The Company has elected the fair value option for the purpose of enhancing the transparency of its financial condition. The Company measures the fair value on the basis of the net asset value per share of the investments.</t>
  </si>
  <si>
    <t>Dividends and Distributions Payable</t>
  </si>
  <si>
    <t>Dividends and distributions payable represent dividends declared at the balance sheet date which are payable to common shareholders, preferred shareholders and distributions declared at the balance sheet date which are payable to non-controlling interest common unit holders of the Operating Partnership, respectively.</t>
  </si>
  <si>
    <t>Earnings per Share</t>
  </si>
  <si>
    <t>The Company calculates basic earnings per share by dividing net income attributable to common shareholders for the period by weighted-average shares of the Company’s common stock outstanding for that period. Diluted earnings per share takes into account the effect of dilutive instruments, such as units of limited partnership interest in the Operating Partnership (“OP Units”), exchangeable debt, and unvested restricted stock, but use the average share price for the period in determining the number of incremental shares that are to be added to the weighted-average number of shares outstanding.</t>
  </si>
  <si>
    <t>Comprehensive Income (Loss)</t>
  </si>
  <si>
    <t>Comprehensive income (loss) is comprised of net income, as presented in the consolidated statements of operations, adjusted for changes in unrealized gains or losses on available for sale securities and changes in the fair value of derivatives accounted for as cash flow hedges.</t>
  </si>
  <si>
    <t>Accounting for Derivative Financial Instruments</t>
  </si>
  <si>
    <t>U.S. GAAP provides disclosure requirements for derivatives and hedging activities with the intent to provide users of financial statements with an enhanced understanding of: (i) how and why an entity uses derivative instruments; (ii) how derivative instruments and related hedged items are accounted for; and (iii) how derivative instruments and related hedged items affect an entity’s financial position, financial performance, and cash flows. U.S. GAAP requires qualitative disclosures about objectives and strategies for using derivatives, quantitative disclosures about the fair value of and gains and losses on derivative instruments, and disclosures about credit-risk-related contingent features in derivative instruments.</t>
  </si>
  <si>
    <t>The Company records all derivatives on the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such as credit default swaps, that are intended to economically hedge certain of its risk, even though hedge accounting does not apply or the Company elects not to apply hedge accounting under U.S. GAAP.</t>
  </si>
  <si>
    <t xml:space="preserve">On December 31,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However, the Company’s accounting for these transactions will change prospectively. All of the Company’s interest rate swaps had previously been accounted for as cash flow hedges under the applicable guidance. As a result of discontinuing hedge accounting, beginning January 1, 2014, changes in the fair value of the Company’s interest rate swap agreements will be recorded in other income (loss) in the Company’s consolidated statements of operations, rather than in accumulated other comprehensive income (loss) (“AOCI”). Also, net interest paid or received under the interest rate swaps, which up through December 31, 2013 was recognized in interest expense will instead be recognized in other income on the consolidated statements of operations. The interest rate swaps will continue to be reported as assets or liabilities on the Company’s consolidated balance sheets at their fair value. </t>
  </si>
  <si>
    <t xml:space="preserve">As long as the forecasted transactions that were being hedged (i.e., rollovers of the Company’s repurchase agreement borrowings) are still expected to occur, the balance in AOCI from the interest rate swap activity up through December 31, 2013 will remain in AOCI and be recognized in the Company’s consolidated statements of operations as interest expense over the remaining term of the interest rate swaps. Refer to Note 9 - "Derivatives and Hedging Activities" for further information. </t>
  </si>
  <si>
    <t>Income Taxes</t>
  </si>
  <si>
    <t>The Company elected to be taxed as a REIT, commencing with the Company’s taxable year ended December 31, 2009. Accordingly, the Company will generally not be subject to U.S. federal and applicable state and local corporate income tax to the extent that the Company makes qualifying distributions to its common shareholders, and provided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the Company lost its REIT qualification. Accordingly, the Company’s failure to qualify as a REIT could have a material adverse impact on its results of operations and amounts available for distribution to its shareholders.</t>
  </si>
  <si>
    <t>A REIT’s dividend paid deduction for qualifying dividends to the Company’s shareholders is computed using its taxable income as opposed to net income reported on the consolidated financial statements. Taxable income, generally, will differ from net income because the determination of taxable income is based on tax regulations and not financial accounting principles.</t>
  </si>
  <si>
    <t>The Company may elect to treat certain of its future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t>
  </si>
  <si>
    <t>If a TRS generates net income, the TRS can declare dividends to the Company which will be included in its taxable income and necessitate a distribution to its shareholders. Conversely, if the Company retains earnings at a TRS level, no distribution is required and the Company can increase book equity of the consolidated entity. The Company has no adjustments regarding its tax accounting treatment of any uncertainties. The Company expects to recognize interest and penalties related to uncertain tax positions, if any, as income tax expense, which will be included in general and administrative expense.</t>
  </si>
  <si>
    <t>Share-Based Compensation</t>
  </si>
  <si>
    <t>The Company has adopted an equity incentive plan under which its independent directors, as part of their compensation for serving as directors, are eligible to receive quarterly restricted stock awards. In addition, the Company may compensate the officers and employees of the Manager and its affiliates under this plan pursuant to the management agreement.</t>
  </si>
  <si>
    <t>Share-based compensation arrangements include share options, restricted share plans, performance-based awards, share appreciation rights, and employee share purchase plans. Compensation costs relating to share-based payment transactions are recognized in the consolidated financial statements, based on the fair value of the equity or liability instruments issued on the date of grant, for awards to the Company’s independent directors. Compensation related to stock awards to officers and employees of the Manager and its affiliates are recorded at the estimated fair value of the award during the vesting period. The Company makes an upward or downward adjustment to compensation expense for the difference in the fair value at the date of grant and the date the award was earned.</t>
  </si>
  <si>
    <t>Dividend Reinvestment Plan</t>
  </si>
  <si>
    <t>The Company has implemented a dividend reinvestment and stock purchase plan (the “DRSPP”). Under the terms of the DRSPP, shareholders who participate in the plan may purchase shares of common stock directly from the Company. Plan participants may also automatically reinvest all or a portion of their dividends for additional shares of common stock.</t>
  </si>
  <si>
    <t>Reclassifications</t>
  </si>
  <si>
    <t>The presentation of certain prior period reported amounts has been reclassified to be consistent with the current presentation. Such reclassifications had no impact on net income or equity attributable to common shareholders.</t>
  </si>
  <si>
    <t>Recent Accounting Pronouncements</t>
  </si>
  <si>
    <t>In January 2013, the FASB issued Accounting Standards Update 2013-01, “Clarifying the Scope of Disclosure about Offsetting Assets and Liabilities” (“ASU 2013-01”). ASU 2013-01 clarified Accounting Standard Update 2011-11, “Disclosures about Offsetting Assets and Liabilities” which was issued in December 2011. Entities are required to disclose both gross information and net information about both instruments and transactions eligible for offset in the statement of financial position and instruments and transaction subject to an agreement similar to a master netting arrangement. This scope would include derivatives, sale and repurchase agreements and reverse sale and repurchase agreements. The objective of this disclosure is to facilitate comparison between those entities that prepare their financial statements on a basis of U.S. GAAP basis and those entities that prepare their financial statements on the basis of International Financial Reporting Standards (IFRS). The guidance was effective for periods beginning on or after January 1, 2013, and interim periods within those annual periods. The additional disclosure requirements were incorporated into Note 10 “Offsetting Assets and Liabilities.”</t>
  </si>
  <si>
    <t>In February 2013, the FASB issued Accounting Standards Update 2013-02, “Reporting of Amounts Reclassified out of Accumulated Other Comprehensive Income” (“ASU 2013-02”), which adds new disclosure requirements for items reclassified out of accumulated other comprehensive income. ASU 2013-02 does not amend any existing requirements for reporting net income or other comprehensive income in the financial statements and is effective prospectively for reporting periods beginning after December 15, 2012. Adoption of ASU 2013-02 resulted in increased disclosures related to items reclassified out of accumulated other comprehensive income, but did not have an effect on the Company's consolidated financial statements.</t>
  </si>
  <si>
    <t>Recent Accounting Pronouncements Not Yet Adopted</t>
  </si>
  <si>
    <t>None</t>
  </si>
  <si>
    <t>Variable Interest Entities</t>
  </si>
  <si>
    <t>Variable Interest Entity Disclosure [Abstract]</t>
  </si>
  <si>
    <t xml:space="preserve">During 2013, the Company purchased through its indirect subsidiary interests in five securitization trusts, in which the Company determined it is the primary beneficiary. The trusts initially held pools of 2,324 fixed rate residential mortgage loans having an initial aggregate principal balance of $1.8 billion and issued a series of ABS having an aggregate original principal amount of $1.8 billion payable from the cash flows generated by the pools of residential mortgage loans. $1.7 billion of ABS were sold to unaffiliated third parties and the balance was purchased by the Company. The Company's interests in the trusts consist of classes of such ABS having an aggregate original principal balance of $152.4 million, which are either senior, subordinate in payment priority, pay interest only, or are payable from certain designated cash flows from the loans. </t>
  </si>
  <si>
    <t>In determining if a securitized trust should be consolidated, the Company evaluated whether it was a VIE and, if so, whether the Company’s direct involvement in the VIE reflects a controlling financial interest that would result in the Company being deemed the primary beneficiary. The Company concluded that its interest in the securitized trusts purchased during the year ended December 31, 2013 were VIEs because such interests included the power to direct the activities that most significantly impact the economic performance of the VIEs and the obligation to absorb losses or right to receive benefits that are potentially significant to the VIEs. The Company also reassessed its initial evaluation of an entity as a VIE upon the occurrence of certain reconsideration events. Accordingly, for financial statement reporting purposes, the Company consolidated the underlying assets and liabilities of the securitization trusts at their fair value and, as such, no gain or loss was recorded upon consolidation. The securitizations are non-recourse financing of the residential mortgage loans held-for-investment. The senior securities issued by the securitization trusts and not purchased by the Company, which were sold to unaffiliated third parties, are presented in the consolidated balance sheets as “Asset-backed securities.”</t>
  </si>
  <si>
    <t>The Company is not contractually required and has not provided any additional financial support to the VIEs for the period ended December 31, 2013. The following table presents a summary of the assets and liabilities of the VIEs. Intercompany balances have been eliminated for purposes of this presentation.</t>
  </si>
  <si>
    <t>$ in thousands</t>
  </si>
  <si>
    <t>Residential loans, held-for-investment</t>
  </si>
  <si>
    <t>—</t>
  </si>
  <si>
    <t>Deferred costs</t>
  </si>
  <si>
    <t>Accrued interest and accrued expenses payable</t>
  </si>
  <si>
    <t>Mortgage-Backed Securities</t>
  </si>
  <si>
    <t>Investments, Debt and Equity Securities [Abstract]</t>
  </si>
  <si>
    <t xml:space="preserve">All of the Company’s MBS are classified as available-for-sale and, as such, are reported at fair value, which is determined by obtaining valuations from an independent source. If the fair value of a security is not available from a dealer or third-party pricing service, or such data appears unreliable, the Company may estimate the fair value of the security using a variety of methods including other pricing services, repurchase agreement pricing, discounted cash flow analysis, matrix pricing, option adjusted spread models and other fundamental analysis of observable market factors. </t>
  </si>
  <si>
    <t>The following tables present certain information about the Company’s investment portfolio at December 31, 2013 and 2012.</t>
  </si>
  <si>
    <t>Principal</t>
  </si>
  <si>
    <t>Balance</t>
  </si>
  <si>
    <t>Unamortized</t>
  </si>
  <si>
    <t>Premium</t>
  </si>
  <si>
    <t>(Discount)</t>
  </si>
  <si>
    <t>Amortized</t>
  </si>
  <si>
    <t>Cost</t>
  </si>
  <si>
    <t>Unrealized</t>
  </si>
  <si>
    <t>Gain/</t>
  </si>
  <si>
    <t>(Loss), net</t>
  </si>
  <si>
    <t>Fair</t>
  </si>
  <si>
    <t>Value</t>
  </si>
  <si>
    <t>Net Weighted</t>
  </si>
  <si>
    <t>Average </t>
  </si>
  <si>
    <t>Coupon (1)</t>
  </si>
  <si>
    <t>Period-</t>
  </si>
  <si>
    <t>end</t>
  </si>
  <si>
    <t>Weighted</t>
  </si>
  <si>
    <t>Average</t>
  </si>
  <si>
    <t>Yield (2)</t>
  </si>
  <si>
    <t>Quarterly</t>
  </si>
  <si>
    <t>Yield (3)</t>
  </si>
  <si>
    <t>Agency RMBS:</t>
  </si>
  <si>
    <t>15 year fixed-rate</t>
  </si>
  <si>
    <t>%</t>
  </si>
  <si>
    <t>30 year fixed-rate</t>
  </si>
  <si>
    <t>(228,250</t>
  </si>
  <si>
    <t>)</t>
  </si>
  <si>
    <t>ARM</t>
  </si>
  <si>
    <t>Hybrid ARM</t>
  </si>
  <si>
    <t>(3,384</t>
  </si>
  <si>
    <t>Total Agency pass-through</t>
  </si>
  <si>
    <t>(208,543</t>
  </si>
  <si>
    <r>
      <t>Agency-CMO</t>
    </r>
    <r>
      <rPr>
        <sz val="5"/>
        <color theme="1"/>
        <rFont val="Inherit"/>
      </rPr>
      <t>(4)</t>
    </r>
  </si>
  <si>
    <t>(1,051,777</t>
  </si>
  <si>
    <t>(6,183</t>
  </si>
  <si>
    <r>
      <t>Non-Agency RMBS</t>
    </r>
    <r>
      <rPr>
        <sz val="5"/>
        <color theme="1"/>
        <rFont val="Inherit"/>
      </rPr>
      <t>(5)</t>
    </r>
  </si>
  <si>
    <t>(618,634</t>
  </si>
  <si>
    <r>
      <t>CMBS</t>
    </r>
    <r>
      <rPr>
        <sz val="5"/>
        <color theme="1"/>
        <rFont val="Inherit"/>
      </rPr>
      <t>(6)</t>
    </r>
  </si>
  <si>
    <t>(2,032,945</t>
  </si>
  <si>
    <t>(3,173,415</t>
  </si>
  <si>
    <t>(151,371</t>
  </si>
  <si>
    <t>____________________</t>
  </si>
  <si>
    <t>Net weighted average coupon (“WAC”) as of December 31, 2013 is presented net of servicing and other fees.</t>
  </si>
  <si>
    <t>Weighted average yield based on amortized cost as of December 31, 2013 incorporates future prepayment and loss assumptions.</t>
  </si>
  <si>
    <t>Weighted average yield based on average amortized cost for the three months ended December 31, 2013 incorporates actual cash flows and future prepayment and loss assumptions.</t>
  </si>
  <si>
    <r>
      <t xml:space="preserve">Included in the Agency-CMO are interest only securities which represent </t>
    </r>
    <r>
      <rPr>
        <sz val="8"/>
        <color rgb="FF000000"/>
        <rFont val="Inherit"/>
      </rPr>
      <t>25.0%</t>
    </r>
    <r>
      <rPr>
        <sz val="8"/>
        <color theme="1"/>
        <rFont val="Inherit"/>
      </rPr>
      <t xml:space="preserve"> of the balance based on fair value.</t>
    </r>
  </si>
  <si>
    <r>
      <t xml:space="preserve">Non-Agency RMBS held by the Company is </t>
    </r>
    <r>
      <rPr>
        <sz val="8"/>
        <color rgb="FF000000"/>
        <rFont val="Inherit"/>
      </rPr>
      <t>58.4%</t>
    </r>
    <r>
      <rPr>
        <sz val="8"/>
        <color theme="1"/>
        <rFont val="Inherit"/>
      </rPr>
      <t xml:space="preserve"> variable rate, </t>
    </r>
    <r>
      <rPr>
        <sz val="8"/>
        <color rgb="FF000000"/>
        <rFont val="Inherit"/>
      </rPr>
      <t>32.4%</t>
    </r>
    <r>
      <rPr>
        <sz val="8"/>
        <color theme="1"/>
        <rFont val="Inherit"/>
      </rPr>
      <t xml:space="preserve"> fixed rate, and </t>
    </r>
    <r>
      <rPr>
        <sz val="8"/>
        <color rgb="FF000000"/>
        <rFont val="Inherit"/>
      </rPr>
      <t>9.2%</t>
    </r>
    <r>
      <rPr>
        <sz val="8"/>
        <color theme="1"/>
        <rFont val="Inherit"/>
      </rPr>
      <t xml:space="preserve"> floating rate based on fair value.</t>
    </r>
  </si>
  <si>
    <t>Included in the CMBS are interest-only securities and commercial real estate mezzanine loan pass-through certificates which represent 7.5% and 1.0% of the balance based on fair value, respectively.</t>
  </si>
  <si>
    <t>Gain, net</t>
  </si>
  <si>
    <t>Fair Value</t>
  </si>
  <si>
    <t>Net</t>
  </si>
  <si>
    <t>(819,530</t>
  </si>
  <si>
    <t>(308,885</t>
  </si>
  <si>
    <t>(383,738</t>
  </si>
  <si>
    <t>____________________ </t>
  </si>
  <si>
    <t>Net WAC as of December 31, 2012 is presented net of servicing and other fees.</t>
  </si>
  <si>
    <t>Weighted average yield based on amortized cost as of December 31, 2012 incorporates future prepayment and loss assumptions.</t>
  </si>
  <si>
    <t>Weighted average yield based on average amortized cost for the three months ended December 31, 2012 incorporates future prepayment and loss assumptions.</t>
  </si>
  <si>
    <r>
      <t xml:space="preserve">Included in the Agency-CMO are interest only securities which represent </t>
    </r>
    <r>
      <rPr>
        <sz val="8"/>
        <color rgb="FF000000"/>
        <rFont val="Inherit"/>
      </rPr>
      <t>14.1%</t>
    </r>
    <r>
      <rPr>
        <sz val="8"/>
        <color theme="1"/>
        <rFont val="Inherit"/>
      </rPr>
      <t xml:space="preserve"> of the balance based on fair value.</t>
    </r>
  </si>
  <si>
    <r>
      <t xml:space="preserve">Non-Agency RMBS held by the Company is </t>
    </r>
    <r>
      <rPr>
        <sz val="8"/>
        <color rgb="FF000000"/>
        <rFont val="Inherit"/>
      </rPr>
      <t>79.2%</t>
    </r>
    <r>
      <rPr>
        <sz val="8"/>
        <color theme="1"/>
        <rFont val="Inherit"/>
      </rPr>
      <t xml:space="preserve"> variable rate, </t>
    </r>
    <r>
      <rPr>
        <sz val="8"/>
        <color rgb="FF000000"/>
        <rFont val="Inherit"/>
      </rPr>
      <t>15.5%</t>
    </r>
    <r>
      <rPr>
        <sz val="8"/>
        <color theme="1"/>
        <rFont val="Inherit"/>
      </rPr>
      <t xml:space="preserve"> fixed rate, and </t>
    </r>
    <r>
      <rPr>
        <sz val="8"/>
        <color rgb="FF000000"/>
        <rFont val="Inherit"/>
      </rPr>
      <t>5.3%</t>
    </r>
    <r>
      <rPr>
        <sz val="8"/>
        <color theme="1"/>
        <rFont val="Inherit"/>
      </rPr>
      <t xml:space="preserve"> floating rate based on fair value.</t>
    </r>
  </si>
  <si>
    <t>Included in the CMBS are interest-only securities and commercial real estate mezzanine loan pass-through certificates which represent 0% and 1.1% of the balance based on fair value, respectively.</t>
  </si>
  <si>
    <t>The following table summarizes our non-Agency RMBS portfolio by asset type as of December 31, 2013 and December 31, 2012, respectively:</t>
  </si>
  <si>
    <t>December 31, 2013</t>
  </si>
  <si>
    <t>% of Non-Agency</t>
  </si>
  <si>
    <t>December 31, 2012</t>
  </si>
  <si>
    <t>Re-REMIC Senior</t>
  </si>
  <si>
    <t>Prime</t>
  </si>
  <si>
    <t>Alt-A</t>
  </si>
  <si>
    <t>Subprime</t>
  </si>
  <si>
    <t>Total Non-Agency</t>
  </si>
  <si>
    <t>The following table summarizes certain characteristics of our senior Re-REMIC Holdings as of December 31, 2013 and December 31, 2012:</t>
  </si>
  <si>
    <r>
      <t> </t>
    </r>
    <r>
      <rPr>
        <sz val="8"/>
        <color theme="1"/>
        <rFont val="Inherit"/>
      </rPr>
      <t> </t>
    </r>
  </si>
  <si>
    <t>Percentage of Re-REMIC</t>
  </si>
  <si>
    <t>Holdings at Fair Value</t>
  </si>
  <si>
    <r>
      <t>Re-REMIC Subordination</t>
    </r>
    <r>
      <rPr>
        <b/>
        <sz val="7"/>
        <color theme="1"/>
        <rFont val="Inherit"/>
      </rPr>
      <t>(1)</t>
    </r>
  </si>
  <si>
    <t>December 31,</t>
  </si>
  <si>
    <t>0-10</t>
  </si>
  <si>
    <t>20-30</t>
  </si>
  <si>
    <t>30-40</t>
  </si>
  <si>
    <t>40-50</t>
  </si>
  <si>
    <t>50-60</t>
  </si>
  <si>
    <t>60-70</t>
  </si>
  <si>
    <t>Subordination refers to the credit enhancement provided to the senior Re-REMIC tranche by the junior Re-REMIC tranche or tranches in a resecuritization. This figure reflects the percentage of the balance of the underlying security represented by the junior tranche or tranches at the time of resecuritization. Generally, principal losses on the underlying security in excess of the subordination amount would result in principal losses on the senior Re-REMIC tranche.</t>
  </si>
  <si>
    <t>The components of the carrying value of the Company’s investment portfolio at December 31, 2013 and 2012 are presented below:</t>
  </si>
  <si>
    <t>Principal balance</t>
  </si>
  <si>
    <t>Unamortized premium</t>
  </si>
  <si>
    <t>Unamortized discount</t>
  </si>
  <si>
    <t>(3,819,604</t>
  </si>
  <si>
    <t>(1,172,454</t>
  </si>
  <si>
    <t>Gross unrealized gains</t>
  </si>
  <si>
    <t>Gross unrealized losses</t>
  </si>
  <si>
    <t>(443,096</t>
  </si>
  <si>
    <t>(39,368</t>
  </si>
  <si>
    <t>Fair value</t>
  </si>
  <si>
    <t>The following table summarizes certain characteristics of the Company’s investment portfolio, at fair value, according to estimated weighted average life classifications as of December 31, 2013 and 2012:</t>
  </si>
  <si>
    <t>Less than one year</t>
  </si>
  <si>
    <t>Greater than one year and less than five years</t>
  </si>
  <si>
    <t>Greater than or equal to five years</t>
  </si>
  <si>
    <t>The following tables present the estimated fair value, the gross unrealized losses and the number of securities of the Company’s MBS by length of time that such securities have been in a continuous unrealized loss position at December 31, 2013 and 2012, respectively:</t>
  </si>
  <si>
    <t>Less than 12 Months</t>
  </si>
  <si>
    <t>12 Months or More</t>
  </si>
  <si>
    <t>Losses</t>
  </si>
  <si>
    <t>Number of Securities</t>
  </si>
  <si>
    <t>(4,964</t>
  </si>
  <si>
    <t>(259</t>
  </si>
  <si>
    <t>(5,223</t>
  </si>
  <si>
    <t>(228,167</t>
  </si>
  <si>
    <t>(56,754</t>
  </si>
  <si>
    <t>(284,921</t>
  </si>
  <si>
    <t>(968</t>
  </si>
  <si>
    <t>(9,715</t>
  </si>
  <si>
    <t>Total Agency pass through</t>
  </si>
  <si>
    <t>(243,814</t>
  </si>
  <si>
    <t>(57,013</t>
  </si>
  <si>
    <t>(300,827</t>
  </si>
  <si>
    <t>Agency-CMO</t>
  </si>
  <si>
    <t>(16,599</t>
  </si>
  <si>
    <t>(3,736</t>
  </si>
  <si>
    <t>(20,335</t>
  </si>
  <si>
    <t>Non-Agency RMBS</t>
  </si>
  <si>
    <t>(58,326</t>
  </si>
  <si>
    <t>(1,726</t>
  </si>
  <si>
    <t>(60,052</t>
  </si>
  <si>
    <t>CMBS</t>
  </si>
  <si>
    <t>(61,882</t>
  </si>
  <si>
    <t>(380,621</t>
  </si>
  <si>
    <t>(62,475</t>
  </si>
  <si>
    <t>(279</t>
  </si>
  <si>
    <t>(6,469</t>
  </si>
  <si>
    <t>(832</t>
  </si>
  <si>
    <t>(7,301</t>
  </si>
  <si>
    <t>(6,748</t>
  </si>
  <si>
    <t>(7,580</t>
  </si>
  <si>
    <t>(7,796</t>
  </si>
  <si>
    <t>(2,812</t>
  </si>
  <si>
    <t>(10,608</t>
  </si>
  <si>
    <t>(6,005</t>
  </si>
  <si>
    <t>(12,895</t>
  </si>
  <si>
    <t>(18,900</t>
  </si>
  <si>
    <t>(1,267</t>
  </si>
  <si>
    <t>(1,013</t>
  </si>
  <si>
    <t>(2,280</t>
  </si>
  <si>
    <t>(21,816</t>
  </si>
  <si>
    <t>(17,552</t>
  </si>
  <si>
    <r>
      <t xml:space="preserve">Gross unrealized losses on the Company’s Agency RMBS were </t>
    </r>
    <r>
      <rPr>
        <sz val="10"/>
        <color rgb="FF000000"/>
        <rFont val="Inherit"/>
      </rPr>
      <t>$300.8 million</t>
    </r>
    <r>
      <rPr>
        <sz val="10"/>
        <color theme="1"/>
        <rFont val="Inherit"/>
      </rPr>
      <t xml:space="preserve"> at December 31, 2013. Due to the inherent credit quality of Agency RMBS, the Company determined that at December 31, 2013, any unrealized losses on its Agency RMBS portfolio are temporary.</t>
    </r>
  </si>
  <si>
    <r>
      <t xml:space="preserve">Gross unrealized losses on the Company’s MBS-CMO, non-Agency RMBS, and CMBS were </t>
    </r>
    <r>
      <rPr>
        <sz val="10"/>
        <color rgb="FF000000"/>
        <rFont val="Inherit"/>
      </rPr>
      <t>$142.3 million</t>
    </r>
    <r>
      <rPr>
        <sz val="10"/>
        <color theme="1"/>
        <rFont val="Inherit"/>
      </rPr>
      <t xml:space="preserve"> at December 31, 2013. The Company does not consider these unrealized losses to be credit related, but rather due to non-credit related factors such as interest rate spreads, prepayment speeds, and market fluctuations. These investment securities are included in the Company’s assessment for other-than-temporary impairment on at least a quarterly basis.</t>
    </r>
  </si>
  <si>
    <t>The following table presents the impact of the Company’s MBS on its accumulated other comprehensive income for the years ended December 31, 2013, 2012 and 2011.</t>
  </si>
  <si>
    <t>Years Ended December 31,</t>
  </si>
  <si>
    <t>Accumulated other comprehensive income (loss) from investment securities:</t>
  </si>
  <si>
    <t>Unrealized gain (loss) on MBS at beginning of period</t>
  </si>
  <si>
    <t>(1,218</t>
  </si>
  <si>
    <t>Unrealized gain (loss) on MBS, net</t>
  </si>
  <si>
    <t>(675,096</t>
  </si>
  <si>
    <t>(32,485</t>
  </si>
  <si>
    <t>Balance at the end of period</t>
  </si>
  <si>
    <r>
      <t xml:space="preserve">During the years ended December 31, 2013, 2012 and 2011 the Company reclassified </t>
    </r>
    <r>
      <rPr>
        <sz val="10"/>
        <color rgb="FF000000"/>
        <rFont val="Inherit"/>
      </rPr>
      <t>$199.4 million</t>
    </r>
    <r>
      <rPr>
        <sz val="10"/>
        <color theme="1"/>
        <rFont val="Inherit"/>
      </rPr>
      <t xml:space="preserve"> of net unrealized losses, </t>
    </r>
    <r>
      <rPr>
        <sz val="10"/>
        <color rgb="FF000000"/>
        <rFont val="Inherit"/>
      </rPr>
      <t>$48.2 million</t>
    </r>
    <r>
      <rPr>
        <sz val="10"/>
        <color theme="1"/>
        <rFont val="Inherit"/>
      </rPr>
      <t xml:space="preserve"> of net unrealized gain and $11.0 million of net unrealized gain respectively from other comprehensive income into gain (loss) on sale of investments as a result of the Company selling certain investments.</t>
    </r>
  </si>
  <si>
    <t>The Company assesses its investment securities for other-than-temporary impairment on at least a quarterly basis and more frequently when economic or market conditions warrant such evaluation. When the fair value of an investment is less than its amortized cost at the balance sheet date of the reporting period for which impairment is assessed, the impairment is designated as either “temporary” or “other-than-temporary.” The Company evaluates each security that has had a fair value less than amortized cost for three or more consecutive months for other-than-temporary impairment. This analysis includes evaluating the individual loans in each security to determine estimated future cash flows. Individual loan characteristics reviewed include, but are not limited to, delinquency status, loan-to-value ratios, borrower credit scores, occupancy status and geographic concentration. To the extent a security is deemed impaired, the amount by which the amortized cost exceeds the security's market value would be considered other-than-temporary impairment.</t>
  </si>
  <si>
    <t>The Company did not have other-than-temporary impairments for the years ended December 31, 2013, 2012 and 2011.</t>
  </si>
  <si>
    <t>The following table presents a roll-forward of the credit loss component of other-than-temporary impairments for the years ended December 31, 2013, 2012 and 2011.</t>
  </si>
  <si>
    <t>Years Ended December 31,</t>
  </si>
  <si>
    <t>Cumulative credit loss amount at the beginning of the period</t>
  </si>
  <si>
    <t>Additions for credit losses for which other-than-temporary impairment had not been previously recognized</t>
  </si>
  <si>
    <t>Reductions for securities sold</t>
  </si>
  <si>
    <t>(510</t>
  </si>
  <si>
    <t>Cumulative credit loss amount at end of period</t>
  </si>
  <si>
    <t>The following table presents components of interest income on the Company’s MBS portfolio for the years ended December 31, 2013, 2012 and 2011.</t>
  </si>
  <si>
    <t>For the Year ended December 31, 2013</t>
  </si>
  <si>
    <t xml:space="preserve">Coupon </t>
  </si>
  <si>
    <t>Interest</t>
  </si>
  <si>
    <t xml:space="preserve">Net (Premium </t>
  </si>
  <si>
    <t xml:space="preserve">Amortization)/Discount </t>
  </si>
  <si>
    <t>Accretion</t>
  </si>
  <si>
    <t xml:space="preserve">Interest </t>
  </si>
  <si>
    <t>Income</t>
  </si>
  <si>
    <t>Agency</t>
  </si>
  <si>
    <t>(161,149</t>
  </si>
  <si>
    <t>Non-Agency</t>
  </si>
  <si>
    <t>(28,215</t>
  </si>
  <si>
    <t>Other</t>
  </si>
  <si>
    <t>(180,121</t>
  </si>
  <si>
    <t>For the Year ended December 31, 2012</t>
  </si>
  <si>
    <t>Income (Loss)</t>
  </si>
  <si>
    <t>(157,239</t>
  </si>
  <si>
    <t>(1,395</t>
  </si>
  <si>
    <t>(89</t>
  </si>
  <si>
    <t>(139,624</t>
  </si>
  <si>
    <t>For the Year ended December 31, 2011</t>
  </si>
  <si>
    <t>(85,566</t>
  </si>
  <si>
    <t>(40</t>
  </si>
  <si>
    <t>(50,110</t>
  </si>
  <si>
    <t>Residential Loans Held-for-Investment</t>
  </si>
  <si>
    <t>Mortgage Loans on Real Estate [Abstract]</t>
  </si>
  <si>
    <t>Residential loans held-for-investment includes residential mortgage loans which are secured by a lien on the residential property. The following table details the carrying value for residential loans held-for-investment at December 31, 2013 and December 31, 2012. These loans are held by the VIEs which the Company consolidates.</t>
  </si>
  <si>
    <t>Unamortized premium (discount), net</t>
  </si>
  <si>
    <t>Recorded investment</t>
  </si>
  <si>
    <t>Allowance for loan losses</t>
  </si>
  <si>
    <t>(884</t>
  </si>
  <si>
    <t>Carrying value</t>
  </si>
  <si>
    <t>The Company considers a number of factors when evaluating the credit risks associated with our residential loans held-for-investment portfolio, including but not limited to year of origination, delinquency status, historical losses, geographic concentration and existing economic conditions.</t>
  </si>
  <si>
    <t xml:space="preserve">The following table displays certain characteristics of the Company's residential loans held-for-investment at December 31, 2013 by year of origination. </t>
  </si>
  <si>
    <t>Portfolio Characteristics:</t>
  </si>
  <si>
    <r>
      <t>Number of Loans</t>
    </r>
    <r>
      <rPr>
        <sz val="7"/>
        <color theme="1"/>
        <rFont val="Inherit"/>
      </rPr>
      <t>(1)</t>
    </r>
  </si>
  <si>
    <t>Current Principal Balance</t>
  </si>
  <si>
    <t>Net Weighted Average Coupon Rate</t>
  </si>
  <si>
    <t>Weighted Average Maturity (years)</t>
  </si>
  <si>
    <t>Current Performance:</t>
  </si>
  <si>
    <t>Current</t>
  </si>
  <si>
    <t>30 Day Delinquent</t>
  </si>
  <si>
    <t>60 Days Delinquent</t>
  </si>
  <si>
    <t>90+ Days Delinquent</t>
  </si>
  <si>
    <t>Bankruptcy/Foreclosure</t>
  </si>
  <si>
    <t>(1) None for 2011 and 2010.</t>
  </si>
  <si>
    <t>The following table presents the five largest geographic concentrations of the Company’s residential loans at December 31, 2013 based on principal balance outstanding:</t>
  </si>
  <si>
    <t>State</t>
  </si>
  <si>
    <t>Percent</t>
  </si>
  <si>
    <t>California</t>
  </si>
  <si>
    <t>Illinois</t>
  </si>
  <si>
    <t>Massachusetts</t>
  </si>
  <si>
    <t>Virginia</t>
  </si>
  <si>
    <t>Maryland</t>
  </si>
  <si>
    <t>Other states (none greater than 4%)</t>
  </si>
  <si>
    <t>The following table presents future minimum annual principal payments under the residential loans held-for-investment at December 31, 2013:</t>
  </si>
  <si>
    <t>Scheduled Principal</t>
  </si>
  <si>
    <t>Within one year</t>
  </si>
  <si>
    <t>One to three years</t>
  </si>
  <si>
    <t>Three to five years</t>
  </si>
  <si>
    <t>Allowance for Loan Losses on Residential Loans</t>
  </si>
  <si>
    <r>
      <t>For residential loans held-for-investment, the Company establishes an allowance for loan losses. The following table summarizes the activity in the allowance for loan losses for the year</t>
    </r>
    <r>
      <rPr>
        <sz val="10"/>
        <color rgb="FFFF0000"/>
        <rFont val="Inherit"/>
      </rPr>
      <t xml:space="preserve"> </t>
    </r>
    <r>
      <rPr>
        <sz val="10"/>
        <color theme="1"/>
        <rFont val="Inherit"/>
      </rPr>
      <t>ended</t>
    </r>
    <r>
      <rPr>
        <sz val="10"/>
        <color rgb="FFFF0000"/>
        <rFont val="Inherit"/>
      </rPr>
      <t xml:space="preserve"> </t>
    </r>
    <r>
      <rPr>
        <sz val="10"/>
        <color theme="1"/>
        <rFont val="Inherit"/>
      </rPr>
      <t>December 31, 2013:</t>
    </r>
  </si>
  <si>
    <t>Balance at beginning of period</t>
  </si>
  <si>
    <t>Charge-offs, net</t>
  </si>
  <si>
    <t>Balance at end of period</t>
  </si>
  <si>
    <t>During the year ended December 31, 2013 there were no charge-offs of residential loans.</t>
  </si>
  <si>
    <t>INVESCO MORTGAGE CAPITAL INC. AND SUBSIDIARIES</t>
  </si>
  <si>
    <t>Schedule IV</t>
  </si>
  <si>
    <t>Mortgage Loans on Real Estate</t>
  </si>
  <si>
    <t>As of December 31, 2013</t>
  </si>
  <si>
    <t>Asset Type</t>
  </si>
  <si>
    <t>Description</t>
  </si>
  <si>
    <t>Number</t>
  </si>
  <si>
    <t>Interest Rate</t>
  </si>
  <si>
    <t>Maturity Date</t>
  </si>
  <si>
    <t>Periodic Payment Terms</t>
  </si>
  <si>
    <t>Prior Liens</t>
  </si>
  <si>
    <t>Face Amount of Mortgages</t>
  </si>
  <si>
    <t>Carrying Amount of Mortgages</t>
  </si>
  <si>
    <t>Principal Amount of Loans Subject to Delinquent Principal or Interest</t>
  </si>
  <si>
    <t>Residential Mortgage Loans Held in Securitization Trusts</t>
  </si>
  <si>
    <t>Various</t>
  </si>
  <si>
    <t>Fixed 2.7% to 5.9%</t>
  </si>
  <si>
    <t xml:space="preserve">to </t>
  </si>
  <si>
    <t>P&amp;I</t>
  </si>
  <si>
    <t>Mezzanine Loans</t>
  </si>
  <si>
    <t>L+7% to 10.545% or Prime+9.35%</t>
  </si>
  <si>
    <t>11/9/2015 to 4/26/2016</t>
  </si>
  <si>
    <t>I</t>
  </si>
  <si>
    <t>First Mortgage Loans</t>
  </si>
  <si>
    <t>Hospitality</t>
  </si>
  <si>
    <t>L+8.5% with 8.75% floor</t>
  </si>
  <si>
    <t>Reconciliation of Carrying Value of Mortgage Loans on Real Estate:</t>
  </si>
  <si>
    <t>Beginning Balance</t>
  </si>
  <si>
    <t>Additions</t>
  </si>
  <si>
    <t>Principal amount of new loans</t>
  </si>
  <si>
    <t>Discount on the new loans</t>
  </si>
  <si>
    <t>Amortization of premium and (discounts)</t>
  </si>
  <si>
    <t>(2,632</t>
  </si>
  <si>
    <t>Deductions:</t>
  </si>
  <si>
    <t>Collection of Principal</t>
  </si>
  <si>
    <t>Charge off of loans</t>
  </si>
  <si>
    <t>Provision for loan loss</t>
  </si>
  <si>
    <t>Ending Balance</t>
  </si>
  <si>
    <t>Commercial Loans Held-for-Investment</t>
  </si>
  <si>
    <t>Receivables [Abstract]</t>
  </si>
  <si>
    <t>Commercial loans held-for-investment includes mezzanine loans originated by the Company. These loans are secured by the borrower’s ownership interest in a single purpose entity that owns commercial property, rather than a lien on the commercial property. As of December 31, 2013, the Company had four outstanding commercial loans which were originated in 2013 and were not delinquent on payment. These loans were not impaired and no allowance for loan losses has been recorded.</t>
  </si>
  <si>
    <t>Equity Method Investments and Joint Ventures [Abstract]</t>
  </si>
  <si>
    <t>The Company’s non-controlling, unconsolidated ownership interests in these unconsolidated entities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such agreements. The Company has made the fair value election for its investments in all unconsolidated ventures. The fair value measurement for the investments in unconsolidated ventures is based on the net asset value per share of the investment, or its equivalent.</t>
  </si>
  <si>
    <t>Invesco Mortgage Recovery Feeder Fund, L.P. and Invesco Mortgage Recovery Loans AIV, L.P.</t>
  </si>
  <si>
    <r>
      <t xml:space="preserve">The Company invested in certain non-Agency RMBS, CMBS and residential and commercial mortgage loans by contributing equity capital to the Invesco Mortgage Recovery Feeder Fund L.P. managed by the Company’s Manager (“Invesco IMRF Fund”). In addition, the Manager identified a whole loan transaction for the Company, which resulted in the Company’s admission into an alternative investment vehicle, the Invesco Mortgage Recovery Loans AIV, L.P. (“AIV Fund”). The Company has a commitment to invest up to </t>
    </r>
    <r>
      <rPr>
        <sz val="10"/>
        <color rgb="FF000000"/>
        <rFont val="Inherit"/>
      </rPr>
      <t>$100.0 million</t>
    </r>
    <r>
      <rPr>
        <sz val="10"/>
        <color theme="1"/>
        <rFont val="Inherit"/>
      </rPr>
      <t xml:space="preserve"> in the Invesco IMRF Fund and AIV Fund. As of December 31, 2013, $94.6 million of the Company's commitment has been called. On December 31, 2013, the investment period ended. The Company is committed to fund </t>
    </r>
    <r>
      <rPr>
        <sz val="10"/>
        <color rgb="FF000000"/>
        <rFont val="Inherit"/>
      </rPr>
      <t>$5.4 million</t>
    </r>
    <r>
      <rPr>
        <sz val="10"/>
        <color theme="1"/>
        <rFont val="Inherit"/>
      </rPr>
      <t xml:space="preserve"> in additional capital to cover future expenses should they occur. The Company realized approximately </t>
    </r>
    <r>
      <rPr>
        <sz val="10"/>
        <color rgb="FF000000"/>
        <rFont val="Inherit"/>
      </rPr>
      <t>$1.6 million</t>
    </r>
    <r>
      <rPr>
        <sz val="10"/>
        <color theme="1"/>
        <rFont val="Inherit"/>
      </rPr>
      <t xml:space="preserve"> (2012: </t>
    </r>
    <r>
      <rPr>
        <sz val="10"/>
        <color rgb="FF000000"/>
        <rFont val="Inherit"/>
      </rPr>
      <t>$3.0 million</t>
    </r>
    <r>
      <rPr>
        <sz val="10"/>
        <color theme="1"/>
        <rFont val="Inherit"/>
      </rPr>
      <t xml:space="preserve">; 2011: </t>
    </r>
    <r>
      <rPr>
        <sz val="10"/>
        <color rgb="FF000000"/>
        <rFont val="Inherit"/>
      </rPr>
      <t>$6.0 million</t>
    </r>
    <r>
      <rPr>
        <sz val="10"/>
        <color theme="1"/>
        <rFont val="Inherit"/>
      </rPr>
      <t xml:space="preserve">) of equity in earnings for the years ended December 31, 2013 related to these investments. The Company also realized </t>
    </r>
    <r>
      <rPr>
        <sz val="10"/>
        <color rgb="FF000000"/>
        <rFont val="Inherit"/>
      </rPr>
      <t>$1.5 million</t>
    </r>
    <r>
      <rPr>
        <sz val="10"/>
        <color theme="1"/>
        <rFont val="Inherit"/>
      </rPr>
      <t xml:space="preserve"> of unrealized gain (2012: </t>
    </r>
    <r>
      <rPr>
        <sz val="10"/>
        <color rgb="FF000000"/>
        <rFont val="Inherit"/>
      </rPr>
      <t>$671,000</t>
    </r>
    <r>
      <rPr>
        <sz val="10"/>
        <color theme="1"/>
        <rFont val="Inherit"/>
      </rPr>
      <t xml:space="preserve"> of unrealized gain; 2011: </t>
    </r>
    <r>
      <rPr>
        <sz val="10"/>
        <color rgb="FF000000"/>
        <rFont val="Inherit"/>
      </rPr>
      <t>$3.8 million</t>
    </r>
    <r>
      <rPr>
        <sz val="10"/>
        <color theme="1"/>
        <rFont val="Inherit"/>
      </rPr>
      <t xml:space="preserve"> of unrealized loss) from these investments for the year ended December 31, 2013.</t>
    </r>
  </si>
  <si>
    <t>IMRF Loan Portfolio Member LLC</t>
  </si>
  <si>
    <r>
      <t xml:space="preserve">On December 31, 2012, the Company invested in a portfolio of commercial mortgage loans by contributing </t>
    </r>
    <r>
      <rPr>
        <sz val="10"/>
        <color rgb="FF000000"/>
        <rFont val="Inherit"/>
      </rPr>
      <t>$16.9 million</t>
    </r>
    <r>
      <rPr>
        <sz val="10"/>
        <color theme="1"/>
        <rFont val="Inherit"/>
      </rPr>
      <t xml:space="preserve">, net of distributions, of equity capital to IMRF Loan Portfolio Member LLC (“IMRF LLC”), a limited liability company managed by AIV Fund. The Company has fully funded its commitment to IMRF LLC. The Company realized approximately </t>
    </r>
    <r>
      <rPr>
        <sz val="10"/>
        <color rgb="FF000000"/>
        <rFont val="Inherit"/>
      </rPr>
      <t>$1.2 million</t>
    </r>
    <r>
      <rPr>
        <sz val="10"/>
        <color theme="1"/>
        <rFont val="Inherit"/>
      </rPr>
      <t xml:space="preserve"> (2012: </t>
    </r>
    <r>
      <rPr>
        <sz val="10"/>
        <color rgb="FF000000"/>
        <rFont val="Inherit"/>
      </rPr>
      <t>$3.8 million</t>
    </r>
    <r>
      <rPr>
        <sz val="10"/>
        <color theme="1"/>
        <rFont val="Inherit"/>
      </rPr>
      <t xml:space="preserve">; 2011: $759,000) of equity in earnings and </t>
    </r>
    <r>
      <rPr>
        <sz val="10"/>
        <color rgb="FF000000"/>
        <rFont val="Inherit"/>
      </rPr>
      <t>$1.1 million</t>
    </r>
    <r>
      <rPr>
        <sz val="10"/>
        <color theme="1"/>
        <rFont val="Inherit"/>
      </rPr>
      <t xml:space="preserve"> of unrealized appreciation (2012: </t>
    </r>
    <r>
      <rPr>
        <sz val="10"/>
        <color rgb="FF000000"/>
        <rFont val="Inherit"/>
      </rPr>
      <t>$315,000</t>
    </r>
    <r>
      <rPr>
        <sz val="10"/>
        <color theme="1"/>
        <rFont val="Inherit"/>
      </rPr>
      <t xml:space="preserve"> unrealized depreciation; 2011: $325,000 unrealized appreciation) from these investments for the year ended December 31, 2013.</t>
    </r>
  </si>
  <si>
    <t>Borrowings</t>
  </si>
  <si>
    <t>Debt Disclosure [Abstract]</t>
  </si>
  <si>
    <t>The Company has entered into repurchase agreements and issued exchangeable senior notes to finance the majority of its portfolio of investments. The following table summarizes certain characteristics of the Company’s borrowings at December 31, 2013 and 2012:</t>
  </si>
  <si>
    <t>Amount</t>
  </si>
  <si>
    <t>Outstanding</t>
  </si>
  <si>
    <t>Rate</t>
  </si>
  <si>
    <t>Remaining</t>
  </si>
  <si>
    <t>Maturity</t>
  </si>
  <si>
    <t>(Days)</t>
  </si>
  <si>
    <t>Agency RMBS</t>
  </si>
  <si>
    <t>Exchangeable Senior Notes</t>
  </si>
  <si>
    <r>
      <t xml:space="preserve">The repurchase agreements bear interest at a contractually agreed rate. The repurchase obligations mature and typically reinvest every </t>
    </r>
    <r>
      <rPr>
        <sz val="10"/>
        <color rgb="FF000000"/>
        <rFont val="Inherit"/>
      </rPr>
      <t>thirty days</t>
    </r>
    <r>
      <rPr>
        <sz val="10"/>
        <color theme="1"/>
        <rFont val="Inherit"/>
      </rPr>
      <t xml:space="preserve"> to </t>
    </r>
    <r>
      <rPr>
        <sz val="10"/>
        <color rgb="FF000000"/>
        <rFont val="Inherit"/>
      </rPr>
      <t>one year</t>
    </r>
    <r>
      <rPr>
        <sz val="10"/>
        <color theme="1"/>
        <rFont val="Inherit"/>
      </rPr>
      <t>. Repurchase agreements are being accounted for as secured borrowings since the Company maintains effective control of the financed assets.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was in compliance with these covenants at December 31, 2013.</t>
    </r>
  </si>
  <si>
    <t>The following tables summarize certain characteristics of the Company’s repurchase agreements at December 31, 2013 and 2012:</t>
  </si>
  <si>
    <t>Repurchase Agreement Counterparties</t>
  </si>
  <si>
    <t>Percent of Total</t>
  </si>
  <si>
    <t>Company MBS</t>
  </si>
  <si>
    <t>Held as Collateral</t>
  </si>
  <si>
    <t>Credit Suisse Securities (USA) LLC</t>
  </si>
  <si>
    <r>
      <t>(1</t>
    </r>
    <r>
      <rPr>
        <sz val="10"/>
        <color theme="1"/>
        <rFont val="Inherit"/>
      </rPr>
      <t> </t>
    </r>
  </si>
  <si>
    <r>
      <t>)</t>
    </r>
    <r>
      <rPr>
        <sz val="10"/>
        <color theme="1"/>
        <rFont val="Inherit"/>
      </rPr>
      <t> </t>
    </r>
  </si>
  <si>
    <t>South Street Securities LLC</t>
  </si>
  <si>
    <t>Banc of America Securities LLC</t>
  </si>
  <si>
    <t>Citigroup Global Markets Inc.</t>
  </si>
  <si>
    <t>JP Morgan Securities Inc.</t>
  </si>
  <si>
    <t>Wells Fargo Securities, LLC</t>
  </si>
  <si>
    <t>Pierpont Securities LLC</t>
  </si>
  <si>
    <t>HSBC Securities (USA) Inc.</t>
  </si>
  <si>
    <t>RBS Securities Inc.</t>
  </si>
  <si>
    <t>Royal Bank of Canada</t>
  </si>
  <si>
    <t>Morgan Stanley &amp; Co. Incorporated</t>
  </si>
  <si>
    <t>ING Financial Market LLC</t>
  </si>
  <si>
    <t>Mitsubishi UFJ Securities (USA), Inc.</t>
  </si>
  <si>
    <t>Nomura Securities International, Inc.</t>
  </si>
  <si>
    <t>Industrial and Commercial Bank of China Financial Services LLC</t>
  </si>
  <si>
    <t>BNP Paribas Securities Corp.</t>
  </si>
  <si>
    <t>Scotia Capital</t>
  </si>
  <si>
    <t>Deutsche Bank Securities Inc.</t>
  </si>
  <si>
    <t>Goldman, Sachs &amp; Co.</t>
  </si>
  <si>
    <t>KGS-Alpha Capital Markets, L.P.</t>
  </si>
  <si>
    <t>Barclays Capital Inc.</t>
  </si>
  <si>
    <t>TD Securities</t>
  </si>
  <si>
    <t>Daiwa Capital Markets America Inc.</t>
  </si>
  <si>
    <t>Cantor Fitzgerald &amp; Co.</t>
  </si>
  <si>
    <t>Mizuho Securities USA Inc.</t>
  </si>
  <si>
    <t>Guggenheim Liquidity Services, LLC</t>
  </si>
  <si>
    <t>(1) Includes $133.8 million of MBS held as collateral which are eliminated in consolidation.</t>
  </si>
  <si>
    <t>CitiGroup Global Markets Inc.</t>
  </si>
  <si>
    <r>
      <t xml:space="preserve">Company MBS held by counterparties as security for repurchase agreements was </t>
    </r>
    <r>
      <rPr>
        <sz val="10"/>
        <color rgb="FF000000"/>
        <rFont val="Inherit"/>
      </rPr>
      <t>$17.1 billion</t>
    </r>
    <r>
      <rPr>
        <sz val="10"/>
        <color theme="1"/>
        <rFont val="Inherit"/>
      </rPr>
      <t xml:space="preserve"> and </t>
    </r>
    <r>
      <rPr>
        <sz val="10"/>
        <color rgb="FF000000"/>
        <rFont val="Inherit"/>
      </rPr>
      <t>$17.5 billion</t>
    </r>
    <r>
      <rPr>
        <sz val="10"/>
        <color theme="1"/>
        <rFont val="Inherit"/>
      </rPr>
      <t xml:space="preserve"> at December 31, 2013 and 2012, respectively. This represents a collateral ratio (Company MBS Held as Collateral/Amount Outstanding) of </t>
    </r>
    <r>
      <rPr>
        <sz val="10"/>
        <color rgb="FF000000"/>
        <rFont val="Inherit"/>
      </rPr>
      <t>111%</t>
    </r>
    <r>
      <rPr>
        <sz val="10"/>
        <color theme="1"/>
        <rFont val="Inherit"/>
      </rPr>
      <t xml:space="preserve"> and </t>
    </r>
    <r>
      <rPr>
        <sz val="10"/>
        <color rgb="FF000000"/>
        <rFont val="Inherit"/>
      </rPr>
      <t>111%</t>
    </r>
    <r>
      <rPr>
        <sz val="10"/>
        <color theme="1"/>
        <rFont val="Inherit"/>
      </rPr>
      <t xml:space="preserve"> for 2013 and 2012, respectively.</t>
    </r>
  </si>
  <si>
    <t>No cash collateral was held by the counterparties at December 31, 2013 and 2012.</t>
  </si>
  <si>
    <r>
      <t>During</t>
    </r>
    <r>
      <rPr>
        <sz val="10"/>
        <color rgb="FFFF0000"/>
        <rFont val="Inherit"/>
      </rPr>
      <t xml:space="preserve"> </t>
    </r>
    <r>
      <rPr>
        <sz val="10"/>
        <color theme="1"/>
        <rFont val="Inherit"/>
      </rPr>
      <t>2013, the Company purchased controlling interests in five securitization trusts which it determined to be VIEs. The securitization trusts securitized residential mortgage loans with an aggregate principal balance of $1.8 billion, and issued $1.8 billion aggregate principal amount of ABS, of which $1.4 billion were sold to unaffiliated third parties and the balance was purchased by the Company. The Company subsequently issued $260.0 million of the original principal balance to a third party. As a result, the ABS issued by the securitization trusts is recorded as a non-recourse liability in the Company’s consolidated balance sheets. During 2013, ABS held by unaffiliated third parties was paid down by $41.7 million.</t>
    </r>
  </si>
  <si>
    <t>The carrying value of the ABS is based on its amortized cost, which is equal to the remaining principal balance net of unamortized premiums or discounts. The following table provides summary information of the carrying value of the ABS, along with other relevant information, at December 31, 2013.</t>
  </si>
  <si>
    <t>ABS</t>
  </si>
  <si>
    <t>Interest-only securities</t>
  </si>
  <si>
    <t>(10,990</t>
  </si>
  <si>
    <t>Loan loss reserve</t>
  </si>
  <si>
    <t>Range of weighted average interest rates</t>
  </si>
  <si>
    <t>2.8% - 3.5%</t>
  </si>
  <si>
    <t>Number of series</t>
  </si>
  <si>
    <t>The following table presents the estimated principal repayment schedule of the VIE’s ABS at December 31, 2013, based on estimated cash flows of the residential mortgage loans, as adjusted for projected prepayments and losses on such loans.</t>
  </si>
  <si>
    <t>Estimated principal repayment</t>
  </si>
  <si>
    <t>The maturity of the VIEs' ABS is dependent upon cash flows received from the underlying residential mortgage loans. The estimated principal repayments may differ from actual amounts to the extent prepayments and/or loan losses vary. Refer to Note 5 “Residential Loans Held-for-Investment” for a more detailed discussion of the residential loans collateralizing the VIEs' ABS.</t>
  </si>
  <si>
    <t>In the first quarter of 2013, a wholly-owned subsidiary of the Company issued $400.0 million in aggregate principal amount of Exchangeable Senior Notes (the “Notes”) due 2018. The total net proceeds to the Company after deducting financing expenses was $387.7 million.</t>
  </si>
  <si>
    <r>
      <t xml:space="preserve">The terms of the Notes are governed by an indenture (the “Indenture”) by and among the wholly-owned subsidiary, as issuer, the Company, as guarantor, and The Bank of New York Mellon Trust Company, N.A., as trustee (the “Trustee”). The Notes bear interest at 5.00% per annum, payable semi-annually in arrears on March 15 and September 15 of each year, beginning September 15, 2013. The Notes may be exchanged for shares of the Company’s common stock at the applicable exchange rate at any time prior to the close of business on the second scheduled trading day prior to the maturity date. The initial exchange rate for each $1,000 aggregate principal amount of the Notes is </t>
    </r>
    <r>
      <rPr>
        <sz val="10"/>
        <color rgb="FF000000"/>
        <rFont val="Inherit"/>
      </rPr>
      <t>42.0893</t>
    </r>
    <r>
      <rPr>
        <sz val="10"/>
        <color theme="1"/>
        <rFont val="Inherit"/>
      </rPr>
      <t xml:space="preserve"> shares of the Company’s common stock, equivalent to an exchange price of approximately </t>
    </r>
    <r>
      <rPr>
        <sz val="10"/>
        <color rgb="FF000000"/>
        <rFont val="Inherit"/>
      </rPr>
      <t>$23.76</t>
    </r>
    <r>
      <rPr>
        <sz val="10"/>
        <color theme="1"/>
        <rFont val="Inherit"/>
      </rPr>
      <t xml:space="preserve"> per share, and the maximum exchange rate is </t>
    </r>
    <r>
      <rPr>
        <sz val="10"/>
        <color rgb="FF000000"/>
        <rFont val="Inherit"/>
      </rPr>
      <t>48.4027</t>
    </r>
    <r>
      <rPr>
        <sz val="10"/>
        <color theme="1"/>
        <rFont val="Inherit"/>
      </rPr>
      <t xml:space="preserve"> shares of the Company's common stock, equivalent to an exchange price of approximately </t>
    </r>
    <r>
      <rPr>
        <sz val="10"/>
        <color rgb="FF000000"/>
        <rFont val="Inherit"/>
      </rPr>
      <t>$20.66</t>
    </r>
    <r>
      <rPr>
        <sz val="10"/>
        <color theme="1"/>
        <rFont val="Inherit"/>
      </rPr>
      <t xml:space="preserve"> per share. The initial and maximum exchange rates of the Notes are subject to adjustment in certain events. The Notes have not been registered under the Securities Act of 1933, as amended. Pursuant to the registration rights agreement between the Company and the initial purchasers of the Notes, the Company filed a prospectus supplement in August 2013 registering for resale 605,034 shares of common stock issuable upon exchange of the Notes. The Company may be required to register additional shares of common stock issuable upon exchange of the Notes from time to time at the request of holders as required by the registration rights agreement. Accrued interest payable on the Notes was approximately $5.9 million as of December 31, 2013.</t>
    </r>
  </si>
  <si>
    <t>Derivatives and Hedging Activities</t>
  </si>
  <si>
    <t>Derivative Instruments and Hedging Activities Disclosure [Abstract]</t>
  </si>
  <si>
    <t>Note 9 – Derivative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investmen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The Company also utilizes credit derivatives such as credit default swaps (“CDS”) to provide credit event protection based on a financial index or specific security in exchange for receiving a fixed-rate fee or premium over the term of the contract. These instruments enable the Company to synthetically assume the credit risk of a reference security, portfolio of securities or index of securities. The counterparty pays a premium to the Company and the Company agrees to make a payment to compensate the counterparty for losses upon the occurrence of a specified credit event. Although contract-specific, credit events generally include bankruptcy, failure to pay, restructuring, obligation acceleration, obligation default, or repudiation/moratorium. Upon the occurrence of a defined credit event, the difference between the value of the reference obligation and the CDS’s notional amount is recorded as a realized loss in the consolidated statements of operations.</t>
  </si>
  <si>
    <r>
      <t xml:space="preserve">The Company’s only CDS contract was entered into in the fourth quarter of 2010. The Company sold protection against losses on a specific pool of non-Agency RMBS in the event they exceed a specified loss limit of </t>
    </r>
    <r>
      <rPr>
        <sz val="10"/>
        <color rgb="FF000000"/>
        <rFont val="Inherit"/>
      </rPr>
      <t>25%</t>
    </r>
    <r>
      <rPr>
        <sz val="10"/>
        <color theme="1"/>
        <rFont val="Inherit"/>
      </rPr>
      <t xml:space="preserve"> of the balance of the non-Agency RMBS on the trade date. The maximum exposure is the remaining unpaid principal balance of the underlying RMBS in excess of the specified loss threshold. In exchange, the Company is paid a stated fixed rate fee of </t>
    </r>
    <r>
      <rPr>
        <sz val="10"/>
        <color rgb="FF000000"/>
        <rFont val="Inherit"/>
      </rPr>
      <t>3%</t>
    </r>
    <r>
      <rPr>
        <sz val="10"/>
        <color theme="1"/>
        <rFont val="Inherit"/>
      </rPr>
      <t xml:space="preserve"> of the notional amount of the CDS. The remaining notional amount of the CDS at December 31, 2013 was $51.8 million ($79.8 million at December 31, 2012), and the Company estimated the fair market value of the CDS to be approximately $654,000 at December 31, 2013 ($1.5 million at December 31, 2012). As of December 31, 2013, the Company has not made any payments related to the CDS contract.</t>
    </r>
  </si>
  <si>
    <t>At December 31, 2013 and 2012, the open CDS sold by the Company is summarized as follows:</t>
  </si>
  <si>
    <t>Fair value amount</t>
  </si>
  <si>
    <t>Notional amount</t>
  </si>
  <si>
    <t>Maximum potential amount of future undiscounted payments</t>
  </si>
  <si>
    <t>Recourse provisions with third parties</t>
  </si>
  <si>
    <t>Collateral held by counterparty</t>
  </si>
  <si>
    <t>Cash Flow Hedges of Interest Rate Risk</t>
  </si>
  <si>
    <r>
      <t xml:space="preserve">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n asset in the Company’s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unrealized gain (loss) on interest rate swaps and swaptions, net in the Company’s consolidated statements of operations. If a swaption expires unexercised, the loss on the swaption would be equal to the premium paid. If the Company sells or exercises a swaption, the realized gain or loss on the swaption would be equal to the difference between the cash or the fair value of the underlying interest rate swap received and the premium paid. The Company sold swaptions during the year ended December 31, 2013, realizing a net gain of </t>
    </r>
    <r>
      <rPr>
        <sz val="10"/>
        <color rgb="FF000000"/>
        <rFont val="Inherit"/>
      </rPr>
      <t>$56.3 million</t>
    </r>
    <r>
      <rPr>
        <sz val="10"/>
        <color theme="1"/>
        <rFont val="Inherit"/>
      </rPr>
      <t>. For the year ended December 31, 2013, the Company had $17.0 million of unrealized losses (2012: $3.9 million of unrealized losses), which represent the change in fair value of our interest rate swaptions that are recognized directly in earnings.</t>
    </r>
  </si>
  <si>
    <t xml:space="preserve">Prior to December 31, 2013, the Company elected cash flow hedge accounting for its interest rate swaps. Under cash flow hedge accounting, effective hedge gains or losses are initially recorded in AOCI and subsequently reclassified into earnings in the period that the hedged forecasted transaction affects earnings. Ineffective hedge gains and losses are recorded on a current basis in earnings. The hedge ineffectiveness is primarily attributable to differences in the reset dates on the Company’s swaps versus the refinancing dates of its repurchase agreements. </t>
  </si>
  <si>
    <t xml:space="preserve">Effective December 31, 2013, the Company de-designated its interest rate swaps as cash flow hedges, thus terminating cash flow hedge accounting. As long as the forecasted rollovers of the Company’s repurchase agreements are still expected to occur, amounts reported in AOCI related to the cash flow hedges through December 31, 2013 will remain in AOCI and will continue to be reclassified to interest expense on the consolidated statements of operations as interest is accrued and paid on the related repurchase agreements. The resulting accumulated loss of approximately $6.1 million included in AOCI will be reclassified as an increase to interest expense in the Company's consolidated statement of operations over the remaining life of the interest rate swaps assuming rollovers of the Company's repurchase agreements. During the next 12 months, the Company estimates that $85.2 million will be reclassified as an increase to interest expense. </t>
  </si>
  <si>
    <t xml:space="preserve">The Company will continue to hedge its exposure to variability in future funding costs via interest rate swaps. As a result of discontinuing hedge accounting, beginning January 1, 2014, changes in the fair value of the Company’s interest rate swaps will be recorded in other income (loss) in its consolidated statements of operations, consistent with the Company’s historical accounting for futures contracts, described below. Monthly net cash settlements under swaps will also be recorded in other income (loss) on the consolidated statements of operations, prospectively. </t>
  </si>
  <si>
    <t>As of December 31, 2013, the Company had the following outstanding interest rate swaptions:</t>
  </si>
  <si>
    <t>Option</t>
  </si>
  <si>
    <t>Underlying Swap</t>
  </si>
  <si>
    <t>Swaption</t>
  </si>
  <si>
    <t>Expiration</t>
  </si>
  <si>
    <t>Months to</t>
  </si>
  <si>
    <t>Notional</t>
  </si>
  <si>
    <t>Fixed Pay</t>
  </si>
  <si>
    <t>Receive</t>
  </si>
  <si>
    <t>Term</t>
  </si>
  <si>
    <t>(Years)</t>
  </si>
  <si>
    <t>Payer</t>
  </si>
  <si>
    <t>&lt; 6 Months</t>
  </si>
  <si>
    <t>3M Libor</t>
  </si>
  <si>
    <r>
      <t>The following table presents information with respect to our derivative instruments:</t>
    </r>
    <r>
      <rPr>
        <sz val="9"/>
        <color theme="1"/>
        <rFont val="Inherit"/>
      </rPr>
      <t xml:space="preserve"> </t>
    </r>
  </si>
  <si>
    <t>Notional Amount as</t>
  </si>
  <si>
    <t>of January 1, 2013</t>
  </si>
  <si>
    <t>Settlement,</t>
  </si>
  <si>
    <t>Termination,</t>
  </si>
  <si>
    <t>or Exercise</t>
  </si>
  <si>
    <t>of December 31, 2013</t>
  </si>
  <si>
    <t>Amount of Realized</t>
  </si>
  <si>
    <t>Gain (loss), net on Interest</t>
  </si>
  <si>
    <t>Rate Derivative</t>
  </si>
  <si>
    <t>Instruments</t>
  </si>
  <si>
    <t>Swaption Contracts</t>
  </si>
  <si>
    <t>(4,150,000</t>
  </si>
  <si>
    <t>Interest Rate Swap</t>
  </si>
  <si>
    <t>(300,000</t>
  </si>
  <si>
    <t>U.S. Treasury Futures Contracts</t>
  </si>
  <si>
    <t>(100,000</t>
  </si>
  <si>
    <t>(2,353</t>
  </si>
  <si>
    <t>(4,550,000</t>
  </si>
  <si>
    <t>The Company finances its activities primarily through repurchase agreements, which are usually settled on a short-term basis, usually from one to twelve months. At each settlement date, the Company refinances each repurchase agreement at the market interest rate at that time. Since the interest rate on its repurchase agreements change on a one to twelve month basis, the Company is exposed to changing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During the year ended December 31, 2013, the Company recorded </t>
    </r>
    <r>
      <rPr>
        <sz val="10"/>
        <color rgb="FF000000"/>
        <rFont val="Inherit"/>
      </rPr>
      <t>$535,000</t>
    </r>
    <r>
      <rPr>
        <sz val="10"/>
        <color theme="1"/>
        <rFont val="Inherit"/>
      </rPr>
      <t xml:space="preserve"> (2012: </t>
    </r>
    <r>
      <rPr>
        <sz val="10"/>
        <color rgb="FF000000"/>
        <rFont val="Inherit"/>
      </rPr>
      <t>$369,000</t>
    </r>
    <r>
      <rPr>
        <sz val="10"/>
        <color theme="1"/>
        <rFont val="Inherit"/>
      </rPr>
      <t xml:space="preserve">; 2011: </t>
    </r>
    <r>
      <rPr>
        <sz val="10"/>
        <color rgb="FF000000"/>
        <rFont val="Inherit"/>
      </rPr>
      <t>$764,000</t>
    </r>
    <r>
      <rPr>
        <sz val="10"/>
        <color theme="1"/>
        <rFont val="Inherit"/>
      </rPr>
      <t>) of unrealized swap losses in earnings as hedge ineffectiveness attributable primarily to differences in the reset dates on the Company’s swaps versus the refinancing dates of certain of its repurchase agreements.</t>
    </r>
  </si>
  <si>
    <t>As of December 31, 2013, the Company had the following interest rate derivatives outstanding:</t>
  </si>
  <si>
    <t>Counterparty</t>
  </si>
  <si>
    <t>Maturity Date</t>
  </si>
  <si>
    <t>Fixed Interest</t>
  </si>
  <si>
    <t>in Contract</t>
  </si>
  <si>
    <t>SunTrust Bank</t>
  </si>
  <si>
    <t>Deutsche Bank AG</t>
  </si>
  <si>
    <t>Credit Suisse International</t>
  </si>
  <si>
    <t>Wells Fargo Bank, N.A.</t>
  </si>
  <si>
    <t>Morgan Stanley Capital Services, LLC</t>
  </si>
  <si>
    <t>The Bank of New York Mellon</t>
  </si>
  <si>
    <t>Citibank, N.A.</t>
  </si>
  <si>
    <t>JPMorgan Chase Bank, N.A.</t>
  </si>
  <si>
    <t>Goldman Sachs Bank USA</t>
  </si>
  <si>
    <t>ING Capital Markets LLC</t>
  </si>
  <si>
    <t>UBS AG</t>
  </si>
  <si>
    <t>The Royal Bank of Scotland Plc</t>
  </si>
  <si>
    <t>CME Clearing House</t>
  </si>
  <si>
    <t>HSBC Bank USA, National Association</t>
  </si>
  <si>
    <t>Forward start date of February 2015</t>
  </si>
  <si>
    <t>Forward start date of March 2015</t>
  </si>
  <si>
    <t>Forward start date of February 2016</t>
  </si>
  <si>
    <t>Beginning June 10, 2013, regulations promulgated under The Dodd-Frank Wall Street Reform and Consumer Protection Act mandate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t>
  </si>
  <si>
    <r>
      <t xml:space="preserve">At </t>
    </r>
    <r>
      <rPr>
        <sz val="10"/>
        <color rgb="FF000000"/>
        <rFont val="Times New Roman"/>
        <family val="1"/>
      </rPr>
      <t>December 31, 2013</t>
    </r>
    <r>
      <rPr>
        <sz val="10"/>
        <color theme="1"/>
        <rFont val="Inherit"/>
      </rPr>
      <t xml:space="preserve">, the Company’s counterparties held </t>
    </r>
    <r>
      <rPr>
        <sz val="10"/>
        <color rgb="FF000000"/>
        <rFont val="Times New Roman"/>
        <family val="1"/>
      </rPr>
      <t>$1.5 million</t>
    </r>
    <r>
      <rPr>
        <sz val="10"/>
        <color theme="1"/>
        <rFont val="Inherit"/>
      </rPr>
      <t xml:space="preserve"> cash margin deposits and approximately </t>
    </r>
    <r>
      <rPr>
        <sz val="10"/>
        <color rgb="FF000000"/>
        <rFont val="Inherit"/>
      </rPr>
      <t>$320.1 million</t>
    </r>
    <r>
      <rPr>
        <sz val="10"/>
        <color theme="1"/>
        <rFont val="Inherit"/>
      </rPr>
      <t xml:space="preserve"> in Agency RMBS as collateral against its swap, CDS and futures contracts. In addition, several counterparties posted securities of approximately $207.0 million and $52.7 million of cash as collateral with the Company. Cash margin posted by the Company is classified as due from counterparties, and cash margin posted by counterparties that are restricted in use, if any, is classified as restricted cash on the consolidated balance sheets. As of </t>
    </r>
    <r>
      <rPr>
        <sz val="10"/>
        <color rgb="FF000000"/>
        <rFont val="Times New Roman"/>
        <family val="1"/>
      </rPr>
      <t>December 31, 2013</t>
    </r>
    <r>
      <rPr>
        <sz val="10"/>
        <color theme="1"/>
        <rFont val="Inherit"/>
      </rPr>
      <t xml:space="preserve"> and 2012, the Company did not have any restricted cash. The Agency RMBS collateral posted by the Company is included in the mortgage-backed securities on the Company’s consolidated balance sheets. Cash collateral that is not restricted for use by the Company is included in cash and cash equivalents and the liability to return the collateral is included in collateral held payable on the consolidated balance sheets. Non-cash collateral posted by counterparties to the Company would be recognized if any counterparty defaults or if the Company sold the pledged collateral. As of December 31, 2013, the Company did not recognize any non-cash collateral held as collateral.</t>
    </r>
  </si>
  <si>
    <t>The Company purchases or sells short U.S. Treasury futures contracts to help mitigate the potential impact of changes in interest rates on the performance of the Company's portfolio. Realized gains and losses, as well as unrealized gains and losses associated with the short sales of the U.S. Treasury futures contracts are recognized in realized and unrealized gain (loss) on interest rate derivative instruments in the Company's consolidated statements of operations.</t>
  </si>
  <si>
    <t>Tabular Disclosure of the Effect of Derivative Instruments on the Balance Sheet</t>
  </si>
  <si>
    <t>The table below presents the fair value of the Company’s derivative financial instruments, as well as their classification on the consolidated balance sheets as of December 31, 2013 and 2012.</t>
  </si>
  <si>
    <t>Asset Derivatives</t>
  </si>
  <si>
    <t>Liability Derivatives</t>
  </si>
  <si>
    <t>As of December 31, 2013</t>
  </si>
  <si>
    <t>As of December 31, 2012</t>
  </si>
  <si>
    <t>Sheet</t>
  </si>
  <si>
    <t>Interest rate swap asset</t>
  </si>
  <si>
    <t>Interest rate swap liability</t>
  </si>
  <si>
    <t>CDS</t>
  </si>
  <si>
    <t>U.S. Treasury Futures</t>
  </si>
  <si>
    <t>Tabular Disclosure of the Effect of Derivative Instruments on the Income Statement</t>
  </si>
  <si>
    <t>The table below presents the effect of the Company’s derivative financial instruments on the statements of operations for the years ended December 31, 2013, 2012 and 2011.</t>
  </si>
  <si>
    <r>
      <t>Year ended December 31, 2013</t>
    </r>
    <r>
      <rPr>
        <sz val="8"/>
        <color theme="1"/>
        <rFont val="Inherit"/>
      </rPr>
      <t xml:space="preserve"> </t>
    </r>
  </si>
  <si>
    <t>Derivative type for cash</t>
  </si>
  <si>
    <t>flow hedge</t>
  </si>
  <si>
    <t>Amount of gain (loss)</t>
  </si>
  <si>
    <t>recognized in</t>
  </si>
  <si>
    <t>OCI on</t>
  </si>
  <si>
    <t>derivative</t>
  </si>
  <si>
    <t>(effective portion)</t>
  </si>
  <si>
    <t>Location of gain (loss)</t>
  </si>
  <si>
    <t>reclassified from</t>
  </si>
  <si>
    <t>accumulated OCI</t>
  </si>
  <si>
    <t>into income</t>
  </si>
  <si>
    <t>(effective portion)</t>
  </si>
  <si>
    <t>reclassified from</t>
  </si>
  <si>
    <t>income on</t>
  </si>
  <si>
    <t>(ineffective portion)</t>
  </si>
  <si>
    <t>Amount of gain (loss)</t>
  </si>
  <si>
    <t>Interest Expense</t>
  </si>
  <si>
    <t>(166,016</t>
  </si>
  <si>
    <t>Realized and unrealized gain (loss) on interest rate derivative instruments</t>
  </si>
  <si>
    <r>
      <t>Year ended December 31, 2012</t>
    </r>
    <r>
      <rPr>
        <sz val="8"/>
        <color theme="1"/>
        <rFont val="Inherit"/>
      </rPr>
      <t xml:space="preserve"> </t>
    </r>
  </si>
  <si>
    <t>(182,272</t>
  </si>
  <si>
    <t>(142,982</t>
  </si>
  <si>
    <t>(369</t>
  </si>
  <si>
    <r>
      <t>Year ended December 31, 2011</t>
    </r>
    <r>
      <rPr>
        <sz val="8"/>
        <color theme="1"/>
        <rFont val="Inherit"/>
      </rPr>
      <t xml:space="preserve"> </t>
    </r>
  </si>
  <si>
    <t>Derivative</t>
  </si>
  <si>
    <t>type for</t>
  </si>
  <si>
    <t>cash flow</t>
  </si>
  <si>
    <t>hedge</t>
  </si>
  <si>
    <t>(494,053</t>
  </si>
  <si>
    <t>(102,632</t>
  </si>
  <si>
    <t>(764</t>
  </si>
  <si>
    <t>Amount of unrealized gain (loss) recognized in income on derivative</t>
  </si>
  <si>
    <t>not designated as</t>
  </si>
  <si>
    <t>hedging instrument</t>
  </si>
  <si>
    <t>Location of unrealized gain (loss) recognized</t>
  </si>
  <si>
    <t>in income on derivative</t>
  </si>
  <si>
    <t>Year ended December 31,</t>
  </si>
  <si>
    <t>CDS Contract</t>
  </si>
  <si>
    <t>(865</t>
  </si>
  <si>
    <t>Swaption Contract</t>
  </si>
  <si>
    <t>(17,048</t>
  </si>
  <si>
    <t>Futures Contract</t>
  </si>
  <si>
    <t>The following table presents the impact of the Company’s derivative instruments on its accumulated other comprehensive income for the years ended December 31, 2013, 2012 and 2011.</t>
  </si>
  <si>
    <t>Accumulated other comprehensive income (loss) from derivative instruments</t>
  </si>
  <si>
    <t>Unrealized gain (loss) on derivative instruments at beginning of period</t>
  </si>
  <si>
    <t>(435,217</t>
  </si>
  <si>
    <t>(395,926</t>
  </si>
  <si>
    <t>(4,505</t>
  </si>
  <si>
    <t>Unrealized gain (loss) on derivative instruments, net</t>
  </si>
  <si>
    <t>(39,291</t>
  </si>
  <si>
    <t>(391,421</t>
  </si>
  <si>
    <t>(6,066</t>
  </si>
  <si>
    <t>Credit-risk-related Contingent Features</t>
  </si>
  <si>
    <t>The Company has agreements with each of its derivative counterparties. Some of those agreements contain a provision whereby if the Company defaults on any of its indebtedness, including default whereby repayment of the indebtedness has not been accelerated by the lender, then the Company could also be declared in default on its derivative obligations.</t>
  </si>
  <si>
    <t>The Company’s agreements with certain of its derivative counterparties provide that if the Company’s net asset value declines by certain percentages over specified time periods, then the Company could be declared in default on its derivative obligations with that counterparty. The Company’s agreements with certain of its derivative counterparties provide that if the Company’s shareholders’ equity declines by certain percentages over specified time periods, then the Company could be declared in default on its derivative obligations with that counterparty.</t>
  </si>
  <si>
    <r>
      <t xml:space="preserve">The Company’s agreements with certain of its derivative counterparties provides that if the Company fails to maintain a minimum shareholders’ equity or market value of </t>
    </r>
    <r>
      <rPr>
        <sz val="10"/>
        <color rgb="FF000000"/>
        <rFont val="Inherit"/>
      </rPr>
      <t>$100.0 million</t>
    </r>
    <r>
      <rPr>
        <sz val="10"/>
        <color theme="1"/>
        <rFont val="Inherit"/>
      </rPr>
      <t xml:space="preserve"> and </t>
    </r>
    <r>
      <rPr>
        <sz val="10"/>
        <color rgb="FF000000"/>
        <rFont val="Inherit"/>
      </rPr>
      <t>$80.0 million</t>
    </r>
    <r>
      <rPr>
        <sz val="10"/>
        <color theme="1"/>
        <rFont val="Inherit"/>
      </rPr>
      <t>, respectively, then the Company could be declared in default on its derivative obligations with that counterparty.</t>
    </r>
  </si>
  <si>
    <r>
      <t xml:space="preserve">As of December 31, 2013, the fair value of derivatives in a net liability position, which includes accrued interest but excludes any adjustment for non-performance risk, related to these agreements was </t>
    </r>
    <r>
      <rPr>
        <sz val="10"/>
        <color rgb="FF000000"/>
        <rFont val="Inherit"/>
      </rPr>
      <t>$268.7 million</t>
    </r>
    <r>
      <rPr>
        <sz val="10"/>
        <color theme="1"/>
        <rFont val="Inherit"/>
      </rPr>
      <t xml:space="preserve">. The Company has minimum collateral posting thresholds with certain of its derivative counterparties and has posted collateral of </t>
    </r>
    <r>
      <rPr>
        <sz val="10"/>
        <color rgb="FF000000"/>
        <rFont val="Inherit"/>
      </rPr>
      <t>$320.1 million</t>
    </r>
    <r>
      <rPr>
        <sz val="10"/>
        <color theme="1"/>
        <rFont val="Inherit"/>
      </rPr>
      <t xml:space="preserve"> of Agency RMBS and $1.5 million of cash as of December 31, 2013. If the Company had breached any of these provisions at December 31, 2013, it could have been required to settle its obligations under the agreements at their termination value.</t>
    </r>
  </si>
  <si>
    <t>The Company was in compliance with all of the financial provisions of these agreements through December 31, 2013.</t>
  </si>
  <si>
    <t>Offsetting Assets and Liabilities</t>
  </si>
  <si>
    <t>Offsetting [Abstract]</t>
  </si>
  <si>
    <t>The following tables present information about certain assets and liabilities that are subject to master netting agreements (or similar agreements) and can potentially be offset on the Company’s consolidated balance sheets at December 31, 2013 and December 31, 2012.</t>
  </si>
  <si>
    <t>Offsetting of Derivative Assets</t>
  </si>
  <si>
    <t xml:space="preserve">As of December 31, 2013 </t>
  </si>
  <si>
    <t>Gross Amounts Not Offset in the</t>
  </si>
  <si>
    <t>Consolidated Balance Sheets</t>
  </si>
  <si>
    <t>Gross</t>
  </si>
  <si>
    <t>Amounts of</t>
  </si>
  <si>
    <t>Amounts</t>
  </si>
  <si>
    <t>Offset in the</t>
  </si>
  <si>
    <t>Consolidated</t>
  </si>
  <si>
    <t>Net Amounts</t>
  </si>
  <si>
    <t>of Assets</t>
  </si>
  <si>
    <t>presented in</t>
  </si>
  <si>
    <t>the</t>
  </si>
  <si>
    <t>Cash</t>
  </si>
  <si>
    <t>Recognized</t>
  </si>
  <si>
    <t>Financial</t>
  </si>
  <si>
    <t>Collateral</t>
  </si>
  <si>
    <t>Assets</t>
  </si>
  <si>
    <t>Sheets</t>
  </si>
  <si>
    <t>Balance sheets</t>
  </si>
  <si>
    <t>Instruments (1)</t>
  </si>
  <si>
    <t>Received</t>
  </si>
  <si>
    <t>Net Amount</t>
  </si>
  <si>
    <t>Derivatives</t>
  </si>
  <si>
    <t>(671</t>
  </si>
  <si>
    <t>(48,607</t>
  </si>
  <si>
    <t>Offsetting of Derivative Liabilities and Repurchase Agreements</t>
  </si>
  <si>
    <t>Gross Amounts Not Offset in the</t>
  </si>
  <si>
    <t>Amounts of</t>
  </si>
  <si>
    <t>Liabilities</t>
  </si>
  <si>
    <t>Instruments (2)(3)</t>
  </si>
  <si>
    <t>Posted (2)(4)</t>
  </si>
  <si>
    <t>(263,204</t>
  </si>
  <si>
    <t>(15,451,675</t>
  </si>
  <si>
    <t>(15,714,879</t>
  </si>
  <si>
    <t xml:space="preserve">As of December 31, 2012 </t>
  </si>
  <si>
    <t>(436,440</t>
  </si>
  <si>
    <t>(15,720,460</t>
  </si>
  <si>
    <t>(16,156,900</t>
  </si>
  <si>
    <t>Amounts represent interest rate derivatives in an asset position which could potentially be offset against interest rate derivatives in a liability position at December 31, 2013 and December 31, 2012, subject to a netting arrangement.</t>
  </si>
  <si>
    <t>Amounts represent collateral pledged that is available to be offset against liability balances associated with repurchase agreements and interest rate derivatives.</t>
  </si>
  <si>
    <t>The fair value of securities pledged against our borrowing under repurchase agreements was $17.1 billion and $17.5 billion, respectively, including securities eliminated in consolidation of $133.8 million and $0, respectively, at December 31, 2013 and December 31, 2012.</t>
  </si>
  <si>
    <r>
      <t xml:space="preserve">Total cash received on our derivatives was $52.7 million and $0 at December 31, 2013 and December 31, 2012, respectively. Total non-cash collateral received on our derivatives was $207.0 million and $0 at December 31, 2013 and December 31, 2012, respectively. Total cash posted by the Company on derivatives was $1.5 million at December 31, 2013 and </t>
    </r>
    <r>
      <rPr>
        <sz val="10"/>
        <color rgb="FF000000"/>
        <rFont val="Inherit"/>
      </rPr>
      <t>$0</t>
    </r>
    <r>
      <rPr>
        <sz val="10"/>
        <color theme="1"/>
        <rFont val="Inherit"/>
      </rPr>
      <t xml:space="preserve"> at December 31, 2012.</t>
    </r>
  </si>
  <si>
    <t>In the Company’s consolidated balance sheets, all balances associated with the repurchase agreement and derivatives transactions are presented on a gross basis.</t>
  </si>
  <si>
    <t>Certain of the Company’s repurchase agreement and derivative transactions are governed by underlying agreements that generally provide for a right of setoff in the event of default or in the event of a bankruptcy of either party to the transaction. For one repurchase agreement counterparty, the underlying agreement provide for an unconditional right of setoff.</t>
  </si>
  <si>
    <t>Financial Instruments</t>
  </si>
  <si>
    <t>Fair Value Disclosures [Abstract]</t>
  </si>
  <si>
    <t>U.S. GAAP defines fair value, provides a consistent framework for measuring fair value under U.S. GAAP and Accounting Standards Codification (“ASC”) Topic 820 expands fair value financial statement disclosure requirements. ASC Topic 820 does not require any new fair value measurements and only applies to accounting pronouncements that already require or permit fair value measures, except for standards that relate to share-based payments.</t>
  </si>
  <si>
    <t>Valuation techniques are based on observable and unobservable inputs. Observable inputs reflect readily obtainable data from independent sources, while unobservable inputs reflect the Company’s market assumptions. The three levels are defined as follows:</t>
  </si>
  <si>
    <r>
      <t>Level 1 Inputs</t>
    </r>
    <r>
      <rPr>
        <sz val="10"/>
        <color theme="1"/>
        <rFont val="Inherit"/>
      </rPr>
      <t xml:space="preserve"> – Quoted prices for identical instruments in active markets.</t>
    </r>
  </si>
  <si>
    <r>
      <t>Level 2 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 xml:space="preserve"> – Instruments with primarily unobservable value drivers.</t>
    </r>
  </si>
  <si>
    <t>The fair values measured on a recurring basis of the Company’s MBS and interest rate hedges based on the level of inputs at December 31, 2013 and 2012 are summarized below:</t>
  </si>
  <si>
    <t>Fair Value Measurements Using:</t>
  </si>
  <si>
    <t>Level 1</t>
  </si>
  <si>
    <t>Level 2</t>
  </si>
  <si>
    <t>Level 3</t>
  </si>
  <si>
    <t>Total at</t>
  </si>
  <si>
    <t>Mortgage-backed securities(1)</t>
  </si>
  <si>
    <t>Investments in unconsolidated ventures</t>
  </si>
  <si>
    <t>The following table presents additional information about the Company’s investments in unconsolidated ventures which are measured at fair value on a recurring basis for which the Company has utilized Level 3 inputs to determine fair value:</t>
  </si>
  <si>
    <t>Beginning balance</t>
  </si>
  <si>
    <t>Purchases</t>
  </si>
  <si>
    <t>Sales and settlements</t>
  </si>
  <si>
    <t>(7,960</t>
  </si>
  <si>
    <t>(44,879</t>
  </si>
  <si>
    <t>Total net gains included in net income</t>
  </si>
  <si>
    <t>Realized gains, net</t>
  </si>
  <si>
    <t>Unrealized gains, net</t>
  </si>
  <si>
    <t>Unrealized gain, net included in other comprehensive income</t>
  </si>
  <si>
    <t>Ending balance</t>
  </si>
  <si>
    <t>The following table presents additional information about the Company’s CDS contract which is measured at fair value on a recurring basis for which the Company has utilized Level 3 inputs to determine fair value:</t>
  </si>
  <si>
    <t>Total net gains/(losses) included in net income</t>
  </si>
  <si>
    <t>Unrealized gains/(losses), net</t>
  </si>
  <si>
    <t>The following table summarizes quantitative information about Level 3 fair value measurements:</t>
  </si>
  <si>
    <t>Fair Value at</t>
  </si>
  <si>
    <t>Valuation Technique</t>
  </si>
  <si>
    <t>Unobservable Input</t>
  </si>
  <si>
    <t>Range</t>
  </si>
  <si>
    <t>Weighted Average</t>
  </si>
  <si>
    <t>Discounted cash flow</t>
  </si>
  <si>
    <t>Swap Rate</t>
  </si>
  <si>
    <t>Discount Rate</t>
  </si>
  <si>
    <t>Credit Spread</t>
  </si>
  <si>
    <t>Constant Prepayment Rate</t>
  </si>
  <si>
    <t>1.0%—20.0%   </t>
  </si>
  <si>
    <t>Constant Default Rate</t>
  </si>
  <si>
    <t>0.8%—100.0%</t>
  </si>
  <si>
    <t>Loss Severity</t>
  </si>
  <si>
    <t>3.0%—63.7%</t>
  </si>
  <si>
    <r>
      <t xml:space="preserve">The significant unobservable inputs used in the fair value measurement of the CDS contract are the swap rate, discount rate, credit spread, constant prepayment rate, constant default rate, and loss severity in the event of default. These inputs change according to market conditions and security performance expectations. Significant increases (decreases) in swap rate, discount rate, credit spread, constant prepayment rate, constant default rate or loss severity in isolation would result in a lower (higher) fair value measurement. Generally, a change in the assumption used for the constant default rate would likely be accompanied by a directionally similar change in the assumptions used for swap rate, credit spread and loss severity and a directionally opposite change in the assumption used for discount rate and constant prepayment rate. If the inputs had not changed during the quarter, the fair value of the CDS contract would have been </t>
    </r>
    <r>
      <rPr>
        <sz val="10"/>
        <color rgb="FF000000"/>
        <rFont val="Inherit"/>
      </rPr>
      <t>$14,000</t>
    </r>
    <r>
      <rPr>
        <sz val="10"/>
        <color theme="1"/>
        <rFont val="Inherit"/>
      </rPr>
      <t xml:space="preserve"> more than the actual fair value at December 31, 2013.</t>
    </r>
  </si>
  <si>
    <t>The following table presents the carrying value and estimated fair value of the Company's financial instruments that are not carried at fair value on the Consolidated Balance Sheets, at December 31, 2013 and December 31, 2012:</t>
  </si>
  <si>
    <t>Carrying</t>
  </si>
  <si>
    <t>Estimated</t>
  </si>
  <si>
    <t>Financial Assets:</t>
  </si>
  <si>
    <t>Commercial loans, held-for-investment</t>
  </si>
  <si>
    <t>Financial Liabilities:</t>
  </si>
  <si>
    <t>The following describes the Company’s methods for estimating the fair value for financial instruments.</t>
  </si>
  <si>
    <t>The fair value of residential loans, held-for-investment and commercial loans, held-for-investment are a Level 3 fair value measurement which is based on an expected present value technique. This method discounts future estimated cash flows using rates the Company determined best reflect current market interest rates that would be offered for loans with similar characteristics and credit quality.</t>
  </si>
  <si>
    <r>
      <t xml:space="preserve">In December 2012, the Company acquired a </t>
    </r>
    <r>
      <rPr>
        <sz val="10"/>
        <color rgb="FF000000"/>
        <rFont val="Inherit"/>
      </rPr>
      <t>$10.0 million</t>
    </r>
    <r>
      <rPr>
        <sz val="10"/>
        <color theme="1"/>
        <rFont val="Inherit"/>
      </rPr>
      <t xml:space="preserve"> debt security from a repurchase lending counterparty that matures </t>
    </r>
    <r>
      <rPr>
        <sz val="10"/>
        <color rgb="FF000000"/>
        <rFont val="Inherit"/>
      </rPr>
      <t>October 31, 2016</t>
    </r>
    <r>
      <rPr>
        <sz val="10"/>
        <color theme="1"/>
        <rFont val="Inherit"/>
      </rPr>
      <t xml:space="preserve">. The debt security pays interest quarterly at the rate of </t>
    </r>
    <r>
      <rPr>
        <sz val="10"/>
        <color rgb="FF000000"/>
        <rFont val="Inherit"/>
      </rPr>
      <t>4.0%</t>
    </r>
    <r>
      <rPr>
        <sz val="10"/>
        <color theme="1"/>
        <rFont val="Inherit"/>
      </rPr>
      <t xml:space="preserve"> above the three-month LIBOR rate. The debt security is included in “Other Investments” and its fair value is a Level 3 fair value measurement based on an expected present value technique. This method discounts future estimated cash flows using rates the Company determined best reflect current market interest rates that would be offered for securities with similar characteristics and credit quality.</t>
    </r>
  </si>
  <si>
    <t>The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t>
  </si>
  <si>
    <t>The fair value of the ABS is a Level 3 fair value measurement based on an expected present value technique. This method discounts future estimated cash flows using rates the Company determined best reflect current market interest rates that would be offered for securities with similar characteristics and credit quality.</t>
  </si>
  <si>
    <t>The fair value of the exchangeable senior notes issued is a Level 2 fair value measurement based on obtaining valuations from an independent source. The value was based on a value obtained from a third-party pricing service.</t>
  </si>
  <si>
    <t>Related Party Transactions</t>
  </si>
  <si>
    <t>Related Party Transactions [Abstract]</t>
  </si>
  <si>
    <t>The Company is externally managed and advised by the Manager. Pursuant to the terms of the management agreement, the Manager and its affiliates provide the Company with its management team, including its officers, along with appropriate support personnel. Each of the Company’s officers is an employee of the Manager or one of its affiliates. The Company does not have any employees. With the exception of the Company’s Chief Financial Officer, the Manager is not obligated to dedicate any of its employees exclusively to the Company, nor are the Manager or its employees obligated to dedicate any specific portion of its or their time to the Company’s business. The Manager is at all times subject to the supervision and oversight of the Company’s Board of Directors and has only such functions and authority as the Company delegates to it.</t>
  </si>
  <si>
    <t>Management Fee</t>
  </si>
  <si>
    <r>
      <t xml:space="preserve">The Company pays the Manager a management fee equal to </t>
    </r>
    <r>
      <rPr>
        <sz val="10"/>
        <color rgb="FF000000"/>
        <rFont val="Inherit"/>
      </rPr>
      <t>1.50%</t>
    </r>
    <r>
      <rPr>
        <sz val="10"/>
        <color theme="1"/>
        <rFont val="Inherit"/>
      </rPr>
      <t xml:space="preserve"> of the Company’s shareholders’ equity per annum, which is calculated and payable quarterly in arrears. For purposes of calculating the management fee, shareholders’ equity is equal to the sum of the net proceeds from all issuances of equity securities since inception, (allocated on a pro 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U.S. GAAP, and certain non-cash items after discussions between the Manager and the Company’s independent directors and approval by a majority of the Company’s independent directors.</t>
    </r>
  </si>
  <si>
    <t>The Manager has agreed to reduce (but not below zero) the management fee payable by the Company under the management agreement with respect to any equity investment managed by the Manager. The fee reduction occurs at the equity investment level.</t>
  </si>
  <si>
    <r>
      <t xml:space="preserve">For the year ended December 31, 2013, the Company incurred management fees of </t>
    </r>
    <r>
      <rPr>
        <sz val="10"/>
        <color rgb="FF000000"/>
        <rFont val="Inherit"/>
      </rPr>
      <t>$42.6 million</t>
    </r>
    <r>
      <rPr>
        <sz val="10"/>
        <color theme="1"/>
        <rFont val="Inherit"/>
      </rPr>
      <t xml:space="preserve"> (2012: </t>
    </r>
    <r>
      <rPr>
        <sz val="10"/>
        <color rgb="FF000000"/>
        <rFont val="Inherit"/>
      </rPr>
      <t>$35.7 million</t>
    </r>
    <r>
      <rPr>
        <sz val="10"/>
        <color theme="1"/>
        <rFont val="Inherit"/>
      </rPr>
      <t xml:space="preserve">; 2011: </t>
    </r>
    <r>
      <rPr>
        <sz val="10"/>
        <color rgb="FF000000"/>
        <rFont val="Inherit"/>
      </rPr>
      <t>$26.3 million</t>
    </r>
    <r>
      <rPr>
        <sz val="10"/>
        <color theme="1"/>
        <rFont val="Inherit"/>
      </rPr>
      <t xml:space="preserve">) of which </t>
    </r>
    <r>
      <rPr>
        <sz val="10"/>
        <color rgb="FF000000"/>
        <rFont val="Inherit"/>
      </rPr>
      <t>$10.5 million</t>
    </r>
    <r>
      <rPr>
        <sz val="10"/>
        <color theme="1"/>
        <rFont val="Inherit"/>
      </rPr>
      <t xml:space="preserve"> (2012: </t>
    </r>
    <r>
      <rPr>
        <sz val="10"/>
        <color rgb="FF000000"/>
        <rFont val="Inherit"/>
      </rPr>
      <t>$9.3 million</t>
    </r>
    <r>
      <rPr>
        <sz val="10"/>
        <color theme="1"/>
        <rFont val="Inherit"/>
      </rPr>
      <t xml:space="preserve">; 2011: </t>
    </r>
    <r>
      <rPr>
        <sz val="10"/>
        <color rgb="FF000000"/>
        <rFont val="Inherit"/>
      </rPr>
      <t>$8.6 million</t>
    </r>
    <r>
      <rPr>
        <sz val="10"/>
        <color theme="1"/>
        <rFont val="Inherit"/>
      </rPr>
      <t>) was accrued but has not been paid.</t>
    </r>
  </si>
  <si>
    <t>Expense Reimbursement</t>
  </si>
  <si>
    <t>Pursuant to the management agreement, the Company is required to reimburse the Manager for operating expenses related to the Company incurred by the Manager, including directors and officers insurance, accounting services, auditing and tax services, filing fees, and miscellaneous general and administrative costs. The Company’s reimbursement obligation is not subject to any dollar limitation.</t>
  </si>
  <si>
    <r>
      <t xml:space="preserve">The Company incurred costs, originally paid by Invesco, of approximately </t>
    </r>
    <r>
      <rPr>
        <sz val="10"/>
        <color rgb="FF000000"/>
        <rFont val="Inherit"/>
      </rPr>
      <t>$4.9 million</t>
    </r>
    <r>
      <rPr>
        <sz val="10"/>
        <color theme="1"/>
        <rFont val="Inherit"/>
      </rPr>
      <t xml:space="preserve"> (2012: </t>
    </r>
    <r>
      <rPr>
        <sz val="10"/>
        <color rgb="FF000000"/>
        <rFont val="Inherit"/>
      </rPr>
      <t>$3.4 million</t>
    </r>
    <r>
      <rPr>
        <sz val="10"/>
        <color theme="1"/>
        <rFont val="Inherit"/>
      </rPr>
      <t xml:space="preserve">; 2011: </t>
    </r>
    <r>
      <rPr>
        <sz val="10"/>
        <color rgb="FF000000"/>
        <rFont val="Inherit"/>
      </rPr>
      <t>$5.3 million</t>
    </r>
    <r>
      <rPr>
        <sz val="10"/>
        <color theme="1"/>
        <rFont val="Inherit"/>
      </rPr>
      <t xml:space="preserve">) for the year ended December 31, 2013. Approximately </t>
    </r>
    <r>
      <rPr>
        <sz val="10"/>
        <color rgb="FF000000"/>
        <rFont val="Inherit"/>
      </rPr>
      <t>$4.4 million</t>
    </r>
    <r>
      <rPr>
        <sz val="10"/>
        <color theme="1"/>
        <rFont val="Inherit"/>
      </rPr>
      <t xml:space="preserve"> (2012: </t>
    </r>
    <r>
      <rPr>
        <sz val="10"/>
        <color rgb="FF000000"/>
        <rFont val="Inherit"/>
      </rPr>
      <t>$3.1 million</t>
    </r>
    <r>
      <rPr>
        <sz val="10"/>
        <color theme="1"/>
        <rFont val="Inherit"/>
      </rPr>
      <t xml:space="preserve">; 2011: </t>
    </r>
    <r>
      <rPr>
        <sz val="10"/>
        <color rgb="FF000000"/>
        <rFont val="Inherit"/>
      </rPr>
      <t>$4.3 million</t>
    </r>
    <r>
      <rPr>
        <sz val="10"/>
        <color theme="1"/>
        <rFont val="Inherit"/>
      </rPr>
      <t xml:space="preserve">) was either prepaid or expensed for the year ended December 31, 2013 and </t>
    </r>
    <r>
      <rPr>
        <sz val="10"/>
        <color rgb="FF000000"/>
        <rFont val="Inherit"/>
      </rPr>
      <t>$418,000</t>
    </r>
    <r>
      <rPr>
        <sz val="10"/>
        <color theme="1"/>
        <rFont val="Inherit"/>
      </rPr>
      <t xml:space="preserve"> (2012: </t>
    </r>
    <r>
      <rPr>
        <sz val="10"/>
        <color rgb="FF000000"/>
        <rFont val="Inherit"/>
      </rPr>
      <t>$249,000</t>
    </r>
    <r>
      <rPr>
        <sz val="10"/>
        <color theme="1"/>
        <rFont val="Inherit"/>
      </rPr>
      <t xml:space="preserve">; 2011: </t>
    </r>
    <r>
      <rPr>
        <sz val="10"/>
        <color rgb="FF000000"/>
        <rFont val="Inherit"/>
      </rPr>
      <t>$969,000</t>
    </r>
    <r>
      <rPr>
        <sz val="10"/>
        <color theme="1"/>
        <rFont val="Inherit"/>
      </rPr>
      <t xml:space="preserve">) was charged against equity as a cost of raising capital for the year ended December 31, 2013. Approximately </t>
    </r>
    <r>
      <rPr>
        <sz val="10"/>
        <color rgb="FF000000"/>
        <rFont val="Inherit"/>
      </rPr>
      <t>$7,000</t>
    </r>
    <r>
      <rPr>
        <sz val="10"/>
        <color theme="1"/>
        <rFont val="Inherit"/>
      </rPr>
      <t xml:space="preserve"> was capitalized to other assets as of December 31, 2013.</t>
    </r>
  </si>
  <si>
    <t>Termination Fee</t>
  </si>
  <si>
    <t>A termination fee is due to the Manager upon termination of the management agreement by the Company equal to three times the sum of the average annual management fee earned by the Manager during the 24-month period prior to such termination, calculated as of the end of the most recently completed fiscal quarter.</t>
  </si>
  <si>
    <t>Shareholders' Equity</t>
  </si>
  <si>
    <t>Equity [Abstract]</t>
  </si>
  <si>
    <t>Shareholders’ Equity</t>
  </si>
  <si>
    <t>Securities Convertible into Shares of Common Stock</t>
  </si>
  <si>
    <t>The limited partner who holds units of the Operating Partnership (“OP Units”) has the right to cause the Operating Partnership to redeem their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includes the ability of the Company to grant securities convertible into the Company’s common stock to the independent directors and the executive officers of the Company and the personnel of the Manager and its affiliates.</t>
  </si>
  <si>
    <t>In the first quarter of 2013, a wholly-owned subsidiary of the Company issued $400.0 million in aggregate principal amount of the Notes due 2018. The total net proceeds to the Company after deducting financing expenses was $387.7 million. The Notes may be exchanged for shares of the Company’s common stock at the applicable exchange rate at any time prior to the close of business on the second scheduled trading day prior to the maturity date. The initial exchange rate for each $1,000 aggregate principal amount of the Notes is 42.0893 shares of the Company’s common stock, equivalent to an exchange price of approximately $23.76 per share, and the maximum exchange rate is 48.4027 shares of the Company's common stock, equivalent to an exchange price of approximately $20.66 per share. The initial and maximum exchange rates of the Notes are subject to adjustment in certain events.</t>
  </si>
  <si>
    <t>Registration Rights</t>
  </si>
  <si>
    <t>The Company entered into a registration rights agreement with regard to the common stock and OP Units owned by the Manager and Invesco Investments (Bermuda) Ltd., respectively, upon completion of the Company’s IPO and any shares of common stock that the Manager may elect to receive under the management agreement or otherwise. Pursuant to the registration rights agreement, the Company has granted to the Manager and Invesco Investments (Bermuda) Ltd. (i) unlimited demand registration rights to have the shares purchased by the Manager or granted to it in the future and the shares that the Company may issue upon redemption of the OP Units purchased by Invesco Investments (Bermuda) Ltd. registered for resale and (ii) in certain circumstances, the right to “piggy-back” these shares in registration statements the Company might file in connection with any future public offering so long as the Company retains the Manager under the management agreement.</t>
  </si>
  <si>
    <t>On March 12, 2013, in connection with the issuance and sale of the Notes, the Operating Partnership and the Company also entered into a registration rights agreement with the initial purchasers of the Notes. Pursuant to the registration rights agreement, the Company has designated its automatic shelf registration statement filed on April 2, 2013 to be used for resales of the common stock, if any, issuable upon exchange of the Notes. The Company has filed a supplement to the underlying prospectus in that shelf registration statement to cover resales of the common stock by one noteholder and has agreed to file additional prospectus supplements if requested by noteholders to add such noteholders as selling securityholders. If the shelf registration statement ceases to be effective, then subject to certain exceptions, additional interest will accrue on the Notes.</t>
  </si>
  <si>
    <t>Common Stock Public Offerings</t>
  </si>
  <si>
    <t>On January 28, 2013, the Company completed a public offering of 15,000,000 shares of its common stock and an issuance of an additional 2,250,000 shares of common stock pursuant to the underwriters’ full exercise of their over-allotment option at $21.00 per share, resulting in net proceeds of approximately $359.0 million, after deducting underwriting discounts and estimated offering costs.</t>
  </si>
  <si>
    <r>
      <t xml:space="preserve">During the year ended December 31, 2013, the Company issued </t>
    </r>
    <r>
      <rPr>
        <sz val="10"/>
        <color rgb="FF000000"/>
        <rFont val="Inherit"/>
      </rPr>
      <t>1,770,106</t>
    </r>
    <r>
      <rPr>
        <sz val="10"/>
        <color theme="1"/>
        <rFont val="Inherit"/>
      </rPr>
      <t xml:space="preserve"> shares of common stock at an average price of </t>
    </r>
    <r>
      <rPr>
        <sz val="10"/>
        <color rgb="FF000000"/>
        <rFont val="Inherit"/>
      </rPr>
      <t>$21.31</t>
    </r>
    <r>
      <rPr>
        <sz val="10"/>
        <color theme="1"/>
        <rFont val="Inherit"/>
      </rPr>
      <t xml:space="preserve"> under the DRSPP with total proceeds to the Company of approximately </t>
    </r>
    <r>
      <rPr>
        <sz val="10"/>
        <color rgb="FF000000"/>
        <rFont val="Inherit"/>
      </rPr>
      <t>$37.7 million</t>
    </r>
    <r>
      <rPr>
        <sz val="10"/>
        <color theme="1"/>
        <rFont val="Inherit"/>
      </rPr>
      <t xml:space="preserve">, net of issuance costs of </t>
    </r>
    <r>
      <rPr>
        <sz val="10"/>
        <color rgb="FF000000"/>
        <rFont val="Inherit"/>
      </rPr>
      <t>$219,000</t>
    </r>
    <r>
      <rPr>
        <sz val="10"/>
        <color theme="1"/>
        <rFont val="Inherit"/>
      </rPr>
      <t>.</t>
    </r>
  </si>
  <si>
    <t>Preferred Stock</t>
  </si>
  <si>
    <r>
      <t xml:space="preserve">During 2012, the Company completed a public offering of 5.6 million shares of its </t>
    </r>
    <r>
      <rPr>
        <sz val="10"/>
        <color rgb="FF000000"/>
        <rFont val="Inherit"/>
      </rPr>
      <t>7.75%</t>
    </r>
    <r>
      <rPr>
        <sz val="10"/>
        <color theme="1"/>
        <rFont val="Inherit"/>
      </rPr>
      <t xml:space="preserve"> Series A Cumulative Redeemable Preferred Stock, or the Series A Preferred Stock, with total proceeds of </t>
    </r>
    <r>
      <rPr>
        <sz val="10"/>
        <color rgb="FF000000"/>
        <rFont val="Inherit"/>
      </rPr>
      <t>$135.4 million</t>
    </r>
    <r>
      <rPr>
        <sz val="10"/>
        <color theme="1"/>
        <rFont val="Inherit"/>
      </rPr>
      <t xml:space="preserve">, net of issuance costs of </t>
    </r>
    <r>
      <rPr>
        <sz val="10"/>
        <color rgb="FF000000"/>
        <rFont val="Inherit"/>
      </rPr>
      <t>$4.6 million</t>
    </r>
    <r>
      <rPr>
        <sz val="10"/>
        <color theme="1"/>
        <rFont val="Inherit"/>
      </rPr>
      <t xml:space="preserve">. Holders of the Company’s Series A Preferred Stock are entitled to receive dividends at an annual rate of </t>
    </r>
    <r>
      <rPr>
        <sz val="10"/>
        <color rgb="FF000000"/>
        <rFont val="Inherit"/>
      </rPr>
      <t>7.75%</t>
    </r>
    <r>
      <rPr>
        <sz val="10"/>
        <color theme="1"/>
        <rFont val="Inherit"/>
      </rPr>
      <t xml:space="preserve"> of the liquidation preference of </t>
    </r>
    <r>
      <rPr>
        <sz val="10"/>
        <color rgb="FF000000"/>
        <rFont val="Inherit"/>
      </rPr>
      <t>$25</t>
    </r>
    <r>
      <rPr>
        <sz val="10"/>
        <color theme="1"/>
        <rFont val="Inherit"/>
      </rPr>
      <t xml:space="preserve"> per share or </t>
    </r>
    <r>
      <rPr>
        <sz val="10"/>
        <color rgb="FF000000"/>
        <rFont val="Inherit"/>
      </rPr>
      <t>$1.9375</t>
    </r>
    <r>
      <rPr>
        <sz val="10"/>
        <color theme="1"/>
        <rFont val="Inherit"/>
      </rPr>
      <t xml:space="preserve"> per share per annum. These dividends are cumulative and payable quarterly in arrears. The shares are not convertible into or exchangeable for any other property or any other securities of the Company at the election of the holders. However, the Company, at its option after July 26, 2017, may redeem the shares at a redemption price of </t>
    </r>
    <r>
      <rPr>
        <sz val="10"/>
        <color rgb="FF000000"/>
        <rFont val="Inherit"/>
      </rPr>
      <t>$25.00</t>
    </r>
    <r>
      <rPr>
        <sz val="10"/>
        <color theme="1"/>
        <rFont val="Inherit"/>
      </rPr>
      <t>, plus any accrued unpaid distributions through the date of the redemption.</t>
    </r>
  </si>
  <si>
    <t>Share Repurchase Program</t>
  </si>
  <si>
    <r>
      <t xml:space="preserve">On December 12, 2011, the Company's board of directors approved a share repurchase program to purchase up to </t>
    </r>
    <r>
      <rPr>
        <sz val="10"/>
        <color rgb="FF000000"/>
        <rFont val="Times New Roman"/>
        <family val="1"/>
      </rPr>
      <t>7,000,000</t>
    </r>
    <r>
      <rPr>
        <sz val="10"/>
        <color theme="1"/>
        <rFont val="Inherit"/>
      </rPr>
      <t xml:space="preserve"> shares of its common shares with no stated expiration date. On December 2, 2013, the Company's board of directors approved an additional share repurchase of up to </t>
    </r>
    <r>
      <rPr>
        <sz val="10"/>
        <color rgb="FF000000"/>
        <rFont val="Times New Roman"/>
        <family val="1"/>
      </rPr>
      <t>20,000,000</t>
    </r>
    <r>
      <rPr>
        <sz val="10"/>
        <color theme="1"/>
        <rFont val="Inherit"/>
      </rPr>
      <t xml:space="preserve"> of its common shares with no expiration date. Shares of the Company's common stock may be purchased in the open market, including through block purchases, or through privately negotiated transactions, or pursuant to any trading plan that may be adopted in accordance with Rules 10b5-1 and 10b-18 of the Securities Exchange Act of 1934, as amended.  The timing, manner, price and amount of any repurchases will be determined at the Company's discretion and the program may be suspended, terminated or modified at any time for any reason.  The program does not obligate the Company to acquire any specific number of shares, and all repurchases will be made in accordance with Rule 10b-18, which sets certain restrictions on the method, timing, price and volume of stock repurchases.</t>
    </r>
  </si>
  <si>
    <r>
      <t xml:space="preserve">During the twelve months ended </t>
    </r>
    <r>
      <rPr>
        <sz val="10"/>
        <color rgb="FF000000"/>
        <rFont val="Times New Roman"/>
        <family val="1"/>
      </rPr>
      <t>December 31, 2013</t>
    </r>
    <r>
      <rPr>
        <sz val="10"/>
        <color theme="1"/>
        <rFont val="Inherit"/>
      </rPr>
      <t xml:space="preserve">, the Company repurchased </t>
    </r>
    <r>
      <rPr>
        <sz val="10"/>
        <color rgb="FF000000"/>
        <rFont val="Times New Roman"/>
        <family val="1"/>
      </rPr>
      <t>10,720,003</t>
    </r>
    <r>
      <rPr>
        <sz val="10"/>
        <color theme="1"/>
        <rFont val="Inherit"/>
      </rPr>
      <t xml:space="preserve"> shares of its common stock at an average repurchase price of </t>
    </r>
    <r>
      <rPr>
        <sz val="10"/>
        <color rgb="FF000000"/>
        <rFont val="Times New Roman"/>
        <family val="1"/>
      </rPr>
      <t>$14.97</t>
    </r>
    <r>
      <rPr>
        <sz val="10"/>
        <color theme="1"/>
        <rFont val="Inherit"/>
      </rPr>
      <t xml:space="preserve"> per share for a net cost of </t>
    </r>
    <r>
      <rPr>
        <sz val="10"/>
        <color rgb="FF000000"/>
        <rFont val="Times New Roman"/>
        <family val="1"/>
      </rPr>
      <t>$160.5 million</t>
    </r>
    <r>
      <rPr>
        <sz val="10"/>
        <color theme="1"/>
        <rFont val="Inherit"/>
      </rPr>
      <t xml:space="preserve">, including acquisition expenses. During the twelve months ended </t>
    </r>
    <r>
      <rPr>
        <sz val="10"/>
        <color rgb="FF000000"/>
        <rFont val="Times New Roman"/>
        <family val="1"/>
      </rPr>
      <t>December 31, 2012</t>
    </r>
    <r>
      <rPr>
        <sz val="10"/>
        <color theme="1"/>
        <rFont val="Inherit"/>
      </rPr>
      <t xml:space="preserve">, the Company did not repurchase any shares of its common stock. As of </t>
    </r>
    <r>
      <rPr>
        <sz val="10"/>
        <color rgb="FF000000"/>
        <rFont val="Times New Roman"/>
        <family val="1"/>
      </rPr>
      <t>December 31, 2013</t>
    </r>
    <r>
      <rPr>
        <sz val="10"/>
        <color theme="1"/>
        <rFont val="Inherit"/>
      </rPr>
      <t xml:space="preserve">, the Company had authority to purchase </t>
    </r>
    <r>
      <rPr>
        <sz val="10"/>
        <color rgb="FF000000"/>
        <rFont val="Times New Roman"/>
        <family val="1"/>
      </rPr>
      <t>16,279,997</t>
    </r>
    <r>
      <rPr>
        <sz val="10"/>
        <color theme="1"/>
        <rFont val="Inherit"/>
      </rPr>
      <t xml:space="preserve"> additional shares of its common stock through this program.</t>
    </r>
  </si>
  <si>
    <r>
      <t xml:space="preserve">The Company established the 2009 Equity Incentive Plan for grants of restricted common stock and other equity based awards to the independent directors and the executive officers of the Company and personnel of the Manager and its affiliates (the “Incentive Plan”). Under the Incentive Plan, a total of </t>
    </r>
    <r>
      <rPr>
        <sz val="10"/>
        <color rgb="FF000000"/>
        <rFont val="Inherit"/>
      </rPr>
      <t>1,000,000</t>
    </r>
    <r>
      <rPr>
        <sz val="10"/>
        <color theme="1"/>
        <rFont val="Inherit"/>
      </rPr>
      <t xml:space="preserve"> shares of common stock are currently reserved for issuance. Unless terminated earlier, the Incentive Plan will terminate in </t>
    </r>
    <r>
      <rPr>
        <sz val="10"/>
        <color rgb="FF000000"/>
        <rFont val="Inherit"/>
      </rPr>
      <t>2019</t>
    </r>
    <r>
      <rPr>
        <sz val="10"/>
        <color theme="1"/>
        <rFont val="Inherit"/>
      </rPr>
      <t xml:space="preserve">, but will continue to govern the unexpired awards. The Company recognized compensation expense of approximately </t>
    </r>
    <r>
      <rPr>
        <sz val="10"/>
        <color rgb="FF000000"/>
        <rFont val="Inherit"/>
      </rPr>
      <t>$165,000</t>
    </r>
    <r>
      <rPr>
        <sz val="10"/>
        <color theme="1"/>
        <rFont val="Inherit"/>
      </rPr>
      <t xml:space="preserve"> (2012: </t>
    </r>
    <r>
      <rPr>
        <sz val="10"/>
        <color rgb="FF000000"/>
        <rFont val="Inherit"/>
      </rPr>
      <t>$166,000</t>
    </r>
    <r>
      <rPr>
        <sz val="10"/>
        <color theme="1"/>
        <rFont val="Inherit"/>
      </rPr>
      <t xml:space="preserve">; 2011: </t>
    </r>
    <r>
      <rPr>
        <sz val="10"/>
        <color rgb="FF000000"/>
        <rFont val="Inherit"/>
      </rPr>
      <t>$143,000</t>
    </r>
    <r>
      <rPr>
        <sz val="10"/>
        <color theme="1"/>
        <rFont val="Inherit"/>
      </rPr>
      <t xml:space="preserve">) for the year ended December 31, 2013. During the year ended December 31, 2013 the Company issued </t>
    </r>
    <r>
      <rPr>
        <sz val="10"/>
        <color rgb="FF000000"/>
        <rFont val="Inherit"/>
      </rPr>
      <t>8,946</t>
    </r>
    <r>
      <rPr>
        <sz val="10"/>
        <color theme="1"/>
        <rFont val="Inherit"/>
      </rPr>
      <t xml:space="preserve"> shares (2012: </t>
    </r>
    <r>
      <rPr>
        <sz val="10"/>
        <color rgb="FF000000"/>
        <rFont val="Inherit"/>
      </rPr>
      <t>8,767</t>
    </r>
    <r>
      <rPr>
        <sz val="10"/>
        <color theme="1"/>
        <rFont val="Inherit"/>
      </rPr>
      <t xml:space="preserve"> shares; 2011: </t>
    </r>
    <r>
      <rPr>
        <sz val="10"/>
        <color rgb="FF000000"/>
        <rFont val="Inherit"/>
      </rPr>
      <t>7,053</t>
    </r>
    <r>
      <rPr>
        <sz val="10"/>
        <color theme="1"/>
        <rFont val="Inherit"/>
      </rPr>
      <t xml:space="preserve"> shares) of restricted stock pursuant to the Incentive Plan to the Company’s non-executive directors. The fair market value of the shares granted was determined by the closing stock market price on the date of the grant.</t>
    </r>
  </si>
  <si>
    <r>
      <t xml:space="preserve">The Company recognized compensation expense of approximately </t>
    </r>
    <r>
      <rPr>
        <sz val="10"/>
        <color rgb="FF000000"/>
        <rFont val="Inherit"/>
      </rPr>
      <t>$197,000</t>
    </r>
    <r>
      <rPr>
        <sz val="10"/>
        <color theme="1"/>
        <rFont val="Inherit"/>
      </rPr>
      <t xml:space="preserve"> (2012: </t>
    </r>
    <r>
      <rPr>
        <sz val="10"/>
        <color rgb="FF000000"/>
        <rFont val="Inherit"/>
      </rPr>
      <t>$170,000</t>
    </r>
    <r>
      <rPr>
        <sz val="10"/>
        <color theme="1"/>
        <rFont val="Inherit"/>
      </rPr>
      <t xml:space="preserve">; 2011: </t>
    </r>
    <r>
      <rPr>
        <sz val="10"/>
        <color rgb="FF000000"/>
        <rFont val="Inherit"/>
      </rPr>
      <t>$60,000</t>
    </r>
    <r>
      <rPr>
        <sz val="10"/>
        <color theme="1"/>
        <rFont val="Inherit"/>
      </rPr>
      <t>) for the year ended December 31, 2013 related to awards to officers and employees of the Manager and its affiliates which is reimbursed by the Manager under the management agreement.</t>
    </r>
  </si>
  <si>
    <t>During March 2013, the Company issued 5,697 shares of common stock (net of tax withholding) in exchange for 8,783 restricted stock units that vested under the Incentive Plan. In addition, during the year ended December 31, 2013, the Company awarded 16,835 restricted stock units to officers and employees of the Manager and its affiliates. During the year ended December 31, 2013, 509 units were forfeited.</t>
  </si>
  <si>
    <t>Dividends</t>
  </si>
  <si>
    <t>The following table sets forth the dividends declared per share of the Company's common stock.</t>
  </si>
  <si>
    <t>Date Declared</t>
  </si>
  <si>
    <t>Dividends Declared Per Share</t>
  </si>
  <si>
    <t>Date of Payment</t>
  </si>
  <si>
    <t>December 17, 2013</t>
  </si>
  <si>
    <t>$</t>
  </si>
  <si>
    <t>January 28, 2014</t>
  </si>
  <si>
    <t>September 16, 2013</t>
  </si>
  <si>
    <t>October 28, 2013</t>
  </si>
  <si>
    <t>June 17, 2013</t>
  </si>
  <si>
    <t>July 26, 2013</t>
  </si>
  <si>
    <t>March 19, 2013</t>
  </si>
  <si>
    <t>April 26, 2013</t>
  </si>
  <si>
    <t>December 14, 2012</t>
  </si>
  <si>
    <t>January 28, 2013</t>
  </si>
  <si>
    <t>September 13, 2012</t>
  </si>
  <si>
    <t>October 29, 2012</t>
  </si>
  <si>
    <t>June 14, 2012</t>
  </si>
  <si>
    <t>July 27, 2012</t>
  </si>
  <si>
    <t>March 15, 2012</t>
  </si>
  <si>
    <t>April 27, 2012</t>
  </si>
  <si>
    <t>The following table sets forth the dividends declared per share of the Company's preferred stock.</t>
  </si>
  <si>
    <t>January 27, 2014</t>
  </si>
  <si>
    <t>October 25, 2013</t>
  </si>
  <si>
    <t>July 25, 2013</t>
  </si>
  <si>
    <t>April 25, 2013</t>
  </si>
  <si>
    <t>January 25, 2013</t>
  </si>
  <si>
    <t>October 25, 2012</t>
  </si>
  <si>
    <t>The following table sets forth the dividends declared per share of the Company's preferred and common stock and their related tax characterization for the fiscal tax years ended December 31, 2013 and 2012.</t>
  </si>
  <si>
    <t>Tax Characterization of Dividends</t>
  </si>
  <si>
    <t>Fiscal Tax Year</t>
  </si>
  <si>
    <t>Dividends Declared</t>
  </si>
  <si>
    <t>Ordinary Dividends</t>
  </si>
  <si>
    <t>Capital Gain Distribution</t>
  </si>
  <si>
    <t>Preferred Stock Dividends</t>
  </si>
  <si>
    <r>
      <t>Fiscal tax year 2013</t>
    </r>
    <r>
      <rPr>
        <sz val="7"/>
        <color theme="1"/>
        <rFont val="Inherit"/>
      </rPr>
      <t>(1)</t>
    </r>
  </si>
  <si>
    <r>
      <t>Fiscal tax year 2012</t>
    </r>
    <r>
      <rPr>
        <sz val="7"/>
        <color theme="1"/>
        <rFont val="Inherit"/>
      </rPr>
      <t>(2)</t>
    </r>
  </si>
  <si>
    <t>Common Stock Dividends</t>
  </si>
  <si>
    <t>Fiscal tax year 2013</t>
  </si>
  <si>
    <r>
      <t>Fiscal tax year 2012</t>
    </r>
    <r>
      <rPr>
        <sz val="7"/>
        <color theme="1"/>
        <rFont val="Inherit"/>
      </rPr>
      <t>(3)</t>
    </r>
  </si>
  <si>
    <t>Excludes preferred stock dividend of $0.4844 per share declared on December 17, 2013 having a record date of January 1, 2014, which for federal income tax purposes is a fiscal tax year 2014 dividend.</t>
  </si>
  <si>
    <t>Excludes preferred stock dividend of $0.4844 per share declared on December 14, 2012 having a record date of January 1, 2013, which for federal income tax purposes is a fiscal tax year 2013 dividend.</t>
  </si>
  <si>
    <t>Includes common stock dividend of $0.140460 undistributed taxable income carried-forward from fiscal tax year 2011.</t>
  </si>
  <si>
    <t>Earnings Per Share [Abstract]</t>
  </si>
  <si>
    <t>Earnings per share for the years ended December 31, 2013, 2012 and 2011 is computed as follows:</t>
  </si>
  <si>
    <t>$ and share amounts in thousands</t>
  </si>
  <si>
    <t>Numerator (Income)</t>
  </si>
  <si>
    <t>Basic Earnings</t>
  </si>
  <si>
    <t>Net income available to common shareholders</t>
  </si>
  <si>
    <t>Effect of dilutive securities:</t>
  </si>
  <si>
    <t>Income allocated to non-controlling interest</t>
  </si>
  <si>
    <t>Dilutive net income available to shareholders</t>
  </si>
  <si>
    <t>Denominator (Weighted Average Shares)</t>
  </si>
  <si>
    <t>Basic Earnings:</t>
  </si>
  <si>
    <t>Shares available to common shareholders</t>
  </si>
  <si>
    <t>Restricted Stock Awards</t>
  </si>
  <si>
    <t>OP Units</t>
  </si>
  <si>
    <t>Dilutive Shares</t>
  </si>
  <si>
    <t>Potential common shares of 13,607 (in thousands) were excluded from diluted earnings per common share for the year ended December 31, 2013 as the inclusion of the conversion of the exchangeable senior notes would have been anti-dilutive.</t>
  </si>
  <si>
    <t>Non-controlling Interest - Operating Partnership</t>
  </si>
  <si>
    <t>Noncontrolling Interest [Abstract]</t>
  </si>
  <si>
    <t>Non-controlling Interest – Operating Partnership</t>
  </si>
  <si>
    <r>
      <t xml:space="preserve">Non-controlling interest represents the aggregate OP Units in the Operating Partnership held by limited partners (the “Unit Holders”).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holders of common stock. Since an OP unit is generally redeemable for cash or Shares at the option of the Company, it is deemed to be equivalent to a Share. Therefore, such transactions are treated as capital transactions and result in an allocation between shareholders’ equity and non-controlling interest in the accompanying consolidated balance sheet to account for the change in the ownership of the underlying equity in the Operating Partnership. As of December 31, 2013 and 2012, non-controlling interest related to the outstanding </t>
    </r>
    <r>
      <rPr>
        <sz val="10"/>
        <color rgb="FF000000"/>
        <rFont val="Inherit"/>
      </rPr>
      <t>1,425,000</t>
    </r>
    <r>
      <rPr>
        <sz val="10"/>
        <color theme="1"/>
        <rFont val="Inherit"/>
      </rPr>
      <t xml:space="preserve"> OP Units represented a </t>
    </r>
    <r>
      <rPr>
        <sz val="10"/>
        <color rgb="FF000000"/>
        <rFont val="Inherit"/>
      </rPr>
      <t>1.1%</t>
    </r>
    <r>
      <rPr>
        <sz val="10"/>
        <color theme="1"/>
        <rFont val="Inherit"/>
      </rPr>
      <t xml:space="preserve"> and </t>
    </r>
    <r>
      <rPr>
        <sz val="10"/>
        <color rgb="FF000000"/>
        <rFont val="Inherit"/>
      </rPr>
      <t>1.2%</t>
    </r>
    <r>
      <rPr>
        <sz val="10"/>
        <color theme="1"/>
        <rFont val="Inherit"/>
      </rPr>
      <t xml:space="preserve"> interest in the Operating Partnership, respectively. Income allocated to the Operating Partnership non-controlling interest for the year ended December 31, 2013 was approximately </t>
    </r>
    <r>
      <rPr>
        <sz val="10"/>
        <color rgb="FF000000"/>
        <rFont val="Inherit"/>
      </rPr>
      <t>$1.5 million</t>
    </r>
    <r>
      <rPr>
        <sz val="10"/>
        <color theme="1"/>
        <rFont val="Inherit"/>
      </rPr>
      <t xml:space="preserve"> (2012: </t>
    </r>
    <r>
      <rPr>
        <sz val="10"/>
        <color rgb="FF000000"/>
        <rFont val="Inherit"/>
      </rPr>
      <t>$4.1 million</t>
    </r>
    <r>
      <rPr>
        <sz val="10"/>
        <color theme="1"/>
        <rFont val="Inherit"/>
      </rPr>
      <t xml:space="preserve">; 2011: </t>
    </r>
    <r>
      <rPr>
        <sz val="10"/>
        <color rgb="FF000000"/>
        <rFont val="Inherit"/>
      </rPr>
      <t>$4.9 million</t>
    </r>
    <r>
      <rPr>
        <sz val="10"/>
        <color theme="1"/>
        <rFont val="Inherit"/>
      </rPr>
      <t xml:space="preserve">). For the year ended December 31, 2013, distributions paid to the non-controlling interest were </t>
    </r>
    <r>
      <rPr>
        <sz val="10"/>
        <color rgb="FF000000"/>
        <rFont val="Inherit"/>
      </rPr>
      <t>$3.5 million</t>
    </r>
    <r>
      <rPr>
        <sz val="10"/>
        <color theme="1"/>
        <rFont val="Inherit"/>
      </rPr>
      <t xml:space="preserve"> (2012: </t>
    </r>
    <r>
      <rPr>
        <sz val="10"/>
        <color rgb="FF000000"/>
        <rFont val="Inherit"/>
      </rPr>
      <t>$3.7 million</t>
    </r>
    <r>
      <rPr>
        <sz val="10"/>
        <color theme="1"/>
        <rFont val="Inherit"/>
      </rPr>
      <t xml:space="preserve">; 2011: </t>
    </r>
    <r>
      <rPr>
        <sz val="10"/>
        <color rgb="FF000000"/>
        <rFont val="Inherit"/>
      </rPr>
      <t>$5.3 million</t>
    </r>
    <r>
      <rPr>
        <sz val="10"/>
        <color theme="1"/>
        <rFont val="Inherit"/>
      </rPr>
      <t xml:space="preserve">). As of December 31, 2013, distributions payable to the non-controlling interest were approximately </t>
    </r>
    <r>
      <rPr>
        <sz val="10"/>
        <color rgb="FF000000"/>
        <rFont val="Inherit"/>
      </rPr>
      <t>$0.7 million</t>
    </r>
    <r>
      <rPr>
        <sz val="10"/>
        <color theme="1"/>
        <rFont val="Inherit"/>
      </rPr>
      <t xml:space="preserve"> (2012: </t>
    </r>
    <r>
      <rPr>
        <sz val="10"/>
        <color rgb="FF000000"/>
        <rFont val="Inherit"/>
      </rPr>
      <t>$0.9 million</t>
    </r>
    <r>
      <rPr>
        <sz val="10"/>
        <color theme="1"/>
        <rFont val="Inherit"/>
      </rPr>
      <t xml:space="preserve">; 2011: </t>
    </r>
    <r>
      <rPr>
        <sz val="10"/>
        <color rgb="FF000000"/>
        <rFont val="Inherit"/>
      </rPr>
      <t>$0.9 million</t>
    </r>
    <r>
      <rPr>
        <sz val="10"/>
        <color theme="1"/>
        <rFont val="Inherit"/>
      </rPr>
      <t>).</t>
    </r>
  </si>
  <si>
    <t>Summarized Quarterly (Unaudited)</t>
  </si>
  <si>
    <t>Quarterly Financial Information Disclosure [Abstract]</t>
  </si>
  <si>
    <t>The following is a presentation of selected unaudited results of operations for the quarters ended:</t>
  </si>
  <si>
    <t>$ in thousands, except per share data</t>
  </si>
  <si>
    <t>Q413</t>
  </si>
  <si>
    <t>Q313</t>
  </si>
  <si>
    <t>Q213</t>
  </si>
  <si>
    <t>Q113</t>
  </si>
  <si>
    <t>Q412</t>
  </si>
  <si>
    <t>Q312</t>
  </si>
  <si>
    <t>Q212</t>
  </si>
  <si>
    <t>Q112</t>
  </si>
  <si>
    <t>(142,530</t>
  </si>
  <si>
    <t>(69,323</t>
  </si>
  <si>
    <t>(4,421</t>
  </si>
  <si>
    <t>(6,887</t>
  </si>
  <si>
    <t>(2,003</t>
  </si>
  <si>
    <t>(1,382</t>
  </si>
  <si>
    <t>(808</t>
  </si>
  <si>
    <t>(1,533</t>
  </si>
  <si>
    <t>(509</t>
  </si>
  <si>
    <t>(146,476</t>
  </si>
  <si>
    <t>(74,491</t>
  </si>
  <si>
    <t>Net income (loss)</t>
  </si>
  <si>
    <t>(81,578</t>
  </si>
  <si>
    <t>(6,036</t>
  </si>
  <si>
    <t>Net income (loss) attributable to non-controlling interest</t>
  </si>
  <si>
    <t>(906</t>
  </si>
  <si>
    <t>(63</t>
  </si>
  <si>
    <t>Net income (loss) attributable to Invesco Mortgage Capital Inc.</t>
  </si>
  <si>
    <t>(80,672</t>
  </si>
  <si>
    <t>(5,973</t>
  </si>
  <si>
    <t>Net income (loss) attributable to common shareholders</t>
  </si>
  <si>
    <t>(83,384</t>
  </si>
  <si>
    <t>(8,686</t>
  </si>
  <si>
    <t>Earnings (loss) per share:</t>
  </si>
  <si>
    <t>Basic</t>
  </si>
  <si>
    <t>(0.63</t>
  </si>
  <si>
    <t>(0.06</t>
  </si>
  <si>
    <t>Diluted</t>
  </si>
  <si>
    <t>Subsequent Events</t>
  </si>
  <si>
    <t>Subsequent Events [Abstract]</t>
  </si>
  <si>
    <t>The Company has reviewed subsequent events occurring through the date that these consolidated financial statements were issued, and determined that no subsequent events occurred that would require accrual or additional disclosure.</t>
  </si>
  <si>
    <t>Schedule IV Mortgage Loans on Real Estate</t>
  </si>
  <si>
    <t>Summary of Significant Accounting Policies (Policies)</t>
  </si>
  <si>
    <t>Due from Counterparties/Collateral Held Payable</t>
  </si>
  <si>
    <t>Asset-Backed Debt Securities</t>
  </si>
  <si>
    <t>Variable Interest Entities (Tables)</t>
  </si>
  <si>
    <t>Summary of Assets and Liabilities of Variable Interest Entities</t>
  </si>
  <si>
    <t>The following table presents a summary of the assets and liabilities of the VIEs. Intercompany balances have been eliminated for purposes of this presentation.</t>
  </si>
  <si>
    <t>Mortgage-Backed Securities (Tables)</t>
  </si>
  <si>
    <t>Summary of Investment Portfolio</t>
  </si>
  <si>
    <t>Components of Non-Agency RMBS Portfolio by Asset Type</t>
  </si>
  <si>
    <t>Components of Senior Re-REMIC at Fair Value</t>
  </si>
  <si>
    <t>Components of Carrying Value of Investment Portfolio</t>
  </si>
  <si>
    <t>Fair Value of Mortgage-Backed Securities According to Weighted Average Life Classification</t>
  </si>
  <si>
    <t>Unrealized Losses and Estimated Fair Value of MBS by Length of Time</t>
  </si>
  <si>
    <t>Impact of MBS on Accumulated other Comprehensive Income</t>
  </si>
  <si>
    <t>Other Than Temporary Impairments</t>
  </si>
  <si>
    <t>Components of MBS Interest Income</t>
  </si>
  <si>
    <t>Residential Loans Held-for-Investment (Tables)</t>
  </si>
  <si>
    <t>Five Largest Geographic Concentrations of Residential Loans</t>
  </si>
  <si>
    <t>Future Minimum Annual Principal Payments Under Residential Loans, Held for Investments</t>
  </si>
  <si>
    <t>Activity in Allowance for Loan Losses</t>
  </si>
  <si>
    <r>
      <t>The following table summarizes the activity in the allowance for loan losses for the year</t>
    </r>
    <r>
      <rPr>
        <sz val="10"/>
        <color rgb="FFFF0000"/>
        <rFont val="Inherit"/>
      </rPr>
      <t xml:space="preserve"> </t>
    </r>
    <r>
      <rPr>
        <sz val="10"/>
        <color theme="1"/>
        <rFont val="Inherit"/>
      </rPr>
      <t>ended</t>
    </r>
    <r>
      <rPr>
        <sz val="10"/>
        <color rgb="FFFF0000"/>
        <rFont val="Inherit"/>
      </rPr>
      <t xml:space="preserve"> </t>
    </r>
    <r>
      <rPr>
        <sz val="10"/>
        <color theme="1"/>
        <rFont val="Inherit"/>
      </rPr>
      <t>December 31, 2013:</t>
    </r>
  </si>
  <si>
    <t>The following table details the carrying value for residential loans held-for-investment at December 31, 2013 and December 31, 2012. These loans are held by the VIEs which the Company consolidates.</t>
  </si>
  <si>
    <t>Borrowings (Tables)</t>
  </si>
  <si>
    <t>Schedule of Borrowings</t>
  </si>
  <si>
    <t>The following table summarizes certain characteristics of the Company’s borrowings at December 31, 2013 and 2012:</t>
  </si>
  <si>
    <t>Schedule of Repurchase Agreements by Counterparties</t>
  </si>
  <si>
    <t>Carrying Value of Assets Backed Securities Issued</t>
  </si>
  <si>
    <t>The following table provides summary information of the carrying value of the ABS, along with other relevant information, at December 31, 2013.</t>
  </si>
  <si>
    <t>Principal Repayment of Mortgage Loans</t>
  </si>
  <si>
    <t>Derivatives and Hedging Activities (Tables)</t>
  </si>
  <si>
    <t>Open CDS Sold by Company</t>
  </si>
  <si>
    <t>Outstanding Interest Rate Swaptions and Derivative Instrument Information</t>
  </si>
  <si>
    <t>Interest Rate Derivatives Outstanding Designated as Cash Flow Hedges</t>
  </si>
  <si>
    <t>Fair Value of Derivative Financial Instruments and Classification on Balance Sheet</t>
  </si>
  <si>
    <t>Effect of Derivative Financial Instruments on Statement of Operations</t>
  </si>
  <si>
    <t>Derivative Instruments effect on Accumulated Other Comprehensive Income</t>
  </si>
  <si>
    <t>Offsetting Assets and Liabilities (Tables)</t>
  </si>
  <si>
    <t>Financial Instruments (Tables)</t>
  </si>
  <si>
    <t>Fair Values Measured on Recurring Basis</t>
  </si>
  <si>
    <t>Fair Value on Recurring Basis Utilizing Level 3 Inputs</t>
  </si>
  <si>
    <t>Quantitative Information About Level 3 Fair Value Measurements</t>
  </si>
  <si>
    <t>Carrying Values And Estimated Fair Value of Financial Instruments</t>
  </si>
  <si>
    <t>Shareholders' Equity (Tables)</t>
  </si>
  <si>
    <t>Common Dividends Declared Per Share</t>
  </si>
  <si>
    <t>Preferred Stock Dividends Declared Per Share</t>
  </si>
  <si>
    <t>Schedule of Dividends Declared Per Share, Including Tax Characterization</t>
  </si>
  <si>
    <t>Earnings per Share (Tables)</t>
  </si>
  <si>
    <t>Earnings Per Share</t>
  </si>
  <si>
    <t>Summarized Quarterly (Unaudited) (Tables)</t>
  </si>
  <si>
    <t>Selected Results of Operations for Quarters</t>
  </si>
  <si>
    <t>Organization and Business Operations - Additional Information (Detail)</t>
  </si>
  <si>
    <t>segment</t>
  </si>
  <si>
    <t>Organization And Business Operations [Line Items]</t>
  </si>
  <si>
    <t>Ownership interest in operating partnership</t>
  </si>
  <si>
    <t>Ownership percentage in operating partnership</t>
  </si>
  <si>
    <t>Number of operating segments</t>
  </si>
  <si>
    <t>Minimum distribution percentage of taxable income to qualify for REIT</t>
  </si>
  <si>
    <t>Invesco Investments (Bermuda) Ltd</t>
  </si>
  <si>
    <t>Summary of Significant Accounting Policies - Additional Information (Detail) (USD $)</t>
  </si>
  <si>
    <t>Mortgage Loans on Real Estate [Line Items]</t>
  </si>
  <si>
    <t>FDIC, deposit insurance limit per institution</t>
  </si>
  <si>
    <t>Mortgage loans on real estate</t>
  </si>
  <si>
    <t>Past due period for suspension of income recognition for residential loans</t>
  </si>
  <si>
    <t>'90 days</t>
  </si>
  <si>
    <t>Minimum | Mortgage loans on real estate</t>
  </si>
  <si>
    <t>Period considered for a restructured loan to be re-performing</t>
  </si>
  <si>
    <t>'12 months</t>
  </si>
  <si>
    <t>Variable Interest Entities - Additional Information (Detail) (USD $)</t>
  </si>
  <si>
    <t>trust</t>
  </si>
  <si>
    <t>Variable Interest Entity [Line Items]</t>
  </si>
  <si>
    <t>Number of securitization trusts</t>
  </si>
  <si>
    <t>Asset backed securities</t>
  </si>
  <si>
    <t>Aggregate principal balance</t>
  </si>
  <si>
    <t>Asset backed securities | Third parties</t>
  </si>
  <si>
    <t>Number of residential mortgage loans</t>
  </si>
  <si>
    <t>Securitized loans, aggregate principal amount</t>
  </si>
  <si>
    <t>Variable interest entity, primary beneficiary | Third parties</t>
  </si>
  <si>
    <t>Variable interest entity, primary beneficiary | Asset backed securities | Subordinated, Interest Only, or Payable From Certain Designated Cash Flows</t>
  </si>
  <si>
    <t>Variable interest entity, primary beneficiary | Asset backed securities | Third parties</t>
  </si>
  <si>
    <t>Variable Interest Entities - Summary of Assets and Liabilities of Variable Interest Entities (Detail) (USD $)</t>
  </si>
  <si>
    <t>Mortgage-Backed Securities - Summary of Investment Portfolio (Detail) (USD $)</t>
  </si>
  <si>
    <t>Schedule of Available-for-sale Securities [Line Items]</t>
  </si>
  <si>
    <t>Unamortized Premium (Discount)</t>
  </si>
  <si>
    <t>Amortized Cost</t>
  </si>
  <si>
    <t>Unrealized Gain/ (Loss), net</t>
  </si>
  <si>
    <t>Net Weighted Average Coupon</t>
  </si>
  <si>
    <t>[3]</t>
  </si>
  <si>
    <t>Period- end Weighted Average Yield</t>
  </si>
  <si>
    <t>[4]</t>
  </si>
  <si>
    <t>[5]</t>
  </si>
  <si>
    <t>Quarterly Weighted Average Yield</t>
  </si>
  <si>
    <t>[6]</t>
  </si>
  <si>
    <t>[7]</t>
  </si>
  <si>
    <t>Agency RMBS | 15 year fixed-rate</t>
  </si>
  <si>
    <t>Agency RMBS | 30 year fixed-rate</t>
  </si>
  <si>
    <t>Agency RMBS | ARM</t>
  </si>
  <si>
    <t>Agency RMBS | Hybrid ARM</t>
  </si>
  <si>
    <t>[8]</t>
  </si>
  <si>
    <t>[9]</t>
  </si>
  <si>
    <t>[2],[8]</t>
  </si>
  <si>
    <t>[3],[9]</t>
  </si>
  <si>
    <t>[4],[8]</t>
  </si>
  <si>
    <t>[5],[9]</t>
  </si>
  <si>
    <t>[6],[8]</t>
  </si>
  <si>
    <t>[7],[9]</t>
  </si>
  <si>
    <t>[10]</t>
  </si>
  <si>
    <t>[11]</t>
  </si>
  <si>
    <t>[10],[2]</t>
  </si>
  <si>
    <t>[11],[3]</t>
  </si>
  <si>
    <t>[10],[4]</t>
  </si>
  <si>
    <t>[11],[5]</t>
  </si>
  <si>
    <t>[10],[6]</t>
  </si>
  <si>
    <t>[11],[7]</t>
  </si>
  <si>
    <t>[12]</t>
  </si>
  <si>
    <t>[13]</t>
  </si>
  <si>
    <t>[12],[2]</t>
  </si>
  <si>
    <t>[13],[3]</t>
  </si>
  <si>
    <t>[12],[4]</t>
  </si>
  <si>
    <t>[13],[5]</t>
  </si>
  <si>
    <t>[12],[6]</t>
  </si>
  <si>
    <t>[13],[7]</t>
  </si>
  <si>
    <t>Net weighted average coupon (â€œWACâ€) as of DecemberÂ 31, 2013 is presented net of servicing and other fees.</t>
  </si>
  <si>
    <t>Net WAC as of DecemberÂ 31, 2012 is presented net of servicing and other fees.</t>
  </si>
  <si>
    <t>Weighted average yield based on amortized cost as of DecemberÂ 31, 2013 incorporates future prepayment and loss assumptions.</t>
  </si>
  <si>
    <t>Weighted average yield based on amortized cost as of DecemberÂ 31, 2012 incorporates future prepayment and loss assumptions.</t>
  </si>
  <si>
    <t>Weighted average yield based on average amortized cost for the three months ended DecemberÂ 31, 2013 incorporates actual cash flows and future prepayment and loss assumptions.</t>
  </si>
  <si>
    <t>Weighted average yield based on average amortized cost for the three months ended DecemberÂ 31, 2012 incorporates future prepayment and loss assumptions.</t>
  </si>
  <si>
    <t>Included in the Agency-CMO are interest only securities which represent 25.0% of the balance based on fair value.</t>
  </si>
  <si>
    <t>Included in the Agency-CMO are interest only securities which represent 14.1% of the balance based on fair value.</t>
  </si>
  <si>
    <t>Non-Agency RMBS held by the Company is 58.4% variable rate, 32.4% fixed rate, and 9.2% floating rate based on fair value.</t>
  </si>
  <si>
    <t>Non-Agency RMBS held by the Company is 79.2% variable rate, 15.5% fixed rate, and 5.3% floating rate based on fair value.</t>
  </si>
  <si>
    <t>Mortgage-Backed Securities - Summary of Investment Portfolio (Parenthetical) (Detail)</t>
  </si>
  <si>
    <t>Percentage of agency</t>
  </si>
  <si>
    <t>Non-Agency RMBS | Variable Rate</t>
  </si>
  <si>
    <t>Percentage of non-agency securities classified as variable rate</t>
  </si>
  <si>
    <t>Non-Agency RMBS | Fixed Rate Residential Mortgage</t>
  </si>
  <si>
    <t>Percentage of non-agency securities classified as fixed rate</t>
  </si>
  <si>
    <t>Non-Agency RMBS | Floating Rate</t>
  </si>
  <si>
    <t>Percentage of non-agency securities classified as floating rate</t>
  </si>
  <si>
    <t>CMBS | Interest Only Securities</t>
  </si>
  <si>
    <t>Percentage of cmbs interest-only</t>
  </si>
  <si>
    <t>CMBS | Commercial Real Estate Mezzanine Loan Pass-through Certificates</t>
  </si>
  <si>
    <t>Mortgage-Backed Securities - Components of Non-Agency RMBS Portfolio By Asset Type (Detail) (USD $)</t>
  </si>
  <si>
    <t>% of Non-Agency</t>
  </si>
  <si>
    <t>Non-Agency RMBS | Re-REMIC Senior</t>
  </si>
  <si>
    <t>Non-Agency RMBS | Prime</t>
  </si>
  <si>
    <t>Non-Agency RMBS | Alt-A</t>
  </si>
  <si>
    <t>Non-Agency RMBS | Subprime</t>
  </si>
  <si>
    <t>Mortgage-Backed Securities - Components of Senior Re-REMIC at Fair Value (Detail)</t>
  </si>
  <si>
    <t>Percentage of Re-REMIC Holdings at Fair Value</t>
  </si>
  <si>
    <t>Re-REMIC Subordination 0-10</t>
  </si>
  <si>
    <t>Re-REMIC Subordination 10-20</t>
  </si>
  <si>
    <t>Re-REMIC Subordination 20-30</t>
  </si>
  <si>
    <t>Re-REMIC Subordination 30-40</t>
  </si>
  <si>
    <t>Re-REMIC Subordination 40-50</t>
  </si>
  <si>
    <t>Re-REMIC Subordination 50-60</t>
  </si>
  <si>
    <t>Re-REMIC Subordination 60-70</t>
  </si>
  <si>
    <t>Mortgage-Backed Securities - Components of Carrying Value Of Investment Portfolio (Detail) (USD $)</t>
  </si>
  <si>
    <t>Mortgage-Backed Securities - According to Weighted Average Life Classification (Detail) (USD $)</t>
  </si>
  <si>
    <t>Mortgage-Backed Securities - Unrealized Losses and Estimated Fair Value of MBS by Length of Time (Detail) (USD $)</t>
  </si>
  <si>
    <t>security</t>
  </si>
  <si>
    <t>Fair Value, Less than 12 Months</t>
  </si>
  <si>
    <t>Unrealized Losses, Less than 12 Months</t>
  </si>
  <si>
    <t>Available-for-sale, Securities in Unrealized Loss Positions, Qualitative Disclosure, Number of Positions, Less than One Year</t>
  </si>
  <si>
    <t>Available-for-sale, Securities in Unrealized Loss Positions, Qualitative Disclosure, Number of Positions</t>
  </si>
  <si>
    <t>Fair Value, 12 Months or More</t>
  </si>
  <si>
    <t>Unrealized Losses, 12 Months or More</t>
  </si>
  <si>
    <t>Available-for-sale, Securities in Unrealized Loss Positions, Qualitative Disclosure, Number of Positions, Greater than or Equal to One Year</t>
  </si>
  <si>
    <t>Fair Value, Total</t>
  </si>
  <si>
    <t>Unrealized Losses, Total</t>
  </si>
  <si>
    <t>Mortgage-Backed Securities - Impact of MBS on Accumulated other Comprehensive Income (Detail) (USD $)</t>
  </si>
  <si>
    <t>Accumulated Other Comprehensive Income (Loss), Available-for-sale Securities Adjustment, Net of Tax [Roll Forward]</t>
  </si>
  <si>
    <t>Mortgage-Backed Securities - Credit Loss Components of Other-than-Temporary Impairments (Detail) (USD $)</t>
  </si>
  <si>
    <t>Other than Temporary Impairment, Credit Losses Recognized in Earnings [Roll Forward]</t>
  </si>
  <si>
    <t>Mortgage-Backed Securities - Components of MBS Interest Income (Detail) (USD $)</t>
  </si>
  <si>
    <t>3 Months Ended</t>
  </si>
  <si>
    <t>Sep. 30, 2013</t>
  </si>
  <si>
    <t>Jun. 30, 2013</t>
  </si>
  <si>
    <t>Mar. 31, 2013</t>
  </si>
  <si>
    <t>Sep. 30, 2012</t>
  </si>
  <si>
    <t>Jun. 30, 2012</t>
  </si>
  <si>
    <t>Mar. 31, 2012</t>
  </si>
  <si>
    <t>Coupon Interest</t>
  </si>
  <si>
    <t>Net (Premium Amortization)/Discount Accretion</t>
  </si>
  <si>
    <t>Mortgage-Backed Securities - Additional Information (Detail) (USD $)</t>
  </si>
  <si>
    <t>Net unrealized gains (losses) from other comprehensive income into gain (loss) on sale of investments</t>
  </si>
  <si>
    <t>Agency-CMO, Non-Agency RMBS And CMBS</t>
  </si>
  <si>
    <t>Residential Loans Held-for-Investment - Carrying Value for Residential Loans Held-For-Investment (Detail) (Variable interest entity, primary beneficiary, USD $)</t>
  </si>
  <si>
    <t>Accounts, Notes, Loans and Financing Receivable [Line Items]</t>
  </si>
  <si>
    <t>Residential Mortgage</t>
  </si>
  <si>
    <t>Residential Loans Held-for-Investment - Residential Loans Held-for-Investment Organized by Year of Origination (Detail) (Residential Mortgage, USD $)</t>
  </si>
  <si>
    <t>Loan</t>
  </si>
  <si>
    <t>Number of Loans(1)</t>
  </si>
  <si>
    <t>'29 years 3 months</t>
  </si>
  <si>
    <t>90 plus Days Delinquent</t>
  </si>
  <si>
    <t>Origination in 2013</t>
  </si>
  <si>
    <t>'29 years 4 months 2 days</t>
  </si>
  <si>
    <t>Origination in 2012</t>
  </si>
  <si>
    <t>'29 years 0 months 11 days</t>
  </si>
  <si>
    <t>Origination in 2009</t>
  </si>
  <si>
    <t>'25 years 6 months 22 days</t>
  </si>
  <si>
    <t>Origination In 2008</t>
  </si>
  <si>
    <t>'24 years 3 months 29 days</t>
  </si>
  <si>
    <t>None for 2011 and 2010.</t>
  </si>
  <si>
    <t>Residential Loans Held-for-Investment - Five Largest Geographic Concentrations of Residential Loans (Detail) (Geographic Concentration Risk, Residential Mortgage)</t>
  </si>
  <si>
    <t>Concentration Risk [Line Items]</t>
  </si>
  <si>
    <t>Concentration risk percentage</t>
  </si>
  <si>
    <t>Residential Loans Held-for-Investment - Five Largest Geographic Concentrations of Residential Loans (Parenthetical) (Detail) (Other states (none greater than 4%), Geographic Concentration Risk, Maximum, Residential Mortgage)</t>
  </si>
  <si>
    <t>Other states (none greater than 4%) | Geographic Concentration Risk | Maximum | Residential Mortgage</t>
  </si>
  <si>
    <t>Concentration risk percentage per other state</t>
  </si>
  <si>
    <t>Residential Loans Held-for-Investment - Future Minimum Annual Principal Payments Under Residential Loans, Held for Investments (Detail) (Residential Mortgage, USD $)</t>
  </si>
  <si>
    <t>Residential Loans Held-for-Investment - Activity in Allowance for Loan Losses (Detail) (USD $)</t>
  </si>
  <si>
    <t>Allowance for Loan and Lease Losses [Roll Forward]</t>
  </si>
  <si>
    <t>Commercial Loans Held-for-Investment - Additional Information (Details)</t>
  </si>
  <si>
    <t>Commercial Loans Held for Investment, Number of Loans</t>
  </si>
  <si>
    <t>Investments in Unconsolidated Ventures - Additional Information (Detail) (USD $)</t>
  </si>
  <si>
    <t>Invesco Mortgage Recovery Feeder Fund, L.P. And Invesco Mortgage Recovery Loans AIV, L.P.</t>
  </si>
  <si>
    <t>Dec. 31, 2010</t>
  </si>
  <si>
    <t>Schedule of Equity Method Investments [Line Items]</t>
  </si>
  <si>
    <t>Initial commitment to invest in unconsolidated ventures</t>
  </si>
  <si>
    <t>Total investments in unconsolidated ventures, at fair value</t>
  </si>
  <si>
    <t>Committed to fund</t>
  </si>
  <si>
    <t>Equity in earnings</t>
  </si>
  <si>
    <t>Unrealized gain (loss) from investments in unconsolidated ventures</t>
  </si>
  <si>
    <t>Borrowings - Schedule of Borrowings (Detail) (USD $)</t>
  </si>
  <si>
    <t>Repurchase Agreement [Line Items]</t>
  </si>
  <si>
    <t>Amount Outstanding</t>
  </si>
  <si>
    <t>Weighted Average Interest Rate</t>
  </si>
  <si>
    <t>Weighted Average Remaining Maturity (Days)</t>
  </si>
  <si>
    <t>'60 days</t>
  </si>
  <si>
    <t>'17 days</t>
  </si>
  <si>
    <t>'19 days</t>
  </si>
  <si>
    <t>'16 days</t>
  </si>
  <si>
    <t>'33 days</t>
  </si>
  <si>
    <t>'23 days</t>
  </si>
  <si>
    <t>'18 days</t>
  </si>
  <si>
    <t>'1535 days</t>
  </si>
  <si>
    <t>'0 days</t>
  </si>
  <si>
    <t>Borrowings - Repurchase Agreements (Detail) (USD $)</t>
  </si>
  <si>
    <t>Repurchase Agreement Counterparty [Line Items]</t>
  </si>
  <si>
    <t>Percent of Total Amount Outstanding</t>
  </si>
  <si>
    <t>Company MBS held as collateral</t>
  </si>
  <si>
    <t>South Street Securities Llc</t>
  </si>
  <si>
    <t>Banc Of America Securities Llc</t>
  </si>
  <si>
    <t>Citigroup Global Markets Inc</t>
  </si>
  <si>
    <t>J.P. Morgan Securities Inc.</t>
  </si>
  <si>
    <t>Pierpont Securities L L C</t>
  </si>
  <si>
    <t>HSBC Securities (USA) Inc</t>
  </si>
  <si>
    <t>Rbs Securities Inc</t>
  </si>
  <si>
    <t>Morgan Stanley &amp; Co. Incorporated</t>
  </si>
  <si>
    <t>Ing Financial Market Llc</t>
  </si>
  <si>
    <t>Mitsubishi UFJ Securities (USA), Inc</t>
  </si>
  <si>
    <t>Nomura Securities International, Inc</t>
  </si>
  <si>
    <t>Industrial And Commercial Bank Of China Financial Services Llc</t>
  </si>
  <si>
    <t>Deutsche Bank Securities Inc</t>
  </si>
  <si>
    <t>Goldman, Sachs &amp; Co</t>
  </si>
  <si>
    <t>KGS Alpha Capital Markets L P</t>
  </si>
  <si>
    <t>Td Securities</t>
  </si>
  <si>
    <t>Daiwa Capital Markets America Inc</t>
  </si>
  <si>
    <t>Cantor Fitzgerald &amp; Co</t>
  </si>
  <si>
    <t>Mizuho Securities Usa Inc</t>
  </si>
  <si>
    <t>Consolidation, Eliminations [Member] | Credit Suisse Securities (USA) LLC</t>
  </si>
  <si>
    <t>Includes $133.8 million of MBS held as collateral which are eliminated in consolidation.</t>
  </si>
  <si>
    <t>Borrowings - Carrying Value of Assets Backed Securities Issued (Details) (USD $)</t>
  </si>
  <si>
    <t>Debt Instrument [Line Items]</t>
  </si>
  <si>
    <t>ABS Outstanding</t>
  </si>
  <si>
    <t>ABS Outstanding | Minimum</t>
  </si>
  <si>
    <t>Weighted average interest rates</t>
  </si>
  <si>
    <t>ABS Outstanding | Maximum</t>
  </si>
  <si>
    <t>ABS Outstanding | Interest-only securities</t>
  </si>
  <si>
    <t>Residential loans Held as Collateral</t>
  </si>
  <si>
    <t>Residential loans Held as Collateral | Interest-only securities</t>
  </si>
  <si>
    <t>Borrowings - Principal Repayment Schedule of ABS (Details) (Asset backed securities, USD $)</t>
  </si>
  <si>
    <t>Borrowings - Additional Information (Detail) (USD $)</t>
  </si>
  <si>
    <t>1 Months Ended</t>
  </si>
  <si>
    <t>Aug. 31, 2013</t>
  </si>
  <si>
    <t>Mar. 12, 2013</t>
  </si>
  <si>
    <t>Third parties</t>
  </si>
  <si>
    <t>First payment</t>
  </si>
  <si>
    <t>Second payment</t>
  </si>
  <si>
    <t>Minimum</t>
  </si>
  <si>
    <t>Maximum</t>
  </si>
  <si>
    <t>Repurchase obligation, maturity</t>
  </si>
  <si>
    <t>'30 days</t>
  </si>
  <si>
    <t>'1 year</t>
  </si>
  <si>
    <t>Company MBS Held as Collateral</t>
  </si>
  <si>
    <t>Collateral ratio</t>
  </si>
  <si>
    <t>Aggregate principal balance paid</t>
  </si>
  <si>
    <t>Debt instrument maturity year</t>
  </si>
  <si>
    <t>'2018</t>
  </si>
  <si>
    <t>Proceeds from issuance of debt</t>
  </si>
  <si>
    <t>Debt instrument, percentage</t>
  </si>
  <si>
    <t>Interest payable date</t>
  </si>
  <si>
    <t>'--03-15</t>
  </si>
  <si>
    <t>'--09-15</t>
  </si>
  <si>
    <t>First interest payment date</t>
  </si>
  <si>
    <t>Conversion ratio, shares of common stock at an initial exchange rate per $1,000 principal</t>
  </si>
  <si>
    <t>Common stock, exchange price per share</t>
  </si>
  <si>
    <t>Number of shares registered for resale prospectus</t>
  </si>
  <si>
    <t>Accrued interest payable on notes</t>
  </si>
  <si>
    <t>Derivatives and Hedging Activities - Open CDS Sold (Detail) (USD $)</t>
  </si>
  <si>
    <t>Credit Derivatives [Line Items]</t>
  </si>
  <si>
    <t>Derivatives and Hedging Activities - Outstanding Interest Rate Swaptions (Detail) (USD $)</t>
  </si>
  <si>
    <t>Derivative Interest Rate Swaptions [Roll Forward]</t>
  </si>
  <si>
    <t>Notional Amount as of January 1, 2013</t>
  </si>
  <si>
    <t>Settlement, Termination, Expiration or Exercise</t>
  </si>
  <si>
    <t>Notional Amount as of December 31, 2013</t>
  </si>
  <si>
    <t>Amount of Realized Gain (loss), net on Interest Rate Derivative Instruments</t>
  </si>
  <si>
    <t>Swaptions</t>
  </si>
  <si>
    <t>Future</t>
  </si>
  <si>
    <t>Options Held</t>
  </si>
  <si>
    <t>Interest Rate Swaps [Line Items]</t>
  </si>
  <si>
    <t>Option Cost</t>
  </si>
  <si>
    <t>Option Fair Value</t>
  </si>
  <si>
    <t>Average term</t>
  </si>
  <si>
    <t>'2 months 12 days</t>
  </si>
  <si>
    <t>Options Held | Payer Swaption | Maximum</t>
  </si>
  <si>
    <t>Option Expiration</t>
  </si>
  <si>
    <t>'6 months</t>
  </si>
  <si>
    <t>Options Held | Payer Swaption | Minimum</t>
  </si>
  <si>
    <t>'10 years 4 days</t>
  </si>
  <si>
    <t>Underlying Swap Notional Amount</t>
  </si>
  <si>
    <t>Underlying Swap Average Fixed Pay Rate</t>
  </si>
  <si>
    <t>Underlying Swap | Payer Swaption | Maximum</t>
  </si>
  <si>
    <t>Underlying Swap Average Receive Rate</t>
  </si>
  <si>
    <t>'3MÂ Libor</t>
  </si>
  <si>
    <t>Derivatives and Hedging Activities - Interest Rate Derivatives Outstanding Designated as Cash Flow Hedges (Detail) (USD $)</t>
  </si>
  <si>
    <t>Interest Rate Derivatives Outstanding [Line Items]</t>
  </si>
  <si>
    <t>Fixed Interest Rate in Contract</t>
  </si>
  <si>
    <t>SunTrust Bank Maturing 7/15/2014</t>
  </si>
  <si>
    <t>Deutsche Bank AG Maturing 1/15/2015</t>
  </si>
  <si>
    <t>Deutsche Bank AG Maturing 2/15/2015</t>
  </si>
  <si>
    <t>Credit Suisse International Maturing 2/24/2015</t>
  </si>
  <si>
    <t>Credit Suisse International Maturing 3/24/2015</t>
  </si>
  <si>
    <t>Wells Fargo Bank Na With Maturing 7/15/2015 - 100,000 Notional Amount</t>
  </si>
  <si>
    <t>Wells Fargo Bank Na With Maturing 7/15/2015 - 50,000 Notional Amount</t>
  </si>
  <si>
    <t>Morgan Stanley Capital Services, Inc. Maturing 1/14/2016</t>
  </si>
  <si>
    <t>Bank of New York Mellon Maturing 1/24/2016</t>
  </si>
  <si>
    <t>Morgan Stanley Capital Services, Inc. Maturing 4/5/2016</t>
  </si>
  <si>
    <t>Citibank, N.A. Maturing 4/15/2016</t>
  </si>
  <si>
    <t>Credit Suisse International Maturing 4/15/2016</t>
  </si>
  <si>
    <t>Bank of New York Mellon Maturing 4/15/2016</t>
  </si>
  <si>
    <t>JPMorgan Chase Bank, N.A. Maturing 5/16/2016</t>
  </si>
  <si>
    <t>Goldman Sachs Bank USA Maturing 5/24/2016</t>
  </si>
  <si>
    <t>Goldman Sachs Bank USA Maturing 6/15/2016</t>
  </si>
  <si>
    <t>Wells Fargo Bank, N.A. Maturing 6/15/2016</t>
  </si>
  <si>
    <t>JPMorgan Chase Bank, N.A. Maturing 6/24/2016</t>
  </si>
  <si>
    <t>Citibank, N.A Maturing 10/15/2016</t>
  </si>
  <si>
    <t>Deutsche Bank AG Maturing 2/5/2018</t>
  </si>
  <si>
    <t>ING Capital Markets LLC Maturing 2/24/2018</t>
  </si>
  <si>
    <t>Morgan Stanley Capital Services, Inc. Maturing 4/5/2018</t>
  </si>
  <si>
    <t>ING Capital Markets LLC Maturing 5/5/2018</t>
  </si>
  <si>
    <t>JPMorgan Chase Bank, N.A. Maturing 5/15/2018</t>
  </si>
  <si>
    <t>UBS AG Maturing 5/24/2018</t>
  </si>
  <si>
    <t>ING Capital Markets LLC Maturing 6/5/2018</t>
  </si>
  <si>
    <t>The Royal Bank of Scotland Plc Maturing 6/5/2018</t>
  </si>
  <si>
    <t>CME Clearing House Maturing 2/5/2021 - Rate 2.50%</t>
  </si>
  <si>
    <t>[1],[2]</t>
  </si>
  <si>
    <t>CME Clearing House Maturing 2/5/2021 - Rate 2.69%</t>
  </si>
  <si>
    <t>Wells Fargo Bank, N.A. Maturing 3/15/2021</t>
  </si>
  <si>
    <t>Citibank, N.A. Maturing 5/25/2021</t>
  </si>
  <si>
    <t>HSBC Bank USA, National Association Maturing 2/24/2022</t>
  </si>
  <si>
    <t>The Royal Bank of Scotland Plc Maturing 3/15/2023</t>
  </si>
  <si>
    <t>UBS AG Maturing 3/15/2023</t>
  </si>
  <si>
    <t>HSBC Bank USA, National Association Maturing 6/5/2023</t>
  </si>
  <si>
    <t>HSBC Bank USA, National Association Maturing 7/5/2023</t>
  </si>
  <si>
    <t>The Royal Bank of Scotland PLC Maturing 8/15/2023</t>
  </si>
  <si>
    <t>CME Clearing House Maturing 8/24/2023</t>
  </si>
  <si>
    <t>UBS AG Maturing 11/15/2023</t>
  </si>
  <si>
    <t>HSBC Bank USA, National Association Maturing 12/15/2023</t>
  </si>
  <si>
    <t>Beginning JuneÂ 10, 2013, regulations promulgated under The Dodd-Frank Wall Street Reform and Consumer Protection Act mandate that the Company clear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the clearing house which reduces default risk.</t>
  </si>
  <si>
    <t>Derivatives and Hedging Activities - Fair Value of Derivative Financial Instruments Classification on Balance Sheet (Detail) (USD $)</t>
  </si>
  <si>
    <t>Derivatives, Fair Value [Line Items]</t>
  </si>
  <si>
    <t>Asset Derivatives | Interest Rate Swap</t>
  </si>
  <si>
    <t>Asset Derivatives | CDS Contract</t>
  </si>
  <si>
    <t>Asset Derivatives | Swaption</t>
  </si>
  <si>
    <t>Asset Derivatives | Future</t>
  </si>
  <si>
    <t>Liability Derivatives | Interest Rate Swap</t>
  </si>
  <si>
    <t>Derivatives and Hedging Activities - Effect of Derivative Financial Instruments on Statement of Operations (Detail) (USD $)</t>
  </si>
  <si>
    <t>Derivative Instruments, Gain (Loss) [Line Items]</t>
  </si>
  <si>
    <t>CDS Contract | Realized And Unrealized Credit Default Swap Income</t>
  </si>
  <si>
    <t>Swaptions | Unrealized Loss On Interest Rate Swaps And Swaptions</t>
  </si>
  <si>
    <t>Future | Unrealized Loss On Interest Rate Swaps And Swaptions</t>
  </si>
  <si>
    <t>Cash Flow Hedging | Interest Rate Swap</t>
  </si>
  <si>
    <t>Amount of loss recognized in OCI on derivative (effective portion)</t>
  </si>
  <si>
    <t>Cash Flow Hedging | Interest Rate Swap | Interest Expense</t>
  </si>
  <si>
    <t>Amount of loss reclassified from accumulated OCI into income (effective portion)</t>
  </si>
  <si>
    <t>Cash Flow Hedging | Interest Rate Swap | Other Expense</t>
  </si>
  <si>
    <t>Amount of loss recognized in income on derivative (ineffective portion)</t>
  </si>
  <si>
    <t>Derivatives and Hedging Activities Derivatives and Hedging Activities - Effect of Derivatives on Accumulated Other Comprehensive Income (Details) (USD $)</t>
  </si>
  <si>
    <t>Accumulated Net Gain (Loss) from Designated or Qualifying Cash Flow Hedges [Member]</t>
  </si>
  <si>
    <t>Derivatives and Hedging Activities - Additional Information (Detail) (USD $)</t>
  </si>
  <si>
    <t>Accrued Interest</t>
  </si>
  <si>
    <t>Credit Default Swap (CDS)</t>
  </si>
  <si>
    <t>Interest Rate Swaption</t>
  </si>
  <si>
    <t>Agents [Member]</t>
  </si>
  <si>
    <t>Derivatives And Hedging Activities [Line Items]</t>
  </si>
  <si>
    <t>Specified loss limit on sale of pool of non-agency RMBS</t>
  </si>
  <si>
    <t>Stated fixed rate fee</t>
  </si>
  <si>
    <t>Derivative notional amount</t>
  </si>
  <si>
    <t>Derivative fair value amount</t>
  </si>
  <si>
    <t>Gain (loss) on the sale of derivatives</t>
  </si>
  <si>
    <t>Accumulated loss included in AOCI</t>
  </si>
  <si>
    <t>AOCI related to derivatives to be reclassified to interest expenses within Next 12 months</t>
  </si>
  <si>
    <t>Unrealized swap gain (loss) recognized in earnings as hedge ineffectiveness</t>
  </si>
  <si>
    <t>Cash margin deposits</t>
  </si>
  <si>
    <t>Agency RMBS pledged as collateral against swap contracts</t>
  </si>
  <si>
    <t>Minimum amount of shareholders' equity needed to be maintained</t>
  </si>
  <si>
    <t>Minimum market value needed to be maintained</t>
  </si>
  <si>
    <t>Derivative posted cash collateral</t>
  </si>
  <si>
    <t>Offsetting Assets and Liabilities - Offsetting of Derivative Assets (Detail) (USD $)</t>
  </si>
  <si>
    <t>Derivatives, Gross Amounts of Recognized Assets</t>
  </si>
  <si>
    <t>Derivatives, Gross Amounts Offset in the Consolidated Balance Sheet</t>
  </si>
  <si>
    <t>Derivatives, Net Amounts of Assets presented in the Consolidated Balance Sheet</t>
  </si>
  <si>
    <t>Derivatives, Financial Instruments</t>
  </si>
  <si>
    <t>Derivatives, Cash Collateral Received</t>
  </si>
  <si>
    <t>Derivatives, Net Amount</t>
  </si>
  <si>
    <t>Amounts represent interest rate derivatives in an asset position which could potentially be offset against interest rate derivatives in a liability position at DecemberÂ 31, 2013 and DecemberÂ 31, 2012, subject to a netting arrangement.</t>
  </si>
  <si>
    <t>Offsetting Assets and Liabilities - Offsetting of Derivative Liabilities and Repurchase Agreements (Detail) (USD $)</t>
  </si>
  <si>
    <t>Derivatives, Gross Amounts Offset in the Consolidated Balance Sheet, Derivatives</t>
  </si>
  <si>
    <t>Derivatives, Net Amounts of Liabilities presented in the Consolidated Balance Sheet</t>
  </si>
  <si>
    <t>Derivatives, Cash Collateral Posted</t>
  </si>
  <si>
    <t>[2],[3]</t>
  </si>
  <si>
    <t>Repurchase Agreements, Gross Amounts Offset in the Consolidated Balance Sheet</t>
  </si>
  <si>
    <t>Repurchase Agreements, Net Amounts of Liabilities presented in the Consolidated Balance Sheet</t>
  </si>
  <si>
    <t>Repurchase Agreements, Financial Instruments</t>
  </si>
  <si>
    <t>Repurchase Agreements, Cash Collateral Posted</t>
  </si>
  <si>
    <t>Repurchase Agreements, Net Amount</t>
  </si>
  <si>
    <t>Gross Amounts of Recognized Liabilities</t>
  </si>
  <si>
    <t>Gross Amounts Offset in the Consolidated Balance Sheet</t>
  </si>
  <si>
    <t>Net Amounts of Liabilities presented in the Consolidated Balance Sheet</t>
  </si>
  <si>
    <t>Cash Collateral Posted</t>
  </si>
  <si>
    <t>Net Amount</t>
  </si>
  <si>
    <t>The fair value of securities pledged against our borrowing under repurchase agreements was $17.1 billion and $17.5 billion, respectively, including securities eliminated in consolidation of $133.8 million and $0, respectively, at DecemberÂ 31, 2013 and DecemberÂ 31, 2012.</t>
  </si>
  <si>
    <t>Total cash received on our derivatives was $52.7 million and $0 at DecemberÂ 31, 2013 and DecemberÂ 31, 2012, respectively. Total non-cash collateral received on our derivatives was $207.0 million and $0 at DecemberÂ 31, 2013 and DecemberÂ 31, 2012, respectively. Total cash posted by the Company on derivatives was $1.5 million at DecemberÂ 31, 2013 and $0 at DecemberÂ 31, 2012.</t>
  </si>
  <si>
    <t>Offsetting Assets and Liabilities - Offsetting of Derivative Liabilities and Repurchase Agreements (Parenthetical) (Detail) (USD $)</t>
  </si>
  <si>
    <t>Offsetting Liabilities [Line Items]</t>
  </si>
  <si>
    <t>Fair value of securities pledged under repurchase agreement</t>
  </si>
  <si>
    <t>Collateral cash received on derivatives</t>
  </si>
  <si>
    <t>Non cash collateral received on derivatives</t>
  </si>
  <si>
    <t>Consolidation, Eliminations [Member]</t>
  </si>
  <si>
    <t>Financial Instruments - Fair Values Measured on Recurring Basis (Detail) (USD $)</t>
  </si>
  <si>
    <t>Fair Value, Balance Sheet Grouping, Financial Statement Captions [Line Items]</t>
  </si>
  <si>
    <t>Total, Assets</t>
  </si>
  <si>
    <t>Derivatives, Liabilities</t>
  </si>
  <si>
    <t>Total, Liabilities</t>
  </si>
  <si>
    <t>Level 3</t>
  </si>
  <si>
    <t>Fair Value, Inputs, Level 1 [Member]</t>
  </si>
  <si>
    <t>Financial Instruments - Fair Value on Recurring Basis Utilizing Level 3 Inputs (Detail) (USD $)</t>
  </si>
  <si>
    <t>Investments In unconsolidated ventures</t>
  </si>
  <si>
    <t>Fair Value, Assets Measured on Recurring Basis, Unobservable Input Reconciliation, Calculation [Roll Forward]</t>
  </si>
  <si>
    <t>Financial Instruments - Quantitative Information About Level 3 Fair Value Measurements (Detail) (USD $)</t>
  </si>
  <si>
    <t>Constant Prepayment Rate</t>
  </si>
  <si>
    <t>Constant Default Rate</t>
  </si>
  <si>
    <t>Fair Value, Liabilities Measured on Recurring Basis, Unobservable Input Reconciliation [Line Items]</t>
  </si>
  <si>
    <t>Financial Instruments - Carrying Value and Estimated Fair Value of Financial Instruments (Details) (USD $)</t>
  </si>
  <si>
    <t>Financial Instruments [Line Items]</t>
  </si>
  <si>
    <t>Carrying value | Residential loans held for investment</t>
  </si>
  <si>
    <t>Mortgage loans, held-for-investment</t>
  </si>
  <si>
    <t>Carrying value | Commercial loans held for investment</t>
  </si>
  <si>
    <t>Estimate fair value</t>
  </si>
  <si>
    <t>Estimate fair value | Residential loans held for investment</t>
  </si>
  <si>
    <t>Estimate fair value | Commercial loans held for investment</t>
  </si>
  <si>
    <t>Financial Instruments - Additional Information (Detail) (USD $)</t>
  </si>
  <si>
    <t>Debt Securities</t>
  </si>
  <si>
    <t>Three-month LIBOR rate</t>
  </si>
  <si>
    <t>Fair value of CDS contract</t>
  </si>
  <si>
    <t>Debt maturity date</t>
  </si>
  <si>
    <t>Debt interest rate above the three-month LIBOR rate</t>
  </si>
  <si>
    <t>Interest payment period</t>
  </si>
  <si>
    <t>'Quarterly</t>
  </si>
  <si>
    <t>Related Party Transactions - Additional Information (Detail) (USD $)</t>
  </si>
  <si>
    <t>Fee paid by Company to Manager as percentage of Company's shareholders' equity</t>
  </si>
  <si>
    <t>Management fees accrued but not paid</t>
  </si>
  <si>
    <t>Related party transaction amount</t>
  </si>
  <si>
    <t>Related party cost prepaid or expensed</t>
  </si>
  <si>
    <t>Related party cost charged against equity as a cost of raising capital</t>
  </si>
  <si>
    <t>Capitalized other assets</t>
  </si>
  <si>
    <t>Shareholders' Equity - Common Dividends Declared Per Share (Detail) (Common stock, USD $)</t>
  </si>
  <si>
    <t>Dividends Per Share [Line Items]</t>
  </si>
  <si>
    <t>Dividends declared per common share</t>
  </si>
  <si>
    <t>Date declared</t>
  </si>
  <si>
    <t>Shareholders' Equity - Preferred Stock Dividends Declared Per Share (Detail) (Preferred stock, USD $)</t>
  </si>
  <si>
    <t>Dividend declared per share</t>
  </si>
  <si>
    <t>Dividend payment date</t>
  </si>
  <si>
    <t>Shareholders' Equity - Dividends Declared Per Share and Related Tax Characterizations (Details) (USD $)</t>
  </si>
  <si>
    <t>Dividends declared per preferred share</t>
  </si>
  <si>
    <t>Preferred stock | Ordinary dividends</t>
  </si>
  <si>
    <t>Preferred stock | Capital gain distributions</t>
  </si>
  <si>
    <t>Common stock | Ordinary dividends</t>
  </si>
  <si>
    <t>Common stock | Capital gain distributions</t>
  </si>
  <si>
    <t>Common stock | Undistributed income carry-forward from 2011</t>
  </si>
  <si>
    <t>Shareholders' Equity - Additional Information (Detail) (USD $)</t>
  </si>
  <si>
    <t>Jan. 28, 2013</t>
  </si>
  <si>
    <t>Restricted stock units (RSUs)</t>
  </si>
  <si>
    <t>Employee and officer</t>
  </si>
  <si>
    <t>Officers and employees</t>
  </si>
  <si>
    <t>Public offering</t>
  </si>
  <si>
    <t>Underwriters exercise of overallotment option</t>
  </si>
  <si>
    <t>DRSPP</t>
  </si>
  <si>
    <t>Incentive Plan</t>
  </si>
  <si>
    <t>Aug. 02, 2012</t>
  </si>
  <si>
    <t>Series A cumulative redeemable preferred stock</t>
  </si>
  <si>
    <t>Jul. 26, 2012</t>
  </si>
  <si>
    <t>Dec. 02, 2013</t>
  </si>
  <si>
    <t>Dec. 12, 2011</t>
  </si>
  <si>
    <t>Class of Stock [Line Items]</t>
  </si>
  <si>
    <t>Common stock, average price</t>
  </si>
  <si>
    <t>Stock issuance costs</t>
  </si>
  <si>
    <t>Preferred stock, shares issued</t>
  </si>
  <si>
    <t>Preferred stock, percentage rate</t>
  </si>
  <si>
    <t>Preferred stock, price per share</t>
  </si>
  <si>
    <t>Shares issued under over-allotment option</t>
  </si>
  <si>
    <t>Proceeds from stock, net of issuance cost</t>
  </si>
  <si>
    <t>Preferred stock, liquidation preference</t>
  </si>
  <si>
    <t>Preferred stock, price per share per annum</t>
  </si>
  <si>
    <t>Stock repurchase program, number of shares authorized</t>
  </si>
  <si>
    <t>Average price per repurchased common share</t>
  </si>
  <si>
    <t>Stock repurchase program, remaining number of shares authorized to be repurchased</t>
  </si>
  <si>
    <t>Common stock options reserved for issuance</t>
  </si>
  <si>
    <t>Incentive plan termination year</t>
  </si>
  <si>
    <t>'2019</t>
  </si>
  <si>
    <t>Compensation expense recognized</t>
  </si>
  <si>
    <t>Restricted stock issued (in shares)</t>
  </si>
  <si>
    <t>Common stock shares issued in exchange for restricted stock</t>
  </si>
  <si>
    <t>Number of restricted stock units vested</t>
  </si>
  <si>
    <t>Restricted stock forfeited (in shares)</t>
  </si>
  <si>
    <t>Earnings per Share (Detail) (USD $)</t>
  </si>
  <si>
    <t>Earnings per Share Antidilutive Securities Excluded from Earnings Per Share (Details) (Exchangeable senior notes)</t>
  </si>
  <si>
    <t>Antidilutive Securities Excluded from Computation of Earnings Per Share [Line Items]</t>
  </si>
  <si>
    <t>Antidilutive Securities Excluded from Computation of Earnings Per Share, Amount</t>
  </si>
  <si>
    <t>Non-controlling Interest - Operating Partnership - Additional Information (Detail) (USD $)</t>
  </si>
  <si>
    <t>In Millions, except Share data, unless otherwise specified</t>
  </si>
  <si>
    <t>Noncontrolling Interest [Line Items]</t>
  </si>
  <si>
    <t>Non-controlling interest related to the outstanding of OP Units</t>
  </si>
  <si>
    <t>Non-controlling interest in operating partnership</t>
  </si>
  <si>
    <t>Income allocated to operating partnership non-controlling interest</t>
  </si>
  <si>
    <t>Distributions paid to non-controlling interest</t>
  </si>
  <si>
    <t>Distributions payable to non-controlling interest</t>
  </si>
  <si>
    <t>Summarized Quarterly (Unaudited) - Selected Results of Operations for Quarters (Detail) (USD $)</t>
  </si>
  <si>
    <t>Schedule IV Mortgage Loans on Real Estate (Details) (USD $)</t>
  </si>
  <si>
    <t>First Amount of Mortgages</t>
  </si>
  <si>
    <t>Minimum interest rate in range</t>
  </si>
  <si>
    <t>Maximum interest rate in range</t>
  </si>
  <si>
    <t>Interest rate floor</t>
  </si>
  <si>
    <t>LIBOR | Minimum | Mezzanine Loans</t>
  </si>
  <si>
    <t>LIBOR | Maximum | First Mortgage Loans</t>
  </si>
  <si>
    <t>PRIME | Mezzanine Loans</t>
  </si>
  <si>
    <t>Interest rate in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b/>
      <sz val="7.5"/>
      <color theme="1"/>
      <name val="Inherit"/>
    </font>
    <font>
      <sz val="8"/>
      <color theme="1"/>
      <name val="Inherit"/>
    </font>
    <font>
      <sz val="5"/>
      <color theme="1"/>
      <name val="Inherit"/>
    </font>
    <font>
      <sz val="8"/>
      <color rgb="FF000000"/>
      <name val="Inherit"/>
    </font>
    <font>
      <b/>
      <sz val="7"/>
      <color theme="1"/>
      <name val="Inherit"/>
    </font>
    <font>
      <b/>
      <u/>
      <sz val="8"/>
      <color theme="1"/>
      <name val="Inherit"/>
    </font>
    <font>
      <sz val="7"/>
      <color theme="1"/>
      <name val="Inherit"/>
    </font>
    <font>
      <sz val="10"/>
      <color rgb="FFFF0000"/>
      <name val="Inherit"/>
    </font>
    <font>
      <b/>
      <sz val="9"/>
      <color theme="1"/>
      <name val="Inherit"/>
    </font>
    <font>
      <sz val="10"/>
      <color rgb="FF000000"/>
      <name val="Times New Roman"/>
      <family val="1"/>
    </font>
    <font>
      <b/>
      <i/>
      <sz val="10"/>
      <color theme="1"/>
      <name val="Inherit"/>
    </font>
    <font>
      <u/>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4" fillId="0" borderId="0" xfId="0" applyFont="1" applyAlignment="1">
      <alignment wrapText="1"/>
    </xf>
    <xf numFmtId="15" fontId="25" fillId="0" borderId="0" xfId="0" applyNumberFormat="1" applyFont="1" applyAlignment="1">
      <alignment horizontal="left" wrapText="1"/>
    </xf>
    <xf numFmtId="0" fontId="0" fillId="0" borderId="10" xfId="0"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vertical="top" wrapText="1" indent="5"/>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33" borderId="0" xfId="0" applyFont="1" applyFill="1" applyAlignment="1">
      <alignmen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0" xfId="0" applyFont="1" applyAlignment="1">
      <alignmen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7" fillId="33" borderId="0" xfId="0" applyFont="1" applyFill="1" applyAlignment="1">
      <alignment vertical="top" wrapText="1"/>
    </xf>
    <xf numFmtId="0" fontId="27"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5"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5" fillId="0" borderId="0" xfId="0" applyFont="1" applyAlignment="1">
      <alignment wrapText="1"/>
    </xf>
    <xf numFmtId="16" fontId="21" fillId="0" borderId="0" xfId="0" applyNumberFormat="1"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5"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left" vertical="top" wrapText="1"/>
    </xf>
    <xf numFmtId="0" fontId="25"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indent="4"/>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33" borderId="0" xfId="0" applyFont="1" applyFill="1" applyAlignment="1">
      <alignment horizontal="left" vertical="top"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left" vertical="top"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1" fillId="0" borderId="11" xfId="0" applyFont="1" applyBorder="1" applyAlignment="1">
      <alignment wrapText="1"/>
    </xf>
    <xf numFmtId="0" fontId="25"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31"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center" wrapText="1"/>
    </xf>
    <xf numFmtId="0" fontId="24" fillId="33" borderId="0" xfId="0" applyFont="1" applyFill="1" applyAlignment="1">
      <alignment horizontal="center" wrapText="1"/>
    </xf>
    <xf numFmtId="14" fontId="24" fillId="33" borderId="0" xfId="0" applyNumberFormat="1" applyFont="1" applyFill="1" applyAlignment="1">
      <alignment horizontal="center" wrapText="1"/>
    </xf>
    <xf numFmtId="0" fontId="34" fillId="0" borderId="0" xfId="0" applyFont="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14" fontId="24" fillId="33" borderId="0" xfId="0" applyNumberFormat="1" applyFont="1" applyFill="1" applyAlignment="1">
      <alignment horizontal="center" wrapText="1"/>
    </xf>
    <xf numFmtId="0" fontId="34" fillId="33" borderId="0" xfId="0" applyFont="1" applyFill="1" applyAlignment="1">
      <alignment horizontal="left" wrapText="1"/>
    </xf>
    <xf numFmtId="0" fontId="24" fillId="33" borderId="0" xfId="0"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1" fillId="0" borderId="0" xfId="0" applyFont="1" applyAlignment="1">
      <alignment horizontal="left" wrapText="1" indent="5"/>
    </xf>
    <xf numFmtId="0" fontId="20"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31" fillId="0" borderId="0" xfId="0" applyFont="1" applyAlignment="1">
      <alignmen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4" fillId="33" borderId="10" xfId="0" applyFont="1" applyFill="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14" fontId="21" fillId="0" borderId="0" xfId="0" applyNumberFormat="1" applyFont="1" applyAlignment="1">
      <alignment horizontal="right" wrapText="1"/>
    </xf>
    <xf numFmtId="0" fontId="27" fillId="0" borderId="0" xfId="0" applyFont="1" applyAlignment="1">
      <alignment horizontal="left" vertical="top" wrapText="1" inden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vertical="top"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36" fillId="0" borderId="0" xfId="0" applyFont="1" applyAlignment="1">
      <alignment wrapText="1"/>
    </xf>
    <xf numFmtId="0" fontId="37" fillId="0" borderId="0" xfId="0" applyFont="1" applyAlignment="1">
      <alignment horizontal="left" wrapText="1"/>
    </xf>
    <xf numFmtId="0" fontId="21" fillId="0" borderId="0" xfId="0" applyFont="1" applyAlignment="1">
      <alignment horizontal="left" vertical="top" wrapText="1" indent="1"/>
    </xf>
    <xf numFmtId="0" fontId="23" fillId="0" borderId="0" xfId="0" applyFont="1" applyAlignment="1">
      <alignment vertical="top" wrapText="1"/>
    </xf>
    <xf numFmtId="0" fontId="25" fillId="0" borderId="10" xfId="0" applyFont="1" applyBorder="1" applyAlignment="1">
      <alignment horizontal="center" vertical="top" wrapText="1"/>
    </xf>
    <xf numFmtId="0" fontId="21" fillId="0" borderId="13" xfId="0" applyFont="1" applyBorder="1" applyAlignment="1">
      <alignment wrapText="1"/>
    </xf>
    <xf numFmtId="0" fontId="21" fillId="0" borderId="0" xfId="0" applyFont="1" applyAlignment="1">
      <alignmen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13" xfId="0" applyFont="1" applyFill="1" applyBorder="1" applyAlignment="1">
      <alignment horizontal="lef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7.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23073930</v>
      </c>
      <c r="D17" s="4" t="s">
        <v>6</v>
      </c>
    </row>
    <row r="18" spans="1:4">
      <c r="A18" s="2" t="s">
        <v>32</v>
      </c>
      <c r="B18" s="4" t="s">
        <v>6</v>
      </c>
      <c r="C18" s="4" t="s">
        <v>6</v>
      </c>
      <c r="D18" s="7">
        <v>2237930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5" width="17.140625" customWidth="1"/>
    <col min="6" max="6" width="5.28515625" customWidth="1"/>
    <col min="7" max="7" width="17.140625" customWidth="1"/>
  </cols>
  <sheetData>
    <row r="1" spans="1:7" ht="15" customHeight="1">
      <c r="A1" s="8" t="s">
        <v>333</v>
      </c>
      <c r="B1" s="8" t="s">
        <v>1</v>
      </c>
      <c r="C1" s="8"/>
      <c r="D1" s="8"/>
      <c r="E1" s="8"/>
      <c r="F1" s="8"/>
      <c r="G1" s="8"/>
    </row>
    <row r="2" spans="1:7" ht="15" customHeight="1">
      <c r="A2" s="8"/>
      <c r="B2" s="8" t="s">
        <v>2</v>
      </c>
      <c r="C2" s="8"/>
      <c r="D2" s="8"/>
      <c r="E2" s="8"/>
      <c r="F2" s="8"/>
      <c r="G2" s="8"/>
    </row>
    <row r="3" spans="1:7" ht="30">
      <c r="A3" s="3" t="s">
        <v>334</v>
      </c>
      <c r="B3" s="10" t="s">
        <v>6</v>
      </c>
      <c r="C3" s="10"/>
      <c r="D3" s="10"/>
      <c r="E3" s="10"/>
      <c r="F3" s="10"/>
      <c r="G3" s="10"/>
    </row>
    <row r="4" spans="1:7" ht="15" customHeight="1">
      <c r="A4" s="11" t="s">
        <v>333</v>
      </c>
      <c r="B4" s="10" t="s">
        <v>6</v>
      </c>
      <c r="C4" s="10"/>
      <c r="D4" s="10"/>
      <c r="E4" s="10"/>
      <c r="F4" s="10"/>
      <c r="G4" s="10"/>
    </row>
    <row r="5" spans="1:7">
      <c r="A5" s="11"/>
      <c r="B5" s="21" t="s">
        <v>333</v>
      </c>
      <c r="C5" s="21"/>
      <c r="D5" s="21"/>
      <c r="E5" s="21"/>
      <c r="F5" s="21"/>
      <c r="G5" s="21"/>
    </row>
    <row r="6" spans="1:7" ht="89.25" customHeight="1">
      <c r="A6" s="11"/>
      <c r="B6" s="22" t="s">
        <v>335</v>
      </c>
      <c r="C6" s="22"/>
      <c r="D6" s="22"/>
      <c r="E6" s="22"/>
      <c r="F6" s="22"/>
      <c r="G6" s="22"/>
    </row>
    <row r="7" spans="1:7" ht="140.25" customHeight="1">
      <c r="A7" s="11"/>
      <c r="B7" s="22" t="s">
        <v>336</v>
      </c>
      <c r="C7" s="22"/>
      <c r="D7" s="22"/>
      <c r="E7" s="22"/>
      <c r="F7" s="22"/>
      <c r="G7" s="22"/>
    </row>
    <row r="8" spans="1:7" ht="38.25" customHeight="1">
      <c r="A8" s="11"/>
      <c r="B8" s="22" t="s">
        <v>337</v>
      </c>
      <c r="C8" s="22"/>
      <c r="D8" s="22"/>
      <c r="E8" s="22"/>
      <c r="F8" s="22"/>
      <c r="G8" s="22"/>
    </row>
    <row r="9" spans="1:7">
      <c r="A9" s="11"/>
      <c r="B9" s="66"/>
      <c r="C9" s="66"/>
      <c r="D9" s="66"/>
      <c r="E9" s="66"/>
      <c r="F9" s="66"/>
      <c r="G9" s="66"/>
    </row>
    <row r="10" spans="1:7">
      <c r="A10" s="11"/>
      <c r="B10" s="31"/>
      <c r="C10" s="31"/>
      <c r="D10" s="31"/>
      <c r="E10" s="31"/>
      <c r="F10" s="31"/>
      <c r="G10" s="31"/>
    </row>
    <row r="11" spans="1:7">
      <c r="A11" s="11"/>
      <c r="B11" s="16"/>
      <c r="C11" s="16"/>
      <c r="D11" s="16"/>
      <c r="E11" s="16"/>
      <c r="F11" s="16"/>
      <c r="G11" s="16"/>
    </row>
    <row r="12" spans="1:7" ht="15.75" thickBot="1">
      <c r="A12" s="11"/>
      <c r="B12" s="25" t="s">
        <v>338</v>
      </c>
      <c r="C12" s="32">
        <v>41639</v>
      </c>
      <c r="D12" s="32"/>
      <c r="E12" s="15"/>
      <c r="F12" s="32">
        <v>41274</v>
      </c>
      <c r="G12" s="32"/>
    </row>
    <row r="13" spans="1:7">
      <c r="A13" s="11"/>
      <c r="B13" s="33" t="s">
        <v>339</v>
      </c>
      <c r="C13" s="34">
        <v>1810262</v>
      </c>
      <c r="D13" s="36"/>
      <c r="E13" s="38"/>
      <c r="F13" s="39" t="s">
        <v>340</v>
      </c>
      <c r="G13" s="36"/>
    </row>
    <row r="14" spans="1:7">
      <c r="A14" s="11"/>
      <c r="B14" s="33"/>
      <c r="C14" s="35"/>
      <c r="D14" s="37"/>
      <c r="E14" s="38"/>
      <c r="F14" s="40"/>
      <c r="G14" s="37"/>
    </row>
    <row r="15" spans="1:7">
      <c r="A15" s="11"/>
      <c r="B15" s="41" t="s">
        <v>46</v>
      </c>
      <c r="C15" s="42">
        <v>5647</v>
      </c>
      <c r="D15" s="22"/>
      <c r="E15" s="22"/>
      <c r="F15" s="43" t="s">
        <v>340</v>
      </c>
      <c r="G15" s="22"/>
    </row>
    <row r="16" spans="1:7">
      <c r="A16" s="11"/>
      <c r="B16" s="41"/>
      <c r="C16" s="42"/>
      <c r="D16" s="22"/>
      <c r="E16" s="22"/>
      <c r="F16" s="43"/>
      <c r="G16" s="22"/>
    </row>
    <row r="17" spans="1:7">
      <c r="A17" s="11"/>
      <c r="B17" s="33" t="s">
        <v>341</v>
      </c>
      <c r="C17" s="44">
        <v>3386</v>
      </c>
      <c r="D17" s="38"/>
      <c r="E17" s="38"/>
      <c r="F17" s="47" t="s">
        <v>340</v>
      </c>
      <c r="G17" s="38"/>
    </row>
    <row r="18" spans="1:7" ht="15.75" thickBot="1">
      <c r="A18" s="11"/>
      <c r="B18" s="33"/>
      <c r="C18" s="45"/>
      <c r="D18" s="46"/>
      <c r="E18" s="38"/>
      <c r="F18" s="48"/>
      <c r="G18" s="46"/>
    </row>
    <row r="19" spans="1:7">
      <c r="A19" s="11"/>
      <c r="B19" s="49" t="s">
        <v>51</v>
      </c>
      <c r="C19" s="50">
        <v>1819295</v>
      </c>
      <c r="D19" s="52"/>
      <c r="E19" s="22"/>
      <c r="F19" s="54" t="s">
        <v>340</v>
      </c>
      <c r="G19" s="52"/>
    </row>
    <row r="20" spans="1:7" ht="15.75" thickBot="1">
      <c r="A20" s="11"/>
      <c r="B20" s="49"/>
      <c r="C20" s="51"/>
      <c r="D20" s="53"/>
      <c r="E20" s="22"/>
      <c r="F20" s="55"/>
      <c r="G20" s="53"/>
    </row>
    <row r="21" spans="1:7" ht="15.75" thickTop="1">
      <c r="A21" s="11"/>
      <c r="B21" s="33" t="s">
        <v>342</v>
      </c>
      <c r="C21" s="56">
        <v>4659</v>
      </c>
      <c r="D21" s="57"/>
      <c r="E21" s="38"/>
      <c r="F21" s="58" t="s">
        <v>340</v>
      </c>
      <c r="G21" s="57"/>
    </row>
    <row r="22" spans="1:7">
      <c r="A22" s="11"/>
      <c r="B22" s="33"/>
      <c r="C22" s="44"/>
      <c r="D22" s="38"/>
      <c r="E22" s="38"/>
      <c r="F22" s="47"/>
      <c r="G22" s="38"/>
    </row>
    <row r="23" spans="1:7">
      <c r="A23" s="11"/>
      <c r="B23" s="41" t="s">
        <v>55</v>
      </c>
      <c r="C23" s="42">
        <v>1643741</v>
      </c>
      <c r="D23" s="22"/>
      <c r="E23" s="22"/>
      <c r="F23" s="43" t="s">
        <v>340</v>
      </c>
      <c r="G23" s="22"/>
    </row>
    <row r="24" spans="1:7" ht="15.75" thickBot="1">
      <c r="A24" s="11"/>
      <c r="B24" s="41"/>
      <c r="C24" s="59"/>
      <c r="D24" s="60"/>
      <c r="E24" s="22"/>
      <c r="F24" s="61"/>
      <c r="G24" s="60"/>
    </row>
    <row r="25" spans="1:7">
      <c r="A25" s="11"/>
      <c r="B25" s="62" t="s">
        <v>64</v>
      </c>
      <c r="C25" s="34">
        <v>1648400</v>
      </c>
      <c r="D25" s="36"/>
      <c r="E25" s="38"/>
      <c r="F25" s="39" t="s">
        <v>340</v>
      </c>
      <c r="G25" s="36"/>
    </row>
    <row r="26" spans="1:7" ht="15.75" thickBot="1">
      <c r="A26" s="11"/>
      <c r="B26" s="62"/>
      <c r="C26" s="63"/>
      <c r="D26" s="64"/>
      <c r="E26" s="38"/>
      <c r="F26" s="65"/>
      <c r="G26" s="64"/>
    </row>
    <row r="27" spans="1:7" ht="15.75" thickTop="1"/>
  </sheetData>
  <mergeCells count="56">
    <mergeCell ref="B9:G9"/>
    <mergeCell ref="A1:A2"/>
    <mergeCell ref="B1:G1"/>
    <mergeCell ref="B2:G2"/>
    <mergeCell ref="B3:G3"/>
    <mergeCell ref="A4:A26"/>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5"/>
  <sheetViews>
    <sheetView showGridLines="0" workbookViewId="0"/>
  </sheetViews>
  <sheetFormatPr defaultRowHeight="15"/>
  <cols>
    <col min="1" max="3" width="36.5703125" bestFit="1" customWidth="1"/>
    <col min="4" max="4" width="15.42578125" customWidth="1"/>
    <col min="5" max="5" width="8.28515625" customWidth="1"/>
    <col min="6" max="6" width="31.42578125" customWidth="1"/>
    <col min="7" max="7" width="15.42578125" customWidth="1"/>
    <col min="8" max="8" width="8.28515625" customWidth="1"/>
    <col min="9" max="9" width="28.28515625" customWidth="1"/>
    <col min="10" max="10" width="4.85546875" customWidth="1"/>
    <col min="11" max="11" width="28.28515625" customWidth="1"/>
    <col min="12" max="12" width="23" customWidth="1"/>
    <col min="13" max="13" width="8.28515625" customWidth="1"/>
    <col min="14" max="14" width="28.28515625" customWidth="1"/>
    <col min="15" max="15" width="27.140625" customWidth="1"/>
    <col min="16" max="16" width="4.85546875" customWidth="1"/>
    <col min="17" max="17" width="28.28515625" customWidth="1"/>
    <col min="18" max="18" width="13.5703125" customWidth="1"/>
    <col min="19" max="19" width="7.42578125" customWidth="1"/>
    <col min="20" max="20" width="28.28515625" customWidth="1"/>
    <col min="21" max="21" width="27.5703125" customWidth="1"/>
    <col min="22" max="22" width="7.42578125" customWidth="1"/>
    <col min="23" max="23" width="28.28515625" customWidth="1"/>
    <col min="24" max="24" width="24.85546875" customWidth="1"/>
    <col min="25" max="25" width="7.42578125" customWidth="1"/>
    <col min="26" max="26" width="28.28515625" customWidth="1"/>
    <col min="27" max="27" width="12.42578125" customWidth="1"/>
    <col min="28" max="28" width="28.28515625" customWidth="1"/>
  </cols>
  <sheetData>
    <row r="1" spans="1:28" ht="15" customHeight="1">
      <c r="A1" s="8" t="s">
        <v>34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34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1" t="s">
        <v>343</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1"/>
      <c r="B6" s="22" t="s">
        <v>345</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1"/>
      <c r="B7" s="22" t="s">
        <v>346</v>
      </c>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1"/>
      <c r="B8" s="31"/>
      <c r="C8" s="31"/>
      <c r="D8" s="31"/>
      <c r="E8" s="31"/>
      <c r="F8" s="31"/>
      <c r="G8" s="31"/>
      <c r="H8" s="31"/>
      <c r="I8" s="31"/>
      <c r="J8" s="31"/>
      <c r="K8" s="31"/>
      <c r="L8" s="31"/>
      <c r="M8" s="31"/>
      <c r="N8" s="31"/>
      <c r="O8" s="31"/>
      <c r="P8" s="31"/>
      <c r="Q8" s="31"/>
      <c r="R8" s="31"/>
      <c r="S8" s="31"/>
      <c r="T8" s="31"/>
      <c r="U8" s="31"/>
      <c r="V8" s="31"/>
      <c r="W8" s="31"/>
      <c r="X8" s="31"/>
      <c r="Y8" s="31"/>
    </row>
    <row r="9" spans="1:28">
      <c r="A9" s="11"/>
      <c r="B9" s="16"/>
      <c r="C9" s="16"/>
      <c r="D9" s="16"/>
      <c r="E9" s="16"/>
      <c r="F9" s="16"/>
      <c r="G9" s="16"/>
      <c r="H9" s="16"/>
      <c r="I9" s="16"/>
      <c r="J9" s="16"/>
      <c r="K9" s="16"/>
      <c r="L9" s="16"/>
      <c r="M9" s="16"/>
      <c r="N9" s="16"/>
      <c r="O9" s="16"/>
      <c r="P9" s="16"/>
      <c r="Q9" s="16"/>
      <c r="R9" s="16"/>
      <c r="S9" s="16"/>
      <c r="T9" s="16"/>
      <c r="U9" s="16"/>
      <c r="V9" s="16"/>
      <c r="W9" s="16"/>
      <c r="X9" s="16"/>
      <c r="Y9" s="16"/>
    </row>
    <row r="10" spans="1:28">
      <c r="A10" s="11"/>
      <c r="B10" s="67">
        <v>41639</v>
      </c>
      <c r="C10" s="22"/>
      <c r="D10" s="22"/>
      <c r="E10" s="15"/>
      <c r="F10" s="22"/>
      <c r="G10" s="22"/>
      <c r="H10" s="15"/>
      <c r="I10" s="22"/>
      <c r="J10" s="22"/>
      <c r="K10" s="15"/>
      <c r="L10" s="22"/>
      <c r="M10" s="22"/>
      <c r="N10" s="15"/>
      <c r="O10" s="22"/>
      <c r="P10" s="22"/>
      <c r="Q10" s="15"/>
      <c r="R10" s="22"/>
      <c r="S10" s="22"/>
      <c r="T10" s="15"/>
      <c r="U10" s="22"/>
      <c r="V10" s="22"/>
      <c r="W10" s="15"/>
      <c r="X10" s="22"/>
      <c r="Y10" s="22"/>
    </row>
    <row r="11" spans="1:28">
      <c r="A11" s="11"/>
      <c r="B11" s="71" t="s">
        <v>338</v>
      </c>
      <c r="C11" s="72" t="s">
        <v>347</v>
      </c>
      <c r="D11" s="72"/>
      <c r="E11" s="22"/>
      <c r="F11" s="72" t="s">
        <v>349</v>
      </c>
      <c r="G11" s="72"/>
      <c r="H11" s="22"/>
      <c r="I11" s="72" t="s">
        <v>352</v>
      </c>
      <c r="J11" s="72"/>
      <c r="K11" s="22"/>
      <c r="L11" s="72" t="s">
        <v>354</v>
      </c>
      <c r="M11" s="72"/>
      <c r="N11" s="22"/>
      <c r="O11" s="72" t="s">
        <v>357</v>
      </c>
      <c r="P11" s="72"/>
      <c r="Q11" s="22"/>
      <c r="R11" s="72" t="s">
        <v>359</v>
      </c>
      <c r="S11" s="72"/>
      <c r="T11" s="22"/>
      <c r="U11" s="72" t="s">
        <v>362</v>
      </c>
      <c r="V11" s="72"/>
      <c r="W11" s="22"/>
      <c r="X11" s="72" t="s">
        <v>367</v>
      </c>
      <c r="Y11" s="72"/>
    </row>
    <row r="12" spans="1:28">
      <c r="A12" s="11"/>
      <c r="B12" s="71"/>
      <c r="C12" s="72" t="s">
        <v>348</v>
      </c>
      <c r="D12" s="72"/>
      <c r="E12" s="22"/>
      <c r="F12" s="72" t="s">
        <v>350</v>
      </c>
      <c r="G12" s="72"/>
      <c r="H12" s="22"/>
      <c r="I12" s="72" t="s">
        <v>353</v>
      </c>
      <c r="J12" s="72"/>
      <c r="K12" s="22"/>
      <c r="L12" s="72" t="s">
        <v>355</v>
      </c>
      <c r="M12" s="72"/>
      <c r="N12" s="22"/>
      <c r="O12" s="72" t="s">
        <v>358</v>
      </c>
      <c r="P12" s="72"/>
      <c r="Q12" s="22"/>
      <c r="R12" s="72" t="s">
        <v>360</v>
      </c>
      <c r="S12" s="72"/>
      <c r="T12" s="22"/>
      <c r="U12" s="72" t="s">
        <v>363</v>
      </c>
      <c r="V12" s="72"/>
      <c r="W12" s="22"/>
      <c r="X12" s="72" t="s">
        <v>364</v>
      </c>
      <c r="Y12" s="72"/>
    </row>
    <row r="13" spans="1:28">
      <c r="A13" s="11"/>
      <c r="B13" s="71"/>
      <c r="C13" s="10"/>
      <c r="D13" s="10"/>
      <c r="E13" s="22"/>
      <c r="F13" s="72" t="s">
        <v>351</v>
      </c>
      <c r="G13" s="72"/>
      <c r="H13" s="22"/>
      <c r="I13" s="10"/>
      <c r="J13" s="10"/>
      <c r="K13" s="22"/>
      <c r="L13" s="72" t="s">
        <v>356</v>
      </c>
      <c r="M13" s="72"/>
      <c r="N13" s="22"/>
      <c r="O13" s="10"/>
      <c r="P13" s="10"/>
      <c r="Q13" s="22"/>
      <c r="R13" s="72" t="s">
        <v>361</v>
      </c>
      <c r="S13" s="72"/>
      <c r="T13" s="22"/>
      <c r="U13" s="72" t="s">
        <v>364</v>
      </c>
      <c r="V13" s="72"/>
      <c r="W13" s="22"/>
      <c r="X13" s="72" t="s">
        <v>365</v>
      </c>
      <c r="Y13" s="72"/>
    </row>
    <row r="14" spans="1:28">
      <c r="A14" s="11"/>
      <c r="B14" s="71"/>
      <c r="C14" s="10"/>
      <c r="D14" s="10"/>
      <c r="E14" s="22"/>
      <c r="F14" s="10"/>
      <c r="G14" s="10"/>
      <c r="H14" s="22"/>
      <c r="I14" s="10"/>
      <c r="J14" s="10"/>
      <c r="K14" s="22"/>
      <c r="L14" s="10"/>
      <c r="M14" s="10"/>
      <c r="N14" s="22"/>
      <c r="O14" s="10"/>
      <c r="P14" s="10"/>
      <c r="Q14" s="22"/>
      <c r="R14" s="10"/>
      <c r="S14" s="10"/>
      <c r="T14" s="22"/>
      <c r="U14" s="72" t="s">
        <v>365</v>
      </c>
      <c r="V14" s="72"/>
      <c r="W14" s="22"/>
      <c r="X14" s="72" t="s">
        <v>368</v>
      </c>
      <c r="Y14" s="72"/>
    </row>
    <row r="15" spans="1:28" ht="15.75" thickBot="1">
      <c r="A15" s="11"/>
      <c r="B15" s="71"/>
      <c r="C15" s="73"/>
      <c r="D15" s="73"/>
      <c r="E15" s="22"/>
      <c r="F15" s="73"/>
      <c r="G15" s="73"/>
      <c r="H15" s="22"/>
      <c r="I15" s="73"/>
      <c r="J15" s="73"/>
      <c r="K15" s="22"/>
      <c r="L15" s="73"/>
      <c r="M15" s="73"/>
      <c r="N15" s="22"/>
      <c r="O15" s="73"/>
      <c r="P15" s="73"/>
      <c r="Q15" s="22"/>
      <c r="R15" s="73"/>
      <c r="S15" s="73"/>
      <c r="T15" s="22"/>
      <c r="U15" s="74" t="s">
        <v>366</v>
      </c>
      <c r="V15" s="74"/>
      <c r="W15" s="22"/>
      <c r="X15" s="73"/>
      <c r="Y15" s="73"/>
    </row>
    <row r="16" spans="1:28">
      <c r="A16" s="11"/>
      <c r="B16" s="69" t="s">
        <v>369</v>
      </c>
      <c r="C16" s="36"/>
      <c r="D16" s="36"/>
      <c r="E16" s="27"/>
      <c r="F16" s="36"/>
      <c r="G16" s="36"/>
      <c r="H16" s="27"/>
      <c r="I16" s="36"/>
      <c r="J16" s="36"/>
      <c r="K16" s="27"/>
      <c r="L16" s="36"/>
      <c r="M16" s="36"/>
      <c r="N16" s="27"/>
      <c r="O16" s="36"/>
      <c r="P16" s="36"/>
      <c r="Q16" s="27"/>
      <c r="R16" s="36"/>
      <c r="S16" s="36"/>
      <c r="T16" s="27"/>
      <c r="U16" s="36"/>
      <c r="V16" s="36"/>
      <c r="W16" s="27"/>
      <c r="X16" s="36"/>
      <c r="Y16" s="36"/>
    </row>
    <row r="17" spans="1:25">
      <c r="A17" s="11"/>
      <c r="B17" s="75" t="s">
        <v>370</v>
      </c>
      <c r="C17" s="76">
        <v>1637988</v>
      </c>
      <c r="D17" s="22"/>
      <c r="E17" s="22"/>
      <c r="F17" s="76">
        <v>83799</v>
      </c>
      <c r="G17" s="22"/>
      <c r="H17" s="22"/>
      <c r="I17" s="76">
        <v>1721787</v>
      </c>
      <c r="J17" s="22"/>
      <c r="K17" s="22"/>
      <c r="L17" s="76">
        <v>22494</v>
      </c>
      <c r="M17" s="22"/>
      <c r="N17" s="22"/>
      <c r="O17" s="76">
        <v>1744281</v>
      </c>
      <c r="P17" s="22"/>
      <c r="Q17" s="22"/>
      <c r="R17" s="77">
        <v>4.0199999999999996</v>
      </c>
      <c r="S17" s="78" t="s">
        <v>371</v>
      </c>
      <c r="T17" s="22"/>
      <c r="U17" s="77">
        <v>2.54</v>
      </c>
      <c r="V17" s="78" t="s">
        <v>371</v>
      </c>
      <c r="W17" s="22"/>
      <c r="X17" s="77">
        <v>2.61</v>
      </c>
      <c r="Y17" s="78" t="s">
        <v>371</v>
      </c>
    </row>
    <row r="18" spans="1:25">
      <c r="A18" s="11"/>
      <c r="B18" s="75"/>
      <c r="C18" s="76"/>
      <c r="D18" s="22"/>
      <c r="E18" s="22"/>
      <c r="F18" s="76"/>
      <c r="G18" s="22"/>
      <c r="H18" s="22"/>
      <c r="I18" s="76"/>
      <c r="J18" s="22"/>
      <c r="K18" s="22"/>
      <c r="L18" s="76"/>
      <c r="M18" s="22"/>
      <c r="N18" s="22"/>
      <c r="O18" s="76"/>
      <c r="P18" s="22"/>
      <c r="Q18" s="22"/>
      <c r="R18" s="77"/>
      <c r="S18" s="78"/>
      <c r="T18" s="22"/>
      <c r="U18" s="77"/>
      <c r="V18" s="78"/>
      <c r="W18" s="22"/>
      <c r="X18" s="77"/>
      <c r="Y18" s="78"/>
    </row>
    <row r="19" spans="1:25">
      <c r="A19" s="11"/>
      <c r="B19" s="79" t="s">
        <v>372</v>
      </c>
      <c r="C19" s="80">
        <v>6494723</v>
      </c>
      <c r="D19" s="38"/>
      <c r="E19" s="38"/>
      <c r="F19" s="80">
        <v>435680</v>
      </c>
      <c r="G19" s="38"/>
      <c r="H19" s="38"/>
      <c r="I19" s="80">
        <v>6930403</v>
      </c>
      <c r="J19" s="38"/>
      <c r="K19" s="38"/>
      <c r="L19" s="81" t="s">
        <v>373</v>
      </c>
      <c r="M19" s="82" t="s">
        <v>374</v>
      </c>
      <c r="N19" s="38"/>
      <c r="O19" s="80">
        <v>6702153</v>
      </c>
      <c r="P19" s="38"/>
      <c r="Q19" s="38"/>
      <c r="R19" s="81">
        <v>4.1100000000000003</v>
      </c>
      <c r="S19" s="82" t="s">
        <v>371</v>
      </c>
      <c r="T19" s="38"/>
      <c r="U19" s="81">
        <v>2.96</v>
      </c>
      <c r="V19" s="82" t="s">
        <v>371</v>
      </c>
      <c r="W19" s="38"/>
      <c r="X19" s="81">
        <v>3.13</v>
      </c>
      <c r="Y19" s="82" t="s">
        <v>371</v>
      </c>
    </row>
    <row r="20" spans="1:25">
      <c r="A20" s="11"/>
      <c r="B20" s="79"/>
      <c r="C20" s="80"/>
      <c r="D20" s="38"/>
      <c r="E20" s="38"/>
      <c r="F20" s="80"/>
      <c r="G20" s="38"/>
      <c r="H20" s="38"/>
      <c r="I20" s="80"/>
      <c r="J20" s="38"/>
      <c r="K20" s="38"/>
      <c r="L20" s="81"/>
      <c r="M20" s="82"/>
      <c r="N20" s="38"/>
      <c r="O20" s="80"/>
      <c r="P20" s="38"/>
      <c r="Q20" s="38"/>
      <c r="R20" s="81"/>
      <c r="S20" s="82"/>
      <c r="T20" s="38"/>
      <c r="U20" s="81"/>
      <c r="V20" s="82"/>
      <c r="W20" s="38"/>
      <c r="X20" s="81"/>
      <c r="Y20" s="82"/>
    </row>
    <row r="21" spans="1:25">
      <c r="A21" s="11"/>
      <c r="B21" s="75" t="s">
        <v>375</v>
      </c>
      <c r="C21" s="76">
        <v>251693</v>
      </c>
      <c r="D21" s="22"/>
      <c r="E21" s="22"/>
      <c r="F21" s="77">
        <v>992</v>
      </c>
      <c r="G21" s="22"/>
      <c r="H21" s="22"/>
      <c r="I21" s="76">
        <v>252685</v>
      </c>
      <c r="J21" s="22"/>
      <c r="K21" s="22"/>
      <c r="L21" s="77">
        <v>597</v>
      </c>
      <c r="M21" s="22"/>
      <c r="N21" s="22"/>
      <c r="O21" s="76">
        <v>253282</v>
      </c>
      <c r="P21" s="22"/>
      <c r="Q21" s="22"/>
      <c r="R21" s="77">
        <v>2.8</v>
      </c>
      <c r="S21" s="78" t="s">
        <v>371</v>
      </c>
      <c r="T21" s="22"/>
      <c r="U21" s="77">
        <v>2.62</v>
      </c>
      <c r="V21" s="78" t="s">
        <v>371</v>
      </c>
      <c r="W21" s="22"/>
      <c r="X21" s="77">
        <v>2.41</v>
      </c>
      <c r="Y21" s="78" t="s">
        <v>371</v>
      </c>
    </row>
    <row r="22" spans="1:25">
      <c r="A22" s="11"/>
      <c r="B22" s="75"/>
      <c r="C22" s="76"/>
      <c r="D22" s="22"/>
      <c r="E22" s="22"/>
      <c r="F22" s="77"/>
      <c r="G22" s="22"/>
      <c r="H22" s="22"/>
      <c r="I22" s="76"/>
      <c r="J22" s="22"/>
      <c r="K22" s="22"/>
      <c r="L22" s="77"/>
      <c r="M22" s="22"/>
      <c r="N22" s="22"/>
      <c r="O22" s="76"/>
      <c r="P22" s="22"/>
      <c r="Q22" s="22"/>
      <c r="R22" s="77"/>
      <c r="S22" s="78"/>
      <c r="T22" s="22"/>
      <c r="U22" s="77"/>
      <c r="V22" s="78"/>
      <c r="W22" s="22"/>
      <c r="X22" s="77"/>
      <c r="Y22" s="78"/>
    </row>
    <row r="23" spans="1:25">
      <c r="A23" s="11"/>
      <c r="B23" s="79" t="s">
        <v>376</v>
      </c>
      <c r="C23" s="80">
        <v>1764472</v>
      </c>
      <c r="D23" s="38"/>
      <c r="E23" s="38"/>
      <c r="F23" s="80">
        <v>9470</v>
      </c>
      <c r="G23" s="38"/>
      <c r="H23" s="38"/>
      <c r="I23" s="80">
        <v>1773942</v>
      </c>
      <c r="J23" s="38"/>
      <c r="K23" s="38"/>
      <c r="L23" s="81" t="s">
        <v>377</v>
      </c>
      <c r="M23" s="82" t="s">
        <v>374</v>
      </c>
      <c r="N23" s="38"/>
      <c r="O23" s="80">
        <v>1770558</v>
      </c>
      <c r="P23" s="38"/>
      <c r="Q23" s="38"/>
      <c r="R23" s="81">
        <v>2.69</v>
      </c>
      <c r="S23" s="82" t="s">
        <v>371</v>
      </c>
      <c r="T23" s="38"/>
      <c r="U23" s="81">
        <v>2.46</v>
      </c>
      <c r="V23" s="82" t="s">
        <v>371</v>
      </c>
      <c r="W23" s="38"/>
      <c r="X23" s="81">
        <v>2.06</v>
      </c>
      <c r="Y23" s="82" t="s">
        <v>371</v>
      </c>
    </row>
    <row r="24" spans="1:25" ht="15.75" thickBot="1">
      <c r="A24" s="11"/>
      <c r="B24" s="79"/>
      <c r="C24" s="83"/>
      <c r="D24" s="46"/>
      <c r="E24" s="38"/>
      <c r="F24" s="83"/>
      <c r="G24" s="46"/>
      <c r="H24" s="38"/>
      <c r="I24" s="83"/>
      <c r="J24" s="46"/>
      <c r="K24" s="38"/>
      <c r="L24" s="84"/>
      <c r="M24" s="85"/>
      <c r="N24" s="38"/>
      <c r="O24" s="83"/>
      <c r="P24" s="46"/>
      <c r="Q24" s="38"/>
      <c r="R24" s="81"/>
      <c r="S24" s="82"/>
      <c r="T24" s="38"/>
      <c r="U24" s="81"/>
      <c r="V24" s="82"/>
      <c r="W24" s="38"/>
      <c r="X24" s="81"/>
      <c r="Y24" s="82"/>
    </row>
    <row r="25" spans="1:25">
      <c r="A25" s="11"/>
      <c r="B25" s="86" t="s">
        <v>378</v>
      </c>
      <c r="C25" s="87">
        <v>10148876</v>
      </c>
      <c r="D25" s="52"/>
      <c r="E25" s="22"/>
      <c r="F25" s="87">
        <v>529941</v>
      </c>
      <c r="G25" s="52"/>
      <c r="H25" s="22"/>
      <c r="I25" s="87">
        <v>10678817</v>
      </c>
      <c r="J25" s="52"/>
      <c r="K25" s="22"/>
      <c r="L25" s="89" t="s">
        <v>379</v>
      </c>
      <c r="M25" s="91" t="s">
        <v>374</v>
      </c>
      <c r="N25" s="22"/>
      <c r="O25" s="87">
        <v>10470274</v>
      </c>
      <c r="P25" s="52"/>
      <c r="Q25" s="22"/>
      <c r="R25" s="77">
        <v>3.82</v>
      </c>
      <c r="S25" s="78" t="s">
        <v>371</v>
      </c>
      <c r="T25" s="22"/>
      <c r="U25" s="77">
        <v>2.8</v>
      </c>
      <c r="V25" s="78" t="s">
        <v>371</v>
      </c>
      <c r="W25" s="22"/>
      <c r="X25" s="77">
        <v>2.9</v>
      </c>
      <c r="Y25" s="78" t="s">
        <v>371</v>
      </c>
    </row>
    <row r="26" spans="1:25" ht="15.75" thickBot="1">
      <c r="A26" s="11"/>
      <c r="B26" s="86"/>
      <c r="C26" s="88"/>
      <c r="D26" s="60"/>
      <c r="E26" s="22"/>
      <c r="F26" s="88"/>
      <c r="G26" s="60"/>
      <c r="H26" s="22"/>
      <c r="I26" s="88"/>
      <c r="J26" s="60"/>
      <c r="K26" s="22"/>
      <c r="L26" s="90"/>
      <c r="M26" s="92"/>
      <c r="N26" s="22"/>
      <c r="O26" s="88"/>
      <c r="P26" s="60"/>
      <c r="Q26" s="22"/>
      <c r="R26" s="77"/>
      <c r="S26" s="78"/>
      <c r="T26" s="22"/>
      <c r="U26" s="77"/>
      <c r="V26" s="78"/>
      <c r="W26" s="22"/>
      <c r="X26" s="77"/>
      <c r="Y26" s="78"/>
    </row>
    <row r="27" spans="1:25">
      <c r="A27" s="11"/>
      <c r="B27" s="93" t="s">
        <v>380</v>
      </c>
      <c r="C27" s="94">
        <v>1532474</v>
      </c>
      <c r="D27" s="36"/>
      <c r="E27" s="38"/>
      <c r="F27" s="95" t="s">
        <v>381</v>
      </c>
      <c r="G27" s="96" t="s">
        <v>374</v>
      </c>
      <c r="H27" s="38"/>
      <c r="I27" s="94">
        <v>480697</v>
      </c>
      <c r="J27" s="36"/>
      <c r="K27" s="38"/>
      <c r="L27" s="95" t="s">
        <v>382</v>
      </c>
      <c r="M27" s="96" t="s">
        <v>374</v>
      </c>
      <c r="N27" s="38"/>
      <c r="O27" s="94">
        <v>474514</v>
      </c>
      <c r="P27" s="36"/>
      <c r="Q27" s="38"/>
      <c r="R27" s="81">
        <v>2.76</v>
      </c>
      <c r="S27" s="82" t="s">
        <v>371</v>
      </c>
      <c r="T27" s="38"/>
      <c r="U27" s="81">
        <v>3.82</v>
      </c>
      <c r="V27" s="82" t="s">
        <v>371</v>
      </c>
      <c r="W27" s="38"/>
      <c r="X27" s="81">
        <v>3.47</v>
      </c>
      <c r="Y27" s="82" t="s">
        <v>371</v>
      </c>
    </row>
    <row r="28" spans="1:25">
      <c r="A28" s="11"/>
      <c r="B28" s="93"/>
      <c r="C28" s="80"/>
      <c r="D28" s="38"/>
      <c r="E28" s="38"/>
      <c r="F28" s="81"/>
      <c r="G28" s="82"/>
      <c r="H28" s="38"/>
      <c r="I28" s="80"/>
      <c r="J28" s="38"/>
      <c r="K28" s="38"/>
      <c r="L28" s="81"/>
      <c r="M28" s="82"/>
      <c r="N28" s="38"/>
      <c r="O28" s="80"/>
      <c r="P28" s="38"/>
      <c r="Q28" s="38"/>
      <c r="R28" s="81"/>
      <c r="S28" s="82"/>
      <c r="T28" s="38"/>
      <c r="U28" s="81"/>
      <c r="V28" s="82"/>
      <c r="W28" s="38"/>
      <c r="X28" s="81"/>
      <c r="Y28" s="82"/>
    </row>
    <row r="29" spans="1:25">
      <c r="A29" s="11"/>
      <c r="B29" s="97" t="s">
        <v>383</v>
      </c>
      <c r="C29" s="76">
        <v>4361730</v>
      </c>
      <c r="D29" s="22"/>
      <c r="E29" s="22"/>
      <c r="F29" s="77" t="s">
        <v>384</v>
      </c>
      <c r="G29" s="78" t="s">
        <v>374</v>
      </c>
      <c r="H29" s="22"/>
      <c r="I29" s="76">
        <v>3743096</v>
      </c>
      <c r="J29" s="22"/>
      <c r="K29" s="22"/>
      <c r="L29" s="76">
        <v>32213</v>
      </c>
      <c r="M29" s="22"/>
      <c r="N29" s="22"/>
      <c r="O29" s="76">
        <v>3775309</v>
      </c>
      <c r="P29" s="22"/>
      <c r="Q29" s="22"/>
      <c r="R29" s="77">
        <v>3.74</v>
      </c>
      <c r="S29" s="78" t="s">
        <v>371</v>
      </c>
      <c r="T29" s="22"/>
      <c r="U29" s="77">
        <v>3.75</v>
      </c>
      <c r="V29" s="78" t="s">
        <v>371</v>
      </c>
      <c r="W29" s="22"/>
      <c r="X29" s="77">
        <v>4.5999999999999996</v>
      </c>
      <c r="Y29" s="78" t="s">
        <v>371</v>
      </c>
    </row>
    <row r="30" spans="1:25">
      <c r="A30" s="11"/>
      <c r="B30" s="97"/>
      <c r="C30" s="76"/>
      <c r="D30" s="22"/>
      <c r="E30" s="22"/>
      <c r="F30" s="77"/>
      <c r="G30" s="78"/>
      <c r="H30" s="22"/>
      <c r="I30" s="76"/>
      <c r="J30" s="22"/>
      <c r="K30" s="22"/>
      <c r="L30" s="76"/>
      <c r="M30" s="22"/>
      <c r="N30" s="22"/>
      <c r="O30" s="76"/>
      <c r="P30" s="22"/>
      <c r="Q30" s="22"/>
      <c r="R30" s="77"/>
      <c r="S30" s="78"/>
      <c r="T30" s="22"/>
      <c r="U30" s="77"/>
      <c r="V30" s="78"/>
      <c r="W30" s="22"/>
      <c r="X30" s="77"/>
      <c r="Y30" s="78"/>
    </row>
    <row r="31" spans="1:25">
      <c r="A31" s="11"/>
      <c r="B31" s="79" t="s">
        <v>385</v>
      </c>
      <c r="C31" s="80">
        <v>4630363</v>
      </c>
      <c r="D31" s="38"/>
      <c r="E31" s="38"/>
      <c r="F31" s="81" t="s">
        <v>386</v>
      </c>
      <c r="G31" s="82" t="s">
        <v>374</v>
      </c>
      <c r="H31" s="38"/>
      <c r="I31" s="80">
        <v>2597418</v>
      </c>
      <c r="J31" s="38"/>
      <c r="K31" s="38"/>
      <c r="L31" s="80">
        <v>31142</v>
      </c>
      <c r="M31" s="38"/>
      <c r="N31" s="38"/>
      <c r="O31" s="80">
        <v>2628560</v>
      </c>
      <c r="P31" s="38"/>
      <c r="Q31" s="38"/>
      <c r="R31" s="81">
        <v>3.38</v>
      </c>
      <c r="S31" s="82" t="s">
        <v>371</v>
      </c>
      <c r="T31" s="38"/>
      <c r="U31" s="81">
        <v>4.62</v>
      </c>
      <c r="V31" s="82" t="s">
        <v>371</v>
      </c>
      <c r="W31" s="38"/>
      <c r="X31" s="81">
        <v>4.51</v>
      </c>
      <c r="Y31" s="82" t="s">
        <v>371</v>
      </c>
    </row>
    <row r="32" spans="1:25" ht="15.75" thickBot="1">
      <c r="A32" s="11"/>
      <c r="B32" s="79"/>
      <c r="C32" s="83"/>
      <c r="D32" s="46"/>
      <c r="E32" s="38"/>
      <c r="F32" s="84"/>
      <c r="G32" s="85"/>
      <c r="H32" s="38"/>
      <c r="I32" s="83"/>
      <c r="J32" s="46"/>
      <c r="K32" s="38"/>
      <c r="L32" s="83"/>
      <c r="M32" s="46"/>
      <c r="N32" s="38"/>
      <c r="O32" s="83"/>
      <c r="P32" s="46"/>
      <c r="Q32" s="38"/>
      <c r="R32" s="81"/>
      <c r="S32" s="82"/>
      <c r="T32" s="38"/>
      <c r="U32" s="81"/>
      <c r="V32" s="82"/>
      <c r="W32" s="38"/>
      <c r="X32" s="81"/>
      <c r="Y32" s="82"/>
    </row>
    <row r="33" spans="1:28">
      <c r="A33" s="11"/>
      <c r="B33" s="86" t="s">
        <v>141</v>
      </c>
      <c r="C33" s="87">
        <v>20673443</v>
      </c>
      <c r="D33" s="52"/>
      <c r="E33" s="22"/>
      <c r="F33" s="89" t="s">
        <v>387</v>
      </c>
      <c r="G33" s="91" t="s">
        <v>374</v>
      </c>
      <c r="H33" s="22"/>
      <c r="I33" s="87">
        <v>17500028</v>
      </c>
      <c r="J33" s="52"/>
      <c r="K33" s="22"/>
      <c r="L33" s="89" t="s">
        <v>388</v>
      </c>
      <c r="M33" s="91" t="s">
        <v>374</v>
      </c>
      <c r="N33" s="22"/>
      <c r="O33" s="87">
        <v>17348657</v>
      </c>
      <c r="P33" s="52"/>
      <c r="Q33" s="22"/>
      <c r="R33" s="77">
        <v>3.63</v>
      </c>
      <c r="S33" s="78" t="s">
        <v>371</v>
      </c>
      <c r="T33" s="22"/>
      <c r="U33" s="77">
        <v>3.3</v>
      </c>
      <c r="V33" s="78" t="s">
        <v>371</v>
      </c>
      <c r="W33" s="22"/>
      <c r="X33" s="77">
        <v>3.51</v>
      </c>
      <c r="Y33" s="78" t="s">
        <v>371</v>
      </c>
    </row>
    <row r="34" spans="1:28" ht="15.75" thickBot="1">
      <c r="A34" s="11"/>
      <c r="B34" s="86"/>
      <c r="C34" s="98"/>
      <c r="D34" s="53"/>
      <c r="E34" s="22"/>
      <c r="F34" s="99"/>
      <c r="G34" s="100"/>
      <c r="H34" s="22"/>
      <c r="I34" s="98"/>
      <c r="J34" s="53"/>
      <c r="K34" s="22"/>
      <c r="L34" s="99"/>
      <c r="M34" s="100"/>
      <c r="N34" s="22"/>
      <c r="O34" s="98"/>
      <c r="P34" s="53"/>
      <c r="Q34" s="22"/>
      <c r="R34" s="77"/>
      <c r="S34" s="78"/>
      <c r="T34" s="22"/>
      <c r="U34" s="77"/>
      <c r="V34" s="78"/>
      <c r="W34" s="22"/>
      <c r="X34" s="77"/>
      <c r="Y34" s="78"/>
    </row>
    <row r="35" spans="1:28" ht="15.75" thickTop="1">
      <c r="A35" s="11"/>
      <c r="B35" s="22" t="s">
        <v>389</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c r="A36" s="11"/>
      <c r="B36" s="16"/>
      <c r="C36" s="16"/>
    </row>
    <row r="37" spans="1:28" ht="33.75">
      <c r="A37" s="11"/>
      <c r="B37" s="101">
        <v>-1</v>
      </c>
      <c r="C37" s="102" t="s">
        <v>390</v>
      </c>
    </row>
    <row r="38" spans="1:28">
      <c r="A38" s="11"/>
      <c r="B38" s="16"/>
      <c r="C38" s="16"/>
    </row>
    <row r="39" spans="1:28" ht="33.75">
      <c r="A39" s="11"/>
      <c r="B39" s="101">
        <v>-2</v>
      </c>
      <c r="C39" s="102" t="s">
        <v>391</v>
      </c>
    </row>
    <row r="40" spans="1:28">
      <c r="A40" s="11"/>
      <c r="B40" s="16"/>
      <c r="C40" s="16"/>
    </row>
    <row r="41" spans="1:28" ht="56.25">
      <c r="A41" s="11"/>
      <c r="B41" s="101">
        <v>-3</v>
      </c>
      <c r="C41" s="102" t="s">
        <v>392</v>
      </c>
    </row>
    <row r="42" spans="1:28">
      <c r="A42" s="11"/>
      <c r="B42" s="16"/>
      <c r="C42" s="16"/>
    </row>
    <row r="43" spans="1:28" ht="33.75">
      <c r="A43" s="11"/>
      <c r="B43" s="101">
        <v>-4</v>
      </c>
      <c r="C43" s="102" t="s">
        <v>393</v>
      </c>
    </row>
    <row r="44" spans="1:28">
      <c r="A44" s="11"/>
      <c r="B44" s="16"/>
      <c r="C44" s="16"/>
    </row>
    <row r="45" spans="1:28" ht="33.75">
      <c r="A45" s="11"/>
      <c r="B45" s="101">
        <v>-5</v>
      </c>
      <c r="C45" s="102" t="s">
        <v>394</v>
      </c>
    </row>
    <row r="46" spans="1:28">
      <c r="A46" s="11"/>
      <c r="B46" s="16"/>
      <c r="C46" s="16"/>
    </row>
    <row r="47" spans="1:28" ht="56.25">
      <c r="A47" s="11"/>
      <c r="B47" s="101">
        <v>-6</v>
      </c>
      <c r="C47" s="102" t="s">
        <v>395</v>
      </c>
    </row>
    <row r="48" spans="1:28">
      <c r="A48" s="11"/>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row>
    <row r="49" spans="1:25">
      <c r="A49" s="11"/>
      <c r="B49" s="31"/>
      <c r="C49" s="31"/>
      <c r="D49" s="31"/>
      <c r="E49" s="31"/>
      <c r="F49" s="31"/>
      <c r="G49" s="31"/>
      <c r="H49" s="31"/>
      <c r="I49" s="31"/>
      <c r="J49" s="31"/>
      <c r="K49" s="31"/>
      <c r="L49" s="31"/>
      <c r="M49" s="31"/>
      <c r="N49" s="31"/>
      <c r="O49" s="31"/>
      <c r="P49" s="31"/>
      <c r="Q49" s="31"/>
      <c r="R49" s="31"/>
      <c r="S49" s="31"/>
      <c r="T49" s="31"/>
      <c r="U49" s="31"/>
      <c r="V49" s="31"/>
      <c r="W49" s="31"/>
      <c r="X49" s="31"/>
      <c r="Y49" s="31"/>
    </row>
    <row r="50" spans="1:25">
      <c r="A50" s="11"/>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c r="A51" s="11"/>
      <c r="B51" s="67">
        <v>41274</v>
      </c>
      <c r="C51" s="78"/>
      <c r="D51" s="78"/>
      <c r="E51" s="15"/>
      <c r="F51" s="78"/>
      <c r="G51" s="78"/>
      <c r="H51" s="15"/>
      <c r="I51" s="78"/>
      <c r="J51" s="78"/>
      <c r="K51" s="15"/>
      <c r="L51" s="78"/>
      <c r="M51" s="78"/>
      <c r="N51" s="15"/>
      <c r="O51" s="78"/>
      <c r="P51" s="78"/>
      <c r="Q51" s="15"/>
      <c r="R51" s="78"/>
      <c r="S51" s="78"/>
      <c r="T51" s="15"/>
      <c r="U51" s="78"/>
      <c r="V51" s="78"/>
      <c r="W51" s="15"/>
      <c r="X51" s="78"/>
      <c r="Y51" s="78"/>
    </row>
    <row r="52" spans="1:25">
      <c r="A52" s="11"/>
      <c r="B52" s="71" t="s">
        <v>338</v>
      </c>
      <c r="C52" s="72" t="s">
        <v>347</v>
      </c>
      <c r="D52" s="72"/>
      <c r="E52" s="22"/>
      <c r="F52" s="72" t="s">
        <v>349</v>
      </c>
      <c r="G52" s="72"/>
      <c r="H52" s="22"/>
      <c r="I52" s="72" t="s">
        <v>352</v>
      </c>
      <c r="J52" s="72"/>
      <c r="K52" s="22"/>
      <c r="L52" s="72" t="s">
        <v>354</v>
      </c>
      <c r="M52" s="72"/>
      <c r="N52" s="22"/>
      <c r="O52" s="72" t="s">
        <v>397</v>
      </c>
      <c r="P52" s="72"/>
      <c r="Q52" s="22"/>
      <c r="R52" s="72" t="s">
        <v>398</v>
      </c>
      <c r="S52" s="72"/>
      <c r="T52" s="22"/>
      <c r="U52" s="72" t="s">
        <v>362</v>
      </c>
      <c r="V52" s="72"/>
      <c r="W52" s="22"/>
      <c r="X52" s="72" t="s">
        <v>367</v>
      </c>
      <c r="Y52" s="72"/>
    </row>
    <row r="53" spans="1:25">
      <c r="A53" s="11"/>
      <c r="B53" s="71"/>
      <c r="C53" s="72" t="s">
        <v>348</v>
      </c>
      <c r="D53" s="72"/>
      <c r="E53" s="22"/>
      <c r="F53" s="72" t="s">
        <v>350</v>
      </c>
      <c r="G53" s="72"/>
      <c r="H53" s="22"/>
      <c r="I53" s="72" t="s">
        <v>353</v>
      </c>
      <c r="J53" s="72"/>
      <c r="K53" s="22"/>
      <c r="L53" s="72" t="s">
        <v>396</v>
      </c>
      <c r="M53" s="72"/>
      <c r="N53" s="22"/>
      <c r="O53" s="72"/>
      <c r="P53" s="72"/>
      <c r="Q53" s="22"/>
      <c r="R53" s="72" t="s">
        <v>364</v>
      </c>
      <c r="S53" s="72"/>
      <c r="T53" s="22"/>
      <c r="U53" s="72" t="s">
        <v>363</v>
      </c>
      <c r="V53" s="72"/>
      <c r="W53" s="22"/>
      <c r="X53" s="72" t="s">
        <v>364</v>
      </c>
      <c r="Y53" s="72"/>
    </row>
    <row r="54" spans="1:25">
      <c r="A54" s="11"/>
      <c r="B54" s="71"/>
      <c r="C54" s="10"/>
      <c r="D54" s="10"/>
      <c r="E54" s="22"/>
      <c r="F54" s="72" t="s">
        <v>351</v>
      </c>
      <c r="G54" s="72"/>
      <c r="H54" s="22"/>
      <c r="I54" s="10"/>
      <c r="J54" s="10"/>
      <c r="K54" s="22"/>
      <c r="L54" s="10"/>
      <c r="M54" s="10"/>
      <c r="N54" s="22"/>
      <c r="O54" s="72"/>
      <c r="P54" s="72"/>
      <c r="Q54" s="22"/>
      <c r="R54" s="72" t="s">
        <v>365</v>
      </c>
      <c r="S54" s="72"/>
      <c r="T54" s="22"/>
      <c r="U54" s="72" t="s">
        <v>364</v>
      </c>
      <c r="V54" s="72"/>
      <c r="W54" s="22"/>
      <c r="X54" s="72" t="s">
        <v>365</v>
      </c>
      <c r="Y54" s="72"/>
    </row>
    <row r="55" spans="1:25">
      <c r="A55" s="11"/>
      <c r="B55" s="71"/>
      <c r="C55" s="10"/>
      <c r="D55" s="10"/>
      <c r="E55" s="22"/>
      <c r="F55" s="10"/>
      <c r="G55" s="10"/>
      <c r="H55" s="22"/>
      <c r="I55" s="10"/>
      <c r="J55" s="10"/>
      <c r="K55" s="22"/>
      <c r="L55" s="10"/>
      <c r="M55" s="10"/>
      <c r="N55" s="22"/>
      <c r="O55" s="72"/>
      <c r="P55" s="72"/>
      <c r="Q55" s="22"/>
      <c r="R55" s="72" t="s">
        <v>361</v>
      </c>
      <c r="S55" s="72"/>
      <c r="T55" s="22"/>
      <c r="U55" s="72" t="s">
        <v>365</v>
      </c>
      <c r="V55" s="72"/>
      <c r="W55" s="22"/>
      <c r="X55" s="72" t="s">
        <v>368</v>
      </c>
      <c r="Y55" s="72"/>
    </row>
    <row r="56" spans="1:25" ht="15.75" thickBot="1">
      <c r="A56" s="11"/>
      <c r="B56" s="71"/>
      <c r="C56" s="73"/>
      <c r="D56" s="73"/>
      <c r="E56" s="22"/>
      <c r="F56" s="73"/>
      <c r="G56" s="73"/>
      <c r="H56" s="22"/>
      <c r="I56" s="73"/>
      <c r="J56" s="73"/>
      <c r="K56" s="22"/>
      <c r="L56" s="73"/>
      <c r="M56" s="73"/>
      <c r="N56" s="22"/>
      <c r="O56" s="74"/>
      <c r="P56" s="74"/>
      <c r="Q56" s="22"/>
      <c r="R56" s="73"/>
      <c r="S56" s="73"/>
      <c r="T56" s="22"/>
      <c r="U56" s="74" t="s">
        <v>366</v>
      </c>
      <c r="V56" s="74"/>
      <c r="W56" s="22"/>
      <c r="X56" s="73"/>
      <c r="Y56" s="73"/>
    </row>
    <row r="57" spans="1:25">
      <c r="A57" s="11"/>
      <c r="B57" s="69" t="s">
        <v>369</v>
      </c>
      <c r="C57" s="36"/>
      <c r="D57" s="36"/>
      <c r="E57" s="27"/>
      <c r="F57" s="36"/>
      <c r="G57" s="36"/>
      <c r="H57" s="27"/>
      <c r="I57" s="36"/>
      <c r="J57" s="36"/>
      <c r="K57" s="27"/>
      <c r="L57" s="36"/>
      <c r="M57" s="36"/>
      <c r="N57" s="27"/>
      <c r="O57" s="36"/>
      <c r="P57" s="36"/>
      <c r="Q57" s="27"/>
      <c r="R57" s="36"/>
      <c r="S57" s="36"/>
      <c r="T57" s="27"/>
      <c r="U57" s="36"/>
      <c r="V57" s="36"/>
      <c r="W57" s="27"/>
      <c r="X57" s="36"/>
      <c r="Y57" s="36"/>
    </row>
    <row r="58" spans="1:25">
      <c r="A58" s="11"/>
      <c r="B58" s="75" t="s">
        <v>370</v>
      </c>
      <c r="C58" s="76">
        <v>1964999</v>
      </c>
      <c r="D58" s="22"/>
      <c r="E58" s="22"/>
      <c r="F58" s="76">
        <v>102058</v>
      </c>
      <c r="G58" s="22"/>
      <c r="H58" s="22"/>
      <c r="I58" s="76">
        <v>2067057</v>
      </c>
      <c r="J58" s="22"/>
      <c r="K58" s="22"/>
      <c r="L58" s="76">
        <v>63839</v>
      </c>
      <c r="M58" s="22"/>
      <c r="N58" s="22"/>
      <c r="O58" s="76">
        <v>2130896</v>
      </c>
      <c r="P58" s="22"/>
      <c r="Q58" s="22"/>
      <c r="R58" s="77">
        <v>4.09</v>
      </c>
      <c r="S58" s="78" t="s">
        <v>371</v>
      </c>
      <c r="T58" s="22"/>
      <c r="U58" s="77">
        <v>2.37</v>
      </c>
      <c r="V58" s="78" t="s">
        <v>371</v>
      </c>
      <c r="W58" s="22"/>
      <c r="X58" s="77">
        <v>2.37</v>
      </c>
      <c r="Y58" s="78" t="s">
        <v>371</v>
      </c>
    </row>
    <row r="59" spans="1:25">
      <c r="A59" s="11"/>
      <c r="B59" s="75"/>
      <c r="C59" s="76"/>
      <c r="D59" s="22"/>
      <c r="E59" s="22"/>
      <c r="F59" s="76"/>
      <c r="G59" s="22"/>
      <c r="H59" s="22"/>
      <c r="I59" s="76"/>
      <c r="J59" s="22"/>
      <c r="K59" s="22"/>
      <c r="L59" s="76"/>
      <c r="M59" s="22"/>
      <c r="N59" s="22"/>
      <c r="O59" s="76"/>
      <c r="P59" s="22"/>
      <c r="Q59" s="22"/>
      <c r="R59" s="77"/>
      <c r="S59" s="78"/>
      <c r="T59" s="22"/>
      <c r="U59" s="77"/>
      <c r="V59" s="78"/>
      <c r="W59" s="22"/>
      <c r="X59" s="77"/>
      <c r="Y59" s="78"/>
    </row>
    <row r="60" spans="1:25">
      <c r="A60" s="11"/>
      <c r="B60" s="79" t="s">
        <v>372</v>
      </c>
      <c r="C60" s="80">
        <v>9168196</v>
      </c>
      <c r="D60" s="38"/>
      <c r="E60" s="38"/>
      <c r="F60" s="80">
        <v>601592</v>
      </c>
      <c r="G60" s="38"/>
      <c r="H60" s="38"/>
      <c r="I60" s="80">
        <v>9769788</v>
      </c>
      <c r="J60" s="38"/>
      <c r="K60" s="38"/>
      <c r="L60" s="80">
        <v>238949</v>
      </c>
      <c r="M60" s="38"/>
      <c r="N60" s="38"/>
      <c r="O60" s="80">
        <v>10008737</v>
      </c>
      <c r="P60" s="38"/>
      <c r="Q60" s="38"/>
      <c r="R60" s="81">
        <v>4.21</v>
      </c>
      <c r="S60" s="82" t="s">
        <v>371</v>
      </c>
      <c r="T60" s="38"/>
      <c r="U60" s="81">
        <v>2.89</v>
      </c>
      <c r="V60" s="82" t="s">
        <v>371</v>
      </c>
      <c r="W60" s="38"/>
      <c r="X60" s="81">
        <v>2.88</v>
      </c>
      <c r="Y60" s="82" t="s">
        <v>371</v>
      </c>
    </row>
    <row r="61" spans="1:25">
      <c r="A61" s="11"/>
      <c r="B61" s="79"/>
      <c r="C61" s="80"/>
      <c r="D61" s="38"/>
      <c r="E61" s="38"/>
      <c r="F61" s="80"/>
      <c r="G61" s="38"/>
      <c r="H61" s="38"/>
      <c r="I61" s="80"/>
      <c r="J61" s="38"/>
      <c r="K61" s="38"/>
      <c r="L61" s="80"/>
      <c r="M61" s="38"/>
      <c r="N61" s="38"/>
      <c r="O61" s="80"/>
      <c r="P61" s="38"/>
      <c r="Q61" s="38"/>
      <c r="R61" s="81"/>
      <c r="S61" s="82"/>
      <c r="T61" s="38"/>
      <c r="U61" s="81"/>
      <c r="V61" s="82"/>
      <c r="W61" s="38"/>
      <c r="X61" s="81"/>
      <c r="Y61" s="82"/>
    </row>
    <row r="62" spans="1:25">
      <c r="A62" s="11"/>
      <c r="B62" s="75" t="s">
        <v>375</v>
      </c>
      <c r="C62" s="76">
        <v>109937</v>
      </c>
      <c r="D62" s="22"/>
      <c r="E62" s="22"/>
      <c r="F62" s="76">
        <v>3464</v>
      </c>
      <c r="G62" s="22"/>
      <c r="H62" s="22"/>
      <c r="I62" s="76">
        <v>113401</v>
      </c>
      <c r="J62" s="22"/>
      <c r="K62" s="22"/>
      <c r="L62" s="76">
        <v>2365</v>
      </c>
      <c r="M62" s="22"/>
      <c r="N62" s="22"/>
      <c r="O62" s="76">
        <v>115766</v>
      </c>
      <c r="P62" s="22"/>
      <c r="Q62" s="22"/>
      <c r="R62" s="77">
        <v>3.15</v>
      </c>
      <c r="S62" s="78" t="s">
        <v>371</v>
      </c>
      <c r="T62" s="22"/>
      <c r="U62" s="77">
        <v>2.06</v>
      </c>
      <c r="V62" s="78" t="s">
        <v>371</v>
      </c>
      <c r="W62" s="22"/>
      <c r="X62" s="77">
        <v>2.02</v>
      </c>
      <c r="Y62" s="78" t="s">
        <v>371</v>
      </c>
    </row>
    <row r="63" spans="1:25">
      <c r="A63" s="11"/>
      <c r="B63" s="75"/>
      <c r="C63" s="76"/>
      <c r="D63" s="22"/>
      <c r="E63" s="22"/>
      <c r="F63" s="76"/>
      <c r="G63" s="22"/>
      <c r="H63" s="22"/>
      <c r="I63" s="76"/>
      <c r="J63" s="22"/>
      <c r="K63" s="22"/>
      <c r="L63" s="76"/>
      <c r="M63" s="22"/>
      <c r="N63" s="22"/>
      <c r="O63" s="76"/>
      <c r="P63" s="22"/>
      <c r="Q63" s="22"/>
      <c r="R63" s="77"/>
      <c r="S63" s="78"/>
      <c r="T63" s="22"/>
      <c r="U63" s="77"/>
      <c r="V63" s="78"/>
      <c r="W63" s="22"/>
      <c r="X63" s="77"/>
      <c r="Y63" s="78"/>
    </row>
    <row r="64" spans="1:25">
      <c r="A64" s="11"/>
      <c r="B64" s="79" t="s">
        <v>376</v>
      </c>
      <c r="C64" s="80">
        <v>556790</v>
      </c>
      <c r="D64" s="38"/>
      <c r="E64" s="38"/>
      <c r="F64" s="80">
        <v>13493</v>
      </c>
      <c r="G64" s="38"/>
      <c r="H64" s="38"/>
      <c r="I64" s="80">
        <v>570283</v>
      </c>
      <c r="J64" s="38"/>
      <c r="K64" s="38"/>
      <c r="L64" s="80">
        <v>16885</v>
      </c>
      <c r="M64" s="38"/>
      <c r="N64" s="38"/>
      <c r="O64" s="80">
        <v>587168</v>
      </c>
      <c r="P64" s="38"/>
      <c r="Q64" s="38"/>
      <c r="R64" s="81">
        <v>3.19</v>
      </c>
      <c r="S64" s="82" t="s">
        <v>371</v>
      </c>
      <c r="T64" s="38"/>
      <c r="U64" s="81">
        <v>2.1800000000000002</v>
      </c>
      <c r="V64" s="82" t="s">
        <v>371</v>
      </c>
      <c r="W64" s="38"/>
      <c r="X64" s="81">
        <v>2.2200000000000002</v>
      </c>
      <c r="Y64" s="82" t="s">
        <v>371</v>
      </c>
    </row>
    <row r="65" spans="1:28" ht="15.75" thickBot="1">
      <c r="A65" s="11"/>
      <c r="B65" s="79"/>
      <c r="C65" s="83"/>
      <c r="D65" s="46"/>
      <c r="E65" s="38"/>
      <c r="F65" s="83"/>
      <c r="G65" s="46"/>
      <c r="H65" s="38"/>
      <c r="I65" s="83"/>
      <c r="J65" s="46"/>
      <c r="K65" s="38"/>
      <c r="L65" s="83"/>
      <c r="M65" s="46"/>
      <c r="N65" s="38"/>
      <c r="O65" s="83"/>
      <c r="P65" s="46"/>
      <c r="Q65" s="38"/>
      <c r="R65" s="81"/>
      <c r="S65" s="82"/>
      <c r="T65" s="38"/>
      <c r="U65" s="81"/>
      <c r="V65" s="82"/>
      <c r="W65" s="38"/>
      <c r="X65" s="81"/>
      <c r="Y65" s="82"/>
    </row>
    <row r="66" spans="1:28">
      <c r="A66" s="11"/>
      <c r="B66" s="86" t="s">
        <v>378</v>
      </c>
      <c r="C66" s="87">
        <v>11799922</v>
      </c>
      <c r="D66" s="52"/>
      <c r="E66" s="22"/>
      <c r="F66" s="87">
        <v>720607</v>
      </c>
      <c r="G66" s="52"/>
      <c r="H66" s="22"/>
      <c r="I66" s="87">
        <v>12520529</v>
      </c>
      <c r="J66" s="52"/>
      <c r="K66" s="22"/>
      <c r="L66" s="87">
        <v>322038</v>
      </c>
      <c r="M66" s="52"/>
      <c r="N66" s="22"/>
      <c r="O66" s="87">
        <v>12842567</v>
      </c>
      <c r="P66" s="52"/>
      <c r="Q66" s="22"/>
      <c r="R66" s="77">
        <v>4.13</v>
      </c>
      <c r="S66" s="78" t="s">
        <v>371</v>
      </c>
      <c r="T66" s="22"/>
      <c r="U66" s="77">
        <v>2.77</v>
      </c>
      <c r="V66" s="78" t="s">
        <v>371</v>
      </c>
      <c r="W66" s="22"/>
      <c r="X66" s="77">
        <v>2.75</v>
      </c>
      <c r="Y66" s="78" t="s">
        <v>371</v>
      </c>
    </row>
    <row r="67" spans="1:28" ht="15.75" thickBot="1">
      <c r="A67" s="11"/>
      <c r="B67" s="86"/>
      <c r="C67" s="88"/>
      <c r="D67" s="60"/>
      <c r="E67" s="22"/>
      <c r="F67" s="88"/>
      <c r="G67" s="60"/>
      <c r="H67" s="22"/>
      <c r="I67" s="88"/>
      <c r="J67" s="60"/>
      <c r="K67" s="22"/>
      <c r="L67" s="88"/>
      <c r="M67" s="60"/>
      <c r="N67" s="22"/>
      <c r="O67" s="88"/>
      <c r="P67" s="60"/>
      <c r="Q67" s="22"/>
      <c r="R67" s="77"/>
      <c r="S67" s="78"/>
      <c r="T67" s="22"/>
      <c r="U67" s="77"/>
      <c r="V67" s="78"/>
      <c r="W67" s="22"/>
      <c r="X67" s="77"/>
      <c r="Y67" s="78"/>
    </row>
    <row r="68" spans="1:28">
      <c r="A68" s="11"/>
      <c r="B68" s="93" t="s">
        <v>380</v>
      </c>
      <c r="C68" s="94">
        <v>1322043</v>
      </c>
      <c r="D68" s="36"/>
      <c r="E68" s="38"/>
      <c r="F68" s="95" t="s">
        <v>399</v>
      </c>
      <c r="G68" s="96" t="s">
        <v>374</v>
      </c>
      <c r="H68" s="38"/>
      <c r="I68" s="94">
        <v>502513</v>
      </c>
      <c r="J68" s="36"/>
      <c r="K68" s="38"/>
      <c r="L68" s="94">
        <v>1926</v>
      </c>
      <c r="M68" s="36"/>
      <c r="N68" s="38"/>
      <c r="O68" s="94">
        <v>504439</v>
      </c>
      <c r="P68" s="36"/>
      <c r="Q68" s="38"/>
      <c r="R68" s="81">
        <v>2.89</v>
      </c>
      <c r="S68" s="82" t="s">
        <v>371</v>
      </c>
      <c r="T68" s="38"/>
      <c r="U68" s="81">
        <v>2.35</v>
      </c>
      <c r="V68" s="82" t="s">
        <v>371</v>
      </c>
      <c r="W68" s="38"/>
      <c r="X68" s="81">
        <v>1.51</v>
      </c>
      <c r="Y68" s="82" t="s">
        <v>371</v>
      </c>
    </row>
    <row r="69" spans="1:28">
      <c r="A69" s="11"/>
      <c r="B69" s="93"/>
      <c r="C69" s="80"/>
      <c r="D69" s="38"/>
      <c r="E69" s="38"/>
      <c r="F69" s="81"/>
      <c r="G69" s="82"/>
      <c r="H69" s="38"/>
      <c r="I69" s="80"/>
      <c r="J69" s="38"/>
      <c r="K69" s="38"/>
      <c r="L69" s="80"/>
      <c r="M69" s="38"/>
      <c r="N69" s="38"/>
      <c r="O69" s="80"/>
      <c r="P69" s="38"/>
      <c r="Q69" s="38"/>
      <c r="R69" s="81"/>
      <c r="S69" s="82"/>
      <c r="T69" s="38"/>
      <c r="U69" s="81"/>
      <c r="V69" s="82"/>
      <c r="W69" s="38"/>
      <c r="X69" s="81"/>
      <c r="Y69" s="82"/>
    </row>
    <row r="70" spans="1:28">
      <c r="A70" s="11"/>
      <c r="B70" s="97" t="s">
        <v>383</v>
      </c>
      <c r="C70" s="76">
        <v>3339683</v>
      </c>
      <c r="D70" s="22"/>
      <c r="E70" s="22"/>
      <c r="F70" s="77" t="s">
        <v>400</v>
      </c>
      <c r="G70" s="78" t="s">
        <v>374</v>
      </c>
      <c r="H70" s="22"/>
      <c r="I70" s="76">
        <v>3030798</v>
      </c>
      <c r="J70" s="22"/>
      <c r="K70" s="22"/>
      <c r="L70" s="76">
        <v>48238</v>
      </c>
      <c r="M70" s="22"/>
      <c r="N70" s="22"/>
      <c r="O70" s="76">
        <v>3079036</v>
      </c>
      <c r="P70" s="22"/>
      <c r="Q70" s="22"/>
      <c r="R70" s="77">
        <v>4.2</v>
      </c>
      <c r="S70" s="78" t="s">
        <v>371</v>
      </c>
      <c r="T70" s="22"/>
      <c r="U70" s="77">
        <v>4.6100000000000003</v>
      </c>
      <c r="V70" s="78" t="s">
        <v>371</v>
      </c>
      <c r="W70" s="22"/>
      <c r="X70" s="77">
        <v>4.8</v>
      </c>
      <c r="Y70" s="78" t="s">
        <v>371</v>
      </c>
    </row>
    <row r="71" spans="1:28">
      <c r="A71" s="11"/>
      <c r="B71" s="97"/>
      <c r="C71" s="76"/>
      <c r="D71" s="22"/>
      <c r="E71" s="22"/>
      <c r="F71" s="77"/>
      <c r="G71" s="78"/>
      <c r="H71" s="22"/>
      <c r="I71" s="76"/>
      <c r="J71" s="22"/>
      <c r="K71" s="22"/>
      <c r="L71" s="76"/>
      <c r="M71" s="22"/>
      <c r="N71" s="22"/>
      <c r="O71" s="76"/>
      <c r="P71" s="22"/>
      <c r="Q71" s="22"/>
      <c r="R71" s="77"/>
      <c r="S71" s="78"/>
      <c r="T71" s="22"/>
      <c r="U71" s="77"/>
      <c r="V71" s="78"/>
      <c r="W71" s="22"/>
      <c r="X71" s="77"/>
      <c r="Y71" s="78"/>
    </row>
    <row r="72" spans="1:28">
      <c r="A72" s="11"/>
      <c r="B72" s="103" t="s">
        <v>385</v>
      </c>
      <c r="C72" s="80">
        <v>1868928</v>
      </c>
      <c r="D72" s="38"/>
      <c r="E72" s="38"/>
      <c r="F72" s="80">
        <v>24070</v>
      </c>
      <c r="G72" s="38"/>
      <c r="H72" s="38"/>
      <c r="I72" s="80">
        <v>1892998</v>
      </c>
      <c r="J72" s="38"/>
      <c r="K72" s="38"/>
      <c r="L72" s="80">
        <v>151523</v>
      </c>
      <c r="M72" s="38"/>
      <c r="N72" s="38"/>
      <c r="O72" s="80">
        <v>2044521</v>
      </c>
      <c r="P72" s="38"/>
      <c r="Q72" s="38"/>
      <c r="R72" s="81">
        <v>5.27</v>
      </c>
      <c r="S72" s="82" t="s">
        <v>371</v>
      </c>
      <c r="T72" s="38"/>
      <c r="U72" s="81">
        <v>4.96</v>
      </c>
      <c r="V72" s="82" t="s">
        <v>371</v>
      </c>
      <c r="W72" s="38"/>
      <c r="X72" s="81">
        <v>4.82</v>
      </c>
      <c r="Y72" s="82" t="s">
        <v>371</v>
      </c>
    </row>
    <row r="73" spans="1:28" ht="15.75" thickBot="1">
      <c r="A73" s="11"/>
      <c r="B73" s="103"/>
      <c r="C73" s="83"/>
      <c r="D73" s="46"/>
      <c r="E73" s="38"/>
      <c r="F73" s="83"/>
      <c r="G73" s="46"/>
      <c r="H73" s="38"/>
      <c r="I73" s="83"/>
      <c r="J73" s="46"/>
      <c r="K73" s="38"/>
      <c r="L73" s="83"/>
      <c r="M73" s="46"/>
      <c r="N73" s="38"/>
      <c r="O73" s="83"/>
      <c r="P73" s="46"/>
      <c r="Q73" s="38"/>
      <c r="R73" s="81"/>
      <c r="S73" s="82"/>
      <c r="T73" s="38"/>
      <c r="U73" s="81"/>
      <c r="V73" s="82"/>
      <c r="W73" s="38"/>
      <c r="X73" s="81"/>
      <c r="Y73" s="82"/>
    </row>
    <row r="74" spans="1:28">
      <c r="A74" s="11"/>
      <c r="B74" s="104" t="s">
        <v>141</v>
      </c>
      <c r="C74" s="87">
        <v>18330576</v>
      </c>
      <c r="D74" s="52"/>
      <c r="E74" s="22"/>
      <c r="F74" s="89" t="s">
        <v>401</v>
      </c>
      <c r="G74" s="91" t="s">
        <v>374</v>
      </c>
      <c r="H74" s="22"/>
      <c r="I74" s="87">
        <v>17946838</v>
      </c>
      <c r="J74" s="52"/>
      <c r="K74" s="22"/>
      <c r="L74" s="87">
        <v>523725</v>
      </c>
      <c r="M74" s="52"/>
      <c r="N74" s="22"/>
      <c r="O74" s="87">
        <v>18470563</v>
      </c>
      <c r="P74" s="52"/>
      <c r="Q74" s="22"/>
      <c r="R74" s="77">
        <v>4.17</v>
      </c>
      <c r="S74" s="78" t="s">
        <v>371</v>
      </c>
      <c r="T74" s="22"/>
      <c r="U74" s="77">
        <v>3.3</v>
      </c>
      <c r="V74" s="78" t="s">
        <v>371</v>
      </c>
      <c r="W74" s="22"/>
      <c r="X74" s="77">
        <v>3.27</v>
      </c>
      <c r="Y74" s="78" t="s">
        <v>371</v>
      </c>
    </row>
    <row r="75" spans="1:28" ht="15.75" thickBot="1">
      <c r="A75" s="11"/>
      <c r="B75" s="104"/>
      <c r="C75" s="98"/>
      <c r="D75" s="53"/>
      <c r="E75" s="22"/>
      <c r="F75" s="99"/>
      <c r="G75" s="100"/>
      <c r="H75" s="22"/>
      <c r="I75" s="98"/>
      <c r="J75" s="53"/>
      <c r="K75" s="22"/>
      <c r="L75" s="98"/>
      <c r="M75" s="53"/>
      <c r="N75" s="22"/>
      <c r="O75" s="98"/>
      <c r="P75" s="53"/>
      <c r="Q75" s="22"/>
      <c r="R75" s="77"/>
      <c r="S75" s="78"/>
      <c r="T75" s="22"/>
      <c r="U75" s="77"/>
      <c r="V75" s="78"/>
      <c r="W75" s="22"/>
      <c r="X75" s="77"/>
      <c r="Y75" s="78"/>
    </row>
    <row r="76" spans="1:28" ht="15.75" thickTop="1">
      <c r="A76" s="11"/>
      <c r="B76" s="22" t="s">
        <v>402</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row>
    <row r="77" spans="1:28">
      <c r="A77" s="11"/>
      <c r="B77" s="16"/>
      <c r="C77" s="16"/>
    </row>
    <row r="78" spans="1:28" ht="22.5">
      <c r="A78" s="11"/>
      <c r="B78" s="101">
        <v>-1</v>
      </c>
      <c r="C78" s="102" t="s">
        <v>403</v>
      </c>
    </row>
    <row r="79" spans="1:28">
      <c r="A79" s="11"/>
      <c r="B79" s="16"/>
      <c r="C79" s="16"/>
    </row>
    <row r="80" spans="1:28" ht="33.75">
      <c r="A80" s="11"/>
      <c r="B80" s="101">
        <v>-2</v>
      </c>
      <c r="C80" s="102" t="s">
        <v>404</v>
      </c>
    </row>
    <row r="81" spans="1:28">
      <c r="A81" s="11"/>
      <c r="B81" s="16"/>
      <c r="C81" s="16"/>
    </row>
    <row r="82" spans="1:28" ht="45">
      <c r="A82" s="11"/>
      <c r="B82" s="101">
        <v>-3</v>
      </c>
      <c r="C82" s="102" t="s">
        <v>405</v>
      </c>
    </row>
    <row r="83" spans="1:28">
      <c r="A83" s="11"/>
      <c r="B83" s="16"/>
      <c r="C83" s="16"/>
    </row>
    <row r="84" spans="1:28" ht="33.75">
      <c r="A84" s="11"/>
      <c r="B84" s="101">
        <v>-4</v>
      </c>
      <c r="C84" s="102" t="s">
        <v>406</v>
      </c>
    </row>
    <row r="85" spans="1:28">
      <c r="A85" s="11"/>
      <c r="B85" s="16"/>
      <c r="C85" s="16"/>
    </row>
    <row r="86" spans="1:28" ht="33.75">
      <c r="A86" s="11"/>
      <c r="B86" s="101">
        <v>-5</v>
      </c>
      <c r="C86" s="102" t="s">
        <v>407</v>
      </c>
    </row>
    <row r="87" spans="1:28">
      <c r="A87" s="11"/>
      <c r="B87" s="16"/>
      <c r="C87" s="16"/>
    </row>
    <row r="88" spans="1:28" ht="56.25">
      <c r="A88" s="11"/>
      <c r="B88" s="101">
        <v>-6</v>
      </c>
      <c r="C88" s="102" t="s">
        <v>408</v>
      </c>
    </row>
    <row r="89" spans="1:28">
      <c r="A89" s="11"/>
      <c r="B89" s="22" t="s">
        <v>409</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row>
    <row r="90" spans="1:28">
      <c r="A90" s="11"/>
      <c r="B90" s="31"/>
      <c r="C90" s="31"/>
      <c r="D90" s="31"/>
      <c r="E90" s="31"/>
      <c r="F90" s="31"/>
      <c r="G90" s="31"/>
      <c r="H90" s="31"/>
      <c r="I90" s="31"/>
      <c r="J90" s="31"/>
      <c r="K90" s="31"/>
      <c r="L90" s="31"/>
      <c r="M90" s="31"/>
    </row>
    <row r="91" spans="1:28">
      <c r="A91" s="11"/>
      <c r="B91" s="16"/>
      <c r="C91" s="16"/>
      <c r="D91" s="16"/>
      <c r="E91" s="16"/>
      <c r="F91" s="16"/>
      <c r="G91" s="16"/>
      <c r="H91" s="16"/>
      <c r="I91" s="16"/>
      <c r="J91" s="16"/>
      <c r="K91" s="16"/>
      <c r="L91" s="16"/>
      <c r="M91" s="16"/>
    </row>
    <row r="92" spans="1:28" ht="15.75" thickBot="1">
      <c r="A92" s="11"/>
      <c r="B92" s="25" t="s">
        <v>338</v>
      </c>
      <c r="C92" s="109" t="s">
        <v>410</v>
      </c>
      <c r="D92" s="109"/>
      <c r="E92" s="15"/>
      <c r="F92" s="109" t="s">
        <v>411</v>
      </c>
      <c r="G92" s="109"/>
      <c r="H92" s="15"/>
      <c r="I92" s="109" t="s">
        <v>412</v>
      </c>
      <c r="J92" s="109"/>
      <c r="K92" s="15"/>
      <c r="L92" s="109" t="s">
        <v>411</v>
      </c>
      <c r="M92" s="109"/>
    </row>
    <row r="93" spans="1:28">
      <c r="A93" s="11"/>
      <c r="B93" s="33" t="s">
        <v>413</v>
      </c>
      <c r="C93" s="34">
        <v>1444376</v>
      </c>
      <c r="D93" s="36"/>
      <c r="E93" s="38"/>
      <c r="F93" s="39">
        <v>38.299999999999997</v>
      </c>
      <c r="G93" s="110" t="s">
        <v>371</v>
      </c>
      <c r="H93" s="38"/>
      <c r="I93" s="34">
        <v>1844209</v>
      </c>
      <c r="J93" s="36"/>
      <c r="K93" s="38"/>
      <c r="L93" s="39">
        <v>59.9</v>
      </c>
      <c r="M93" s="110" t="s">
        <v>371</v>
      </c>
    </row>
    <row r="94" spans="1:28">
      <c r="A94" s="11"/>
      <c r="B94" s="33"/>
      <c r="C94" s="44"/>
      <c r="D94" s="38"/>
      <c r="E94" s="38"/>
      <c r="F94" s="40"/>
      <c r="G94" s="111"/>
      <c r="H94" s="38"/>
      <c r="I94" s="44"/>
      <c r="J94" s="38"/>
      <c r="K94" s="38"/>
      <c r="L94" s="47"/>
      <c r="M94" s="112"/>
    </row>
    <row r="95" spans="1:28">
      <c r="A95" s="11"/>
      <c r="B95" s="41" t="s">
        <v>414</v>
      </c>
      <c r="C95" s="42">
        <v>1504802</v>
      </c>
      <c r="D95" s="22"/>
      <c r="E95" s="22"/>
      <c r="F95" s="43">
        <v>39.9</v>
      </c>
      <c r="G95" s="23" t="s">
        <v>371</v>
      </c>
      <c r="H95" s="22"/>
      <c r="I95" s="42">
        <v>754161</v>
      </c>
      <c r="J95" s="22"/>
      <c r="K95" s="22"/>
      <c r="L95" s="43">
        <v>24.5</v>
      </c>
      <c r="M95" s="23" t="s">
        <v>371</v>
      </c>
    </row>
    <row r="96" spans="1:28">
      <c r="A96" s="11"/>
      <c r="B96" s="41"/>
      <c r="C96" s="42"/>
      <c r="D96" s="22"/>
      <c r="E96" s="22"/>
      <c r="F96" s="43"/>
      <c r="G96" s="23"/>
      <c r="H96" s="22"/>
      <c r="I96" s="42"/>
      <c r="J96" s="22"/>
      <c r="K96" s="22"/>
      <c r="L96" s="43"/>
      <c r="M96" s="23"/>
    </row>
    <row r="97" spans="1:28">
      <c r="A97" s="11"/>
      <c r="B97" s="33" t="s">
        <v>415</v>
      </c>
      <c r="C97" s="44">
        <v>801919</v>
      </c>
      <c r="D97" s="38"/>
      <c r="E97" s="38"/>
      <c r="F97" s="47">
        <v>21.2</v>
      </c>
      <c r="G97" s="112" t="s">
        <v>371</v>
      </c>
      <c r="H97" s="38"/>
      <c r="I97" s="44">
        <v>468181</v>
      </c>
      <c r="J97" s="38"/>
      <c r="K97" s="38"/>
      <c r="L97" s="47">
        <v>15.2</v>
      </c>
      <c r="M97" s="112" t="s">
        <v>371</v>
      </c>
    </row>
    <row r="98" spans="1:28">
      <c r="A98" s="11"/>
      <c r="B98" s="33"/>
      <c r="C98" s="44"/>
      <c r="D98" s="38"/>
      <c r="E98" s="38"/>
      <c r="F98" s="47"/>
      <c r="G98" s="112"/>
      <c r="H98" s="38"/>
      <c r="I98" s="44"/>
      <c r="J98" s="38"/>
      <c r="K98" s="38"/>
      <c r="L98" s="47"/>
      <c r="M98" s="112"/>
    </row>
    <row r="99" spans="1:28">
      <c r="A99" s="11"/>
      <c r="B99" s="41" t="s">
        <v>416</v>
      </c>
      <c r="C99" s="42">
        <v>24212</v>
      </c>
      <c r="D99" s="22"/>
      <c r="E99" s="22"/>
      <c r="F99" s="43">
        <v>0.6</v>
      </c>
      <c r="G99" s="23" t="s">
        <v>371</v>
      </c>
      <c r="H99" s="22"/>
      <c r="I99" s="42">
        <v>12485</v>
      </c>
      <c r="J99" s="22"/>
      <c r="K99" s="22"/>
      <c r="L99" s="43">
        <v>0.4</v>
      </c>
      <c r="M99" s="23" t="s">
        <v>371</v>
      </c>
    </row>
    <row r="100" spans="1:28" ht="15.75" thickBot="1">
      <c r="A100" s="11"/>
      <c r="B100" s="41"/>
      <c r="C100" s="59"/>
      <c r="D100" s="60"/>
      <c r="E100" s="22"/>
      <c r="F100" s="61"/>
      <c r="G100" s="113"/>
      <c r="H100" s="22"/>
      <c r="I100" s="59"/>
      <c r="J100" s="60"/>
      <c r="K100" s="22"/>
      <c r="L100" s="61"/>
      <c r="M100" s="113"/>
    </row>
    <row r="101" spans="1:28">
      <c r="A101" s="11"/>
      <c r="B101" s="33" t="s">
        <v>417</v>
      </c>
      <c r="C101" s="34">
        <v>3775309</v>
      </c>
      <c r="D101" s="36"/>
      <c r="E101" s="38"/>
      <c r="F101" s="39">
        <v>100</v>
      </c>
      <c r="G101" s="110" t="s">
        <v>371</v>
      </c>
      <c r="H101" s="38"/>
      <c r="I101" s="34">
        <v>3079036</v>
      </c>
      <c r="J101" s="36"/>
      <c r="K101" s="38"/>
      <c r="L101" s="39">
        <v>100</v>
      </c>
      <c r="M101" s="110" t="s">
        <v>371</v>
      </c>
    </row>
    <row r="102" spans="1:28" ht="15.75" thickBot="1">
      <c r="A102" s="11"/>
      <c r="B102" s="33"/>
      <c r="C102" s="63"/>
      <c r="D102" s="64"/>
      <c r="E102" s="38"/>
      <c r="F102" s="65"/>
      <c r="G102" s="114"/>
      <c r="H102" s="38"/>
      <c r="I102" s="63"/>
      <c r="J102" s="64"/>
      <c r="K102" s="38"/>
      <c r="L102" s="65"/>
      <c r="M102" s="114"/>
    </row>
    <row r="103" spans="1:28" ht="15.75" thickTop="1">
      <c r="A103" s="11"/>
      <c r="B103" s="22" t="s">
        <v>418</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row>
    <row r="104" spans="1:28">
      <c r="A104" s="11"/>
      <c r="B104" s="31"/>
      <c r="C104" s="31"/>
      <c r="D104" s="31"/>
      <c r="E104" s="31"/>
      <c r="F104" s="31"/>
      <c r="G104" s="31"/>
      <c r="H104" s="31"/>
    </row>
    <row r="105" spans="1:28">
      <c r="A105" s="11"/>
      <c r="B105" s="16"/>
      <c r="C105" s="16"/>
      <c r="D105" s="16"/>
      <c r="E105" s="16"/>
      <c r="F105" s="16"/>
      <c r="G105" s="16"/>
      <c r="H105" s="16"/>
    </row>
    <row r="106" spans="1:28">
      <c r="A106" s="11"/>
      <c r="B106" s="22" t="s">
        <v>419</v>
      </c>
      <c r="C106" s="22"/>
      <c r="D106" s="121" t="s">
        <v>420</v>
      </c>
      <c r="E106" s="121"/>
      <c r="F106" s="121"/>
      <c r="G106" s="121"/>
      <c r="H106" s="121"/>
    </row>
    <row r="107" spans="1:28" ht="15.75" thickBot="1">
      <c r="A107" s="11"/>
      <c r="B107" s="22"/>
      <c r="C107" s="22"/>
      <c r="D107" s="109" t="s">
        <v>421</v>
      </c>
      <c r="E107" s="109"/>
      <c r="F107" s="109"/>
      <c r="G107" s="109"/>
      <c r="H107" s="109"/>
    </row>
    <row r="108" spans="1:28">
      <c r="A108" s="11"/>
      <c r="B108" s="122" t="s">
        <v>422</v>
      </c>
      <c r="C108" s="22"/>
      <c r="D108" s="124" t="s">
        <v>423</v>
      </c>
      <c r="E108" s="124"/>
      <c r="F108" s="52"/>
      <c r="G108" s="124" t="s">
        <v>423</v>
      </c>
      <c r="H108" s="124"/>
    </row>
    <row r="109" spans="1:28" ht="15.75" thickBot="1">
      <c r="A109" s="11"/>
      <c r="B109" s="123"/>
      <c r="C109" s="22"/>
      <c r="D109" s="109">
        <v>2013</v>
      </c>
      <c r="E109" s="109"/>
      <c r="F109" s="22"/>
      <c r="G109" s="109">
        <v>2012</v>
      </c>
      <c r="H109" s="109"/>
    </row>
    <row r="110" spans="1:28">
      <c r="A110" s="11"/>
      <c r="B110" s="26" t="s">
        <v>424</v>
      </c>
      <c r="C110" s="27"/>
      <c r="D110" s="28">
        <v>4.8</v>
      </c>
      <c r="E110" s="107" t="s">
        <v>371</v>
      </c>
      <c r="F110" s="27"/>
      <c r="G110" s="28">
        <v>2.1</v>
      </c>
      <c r="H110" s="107" t="s">
        <v>371</v>
      </c>
    </row>
    <row r="111" spans="1:28">
      <c r="A111" s="11"/>
      <c r="B111" s="116">
        <v>41932</v>
      </c>
      <c r="C111" s="15"/>
      <c r="D111" s="30">
        <v>3.5</v>
      </c>
      <c r="E111" s="19" t="s">
        <v>371</v>
      </c>
      <c r="F111" s="15"/>
      <c r="G111" s="30">
        <v>3.2</v>
      </c>
      <c r="H111" s="19" t="s">
        <v>371</v>
      </c>
    </row>
    <row r="112" spans="1:28">
      <c r="A112" s="11"/>
      <c r="B112" s="26" t="s">
        <v>425</v>
      </c>
      <c r="C112" s="27"/>
      <c r="D112" s="28">
        <v>14.7</v>
      </c>
      <c r="E112" s="107" t="s">
        <v>371</v>
      </c>
      <c r="F112" s="27"/>
      <c r="G112" s="28">
        <v>15</v>
      </c>
      <c r="H112" s="107" t="s">
        <v>371</v>
      </c>
    </row>
    <row r="113" spans="1:28">
      <c r="A113" s="11"/>
      <c r="B113" s="18" t="s">
        <v>426</v>
      </c>
      <c r="C113" s="15"/>
      <c r="D113" s="30">
        <v>25.2</v>
      </c>
      <c r="E113" s="19" t="s">
        <v>371</v>
      </c>
      <c r="F113" s="15"/>
      <c r="G113" s="30">
        <v>27</v>
      </c>
      <c r="H113" s="19" t="s">
        <v>371</v>
      </c>
    </row>
    <row r="114" spans="1:28">
      <c r="A114" s="11"/>
      <c r="B114" s="26" t="s">
        <v>427</v>
      </c>
      <c r="C114" s="27"/>
      <c r="D114" s="28">
        <v>38.6</v>
      </c>
      <c r="E114" s="107" t="s">
        <v>371</v>
      </c>
      <c r="F114" s="27"/>
      <c r="G114" s="28">
        <v>40.4</v>
      </c>
      <c r="H114" s="107" t="s">
        <v>371</v>
      </c>
    </row>
    <row r="115" spans="1:28">
      <c r="A115" s="11"/>
      <c r="B115" s="18" t="s">
        <v>428</v>
      </c>
      <c r="C115" s="15"/>
      <c r="D115" s="30">
        <v>8.5</v>
      </c>
      <c r="E115" s="19" t="s">
        <v>371</v>
      </c>
      <c r="F115" s="15"/>
      <c r="G115" s="30">
        <v>7.6</v>
      </c>
      <c r="H115" s="19" t="s">
        <v>371</v>
      </c>
    </row>
    <row r="116" spans="1:28" ht="15.75" thickBot="1">
      <c r="A116" s="11"/>
      <c r="B116" s="26" t="s">
        <v>429</v>
      </c>
      <c r="C116" s="27"/>
      <c r="D116" s="117">
        <v>4.7</v>
      </c>
      <c r="E116" s="118" t="s">
        <v>371</v>
      </c>
      <c r="F116" s="27"/>
      <c r="G116" s="117">
        <v>4.7</v>
      </c>
      <c r="H116" s="118" t="s">
        <v>371</v>
      </c>
    </row>
    <row r="117" spans="1:28" ht="15.75" thickBot="1">
      <c r="A117" s="11"/>
      <c r="B117" s="18" t="s">
        <v>141</v>
      </c>
      <c r="C117" s="15"/>
      <c r="D117" s="119">
        <v>100</v>
      </c>
      <c r="E117" s="120" t="s">
        <v>371</v>
      </c>
      <c r="F117" s="15"/>
      <c r="G117" s="119">
        <v>100</v>
      </c>
      <c r="H117" s="120" t="s">
        <v>371</v>
      </c>
    </row>
    <row r="118" spans="1:28" ht="15.75" thickTop="1">
      <c r="A118" s="11"/>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row>
    <row r="119" spans="1:28">
      <c r="A119" s="11"/>
      <c r="B119" s="16"/>
      <c r="C119" s="16"/>
    </row>
    <row r="120" spans="1:28" ht="144">
      <c r="A120" s="11"/>
      <c r="B120" s="125">
        <v>-1</v>
      </c>
      <c r="C120" s="126" t="s">
        <v>430</v>
      </c>
    </row>
    <row r="121" spans="1:28">
      <c r="A121" s="11"/>
      <c r="B121" s="22" t="s">
        <v>431</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row>
    <row r="122" spans="1:28">
      <c r="A122" s="11"/>
      <c r="B122" s="31"/>
      <c r="C122" s="31"/>
      <c r="D122" s="31"/>
      <c r="E122" s="31"/>
      <c r="F122" s="31"/>
      <c r="G122" s="31"/>
    </row>
    <row r="123" spans="1:28">
      <c r="A123" s="11"/>
      <c r="B123" s="16"/>
      <c r="C123" s="16"/>
      <c r="D123" s="16"/>
      <c r="E123" s="16"/>
      <c r="F123" s="16"/>
      <c r="G123" s="16"/>
    </row>
    <row r="124" spans="1:28">
      <c r="A124" s="11"/>
      <c r="B124" s="127" t="s">
        <v>338</v>
      </c>
      <c r="C124" s="121" t="s">
        <v>423</v>
      </c>
      <c r="D124" s="121"/>
      <c r="E124" s="22"/>
      <c r="F124" s="121" t="s">
        <v>423</v>
      </c>
      <c r="G124" s="121"/>
    </row>
    <row r="125" spans="1:28" ht="15.75" thickBot="1">
      <c r="A125" s="11"/>
      <c r="B125" s="127"/>
      <c r="C125" s="109">
        <v>2013</v>
      </c>
      <c r="D125" s="109"/>
      <c r="E125" s="22"/>
      <c r="F125" s="109">
        <v>2012</v>
      </c>
      <c r="G125" s="109"/>
    </row>
    <row r="126" spans="1:28">
      <c r="A126" s="11"/>
      <c r="B126" s="33" t="s">
        <v>432</v>
      </c>
      <c r="C126" s="34">
        <v>20673443</v>
      </c>
      <c r="D126" s="36"/>
      <c r="E126" s="38"/>
      <c r="F126" s="34">
        <v>18330576</v>
      </c>
      <c r="G126" s="36"/>
    </row>
    <row r="127" spans="1:28">
      <c r="A127" s="11"/>
      <c r="B127" s="33"/>
      <c r="C127" s="44"/>
      <c r="D127" s="38"/>
      <c r="E127" s="38"/>
      <c r="F127" s="44"/>
      <c r="G127" s="38"/>
    </row>
    <row r="128" spans="1:28">
      <c r="A128" s="11"/>
      <c r="B128" s="41" t="s">
        <v>433</v>
      </c>
      <c r="C128" s="42">
        <v>646189</v>
      </c>
      <c r="D128" s="22"/>
      <c r="E128" s="22"/>
      <c r="F128" s="42">
        <v>788716</v>
      </c>
      <c r="G128" s="22"/>
    </row>
    <row r="129" spans="1:28">
      <c r="A129" s="11"/>
      <c r="B129" s="41"/>
      <c r="C129" s="42"/>
      <c r="D129" s="22"/>
      <c r="E129" s="22"/>
      <c r="F129" s="42"/>
      <c r="G129" s="22"/>
    </row>
    <row r="130" spans="1:28">
      <c r="A130" s="11"/>
      <c r="B130" s="26" t="s">
        <v>434</v>
      </c>
      <c r="C130" s="28" t="s">
        <v>435</v>
      </c>
      <c r="D130" s="107" t="s">
        <v>374</v>
      </c>
      <c r="E130" s="27"/>
      <c r="F130" s="28" t="s">
        <v>436</v>
      </c>
      <c r="G130" s="107" t="s">
        <v>374</v>
      </c>
    </row>
    <row r="131" spans="1:28">
      <c r="A131" s="11"/>
      <c r="B131" s="41" t="s">
        <v>437</v>
      </c>
      <c r="C131" s="42">
        <v>291725</v>
      </c>
      <c r="D131" s="22"/>
      <c r="E131" s="22"/>
      <c r="F131" s="42">
        <v>563093</v>
      </c>
      <c r="G131" s="22"/>
    </row>
    <row r="132" spans="1:28">
      <c r="A132" s="11"/>
      <c r="B132" s="41"/>
      <c r="C132" s="42"/>
      <c r="D132" s="22"/>
      <c r="E132" s="22"/>
      <c r="F132" s="42"/>
      <c r="G132" s="22"/>
    </row>
    <row r="133" spans="1:28" ht="15.75" thickBot="1">
      <c r="A133" s="11"/>
      <c r="B133" s="26" t="s">
        <v>438</v>
      </c>
      <c r="C133" s="117" t="s">
        <v>439</v>
      </c>
      <c r="D133" s="118" t="s">
        <v>374</v>
      </c>
      <c r="E133" s="27"/>
      <c r="F133" s="117" t="s">
        <v>440</v>
      </c>
      <c r="G133" s="118" t="s">
        <v>374</v>
      </c>
    </row>
    <row r="134" spans="1:28">
      <c r="A134" s="11"/>
      <c r="B134" s="41" t="s">
        <v>441</v>
      </c>
      <c r="C134" s="50">
        <v>17348657</v>
      </c>
      <c r="D134" s="52"/>
      <c r="E134" s="22"/>
      <c r="F134" s="50">
        <v>18470563</v>
      </c>
      <c r="G134" s="52"/>
    </row>
    <row r="135" spans="1:28" ht="15.75" thickBot="1">
      <c r="A135" s="11"/>
      <c r="B135" s="41"/>
      <c r="C135" s="51"/>
      <c r="D135" s="53"/>
      <c r="E135" s="22"/>
      <c r="F135" s="51"/>
      <c r="G135" s="53"/>
    </row>
    <row r="136" spans="1:28" ht="15.75" thickTop="1">
      <c r="A136" s="11"/>
      <c r="B136" s="22" t="s">
        <v>442</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row>
    <row r="137" spans="1:28">
      <c r="A137" s="11"/>
      <c r="B137" s="31"/>
      <c r="C137" s="31"/>
      <c r="D137" s="31"/>
      <c r="E137" s="31"/>
      <c r="F137" s="31"/>
      <c r="G137" s="31"/>
    </row>
    <row r="138" spans="1:28">
      <c r="A138" s="11"/>
      <c r="B138" s="16"/>
      <c r="C138" s="16"/>
      <c r="D138" s="16"/>
      <c r="E138" s="16"/>
      <c r="F138" s="16"/>
      <c r="G138" s="16"/>
    </row>
    <row r="139" spans="1:28">
      <c r="A139" s="11"/>
      <c r="B139" s="127" t="s">
        <v>338</v>
      </c>
      <c r="C139" s="121" t="s">
        <v>423</v>
      </c>
      <c r="D139" s="121"/>
      <c r="E139" s="22"/>
      <c r="F139" s="121" t="s">
        <v>423</v>
      </c>
      <c r="G139" s="121"/>
    </row>
    <row r="140" spans="1:28" ht="15.75" thickBot="1">
      <c r="A140" s="11"/>
      <c r="B140" s="127"/>
      <c r="C140" s="109">
        <v>2013</v>
      </c>
      <c r="D140" s="109"/>
      <c r="E140" s="22"/>
      <c r="F140" s="109">
        <v>2012</v>
      </c>
      <c r="G140" s="109"/>
    </row>
    <row r="141" spans="1:28">
      <c r="A141" s="11"/>
      <c r="B141" s="33" t="s">
        <v>443</v>
      </c>
      <c r="C141" s="34">
        <v>101251</v>
      </c>
      <c r="D141" s="36"/>
      <c r="E141" s="38"/>
      <c r="F141" s="34">
        <v>70044</v>
      </c>
      <c r="G141" s="36"/>
    </row>
    <row r="142" spans="1:28">
      <c r="A142" s="11"/>
      <c r="B142" s="33"/>
      <c r="C142" s="44"/>
      <c r="D142" s="38"/>
      <c r="E142" s="38"/>
      <c r="F142" s="44"/>
      <c r="G142" s="38"/>
    </row>
    <row r="143" spans="1:28">
      <c r="A143" s="11"/>
      <c r="B143" s="41" t="s">
        <v>444</v>
      </c>
      <c r="C143" s="42">
        <v>5958852</v>
      </c>
      <c r="D143" s="22"/>
      <c r="E143" s="22"/>
      <c r="F143" s="42">
        <v>13146577</v>
      </c>
      <c r="G143" s="22"/>
    </row>
    <row r="144" spans="1:28">
      <c r="A144" s="11"/>
      <c r="B144" s="41"/>
      <c r="C144" s="42"/>
      <c r="D144" s="22"/>
      <c r="E144" s="22"/>
      <c r="F144" s="42"/>
      <c r="G144" s="22"/>
    </row>
    <row r="145" spans="1:28">
      <c r="A145" s="11"/>
      <c r="B145" s="33" t="s">
        <v>445</v>
      </c>
      <c r="C145" s="44">
        <v>11288554</v>
      </c>
      <c r="D145" s="38"/>
      <c r="E145" s="38"/>
      <c r="F145" s="44">
        <v>5253942</v>
      </c>
      <c r="G145" s="38"/>
    </row>
    <row r="146" spans="1:28" ht="15.75" thickBot="1">
      <c r="A146" s="11"/>
      <c r="B146" s="33"/>
      <c r="C146" s="45"/>
      <c r="D146" s="46"/>
      <c r="E146" s="38"/>
      <c r="F146" s="45"/>
      <c r="G146" s="46"/>
    </row>
    <row r="147" spans="1:28">
      <c r="A147" s="11"/>
      <c r="B147" s="41" t="s">
        <v>141</v>
      </c>
      <c r="C147" s="50">
        <v>17348657</v>
      </c>
      <c r="D147" s="52"/>
      <c r="E147" s="22"/>
      <c r="F147" s="50">
        <v>18470563</v>
      </c>
      <c r="G147" s="52"/>
    </row>
    <row r="148" spans="1:28" ht="15.75" thickBot="1">
      <c r="A148" s="11"/>
      <c r="B148" s="41"/>
      <c r="C148" s="51"/>
      <c r="D148" s="53"/>
      <c r="E148" s="22"/>
      <c r="F148" s="51"/>
      <c r="G148" s="53"/>
    </row>
    <row r="149" spans="1:28" ht="15.75" thickTop="1">
      <c r="A149" s="11"/>
      <c r="B149" s="22" t="s">
        <v>446</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row>
    <row r="150" spans="1:28">
      <c r="A150" s="11"/>
      <c r="B150" s="31"/>
      <c r="C150" s="31"/>
      <c r="D150" s="31"/>
      <c r="E150" s="31"/>
      <c r="F150" s="31"/>
      <c r="G150" s="31"/>
      <c r="H150" s="31"/>
      <c r="I150" s="31"/>
      <c r="J150" s="31"/>
      <c r="K150" s="31"/>
      <c r="L150" s="31"/>
      <c r="M150" s="31"/>
      <c r="N150" s="31"/>
      <c r="O150" s="31"/>
      <c r="P150" s="31"/>
      <c r="Q150" s="31"/>
      <c r="R150" s="31"/>
      <c r="S150" s="31"/>
      <c r="T150" s="31"/>
      <c r="U150" s="31"/>
      <c r="V150" s="31"/>
      <c r="W150" s="31"/>
      <c r="X150" s="31"/>
      <c r="Y150" s="31"/>
      <c r="Z150" s="31"/>
      <c r="AA150" s="31"/>
      <c r="AB150" s="31"/>
    </row>
    <row r="151" spans="1:28">
      <c r="A151" s="11"/>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c r="AA151" s="16"/>
      <c r="AB151" s="16"/>
    </row>
    <row r="152" spans="1:28" ht="15.75" thickBot="1">
      <c r="A152" s="11"/>
      <c r="B152" s="25" t="s">
        <v>410</v>
      </c>
      <c r="C152" s="109" t="s">
        <v>447</v>
      </c>
      <c r="D152" s="109"/>
      <c r="E152" s="109"/>
      <c r="F152" s="109"/>
      <c r="G152" s="109"/>
      <c r="H152" s="109"/>
      <c r="I152" s="109"/>
      <c r="J152" s="109"/>
      <c r="K152" s="15"/>
      <c r="L152" s="109" t="s">
        <v>448</v>
      </c>
      <c r="M152" s="109"/>
      <c r="N152" s="109"/>
      <c r="O152" s="109"/>
      <c r="P152" s="109"/>
      <c r="Q152" s="109"/>
      <c r="R152" s="109"/>
      <c r="S152" s="109"/>
      <c r="T152" s="15"/>
      <c r="U152" s="109" t="s">
        <v>141</v>
      </c>
      <c r="V152" s="109"/>
      <c r="W152" s="109"/>
      <c r="X152" s="109"/>
      <c r="Y152" s="109"/>
      <c r="Z152" s="109"/>
      <c r="AA152" s="109"/>
      <c r="AB152" s="109"/>
    </row>
    <row r="153" spans="1:28">
      <c r="A153" s="11"/>
      <c r="B153" s="127" t="s">
        <v>338</v>
      </c>
      <c r="C153" s="124" t="s">
        <v>357</v>
      </c>
      <c r="D153" s="124"/>
      <c r="E153" s="52"/>
      <c r="F153" s="124" t="s">
        <v>354</v>
      </c>
      <c r="G153" s="124"/>
      <c r="H153" s="52"/>
      <c r="I153" s="124" t="s">
        <v>450</v>
      </c>
      <c r="J153" s="124"/>
      <c r="K153" s="22"/>
      <c r="L153" s="124" t="s">
        <v>357</v>
      </c>
      <c r="M153" s="124"/>
      <c r="N153" s="52"/>
      <c r="O153" s="124" t="s">
        <v>354</v>
      </c>
      <c r="P153" s="124"/>
      <c r="Q153" s="52"/>
      <c r="R153" s="124" t="s">
        <v>450</v>
      </c>
      <c r="S153" s="124"/>
      <c r="T153" s="22"/>
      <c r="U153" s="124" t="s">
        <v>357</v>
      </c>
      <c r="V153" s="124"/>
      <c r="W153" s="52"/>
      <c r="X153" s="124" t="s">
        <v>354</v>
      </c>
      <c r="Y153" s="124"/>
      <c r="Z153" s="52"/>
      <c r="AA153" s="124" t="s">
        <v>450</v>
      </c>
      <c r="AB153" s="124"/>
    </row>
    <row r="154" spans="1:28" ht="15.75" thickBot="1">
      <c r="A154" s="11"/>
      <c r="B154" s="127"/>
      <c r="C154" s="109" t="s">
        <v>358</v>
      </c>
      <c r="D154" s="109"/>
      <c r="E154" s="22"/>
      <c r="F154" s="109" t="s">
        <v>449</v>
      </c>
      <c r="G154" s="109"/>
      <c r="H154" s="22"/>
      <c r="I154" s="109"/>
      <c r="J154" s="109"/>
      <c r="K154" s="22"/>
      <c r="L154" s="109" t="s">
        <v>358</v>
      </c>
      <c r="M154" s="109"/>
      <c r="N154" s="22"/>
      <c r="O154" s="109" t="s">
        <v>449</v>
      </c>
      <c r="P154" s="109"/>
      <c r="Q154" s="60"/>
      <c r="R154" s="109"/>
      <c r="S154" s="109"/>
      <c r="T154" s="22"/>
      <c r="U154" s="109" t="s">
        <v>358</v>
      </c>
      <c r="V154" s="109"/>
      <c r="W154" s="22"/>
      <c r="X154" s="109" t="s">
        <v>449</v>
      </c>
      <c r="Y154" s="109"/>
      <c r="Z154" s="60"/>
      <c r="AA154" s="109"/>
      <c r="AB154" s="109"/>
    </row>
    <row r="155" spans="1:28">
      <c r="A155" s="11"/>
      <c r="B155" s="128" t="s">
        <v>369</v>
      </c>
      <c r="C155" s="36"/>
      <c r="D155" s="36"/>
      <c r="E155" s="27"/>
      <c r="F155" s="36"/>
      <c r="G155" s="36"/>
      <c r="H155" s="27"/>
      <c r="I155" s="36"/>
      <c r="J155" s="36"/>
      <c r="K155" s="27"/>
      <c r="L155" s="36"/>
      <c r="M155" s="36"/>
      <c r="N155" s="27"/>
      <c r="O155" s="36"/>
      <c r="P155" s="36"/>
      <c r="Q155" s="27"/>
      <c r="R155" s="36"/>
      <c r="S155" s="36"/>
      <c r="T155" s="27"/>
      <c r="U155" s="36"/>
      <c r="V155" s="36"/>
      <c r="W155" s="27"/>
      <c r="X155" s="36"/>
      <c r="Y155" s="36"/>
      <c r="Z155" s="27"/>
      <c r="AA155" s="36"/>
      <c r="AB155" s="36"/>
    </row>
    <row r="156" spans="1:28">
      <c r="A156" s="11"/>
      <c r="B156" s="129" t="s">
        <v>370</v>
      </c>
      <c r="C156" s="130">
        <v>431527</v>
      </c>
      <c r="D156" s="22"/>
      <c r="E156" s="22"/>
      <c r="F156" s="131" t="s">
        <v>451</v>
      </c>
      <c r="G156" s="132" t="s">
        <v>374</v>
      </c>
      <c r="H156" s="22"/>
      <c r="I156" s="131">
        <v>18</v>
      </c>
      <c r="J156" s="22"/>
      <c r="K156" s="22"/>
      <c r="L156" s="130">
        <v>11100</v>
      </c>
      <c r="M156" s="22"/>
      <c r="N156" s="22"/>
      <c r="O156" s="131" t="s">
        <v>452</v>
      </c>
      <c r="P156" s="132" t="s">
        <v>374</v>
      </c>
      <c r="Q156" s="22"/>
      <c r="R156" s="131">
        <v>1</v>
      </c>
      <c r="S156" s="22"/>
      <c r="T156" s="22"/>
      <c r="U156" s="130">
        <v>442627</v>
      </c>
      <c r="V156" s="22"/>
      <c r="W156" s="22"/>
      <c r="X156" s="131" t="s">
        <v>453</v>
      </c>
      <c r="Y156" s="132" t="s">
        <v>374</v>
      </c>
      <c r="Z156" s="22"/>
      <c r="AA156" s="131">
        <v>19</v>
      </c>
      <c r="AB156" s="22"/>
    </row>
    <row r="157" spans="1:28">
      <c r="A157" s="11"/>
      <c r="B157" s="129"/>
      <c r="C157" s="130"/>
      <c r="D157" s="22"/>
      <c r="E157" s="22"/>
      <c r="F157" s="131"/>
      <c r="G157" s="132"/>
      <c r="H157" s="22"/>
      <c r="I157" s="131"/>
      <c r="J157" s="22"/>
      <c r="K157" s="22"/>
      <c r="L157" s="130"/>
      <c r="M157" s="22"/>
      <c r="N157" s="22"/>
      <c r="O157" s="131"/>
      <c r="P157" s="132"/>
      <c r="Q157" s="22"/>
      <c r="R157" s="131"/>
      <c r="S157" s="22"/>
      <c r="T157" s="22"/>
      <c r="U157" s="130"/>
      <c r="V157" s="22"/>
      <c r="W157" s="22"/>
      <c r="X157" s="131"/>
      <c r="Y157" s="132"/>
      <c r="Z157" s="22"/>
      <c r="AA157" s="131"/>
      <c r="AB157" s="22"/>
    </row>
    <row r="158" spans="1:28">
      <c r="A158" s="11"/>
      <c r="B158" s="133" t="s">
        <v>372</v>
      </c>
      <c r="C158" s="134">
        <v>3710679</v>
      </c>
      <c r="D158" s="38"/>
      <c r="E158" s="38"/>
      <c r="F158" s="135" t="s">
        <v>454</v>
      </c>
      <c r="G158" s="136" t="s">
        <v>374</v>
      </c>
      <c r="H158" s="38"/>
      <c r="I158" s="135">
        <v>126</v>
      </c>
      <c r="J158" s="38"/>
      <c r="K158" s="38"/>
      <c r="L158" s="134">
        <v>641259</v>
      </c>
      <c r="M158" s="38"/>
      <c r="N158" s="38"/>
      <c r="O158" s="135" t="s">
        <v>455</v>
      </c>
      <c r="P158" s="136" t="s">
        <v>374</v>
      </c>
      <c r="Q158" s="38"/>
      <c r="R158" s="135">
        <v>27</v>
      </c>
      <c r="S158" s="38"/>
      <c r="T158" s="38"/>
      <c r="U158" s="134">
        <v>4351938</v>
      </c>
      <c r="V158" s="38"/>
      <c r="W158" s="38"/>
      <c r="X158" s="135" t="s">
        <v>456</v>
      </c>
      <c r="Y158" s="136" t="s">
        <v>374</v>
      </c>
      <c r="Z158" s="38"/>
      <c r="AA158" s="135">
        <v>153</v>
      </c>
      <c r="AB158" s="38"/>
    </row>
    <row r="159" spans="1:28">
      <c r="A159" s="11"/>
      <c r="B159" s="133"/>
      <c r="C159" s="134"/>
      <c r="D159" s="38"/>
      <c r="E159" s="38"/>
      <c r="F159" s="135"/>
      <c r="G159" s="136"/>
      <c r="H159" s="38"/>
      <c r="I159" s="135"/>
      <c r="J159" s="38"/>
      <c r="K159" s="38"/>
      <c r="L159" s="134"/>
      <c r="M159" s="38"/>
      <c r="N159" s="38"/>
      <c r="O159" s="135"/>
      <c r="P159" s="136"/>
      <c r="Q159" s="38"/>
      <c r="R159" s="135"/>
      <c r="S159" s="38"/>
      <c r="T159" s="38"/>
      <c r="U159" s="134"/>
      <c r="V159" s="38"/>
      <c r="W159" s="38"/>
      <c r="X159" s="135"/>
      <c r="Y159" s="136"/>
      <c r="Z159" s="38"/>
      <c r="AA159" s="135"/>
      <c r="AB159" s="38"/>
    </row>
    <row r="160" spans="1:28">
      <c r="A160" s="11"/>
      <c r="B160" s="129" t="s">
        <v>375</v>
      </c>
      <c r="C160" s="130">
        <v>94447</v>
      </c>
      <c r="D160" s="22"/>
      <c r="E160" s="22"/>
      <c r="F160" s="131" t="s">
        <v>457</v>
      </c>
      <c r="G160" s="132" t="s">
        <v>374</v>
      </c>
      <c r="H160" s="22"/>
      <c r="I160" s="131">
        <v>7</v>
      </c>
      <c r="J160" s="22"/>
      <c r="K160" s="22"/>
      <c r="L160" s="131" t="s">
        <v>340</v>
      </c>
      <c r="M160" s="22"/>
      <c r="N160" s="22"/>
      <c r="O160" s="131" t="s">
        <v>340</v>
      </c>
      <c r="P160" s="22"/>
      <c r="Q160" s="22"/>
      <c r="R160" s="131" t="s">
        <v>340</v>
      </c>
      <c r="S160" s="22"/>
      <c r="T160" s="22"/>
      <c r="U160" s="130">
        <v>94447</v>
      </c>
      <c r="V160" s="22"/>
      <c r="W160" s="22"/>
      <c r="X160" s="131" t="s">
        <v>457</v>
      </c>
      <c r="Y160" s="132" t="s">
        <v>374</v>
      </c>
      <c r="Z160" s="22"/>
      <c r="AA160" s="131">
        <v>7</v>
      </c>
      <c r="AB160" s="22"/>
    </row>
    <row r="161" spans="1:28">
      <c r="A161" s="11"/>
      <c r="B161" s="129"/>
      <c r="C161" s="130"/>
      <c r="D161" s="22"/>
      <c r="E161" s="22"/>
      <c r="F161" s="131"/>
      <c r="G161" s="132"/>
      <c r="H161" s="22"/>
      <c r="I161" s="131"/>
      <c r="J161" s="22"/>
      <c r="K161" s="22"/>
      <c r="L161" s="131"/>
      <c r="M161" s="22"/>
      <c r="N161" s="22"/>
      <c r="O161" s="131"/>
      <c r="P161" s="22"/>
      <c r="Q161" s="22"/>
      <c r="R161" s="131"/>
      <c r="S161" s="22"/>
      <c r="T161" s="22"/>
      <c r="U161" s="130"/>
      <c r="V161" s="22"/>
      <c r="W161" s="22"/>
      <c r="X161" s="131"/>
      <c r="Y161" s="132"/>
      <c r="Z161" s="22"/>
      <c r="AA161" s="131"/>
      <c r="AB161" s="22"/>
    </row>
    <row r="162" spans="1:28">
      <c r="A162" s="11"/>
      <c r="B162" s="133" t="s">
        <v>376</v>
      </c>
      <c r="C162" s="134">
        <v>1129488</v>
      </c>
      <c r="D162" s="38"/>
      <c r="E162" s="38"/>
      <c r="F162" s="135" t="s">
        <v>458</v>
      </c>
      <c r="G162" s="136" t="s">
        <v>374</v>
      </c>
      <c r="H162" s="38"/>
      <c r="I162" s="135">
        <v>48</v>
      </c>
      <c r="J162" s="38"/>
      <c r="K162" s="38"/>
      <c r="L162" s="135" t="s">
        <v>340</v>
      </c>
      <c r="M162" s="38"/>
      <c r="N162" s="38"/>
      <c r="O162" s="135" t="s">
        <v>340</v>
      </c>
      <c r="P162" s="38"/>
      <c r="Q162" s="38"/>
      <c r="R162" s="135" t="s">
        <v>340</v>
      </c>
      <c r="S162" s="38"/>
      <c r="T162" s="38"/>
      <c r="U162" s="134">
        <v>1129488</v>
      </c>
      <c r="V162" s="38"/>
      <c r="W162" s="38"/>
      <c r="X162" s="135" t="s">
        <v>458</v>
      </c>
      <c r="Y162" s="136" t="s">
        <v>374</v>
      </c>
      <c r="Z162" s="38"/>
      <c r="AA162" s="135">
        <v>48</v>
      </c>
      <c r="AB162" s="38"/>
    </row>
    <row r="163" spans="1:28" ht="15.75" thickBot="1">
      <c r="A163" s="11"/>
      <c r="B163" s="133"/>
      <c r="C163" s="137"/>
      <c r="D163" s="46"/>
      <c r="E163" s="38"/>
      <c r="F163" s="138"/>
      <c r="G163" s="139"/>
      <c r="H163" s="38"/>
      <c r="I163" s="138"/>
      <c r="J163" s="46"/>
      <c r="K163" s="38"/>
      <c r="L163" s="138"/>
      <c r="M163" s="46"/>
      <c r="N163" s="38"/>
      <c r="O163" s="138"/>
      <c r="P163" s="46"/>
      <c r="Q163" s="46"/>
      <c r="R163" s="138"/>
      <c r="S163" s="46"/>
      <c r="T163" s="38"/>
      <c r="U163" s="137"/>
      <c r="V163" s="46"/>
      <c r="W163" s="38"/>
      <c r="X163" s="138"/>
      <c r="Y163" s="139"/>
      <c r="Z163" s="46"/>
      <c r="AA163" s="138"/>
      <c r="AB163" s="46"/>
    </row>
    <row r="164" spans="1:28">
      <c r="A164" s="11"/>
      <c r="B164" s="140" t="s">
        <v>459</v>
      </c>
      <c r="C164" s="141">
        <v>5366141</v>
      </c>
      <c r="D164" s="52"/>
      <c r="E164" s="22"/>
      <c r="F164" s="143" t="s">
        <v>460</v>
      </c>
      <c r="G164" s="145" t="s">
        <v>374</v>
      </c>
      <c r="H164" s="22"/>
      <c r="I164" s="143">
        <v>199</v>
      </c>
      <c r="J164" s="52"/>
      <c r="K164" s="22"/>
      <c r="L164" s="141">
        <v>652359</v>
      </c>
      <c r="M164" s="52"/>
      <c r="N164" s="22"/>
      <c r="O164" s="143" t="s">
        <v>461</v>
      </c>
      <c r="P164" s="145" t="s">
        <v>374</v>
      </c>
      <c r="Q164" s="52"/>
      <c r="R164" s="143">
        <v>28</v>
      </c>
      <c r="S164" s="52"/>
      <c r="T164" s="22"/>
      <c r="U164" s="141">
        <v>6018500</v>
      </c>
      <c r="V164" s="52"/>
      <c r="W164" s="22"/>
      <c r="X164" s="143" t="s">
        <v>462</v>
      </c>
      <c r="Y164" s="145" t="s">
        <v>374</v>
      </c>
      <c r="Z164" s="52"/>
      <c r="AA164" s="143">
        <v>227</v>
      </c>
      <c r="AB164" s="52"/>
    </row>
    <row r="165" spans="1:28" ht="15.75" thickBot="1">
      <c r="A165" s="11"/>
      <c r="B165" s="140"/>
      <c r="C165" s="142"/>
      <c r="D165" s="60"/>
      <c r="E165" s="22"/>
      <c r="F165" s="144"/>
      <c r="G165" s="146"/>
      <c r="H165" s="22"/>
      <c r="I165" s="144"/>
      <c r="J165" s="60"/>
      <c r="K165" s="22"/>
      <c r="L165" s="142"/>
      <c r="M165" s="60"/>
      <c r="N165" s="22"/>
      <c r="O165" s="144"/>
      <c r="P165" s="146"/>
      <c r="Q165" s="60"/>
      <c r="R165" s="144"/>
      <c r="S165" s="60"/>
      <c r="T165" s="22"/>
      <c r="U165" s="142"/>
      <c r="V165" s="60"/>
      <c r="W165" s="22"/>
      <c r="X165" s="144"/>
      <c r="Y165" s="146"/>
      <c r="Z165" s="60"/>
      <c r="AA165" s="144"/>
      <c r="AB165" s="60"/>
    </row>
    <row r="166" spans="1:28">
      <c r="A166" s="11"/>
      <c r="B166" s="147" t="s">
        <v>463</v>
      </c>
      <c r="C166" s="148">
        <v>311935</v>
      </c>
      <c r="D166" s="36"/>
      <c r="E166" s="38"/>
      <c r="F166" s="149" t="s">
        <v>464</v>
      </c>
      <c r="G166" s="150" t="s">
        <v>374</v>
      </c>
      <c r="H166" s="38"/>
      <c r="I166" s="149">
        <v>13</v>
      </c>
      <c r="J166" s="36"/>
      <c r="K166" s="38"/>
      <c r="L166" s="148">
        <v>8883</v>
      </c>
      <c r="M166" s="36"/>
      <c r="N166" s="38"/>
      <c r="O166" s="149" t="s">
        <v>465</v>
      </c>
      <c r="P166" s="150" t="s">
        <v>374</v>
      </c>
      <c r="Q166" s="36"/>
      <c r="R166" s="149">
        <v>4</v>
      </c>
      <c r="S166" s="36"/>
      <c r="T166" s="38"/>
      <c r="U166" s="148">
        <v>320818</v>
      </c>
      <c r="V166" s="36"/>
      <c r="W166" s="38"/>
      <c r="X166" s="149" t="s">
        <v>466</v>
      </c>
      <c r="Y166" s="150" t="s">
        <v>374</v>
      </c>
      <c r="Z166" s="36"/>
      <c r="AA166" s="149">
        <v>17</v>
      </c>
      <c r="AB166" s="36"/>
    </row>
    <row r="167" spans="1:28">
      <c r="A167" s="11"/>
      <c r="B167" s="147"/>
      <c r="C167" s="134"/>
      <c r="D167" s="38"/>
      <c r="E167" s="38"/>
      <c r="F167" s="135"/>
      <c r="G167" s="136"/>
      <c r="H167" s="38"/>
      <c r="I167" s="135"/>
      <c r="J167" s="38"/>
      <c r="K167" s="38"/>
      <c r="L167" s="134"/>
      <c r="M167" s="38"/>
      <c r="N167" s="38"/>
      <c r="O167" s="135"/>
      <c r="P167" s="136"/>
      <c r="Q167" s="38"/>
      <c r="R167" s="135"/>
      <c r="S167" s="38"/>
      <c r="T167" s="38"/>
      <c r="U167" s="134"/>
      <c r="V167" s="38"/>
      <c r="W167" s="38"/>
      <c r="X167" s="135"/>
      <c r="Y167" s="136"/>
      <c r="Z167" s="38"/>
      <c r="AA167" s="135"/>
      <c r="AB167" s="38"/>
    </row>
    <row r="168" spans="1:28">
      <c r="A168" s="11"/>
      <c r="B168" s="151" t="s">
        <v>467</v>
      </c>
      <c r="C168" s="130">
        <v>1307036</v>
      </c>
      <c r="D168" s="22"/>
      <c r="E168" s="22"/>
      <c r="F168" s="131" t="s">
        <v>468</v>
      </c>
      <c r="G168" s="132" t="s">
        <v>374</v>
      </c>
      <c r="H168" s="22"/>
      <c r="I168" s="131">
        <v>76</v>
      </c>
      <c r="J168" s="22"/>
      <c r="K168" s="22"/>
      <c r="L168" s="130">
        <v>91651</v>
      </c>
      <c r="M168" s="22"/>
      <c r="N168" s="22"/>
      <c r="O168" s="131" t="s">
        <v>469</v>
      </c>
      <c r="P168" s="132" t="s">
        <v>374</v>
      </c>
      <c r="Q168" s="22"/>
      <c r="R168" s="131">
        <v>8</v>
      </c>
      <c r="S168" s="22"/>
      <c r="T168" s="22"/>
      <c r="U168" s="130">
        <v>1398687</v>
      </c>
      <c r="V168" s="22"/>
      <c r="W168" s="22"/>
      <c r="X168" s="131" t="s">
        <v>470</v>
      </c>
      <c r="Y168" s="132" t="s">
        <v>374</v>
      </c>
      <c r="Z168" s="22"/>
      <c r="AA168" s="131">
        <v>84</v>
      </c>
      <c r="AB168" s="22"/>
    </row>
    <row r="169" spans="1:28">
      <c r="A169" s="11"/>
      <c r="B169" s="151"/>
      <c r="C169" s="130"/>
      <c r="D169" s="22"/>
      <c r="E169" s="22"/>
      <c r="F169" s="131"/>
      <c r="G169" s="132"/>
      <c r="H169" s="22"/>
      <c r="I169" s="131"/>
      <c r="J169" s="22"/>
      <c r="K169" s="22"/>
      <c r="L169" s="130"/>
      <c r="M169" s="22"/>
      <c r="N169" s="22"/>
      <c r="O169" s="131"/>
      <c r="P169" s="132"/>
      <c r="Q169" s="22"/>
      <c r="R169" s="131"/>
      <c r="S169" s="22"/>
      <c r="T169" s="22"/>
      <c r="U169" s="130"/>
      <c r="V169" s="22"/>
      <c r="W169" s="22"/>
      <c r="X169" s="131"/>
      <c r="Y169" s="132"/>
      <c r="Z169" s="22"/>
      <c r="AA169" s="131"/>
      <c r="AB169" s="22"/>
    </row>
    <row r="170" spans="1:28">
      <c r="A170" s="11"/>
      <c r="B170" s="147" t="s">
        <v>471</v>
      </c>
      <c r="C170" s="134">
        <v>1118270</v>
      </c>
      <c r="D170" s="38"/>
      <c r="E170" s="38"/>
      <c r="F170" s="135" t="s">
        <v>472</v>
      </c>
      <c r="G170" s="136" t="s">
        <v>374</v>
      </c>
      <c r="H170" s="38"/>
      <c r="I170" s="135">
        <v>84</v>
      </c>
      <c r="J170" s="38"/>
      <c r="K170" s="38"/>
      <c r="L170" s="135" t="s">
        <v>340</v>
      </c>
      <c r="M170" s="38"/>
      <c r="N170" s="38"/>
      <c r="O170" s="135" t="s">
        <v>340</v>
      </c>
      <c r="P170" s="38"/>
      <c r="Q170" s="38"/>
      <c r="R170" s="135" t="s">
        <v>340</v>
      </c>
      <c r="S170" s="38"/>
      <c r="T170" s="38"/>
      <c r="U170" s="134">
        <v>1118270</v>
      </c>
      <c r="V170" s="38"/>
      <c r="W170" s="38"/>
      <c r="X170" s="135" t="s">
        <v>472</v>
      </c>
      <c r="Y170" s="136" t="s">
        <v>374</v>
      </c>
      <c r="Z170" s="38"/>
      <c r="AA170" s="135">
        <v>84</v>
      </c>
      <c r="AB170" s="38"/>
    </row>
    <row r="171" spans="1:28" ht="15.75" thickBot="1">
      <c r="A171" s="11"/>
      <c r="B171" s="147"/>
      <c r="C171" s="137"/>
      <c r="D171" s="46"/>
      <c r="E171" s="38"/>
      <c r="F171" s="138"/>
      <c r="G171" s="139"/>
      <c r="H171" s="38"/>
      <c r="I171" s="138"/>
      <c r="J171" s="46"/>
      <c r="K171" s="38"/>
      <c r="L171" s="138"/>
      <c r="M171" s="46"/>
      <c r="N171" s="38"/>
      <c r="O171" s="138"/>
      <c r="P171" s="46"/>
      <c r="Q171" s="46"/>
      <c r="R171" s="138"/>
      <c r="S171" s="46"/>
      <c r="T171" s="38"/>
      <c r="U171" s="137"/>
      <c r="V171" s="46"/>
      <c r="W171" s="38"/>
      <c r="X171" s="138"/>
      <c r="Y171" s="139"/>
      <c r="Z171" s="46"/>
      <c r="AA171" s="138"/>
      <c r="AB171" s="46"/>
    </row>
    <row r="172" spans="1:28">
      <c r="A172" s="11"/>
      <c r="B172" s="151" t="s">
        <v>141</v>
      </c>
      <c r="C172" s="141">
        <v>8103382</v>
      </c>
      <c r="D172" s="52"/>
      <c r="E172" s="22"/>
      <c r="F172" s="143" t="s">
        <v>473</v>
      </c>
      <c r="G172" s="145" t="s">
        <v>374</v>
      </c>
      <c r="H172" s="22"/>
      <c r="I172" s="143">
        <v>372</v>
      </c>
      <c r="J172" s="52"/>
      <c r="K172" s="22"/>
      <c r="L172" s="141">
        <v>752893</v>
      </c>
      <c r="M172" s="52"/>
      <c r="N172" s="22"/>
      <c r="O172" s="143" t="s">
        <v>474</v>
      </c>
      <c r="P172" s="145" t="s">
        <v>374</v>
      </c>
      <c r="Q172" s="52"/>
      <c r="R172" s="143">
        <v>40</v>
      </c>
      <c r="S172" s="52"/>
      <c r="T172" s="22"/>
      <c r="U172" s="141">
        <v>8856275</v>
      </c>
      <c r="V172" s="52"/>
      <c r="W172" s="22"/>
      <c r="X172" s="143" t="s">
        <v>439</v>
      </c>
      <c r="Y172" s="145" t="s">
        <v>374</v>
      </c>
      <c r="Z172" s="52"/>
      <c r="AA172" s="143">
        <v>412</v>
      </c>
      <c r="AB172" s="52"/>
    </row>
    <row r="173" spans="1:28" ht="15.75" thickBot="1">
      <c r="A173" s="11"/>
      <c r="B173" s="151"/>
      <c r="C173" s="152"/>
      <c r="D173" s="53"/>
      <c r="E173" s="22"/>
      <c r="F173" s="153"/>
      <c r="G173" s="154"/>
      <c r="H173" s="22"/>
      <c r="I173" s="153"/>
      <c r="J173" s="53"/>
      <c r="K173" s="22"/>
      <c r="L173" s="152"/>
      <c r="M173" s="53"/>
      <c r="N173" s="22"/>
      <c r="O173" s="153"/>
      <c r="P173" s="154"/>
      <c r="Q173" s="53"/>
      <c r="R173" s="153"/>
      <c r="S173" s="53"/>
      <c r="T173" s="22"/>
      <c r="U173" s="152"/>
      <c r="V173" s="53"/>
      <c r="W173" s="22"/>
      <c r="X173" s="153"/>
      <c r="Y173" s="154"/>
      <c r="Z173" s="53"/>
      <c r="AA173" s="153"/>
      <c r="AB173" s="53"/>
    </row>
    <row r="174" spans="1:28" ht="15.75" thickTop="1">
      <c r="A174" s="11"/>
      <c r="B174" s="31"/>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row>
    <row r="175" spans="1:28">
      <c r="A175" s="11"/>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row>
    <row r="176" spans="1:28" ht="15.75" thickBot="1">
      <c r="A176" s="11"/>
      <c r="B176" s="25" t="s">
        <v>412</v>
      </c>
      <c r="C176" s="109" t="s">
        <v>447</v>
      </c>
      <c r="D176" s="109"/>
      <c r="E176" s="109"/>
      <c r="F176" s="109"/>
      <c r="G176" s="109"/>
      <c r="H176" s="109"/>
      <c r="I176" s="109"/>
      <c r="J176" s="109"/>
      <c r="K176" s="15"/>
      <c r="L176" s="109" t="s">
        <v>448</v>
      </c>
      <c r="M176" s="109"/>
      <c r="N176" s="109"/>
      <c r="O176" s="109"/>
      <c r="P176" s="109"/>
      <c r="Q176" s="109"/>
      <c r="R176" s="109"/>
      <c r="S176" s="109"/>
      <c r="T176" s="15"/>
      <c r="U176" s="109" t="s">
        <v>141</v>
      </c>
      <c r="V176" s="109"/>
      <c r="W176" s="109"/>
      <c r="X176" s="109"/>
      <c r="Y176" s="109"/>
      <c r="Z176" s="109"/>
      <c r="AA176" s="109"/>
      <c r="AB176" s="109"/>
    </row>
    <row r="177" spans="1:28">
      <c r="A177" s="11"/>
      <c r="B177" s="127" t="s">
        <v>338</v>
      </c>
      <c r="C177" s="124" t="s">
        <v>357</v>
      </c>
      <c r="D177" s="124"/>
      <c r="E177" s="52"/>
      <c r="F177" s="124" t="s">
        <v>354</v>
      </c>
      <c r="G177" s="124"/>
      <c r="H177" s="52"/>
      <c r="I177" s="124" t="s">
        <v>450</v>
      </c>
      <c r="J177" s="124"/>
      <c r="K177" s="22"/>
      <c r="L177" s="124" t="s">
        <v>357</v>
      </c>
      <c r="M177" s="124"/>
      <c r="N177" s="52"/>
      <c r="O177" s="124" t="s">
        <v>354</v>
      </c>
      <c r="P177" s="124"/>
      <c r="Q177" s="52"/>
      <c r="R177" s="124" t="s">
        <v>450</v>
      </c>
      <c r="S177" s="124"/>
      <c r="T177" s="22"/>
      <c r="U177" s="124" t="s">
        <v>357</v>
      </c>
      <c r="V177" s="124"/>
      <c r="W177" s="52"/>
      <c r="X177" s="124" t="s">
        <v>354</v>
      </c>
      <c r="Y177" s="124"/>
      <c r="Z177" s="52"/>
      <c r="AA177" s="124" t="s">
        <v>450</v>
      </c>
      <c r="AB177" s="124"/>
    </row>
    <row r="178" spans="1:28" ht="15.75" thickBot="1">
      <c r="A178" s="11"/>
      <c r="B178" s="127"/>
      <c r="C178" s="109" t="s">
        <v>358</v>
      </c>
      <c r="D178" s="109"/>
      <c r="E178" s="22"/>
      <c r="F178" s="109" t="s">
        <v>449</v>
      </c>
      <c r="G178" s="109"/>
      <c r="H178" s="60"/>
      <c r="I178" s="109"/>
      <c r="J178" s="109"/>
      <c r="K178" s="22"/>
      <c r="L178" s="109" t="s">
        <v>358</v>
      </c>
      <c r="M178" s="109"/>
      <c r="N178" s="22"/>
      <c r="O178" s="109" t="s">
        <v>449</v>
      </c>
      <c r="P178" s="109"/>
      <c r="Q178" s="60"/>
      <c r="R178" s="109"/>
      <c r="S178" s="109"/>
      <c r="T178" s="22"/>
      <c r="U178" s="109" t="s">
        <v>358</v>
      </c>
      <c r="V178" s="109"/>
      <c r="W178" s="22"/>
      <c r="X178" s="109" t="s">
        <v>449</v>
      </c>
      <c r="Y178" s="109"/>
      <c r="Z178" s="60"/>
      <c r="AA178" s="109"/>
      <c r="AB178" s="109"/>
    </row>
    <row r="179" spans="1:28">
      <c r="A179" s="11"/>
      <c r="B179" s="128" t="s">
        <v>369</v>
      </c>
      <c r="C179" s="36"/>
      <c r="D179" s="36"/>
      <c r="E179" s="27"/>
      <c r="F179" s="36"/>
      <c r="G179" s="36"/>
      <c r="H179" s="27"/>
      <c r="I179" s="36"/>
      <c r="J179" s="36"/>
      <c r="K179" s="27"/>
      <c r="L179" s="36"/>
      <c r="M179" s="36"/>
      <c r="N179" s="27"/>
      <c r="O179" s="36"/>
      <c r="P179" s="36"/>
      <c r="Q179" s="27"/>
      <c r="R179" s="36"/>
      <c r="S179" s="36"/>
      <c r="T179" s="27"/>
      <c r="U179" s="36"/>
      <c r="V179" s="36"/>
      <c r="W179" s="27"/>
      <c r="X179" s="36"/>
      <c r="Y179" s="36"/>
      <c r="Z179" s="27"/>
      <c r="AA179" s="36"/>
      <c r="AB179" s="36"/>
    </row>
    <row r="180" spans="1:28">
      <c r="A180" s="11"/>
      <c r="B180" s="129" t="s">
        <v>370</v>
      </c>
      <c r="C180" s="130">
        <v>31269</v>
      </c>
      <c r="D180" s="22"/>
      <c r="E180" s="22"/>
      <c r="F180" s="131" t="s">
        <v>475</v>
      </c>
      <c r="G180" s="132" t="s">
        <v>374</v>
      </c>
      <c r="H180" s="22"/>
      <c r="I180" s="131">
        <v>3</v>
      </c>
      <c r="J180" s="22"/>
      <c r="K180" s="22"/>
      <c r="L180" s="131" t="s">
        <v>340</v>
      </c>
      <c r="M180" s="22"/>
      <c r="N180" s="22"/>
      <c r="O180" s="131" t="s">
        <v>340</v>
      </c>
      <c r="P180" s="22"/>
      <c r="Q180" s="22"/>
      <c r="R180" s="131" t="s">
        <v>340</v>
      </c>
      <c r="S180" s="22"/>
      <c r="T180" s="22"/>
      <c r="U180" s="130">
        <v>31269</v>
      </c>
      <c r="V180" s="22"/>
      <c r="W180" s="22"/>
      <c r="X180" s="131" t="s">
        <v>475</v>
      </c>
      <c r="Y180" s="132" t="s">
        <v>374</v>
      </c>
      <c r="Z180" s="22"/>
      <c r="AA180" s="131">
        <v>3</v>
      </c>
      <c r="AB180" s="22"/>
    </row>
    <row r="181" spans="1:28">
      <c r="A181" s="11"/>
      <c r="B181" s="129"/>
      <c r="C181" s="130"/>
      <c r="D181" s="22"/>
      <c r="E181" s="22"/>
      <c r="F181" s="131"/>
      <c r="G181" s="132"/>
      <c r="H181" s="22"/>
      <c r="I181" s="131"/>
      <c r="J181" s="22"/>
      <c r="K181" s="22"/>
      <c r="L181" s="131"/>
      <c r="M181" s="22"/>
      <c r="N181" s="22"/>
      <c r="O181" s="131"/>
      <c r="P181" s="22"/>
      <c r="Q181" s="22"/>
      <c r="R181" s="131"/>
      <c r="S181" s="22"/>
      <c r="T181" s="22"/>
      <c r="U181" s="130"/>
      <c r="V181" s="22"/>
      <c r="W181" s="22"/>
      <c r="X181" s="131"/>
      <c r="Y181" s="132"/>
      <c r="Z181" s="22"/>
      <c r="AA181" s="131"/>
      <c r="AB181" s="22"/>
    </row>
    <row r="182" spans="1:28">
      <c r="A182" s="11"/>
      <c r="B182" s="133" t="s">
        <v>372</v>
      </c>
      <c r="C182" s="134">
        <v>1763113</v>
      </c>
      <c r="D182" s="38"/>
      <c r="E182" s="38"/>
      <c r="F182" s="135" t="s">
        <v>476</v>
      </c>
      <c r="G182" s="136" t="s">
        <v>374</v>
      </c>
      <c r="H182" s="38"/>
      <c r="I182" s="135">
        <v>47</v>
      </c>
      <c r="J182" s="38"/>
      <c r="K182" s="38"/>
      <c r="L182" s="134">
        <v>78640</v>
      </c>
      <c r="M182" s="38"/>
      <c r="N182" s="38"/>
      <c r="O182" s="135" t="s">
        <v>477</v>
      </c>
      <c r="P182" s="136" t="s">
        <v>374</v>
      </c>
      <c r="Q182" s="38"/>
      <c r="R182" s="135">
        <v>1</v>
      </c>
      <c r="S182" s="38"/>
      <c r="T182" s="38"/>
      <c r="U182" s="134">
        <v>1841753</v>
      </c>
      <c r="V182" s="38"/>
      <c r="W182" s="38"/>
      <c r="X182" s="135" t="s">
        <v>478</v>
      </c>
      <c r="Y182" s="136" t="s">
        <v>374</v>
      </c>
      <c r="Z182" s="38"/>
      <c r="AA182" s="135">
        <v>48</v>
      </c>
      <c r="AB182" s="38"/>
    </row>
    <row r="183" spans="1:28" ht="15.75" thickBot="1">
      <c r="A183" s="11"/>
      <c r="B183" s="133"/>
      <c r="C183" s="137"/>
      <c r="D183" s="46"/>
      <c r="E183" s="38"/>
      <c r="F183" s="138"/>
      <c r="G183" s="139"/>
      <c r="H183" s="46"/>
      <c r="I183" s="138"/>
      <c r="J183" s="46"/>
      <c r="K183" s="38"/>
      <c r="L183" s="137"/>
      <c r="M183" s="46"/>
      <c r="N183" s="38"/>
      <c r="O183" s="138"/>
      <c r="P183" s="139"/>
      <c r="Q183" s="46"/>
      <c r="R183" s="138"/>
      <c r="S183" s="46"/>
      <c r="T183" s="38"/>
      <c r="U183" s="137"/>
      <c r="V183" s="46"/>
      <c r="W183" s="38"/>
      <c r="X183" s="138"/>
      <c r="Y183" s="139"/>
      <c r="Z183" s="46"/>
      <c r="AA183" s="138"/>
      <c r="AB183" s="46"/>
    </row>
    <row r="184" spans="1:28">
      <c r="A184" s="11"/>
      <c r="B184" s="140" t="s">
        <v>459</v>
      </c>
      <c r="C184" s="141">
        <v>1794382</v>
      </c>
      <c r="D184" s="52"/>
      <c r="E184" s="22"/>
      <c r="F184" s="143" t="s">
        <v>479</v>
      </c>
      <c r="G184" s="145" t="s">
        <v>374</v>
      </c>
      <c r="H184" s="52"/>
      <c r="I184" s="143">
        <v>50</v>
      </c>
      <c r="J184" s="52"/>
      <c r="K184" s="22"/>
      <c r="L184" s="141">
        <v>78640</v>
      </c>
      <c r="M184" s="52"/>
      <c r="N184" s="22"/>
      <c r="O184" s="143" t="s">
        <v>477</v>
      </c>
      <c r="P184" s="145" t="s">
        <v>374</v>
      </c>
      <c r="Q184" s="52"/>
      <c r="R184" s="143">
        <v>1</v>
      </c>
      <c r="S184" s="52"/>
      <c r="T184" s="22"/>
      <c r="U184" s="141">
        <v>1873022</v>
      </c>
      <c r="V184" s="52"/>
      <c r="W184" s="22"/>
      <c r="X184" s="143" t="s">
        <v>480</v>
      </c>
      <c r="Y184" s="145" t="s">
        <v>374</v>
      </c>
      <c r="Z184" s="52"/>
      <c r="AA184" s="143">
        <v>51</v>
      </c>
      <c r="AB184" s="52"/>
    </row>
    <row r="185" spans="1:28" ht="15.75" thickBot="1">
      <c r="A185" s="11"/>
      <c r="B185" s="140"/>
      <c r="C185" s="142"/>
      <c r="D185" s="60"/>
      <c r="E185" s="22"/>
      <c r="F185" s="144"/>
      <c r="G185" s="146"/>
      <c r="H185" s="60"/>
      <c r="I185" s="144"/>
      <c r="J185" s="60"/>
      <c r="K185" s="22"/>
      <c r="L185" s="142"/>
      <c r="M185" s="60"/>
      <c r="N185" s="22"/>
      <c r="O185" s="144"/>
      <c r="P185" s="146"/>
      <c r="Q185" s="60"/>
      <c r="R185" s="144"/>
      <c r="S185" s="60"/>
      <c r="T185" s="22"/>
      <c r="U185" s="142"/>
      <c r="V185" s="60"/>
      <c r="W185" s="22"/>
      <c r="X185" s="144"/>
      <c r="Y185" s="146"/>
      <c r="Z185" s="60"/>
      <c r="AA185" s="144"/>
      <c r="AB185" s="60"/>
    </row>
    <row r="186" spans="1:28">
      <c r="A186" s="11"/>
      <c r="B186" s="147" t="s">
        <v>463</v>
      </c>
      <c r="C186" s="148">
        <v>31719</v>
      </c>
      <c r="D186" s="36"/>
      <c r="E186" s="38"/>
      <c r="F186" s="149" t="s">
        <v>481</v>
      </c>
      <c r="G186" s="150" t="s">
        <v>374</v>
      </c>
      <c r="H186" s="36"/>
      <c r="I186" s="149">
        <v>14</v>
      </c>
      <c r="J186" s="36"/>
      <c r="K186" s="38"/>
      <c r="L186" s="148">
        <v>10770</v>
      </c>
      <c r="M186" s="36"/>
      <c r="N186" s="38"/>
      <c r="O186" s="149" t="s">
        <v>482</v>
      </c>
      <c r="P186" s="150" t="s">
        <v>374</v>
      </c>
      <c r="Q186" s="36"/>
      <c r="R186" s="149">
        <v>6</v>
      </c>
      <c r="S186" s="36"/>
      <c r="T186" s="38"/>
      <c r="U186" s="148">
        <v>42489</v>
      </c>
      <c r="V186" s="36"/>
      <c r="W186" s="38"/>
      <c r="X186" s="149" t="s">
        <v>483</v>
      </c>
      <c r="Y186" s="150" t="s">
        <v>374</v>
      </c>
      <c r="Z186" s="36"/>
      <c r="AA186" s="149">
        <v>20</v>
      </c>
      <c r="AB186" s="36"/>
    </row>
    <row r="187" spans="1:28">
      <c r="A187" s="11"/>
      <c r="B187" s="147"/>
      <c r="C187" s="134"/>
      <c r="D187" s="38"/>
      <c r="E187" s="38"/>
      <c r="F187" s="135"/>
      <c r="G187" s="136"/>
      <c r="H187" s="38"/>
      <c r="I187" s="135"/>
      <c r="J187" s="38"/>
      <c r="K187" s="38"/>
      <c r="L187" s="134"/>
      <c r="M187" s="38"/>
      <c r="N187" s="38"/>
      <c r="O187" s="135"/>
      <c r="P187" s="136"/>
      <c r="Q187" s="38"/>
      <c r="R187" s="135"/>
      <c r="S187" s="38"/>
      <c r="T187" s="38"/>
      <c r="U187" s="134"/>
      <c r="V187" s="38"/>
      <c r="W187" s="38"/>
      <c r="X187" s="135"/>
      <c r="Y187" s="136"/>
      <c r="Z187" s="38"/>
      <c r="AA187" s="135"/>
      <c r="AB187" s="38"/>
    </row>
    <row r="188" spans="1:28">
      <c r="A188" s="11"/>
      <c r="B188" s="151" t="s">
        <v>467</v>
      </c>
      <c r="C188" s="130">
        <v>516744</v>
      </c>
      <c r="D188" s="22"/>
      <c r="E188" s="22"/>
      <c r="F188" s="131" t="s">
        <v>484</v>
      </c>
      <c r="G188" s="132" t="s">
        <v>374</v>
      </c>
      <c r="H188" s="22"/>
      <c r="I188" s="131">
        <v>35</v>
      </c>
      <c r="J188" s="22"/>
      <c r="K188" s="22"/>
      <c r="L188" s="130">
        <v>490503</v>
      </c>
      <c r="M188" s="22"/>
      <c r="N188" s="22"/>
      <c r="O188" s="131" t="s">
        <v>485</v>
      </c>
      <c r="P188" s="132" t="s">
        <v>374</v>
      </c>
      <c r="Q188" s="22"/>
      <c r="R188" s="131">
        <v>28</v>
      </c>
      <c r="S188" s="22"/>
      <c r="T188" s="22"/>
      <c r="U188" s="130">
        <v>1007247</v>
      </c>
      <c r="V188" s="22"/>
      <c r="W188" s="22"/>
      <c r="X188" s="131" t="s">
        <v>486</v>
      </c>
      <c r="Y188" s="132" t="s">
        <v>374</v>
      </c>
      <c r="Z188" s="22"/>
      <c r="AA188" s="131">
        <v>63</v>
      </c>
      <c r="AB188" s="22"/>
    </row>
    <row r="189" spans="1:28">
      <c r="A189" s="11"/>
      <c r="B189" s="151"/>
      <c r="C189" s="130"/>
      <c r="D189" s="22"/>
      <c r="E189" s="22"/>
      <c r="F189" s="131"/>
      <c r="G189" s="132"/>
      <c r="H189" s="22"/>
      <c r="I189" s="131"/>
      <c r="J189" s="22"/>
      <c r="K189" s="22"/>
      <c r="L189" s="130"/>
      <c r="M189" s="22"/>
      <c r="N189" s="22"/>
      <c r="O189" s="131"/>
      <c r="P189" s="132"/>
      <c r="Q189" s="22"/>
      <c r="R189" s="131"/>
      <c r="S189" s="22"/>
      <c r="T189" s="22"/>
      <c r="U189" s="130"/>
      <c r="V189" s="22"/>
      <c r="W189" s="22"/>
      <c r="X189" s="131"/>
      <c r="Y189" s="132"/>
      <c r="Z189" s="22"/>
      <c r="AA189" s="131"/>
      <c r="AB189" s="22"/>
    </row>
    <row r="190" spans="1:28">
      <c r="A190" s="11"/>
      <c r="B190" s="147" t="s">
        <v>471</v>
      </c>
      <c r="C190" s="134">
        <v>187349</v>
      </c>
      <c r="D190" s="38"/>
      <c r="E190" s="38"/>
      <c r="F190" s="135" t="s">
        <v>487</v>
      </c>
      <c r="G190" s="136" t="s">
        <v>374</v>
      </c>
      <c r="H190" s="38"/>
      <c r="I190" s="135">
        <v>14</v>
      </c>
      <c r="J190" s="38"/>
      <c r="K190" s="38"/>
      <c r="L190" s="134">
        <v>52813</v>
      </c>
      <c r="M190" s="38"/>
      <c r="N190" s="38"/>
      <c r="O190" s="135" t="s">
        <v>488</v>
      </c>
      <c r="P190" s="136" t="s">
        <v>374</v>
      </c>
      <c r="Q190" s="38"/>
      <c r="R190" s="135">
        <v>3</v>
      </c>
      <c r="S190" s="38"/>
      <c r="T190" s="38"/>
      <c r="U190" s="134">
        <v>240162</v>
      </c>
      <c r="V190" s="38"/>
      <c r="W190" s="38"/>
      <c r="X190" s="135" t="s">
        <v>489</v>
      </c>
      <c r="Y190" s="136" t="s">
        <v>374</v>
      </c>
      <c r="Z190" s="38"/>
      <c r="AA190" s="135">
        <v>17</v>
      </c>
      <c r="AB190" s="38"/>
    </row>
    <row r="191" spans="1:28" ht="15.75" thickBot="1">
      <c r="A191" s="11"/>
      <c r="B191" s="147"/>
      <c r="C191" s="137"/>
      <c r="D191" s="46"/>
      <c r="E191" s="38"/>
      <c r="F191" s="138"/>
      <c r="G191" s="139"/>
      <c r="H191" s="46"/>
      <c r="I191" s="138"/>
      <c r="J191" s="46"/>
      <c r="K191" s="38"/>
      <c r="L191" s="137"/>
      <c r="M191" s="46"/>
      <c r="N191" s="38"/>
      <c r="O191" s="138"/>
      <c r="P191" s="139"/>
      <c r="Q191" s="46"/>
      <c r="R191" s="138"/>
      <c r="S191" s="46"/>
      <c r="T191" s="38"/>
      <c r="U191" s="137"/>
      <c r="V191" s="46"/>
      <c r="W191" s="38"/>
      <c r="X191" s="138"/>
      <c r="Y191" s="139"/>
      <c r="Z191" s="46"/>
      <c r="AA191" s="138"/>
      <c r="AB191" s="46"/>
    </row>
    <row r="192" spans="1:28">
      <c r="A192" s="11"/>
      <c r="B192" s="151" t="s">
        <v>141</v>
      </c>
      <c r="C192" s="141">
        <v>2530194</v>
      </c>
      <c r="D192" s="52"/>
      <c r="E192" s="22"/>
      <c r="F192" s="143" t="s">
        <v>490</v>
      </c>
      <c r="G192" s="145" t="s">
        <v>374</v>
      </c>
      <c r="H192" s="52"/>
      <c r="I192" s="143">
        <v>113</v>
      </c>
      <c r="J192" s="52"/>
      <c r="K192" s="22"/>
      <c r="L192" s="141">
        <v>632726</v>
      </c>
      <c r="M192" s="52"/>
      <c r="N192" s="22"/>
      <c r="O192" s="143" t="s">
        <v>491</v>
      </c>
      <c r="P192" s="145" t="s">
        <v>374</v>
      </c>
      <c r="Q192" s="52"/>
      <c r="R192" s="143">
        <v>38</v>
      </c>
      <c r="S192" s="52"/>
      <c r="T192" s="22"/>
      <c r="U192" s="141">
        <v>3162920</v>
      </c>
      <c r="V192" s="52"/>
      <c r="W192" s="22"/>
      <c r="X192" s="143" t="s">
        <v>440</v>
      </c>
      <c r="Y192" s="145" t="s">
        <v>374</v>
      </c>
      <c r="Z192" s="52"/>
      <c r="AA192" s="143">
        <v>151</v>
      </c>
      <c r="AB192" s="52"/>
    </row>
    <row r="193" spans="1:28" ht="15.75" thickBot="1">
      <c r="A193" s="11"/>
      <c r="B193" s="151"/>
      <c r="C193" s="152"/>
      <c r="D193" s="53"/>
      <c r="E193" s="22"/>
      <c r="F193" s="153"/>
      <c r="G193" s="154"/>
      <c r="H193" s="53"/>
      <c r="I193" s="153"/>
      <c r="J193" s="53"/>
      <c r="K193" s="22"/>
      <c r="L193" s="152"/>
      <c r="M193" s="53"/>
      <c r="N193" s="22"/>
      <c r="O193" s="153"/>
      <c r="P193" s="154"/>
      <c r="Q193" s="53"/>
      <c r="R193" s="153"/>
      <c r="S193" s="53"/>
      <c r="T193" s="22"/>
      <c r="U193" s="152"/>
      <c r="V193" s="53"/>
      <c r="W193" s="22"/>
      <c r="X193" s="153"/>
      <c r="Y193" s="154"/>
      <c r="Z193" s="53"/>
      <c r="AA193" s="153"/>
      <c r="AB193" s="53"/>
    </row>
    <row r="194" spans="1:28" ht="15.75" thickTop="1">
      <c r="A194" s="11"/>
      <c r="B194" s="22" t="s">
        <v>492</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row>
    <row r="195" spans="1:28">
      <c r="A195" s="11"/>
      <c r="B195" s="22" t="s">
        <v>493</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row>
    <row r="196" spans="1:28">
      <c r="A196" s="11"/>
      <c r="B196" s="22" t="s">
        <v>494</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row>
    <row r="197" spans="1:28">
      <c r="A197" s="11"/>
      <c r="B197" s="31"/>
      <c r="C197" s="31"/>
      <c r="D197" s="31"/>
      <c r="E197" s="31"/>
      <c r="F197" s="31"/>
      <c r="G197" s="31"/>
      <c r="H197" s="31"/>
      <c r="I197" s="31"/>
      <c r="J197" s="31"/>
    </row>
    <row r="198" spans="1:28">
      <c r="A198" s="11"/>
      <c r="B198" s="16"/>
      <c r="C198" s="16"/>
      <c r="D198" s="16"/>
      <c r="E198" s="16"/>
      <c r="F198" s="16"/>
      <c r="G198" s="16"/>
      <c r="H198" s="16"/>
      <c r="I198" s="16"/>
      <c r="J198" s="16"/>
    </row>
    <row r="199" spans="1:28" ht="15.75" thickBot="1">
      <c r="A199" s="11"/>
      <c r="B199" s="70"/>
      <c r="C199" s="109" t="s">
        <v>495</v>
      </c>
      <c r="D199" s="109"/>
      <c r="E199" s="109"/>
      <c r="F199" s="109"/>
      <c r="G199" s="109"/>
      <c r="H199" s="109"/>
      <c r="I199" s="109"/>
      <c r="J199" s="109"/>
    </row>
    <row r="200" spans="1:28" ht="15.75" thickBot="1">
      <c r="A200" s="11"/>
      <c r="B200" s="25" t="s">
        <v>338</v>
      </c>
      <c r="C200" s="156">
        <v>2013</v>
      </c>
      <c r="D200" s="156"/>
      <c r="E200" s="155"/>
      <c r="F200" s="156">
        <v>2012</v>
      </c>
      <c r="G200" s="156"/>
      <c r="H200" s="155"/>
      <c r="I200" s="156">
        <v>2011</v>
      </c>
      <c r="J200" s="156"/>
    </row>
    <row r="201" spans="1:28" ht="25.5">
      <c r="A201" s="11"/>
      <c r="B201" s="26" t="s">
        <v>496</v>
      </c>
      <c r="C201" s="36"/>
      <c r="D201" s="36"/>
      <c r="E201" s="27"/>
      <c r="F201" s="36"/>
      <c r="G201" s="36"/>
      <c r="H201" s="27"/>
      <c r="I201" s="36"/>
      <c r="J201" s="36"/>
    </row>
    <row r="202" spans="1:28">
      <c r="A202" s="11"/>
      <c r="B202" s="41" t="s">
        <v>497</v>
      </c>
      <c r="C202" s="42">
        <v>523725</v>
      </c>
      <c r="D202" s="22"/>
      <c r="E202" s="22"/>
      <c r="F202" s="43" t="s">
        <v>498</v>
      </c>
      <c r="G202" s="23" t="s">
        <v>374</v>
      </c>
      <c r="H202" s="22"/>
      <c r="I202" s="42">
        <v>31267</v>
      </c>
      <c r="J202" s="22"/>
    </row>
    <row r="203" spans="1:28">
      <c r="A203" s="11"/>
      <c r="B203" s="41"/>
      <c r="C203" s="42"/>
      <c r="D203" s="22"/>
      <c r="E203" s="22"/>
      <c r="F203" s="43"/>
      <c r="G203" s="23"/>
      <c r="H203" s="22"/>
      <c r="I203" s="42"/>
      <c r="J203" s="22"/>
    </row>
    <row r="204" spans="1:28">
      <c r="A204" s="11"/>
      <c r="B204" s="33" t="s">
        <v>499</v>
      </c>
      <c r="C204" s="47" t="s">
        <v>500</v>
      </c>
      <c r="D204" s="112" t="s">
        <v>374</v>
      </c>
      <c r="E204" s="38"/>
      <c r="F204" s="44">
        <v>524943</v>
      </c>
      <c r="G204" s="38"/>
      <c r="H204" s="38"/>
      <c r="I204" s="47" t="s">
        <v>501</v>
      </c>
      <c r="J204" s="112" t="s">
        <v>374</v>
      </c>
    </row>
    <row r="205" spans="1:28" ht="15.75" thickBot="1">
      <c r="A205" s="11"/>
      <c r="B205" s="33"/>
      <c r="C205" s="48"/>
      <c r="D205" s="157"/>
      <c r="E205" s="38"/>
      <c r="F205" s="45"/>
      <c r="G205" s="46"/>
      <c r="H205" s="38"/>
      <c r="I205" s="48"/>
      <c r="J205" s="157"/>
    </row>
    <row r="206" spans="1:28">
      <c r="A206" s="11"/>
      <c r="B206" s="41" t="s">
        <v>502</v>
      </c>
      <c r="C206" s="54" t="s">
        <v>388</v>
      </c>
      <c r="D206" s="158" t="s">
        <v>374</v>
      </c>
      <c r="E206" s="22"/>
      <c r="F206" s="50">
        <v>523725</v>
      </c>
      <c r="G206" s="52"/>
      <c r="H206" s="22"/>
      <c r="I206" s="54" t="s">
        <v>498</v>
      </c>
      <c r="J206" s="158" t="s">
        <v>374</v>
      </c>
    </row>
    <row r="207" spans="1:28" ht="15.75" thickBot="1">
      <c r="A207" s="11"/>
      <c r="B207" s="41"/>
      <c r="C207" s="55"/>
      <c r="D207" s="159"/>
      <c r="E207" s="22"/>
      <c r="F207" s="51"/>
      <c r="G207" s="53"/>
      <c r="H207" s="22"/>
      <c r="I207" s="55"/>
      <c r="J207" s="159"/>
    </row>
    <row r="208" spans="1:28" ht="15.75" thickTop="1">
      <c r="A208" s="11"/>
      <c r="B208" s="22" t="s">
        <v>503</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row>
    <row r="209" spans="1:28" ht="25.5" customHeight="1">
      <c r="A209" s="11"/>
      <c r="B209" s="22" t="s">
        <v>504</v>
      </c>
      <c r="C209" s="22"/>
      <c r="D209" s="22"/>
      <c r="E209" s="22"/>
      <c r="F209" s="22"/>
      <c r="G209" s="22"/>
      <c r="H209" s="22"/>
      <c r="I209" s="22"/>
      <c r="J209" s="22"/>
      <c r="K209" s="22"/>
      <c r="L209" s="22"/>
      <c r="M209" s="22"/>
      <c r="N209" s="22"/>
      <c r="O209" s="22"/>
      <c r="P209" s="22"/>
      <c r="Q209" s="22"/>
      <c r="R209" s="22"/>
      <c r="S209" s="22"/>
      <c r="T209" s="22"/>
      <c r="U209" s="22"/>
      <c r="V209" s="22"/>
      <c r="W209" s="22"/>
      <c r="X209" s="22"/>
      <c r="Y209" s="22"/>
      <c r="Z209" s="22"/>
      <c r="AA209" s="22"/>
      <c r="AB209" s="22"/>
    </row>
    <row r="210" spans="1:28">
      <c r="A210" s="11"/>
      <c r="B210" s="22" t="s">
        <v>505</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row>
    <row r="211" spans="1:28">
      <c r="A211" s="11"/>
      <c r="B211" s="22" t="s">
        <v>506</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row>
    <row r="212" spans="1:28">
      <c r="A212" s="11"/>
      <c r="B212" s="31"/>
      <c r="C212" s="31"/>
      <c r="D212" s="31"/>
      <c r="E212" s="31"/>
      <c r="F212" s="31"/>
      <c r="G212" s="31"/>
      <c r="H212" s="31"/>
      <c r="I212" s="31"/>
      <c r="J212" s="31"/>
    </row>
    <row r="213" spans="1:28">
      <c r="A213" s="11"/>
      <c r="B213" s="16"/>
      <c r="C213" s="16"/>
      <c r="D213" s="16"/>
      <c r="E213" s="16"/>
      <c r="F213" s="16"/>
      <c r="G213" s="16"/>
      <c r="H213" s="16"/>
      <c r="I213" s="16"/>
      <c r="J213" s="16"/>
    </row>
    <row r="214" spans="1:28" ht="15.75" thickBot="1">
      <c r="A214" s="11"/>
      <c r="B214" s="70"/>
      <c r="C214" s="109" t="s">
        <v>507</v>
      </c>
      <c r="D214" s="109"/>
      <c r="E214" s="109"/>
      <c r="F214" s="109"/>
      <c r="G214" s="109"/>
      <c r="H214" s="109"/>
      <c r="I214" s="109"/>
      <c r="J214" s="109"/>
    </row>
    <row r="215" spans="1:28" ht="15.75" thickBot="1">
      <c r="A215" s="11"/>
      <c r="B215" s="25" t="s">
        <v>338</v>
      </c>
      <c r="C215" s="156">
        <v>2013</v>
      </c>
      <c r="D215" s="156"/>
      <c r="E215" s="155"/>
      <c r="F215" s="156">
        <v>2012</v>
      </c>
      <c r="G215" s="156"/>
      <c r="H215" s="155"/>
      <c r="I215" s="156">
        <v>2011</v>
      </c>
      <c r="J215" s="156"/>
    </row>
    <row r="216" spans="1:28">
      <c r="A216" s="11"/>
      <c r="B216" s="33" t="s">
        <v>508</v>
      </c>
      <c r="C216" s="39" t="s">
        <v>340</v>
      </c>
      <c r="D216" s="36"/>
      <c r="E216" s="38"/>
      <c r="F216" s="39" t="s">
        <v>340</v>
      </c>
      <c r="G216" s="36"/>
      <c r="H216" s="38"/>
      <c r="I216" s="39">
        <v>510</v>
      </c>
      <c r="J216" s="36"/>
    </row>
    <row r="217" spans="1:28">
      <c r="A217" s="11"/>
      <c r="B217" s="33"/>
      <c r="C217" s="40"/>
      <c r="D217" s="37"/>
      <c r="E217" s="38"/>
      <c r="F217" s="47"/>
      <c r="G217" s="38"/>
      <c r="H217" s="38"/>
      <c r="I217" s="40"/>
      <c r="J217" s="37"/>
    </row>
    <row r="218" spans="1:28" ht="23.25" customHeight="1">
      <c r="A218" s="11"/>
      <c r="B218" s="41" t="s">
        <v>509</v>
      </c>
      <c r="C218" s="43" t="s">
        <v>340</v>
      </c>
      <c r="D218" s="22"/>
      <c r="E218" s="22"/>
      <c r="F218" s="43" t="s">
        <v>340</v>
      </c>
      <c r="G218" s="22"/>
      <c r="H218" s="22"/>
      <c r="I218" s="43" t="s">
        <v>340</v>
      </c>
      <c r="J218" s="22"/>
    </row>
    <row r="219" spans="1:28">
      <c r="A219" s="11"/>
      <c r="B219" s="41"/>
      <c r="C219" s="43"/>
      <c r="D219" s="22"/>
      <c r="E219" s="22"/>
      <c r="F219" s="43"/>
      <c r="G219" s="22"/>
      <c r="H219" s="22"/>
      <c r="I219" s="43"/>
      <c r="J219" s="22"/>
    </row>
    <row r="220" spans="1:28">
      <c r="A220" s="11"/>
      <c r="B220" s="33" t="s">
        <v>510</v>
      </c>
      <c r="C220" s="47" t="s">
        <v>340</v>
      </c>
      <c r="D220" s="38"/>
      <c r="E220" s="38"/>
      <c r="F220" s="47" t="s">
        <v>340</v>
      </c>
      <c r="G220" s="38"/>
      <c r="H220" s="38"/>
      <c r="I220" s="47" t="s">
        <v>511</v>
      </c>
      <c r="J220" s="112" t="s">
        <v>374</v>
      </c>
    </row>
    <row r="221" spans="1:28" ht="15.75" thickBot="1">
      <c r="A221" s="11"/>
      <c r="B221" s="33"/>
      <c r="C221" s="48"/>
      <c r="D221" s="46"/>
      <c r="E221" s="38"/>
      <c r="F221" s="48"/>
      <c r="G221" s="46"/>
      <c r="H221" s="38"/>
      <c r="I221" s="48"/>
      <c r="J221" s="157"/>
    </row>
    <row r="222" spans="1:28">
      <c r="A222" s="11"/>
      <c r="B222" s="41" t="s">
        <v>512</v>
      </c>
      <c r="C222" s="54" t="s">
        <v>340</v>
      </c>
      <c r="D222" s="52"/>
      <c r="E222" s="22"/>
      <c r="F222" s="54" t="s">
        <v>340</v>
      </c>
      <c r="G222" s="52"/>
      <c r="H222" s="22"/>
      <c r="I222" s="54" t="s">
        <v>340</v>
      </c>
      <c r="J222" s="52"/>
    </row>
    <row r="223" spans="1:28" ht="15.75" thickBot="1">
      <c r="A223" s="11"/>
      <c r="B223" s="41"/>
      <c r="C223" s="55"/>
      <c r="D223" s="53"/>
      <c r="E223" s="22"/>
      <c r="F223" s="55"/>
      <c r="G223" s="53"/>
      <c r="H223" s="22"/>
      <c r="I223" s="55"/>
      <c r="J223" s="53"/>
    </row>
    <row r="224" spans="1:28" ht="15.75" thickTop="1">
      <c r="A224" s="11"/>
      <c r="B224" s="22" t="s">
        <v>513</v>
      </c>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c r="AA224" s="22"/>
      <c r="AB224" s="22"/>
    </row>
    <row r="225" spans="1:10">
      <c r="A225" s="11"/>
      <c r="B225" s="31"/>
      <c r="C225" s="31"/>
      <c r="D225" s="31"/>
      <c r="E225" s="31"/>
      <c r="F225" s="31"/>
      <c r="G225" s="31"/>
      <c r="H225" s="31"/>
      <c r="I225" s="31"/>
      <c r="J225" s="31"/>
    </row>
    <row r="226" spans="1:10">
      <c r="A226" s="11"/>
      <c r="B226" s="16"/>
      <c r="C226" s="16"/>
      <c r="D226" s="16"/>
      <c r="E226" s="16"/>
      <c r="F226" s="16"/>
      <c r="G226" s="16"/>
      <c r="H226" s="16"/>
      <c r="I226" s="16"/>
      <c r="J226" s="16"/>
    </row>
    <row r="227" spans="1:10">
      <c r="A227" s="11"/>
      <c r="B227" s="160" t="s">
        <v>514</v>
      </c>
      <c r="C227" s="22"/>
      <c r="D227" s="22"/>
      <c r="E227" s="15"/>
      <c r="F227" s="22"/>
      <c r="G227" s="22"/>
      <c r="H227" s="15"/>
      <c r="I227" s="22"/>
      <c r="J227" s="22"/>
    </row>
    <row r="228" spans="1:10">
      <c r="A228" s="11"/>
      <c r="B228" s="127" t="s">
        <v>338</v>
      </c>
      <c r="C228" s="121" t="s">
        <v>515</v>
      </c>
      <c r="D228" s="121"/>
      <c r="E228" s="22"/>
      <c r="F228" s="121" t="s">
        <v>517</v>
      </c>
      <c r="G228" s="121"/>
      <c r="H228" s="22"/>
      <c r="I228" s="121" t="s">
        <v>520</v>
      </c>
      <c r="J228" s="121"/>
    </row>
    <row r="229" spans="1:10">
      <c r="A229" s="11"/>
      <c r="B229" s="127"/>
      <c r="C229" s="121" t="s">
        <v>516</v>
      </c>
      <c r="D229" s="121"/>
      <c r="E229" s="22"/>
      <c r="F229" s="121" t="s">
        <v>518</v>
      </c>
      <c r="G229" s="121"/>
      <c r="H229" s="22"/>
      <c r="I229" s="121" t="s">
        <v>521</v>
      </c>
      <c r="J229" s="121"/>
    </row>
    <row r="230" spans="1:10" ht="15.75" thickBot="1">
      <c r="A230" s="11"/>
      <c r="B230" s="127"/>
      <c r="C230" s="73"/>
      <c r="D230" s="73"/>
      <c r="E230" s="22"/>
      <c r="F230" s="109" t="s">
        <v>519</v>
      </c>
      <c r="G230" s="109"/>
      <c r="H230" s="22"/>
      <c r="I230" s="73"/>
      <c r="J230" s="73"/>
    </row>
    <row r="231" spans="1:10">
      <c r="A231" s="11"/>
      <c r="B231" s="33" t="s">
        <v>522</v>
      </c>
      <c r="C231" s="34">
        <v>530220</v>
      </c>
      <c r="D231" s="36"/>
      <c r="E231" s="38"/>
      <c r="F231" s="39" t="s">
        <v>523</v>
      </c>
      <c r="G231" s="110" t="s">
        <v>374</v>
      </c>
      <c r="H231" s="38"/>
      <c r="I231" s="34">
        <v>369071</v>
      </c>
      <c r="J231" s="36"/>
    </row>
    <row r="232" spans="1:10">
      <c r="A232" s="11"/>
      <c r="B232" s="33"/>
      <c r="C232" s="44"/>
      <c r="D232" s="38"/>
      <c r="E232" s="38"/>
      <c r="F232" s="47"/>
      <c r="G232" s="112"/>
      <c r="H232" s="38"/>
      <c r="I232" s="44"/>
      <c r="J232" s="38"/>
    </row>
    <row r="233" spans="1:10">
      <c r="A233" s="11"/>
      <c r="B233" s="41" t="s">
        <v>524</v>
      </c>
      <c r="C233" s="42">
        <v>156400</v>
      </c>
      <c r="D233" s="22"/>
      <c r="E233" s="22"/>
      <c r="F233" s="42">
        <v>9243</v>
      </c>
      <c r="G233" s="22"/>
      <c r="H233" s="22"/>
      <c r="I233" s="42">
        <v>165643</v>
      </c>
      <c r="J233" s="22"/>
    </row>
    <row r="234" spans="1:10">
      <c r="A234" s="11"/>
      <c r="B234" s="41"/>
      <c r="C234" s="42"/>
      <c r="D234" s="22"/>
      <c r="E234" s="22"/>
      <c r="F234" s="42"/>
      <c r="G234" s="22"/>
      <c r="H234" s="22"/>
      <c r="I234" s="42"/>
      <c r="J234" s="22"/>
    </row>
    <row r="235" spans="1:10">
      <c r="A235" s="11"/>
      <c r="B235" s="33" t="s">
        <v>471</v>
      </c>
      <c r="C235" s="44">
        <v>140094</v>
      </c>
      <c r="D235" s="38"/>
      <c r="E235" s="38"/>
      <c r="F235" s="47" t="s">
        <v>525</v>
      </c>
      <c r="G235" s="112" t="s">
        <v>374</v>
      </c>
      <c r="H235" s="38"/>
      <c r="I235" s="44">
        <v>111879</v>
      </c>
      <c r="J235" s="38"/>
    </row>
    <row r="236" spans="1:10">
      <c r="A236" s="11"/>
      <c r="B236" s="33"/>
      <c r="C236" s="44"/>
      <c r="D236" s="38"/>
      <c r="E236" s="38"/>
      <c r="F236" s="47"/>
      <c r="G236" s="112"/>
      <c r="H236" s="38"/>
      <c r="I236" s="44"/>
      <c r="J236" s="38"/>
    </row>
    <row r="237" spans="1:10">
      <c r="A237" s="11"/>
      <c r="B237" s="41" t="s">
        <v>526</v>
      </c>
      <c r="C237" s="43">
        <v>194</v>
      </c>
      <c r="D237" s="22"/>
      <c r="E237" s="22"/>
      <c r="F237" s="43" t="s">
        <v>340</v>
      </c>
      <c r="G237" s="22"/>
      <c r="H237" s="22"/>
      <c r="I237" s="43">
        <v>194</v>
      </c>
      <c r="J237" s="22"/>
    </row>
    <row r="238" spans="1:10" ht="15.75" thickBot="1">
      <c r="A238" s="11"/>
      <c r="B238" s="41"/>
      <c r="C238" s="61"/>
      <c r="D238" s="60"/>
      <c r="E238" s="22"/>
      <c r="F238" s="61"/>
      <c r="G238" s="60"/>
      <c r="H238" s="22"/>
      <c r="I238" s="61"/>
      <c r="J238" s="60"/>
    </row>
    <row r="239" spans="1:10">
      <c r="A239" s="11"/>
      <c r="B239" s="33" t="s">
        <v>141</v>
      </c>
      <c r="C239" s="34">
        <v>826908</v>
      </c>
      <c r="D239" s="36"/>
      <c r="E239" s="38"/>
      <c r="F239" s="39" t="s">
        <v>527</v>
      </c>
      <c r="G239" s="110" t="s">
        <v>374</v>
      </c>
      <c r="H239" s="38"/>
      <c r="I239" s="34">
        <v>646787</v>
      </c>
      <c r="J239" s="36"/>
    </row>
    <row r="240" spans="1:10" ht="15.75" thickBot="1">
      <c r="A240" s="11"/>
      <c r="B240" s="33"/>
      <c r="C240" s="63"/>
      <c r="D240" s="64"/>
      <c r="E240" s="38"/>
      <c r="F240" s="65"/>
      <c r="G240" s="114"/>
      <c r="H240" s="38"/>
      <c r="I240" s="63"/>
      <c r="J240" s="64"/>
    </row>
    <row r="241" spans="1:28" ht="15.75" thickTop="1">
      <c r="A241" s="11"/>
      <c r="B241" s="66"/>
      <c r="C241" s="66"/>
      <c r="D241" s="66"/>
      <c r="E241" s="66"/>
      <c r="F241" s="66"/>
      <c r="G241" s="66"/>
      <c r="H241" s="66"/>
      <c r="I241" s="66"/>
      <c r="J241" s="66"/>
      <c r="K241" s="66"/>
      <c r="L241" s="66"/>
      <c r="M241" s="66"/>
      <c r="N241" s="66"/>
      <c r="O241" s="66"/>
      <c r="P241" s="66"/>
      <c r="Q241" s="66"/>
      <c r="R241" s="66"/>
      <c r="S241" s="66"/>
      <c r="T241" s="66"/>
      <c r="U241" s="66"/>
      <c r="V241" s="66"/>
      <c r="W241" s="66"/>
      <c r="X241" s="66"/>
      <c r="Y241" s="66"/>
      <c r="Z241" s="66"/>
      <c r="AA241" s="66"/>
      <c r="AB241" s="66"/>
    </row>
    <row r="242" spans="1:28">
      <c r="A242" s="11"/>
      <c r="B242" s="31"/>
      <c r="C242" s="31"/>
      <c r="D242" s="31"/>
      <c r="E242" s="31"/>
      <c r="F242" s="31"/>
      <c r="G242" s="31"/>
      <c r="H242" s="31"/>
      <c r="I242" s="31"/>
      <c r="J242" s="31"/>
    </row>
    <row r="243" spans="1:28">
      <c r="A243" s="11"/>
      <c r="B243" s="16"/>
      <c r="C243" s="16"/>
      <c r="D243" s="16"/>
      <c r="E243" s="16"/>
      <c r="F243" s="16"/>
      <c r="G243" s="16"/>
      <c r="H243" s="16"/>
      <c r="I243" s="16"/>
      <c r="J243" s="16"/>
    </row>
    <row r="244" spans="1:28">
      <c r="A244" s="11"/>
      <c r="B244" s="160" t="s">
        <v>528</v>
      </c>
      <c r="C244" s="22"/>
      <c r="D244" s="22"/>
      <c r="E244" s="15"/>
      <c r="F244" s="22"/>
      <c r="G244" s="22"/>
      <c r="H244" s="15"/>
      <c r="I244" s="22"/>
      <c r="J244" s="22"/>
    </row>
    <row r="245" spans="1:28">
      <c r="A245" s="11"/>
      <c r="B245" s="127" t="s">
        <v>338</v>
      </c>
      <c r="C245" s="121" t="s">
        <v>515</v>
      </c>
      <c r="D245" s="121"/>
      <c r="E245" s="22"/>
      <c r="F245" s="121" t="s">
        <v>517</v>
      </c>
      <c r="G245" s="121"/>
      <c r="H245" s="22"/>
      <c r="I245" s="121" t="s">
        <v>520</v>
      </c>
      <c r="J245" s="121"/>
    </row>
    <row r="246" spans="1:28">
      <c r="A246" s="11"/>
      <c r="B246" s="127"/>
      <c r="C246" s="121" t="s">
        <v>516</v>
      </c>
      <c r="D246" s="121"/>
      <c r="E246" s="22"/>
      <c r="F246" s="121" t="s">
        <v>518</v>
      </c>
      <c r="G246" s="121"/>
      <c r="H246" s="22"/>
      <c r="I246" s="121" t="s">
        <v>529</v>
      </c>
      <c r="J246" s="121"/>
    </row>
    <row r="247" spans="1:28" ht="15.75" thickBot="1">
      <c r="A247" s="11"/>
      <c r="B247" s="127"/>
      <c r="C247" s="73"/>
      <c r="D247" s="73"/>
      <c r="E247" s="22"/>
      <c r="F247" s="109" t="s">
        <v>519</v>
      </c>
      <c r="G247" s="109"/>
      <c r="H247" s="22"/>
      <c r="I247" s="73"/>
      <c r="J247" s="73"/>
    </row>
    <row r="248" spans="1:28">
      <c r="A248" s="11"/>
      <c r="B248" s="33" t="s">
        <v>522</v>
      </c>
      <c r="C248" s="34">
        <v>517651</v>
      </c>
      <c r="D248" s="36"/>
      <c r="E248" s="38"/>
      <c r="F248" s="39" t="s">
        <v>530</v>
      </c>
      <c r="G248" s="110" t="s">
        <v>374</v>
      </c>
      <c r="H248" s="38"/>
      <c r="I248" s="34">
        <v>360412</v>
      </c>
      <c r="J248" s="36"/>
    </row>
    <row r="249" spans="1:28">
      <c r="A249" s="11"/>
      <c r="B249" s="33"/>
      <c r="C249" s="44"/>
      <c r="D249" s="38"/>
      <c r="E249" s="38"/>
      <c r="F249" s="47"/>
      <c r="G249" s="112"/>
      <c r="H249" s="38"/>
      <c r="I249" s="44"/>
      <c r="J249" s="38"/>
    </row>
    <row r="250" spans="1:28">
      <c r="A250" s="11"/>
      <c r="B250" s="41" t="s">
        <v>524</v>
      </c>
      <c r="C250" s="42">
        <v>111191</v>
      </c>
      <c r="D250" s="22"/>
      <c r="E250" s="22"/>
      <c r="F250" s="42">
        <v>19010</v>
      </c>
      <c r="G250" s="22"/>
      <c r="H250" s="22"/>
      <c r="I250" s="42">
        <v>130201</v>
      </c>
      <c r="J250" s="22"/>
    </row>
    <row r="251" spans="1:28">
      <c r="A251" s="11"/>
      <c r="B251" s="41"/>
      <c r="C251" s="42"/>
      <c r="D251" s="22"/>
      <c r="E251" s="22"/>
      <c r="F251" s="42"/>
      <c r="G251" s="22"/>
      <c r="H251" s="22"/>
      <c r="I251" s="42"/>
      <c r="J251" s="22"/>
    </row>
    <row r="252" spans="1:28">
      <c r="A252" s="11"/>
      <c r="B252" s="33" t="s">
        <v>471</v>
      </c>
      <c r="C252" s="44">
        <v>77701</v>
      </c>
      <c r="D252" s="38"/>
      <c r="E252" s="38"/>
      <c r="F252" s="47" t="s">
        <v>531</v>
      </c>
      <c r="G252" s="112" t="s">
        <v>374</v>
      </c>
      <c r="H252" s="38"/>
      <c r="I252" s="44">
        <v>76306</v>
      </c>
      <c r="J252" s="38"/>
    </row>
    <row r="253" spans="1:28">
      <c r="A253" s="11"/>
      <c r="B253" s="33"/>
      <c r="C253" s="44"/>
      <c r="D253" s="38"/>
      <c r="E253" s="38"/>
      <c r="F253" s="47"/>
      <c r="G253" s="112"/>
      <c r="H253" s="38"/>
      <c r="I253" s="44"/>
      <c r="J253" s="38"/>
    </row>
    <row r="254" spans="1:28">
      <c r="A254" s="11"/>
      <c r="B254" s="41" t="s">
        <v>526</v>
      </c>
      <c r="C254" s="43" t="s">
        <v>532</v>
      </c>
      <c r="D254" s="23" t="s">
        <v>374</v>
      </c>
      <c r="E254" s="22"/>
      <c r="F254" s="43" t="s">
        <v>340</v>
      </c>
      <c r="G254" s="22"/>
      <c r="H254" s="22"/>
      <c r="I254" s="43" t="s">
        <v>532</v>
      </c>
      <c r="J254" s="23" t="s">
        <v>374</v>
      </c>
    </row>
    <row r="255" spans="1:28" ht="15.75" thickBot="1">
      <c r="A255" s="11"/>
      <c r="B255" s="41"/>
      <c r="C255" s="61"/>
      <c r="D255" s="113"/>
      <c r="E255" s="22"/>
      <c r="F255" s="61"/>
      <c r="G255" s="60"/>
      <c r="H255" s="22"/>
      <c r="I255" s="61"/>
      <c r="J255" s="113"/>
    </row>
    <row r="256" spans="1:28">
      <c r="A256" s="11"/>
      <c r="B256" s="33" t="s">
        <v>141</v>
      </c>
      <c r="C256" s="34">
        <v>706454</v>
      </c>
      <c r="D256" s="36"/>
      <c r="E256" s="38"/>
      <c r="F256" s="39" t="s">
        <v>533</v>
      </c>
      <c r="G256" s="110" t="s">
        <v>374</v>
      </c>
      <c r="H256" s="38"/>
      <c r="I256" s="34">
        <v>566830</v>
      </c>
      <c r="J256" s="36"/>
    </row>
    <row r="257" spans="1:28" ht="15.75" thickBot="1">
      <c r="A257" s="11"/>
      <c r="B257" s="33"/>
      <c r="C257" s="63"/>
      <c r="D257" s="64"/>
      <c r="E257" s="38"/>
      <c r="F257" s="65"/>
      <c r="G257" s="114"/>
      <c r="H257" s="38"/>
      <c r="I257" s="63"/>
      <c r="J257" s="64"/>
    </row>
    <row r="258" spans="1:28" ht="15.75" thickTop="1">
      <c r="A258" s="11"/>
      <c r="B258" s="66"/>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c r="AB258" s="66"/>
    </row>
    <row r="259" spans="1:28">
      <c r="A259" s="11"/>
      <c r="B259" s="31"/>
      <c r="C259" s="31"/>
      <c r="D259" s="31"/>
      <c r="E259" s="31"/>
      <c r="F259" s="31"/>
      <c r="G259" s="31"/>
      <c r="H259" s="31"/>
      <c r="I259" s="31"/>
      <c r="J259" s="31"/>
    </row>
    <row r="260" spans="1:28">
      <c r="A260" s="11"/>
      <c r="B260" s="16"/>
      <c r="C260" s="16"/>
      <c r="D260" s="16"/>
      <c r="E260" s="16"/>
      <c r="F260" s="16"/>
      <c r="G260" s="16"/>
      <c r="H260" s="16"/>
      <c r="I260" s="16"/>
      <c r="J260" s="16"/>
    </row>
    <row r="261" spans="1:28">
      <c r="A261" s="11"/>
      <c r="B261" s="160" t="s">
        <v>534</v>
      </c>
      <c r="C261" s="22"/>
      <c r="D261" s="22"/>
      <c r="E261" s="15"/>
      <c r="F261" s="22"/>
      <c r="G261" s="22"/>
      <c r="H261" s="15"/>
      <c r="I261" s="22"/>
      <c r="J261" s="22"/>
    </row>
    <row r="262" spans="1:28">
      <c r="A262" s="11"/>
      <c r="B262" s="127" t="s">
        <v>338</v>
      </c>
      <c r="C262" s="121" t="s">
        <v>515</v>
      </c>
      <c r="D262" s="121"/>
      <c r="E262" s="22"/>
      <c r="F262" s="121" t="s">
        <v>517</v>
      </c>
      <c r="G262" s="121"/>
      <c r="H262" s="22"/>
      <c r="I262" s="121" t="s">
        <v>520</v>
      </c>
      <c r="J262" s="121"/>
    </row>
    <row r="263" spans="1:28">
      <c r="A263" s="11"/>
      <c r="B263" s="127"/>
      <c r="C263" s="121" t="s">
        <v>516</v>
      </c>
      <c r="D263" s="121"/>
      <c r="E263" s="22"/>
      <c r="F263" s="121" t="s">
        <v>518</v>
      </c>
      <c r="G263" s="121"/>
      <c r="H263" s="22"/>
      <c r="I263" s="121" t="s">
        <v>529</v>
      </c>
      <c r="J263" s="121"/>
    </row>
    <row r="264" spans="1:28" ht="15.75" thickBot="1">
      <c r="A264" s="11"/>
      <c r="B264" s="127"/>
      <c r="C264" s="73"/>
      <c r="D264" s="73"/>
      <c r="E264" s="22"/>
      <c r="F264" s="109" t="s">
        <v>519</v>
      </c>
      <c r="G264" s="109"/>
      <c r="H264" s="22"/>
      <c r="I264" s="73"/>
      <c r="J264" s="73"/>
    </row>
    <row r="265" spans="1:28">
      <c r="A265" s="11"/>
      <c r="B265" s="33" t="s">
        <v>522</v>
      </c>
      <c r="C265" s="34">
        <v>344447</v>
      </c>
      <c r="D265" s="36"/>
      <c r="E265" s="38"/>
      <c r="F265" s="39" t="s">
        <v>535</v>
      </c>
      <c r="G265" s="110" t="s">
        <v>374</v>
      </c>
      <c r="H265" s="38"/>
      <c r="I265" s="34">
        <v>258881</v>
      </c>
      <c r="J265" s="36"/>
    </row>
    <row r="266" spans="1:28">
      <c r="A266" s="11"/>
      <c r="B266" s="33"/>
      <c r="C266" s="44"/>
      <c r="D266" s="38"/>
      <c r="E266" s="38"/>
      <c r="F266" s="47"/>
      <c r="G266" s="112"/>
      <c r="H266" s="38"/>
      <c r="I266" s="44"/>
      <c r="J266" s="38"/>
    </row>
    <row r="267" spans="1:28">
      <c r="A267" s="11"/>
      <c r="B267" s="41" t="s">
        <v>524</v>
      </c>
      <c r="C267" s="42">
        <v>104547</v>
      </c>
      <c r="D267" s="22"/>
      <c r="E267" s="22"/>
      <c r="F267" s="42">
        <v>35230</v>
      </c>
      <c r="G267" s="22"/>
      <c r="H267" s="22"/>
      <c r="I267" s="42">
        <v>139777</v>
      </c>
      <c r="J267" s="22"/>
    </row>
    <row r="268" spans="1:28">
      <c r="A268" s="11"/>
      <c r="B268" s="41"/>
      <c r="C268" s="42"/>
      <c r="D268" s="22"/>
      <c r="E268" s="22"/>
      <c r="F268" s="42"/>
      <c r="G268" s="22"/>
      <c r="H268" s="22"/>
      <c r="I268" s="42"/>
      <c r="J268" s="22"/>
    </row>
    <row r="269" spans="1:28">
      <c r="A269" s="11"/>
      <c r="B269" s="33" t="s">
        <v>471</v>
      </c>
      <c r="C269" s="44">
        <v>54508</v>
      </c>
      <c r="D269" s="38"/>
      <c r="E269" s="38"/>
      <c r="F269" s="47">
        <v>226</v>
      </c>
      <c r="G269" s="38"/>
      <c r="H269" s="38"/>
      <c r="I269" s="44">
        <v>54734</v>
      </c>
      <c r="J269" s="38"/>
    </row>
    <row r="270" spans="1:28">
      <c r="A270" s="11"/>
      <c r="B270" s="33"/>
      <c r="C270" s="44"/>
      <c r="D270" s="38"/>
      <c r="E270" s="38"/>
      <c r="F270" s="47"/>
      <c r="G270" s="38"/>
      <c r="H270" s="38"/>
      <c r="I270" s="44"/>
      <c r="J270" s="38"/>
    </row>
    <row r="271" spans="1:28">
      <c r="A271" s="11"/>
      <c r="B271" s="41" t="s">
        <v>526</v>
      </c>
      <c r="C271" s="43" t="s">
        <v>536</v>
      </c>
      <c r="D271" s="23" t="s">
        <v>374</v>
      </c>
      <c r="E271" s="22"/>
      <c r="F271" s="43" t="s">
        <v>340</v>
      </c>
      <c r="G271" s="22"/>
      <c r="H271" s="22"/>
      <c r="I271" s="43" t="s">
        <v>536</v>
      </c>
      <c r="J271" s="23" t="s">
        <v>374</v>
      </c>
    </row>
    <row r="272" spans="1:28" ht="15.75" thickBot="1">
      <c r="A272" s="11"/>
      <c r="B272" s="41"/>
      <c r="C272" s="61"/>
      <c r="D272" s="113"/>
      <c r="E272" s="22"/>
      <c r="F272" s="61"/>
      <c r="G272" s="60"/>
      <c r="H272" s="22"/>
      <c r="I272" s="61"/>
      <c r="J272" s="113"/>
    </row>
    <row r="273" spans="1:10">
      <c r="A273" s="11"/>
      <c r="B273" s="33" t="s">
        <v>141</v>
      </c>
      <c r="C273" s="34">
        <v>503462</v>
      </c>
      <c r="D273" s="36"/>
      <c r="E273" s="38"/>
      <c r="F273" s="39" t="s">
        <v>537</v>
      </c>
      <c r="G273" s="110" t="s">
        <v>374</v>
      </c>
      <c r="H273" s="38"/>
      <c r="I273" s="34">
        <v>453352</v>
      </c>
      <c r="J273" s="36"/>
    </row>
    <row r="274" spans="1:10" ht="15.75" thickBot="1">
      <c r="A274" s="11"/>
      <c r="B274" s="33"/>
      <c r="C274" s="63"/>
      <c r="D274" s="64"/>
      <c r="E274" s="38"/>
      <c r="F274" s="65"/>
      <c r="G274" s="114"/>
      <c r="H274" s="38"/>
      <c r="I274" s="63"/>
      <c r="J274" s="64"/>
    </row>
    <row r="275" spans="1:10" ht="15.75" thickTop="1"/>
  </sheetData>
  <mergeCells count="1490">
    <mergeCell ref="B208:AB208"/>
    <mergeCell ref="B209:AB209"/>
    <mergeCell ref="B210:AB210"/>
    <mergeCell ref="B211:AB211"/>
    <mergeCell ref="B224:AB224"/>
    <mergeCell ref="B241:AB241"/>
    <mergeCell ref="B118:AB118"/>
    <mergeCell ref="B121:AB121"/>
    <mergeCell ref="B136:AB136"/>
    <mergeCell ref="B149:AB149"/>
    <mergeCell ref="B194:AB194"/>
    <mergeCell ref="B195:AB195"/>
    <mergeCell ref="B6:AB6"/>
    <mergeCell ref="B7:AB7"/>
    <mergeCell ref="B35:AB35"/>
    <mergeCell ref="B48:AB48"/>
    <mergeCell ref="B76:AB76"/>
    <mergeCell ref="B89:AB89"/>
    <mergeCell ref="H273:H274"/>
    <mergeCell ref="I273:I274"/>
    <mergeCell ref="J273:J274"/>
    <mergeCell ref="A1:A2"/>
    <mergeCell ref="B1:AB1"/>
    <mergeCell ref="B2:AB2"/>
    <mergeCell ref="B3:AB3"/>
    <mergeCell ref="A4:A274"/>
    <mergeCell ref="B4:AB4"/>
    <mergeCell ref="B5:AB5"/>
    <mergeCell ref="B273:B274"/>
    <mergeCell ref="C273:C274"/>
    <mergeCell ref="D273:D274"/>
    <mergeCell ref="E273:E274"/>
    <mergeCell ref="F273:F274"/>
    <mergeCell ref="G273:G274"/>
    <mergeCell ref="J269:J270"/>
    <mergeCell ref="B271:B272"/>
    <mergeCell ref="C271:C272"/>
    <mergeCell ref="D271:D272"/>
    <mergeCell ref="E271:E272"/>
    <mergeCell ref="F271:F272"/>
    <mergeCell ref="G271:G272"/>
    <mergeCell ref="H271:H272"/>
    <mergeCell ref="I271:I272"/>
    <mergeCell ref="J271:J272"/>
    <mergeCell ref="I267:I268"/>
    <mergeCell ref="J267:J268"/>
    <mergeCell ref="B269:B270"/>
    <mergeCell ref="C269:C270"/>
    <mergeCell ref="D269:D270"/>
    <mergeCell ref="E269:E270"/>
    <mergeCell ref="F269:F270"/>
    <mergeCell ref="G269:G270"/>
    <mergeCell ref="H269:H270"/>
    <mergeCell ref="I269:I270"/>
    <mergeCell ref="H265:H266"/>
    <mergeCell ref="I265:I266"/>
    <mergeCell ref="J265:J266"/>
    <mergeCell ref="B267:B268"/>
    <mergeCell ref="C267:C268"/>
    <mergeCell ref="D267:D268"/>
    <mergeCell ref="E267:E268"/>
    <mergeCell ref="F267:F268"/>
    <mergeCell ref="G267:G268"/>
    <mergeCell ref="H267:H268"/>
    <mergeCell ref="H262:H264"/>
    <mergeCell ref="I262:J262"/>
    <mergeCell ref="I263:J263"/>
    <mergeCell ref="I264:J264"/>
    <mergeCell ref="B265:B266"/>
    <mergeCell ref="C265:C266"/>
    <mergeCell ref="D265:D266"/>
    <mergeCell ref="E265:E266"/>
    <mergeCell ref="F265:F266"/>
    <mergeCell ref="G265:G266"/>
    <mergeCell ref="B262:B264"/>
    <mergeCell ref="C262:D262"/>
    <mergeCell ref="C263:D263"/>
    <mergeCell ref="C264:D264"/>
    <mergeCell ref="E262:E264"/>
    <mergeCell ref="F262:G262"/>
    <mergeCell ref="F263:G263"/>
    <mergeCell ref="F264:G264"/>
    <mergeCell ref="H256:H257"/>
    <mergeCell ref="I256:I257"/>
    <mergeCell ref="J256:J257"/>
    <mergeCell ref="B259:J259"/>
    <mergeCell ref="C261:D261"/>
    <mergeCell ref="F261:G261"/>
    <mergeCell ref="I261:J261"/>
    <mergeCell ref="B258:AB258"/>
    <mergeCell ref="B256:B257"/>
    <mergeCell ref="C256:C257"/>
    <mergeCell ref="D256:D257"/>
    <mergeCell ref="E256:E257"/>
    <mergeCell ref="F256:F257"/>
    <mergeCell ref="G256:G257"/>
    <mergeCell ref="J252:J253"/>
    <mergeCell ref="B254:B255"/>
    <mergeCell ref="C254:C255"/>
    <mergeCell ref="D254:D255"/>
    <mergeCell ref="E254:E255"/>
    <mergeCell ref="F254:F255"/>
    <mergeCell ref="G254:G255"/>
    <mergeCell ref="H254:H255"/>
    <mergeCell ref="I254:I255"/>
    <mergeCell ref="J254:J255"/>
    <mergeCell ref="I250:I251"/>
    <mergeCell ref="J250:J251"/>
    <mergeCell ref="B252:B253"/>
    <mergeCell ref="C252:C253"/>
    <mergeCell ref="D252:D253"/>
    <mergeCell ref="E252:E253"/>
    <mergeCell ref="F252:F253"/>
    <mergeCell ref="G252:G253"/>
    <mergeCell ref="H252:H253"/>
    <mergeCell ref="I252:I253"/>
    <mergeCell ref="H248:H249"/>
    <mergeCell ref="I248:I249"/>
    <mergeCell ref="J248:J249"/>
    <mergeCell ref="B250:B251"/>
    <mergeCell ref="C250:C251"/>
    <mergeCell ref="D250:D251"/>
    <mergeCell ref="E250:E251"/>
    <mergeCell ref="F250:F251"/>
    <mergeCell ref="G250:G251"/>
    <mergeCell ref="H250:H251"/>
    <mergeCell ref="H245:H247"/>
    <mergeCell ref="I245:J245"/>
    <mergeCell ref="I246:J246"/>
    <mergeCell ref="I247:J247"/>
    <mergeCell ref="B248:B249"/>
    <mergeCell ref="C248:C249"/>
    <mergeCell ref="D248:D249"/>
    <mergeCell ref="E248:E249"/>
    <mergeCell ref="F248:F249"/>
    <mergeCell ref="G248:G249"/>
    <mergeCell ref="B245:B247"/>
    <mergeCell ref="C245:D245"/>
    <mergeCell ref="C246:D246"/>
    <mergeCell ref="C247:D247"/>
    <mergeCell ref="E245:E247"/>
    <mergeCell ref="F245:G245"/>
    <mergeCell ref="F246:G246"/>
    <mergeCell ref="F247:G247"/>
    <mergeCell ref="H239:H240"/>
    <mergeCell ref="I239:I240"/>
    <mergeCell ref="J239:J240"/>
    <mergeCell ref="B242:J242"/>
    <mergeCell ref="C244:D244"/>
    <mergeCell ref="F244:G244"/>
    <mergeCell ref="I244:J244"/>
    <mergeCell ref="B239:B240"/>
    <mergeCell ref="C239:C240"/>
    <mergeCell ref="D239:D240"/>
    <mergeCell ref="E239:E240"/>
    <mergeCell ref="F239:F240"/>
    <mergeCell ref="G239:G240"/>
    <mergeCell ref="J235:J236"/>
    <mergeCell ref="B237:B238"/>
    <mergeCell ref="C237:C238"/>
    <mergeCell ref="D237:D238"/>
    <mergeCell ref="E237:E238"/>
    <mergeCell ref="F237:F238"/>
    <mergeCell ref="G237:G238"/>
    <mergeCell ref="H237:H238"/>
    <mergeCell ref="I237:I238"/>
    <mergeCell ref="J237:J238"/>
    <mergeCell ref="I233:I234"/>
    <mergeCell ref="J233:J234"/>
    <mergeCell ref="B235:B236"/>
    <mergeCell ref="C235:C236"/>
    <mergeCell ref="D235:D236"/>
    <mergeCell ref="E235:E236"/>
    <mergeCell ref="F235:F236"/>
    <mergeCell ref="G235:G236"/>
    <mergeCell ref="H235:H236"/>
    <mergeCell ref="I235:I236"/>
    <mergeCell ref="H231:H232"/>
    <mergeCell ref="I231:I232"/>
    <mergeCell ref="J231:J232"/>
    <mergeCell ref="B233:B234"/>
    <mergeCell ref="C233:C234"/>
    <mergeCell ref="D233:D234"/>
    <mergeCell ref="E233:E234"/>
    <mergeCell ref="F233:F234"/>
    <mergeCell ref="G233:G234"/>
    <mergeCell ref="H233:H234"/>
    <mergeCell ref="B231:B232"/>
    <mergeCell ref="C231:C232"/>
    <mergeCell ref="D231:D232"/>
    <mergeCell ref="E231:E232"/>
    <mergeCell ref="F231:F232"/>
    <mergeCell ref="G231:G232"/>
    <mergeCell ref="F228:G228"/>
    <mergeCell ref="F229:G229"/>
    <mergeCell ref="F230:G230"/>
    <mergeCell ref="H228:H230"/>
    <mergeCell ref="I228:J228"/>
    <mergeCell ref="I229:J229"/>
    <mergeCell ref="I230:J230"/>
    <mergeCell ref="J222:J223"/>
    <mergeCell ref="B225:J225"/>
    <mergeCell ref="C227:D227"/>
    <mergeCell ref="F227:G227"/>
    <mergeCell ref="I227:J227"/>
    <mergeCell ref="B228:B230"/>
    <mergeCell ref="C228:D228"/>
    <mergeCell ref="C229:D229"/>
    <mergeCell ref="C230:D230"/>
    <mergeCell ref="E228:E230"/>
    <mergeCell ref="I220:I221"/>
    <mergeCell ref="J220:J221"/>
    <mergeCell ref="B222:B223"/>
    <mergeCell ref="C222:C223"/>
    <mergeCell ref="D222:D223"/>
    <mergeCell ref="E222:E223"/>
    <mergeCell ref="F222:F223"/>
    <mergeCell ref="G222:G223"/>
    <mergeCell ref="H222:H223"/>
    <mergeCell ref="I222:I223"/>
    <mergeCell ref="H218:H219"/>
    <mergeCell ref="I218:I219"/>
    <mergeCell ref="J218:J219"/>
    <mergeCell ref="B220:B221"/>
    <mergeCell ref="C220:C221"/>
    <mergeCell ref="D220:D221"/>
    <mergeCell ref="E220:E221"/>
    <mergeCell ref="F220:F221"/>
    <mergeCell ref="G220:G221"/>
    <mergeCell ref="H220:H221"/>
    <mergeCell ref="G216:G217"/>
    <mergeCell ref="H216:H217"/>
    <mergeCell ref="I216:I217"/>
    <mergeCell ref="J216:J217"/>
    <mergeCell ref="B218:B219"/>
    <mergeCell ref="C218:C219"/>
    <mergeCell ref="D218:D219"/>
    <mergeCell ref="E218:E219"/>
    <mergeCell ref="F218:F219"/>
    <mergeCell ref="G218:G219"/>
    <mergeCell ref="B212:J212"/>
    <mergeCell ref="C214:J214"/>
    <mergeCell ref="C215:D215"/>
    <mergeCell ref="F215:G215"/>
    <mergeCell ref="I215:J215"/>
    <mergeCell ref="B216:B217"/>
    <mergeCell ref="C216:C217"/>
    <mergeCell ref="D216:D217"/>
    <mergeCell ref="E216:E217"/>
    <mergeCell ref="F216:F217"/>
    <mergeCell ref="J204:J205"/>
    <mergeCell ref="B206:B207"/>
    <mergeCell ref="C206:C207"/>
    <mergeCell ref="D206:D207"/>
    <mergeCell ref="E206:E207"/>
    <mergeCell ref="F206:F207"/>
    <mergeCell ref="G206:G207"/>
    <mergeCell ref="H206:H207"/>
    <mergeCell ref="I206:I207"/>
    <mergeCell ref="J206:J207"/>
    <mergeCell ref="I202:I203"/>
    <mergeCell ref="J202:J203"/>
    <mergeCell ref="B204:B205"/>
    <mergeCell ref="C204:C205"/>
    <mergeCell ref="D204:D205"/>
    <mergeCell ref="E204:E205"/>
    <mergeCell ref="F204:F205"/>
    <mergeCell ref="G204:G205"/>
    <mergeCell ref="H204:H205"/>
    <mergeCell ref="I204:I205"/>
    <mergeCell ref="C201:D201"/>
    <mergeCell ref="F201:G201"/>
    <mergeCell ref="I201:J201"/>
    <mergeCell ref="B202:B203"/>
    <mergeCell ref="C202:C203"/>
    <mergeCell ref="D202:D203"/>
    <mergeCell ref="E202:E203"/>
    <mergeCell ref="F202:F203"/>
    <mergeCell ref="G202:G203"/>
    <mergeCell ref="H202:H203"/>
    <mergeCell ref="AB192:AB193"/>
    <mergeCell ref="B197:J197"/>
    <mergeCell ref="C199:J199"/>
    <mergeCell ref="C200:D200"/>
    <mergeCell ref="F200:G200"/>
    <mergeCell ref="I200:J200"/>
    <mergeCell ref="B196:AB196"/>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0:AA191"/>
    <mergeCell ref="AB190:AB191"/>
    <mergeCell ref="B192:B193"/>
    <mergeCell ref="C192:C193"/>
    <mergeCell ref="D192:D193"/>
    <mergeCell ref="E192:E193"/>
    <mergeCell ref="F192:F193"/>
    <mergeCell ref="G192:G193"/>
    <mergeCell ref="H192:H193"/>
    <mergeCell ref="I192:I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Z188:Z189"/>
    <mergeCell ref="AA188:AA189"/>
    <mergeCell ref="AB188:AB189"/>
    <mergeCell ref="B190:B191"/>
    <mergeCell ref="C190:C191"/>
    <mergeCell ref="D190:D191"/>
    <mergeCell ref="E190:E191"/>
    <mergeCell ref="F190:F191"/>
    <mergeCell ref="G190:G191"/>
    <mergeCell ref="H190:H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B184:AB185"/>
    <mergeCell ref="B186:B187"/>
    <mergeCell ref="C186:C187"/>
    <mergeCell ref="D186:D187"/>
    <mergeCell ref="E186:E187"/>
    <mergeCell ref="F186:F187"/>
    <mergeCell ref="G186:G187"/>
    <mergeCell ref="H186:H187"/>
    <mergeCell ref="I186:I187"/>
    <mergeCell ref="J186:J187"/>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82:AA183"/>
    <mergeCell ref="AB182:AB183"/>
    <mergeCell ref="B184:B185"/>
    <mergeCell ref="C184:C185"/>
    <mergeCell ref="D184:D185"/>
    <mergeCell ref="E184:E185"/>
    <mergeCell ref="F184:F185"/>
    <mergeCell ref="G184:G185"/>
    <mergeCell ref="H184:H185"/>
    <mergeCell ref="I184:I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A181"/>
    <mergeCell ref="AB180:AB181"/>
    <mergeCell ref="B182:B183"/>
    <mergeCell ref="C182:C183"/>
    <mergeCell ref="D182:D183"/>
    <mergeCell ref="E182:E183"/>
    <mergeCell ref="F182:F183"/>
    <mergeCell ref="G182:G183"/>
    <mergeCell ref="H182:H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9:S179"/>
    <mergeCell ref="U179:V179"/>
    <mergeCell ref="X179:Y179"/>
    <mergeCell ref="AA179:AB179"/>
    <mergeCell ref="B180:B181"/>
    <mergeCell ref="C180:C181"/>
    <mergeCell ref="D180:D181"/>
    <mergeCell ref="E180:E181"/>
    <mergeCell ref="F180:F181"/>
    <mergeCell ref="G180:G181"/>
    <mergeCell ref="W177:W178"/>
    <mergeCell ref="X177:Y177"/>
    <mergeCell ref="X178:Y178"/>
    <mergeCell ref="Z177:Z178"/>
    <mergeCell ref="AA177:AB178"/>
    <mergeCell ref="C179:D179"/>
    <mergeCell ref="F179:G179"/>
    <mergeCell ref="I179:J179"/>
    <mergeCell ref="L179:M179"/>
    <mergeCell ref="O179:P179"/>
    <mergeCell ref="O177:P177"/>
    <mergeCell ref="O178:P178"/>
    <mergeCell ref="Q177:Q178"/>
    <mergeCell ref="R177:S178"/>
    <mergeCell ref="T177:T178"/>
    <mergeCell ref="U177:V177"/>
    <mergeCell ref="U178:V178"/>
    <mergeCell ref="H177:H178"/>
    <mergeCell ref="I177:J178"/>
    <mergeCell ref="K177:K178"/>
    <mergeCell ref="L177:M177"/>
    <mergeCell ref="L178:M178"/>
    <mergeCell ref="N177:N178"/>
    <mergeCell ref="B177:B178"/>
    <mergeCell ref="C177:D177"/>
    <mergeCell ref="C178:D178"/>
    <mergeCell ref="E177:E178"/>
    <mergeCell ref="F177:G177"/>
    <mergeCell ref="F178:G178"/>
    <mergeCell ref="Z172:Z173"/>
    <mergeCell ref="AA172:AA173"/>
    <mergeCell ref="AB172:AB173"/>
    <mergeCell ref="B174:AB174"/>
    <mergeCell ref="C176:J176"/>
    <mergeCell ref="L176:S176"/>
    <mergeCell ref="U176:AB176"/>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B168:AB169"/>
    <mergeCell ref="B170:B171"/>
    <mergeCell ref="C170:C171"/>
    <mergeCell ref="D170:D171"/>
    <mergeCell ref="E170:E171"/>
    <mergeCell ref="F170:F171"/>
    <mergeCell ref="G170:G171"/>
    <mergeCell ref="H170:H171"/>
    <mergeCell ref="I170:I171"/>
    <mergeCell ref="J170:J171"/>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6:AA167"/>
    <mergeCell ref="AB166:AB167"/>
    <mergeCell ref="B168:B169"/>
    <mergeCell ref="C168:C169"/>
    <mergeCell ref="D168:D169"/>
    <mergeCell ref="E168:E169"/>
    <mergeCell ref="F168:F169"/>
    <mergeCell ref="G168:G169"/>
    <mergeCell ref="H168:H169"/>
    <mergeCell ref="I168:I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Z164:Z165"/>
    <mergeCell ref="AA164:AA165"/>
    <mergeCell ref="AB164:AB165"/>
    <mergeCell ref="B166:B167"/>
    <mergeCell ref="C166:C167"/>
    <mergeCell ref="D166:D167"/>
    <mergeCell ref="E166:E167"/>
    <mergeCell ref="F166:F167"/>
    <mergeCell ref="G166:G167"/>
    <mergeCell ref="H166:H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B160:AB161"/>
    <mergeCell ref="B162:B163"/>
    <mergeCell ref="C162:C163"/>
    <mergeCell ref="D162:D163"/>
    <mergeCell ref="E162:E163"/>
    <mergeCell ref="F162:F163"/>
    <mergeCell ref="G162:G163"/>
    <mergeCell ref="H162:H163"/>
    <mergeCell ref="I162:I163"/>
    <mergeCell ref="J162:J163"/>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8:AA159"/>
    <mergeCell ref="AB158:AB159"/>
    <mergeCell ref="B160:B161"/>
    <mergeCell ref="C160:C161"/>
    <mergeCell ref="D160:D161"/>
    <mergeCell ref="E160:E161"/>
    <mergeCell ref="F160:F161"/>
    <mergeCell ref="G160:G161"/>
    <mergeCell ref="H160:H161"/>
    <mergeCell ref="I160:I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Z156:Z157"/>
    <mergeCell ref="AA156:AA157"/>
    <mergeCell ref="AB156:AB157"/>
    <mergeCell ref="B158:B159"/>
    <mergeCell ref="C158:C159"/>
    <mergeCell ref="D158:D159"/>
    <mergeCell ref="E158:E159"/>
    <mergeCell ref="F158:F159"/>
    <mergeCell ref="G158:G159"/>
    <mergeCell ref="H158:H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5:S155"/>
    <mergeCell ref="U155:V155"/>
    <mergeCell ref="X155:Y155"/>
    <mergeCell ref="AA155:AB155"/>
    <mergeCell ref="B156:B157"/>
    <mergeCell ref="C156:C157"/>
    <mergeCell ref="D156:D157"/>
    <mergeCell ref="E156:E157"/>
    <mergeCell ref="F156:F157"/>
    <mergeCell ref="G156:G157"/>
    <mergeCell ref="W153:W154"/>
    <mergeCell ref="X153:Y153"/>
    <mergeCell ref="X154:Y154"/>
    <mergeCell ref="Z153:Z154"/>
    <mergeCell ref="AA153:AB154"/>
    <mergeCell ref="C155:D155"/>
    <mergeCell ref="F155:G155"/>
    <mergeCell ref="I155:J155"/>
    <mergeCell ref="L155:M155"/>
    <mergeCell ref="O155:P155"/>
    <mergeCell ref="O153:P153"/>
    <mergeCell ref="O154:P154"/>
    <mergeCell ref="Q153:Q154"/>
    <mergeCell ref="R153:S154"/>
    <mergeCell ref="T153:T154"/>
    <mergeCell ref="U153:V153"/>
    <mergeCell ref="U154:V154"/>
    <mergeCell ref="H153:H154"/>
    <mergeCell ref="I153:J154"/>
    <mergeCell ref="K153:K154"/>
    <mergeCell ref="L153:M153"/>
    <mergeCell ref="L154:M154"/>
    <mergeCell ref="N153:N154"/>
    <mergeCell ref="B150:AB150"/>
    <mergeCell ref="C152:J152"/>
    <mergeCell ref="L152:S152"/>
    <mergeCell ref="U152:AB152"/>
    <mergeCell ref="B153:B154"/>
    <mergeCell ref="C153:D153"/>
    <mergeCell ref="C154:D154"/>
    <mergeCell ref="E153:E154"/>
    <mergeCell ref="F153:G153"/>
    <mergeCell ref="F154:G154"/>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7:G137"/>
    <mergeCell ref="B139:B140"/>
    <mergeCell ref="C139:D139"/>
    <mergeCell ref="C140:D140"/>
    <mergeCell ref="E139:E140"/>
    <mergeCell ref="F139:G139"/>
    <mergeCell ref="F140:G140"/>
    <mergeCell ref="B134:B135"/>
    <mergeCell ref="C134:C135"/>
    <mergeCell ref="D134:D135"/>
    <mergeCell ref="E134:E135"/>
    <mergeCell ref="F134:F135"/>
    <mergeCell ref="G134:G135"/>
    <mergeCell ref="B131:B132"/>
    <mergeCell ref="C131:C132"/>
    <mergeCell ref="D131:D132"/>
    <mergeCell ref="E131:E132"/>
    <mergeCell ref="F131:F132"/>
    <mergeCell ref="G131:G132"/>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2:G122"/>
    <mergeCell ref="B124:B125"/>
    <mergeCell ref="C124:D124"/>
    <mergeCell ref="C125:D125"/>
    <mergeCell ref="E124:E125"/>
    <mergeCell ref="F124:G124"/>
    <mergeCell ref="F125:G125"/>
    <mergeCell ref="B108:B109"/>
    <mergeCell ref="C108:C109"/>
    <mergeCell ref="D108:E108"/>
    <mergeCell ref="D109:E109"/>
    <mergeCell ref="F108:F109"/>
    <mergeCell ref="G108:H108"/>
    <mergeCell ref="G109:H109"/>
    <mergeCell ref="K101:K102"/>
    <mergeCell ref="L101:L102"/>
    <mergeCell ref="M101:M102"/>
    <mergeCell ref="B104:H104"/>
    <mergeCell ref="B106:B107"/>
    <mergeCell ref="C106:C107"/>
    <mergeCell ref="D106:H106"/>
    <mergeCell ref="D107:H107"/>
    <mergeCell ref="B103:AB103"/>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K95:K96"/>
    <mergeCell ref="L95:L96"/>
    <mergeCell ref="M95:M96"/>
    <mergeCell ref="B97:B98"/>
    <mergeCell ref="C97:C98"/>
    <mergeCell ref="D97:D98"/>
    <mergeCell ref="E97:E98"/>
    <mergeCell ref="F97:F98"/>
    <mergeCell ref="G97:G98"/>
    <mergeCell ref="H97:H9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B90:M90"/>
    <mergeCell ref="C92:D92"/>
    <mergeCell ref="F92:G92"/>
    <mergeCell ref="I92:J92"/>
    <mergeCell ref="L92:M92"/>
    <mergeCell ref="B93:B94"/>
    <mergeCell ref="C93:C94"/>
    <mergeCell ref="D93:D94"/>
    <mergeCell ref="E93:E94"/>
    <mergeCell ref="F93:F94"/>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X59"/>
    <mergeCell ref="Y58:Y59"/>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U57:V57"/>
    <mergeCell ref="X57:Y57"/>
    <mergeCell ref="B58:B59"/>
    <mergeCell ref="C58:C59"/>
    <mergeCell ref="D58:D59"/>
    <mergeCell ref="E58:E59"/>
    <mergeCell ref="F58:F59"/>
    <mergeCell ref="G58:G59"/>
    <mergeCell ref="H58:H59"/>
    <mergeCell ref="I58:I59"/>
    <mergeCell ref="C57:D57"/>
    <mergeCell ref="F57:G57"/>
    <mergeCell ref="I57:J57"/>
    <mergeCell ref="L57:M57"/>
    <mergeCell ref="O57:P57"/>
    <mergeCell ref="R57:S57"/>
    <mergeCell ref="W52:W56"/>
    <mergeCell ref="X52:Y52"/>
    <mergeCell ref="X53:Y53"/>
    <mergeCell ref="X54:Y54"/>
    <mergeCell ref="X55:Y55"/>
    <mergeCell ref="X56:Y56"/>
    <mergeCell ref="T52:T56"/>
    <mergeCell ref="U52:V52"/>
    <mergeCell ref="U53:V53"/>
    <mergeCell ref="U54:V54"/>
    <mergeCell ref="U55:V55"/>
    <mergeCell ref="U56:V56"/>
    <mergeCell ref="N52:N56"/>
    <mergeCell ref="O52:P56"/>
    <mergeCell ref="Q52:Q56"/>
    <mergeCell ref="R52:S52"/>
    <mergeCell ref="R53:S53"/>
    <mergeCell ref="R54:S54"/>
    <mergeCell ref="R55:S55"/>
    <mergeCell ref="R56:S56"/>
    <mergeCell ref="K52:K56"/>
    <mergeCell ref="L52:M52"/>
    <mergeCell ref="L53:M53"/>
    <mergeCell ref="L54:M54"/>
    <mergeCell ref="L55:M55"/>
    <mergeCell ref="L56:M56"/>
    <mergeCell ref="H52:H56"/>
    <mergeCell ref="I52:J52"/>
    <mergeCell ref="I53:J53"/>
    <mergeCell ref="I54:J54"/>
    <mergeCell ref="I55:J55"/>
    <mergeCell ref="I56:J56"/>
    <mergeCell ref="E52:E56"/>
    <mergeCell ref="F52:G52"/>
    <mergeCell ref="F53:G53"/>
    <mergeCell ref="F54:G54"/>
    <mergeCell ref="F55:G55"/>
    <mergeCell ref="F56:G56"/>
    <mergeCell ref="B52:B56"/>
    <mergeCell ref="C52:D52"/>
    <mergeCell ref="C53:D53"/>
    <mergeCell ref="C54:D54"/>
    <mergeCell ref="C55:D55"/>
    <mergeCell ref="C56:D56"/>
    <mergeCell ref="B49:Y49"/>
    <mergeCell ref="C51:D51"/>
    <mergeCell ref="F51:G51"/>
    <mergeCell ref="I51:J51"/>
    <mergeCell ref="L51:M51"/>
    <mergeCell ref="O51:P51"/>
    <mergeCell ref="R51:S51"/>
    <mergeCell ref="U51:V51"/>
    <mergeCell ref="X51:Y5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X18"/>
    <mergeCell ref="Y17:Y18"/>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U16:V16"/>
    <mergeCell ref="X16:Y16"/>
    <mergeCell ref="B17:B18"/>
    <mergeCell ref="C17:C18"/>
    <mergeCell ref="D17:D18"/>
    <mergeCell ref="E17:E18"/>
    <mergeCell ref="F17:F18"/>
    <mergeCell ref="G17:G18"/>
    <mergeCell ref="H17:H18"/>
    <mergeCell ref="I17:I18"/>
    <mergeCell ref="C16:D16"/>
    <mergeCell ref="F16:G16"/>
    <mergeCell ref="I16:J16"/>
    <mergeCell ref="L16:M16"/>
    <mergeCell ref="O16:P16"/>
    <mergeCell ref="R16:S16"/>
    <mergeCell ref="W11:W15"/>
    <mergeCell ref="X11:Y11"/>
    <mergeCell ref="X12:Y12"/>
    <mergeCell ref="X13:Y13"/>
    <mergeCell ref="X14:Y14"/>
    <mergeCell ref="X15:Y15"/>
    <mergeCell ref="T11:T15"/>
    <mergeCell ref="U11:V11"/>
    <mergeCell ref="U12:V12"/>
    <mergeCell ref="U13:V13"/>
    <mergeCell ref="U14:V14"/>
    <mergeCell ref="U15:V15"/>
    <mergeCell ref="Q11:Q15"/>
    <mergeCell ref="R11:S11"/>
    <mergeCell ref="R12:S12"/>
    <mergeCell ref="R13:S13"/>
    <mergeCell ref="R14:S14"/>
    <mergeCell ref="R15:S15"/>
    <mergeCell ref="N11:N15"/>
    <mergeCell ref="O11:P11"/>
    <mergeCell ref="O12:P12"/>
    <mergeCell ref="O13:P13"/>
    <mergeCell ref="O14:P14"/>
    <mergeCell ref="O15:P15"/>
    <mergeCell ref="K11:K15"/>
    <mergeCell ref="L11:M11"/>
    <mergeCell ref="L12:M12"/>
    <mergeCell ref="L13:M13"/>
    <mergeCell ref="L14:M14"/>
    <mergeCell ref="L15:M15"/>
    <mergeCell ref="H11:H15"/>
    <mergeCell ref="I11:J11"/>
    <mergeCell ref="I12:J12"/>
    <mergeCell ref="I13:J13"/>
    <mergeCell ref="I14:J14"/>
    <mergeCell ref="I15:J15"/>
    <mergeCell ref="E11:E15"/>
    <mergeCell ref="F11:G11"/>
    <mergeCell ref="F12:G12"/>
    <mergeCell ref="F13:G13"/>
    <mergeCell ref="F14:G14"/>
    <mergeCell ref="F15:G15"/>
    <mergeCell ref="B11:B15"/>
    <mergeCell ref="C11:D11"/>
    <mergeCell ref="C12:D12"/>
    <mergeCell ref="C13:D13"/>
    <mergeCell ref="C14:D14"/>
    <mergeCell ref="C15:D15"/>
    <mergeCell ref="B8:Y8"/>
    <mergeCell ref="C10:D10"/>
    <mergeCell ref="F10:G10"/>
    <mergeCell ref="I10:J10"/>
    <mergeCell ref="L10:M10"/>
    <mergeCell ref="O10:P10"/>
    <mergeCell ref="R10:S10"/>
    <mergeCell ref="U10:V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10.140625" customWidth="1"/>
    <col min="4" max="4" width="11" customWidth="1"/>
    <col min="5" max="5" width="10.140625" customWidth="1"/>
    <col min="6" max="6" width="8.28515625" customWidth="1"/>
    <col min="7" max="7" width="3" customWidth="1"/>
    <col min="8" max="8" width="10.140625" customWidth="1"/>
    <col min="9" max="9" width="31.7109375" customWidth="1"/>
    <col min="10" max="10" width="3" customWidth="1"/>
    <col min="11" max="11" width="21.42578125" customWidth="1"/>
    <col min="12" max="12" width="6.5703125" customWidth="1"/>
    <col min="13" max="13" width="23" customWidth="1"/>
    <col min="14" max="15" width="10.140625" customWidth="1"/>
    <col min="16" max="16" width="3" customWidth="1"/>
    <col min="17" max="17" width="10.140625" customWidth="1"/>
    <col min="18" max="18" width="19.140625" customWidth="1"/>
    <col min="19" max="19" width="3.28515625" customWidth="1"/>
    <col min="20" max="20" width="10.140625" customWidth="1"/>
    <col min="21" max="21" width="12.5703125" customWidth="1"/>
    <col min="22" max="22" width="13.140625" customWidth="1"/>
    <col min="23" max="23" width="10.140625" customWidth="1"/>
    <col min="24" max="24" width="20.85546875" customWidth="1"/>
    <col min="25" max="25" width="35.28515625" customWidth="1"/>
  </cols>
  <sheetData>
    <row r="1" spans="1:25" ht="15" customHeight="1">
      <c r="A1" s="8" t="s">
        <v>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3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538</v>
      </c>
      <c r="C5" s="21"/>
      <c r="D5" s="21"/>
      <c r="E5" s="21"/>
      <c r="F5" s="21"/>
      <c r="G5" s="21"/>
      <c r="H5" s="21"/>
      <c r="I5" s="21"/>
      <c r="J5" s="21"/>
      <c r="K5" s="21"/>
      <c r="L5" s="21"/>
      <c r="M5" s="21"/>
      <c r="N5" s="21"/>
      <c r="O5" s="21"/>
      <c r="P5" s="21"/>
      <c r="Q5" s="21"/>
      <c r="R5" s="21"/>
      <c r="S5" s="21"/>
      <c r="T5" s="21"/>
      <c r="U5" s="21"/>
      <c r="V5" s="21"/>
      <c r="W5" s="21"/>
      <c r="X5" s="21"/>
      <c r="Y5" s="21"/>
    </row>
    <row r="6" spans="1:25">
      <c r="A6" s="11"/>
      <c r="B6" s="22" t="s">
        <v>540</v>
      </c>
      <c r="C6" s="22"/>
      <c r="D6" s="22"/>
      <c r="E6" s="22"/>
      <c r="F6" s="22"/>
      <c r="G6" s="22"/>
      <c r="H6" s="22"/>
      <c r="I6" s="22"/>
      <c r="J6" s="22"/>
      <c r="K6" s="22"/>
      <c r="L6" s="22"/>
      <c r="M6" s="22"/>
      <c r="N6" s="22"/>
      <c r="O6" s="22"/>
      <c r="P6" s="22"/>
      <c r="Q6" s="22"/>
      <c r="R6" s="22"/>
      <c r="S6" s="22"/>
      <c r="T6" s="22"/>
      <c r="U6" s="22"/>
      <c r="V6" s="22"/>
      <c r="W6" s="22"/>
      <c r="X6" s="22"/>
      <c r="Y6" s="22"/>
    </row>
    <row r="7" spans="1:25">
      <c r="A7" s="11"/>
      <c r="B7" s="66"/>
      <c r="C7" s="66"/>
      <c r="D7" s="66"/>
      <c r="E7" s="66"/>
      <c r="F7" s="66"/>
      <c r="G7" s="66"/>
      <c r="H7" s="66"/>
      <c r="I7" s="66"/>
      <c r="J7" s="66"/>
      <c r="K7" s="66"/>
      <c r="L7" s="66"/>
      <c r="M7" s="66"/>
      <c r="N7" s="66"/>
      <c r="O7" s="66"/>
      <c r="P7" s="66"/>
      <c r="Q7" s="66"/>
      <c r="R7" s="66"/>
      <c r="S7" s="66"/>
      <c r="T7" s="66"/>
      <c r="U7" s="66"/>
      <c r="V7" s="66"/>
      <c r="W7" s="66"/>
      <c r="X7" s="66"/>
      <c r="Y7" s="66"/>
    </row>
    <row r="8" spans="1:25">
      <c r="A8" s="11"/>
      <c r="B8" s="31"/>
      <c r="C8" s="31"/>
      <c r="D8" s="31"/>
      <c r="E8" s="31"/>
      <c r="F8" s="31"/>
      <c r="G8" s="31"/>
    </row>
    <row r="9" spans="1:25">
      <c r="A9" s="11"/>
      <c r="B9" s="16"/>
      <c r="C9" s="16"/>
      <c r="D9" s="16"/>
      <c r="E9" s="16"/>
      <c r="F9" s="16"/>
      <c r="G9" s="16"/>
    </row>
    <row r="10" spans="1:25" ht="15.75" thickBot="1">
      <c r="A10" s="11"/>
      <c r="B10" s="25" t="s">
        <v>338</v>
      </c>
      <c r="C10" s="32">
        <v>41639</v>
      </c>
      <c r="D10" s="32"/>
      <c r="E10" s="15"/>
      <c r="F10" s="32">
        <v>41274</v>
      </c>
      <c r="G10" s="32"/>
    </row>
    <row r="11" spans="1:25">
      <c r="A11" s="11"/>
      <c r="B11" s="33" t="s">
        <v>432</v>
      </c>
      <c r="C11" s="34">
        <v>1783983</v>
      </c>
      <c r="D11" s="36"/>
      <c r="E11" s="38"/>
      <c r="F11" s="39" t="s">
        <v>340</v>
      </c>
      <c r="G11" s="36"/>
    </row>
    <row r="12" spans="1:25">
      <c r="A12" s="11"/>
      <c r="B12" s="33"/>
      <c r="C12" s="35"/>
      <c r="D12" s="37"/>
      <c r="E12" s="38"/>
      <c r="F12" s="40"/>
      <c r="G12" s="37"/>
    </row>
    <row r="13" spans="1:25">
      <c r="A13" s="11"/>
      <c r="B13" s="41" t="s">
        <v>541</v>
      </c>
      <c r="C13" s="42">
        <v>27163</v>
      </c>
      <c r="D13" s="22"/>
      <c r="E13" s="22"/>
      <c r="F13" s="43" t="s">
        <v>340</v>
      </c>
      <c r="G13" s="22"/>
    </row>
    <row r="14" spans="1:25" ht="15.75" thickBot="1">
      <c r="A14" s="11"/>
      <c r="B14" s="41"/>
      <c r="C14" s="59"/>
      <c r="D14" s="60"/>
      <c r="E14" s="22"/>
      <c r="F14" s="61"/>
      <c r="G14" s="60"/>
    </row>
    <row r="15" spans="1:25">
      <c r="A15" s="11"/>
      <c r="B15" s="33" t="s">
        <v>542</v>
      </c>
      <c r="C15" s="34">
        <v>1811146</v>
      </c>
      <c r="D15" s="36"/>
      <c r="E15" s="38"/>
      <c r="F15" s="39" t="s">
        <v>340</v>
      </c>
      <c r="G15" s="36"/>
    </row>
    <row r="16" spans="1:25">
      <c r="A16" s="11"/>
      <c r="B16" s="33"/>
      <c r="C16" s="44"/>
      <c r="D16" s="38"/>
      <c r="E16" s="38"/>
      <c r="F16" s="47"/>
      <c r="G16" s="38"/>
    </row>
    <row r="17" spans="1:25">
      <c r="A17" s="11"/>
      <c r="B17" s="41" t="s">
        <v>543</v>
      </c>
      <c r="C17" s="43" t="s">
        <v>544</v>
      </c>
      <c r="D17" s="23" t="s">
        <v>374</v>
      </c>
      <c r="E17" s="22"/>
      <c r="F17" s="43" t="s">
        <v>340</v>
      </c>
      <c r="G17" s="22"/>
    </row>
    <row r="18" spans="1:25" ht="15.75" thickBot="1">
      <c r="A18" s="11"/>
      <c r="B18" s="41"/>
      <c r="C18" s="61"/>
      <c r="D18" s="113"/>
      <c r="E18" s="22"/>
      <c r="F18" s="61"/>
      <c r="G18" s="60"/>
    </row>
    <row r="19" spans="1:25">
      <c r="A19" s="11"/>
      <c r="B19" s="33" t="s">
        <v>545</v>
      </c>
      <c r="C19" s="34">
        <v>1810262</v>
      </c>
      <c r="D19" s="36"/>
      <c r="E19" s="38"/>
      <c r="F19" s="39" t="s">
        <v>340</v>
      </c>
      <c r="G19" s="36"/>
    </row>
    <row r="20" spans="1:25" ht="15.75" thickBot="1">
      <c r="A20" s="11"/>
      <c r="B20" s="33"/>
      <c r="C20" s="63"/>
      <c r="D20" s="64"/>
      <c r="E20" s="38"/>
      <c r="F20" s="65"/>
      <c r="G20" s="64"/>
    </row>
    <row r="21" spans="1:25" ht="15.75" thickTop="1">
      <c r="A21" s="11"/>
      <c r="B21" s="22" t="s">
        <v>546</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1"/>
      <c r="B22" s="22" t="s">
        <v>547</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1"/>
      <c r="B23" s="173"/>
      <c r="C23" s="173"/>
      <c r="D23" s="173"/>
      <c r="E23" s="173"/>
      <c r="F23" s="173"/>
      <c r="G23" s="173"/>
      <c r="H23" s="173"/>
      <c r="I23" s="173"/>
      <c r="J23" s="173"/>
      <c r="K23" s="173"/>
      <c r="L23" s="173"/>
      <c r="M23" s="173"/>
      <c r="N23" s="173"/>
      <c r="O23" s="173"/>
      <c r="P23" s="173"/>
      <c r="Q23" s="173"/>
      <c r="R23" s="173"/>
      <c r="S23" s="173"/>
      <c r="T23" s="173"/>
      <c r="U23" s="173"/>
      <c r="V23" s="173"/>
      <c r="W23" s="173"/>
      <c r="X23" s="173"/>
      <c r="Y23" s="173"/>
    </row>
    <row r="24" spans="1:25">
      <c r="A24" s="11"/>
      <c r="B24" s="31"/>
      <c r="C24" s="31"/>
      <c r="D24" s="31"/>
      <c r="E24" s="31"/>
      <c r="F24" s="31"/>
      <c r="G24" s="31"/>
      <c r="H24" s="31"/>
      <c r="I24" s="31"/>
      <c r="J24" s="31"/>
      <c r="K24" s="31"/>
      <c r="L24" s="31"/>
      <c r="M24" s="31"/>
      <c r="N24" s="31"/>
      <c r="O24" s="31"/>
      <c r="P24" s="31"/>
    </row>
    <row r="25" spans="1:25">
      <c r="A25" s="11"/>
      <c r="B25" s="16"/>
      <c r="C25" s="16"/>
      <c r="D25" s="16"/>
      <c r="E25" s="16"/>
      <c r="F25" s="16"/>
      <c r="G25" s="16"/>
      <c r="H25" s="16"/>
      <c r="I25" s="16"/>
      <c r="J25" s="16"/>
      <c r="K25" s="16"/>
      <c r="L25" s="16"/>
      <c r="M25" s="16"/>
      <c r="N25" s="16"/>
      <c r="O25" s="16"/>
      <c r="P25" s="16"/>
    </row>
    <row r="26" spans="1:25" ht="15.75" thickBot="1">
      <c r="A26" s="11"/>
      <c r="B26" s="25" t="s">
        <v>338</v>
      </c>
      <c r="C26" s="109">
        <v>2013</v>
      </c>
      <c r="D26" s="109"/>
      <c r="E26" s="15"/>
      <c r="F26" s="109">
        <v>2012</v>
      </c>
      <c r="G26" s="109"/>
      <c r="H26" s="15"/>
      <c r="I26" s="109">
        <v>2009</v>
      </c>
      <c r="J26" s="109"/>
      <c r="K26" s="15"/>
      <c r="L26" s="109">
        <v>2008</v>
      </c>
      <c r="M26" s="109"/>
      <c r="N26" s="15"/>
      <c r="O26" s="109" t="s">
        <v>141</v>
      </c>
      <c r="P26" s="109"/>
    </row>
    <row r="27" spans="1:25">
      <c r="A27" s="11"/>
      <c r="B27" s="161" t="s">
        <v>548</v>
      </c>
      <c r="C27" s="36"/>
      <c r="D27" s="36"/>
      <c r="E27" s="27"/>
      <c r="F27" s="36"/>
      <c r="G27" s="36"/>
      <c r="H27" s="27"/>
      <c r="I27" s="36"/>
      <c r="J27" s="36"/>
      <c r="K27" s="27"/>
      <c r="L27" s="36"/>
      <c r="M27" s="36"/>
      <c r="N27" s="27"/>
      <c r="O27" s="36"/>
      <c r="P27" s="36"/>
    </row>
    <row r="28" spans="1:25">
      <c r="A28" s="11"/>
      <c r="B28" s="22" t="s">
        <v>549</v>
      </c>
      <c r="C28" s="42">
        <v>1694</v>
      </c>
      <c r="D28" s="22"/>
      <c r="E28" s="22"/>
      <c r="F28" s="43">
        <v>592</v>
      </c>
      <c r="G28" s="22"/>
      <c r="H28" s="22"/>
      <c r="I28" s="43">
        <v>5</v>
      </c>
      <c r="J28" s="22"/>
      <c r="K28" s="22"/>
      <c r="L28" s="43">
        <v>1</v>
      </c>
      <c r="M28" s="22"/>
      <c r="N28" s="22"/>
      <c r="O28" s="42">
        <v>2292</v>
      </c>
      <c r="P28" s="22"/>
    </row>
    <row r="29" spans="1:25">
      <c r="A29" s="11"/>
      <c r="B29" s="22"/>
      <c r="C29" s="42"/>
      <c r="D29" s="22"/>
      <c r="E29" s="22"/>
      <c r="F29" s="43"/>
      <c r="G29" s="22"/>
      <c r="H29" s="22"/>
      <c r="I29" s="43"/>
      <c r="J29" s="22"/>
      <c r="K29" s="22"/>
      <c r="L29" s="43"/>
      <c r="M29" s="22"/>
      <c r="N29" s="22"/>
      <c r="O29" s="42"/>
      <c r="P29" s="22"/>
    </row>
    <row r="30" spans="1:25">
      <c r="A30" s="11"/>
      <c r="B30" s="33" t="s">
        <v>550</v>
      </c>
      <c r="C30" s="44">
        <v>1286127</v>
      </c>
      <c r="D30" s="38"/>
      <c r="E30" s="38"/>
      <c r="F30" s="44">
        <v>495016</v>
      </c>
      <c r="G30" s="38"/>
      <c r="H30" s="38"/>
      <c r="I30" s="44">
        <v>2188</v>
      </c>
      <c r="J30" s="38"/>
      <c r="K30" s="38"/>
      <c r="L30" s="47">
        <v>652</v>
      </c>
      <c r="M30" s="38"/>
      <c r="N30" s="38"/>
      <c r="O30" s="44">
        <v>1783983</v>
      </c>
      <c r="P30" s="38"/>
    </row>
    <row r="31" spans="1:25">
      <c r="A31" s="11"/>
      <c r="B31" s="33"/>
      <c r="C31" s="44"/>
      <c r="D31" s="38"/>
      <c r="E31" s="38"/>
      <c r="F31" s="44"/>
      <c r="G31" s="38"/>
      <c r="H31" s="38"/>
      <c r="I31" s="44"/>
      <c r="J31" s="38"/>
      <c r="K31" s="38"/>
      <c r="L31" s="47"/>
      <c r="M31" s="38"/>
      <c r="N31" s="38"/>
      <c r="O31" s="44"/>
      <c r="P31" s="38"/>
    </row>
    <row r="32" spans="1:25">
      <c r="A32" s="11"/>
      <c r="B32" s="18" t="s">
        <v>551</v>
      </c>
      <c r="C32" s="30">
        <v>3.54</v>
      </c>
      <c r="D32" s="19" t="s">
        <v>371</v>
      </c>
      <c r="E32" s="15"/>
      <c r="F32" s="30">
        <v>3.5</v>
      </c>
      <c r="G32" s="19" t="s">
        <v>371</v>
      </c>
      <c r="H32" s="15"/>
      <c r="I32" s="30">
        <v>3.54</v>
      </c>
      <c r="J32" s="19" t="s">
        <v>371</v>
      </c>
      <c r="K32" s="15"/>
      <c r="L32" s="30">
        <v>5.58</v>
      </c>
      <c r="M32" s="19" t="s">
        <v>371</v>
      </c>
      <c r="N32" s="15"/>
      <c r="O32" s="30">
        <v>3.53</v>
      </c>
      <c r="P32" s="19" t="s">
        <v>371</v>
      </c>
    </row>
    <row r="33" spans="1:25">
      <c r="A33" s="11"/>
      <c r="B33" s="33" t="s">
        <v>552</v>
      </c>
      <c r="C33" s="47">
        <v>29.34</v>
      </c>
      <c r="D33" s="38"/>
      <c r="E33" s="38"/>
      <c r="F33" s="47">
        <v>29.03</v>
      </c>
      <c r="G33" s="38"/>
      <c r="H33" s="38"/>
      <c r="I33" s="47">
        <v>25.56</v>
      </c>
      <c r="J33" s="38"/>
      <c r="K33" s="38"/>
      <c r="L33" s="47">
        <v>24.33</v>
      </c>
      <c r="M33" s="38"/>
      <c r="N33" s="38"/>
      <c r="O33" s="47">
        <v>29.25</v>
      </c>
      <c r="P33" s="38"/>
    </row>
    <row r="34" spans="1:25">
      <c r="A34" s="11"/>
      <c r="B34" s="33"/>
      <c r="C34" s="47"/>
      <c r="D34" s="38"/>
      <c r="E34" s="38"/>
      <c r="F34" s="47"/>
      <c r="G34" s="38"/>
      <c r="H34" s="38"/>
      <c r="I34" s="47"/>
      <c r="J34" s="38"/>
      <c r="K34" s="38"/>
      <c r="L34" s="47"/>
      <c r="M34" s="38"/>
      <c r="N34" s="38"/>
      <c r="O34" s="47"/>
      <c r="P34" s="38"/>
    </row>
    <row r="35" spans="1:25">
      <c r="A35" s="11"/>
      <c r="B35" s="162" t="s">
        <v>553</v>
      </c>
      <c r="C35" s="22"/>
      <c r="D35" s="22"/>
      <c r="E35" s="15"/>
      <c r="F35" s="22"/>
      <c r="G35" s="22"/>
      <c r="H35" s="15"/>
      <c r="I35" s="22"/>
      <c r="J35" s="22"/>
      <c r="K35" s="15"/>
      <c r="L35" s="22"/>
      <c r="M35" s="22"/>
      <c r="N35" s="15"/>
      <c r="O35" s="22"/>
      <c r="P35" s="22"/>
    </row>
    <row r="36" spans="1:25">
      <c r="A36" s="11"/>
      <c r="B36" s="33" t="s">
        <v>554</v>
      </c>
      <c r="C36" s="44">
        <v>1284612</v>
      </c>
      <c r="D36" s="38"/>
      <c r="E36" s="38"/>
      <c r="F36" s="44">
        <v>495016</v>
      </c>
      <c r="G36" s="38"/>
      <c r="H36" s="38"/>
      <c r="I36" s="44">
        <v>2188</v>
      </c>
      <c r="J36" s="38"/>
      <c r="K36" s="38"/>
      <c r="L36" s="47">
        <v>652</v>
      </c>
      <c r="M36" s="38"/>
      <c r="N36" s="38"/>
      <c r="O36" s="44">
        <v>1782468</v>
      </c>
      <c r="P36" s="38"/>
    </row>
    <row r="37" spans="1:25">
      <c r="A37" s="11"/>
      <c r="B37" s="33"/>
      <c r="C37" s="44"/>
      <c r="D37" s="38"/>
      <c r="E37" s="38"/>
      <c r="F37" s="44"/>
      <c r="G37" s="38"/>
      <c r="H37" s="38"/>
      <c r="I37" s="44"/>
      <c r="J37" s="38"/>
      <c r="K37" s="38"/>
      <c r="L37" s="47"/>
      <c r="M37" s="38"/>
      <c r="N37" s="38"/>
      <c r="O37" s="44"/>
      <c r="P37" s="38"/>
    </row>
    <row r="38" spans="1:25">
      <c r="A38" s="11"/>
      <c r="B38" s="41" t="s">
        <v>555</v>
      </c>
      <c r="C38" s="42">
        <v>1515</v>
      </c>
      <c r="D38" s="22"/>
      <c r="E38" s="22"/>
      <c r="F38" s="43" t="s">
        <v>340</v>
      </c>
      <c r="G38" s="22"/>
      <c r="H38" s="22"/>
      <c r="I38" s="43" t="s">
        <v>340</v>
      </c>
      <c r="J38" s="22"/>
      <c r="K38" s="22"/>
      <c r="L38" s="43" t="s">
        <v>340</v>
      </c>
      <c r="M38" s="22"/>
      <c r="N38" s="22"/>
      <c r="O38" s="42">
        <v>1515</v>
      </c>
      <c r="P38" s="22"/>
    </row>
    <row r="39" spans="1:25">
      <c r="A39" s="11"/>
      <c r="B39" s="41"/>
      <c r="C39" s="42"/>
      <c r="D39" s="22"/>
      <c r="E39" s="22"/>
      <c r="F39" s="43"/>
      <c r="G39" s="22"/>
      <c r="H39" s="22"/>
      <c r="I39" s="43"/>
      <c r="J39" s="22"/>
      <c r="K39" s="22"/>
      <c r="L39" s="43"/>
      <c r="M39" s="22"/>
      <c r="N39" s="22"/>
      <c r="O39" s="42"/>
      <c r="P39" s="22"/>
    </row>
    <row r="40" spans="1:25">
      <c r="A40" s="11"/>
      <c r="B40" s="33" t="s">
        <v>556</v>
      </c>
      <c r="C40" s="47" t="s">
        <v>340</v>
      </c>
      <c r="D40" s="38"/>
      <c r="E40" s="38"/>
      <c r="F40" s="47" t="s">
        <v>340</v>
      </c>
      <c r="G40" s="38"/>
      <c r="H40" s="38"/>
      <c r="I40" s="47" t="s">
        <v>340</v>
      </c>
      <c r="J40" s="38"/>
      <c r="K40" s="38"/>
      <c r="L40" s="47" t="s">
        <v>340</v>
      </c>
      <c r="M40" s="38"/>
      <c r="N40" s="38"/>
      <c r="O40" s="47" t="s">
        <v>340</v>
      </c>
      <c r="P40" s="38"/>
    </row>
    <row r="41" spans="1:25">
      <c r="A41" s="11"/>
      <c r="B41" s="33"/>
      <c r="C41" s="47"/>
      <c r="D41" s="38"/>
      <c r="E41" s="38"/>
      <c r="F41" s="47"/>
      <c r="G41" s="38"/>
      <c r="H41" s="38"/>
      <c r="I41" s="47"/>
      <c r="J41" s="38"/>
      <c r="K41" s="38"/>
      <c r="L41" s="47"/>
      <c r="M41" s="38"/>
      <c r="N41" s="38"/>
      <c r="O41" s="47"/>
      <c r="P41" s="38"/>
    </row>
    <row r="42" spans="1:25">
      <c r="A42" s="11"/>
      <c r="B42" s="41" t="s">
        <v>557</v>
      </c>
      <c r="C42" s="43" t="s">
        <v>340</v>
      </c>
      <c r="D42" s="22"/>
      <c r="E42" s="22"/>
      <c r="F42" s="43" t="s">
        <v>340</v>
      </c>
      <c r="G42" s="22"/>
      <c r="H42" s="22"/>
      <c r="I42" s="43" t="s">
        <v>340</v>
      </c>
      <c r="J42" s="22"/>
      <c r="K42" s="22"/>
      <c r="L42" s="43" t="s">
        <v>340</v>
      </c>
      <c r="M42" s="22"/>
      <c r="N42" s="22"/>
      <c r="O42" s="43" t="s">
        <v>340</v>
      </c>
      <c r="P42" s="22"/>
    </row>
    <row r="43" spans="1:25">
      <c r="A43" s="11"/>
      <c r="B43" s="41"/>
      <c r="C43" s="43"/>
      <c r="D43" s="22"/>
      <c r="E43" s="22"/>
      <c r="F43" s="43"/>
      <c r="G43" s="22"/>
      <c r="H43" s="22"/>
      <c r="I43" s="43"/>
      <c r="J43" s="22"/>
      <c r="K43" s="22"/>
      <c r="L43" s="43"/>
      <c r="M43" s="22"/>
      <c r="N43" s="22"/>
      <c r="O43" s="43"/>
      <c r="P43" s="22"/>
    </row>
    <row r="44" spans="1:25">
      <c r="A44" s="11"/>
      <c r="B44" s="33" t="s">
        <v>558</v>
      </c>
      <c r="C44" s="47" t="s">
        <v>340</v>
      </c>
      <c r="D44" s="38"/>
      <c r="E44" s="38"/>
      <c r="F44" s="47" t="s">
        <v>340</v>
      </c>
      <c r="G44" s="38"/>
      <c r="H44" s="38"/>
      <c r="I44" s="47" t="s">
        <v>340</v>
      </c>
      <c r="J44" s="38"/>
      <c r="K44" s="38"/>
      <c r="L44" s="47" t="s">
        <v>340</v>
      </c>
      <c r="M44" s="38"/>
      <c r="N44" s="38"/>
      <c r="O44" s="47" t="s">
        <v>340</v>
      </c>
      <c r="P44" s="38"/>
    </row>
    <row r="45" spans="1:25" ht="15.75" thickBot="1">
      <c r="A45" s="11"/>
      <c r="B45" s="33"/>
      <c r="C45" s="48"/>
      <c r="D45" s="46"/>
      <c r="E45" s="38"/>
      <c r="F45" s="48"/>
      <c r="G45" s="46"/>
      <c r="H45" s="38"/>
      <c r="I45" s="48"/>
      <c r="J45" s="46"/>
      <c r="K45" s="38"/>
      <c r="L45" s="48"/>
      <c r="M45" s="46"/>
      <c r="N45" s="38"/>
      <c r="O45" s="48"/>
      <c r="P45" s="46"/>
    </row>
    <row r="46" spans="1:25">
      <c r="A46" s="11"/>
      <c r="B46" s="41" t="s">
        <v>141</v>
      </c>
      <c r="C46" s="50">
        <v>1286127</v>
      </c>
      <c r="D46" s="52"/>
      <c r="E46" s="22"/>
      <c r="F46" s="50">
        <v>495016</v>
      </c>
      <c r="G46" s="52"/>
      <c r="H46" s="22"/>
      <c r="I46" s="50">
        <v>2188</v>
      </c>
      <c r="J46" s="52"/>
      <c r="K46" s="22"/>
      <c r="L46" s="54">
        <v>652</v>
      </c>
      <c r="M46" s="52"/>
      <c r="N46" s="22"/>
      <c r="O46" s="50">
        <v>1783983</v>
      </c>
      <c r="P46" s="52"/>
    </row>
    <row r="47" spans="1:25" ht="15.75" thickBot="1">
      <c r="A47" s="11"/>
      <c r="B47" s="41"/>
      <c r="C47" s="51"/>
      <c r="D47" s="53"/>
      <c r="E47" s="22"/>
      <c r="F47" s="51"/>
      <c r="G47" s="53"/>
      <c r="H47" s="22"/>
      <c r="I47" s="51"/>
      <c r="J47" s="53"/>
      <c r="K47" s="22"/>
      <c r="L47" s="55"/>
      <c r="M47" s="53"/>
      <c r="N47" s="22"/>
      <c r="O47" s="51"/>
      <c r="P47" s="53"/>
    </row>
    <row r="48" spans="1:25" ht="15.75" thickTop="1">
      <c r="A48" s="11"/>
      <c r="B48" s="179" t="s">
        <v>559</v>
      </c>
      <c r="C48" s="179"/>
      <c r="D48" s="179"/>
      <c r="E48" s="179"/>
      <c r="F48" s="179"/>
      <c r="G48" s="179"/>
      <c r="H48" s="179"/>
      <c r="I48" s="179"/>
      <c r="J48" s="179"/>
      <c r="K48" s="179"/>
      <c r="L48" s="179"/>
      <c r="M48" s="179"/>
      <c r="N48" s="179"/>
      <c r="O48" s="179"/>
      <c r="P48" s="179"/>
      <c r="Q48" s="179"/>
      <c r="R48" s="179"/>
      <c r="S48" s="179"/>
      <c r="T48" s="179"/>
      <c r="U48" s="179"/>
      <c r="V48" s="179"/>
      <c r="W48" s="179"/>
      <c r="X48" s="179"/>
      <c r="Y48" s="179"/>
    </row>
    <row r="49" spans="1:25">
      <c r="A49" s="11"/>
      <c r="B49" s="23" t="s">
        <v>560</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1"/>
      <c r="B50" s="31"/>
      <c r="C50" s="31"/>
      <c r="D50" s="31"/>
    </row>
    <row r="51" spans="1:25">
      <c r="A51" s="11"/>
      <c r="B51" s="16"/>
      <c r="C51" s="16"/>
      <c r="D51" s="16"/>
    </row>
    <row r="52" spans="1:25" ht="15.75" thickBot="1">
      <c r="A52" s="11"/>
      <c r="B52" s="160" t="s">
        <v>561</v>
      </c>
      <c r="C52" s="109" t="s">
        <v>562</v>
      </c>
      <c r="D52" s="109"/>
    </row>
    <row r="53" spans="1:25">
      <c r="A53" s="11"/>
      <c r="B53" s="26" t="s">
        <v>563</v>
      </c>
      <c r="C53" s="29">
        <v>49.8</v>
      </c>
      <c r="D53" s="108" t="s">
        <v>371</v>
      </c>
    </row>
    <row r="54" spans="1:25">
      <c r="A54" s="11"/>
      <c r="B54" s="18" t="s">
        <v>564</v>
      </c>
      <c r="C54" s="30">
        <v>6.2</v>
      </c>
      <c r="D54" s="19" t="s">
        <v>371</v>
      </c>
    </row>
    <row r="55" spans="1:25">
      <c r="A55" s="11"/>
      <c r="B55" s="26" t="s">
        <v>565</v>
      </c>
      <c r="C55" s="28">
        <v>5.0999999999999996</v>
      </c>
      <c r="D55" s="107" t="s">
        <v>371</v>
      </c>
    </row>
    <row r="56" spans="1:25">
      <c r="A56" s="11"/>
      <c r="B56" s="18" t="s">
        <v>566</v>
      </c>
      <c r="C56" s="30">
        <v>4.0999999999999996</v>
      </c>
      <c r="D56" s="19" t="s">
        <v>371</v>
      </c>
    </row>
    <row r="57" spans="1:25">
      <c r="A57" s="11"/>
      <c r="B57" s="26" t="s">
        <v>567</v>
      </c>
      <c r="C57" s="28">
        <v>4.0999999999999996</v>
      </c>
      <c r="D57" s="107" t="s">
        <v>371</v>
      </c>
    </row>
    <row r="58" spans="1:25" ht="15.75" thickBot="1">
      <c r="A58" s="11"/>
      <c r="B58" s="18" t="s">
        <v>568</v>
      </c>
      <c r="C58" s="30">
        <v>30.7</v>
      </c>
      <c r="D58" s="19" t="s">
        <v>371</v>
      </c>
    </row>
    <row r="59" spans="1:25" ht="15.75" thickBot="1">
      <c r="A59" s="11"/>
      <c r="B59" s="26" t="s">
        <v>141</v>
      </c>
      <c r="C59" s="163">
        <v>100</v>
      </c>
      <c r="D59" s="164" t="s">
        <v>371</v>
      </c>
    </row>
    <row r="60" spans="1:25" ht="15.75" thickTop="1">
      <c r="A60" s="11"/>
      <c r="B60" s="22" t="s">
        <v>569</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1"/>
      <c r="B61" s="66"/>
      <c r="C61" s="66"/>
      <c r="D61" s="66"/>
      <c r="E61" s="66"/>
      <c r="F61" s="66"/>
      <c r="G61" s="66"/>
      <c r="H61" s="66"/>
      <c r="I61" s="66"/>
      <c r="J61" s="66"/>
      <c r="K61" s="66"/>
      <c r="L61" s="66"/>
      <c r="M61" s="66"/>
      <c r="N61" s="66"/>
      <c r="O61" s="66"/>
      <c r="P61" s="66"/>
      <c r="Q61" s="66"/>
      <c r="R61" s="66"/>
      <c r="S61" s="66"/>
      <c r="T61" s="66"/>
      <c r="U61" s="66"/>
      <c r="V61" s="66"/>
      <c r="W61" s="66"/>
      <c r="X61" s="66"/>
      <c r="Y61" s="66"/>
    </row>
    <row r="62" spans="1:25">
      <c r="A62" s="11"/>
      <c r="B62" s="31"/>
      <c r="C62" s="31"/>
      <c r="D62" s="31"/>
    </row>
    <row r="63" spans="1:25">
      <c r="A63" s="11"/>
      <c r="B63" s="16"/>
      <c r="C63" s="16"/>
      <c r="D63" s="16"/>
    </row>
    <row r="64" spans="1:25">
      <c r="A64" s="11"/>
      <c r="B64" s="25" t="s">
        <v>338</v>
      </c>
      <c r="C64" s="78"/>
      <c r="D64" s="78"/>
    </row>
    <row r="65" spans="1:25" ht="15.75" thickBot="1">
      <c r="A65" s="11"/>
      <c r="B65" s="25" t="s">
        <v>570</v>
      </c>
      <c r="C65" s="32">
        <v>41639</v>
      </c>
      <c r="D65" s="32"/>
    </row>
    <row r="66" spans="1:25">
      <c r="A66" s="11"/>
      <c r="B66" s="33" t="s">
        <v>571</v>
      </c>
      <c r="C66" s="34">
        <v>32950</v>
      </c>
      <c r="D66" s="36"/>
    </row>
    <row r="67" spans="1:25">
      <c r="A67" s="11"/>
      <c r="B67" s="33"/>
      <c r="C67" s="35"/>
      <c r="D67" s="37"/>
    </row>
    <row r="68" spans="1:25">
      <c r="A68" s="11"/>
      <c r="B68" s="41" t="s">
        <v>572</v>
      </c>
      <c r="C68" s="42">
        <v>69764</v>
      </c>
      <c r="D68" s="22"/>
    </row>
    <row r="69" spans="1:25">
      <c r="A69" s="11"/>
      <c r="B69" s="41"/>
      <c r="C69" s="42"/>
      <c r="D69" s="22"/>
    </row>
    <row r="70" spans="1:25">
      <c r="A70" s="11"/>
      <c r="B70" s="33" t="s">
        <v>573</v>
      </c>
      <c r="C70" s="44">
        <v>75257</v>
      </c>
      <c r="D70" s="38"/>
    </row>
    <row r="71" spans="1:25">
      <c r="A71" s="11"/>
      <c r="B71" s="33"/>
      <c r="C71" s="44"/>
      <c r="D71" s="38"/>
    </row>
    <row r="72" spans="1:25">
      <c r="A72" s="11"/>
      <c r="B72" s="41" t="s">
        <v>445</v>
      </c>
      <c r="C72" s="42">
        <v>1606012</v>
      </c>
      <c r="D72" s="22"/>
    </row>
    <row r="73" spans="1:25" ht="15.75" thickBot="1">
      <c r="A73" s="11"/>
      <c r="B73" s="41"/>
      <c r="C73" s="59"/>
      <c r="D73" s="60"/>
    </row>
    <row r="74" spans="1:25">
      <c r="A74" s="11"/>
      <c r="B74" s="33" t="s">
        <v>141</v>
      </c>
      <c r="C74" s="34">
        <v>1783983</v>
      </c>
      <c r="D74" s="36"/>
    </row>
    <row r="75" spans="1:25" ht="15.75" thickBot="1">
      <c r="A75" s="11"/>
      <c r="B75" s="33"/>
      <c r="C75" s="63"/>
      <c r="D75" s="64"/>
    </row>
    <row r="76" spans="1:25" ht="15.75" thickTop="1">
      <c r="A76" s="11"/>
      <c r="B76" s="21" t="s">
        <v>574</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1"/>
      <c r="B77" s="22" t="s">
        <v>575</v>
      </c>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1"/>
      <c r="B78" s="31"/>
      <c r="C78" s="31"/>
      <c r="D78" s="31"/>
    </row>
    <row r="79" spans="1:25">
      <c r="A79" s="11"/>
      <c r="B79" s="16"/>
      <c r="C79" s="16"/>
      <c r="D79" s="16"/>
    </row>
    <row r="80" spans="1:25" ht="15.75" thickBot="1">
      <c r="A80" s="11"/>
      <c r="B80" s="25" t="s">
        <v>338</v>
      </c>
      <c r="C80" s="32">
        <v>41639</v>
      </c>
      <c r="D80" s="32"/>
    </row>
    <row r="81" spans="1:25">
      <c r="A81" s="11"/>
      <c r="B81" s="33" t="s">
        <v>576</v>
      </c>
      <c r="C81" s="39" t="s">
        <v>340</v>
      </c>
      <c r="D81" s="36"/>
    </row>
    <row r="82" spans="1:25">
      <c r="A82" s="11"/>
      <c r="B82" s="33"/>
      <c r="C82" s="40"/>
      <c r="D82" s="37"/>
    </row>
    <row r="83" spans="1:25">
      <c r="A83" s="11"/>
      <c r="B83" s="41" t="s">
        <v>577</v>
      </c>
      <c r="C83" s="43" t="s">
        <v>340</v>
      </c>
      <c r="D83" s="22"/>
    </row>
    <row r="84" spans="1:25">
      <c r="A84" s="11"/>
      <c r="B84" s="41"/>
      <c r="C84" s="43"/>
      <c r="D84" s="22"/>
    </row>
    <row r="85" spans="1:25" ht="15.75" thickBot="1">
      <c r="A85" s="11"/>
      <c r="B85" s="26" t="s">
        <v>103</v>
      </c>
      <c r="C85" s="117" t="s">
        <v>544</v>
      </c>
      <c r="D85" s="118" t="s">
        <v>374</v>
      </c>
    </row>
    <row r="86" spans="1:25" ht="15.75" thickBot="1">
      <c r="A86" s="11"/>
      <c r="B86" s="18" t="s">
        <v>578</v>
      </c>
      <c r="C86" s="165" t="s">
        <v>544</v>
      </c>
      <c r="D86" s="166" t="s">
        <v>374</v>
      </c>
    </row>
    <row r="87" spans="1:25" ht="15.75" thickTop="1">
      <c r="A87" s="11"/>
      <c r="B87" s="22" t="s">
        <v>579</v>
      </c>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1"/>
      <c r="B88" s="180" t="s">
        <v>580</v>
      </c>
      <c r="C88" s="180"/>
      <c r="D88" s="180"/>
      <c r="E88" s="180"/>
      <c r="F88" s="180"/>
      <c r="G88" s="180"/>
      <c r="H88" s="180"/>
      <c r="I88" s="180"/>
      <c r="J88" s="180"/>
      <c r="K88" s="180"/>
      <c r="L88" s="180"/>
      <c r="M88" s="180"/>
      <c r="N88" s="180"/>
      <c r="O88" s="180"/>
      <c r="P88" s="180"/>
      <c r="Q88" s="180"/>
      <c r="R88" s="180"/>
      <c r="S88" s="180"/>
      <c r="T88" s="180"/>
      <c r="U88" s="180"/>
      <c r="V88" s="180"/>
      <c r="W88" s="180"/>
      <c r="X88" s="180"/>
      <c r="Y88" s="180"/>
    </row>
    <row r="89" spans="1:25">
      <c r="A89" s="11"/>
      <c r="B89" s="181" t="s">
        <v>581</v>
      </c>
      <c r="C89" s="181"/>
      <c r="D89" s="181"/>
      <c r="E89" s="181"/>
      <c r="F89" s="181"/>
      <c r="G89" s="181"/>
      <c r="H89" s="181"/>
      <c r="I89" s="181"/>
      <c r="J89" s="181"/>
      <c r="K89" s="181"/>
      <c r="L89" s="181"/>
      <c r="M89" s="181"/>
      <c r="N89" s="181"/>
      <c r="O89" s="181"/>
      <c r="P89" s="181"/>
      <c r="Q89" s="181"/>
      <c r="R89" s="181"/>
      <c r="S89" s="181"/>
      <c r="T89" s="181"/>
      <c r="U89" s="181"/>
      <c r="V89" s="181"/>
      <c r="W89" s="181"/>
      <c r="X89" s="181"/>
      <c r="Y89" s="181"/>
    </row>
    <row r="90" spans="1:25">
      <c r="A90" s="11"/>
      <c r="B90" s="181" t="s">
        <v>582</v>
      </c>
      <c r="C90" s="181"/>
      <c r="D90" s="181"/>
      <c r="E90" s="181"/>
      <c r="F90" s="181"/>
      <c r="G90" s="181"/>
      <c r="H90" s="181"/>
      <c r="I90" s="181"/>
      <c r="J90" s="181"/>
      <c r="K90" s="181"/>
      <c r="L90" s="181"/>
      <c r="M90" s="181"/>
      <c r="N90" s="181"/>
      <c r="O90" s="181"/>
      <c r="P90" s="181"/>
      <c r="Q90" s="181"/>
      <c r="R90" s="181"/>
      <c r="S90" s="181"/>
      <c r="T90" s="181"/>
      <c r="U90" s="181"/>
      <c r="V90" s="181"/>
      <c r="W90" s="181"/>
      <c r="X90" s="181"/>
      <c r="Y90" s="181"/>
    </row>
    <row r="91" spans="1:25">
      <c r="A91" s="11"/>
      <c r="B91" s="181" t="s">
        <v>583</v>
      </c>
      <c r="C91" s="181"/>
      <c r="D91" s="181"/>
      <c r="E91" s="181"/>
      <c r="F91" s="181"/>
      <c r="G91" s="181"/>
      <c r="H91" s="181"/>
      <c r="I91" s="181"/>
      <c r="J91" s="181"/>
      <c r="K91" s="181"/>
      <c r="L91" s="181"/>
      <c r="M91" s="181"/>
      <c r="N91" s="181"/>
      <c r="O91" s="181"/>
      <c r="P91" s="181"/>
      <c r="Q91" s="181"/>
      <c r="R91" s="181"/>
      <c r="S91" s="181"/>
      <c r="T91" s="181"/>
      <c r="U91" s="181"/>
      <c r="V91" s="181"/>
      <c r="W91" s="181"/>
      <c r="X91" s="181"/>
      <c r="Y91" s="181"/>
    </row>
    <row r="92" spans="1:25">
      <c r="A92" s="11"/>
      <c r="B92" s="182"/>
      <c r="C92" s="182"/>
      <c r="D92" s="182"/>
      <c r="E92" s="182"/>
      <c r="F92" s="182"/>
      <c r="G92" s="182"/>
      <c r="H92" s="182"/>
      <c r="I92" s="182"/>
      <c r="J92" s="182"/>
      <c r="K92" s="182"/>
      <c r="L92" s="182"/>
      <c r="M92" s="182"/>
      <c r="N92" s="182"/>
      <c r="O92" s="182"/>
      <c r="P92" s="182"/>
      <c r="Q92" s="182"/>
      <c r="R92" s="182"/>
      <c r="S92" s="182"/>
      <c r="T92" s="182"/>
      <c r="U92" s="182"/>
      <c r="V92" s="182"/>
      <c r="W92" s="182"/>
      <c r="X92" s="182"/>
      <c r="Y92" s="182"/>
    </row>
    <row r="93" spans="1:25">
      <c r="A93" s="11"/>
      <c r="B93" s="31"/>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11"/>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c r="A95" s="11"/>
      <c r="B95" s="25" t="s">
        <v>338</v>
      </c>
      <c r="C95" s="15"/>
      <c r="D95" s="15"/>
      <c r="E95" s="15"/>
      <c r="F95" s="22"/>
      <c r="G95" s="22"/>
      <c r="H95" s="15"/>
      <c r="I95" s="15"/>
      <c r="J95" s="15"/>
      <c r="K95" s="15"/>
      <c r="L95" s="15"/>
      <c r="M95" s="15"/>
      <c r="N95" s="15"/>
      <c r="O95" s="22"/>
      <c r="P95" s="22"/>
      <c r="Q95" s="15"/>
      <c r="R95" s="22"/>
      <c r="S95" s="22"/>
      <c r="T95" s="15"/>
      <c r="U95" s="22"/>
      <c r="V95" s="22"/>
      <c r="W95" s="15"/>
      <c r="X95" s="22"/>
      <c r="Y95" s="22"/>
    </row>
    <row r="96" spans="1:25" ht="15.75" thickBot="1">
      <c r="A96" s="11"/>
      <c r="B96" s="106" t="s">
        <v>584</v>
      </c>
      <c r="C96" s="15"/>
      <c r="D96" s="106" t="s">
        <v>585</v>
      </c>
      <c r="E96" s="15"/>
      <c r="F96" s="109" t="s">
        <v>586</v>
      </c>
      <c r="G96" s="109"/>
      <c r="H96" s="15"/>
      <c r="I96" s="106" t="s">
        <v>587</v>
      </c>
      <c r="J96" s="15"/>
      <c r="K96" s="106" t="s">
        <v>588</v>
      </c>
      <c r="L96" s="15"/>
      <c r="M96" s="106" t="s">
        <v>589</v>
      </c>
      <c r="N96" s="15"/>
      <c r="O96" s="109" t="s">
        <v>590</v>
      </c>
      <c r="P96" s="109"/>
      <c r="Q96" s="15"/>
      <c r="R96" s="109" t="s">
        <v>591</v>
      </c>
      <c r="S96" s="109"/>
      <c r="T96" s="15"/>
      <c r="U96" s="109" t="s">
        <v>592</v>
      </c>
      <c r="V96" s="109"/>
      <c r="W96" s="15"/>
      <c r="X96" s="109" t="s">
        <v>593</v>
      </c>
      <c r="Y96" s="109"/>
    </row>
    <row r="97" spans="1:25">
      <c r="A97" s="11"/>
      <c r="B97" s="150" t="s">
        <v>594</v>
      </c>
      <c r="C97" s="38"/>
      <c r="D97" s="150" t="s">
        <v>595</v>
      </c>
      <c r="E97" s="38"/>
      <c r="F97" s="148">
        <v>2292</v>
      </c>
      <c r="G97" s="36"/>
      <c r="H97" s="38"/>
      <c r="I97" s="172" t="s">
        <v>596</v>
      </c>
      <c r="J97" s="38"/>
      <c r="K97" s="169">
        <v>50406</v>
      </c>
      <c r="L97" s="38"/>
      <c r="M97" s="172" t="s">
        <v>598</v>
      </c>
      <c r="N97" s="38"/>
      <c r="O97" s="149" t="s">
        <v>340</v>
      </c>
      <c r="P97" s="36"/>
      <c r="Q97" s="38"/>
      <c r="R97" s="148">
        <v>1783983</v>
      </c>
      <c r="S97" s="36"/>
      <c r="T97" s="38"/>
      <c r="U97" s="148">
        <v>1810262</v>
      </c>
      <c r="V97" s="36"/>
      <c r="W97" s="38"/>
      <c r="X97" s="148">
        <v>1515</v>
      </c>
      <c r="Y97" s="36"/>
    </row>
    <row r="98" spans="1:25">
      <c r="A98" s="11"/>
      <c r="B98" s="136"/>
      <c r="C98" s="38"/>
      <c r="D98" s="136"/>
      <c r="E98" s="38"/>
      <c r="F98" s="134"/>
      <c r="G98" s="38"/>
      <c r="H98" s="38"/>
      <c r="I98" s="171"/>
      <c r="J98" s="38"/>
      <c r="K98" s="168" t="s">
        <v>597</v>
      </c>
      <c r="L98" s="38"/>
      <c r="M98" s="171"/>
      <c r="N98" s="38"/>
      <c r="O98" s="135"/>
      <c r="P98" s="38"/>
      <c r="Q98" s="38"/>
      <c r="R98" s="134"/>
      <c r="S98" s="38"/>
      <c r="T98" s="38"/>
      <c r="U98" s="134"/>
      <c r="V98" s="38"/>
      <c r="W98" s="38"/>
      <c r="X98" s="134"/>
      <c r="Y98" s="38"/>
    </row>
    <row r="99" spans="1:25">
      <c r="A99" s="11"/>
      <c r="B99" s="136"/>
      <c r="C99" s="38"/>
      <c r="D99" s="136"/>
      <c r="E99" s="38"/>
      <c r="F99" s="134"/>
      <c r="G99" s="38"/>
      <c r="H99" s="38"/>
      <c r="I99" s="171"/>
      <c r="J99" s="38"/>
      <c r="K99" s="169">
        <v>52475</v>
      </c>
      <c r="L99" s="38"/>
      <c r="M99" s="171"/>
      <c r="N99" s="38"/>
      <c r="O99" s="135"/>
      <c r="P99" s="38"/>
      <c r="Q99" s="38"/>
      <c r="R99" s="134"/>
      <c r="S99" s="38"/>
      <c r="T99" s="38"/>
      <c r="U99" s="134"/>
      <c r="V99" s="38"/>
      <c r="W99" s="38"/>
      <c r="X99" s="134"/>
      <c r="Y99" s="38"/>
    </row>
    <row r="100" spans="1:25">
      <c r="A100" s="11"/>
      <c r="B100" s="132" t="s">
        <v>599</v>
      </c>
      <c r="C100" s="22"/>
      <c r="D100" s="132" t="s">
        <v>595</v>
      </c>
      <c r="E100" s="22"/>
      <c r="F100" s="131">
        <v>3</v>
      </c>
      <c r="G100" s="22"/>
      <c r="H100" s="22"/>
      <c r="I100" s="173" t="s">
        <v>600</v>
      </c>
      <c r="J100" s="22"/>
      <c r="K100" s="173" t="s">
        <v>601</v>
      </c>
      <c r="L100" s="22"/>
      <c r="M100" s="173" t="s">
        <v>602</v>
      </c>
      <c r="N100" s="22"/>
      <c r="O100" s="131" t="s">
        <v>340</v>
      </c>
      <c r="P100" s="22"/>
      <c r="Q100" s="22"/>
      <c r="R100" s="130">
        <v>44624</v>
      </c>
      <c r="S100" s="22"/>
      <c r="T100" s="22"/>
      <c r="U100" s="130">
        <v>44511</v>
      </c>
      <c r="V100" s="22"/>
      <c r="W100" s="22"/>
      <c r="X100" s="131" t="s">
        <v>340</v>
      </c>
      <c r="Y100" s="22"/>
    </row>
    <row r="101" spans="1:25">
      <c r="A101" s="11"/>
      <c r="B101" s="132"/>
      <c r="C101" s="22"/>
      <c r="D101" s="132"/>
      <c r="E101" s="22"/>
      <c r="F101" s="131"/>
      <c r="G101" s="22"/>
      <c r="H101" s="22"/>
      <c r="I101" s="173"/>
      <c r="J101" s="22"/>
      <c r="K101" s="173"/>
      <c r="L101" s="22"/>
      <c r="M101" s="173"/>
      <c r="N101" s="22"/>
      <c r="O101" s="131"/>
      <c r="P101" s="22"/>
      <c r="Q101" s="22"/>
      <c r="R101" s="130"/>
      <c r="S101" s="22"/>
      <c r="T101" s="22"/>
      <c r="U101" s="130"/>
      <c r="V101" s="22"/>
      <c r="W101" s="22"/>
      <c r="X101" s="131"/>
      <c r="Y101" s="22"/>
    </row>
    <row r="102" spans="1:25">
      <c r="A102" s="11"/>
      <c r="B102" s="136" t="s">
        <v>603</v>
      </c>
      <c r="C102" s="38"/>
      <c r="D102" s="136" t="s">
        <v>604</v>
      </c>
      <c r="E102" s="38"/>
      <c r="F102" s="135">
        <v>1</v>
      </c>
      <c r="G102" s="38"/>
      <c r="H102" s="38"/>
      <c r="I102" s="171" t="s">
        <v>605</v>
      </c>
      <c r="J102" s="38"/>
      <c r="K102" s="174">
        <v>42308</v>
      </c>
      <c r="L102" s="38"/>
      <c r="M102" s="171" t="s">
        <v>602</v>
      </c>
      <c r="N102" s="38"/>
      <c r="O102" s="135" t="s">
        <v>340</v>
      </c>
      <c r="P102" s="38"/>
      <c r="Q102" s="38"/>
      <c r="R102" s="134">
        <v>20000</v>
      </c>
      <c r="S102" s="38"/>
      <c r="T102" s="38"/>
      <c r="U102" s="134">
        <v>20088</v>
      </c>
      <c r="V102" s="38"/>
      <c r="W102" s="38"/>
      <c r="X102" s="135" t="s">
        <v>340</v>
      </c>
      <c r="Y102" s="38"/>
    </row>
    <row r="103" spans="1:25" ht="15.75" thickBot="1">
      <c r="A103" s="11"/>
      <c r="B103" s="136"/>
      <c r="C103" s="38"/>
      <c r="D103" s="136"/>
      <c r="E103" s="38"/>
      <c r="F103" s="135"/>
      <c r="G103" s="38"/>
      <c r="H103" s="38"/>
      <c r="I103" s="171"/>
      <c r="J103" s="38"/>
      <c r="K103" s="174"/>
      <c r="L103" s="38"/>
      <c r="M103" s="171"/>
      <c r="N103" s="38"/>
      <c r="O103" s="138"/>
      <c r="P103" s="46"/>
      <c r="Q103" s="38"/>
      <c r="R103" s="137"/>
      <c r="S103" s="46"/>
      <c r="T103" s="38"/>
      <c r="U103" s="137"/>
      <c r="V103" s="46"/>
      <c r="W103" s="38"/>
      <c r="X103" s="138"/>
      <c r="Y103" s="46"/>
    </row>
    <row r="104" spans="1:25">
      <c r="A104" s="11"/>
      <c r="B104" s="22"/>
      <c r="C104" s="22"/>
      <c r="D104" s="22"/>
      <c r="E104" s="22"/>
      <c r="F104" s="22"/>
      <c r="G104" s="22"/>
      <c r="H104" s="22"/>
      <c r="I104" s="22"/>
      <c r="J104" s="22"/>
      <c r="K104" s="22"/>
      <c r="L104" s="22"/>
      <c r="M104" s="22"/>
      <c r="N104" s="22"/>
      <c r="O104" s="143" t="s">
        <v>340</v>
      </c>
      <c r="P104" s="52"/>
      <c r="Q104" s="22"/>
      <c r="R104" s="141">
        <v>1848607</v>
      </c>
      <c r="S104" s="52"/>
      <c r="T104" s="22"/>
      <c r="U104" s="141">
        <v>1874861</v>
      </c>
      <c r="V104" s="52"/>
      <c r="W104" s="22"/>
      <c r="X104" s="141">
        <v>1515</v>
      </c>
      <c r="Y104" s="52"/>
    </row>
    <row r="105" spans="1:25" ht="15.75" thickBot="1">
      <c r="A105" s="11"/>
      <c r="B105" s="22"/>
      <c r="C105" s="22"/>
      <c r="D105" s="22"/>
      <c r="E105" s="22"/>
      <c r="F105" s="22"/>
      <c r="G105" s="22"/>
      <c r="H105" s="22"/>
      <c r="I105" s="22"/>
      <c r="J105" s="22"/>
      <c r="K105" s="22"/>
      <c r="L105" s="22"/>
      <c r="M105" s="22"/>
      <c r="N105" s="22"/>
      <c r="O105" s="153"/>
      <c r="P105" s="53"/>
      <c r="Q105" s="22"/>
      <c r="R105" s="152"/>
      <c r="S105" s="53"/>
      <c r="T105" s="22"/>
      <c r="U105" s="152"/>
      <c r="V105" s="53"/>
      <c r="W105" s="22"/>
      <c r="X105" s="152"/>
      <c r="Y105" s="53"/>
    </row>
    <row r="106" spans="1:25" ht="15.75" thickTop="1">
      <c r="A106" s="11"/>
      <c r="B106" s="27"/>
      <c r="C106" s="27"/>
      <c r="D106" s="27"/>
      <c r="E106" s="27"/>
      <c r="F106" s="38"/>
      <c r="G106" s="38"/>
      <c r="H106" s="27"/>
      <c r="I106" s="27"/>
      <c r="J106" s="27"/>
      <c r="K106" s="27"/>
      <c r="L106" s="27"/>
      <c r="M106" s="27"/>
      <c r="N106" s="27"/>
      <c r="O106" s="57"/>
      <c r="P106" s="57"/>
      <c r="Q106" s="27"/>
      <c r="R106" s="57"/>
      <c r="S106" s="57"/>
      <c r="T106" s="27"/>
      <c r="U106" s="57"/>
      <c r="V106" s="57"/>
      <c r="W106" s="27"/>
      <c r="X106" s="57"/>
      <c r="Y106" s="57"/>
    </row>
    <row r="107" spans="1:25">
      <c r="A107" s="11"/>
      <c r="B107" s="15"/>
      <c r="C107" s="15"/>
      <c r="D107" s="15"/>
      <c r="E107" s="15"/>
      <c r="F107" s="22"/>
      <c r="G107" s="22"/>
      <c r="H107" s="15"/>
      <c r="I107" s="15"/>
      <c r="J107" s="15"/>
      <c r="K107" s="15"/>
      <c r="L107" s="15"/>
      <c r="M107" s="15"/>
      <c r="N107" s="15"/>
      <c r="O107" s="22"/>
      <c r="P107" s="22"/>
      <c r="Q107" s="15"/>
      <c r="R107" s="22"/>
      <c r="S107" s="22"/>
      <c r="T107" s="15"/>
      <c r="U107" s="22"/>
      <c r="V107" s="22"/>
      <c r="W107" s="15"/>
      <c r="X107" s="22"/>
      <c r="Y107" s="22"/>
    </row>
    <row r="108" spans="1:25">
      <c r="A108" s="11"/>
      <c r="B108" s="175" t="s">
        <v>606</v>
      </c>
      <c r="C108" s="175"/>
      <c r="D108" s="175"/>
      <c r="E108" s="175"/>
      <c r="F108" s="175"/>
      <c r="G108" s="175"/>
      <c r="H108" s="175"/>
      <c r="I108" s="175"/>
      <c r="J108" s="175"/>
      <c r="K108" s="175"/>
      <c r="L108" s="27"/>
      <c r="M108" s="27"/>
      <c r="N108" s="27"/>
      <c r="O108" s="38"/>
      <c r="P108" s="38"/>
      <c r="Q108" s="27"/>
      <c r="R108" s="38"/>
      <c r="S108" s="38"/>
      <c r="T108" s="27"/>
      <c r="U108" s="38"/>
      <c r="V108" s="38"/>
      <c r="W108" s="27"/>
      <c r="X108" s="38"/>
      <c r="Y108" s="38"/>
    </row>
    <row r="109" spans="1:25" ht="15.75" thickBot="1">
      <c r="A109" s="11"/>
      <c r="B109" s="15"/>
      <c r="C109" s="15"/>
      <c r="D109" s="15"/>
      <c r="E109" s="15"/>
      <c r="F109" s="22"/>
      <c r="G109" s="22"/>
      <c r="H109" s="15"/>
      <c r="I109" s="15"/>
      <c r="J109" s="15"/>
      <c r="K109" s="15"/>
      <c r="L109" s="15"/>
      <c r="M109" s="15"/>
      <c r="N109" s="15"/>
      <c r="O109" s="22"/>
      <c r="P109" s="22"/>
      <c r="Q109" s="15"/>
      <c r="R109" s="109">
        <v>2013</v>
      </c>
      <c r="S109" s="109"/>
      <c r="T109" s="15"/>
      <c r="U109" s="109">
        <v>2012</v>
      </c>
      <c r="V109" s="109"/>
      <c r="W109" s="15"/>
      <c r="X109" s="109">
        <v>2011</v>
      </c>
      <c r="Y109" s="109"/>
    </row>
    <row r="110" spans="1:25">
      <c r="A110" s="11"/>
      <c r="B110" s="136" t="s">
        <v>607</v>
      </c>
      <c r="C110" s="136"/>
      <c r="D110" s="136"/>
      <c r="E110" s="38"/>
      <c r="F110" s="38"/>
      <c r="G110" s="38"/>
      <c r="H110" s="38"/>
      <c r="I110" s="38"/>
      <c r="J110" s="38"/>
      <c r="K110" s="38"/>
      <c r="L110" s="38"/>
      <c r="M110" s="38"/>
      <c r="N110" s="38"/>
      <c r="O110" s="38"/>
      <c r="P110" s="38"/>
      <c r="Q110" s="38"/>
      <c r="R110" s="149" t="s">
        <v>340</v>
      </c>
      <c r="S110" s="36"/>
      <c r="T110" s="38"/>
      <c r="U110" s="149" t="s">
        <v>340</v>
      </c>
      <c r="V110" s="36"/>
      <c r="W110" s="38"/>
      <c r="X110" s="149" t="s">
        <v>340</v>
      </c>
      <c r="Y110" s="36"/>
    </row>
    <row r="111" spans="1:25">
      <c r="A111" s="11"/>
      <c r="B111" s="136"/>
      <c r="C111" s="136"/>
      <c r="D111" s="136"/>
      <c r="E111" s="38"/>
      <c r="F111" s="38"/>
      <c r="G111" s="38"/>
      <c r="H111" s="38"/>
      <c r="I111" s="38"/>
      <c r="J111" s="38"/>
      <c r="K111" s="38"/>
      <c r="L111" s="38"/>
      <c r="M111" s="38"/>
      <c r="N111" s="38"/>
      <c r="O111" s="38"/>
      <c r="P111" s="38"/>
      <c r="Q111" s="38"/>
      <c r="R111" s="176"/>
      <c r="S111" s="37"/>
      <c r="T111" s="38"/>
      <c r="U111" s="176"/>
      <c r="V111" s="37"/>
      <c r="W111" s="38"/>
      <c r="X111" s="176"/>
      <c r="Y111" s="37"/>
    </row>
    <row r="112" spans="1:25">
      <c r="A112" s="11"/>
      <c r="B112" s="170" t="s">
        <v>608</v>
      </c>
      <c r="C112" s="15"/>
      <c r="D112" s="15"/>
      <c r="E112" s="15"/>
      <c r="F112" s="22"/>
      <c r="G112" s="22"/>
      <c r="H112" s="15"/>
      <c r="I112" s="15"/>
      <c r="J112" s="15"/>
      <c r="K112" s="15"/>
      <c r="L112" s="15"/>
      <c r="M112" s="15"/>
      <c r="N112" s="15"/>
      <c r="O112" s="22"/>
      <c r="P112" s="22"/>
      <c r="Q112" s="15"/>
      <c r="R112" s="22"/>
      <c r="S112" s="22"/>
      <c r="T112" s="15"/>
      <c r="U112" s="22"/>
      <c r="V112" s="22"/>
      <c r="W112" s="15"/>
      <c r="X112" s="22"/>
      <c r="Y112" s="22"/>
    </row>
    <row r="113" spans="1:25">
      <c r="A113" s="11"/>
      <c r="B113" s="177" t="s">
        <v>609</v>
      </c>
      <c r="C113" s="177"/>
      <c r="D113" s="177"/>
      <c r="E113" s="38"/>
      <c r="F113" s="38"/>
      <c r="G113" s="38"/>
      <c r="H113" s="38"/>
      <c r="I113" s="38"/>
      <c r="J113" s="38"/>
      <c r="K113" s="38"/>
      <c r="L113" s="38"/>
      <c r="M113" s="38"/>
      <c r="N113" s="38"/>
      <c r="O113" s="38"/>
      <c r="P113" s="38"/>
      <c r="Q113" s="38"/>
      <c r="R113" s="134">
        <v>29768</v>
      </c>
      <c r="S113" s="38"/>
      <c r="T113" s="38"/>
      <c r="U113" s="135" t="s">
        <v>340</v>
      </c>
      <c r="V113" s="38"/>
      <c r="W113" s="38"/>
      <c r="X113" s="135" t="s">
        <v>340</v>
      </c>
      <c r="Y113" s="38"/>
    </row>
    <row r="114" spans="1:25">
      <c r="A114" s="11"/>
      <c r="B114" s="177"/>
      <c r="C114" s="177"/>
      <c r="D114" s="177"/>
      <c r="E114" s="38"/>
      <c r="F114" s="38"/>
      <c r="G114" s="38"/>
      <c r="H114" s="38"/>
      <c r="I114" s="38"/>
      <c r="J114" s="38"/>
      <c r="K114" s="38"/>
      <c r="L114" s="38"/>
      <c r="M114" s="38"/>
      <c r="N114" s="38"/>
      <c r="O114" s="38"/>
      <c r="P114" s="38"/>
      <c r="Q114" s="38"/>
      <c r="R114" s="134"/>
      <c r="S114" s="38"/>
      <c r="T114" s="38"/>
      <c r="U114" s="135"/>
      <c r="V114" s="38"/>
      <c r="W114" s="38"/>
      <c r="X114" s="135"/>
      <c r="Y114" s="38"/>
    </row>
    <row r="115" spans="1:25">
      <c r="A115" s="11"/>
      <c r="B115" s="178" t="s">
        <v>610</v>
      </c>
      <c r="C115" s="178"/>
      <c r="D115" s="178"/>
      <c r="E115" s="22"/>
      <c r="F115" s="22"/>
      <c r="G115" s="22"/>
      <c r="H115" s="22"/>
      <c r="I115" s="22"/>
      <c r="J115" s="22"/>
      <c r="K115" s="22"/>
      <c r="L115" s="22"/>
      <c r="M115" s="22"/>
      <c r="N115" s="22"/>
      <c r="O115" s="22"/>
      <c r="P115" s="22"/>
      <c r="Q115" s="22"/>
      <c r="R115" s="131">
        <v>832</v>
      </c>
      <c r="S115" s="22"/>
      <c r="T115" s="22"/>
      <c r="U115" s="131" t="s">
        <v>340</v>
      </c>
      <c r="V115" s="22"/>
      <c r="W115" s="22"/>
      <c r="X115" s="131" t="s">
        <v>340</v>
      </c>
      <c r="Y115" s="22"/>
    </row>
    <row r="116" spans="1:25">
      <c r="A116" s="11"/>
      <c r="B116" s="178"/>
      <c r="C116" s="178"/>
      <c r="D116" s="178"/>
      <c r="E116" s="22"/>
      <c r="F116" s="22"/>
      <c r="G116" s="22"/>
      <c r="H116" s="22"/>
      <c r="I116" s="22"/>
      <c r="J116" s="22"/>
      <c r="K116" s="22"/>
      <c r="L116" s="22"/>
      <c r="M116" s="22"/>
      <c r="N116" s="22"/>
      <c r="O116" s="22"/>
      <c r="P116" s="22"/>
      <c r="Q116" s="22"/>
      <c r="R116" s="131"/>
      <c r="S116" s="22"/>
      <c r="T116" s="22"/>
      <c r="U116" s="131"/>
      <c r="V116" s="22"/>
      <c r="W116" s="22"/>
      <c r="X116" s="131"/>
      <c r="Y116" s="22"/>
    </row>
    <row r="117" spans="1:25">
      <c r="A117" s="11"/>
      <c r="B117" s="177" t="s">
        <v>611</v>
      </c>
      <c r="C117" s="177"/>
      <c r="D117" s="177"/>
      <c r="E117" s="177"/>
      <c r="F117" s="177"/>
      <c r="G117" s="177"/>
      <c r="H117" s="38"/>
      <c r="I117" s="38"/>
      <c r="J117" s="38"/>
      <c r="K117" s="38"/>
      <c r="L117" s="38"/>
      <c r="M117" s="38"/>
      <c r="N117" s="38"/>
      <c r="O117" s="38"/>
      <c r="P117" s="38"/>
      <c r="Q117" s="38"/>
      <c r="R117" s="135" t="s">
        <v>612</v>
      </c>
      <c r="S117" s="136" t="s">
        <v>374</v>
      </c>
      <c r="T117" s="38"/>
      <c r="U117" s="135" t="s">
        <v>340</v>
      </c>
      <c r="V117" s="38"/>
      <c r="W117" s="38"/>
      <c r="X117" s="135" t="s">
        <v>340</v>
      </c>
      <c r="Y117" s="38"/>
    </row>
    <row r="118" spans="1:25">
      <c r="A118" s="11"/>
      <c r="B118" s="177"/>
      <c r="C118" s="177"/>
      <c r="D118" s="177"/>
      <c r="E118" s="177"/>
      <c r="F118" s="177"/>
      <c r="G118" s="177"/>
      <c r="H118" s="38"/>
      <c r="I118" s="38"/>
      <c r="J118" s="38"/>
      <c r="K118" s="38"/>
      <c r="L118" s="38"/>
      <c r="M118" s="38"/>
      <c r="N118" s="38"/>
      <c r="O118" s="38"/>
      <c r="P118" s="38"/>
      <c r="Q118" s="38"/>
      <c r="R118" s="135"/>
      <c r="S118" s="136"/>
      <c r="T118" s="38"/>
      <c r="U118" s="135"/>
      <c r="V118" s="38"/>
      <c r="W118" s="38"/>
      <c r="X118" s="135"/>
      <c r="Y118" s="38"/>
    </row>
    <row r="119" spans="1:25">
      <c r="A119" s="11"/>
      <c r="B119" s="170" t="s">
        <v>613</v>
      </c>
      <c r="C119" s="15"/>
      <c r="D119" s="15"/>
      <c r="E119" s="15"/>
      <c r="F119" s="22"/>
      <c r="G119" s="22"/>
      <c r="H119" s="15"/>
      <c r="I119" s="15"/>
      <c r="J119" s="15"/>
      <c r="K119" s="15"/>
      <c r="L119" s="15"/>
      <c r="M119" s="15"/>
      <c r="N119" s="15"/>
      <c r="O119" s="22"/>
      <c r="P119" s="22"/>
      <c r="Q119" s="15"/>
      <c r="R119" s="22"/>
      <c r="S119" s="22"/>
      <c r="T119" s="15"/>
      <c r="U119" s="22"/>
      <c r="V119" s="22"/>
      <c r="W119" s="15"/>
      <c r="X119" s="22"/>
      <c r="Y119" s="22"/>
    </row>
    <row r="120" spans="1:25">
      <c r="A120" s="11"/>
      <c r="B120" s="177" t="s">
        <v>614</v>
      </c>
      <c r="C120" s="177"/>
      <c r="D120" s="177"/>
      <c r="E120" s="38"/>
      <c r="F120" s="38"/>
      <c r="G120" s="38"/>
      <c r="H120" s="38"/>
      <c r="I120" s="38"/>
      <c r="J120" s="38"/>
      <c r="K120" s="38"/>
      <c r="L120" s="38"/>
      <c r="M120" s="38"/>
      <c r="N120" s="38"/>
      <c r="O120" s="38"/>
      <c r="P120" s="38"/>
      <c r="Q120" s="38"/>
      <c r="R120" s="134">
        <v>43869</v>
      </c>
      <c r="S120" s="38"/>
      <c r="T120" s="38"/>
      <c r="U120" s="135" t="s">
        <v>340</v>
      </c>
      <c r="V120" s="38"/>
      <c r="W120" s="38"/>
      <c r="X120" s="135" t="s">
        <v>340</v>
      </c>
      <c r="Y120" s="38"/>
    </row>
    <row r="121" spans="1:25">
      <c r="A121" s="11"/>
      <c r="B121" s="177"/>
      <c r="C121" s="177"/>
      <c r="D121" s="177"/>
      <c r="E121" s="38"/>
      <c r="F121" s="38"/>
      <c r="G121" s="38"/>
      <c r="H121" s="38"/>
      <c r="I121" s="38"/>
      <c r="J121" s="38"/>
      <c r="K121" s="38"/>
      <c r="L121" s="38"/>
      <c r="M121" s="38"/>
      <c r="N121" s="38"/>
      <c r="O121" s="38"/>
      <c r="P121" s="38"/>
      <c r="Q121" s="38"/>
      <c r="R121" s="134"/>
      <c r="S121" s="38"/>
      <c r="T121" s="38"/>
      <c r="U121" s="135"/>
      <c r="V121" s="38"/>
      <c r="W121" s="38"/>
      <c r="X121" s="135"/>
      <c r="Y121" s="38"/>
    </row>
    <row r="122" spans="1:25">
      <c r="A122" s="11"/>
      <c r="B122" s="178" t="s">
        <v>615</v>
      </c>
      <c r="C122" s="178"/>
      <c r="D122" s="178"/>
      <c r="E122" s="22"/>
      <c r="F122" s="22"/>
      <c r="G122" s="22"/>
      <c r="H122" s="22"/>
      <c r="I122" s="22"/>
      <c r="J122" s="22"/>
      <c r="K122" s="22"/>
      <c r="L122" s="22"/>
      <c r="M122" s="22"/>
      <c r="N122" s="22"/>
      <c r="O122" s="22"/>
      <c r="P122" s="22"/>
      <c r="Q122" s="22"/>
      <c r="R122" s="131" t="s">
        <v>340</v>
      </c>
      <c r="S122" s="22"/>
      <c r="T122" s="22"/>
      <c r="U122" s="131" t="s">
        <v>340</v>
      </c>
      <c r="V122" s="22"/>
      <c r="W122" s="22"/>
      <c r="X122" s="131" t="s">
        <v>340</v>
      </c>
      <c r="Y122" s="22"/>
    </row>
    <row r="123" spans="1:25">
      <c r="A123" s="11"/>
      <c r="B123" s="178"/>
      <c r="C123" s="178"/>
      <c r="D123" s="178"/>
      <c r="E123" s="22"/>
      <c r="F123" s="22"/>
      <c r="G123" s="22"/>
      <c r="H123" s="22"/>
      <c r="I123" s="22"/>
      <c r="J123" s="22"/>
      <c r="K123" s="22"/>
      <c r="L123" s="22"/>
      <c r="M123" s="22"/>
      <c r="N123" s="22"/>
      <c r="O123" s="22"/>
      <c r="P123" s="22"/>
      <c r="Q123" s="22"/>
      <c r="R123" s="131"/>
      <c r="S123" s="22"/>
      <c r="T123" s="22"/>
      <c r="U123" s="131"/>
      <c r="V123" s="22"/>
      <c r="W123" s="22"/>
      <c r="X123" s="131"/>
      <c r="Y123" s="22"/>
    </row>
    <row r="124" spans="1:25">
      <c r="A124" s="11"/>
      <c r="B124" s="177" t="s">
        <v>616</v>
      </c>
      <c r="C124" s="177"/>
      <c r="D124" s="177"/>
      <c r="E124" s="38"/>
      <c r="F124" s="38"/>
      <c r="G124" s="38"/>
      <c r="H124" s="38"/>
      <c r="I124" s="38"/>
      <c r="J124" s="38"/>
      <c r="K124" s="38"/>
      <c r="L124" s="38"/>
      <c r="M124" s="38"/>
      <c r="N124" s="38"/>
      <c r="O124" s="38"/>
      <c r="P124" s="38"/>
      <c r="Q124" s="38"/>
      <c r="R124" s="135">
        <v>884</v>
      </c>
      <c r="S124" s="38"/>
      <c r="T124" s="38"/>
      <c r="U124" s="135" t="s">
        <v>340</v>
      </c>
      <c r="V124" s="38"/>
      <c r="W124" s="38"/>
      <c r="X124" s="135" t="s">
        <v>340</v>
      </c>
      <c r="Y124" s="38"/>
    </row>
    <row r="125" spans="1:25" ht="15.75" thickBot="1">
      <c r="A125" s="11"/>
      <c r="B125" s="177"/>
      <c r="C125" s="177"/>
      <c r="D125" s="177"/>
      <c r="E125" s="38"/>
      <c r="F125" s="38"/>
      <c r="G125" s="38"/>
      <c r="H125" s="38"/>
      <c r="I125" s="38"/>
      <c r="J125" s="38"/>
      <c r="K125" s="38"/>
      <c r="L125" s="38"/>
      <c r="M125" s="38"/>
      <c r="N125" s="38"/>
      <c r="O125" s="38"/>
      <c r="P125" s="38"/>
      <c r="Q125" s="38"/>
      <c r="R125" s="138"/>
      <c r="S125" s="46"/>
      <c r="T125" s="38"/>
      <c r="U125" s="138"/>
      <c r="V125" s="46"/>
      <c r="W125" s="38"/>
      <c r="X125" s="138"/>
      <c r="Y125" s="46"/>
    </row>
    <row r="126" spans="1:25">
      <c r="A126" s="11"/>
      <c r="B126" s="132" t="s">
        <v>617</v>
      </c>
      <c r="C126" s="22"/>
      <c r="D126" s="22"/>
      <c r="E126" s="22"/>
      <c r="F126" s="22"/>
      <c r="G126" s="22"/>
      <c r="H126" s="22"/>
      <c r="I126" s="22"/>
      <c r="J126" s="22"/>
      <c r="K126" s="22"/>
      <c r="L126" s="22"/>
      <c r="M126" s="22"/>
      <c r="N126" s="22"/>
      <c r="O126" s="22"/>
      <c r="P126" s="22"/>
      <c r="Q126" s="22"/>
      <c r="R126" s="141">
        <v>1874861</v>
      </c>
      <c r="S126" s="52"/>
      <c r="T126" s="22"/>
      <c r="U126" s="143" t="s">
        <v>340</v>
      </c>
      <c r="V126" s="52"/>
      <c r="W126" s="22"/>
      <c r="X126" s="143" t="s">
        <v>340</v>
      </c>
      <c r="Y126" s="52"/>
    </row>
    <row r="127" spans="1:25" ht="15.75" thickBot="1">
      <c r="A127" s="11"/>
      <c r="B127" s="132"/>
      <c r="C127" s="22"/>
      <c r="D127" s="22"/>
      <c r="E127" s="22"/>
      <c r="F127" s="22"/>
      <c r="G127" s="22"/>
      <c r="H127" s="22"/>
      <c r="I127" s="22"/>
      <c r="J127" s="22"/>
      <c r="K127" s="22"/>
      <c r="L127" s="22"/>
      <c r="M127" s="22"/>
      <c r="N127" s="22"/>
      <c r="O127" s="22"/>
      <c r="P127" s="22"/>
      <c r="Q127" s="22"/>
      <c r="R127" s="152"/>
      <c r="S127" s="53"/>
      <c r="T127" s="22"/>
      <c r="U127" s="153"/>
      <c r="V127" s="53"/>
      <c r="W127" s="22"/>
      <c r="X127" s="153"/>
      <c r="Y127" s="53"/>
    </row>
    <row r="128" spans="1:25" ht="15.75" thickTop="1"/>
  </sheetData>
  <mergeCells count="531">
    <mergeCell ref="B88:Y88"/>
    <mergeCell ref="B89:Y89"/>
    <mergeCell ref="B90:Y90"/>
    <mergeCell ref="B91:Y91"/>
    <mergeCell ref="B92:Y92"/>
    <mergeCell ref="B23:Y23"/>
    <mergeCell ref="B48:Y48"/>
    <mergeCell ref="B49:Y49"/>
    <mergeCell ref="B60:Y60"/>
    <mergeCell ref="B61:Y61"/>
    <mergeCell ref="B76:Y76"/>
    <mergeCell ref="B4:Y4"/>
    <mergeCell ref="B5:Y5"/>
    <mergeCell ref="B6:Y6"/>
    <mergeCell ref="B7:Y7"/>
    <mergeCell ref="B21:Y21"/>
    <mergeCell ref="B22:Y22"/>
    <mergeCell ref="U126:U127"/>
    <mergeCell ref="V126:V127"/>
    <mergeCell ref="W126:W127"/>
    <mergeCell ref="X126:X127"/>
    <mergeCell ref="Y126:Y127"/>
    <mergeCell ref="A1:A2"/>
    <mergeCell ref="B1:Y1"/>
    <mergeCell ref="B2:Y2"/>
    <mergeCell ref="B3:Y3"/>
    <mergeCell ref="A4:A127"/>
    <mergeCell ref="N126:N127"/>
    <mergeCell ref="O126:P127"/>
    <mergeCell ref="Q126:Q127"/>
    <mergeCell ref="R126:R127"/>
    <mergeCell ref="S126:S127"/>
    <mergeCell ref="T126:T127"/>
    <mergeCell ref="H126:H127"/>
    <mergeCell ref="I126:I127"/>
    <mergeCell ref="J126:J127"/>
    <mergeCell ref="K126:K127"/>
    <mergeCell ref="L126:L127"/>
    <mergeCell ref="M126:M127"/>
    <mergeCell ref="U124:U125"/>
    <mergeCell ref="V124:V125"/>
    <mergeCell ref="W124:W125"/>
    <mergeCell ref="X124:X125"/>
    <mergeCell ref="Y124:Y125"/>
    <mergeCell ref="B126:B127"/>
    <mergeCell ref="C126:C127"/>
    <mergeCell ref="D126:D127"/>
    <mergeCell ref="E126:E127"/>
    <mergeCell ref="F126:G127"/>
    <mergeCell ref="N124:N125"/>
    <mergeCell ref="O124:P125"/>
    <mergeCell ref="Q124:Q125"/>
    <mergeCell ref="R124:R125"/>
    <mergeCell ref="S124:S125"/>
    <mergeCell ref="T124:T125"/>
    <mergeCell ref="Y122:Y123"/>
    <mergeCell ref="B124:D125"/>
    <mergeCell ref="E124:E125"/>
    <mergeCell ref="F124:G125"/>
    <mergeCell ref="H124:H125"/>
    <mergeCell ref="I124:I125"/>
    <mergeCell ref="J124:J125"/>
    <mergeCell ref="K124:K125"/>
    <mergeCell ref="L124:L125"/>
    <mergeCell ref="M124:M125"/>
    <mergeCell ref="S122:S123"/>
    <mergeCell ref="T122:T123"/>
    <mergeCell ref="U122:U123"/>
    <mergeCell ref="V122:V123"/>
    <mergeCell ref="W122:W123"/>
    <mergeCell ref="X122:X123"/>
    <mergeCell ref="L122:L123"/>
    <mergeCell ref="M122:M123"/>
    <mergeCell ref="N122:N123"/>
    <mergeCell ref="O122:P123"/>
    <mergeCell ref="Q122:Q123"/>
    <mergeCell ref="R122:R123"/>
    <mergeCell ref="W120:W121"/>
    <mergeCell ref="X120:X121"/>
    <mergeCell ref="Y120:Y121"/>
    <mergeCell ref="B122:D123"/>
    <mergeCell ref="E122:E123"/>
    <mergeCell ref="F122:G123"/>
    <mergeCell ref="H122:H123"/>
    <mergeCell ref="I122:I123"/>
    <mergeCell ref="J122:J123"/>
    <mergeCell ref="K122:K123"/>
    <mergeCell ref="Q120:Q121"/>
    <mergeCell ref="R120:R121"/>
    <mergeCell ref="S120:S121"/>
    <mergeCell ref="T120:T121"/>
    <mergeCell ref="U120:U121"/>
    <mergeCell ref="V120:V121"/>
    <mergeCell ref="J120:J121"/>
    <mergeCell ref="K120:K121"/>
    <mergeCell ref="L120:L121"/>
    <mergeCell ref="M120:M121"/>
    <mergeCell ref="N120:N121"/>
    <mergeCell ref="O120:P121"/>
    <mergeCell ref="F119:G119"/>
    <mergeCell ref="O119:P119"/>
    <mergeCell ref="R119:S119"/>
    <mergeCell ref="U119:V119"/>
    <mergeCell ref="X119:Y119"/>
    <mergeCell ref="B120:D121"/>
    <mergeCell ref="E120:E121"/>
    <mergeCell ref="F120:G121"/>
    <mergeCell ref="H120:H121"/>
    <mergeCell ref="I120:I121"/>
    <mergeCell ref="T117:T118"/>
    <mergeCell ref="U117:U118"/>
    <mergeCell ref="V117:V118"/>
    <mergeCell ref="W117:W118"/>
    <mergeCell ref="X117:X118"/>
    <mergeCell ref="Y117:Y118"/>
    <mergeCell ref="M117:M118"/>
    <mergeCell ref="N117:N118"/>
    <mergeCell ref="O117:P118"/>
    <mergeCell ref="Q117:Q118"/>
    <mergeCell ref="R117:R118"/>
    <mergeCell ref="S117:S118"/>
    <mergeCell ref="B117:G118"/>
    <mergeCell ref="H117:H118"/>
    <mergeCell ref="I117:I118"/>
    <mergeCell ref="J117:J118"/>
    <mergeCell ref="K117:K118"/>
    <mergeCell ref="L117:L118"/>
    <mergeCell ref="T115:T116"/>
    <mergeCell ref="U115:U116"/>
    <mergeCell ref="V115:V116"/>
    <mergeCell ref="W115:W116"/>
    <mergeCell ref="X115:X116"/>
    <mergeCell ref="Y115:Y116"/>
    <mergeCell ref="M115:M116"/>
    <mergeCell ref="N115:N116"/>
    <mergeCell ref="O115:P116"/>
    <mergeCell ref="Q115:Q116"/>
    <mergeCell ref="R115:R116"/>
    <mergeCell ref="S115:S116"/>
    <mergeCell ref="X113:X114"/>
    <mergeCell ref="Y113:Y114"/>
    <mergeCell ref="B115:D116"/>
    <mergeCell ref="E115:E116"/>
    <mergeCell ref="F115:G116"/>
    <mergeCell ref="H115:H116"/>
    <mergeCell ref="I115:I116"/>
    <mergeCell ref="J115:J116"/>
    <mergeCell ref="K115:K116"/>
    <mergeCell ref="L115:L116"/>
    <mergeCell ref="R113:R114"/>
    <mergeCell ref="S113:S114"/>
    <mergeCell ref="T113:T114"/>
    <mergeCell ref="U113:U114"/>
    <mergeCell ref="V113:V114"/>
    <mergeCell ref="W113:W114"/>
    <mergeCell ref="K113:K114"/>
    <mergeCell ref="L113:L114"/>
    <mergeCell ref="M113:M114"/>
    <mergeCell ref="N113:N114"/>
    <mergeCell ref="O113:P114"/>
    <mergeCell ref="Q113:Q114"/>
    <mergeCell ref="B113:D114"/>
    <mergeCell ref="E113:E114"/>
    <mergeCell ref="F113:G114"/>
    <mergeCell ref="H113:H114"/>
    <mergeCell ref="I113:I114"/>
    <mergeCell ref="J113:J114"/>
    <mergeCell ref="W110:W111"/>
    <mergeCell ref="X110:X111"/>
    <mergeCell ref="Y110:Y111"/>
    <mergeCell ref="F112:G112"/>
    <mergeCell ref="O112:P112"/>
    <mergeCell ref="R112:S112"/>
    <mergeCell ref="U112:V112"/>
    <mergeCell ref="X112:Y112"/>
    <mergeCell ref="Q110:Q111"/>
    <mergeCell ref="R110:R111"/>
    <mergeCell ref="S110:S111"/>
    <mergeCell ref="T110:T111"/>
    <mergeCell ref="U110:U111"/>
    <mergeCell ref="V110:V111"/>
    <mergeCell ref="J110:J111"/>
    <mergeCell ref="K110:K111"/>
    <mergeCell ref="L110:L111"/>
    <mergeCell ref="M110:M111"/>
    <mergeCell ref="N110:N111"/>
    <mergeCell ref="O110:P111"/>
    <mergeCell ref="F109:G109"/>
    <mergeCell ref="O109:P109"/>
    <mergeCell ref="R109:S109"/>
    <mergeCell ref="U109:V109"/>
    <mergeCell ref="X109:Y109"/>
    <mergeCell ref="B110:D111"/>
    <mergeCell ref="E110:E111"/>
    <mergeCell ref="F110:G111"/>
    <mergeCell ref="H110:H111"/>
    <mergeCell ref="I110:I111"/>
    <mergeCell ref="F107:G107"/>
    <mergeCell ref="O107:P107"/>
    <mergeCell ref="R107:S107"/>
    <mergeCell ref="U107:V107"/>
    <mergeCell ref="X107:Y107"/>
    <mergeCell ref="B108:K108"/>
    <mergeCell ref="O108:P108"/>
    <mergeCell ref="R108:S108"/>
    <mergeCell ref="U108:V108"/>
    <mergeCell ref="X108:Y108"/>
    <mergeCell ref="U104:U105"/>
    <mergeCell ref="V104:V105"/>
    <mergeCell ref="W104:W105"/>
    <mergeCell ref="X104:X105"/>
    <mergeCell ref="Y104:Y105"/>
    <mergeCell ref="F106:G106"/>
    <mergeCell ref="O106:P106"/>
    <mergeCell ref="R106:S106"/>
    <mergeCell ref="U106:V106"/>
    <mergeCell ref="X106:Y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C105"/>
    <mergeCell ref="D104:D105"/>
    <mergeCell ref="E104:E105"/>
    <mergeCell ref="F104:G105"/>
    <mergeCell ref="H104:H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9"/>
    <mergeCell ref="U97:U99"/>
    <mergeCell ref="V97:V99"/>
    <mergeCell ref="W97:W99"/>
    <mergeCell ref="X97:X99"/>
    <mergeCell ref="Y97:Y99"/>
    <mergeCell ref="N97:N99"/>
    <mergeCell ref="O97:O99"/>
    <mergeCell ref="P97:P99"/>
    <mergeCell ref="Q97:Q99"/>
    <mergeCell ref="R97:R99"/>
    <mergeCell ref="S97:S99"/>
    <mergeCell ref="G97:G99"/>
    <mergeCell ref="H97:H99"/>
    <mergeCell ref="I97:I99"/>
    <mergeCell ref="J97:J99"/>
    <mergeCell ref="L97:L99"/>
    <mergeCell ref="M97:M99"/>
    <mergeCell ref="F96:G96"/>
    <mergeCell ref="O96:P96"/>
    <mergeCell ref="R96:S96"/>
    <mergeCell ref="U96:V96"/>
    <mergeCell ref="X96:Y96"/>
    <mergeCell ref="B97:B99"/>
    <mergeCell ref="C97:C99"/>
    <mergeCell ref="D97:D99"/>
    <mergeCell ref="E97:E99"/>
    <mergeCell ref="F97:F99"/>
    <mergeCell ref="B83:B84"/>
    <mergeCell ref="C83:C84"/>
    <mergeCell ref="D83:D84"/>
    <mergeCell ref="B93:Y93"/>
    <mergeCell ref="F95:G95"/>
    <mergeCell ref="O95:P95"/>
    <mergeCell ref="R95:S95"/>
    <mergeCell ref="U95:V95"/>
    <mergeCell ref="X95:Y95"/>
    <mergeCell ref="B87:Y87"/>
    <mergeCell ref="B74:B75"/>
    <mergeCell ref="C74:C75"/>
    <mergeCell ref="D74:D75"/>
    <mergeCell ref="B78:D78"/>
    <mergeCell ref="C80:D80"/>
    <mergeCell ref="B81:B82"/>
    <mergeCell ref="C81:C82"/>
    <mergeCell ref="D81:D82"/>
    <mergeCell ref="B77:Y77"/>
    <mergeCell ref="B70:B71"/>
    <mergeCell ref="C70:C71"/>
    <mergeCell ref="D70:D71"/>
    <mergeCell ref="B72:B73"/>
    <mergeCell ref="C72:C73"/>
    <mergeCell ref="D72:D73"/>
    <mergeCell ref="C65:D65"/>
    <mergeCell ref="B66:B67"/>
    <mergeCell ref="C66:C67"/>
    <mergeCell ref="D66:D67"/>
    <mergeCell ref="B68:B69"/>
    <mergeCell ref="C68:C69"/>
    <mergeCell ref="D68:D69"/>
    <mergeCell ref="O46:O47"/>
    <mergeCell ref="P46:P47"/>
    <mergeCell ref="B50:D50"/>
    <mergeCell ref="C52:D52"/>
    <mergeCell ref="B62:D62"/>
    <mergeCell ref="C64:D64"/>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O33:O34"/>
    <mergeCell ref="P33:P34"/>
    <mergeCell ref="C35:D35"/>
    <mergeCell ref="F35:G35"/>
    <mergeCell ref="I35:J35"/>
    <mergeCell ref="L35:M35"/>
    <mergeCell ref="O35:P35"/>
    <mergeCell ref="I33:I34"/>
    <mergeCell ref="J33:J34"/>
    <mergeCell ref="K33:K34"/>
    <mergeCell ref="L33:L34"/>
    <mergeCell ref="M33:M34"/>
    <mergeCell ref="N33:N34"/>
    <mergeCell ref="N30:N31"/>
    <mergeCell ref="O30:O31"/>
    <mergeCell ref="P30:P31"/>
    <mergeCell ref="B33:B34"/>
    <mergeCell ref="C33:C34"/>
    <mergeCell ref="D33:D34"/>
    <mergeCell ref="E33:E34"/>
    <mergeCell ref="F33:F34"/>
    <mergeCell ref="G33:G34"/>
    <mergeCell ref="H33:H34"/>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C27:D27"/>
    <mergeCell ref="F27:G27"/>
    <mergeCell ref="I27:J27"/>
    <mergeCell ref="L27:M27"/>
    <mergeCell ref="O27:P27"/>
    <mergeCell ref="B28:B29"/>
    <mergeCell ref="C28:C29"/>
    <mergeCell ref="D28:D29"/>
    <mergeCell ref="E28:E29"/>
    <mergeCell ref="F28:F29"/>
    <mergeCell ref="B24:P24"/>
    <mergeCell ref="C26:D26"/>
    <mergeCell ref="F26:G26"/>
    <mergeCell ref="I26:J26"/>
    <mergeCell ref="L26:M26"/>
    <mergeCell ref="O26:P2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8</v>
      </c>
      <c r="B1" s="1" t="s">
        <v>1</v>
      </c>
    </row>
    <row r="2" spans="1:2">
      <c r="A2" s="8"/>
      <c r="B2" s="1" t="s">
        <v>2</v>
      </c>
    </row>
    <row r="3" spans="1:2">
      <c r="A3" s="3" t="s">
        <v>619</v>
      </c>
      <c r="B3" s="4" t="s">
        <v>6</v>
      </c>
    </row>
    <row r="4" spans="1:2">
      <c r="A4" s="11" t="s">
        <v>618</v>
      </c>
      <c r="B4" s="4" t="s">
        <v>6</v>
      </c>
    </row>
    <row r="5" spans="1:2" ht="26.25">
      <c r="A5" s="11"/>
      <c r="B5" s="14" t="s">
        <v>618</v>
      </c>
    </row>
    <row r="6" spans="1:2" ht="166.5">
      <c r="A6" s="11"/>
      <c r="B6" s="15" t="s">
        <v>62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02</v>
      </c>
      <c r="B1" s="1" t="s">
        <v>1</v>
      </c>
    </row>
    <row r="2" spans="1:2">
      <c r="A2" s="8"/>
      <c r="B2" s="1" t="s">
        <v>2</v>
      </c>
    </row>
    <row r="3" spans="1:2" ht="30">
      <c r="A3" s="3" t="s">
        <v>621</v>
      </c>
      <c r="B3" s="4" t="s">
        <v>6</v>
      </c>
    </row>
    <row r="4" spans="1:2">
      <c r="A4" s="11" t="s">
        <v>302</v>
      </c>
      <c r="B4" s="4" t="s">
        <v>6</v>
      </c>
    </row>
    <row r="5" spans="1:2" ht="26.25">
      <c r="A5" s="11"/>
      <c r="B5" s="14" t="s">
        <v>302</v>
      </c>
    </row>
    <row r="6" spans="1:2" ht="243">
      <c r="A6" s="11"/>
      <c r="B6" s="15" t="s">
        <v>622</v>
      </c>
    </row>
    <row r="7" spans="1:2" ht="39">
      <c r="A7" s="11"/>
      <c r="B7" s="14" t="s">
        <v>623</v>
      </c>
    </row>
    <row r="8" spans="1:2" ht="408.75">
      <c r="A8" s="11"/>
      <c r="B8" s="15" t="s">
        <v>624</v>
      </c>
    </row>
    <row r="9" spans="1:2">
      <c r="A9" s="11"/>
      <c r="B9" s="14" t="s">
        <v>625</v>
      </c>
    </row>
    <row r="10" spans="1:2" ht="204.75">
      <c r="A10" s="11"/>
      <c r="B10" s="15" t="s">
        <v>62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1" width="24.42578125" bestFit="1" customWidth="1"/>
    <col min="2" max="2" width="36.5703125" bestFit="1" customWidth="1"/>
    <col min="3" max="3" width="29.42578125" customWidth="1"/>
    <col min="4" max="4" width="4.42578125" customWidth="1"/>
    <col min="5" max="6" width="26.5703125" customWidth="1"/>
    <col min="7" max="7" width="7.85546875" customWidth="1"/>
    <col min="8" max="8" width="26.5703125" customWidth="1"/>
    <col min="9" max="9" width="29.42578125" customWidth="1"/>
    <col min="10" max="10" width="26.5703125" customWidth="1"/>
    <col min="11" max="11" width="7" customWidth="1"/>
    <col min="12" max="12" width="29.42578125" customWidth="1"/>
    <col min="13" max="14" width="26.5703125" customWidth="1"/>
    <col min="15" max="15" width="14.42578125" customWidth="1"/>
    <col min="16" max="16" width="7.85546875" customWidth="1"/>
    <col min="17" max="17" width="26.5703125" customWidth="1"/>
    <col min="18" max="18" width="23.28515625" customWidth="1"/>
  </cols>
  <sheetData>
    <row r="1" spans="1:18" ht="15" customHeight="1">
      <c r="A1" s="8" t="s">
        <v>6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28</v>
      </c>
      <c r="B3" s="10" t="s">
        <v>6</v>
      </c>
      <c r="C3" s="10"/>
      <c r="D3" s="10"/>
      <c r="E3" s="10"/>
      <c r="F3" s="10"/>
      <c r="G3" s="10"/>
      <c r="H3" s="10"/>
      <c r="I3" s="10"/>
      <c r="J3" s="10"/>
      <c r="K3" s="10"/>
      <c r="L3" s="10"/>
      <c r="M3" s="10"/>
      <c r="N3" s="10"/>
      <c r="O3" s="10"/>
      <c r="P3" s="10"/>
      <c r="Q3" s="10"/>
      <c r="R3" s="10"/>
    </row>
    <row r="4" spans="1:18" ht="15" customHeight="1">
      <c r="A4" s="11" t="s">
        <v>627</v>
      </c>
      <c r="B4" s="10" t="s">
        <v>6</v>
      </c>
      <c r="C4" s="10"/>
      <c r="D4" s="10"/>
      <c r="E4" s="10"/>
      <c r="F4" s="10"/>
      <c r="G4" s="10"/>
      <c r="H4" s="10"/>
      <c r="I4" s="10"/>
      <c r="J4" s="10"/>
      <c r="K4" s="10"/>
      <c r="L4" s="10"/>
      <c r="M4" s="10"/>
      <c r="N4" s="10"/>
      <c r="O4" s="10"/>
      <c r="P4" s="10"/>
      <c r="Q4" s="10"/>
      <c r="R4" s="10"/>
    </row>
    <row r="5" spans="1:18">
      <c r="A5" s="11"/>
      <c r="B5" s="21" t="s">
        <v>627</v>
      </c>
      <c r="C5" s="21"/>
      <c r="D5" s="21"/>
      <c r="E5" s="21"/>
      <c r="F5" s="21"/>
      <c r="G5" s="21"/>
      <c r="H5" s="21"/>
      <c r="I5" s="21"/>
      <c r="J5" s="21"/>
      <c r="K5" s="21"/>
      <c r="L5" s="21"/>
      <c r="M5" s="21"/>
      <c r="N5" s="21"/>
      <c r="O5" s="21"/>
      <c r="P5" s="21"/>
      <c r="Q5" s="21"/>
      <c r="R5" s="21"/>
    </row>
    <row r="6" spans="1:18">
      <c r="A6" s="11"/>
      <c r="B6" s="22" t="s">
        <v>629</v>
      </c>
      <c r="C6" s="22"/>
      <c r="D6" s="22"/>
      <c r="E6" s="22"/>
      <c r="F6" s="22"/>
      <c r="G6" s="22"/>
      <c r="H6" s="22"/>
      <c r="I6" s="22"/>
      <c r="J6" s="22"/>
      <c r="K6" s="22"/>
      <c r="L6" s="22"/>
      <c r="M6" s="22"/>
      <c r="N6" s="22"/>
      <c r="O6" s="22"/>
      <c r="P6" s="22"/>
      <c r="Q6" s="22"/>
      <c r="R6" s="22"/>
    </row>
    <row r="7" spans="1:18">
      <c r="A7" s="11"/>
      <c r="B7" s="66"/>
      <c r="C7" s="66"/>
      <c r="D7" s="66"/>
      <c r="E7" s="66"/>
      <c r="F7" s="66"/>
      <c r="G7" s="66"/>
      <c r="H7" s="66"/>
      <c r="I7" s="66"/>
      <c r="J7" s="66"/>
      <c r="K7" s="66"/>
      <c r="L7" s="66"/>
      <c r="M7" s="66"/>
      <c r="N7" s="66"/>
      <c r="O7" s="66"/>
      <c r="P7" s="66"/>
      <c r="Q7" s="66"/>
      <c r="R7" s="66"/>
    </row>
    <row r="8" spans="1:18">
      <c r="A8" s="11"/>
      <c r="B8" s="31"/>
      <c r="C8" s="31"/>
      <c r="D8" s="31"/>
      <c r="E8" s="31"/>
      <c r="F8" s="31"/>
      <c r="G8" s="31"/>
      <c r="H8" s="31"/>
      <c r="I8" s="31"/>
      <c r="J8" s="31"/>
      <c r="K8" s="31"/>
      <c r="L8" s="31"/>
      <c r="M8" s="31"/>
      <c r="N8" s="31"/>
      <c r="O8" s="31"/>
      <c r="P8" s="31"/>
      <c r="Q8" s="31"/>
      <c r="R8" s="31"/>
    </row>
    <row r="9" spans="1:18">
      <c r="A9" s="11"/>
      <c r="B9" s="16"/>
      <c r="C9" s="16"/>
      <c r="D9" s="16"/>
      <c r="E9" s="16"/>
      <c r="F9" s="16"/>
      <c r="G9" s="16"/>
      <c r="H9" s="16"/>
      <c r="I9" s="16"/>
      <c r="J9" s="16"/>
      <c r="K9" s="16"/>
      <c r="L9" s="16"/>
      <c r="M9" s="16"/>
      <c r="N9" s="16"/>
      <c r="O9" s="16"/>
      <c r="P9" s="16"/>
      <c r="Q9" s="16"/>
      <c r="R9" s="16"/>
    </row>
    <row r="10" spans="1:18" ht="15.75" thickBot="1">
      <c r="A10" s="11"/>
      <c r="B10" s="25" t="s">
        <v>338</v>
      </c>
      <c r="C10" s="109" t="s">
        <v>410</v>
      </c>
      <c r="D10" s="109"/>
      <c r="E10" s="109"/>
      <c r="F10" s="109"/>
      <c r="G10" s="109"/>
      <c r="H10" s="109"/>
      <c r="I10" s="109"/>
      <c r="J10" s="109"/>
      <c r="K10" s="15"/>
      <c r="L10" s="109" t="s">
        <v>412</v>
      </c>
      <c r="M10" s="109"/>
      <c r="N10" s="109"/>
      <c r="O10" s="109"/>
      <c r="P10" s="109"/>
      <c r="Q10" s="109"/>
      <c r="R10" s="109"/>
    </row>
    <row r="11" spans="1:18">
      <c r="A11" s="11"/>
      <c r="B11" s="78"/>
      <c r="C11" s="186" t="s">
        <v>630</v>
      </c>
      <c r="D11" s="186"/>
      <c r="E11" s="52"/>
      <c r="F11" s="186" t="s">
        <v>364</v>
      </c>
      <c r="G11" s="186"/>
      <c r="H11" s="52"/>
      <c r="I11" s="186" t="s">
        <v>364</v>
      </c>
      <c r="J11" s="186"/>
      <c r="K11" s="22"/>
      <c r="L11" s="186" t="s">
        <v>630</v>
      </c>
      <c r="M11" s="186"/>
      <c r="N11" s="52"/>
      <c r="O11" s="186" t="s">
        <v>364</v>
      </c>
      <c r="P11" s="186"/>
      <c r="Q11" s="52"/>
      <c r="R11" s="183" t="s">
        <v>364</v>
      </c>
    </row>
    <row r="12" spans="1:18">
      <c r="A12" s="11"/>
      <c r="B12" s="78"/>
      <c r="C12" s="185" t="s">
        <v>631</v>
      </c>
      <c r="D12" s="185"/>
      <c r="E12" s="22"/>
      <c r="F12" s="185" t="s">
        <v>365</v>
      </c>
      <c r="G12" s="185"/>
      <c r="H12" s="22"/>
      <c r="I12" s="185" t="s">
        <v>365</v>
      </c>
      <c r="J12" s="185"/>
      <c r="K12" s="22"/>
      <c r="L12" s="185" t="s">
        <v>631</v>
      </c>
      <c r="M12" s="185"/>
      <c r="N12" s="22"/>
      <c r="O12" s="185" t="s">
        <v>365</v>
      </c>
      <c r="P12" s="185"/>
      <c r="Q12" s="22"/>
      <c r="R12" s="183" t="s">
        <v>365</v>
      </c>
    </row>
    <row r="13" spans="1:18">
      <c r="A13" s="11"/>
      <c r="B13" s="78"/>
      <c r="C13" s="10"/>
      <c r="D13" s="10"/>
      <c r="E13" s="22"/>
      <c r="F13" s="185" t="s">
        <v>516</v>
      </c>
      <c r="G13" s="185"/>
      <c r="H13" s="22"/>
      <c r="I13" s="185" t="s">
        <v>633</v>
      </c>
      <c r="J13" s="185"/>
      <c r="K13" s="22"/>
      <c r="L13" s="10"/>
      <c r="M13" s="10"/>
      <c r="N13" s="22"/>
      <c r="O13" s="185" t="s">
        <v>516</v>
      </c>
      <c r="P13" s="185"/>
      <c r="Q13" s="22"/>
      <c r="R13" s="183" t="s">
        <v>633</v>
      </c>
    </row>
    <row r="14" spans="1:18">
      <c r="A14" s="11"/>
      <c r="B14" s="78"/>
      <c r="C14" s="10"/>
      <c r="D14" s="10"/>
      <c r="E14" s="22"/>
      <c r="F14" s="185" t="s">
        <v>632</v>
      </c>
      <c r="G14" s="185"/>
      <c r="H14" s="22"/>
      <c r="I14" s="185" t="s">
        <v>634</v>
      </c>
      <c r="J14" s="185"/>
      <c r="K14" s="22"/>
      <c r="L14" s="10"/>
      <c r="M14" s="10"/>
      <c r="N14" s="22"/>
      <c r="O14" s="185" t="s">
        <v>632</v>
      </c>
      <c r="P14" s="185"/>
      <c r="Q14" s="22"/>
      <c r="R14" s="183" t="s">
        <v>634</v>
      </c>
    </row>
    <row r="15" spans="1:18" ht="15.75" thickBot="1">
      <c r="A15" s="11"/>
      <c r="B15" s="78"/>
      <c r="C15" s="73"/>
      <c r="D15" s="73"/>
      <c r="E15" s="22"/>
      <c r="F15" s="73"/>
      <c r="G15" s="73"/>
      <c r="H15" s="22"/>
      <c r="I15" s="187" t="s">
        <v>635</v>
      </c>
      <c r="J15" s="187"/>
      <c r="K15" s="22"/>
      <c r="L15" s="73"/>
      <c r="M15" s="73"/>
      <c r="N15" s="22"/>
      <c r="O15" s="73"/>
      <c r="P15" s="73"/>
      <c r="Q15" s="22"/>
      <c r="R15" s="184" t="s">
        <v>635</v>
      </c>
    </row>
    <row r="16" spans="1:18">
      <c r="A16" s="11"/>
      <c r="B16" s="33" t="s">
        <v>636</v>
      </c>
      <c r="C16" s="34">
        <v>10281154</v>
      </c>
      <c r="D16" s="36"/>
      <c r="E16" s="38"/>
      <c r="F16" s="39">
        <v>0.38</v>
      </c>
      <c r="G16" s="110" t="s">
        <v>371</v>
      </c>
      <c r="H16" s="38"/>
      <c r="I16" s="39">
        <v>19</v>
      </c>
      <c r="J16" s="36"/>
      <c r="K16" s="38"/>
      <c r="L16" s="34">
        <v>11713565</v>
      </c>
      <c r="M16" s="36"/>
      <c r="N16" s="38"/>
      <c r="O16" s="39">
        <v>0.48</v>
      </c>
      <c r="P16" s="110" t="s">
        <v>371</v>
      </c>
      <c r="Q16" s="38"/>
      <c r="R16" s="39">
        <v>16</v>
      </c>
    </row>
    <row r="17" spans="1:18">
      <c r="A17" s="11"/>
      <c r="B17" s="33"/>
      <c r="C17" s="35"/>
      <c r="D17" s="37"/>
      <c r="E17" s="38"/>
      <c r="F17" s="47"/>
      <c r="G17" s="112"/>
      <c r="H17" s="38"/>
      <c r="I17" s="47"/>
      <c r="J17" s="38"/>
      <c r="K17" s="38"/>
      <c r="L17" s="44"/>
      <c r="M17" s="38"/>
      <c r="N17" s="38"/>
      <c r="O17" s="47"/>
      <c r="P17" s="112"/>
      <c r="Q17" s="38"/>
      <c r="R17" s="47"/>
    </row>
    <row r="18" spans="1:18">
      <c r="A18" s="11"/>
      <c r="B18" s="41" t="s">
        <v>467</v>
      </c>
      <c r="C18" s="42">
        <v>3088064</v>
      </c>
      <c r="D18" s="22"/>
      <c r="E18" s="22"/>
      <c r="F18" s="43">
        <v>1.54</v>
      </c>
      <c r="G18" s="23" t="s">
        <v>371</v>
      </c>
      <c r="H18" s="22"/>
      <c r="I18" s="43">
        <v>33</v>
      </c>
      <c r="J18" s="22"/>
      <c r="K18" s="22"/>
      <c r="L18" s="42">
        <v>2450960</v>
      </c>
      <c r="M18" s="22"/>
      <c r="N18" s="22"/>
      <c r="O18" s="43">
        <v>1.75</v>
      </c>
      <c r="P18" s="23" t="s">
        <v>371</v>
      </c>
      <c r="Q18" s="22"/>
      <c r="R18" s="43">
        <v>23</v>
      </c>
    </row>
    <row r="19" spans="1:18">
      <c r="A19" s="11"/>
      <c r="B19" s="41"/>
      <c r="C19" s="42"/>
      <c r="D19" s="22"/>
      <c r="E19" s="22"/>
      <c r="F19" s="43"/>
      <c r="G19" s="23"/>
      <c r="H19" s="22"/>
      <c r="I19" s="43"/>
      <c r="J19" s="22"/>
      <c r="K19" s="22"/>
      <c r="L19" s="42"/>
      <c r="M19" s="22"/>
      <c r="N19" s="22"/>
      <c r="O19" s="43"/>
      <c r="P19" s="23"/>
      <c r="Q19" s="22"/>
      <c r="R19" s="43"/>
    </row>
    <row r="20" spans="1:18">
      <c r="A20" s="11"/>
      <c r="B20" s="33" t="s">
        <v>471</v>
      </c>
      <c r="C20" s="44">
        <v>2082457</v>
      </c>
      <c r="D20" s="38"/>
      <c r="E20" s="38"/>
      <c r="F20" s="47">
        <v>1.39</v>
      </c>
      <c r="G20" s="112" t="s">
        <v>371</v>
      </c>
      <c r="H20" s="38"/>
      <c r="I20" s="47">
        <v>23</v>
      </c>
      <c r="J20" s="38"/>
      <c r="K20" s="38"/>
      <c r="L20" s="44">
        <v>1555935</v>
      </c>
      <c r="M20" s="38"/>
      <c r="N20" s="38"/>
      <c r="O20" s="47">
        <v>1.51</v>
      </c>
      <c r="P20" s="112" t="s">
        <v>371</v>
      </c>
      <c r="Q20" s="38"/>
      <c r="R20" s="47">
        <v>18</v>
      </c>
    </row>
    <row r="21" spans="1:18">
      <c r="A21" s="11"/>
      <c r="B21" s="33"/>
      <c r="C21" s="44"/>
      <c r="D21" s="38"/>
      <c r="E21" s="38"/>
      <c r="F21" s="47"/>
      <c r="G21" s="112"/>
      <c r="H21" s="38"/>
      <c r="I21" s="47"/>
      <c r="J21" s="38"/>
      <c r="K21" s="38"/>
      <c r="L21" s="44"/>
      <c r="M21" s="38"/>
      <c r="N21" s="38"/>
      <c r="O21" s="47"/>
      <c r="P21" s="112"/>
      <c r="Q21" s="38"/>
      <c r="R21" s="47"/>
    </row>
    <row r="22" spans="1:18">
      <c r="A22" s="11"/>
      <c r="B22" s="41" t="s">
        <v>637</v>
      </c>
      <c r="C22" s="42">
        <v>400000</v>
      </c>
      <c r="D22" s="22"/>
      <c r="E22" s="22"/>
      <c r="F22" s="43">
        <v>5</v>
      </c>
      <c r="G22" s="23" t="s">
        <v>371</v>
      </c>
      <c r="H22" s="22"/>
      <c r="I22" s="42">
        <v>1535</v>
      </c>
      <c r="J22" s="22"/>
      <c r="K22" s="22"/>
      <c r="L22" s="43" t="s">
        <v>340</v>
      </c>
      <c r="M22" s="22"/>
      <c r="N22" s="22"/>
      <c r="O22" s="43" t="s">
        <v>340</v>
      </c>
      <c r="P22" s="23" t="s">
        <v>371</v>
      </c>
      <c r="Q22" s="22"/>
      <c r="R22" s="43">
        <v>0</v>
      </c>
    </row>
    <row r="23" spans="1:18" ht="15.75" thickBot="1">
      <c r="A23" s="11"/>
      <c r="B23" s="41"/>
      <c r="C23" s="59"/>
      <c r="D23" s="60"/>
      <c r="E23" s="22"/>
      <c r="F23" s="61"/>
      <c r="G23" s="113"/>
      <c r="H23" s="22"/>
      <c r="I23" s="59"/>
      <c r="J23" s="60"/>
      <c r="K23" s="22"/>
      <c r="L23" s="61"/>
      <c r="M23" s="60"/>
      <c r="N23" s="22"/>
      <c r="O23" s="61"/>
      <c r="P23" s="113"/>
      <c r="Q23" s="22"/>
      <c r="R23" s="61"/>
    </row>
    <row r="24" spans="1:18">
      <c r="A24" s="11"/>
      <c r="B24" s="33" t="s">
        <v>141</v>
      </c>
      <c r="C24" s="34">
        <v>15851675</v>
      </c>
      <c r="D24" s="36"/>
      <c r="E24" s="38"/>
      <c r="F24" s="39">
        <v>0.86</v>
      </c>
      <c r="G24" s="110" t="s">
        <v>371</v>
      </c>
      <c r="H24" s="38"/>
      <c r="I24" s="39">
        <v>60</v>
      </c>
      <c r="J24" s="36"/>
      <c r="K24" s="38"/>
      <c r="L24" s="34">
        <v>15720460</v>
      </c>
      <c r="M24" s="36"/>
      <c r="N24" s="38"/>
      <c r="O24" s="39">
        <v>0.78</v>
      </c>
      <c r="P24" s="110" t="s">
        <v>371</v>
      </c>
      <c r="Q24" s="38"/>
      <c r="R24" s="39">
        <v>17</v>
      </c>
    </row>
    <row r="25" spans="1:18" ht="15.75" thickBot="1">
      <c r="A25" s="11"/>
      <c r="B25" s="33"/>
      <c r="C25" s="63"/>
      <c r="D25" s="64"/>
      <c r="E25" s="38"/>
      <c r="F25" s="65"/>
      <c r="G25" s="114"/>
      <c r="H25" s="38"/>
      <c r="I25" s="65"/>
      <c r="J25" s="64"/>
      <c r="K25" s="38"/>
      <c r="L25" s="63"/>
      <c r="M25" s="64"/>
      <c r="N25" s="38"/>
      <c r="O25" s="65"/>
      <c r="P25" s="114"/>
      <c r="Q25" s="38"/>
      <c r="R25" s="65"/>
    </row>
    <row r="26" spans="1:18" ht="15.75" thickTop="1">
      <c r="A26" s="11"/>
      <c r="B26" s="10"/>
      <c r="C26" s="10"/>
      <c r="D26" s="10"/>
      <c r="E26" s="10"/>
      <c r="F26" s="10"/>
      <c r="G26" s="10"/>
      <c r="H26" s="10"/>
      <c r="I26" s="10"/>
      <c r="J26" s="10"/>
      <c r="K26" s="10"/>
      <c r="L26" s="10"/>
      <c r="M26" s="10"/>
      <c r="N26" s="10"/>
      <c r="O26" s="10"/>
      <c r="P26" s="10"/>
      <c r="Q26" s="10"/>
      <c r="R26" s="10"/>
    </row>
    <row r="27" spans="1:18">
      <c r="A27" s="11"/>
      <c r="B27" s="21" t="s">
        <v>250</v>
      </c>
      <c r="C27" s="21"/>
      <c r="D27" s="21"/>
      <c r="E27" s="21"/>
      <c r="F27" s="21"/>
      <c r="G27" s="21"/>
      <c r="H27" s="21"/>
      <c r="I27" s="21"/>
      <c r="J27" s="21"/>
      <c r="K27" s="21"/>
      <c r="L27" s="21"/>
      <c r="M27" s="21"/>
      <c r="N27" s="21"/>
      <c r="O27" s="21"/>
      <c r="P27" s="21"/>
      <c r="Q27" s="21"/>
      <c r="R27" s="21"/>
    </row>
    <row r="28" spans="1:18" ht="25.5" customHeight="1">
      <c r="A28" s="11"/>
      <c r="B28" s="22" t="s">
        <v>638</v>
      </c>
      <c r="C28" s="22"/>
      <c r="D28" s="22"/>
      <c r="E28" s="22"/>
      <c r="F28" s="22"/>
      <c r="G28" s="22"/>
      <c r="H28" s="22"/>
      <c r="I28" s="22"/>
      <c r="J28" s="22"/>
      <c r="K28" s="22"/>
      <c r="L28" s="22"/>
      <c r="M28" s="22"/>
      <c r="N28" s="22"/>
      <c r="O28" s="22"/>
      <c r="P28" s="22"/>
      <c r="Q28" s="22"/>
      <c r="R28" s="22"/>
    </row>
    <row r="29" spans="1:18">
      <c r="A29" s="11"/>
      <c r="B29" s="22" t="s">
        <v>639</v>
      </c>
      <c r="C29" s="22"/>
      <c r="D29" s="22"/>
      <c r="E29" s="22"/>
      <c r="F29" s="22"/>
      <c r="G29" s="22"/>
      <c r="H29" s="22"/>
      <c r="I29" s="22"/>
      <c r="J29" s="22"/>
      <c r="K29" s="22"/>
      <c r="L29" s="22"/>
      <c r="M29" s="22"/>
      <c r="N29" s="22"/>
      <c r="O29" s="22"/>
      <c r="P29" s="22"/>
      <c r="Q29" s="22"/>
      <c r="R29" s="22"/>
    </row>
    <row r="30" spans="1:18">
      <c r="A30" s="11"/>
      <c r="B30" s="66"/>
      <c r="C30" s="66"/>
      <c r="D30" s="66"/>
      <c r="E30" s="66"/>
      <c r="F30" s="66"/>
      <c r="G30" s="66"/>
      <c r="H30" s="66"/>
      <c r="I30" s="66"/>
      <c r="J30" s="66"/>
      <c r="K30" s="66"/>
      <c r="L30" s="66"/>
      <c r="M30" s="66"/>
      <c r="N30" s="66"/>
      <c r="O30" s="66"/>
      <c r="P30" s="66"/>
      <c r="Q30" s="66"/>
      <c r="R30" s="66"/>
    </row>
    <row r="31" spans="1:18">
      <c r="A31" s="11"/>
      <c r="B31" s="31"/>
      <c r="C31" s="31"/>
      <c r="D31" s="31"/>
      <c r="E31" s="31"/>
      <c r="F31" s="31"/>
      <c r="G31" s="31"/>
      <c r="H31" s="31"/>
      <c r="I31" s="31"/>
      <c r="J31" s="31"/>
      <c r="K31" s="31"/>
      <c r="L31" s="31"/>
    </row>
    <row r="32" spans="1:18">
      <c r="A32" s="11"/>
      <c r="B32" s="16"/>
      <c r="C32" s="16"/>
      <c r="D32" s="16"/>
      <c r="E32" s="16"/>
      <c r="F32" s="16"/>
      <c r="G32" s="16"/>
      <c r="H32" s="16"/>
      <c r="I32" s="16"/>
      <c r="J32" s="16"/>
      <c r="K32" s="16"/>
      <c r="L32" s="16"/>
    </row>
    <row r="33" spans="1:12">
      <c r="A33" s="11"/>
      <c r="B33" s="115" t="s">
        <v>410</v>
      </c>
      <c r="C33" s="121" t="s">
        <v>630</v>
      </c>
      <c r="D33" s="121"/>
      <c r="E33" s="22"/>
      <c r="F33" s="121" t="s">
        <v>641</v>
      </c>
      <c r="G33" s="121"/>
      <c r="H33" s="22"/>
      <c r="I33" s="121" t="s">
        <v>642</v>
      </c>
      <c r="J33" s="121"/>
      <c r="K33" s="22"/>
      <c r="L33" s="22"/>
    </row>
    <row r="34" spans="1:12">
      <c r="A34" s="11"/>
      <c r="B34" s="115" t="s">
        <v>338</v>
      </c>
      <c r="C34" s="121" t="s">
        <v>631</v>
      </c>
      <c r="D34" s="121"/>
      <c r="E34" s="22"/>
      <c r="F34" s="121" t="s">
        <v>630</v>
      </c>
      <c r="G34" s="121"/>
      <c r="H34" s="22"/>
      <c r="I34" s="121" t="s">
        <v>643</v>
      </c>
      <c r="J34" s="121"/>
      <c r="K34" s="22"/>
      <c r="L34" s="22"/>
    </row>
    <row r="35" spans="1:12" ht="15.75" thickBot="1">
      <c r="A35" s="11"/>
      <c r="B35" s="188" t="s">
        <v>640</v>
      </c>
      <c r="C35" s="73"/>
      <c r="D35" s="73"/>
      <c r="E35" s="22"/>
      <c r="F35" s="109" t="s">
        <v>631</v>
      </c>
      <c r="G35" s="109"/>
      <c r="H35" s="22"/>
      <c r="I35" s="73"/>
      <c r="J35" s="73"/>
      <c r="K35" s="60"/>
      <c r="L35" s="60"/>
    </row>
    <row r="36" spans="1:12">
      <c r="A36" s="11"/>
      <c r="B36" s="112" t="s">
        <v>644</v>
      </c>
      <c r="C36" s="34">
        <v>1809896</v>
      </c>
      <c r="D36" s="36"/>
      <c r="E36" s="38"/>
      <c r="F36" s="39">
        <v>11.8</v>
      </c>
      <c r="G36" s="110" t="s">
        <v>371</v>
      </c>
      <c r="H36" s="38"/>
      <c r="I36" s="34">
        <v>2203883</v>
      </c>
      <c r="J36" s="36"/>
      <c r="K36" s="190" t="s">
        <v>645</v>
      </c>
      <c r="L36" s="192" t="s">
        <v>646</v>
      </c>
    </row>
    <row r="37" spans="1:12">
      <c r="A37" s="11"/>
      <c r="B37" s="112"/>
      <c r="C37" s="44"/>
      <c r="D37" s="38"/>
      <c r="E37" s="38"/>
      <c r="F37" s="47"/>
      <c r="G37" s="112"/>
      <c r="H37" s="38"/>
      <c r="I37" s="44"/>
      <c r="J37" s="38"/>
      <c r="K37" s="189"/>
      <c r="L37" s="191"/>
    </row>
    <row r="38" spans="1:12">
      <c r="A38" s="11"/>
      <c r="B38" s="23" t="s">
        <v>647</v>
      </c>
      <c r="C38" s="42">
        <v>1236812</v>
      </c>
      <c r="D38" s="22"/>
      <c r="E38" s="22"/>
      <c r="F38" s="43">
        <v>8</v>
      </c>
      <c r="G38" s="23" t="s">
        <v>371</v>
      </c>
      <c r="H38" s="22"/>
      <c r="I38" s="42">
        <v>1286384</v>
      </c>
      <c r="J38" s="22"/>
      <c r="K38" s="22"/>
      <c r="L38" s="22"/>
    </row>
    <row r="39" spans="1:12">
      <c r="A39" s="11"/>
      <c r="B39" s="23"/>
      <c r="C39" s="42"/>
      <c r="D39" s="22"/>
      <c r="E39" s="22"/>
      <c r="F39" s="43"/>
      <c r="G39" s="23"/>
      <c r="H39" s="22"/>
      <c r="I39" s="42"/>
      <c r="J39" s="22"/>
      <c r="K39" s="22"/>
      <c r="L39" s="22"/>
    </row>
    <row r="40" spans="1:12">
      <c r="A40" s="11"/>
      <c r="B40" s="112" t="s">
        <v>648</v>
      </c>
      <c r="C40" s="44">
        <v>1043689</v>
      </c>
      <c r="D40" s="38"/>
      <c r="E40" s="38"/>
      <c r="F40" s="47">
        <v>6.8</v>
      </c>
      <c r="G40" s="112" t="s">
        <v>371</v>
      </c>
      <c r="H40" s="38"/>
      <c r="I40" s="44">
        <v>1146151</v>
      </c>
      <c r="J40" s="38"/>
      <c r="K40" s="38"/>
      <c r="L40" s="38"/>
    </row>
    <row r="41" spans="1:12">
      <c r="A41" s="11"/>
      <c r="B41" s="112"/>
      <c r="C41" s="44"/>
      <c r="D41" s="38"/>
      <c r="E41" s="38"/>
      <c r="F41" s="47"/>
      <c r="G41" s="112"/>
      <c r="H41" s="38"/>
      <c r="I41" s="44"/>
      <c r="J41" s="38"/>
      <c r="K41" s="38"/>
      <c r="L41" s="38"/>
    </row>
    <row r="42" spans="1:12">
      <c r="A42" s="11"/>
      <c r="B42" s="23" t="s">
        <v>649</v>
      </c>
      <c r="C42" s="42">
        <v>1027210</v>
      </c>
      <c r="D42" s="22"/>
      <c r="E42" s="22"/>
      <c r="F42" s="43">
        <v>6.6</v>
      </c>
      <c r="G42" s="23" t="s">
        <v>371</v>
      </c>
      <c r="H42" s="22"/>
      <c r="I42" s="42">
        <v>1164162</v>
      </c>
      <c r="J42" s="22"/>
      <c r="K42" s="22"/>
      <c r="L42" s="22"/>
    </row>
    <row r="43" spans="1:12">
      <c r="A43" s="11"/>
      <c r="B43" s="23"/>
      <c r="C43" s="42"/>
      <c r="D43" s="22"/>
      <c r="E43" s="22"/>
      <c r="F43" s="43"/>
      <c r="G43" s="23"/>
      <c r="H43" s="22"/>
      <c r="I43" s="42"/>
      <c r="J43" s="22"/>
      <c r="K43" s="22"/>
      <c r="L43" s="22"/>
    </row>
    <row r="44" spans="1:12">
      <c r="A44" s="11"/>
      <c r="B44" s="112" t="s">
        <v>650</v>
      </c>
      <c r="C44" s="44">
        <v>875201</v>
      </c>
      <c r="D44" s="38"/>
      <c r="E44" s="38"/>
      <c r="F44" s="47">
        <v>5.7</v>
      </c>
      <c r="G44" s="112" t="s">
        <v>371</v>
      </c>
      <c r="H44" s="38"/>
      <c r="I44" s="44">
        <v>1001116</v>
      </c>
      <c r="J44" s="38"/>
      <c r="K44" s="38"/>
      <c r="L44" s="38"/>
    </row>
    <row r="45" spans="1:12">
      <c r="A45" s="11"/>
      <c r="B45" s="112"/>
      <c r="C45" s="44"/>
      <c r="D45" s="38"/>
      <c r="E45" s="38"/>
      <c r="F45" s="47"/>
      <c r="G45" s="112"/>
      <c r="H45" s="38"/>
      <c r="I45" s="44"/>
      <c r="J45" s="38"/>
      <c r="K45" s="38"/>
      <c r="L45" s="38"/>
    </row>
    <row r="46" spans="1:12">
      <c r="A46" s="11"/>
      <c r="B46" s="23" t="s">
        <v>651</v>
      </c>
      <c r="C46" s="42">
        <v>857824</v>
      </c>
      <c r="D46" s="22"/>
      <c r="E46" s="22"/>
      <c r="F46" s="43">
        <v>5.6</v>
      </c>
      <c r="G46" s="23" t="s">
        <v>371</v>
      </c>
      <c r="H46" s="22"/>
      <c r="I46" s="42">
        <v>996151</v>
      </c>
      <c r="J46" s="22"/>
      <c r="K46" s="22"/>
      <c r="L46" s="22"/>
    </row>
    <row r="47" spans="1:12">
      <c r="A47" s="11"/>
      <c r="B47" s="23"/>
      <c r="C47" s="42"/>
      <c r="D47" s="22"/>
      <c r="E47" s="22"/>
      <c r="F47" s="43"/>
      <c r="G47" s="23"/>
      <c r="H47" s="22"/>
      <c r="I47" s="42"/>
      <c r="J47" s="22"/>
      <c r="K47" s="22"/>
      <c r="L47" s="22"/>
    </row>
    <row r="48" spans="1:12">
      <c r="A48" s="11"/>
      <c r="B48" s="112" t="s">
        <v>652</v>
      </c>
      <c r="C48" s="44">
        <v>791572</v>
      </c>
      <c r="D48" s="38"/>
      <c r="E48" s="38"/>
      <c r="F48" s="47">
        <v>5.0999999999999996</v>
      </c>
      <c r="G48" s="112" t="s">
        <v>371</v>
      </c>
      <c r="H48" s="38"/>
      <c r="I48" s="44">
        <v>824184</v>
      </c>
      <c r="J48" s="38"/>
      <c r="K48" s="38"/>
      <c r="L48" s="38"/>
    </row>
    <row r="49" spans="1:12">
      <c r="A49" s="11"/>
      <c r="B49" s="112"/>
      <c r="C49" s="44"/>
      <c r="D49" s="38"/>
      <c r="E49" s="38"/>
      <c r="F49" s="47"/>
      <c r="G49" s="112"/>
      <c r="H49" s="38"/>
      <c r="I49" s="44"/>
      <c r="J49" s="38"/>
      <c r="K49" s="38"/>
      <c r="L49" s="38"/>
    </row>
    <row r="50" spans="1:12">
      <c r="A50" s="11"/>
      <c r="B50" s="23" t="s">
        <v>653</v>
      </c>
      <c r="C50" s="42">
        <v>787462</v>
      </c>
      <c r="D50" s="22"/>
      <c r="E50" s="22"/>
      <c r="F50" s="43">
        <v>5.0999999999999996</v>
      </c>
      <c r="G50" s="23" t="s">
        <v>371</v>
      </c>
      <c r="H50" s="22"/>
      <c r="I50" s="42">
        <v>809230</v>
      </c>
      <c r="J50" s="22"/>
      <c r="K50" s="22"/>
      <c r="L50" s="22"/>
    </row>
    <row r="51" spans="1:12">
      <c r="A51" s="11"/>
      <c r="B51" s="23"/>
      <c r="C51" s="42"/>
      <c r="D51" s="22"/>
      <c r="E51" s="22"/>
      <c r="F51" s="43"/>
      <c r="G51" s="23"/>
      <c r="H51" s="22"/>
      <c r="I51" s="42"/>
      <c r="J51" s="22"/>
      <c r="K51" s="22"/>
      <c r="L51" s="22"/>
    </row>
    <row r="52" spans="1:12">
      <c r="A52" s="11"/>
      <c r="B52" s="112" t="s">
        <v>654</v>
      </c>
      <c r="C52" s="44">
        <v>720457</v>
      </c>
      <c r="D52" s="38"/>
      <c r="E52" s="38"/>
      <c r="F52" s="47">
        <v>4.7</v>
      </c>
      <c r="G52" s="112" t="s">
        <v>371</v>
      </c>
      <c r="H52" s="38"/>
      <c r="I52" s="44">
        <v>854978</v>
      </c>
      <c r="J52" s="38"/>
      <c r="K52" s="38"/>
      <c r="L52" s="38"/>
    </row>
    <row r="53" spans="1:12">
      <c r="A53" s="11"/>
      <c r="B53" s="112"/>
      <c r="C53" s="44"/>
      <c r="D53" s="38"/>
      <c r="E53" s="38"/>
      <c r="F53" s="47"/>
      <c r="G53" s="112"/>
      <c r="H53" s="38"/>
      <c r="I53" s="44"/>
      <c r="J53" s="38"/>
      <c r="K53" s="38"/>
      <c r="L53" s="38"/>
    </row>
    <row r="54" spans="1:12">
      <c r="A54" s="11"/>
      <c r="B54" s="23" t="s">
        <v>655</v>
      </c>
      <c r="C54" s="42">
        <v>710705</v>
      </c>
      <c r="D54" s="22"/>
      <c r="E54" s="22"/>
      <c r="F54" s="43">
        <v>4.5999999999999996</v>
      </c>
      <c r="G54" s="23" t="s">
        <v>371</v>
      </c>
      <c r="H54" s="22"/>
      <c r="I54" s="42">
        <v>850870</v>
      </c>
      <c r="J54" s="22"/>
      <c r="K54" s="22"/>
      <c r="L54" s="22"/>
    </row>
    <row r="55" spans="1:12">
      <c r="A55" s="11"/>
      <c r="B55" s="23"/>
      <c r="C55" s="42"/>
      <c r="D55" s="22"/>
      <c r="E55" s="22"/>
      <c r="F55" s="43"/>
      <c r="G55" s="23"/>
      <c r="H55" s="22"/>
      <c r="I55" s="42"/>
      <c r="J55" s="22"/>
      <c r="K55" s="22"/>
      <c r="L55" s="22"/>
    </row>
    <row r="56" spans="1:12">
      <c r="A56" s="11"/>
      <c r="B56" s="112" t="s">
        <v>656</v>
      </c>
      <c r="C56" s="44">
        <v>691599</v>
      </c>
      <c r="D56" s="38"/>
      <c r="E56" s="38"/>
      <c r="F56" s="47">
        <v>4.5</v>
      </c>
      <c r="G56" s="112" t="s">
        <v>371</v>
      </c>
      <c r="H56" s="38"/>
      <c r="I56" s="44">
        <v>758761</v>
      </c>
      <c r="J56" s="38"/>
      <c r="K56" s="38"/>
      <c r="L56" s="38"/>
    </row>
    <row r="57" spans="1:12">
      <c r="A57" s="11"/>
      <c r="B57" s="112"/>
      <c r="C57" s="44"/>
      <c r="D57" s="38"/>
      <c r="E57" s="38"/>
      <c r="F57" s="47"/>
      <c r="G57" s="112"/>
      <c r="H57" s="38"/>
      <c r="I57" s="44"/>
      <c r="J57" s="38"/>
      <c r="K57" s="38"/>
      <c r="L57" s="38"/>
    </row>
    <row r="58" spans="1:12">
      <c r="A58" s="11"/>
      <c r="B58" s="23" t="s">
        <v>657</v>
      </c>
      <c r="C58" s="42">
        <v>676644</v>
      </c>
      <c r="D58" s="22"/>
      <c r="E58" s="22"/>
      <c r="F58" s="43">
        <v>4.4000000000000004</v>
      </c>
      <c r="G58" s="23" t="s">
        <v>371</v>
      </c>
      <c r="H58" s="22"/>
      <c r="I58" s="42">
        <v>718086</v>
      </c>
      <c r="J58" s="22"/>
      <c r="K58" s="22"/>
      <c r="L58" s="22"/>
    </row>
    <row r="59" spans="1:12">
      <c r="A59" s="11"/>
      <c r="B59" s="23"/>
      <c r="C59" s="42"/>
      <c r="D59" s="22"/>
      <c r="E59" s="22"/>
      <c r="F59" s="43"/>
      <c r="G59" s="23"/>
      <c r="H59" s="22"/>
      <c r="I59" s="42"/>
      <c r="J59" s="22"/>
      <c r="K59" s="22"/>
      <c r="L59" s="22"/>
    </row>
    <row r="60" spans="1:12">
      <c r="A60" s="11"/>
      <c r="B60" s="112" t="s">
        <v>658</v>
      </c>
      <c r="C60" s="44">
        <v>625703</v>
      </c>
      <c r="D60" s="38"/>
      <c r="E60" s="38"/>
      <c r="F60" s="47">
        <v>4</v>
      </c>
      <c r="G60" s="112" t="s">
        <v>371</v>
      </c>
      <c r="H60" s="38"/>
      <c r="I60" s="44">
        <v>656046</v>
      </c>
      <c r="J60" s="38"/>
      <c r="K60" s="38"/>
      <c r="L60" s="38"/>
    </row>
    <row r="61" spans="1:12">
      <c r="A61" s="11"/>
      <c r="B61" s="112"/>
      <c r="C61" s="44"/>
      <c r="D61" s="38"/>
      <c r="E61" s="38"/>
      <c r="F61" s="47"/>
      <c r="G61" s="112"/>
      <c r="H61" s="38"/>
      <c r="I61" s="44"/>
      <c r="J61" s="38"/>
      <c r="K61" s="38"/>
      <c r="L61" s="38"/>
    </row>
    <row r="62" spans="1:12">
      <c r="A62" s="11"/>
      <c r="B62" s="23" t="s">
        <v>659</v>
      </c>
      <c r="C62" s="42">
        <v>578265</v>
      </c>
      <c r="D62" s="22"/>
      <c r="E62" s="22"/>
      <c r="F62" s="43">
        <v>3.7</v>
      </c>
      <c r="G62" s="23" t="s">
        <v>371</v>
      </c>
      <c r="H62" s="22"/>
      <c r="I62" s="42">
        <v>608193</v>
      </c>
      <c r="J62" s="22"/>
      <c r="K62" s="22"/>
      <c r="L62" s="22"/>
    </row>
    <row r="63" spans="1:12">
      <c r="A63" s="11"/>
      <c r="B63" s="23"/>
      <c r="C63" s="42"/>
      <c r="D63" s="22"/>
      <c r="E63" s="22"/>
      <c r="F63" s="43"/>
      <c r="G63" s="23"/>
      <c r="H63" s="22"/>
      <c r="I63" s="42"/>
      <c r="J63" s="22"/>
      <c r="K63" s="22"/>
      <c r="L63" s="22"/>
    </row>
    <row r="64" spans="1:12">
      <c r="A64" s="11"/>
      <c r="B64" s="112" t="s">
        <v>660</v>
      </c>
      <c r="C64" s="44">
        <v>493906</v>
      </c>
      <c r="D64" s="38"/>
      <c r="E64" s="38"/>
      <c r="F64" s="47">
        <v>3.2</v>
      </c>
      <c r="G64" s="112" t="s">
        <v>371</v>
      </c>
      <c r="H64" s="38"/>
      <c r="I64" s="44">
        <v>518775</v>
      </c>
      <c r="J64" s="38"/>
      <c r="K64" s="38"/>
      <c r="L64" s="38"/>
    </row>
    <row r="65" spans="1:12">
      <c r="A65" s="11"/>
      <c r="B65" s="112"/>
      <c r="C65" s="44"/>
      <c r="D65" s="38"/>
      <c r="E65" s="38"/>
      <c r="F65" s="47"/>
      <c r="G65" s="112"/>
      <c r="H65" s="38"/>
      <c r="I65" s="44"/>
      <c r="J65" s="38"/>
      <c r="K65" s="38"/>
      <c r="L65" s="38"/>
    </row>
    <row r="66" spans="1:12">
      <c r="A66" s="11"/>
      <c r="B66" s="23" t="s">
        <v>661</v>
      </c>
      <c r="C66" s="42">
        <v>471372</v>
      </c>
      <c r="D66" s="22"/>
      <c r="E66" s="22"/>
      <c r="F66" s="43">
        <v>3.1</v>
      </c>
      <c r="G66" s="23" t="s">
        <v>371</v>
      </c>
      <c r="H66" s="22"/>
      <c r="I66" s="42">
        <v>499106</v>
      </c>
      <c r="J66" s="22"/>
      <c r="K66" s="22"/>
      <c r="L66" s="22"/>
    </row>
    <row r="67" spans="1:12">
      <c r="A67" s="11"/>
      <c r="B67" s="23"/>
      <c r="C67" s="42"/>
      <c r="D67" s="22"/>
      <c r="E67" s="22"/>
      <c r="F67" s="43"/>
      <c r="G67" s="23"/>
      <c r="H67" s="22"/>
      <c r="I67" s="42"/>
      <c r="J67" s="22"/>
      <c r="K67" s="22"/>
      <c r="L67" s="22"/>
    </row>
    <row r="68" spans="1:12">
      <c r="A68" s="11"/>
      <c r="B68" s="112" t="s">
        <v>662</v>
      </c>
      <c r="C68" s="44">
        <v>443534</v>
      </c>
      <c r="D68" s="38"/>
      <c r="E68" s="38"/>
      <c r="F68" s="47">
        <v>2.9</v>
      </c>
      <c r="G68" s="112" t="s">
        <v>371</v>
      </c>
      <c r="H68" s="38"/>
      <c r="I68" s="44">
        <v>461066</v>
      </c>
      <c r="J68" s="38"/>
      <c r="K68" s="38"/>
      <c r="L68" s="38"/>
    </row>
    <row r="69" spans="1:12">
      <c r="A69" s="11"/>
      <c r="B69" s="112"/>
      <c r="C69" s="44"/>
      <c r="D69" s="38"/>
      <c r="E69" s="38"/>
      <c r="F69" s="47"/>
      <c r="G69" s="112"/>
      <c r="H69" s="38"/>
      <c r="I69" s="44"/>
      <c r="J69" s="38"/>
      <c r="K69" s="38"/>
      <c r="L69" s="38"/>
    </row>
    <row r="70" spans="1:12">
      <c r="A70" s="11"/>
      <c r="B70" s="23" t="s">
        <v>663</v>
      </c>
      <c r="C70" s="42">
        <v>423405</v>
      </c>
      <c r="D70" s="22"/>
      <c r="E70" s="22"/>
      <c r="F70" s="43">
        <v>2.7</v>
      </c>
      <c r="G70" s="23" t="s">
        <v>371</v>
      </c>
      <c r="H70" s="22"/>
      <c r="I70" s="42">
        <v>468939</v>
      </c>
      <c r="J70" s="22"/>
      <c r="K70" s="22"/>
      <c r="L70" s="22"/>
    </row>
    <row r="71" spans="1:12">
      <c r="A71" s="11"/>
      <c r="B71" s="23"/>
      <c r="C71" s="42"/>
      <c r="D71" s="22"/>
      <c r="E71" s="22"/>
      <c r="F71" s="43"/>
      <c r="G71" s="23"/>
      <c r="H71" s="22"/>
      <c r="I71" s="42"/>
      <c r="J71" s="22"/>
      <c r="K71" s="22"/>
      <c r="L71" s="22"/>
    </row>
    <row r="72" spans="1:12">
      <c r="A72" s="11"/>
      <c r="B72" s="112" t="s">
        <v>664</v>
      </c>
      <c r="C72" s="44">
        <v>404094</v>
      </c>
      <c r="D72" s="38"/>
      <c r="E72" s="38"/>
      <c r="F72" s="47">
        <v>2.6</v>
      </c>
      <c r="G72" s="112" t="s">
        <v>371</v>
      </c>
      <c r="H72" s="38"/>
      <c r="I72" s="44">
        <v>423598</v>
      </c>
      <c r="J72" s="38"/>
      <c r="K72" s="38"/>
      <c r="L72" s="38"/>
    </row>
    <row r="73" spans="1:12">
      <c r="A73" s="11"/>
      <c r="B73" s="112"/>
      <c r="C73" s="44"/>
      <c r="D73" s="38"/>
      <c r="E73" s="38"/>
      <c r="F73" s="47"/>
      <c r="G73" s="112"/>
      <c r="H73" s="38"/>
      <c r="I73" s="44"/>
      <c r="J73" s="38"/>
      <c r="K73" s="38"/>
      <c r="L73" s="38"/>
    </row>
    <row r="74" spans="1:12">
      <c r="A74" s="11"/>
      <c r="B74" s="23" t="s">
        <v>665</v>
      </c>
      <c r="C74" s="42">
        <v>202677</v>
      </c>
      <c r="D74" s="22"/>
      <c r="E74" s="22"/>
      <c r="F74" s="43">
        <v>1.3</v>
      </c>
      <c r="G74" s="23" t="s">
        <v>371</v>
      </c>
      <c r="H74" s="22"/>
      <c r="I74" s="42">
        <v>214033</v>
      </c>
      <c r="J74" s="22"/>
      <c r="K74" s="22"/>
      <c r="L74" s="22"/>
    </row>
    <row r="75" spans="1:12">
      <c r="A75" s="11"/>
      <c r="B75" s="23"/>
      <c r="C75" s="42"/>
      <c r="D75" s="22"/>
      <c r="E75" s="22"/>
      <c r="F75" s="43"/>
      <c r="G75" s="23"/>
      <c r="H75" s="22"/>
      <c r="I75" s="42"/>
      <c r="J75" s="22"/>
      <c r="K75" s="22"/>
      <c r="L75" s="22"/>
    </row>
    <row r="76" spans="1:12">
      <c r="A76" s="11"/>
      <c r="B76" s="112" t="s">
        <v>666</v>
      </c>
      <c r="C76" s="44">
        <v>156904</v>
      </c>
      <c r="D76" s="38"/>
      <c r="E76" s="38"/>
      <c r="F76" s="47">
        <v>1</v>
      </c>
      <c r="G76" s="112" t="s">
        <v>371</v>
      </c>
      <c r="H76" s="38"/>
      <c r="I76" s="44">
        <v>165605</v>
      </c>
      <c r="J76" s="38"/>
      <c r="K76" s="38"/>
      <c r="L76" s="38"/>
    </row>
    <row r="77" spans="1:12">
      <c r="A77" s="11"/>
      <c r="B77" s="112"/>
      <c r="C77" s="44"/>
      <c r="D77" s="38"/>
      <c r="E77" s="38"/>
      <c r="F77" s="47"/>
      <c r="G77" s="112"/>
      <c r="H77" s="38"/>
      <c r="I77" s="44"/>
      <c r="J77" s="38"/>
      <c r="K77" s="38"/>
      <c r="L77" s="38"/>
    </row>
    <row r="78" spans="1:12">
      <c r="A78" s="11"/>
      <c r="B78" s="23" t="s">
        <v>667</v>
      </c>
      <c r="C78" s="42">
        <v>155099</v>
      </c>
      <c r="D78" s="22"/>
      <c r="E78" s="22"/>
      <c r="F78" s="43">
        <v>1</v>
      </c>
      <c r="G78" s="23" t="s">
        <v>371</v>
      </c>
      <c r="H78" s="22"/>
      <c r="I78" s="42">
        <v>163512</v>
      </c>
      <c r="J78" s="22"/>
      <c r="K78" s="22"/>
      <c r="L78" s="22"/>
    </row>
    <row r="79" spans="1:12">
      <c r="A79" s="11"/>
      <c r="B79" s="23"/>
      <c r="C79" s="42"/>
      <c r="D79" s="22"/>
      <c r="E79" s="22"/>
      <c r="F79" s="43"/>
      <c r="G79" s="23"/>
      <c r="H79" s="22"/>
      <c r="I79" s="42"/>
      <c r="J79" s="22"/>
      <c r="K79" s="22"/>
      <c r="L79" s="22"/>
    </row>
    <row r="80" spans="1:12">
      <c r="A80" s="11"/>
      <c r="B80" s="112" t="s">
        <v>668</v>
      </c>
      <c r="C80" s="44">
        <v>112309</v>
      </c>
      <c r="D80" s="38"/>
      <c r="E80" s="38"/>
      <c r="F80" s="47">
        <v>0.7</v>
      </c>
      <c r="G80" s="112" t="s">
        <v>371</v>
      </c>
      <c r="H80" s="38"/>
      <c r="I80" s="44">
        <v>117551</v>
      </c>
      <c r="J80" s="38"/>
      <c r="K80" s="38"/>
      <c r="L80" s="38"/>
    </row>
    <row r="81" spans="1:18">
      <c r="A81" s="11"/>
      <c r="B81" s="112"/>
      <c r="C81" s="44"/>
      <c r="D81" s="38"/>
      <c r="E81" s="38"/>
      <c r="F81" s="47"/>
      <c r="G81" s="112"/>
      <c r="H81" s="38"/>
      <c r="I81" s="44"/>
      <c r="J81" s="38"/>
      <c r="K81" s="38"/>
      <c r="L81" s="38"/>
    </row>
    <row r="82" spans="1:18">
      <c r="A82" s="11"/>
      <c r="B82" s="23" t="s">
        <v>669</v>
      </c>
      <c r="C82" s="42">
        <v>68261</v>
      </c>
      <c r="D82" s="22"/>
      <c r="E82" s="22"/>
      <c r="F82" s="43">
        <v>0.4</v>
      </c>
      <c r="G82" s="23" t="s">
        <v>371</v>
      </c>
      <c r="H82" s="22"/>
      <c r="I82" s="42">
        <v>71910</v>
      </c>
      <c r="J82" s="22"/>
      <c r="K82" s="22"/>
      <c r="L82" s="22"/>
    </row>
    <row r="83" spans="1:18">
      <c r="A83" s="11"/>
      <c r="B83" s="23"/>
      <c r="C83" s="42"/>
      <c r="D83" s="22"/>
      <c r="E83" s="22"/>
      <c r="F83" s="43"/>
      <c r="G83" s="23"/>
      <c r="H83" s="22"/>
      <c r="I83" s="42"/>
      <c r="J83" s="22"/>
      <c r="K83" s="22"/>
      <c r="L83" s="22"/>
    </row>
    <row r="84" spans="1:18">
      <c r="A84" s="11"/>
      <c r="B84" s="112" t="s">
        <v>670</v>
      </c>
      <c r="C84" s="44">
        <v>53962</v>
      </c>
      <c r="D84" s="38"/>
      <c r="E84" s="38"/>
      <c r="F84" s="47">
        <v>0.3</v>
      </c>
      <c r="G84" s="112" t="s">
        <v>371</v>
      </c>
      <c r="H84" s="38"/>
      <c r="I84" s="44">
        <v>62423</v>
      </c>
      <c r="J84" s="38"/>
      <c r="K84" s="38"/>
      <c r="L84" s="38"/>
    </row>
    <row r="85" spans="1:18">
      <c r="A85" s="11"/>
      <c r="B85" s="112"/>
      <c r="C85" s="44"/>
      <c r="D85" s="38"/>
      <c r="E85" s="38"/>
      <c r="F85" s="47"/>
      <c r="G85" s="112"/>
      <c r="H85" s="38"/>
      <c r="I85" s="44"/>
      <c r="J85" s="38"/>
      <c r="K85" s="38"/>
      <c r="L85" s="38"/>
    </row>
    <row r="86" spans="1:18">
      <c r="A86" s="11"/>
      <c r="B86" s="23" t="s">
        <v>671</v>
      </c>
      <c r="C86" s="42">
        <v>33113</v>
      </c>
      <c r="D86" s="22"/>
      <c r="E86" s="22"/>
      <c r="F86" s="43">
        <v>0.2</v>
      </c>
      <c r="G86" s="23" t="s">
        <v>371</v>
      </c>
      <c r="H86" s="22"/>
      <c r="I86" s="42">
        <v>34664</v>
      </c>
      <c r="J86" s="22"/>
      <c r="K86" s="22"/>
      <c r="L86" s="22"/>
    </row>
    <row r="87" spans="1:18" ht="15.75" thickBot="1">
      <c r="A87" s="11"/>
      <c r="B87" s="23"/>
      <c r="C87" s="59"/>
      <c r="D87" s="60"/>
      <c r="E87" s="22"/>
      <c r="F87" s="61"/>
      <c r="G87" s="113"/>
      <c r="H87" s="22"/>
      <c r="I87" s="59"/>
      <c r="J87" s="60"/>
      <c r="K87" s="60"/>
      <c r="L87" s="60"/>
    </row>
    <row r="88" spans="1:18">
      <c r="A88" s="11"/>
      <c r="B88" s="33" t="s">
        <v>141</v>
      </c>
      <c r="C88" s="34">
        <v>15451675</v>
      </c>
      <c r="D88" s="36"/>
      <c r="E88" s="38"/>
      <c r="F88" s="39">
        <v>100</v>
      </c>
      <c r="G88" s="110" t="s">
        <v>371</v>
      </c>
      <c r="H88" s="38"/>
      <c r="I88" s="34">
        <v>17079377</v>
      </c>
      <c r="J88" s="36"/>
      <c r="K88" s="36"/>
      <c r="L88" s="36"/>
    </row>
    <row r="89" spans="1:18" ht="15.75" thickBot="1">
      <c r="A89" s="11"/>
      <c r="B89" s="33"/>
      <c r="C89" s="63"/>
      <c r="D89" s="64"/>
      <c r="E89" s="38"/>
      <c r="F89" s="65"/>
      <c r="G89" s="114"/>
      <c r="H89" s="38"/>
      <c r="I89" s="63"/>
      <c r="J89" s="64"/>
      <c r="K89" s="64"/>
      <c r="L89" s="64"/>
    </row>
    <row r="90" spans="1:18" ht="15.75" thickTop="1">
      <c r="A90" s="11"/>
      <c r="B90" s="66"/>
      <c r="C90" s="66"/>
      <c r="D90" s="66"/>
      <c r="E90" s="66"/>
      <c r="F90" s="66"/>
      <c r="G90" s="66"/>
      <c r="H90" s="66"/>
      <c r="I90" s="66"/>
      <c r="J90" s="66"/>
      <c r="K90" s="66"/>
      <c r="L90" s="66"/>
      <c r="M90" s="66"/>
      <c r="N90" s="66"/>
      <c r="O90" s="66"/>
      <c r="P90" s="66"/>
      <c r="Q90" s="66"/>
      <c r="R90" s="66"/>
    </row>
    <row r="91" spans="1:18">
      <c r="A91" s="11"/>
      <c r="B91" s="66" t="s">
        <v>672</v>
      </c>
      <c r="C91" s="66"/>
      <c r="D91" s="66"/>
      <c r="E91" s="66"/>
      <c r="F91" s="66"/>
      <c r="G91" s="66"/>
      <c r="H91" s="66"/>
      <c r="I91" s="66"/>
      <c r="J91" s="66"/>
      <c r="K91" s="66"/>
      <c r="L91" s="66"/>
      <c r="M91" s="66"/>
      <c r="N91" s="66"/>
      <c r="O91" s="66"/>
      <c r="P91" s="66"/>
      <c r="Q91" s="66"/>
      <c r="R91" s="66"/>
    </row>
    <row r="92" spans="1:18">
      <c r="A92" s="11"/>
      <c r="B92" s="31"/>
      <c r="C92" s="31"/>
      <c r="D92" s="31"/>
      <c r="E92" s="31"/>
      <c r="F92" s="31"/>
      <c r="G92" s="31"/>
      <c r="H92" s="31"/>
      <c r="I92" s="31"/>
      <c r="J92" s="31"/>
    </row>
    <row r="93" spans="1:18">
      <c r="A93" s="11"/>
      <c r="B93" s="16"/>
      <c r="C93" s="16"/>
      <c r="D93" s="16"/>
      <c r="E93" s="16"/>
      <c r="F93" s="16"/>
      <c r="G93" s="16"/>
      <c r="H93" s="16"/>
      <c r="I93" s="16"/>
      <c r="J93" s="16"/>
    </row>
    <row r="94" spans="1:18">
      <c r="A94" s="11"/>
      <c r="B94" s="115" t="s">
        <v>412</v>
      </c>
      <c r="C94" s="121" t="s">
        <v>630</v>
      </c>
      <c r="D94" s="121"/>
      <c r="E94" s="22"/>
      <c r="F94" s="121" t="s">
        <v>641</v>
      </c>
      <c r="G94" s="121"/>
      <c r="H94" s="22"/>
      <c r="I94" s="121" t="s">
        <v>642</v>
      </c>
      <c r="J94" s="121"/>
    </row>
    <row r="95" spans="1:18">
      <c r="A95" s="11"/>
      <c r="B95" s="115" t="s">
        <v>338</v>
      </c>
      <c r="C95" s="121" t="s">
        <v>631</v>
      </c>
      <c r="D95" s="121"/>
      <c r="E95" s="22"/>
      <c r="F95" s="121" t="s">
        <v>630</v>
      </c>
      <c r="G95" s="121"/>
      <c r="H95" s="22"/>
      <c r="I95" s="121" t="s">
        <v>643</v>
      </c>
      <c r="J95" s="121"/>
    </row>
    <row r="96" spans="1:18" ht="15.75" thickBot="1">
      <c r="A96" s="11"/>
      <c r="B96" s="188" t="s">
        <v>640</v>
      </c>
      <c r="C96" s="73"/>
      <c r="D96" s="73"/>
      <c r="E96" s="22"/>
      <c r="F96" s="109" t="s">
        <v>631</v>
      </c>
      <c r="G96" s="109"/>
      <c r="H96" s="22"/>
      <c r="I96" s="73"/>
      <c r="J96" s="73"/>
    </row>
    <row r="97" spans="1:10">
      <c r="A97" s="11"/>
      <c r="B97" s="33" t="s">
        <v>644</v>
      </c>
      <c r="C97" s="34">
        <v>1600331</v>
      </c>
      <c r="D97" s="36"/>
      <c r="E97" s="38"/>
      <c r="F97" s="39">
        <v>10.199999999999999</v>
      </c>
      <c r="G97" s="110" t="s">
        <v>371</v>
      </c>
      <c r="H97" s="38"/>
      <c r="I97" s="34">
        <v>1919676</v>
      </c>
      <c r="J97" s="36"/>
    </row>
    <row r="98" spans="1:10">
      <c r="A98" s="11"/>
      <c r="B98" s="33"/>
      <c r="C98" s="44"/>
      <c r="D98" s="38"/>
      <c r="E98" s="38"/>
      <c r="F98" s="47"/>
      <c r="G98" s="112"/>
      <c r="H98" s="38"/>
      <c r="I98" s="44"/>
      <c r="J98" s="38"/>
    </row>
    <row r="99" spans="1:10">
      <c r="A99" s="11"/>
      <c r="B99" s="41" t="s">
        <v>656</v>
      </c>
      <c r="C99" s="42">
        <v>1275616</v>
      </c>
      <c r="D99" s="22"/>
      <c r="E99" s="22"/>
      <c r="F99" s="43">
        <v>8.1</v>
      </c>
      <c r="G99" s="23" t="s">
        <v>371</v>
      </c>
      <c r="H99" s="22"/>
      <c r="I99" s="42">
        <v>1397846</v>
      </c>
      <c r="J99" s="22"/>
    </row>
    <row r="100" spans="1:10">
      <c r="A100" s="11"/>
      <c r="B100" s="41"/>
      <c r="C100" s="42"/>
      <c r="D100" s="22"/>
      <c r="E100" s="22"/>
      <c r="F100" s="43"/>
      <c r="G100" s="23"/>
      <c r="H100" s="22"/>
      <c r="I100" s="42"/>
      <c r="J100" s="22"/>
    </row>
    <row r="101" spans="1:10">
      <c r="A101" s="11"/>
      <c r="B101" s="33" t="s">
        <v>659</v>
      </c>
      <c r="C101" s="44">
        <v>1240231</v>
      </c>
      <c r="D101" s="38"/>
      <c r="E101" s="38"/>
      <c r="F101" s="47">
        <v>7.9</v>
      </c>
      <c r="G101" s="112" t="s">
        <v>371</v>
      </c>
      <c r="H101" s="38"/>
      <c r="I101" s="44">
        <v>1350901</v>
      </c>
      <c r="J101" s="38"/>
    </row>
    <row r="102" spans="1:10">
      <c r="A102" s="11"/>
      <c r="B102" s="33"/>
      <c r="C102" s="44"/>
      <c r="D102" s="38"/>
      <c r="E102" s="38"/>
      <c r="F102" s="47"/>
      <c r="G102" s="112"/>
      <c r="H102" s="38"/>
      <c r="I102" s="44"/>
      <c r="J102" s="38"/>
    </row>
    <row r="103" spans="1:10">
      <c r="A103" s="11"/>
      <c r="B103" s="41" t="s">
        <v>658</v>
      </c>
      <c r="C103" s="42">
        <v>941671</v>
      </c>
      <c r="D103" s="22"/>
      <c r="E103" s="22"/>
      <c r="F103" s="43">
        <v>6</v>
      </c>
      <c r="G103" s="23" t="s">
        <v>371</v>
      </c>
      <c r="H103" s="22"/>
      <c r="I103" s="42">
        <v>990057</v>
      </c>
      <c r="J103" s="22"/>
    </row>
    <row r="104" spans="1:10">
      <c r="A104" s="11"/>
      <c r="B104" s="41"/>
      <c r="C104" s="42"/>
      <c r="D104" s="22"/>
      <c r="E104" s="22"/>
      <c r="F104" s="43"/>
      <c r="G104" s="23"/>
      <c r="H104" s="22"/>
      <c r="I104" s="42"/>
      <c r="J104" s="22"/>
    </row>
    <row r="105" spans="1:10">
      <c r="A105" s="11"/>
      <c r="B105" s="33" t="s">
        <v>651</v>
      </c>
      <c r="C105" s="44">
        <v>941556</v>
      </c>
      <c r="D105" s="38"/>
      <c r="E105" s="38"/>
      <c r="F105" s="47">
        <v>6</v>
      </c>
      <c r="G105" s="112" t="s">
        <v>371</v>
      </c>
      <c r="H105" s="38"/>
      <c r="I105" s="44">
        <v>1079194</v>
      </c>
      <c r="J105" s="38"/>
    </row>
    <row r="106" spans="1:10">
      <c r="A106" s="11"/>
      <c r="B106" s="33"/>
      <c r="C106" s="44"/>
      <c r="D106" s="38"/>
      <c r="E106" s="38"/>
      <c r="F106" s="47"/>
      <c r="G106" s="112"/>
      <c r="H106" s="38"/>
      <c r="I106" s="44"/>
      <c r="J106" s="38"/>
    </row>
    <row r="107" spans="1:10">
      <c r="A107" s="11"/>
      <c r="B107" s="41" t="s">
        <v>653</v>
      </c>
      <c r="C107" s="42">
        <v>883726</v>
      </c>
      <c r="D107" s="22"/>
      <c r="E107" s="22"/>
      <c r="F107" s="43">
        <v>5.6</v>
      </c>
      <c r="G107" s="23" t="s">
        <v>371</v>
      </c>
      <c r="H107" s="22"/>
      <c r="I107" s="42">
        <v>918551</v>
      </c>
      <c r="J107" s="22"/>
    </row>
    <row r="108" spans="1:10">
      <c r="A108" s="11"/>
      <c r="B108" s="41"/>
      <c r="C108" s="42"/>
      <c r="D108" s="22"/>
      <c r="E108" s="22"/>
      <c r="F108" s="43"/>
      <c r="G108" s="23"/>
      <c r="H108" s="22"/>
      <c r="I108" s="42"/>
      <c r="J108" s="22"/>
    </row>
    <row r="109" spans="1:10">
      <c r="A109" s="11"/>
      <c r="B109" s="33" t="s">
        <v>647</v>
      </c>
      <c r="C109" s="44">
        <v>819524</v>
      </c>
      <c r="D109" s="38"/>
      <c r="E109" s="38"/>
      <c r="F109" s="47">
        <v>5.2</v>
      </c>
      <c r="G109" s="112" t="s">
        <v>371</v>
      </c>
      <c r="H109" s="38"/>
      <c r="I109" s="44">
        <v>871963</v>
      </c>
      <c r="J109" s="38"/>
    </row>
    <row r="110" spans="1:10">
      <c r="A110" s="11"/>
      <c r="B110" s="33"/>
      <c r="C110" s="44"/>
      <c r="D110" s="38"/>
      <c r="E110" s="38"/>
      <c r="F110" s="47"/>
      <c r="G110" s="112"/>
      <c r="H110" s="38"/>
      <c r="I110" s="44"/>
      <c r="J110" s="38"/>
    </row>
    <row r="111" spans="1:10">
      <c r="A111" s="11"/>
      <c r="B111" s="41" t="s">
        <v>673</v>
      </c>
      <c r="C111" s="42">
        <v>780020</v>
      </c>
      <c r="D111" s="22"/>
      <c r="E111" s="22"/>
      <c r="F111" s="43">
        <v>5</v>
      </c>
      <c r="G111" s="23" t="s">
        <v>371</v>
      </c>
      <c r="H111" s="22"/>
      <c r="I111" s="42">
        <v>882517</v>
      </c>
      <c r="J111" s="22"/>
    </row>
    <row r="112" spans="1:10">
      <c r="A112" s="11"/>
      <c r="B112" s="41"/>
      <c r="C112" s="42"/>
      <c r="D112" s="22"/>
      <c r="E112" s="22"/>
      <c r="F112" s="43"/>
      <c r="G112" s="23"/>
      <c r="H112" s="22"/>
      <c r="I112" s="42"/>
      <c r="J112" s="22"/>
    </row>
    <row r="113" spans="1:10">
      <c r="A113" s="11"/>
      <c r="B113" s="33" t="s">
        <v>648</v>
      </c>
      <c r="C113" s="44">
        <v>728609</v>
      </c>
      <c r="D113" s="38"/>
      <c r="E113" s="38"/>
      <c r="F113" s="47">
        <v>4.5999999999999996</v>
      </c>
      <c r="G113" s="112" t="s">
        <v>371</v>
      </c>
      <c r="H113" s="38"/>
      <c r="I113" s="44">
        <v>838216</v>
      </c>
      <c r="J113" s="38"/>
    </row>
    <row r="114" spans="1:10">
      <c r="A114" s="11"/>
      <c r="B114" s="33"/>
      <c r="C114" s="44"/>
      <c r="D114" s="38"/>
      <c r="E114" s="38"/>
      <c r="F114" s="47"/>
      <c r="G114" s="112"/>
      <c r="H114" s="38"/>
      <c r="I114" s="44"/>
      <c r="J114" s="38"/>
    </row>
    <row r="115" spans="1:10">
      <c r="A115" s="11"/>
      <c r="B115" s="41" t="s">
        <v>662</v>
      </c>
      <c r="C115" s="42">
        <v>708750</v>
      </c>
      <c r="D115" s="22"/>
      <c r="E115" s="22"/>
      <c r="F115" s="43">
        <v>4.5</v>
      </c>
      <c r="G115" s="23" t="s">
        <v>371</v>
      </c>
      <c r="H115" s="22"/>
      <c r="I115" s="42">
        <v>744692</v>
      </c>
      <c r="J115" s="22"/>
    </row>
    <row r="116" spans="1:10">
      <c r="A116" s="11"/>
      <c r="B116" s="41"/>
      <c r="C116" s="42"/>
      <c r="D116" s="22"/>
      <c r="E116" s="22"/>
      <c r="F116" s="43"/>
      <c r="G116" s="23"/>
      <c r="H116" s="22"/>
      <c r="I116" s="42"/>
      <c r="J116" s="22"/>
    </row>
    <row r="117" spans="1:10">
      <c r="A117" s="11"/>
      <c r="B117" s="33" t="s">
        <v>660</v>
      </c>
      <c r="C117" s="44">
        <v>634928</v>
      </c>
      <c r="D117" s="38"/>
      <c r="E117" s="38"/>
      <c r="F117" s="47">
        <v>4</v>
      </c>
      <c r="G117" s="112" t="s">
        <v>371</v>
      </c>
      <c r="H117" s="38"/>
      <c r="I117" s="44">
        <v>690783</v>
      </c>
      <c r="J117" s="38"/>
    </row>
    <row r="118" spans="1:10">
      <c r="A118" s="11"/>
      <c r="B118" s="33"/>
      <c r="C118" s="44"/>
      <c r="D118" s="38"/>
      <c r="E118" s="38"/>
      <c r="F118" s="47"/>
      <c r="G118" s="112"/>
      <c r="H118" s="38"/>
      <c r="I118" s="44"/>
      <c r="J118" s="38"/>
    </row>
    <row r="119" spans="1:10">
      <c r="A119" s="11"/>
      <c r="B119" s="41" t="s">
        <v>663</v>
      </c>
      <c r="C119" s="42">
        <v>587919</v>
      </c>
      <c r="D119" s="22"/>
      <c r="E119" s="22"/>
      <c r="F119" s="43">
        <v>3.7</v>
      </c>
      <c r="G119" s="23" t="s">
        <v>371</v>
      </c>
      <c r="H119" s="22"/>
      <c r="I119" s="42">
        <v>666472</v>
      </c>
      <c r="J119" s="22"/>
    </row>
    <row r="120" spans="1:10">
      <c r="A120" s="11"/>
      <c r="B120" s="41"/>
      <c r="C120" s="42"/>
      <c r="D120" s="22"/>
      <c r="E120" s="22"/>
      <c r="F120" s="43"/>
      <c r="G120" s="23"/>
      <c r="H120" s="22"/>
      <c r="I120" s="42"/>
      <c r="J120" s="22"/>
    </row>
    <row r="121" spans="1:10">
      <c r="A121" s="11"/>
      <c r="B121" s="33" t="s">
        <v>657</v>
      </c>
      <c r="C121" s="44">
        <v>573116</v>
      </c>
      <c r="D121" s="38"/>
      <c r="E121" s="38"/>
      <c r="F121" s="47">
        <v>3.6</v>
      </c>
      <c r="G121" s="112" t="s">
        <v>371</v>
      </c>
      <c r="H121" s="38"/>
      <c r="I121" s="44">
        <v>622944</v>
      </c>
      <c r="J121" s="38"/>
    </row>
    <row r="122" spans="1:10">
      <c r="A122" s="11"/>
      <c r="B122" s="33"/>
      <c r="C122" s="44"/>
      <c r="D122" s="38"/>
      <c r="E122" s="38"/>
      <c r="F122" s="47"/>
      <c r="G122" s="112"/>
      <c r="H122" s="38"/>
      <c r="I122" s="44"/>
      <c r="J122" s="38"/>
    </row>
    <row r="123" spans="1:10">
      <c r="A123" s="11"/>
      <c r="B123" s="41" t="s">
        <v>650</v>
      </c>
      <c r="C123" s="42">
        <v>561426</v>
      </c>
      <c r="D123" s="22"/>
      <c r="E123" s="22"/>
      <c r="F123" s="43">
        <v>3.6</v>
      </c>
      <c r="G123" s="23" t="s">
        <v>371</v>
      </c>
      <c r="H123" s="22"/>
      <c r="I123" s="42">
        <v>697602</v>
      </c>
      <c r="J123" s="22"/>
    </row>
    <row r="124" spans="1:10">
      <c r="A124" s="11"/>
      <c r="B124" s="41"/>
      <c r="C124" s="42"/>
      <c r="D124" s="22"/>
      <c r="E124" s="22"/>
      <c r="F124" s="43"/>
      <c r="G124" s="23"/>
      <c r="H124" s="22"/>
      <c r="I124" s="42"/>
      <c r="J124" s="22"/>
    </row>
    <row r="125" spans="1:10">
      <c r="A125" s="11"/>
      <c r="B125" s="33" t="s">
        <v>655</v>
      </c>
      <c r="C125" s="44">
        <v>560828</v>
      </c>
      <c r="D125" s="38"/>
      <c r="E125" s="38"/>
      <c r="F125" s="47">
        <v>3.6</v>
      </c>
      <c r="G125" s="112" t="s">
        <v>371</v>
      </c>
      <c r="H125" s="38"/>
      <c r="I125" s="44">
        <v>641079</v>
      </c>
      <c r="J125" s="38"/>
    </row>
    <row r="126" spans="1:10">
      <c r="A126" s="11"/>
      <c r="B126" s="33"/>
      <c r="C126" s="44"/>
      <c r="D126" s="38"/>
      <c r="E126" s="38"/>
      <c r="F126" s="47"/>
      <c r="G126" s="112"/>
      <c r="H126" s="38"/>
      <c r="I126" s="44"/>
      <c r="J126" s="38"/>
    </row>
    <row r="127" spans="1:10">
      <c r="A127" s="11"/>
      <c r="B127" s="41" t="s">
        <v>661</v>
      </c>
      <c r="C127" s="42">
        <v>488375</v>
      </c>
      <c r="D127" s="22"/>
      <c r="E127" s="22"/>
      <c r="F127" s="43">
        <v>3.1</v>
      </c>
      <c r="G127" s="23" t="s">
        <v>371</v>
      </c>
      <c r="H127" s="22"/>
      <c r="I127" s="42">
        <v>516770</v>
      </c>
      <c r="J127" s="22"/>
    </row>
    <row r="128" spans="1:10">
      <c r="A128" s="11"/>
      <c r="B128" s="41"/>
      <c r="C128" s="42"/>
      <c r="D128" s="22"/>
      <c r="E128" s="22"/>
      <c r="F128" s="43"/>
      <c r="G128" s="23"/>
      <c r="H128" s="22"/>
      <c r="I128" s="42"/>
      <c r="J128" s="22"/>
    </row>
    <row r="129" spans="1:10">
      <c r="A129" s="11"/>
      <c r="B129" s="33" t="s">
        <v>664</v>
      </c>
      <c r="C129" s="44">
        <v>468806</v>
      </c>
      <c r="D129" s="38"/>
      <c r="E129" s="38"/>
      <c r="F129" s="47">
        <v>3</v>
      </c>
      <c r="G129" s="112" t="s">
        <v>371</v>
      </c>
      <c r="H129" s="38"/>
      <c r="I129" s="44">
        <v>509660</v>
      </c>
      <c r="J129" s="38"/>
    </row>
    <row r="130" spans="1:10">
      <c r="A130" s="11"/>
      <c r="B130" s="33"/>
      <c r="C130" s="44"/>
      <c r="D130" s="38"/>
      <c r="E130" s="38"/>
      <c r="F130" s="47"/>
      <c r="G130" s="112"/>
      <c r="H130" s="38"/>
      <c r="I130" s="44"/>
      <c r="J130" s="38"/>
    </row>
    <row r="131" spans="1:10">
      <c r="A131" s="11"/>
      <c r="B131" s="41" t="s">
        <v>668</v>
      </c>
      <c r="C131" s="42">
        <v>456098</v>
      </c>
      <c r="D131" s="22"/>
      <c r="E131" s="22"/>
      <c r="F131" s="43">
        <v>2.9</v>
      </c>
      <c r="G131" s="23" t="s">
        <v>371</v>
      </c>
      <c r="H131" s="22"/>
      <c r="I131" s="42">
        <v>479354</v>
      </c>
      <c r="J131" s="22"/>
    </row>
    <row r="132" spans="1:10">
      <c r="A132" s="11"/>
      <c r="B132" s="41"/>
      <c r="C132" s="42"/>
      <c r="D132" s="22"/>
      <c r="E132" s="22"/>
      <c r="F132" s="43"/>
      <c r="G132" s="23"/>
      <c r="H132" s="22"/>
      <c r="I132" s="42"/>
      <c r="J132" s="22"/>
    </row>
    <row r="133" spans="1:10">
      <c r="A133" s="11"/>
      <c r="B133" s="33" t="s">
        <v>652</v>
      </c>
      <c r="C133" s="44">
        <v>437095</v>
      </c>
      <c r="D133" s="38"/>
      <c r="E133" s="38"/>
      <c r="F133" s="47">
        <v>2.8</v>
      </c>
      <c r="G133" s="112" t="s">
        <v>371</v>
      </c>
      <c r="H133" s="38"/>
      <c r="I133" s="44">
        <v>463466</v>
      </c>
      <c r="J133" s="38"/>
    </row>
    <row r="134" spans="1:10">
      <c r="A134" s="11"/>
      <c r="B134" s="33"/>
      <c r="C134" s="44"/>
      <c r="D134" s="38"/>
      <c r="E134" s="38"/>
      <c r="F134" s="47"/>
      <c r="G134" s="112"/>
      <c r="H134" s="38"/>
      <c r="I134" s="44"/>
      <c r="J134" s="38"/>
    </row>
    <row r="135" spans="1:10">
      <c r="A135" s="11"/>
      <c r="B135" s="41" t="s">
        <v>666</v>
      </c>
      <c r="C135" s="42">
        <v>350688</v>
      </c>
      <c r="D135" s="22"/>
      <c r="E135" s="22"/>
      <c r="F135" s="43">
        <v>2.2999999999999998</v>
      </c>
      <c r="G135" s="23" t="s">
        <v>371</v>
      </c>
      <c r="H135" s="22"/>
      <c r="I135" s="42">
        <v>372708</v>
      </c>
      <c r="J135" s="22"/>
    </row>
    <row r="136" spans="1:10">
      <c r="A136" s="11"/>
      <c r="B136" s="41"/>
      <c r="C136" s="42"/>
      <c r="D136" s="22"/>
      <c r="E136" s="22"/>
      <c r="F136" s="43"/>
      <c r="G136" s="23"/>
      <c r="H136" s="22"/>
      <c r="I136" s="42"/>
      <c r="J136" s="22"/>
    </row>
    <row r="137" spans="1:10">
      <c r="A137" s="11"/>
      <c r="B137" s="33" t="s">
        <v>654</v>
      </c>
      <c r="C137" s="44">
        <v>348741</v>
      </c>
      <c r="D137" s="38"/>
      <c r="E137" s="38"/>
      <c r="F137" s="47">
        <v>2.2000000000000002</v>
      </c>
      <c r="G137" s="112" t="s">
        <v>371</v>
      </c>
      <c r="H137" s="38"/>
      <c r="I137" s="44">
        <v>427183</v>
      </c>
      <c r="J137" s="38"/>
    </row>
    <row r="138" spans="1:10">
      <c r="A138" s="11"/>
      <c r="B138" s="33"/>
      <c r="C138" s="44"/>
      <c r="D138" s="38"/>
      <c r="E138" s="38"/>
      <c r="F138" s="47"/>
      <c r="G138" s="112"/>
      <c r="H138" s="38"/>
      <c r="I138" s="44"/>
      <c r="J138" s="38"/>
    </row>
    <row r="139" spans="1:10">
      <c r="A139" s="11"/>
      <c r="B139" s="41" t="s">
        <v>670</v>
      </c>
      <c r="C139" s="42">
        <v>101962</v>
      </c>
      <c r="D139" s="22"/>
      <c r="E139" s="22"/>
      <c r="F139" s="43">
        <v>0.6</v>
      </c>
      <c r="G139" s="23" t="s">
        <v>371</v>
      </c>
      <c r="H139" s="22"/>
      <c r="I139" s="42">
        <v>122836</v>
      </c>
      <c r="J139" s="22"/>
    </row>
    <row r="140" spans="1:10">
      <c r="A140" s="11"/>
      <c r="B140" s="41"/>
      <c r="C140" s="42"/>
      <c r="D140" s="22"/>
      <c r="E140" s="22"/>
      <c r="F140" s="43"/>
      <c r="G140" s="23"/>
      <c r="H140" s="22"/>
      <c r="I140" s="42"/>
      <c r="J140" s="22"/>
    </row>
    <row r="141" spans="1:10">
      <c r="A141" s="11"/>
      <c r="B141" s="33" t="s">
        <v>669</v>
      </c>
      <c r="C141" s="44">
        <v>80466</v>
      </c>
      <c r="D141" s="38"/>
      <c r="E141" s="38"/>
      <c r="F141" s="47">
        <v>0.5</v>
      </c>
      <c r="G141" s="112" t="s">
        <v>371</v>
      </c>
      <c r="H141" s="38"/>
      <c r="I141" s="44">
        <v>86961</v>
      </c>
      <c r="J141" s="38"/>
    </row>
    <row r="142" spans="1:10">
      <c r="A142" s="11"/>
      <c r="B142" s="33"/>
      <c r="C142" s="44"/>
      <c r="D142" s="38"/>
      <c r="E142" s="38"/>
      <c r="F142" s="47"/>
      <c r="G142" s="112"/>
      <c r="H142" s="38"/>
      <c r="I142" s="44"/>
      <c r="J142" s="38"/>
    </row>
    <row r="143" spans="1:10">
      <c r="A143" s="11"/>
      <c r="B143" s="41" t="s">
        <v>665</v>
      </c>
      <c r="C143" s="42">
        <v>79052</v>
      </c>
      <c r="D143" s="22"/>
      <c r="E143" s="22"/>
      <c r="F143" s="43">
        <v>0.5</v>
      </c>
      <c r="G143" s="23" t="s">
        <v>371</v>
      </c>
      <c r="H143" s="22"/>
      <c r="I143" s="42">
        <v>86241</v>
      </c>
      <c r="J143" s="22"/>
    </row>
    <row r="144" spans="1:10">
      <c r="A144" s="11"/>
      <c r="B144" s="41"/>
      <c r="C144" s="42"/>
      <c r="D144" s="22"/>
      <c r="E144" s="22"/>
      <c r="F144" s="43"/>
      <c r="G144" s="23"/>
      <c r="H144" s="22"/>
      <c r="I144" s="42"/>
      <c r="J144" s="22"/>
    </row>
    <row r="145" spans="1:18">
      <c r="A145" s="11"/>
      <c r="B145" s="33" t="s">
        <v>671</v>
      </c>
      <c r="C145" s="44">
        <v>43245</v>
      </c>
      <c r="D145" s="38"/>
      <c r="E145" s="38"/>
      <c r="F145" s="47">
        <v>0.3</v>
      </c>
      <c r="G145" s="112" t="s">
        <v>371</v>
      </c>
      <c r="H145" s="38"/>
      <c r="I145" s="44">
        <v>45437</v>
      </c>
      <c r="J145" s="38"/>
    </row>
    <row r="146" spans="1:18">
      <c r="A146" s="11"/>
      <c r="B146" s="33"/>
      <c r="C146" s="44"/>
      <c r="D146" s="38"/>
      <c r="E146" s="38"/>
      <c r="F146" s="47"/>
      <c r="G146" s="112"/>
      <c r="H146" s="38"/>
      <c r="I146" s="44"/>
      <c r="J146" s="38"/>
    </row>
    <row r="147" spans="1:18">
      <c r="A147" s="11"/>
      <c r="B147" s="41" t="s">
        <v>667</v>
      </c>
      <c r="C147" s="42">
        <v>27681</v>
      </c>
      <c r="D147" s="22"/>
      <c r="E147" s="22"/>
      <c r="F147" s="43">
        <v>0.2</v>
      </c>
      <c r="G147" s="23" t="s">
        <v>371</v>
      </c>
      <c r="H147" s="22"/>
      <c r="I147" s="42">
        <v>33129</v>
      </c>
      <c r="J147" s="22"/>
    </row>
    <row r="148" spans="1:18" ht="15.75" thickBot="1">
      <c r="A148" s="11"/>
      <c r="B148" s="41"/>
      <c r="C148" s="59"/>
      <c r="D148" s="60"/>
      <c r="E148" s="22"/>
      <c r="F148" s="61"/>
      <c r="G148" s="113"/>
      <c r="H148" s="22"/>
      <c r="I148" s="59"/>
      <c r="J148" s="60"/>
    </row>
    <row r="149" spans="1:18">
      <c r="A149" s="11"/>
      <c r="B149" s="33" t="s">
        <v>141</v>
      </c>
      <c r="C149" s="34">
        <v>15720460</v>
      </c>
      <c r="D149" s="36"/>
      <c r="E149" s="38"/>
      <c r="F149" s="39">
        <v>100</v>
      </c>
      <c r="G149" s="110" t="s">
        <v>371</v>
      </c>
      <c r="H149" s="38"/>
      <c r="I149" s="34">
        <v>17456238</v>
      </c>
      <c r="J149" s="36"/>
    </row>
    <row r="150" spans="1:18" ht="15.75" thickBot="1">
      <c r="A150" s="11"/>
      <c r="B150" s="33"/>
      <c r="C150" s="63"/>
      <c r="D150" s="64"/>
      <c r="E150" s="38"/>
      <c r="F150" s="65"/>
      <c r="G150" s="114"/>
      <c r="H150" s="38"/>
      <c r="I150" s="63"/>
      <c r="J150" s="64"/>
    </row>
    <row r="151" spans="1:18" ht="15.75" thickTop="1">
      <c r="A151" s="11"/>
      <c r="B151" s="22" t="s">
        <v>674</v>
      </c>
      <c r="C151" s="22"/>
      <c r="D151" s="22"/>
      <c r="E151" s="22"/>
      <c r="F151" s="22"/>
      <c r="G151" s="22"/>
      <c r="H151" s="22"/>
      <c r="I151" s="22"/>
      <c r="J151" s="22"/>
      <c r="K151" s="22"/>
      <c r="L151" s="22"/>
      <c r="M151" s="22"/>
      <c r="N151" s="22"/>
      <c r="O151" s="22"/>
      <c r="P151" s="22"/>
      <c r="Q151" s="22"/>
      <c r="R151" s="22"/>
    </row>
    <row r="152" spans="1:18">
      <c r="A152" s="11"/>
      <c r="B152" s="22" t="s">
        <v>675</v>
      </c>
      <c r="C152" s="22"/>
      <c r="D152" s="22"/>
      <c r="E152" s="22"/>
      <c r="F152" s="22"/>
      <c r="G152" s="22"/>
      <c r="H152" s="22"/>
      <c r="I152" s="22"/>
      <c r="J152" s="22"/>
      <c r="K152" s="22"/>
      <c r="L152" s="22"/>
      <c r="M152" s="22"/>
      <c r="N152" s="22"/>
      <c r="O152" s="22"/>
      <c r="P152" s="22"/>
      <c r="Q152" s="22"/>
      <c r="R152" s="22"/>
    </row>
    <row r="153" spans="1:18">
      <c r="A153" s="11"/>
      <c r="B153" s="21" t="s">
        <v>259</v>
      </c>
      <c r="C153" s="21"/>
      <c r="D153" s="21"/>
      <c r="E153" s="21"/>
      <c r="F153" s="21"/>
      <c r="G153" s="21"/>
      <c r="H153" s="21"/>
      <c r="I153" s="21"/>
      <c r="J153" s="21"/>
      <c r="K153" s="21"/>
      <c r="L153" s="21"/>
      <c r="M153" s="21"/>
      <c r="N153" s="21"/>
      <c r="O153" s="21"/>
      <c r="P153" s="21"/>
      <c r="Q153" s="21"/>
      <c r="R153" s="21"/>
    </row>
    <row r="154" spans="1:18" ht="25.5" customHeight="1">
      <c r="A154" s="11"/>
      <c r="B154" s="22" t="s">
        <v>676</v>
      </c>
      <c r="C154" s="22"/>
      <c r="D154" s="22"/>
      <c r="E154" s="22"/>
      <c r="F154" s="22"/>
      <c r="G154" s="22"/>
      <c r="H154" s="22"/>
      <c r="I154" s="22"/>
      <c r="J154" s="22"/>
      <c r="K154" s="22"/>
      <c r="L154" s="22"/>
      <c r="M154" s="22"/>
      <c r="N154" s="22"/>
      <c r="O154" s="22"/>
      <c r="P154" s="22"/>
      <c r="Q154" s="22"/>
      <c r="R154" s="22"/>
    </row>
    <row r="155" spans="1:18">
      <c r="A155" s="11"/>
      <c r="B155" s="22" t="s">
        <v>677</v>
      </c>
      <c r="C155" s="22"/>
      <c r="D155" s="22"/>
      <c r="E155" s="22"/>
      <c r="F155" s="22"/>
      <c r="G155" s="22"/>
      <c r="H155" s="22"/>
      <c r="I155" s="22"/>
      <c r="J155" s="22"/>
      <c r="K155" s="22"/>
      <c r="L155" s="22"/>
      <c r="M155" s="22"/>
      <c r="N155" s="22"/>
      <c r="O155" s="22"/>
      <c r="P155" s="22"/>
      <c r="Q155" s="22"/>
      <c r="R155" s="22"/>
    </row>
    <row r="156" spans="1:18">
      <c r="A156" s="11"/>
      <c r="B156" s="31"/>
      <c r="C156" s="31"/>
      <c r="D156" s="31"/>
      <c r="E156" s="31"/>
      <c r="F156" s="31"/>
      <c r="G156" s="31"/>
    </row>
    <row r="157" spans="1:18">
      <c r="A157" s="11"/>
      <c r="B157" s="16"/>
      <c r="C157" s="16"/>
      <c r="D157" s="16"/>
      <c r="E157" s="16"/>
      <c r="F157" s="16"/>
      <c r="G157" s="16"/>
    </row>
    <row r="158" spans="1:18">
      <c r="A158" s="11"/>
      <c r="B158" s="15"/>
      <c r="C158" s="121" t="s">
        <v>678</v>
      </c>
      <c r="D158" s="121"/>
      <c r="E158" s="15"/>
      <c r="F158" s="121" t="s">
        <v>97</v>
      </c>
      <c r="G158" s="121"/>
    </row>
    <row r="159" spans="1:18" ht="15.75" thickBot="1">
      <c r="A159" s="11"/>
      <c r="B159" s="25" t="s">
        <v>338</v>
      </c>
      <c r="C159" s="109" t="s">
        <v>631</v>
      </c>
      <c r="D159" s="109"/>
      <c r="E159" s="15"/>
      <c r="F159" s="109" t="s">
        <v>643</v>
      </c>
      <c r="G159" s="109"/>
    </row>
    <row r="160" spans="1:18">
      <c r="A160" s="11"/>
      <c r="B160" s="33" t="s">
        <v>432</v>
      </c>
      <c r="C160" s="34">
        <v>1633688</v>
      </c>
      <c r="D160" s="36"/>
      <c r="E160" s="38"/>
      <c r="F160" s="34">
        <v>1783983</v>
      </c>
      <c r="G160" s="36"/>
    </row>
    <row r="161" spans="1:18">
      <c r="A161" s="11"/>
      <c r="B161" s="33"/>
      <c r="C161" s="35"/>
      <c r="D161" s="37"/>
      <c r="E161" s="38"/>
      <c r="F161" s="35"/>
      <c r="G161" s="37"/>
    </row>
    <row r="162" spans="1:18">
      <c r="A162" s="11"/>
      <c r="B162" s="41" t="s">
        <v>679</v>
      </c>
      <c r="C162" s="42">
        <v>11137</v>
      </c>
      <c r="D162" s="22"/>
      <c r="E162" s="22"/>
      <c r="F162" s="43" t="s">
        <v>340</v>
      </c>
      <c r="G162" s="22"/>
    </row>
    <row r="163" spans="1:18">
      <c r="A163" s="11"/>
      <c r="B163" s="41"/>
      <c r="C163" s="42"/>
      <c r="D163" s="22"/>
      <c r="E163" s="22"/>
      <c r="F163" s="43"/>
      <c r="G163" s="22"/>
    </row>
    <row r="164" spans="1:18">
      <c r="A164" s="11"/>
      <c r="B164" s="33" t="s">
        <v>433</v>
      </c>
      <c r="C164" s="44">
        <v>9906</v>
      </c>
      <c r="D164" s="38"/>
      <c r="E164" s="38"/>
      <c r="F164" s="44">
        <v>27163</v>
      </c>
      <c r="G164" s="38"/>
    </row>
    <row r="165" spans="1:18">
      <c r="A165" s="11"/>
      <c r="B165" s="33"/>
      <c r="C165" s="44"/>
      <c r="D165" s="38"/>
      <c r="E165" s="38"/>
      <c r="F165" s="44"/>
      <c r="G165" s="38"/>
    </row>
    <row r="166" spans="1:18">
      <c r="A166" s="11"/>
      <c r="B166" s="41" t="s">
        <v>434</v>
      </c>
      <c r="C166" s="43" t="s">
        <v>680</v>
      </c>
      <c r="D166" s="23" t="s">
        <v>374</v>
      </c>
      <c r="E166" s="22"/>
      <c r="F166" s="43" t="s">
        <v>340</v>
      </c>
      <c r="G166" s="22"/>
    </row>
    <row r="167" spans="1:18">
      <c r="A167" s="11"/>
      <c r="B167" s="41"/>
      <c r="C167" s="43"/>
      <c r="D167" s="23"/>
      <c r="E167" s="22"/>
      <c r="F167" s="43"/>
      <c r="G167" s="22"/>
    </row>
    <row r="168" spans="1:18">
      <c r="A168" s="11"/>
      <c r="B168" s="33" t="s">
        <v>681</v>
      </c>
      <c r="C168" s="47" t="s">
        <v>340</v>
      </c>
      <c r="D168" s="38"/>
      <c r="E168" s="38"/>
      <c r="F168" s="47" t="s">
        <v>544</v>
      </c>
      <c r="G168" s="112" t="s">
        <v>374</v>
      </c>
    </row>
    <row r="169" spans="1:18" ht="15.75" thickBot="1">
      <c r="A169" s="11"/>
      <c r="B169" s="33"/>
      <c r="C169" s="48"/>
      <c r="D169" s="46"/>
      <c r="E169" s="38"/>
      <c r="F169" s="48"/>
      <c r="G169" s="157"/>
    </row>
    <row r="170" spans="1:18">
      <c r="A170" s="11"/>
      <c r="B170" s="41" t="s">
        <v>545</v>
      </c>
      <c r="C170" s="50">
        <v>1643741</v>
      </c>
      <c r="D170" s="52"/>
      <c r="E170" s="22"/>
      <c r="F170" s="50">
        <v>1810262</v>
      </c>
      <c r="G170" s="52"/>
    </row>
    <row r="171" spans="1:18" ht="15.75" thickBot="1">
      <c r="A171" s="11"/>
      <c r="B171" s="41"/>
      <c r="C171" s="51"/>
      <c r="D171" s="53"/>
      <c r="E171" s="22"/>
      <c r="F171" s="51"/>
      <c r="G171" s="53"/>
    </row>
    <row r="172" spans="1:18" ht="15.75" thickTop="1">
      <c r="A172" s="11"/>
      <c r="B172" s="26" t="s">
        <v>682</v>
      </c>
      <c r="C172" s="194" t="s">
        <v>683</v>
      </c>
      <c r="D172" s="194"/>
      <c r="E172" s="27"/>
      <c r="F172" s="57"/>
      <c r="G172" s="57"/>
    </row>
    <row r="173" spans="1:18">
      <c r="A173" s="11"/>
      <c r="B173" s="41" t="s">
        <v>684</v>
      </c>
      <c r="C173" s="43">
        <v>5</v>
      </c>
      <c r="D173" s="22"/>
      <c r="E173" s="22"/>
      <c r="F173" s="22"/>
      <c r="G173" s="22"/>
    </row>
    <row r="174" spans="1:18">
      <c r="A174" s="11"/>
      <c r="B174" s="41"/>
      <c r="C174" s="43"/>
      <c r="D174" s="22"/>
      <c r="E174" s="22"/>
      <c r="F174" s="22"/>
      <c r="G174" s="22"/>
    </row>
    <row r="175" spans="1:18">
      <c r="A175" s="11"/>
      <c r="B175" s="22" t="s">
        <v>685</v>
      </c>
      <c r="C175" s="22"/>
      <c r="D175" s="22"/>
      <c r="E175" s="22"/>
      <c r="F175" s="22"/>
      <c r="G175" s="22"/>
      <c r="H175" s="22"/>
      <c r="I175" s="22"/>
      <c r="J175" s="22"/>
      <c r="K175" s="22"/>
      <c r="L175" s="22"/>
      <c r="M175" s="22"/>
      <c r="N175" s="22"/>
      <c r="O175" s="22"/>
      <c r="P175" s="22"/>
      <c r="Q175" s="22"/>
      <c r="R175" s="22"/>
    </row>
    <row r="176" spans="1:18">
      <c r="A176" s="11"/>
      <c r="B176" s="31"/>
      <c r="C176" s="31"/>
      <c r="D176" s="31"/>
    </row>
    <row r="177" spans="1:18">
      <c r="A177" s="11"/>
      <c r="B177" s="16"/>
      <c r="C177" s="16"/>
      <c r="D177" s="16"/>
    </row>
    <row r="178" spans="1:18">
      <c r="A178" s="11"/>
      <c r="B178" s="25" t="s">
        <v>338</v>
      </c>
      <c r="C178" s="78"/>
      <c r="D178" s="78"/>
    </row>
    <row r="179" spans="1:18" ht="15.75" thickBot="1">
      <c r="A179" s="11"/>
      <c r="B179" s="25" t="s">
        <v>686</v>
      </c>
      <c r="C179" s="109" t="s">
        <v>410</v>
      </c>
      <c r="D179" s="109"/>
    </row>
    <row r="180" spans="1:18">
      <c r="A180" s="11"/>
      <c r="B180" s="33" t="s">
        <v>571</v>
      </c>
      <c r="C180" s="34">
        <v>168505</v>
      </c>
      <c r="D180" s="36"/>
    </row>
    <row r="181" spans="1:18">
      <c r="A181" s="11"/>
      <c r="B181" s="33"/>
      <c r="C181" s="35"/>
      <c r="D181" s="37"/>
    </row>
    <row r="182" spans="1:18">
      <c r="A182" s="11"/>
      <c r="B182" s="41" t="s">
        <v>572</v>
      </c>
      <c r="C182" s="42">
        <v>293382</v>
      </c>
      <c r="D182" s="22"/>
    </row>
    <row r="183" spans="1:18">
      <c r="A183" s="11"/>
      <c r="B183" s="41"/>
      <c r="C183" s="42"/>
      <c r="D183" s="22"/>
    </row>
    <row r="184" spans="1:18">
      <c r="A184" s="11"/>
      <c r="B184" s="33" t="s">
        <v>573</v>
      </c>
      <c r="C184" s="44">
        <v>241119</v>
      </c>
      <c r="D184" s="38"/>
    </row>
    <row r="185" spans="1:18">
      <c r="A185" s="11"/>
      <c r="B185" s="33"/>
      <c r="C185" s="44"/>
      <c r="D185" s="38"/>
    </row>
    <row r="186" spans="1:18">
      <c r="A186" s="11"/>
      <c r="B186" s="41" t="s">
        <v>445</v>
      </c>
      <c r="C186" s="42">
        <v>930682</v>
      </c>
      <c r="D186" s="22"/>
    </row>
    <row r="187" spans="1:18" ht="15.75" thickBot="1">
      <c r="A187" s="11"/>
      <c r="B187" s="41"/>
      <c r="C187" s="59"/>
      <c r="D187" s="60"/>
    </row>
    <row r="188" spans="1:18">
      <c r="A188" s="11"/>
      <c r="B188" s="33" t="s">
        <v>141</v>
      </c>
      <c r="C188" s="34">
        <v>1633688</v>
      </c>
      <c r="D188" s="36"/>
    </row>
    <row r="189" spans="1:18" ht="15.75" thickBot="1">
      <c r="A189" s="11"/>
      <c r="B189" s="33"/>
      <c r="C189" s="63"/>
      <c r="D189" s="64"/>
    </row>
    <row r="190" spans="1:18" ht="15.75" thickTop="1">
      <c r="A190" s="11"/>
      <c r="B190" s="22" t="s">
        <v>687</v>
      </c>
      <c r="C190" s="22"/>
      <c r="D190" s="22"/>
      <c r="E190" s="22"/>
      <c r="F190" s="22"/>
      <c r="G190" s="22"/>
      <c r="H190" s="22"/>
      <c r="I190" s="22"/>
      <c r="J190" s="22"/>
      <c r="K190" s="22"/>
      <c r="L190" s="22"/>
      <c r="M190" s="22"/>
      <c r="N190" s="22"/>
      <c r="O190" s="22"/>
      <c r="P190" s="22"/>
      <c r="Q190" s="22"/>
      <c r="R190" s="22"/>
    </row>
    <row r="191" spans="1:18">
      <c r="A191" s="11"/>
      <c r="B191" s="21" t="s">
        <v>637</v>
      </c>
      <c r="C191" s="21"/>
      <c r="D191" s="21"/>
      <c r="E191" s="21"/>
      <c r="F191" s="21"/>
      <c r="G191" s="21"/>
      <c r="H191" s="21"/>
      <c r="I191" s="21"/>
      <c r="J191" s="21"/>
      <c r="K191" s="21"/>
      <c r="L191" s="21"/>
      <c r="M191" s="21"/>
      <c r="N191" s="21"/>
      <c r="O191" s="21"/>
      <c r="P191" s="21"/>
      <c r="Q191" s="21"/>
      <c r="R191" s="21"/>
    </row>
    <row r="192" spans="1:18">
      <c r="A192" s="11"/>
      <c r="B192" s="22" t="s">
        <v>688</v>
      </c>
      <c r="C192" s="22"/>
      <c r="D192" s="22"/>
      <c r="E192" s="22"/>
      <c r="F192" s="22"/>
      <c r="G192" s="22"/>
      <c r="H192" s="22"/>
      <c r="I192" s="22"/>
      <c r="J192" s="22"/>
      <c r="K192" s="22"/>
      <c r="L192" s="22"/>
      <c r="M192" s="22"/>
      <c r="N192" s="22"/>
      <c r="O192" s="22"/>
      <c r="P192" s="22"/>
      <c r="Q192" s="22"/>
      <c r="R192" s="22"/>
    </row>
    <row r="193" spans="1:18" ht="51" customHeight="1">
      <c r="A193" s="11"/>
      <c r="B193" s="22" t="s">
        <v>689</v>
      </c>
      <c r="C193" s="22"/>
      <c r="D193" s="22"/>
      <c r="E193" s="22"/>
      <c r="F193" s="22"/>
      <c r="G193" s="22"/>
      <c r="H193" s="22"/>
      <c r="I193" s="22"/>
      <c r="J193" s="22"/>
      <c r="K193" s="22"/>
      <c r="L193" s="22"/>
      <c r="M193" s="22"/>
      <c r="N193" s="22"/>
      <c r="O193" s="22"/>
      <c r="P193" s="22"/>
      <c r="Q193" s="22"/>
      <c r="R193" s="22"/>
    </row>
  </sheetData>
  <mergeCells count="750">
    <mergeCell ref="B175:R175"/>
    <mergeCell ref="B190:R190"/>
    <mergeCell ref="B191:R191"/>
    <mergeCell ref="B192:R192"/>
    <mergeCell ref="B193:R193"/>
    <mergeCell ref="B90:R90"/>
    <mergeCell ref="B91:R91"/>
    <mergeCell ref="B151:R151"/>
    <mergeCell ref="B152:R152"/>
    <mergeCell ref="B153:R153"/>
    <mergeCell ref="B154:R154"/>
    <mergeCell ref="A1:A2"/>
    <mergeCell ref="B1:R1"/>
    <mergeCell ref="B2:R2"/>
    <mergeCell ref="B3:R3"/>
    <mergeCell ref="A4:A193"/>
    <mergeCell ref="B4:R4"/>
    <mergeCell ref="B5:R5"/>
    <mergeCell ref="B6:R6"/>
    <mergeCell ref="B7:R7"/>
    <mergeCell ref="B26:R26"/>
    <mergeCell ref="B186:B187"/>
    <mergeCell ref="C186:C187"/>
    <mergeCell ref="D186:D187"/>
    <mergeCell ref="B188:B189"/>
    <mergeCell ref="C188:C189"/>
    <mergeCell ref="D188:D189"/>
    <mergeCell ref="B182:B183"/>
    <mergeCell ref="C182:C183"/>
    <mergeCell ref="D182:D183"/>
    <mergeCell ref="B184:B185"/>
    <mergeCell ref="C184:C185"/>
    <mergeCell ref="D184:D185"/>
    <mergeCell ref="B176:D176"/>
    <mergeCell ref="C178:D178"/>
    <mergeCell ref="C179:D179"/>
    <mergeCell ref="B180:B181"/>
    <mergeCell ref="C180:C181"/>
    <mergeCell ref="D180:D181"/>
    <mergeCell ref="C172:D172"/>
    <mergeCell ref="F172:G172"/>
    <mergeCell ref="B173:B174"/>
    <mergeCell ref="C173:C174"/>
    <mergeCell ref="D173:D174"/>
    <mergeCell ref="E173:E174"/>
    <mergeCell ref="F173:G174"/>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J149:J150"/>
    <mergeCell ref="B156:G156"/>
    <mergeCell ref="C158:D158"/>
    <mergeCell ref="F158:G158"/>
    <mergeCell ref="C159:D159"/>
    <mergeCell ref="F159:G159"/>
    <mergeCell ref="B155:R155"/>
    <mergeCell ref="I147:I148"/>
    <mergeCell ref="J147:J148"/>
    <mergeCell ref="B149:B150"/>
    <mergeCell ref="C149:C150"/>
    <mergeCell ref="D149:D150"/>
    <mergeCell ref="E149:E150"/>
    <mergeCell ref="F149:F150"/>
    <mergeCell ref="G149:G150"/>
    <mergeCell ref="H149:H150"/>
    <mergeCell ref="I149:I150"/>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J141:J142"/>
    <mergeCell ref="B143:B144"/>
    <mergeCell ref="C143:C144"/>
    <mergeCell ref="D143:D144"/>
    <mergeCell ref="E143:E144"/>
    <mergeCell ref="F143:F144"/>
    <mergeCell ref="G143:G144"/>
    <mergeCell ref="H143:H144"/>
    <mergeCell ref="I143:I144"/>
    <mergeCell ref="J143:J144"/>
    <mergeCell ref="I139:I140"/>
    <mergeCell ref="J139:J140"/>
    <mergeCell ref="B141:B142"/>
    <mergeCell ref="C141:C142"/>
    <mergeCell ref="D141:D142"/>
    <mergeCell ref="E141:E142"/>
    <mergeCell ref="F141:F142"/>
    <mergeCell ref="G141:G142"/>
    <mergeCell ref="H141:H142"/>
    <mergeCell ref="I141:I142"/>
    <mergeCell ref="H137:H138"/>
    <mergeCell ref="I137:I138"/>
    <mergeCell ref="J137:J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J133:J134"/>
    <mergeCell ref="B135:B136"/>
    <mergeCell ref="C135:C136"/>
    <mergeCell ref="D135:D136"/>
    <mergeCell ref="E135:E136"/>
    <mergeCell ref="F135:F136"/>
    <mergeCell ref="G135:G136"/>
    <mergeCell ref="H135:H136"/>
    <mergeCell ref="I135:I136"/>
    <mergeCell ref="J135:J136"/>
    <mergeCell ref="I131:I132"/>
    <mergeCell ref="J131:J132"/>
    <mergeCell ref="B133:B134"/>
    <mergeCell ref="C133:C134"/>
    <mergeCell ref="D133:D134"/>
    <mergeCell ref="E133:E134"/>
    <mergeCell ref="F133:F134"/>
    <mergeCell ref="G133:G134"/>
    <mergeCell ref="H133:H134"/>
    <mergeCell ref="I133:I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J125:J126"/>
    <mergeCell ref="B127:B128"/>
    <mergeCell ref="C127:C128"/>
    <mergeCell ref="D127:D128"/>
    <mergeCell ref="E127:E128"/>
    <mergeCell ref="F127:F128"/>
    <mergeCell ref="G127:G128"/>
    <mergeCell ref="H127:H128"/>
    <mergeCell ref="I127:I128"/>
    <mergeCell ref="J127:J128"/>
    <mergeCell ref="I123:I124"/>
    <mergeCell ref="J123:J124"/>
    <mergeCell ref="B125:B126"/>
    <mergeCell ref="C125:C126"/>
    <mergeCell ref="D125:D126"/>
    <mergeCell ref="E125:E126"/>
    <mergeCell ref="F125:F126"/>
    <mergeCell ref="G125:G126"/>
    <mergeCell ref="H125:H126"/>
    <mergeCell ref="I125:I126"/>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J109:J110"/>
    <mergeCell ref="B111:B112"/>
    <mergeCell ref="C111:C112"/>
    <mergeCell ref="D111:D112"/>
    <mergeCell ref="E111:E112"/>
    <mergeCell ref="F111:F112"/>
    <mergeCell ref="G111:G112"/>
    <mergeCell ref="H111:H112"/>
    <mergeCell ref="I111:I112"/>
    <mergeCell ref="J111:J112"/>
    <mergeCell ref="I107:I108"/>
    <mergeCell ref="J107:J108"/>
    <mergeCell ref="B109:B110"/>
    <mergeCell ref="C109:C110"/>
    <mergeCell ref="D109:D110"/>
    <mergeCell ref="E109:E110"/>
    <mergeCell ref="F109:F110"/>
    <mergeCell ref="G109:G110"/>
    <mergeCell ref="H109:H110"/>
    <mergeCell ref="I109:I110"/>
    <mergeCell ref="H105:H106"/>
    <mergeCell ref="I105:I106"/>
    <mergeCell ref="J105:J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C95:D95"/>
    <mergeCell ref="C96:D96"/>
    <mergeCell ref="E94:E96"/>
    <mergeCell ref="F94:G94"/>
    <mergeCell ref="F95:G95"/>
    <mergeCell ref="F96:G96"/>
    <mergeCell ref="H88:H89"/>
    <mergeCell ref="I88:I89"/>
    <mergeCell ref="J88:J89"/>
    <mergeCell ref="K88:L89"/>
    <mergeCell ref="B92:J92"/>
    <mergeCell ref="C94:D94"/>
    <mergeCell ref="H94:H96"/>
    <mergeCell ref="I94:J94"/>
    <mergeCell ref="I95:J95"/>
    <mergeCell ref="I96:J96"/>
    <mergeCell ref="H86:H87"/>
    <mergeCell ref="I86:I87"/>
    <mergeCell ref="J86:J87"/>
    <mergeCell ref="K86:L87"/>
    <mergeCell ref="B88:B89"/>
    <mergeCell ref="C88:C89"/>
    <mergeCell ref="D88:D89"/>
    <mergeCell ref="E88:E89"/>
    <mergeCell ref="F88:F89"/>
    <mergeCell ref="G88:G89"/>
    <mergeCell ref="H84:H85"/>
    <mergeCell ref="I84:I85"/>
    <mergeCell ref="J84:J85"/>
    <mergeCell ref="K84:L85"/>
    <mergeCell ref="B86:B87"/>
    <mergeCell ref="C86:C87"/>
    <mergeCell ref="D86:D87"/>
    <mergeCell ref="E86:E87"/>
    <mergeCell ref="F86:F87"/>
    <mergeCell ref="G86:G87"/>
    <mergeCell ref="H82:H83"/>
    <mergeCell ref="I82:I83"/>
    <mergeCell ref="J82:J83"/>
    <mergeCell ref="K82:L83"/>
    <mergeCell ref="B84:B85"/>
    <mergeCell ref="C84:C85"/>
    <mergeCell ref="D84:D85"/>
    <mergeCell ref="E84:E85"/>
    <mergeCell ref="F84:F85"/>
    <mergeCell ref="G84:G85"/>
    <mergeCell ref="H80:H81"/>
    <mergeCell ref="I80:I81"/>
    <mergeCell ref="J80:J81"/>
    <mergeCell ref="K80:L81"/>
    <mergeCell ref="B82:B83"/>
    <mergeCell ref="C82:C83"/>
    <mergeCell ref="D82:D83"/>
    <mergeCell ref="E82:E83"/>
    <mergeCell ref="F82:F83"/>
    <mergeCell ref="G82:G83"/>
    <mergeCell ref="H78:H79"/>
    <mergeCell ref="I78:I79"/>
    <mergeCell ref="J78:J79"/>
    <mergeCell ref="K78:L79"/>
    <mergeCell ref="B80:B81"/>
    <mergeCell ref="C80:C81"/>
    <mergeCell ref="D80:D81"/>
    <mergeCell ref="E80:E81"/>
    <mergeCell ref="F80:F81"/>
    <mergeCell ref="G80:G81"/>
    <mergeCell ref="H76:H77"/>
    <mergeCell ref="I76:I77"/>
    <mergeCell ref="J76:J77"/>
    <mergeCell ref="K76:L77"/>
    <mergeCell ref="B78:B79"/>
    <mergeCell ref="C78:C79"/>
    <mergeCell ref="D78:D79"/>
    <mergeCell ref="E78:E79"/>
    <mergeCell ref="F78:F79"/>
    <mergeCell ref="G78:G79"/>
    <mergeCell ref="H74:H75"/>
    <mergeCell ref="I74:I75"/>
    <mergeCell ref="J74:J75"/>
    <mergeCell ref="K74:L75"/>
    <mergeCell ref="B76:B77"/>
    <mergeCell ref="C76:C77"/>
    <mergeCell ref="D76:D77"/>
    <mergeCell ref="E76:E77"/>
    <mergeCell ref="F76:F77"/>
    <mergeCell ref="G76:G77"/>
    <mergeCell ref="H72:H73"/>
    <mergeCell ref="I72:I73"/>
    <mergeCell ref="J72:J73"/>
    <mergeCell ref="K72:L73"/>
    <mergeCell ref="B74:B75"/>
    <mergeCell ref="C74:C75"/>
    <mergeCell ref="D74:D75"/>
    <mergeCell ref="E74:E75"/>
    <mergeCell ref="F74:F75"/>
    <mergeCell ref="G74:G75"/>
    <mergeCell ref="H70:H71"/>
    <mergeCell ref="I70:I71"/>
    <mergeCell ref="J70:J71"/>
    <mergeCell ref="K70:L71"/>
    <mergeCell ref="B72:B73"/>
    <mergeCell ref="C72:C73"/>
    <mergeCell ref="D72:D73"/>
    <mergeCell ref="E72:E73"/>
    <mergeCell ref="F72:F73"/>
    <mergeCell ref="G72:G73"/>
    <mergeCell ref="H68:H69"/>
    <mergeCell ref="I68:I69"/>
    <mergeCell ref="J68:J69"/>
    <mergeCell ref="K68:L69"/>
    <mergeCell ref="B70:B71"/>
    <mergeCell ref="C70:C71"/>
    <mergeCell ref="D70:D71"/>
    <mergeCell ref="E70:E71"/>
    <mergeCell ref="F70:F71"/>
    <mergeCell ref="G70:G71"/>
    <mergeCell ref="H66:H67"/>
    <mergeCell ref="I66:I67"/>
    <mergeCell ref="J66:J67"/>
    <mergeCell ref="K66:L67"/>
    <mergeCell ref="B68:B69"/>
    <mergeCell ref="C68:C69"/>
    <mergeCell ref="D68:D69"/>
    <mergeCell ref="E68:E69"/>
    <mergeCell ref="F68:F69"/>
    <mergeCell ref="G68:G69"/>
    <mergeCell ref="H64:H65"/>
    <mergeCell ref="I64:I65"/>
    <mergeCell ref="J64:J65"/>
    <mergeCell ref="K64:L65"/>
    <mergeCell ref="B66:B67"/>
    <mergeCell ref="C66:C67"/>
    <mergeCell ref="D66:D67"/>
    <mergeCell ref="E66:E67"/>
    <mergeCell ref="F66:F67"/>
    <mergeCell ref="G66:G67"/>
    <mergeCell ref="H62:H63"/>
    <mergeCell ref="I62:I63"/>
    <mergeCell ref="J62:J63"/>
    <mergeCell ref="K62:L63"/>
    <mergeCell ref="B64:B65"/>
    <mergeCell ref="C64:C65"/>
    <mergeCell ref="D64:D65"/>
    <mergeCell ref="E64:E65"/>
    <mergeCell ref="F64:F65"/>
    <mergeCell ref="G64:G65"/>
    <mergeCell ref="H60:H61"/>
    <mergeCell ref="I60:I61"/>
    <mergeCell ref="J60:J61"/>
    <mergeCell ref="K60:L61"/>
    <mergeCell ref="B62:B63"/>
    <mergeCell ref="C62:C63"/>
    <mergeCell ref="D62:D63"/>
    <mergeCell ref="E62:E63"/>
    <mergeCell ref="F62:F63"/>
    <mergeCell ref="G62:G63"/>
    <mergeCell ref="H58:H59"/>
    <mergeCell ref="I58:I59"/>
    <mergeCell ref="J58:J59"/>
    <mergeCell ref="K58:L59"/>
    <mergeCell ref="B60:B61"/>
    <mergeCell ref="C60:C61"/>
    <mergeCell ref="D60:D61"/>
    <mergeCell ref="E60:E61"/>
    <mergeCell ref="F60:F61"/>
    <mergeCell ref="G60:G61"/>
    <mergeCell ref="H56:H57"/>
    <mergeCell ref="I56:I57"/>
    <mergeCell ref="J56:J57"/>
    <mergeCell ref="K56:L57"/>
    <mergeCell ref="B58:B59"/>
    <mergeCell ref="C58:C59"/>
    <mergeCell ref="D58:D59"/>
    <mergeCell ref="E58:E59"/>
    <mergeCell ref="F58:F59"/>
    <mergeCell ref="G58:G59"/>
    <mergeCell ref="H54:H55"/>
    <mergeCell ref="I54:I55"/>
    <mergeCell ref="J54:J55"/>
    <mergeCell ref="K54:L55"/>
    <mergeCell ref="B56:B57"/>
    <mergeCell ref="C56:C57"/>
    <mergeCell ref="D56:D57"/>
    <mergeCell ref="E56:E57"/>
    <mergeCell ref="F56:F57"/>
    <mergeCell ref="G56:G57"/>
    <mergeCell ref="H52:H53"/>
    <mergeCell ref="I52:I53"/>
    <mergeCell ref="J52:J53"/>
    <mergeCell ref="K52:L53"/>
    <mergeCell ref="B54:B55"/>
    <mergeCell ref="C54:C55"/>
    <mergeCell ref="D54:D55"/>
    <mergeCell ref="E54:E55"/>
    <mergeCell ref="F54:F55"/>
    <mergeCell ref="G54:G55"/>
    <mergeCell ref="H50:H51"/>
    <mergeCell ref="I50:I51"/>
    <mergeCell ref="J50:J51"/>
    <mergeCell ref="K50:L51"/>
    <mergeCell ref="B52:B53"/>
    <mergeCell ref="C52:C53"/>
    <mergeCell ref="D52:D53"/>
    <mergeCell ref="E52:E53"/>
    <mergeCell ref="F52:F53"/>
    <mergeCell ref="G52:G53"/>
    <mergeCell ref="H48:H49"/>
    <mergeCell ref="I48:I49"/>
    <mergeCell ref="J48:J49"/>
    <mergeCell ref="K48:L49"/>
    <mergeCell ref="B50:B51"/>
    <mergeCell ref="C50:C51"/>
    <mergeCell ref="D50:D51"/>
    <mergeCell ref="E50:E51"/>
    <mergeCell ref="F50:F51"/>
    <mergeCell ref="G50:G51"/>
    <mergeCell ref="H46:H47"/>
    <mergeCell ref="I46:I47"/>
    <mergeCell ref="J46:J47"/>
    <mergeCell ref="K46:L47"/>
    <mergeCell ref="B48:B49"/>
    <mergeCell ref="C48:C49"/>
    <mergeCell ref="D48:D49"/>
    <mergeCell ref="E48:E49"/>
    <mergeCell ref="F48:F49"/>
    <mergeCell ref="G48:G49"/>
    <mergeCell ref="H44:H45"/>
    <mergeCell ref="I44:I45"/>
    <mergeCell ref="J44:J45"/>
    <mergeCell ref="K44:L45"/>
    <mergeCell ref="B46:B47"/>
    <mergeCell ref="C46:C47"/>
    <mergeCell ref="D46:D47"/>
    <mergeCell ref="E46:E47"/>
    <mergeCell ref="F46:F47"/>
    <mergeCell ref="G46:G47"/>
    <mergeCell ref="H42:H43"/>
    <mergeCell ref="I42:I43"/>
    <mergeCell ref="J42:J43"/>
    <mergeCell ref="K42:L43"/>
    <mergeCell ref="B44:B45"/>
    <mergeCell ref="C44:C45"/>
    <mergeCell ref="D44:D45"/>
    <mergeCell ref="E44:E45"/>
    <mergeCell ref="F44:F45"/>
    <mergeCell ref="G44:G45"/>
    <mergeCell ref="H40:H41"/>
    <mergeCell ref="I40:I41"/>
    <mergeCell ref="J40:J41"/>
    <mergeCell ref="K40:L41"/>
    <mergeCell ref="B42:B43"/>
    <mergeCell ref="C42:C43"/>
    <mergeCell ref="D42:D43"/>
    <mergeCell ref="E42:E43"/>
    <mergeCell ref="F42:F43"/>
    <mergeCell ref="G42:G43"/>
    <mergeCell ref="H38:H39"/>
    <mergeCell ref="I38:I39"/>
    <mergeCell ref="J38:J39"/>
    <mergeCell ref="K38:L39"/>
    <mergeCell ref="B40:B41"/>
    <mergeCell ref="C40:C41"/>
    <mergeCell ref="D40:D41"/>
    <mergeCell ref="E40:E41"/>
    <mergeCell ref="F40:F41"/>
    <mergeCell ref="G40:G41"/>
    <mergeCell ref="B38:B39"/>
    <mergeCell ref="C38:C39"/>
    <mergeCell ref="D38:D39"/>
    <mergeCell ref="E38:E39"/>
    <mergeCell ref="F38:F39"/>
    <mergeCell ref="G38:G39"/>
    <mergeCell ref="G36:G37"/>
    <mergeCell ref="H36:H37"/>
    <mergeCell ref="I36:I37"/>
    <mergeCell ref="J36:J37"/>
    <mergeCell ref="K36:K37"/>
    <mergeCell ref="L36:L37"/>
    <mergeCell ref="H33:H35"/>
    <mergeCell ref="I33:J33"/>
    <mergeCell ref="I34:J34"/>
    <mergeCell ref="I35:J35"/>
    <mergeCell ref="K33:L35"/>
    <mergeCell ref="B36:B37"/>
    <mergeCell ref="C36:C37"/>
    <mergeCell ref="D36:D37"/>
    <mergeCell ref="E36:E37"/>
    <mergeCell ref="F36:F37"/>
    <mergeCell ref="C33:D33"/>
    <mergeCell ref="C34:D34"/>
    <mergeCell ref="C35:D35"/>
    <mergeCell ref="E33:E35"/>
    <mergeCell ref="F33:G33"/>
    <mergeCell ref="F34:G34"/>
    <mergeCell ref="F35:G35"/>
    <mergeCell ref="N24:N25"/>
    <mergeCell ref="O24:O25"/>
    <mergeCell ref="P24:P25"/>
    <mergeCell ref="Q24:Q25"/>
    <mergeCell ref="R24:R25"/>
    <mergeCell ref="B31:L31"/>
    <mergeCell ref="B27:R27"/>
    <mergeCell ref="B28:R28"/>
    <mergeCell ref="B29:R29"/>
    <mergeCell ref="B30:R30"/>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O11:P11"/>
    <mergeCell ref="O12:P12"/>
    <mergeCell ref="O13:P13"/>
    <mergeCell ref="O14:P14"/>
    <mergeCell ref="O15:P15"/>
    <mergeCell ref="Q11:Q15"/>
    <mergeCell ref="L11:M11"/>
    <mergeCell ref="L12:M12"/>
    <mergeCell ref="L13:M13"/>
    <mergeCell ref="L14:M14"/>
    <mergeCell ref="L15:M15"/>
    <mergeCell ref="N11:N15"/>
    <mergeCell ref="I11:J11"/>
    <mergeCell ref="I12:J12"/>
    <mergeCell ref="I13:J13"/>
    <mergeCell ref="I14:J14"/>
    <mergeCell ref="I15:J15"/>
    <mergeCell ref="K11:K15"/>
    <mergeCell ref="F11:G11"/>
    <mergeCell ref="F12:G12"/>
    <mergeCell ref="F13:G13"/>
    <mergeCell ref="F14:G14"/>
    <mergeCell ref="F15:G15"/>
    <mergeCell ref="H11:H15"/>
    <mergeCell ref="B8:R8"/>
    <mergeCell ref="C10:J10"/>
    <mergeCell ref="L10:R10"/>
    <mergeCell ref="B11:B15"/>
    <mergeCell ref="C11:D11"/>
    <mergeCell ref="C12:D12"/>
    <mergeCell ref="C13:D13"/>
    <mergeCell ref="C14:D14"/>
    <mergeCell ref="C15:D15"/>
    <mergeCell ref="E11: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3"/>
  <sheetViews>
    <sheetView showGridLines="0" workbookViewId="0"/>
  </sheetViews>
  <sheetFormatPr defaultRowHeight="15"/>
  <cols>
    <col min="1" max="4" width="36.5703125" bestFit="1" customWidth="1"/>
    <col min="5" max="5" width="9.28515625" customWidth="1"/>
    <col min="6" max="6" width="11.85546875" customWidth="1"/>
    <col min="7" max="7" width="30.85546875" customWidth="1"/>
    <col min="8" max="8" width="7.85546875" customWidth="1"/>
    <col min="9" max="9" width="11.85546875" customWidth="1"/>
    <col min="10" max="10" width="16.42578125" customWidth="1"/>
    <col min="11" max="11" width="13.140625" customWidth="1"/>
    <col min="12" max="12" width="36.5703125" bestFit="1" customWidth="1"/>
    <col min="13" max="13" width="14.28515625" customWidth="1"/>
    <col min="14" max="14" width="15" customWidth="1"/>
    <col min="15" max="15" width="3" customWidth="1"/>
    <col min="16" max="16" width="9.28515625" customWidth="1"/>
    <col min="17" max="17" width="32.7109375" customWidth="1"/>
    <col min="18" max="18" width="13.28515625" customWidth="1"/>
    <col min="19" max="19" width="11.140625" customWidth="1"/>
    <col min="20" max="20" width="13.28515625" customWidth="1"/>
    <col min="21" max="21" width="11" customWidth="1"/>
  </cols>
  <sheetData>
    <row r="1" spans="1:21" ht="15" customHeight="1">
      <c r="A1" s="8" t="s">
        <v>6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1</v>
      </c>
      <c r="B3" s="10" t="s">
        <v>6</v>
      </c>
      <c r="C3" s="10"/>
      <c r="D3" s="10"/>
      <c r="E3" s="10"/>
      <c r="F3" s="10"/>
      <c r="G3" s="10"/>
      <c r="H3" s="10"/>
      <c r="I3" s="10"/>
      <c r="J3" s="10"/>
      <c r="K3" s="10"/>
      <c r="L3" s="10"/>
      <c r="M3" s="10"/>
      <c r="N3" s="10"/>
      <c r="O3" s="10"/>
      <c r="P3" s="10"/>
      <c r="Q3" s="10"/>
      <c r="R3" s="10"/>
      <c r="S3" s="10"/>
      <c r="T3" s="10"/>
      <c r="U3" s="10"/>
    </row>
    <row r="4" spans="1:21" ht="15" customHeight="1">
      <c r="A4" s="11" t="s">
        <v>690</v>
      </c>
      <c r="B4" s="10" t="s">
        <v>6</v>
      </c>
      <c r="C4" s="10"/>
      <c r="D4" s="10"/>
      <c r="E4" s="10"/>
      <c r="F4" s="10"/>
      <c r="G4" s="10"/>
      <c r="H4" s="10"/>
      <c r="I4" s="10"/>
      <c r="J4" s="10"/>
      <c r="K4" s="10"/>
      <c r="L4" s="10"/>
      <c r="M4" s="10"/>
      <c r="N4" s="10"/>
      <c r="O4" s="10"/>
      <c r="P4" s="10"/>
      <c r="Q4" s="10"/>
      <c r="R4" s="10"/>
      <c r="S4" s="10"/>
      <c r="T4" s="10"/>
      <c r="U4" s="10"/>
    </row>
    <row r="5" spans="1:21">
      <c r="A5" s="11"/>
      <c r="B5" s="21" t="s">
        <v>692</v>
      </c>
      <c r="C5" s="21"/>
      <c r="D5" s="21"/>
      <c r="E5" s="21"/>
      <c r="F5" s="21"/>
      <c r="G5" s="21"/>
      <c r="H5" s="21"/>
      <c r="I5" s="21"/>
      <c r="J5" s="21"/>
      <c r="K5" s="21"/>
      <c r="L5" s="21"/>
      <c r="M5" s="21"/>
      <c r="N5" s="21"/>
      <c r="O5" s="21"/>
      <c r="P5" s="21"/>
      <c r="Q5" s="21"/>
      <c r="R5" s="21"/>
      <c r="S5" s="21"/>
      <c r="T5" s="21"/>
      <c r="U5" s="21"/>
    </row>
    <row r="6" spans="1:21">
      <c r="A6" s="11"/>
      <c r="B6" s="21" t="s">
        <v>693</v>
      </c>
      <c r="C6" s="21"/>
      <c r="D6" s="21"/>
      <c r="E6" s="21"/>
      <c r="F6" s="21"/>
      <c r="G6" s="21"/>
      <c r="H6" s="21"/>
      <c r="I6" s="21"/>
      <c r="J6" s="21"/>
      <c r="K6" s="21"/>
      <c r="L6" s="21"/>
      <c r="M6" s="21"/>
      <c r="N6" s="21"/>
      <c r="O6" s="21"/>
      <c r="P6" s="21"/>
      <c r="Q6" s="21"/>
      <c r="R6" s="21"/>
      <c r="S6" s="21"/>
      <c r="T6" s="21"/>
      <c r="U6" s="21"/>
    </row>
    <row r="7" spans="1:21" ht="38.25" customHeight="1">
      <c r="A7" s="11"/>
      <c r="B7" s="22" t="s">
        <v>694</v>
      </c>
      <c r="C7" s="22"/>
      <c r="D7" s="22"/>
      <c r="E7" s="22"/>
      <c r="F7" s="22"/>
      <c r="G7" s="22"/>
      <c r="H7" s="22"/>
      <c r="I7" s="22"/>
      <c r="J7" s="22"/>
      <c r="K7" s="22"/>
      <c r="L7" s="22"/>
      <c r="M7" s="22"/>
      <c r="N7" s="22"/>
      <c r="O7" s="22"/>
      <c r="P7" s="22"/>
      <c r="Q7" s="22"/>
      <c r="R7" s="22"/>
      <c r="S7" s="22"/>
      <c r="T7" s="22"/>
      <c r="U7" s="22"/>
    </row>
    <row r="8" spans="1:21" ht="38.25" customHeight="1">
      <c r="A8" s="11"/>
      <c r="B8" s="22" t="s">
        <v>695</v>
      </c>
      <c r="C8" s="22"/>
      <c r="D8" s="22"/>
      <c r="E8" s="22"/>
      <c r="F8" s="22"/>
      <c r="G8" s="22"/>
      <c r="H8" s="22"/>
      <c r="I8" s="22"/>
      <c r="J8" s="22"/>
      <c r="K8" s="22"/>
      <c r="L8" s="22"/>
      <c r="M8" s="22"/>
      <c r="N8" s="22"/>
      <c r="O8" s="22"/>
      <c r="P8" s="22"/>
      <c r="Q8" s="22"/>
      <c r="R8" s="22"/>
      <c r="S8" s="22"/>
      <c r="T8" s="22"/>
      <c r="U8" s="22"/>
    </row>
    <row r="9" spans="1:21" ht="25.5" customHeight="1">
      <c r="A9" s="11"/>
      <c r="B9" s="22" t="s">
        <v>696</v>
      </c>
      <c r="C9" s="22"/>
      <c r="D9" s="22"/>
      <c r="E9" s="22"/>
      <c r="F9" s="22"/>
      <c r="G9" s="22"/>
      <c r="H9" s="22"/>
      <c r="I9" s="22"/>
      <c r="J9" s="22"/>
      <c r="K9" s="22"/>
      <c r="L9" s="22"/>
      <c r="M9" s="22"/>
      <c r="N9" s="22"/>
      <c r="O9" s="22"/>
      <c r="P9" s="22"/>
      <c r="Q9" s="22"/>
      <c r="R9" s="22"/>
      <c r="S9" s="22"/>
      <c r="T9" s="22"/>
      <c r="U9" s="22"/>
    </row>
    <row r="10" spans="1:21">
      <c r="A10" s="11"/>
      <c r="B10" s="22" t="s">
        <v>697</v>
      </c>
      <c r="C10" s="22"/>
      <c r="D10" s="22"/>
      <c r="E10" s="22"/>
      <c r="F10" s="22"/>
      <c r="G10" s="22"/>
      <c r="H10" s="22"/>
      <c r="I10" s="22"/>
      <c r="J10" s="22"/>
      <c r="K10" s="22"/>
      <c r="L10" s="22"/>
      <c r="M10" s="22"/>
      <c r="N10" s="22"/>
      <c r="O10" s="22"/>
      <c r="P10" s="22"/>
      <c r="Q10" s="22"/>
      <c r="R10" s="22"/>
      <c r="S10" s="22"/>
      <c r="T10" s="22"/>
      <c r="U10" s="22"/>
    </row>
    <row r="11" spans="1:21">
      <c r="A11" s="11"/>
      <c r="B11" s="31"/>
      <c r="C11" s="31"/>
      <c r="D11" s="31"/>
      <c r="E11" s="31"/>
      <c r="F11" s="31"/>
      <c r="G11" s="31"/>
    </row>
    <row r="12" spans="1:21">
      <c r="A12" s="11"/>
      <c r="B12" s="16"/>
      <c r="C12" s="16"/>
      <c r="D12" s="16"/>
      <c r="E12" s="16"/>
      <c r="F12" s="16"/>
      <c r="G12" s="16"/>
    </row>
    <row r="13" spans="1:21" ht="15.75" thickBot="1">
      <c r="A13" s="11"/>
      <c r="B13" s="25" t="s">
        <v>338</v>
      </c>
      <c r="C13" s="109" t="s">
        <v>410</v>
      </c>
      <c r="D13" s="109"/>
      <c r="E13" s="15"/>
      <c r="F13" s="109" t="s">
        <v>412</v>
      </c>
      <c r="G13" s="109"/>
    </row>
    <row r="14" spans="1:21">
      <c r="A14" s="11"/>
      <c r="B14" s="33" t="s">
        <v>698</v>
      </c>
      <c r="C14" s="39">
        <v>654</v>
      </c>
      <c r="D14" s="36"/>
      <c r="E14" s="38"/>
      <c r="F14" s="34">
        <v>1519</v>
      </c>
      <c r="G14" s="36"/>
    </row>
    <row r="15" spans="1:21">
      <c r="A15" s="11"/>
      <c r="B15" s="33"/>
      <c r="C15" s="47"/>
      <c r="D15" s="38"/>
      <c r="E15" s="38"/>
      <c r="F15" s="44"/>
      <c r="G15" s="38"/>
    </row>
    <row r="16" spans="1:21">
      <c r="A16" s="11"/>
      <c r="B16" s="41" t="s">
        <v>699</v>
      </c>
      <c r="C16" s="42">
        <v>51823</v>
      </c>
      <c r="D16" s="22"/>
      <c r="E16" s="22"/>
      <c r="F16" s="42">
        <v>79806</v>
      </c>
      <c r="G16" s="22"/>
    </row>
    <row r="17" spans="1:21">
      <c r="A17" s="11"/>
      <c r="B17" s="41"/>
      <c r="C17" s="42"/>
      <c r="D17" s="22"/>
      <c r="E17" s="22"/>
      <c r="F17" s="42"/>
      <c r="G17" s="22"/>
    </row>
    <row r="18" spans="1:21">
      <c r="A18" s="11"/>
      <c r="B18" s="33" t="s">
        <v>700</v>
      </c>
      <c r="C18" s="44">
        <v>51823</v>
      </c>
      <c r="D18" s="38"/>
      <c r="E18" s="38"/>
      <c r="F18" s="44">
        <v>79806</v>
      </c>
      <c r="G18" s="38"/>
    </row>
    <row r="19" spans="1:21">
      <c r="A19" s="11"/>
      <c r="B19" s="33"/>
      <c r="C19" s="44"/>
      <c r="D19" s="38"/>
      <c r="E19" s="38"/>
      <c r="F19" s="44"/>
      <c r="G19" s="38"/>
    </row>
    <row r="20" spans="1:21">
      <c r="A20" s="11"/>
      <c r="B20" s="41" t="s">
        <v>701</v>
      </c>
      <c r="C20" s="43" t="s">
        <v>340</v>
      </c>
      <c r="D20" s="22"/>
      <c r="E20" s="22"/>
      <c r="F20" s="43" t="s">
        <v>340</v>
      </c>
      <c r="G20" s="22"/>
    </row>
    <row r="21" spans="1:21">
      <c r="A21" s="11"/>
      <c r="B21" s="41"/>
      <c r="C21" s="43"/>
      <c r="D21" s="22"/>
      <c r="E21" s="22"/>
      <c r="F21" s="43"/>
      <c r="G21" s="22"/>
    </row>
    <row r="22" spans="1:21">
      <c r="A22" s="11"/>
      <c r="B22" s="33" t="s">
        <v>702</v>
      </c>
      <c r="C22" s="44">
        <v>7979</v>
      </c>
      <c r="D22" s="38"/>
      <c r="E22" s="38"/>
      <c r="F22" s="44">
        <v>12371</v>
      </c>
      <c r="G22" s="38"/>
    </row>
    <row r="23" spans="1:21">
      <c r="A23" s="11"/>
      <c r="B23" s="33"/>
      <c r="C23" s="44"/>
      <c r="D23" s="38"/>
      <c r="E23" s="38"/>
      <c r="F23" s="44"/>
      <c r="G23" s="38"/>
    </row>
    <row r="24" spans="1:21">
      <c r="A24" s="11"/>
      <c r="B24" s="21" t="s">
        <v>703</v>
      </c>
      <c r="C24" s="21"/>
      <c r="D24" s="21"/>
      <c r="E24" s="21"/>
      <c r="F24" s="21"/>
      <c r="G24" s="21"/>
      <c r="H24" s="21"/>
      <c r="I24" s="21"/>
      <c r="J24" s="21"/>
      <c r="K24" s="21"/>
      <c r="L24" s="21"/>
      <c r="M24" s="21"/>
      <c r="N24" s="21"/>
      <c r="O24" s="21"/>
      <c r="P24" s="21"/>
      <c r="Q24" s="21"/>
      <c r="R24" s="21"/>
      <c r="S24" s="21"/>
      <c r="T24" s="21"/>
      <c r="U24" s="21"/>
    </row>
    <row r="25" spans="1:21" ht="51" customHeight="1">
      <c r="A25" s="11"/>
      <c r="B25" s="22" t="s">
        <v>704</v>
      </c>
      <c r="C25" s="22"/>
      <c r="D25" s="22"/>
      <c r="E25" s="22"/>
      <c r="F25" s="22"/>
      <c r="G25" s="22"/>
      <c r="H25" s="22"/>
      <c r="I25" s="22"/>
      <c r="J25" s="22"/>
      <c r="K25" s="22"/>
      <c r="L25" s="22"/>
      <c r="M25" s="22"/>
      <c r="N25" s="22"/>
      <c r="O25" s="22"/>
      <c r="P25" s="22"/>
      <c r="Q25" s="22"/>
      <c r="R25" s="22"/>
      <c r="S25" s="22"/>
      <c r="T25" s="22"/>
      <c r="U25" s="22"/>
    </row>
    <row r="26" spans="1:21" ht="25.5" customHeight="1">
      <c r="A26" s="11"/>
      <c r="B26" s="23" t="s">
        <v>705</v>
      </c>
      <c r="C26" s="23"/>
      <c r="D26" s="23"/>
      <c r="E26" s="23"/>
      <c r="F26" s="23"/>
      <c r="G26" s="23"/>
      <c r="H26" s="23"/>
      <c r="I26" s="23"/>
      <c r="J26" s="23"/>
      <c r="K26" s="23"/>
      <c r="L26" s="23"/>
      <c r="M26" s="23"/>
      <c r="N26" s="23"/>
      <c r="O26" s="23"/>
      <c r="P26" s="23"/>
      <c r="Q26" s="23"/>
      <c r="R26" s="23"/>
      <c r="S26" s="23"/>
      <c r="T26" s="23"/>
      <c r="U26" s="23"/>
    </row>
    <row r="27" spans="1:21" ht="38.25" customHeight="1">
      <c r="A27" s="11"/>
      <c r="B27" s="23" t="s">
        <v>706</v>
      </c>
      <c r="C27" s="23"/>
      <c r="D27" s="23"/>
      <c r="E27" s="23"/>
      <c r="F27" s="23"/>
      <c r="G27" s="23"/>
      <c r="H27" s="23"/>
      <c r="I27" s="23"/>
      <c r="J27" s="23"/>
      <c r="K27" s="23"/>
      <c r="L27" s="23"/>
      <c r="M27" s="23"/>
      <c r="N27" s="23"/>
      <c r="O27" s="23"/>
      <c r="P27" s="23"/>
      <c r="Q27" s="23"/>
      <c r="R27" s="23"/>
      <c r="S27" s="23"/>
      <c r="T27" s="23"/>
      <c r="U27" s="23"/>
    </row>
    <row r="28" spans="1:21" ht="25.5" customHeight="1">
      <c r="A28" s="11"/>
      <c r="B28" s="23" t="s">
        <v>707</v>
      </c>
      <c r="C28" s="23"/>
      <c r="D28" s="23"/>
      <c r="E28" s="23"/>
      <c r="F28" s="23"/>
      <c r="G28" s="23"/>
      <c r="H28" s="23"/>
      <c r="I28" s="23"/>
      <c r="J28" s="23"/>
      <c r="K28" s="23"/>
      <c r="L28" s="23"/>
      <c r="M28" s="23"/>
      <c r="N28" s="23"/>
      <c r="O28" s="23"/>
      <c r="P28" s="23"/>
      <c r="Q28" s="23"/>
      <c r="R28" s="23"/>
      <c r="S28" s="23"/>
      <c r="T28" s="23"/>
      <c r="U28" s="23"/>
    </row>
    <row r="29" spans="1:21">
      <c r="A29" s="11"/>
      <c r="B29" s="22" t="s">
        <v>708</v>
      </c>
      <c r="C29" s="22"/>
      <c r="D29" s="22"/>
      <c r="E29" s="22"/>
      <c r="F29" s="22"/>
      <c r="G29" s="22"/>
      <c r="H29" s="22"/>
      <c r="I29" s="22"/>
      <c r="J29" s="22"/>
      <c r="K29" s="22"/>
      <c r="L29" s="22"/>
      <c r="M29" s="22"/>
      <c r="N29" s="22"/>
      <c r="O29" s="22"/>
      <c r="P29" s="22"/>
      <c r="Q29" s="22"/>
      <c r="R29" s="22"/>
      <c r="S29" s="22"/>
      <c r="T29" s="22"/>
      <c r="U29" s="22"/>
    </row>
    <row r="30" spans="1:21">
      <c r="A30" s="11"/>
      <c r="B30" s="31"/>
      <c r="C30" s="31"/>
      <c r="D30" s="31"/>
      <c r="E30" s="31"/>
      <c r="F30" s="31"/>
      <c r="G30" s="31"/>
      <c r="H30" s="31"/>
      <c r="I30" s="31"/>
      <c r="J30" s="31"/>
      <c r="K30" s="31"/>
      <c r="L30" s="31"/>
      <c r="M30" s="31"/>
      <c r="N30" s="31"/>
      <c r="O30" s="31"/>
      <c r="P30" s="31"/>
      <c r="Q30" s="31"/>
      <c r="R30" s="31"/>
      <c r="S30" s="31"/>
      <c r="T30" s="31"/>
      <c r="U30" s="31"/>
    </row>
    <row r="31" spans="1:21">
      <c r="A31" s="11"/>
      <c r="B31" s="16"/>
      <c r="C31" s="16"/>
      <c r="D31" s="16"/>
      <c r="E31" s="16"/>
      <c r="F31" s="16"/>
      <c r="G31" s="16"/>
      <c r="H31" s="16"/>
      <c r="I31" s="16"/>
      <c r="J31" s="16"/>
      <c r="K31" s="16"/>
      <c r="L31" s="16"/>
      <c r="M31" s="16"/>
      <c r="N31" s="16"/>
      <c r="O31" s="16"/>
      <c r="P31" s="16"/>
      <c r="Q31" s="16"/>
      <c r="R31" s="16"/>
      <c r="S31" s="16"/>
      <c r="T31" s="16"/>
      <c r="U31" s="16"/>
    </row>
    <row r="32" spans="1:21" ht="15.75" thickBot="1">
      <c r="A32" s="11"/>
      <c r="B32" s="25" t="s">
        <v>338</v>
      </c>
      <c r="C32" s="109" t="s">
        <v>709</v>
      </c>
      <c r="D32" s="109"/>
      <c r="E32" s="109"/>
      <c r="F32" s="109"/>
      <c r="G32" s="109"/>
      <c r="H32" s="109"/>
      <c r="I32" s="109"/>
      <c r="J32" s="109"/>
      <c r="K32" s="109"/>
      <c r="L32" s="15"/>
      <c r="M32" s="109" t="s">
        <v>710</v>
      </c>
      <c r="N32" s="109"/>
      <c r="O32" s="109"/>
      <c r="P32" s="109"/>
      <c r="Q32" s="109"/>
      <c r="R32" s="109"/>
      <c r="S32" s="109"/>
      <c r="T32" s="109"/>
      <c r="U32" s="109"/>
    </row>
    <row r="33" spans="1:21">
      <c r="A33" s="11"/>
      <c r="B33" s="127" t="s">
        <v>711</v>
      </c>
      <c r="C33" s="124" t="s">
        <v>712</v>
      </c>
      <c r="D33" s="52"/>
      <c r="E33" s="124" t="s">
        <v>353</v>
      </c>
      <c r="F33" s="124"/>
      <c r="G33" s="52"/>
      <c r="H33" s="124" t="s">
        <v>357</v>
      </c>
      <c r="I33" s="124"/>
      <c r="J33" s="52"/>
      <c r="K33" s="105" t="s">
        <v>365</v>
      </c>
      <c r="L33" s="22"/>
      <c r="M33" s="124" t="s">
        <v>714</v>
      </c>
      <c r="N33" s="124"/>
      <c r="O33" s="52"/>
      <c r="P33" s="124" t="s">
        <v>365</v>
      </c>
      <c r="Q33" s="124"/>
      <c r="R33" s="52"/>
      <c r="S33" s="105" t="s">
        <v>365</v>
      </c>
      <c r="T33" s="52"/>
      <c r="U33" s="105" t="s">
        <v>365</v>
      </c>
    </row>
    <row r="34" spans="1:21">
      <c r="A34" s="11"/>
      <c r="B34" s="127"/>
      <c r="C34" s="121"/>
      <c r="D34" s="22"/>
      <c r="E34" s="121"/>
      <c r="F34" s="121"/>
      <c r="G34" s="22"/>
      <c r="H34" s="121" t="s">
        <v>358</v>
      </c>
      <c r="I34" s="121"/>
      <c r="J34" s="22"/>
      <c r="K34" s="105" t="s">
        <v>713</v>
      </c>
      <c r="L34" s="22"/>
      <c r="M34" s="121" t="s">
        <v>630</v>
      </c>
      <c r="N34" s="121"/>
      <c r="O34" s="22"/>
      <c r="P34" s="121" t="s">
        <v>715</v>
      </c>
      <c r="Q34" s="121"/>
      <c r="R34" s="22"/>
      <c r="S34" s="105" t="s">
        <v>716</v>
      </c>
      <c r="T34" s="22"/>
      <c r="U34" s="105" t="s">
        <v>717</v>
      </c>
    </row>
    <row r="35" spans="1:21" ht="15.75" thickBot="1">
      <c r="A35" s="11"/>
      <c r="B35" s="127"/>
      <c r="C35" s="109"/>
      <c r="D35" s="22"/>
      <c r="E35" s="109"/>
      <c r="F35" s="109"/>
      <c r="G35" s="22"/>
      <c r="H35" s="73"/>
      <c r="I35" s="73"/>
      <c r="J35" s="22"/>
      <c r="K35" s="106" t="s">
        <v>712</v>
      </c>
      <c r="L35" s="22"/>
      <c r="M35" s="73"/>
      <c r="N35" s="73"/>
      <c r="O35" s="22"/>
      <c r="P35" s="109" t="s">
        <v>632</v>
      </c>
      <c r="Q35" s="109"/>
      <c r="R35" s="22"/>
      <c r="S35" s="106" t="s">
        <v>632</v>
      </c>
      <c r="T35" s="22"/>
      <c r="U35" s="106" t="s">
        <v>718</v>
      </c>
    </row>
    <row r="36" spans="1:21">
      <c r="A36" s="11"/>
      <c r="B36" s="147" t="s">
        <v>719</v>
      </c>
      <c r="C36" s="149" t="s">
        <v>720</v>
      </c>
      <c r="D36" s="38"/>
      <c r="E36" s="148">
        <v>23275</v>
      </c>
      <c r="F36" s="36"/>
      <c r="G36" s="38"/>
      <c r="H36" s="148">
        <v>2365</v>
      </c>
      <c r="I36" s="36"/>
      <c r="J36" s="38"/>
      <c r="K36" s="149">
        <v>2.4</v>
      </c>
      <c r="L36" s="38"/>
      <c r="M36" s="148">
        <v>1150000</v>
      </c>
      <c r="N36" s="36"/>
      <c r="O36" s="38"/>
      <c r="P36" s="149">
        <v>3.51</v>
      </c>
      <c r="Q36" s="150" t="s">
        <v>371</v>
      </c>
      <c r="R36" s="38"/>
      <c r="S36" s="149" t="s">
        <v>721</v>
      </c>
      <c r="T36" s="38"/>
      <c r="U36" s="172">
        <v>10</v>
      </c>
    </row>
    <row r="37" spans="1:21" ht="15.75" thickBot="1">
      <c r="A37" s="11"/>
      <c r="B37" s="147"/>
      <c r="C37" s="176"/>
      <c r="D37" s="38"/>
      <c r="E37" s="137"/>
      <c r="F37" s="46"/>
      <c r="G37" s="38"/>
      <c r="H37" s="137"/>
      <c r="I37" s="46"/>
      <c r="J37" s="38"/>
      <c r="K37" s="138"/>
      <c r="L37" s="38"/>
      <c r="M37" s="137"/>
      <c r="N37" s="46"/>
      <c r="O37" s="38"/>
      <c r="P37" s="138"/>
      <c r="Q37" s="139"/>
      <c r="R37" s="38"/>
      <c r="S37" s="135"/>
      <c r="T37" s="38"/>
      <c r="U37" s="195"/>
    </row>
    <row r="38" spans="1:21">
      <c r="A38" s="11"/>
      <c r="B38" s="22"/>
      <c r="C38" s="22"/>
      <c r="D38" s="22"/>
      <c r="E38" s="141">
        <v>23275</v>
      </c>
      <c r="F38" s="52"/>
      <c r="G38" s="22"/>
      <c r="H38" s="141">
        <v>2365</v>
      </c>
      <c r="I38" s="52"/>
      <c r="J38" s="22"/>
      <c r="K38" s="143">
        <v>2.4</v>
      </c>
      <c r="L38" s="22"/>
      <c r="M38" s="141">
        <v>1150000</v>
      </c>
      <c r="N38" s="52"/>
      <c r="O38" s="22"/>
      <c r="P38" s="143">
        <v>3.51</v>
      </c>
      <c r="Q38" s="145" t="s">
        <v>371</v>
      </c>
      <c r="R38" s="22"/>
      <c r="S38" s="22"/>
      <c r="T38" s="22"/>
      <c r="U38" s="196">
        <v>10</v>
      </c>
    </row>
    <row r="39" spans="1:21" ht="15.75" thickBot="1">
      <c r="A39" s="11"/>
      <c r="B39" s="22"/>
      <c r="C39" s="22"/>
      <c r="D39" s="22"/>
      <c r="E39" s="152"/>
      <c r="F39" s="53"/>
      <c r="G39" s="22"/>
      <c r="H39" s="152"/>
      <c r="I39" s="53"/>
      <c r="J39" s="22"/>
      <c r="K39" s="153"/>
      <c r="L39" s="22"/>
      <c r="M39" s="152"/>
      <c r="N39" s="53"/>
      <c r="O39" s="22"/>
      <c r="P39" s="153"/>
      <c r="Q39" s="154"/>
      <c r="R39" s="22"/>
      <c r="S39" s="22"/>
      <c r="T39" s="22"/>
      <c r="U39" s="197"/>
    </row>
    <row r="40" spans="1:21" ht="15.75" thickTop="1">
      <c r="A40" s="11"/>
      <c r="B40" s="10"/>
      <c r="C40" s="10"/>
      <c r="D40" s="10"/>
      <c r="E40" s="10"/>
      <c r="F40" s="10"/>
      <c r="G40" s="10"/>
      <c r="H40" s="10"/>
      <c r="I40" s="10"/>
      <c r="J40" s="10"/>
      <c r="K40" s="10"/>
      <c r="L40" s="10"/>
      <c r="M40" s="10"/>
      <c r="N40" s="10"/>
      <c r="O40" s="10"/>
      <c r="P40" s="10"/>
      <c r="Q40" s="10"/>
      <c r="R40" s="10"/>
      <c r="S40" s="10"/>
      <c r="T40" s="10"/>
      <c r="U40" s="10"/>
    </row>
    <row r="41" spans="1:21">
      <c r="A41" s="11"/>
      <c r="B41" s="22" t="s">
        <v>722</v>
      </c>
      <c r="C41" s="22"/>
      <c r="D41" s="22"/>
      <c r="E41" s="22"/>
      <c r="F41" s="22"/>
      <c r="G41" s="22"/>
      <c r="H41" s="22"/>
      <c r="I41" s="22"/>
      <c r="J41" s="22"/>
      <c r="K41" s="22"/>
      <c r="L41" s="22"/>
      <c r="M41" s="22"/>
      <c r="N41" s="22"/>
      <c r="O41" s="22"/>
      <c r="P41" s="22"/>
      <c r="Q41" s="22"/>
      <c r="R41" s="22"/>
      <c r="S41" s="22"/>
      <c r="T41" s="22"/>
      <c r="U41" s="22"/>
    </row>
    <row r="42" spans="1:21">
      <c r="A42" s="11"/>
      <c r="B42" s="31"/>
      <c r="C42" s="31"/>
      <c r="D42" s="31"/>
      <c r="E42" s="31"/>
      <c r="F42" s="31"/>
      <c r="G42" s="31"/>
      <c r="H42" s="31"/>
      <c r="I42" s="31"/>
      <c r="J42" s="31"/>
      <c r="K42" s="31"/>
      <c r="L42" s="31"/>
      <c r="M42" s="31"/>
      <c r="N42" s="31"/>
      <c r="O42" s="31"/>
      <c r="P42" s="31"/>
      <c r="Q42" s="31"/>
    </row>
    <row r="43" spans="1:21">
      <c r="A43" s="11"/>
      <c r="B43" s="16"/>
      <c r="C43" s="16"/>
      <c r="D43" s="16"/>
      <c r="E43" s="16"/>
      <c r="F43" s="16"/>
      <c r="G43" s="16"/>
      <c r="H43" s="16"/>
      <c r="I43" s="16"/>
      <c r="J43" s="16"/>
      <c r="K43" s="16"/>
      <c r="L43" s="16"/>
      <c r="M43" s="16"/>
      <c r="N43" s="16"/>
      <c r="O43" s="16"/>
      <c r="P43" s="16"/>
      <c r="Q43" s="16"/>
    </row>
    <row r="44" spans="1:21">
      <c r="A44" s="11"/>
      <c r="B44" s="127" t="s">
        <v>338</v>
      </c>
      <c r="C44" s="22"/>
      <c r="D44" s="121" t="s">
        <v>723</v>
      </c>
      <c r="E44" s="121"/>
      <c r="F44" s="22"/>
      <c r="G44" s="121" t="s">
        <v>608</v>
      </c>
      <c r="H44" s="121"/>
      <c r="I44" s="22"/>
      <c r="J44" s="121" t="s">
        <v>725</v>
      </c>
      <c r="K44" s="121"/>
      <c r="L44" s="22"/>
      <c r="M44" s="121" t="s">
        <v>723</v>
      </c>
      <c r="N44" s="121"/>
      <c r="O44" s="22"/>
      <c r="P44" s="121" t="s">
        <v>729</v>
      </c>
      <c r="Q44" s="121"/>
    </row>
    <row r="45" spans="1:21">
      <c r="A45" s="11"/>
      <c r="B45" s="127"/>
      <c r="C45" s="22"/>
      <c r="D45" s="121" t="s">
        <v>724</v>
      </c>
      <c r="E45" s="121"/>
      <c r="F45" s="22"/>
      <c r="G45" s="121"/>
      <c r="H45" s="121"/>
      <c r="I45" s="22"/>
      <c r="J45" s="121" t="s">
        <v>726</v>
      </c>
      <c r="K45" s="121"/>
      <c r="L45" s="22"/>
      <c r="M45" s="121" t="s">
        <v>728</v>
      </c>
      <c r="N45" s="121"/>
      <c r="O45" s="22"/>
      <c r="P45" s="121" t="s">
        <v>730</v>
      </c>
      <c r="Q45" s="121"/>
    </row>
    <row r="46" spans="1:21">
      <c r="A46" s="11"/>
      <c r="B46" s="127"/>
      <c r="C46" s="22"/>
      <c r="D46" s="10"/>
      <c r="E46" s="10"/>
      <c r="F46" s="22"/>
      <c r="G46" s="121"/>
      <c r="H46" s="121"/>
      <c r="I46" s="22"/>
      <c r="J46" s="121" t="s">
        <v>712</v>
      </c>
      <c r="K46" s="121"/>
      <c r="L46" s="22"/>
      <c r="M46" s="10"/>
      <c r="N46" s="10"/>
      <c r="O46" s="22"/>
      <c r="P46" s="121" t="s">
        <v>731</v>
      </c>
      <c r="Q46" s="121"/>
    </row>
    <row r="47" spans="1:21" ht="15.75" thickBot="1">
      <c r="A47" s="11"/>
      <c r="B47" s="127"/>
      <c r="C47" s="22"/>
      <c r="D47" s="73"/>
      <c r="E47" s="73"/>
      <c r="F47" s="22"/>
      <c r="G47" s="109"/>
      <c r="H47" s="109"/>
      <c r="I47" s="22"/>
      <c r="J47" s="109" t="s">
        <v>727</v>
      </c>
      <c r="K47" s="109"/>
      <c r="L47" s="22"/>
      <c r="M47" s="73"/>
      <c r="N47" s="73"/>
      <c r="O47" s="22"/>
      <c r="P47" s="109" t="s">
        <v>732</v>
      </c>
      <c r="Q47" s="109"/>
    </row>
    <row r="48" spans="1:21">
      <c r="A48" s="11"/>
      <c r="B48" s="147" t="s">
        <v>733</v>
      </c>
      <c r="C48" s="38"/>
      <c r="D48" s="148">
        <v>850000</v>
      </c>
      <c r="E48" s="36"/>
      <c r="F48" s="38"/>
      <c r="G48" s="148">
        <v>4450000</v>
      </c>
      <c r="H48" s="36"/>
      <c r="I48" s="38"/>
      <c r="J48" s="149" t="s">
        <v>734</v>
      </c>
      <c r="K48" s="150" t="s">
        <v>374</v>
      </c>
      <c r="L48" s="38"/>
      <c r="M48" s="148">
        <v>1150000</v>
      </c>
      <c r="N48" s="36"/>
      <c r="O48" s="38"/>
      <c r="P48" s="148">
        <v>56279</v>
      </c>
      <c r="Q48" s="36"/>
    </row>
    <row r="49" spans="1:21">
      <c r="A49" s="11"/>
      <c r="B49" s="147"/>
      <c r="C49" s="38"/>
      <c r="D49" s="198"/>
      <c r="E49" s="37"/>
      <c r="F49" s="38"/>
      <c r="G49" s="198"/>
      <c r="H49" s="37"/>
      <c r="I49" s="38"/>
      <c r="J49" s="176"/>
      <c r="K49" s="199"/>
      <c r="L49" s="38"/>
      <c r="M49" s="198"/>
      <c r="N49" s="37"/>
      <c r="O49" s="38"/>
      <c r="P49" s="198"/>
      <c r="Q49" s="37"/>
    </row>
    <row r="50" spans="1:21">
      <c r="A50" s="11"/>
      <c r="B50" s="151" t="s">
        <v>735</v>
      </c>
      <c r="C50" s="22"/>
      <c r="D50" s="130">
        <v>8000000</v>
      </c>
      <c r="E50" s="22"/>
      <c r="F50" s="22"/>
      <c r="G50" s="130">
        <v>5100000</v>
      </c>
      <c r="H50" s="22"/>
      <c r="I50" s="22"/>
      <c r="J50" s="131" t="s">
        <v>736</v>
      </c>
      <c r="K50" s="132" t="s">
        <v>374</v>
      </c>
      <c r="L50" s="22"/>
      <c r="M50" s="130">
        <v>12800000</v>
      </c>
      <c r="N50" s="22"/>
      <c r="O50" s="22"/>
      <c r="P50" s="131" t="s">
        <v>340</v>
      </c>
      <c r="Q50" s="22"/>
    </row>
    <row r="51" spans="1:21">
      <c r="A51" s="11"/>
      <c r="B51" s="151"/>
      <c r="C51" s="22"/>
      <c r="D51" s="130"/>
      <c r="E51" s="22"/>
      <c r="F51" s="22"/>
      <c r="G51" s="130"/>
      <c r="H51" s="22"/>
      <c r="I51" s="22"/>
      <c r="J51" s="131"/>
      <c r="K51" s="132"/>
      <c r="L51" s="22"/>
      <c r="M51" s="130"/>
      <c r="N51" s="22"/>
      <c r="O51" s="22"/>
      <c r="P51" s="131"/>
      <c r="Q51" s="22"/>
    </row>
    <row r="52" spans="1:21">
      <c r="A52" s="11"/>
      <c r="B52" s="136" t="s">
        <v>737</v>
      </c>
      <c r="C52" s="38"/>
      <c r="D52" s="135" t="s">
        <v>340</v>
      </c>
      <c r="E52" s="38"/>
      <c r="F52" s="38"/>
      <c r="G52" s="134">
        <v>200000</v>
      </c>
      <c r="H52" s="38"/>
      <c r="I52" s="38"/>
      <c r="J52" s="135" t="s">
        <v>738</v>
      </c>
      <c r="K52" s="136" t="s">
        <v>374</v>
      </c>
      <c r="L52" s="38"/>
      <c r="M52" s="134">
        <v>100000</v>
      </c>
      <c r="N52" s="38"/>
      <c r="O52" s="38"/>
      <c r="P52" s="135" t="s">
        <v>739</v>
      </c>
      <c r="Q52" s="136" t="s">
        <v>374</v>
      </c>
    </row>
    <row r="53" spans="1:21" ht="15.75" thickBot="1">
      <c r="A53" s="11"/>
      <c r="B53" s="136"/>
      <c r="C53" s="38"/>
      <c r="D53" s="138"/>
      <c r="E53" s="46"/>
      <c r="F53" s="46"/>
      <c r="G53" s="137"/>
      <c r="H53" s="46"/>
      <c r="I53" s="46"/>
      <c r="J53" s="138"/>
      <c r="K53" s="139"/>
      <c r="L53" s="46"/>
      <c r="M53" s="137"/>
      <c r="N53" s="46"/>
      <c r="O53" s="46"/>
      <c r="P53" s="138"/>
      <c r="Q53" s="139"/>
    </row>
    <row r="54" spans="1:21">
      <c r="A54" s="11"/>
      <c r="B54" s="151" t="s">
        <v>141</v>
      </c>
      <c r="C54" s="22"/>
      <c r="D54" s="141">
        <v>8850000</v>
      </c>
      <c r="E54" s="52"/>
      <c r="F54" s="52"/>
      <c r="G54" s="141">
        <v>9750000</v>
      </c>
      <c r="H54" s="52"/>
      <c r="I54" s="52"/>
      <c r="J54" s="143" t="s">
        <v>740</v>
      </c>
      <c r="K54" s="145" t="s">
        <v>374</v>
      </c>
      <c r="L54" s="52"/>
      <c r="M54" s="141">
        <v>14050000</v>
      </c>
      <c r="N54" s="52"/>
      <c r="O54" s="52"/>
      <c r="P54" s="141">
        <v>53926</v>
      </c>
      <c r="Q54" s="52"/>
    </row>
    <row r="55" spans="1:21" ht="15.75" thickBot="1">
      <c r="A55" s="11"/>
      <c r="B55" s="151"/>
      <c r="C55" s="22"/>
      <c r="D55" s="152"/>
      <c r="E55" s="53"/>
      <c r="F55" s="22"/>
      <c r="G55" s="152"/>
      <c r="H55" s="53"/>
      <c r="I55" s="22"/>
      <c r="J55" s="153"/>
      <c r="K55" s="154"/>
      <c r="L55" s="22"/>
      <c r="M55" s="152"/>
      <c r="N55" s="53"/>
      <c r="O55" s="22"/>
      <c r="P55" s="152"/>
      <c r="Q55" s="53"/>
    </row>
    <row r="56" spans="1:21" ht="15.75" thickTop="1">
      <c r="A56" s="11"/>
      <c r="B56" s="10"/>
      <c r="C56" s="10"/>
      <c r="D56" s="10"/>
      <c r="E56" s="10"/>
      <c r="F56" s="10"/>
      <c r="G56" s="10"/>
      <c r="H56" s="10"/>
      <c r="I56" s="10"/>
      <c r="J56" s="10"/>
      <c r="K56" s="10"/>
      <c r="L56" s="10"/>
      <c r="M56" s="10"/>
      <c r="N56" s="10"/>
      <c r="O56" s="10"/>
      <c r="P56" s="10"/>
      <c r="Q56" s="10"/>
      <c r="R56" s="10"/>
      <c r="S56" s="10"/>
      <c r="T56" s="10"/>
      <c r="U56" s="10"/>
    </row>
    <row r="57" spans="1:21" ht="38.25" customHeight="1">
      <c r="A57" s="11"/>
      <c r="B57" s="22" t="s">
        <v>741</v>
      </c>
      <c r="C57" s="22"/>
      <c r="D57" s="22"/>
      <c r="E57" s="22"/>
      <c r="F57" s="22"/>
      <c r="G57" s="22"/>
      <c r="H57" s="22"/>
      <c r="I57" s="22"/>
      <c r="J57" s="22"/>
      <c r="K57" s="22"/>
      <c r="L57" s="22"/>
      <c r="M57" s="22"/>
      <c r="N57" s="22"/>
      <c r="O57" s="22"/>
      <c r="P57" s="22"/>
      <c r="Q57" s="22"/>
      <c r="R57" s="22"/>
      <c r="S57" s="22"/>
      <c r="T57" s="22"/>
      <c r="U57" s="22"/>
    </row>
    <row r="58" spans="1:21">
      <c r="A58" s="11"/>
      <c r="B58" s="22" t="s">
        <v>742</v>
      </c>
      <c r="C58" s="22"/>
      <c r="D58" s="22"/>
      <c r="E58" s="22"/>
      <c r="F58" s="22"/>
      <c r="G58" s="22"/>
      <c r="H58" s="22"/>
      <c r="I58" s="22"/>
      <c r="J58" s="22"/>
      <c r="K58" s="22"/>
      <c r="L58" s="22"/>
      <c r="M58" s="22"/>
      <c r="N58" s="22"/>
      <c r="O58" s="22"/>
      <c r="P58" s="22"/>
      <c r="Q58" s="22"/>
      <c r="R58" s="22"/>
      <c r="S58" s="22"/>
      <c r="T58" s="22"/>
      <c r="U58" s="22"/>
    </row>
    <row r="59" spans="1:21">
      <c r="A59" s="11"/>
      <c r="B59" s="22" t="s">
        <v>743</v>
      </c>
      <c r="C59" s="22"/>
      <c r="D59" s="22"/>
      <c r="E59" s="22"/>
      <c r="F59" s="22"/>
      <c r="G59" s="22"/>
      <c r="H59" s="22"/>
      <c r="I59" s="22"/>
      <c r="J59" s="22"/>
      <c r="K59" s="22"/>
      <c r="L59" s="22"/>
      <c r="M59" s="22"/>
      <c r="N59" s="22"/>
      <c r="O59" s="22"/>
      <c r="P59" s="22"/>
      <c r="Q59" s="22"/>
      <c r="R59" s="22"/>
      <c r="S59" s="22"/>
      <c r="T59" s="22"/>
      <c r="U59" s="22"/>
    </row>
    <row r="60" spans="1:21">
      <c r="A60" s="11"/>
      <c r="B60" s="66"/>
      <c r="C60" s="66"/>
      <c r="D60" s="66"/>
      <c r="E60" s="66"/>
      <c r="F60" s="66"/>
      <c r="G60" s="66"/>
      <c r="H60" s="66"/>
      <c r="I60" s="66"/>
      <c r="J60" s="66"/>
      <c r="K60" s="66"/>
      <c r="L60" s="66"/>
      <c r="M60" s="66"/>
      <c r="N60" s="66"/>
      <c r="O60" s="66"/>
      <c r="P60" s="66"/>
      <c r="Q60" s="66"/>
      <c r="R60" s="66"/>
      <c r="S60" s="66"/>
      <c r="T60" s="66"/>
      <c r="U60" s="66"/>
    </row>
    <row r="61" spans="1:21">
      <c r="A61" s="11"/>
      <c r="B61" s="31"/>
      <c r="C61" s="31"/>
      <c r="D61" s="31"/>
      <c r="E61" s="31"/>
      <c r="F61" s="31"/>
      <c r="G61" s="31"/>
      <c r="H61" s="31"/>
      <c r="I61" s="31"/>
      <c r="J61" s="31"/>
      <c r="K61" s="31"/>
      <c r="L61" s="31"/>
      <c r="M61" s="31"/>
    </row>
    <row r="62" spans="1:21">
      <c r="A62" s="11"/>
      <c r="B62" s="16"/>
      <c r="C62" s="16"/>
      <c r="D62" s="16"/>
      <c r="E62" s="16"/>
      <c r="F62" s="16"/>
      <c r="G62" s="16"/>
      <c r="H62" s="16"/>
      <c r="I62" s="16"/>
      <c r="J62" s="16"/>
      <c r="K62" s="16"/>
      <c r="L62" s="16"/>
      <c r="M62" s="16"/>
    </row>
    <row r="63" spans="1:21">
      <c r="A63" s="11"/>
      <c r="B63" s="115" t="s">
        <v>338</v>
      </c>
      <c r="C63" s="22"/>
      <c r="D63" s="22"/>
      <c r="E63" s="22"/>
      <c r="F63" s="22"/>
      <c r="G63" s="121" t="s">
        <v>714</v>
      </c>
      <c r="H63" s="121"/>
      <c r="I63" s="22"/>
      <c r="J63" s="121" t="s">
        <v>745</v>
      </c>
      <c r="K63" s="22"/>
      <c r="L63" s="121" t="s">
        <v>746</v>
      </c>
      <c r="M63" s="121"/>
    </row>
    <row r="64" spans="1:21">
      <c r="A64" s="11"/>
      <c r="B64" s="188" t="s">
        <v>744</v>
      </c>
      <c r="C64" s="22"/>
      <c r="D64" s="22"/>
      <c r="E64" s="22"/>
      <c r="F64" s="22"/>
      <c r="G64" s="121"/>
      <c r="H64" s="121"/>
      <c r="I64" s="22"/>
      <c r="J64" s="121"/>
      <c r="K64" s="22"/>
      <c r="L64" s="121" t="s">
        <v>632</v>
      </c>
      <c r="M64" s="121"/>
    </row>
    <row r="65" spans="1:13" ht="15.75" thickBot="1">
      <c r="A65" s="11"/>
      <c r="B65" s="4"/>
      <c r="C65" s="60"/>
      <c r="D65" s="60"/>
      <c r="E65" s="60"/>
      <c r="F65" s="60"/>
      <c r="G65" s="109"/>
      <c r="H65" s="109"/>
      <c r="I65" s="22"/>
      <c r="J65" s="109"/>
      <c r="K65" s="22"/>
      <c r="L65" s="109" t="s">
        <v>747</v>
      </c>
      <c r="M65" s="109"/>
    </row>
    <row r="66" spans="1:13">
      <c r="A66" s="11"/>
      <c r="B66" s="33" t="s">
        <v>748</v>
      </c>
      <c r="C66" s="36"/>
      <c r="D66" s="36"/>
      <c r="E66" s="36"/>
      <c r="F66" s="36"/>
      <c r="G66" s="34">
        <v>100000</v>
      </c>
      <c r="H66" s="36"/>
      <c r="I66" s="38"/>
      <c r="J66" s="201">
        <v>41835</v>
      </c>
      <c r="K66" s="38"/>
      <c r="L66" s="39">
        <v>2.79</v>
      </c>
      <c r="M66" s="110" t="s">
        <v>371</v>
      </c>
    </row>
    <row r="67" spans="1:13">
      <c r="A67" s="11"/>
      <c r="B67" s="33"/>
      <c r="C67" s="38"/>
      <c r="D67" s="38"/>
      <c r="E67" s="38"/>
      <c r="F67" s="37"/>
      <c r="G67" s="44"/>
      <c r="H67" s="38"/>
      <c r="I67" s="38"/>
      <c r="J67" s="200"/>
      <c r="K67" s="38"/>
      <c r="L67" s="47"/>
      <c r="M67" s="112"/>
    </row>
    <row r="68" spans="1:13">
      <c r="A68" s="11"/>
      <c r="B68" s="41" t="s">
        <v>749</v>
      </c>
      <c r="C68" s="22"/>
      <c r="D68" s="22"/>
      <c r="E68" s="22"/>
      <c r="F68" s="22"/>
      <c r="G68" s="42">
        <v>200000</v>
      </c>
      <c r="H68" s="22"/>
      <c r="I68" s="22"/>
      <c r="J68" s="202">
        <v>42019</v>
      </c>
      <c r="K68" s="22"/>
      <c r="L68" s="43">
        <v>1.08</v>
      </c>
      <c r="M68" s="23" t="s">
        <v>371</v>
      </c>
    </row>
    <row r="69" spans="1:13">
      <c r="A69" s="11"/>
      <c r="B69" s="41"/>
      <c r="C69" s="22"/>
      <c r="D69" s="22"/>
      <c r="E69" s="22"/>
      <c r="F69" s="22"/>
      <c r="G69" s="42"/>
      <c r="H69" s="22"/>
      <c r="I69" s="22"/>
      <c r="J69" s="202"/>
      <c r="K69" s="22"/>
      <c r="L69" s="43"/>
      <c r="M69" s="23"/>
    </row>
    <row r="70" spans="1:13">
      <c r="A70" s="11"/>
      <c r="B70" s="33" t="s">
        <v>749</v>
      </c>
      <c r="C70" s="38"/>
      <c r="D70" s="38"/>
      <c r="E70" s="38"/>
      <c r="F70" s="38"/>
      <c r="G70" s="44">
        <v>250000</v>
      </c>
      <c r="H70" s="38"/>
      <c r="I70" s="38"/>
      <c r="J70" s="200">
        <v>42050</v>
      </c>
      <c r="K70" s="38"/>
      <c r="L70" s="47">
        <v>1.1399999999999999</v>
      </c>
      <c r="M70" s="112" t="s">
        <v>371</v>
      </c>
    </row>
    <row r="71" spans="1:13">
      <c r="A71" s="11"/>
      <c r="B71" s="33"/>
      <c r="C71" s="38"/>
      <c r="D71" s="38"/>
      <c r="E71" s="38"/>
      <c r="F71" s="38"/>
      <c r="G71" s="44"/>
      <c r="H71" s="38"/>
      <c r="I71" s="38"/>
      <c r="J71" s="200"/>
      <c r="K71" s="38"/>
      <c r="L71" s="47"/>
      <c r="M71" s="112"/>
    </row>
    <row r="72" spans="1:13">
      <c r="A72" s="11"/>
      <c r="B72" s="41" t="s">
        <v>750</v>
      </c>
      <c r="C72" s="22"/>
      <c r="D72" s="22"/>
      <c r="E72" s="22"/>
      <c r="F72" s="22"/>
      <c r="G72" s="42">
        <v>100000</v>
      </c>
      <c r="H72" s="22"/>
      <c r="I72" s="22"/>
      <c r="J72" s="202">
        <v>42059</v>
      </c>
      <c r="K72" s="22"/>
      <c r="L72" s="43">
        <v>3.26</v>
      </c>
      <c r="M72" s="23" t="s">
        <v>371</v>
      </c>
    </row>
    <row r="73" spans="1:13">
      <c r="A73" s="11"/>
      <c r="B73" s="41"/>
      <c r="C73" s="22"/>
      <c r="D73" s="22"/>
      <c r="E73" s="22"/>
      <c r="F73" s="22"/>
      <c r="G73" s="42"/>
      <c r="H73" s="22"/>
      <c r="I73" s="22"/>
      <c r="J73" s="202"/>
      <c r="K73" s="22"/>
      <c r="L73" s="43"/>
      <c r="M73" s="23"/>
    </row>
    <row r="74" spans="1:13">
      <c r="A74" s="11"/>
      <c r="B74" s="33" t="s">
        <v>750</v>
      </c>
      <c r="C74" s="38"/>
      <c r="D74" s="38"/>
      <c r="E74" s="38"/>
      <c r="F74" s="38"/>
      <c r="G74" s="44">
        <v>100000</v>
      </c>
      <c r="H74" s="38"/>
      <c r="I74" s="38"/>
      <c r="J74" s="200">
        <v>42087</v>
      </c>
      <c r="K74" s="38"/>
      <c r="L74" s="47">
        <v>2.76</v>
      </c>
      <c r="M74" s="112" t="s">
        <v>371</v>
      </c>
    </row>
    <row r="75" spans="1:13">
      <c r="A75" s="11"/>
      <c r="B75" s="33"/>
      <c r="C75" s="38"/>
      <c r="D75" s="38"/>
      <c r="E75" s="38"/>
      <c r="F75" s="38"/>
      <c r="G75" s="44"/>
      <c r="H75" s="38"/>
      <c r="I75" s="38"/>
      <c r="J75" s="200"/>
      <c r="K75" s="38"/>
      <c r="L75" s="47"/>
      <c r="M75" s="112"/>
    </row>
    <row r="76" spans="1:13">
      <c r="A76" s="11"/>
      <c r="B76" s="41" t="s">
        <v>751</v>
      </c>
      <c r="C76" s="22"/>
      <c r="D76" s="22"/>
      <c r="E76" s="22"/>
      <c r="F76" s="22"/>
      <c r="G76" s="42">
        <v>100000</v>
      </c>
      <c r="H76" s="22"/>
      <c r="I76" s="22"/>
      <c r="J76" s="202">
        <v>42200</v>
      </c>
      <c r="K76" s="22"/>
      <c r="L76" s="43">
        <v>2.85</v>
      </c>
      <c r="M76" s="23" t="s">
        <v>371</v>
      </c>
    </row>
    <row r="77" spans="1:13">
      <c r="A77" s="11"/>
      <c r="B77" s="41"/>
      <c r="C77" s="22"/>
      <c r="D77" s="22"/>
      <c r="E77" s="22"/>
      <c r="F77" s="22"/>
      <c r="G77" s="42"/>
      <c r="H77" s="22"/>
      <c r="I77" s="22"/>
      <c r="J77" s="202"/>
      <c r="K77" s="22"/>
      <c r="L77" s="43"/>
      <c r="M77" s="23"/>
    </row>
    <row r="78" spans="1:13">
      <c r="A78" s="11"/>
      <c r="B78" s="33" t="s">
        <v>751</v>
      </c>
      <c r="C78" s="38"/>
      <c r="D78" s="38"/>
      <c r="E78" s="38"/>
      <c r="F78" s="38"/>
      <c r="G78" s="44">
        <v>50000</v>
      </c>
      <c r="H78" s="38"/>
      <c r="I78" s="38"/>
      <c r="J78" s="200">
        <v>42200</v>
      </c>
      <c r="K78" s="38"/>
      <c r="L78" s="47">
        <v>2.44</v>
      </c>
      <c r="M78" s="112" t="s">
        <v>371</v>
      </c>
    </row>
    <row r="79" spans="1:13">
      <c r="A79" s="11"/>
      <c r="B79" s="33"/>
      <c r="C79" s="38"/>
      <c r="D79" s="38"/>
      <c r="E79" s="38"/>
      <c r="F79" s="38"/>
      <c r="G79" s="44"/>
      <c r="H79" s="38"/>
      <c r="I79" s="38"/>
      <c r="J79" s="200"/>
      <c r="K79" s="38"/>
      <c r="L79" s="47"/>
      <c r="M79" s="112"/>
    </row>
    <row r="80" spans="1:13">
      <c r="A80" s="11"/>
      <c r="B80" s="41" t="s">
        <v>752</v>
      </c>
      <c r="C80" s="22"/>
      <c r="D80" s="22"/>
      <c r="E80" s="22"/>
      <c r="F80" s="22"/>
      <c r="G80" s="42">
        <v>300000</v>
      </c>
      <c r="H80" s="22"/>
      <c r="I80" s="22"/>
      <c r="J80" s="202">
        <v>42393</v>
      </c>
      <c r="K80" s="22"/>
      <c r="L80" s="43">
        <v>2.12</v>
      </c>
      <c r="M80" s="23" t="s">
        <v>371</v>
      </c>
    </row>
    <row r="81" spans="1:13">
      <c r="A81" s="11"/>
      <c r="B81" s="41"/>
      <c r="C81" s="22"/>
      <c r="D81" s="22"/>
      <c r="E81" s="22"/>
      <c r="F81" s="22"/>
      <c r="G81" s="42"/>
      <c r="H81" s="22"/>
      <c r="I81" s="22"/>
      <c r="J81" s="202"/>
      <c r="K81" s="22"/>
      <c r="L81" s="43"/>
      <c r="M81" s="23"/>
    </row>
    <row r="82" spans="1:13">
      <c r="A82" s="11"/>
      <c r="B82" s="33" t="s">
        <v>753</v>
      </c>
      <c r="C82" s="38"/>
      <c r="D82" s="38"/>
      <c r="E82" s="38"/>
      <c r="F82" s="38"/>
      <c r="G82" s="44">
        <v>300000</v>
      </c>
      <c r="H82" s="38"/>
      <c r="I82" s="38"/>
      <c r="J82" s="200">
        <v>42393</v>
      </c>
      <c r="K82" s="38"/>
      <c r="L82" s="47">
        <v>2.13</v>
      </c>
      <c r="M82" s="112" t="s">
        <v>371</v>
      </c>
    </row>
    <row r="83" spans="1:13">
      <c r="A83" s="11"/>
      <c r="B83" s="33"/>
      <c r="C83" s="38"/>
      <c r="D83" s="38"/>
      <c r="E83" s="38"/>
      <c r="F83" s="38"/>
      <c r="G83" s="44"/>
      <c r="H83" s="38"/>
      <c r="I83" s="38"/>
      <c r="J83" s="200"/>
      <c r="K83" s="38"/>
      <c r="L83" s="47"/>
      <c r="M83" s="112"/>
    </row>
    <row r="84" spans="1:13">
      <c r="A84" s="11"/>
      <c r="B84" s="41" t="s">
        <v>752</v>
      </c>
      <c r="C84" s="22"/>
      <c r="D84" s="22"/>
      <c r="E84" s="22"/>
      <c r="F84" s="22"/>
      <c r="G84" s="42">
        <v>300000</v>
      </c>
      <c r="H84" s="22"/>
      <c r="I84" s="22"/>
      <c r="J84" s="202">
        <v>42465</v>
      </c>
      <c r="K84" s="22"/>
      <c r="L84" s="43">
        <v>2.48</v>
      </c>
      <c r="M84" s="23" t="s">
        <v>371</v>
      </c>
    </row>
    <row r="85" spans="1:13">
      <c r="A85" s="11"/>
      <c r="B85" s="41"/>
      <c r="C85" s="22"/>
      <c r="D85" s="22"/>
      <c r="E85" s="22"/>
      <c r="F85" s="22"/>
      <c r="G85" s="42"/>
      <c r="H85" s="22"/>
      <c r="I85" s="22"/>
      <c r="J85" s="202"/>
      <c r="K85" s="22"/>
      <c r="L85" s="43"/>
      <c r="M85" s="23"/>
    </row>
    <row r="86" spans="1:13">
      <c r="A86" s="11"/>
      <c r="B86" s="33" t="s">
        <v>754</v>
      </c>
      <c r="C86" s="38"/>
      <c r="D86" s="38"/>
      <c r="E86" s="38"/>
      <c r="F86" s="38"/>
      <c r="G86" s="44">
        <v>300000</v>
      </c>
      <c r="H86" s="38"/>
      <c r="I86" s="38"/>
      <c r="J86" s="200">
        <v>42475</v>
      </c>
      <c r="K86" s="38"/>
      <c r="L86" s="47">
        <v>1.67</v>
      </c>
      <c r="M86" s="112" t="s">
        <v>371</v>
      </c>
    </row>
    <row r="87" spans="1:13">
      <c r="A87" s="11"/>
      <c r="B87" s="33"/>
      <c r="C87" s="38"/>
      <c r="D87" s="38"/>
      <c r="E87" s="38"/>
      <c r="F87" s="38"/>
      <c r="G87" s="44"/>
      <c r="H87" s="38"/>
      <c r="I87" s="38"/>
      <c r="J87" s="200"/>
      <c r="K87" s="38"/>
      <c r="L87" s="47"/>
      <c r="M87" s="112"/>
    </row>
    <row r="88" spans="1:13">
      <c r="A88" s="11"/>
      <c r="B88" s="41" t="s">
        <v>750</v>
      </c>
      <c r="C88" s="22"/>
      <c r="D88" s="22"/>
      <c r="E88" s="22"/>
      <c r="F88" s="22"/>
      <c r="G88" s="42">
        <v>500000</v>
      </c>
      <c r="H88" s="22"/>
      <c r="I88" s="22"/>
      <c r="J88" s="202">
        <v>42475</v>
      </c>
      <c r="K88" s="22"/>
      <c r="L88" s="43">
        <v>2.27</v>
      </c>
      <c r="M88" s="23" t="s">
        <v>371</v>
      </c>
    </row>
    <row r="89" spans="1:13">
      <c r="A89" s="11"/>
      <c r="B89" s="41"/>
      <c r="C89" s="22"/>
      <c r="D89" s="22"/>
      <c r="E89" s="22"/>
      <c r="F89" s="22"/>
      <c r="G89" s="42"/>
      <c r="H89" s="22"/>
      <c r="I89" s="22"/>
      <c r="J89" s="202"/>
      <c r="K89" s="22"/>
      <c r="L89" s="43"/>
      <c r="M89" s="23"/>
    </row>
    <row r="90" spans="1:13">
      <c r="A90" s="11"/>
      <c r="B90" s="33" t="s">
        <v>753</v>
      </c>
      <c r="C90" s="38"/>
      <c r="D90" s="38"/>
      <c r="E90" s="38"/>
      <c r="F90" s="38"/>
      <c r="G90" s="44">
        <v>500000</v>
      </c>
      <c r="H90" s="38"/>
      <c r="I90" s="38"/>
      <c r="J90" s="200">
        <v>42475</v>
      </c>
      <c r="K90" s="38"/>
      <c r="L90" s="47">
        <v>2.2400000000000002</v>
      </c>
      <c r="M90" s="112" t="s">
        <v>371</v>
      </c>
    </row>
    <row r="91" spans="1:13">
      <c r="A91" s="11"/>
      <c r="B91" s="33"/>
      <c r="C91" s="38"/>
      <c r="D91" s="38"/>
      <c r="E91" s="38"/>
      <c r="F91" s="38"/>
      <c r="G91" s="44"/>
      <c r="H91" s="38"/>
      <c r="I91" s="38"/>
      <c r="J91" s="200"/>
      <c r="K91" s="38"/>
      <c r="L91" s="47"/>
      <c r="M91" s="112"/>
    </row>
    <row r="92" spans="1:13">
      <c r="A92" s="11"/>
      <c r="B92" s="41" t="s">
        <v>755</v>
      </c>
      <c r="C92" s="22"/>
      <c r="D92" s="22"/>
      <c r="E92" s="22"/>
      <c r="F92" s="22"/>
      <c r="G92" s="42">
        <v>500000</v>
      </c>
      <c r="H92" s="22"/>
      <c r="I92" s="22"/>
      <c r="J92" s="202">
        <v>42506</v>
      </c>
      <c r="K92" s="22"/>
      <c r="L92" s="43">
        <v>2.31</v>
      </c>
      <c r="M92" s="23" t="s">
        <v>371</v>
      </c>
    </row>
    <row r="93" spans="1:13">
      <c r="A93" s="11"/>
      <c r="B93" s="41"/>
      <c r="C93" s="22"/>
      <c r="D93" s="22"/>
      <c r="E93" s="22"/>
      <c r="F93" s="22"/>
      <c r="G93" s="42"/>
      <c r="H93" s="22"/>
      <c r="I93" s="22"/>
      <c r="J93" s="202"/>
      <c r="K93" s="22"/>
      <c r="L93" s="43"/>
      <c r="M93" s="23"/>
    </row>
    <row r="94" spans="1:13">
      <c r="A94" s="11"/>
      <c r="B94" s="33" t="s">
        <v>756</v>
      </c>
      <c r="C94" s="38"/>
      <c r="D94" s="38"/>
      <c r="E94" s="38"/>
      <c r="F94" s="38"/>
      <c r="G94" s="44">
        <v>500000</v>
      </c>
      <c r="H94" s="38"/>
      <c r="I94" s="38"/>
      <c r="J94" s="200">
        <v>42514</v>
      </c>
      <c r="K94" s="38"/>
      <c r="L94" s="47">
        <v>2.34</v>
      </c>
      <c r="M94" s="112" t="s">
        <v>371</v>
      </c>
    </row>
    <row r="95" spans="1:13">
      <c r="A95" s="11"/>
      <c r="B95" s="33"/>
      <c r="C95" s="38"/>
      <c r="D95" s="38"/>
      <c r="E95" s="38"/>
      <c r="F95" s="38"/>
      <c r="G95" s="44"/>
      <c r="H95" s="38"/>
      <c r="I95" s="38"/>
      <c r="J95" s="200"/>
      <c r="K95" s="38"/>
      <c r="L95" s="47"/>
      <c r="M95" s="112"/>
    </row>
    <row r="96" spans="1:13">
      <c r="A96" s="11"/>
      <c r="B96" s="41" t="s">
        <v>756</v>
      </c>
      <c r="C96" s="22"/>
      <c r="D96" s="22"/>
      <c r="E96" s="22"/>
      <c r="F96" s="22"/>
      <c r="G96" s="42">
        <v>250000</v>
      </c>
      <c r="H96" s="22"/>
      <c r="I96" s="22"/>
      <c r="J96" s="202">
        <v>42536</v>
      </c>
      <c r="K96" s="22"/>
      <c r="L96" s="43">
        <v>2.67</v>
      </c>
      <c r="M96" s="23" t="s">
        <v>371</v>
      </c>
    </row>
    <row r="97" spans="1:13">
      <c r="A97" s="11"/>
      <c r="B97" s="41"/>
      <c r="C97" s="22"/>
      <c r="D97" s="22"/>
      <c r="E97" s="22"/>
      <c r="F97" s="22"/>
      <c r="G97" s="42"/>
      <c r="H97" s="22"/>
      <c r="I97" s="22"/>
      <c r="J97" s="202"/>
      <c r="K97" s="22"/>
      <c r="L97" s="43"/>
      <c r="M97" s="23"/>
    </row>
    <row r="98" spans="1:13">
      <c r="A98" s="11"/>
      <c r="B98" s="33" t="s">
        <v>751</v>
      </c>
      <c r="C98" s="38"/>
      <c r="D98" s="38"/>
      <c r="E98" s="38"/>
      <c r="F98" s="38"/>
      <c r="G98" s="44">
        <v>250000</v>
      </c>
      <c r="H98" s="38"/>
      <c r="I98" s="38"/>
      <c r="J98" s="200">
        <v>42536</v>
      </c>
      <c r="K98" s="38"/>
      <c r="L98" s="47">
        <v>2.67</v>
      </c>
      <c r="M98" s="112" t="s">
        <v>371</v>
      </c>
    </row>
    <row r="99" spans="1:13">
      <c r="A99" s="11"/>
      <c r="B99" s="33"/>
      <c r="C99" s="38"/>
      <c r="D99" s="38"/>
      <c r="E99" s="38"/>
      <c r="F99" s="38"/>
      <c r="G99" s="44"/>
      <c r="H99" s="38"/>
      <c r="I99" s="38"/>
      <c r="J99" s="200"/>
      <c r="K99" s="38"/>
      <c r="L99" s="47"/>
      <c r="M99" s="112"/>
    </row>
    <row r="100" spans="1:13">
      <c r="A100" s="11"/>
      <c r="B100" s="41" t="s">
        <v>755</v>
      </c>
      <c r="C100" s="22"/>
      <c r="D100" s="22"/>
      <c r="E100" s="22"/>
      <c r="F100" s="22"/>
      <c r="G100" s="42">
        <v>500000</v>
      </c>
      <c r="H100" s="22"/>
      <c r="I100" s="22"/>
      <c r="J100" s="202">
        <v>42545</v>
      </c>
      <c r="K100" s="22"/>
      <c r="L100" s="43">
        <v>2.5099999999999998</v>
      </c>
      <c r="M100" s="23" t="s">
        <v>371</v>
      </c>
    </row>
    <row r="101" spans="1:13">
      <c r="A101" s="11"/>
      <c r="B101" s="41"/>
      <c r="C101" s="22"/>
      <c r="D101" s="22"/>
      <c r="E101" s="22"/>
      <c r="F101" s="22"/>
      <c r="G101" s="42"/>
      <c r="H101" s="22"/>
      <c r="I101" s="22"/>
      <c r="J101" s="202"/>
      <c r="K101" s="22"/>
      <c r="L101" s="43"/>
      <c r="M101" s="23"/>
    </row>
    <row r="102" spans="1:13">
      <c r="A102" s="11"/>
      <c r="B102" s="33" t="s">
        <v>754</v>
      </c>
      <c r="C102" s="38"/>
      <c r="D102" s="38"/>
      <c r="E102" s="38"/>
      <c r="F102" s="38"/>
      <c r="G102" s="44">
        <v>500000</v>
      </c>
      <c r="H102" s="38"/>
      <c r="I102" s="38"/>
      <c r="J102" s="200">
        <v>42658</v>
      </c>
      <c r="K102" s="38"/>
      <c r="L102" s="47">
        <v>1.93</v>
      </c>
      <c r="M102" s="112" t="s">
        <v>371</v>
      </c>
    </row>
    <row r="103" spans="1:13">
      <c r="A103" s="11"/>
      <c r="B103" s="33"/>
      <c r="C103" s="38"/>
      <c r="D103" s="38"/>
      <c r="E103" s="38"/>
      <c r="F103" s="38"/>
      <c r="G103" s="44"/>
      <c r="H103" s="38"/>
      <c r="I103" s="38"/>
      <c r="J103" s="200"/>
      <c r="K103" s="38"/>
      <c r="L103" s="47"/>
      <c r="M103" s="112"/>
    </row>
    <row r="104" spans="1:13">
      <c r="A104" s="11"/>
      <c r="B104" s="41" t="s">
        <v>749</v>
      </c>
      <c r="C104" s="22"/>
      <c r="D104" s="22"/>
      <c r="E104" s="22"/>
      <c r="F104" s="22"/>
      <c r="G104" s="42">
        <v>150000</v>
      </c>
      <c r="H104" s="22"/>
      <c r="I104" s="22"/>
      <c r="J104" s="202">
        <v>43136</v>
      </c>
      <c r="K104" s="22"/>
      <c r="L104" s="43">
        <v>2.9</v>
      </c>
      <c r="M104" s="23" t="s">
        <v>371</v>
      </c>
    </row>
    <row r="105" spans="1:13">
      <c r="A105" s="11"/>
      <c r="B105" s="41"/>
      <c r="C105" s="22"/>
      <c r="D105" s="22"/>
      <c r="E105" s="22"/>
      <c r="F105" s="22"/>
      <c r="G105" s="42"/>
      <c r="H105" s="22"/>
      <c r="I105" s="22"/>
      <c r="J105" s="202"/>
      <c r="K105" s="22"/>
      <c r="L105" s="43"/>
      <c r="M105" s="23"/>
    </row>
    <row r="106" spans="1:13">
      <c r="A106" s="11"/>
      <c r="B106" s="33" t="s">
        <v>757</v>
      </c>
      <c r="C106" s="38"/>
      <c r="D106" s="38"/>
      <c r="E106" s="38"/>
      <c r="F106" s="38"/>
      <c r="G106" s="44">
        <v>350000</v>
      </c>
      <c r="H106" s="38"/>
      <c r="I106" s="38"/>
      <c r="J106" s="200">
        <v>43155</v>
      </c>
      <c r="K106" s="38"/>
      <c r="L106" s="47">
        <v>0.95</v>
      </c>
      <c r="M106" s="112" t="s">
        <v>371</v>
      </c>
    </row>
    <row r="107" spans="1:13">
      <c r="A107" s="11"/>
      <c r="B107" s="33"/>
      <c r="C107" s="38"/>
      <c r="D107" s="38"/>
      <c r="E107" s="38"/>
      <c r="F107" s="38"/>
      <c r="G107" s="44"/>
      <c r="H107" s="38"/>
      <c r="I107" s="38"/>
      <c r="J107" s="200"/>
      <c r="K107" s="38"/>
      <c r="L107" s="47"/>
      <c r="M107" s="112"/>
    </row>
    <row r="108" spans="1:13">
      <c r="A108" s="11"/>
      <c r="B108" s="41" t="s">
        <v>752</v>
      </c>
      <c r="C108" s="22"/>
      <c r="D108" s="22"/>
      <c r="E108" s="22"/>
      <c r="F108" s="22"/>
      <c r="G108" s="42">
        <v>100000</v>
      </c>
      <c r="H108" s="22"/>
      <c r="I108" s="22"/>
      <c r="J108" s="202">
        <v>43195</v>
      </c>
      <c r="K108" s="22"/>
      <c r="L108" s="43">
        <v>3.1</v>
      </c>
      <c r="M108" s="23" t="s">
        <v>371</v>
      </c>
    </row>
    <row r="109" spans="1:13">
      <c r="A109" s="11"/>
      <c r="B109" s="41"/>
      <c r="C109" s="22"/>
      <c r="D109" s="22"/>
      <c r="E109" s="22"/>
      <c r="F109" s="22"/>
      <c r="G109" s="42"/>
      <c r="H109" s="22"/>
      <c r="I109" s="22"/>
      <c r="J109" s="202"/>
      <c r="K109" s="22"/>
      <c r="L109" s="43"/>
      <c r="M109" s="23"/>
    </row>
    <row r="110" spans="1:13">
      <c r="A110" s="11"/>
      <c r="B110" s="33" t="s">
        <v>757</v>
      </c>
      <c r="C110" s="38"/>
      <c r="D110" s="38"/>
      <c r="E110" s="38"/>
      <c r="F110" s="38"/>
      <c r="G110" s="44">
        <v>300000</v>
      </c>
      <c r="H110" s="38"/>
      <c r="I110" s="38"/>
      <c r="J110" s="200">
        <v>43225</v>
      </c>
      <c r="K110" s="38"/>
      <c r="L110" s="47">
        <v>0.79</v>
      </c>
      <c r="M110" s="112" t="s">
        <v>371</v>
      </c>
    </row>
    <row r="111" spans="1:13">
      <c r="A111" s="11"/>
      <c r="B111" s="33"/>
      <c r="C111" s="38"/>
      <c r="D111" s="38"/>
      <c r="E111" s="38"/>
      <c r="F111" s="38"/>
      <c r="G111" s="44"/>
      <c r="H111" s="38"/>
      <c r="I111" s="38"/>
      <c r="J111" s="200"/>
      <c r="K111" s="38"/>
      <c r="L111" s="47"/>
      <c r="M111" s="112"/>
    </row>
    <row r="112" spans="1:13">
      <c r="A112" s="11"/>
      <c r="B112" s="41" t="s">
        <v>755</v>
      </c>
      <c r="C112" s="22"/>
      <c r="D112" s="22"/>
      <c r="E112" s="22"/>
      <c r="F112" s="22"/>
      <c r="G112" s="42">
        <v>200000</v>
      </c>
      <c r="H112" s="22"/>
      <c r="I112" s="22"/>
      <c r="J112" s="202">
        <v>43235</v>
      </c>
      <c r="K112" s="22"/>
      <c r="L112" s="43">
        <v>2.93</v>
      </c>
      <c r="M112" s="23" t="s">
        <v>371</v>
      </c>
    </row>
    <row r="113" spans="1:13">
      <c r="A113" s="11"/>
      <c r="B113" s="41"/>
      <c r="C113" s="22"/>
      <c r="D113" s="22"/>
      <c r="E113" s="22"/>
      <c r="F113" s="22"/>
      <c r="G113" s="42"/>
      <c r="H113" s="22"/>
      <c r="I113" s="22"/>
      <c r="J113" s="202"/>
      <c r="K113" s="22"/>
      <c r="L113" s="43"/>
      <c r="M113" s="23"/>
    </row>
    <row r="114" spans="1:13">
      <c r="A114" s="11"/>
      <c r="B114" s="33" t="s">
        <v>758</v>
      </c>
      <c r="C114" s="38"/>
      <c r="D114" s="38"/>
      <c r="E114" s="38"/>
      <c r="F114" s="38"/>
      <c r="G114" s="44">
        <v>500000</v>
      </c>
      <c r="H114" s="38"/>
      <c r="I114" s="38"/>
      <c r="J114" s="200">
        <v>43244</v>
      </c>
      <c r="K114" s="38"/>
      <c r="L114" s="47">
        <v>1.1000000000000001</v>
      </c>
      <c r="M114" s="112" t="s">
        <v>371</v>
      </c>
    </row>
    <row r="115" spans="1:13">
      <c r="A115" s="11"/>
      <c r="B115" s="33"/>
      <c r="C115" s="38"/>
      <c r="D115" s="38"/>
      <c r="E115" s="38"/>
      <c r="F115" s="38"/>
      <c r="G115" s="44"/>
      <c r="H115" s="38"/>
      <c r="I115" s="38"/>
      <c r="J115" s="200"/>
      <c r="K115" s="38"/>
      <c r="L115" s="47"/>
      <c r="M115" s="112"/>
    </row>
    <row r="116" spans="1:13">
      <c r="A116" s="11"/>
      <c r="B116" s="41" t="s">
        <v>757</v>
      </c>
      <c r="C116" s="22"/>
      <c r="D116" s="22"/>
      <c r="E116" s="22"/>
      <c r="F116" s="22"/>
      <c r="G116" s="42">
        <v>400000</v>
      </c>
      <c r="H116" s="22"/>
      <c r="I116" s="22"/>
      <c r="J116" s="202">
        <v>43256</v>
      </c>
      <c r="K116" s="22"/>
      <c r="L116" s="43">
        <v>0.87</v>
      </c>
      <c r="M116" s="23" t="s">
        <v>371</v>
      </c>
    </row>
    <row r="117" spans="1:13">
      <c r="A117" s="11"/>
      <c r="B117" s="41"/>
      <c r="C117" s="22"/>
      <c r="D117" s="22"/>
      <c r="E117" s="22"/>
      <c r="F117" s="22"/>
      <c r="G117" s="42"/>
      <c r="H117" s="22"/>
      <c r="I117" s="22"/>
      <c r="J117" s="202"/>
      <c r="K117" s="22"/>
      <c r="L117" s="43"/>
      <c r="M117" s="23"/>
    </row>
    <row r="118" spans="1:13">
      <c r="A118" s="11"/>
      <c r="B118" s="33" t="s">
        <v>759</v>
      </c>
      <c r="C118" s="38"/>
      <c r="D118" s="38"/>
      <c r="E118" s="38"/>
      <c r="F118" s="38"/>
      <c r="G118" s="44">
        <v>500000</v>
      </c>
      <c r="H118" s="38"/>
      <c r="I118" s="38"/>
      <c r="J118" s="200">
        <v>43348</v>
      </c>
      <c r="K118" s="38"/>
      <c r="L118" s="47">
        <v>1.04</v>
      </c>
      <c r="M118" s="112" t="s">
        <v>371</v>
      </c>
    </row>
    <row r="119" spans="1:13">
      <c r="A119" s="11"/>
      <c r="B119" s="33"/>
      <c r="C119" s="38"/>
      <c r="D119" s="38"/>
      <c r="E119" s="38"/>
      <c r="F119" s="38"/>
      <c r="G119" s="44"/>
      <c r="H119" s="38"/>
      <c r="I119" s="38"/>
      <c r="J119" s="200"/>
      <c r="K119" s="38"/>
      <c r="L119" s="47"/>
      <c r="M119" s="112"/>
    </row>
    <row r="120" spans="1:13">
      <c r="A120" s="11"/>
      <c r="B120" s="41" t="s">
        <v>760</v>
      </c>
      <c r="C120" s="22"/>
      <c r="D120" s="77">
        <v>-3</v>
      </c>
      <c r="E120" s="78">
        <v>-4</v>
      </c>
      <c r="F120" s="22"/>
      <c r="G120" s="42">
        <v>300000</v>
      </c>
      <c r="H120" s="22"/>
      <c r="I120" s="22"/>
      <c r="J120" s="202">
        <v>44232</v>
      </c>
      <c r="K120" s="22"/>
      <c r="L120" s="43">
        <v>2.5</v>
      </c>
      <c r="M120" s="23" t="s">
        <v>371</v>
      </c>
    </row>
    <row r="121" spans="1:13">
      <c r="A121" s="11"/>
      <c r="B121" s="41"/>
      <c r="C121" s="22"/>
      <c r="D121" s="77"/>
      <c r="E121" s="78"/>
      <c r="F121" s="22"/>
      <c r="G121" s="42"/>
      <c r="H121" s="22"/>
      <c r="I121" s="22"/>
      <c r="J121" s="202"/>
      <c r="K121" s="22"/>
      <c r="L121" s="43"/>
      <c r="M121" s="23"/>
    </row>
    <row r="122" spans="1:13">
      <c r="A122" s="11"/>
      <c r="B122" s="33" t="s">
        <v>760</v>
      </c>
      <c r="C122" s="38"/>
      <c r="D122" s="81">
        <v>-3</v>
      </c>
      <c r="E122" s="82">
        <v>-4</v>
      </c>
      <c r="F122" s="38"/>
      <c r="G122" s="44">
        <v>300000</v>
      </c>
      <c r="H122" s="38"/>
      <c r="I122" s="38"/>
      <c r="J122" s="200">
        <v>44232</v>
      </c>
      <c r="K122" s="38"/>
      <c r="L122" s="47">
        <v>2.69</v>
      </c>
      <c r="M122" s="112" t="s">
        <v>371</v>
      </c>
    </row>
    <row r="123" spans="1:13">
      <c r="A123" s="11"/>
      <c r="B123" s="33"/>
      <c r="C123" s="38"/>
      <c r="D123" s="81"/>
      <c r="E123" s="82"/>
      <c r="F123" s="38"/>
      <c r="G123" s="44"/>
      <c r="H123" s="38"/>
      <c r="I123" s="38"/>
      <c r="J123" s="200"/>
      <c r="K123" s="38"/>
      <c r="L123" s="47"/>
      <c r="M123" s="112"/>
    </row>
    <row r="124" spans="1:13">
      <c r="A124" s="11"/>
      <c r="B124" s="41" t="s">
        <v>751</v>
      </c>
      <c r="C124" s="22"/>
      <c r="D124" s="22"/>
      <c r="E124" s="22"/>
      <c r="F124" s="22"/>
      <c r="G124" s="42">
        <v>200000</v>
      </c>
      <c r="H124" s="22"/>
      <c r="I124" s="22"/>
      <c r="J124" s="202">
        <v>44270</v>
      </c>
      <c r="K124" s="22"/>
      <c r="L124" s="43">
        <v>3.14</v>
      </c>
      <c r="M124" s="23" t="s">
        <v>371</v>
      </c>
    </row>
    <row r="125" spans="1:13">
      <c r="A125" s="11"/>
      <c r="B125" s="41"/>
      <c r="C125" s="22"/>
      <c r="D125" s="22"/>
      <c r="E125" s="22"/>
      <c r="F125" s="22"/>
      <c r="G125" s="42"/>
      <c r="H125" s="22"/>
      <c r="I125" s="22"/>
      <c r="J125" s="202"/>
      <c r="K125" s="22"/>
      <c r="L125" s="43"/>
      <c r="M125" s="23"/>
    </row>
    <row r="126" spans="1:13">
      <c r="A126" s="11"/>
      <c r="B126" s="33" t="s">
        <v>754</v>
      </c>
      <c r="C126" s="38"/>
      <c r="D126" s="38"/>
      <c r="E126" s="38"/>
      <c r="F126" s="38"/>
      <c r="G126" s="44">
        <v>200000</v>
      </c>
      <c r="H126" s="38"/>
      <c r="I126" s="38"/>
      <c r="J126" s="200">
        <v>44341</v>
      </c>
      <c r="K126" s="38"/>
      <c r="L126" s="47">
        <v>2.83</v>
      </c>
      <c r="M126" s="112" t="s">
        <v>371</v>
      </c>
    </row>
    <row r="127" spans="1:13">
      <c r="A127" s="11"/>
      <c r="B127" s="33"/>
      <c r="C127" s="38"/>
      <c r="D127" s="38"/>
      <c r="E127" s="38"/>
      <c r="F127" s="38"/>
      <c r="G127" s="44"/>
      <c r="H127" s="38"/>
      <c r="I127" s="38"/>
      <c r="J127" s="200"/>
      <c r="K127" s="38"/>
      <c r="L127" s="47"/>
      <c r="M127" s="112"/>
    </row>
    <row r="128" spans="1:13">
      <c r="A128" s="11"/>
      <c r="B128" s="41" t="s">
        <v>761</v>
      </c>
      <c r="C128" s="22"/>
      <c r="D128" s="77">
        <v>-1</v>
      </c>
      <c r="E128" s="22"/>
      <c r="F128" s="22"/>
      <c r="G128" s="42">
        <v>550000</v>
      </c>
      <c r="H128" s="22"/>
      <c r="I128" s="22"/>
      <c r="J128" s="202">
        <v>44616</v>
      </c>
      <c r="K128" s="22"/>
      <c r="L128" s="43">
        <v>2.4500000000000002</v>
      </c>
      <c r="M128" s="23" t="s">
        <v>371</v>
      </c>
    </row>
    <row r="129" spans="1:13">
      <c r="A129" s="11"/>
      <c r="B129" s="41"/>
      <c r="C129" s="22"/>
      <c r="D129" s="77"/>
      <c r="E129" s="22"/>
      <c r="F129" s="22"/>
      <c r="G129" s="42"/>
      <c r="H129" s="22"/>
      <c r="I129" s="22"/>
      <c r="J129" s="202"/>
      <c r="K129" s="22"/>
      <c r="L129" s="43"/>
      <c r="M129" s="23"/>
    </row>
    <row r="130" spans="1:13">
      <c r="A130" s="11"/>
      <c r="B130" s="33" t="s">
        <v>759</v>
      </c>
      <c r="C130" s="38"/>
      <c r="D130" s="81">
        <v>-2</v>
      </c>
      <c r="E130" s="38"/>
      <c r="F130" s="38"/>
      <c r="G130" s="44">
        <v>400000</v>
      </c>
      <c r="H130" s="38"/>
      <c r="I130" s="38"/>
      <c r="J130" s="200">
        <v>45000</v>
      </c>
      <c r="K130" s="38"/>
      <c r="L130" s="47">
        <v>2.39</v>
      </c>
      <c r="M130" s="112" t="s">
        <v>371</v>
      </c>
    </row>
    <row r="131" spans="1:13">
      <c r="A131" s="11"/>
      <c r="B131" s="33"/>
      <c r="C131" s="38"/>
      <c r="D131" s="81"/>
      <c r="E131" s="38"/>
      <c r="F131" s="38"/>
      <c r="G131" s="44"/>
      <c r="H131" s="38"/>
      <c r="I131" s="38"/>
      <c r="J131" s="200"/>
      <c r="K131" s="38"/>
      <c r="L131" s="47"/>
      <c r="M131" s="112"/>
    </row>
    <row r="132" spans="1:13">
      <c r="A132" s="11"/>
      <c r="B132" s="41" t="s">
        <v>758</v>
      </c>
      <c r="C132" s="22"/>
      <c r="D132" s="77">
        <v>-2</v>
      </c>
      <c r="E132" s="22"/>
      <c r="F132" s="22"/>
      <c r="G132" s="42">
        <v>400000</v>
      </c>
      <c r="H132" s="22"/>
      <c r="I132" s="22"/>
      <c r="J132" s="202">
        <v>45000</v>
      </c>
      <c r="K132" s="22"/>
      <c r="L132" s="43">
        <v>2.5099999999999998</v>
      </c>
      <c r="M132" s="23" t="s">
        <v>371</v>
      </c>
    </row>
    <row r="133" spans="1:13">
      <c r="A133" s="11"/>
      <c r="B133" s="41"/>
      <c r="C133" s="22"/>
      <c r="D133" s="77"/>
      <c r="E133" s="22"/>
      <c r="F133" s="22"/>
      <c r="G133" s="42"/>
      <c r="H133" s="22"/>
      <c r="I133" s="22"/>
      <c r="J133" s="202"/>
      <c r="K133" s="22"/>
      <c r="L133" s="43"/>
      <c r="M133" s="23"/>
    </row>
    <row r="134" spans="1:13">
      <c r="A134" s="11"/>
      <c r="B134" s="33" t="s">
        <v>761</v>
      </c>
      <c r="C134" s="38"/>
      <c r="D134" s="38"/>
      <c r="E134" s="38"/>
      <c r="F134" s="38"/>
      <c r="G134" s="44">
        <v>250000</v>
      </c>
      <c r="H134" s="38"/>
      <c r="I134" s="38"/>
      <c r="J134" s="200">
        <v>45082</v>
      </c>
      <c r="K134" s="38"/>
      <c r="L134" s="47">
        <v>1.91</v>
      </c>
      <c r="M134" s="112" t="s">
        <v>371</v>
      </c>
    </row>
    <row r="135" spans="1:13">
      <c r="A135" s="11"/>
      <c r="B135" s="33"/>
      <c r="C135" s="38"/>
      <c r="D135" s="38"/>
      <c r="E135" s="38"/>
      <c r="F135" s="38"/>
      <c r="G135" s="44"/>
      <c r="H135" s="38"/>
      <c r="I135" s="38"/>
      <c r="J135" s="200"/>
      <c r="K135" s="38"/>
      <c r="L135" s="47"/>
      <c r="M135" s="112"/>
    </row>
    <row r="136" spans="1:13">
      <c r="A136" s="11"/>
      <c r="B136" s="41" t="s">
        <v>761</v>
      </c>
      <c r="C136" s="22"/>
      <c r="D136" s="22"/>
      <c r="E136" s="22"/>
      <c r="F136" s="22"/>
      <c r="G136" s="42">
        <v>250000</v>
      </c>
      <c r="H136" s="22"/>
      <c r="I136" s="22"/>
      <c r="J136" s="202">
        <v>45112</v>
      </c>
      <c r="K136" s="22"/>
      <c r="L136" s="43">
        <v>1.97</v>
      </c>
      <c r="M136" s="23" t="s">
        <v>371</v>
      </c>
    </row>
    <row r="137" spans="1:13">
      <c r="A137" s="11"/>
      <c r="B137" s="41"/>
      <c r="C137" s="22"/>
      <c r="D137" s="22"/>
      <c r="E137" s="22"/>
      <c r="F137" s="22"/>
      <c r="G137" s="42"/>
      <c r="H137" s="22"/>
      <c r="I137" s="22"/>
      <c r="J137" s="202"/>
      <c r="K137" s="22"/>
      <c r="L137" s="43"/>
      <c r="M137" s="23"/>
    </row>
    <row r="138" spans="1:13">
      <c r="A138" s="11"/>
      <c r="B138" s="33" t="s">
        <v>759</v>
      </c>
      <c r="C138" s="38"/>
      <c r="D138" s="38"/>
      <c r="E138" s="38"/>
      <c r="F138" s="38"/>
      <c r="G138" s="44">
        <v>500000</v>
      </c>
      <c r="H138" s="38"/>
      <c r="I138" s="38"/>
      <c r="J138" s="200">
        <v>45153</v>
      </c>
      <c r="K138" s="38"/>
      <c r="L138" s="47">
        <v>1.98</v>
      </c>
      <c r="M138" s="112" t="s">
        <v>371</v>
      </c>
    </row>
    <row r="139" spans="1:13">
      <c r="A139" s="11"/>
      <c r="B139" s="33"/>
      <c r="C139" s="38"/>
      <c r="D139" s="38"/>
      <c r="E139" s="38"/>
      <c r="F139" s="38"/>
      <c r="G139" s="44"/>
      <c r="H139" s="38"/>
      <c r="I139" s="38"/>
      <c r="J139" s="200"/>
      <c r="K139" s="38"/>
      <c r="L139" s="47"/>
      <c r="M139" s="112"/>
    </row>
    <row r="140" spans="1:13">
      <c r="A140" s="11"/>
      <c r="B140" s="41" t="s">
        <v>760</v>
      </c>
      <c r="C140" s="22"/>
      <c r="D140" s="77">
        <v>-4</v>
      </c>
      <c r="E140" s="22"/>
      <c r="F140" s="22"/>
      <c r="G140" s="42">
        <v>600000</v>
      </c>
      <c r="H140" s="22"/>
      <c r="I140" s="22"/>
      <c r="J140" s="202">
        <v>45162</v>
      </c>
      <c r="K140" s="22"/>
      <c r="L140" s="43">
        <v>2.88</v>
      </c>
      <c r="M140" s="23" t="s">
        <v>371</v>
      </c>
    </row>
    <row r="141" spans="1:13">
      <c r="A141" s="11"/>
      <c r="B141" s="41"/>
      <c r="C141" s="22"/>
      <c r="D141" s="77"/>
      <c r="E141" s="22"/>
      <c r="F141" s="22"/>
      <c r="G141" s="42"/>
      <c r="H141" s="22"/>
      <c r="I141" s="22"/>
      <c r="J141" s="202"/>
      <c r="K141" s="22"/>
      <c r="L141" s="43"/>
      <c r="M141" s="23"/>
    </row>
    <row r="142" spans="1:13">
      <c r="A142" s="11"/>
      <c r="B142" s="33" t="s">
        <v>758</v>
      </c>
      <c r="C142" s="38"/>
      <c r="D142" s="38"/>
      <c r="E142" s="38"/>
      <c r="F142" s="38"/>
      <c r="G142" s="44">
        <v>250000</v>
      </c>
      <c r="H142" s="38"/>
      <c r="I142" s="38"/>
      <c r="J142" s="200">
        <v>45245</v>
      </c>
      <c r="K142" s="38"/>
      <c r="L142" s="47">
        <v>2.23</v>
      </c>
      <c r="M142" s="112" t="s">
        <v>371</v>
      </c>
    </row>
    <row r="143" spans="1:13">
      <c r="A143" s="11"/>
      <c r="B143" s="33"/>
      <c r="C143" s="38"/>
      <c r="D143" s="38"/>
      <c r="E143" s="38"/>
      <c r="F143" s="38"/>
      <c r="G143" s="44"/>
      <c r="H143" s="38"/>
      <c r="I143" s="38"/>
      <c r="J143" s="200"/>
      <c r="K143" s="38"/>
      <c r="L143" s="47"/>
      <c r="M143" s="112"/>
    </row>
    <row r="144" spans="1:13">
      <c r="A144" s="11"/>
      <c r="B144" s="41" t="s">
        <v>761</v>
      </c>
      <c r="C144" s="22"/>
      <c r="D144" s="22"/>
      <c r="E144" s="22"/>
      <c r="F144" s="22"/>
      <c r="G144" s="42">
        <v>500000</v>
      </c>
      <c r="H144" s="22"/>
      <c r="I144" s="22"/>
      <c r="J144" s="202">
        <v>45275</v>
      </c>
      <c r="K144" s="22"/>
      <c r="L144" s="43">
        <v>2.2000000000000002</v>
      </c>
      <c r="M144" s="23" t="s">
        <v>371</v>
      </c>
    </row>
    <row r="145" spans="1:21" ht="15.75" thickBot="1">
      <c r="A145" s="11"/>
      <c r="B145" s="41"/>
      <c r="C145" s="22"/>
      <c r="D145" s="22"/>
      <c r="E145" s="22"/>
      <c r="F145" s="60"/>
      <c r="G145" s="59"/>
      <c r="H145" s="60"/>
      <c r="I145" s="22"/>
      <c r="J145" s="202"/>
      <c r="K145" s="22"/>
      <c r="L145" s="61"/>
      <c r="M145" s="113"/>
    </row>
    <row r="146" spans="1:21">
      <c r="A146" s="11"/>
      <c r="B146" s="33" t="s">
        <v>141</v>
      </c>
      <c r="C146" s="38"/>
      <c r="D146" s="38"/>
      <c r="E146" s="38"/>
      <c r="F146" s="36"/>
      <c r="G146" s="34">
        <v>12800000</v>
      </c>
      <c r="H146" s="36"/>
      <c r="I146" s="38"/>
      <c r="J146" s="38"/>
      <c r="K146" s="38"/>
      <c r="L146" s="39">
        <v>2.12</v>
      </c>
      <c r="M146" s="110" t="s">
        <v>371</v>
      </c>
    </row>
    <row r="147" spans="1:21" ht="15.75" thickBot="1">
      <c r="A147" s="11"/>
      <c r="B147" s="33"/>
      <c r="C147" s="38"/>
      <c r="D147" s="38"/>
      <c r="E147" s="38"/>
      <c r="F147" s="64"/>
      <c r="G147" s="63"/>
      <c r="H147" s="64"/>
      <c r="I147" s="38"/>
      <c r="J147" s="38"/>
      <c r="K147" s="38"/>
      <c r="L147" s="65"/>
      <c r="M147" s="114"/>
    </row>
    <row r="148" spans="1:21" ht="15.75" thickTop="1">
      <c r="A148" s="11"/>
      <c r="B148" s="66"/>
      <c r="C148" s="66"/>
      <c r="D148" s="66"/>
      <c r="E148" s="66"/>
      <c r="F148" s="66"/>
      <c r="G148" s="66"/>
      <c r="H148" s="66"/>
      <c r="I148" s="66"/>
      <c r="J148" s="66"/>
      <c r="K148" s="66"/>
      <c r="L148" s="66"/>
      <c r="M148" s="66"/>
      <c r="N148" s="66"/>
      <c r="O148" s="66"/>
      <c r="P148" s="66"/>
      <c r="Q148" s="66"/>
      <c r="R148" s="66"/>
      <c r="S148" s="66"/>
      <c r="T148" s="66"/>
      <c r="U148" s="66"/>
    </row>
    <row r="149" spans="1:21">
      <c r="A149" s="11"/>
      <c r="B149" s="97"/>
      <c r="C149" s="97"/>
      <c r="D149" s="97"/>
      <c r="E149" s="97"/>
      <c r="F149" s="97"/>
      <c r="G149" s="97"/>
      <c r="H149" s="97"/>
      <c r="I149" s="97"/>
      <c r="J149" s="97"/>
      <c r="K149" s="97"/>
      <c r="L149" s="97"/>
      <c r="M149" s="97"/>
      <c r="N149" s="97"/>
      <c r="O149" s="97"/>
      <c r="P149" s="97"/>
      <c r="Q149" s="97"/>
      <c r="R149" s="97"/>
      <c r="S149" s="97"/>
      <c r="T149" s="97"/>
      <c r="U149" s="97"/>
    </row>
    <row r="150" spans="1:21">
      <c r="A150" s="11"/>
      <c r="B150" s="97"/>
      <c r="C150" s="97"/>
      <c r="D150" s="97"/>
      <c r="E150" s="97"/>
      <c r="F150" s="97"/>
      <c r="G150" s="97"/>
      <c r="H150" s="97"/>
      <c r="I150" s="97"/>
      <c r="J150" s="97"/>
      <c r="K150" s="97"/>
      <c r="L150" s="97"/>
      <c r="M150" s="97"/>
      <c r="N150" s="97"/>
      <c r="O150" s="97"/>
      <c r="P150" s="97"/>
      <c r="Q150" s="97"/>
      <c r="R150" s="97"/>
      <c r="S150" s="97"/>
      <c r="T150" s="97"/>
      <c r="U150" s="97"/>
    </row>
    <row r="151" spans="1:21">
      <c r="A151" s="11"/>
      <c r="B151" s="16"/>
      <c r="C151" s="16"/>
    </row>
    <row r="152" spans="1:21">
      <c r="A152" s="11"/>
      <c r="B152" s="203">
        <v>-1</v>
      </c>
      <c r="C152" s="102" t="s">
        <v>762</v>
      </c>
    </row>
    <row r="153" spans="1:21">
      <c r="A153" s="11"/>
      <c r="B153" s="16"/>
      <c r="C153" s="16"/>
    </row>
    <row r="154" spans="1:21">
      <c r="A154" s="11"/>
      <c r="B154" s="203">
        <v>-2</v>
      </c>
      <c r="C154" s="102" t="s">
        <v>763</v>
      </c>
    </row>
    <row r="155" spans="1:21">
      <c r="A155" s="11"/>
      <c r="B155" s="16"/>
      <c r="C155" s="16"/>
    </row>
    <row r="156" spans="1:21">
      <c r="A156" s="11"/>
      <c r="B156" s="203">
        <v>-3</v>
      </c>
      <c r="C156" s="102" t="s">
        <v>764</v>
      </c>
    </row>
    <row r="157" spans="1:21">
      <c r="A157" s="11"/>
      <c r="B157" s="16"/>
      <c r="C157" s="16"/>
    </row>
    <row r="158" spans="1:21" ht="123.75">
      <c r="A158" s="11"/>
      <c r="B158" s="203">
        <v>-4</v>
      </c>
      <c r="C158" s="102" t="s">
        <v>765</v>
      </c>
    </row>
    <row r="159" spans="1:21" ht="38.25" customHeight="1">
      <c r="A159" s="11"/>
      <c r="B159" s="22" t="s">
        <v>766</v>
      </c>
      <c r="C159" s="22"/>
      <c r="D159" s="22"/>
      <c r="E159" s="22"/>
      <c r="F159" s="22"/>
      <c r="G159" s="22"/>
      <c r="H159" s="22"/>
      <c r="I159" s="22"/>
      <c r="J159" s="22"/>
      <c r="K159" s="22"/>
      <c r="L159" s="22"/>
      <c r="M159" s="22"/>
      <c r="N159" s="22"/>
      <c r="O159" s="22"/>
      <c r="P159" s="22"/>
      <c r="Q159" s="22"/>
      <c r="R159" s="22"/>
      <c r="S159" s="22"/>
      <c r="T159" s="22"/>
      <c r="U159" s="22"/>
    </row>
    <row r="160" spans="1:21">
      <c r="A160" s="11"/>
      <c r="B160" s="21" t="s">
        <v>737</v>
      </c>
      <c r="C160" s="21"/>
      <c r="D160" s="21"/>
      <c r="E160" s="21"/>
      <c r="F160" s="21"/>
      <c r="G160" s="21"/>
      <c r="H160" s="21"/>
      <c r="I160" s="21"/>
      <c r="J160" s="21"/>
      <c r="K160" s="21"/>
      <c r="L160" s="21"/>
      <c r="M160" s="21"/>
      <c r="N160" s="21"/>
      <c r="O160" s="21"/>
      <c r="P160" s="21"/>
      <c r="Q160" s="21"/>
      <c r="R160" s="21"/>
      <c r="S160" s="21"/>
      <c r="T160" s="21"/>
      <c r="U160" s="21"/>
    </row>
    <row r="161" spans="1:21" ht="25.5" customHeight="1">
      <c r="A161" s="11"/>
      <c r="B161" s="22" t="s">
        <v>767</v>
      </c>
      <c r="C161" s="22"/>
      <c r="D161" s="22"/>
      <c r="E161" s="22"/>
      <c r="F161" s="22"/>
      <c r="G161" s="22"/>
      <c r="H161" s="22"/>
      <c r="I161" s="22"/>
      <c r="J161" s="22"/>
      <c r="K161" s="22"/>
      <c r="L161" s="22"/>
      <c r="M161" s="22"/>
      <c r="N161" s="22"/>
      <c r="O161" s="22"/>
      <c r="P161" s="22"/>
      <c r="Q161" s="22"/>
      <c r="R161" s="22"/>
      <c r="S161" s="22"/>
      <c r="T161" s="22"/>
      <c r="U161" s="22"/>
    </row>
    <row r="162" spans="1:21">
      <c r="A162" s="11"/>
      <c r="B162" s="21" t="s">
        <v>768</v>
      </c>
      <c r="C162" s="21"/>
      <c r="D162" s="21"/>
      <c r="E162" s="21"/>
      <c r="F162" s="21"/>
      <c r="G162" s="21"/>
      <c r="H162" s="21"/>
      <c r="I162" s="21"/>
      <c r="J162" s="21"/>
      <c r="K162" s="21"/>
      <c r="L162" s="21"/>
      <c r="M162" s="21"/>
      <c r="N162" s="21"/>
      <c r="O162" s="21"/>
      <c r="P162" s="21"/>
      <c r="Q162" s="21"/>
      <c r="R162" s="21"/>
      <c r="S162" s="21"/>
      <c r="T162" s="21"/>
      <c r="U162" s="21"/>
    </row>
    <row r="163" spans="1:21">
      <c r="A163" s="11"/>
      <c r="B163" s="22" t="s">
        <v>769</v>
      </c>
      <c r="C163" s="22"/>
      <c r="D163" s="22"/>
      <c r="E163" s="22"/>
      <c r="F163" s="22"/>
      <c r="G163" s="22"/>
      <c r="H163" s="22"/>
      <c r="I163" s="22"/>
      <c r="J163" s="22"/>
      <c r="K163" s="22"/>
      <c r="L163" s="22"/>
      <c r="M163" s="22"/>
      <c r="N163" s="22"/>
      <c r="O163" s="22"/>
      <c r="P163" s="22"/>
      <c r="Q163" s="22"/>
      <c r="R163" s="22"/>
      <c r="S163" s="22"/>
      <c r="T163" s="22"/>
      <c r="U163" s="22"/>
    </row>
    <row r="164" spans="1:21">
      <c r="A164" s="11"/>
      <c r="B164" s="66"/>
      <c r="C164" s="66"/>
      <c r="D164" s="66"/>
      <c r="E164" s="66"/>
      <c r="F164" s="66"/>
      <c r="G164" s="66"/>
      <c r="H164" s="66"/>
      <c r="I164" s="66"/>
      <c r="J164" s="66"/>
      <c r="K164" s="66"/>
      <c r="L164" s="66"/>
      <c r="M164" s="66"/>
      <c r="N164" s="66"/>
      <c r="O164" s="66"/>
      <c r="P164" s="66"/>
      <c r="Q164" s="66"/>
      <c r="R164" s="66"/>
      <c r="S164" s="66"/>
      <c r="T164" s="66"/>
      <c r="U164" s="66"/>
    </row>
    <row r="165" spans="1:21">
      <c r="A165" s="11"/>
      <c r="B165" s="31"/>
      <c r="C165" s="31"/>
      <c r="D165" s="31"/>
      <c r="E165" s="31"/>
      <c r="F165" s="31"/>
      <c r="G165" s="31"/>
      <c r="H165" s="31"/>
      <c r="I165" s="31"/>
      <c r="J165" s="31"/>
      <c r="K165" s="31"/>
      <c r="L165" s="31"/>
      <c r="M165" s="31"/>
      <c r="N165" s="31"/>
      <c r="O165" s="31"/>
      <c r="P165" s="31"/>
      <c r="Q165" s="31"/>
      <c r="R165" s="31"/>
      <c r="S165" s="31"/>
      <c r="T165" s="31"/>
    </row>
    <row r="166" spans="1:21">
      <c r="A166" s="11"/>
      <c r="B166" s="16"/>
      <c r="C166" s="16"/>
      <c r="D166" s="16"/>
      <c r="E166" s="16"/>
      <c r="F166" s="16"/>
      <c r="G166" s="16"/>
      <c r="H166" s="16"/>
      <c r="I166" s="16"/>
      <c r="J166" s="16"/>
      <c r="K166" s="16"/>
      <c r="L166" s="16"/>
      <c r="M166" s="16"/>
      <c r="N166" s="16"/>
      <c r="O166" s="16"/>
      <c r="P166" s="16"/>
      <c r="Q166" s="16"/>
      <c r="R166" s="16"/>
      <c r="S166" s="16"/>
      <c r="T166" s="16"/>
    </row>
    <row r="167" spans="1:21">
      <c r="A167" s="11"/>
      <c r="B167" s="25" t="s">
        <v>338</v>
      </c>
      <c r="C167" s="15"/>
      <c r="D167" s="78"/>
      <c r="E167" s="78"/>
      <c r="F167" s="15"/>
      <c r="G167" s="70"/>
      <c r="H167" s="15"/>
      <c r="I167" s="78"/>
      <c r="J167" s="78"/>
      <c r="K167" s="15"/>
      <c r="L167" s="70"/>
      <c r="M167" s="15"/>
      <c r="N167" s="78"/>
      <c r="O167" s="78"/>
      <c r="P167" s="15"/>
      <c r="Q167" s="70"/>
      <c r="R167" s="15"/>
      <c r="S167" s="78"/>
      <c r="T167" s="78"/>
    </row>
    <row r="168" spans="1:21" ht="15.75" thickBot="1">
      <c r="A168" s="11"/>
      <c r="B168" s="109" t="s">
        <v>770</v>
      </c>
      <c r="C168" s="109"/>
      <c r="D168" s="109"/>
      <c r="E168" s="109"/>
      <c r="F168" s="109"/>
      <c r="G168" s="109"/>
      <c r="H168" s="109"/>
      <c r="I168" s="109"/>
      <c r="J168" s="109"/>
      <c r="K168" s="15"/>
      <c r="L168" s="109" t="s">
        <v>771</v>
      </c>
      <c r="M168" s="109"/>
      <c r="N168" s="109"/>
      <c r="O168" s="109"/>
      <c r="P168" s="109"/>
      <c r="Q168" s="109"/>
      <c r="R168" s="109"/>
      <c r="S168" s="109"/>
      <c r="T168" s="109"/>
    </row>
    <row r="169" spans="1:21" ht="15.75" thickBot="1">
      <c r="A169" s="11"/>
      <c r="B169" s="156" t="s">
        <v>772</v>
      </c>
      <c r="C169" s="156"/>
      <c r="D169" s="156"/>
      <c r="E169" s="156"/>
      <c r="F169" s="15"/>
      <c r="G169" s="156" t="s">
        <v>773</v>
      </c>
      <c r="H169" s="156"/>
      <c r="I169" s="156"/>
      <c r="J169" s="156"/>
      <c r="K169" s="15"/>
      <c r="L169" s="156" t="s">
        <v>772</v>
      </c>
      <c r="M169" s="156"/>
      <c r="N169" s="156"/>
      <c r="O169" s="156"/>
      <c r="P169" s="15"/>
      <c r="Q169" s="156" t="s">
        <v>773</v>
      </c>
      <c r="R169" s="156"/>
      <c r="S169" s="156"/>
      <c r="T169" s="156"/>
    </row>
    <row r="170" spans="1:21">
      <c r="A170" s="11"/>
      <c r="B170" s="105" t="s">
        <v>348</v>
      </c>
      <c r="C170" s="52"/>
      <c r="D170" s="124" t="s">
        <v>397</v>
      </c>
      <c r="E170" s="124"/>
      <c r="F170" s="22"/>
      <c r="G170" s="105" t="s">
        <v>348</v>
      </c>
      <c r="H170" s="52"/>
      <c r="I170" s="124" t="s">
        <v>397</v>
      </c>
      <c r="J170" s="124"/>
      <c r="K170" s="22"/>
      <c r="L170" s="105" t="s">
        <v>348</v>
      </c>
      <c r="M170" s="52"/>
      <c r="N170" s="124" t="s">
        <v>397</v>
      </c>
      <c r="O170" s="124"/>
      <c r="P170" s="22"/>
      <c r="Q170" s="105" t="s">
        <v>348</v>
      </c>
      <c r="R170" s="52"/>
      <c r="S170" s="124" t="s">
        <v>397</v>
      </c>
      <c r="T170" s="124"/>
    </row>
    <row r="171" spans="1:21" ht="15.75" thickBot="1">
      <c r="A171" s="11"/>
      <c r="B171" s="106" t="s">
        <v>774</v>
      </c>
      <c r="C171" s="22"/>
      <c r="D171" s="109"/>
      <c r="E171" s="109"/>
      <c r="F171" s="22"/>
      <c r="G171" s="106" t="s">
        <v>774</v>
      </c>
      <c r="H171" s="22"/>
      <c r="I171" s="109"/>
      <c r="J171" s="109"/>
      <c r="K171" s="22"/>
      <c r="L171" s="106" t="s">
        <v>774</v>
      </c>
      <c r="M171" s="22"/>
      <c r="N171" s="109"/>
      <c r="O171" s="109"/>
      <c r="P171" s="22"/>
      <c r="Q171" s="106" t="s">
        <v>774</v>
      </c>
      <c r="R171" s="22"/>
      <c r="S171" s="109"/>
      <c r="T171" s="109"/>
    </row>
    <row r="172" spans="1:21">
      <c r="A172" s="11"/>
      <c r="B172" s="205" t="s">
        <v>775</v>
      </c>
      <c r="C172" s="38"/>
      <c r="D172" s="34">
        <v>256449</v>
      </c>
      <c r="E172" s="36"/>
      <c r="F172" s="38"/>
      <c r="G172" s="205" t="s">
        <v>775</v>
      </c>
      <c r="H172" s="38"/>
      <c r="I172" s="39" t="s">
        <v>340</v>
      </c>
      <c r="J172" s="36"/>
      <c r="K172" s="38"/>
      <c r="L172" s="208" t="s">
        <v>776</v>
      </c>
      <c r="M172" s="38"/>
      <c r="N172" s="34">
        <v>263204</v>
      </c>
      <c r="O172" s="36"/>
      <c r="P172" s="38"/>
      <c r="Q172" s="208" t="s">
        <v>776</v>
      </c>
      <c r="R172" s="38"/>
      <c r="S172" s="34">
        <v>436440</v>
      </c>
      <c r="T172" s="36"/>
    </row>
    <row r="173" spans="1:21">
      <c r="A173" s="11"/>
      <c r="B173" s="204"/>
      <c r="C173" s="38"/>
      <c r="D173" s="44"/>
      <c r="E173" s="38"/>
      <c r="F173" s="38"/>
      <c r="G173" s="206"/>
      <c r="H173" s="38"/>
      <c r="I173" s="47"/>
      <c r="J173" s="38"/>
      <c r="K173" s="38"/>
      <c r="L173" s="207"/>
      <c r="M173" s="38"/>
      <c r="N173" s="44"/>
      <c r="O173" s="38"/>
      <c r="P173" s="38"/>
      <c r="Q173" s="207"/>
      <c r="R173" s="38"/>
      <c r="S173" s="44"/>
      <c r="T173" s="38"/>
    </row>
    <row r="174" spans="1:21">
      <c r="A174" s="11"/>
      <c r="B174" s="181" t="s">
        <v>777</v>
      </c>
      <c r="C174" s="22"/>
      <c r="D174" s="43">
        <v>654</v>
      </c>
      <c r="E174" s="22"/>
      <c r="F174" s="22"/>
      <c r="G174" s="181" t="s">
        <v>777</v>
      </c>
      <c r="H174" s="22"/>
      <c r="I174" s="42">
        <v>1519</v>
      </c>
      <c r="J174" s="22"/>
      <c r="K174" s="22"/>
      <c r="L174" s="22"/>
      <c r="M174" s="22"/>
      <c r="N174" s="22"/>
      <c r="O174" s="22"/>
      <c r="P174" s="22"/>
      <c r="Q174" s="22"/>
      <c r="R174" s="22"/>
      <c r="S174" s="22"/>
      <c r="T174" s="22"/>
    </row>
    <row r="175" spans="1:21">
      <c r="A175" s="11"/>
      <c r="B175" s="181"/>
      <c r="C175" s="22"/>
      <c r="D175" s="43"/>
      <c r="E175" s="22"/>
      <c r="F175" s="22"/>
      <c r="G175" s="181"/>
      <c r="H175" s="22"/>
      <c r="I175" s="42"/>
      <c r="J175" s="22"/>
      <c r="K175" s="22"/>
      <c r="L175" s="22"/>
      <c r="M175" s="22"/>
      <c r="N175" s="22"/>
      <c r="O175" s="22"/>
      <c r="P175" s="22"/>
      <c r="Q175" s="22"/>
      <c r="R175" s="22"/>
      <c r="S175" s="22"/>
      <c r="T175" s="22"/>
    </row>
    <row r="176" spans="1:21">
      <c r="A176" s="11"/>
      <c r="B176" s="204" t="s">
        <v>711</v>
      </c>
      <c r="C176" s="38"/>
      <c r="D176" s="44">
        <v>2365</v>
      </c>
      <c r="E176" s="38"/>
      <c r="F176" s="38"/>
      <c r="G176" s="207" t="s">
        <v>711</v>
      </c>
      <c r="H176" s="38"/>
      <c r="I176" s="44">
        <v>4950</v>
      </c>
      <c r="J176" s="38"/>
      <c r="K176" s="38"/>
      <c r="L176" s="38"/>
      <c r="M176" s="38"/>
      <c r="N176" s="38"/>
      <c r="O176" s="38"/>
      <c r="P176" s="38"/>
      <c r="Q176" s="38"/>
      <c r="R176" s="38"/>
      <c r="S176" s="38"/>
      <c r="T176" s="38"/>
    </row>
    <row r="177" spans="1:21">
      <c r="A177" s="11"/>
      <c r="B177" s="204"/>
      <c r="C177" s="38"/>
      <c r="D177" s="44"/>
      <c r="E177" s="38"/>
      <c r="F177" s="38"/>
      <c r="G177" s="207"/>
      <c r="H177" s="38"/>
      <c r="I177" s="44"/>
      <c r="J177" s="38"/>
      <c r="K177" s="38"/>
      <c r="L177" s="38"/>
      <c r="M177" s="38"/>
      <c r="N177" s="38"/>
      <c r="O177" s="38"/>
      <c r="P177" s="38"/>
      <c r="Q177" s="38"/>
      <c r="R177" s="38"/>
      <c r="S177" s="38"/>
      <c r="T177" s="38"/>
    </row>
    <row r="178" spans="1:21">
      <c r="A178" s="11"/>
      <c r="B178" s="209" t="s">
        <v>778</v>
      </c>
      <c r="C178" s="22"/>
      <c r="D178" s="42">
        <v>2591</v>
      </c>
      <c r="E178" s="22"/>
      <c r="F178" s="22"/>
      <c r="G178" s="209" t="s">
        <v>778</v>
      </c>
      <c r="H178" s="22"/>
      <c r="I178" s="43" t="s">
        <v>340</v>
      </c>
      <c r="J178" s="22"/>
      <c r="K178" s="22"/>
      <c r="L178" s="22"/>
      <c r="M178" s="22"/>
      <c r="N178" s="22"/>
      <c r="O178" s="22"/>
      <c r="P178" s="22"/>
      <c r="Q178" s="22"/>
      <c r="R178" s="22"/>
      <c r="S178" s="22"/>
      <c r="T178" s="22"/>
    </row>
    <row r="179" spans="1:21">
      <c r="A179" s="11"/>
      <c r="B179" s="209"/>
      <c r="C179" s="22"/>
      <c r="D179" s="42"/>
      <c r="E179" s="22"/>
      <c r="F179" s="22"/>
      <c r="G179" s="209"/>
      <c r="H179" s="22"/>
      <c r="I179" s="43"/>
      <c r="J179" s="22"/>
      <c r="K179" s="22"/>
      <c r="L179" s="22"/>
      <c r="M179" s="22"/>
      <c r="N179" s="22"/>
      <c r="O179" s="22"/>
      <c r="P179" s="22"/>
      <c r="Q179" s="22"/>
      <c r="R179" s="22"/>
      <c r="S179" s="22"/>
      <c r="T179" s="22"/>
    </row>
    <row r="180" spans="1:21">
      <c r="A180" s="11"/>
      <c r="B180" s="21" t="s">
        <v>779</v>
      </c>
      <c r="C180" s="21"/>
      <c r="D180" s="21"/>
      <c r="E180" s="21"/>
      <c r="F180" s="21"/>
      <c r="G180" s="21"/>
      <c r="H180" s="21"/>
      <c r="I180" s="21"/>
      <c r="J180" s="21"/>
      <c r="K180" s="21"/>
      <c r="L180" s="21"/>
      <c r="M180" s="21"/>
      <c r="N180" s="21"/>
      <c r="O180" s="21"/>
      <c r="P180" s="21"/>
      <c r="Q180" s="21"/>
      <c r="R180" s="21"/>
      <c r="S180" s="21"/>
      <c r="T180" s="21"/>
      <c r="U180" s="21"/>
    </row>
    <row r="181" spans="1:21">
      <c r="A181" s="11"/>
      <c r="B181" s="22" t="s">
        <v>780</v>
      </c>
      <c r="C181" s="22"/>
      <c r="D181" s="22"/>
      <c r="E181" s="22"/>
      <c r="F181" s="22"/>
      <c r="G181" s="22"/>
      <c r="H181" s="22"/>
      <c r="I181" s="22"/>
      <c r="J181" s="22"/>
      <c r="K181" s="22"/>
      <c r="L181" s="22"/>
      <c r="M181" s="22"/>
      <c r="N181" s="22"/>
      <c r="O181" s="22"/>
      <c r="P181" s="22"/>
      <c r="Q181" s="22"/>
      <c r="R181" s="22"/>
      <c r="S181" s="22"/>
      <c r="T181" s="22"/>
      <c r="U181" s="22"/>
    </row>
    <row r="182" spans="1:21">
      <c r="A182" s="11"/>
      <c r="B182" s="212" t="s">
        <v>781</v>
      </c>
      <c r="C182" s="212"/>
      <c r="D182" s="212"/>
      <c r="E182" s="212"/>
      <c r="F182" s="212"/>
      <c r="G182" s="212"/>
      <c r="H182" s="212"/>
      <c r="I182" s="212"/>
      <c r="J182" s="212"/>
      <c r="K182" s="212"/>
      <c r="L182" s="212"/>
      <c r="M182" s="212"/>
      <c r="N182" s="212"/>
      <c r="O182" s="212"/>
      <c r="P182" s="212"/>
      <c r="Q182" s="212"/>
      <c r="R182" s="212"/>
      <c r="S182" s="212"/>
      <c r="T182" s="212"/>
      <c r="U182" s="212"/>
    </row>
    <row r="183" spans="1:21">
      <c r="A183" s="11"/>
      <c r="B183" s="31"/>
      <c r="C183" s="31"/>
      <c r="D183" s="31"/>
      <c r="E183" s="31"/>
      <c r="F183" s="31"/>
      <c r="G183" s="31"/>
      <c r="H183" s="31"/>
      <c r="I183" s="31"/>
      <c r="J183" s="31"/>
      <c r="K183" s="31"/>
      <c r="L183" s="31"/>
      <c r="M183" s="31"/>
      <c r="N183" s="31"/>
      <c r="O183" s="31"/>
    </row>
    <row r="184" spans="1:21">
      <c r="A184" s="11"/>
      <c r="B184" s="16"/>
      <c r="C184" s="16"/>
      <c r="D184" s="16"/>
      <c r="E184" s="16"/>
      <c r="F184" s="16"/>
      <c r="G184" s="16"/>
      <c r="H184" s="16"/>
      <c r="I184" s="16"/>
      <c r="J184" s="16"/>
      <c r="K184" s="16"/>
      <c r="L184" s="16"/>
      <c r="M184" s="16"/>
      <c r="N184" s="16"/>
      <c r="O184" s="16"/>
    </row>
    <row r="185" spans="1:21">
      <c r="A185" s="11"/>
      <c r="B185" s="25" t="s">
        <v>338</v>
      </c>
      <c r="C185" s="15"/>
      <c r="D185" s="78"/>
      <c r="E185" s="78"/>
      <c r="F185" s="15"/>
      <c r="G185" s="70"/>
      <c r="H185" s="15"/>
      <c r="I185" s="78"/>
      <c r="J185" s="78"/>
      <c r="K185" s="15"/>
      <c r="L185" s="70"/>
      <c r="M185" s="15"/>
      <c r="N185" s="78"/>
      <c r="O185" s="78"/>
    </row>
    <row r="186" spans="1:21">
      <c r="A186" s="11"/>
      <c r="B186" s="115" t="s">
        <v>782</v>
      </c>
      <c r="C186" s="22"/>
      <c r="D186" s="121" t="s">
        <v>784</v>
      </c>
      <c r="E186" s="121"/>
      <c r="F186" s="22"/>
      <c r="G186" s="105" t="s">
        <v>789</v>
      </c>
      <c r="H186" s="22"/>
      <c r="I186" s="121" t="s">
        <v>784</v>
      </c>
      <c r="J186" s="121"/>
      <c r="K186" s="22"/>
      <c r="L186" s="105" t="s">
        <v>789</v>
      </c>
      <c r="M186" s="22"/>
      <c r="N186" s="121" t="s">
        <v>797</v>
      </c>
      <c r="O186" s="121"/>
    </row>
    <row r="187" spans="1:21">
      <c r="A187" s="11"/>
      <c r="B187" s="115" t="s">
        <v>783</v>
      </c>
      <c r="C187" s="22"/>
      <c r="D187" s="121" t="s">
        <v>785</v>
      </c>
      <c r="E187" s="121"/>
      <c r="F187" s="22"/>
      <c r="G187" s="105" t="s">
        <v>790</v>
      </c>
      <c r="H187" s="22"/>
      <c r="I187" s="121" t="s">
        <v>794</v>
      </c>
      <c r="J187" s="121"/>
      <c r="K187" s="22"/>
      <c r="L187" s="105" t="s">
        <v>785</v>
      </c>
      <c r="M187" s="22"/>
      <c r="N187" s="121" t="s">
        <v>785</v>
      </c>
      <c r="O187" s="121"/>
    </row>
    <row r="188" spans="1:21">
      <c r="A188" s="11"/>
      <c r="B188" s="4"/>
      <c r="C188" s="22"/>
      <c r="D188" s="121" t="s">
        <v>786</v>
      </c>
      <c r="E188" s="121"/>
      <c r="F188" s="22"/>
      <c r="G188" s="105" t="s">
        <v>791</v>
      </c>
      <c r="H188" s="22"/>
      <c r="I188" s="121" t="s">
        <v>791</v>
      </c>
      <c r="J188" s="121"/>
      <c r="K188" s="22"/>
      <c r="L188" s="105" t="s">
        <v>795</v>
      </c>
      <c r="M188" s="22"/>
      <c r="N188" s="121" t="s">
        <v>795</v>
      </c>
      <c r="O188" s="121"/>
    </row>
    <row r="189" spans="1:21">
      <c r="A189" s="11"/>
      <c r="B189" s="4"/>
      <c r="C189" s="22"/>
      <c r="D189" s="121" t="s">
        <v>787</v>
      </c>
      <c r="E189" s="121"/>
      <c r="F189" s="22"/>
      <c r="G189" s="105" t="s">
        <v>792</v>
      </c>
      <c r="H189" s="22"/>
      <c r="I189" s="121" t="s">
        <v>792</v>
      </c>
      <c r="J189" s="121"/>
      <c r="K189" s="22"/>
      <c r="L189" s="105" t="s">
        <v>787</v>
      </c>
      <c r="M189" s="22"/>
      <c r="N189" s="121" t="s">
        <v>787</v>
      </c>
      <c r="O189" s="121"/>
    </row>
    <row r="190" spans="1:21" ht="15.75" thickBot="1">
      <c r="A190" s="11"/>
      <c r="B190" s="68"/>
      <c r="C190" s="22"/>
      <c r="D190" s="109" t="s">
        <v>788</v>
      </c>
      <c r="E190" s="109"/>
      <c r="F190" s="22"/>
      <c r="G190" s="106" t="s">
        <v>793</v>
      </c>
      <c r="H190" s="22"/>
      <c r="I190" s="109" t="s">
        <v>793</v>
      </c>
      <c r="J190" s="109"/>
      <c r="K190" s="22"/>
      <c r="L190" s="106" t="s">
        <v>796</v>
      </c>
      <c r="M190" s="22"/>
      <c r="N190" s="109" t="s">
        <v>796</v>
      </c>
      <c r="O190" s="109"/>
    </row>
    <row r="191" spans="1:21">
      <c r="A191" s="11"/>
      <c r="B191" s="110" t="s">
        <v>735</v>
      </c>
      <c r="C191" s="38"/>
      <c r="D191" s="34">
        <v>263135</v>
      </c>
      <c r="E191" s="36"/>
      <c r="F191" s="38"/>
      <c r="G191" s="208" t="s">
        <v>798</v>
      </c>
      <c r="H191" s="38"/>
      <c r="I191" s="39" t="s">
        <v>799</v>
      </c>
      <c r="J191" s="110" t="s">
        <v>374</v>
      </c>
      <c r="K191" s="38"/>
      <c r="L191" s="208" t="s">
        <v>800</v>
      </c>
      <c r="M191" s="38"/>
      <c r="N191" s="39">
        <v>535</v>
      </c>
      <c r="O191" s="36"/>
    </row>
    <row r="192" spans="1:21">
      <c r="A192" s="11"/>
      <c r="B192" s="112"/>
      <c r="C192" s="38"/>
      <c r="D192" s="44"/>
      <c r="E192" s="38"/>
      <c r="F192" s="38"/>
      <c r="G192" s="207"/>
      <c r="H192" s="38"/>
      <c r="I192" s="47"/>
      <c r="J192" s="112"/>
      <c r="K192" s="38"/>
      <c r="L192" s="211"/>
      <c r="M192" s="38"/>
      <c r="N192" s="47"/>
      <c r="O192" s="38"/>
    </row>
    <row r="193" spans="1:21">
      <c r="A193" s="11"/>
      <c r="B193" s="212" t="s">
        <v>801</v>
      </c>
      <c r="C193" s="212"/>
      <c r="D193" s="212"/>
      <c r="E193" s="212"/>
      <c r="F193" s="212"/>
      <c r="G193" s="212"/>
      <c r="H193" s="212"/>
      <c r="I193" s="212"/>
      <c r="J193" s="212"/>
      <c r="K193" s="212"/>
      <c r="L193" s="212"/>
      <c r="M193" s="212"/>
      <c r="N193" s="212"/>
      <c r="O193" s="212"/>
      <c r="P193" s="212"/>
      <c r="Q193" s="212"/>
      <c r="R193" s="212"/>
      <c r="S193" s="212"/>
      <c r="T193" s="212"/>
      <c r="U193" s="212"/>
    </row>
    <row r="194" spans="1:21">
      <c r="A194" s="11"/>
      <c r="B194" s="31"/>
      <c r="C194" s="31"/>
      <c r="D194" s="31"/>
      <c r="E194" s="31"/>
      <c r="F194" s="31"/>
      <c r="G194" s="31"/>
      <c r="H194" s="31"/>
      <c r="I194" s="31"/>
      <c r="J194" s="31"/>
      <c r="K194" s="31"/>
      <c r="L194" s="31"/>
      <c r="M194" s="31"/>
      <c r="N194" s="31"/>
      <c r="O194" s="31"/>
    </row>
    <row r="195" spans="1:21">
      <c r="A195" s="11"/>
      <c r="B195" s="16"/>
      <c r="C195" s="16"/>
      <c r="D195" s="16"/>
      <c r="E195" s="16"/>
      <c r="F195" s="16"/>
      <c r="G195" s="16"/>
      <c r="H195" s="16"/>
      <c r="I195" s="16"/>
      <c r="J195" s="16"/>
      <c r="K195" s="16"/>
      <c r="L195" s="16"/>
      <c r="M195" s="16"/>
      <c r="N195" s="16"/>
      <c r="O195" s="16"/>
    </row>
    <row r="196" spans="1:21">
      <c r="A196" s="11"/>
      <c r="B196" s="25" t="s">
        <v>338</v>
      </c>
      <c r="C196" s="15"/>
      <c r="D196" s="78"/>
      <c r="E196" s="78"/>
      <c r="F196" s="15"/>
      <c r="G196" s="70"/>
      <c r="H196" s="15"/>
      <c r="I196" s="78"/>
      <c r="J196" s="78"/>
      <c r="K196" s="15"/>
      <c r="L196" s="70"/>
      <c r="M196" s="15"/>
      <c r="N196" s="78"/>
      <c r="O196" s="78"/>
    </row>
    <row r="197" spans="1:21">
      <c r="A197" s="11"/>
      <c r="B197" s="115" t="s">
        <v>782</v>
      </c>
      <c r="C197" s="22"/>
      <c r="D197" s="121" t="s">
        <v>784</v>
      </c>
      <c r="E197" s="121"/>
      <c r="F197" s="22"/>
      <c r="G197" s="105" t="s">
        <v>789</v>
      </c>
      <c r="H197" s="22"/>
      <c r="I197" s="121" t="s">
        <v>784</v>
      </c>
      <c r="J197" s="121"/>
      <c r="K197" s="22"/>
      <c r="L197" s="105" t="s">
        <v>789</v>
      </c>
      <c r="M197" s="22"/>
      <c r="N197" s="121" t="s">
        <v>797</v>
      </c>
      <c r="O197" s="121"/>
    </row>
    <row r="198" spans="1:21">
      <c r="A198" s="11"/>
      <c r="B198" s="115" t="s">
        <v>783</v>
      </c>
      <c r="C198" s="22"/>
      <c r="D198" s="121" t="s">
        <v>785</v>
      </c>
      <c r="E198" s="121"/>
      <c r="F198" s="22"/>
      <c r="G198" s="105" t="s">
        <v>790</v>
      </c>
      <c r="H198" s="22"/>
      <c r="I198" s="121" t="s">
        <v>794</v>
      </c>
      <c r="J198" s="121"/>
      <c r="K198" s="22"/>
      <c r="L198" s="105" t="s">
        <v>785</v>
      </c>
      <c r="M198" s="22"/>
      <c r="N198" s="121" t="s">
        <v>785</v>
      </c>
      <c r="O198" s="121"/>
    </row>
    <row r="199" spans="1:21">
      <c r="A199" s="11"/>
      <c r="B199" s="4"/>
      <c r="C199" s="22"/>
      <c r="D199" s="121" t="s">
        <v>786</v>
      </c>
      <c r="E199" s="121"/>
      <c r="F199" s="22"/>
      <c r="G199" s="105" t="s">
        <v>791</v>
      </c>
      <c r="H199" s="22"/>
      <c r="I199" s="121" t="s">
        <v>791</v>
      </c>
      <c r="J199" s="121"/>
      <c r="K199" s="22"/>
      <c r="L199" s="105" t="s">
        <v>795</v>
      </c>
      <c r="M199" s="22"/>
      <c r="N199" s="121" t="s">
        <v>795</v>
      </c>
      <c r="O199" s="121"/>
    </row>
    <row r="200" spans="1:21">
      <c r="A200" s="11"/>
      <c r="B200" s="4"/>
      <c r="C200" s="22"/>
      <c r="D200" s="121" t="s">
        <v>787</v>
      </c>
      <c r="E200" s="121"/>
      <c r="F200" s="22"/>
      <c r="G200" s="105" t="s">
        <v>792</v>
      </c>
      <c r="H200" s="22"/>
      <c r="I200" s="121" t="s">
        <v>792</v>
      </c>
      <c r="J200" s="121"/>
      <c r="K200" s="22"/>
      <c r="L200" s="105" t="s">
        <v>787</v>
      </c>
      <c r="M200" s="22"/>
      <c r="N200" s="121" t="s">
        <v>787</v>
      </c>
      <c r="O200" s="121"/>
    </row>
    <row r="201" spans="1:21" ht="15.75" thickBot="1">
      <c r="A201" s="11"/>
      <c r="B201" s="68"/>
      <c r="C201" s="22"/>
      <c r="D201" s="109" t="s">
        <v>788</v>
      </c>
      <c r="E201" s="109"/>
      <c r="F201" s="22"/>
      <c r="G201" s="106" t="s">
        <v>793</v>
      </c>
      <c r="H201" s="22"/>
      <c r="I201" s="109" t="s">
        <v>793</v>
      </c>
      <c r="J201" s="109"/>
      <c r="K201" s="22"/>
      <c r="L201" s="106" t="s">
        <v>796</v>
      </c>
      <c r="M201" s="22"/>
      <c r="N201" s="109" t="s">
        <v>796</v>
      </c>
      <c r="O201" s="109"/>
    </row>
    <row r="202" spans="1:21" ht="39">
      <c r="A202" s="11"/>
      <c r="B202" s="107" t="s">
        <v>735</v>
      </c>
      <c r="C202" s="27"/>
      <c r="D202" s="28" t="s">
        <v>802</v>
      </c>
      <c r="E202" s="107" t="s">
        <v>374</v>
      </c>
      <c r="F202" s="27"/>
      <c r="G202" s="193" t="s">
        <v>798</v>
      </c>
      <c r="H202" s="27"/>
      <c r="I202" s="28" t="s">
        <v>803</v>
      </c>
      <c r="J202" s="107" t="s">
        <v>374</v>
      </c>
      <c r="K202" s="27"/>
      <c r="L202" s="210" t="s">
        <v>800</v>
      </c>
      <c r="M202" s="27"/>
      <c r="N202" s="28" t="s">
        <v>804</v>
      </c>
      <c r="O202" s="107" t="s">
        <v>374</v>
      </c>
    </row>
    <row r="203" spans="1:21">
      <c r="A203" s="11"/>
      <c r="B203" s="212" t="s">
        <v>805</v>
      </c>
      <c r="C203" s="212"/>
      <c r="D203" s="212"/>
      <c r="E203" s="212"/>
      <c r="F203" s="212"/>
      <c r="G203" s="212"/>
      <c r="H203" s="212"/>
      <c r="I203" s="212"/>
      <c r="J203" s="212"/>
      <c r="K203" s="212"/>
      <c r="L203" s="212"/>
      <c r="M203" s="212"/>
      <c r="N203" s="212"/>
      <c r="O203" s="212"/>
      <c r="P203" s="212"/>
      <c r="Q203" s="212"/>
      <c r="R203" s="212"/>
      <c r="S203" s="212"/>
      <c r="T203" s="212"/>
      <c r="U203" s="212"/>
    </row>
    <row r="204" spans="1:21">
      <c r="A204" s="11"/>
      <c r="B204" s="31"/>
      <c r="C204" s="31"/>
      <c r="D204" s="31"/>
      <c r="E204" s="31"/>
      <c r="F204" s="31"/>
      <c r="G204" s="31"/>
      <c r="H204" s="31"/>
      <c r="I204" s="31"/>
      <c r="J204" s="31"/>
      <c r="K204" s="31"/>
      <c r="L204" s="31"/>
      <c r="M204" s="31"/>
      <c r="N204" s="31"/>
      <c r="O204" s="31"/>
    </row>
    <row r="205" spans="1:21">
      <c r="A205" s="11"/>
      <c r="B205" s="16"/>
      <c r="C205" s="16"/>
      <c r="D205" s="16"/>
      <c r="E205" s="16"/>
      <c r="F205" s="16"/>
      <c r="G205" s="16"/>
      <c r="H205" s="16"/>
      <c r="I205" s="16"/>
      <c r="J205" s="16"/>
      <c r="K205" s="16"/>
      <c r="L205" s="16"/>
      <c r="M205" s="16"/>
      <c r="N205" s="16"/>
      <c r="O205" s="16"/>
    </row>
    <row r="206" spans="1:21">
      <c r="A206" s="11"/>
      <c r="B206" s="25" t="s">
        <v>338</v>
      </c>
      <c r="C206" s="15"/>
      <c r="D206" s="78"/>
      <c r="E206" s="78"/>
      <c r="F206" s="15"/>
      <c r="G206" s="70"/>
      <c r="H206" s="15"/>
      <c r="I206" s="78"/>
      <c r="J206" s="78"/>
      <c r="K206" s="15"/>
      <c r="L206" s="70"/>
      <c r="M206" s="15"/>
      <c r="N206" s="78"/>
      <c r="O206" s="78"/>
    </row>
    <row r="207" spans="1:21">
      <c r="A207" s="11"/>
      <c r="B207" s="105" t="s">
        <v>806</v>
      </c>
      <c r="C207" s="22"/>
      <c r="D207" s="121" t="s">
        <v>784</v>
      </c>
      <c r="E207" s="121"/>
      <c r="F207" s="22"/>
      <c r="G207" s="105" t="s">
        <v>789</v>
      </c>
      <c r="H207" s="22"/>
      <c r="I207" s="121" t="s">
        <v>784</v>
      </c>
      <c r="J207" s="121"/>
      <c r="K207" s="22"/>
      <c r="L207" s="105" t="s">
        <v>789</v>
      </c>
      <c r="M207" s="22"/>
      <c r="N207" s="121" t="s">
        <v>797</v>
      </c>
      <c r="O207" s="121"/>
    </row>
    <row r="208" spans="1:21">
      <c r="A208" s="11"/>
      <c r="B208" s="105" t="s">
        <v>807</v>
      </c>
      <c r="C208" s="22"/>
      <c r="D208" s="121" t="s">
        <v>785</v>
      </c>
      <c r="E208" s="121"/>
      <c r="F208" s="22"/>
      <c r="G208" s="105" t="s">
        <v>790</v>
      </c>
      <c r="H208" s="22"/>
      <c r="I208" s="121" t="s">
        <v>794</v>
      </c>
      <c r="J208" s="121"/>
      <c r="K208" s="22"/>
      <c r="L208" s="105" t="s">
        <v>785</v>
      </c>
      <c r="M208" s="22"/>
      <c r="N208" s="121" t="s">
        <v>785</v>
      </c>
      <c r="O208" s="121"/>
    </row>
    <row r="209" spans="1:21">
      <c r="A209" s="11"/>
      <c r="B209" s="105" t="s">
        <v>808</v>
      </c>
      <c r="C209" s="22"/>
      <c r="D209" s="121" t="s">
        <v>786</v>
      </c>
      <c r="E209" s="121"/>
      <c r="F209" s="22"/>
      <c r="G209" s="105" t="s">
        <v>791</v>
      </c>
      <c r="H209" s="22"/>
      <c r="I209" s="121" t="s">
        <v>791</v>
      </c>
      <c r="J209" s="121"/>
      <c r="K209" s="22"/>
      <c r="L209" s="105" t="s">
        <v>795</v>
      </c>
      <c r="M209" s="22"/>
      <c r="N209" s="121" t="s">
        <v>795</v>
      </c>
      <c r="O209" s="121"/>
    </row>
    <row r="210" spans="1:21">
      <c r="A210" s="11"/>
      <c r="B210" s="105" t="s">
        <v>809</v>
      </c>
      <c r="C210" s="22"/>
      <c r="D210" s="121" t="s">
        <v>787</v>
      </c>
      <c r="E210" s="121"/>
      <c r="F210" s="22"/>
      <c r="G210" s="105" t="s">
        <v>792</v>
      </c>
      <c r="H210" s="22"/>
      <c r="I210" s="121" t="s">
        <v>792</v>
      </c>
      <c r="J210" s="121"/>
      <c r="K210" s="22"/>
      <c r="L210" s="105" t="s">
        <v>787</v>
      </c>
      <c r="M210" s="22"/>
      <c r="N210" s="121" t="s">
        <v>787</v>
      </c>
      <c r="O210" s="121"/>
    </row>
    <row r="211" spans="1:21" ht="15.75" thickBot="1">
      <c r="A211" s="11"/>
      <c r="B211" s="68"/>
      <c r="C211" s="22"/>
      <c r="D211" s="109" t="s">
        <v>788</v>
      </c>
      <c r="E211" s="109"/>
      <c r="F211" s="22"/>
      <c r="G211" s="106" t="s">
        <v>793</v>
      </c>
      <c r="H211" s="22"/>
      <c r="I211" s="109" t="s">
        <v>793</v>
      </c>
      <c r="J211" s="109"/>
      <c r="K211" s="22"/>
      <c r="L211" s="106" t="s">
        <v>796</v>
      </c>
      <c r="M211" s="22"/>
      <c r="N211" s="109" t="s">
        <v>796</v>
      </c>
      <c r="O211" s="109"/>
    </row>
    <row r="212" spans="1:21" ht="39">
      <c r="A212" s="11"/>
      <c r="B212" s="193" t="s">
        <v>735</v>
      </c>
      <c r="C212" s="27"/>
      <c r="D212" s="28" t="s">
        <v>810</v>
      </c>
      <c r="E212" s="107" t="s">
        <v>374</v>
      </c>
      <c r="F212" s="27"/>
      <c r="G212" s="107" t="s">
        <v>100</v>
      </c>
      <c r="H212" s="27"/>
      <c r="I212" s="28" t="s">
        <v>811</v>
      </c>
      <c r="J212" s="107" t="s">
        <v>374</v>
      </c>
      <c r="K212" s="27"/>
      <c r="L212" s="210" t="s">
        <v>800</v>
      </c>
      <c r="M212" s="27"/>
      <c r="N212" s="28" t="s">
        <v>812</v>
      </c>
      <c r="O212" s="107" t="s">
        <v>374</v>
      </c>
    </row>
    <row r="213" spans="1:21">
      <c r="A213" s="11"/>
      <c r="B213" s="66"/>
      <c r="C213" s="66"/>
      <c r="D213" s="66"/>
      <c r="E213" s="66"/>
      <c r="F213" s="66"/>
      <c r="G213" s="66"/>
      <c r="H213" s="66"/>
      <c r="I213" s="66"/>
      <c r="J213" s="66"/>
      <c r="K213" s="66"/>
      <c r="L213" s="66"/>
      <c r="M213" s="66"/>
      <c r="N213" s="66"/>
      <c r="O213" s="66"/>
      <c r="P213" s="66"/>
      <c r="Q213" s="66"/>
      <c r="R213" s="66"/>
      <c r="S213" s="66"/>
      <c r="T213" s="66"/>
      <c r="U213" s="66"/>
    </row>
    <row r="214" spans="1:21">
      <c r="A214" s="11"/>
      <c r="B214" s="31"/>
      <c r="C214" s="31"/>
      <c r="D214" s="31"/>
      <c r="E214" s="31"/>
      <c r="F214" s="31"/>
      <c r="G214" s="31"/>
      <c r="H214" s="31"/>
      <c r="I214" s="31"/>
      <c r="J214" s="31"/>
      <c r="K214" s="31"/>
      <c r="L214" s="31"/>
      <c r="M214" s="31"/>
    </row>
    <row r="215" spans="1:21">
      <c r="A215" s="11"/>
      <c r="B215" s="16"/>
      <c r="C215" s="16"/>
      <c r="D215" s="16"/>
      <c r="E215" s="16"/>
      <c r="F215" s="16"/>
      <c r="G215" s="16"/>
      <c r="H215" s="16"/>
      <c r="I215" s="16"/>
      <c r="J215" s="16"/>
      <c r="K215" s="16"/>
      <c r="L215" s="16"/>
      <c r="M215" s="16"/>
    </row>
    <row r="216" spans="1:21" ht="15.75" thickBot="1">
      <c r="A216" s="11"/>
      <c r="B216" s="70"/>
      <c r="C216" s="15"/>
      <c r="D216" s="70"/>
      <c r="E216" s="15"/>
      <c r="F216" s="109" t="s">
        <v>813</v>
      </c>
      <c r="G216" s="109"/>
      <c r="H216" s="109"/>
      <c r="I216" s="109"/>
      <c r="J216" s="109"/>
      <c r="K216" s="109"/>
      <c r="L216" s="109"/>
      <c r="M216" s="109"/>
    </row>
    <row r="217" spans="1:21" ht="23.25">
      <c r="A217" s="11"/>
      <c r="B217" s="105" t="s">
        <v>806</v>
      </c>
      <c r="C217" s="22"/>
      <c r="D217" s="105" t="s">
        <v>816</v>
      </c>
      <c r="E217" s="22"/>
      <c r="F217" s="124" t="s">
        <v>818</v>
      </c>
      <c r="G217" s="124"/>
      <c r="H217" s="52"/>
      <c r="I217" s="124" t="s">
        <v>818</v>
      </c>
      <c r="J217" s="124"/>
      <c r="K217" s="52"/>
      <c r="L217" s="124" t="s">
        <v>818</v>
      </c>
      <c r="M217" s="124"/>
    </row>
    <row r="218" spans="1:21">
      <c r="A218" s="11"/>
      <c r="B218" s="105" t="s">
        <v>814</v>
      </c>
      <c r="C218" s="22"/>
      <c r="D218" s="105" t="s">
        <v>817</v>
      </c>
      <c r="E218" s="22"/>
      <c r="F218" s="121">
        <v>2013</v>
      </c>
      <c r="G218" s="121"/>
      <c r="H218" s="22"/>
      <c r="I218" s="121">
        <v>2012</v>
      </c>
      <c r="J218" s="121"/>
      <c r="K218" s="22"/>
      <c r="L218" s="121">
        <v>2011</v>
      </c>
      <c r="M218" s="121"/>
    </row>
    <row r="219" spans="1:21" ht="15.75" thickBot="1">
      <c r="A219" s="11"/>
      <c r="B219" s="106" t="s">
        <v>815</v>
      </c>
      <c r="C219" s="22"/>
      <c r="D219" s="68"/>
      <c r="E219" s="22"/>
      <c r="F219" s="73"/>
      <c r="G219" s="73"/>
      <c r="H219" s="22"/>
      <c r="I219" s="73"/>
      <c r="J219" s="73"/>
      <c r="K219" s="22"/>
      <c r="L219" s="73"/>
      <c r="M219" s="73"/>
    </row>
    <row r="220" spans="1:21">
      <c r="A220" s="11"/>
      <c r="B220" s="205" t="s">
        <v>819</v>
      </c>
      <c r="C220" s="38"/>
      <c r="D220" s="208" t="s">
        <v>109</v>
      </c>
      <c r="E220" s="38"/>
      <c r="F220" s="39" t="s">
        <v>820</v>
      </c>
      <c r="G220" s="110" t="s">
        <v>374</v>
      </c>
      <c r="H220" s="38"/>
      <c r="I220" s="39">
        <v>180</v>
      </c>
      <c r="J220" s="36"/>
      <c r="K220" s="38"/>
      <c r="L220" s="34">
        <v>1339</v>
      </c>
      <c r="M220" s="36"/>
    </row>
    <row r="221" spans="1:21">
      <c r="A221" s="11"/>
      <c r="B221" s="204"/>
      <c r="C221" s="38"/>
      <c r="D221" s="207"/>
      <c r="E221" s="38"/>
      <c r="F221" s="47"/>
      <c r="G221" s="112"/>
      <c r="H221" s="38"/>
      <c r="I221" s="47"/>
      <c r="J221" s="38"/>
      <c r="K221" s="38"/>
      <c r="L221" s="35"/>
      <c r="M221" s="37"/>
    </row>
    <row r="222" spans="1:21">
      <c r="A222" s="11"/>
      <c r="B222" s="209" t="s">
        <v>821</v>
      </c>
      <c r="C222" s="22"/>
      <c r="D222" s="181" t="s">
        <v>108</v>
      </c>
      <c r="E222" s="22"/>
      <c r="F222" s="43" t="s">
        <v>822</v>
      </c>
      <c r="G222" s="23" t="s">
        <v>374</v>
      </c>
      <c r="H222" s="22"/>
      <c r="I222" s="42">
        <v>3863</v>
      </c>
      <c r="J222" s="22"/>
      <c r="K222" s="22"/>
      <c r="L222" s="43" t="s">
        <v>340</v>
      </c>
      <c r="M222" s="22"/>
    </row>
    <row r="223" spans="1:21">
      <c r="A223" s="11"/>
      <c r="B223" s="209"/>
      <c r="C223" s="22"/>
      <c r="D223" s="181"/>
      <c r="E223" s="22"/>
      <c r="F223" s="43"/>
      <c r="G223" s="23"/>
      <c r="H223" s="22"/>
      <c r="I223" s="42"/>
      <c r="J223" s="22"/>
      <c r="K223" s="22"/>
      <c r="L223" s="43"/>
      <c r="M223" s="22"/>
    </row>
    <row r="224" spans="1:21">
      <c r="A224" s="11"/>
      <c r="B224" s="204" t="s">
        <v>823</v>
      </c>
      <c r="C224" s="38"/>
      <c r="D224" s="207" t="s">
        <v>108</v>
      </c>
      <c r="E224" s="38"/>
      <c r="F224" s="44">
        <v>2590</v>
      </c>
      <c r="G224" s="38"/>
      <c r="H224" s="38"/>
      <c r="I224" s="47" t="s">
        <v>340</v>
      </c>
      <c r="J224" s="38"/>
      <c r="K224" s="38"/>
      <c r="L224" s="47" t="s">
        <v>340</v>
      </c>
      <c r="M224" s="38"/>
    </row>
    <row r="225" spans="1:21">
      <c r="A225" s="11"/>
      <c r="B225" s="204"/>
      <c r="C225" s="38"/>
      <c r="D225" s="207"/>
      <c r="E225" s="38"/>
      <c r="F225" s="44"/>
      <c r="G225" s="38"/>
      <c r="H225" s="38"/>
      <c r="I225" s="47"/>
      <c r="J225" s="38"/>
      <c r="K225" s="38"/>
      <c r="L225" s="47"/>
      <c r="M225" s="38"/>
    </row>
    <row r="226" spans="1:21">
      <c r="A226" s="11"/>
      <c r="B226" s="10"/>
      <c r="C226" s="10"/>
      <c r="D226" s="10"/>
      <c r="E226" s="10"/>
      <c r="F226" s="10"/>
      <c r="G226" s="10"/>
      <c r="H226" s="10"/>
      <c r="I226" s="10"/>
      <c r="J226" s="10"/>
      <c r="K226" s="10"/>
      <c r="L226" s="10"/>
      <c r="M226" s="10"/>
      <c r="N226" s="10"/>
      <c r="O226" s="10"/>
      <c r="P226" s="10"/>
      <c r="Q226" s="10"/>
      <c r="R226" s="10"/>
      <c r="S226" s="10"/>
      <c r="T226" s="10"/>
      <c r="U226" s="10"/>
    </row>
    <row r="227" spans="1:21">
      <c r="A227" s="11"/>
      <c r="B227" s="22" t="s">
        <v>824</v>
      </c>
      <c r="C227" s="22"/>
      <c r="D227" s="22"/>
      <c r="E227" s="22"/>
      <c r="F227" s="22"/>
      <c r="G227" s="22"/>
      <c r="H227" s="22"/>
      <c r="I227" s="22"/>
      <c r="J227" s="22"/>
      <c r="K227" s="22"/>
      <c r="L227" s="22"/>
      <c r="M227" s="22"/>
      <c r="N227" s="22"/>
      <c r="O227" s="22"/>
      <c r="P227" s="22"/>
      <c r="Q227" s="22"/>
      <c r="R227" s="22"/>
      <c r="S227" s="22"/>
      <c r="T227" s="22"/>
      <c r="U227" s="22"/>
    </row>
    <row r="228" spans="1:21">
      <c r="A228" s="11"/>
      <c r="B228" s="31"/>
      <c r="C228" s="31"/>
      <c r="D228" s="31"/>
      <c r="E228" s="31"/>
      <c r="F228" s="31"/>
      <c r="G228" s="31"/>
      <c r="H228" s="31"/>
      <c r="I228" s="31"/>
      <c r="J228" s="31"/>
    </row>
    <row r="229" spans="1:21">
      <c r="A229" s="11"/>
      <c r="B229" s="16"/>
      <c r="C229" s="16"/>
      <c r="D229" s="16"/>
      <c r="E229" s="16"/>
      <c r="F229" s="16"/>
      <c r="G229" s="16"/>
      <c r="H229" s="16"/>
      <c r="I229" s="16"/>
      <c r="J229" s="16"/>
    </row>
    <row r="230" spans="1:21" ht="15.75" thickBot="1">
      <c r="A230" s="11"/>
      <c r="B230" s="70"/>
      <c r="C230" s="109" t="s">
        <v>495</v>
      </c>
      <c r="D230" s="109"/>
      <c r="E230" s="109"/>
      <c r="F230" s="109"/>
      <c r="G230" s="109"/>
      <c r="H230" s="109"/>
      <c r="I230" s="109"/>
      <c r="J230" s="109"/>
    </row>
    <row r="231" spans="1:21" ht="15.75" thickBot="1">
      <c r="A231" s="11"/>
      <c r="B231" s="25" t="s">
        <v>338</v>
      </c>
      <c r="C231" s="156">
        <v>2013</v>
      </c>
      <c r="D231" s="156"/>
      <c r="E231" s="155"/>
      <c r="F231" s="156">
        <v>2012</v>
      </c>
      <c r="G231" s="156"/>
      <c r="H231" s="155"/>
      <c r="I231" s="156">
        <v>2011</v>
      </c>
      <c r="J231" s="156"/>
    </row>
    <row r="232" spans="1:21" ht="25.5">
      <c r="A232" s="11"/>
      <c r="B232" s="26" t="s">
        <v>825</v>
      </c>
      <c r="C232" s="36"/>
      <c r="D232" s="36"/>
      <c r="E232" s="27"/>
      <c r="F232" s="36"/>
      <c r="G232" s="36"/>
      <c r="H232" s="27"/>
      <c r="I232" s="36"/>
      <c r="J232" s="36"/>
    </row>
    <row r="233" spans="1:21" ht="25.5">
      <c r="A233" s="11"/>
      <c r="B233" s="18" t="s">
        <v>826</v>
      </c>
      <c r="C233" s="30" t="s">
        <v>827</v>
      </c>
      <c r="D233" s="19" t="s">
        <v>374</v>
      </c>
      <c r="E233" s="15"/>
      <c r="F233" s="30" t="s">
        <v>828</v>
      </c>
      <c r="G233" s="19" t="s">
        <v>374</v>
      </c>
      <c r="H233" s="15"/>
      <c r="I233" s="30" t="s">
        <v>829</v>
      </c>
      <c r="J233" s="19" t="s">
        <v>374</v>
      </c>
    </row>
    <row r="234" spans="1:21">
      <c r="A234" s="11"/>
      <c r="B234" s="33" t="s">
        <v>830</v>
      </c>
      <c r="C234" s="44">
        <v>429151</v>
      </c>
      <c r="D234" s="38"/>
      <c r="E234" s="38"/>
      <c r="F234" s="47" t="s">
        <v>831</v>
      </c>
      <c r="G234" s="112" t="s">
        <v>374</v>
      </c>
      <c r="H234" s="38"/>
      <c r="I234" s="47" t="s">
        <v>832</v>
      </c>
      <c r="J234" s="112" t="s">
        <v>374</v>
      </c>
    </row>
    <row r="235" spans="1:21" ht="15.75" thickBot="1">
      <c r="A235" s="11"/>
      <c r="B235" s="33"/>
      <c r="C235" s="45"/>
      <c r="D235" s="46"/>
      <c r="E235" s="38"/>
      <c r="F235" s="48"/>
      <c r="G235" s="157"/>
      <c r="H235" s="38"/>
      <c r="I235" s="48"/>
      <c r="J235" s="157"/>
    </row>
    <row r="236" spans="1:21" ht="15.75" thickBot="1">
      <c r="A236" s="11"/>
      <c r="B236" s="18" t="s">
        <v>502</v>
      </c>
      <c r="C236" s="119" t="s">
        <v>833</v>
      </c>
      <c r="D236" s="120" t="s">
        <v>374</v>
      </c>
      <c r="E236" s="15"/>
      <c r="F236" s="119" t="s">
        <v>827</v>
      </c>
      <c r="G236" s="120" t="s">
        <v>374</v>
      </c>
      <c r="H236" s="15"/>
      <c r="I236" s="119" t="s">
        <v>828</v>
      </c>
      <c r="J236" s="120" t="s">
        <v>374</v>
      </c>
    </row>
    <row r="237" spans="1:21" ht="15.75" thickTop="1">
      <c r="A237" s="11"/>
      <c r="B237" s="10"/>
      <c r="C237" s="10"/>
      <c r="D237" s="10"/>
      <c r="E237" s="10"/>
      <c r="F237" s="10"/>
      <c r="G237" s="10"/>
      <c r="H237" s="10"/>
      <c r="I237" s="10"/>
      <c r="J237" s="10"/>
      <c r="K237" s="10"/>
      <c r="L237" s="10"/>
      <c r="M237" s="10"/>
      <c r="N237" s="10"/>
      <c r="O237" s="10"/>
      <c r="P237" s="10"/>
      <c r="Q237" s="10"/>
      <c r="R237" s="10"/>
      <c r="S237" s="10"/>
      <c r="T237" s="10"/>
      <c r="U237" s="10"/>
    </row>
    <row r="238" spans="1:21">
      <c r="A238" s="11"/>
      <c r="B238" s="21" t="s">
        <v>834</v>
      </c>
      <c r="C238" s="21"/>
      <c r="D238" s="21"/>
      <c r="E238" s="21"/>
      <c r="F238" s="21"/>
      <c r="G238" s="21"/>
      <c r="H238" s="21"/>
      <c r="I238" s="21"/>
      <c r="J238" s="21"/>
      <c r="K238" s="21"/>
      <c r="L238" s="21"/>
      <c r="M238" s="21"/>
      <c r="N238" s="21"/>
      <c r="O238" s="21"/>
      <c r="P238" s="21"/>
      <c r="Q238" s="21"/>
      <c r="R238" s="21"/>
      <c r="S238" s="21"/>
      <c r="T238" s="21"/>
      <c r="U238" s="21"/>
    </row>
    <row r="239" spans="1:21">
      <c r="A239" s="11"/>
      <c r="B239" s="22" t="s">
        <v>835</v>
      </c>
      <c r="C239" s="22"/>
      <c r="D239" s="22"/>
      <c r="E239" s="22"/>
      <c r="F239" s="22"/>
      <c r="G239" s="22"/>
      <c r="H239" s="22"/>
      <c r="I239" s="22"/>
      <c r="J239" s="22"/>
      <c r="K239" s="22"/>
      <c r="L239" s="22"/>
      <c r="M239" s="22"/>
      <c r="N239" s="22"/>
      <c r="O239" s="22"/>
      <c r="P239" s="22"/>
      <c r="Q239" s="22"/>
      <c r="R239" s="22"/>
      <c r="S239" s="22"/>
      <c r="T239" s="22"/>
      <c r="U239" s="22"/>
    </row>
    <row r="240" spans="1:21" ht="25.5" customHeight="1">
      <c r="A240" s="11"/>
      <c r="B240" s="22" t="s">
        <v>836</v>
      </c>
      <c r="C240" s="22"/>
      <c r="D240" s="22"/>
      <c r="E240" s="22"/>
      <c r="F240" s="22"/>
      <c r="G240" s="22"/>
      <c r="H240" s="22"/>
      <c r="I240" s="22"/>
      <c r="J240" s="22"/>
      <c r="K240" s="22"/>
      <c r="L240" s="22"/>
      <c r="M240" s="22"/>
      <c r="N240" s="22"/>
      <c r="O240" s="22"/>
      <c r="P240" s="22"/>
      <c r="Q240" s="22"/>
      <c r="R240" s="22"/>
      <c r="S240" s="22"/>
      <c r="T240" s="22"/>
      <c r="U240" s="22"/>
    </row>
    <row r="241" spans="1:21">
      <c r="A241" s="11"/>
      <c r="B241" s="22" t="s">
        <v>837</v>
      </c>
      <c r="C241" s="22"/>
      <c r="D241" s="22"/>
      <c r="E241" s="22"/>
      <c r="F241" s="22"/>
      <c r="G241" s="22"/>
      <c r="H241" s="22"/>
      <c r="I241" s="22"/>
      <c r="J241" s="22"/>
      <c r="K241" s="22"/>
      <c r="L241" s="22"/>
      <c r="M241" s="22"/>
      <c r="N241" s="22"/>
      <c r="O241" s="22"/>
      <c r="P241" s="22"/>
      <c r="Q241" s="22"/>
      <c r="R241" s="22"/>
      <c r="S241" s="22"/>
      <c r="T241" s="22"/>
      <c r="U241" s="22"/>
    </row>
    <row r="242" spans="1:21" ht="25.5" customHeight="1">
      <c r="A242" s="11"/>
      <c r="B242" s="22" t="s">
        <v>838</v>
      </c>
      <c r="C242" s="22"/>
      <c r="D242" s="22"/>
      <c r="E242" s="22"/>
      <c r="F242" s="22"/>
      <c r="G242" s="22"/>
      <c r="H242" s="22"/>
      <c r="I242" s="22"/>
      <c r="J242" s="22"/>
      <c r="K242" s="22"/>
      <c r="L242" s="22"/>
      <c r="M242" s="22"/>
      <c r="N242" s="22"/>
      <c r="O242" s="22"/>
      <c r="P242" s="22"/>
      <c r="Q242" s="22"/>
      <c r="R242" s="22"/>
      <c r="S242" s="22"/>
      <c r="T242" s="22"/>
      <c r="U242" s="22"/>
    </row>
    <row r="243" spans="1:21">
      <c r="A243" s="11"/>
      <c r="B243" s="22" t="s">
        <v>839</v>
      </c>
      <c r="C243" s="22"/>
      <c r="D243" s="22"/>
      <c r="E243" s="22"/>
      <c r="F243" s="22"/>
      <c r="G243" s="22"/>
      <c r="H243" s="22"/>
      <c r="I243" s="22"/>
      <c r="J243" s="22"/>
      <c r="K243" s="22"/>
      <c r="L243" s="22"/>
      <c r="M243" s="22"/>
      <c r="N243" s="22"/>
      <c r="O243" s="22"/>
      <c r="P243" s="22"/>
      <c r="Q243" s="22"/>
      <c r="R243" s="22"/>
      <c r="S243" s="22"/>
      <c r="T243" s="22"/>
      <c r="U243" s="22"/>
    </row>
  </sheetData>
  <mergeCells count="982">
    <mergeCell ref="B240:U240"/>
    <mergeCell ref="B241:U241"/>
    <mergeCell ref="B242:U242"/>
    <mergeCell ref="B243:U243"/>
    <mergeCell ref="B213:U213"/>
    <mergeCell ref="B226:U226"/>
    <mergeCell ref="B227:U227"/>
    <mergeCell ref="B237:U237"/>
    <mergeCell ref="B238:U238"/>
    <mergeCell ref="B239:U239"/>
    <mergeCell ref="B164:U164"/>
    <mergeCell ref="B180:U180"/>
    <mergeCell ref="B181:U181"/>
    <mergeCell ref="B182:U182"/>
    <mergeCell ref="B193:U193"/>
    <mergeCell ref="B203:U203"/>
    <mergeCell ref="B150:U150"/>
    <mergeCell ref="B159:U159"/>
    <mergeCell ref="B160:U160"/>
    <mergeCell ref="B161:U161"/>
    <mergeCell ref="B162:U162"/>
    <mergeCell ref="B163:U163"/>
    <mergeCell ref="B41:U41"/>
    <mergeCell ref="B56:U56"/>
    <mergeCell ref="B57:U57"/>
    <mergeCell ref="B58:U58"/>
    <mergeCell ref="B59:U59"/>
    <mergeCell ref="B60:U60"/>
    <mergeCell ref="B25:U25"/>
    <mergeCell ref="B26:U26"/>
    <mergeCell ref="B27:U27"/>
    <mergeCell ref="B28:U28"/>
    <mergeCell ref="B29:U29"/>
    <mergeCell ref="B40:U40"/>
    <mergeCell ref="B6:U6"/>
    <mergeCell ref="B7:U7"/>
    <mergeCell ref="B8:U8"/>
    <mergeCell ref="B9:U9"/>
    <mergeCell ref="B10:U10"/>
    <mergeCell ref="B24:U24"/>
    <mergeCell ref="H234:H235"/>
    <mergeCell ref="I234:I235"/>
    <mergeCell ref="J234:J235"/>
    <mergeCell ref="A1:A2"/>
    <mergeCell ref="B1:U1"/>
    <mergeCell ref="B2:U2"/>
    <mergeCell ref="B3:U3"/>
    <mergeCell ref="A4:A243"/>
    <mergeCell ref="B4:U4"/>
    <mergeCell ref="B5:U5"/>
    <mergeCell ref="B234:B235"/>
    <mergeCell ref="C234:C235"/>
    <mergeCell ref="D234:D235"/>
    <mergeCell ref="E234:E235"/>
    <mergeCell ref="F234:F235"/>
    <mergeCell ref="G234:G235"/>
    <mergeCell ref="C230:J230"/>
    <mergeCell ref="C231:D231"/>
    <mergeCell ref="F231:G231"/>
    <mergeCell ref="I231:J231"/>
    <mergeCell ref="C232:D232"/>
    <mergeCell ref="F232:G232"/>
    <mergeCell ref="I232:J232"/>
    <mergeCell ref="I224:I225"/>
    <mergeCell ref="J224:J225"/>
    <mergeCell ref="K224:K225"/>
    <mergeCell ref="L224:L225"/>
    <mergeCell ref="M224:M225"/>
    <mergeCell ref="B228:J228"/>
    <mergeCell ref="K222:K223"/>
    <mergeCell ref="L222:L223"/>
    <mergeCell ref="M222:M223"/>
    <mergeCell ref="B224:B225"/>
    <mergeCell ref="C224:C225"/>
    <mergeCell ref="D224:D225"/>
    <mergeCell ref="E224:E225"/>
    <mergeCell ref="F224:F225"/>
    <mergeCell ref="G224:G225"/>
    <mergeCell ref="H224:H225"/>
    <mergeCell ref="M220:M221"/>
    <mergeCell ref="B222:B223"/>
    <mergeCell ref="C222:C223"/>
    <mergeCell ref="D222:D223"/>
    <mergeCell ref="E222:E223"/>
    <mergeCell ref="F222:F223"/>
    <mergeCell ref="G222:G223"/>
    <mergeCell ref="H222:H223"/>
    <mergeCell ref="I222:I223"/>
    <mergeCell ref="J222:J223"/>
    <mergeCell ref="G220:G221"/>
    <mergeCell ref="H220:H221"/>
    <mergeCell ref="I220:I221"/>
    <mergeCell ref="J220:J221"/>
    <mergeCell ref="K220:K221"/>
    <mergeCell ref="L220:L221"/>
    <mergeCell ref="I219:J219"/>
    <mergeCell ref="K217:K219"/>
    <mergeCell ref="L217:M217"/>
    <mergeCell ref="L218:M218"/>
    <mergeCell ref="L219:M219"/>
    <mergeCell ref="B220:B221"/>
    <mergeCell ref="C220:C221"/>
    <mergeCell ref="D220:D221"/>
    <mergeCell ref="E220:E221"/>
    <mergeCell ref="F220:F221"/>
    <mergeCell ref="B214:M214"/>
    <mergeCell ref="F216:M216"/>
    <mergeCell ref="C217:C219"/>
    <mergeCell ref="E217:E219"/>
    <mergeCell ref="F217:G217"/>
    <mergeCell ref="F218:G218"/>
    <mergeCell ref="F219:G219"/>
    <mergeCell ref="H217:H219"/>
    <mergeCell ref="I217:J217"/>
    <mergeCell ref="I218:J218"/>
    <mergeCell ref="K207:K211"/>
    <mergeCell ref="M207:M211"/>
    <mergeCell ref="N207:O207"/>
    <mergeCell ref="N208:O208"/>
    <mergeCell ref="N209:O209"/>
    <mergeCell ref="N210:O210"/>
    <mergeCell ref="N211:O211"/>
    <mergeCell ref="F207:F211"/>
    <mergeCell ref="H207:H211"/>
    <mergeCell ref="I207:J207"/>
    <mergeCell ref="I208:J208"/>
    <mergeCell ref="I209:J209"/>
    <mergeCell ref="I210:J210"/>
    <mergeCell ref="I211:J211"/>
    <mergeCell ref="B204:O204"/>
    <mergeCell ref="D206:E206"/>
    <mergeCell ref="I206:J206"/>
    <mergeCell ref="N206:O206"/>
    <mergeCell ref="C207:C211"/>
    <mergeCell ref="D207:E207"/>
    <mergeCell ref="D208:E208"/>
    <mergeCell ref="D209:E209"/>
    <mergeCell ref="D210:E210"/>
    <mergeCell ref="D211:E211"/>
    <mergeCell ref="K197:K201"/>
    <mergeCell ref="M197:M201"/>
    <mergeCell ref="N197:O197"/>
    <mergeCell ref="N198:O198"/>
    <mergeCell ref="N199:O199"/>
    <mergeCell ref="N200:O200"/>
    <mergeCell ref="N201:O201"/>
    <mergeCell ref="F197:F201"/>
    <mergeCell ref="H197:H201"/>
    <mergeCell ref="I197:J197"/>
    <mergeCell ref="I198:J198"/>
    <mergeCell ref="I199:J199"/>
    <mergeCell ref="I200:J200"/>
    <mergeCell ref="I201:J201"/>
    <mergeCell ref="C197:C201"/>
    <mergeCell ref="D197:E197"/>
    <mergeCell ref="D198:E198"/>
    <mergeCell ref="D199:E199"/>
    <mergeCell ref="D200:E200"/>
    <mergeCell ref="D201:E201"/>
    <mergeCell ref="N191:N192"/>
    <mergeCell ref="O191:O192"/>
    <mergeCell ref="B194:O194"/>
    <mergeCell ref="D196:E196"/>
    <mergeCell ref="I196:J196"/>
    <mergeCell ref="N196:O196"/>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6:K190"/>
    <mergeCell ref="M186:M190"/>
    <mergeCell ref="N186:O186"/>
    <mergeCell ref="N187:O187"/>
    <mergeCell ref="N188:O188"/>
    <mergeCell ref="N189:O189"/>
    <mergeCell ref="N190:O190"/>
    <mergeCell ref="H186:H190"/>
    <mergeCell ref="I186:J186"/>
    <mergeCell ref="I187:J187"/>
    <mergeCell ref="I188:J188"/>
    <mergeCell ref="I189:J189"/>
    <mergeCell ref="I190:J190"/>
    <mergeCell ref="D185:E185"/>
    <mergeCell ref="I185:J185"/>
    <mergeCell ref="N185:O185"/>
    <mergeCell ref="C186:C190"/>
    <mergeCell ref="D186:E186"/>
    <mergeCell ref="D187:E187"/>
    <mergeCell ref="D188:E188"/>
    <mergeCell ref="D189:E189"/>
    <mergeCell ref="D190:E190"/>
    <mergeCell ref="F186:F190"/>
    <mergeCell ref="N178:O179"/>
    <mergeCell ref="P178:P179"/>
    <mergeCell ref="Q178:Q179"/>
    <mergeCell ref="R178:R179"/>
    <mergeCell ref="S178:T179"/>
    <mergeCell ref="B183:O183"/>
    <mergeCell ref="H178:H179"/>
    <mergeCell ref="I178:I179"/>
    <mergeCell ref="J178:J179"/>
    <mergeCell ref="K178:K179"/>
    <mergeCell ref="L178:L179"/>
    <mergeCell ref="M178:M179"/>
    <mergeCell ref="P176:P177"/>
    <mergeCell ref="Q176:Q177"/>
    <mergeCell ref="R176:R177"/>
    <mergeCell ref="S176:T177"/>
    <mergeCell ref="B178:B179"/>
    <mergeCell ref="C178:C179"/>
    <mergeCell ref="D178:D179"/>
    <mergeCell ref="E178:E179"/>
    <mergeCell ref="F178:F179"/>
    <mergeCell ref="G178:G179"/>
    <mergeCell ref="I176:I177"/>
    <mergeCell ref="J176:J177"/>
    <mergeCell ref="K176:K177"/>
    <mergeCell ref="L176:L177"/>
    <mergeCell ref="M176:M177"/>
    <mergeCell ref="N176:O177"/>
    <mergeCell ref="Q174:Q175"/>
    <mergeCell ref="R174:R175"/>
    <mergeCell ref="S174:T175"/>
    <mergeCell ref="B176:B177"/>
    <mergeCell ref="C176:C177"/>
    <mergeCell ref="D176:D177"/>
    <mergeCell ref="E176:E177"/>
    <mergeCell ref="F176:F177"/>
    <mergeCell ref="G176:G177"/>
    <mergeCell ref="H176:H177"/>
    <mergeCell ref="J174:J175"/>
    <mergeCell ref="K174:K175"/>
    <mergeCell ref="L174:L175"/>
    <mergeCell ref="M174:M175"/>
    <mergeCell ref="N174:O175"/>
    <mergeCell ref="P174:P175"/>
    <mergeCell ref="S172:S173"/>
    <mergeCell ref="T172:T173"/>
    <mergeCell ref="B174:B175"/>
    <mergeCell ref="C174:C175"/>
    <mergeCell ref="D174:D175"/>
    <mergeCell ref="E174:E175"/>
    <mergeCell ref="F174:F175"/>
    <mergeCell ref="G174:G175"/>
    <mergeCell ref="H174:H175"/>
    <mergeCell ref="I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M170:M171"/>
    <mergeCell ref="N170:O171"/>
    <mergeCell ref="P170:P171"/>
    <mergeCell ref="R170:R171"/>
    <mergeCell ref="S170:T171"/>
    <mergeCell ref="B172:B173"/>
    <mergeCell ref="C172:C173"/>
    <mergeCell ref="D172:D173"/>
    <mergeCell ref="E172:E173"/>
    <mergeCell ref="F172:F173"/>
    <mergeCell ref="C170:C171"/>
    <mergeCell ref="D170:E171"/>
    <mergeCell ref="F170:F171"/>
    <mergeCell ref="H170:H171"/>
    <mergeCell ref="I170:J171"/>
    <mergeCell ref="K170:K171"/>
    <mergeCell ref="B168:J168"/>
    <mergeCell ref="L168:T168"/>
    <mergeCell ref="B169:E169"/>
    <mergeCell ref="G169:J169"/>
    <mergeCell ref="L169:O169"/>
    <mergeCell ref="Q169:T169"/>
    <mergeCell ref="K146:K147"/>
    <mergeCell ref="L146:L147"/>
    <mergeCell ref="M146:M147"/>
    <mergeCell ref="B165:T165"/>
    <mergeCell ref="D167:E167"/>
    <mergeCell ref="I167:J167"/>
    <mergeCell ref="N167:O167"/>
    <mergeCell ref="S167:T167"/>
    <mergeCell ref="B148:U148"/>
    <mergeCell ref="B149:U149"/>
    <mergeCell ref="M144:M145"/>
    <mergeCell ref="B146:B147"/>
    <mergeCell ref="C146:C147"/>
    <mergeCell ref="D146:D147"/>
    <mergeCell ref="E146:E147"/>
    <mergeCell ref="F146:F147"/>
    <mergeCell ref="G146:G147"/>
    <mergeCell ref="H146:H147"/>
    <mergeCell ref="I146:I147"/>
    <mergeCell ref="J146:J147"/>
    <mergeCell ref="G144:G145"/>
    <mergeCell ref="H144:H145"/>
    <mergeCell ref="I144:I145"/>
    <mergeCell ref="J144:J145"/>
    <mergeCell ref="K144:K145"/>
    <mergeCell ref="L144:L145"/>
    <mergeCell ref="I142:I143"/>
    <mergeCell ref="J142:J143"/>
    <mergeCell ref="K142:K143"/>
    <mergeCell ref="L142:L143"/>
    <mergeCell ref="M142:M143"/>
    <mergeCell ref="B144:B145"/>
    <mergeCell ref="C144:C145"/>
    <mergeCell ref="D144:D145"/>
    <mergeCell ref="E144:E145"/>
    <mergeCell ref="F144:F145"/>
    <mergeCell ref="K140:K141"/>
    <mergeCell ref="L140:L141"/>
    <mergeCell ref="M140:M141"/>
    <mergeCell ref="B142:B143"/>
    <mergeCell ref="C142:C143"/>
    <mergeCell ref="D142:D143"/>
    <mergeCell ref="E142:E143"/>
    <mergeCell ref="F142:F143"/>
    <mergeCell ref="G142:G143"/>
    <mergeCell ref="H142:H143"/>
    <mergeCell ref="M138:M139"/>
    <mergeCell ref="B140:B141"/>
    <mergeCell ref="C140:C141"/>
    <mergeCell ref="D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K134:K135"/>
    <mergeCell ref="L134:L135"/>
    <mergeCell ref="M134:M135"/>
    <mergeCell ref="B136:B137"/>
    <mergeCell ref="C136:C137"/>
    <mergeCell ref="D136:D137"/>
    <mergeCell ref="E136:E137"/>
    <mergeCell ref="F136:F137"/>
    <mergeCell ref="G136:G137"/>
    <mergeCell ref="H136:H137"/>
    <mergeCell ref="M132:M133"/>
    <mergeCell ref="B134:B135"/>
    <mergeCell ref="C134:C135"/>
    <mergeCell ref="D134:D135"/>
    <mergeCell ref="E134:E135"/>
    <mergeCell ref="F134:F135"/>
    <mergeCell ref="G134:G135"/>
    <mergeCell ref="H134:H135"/>
    <mergeCell ref="I134:I135"/>
    <mergeCell ref="J134:J135"/>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K128:K129"/>
    <mergeCell ref="L128:L129"/>
    <mergeCell ref="M128:M129"/>
    <mergeCell ref="B130:B131"/>
    <mergeCell ref="C130:C131"/>
    <mergeCell ref="D130:D131"/>
    <mergeCell ref="E130:E131"/>
    <mergeCell ref="F130:F131"/>
    <mergeCell ref="G130:G131"/>
    <mergeCell ref="H130:H131"/>
    <mergeCell ref="M126:M127"/>
    <mergeCell ref="B128:B129"/>
    <mergeCell ref="C128:C129"/>
    <mergeCell ref="D128:D129"/>
    <mergeCell ref="E128:E129"/>
    <mergeCell ref="F128:F129"/>
    <mergeCell ref="G128:G129"/>
    <mergeCell ref="H128:H129"/>
    <mergeCell ref="I128:I129"/>
    <mergeCell ref="J128:J12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K116:K117"/>
    <mergeCell ref="L116:L117"/>
    <mergeCell ref="M116:M117"/>
    <mergeCell ref="B118:B119"/>
    <mergeCell ref="C118:C119"/>
    <mergeCell ref="D118:D119"/>
    <mergeCell ref="E118:E119"/>
    <mergeCell ref="F118:F119"/>
    <mergeCell ref="G118:G119"/>
    <mergeCell ref="H118:H119"/>
    <mergeCell ref="M114:M115"/>
    <mergeCell ref="B116:B117"/>
    <mergeCell ref="C116:C117"/>
    <mergeCell ref="D116:D117"/>
    <mergeCell ref="E116:E117"/>
    <mergeCell ref="F116:F117"/>
    <mergeCell ref="G116:G117"/>
    <mergeCell ref="H116:H117"/>
    <mergeCell ref="I116:I117"/>
    <mergeCell ref="J116:J117"/>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K110:K111"/>
    <mergeCell ref="L110:L111"/>
    <mergeCell ref="M110:M111"/>
    <mergeCell ref="B112:B113"/>
    <mergeCell ref="C112:C113"/>
    <mergeCell ref="D112:D113"/>
    <mergeCell ref="E112:E113"/>
    <mergeCell ref="F112:F113"/>
    <mergeCell ref="G112:G113"/>
    <mergeCell ref="H112:H113"/>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K104:K105"/>
    <mergeCell ref="L104:L105"/>
    <mergeCell ref="M104:M105"/>
    <mergeCell ref="B106:B107"/>
    <mergeCell ref="C106:C107"/>
    <mergeCell ref="D106:D107"/>
    <mergeCell ref="E106:E107"/>
    <mergeCell ref="F106:F107"/>
    <mergeCell ref="G106:G107"/>
    <mergeCell ref="H106:H107"/>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K98:K99"/>
    <mergeCell ref="L98:L99"/>
    <mergeCell ref="M98:M99"/>
    <mergeCell ref="B100:B101"/>
    <mergeCell ref="C100:C101"/>
    <mergeCell ref="D100:D101"/>
    <mergeCell ref="E100:E101"/>
    <mergeCell ref="F100:F101"/>
    <mergeCell ref="G100:G101"/>
    <mergeCell ref="H100:H101"/>
    <mergeCell ref="M96:M97"/>
    <mergeCell ref="B98:B99"/>
    <mergeCell ref="C98:C99"/>
    <mergeCell ref="D98:D99"/>
    <mergeCell ref="E98:E99"/>
    <mergeCell ref="F98:F99"/>
    <mergeCell ref="G98:G99"/>
    <mergeCell ref="H98:H99"/>
    <mergeCell ref="I98:I99"/>
    <mergeCell ref="J98:J99"/>
    <mergeCell ref="G96:G97"/>
    <mergeCell ref="H96:H97"/>
    <mergeCell ref="I96:I97"/>
    <mergeCell ref="J96:J97"/>
    <mergeCell ref="K96:K97"/>
    <mergeCell ref="L96:L97"/>
    <mergeCell ref="I94:I95"/>
    <mergeCell ref="J94:J95"/>
    <mergeCell ref="K94:K95"/>
    <mergeCell ref="L94:L95"/>
    <mergeCell ref="M94:M95"/>
    <mergeCell ref="B96:B97"/>
    <mergeCell ref="C96:C97"/>
    <mergeCell ref="D96:D97"/>
    <mergeCell ref="E96:E97"/>
    <mergeCell ref="F96:F97"/>
    <mergeCell ref="K92:K93"/>
    <mergeCell ref="L92:L93"/>
    <mergeCell ref="M92:M93"/>
    <mergeCell ref="B94:B95"/>
    <mergeCell ref="C94:C95"/>
    <mergeCell ref="D94:D95"/>
    <mergeCell ref="E94:E95"/>
    <mergeCell ref="F94:F95"/>
    <mergeCell ref="G94:G95"/>
    <mergeCell ref="H94:H95"/>
    <mergeCell ref="M90:M91"/>
    <mergeCell ref="B92:B93"/>
    <mergeCell ref="C92:C93"/>
    <mergeCell ref="D92:D93"/>
    <mergeCell ref="E92:E93"/>
    <mergeCell ref="F92:F93"/>
    <mergeCell ref="G92:G93"/>
    <mergeCell ref="H92:H93"/>
    <mergeCell ref="I92:I93"/>
    <mergeCell ref="J92:J93"/>
    <mergeCell ref="G90:G91"/>
    <mergeCell ref="H90:H91"/>
    <mergeCell ref="I90:I91"/>
    <mergeCell ref="J90:J91"/>
    <mergeCell ref="K90:K91"/>
    <mergeCell ref="L90:L91"/>
    <mergeCell ref="I88:I89"/>
    <mergeCell ref="J88:J89"/>
    <mergeCell ref="K88:K89"/>
    <mergeCell ref="L88:L89"/>
    <mergeCell ref="M88:M89"/>
    <mergeCell ref="B90:B91"/>
    <mergeCell ref="C90:C91"/>
    <mergeCell ref="D90:D91"/>
    <mergeCell ref="E90:E91"/>
    <mergeCell ref="F90:F91"/>
    <mergeCell ref="K86:K87"/>
    <mergeCell ref="L86:L87"/>
    <mergeCell ref="M86:M87"/>
    <mergeCell ref="B88:B89"/>
    <mergeCell ref="C88:C89"/>
    <mergeCell ref="D88:D89"/>
    <mergeCell ref="E88:E89"/>
    <mergeCell ref="F88:F89"/>
    <mergeCell ref="G88:G89"/>
    <mergeCell ref="H88:H89"/>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K80:K81"/>
    <mergeCell ref="L80:L81"/>
    <mergeCell ref="M80:M81"/>
    <mergeCell ref="B82:B83"/>
    <mergeCell ref="C82:C83"/>
    <mergeCell ref="D82:D83"/>
    <mergeCell ref="E82:E83"/>
    <mergeCell ref="F82:F83"/>
    <mergeCell ref="G82:G83"/>
    <mergeCell ref="H82:H83"/>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K68:K69"/>
    <mergeCell ref="L68:L69"/>
    <mergeCell ref="M68:M69"/>
    <mergeCell ref="B70:B71"/>
    <mergeCell ref="C70:C71"/>
    <mergeCell ref="D70:D71"/>
    <mergeCell ref="E70:E71"/>
    <mergeCell ref="F70:F71"/>
    <mergeCell ref="G70:G71"/>
    <mergeCell ref="H70:H71"/>
    <mergeCell ref="M66:M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J63:J65"/>
    <mergeCell ref="K63:K65"/>
    <mergeCell ref="L63:M63"/>
    <mergeCell ref="L64:M64"/>
    <mergeCell ref="L65:M65"/>
    <mergeCell ref="B66:B67"/>
    <mergeCell ref="C66:C67"/>
    <mergeCell ref="D66:D67"/>
    <mergeCell ref="E66:E67"/>
    <mergeCell ref="F66:F67"/>
    <mergeCell ref="C63:C65"/>
    <mergeCell ref="D63:D65"/>
    <mergeCell ref="E63:E65"/>
    <mergeCell ref="F63:F65"/>
    <mergeCell ref="G63:H65"/>
    <mergeCell ref="I63:I65"/>
    <mergeCell ref="M54:M55"/>
    <mergeCell ref="N54:N55"/>
    <mergeCell ref="O54:O55"/>
    <mergeCell ref="P54:P55"/>
    <mergeCell ref="Q54:Q55"/>
    <mergeCell ref="B61:M61"/>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O44:O47"/>
    <mergeCell ref="P44:Q44"/>
    <mergeCell ref="P45:Q45"/>
    <mergeCell ref="P46:Q46"/>
    <mergeCell ref="P47:Q47"/>
    <mergeCell ref="B48:B49"/>
    <mergeCell ref="C48:C49"/>
    <mergeCell ref="D48:D49"/>
    <mergeCell ref="E48:E49"/>
    <mergeCell ref="F48:F49"/>
    <mergeCell ref="J44:K44"/>
    <mergeCell ref="J45:K45"/>
    <mergeCell ref="J46:K46"/>
    <mergeCell ref="J47:K47"/>
    <mergeCell ref="L44:L47"/>
    <mergeCell ref="M44:N44"/>
    <mergeCell ref="M45:N45"/>
    <mergeCell ref="M46:N46"/>
    <mergeCell ref="M47:N47"/>
    <mergeCell ref="B42:Q42"/>
    <mergeCell ref="B44:B47"/>
    <mergeCell ref="C44:C47"/>
    <mergeCell ref="D44:E44"/>
    <mergeCell ref="D45:E45"/>
    <mergeCell ref="D46:E46"/>
    <mergeCell ref="D47:E47"/>
    <mergeCell ref="F44:F47"/>
    <mergeCell ref="G44:H47"/>
    <mergeCell ref="I44:I47"/>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O35"/>
    <mergeCell ref="P33:Q33"/>
    <mergeCell ref="P34:Q34"/>
    <mergeCell ref="P35:Q35"/>
    <mergeCell ref="R33:R35"/>
    <mergeCell ref="T33:T35"/>
    <mergeCell ref="H35:I35"/>
    <mergeCell ref="J33:J35"/>
    <mergeCell ref="L33:L35"/>
    <mergeCell ref="M33:N33"/>
    <mergeCell ref="M34:N34"/>
    <mergeCell ref="M35:N35"/>
    <mergeCell ref="B30:U30"/>
    <mergeCell ref="C32:K32"/>
    <mergeCell ref="M32:U32"/>
    <mergeCell ref="B33:B35"/>
    <mergeCell ref="C33:C35"/>
    <mergeCell ref="D33:D35"/>
    <mergeCell ref="E33:F35"/>
    <mergeCell ref="G33:G35"/>
    <mergeCell ref="H33:I33"/>
    <mergeCell ref="H34:I34"/>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29.42578125" bestFit="1" customWidth="1"/>
    <col min="2" max="2" width="36.5703125" customWidth="1"/>
    <col min="3" max="3" width="36.5703125" bestFit="1" customWidth="1"/>
    <col min="4" max="5" width="15.7109375" customWidth="1"/>
    <col min="6" max="6" width="4.85546875" customWidth="1"/>
    <col min="7" max="8" width="15.7109375" customWidth="1"/>
    <col min="9" max="9" width="17.5703125" customWidth="1"/>
    <col min="10" max="11" width="15.7109375" customWidth="1"/>
    <col min="12" max="12" width="18.5703125" customWidth="1"/>
    <col min="13" max="13" width="2.5703125" customWidth="1"/>
    <col min="14" max="14" width="15.7109375" customWidth="1"/>
    <col min="15" max="15" width="12.42578125" customWidth="1"/>
    <col min="16" max="16" width="2.5703125" customWidth="1"/>
    <col min="17" max="17" width="15.7109375" customWidth="1"/>
    <col min="18" max="18" width="13.140625" customWidth="1"/>
    <col min="19" max="19" width="15.7109375" customWidth="1"/>
  </cols>
  <sheetData>
    <row r="1" spans="1:19" ht="15" customHeight="1">
      <c r="A1" s="8" t="s">
        <v>8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41</v>
      </c>
      <c r="B3" s="10" t="s">
        <v>6</v>
      </c>
      <c r="C3" s="10"/>
      <c r="D3" s="10"/>
      <c r="E3" s="10"/>
      <c r="F3" s="10"/>
      <c r="G3" s="10"/>
      <c r="H3" s="10"/>
      <c r="I3" s="10"/>
      <c r="J3" s="10"/>
      <c r="K3" s="10"/>
      <c r="L3" s="10"/>
      <c r="M3" s="10"/>
      <c r="N3" s="10"/>
      <c r="O3" s="10"/>
      <c r="P3" s="10"/>
      <c r="Q3" s="10"/>
      <c r="R3" s="10"/>
      <c r="S3" s="10"/>
    </row>
    <row r="4" spans="1:19" ht="15" customHeight="1">
      <c r="A4" s="11" t="s">
        <v>840</v>
      </c>
      <c r="B4" s="10" t="s">
        <v>6</v>
      </c>
      <c r="C4" s="10"/>
      <c r="D4" s="10"/>
      <c r="E4" s="10"/>
      <c r="F4" s="10"/>
      <c r="G4" s="10"/>
      <c r="H4" s="10"/>
      <c r="I4" s="10"/>
      <c r="J4" s="10"/>
      <c r="K4" s="10"/>
      <c r="L4" s="10"/>
      <c r="M4" s="10"/>
      <c r="N4" s="10"/>
      <c r="O4" s="10"/>
      <c r="P4" s="10"/>
      <c r="Q4" s="10"/>
      <c r="R4" s="10"/>
      <c r="S4" s="10"/>
    </row>
    <row r="5" spans="1:19">
      <c r="A5" s="11"/>
      <c r="B5" s="21" t="s">
        <v>840</v>
      </c>
      <c r="C5" s="21"/>
      <c r="D5" s="21"/>
      <c r="E5" s="21"/>
      <c r="F5" s="21"/>
      <c r="G5" s="21"/>
      <c r="H5" s="21"/>
      <c r="I5" s="21"/>
      <c r="J5" s="21"/>
      <c r="K5" s="21"/>
      <c r="L5" s="21"/>
      <c r="M5" s="21"/>
      <c r="N5" s="21"/>
      <c r="O5" s="21"/>
      <c r="P5" s="21"/>
      <c r="Q5" s="21"/>
      <c r="R5" s="21"/>
      <c r="S5" s="21"/>
    </row>
    <row r="6" spans="1:19">
      <c r="A6" s="11"/>
      <c r="B6" s="22" t="s">
        <v>842</v>
      </c>
      <c r="C6" s="22"/>
      <c r="D6" s="22"/>
      <c r="E6" s="22"/>
      <c r="F6" s="22"/>
      <c r="G6" s="22"/>
      <c r="H6" s="22"/>
      <c r="I6" s="22"/>
      <c r="J6" s="22"/>
      <c r="K6" s="22"/>
      <c r="L6" s="22"/>
      <c r="M6" s="22"/>
      <c r="N6" s="22"/>
      <c r="O6" s="22"/>
      <c r="P6" s="22"/>
      <c r="Q6" s="22"/>
      <c r="R6" s="22"/>
      <c r="S6" s="22"/>
    </row>
    <row r="7" spans="1:19">
      <c r="A7" s="11"/>
      <c r="B7" s="21" t="s">
        <v>843</v>
      </c>
      <c r="C7" s="21"/>
      <c r="D7" s="21"/>
      <c r="E7" s="21"/>
      <c r="F7" s="21"/>
      <c r="G7" s="21"/>
      <c r="H7" s="21"/>
      <c r="I7" s="21"/>
      <c r="J7" s="21"/>
      <c r="K7" s="21"/>
      <c r="L7" s="21"/>
      <c r="M7" s="21"/>
      <c r="N7" s="21"/>
      <c r="O7" s="21"/>
      <c r="P7" s="21"/>
      <c r="Q7" s="21"/>
      <c r="R7" s="21"/>
      <c r="S7" s="21"/>
    </row>
    <row r="8" spans="1:19">
      <c r="A8" s="11"/>
      <c r="B8" s="21" t="s">
        <v>844</v>
      </c>
      <c r="C8" s="21"/>
      <c r="D8" s="21"/>
      <c r="E8" s="21"/>
      <c r="F8" s="21"/>
      <c r="G8" s="21"/>
      <c r="H8" s="21"/>
      <c r="I8" s="21"/>
      <c r="J8" s="21"/>
      <c r="K8" s="21"/>
      <c r="L8" s="21"/>
      <c r="M8" s="21"/>
      <c r="N8" s="21"/>
      <c r="O8" s="21"/>
      <c r="P8" s="21"/>
      <c r="Q8" s="21"/>
      <c r="R8" s="21"/>
      <c r="S8" s="21"/>
    </row>
    <row r="9" spans="1:19">
      <c r="A9" s="11"/>
      <c r="B9" s="31"/>
      <c r="C9" s="31"/>
      <c r="D9" s="31"/>
      <c r="E9" s="31"/>
      <c r="F9" s="31"/>
      <c r="G9" s="31"/>
      <c r="H9" s="31"/>
      <c r="I9" s="31"/>
      <c r="J9" s="31"/>
      <c r="K9" s="31"/>
      <c r="L9" s="31"/>
      <c r="M9" s="31"/>
      <c r="N9" s="31"/>
      <c r="O9" s="31"/>
      <c r="P9" s="31"/>
      <c r="Q9" s="31"/>
      <c r="R9" s="31"/>
      <c r="S9" s="31"/>
    </row>
    <row r="10" spans="1:19">
      <c r="A10" s="11"/>
      <c r="B10" s="16"/>
      <c r="C10" s="16"/>
      <c r="D10" s="16"/>
      <c r="E10" s="16"/>
      <c r="F10" s="16"/>
      <c r="G10" s="16"/>
      <c r="H10" s="16"/>
      <c r="I10" s="16"/>
      <c r="J10" s="16"/>
      <c r="K10" s="16"/>
      <c r="L10" s="16"/>
      <c r="M10" s="16"/>
      <c r="N10" s="16"/>
      <c r="O10" s="16"/>
      <c r="P10" s="16"/>
      <c r="Q10" s="16"/>
      <c r="R10" s="16"/>
      <c r="S10" s="16"/>
    </row>
    <row r="11" spans="1:19">
      <c r="A11" s="11"/>
      <c r="B11" s="22"/>
      <c r="C11" s="22"/>
      <c r="D11" s="22"/>
      <c r="E11" s="22"/>
      <c r="F11" s="22"/>
      <c r="G11" s="22"/>
      <c r="H11" s="22"/>
      <c r="I11" s="22"/>
      <c r="J11" s="22"/>
      <c r="K11" s="22"/>
      <c r="L11" s="185" t="s">
        <v>845</v>
      </c>
      <c r="M11" s="185"/>
      <c r="N11" s="185"/>
      <c r="O11" s="185"/>
      <c r="P11" s="185"/>
      <c r="Q11" s="22"/>
      <c r="R11" s="22"/>
      <c r="S11" s="22"/>
    </row>
    <row r="12" spans="1:19" ht="15.75" thickBot="1">
      <c r="A12" s="11"/>
      <c r="B12" s="22"/>
      <c r="C12" s="22"/>
      <c r="D12" s="22"/>
      <c r="E12" s="22"/>
      <c r="F12" s="22"/>
      <c r="G12" s="22"/>
      <c r="H12" s="22"/>
      <c r="I12" s="22"/>
      <c r="J12" s="22"/>
      <c r="K12" s="22"/>
      <c r="L12" s="187" t="s">
        <v>846</v>
      </c>
      <c r="M12" s="187"/>
      <c r="N12" s="187"/>
      <c r="O12" s="187"/>
      <c r="P12" s="187"/>
      <c r="Q12" s="22"/>
      <c r="R12" s="22"/>
      <c r="S12" s="22"/>
    </row>
    <row r="13" spans="1:19">
      <c r="A13" s="11"/>
      <c r="B13" s="22"/>
      <c r="C13" s="185" t="s">
        <v>847</v>
      </c>
      <c r="D13" s="185"/>
      <c r="E13" s="22"/>
      <c r="F13" s="185" t="s">
        <v>847</v>
      </c>
      <c r="G13" s="185"/>
      <c r="H13" s="22"/>
      <c r="I13" s="185" t="s">
        <v>852</v>
      </c>
      <c r="J13" s="185"/>
      <c r="K13" s="22"/>
      <c r="L13" s="52"/>
      <c r="M13" s="52"/>
      <c r="N13" s="52"/>
      <c r="O13" s="186" t="s">
        <v>856</v>
      </c>
      <c r="P13" s="186"/>
      <c r="Q13" s="22"/>
      <c r="R13" s="22"/>
      <c r="S13" s="22"/>
    </row>
    <row r="14" spans="1:19">
      <c r="A14" s="11"/>
      <c r="B14" s="22"/>
      <c r="C14" s="185" t="s">
        <v>848</v>
      </c>
      <c r="D14" s="185"/>
      <c r="E14" s="22"/>
      <c r="F14" s="185" t="s">
        <v>849</v>
      </c>
      <c r="G14" s="185"/>
      <c r="H14" s="22"/>
      <c r="I14" s="185" t="s">
        <v>853</v>
      </c>
      <c r="J14" s="185"/>
      <c r="K14" s="22"/>
      <c r="L14" s="22"/>
      <c r="M14" s="22"/>
      <c r="N14" s="22"/>
      <c r="O14" s="185"/>
      <c r="P14" s="185"/>
      <c r="Q14" s="22"/>
      <c r="R14" s="22"/>
      <c r="S14" s="22"/>
    </row>
    <row r="15" spans="1:19">
      <c r="A15" s="11"/>
      <c r="B15" s="22"/>
      <c r="C15" s="10"/>
      <c r="D15" s="10"/>
      <c r="E15" s="22"/>
      <c r="F15" s="185" t="s">
        <v>850</v>
      </c>
      <c r="G15" s="185"/>
      <c r="H15" s="22"/>
      <c r="I15" s="185" t="s">
        <v>854</v>
      </c>
      <c r="J15" s="185"/>
      <c r="K15" s="22"/>
      <c r="L15" s="22"/>
      <c r="M15" s="22"/>
      <c r="N15" s="22"/>
      <c r="O15" s="185"/>
      <c r="P15" s="185"/>
      <c r="Q15" s="22"/>
      <c r="R15" s="22"/>
      <c r="S15" s="22"/>
    </row>
    <row r="16" spans="1:19">
      <c r="A16" s="11"/>
      <c r="B16" s="22"/>
      <c r="C16" s="10"/>
      <c r="D16" s="10"/>
      <c r="E16" s="22"/>
      <c r="F16" s="185" t="s">
        <v>851</v>
      </c>
      <c r="G16" s="185"/>
      <c r="H16" s="22"/>
      <c r="I16" s="185" t="s">
        <v>855</v>
      </c>
      <c r="J16" s="185"/>
      <c r="K16" s="22"/>
      <c r="L16" s="22"/>
      <c r="M16" s="22"/>
      <c r="N16" s="22"/>
      <c r="O16" s="185"/>
      <c r="P16" s="185"/>
      <c r="Q16" s="22"/>
      <c r="R16" s="22"/>
      <c r="S16" s="22"/>
    </row>
    <row r="17" spans="1:19">
      <c r="A17" s="11"/>
      <c r="B17" s="25" t="s">
        <v>338</v>
      </c>
      <c r="C17" s="185" t="s">
        <v>857</v>
      </c>
      <c r="D17" s="185"/>
      <c r="E17" s="15"/>
      <c r="F17" s="185" t="s">
        <v>348</v>
      </c>
      <c r="G17" s="185"/>
      <c r="H17" s="15"/>
      <c r="I17" s="185" t="s">
        <v>851</v>
      </c>
      <c r="J17" s="185"/>
      <c r="K17" s="15"/>
      <c r="L17" s="185" t="s">
        <v>858</v>
      </c>
      <c r="M17" s="185"/>
      <c r="N17" s="15"/>
      <c r="O17" s="185" t="s">
        <v>859</v>
      </c>
      <c r="P17" s="185"/>
      <c r="Q17" s="15"/>
      <c r="R17" s="78"/>
      <c r="S17" s="78"/>
    </row>
    <row r="18" spans="1:19" ht="15.75" thickBot="1">
      <c r="A18" s="11"/>
      <c r="B18" s="213" t="s">
        <v>585</v>
      </c>
      <c r="C18" s="187" t="s">
        <v>860</v>
      </c>
      <c r="D18" s="187"/>
      <c r="E18" s="15"/>
      <c r="F18" s="187" t="s">
        <v>861</v>
      </c>
      <c r="G18" s="187"/>
      <c r="H18" s="15"/>
      <c r="I18" s="187" t="s">
        <v>862</v>
      </c>
      <c r="J18" s="187"/>
      <c r="K18" s="15"/>
      <c r="L18" s="187" t="s">
        <v>863</v>
      </c>
      <c r="M18" s="187"/>
      <c r="N18" s="15"/>
      <c r="O18" s="187" t="s">
        <v>864</v>
      </c>
      <c r="P18" s="187"/>
      <c r="Q18" s="15"/>
      <c r="R18" s="187" t="s">
        <v>865</v>
      </c>
      <c r="S18" s="187"/>
    </row>
    <row r="19" spans="1:19">
      <c r="A19" s="11"/>
      <c r="B19" s="33" t="s">
        <v>866</v>
      </c>
      <c r="C19" s="34">
        <v>262059</v>
      </c>
      <c r="D19" s="36"/>
      <c r="E19" s="38"/>
      <c r="F19" s="39" t="s">
        <v>340</v>
      </c>
      <c r="G19" s="36"/>
      <c r="H19" s="38"/>
      <c r="I19" s="34">
        <v>262059</v>
      </c>
      <c r="J19" s="36"/>
      <c r="K19" s="38"/>
      <c r="L19" s="39" t="s">
        <v>867</v>
      </c>
      <c r="M19" s="110" t="s">
        <v>374</v>
      </c>
      <c r="N19" s="38"/>
      <c r="O19" s="39" t="s">
        <v>868</v>
      </c>
      <c r="P19" s="110" t="s">
        <v>374</v>
      </c>
      <c r="Q19" s="38"/>
      <c r="R19" s="34">
        <v>212781</v>
      </c>
      <c r="S19" s="36"/>
    </row>
    <row r="20" spans="1:19" ht="15.75" thickBot="1">
      <c r="A20" s="11"/>
      <c r="B20" s="33"/>
      <c r="C20" s="45"/>
      <c r="D20" s="46"/>
      <c r="E20" s="38"/>
      <c r="F20" s="48"/>
      <c r="G20" s="46"/>
      <c r="H20" s="38"/>
      <c r="I20" s="45"/>
      <c r="J20" s="46"/>
      <c r="K20" s="38"/>
      <c r="L20" s="48"/>
      <c r="M20" s="157"/>
      <c r="N20" s="38"/>
      <c r="O20" s="48"/>
      <c r="P20" s="157"/>
      <c r="Q20" s="38"/>
      <c r="R20" s="45"/>
      <c r="S20" s="46"/>
    </row>
    <row r="21" spans="1:19">
      <c r="A21" s="11"/>
      <c r="B21" s="41" t="s">
        <v>141</v>
      </c>
      <c r="C21" s="50">
        <v>262059</v>
      </c>
      <c r="D21" s="52"/>
      <c r="E21" s="22"/>
      <c r="F21" s="54" t="s">
        <v>340</v>
      </c>
      <c r="G21" s="52"/>
      <c r="H21" s="22"/>
      <c r="I21" s="50">
        <v>262059</v>
      </c>
      <c r="J21" s="52"/>
      <c r="K21" s="22"/>
      <c r="L21" s="54" t="s">
        <v>867</v>
      </c>
      <c r="M21" s="158" t="s">
        <v>374</v>
      </c>
      <c r="N21" s="22"/>
      <c r="O21" s="54" t="s">
        <v>868</v>
      </c>
      <c r="P21" s="158" t="s">
        <v>374</v>
      </c>
      <c r="Q21" s="22"/>
      <c r="R21" s="50">
        <v>212781</v>
      </c>
      <c r="S21" s="52"/>
    </row>
    <row r="22" spans="1:19" ht="15.75" thickBot="1">
      <c r="A22" s="11"/>
      <c r="B22" s="41"/>
      <c r="C22" s="59"/>
      <c r="D22" s="60"/>
      <c r="E22" s="22"/>
      <c r="F22" s="61"/>
      <c r="G22" s="60"/>
      <c r="H22" s="22"/>
      <c r="I22" s="59"/>
      <c r="J22" s="60"/>
      <c r="K22" s="22"/>
      <c r="L22" s="61"/>
      <c r="M22" s="113"/>
      <c r="N22" s="22"/>
      <c r="O22" s="61"/>
      <c r="P22" s="113"/>
      <c r="Q22" s="22"/>
      <c r="R22" s="59"/>
      <c r="S22" s="60"/>
    </row>
    <row r="23" spans="1:19">
      <c r="A23" s="11"/>
      <c r="B23" s="21" t="s">
        <v>869</v>
      </c>
      <c r="C23" s="21"/>
      <c r="D23" s="21"/>
      <c r="E23" s="21"/>
      <c r="F23" s="21"/>
      <c r="G23" s="21"/>
      <c r="H23" s="21"/>
      <c r="I23" s="21"/>
      <c r="J23" s="21"/>
      <c r="K23" s="21"/>
      <c r="L23" s="21"/>
      <c r="M23" s="21"/>
      <c r="N23" s="21"/>
      <c r="O23" s="21"/>
      <c r="P23" s="21"/>
      <c r="Q23" s="21"/>
      <c r="R23" s="21"/>
      <c r="S23" s="21"/>
    </row>
    <row r="24" spans="1:19">
      <c r="A24" s="11"/>
      <c r="B24" s="21" t="s">
        <v>844</v>
      </c>
      <c r="C24" s="21"/>
      <c r="D24" s="21"/>
      <c r="E24" s="21"/>
      <c r="F24" s="21"/>
      <c r="G24" s="21"/>
      <c r="H24" s="21"/>
      <c r="I24" s="21"/>
      <c r="J24" s="21"/>
      <c r="K24" s="21"/>
      <c r="L24" s="21"/>
      <c r="M24" s="21"/>
      <c r="N24" s="21"/>
      <c r="O24" s="21"/>
      <c r="P24" s="21"/>
      <c r="Q24" s="21"/>
      <c r="R24" s="21"/>
      <c r="S24" s="21"/>
    </row>
    <row r="25" spans="1:19">
      <c r="A25" s="11"/>
      <c r="B25" s="31"/>
      <c r="C25" s="31"/>
      <c r="D25" s="31"/>
      <c r="E25" s="31"/>
      <c r="F25" s="31"/>
      <c r="G25" s="31"/>
      <c r="H25" s="31"/>
      <c r="I25" s="31"/>
      <c r="J25" s="31"/>
      <c r="K25" s="31"/>
      <c r="L25" s="31"/>
      <c r="M25" s="31"/>
      <c r="N25" s="31"/>
      <c r="O25" s="31"/>
      <c r="P25" s="31"/>
      <c r="Q25" s="31"/>
      <c r="R25" s="31"/>
      <c r="S25" s="31"/>
    </row>
    <row r="26" spans="1:19">
      <c r="A26" s="11"/>
      <c r="B26" s="16"/>
      <c r="C26" s="16"/>
      <c r="D26" s="16"/>
      <c r="E26" s="16"/>
      <c r="F26" s="16"/>
      <c r="G26" s="16"/>
      <c r="H26" s="16"/>
      <c r="I26" s="16"/>
      <c r="J26" s="16"/>
      <c r="K26" s="16"/>
      <c r="L26" s="16"/>
      <c r="M26" s="16"/>
      <c r="N26" s="16"/>
      <c r="O26" s="16"/>
      <c r="P26" s="16"/>
      <c r="Q26" s="16"/>
      <c r="R26" s="16"/>
      <c r="S26" s="16"/>
    </row>
    <row r="27" spans="1:19">
      <c r="A27" s="11"/>
      <c r="B27" s="22"/>
      <c r="C27" s="22"/>
      <c r="D27" s="22"/>
      <c r="E27" s="22"/>
      <c r="F27" s="22"/>
      <c r="G27" s="22"/>
      <c r="H27" s="22"/>
      <c r="I27" s="22"/>
      <c r="J27" s="22"/>
      <c r="K27" s="22"/>
      <c r="L27" s="185" t="s">
        <v>870</v>
      </c>
      <c r="M27" s="185"/>
      <c r="N27" s="185"/>
      <c r="O27" s="185"/>
      <c r="P27" s="185"/>
      <c r="Q27" s="22"/>
      <c r="R27" s="22"/>
      <c r="S27" s="22"/>
    </row>
    <row r="28" spans="1:19" ht="15.75" thickBot="1">
      <c r="A28" s="11"/>
      <c r="B28" s="22"/>
      <c r="C28" s="22"/>
      <c r="D28" s="22"/>
      <c r="E28" s="22"/>
      <c r="F28" s="22"/>
      <c r="G28" s="22"/>
      <c r="H28" s="22"/>
      <c r="I28" s="22"/>
      <c r="J28" s="22"/>
      <c r="K28" s="22"/>
      <c r="L28" s="187" t="s">
        <v>846</v>
      </c>
      <c r="M28" s="187"/>
      <c r="N28" s="187"/>
      <c r="O28" s="187"/>
      <c r="P28" s="187"/>
      <c r="Q28" s="22"/>
      <c r="R28" s="22"/>
      <c r="S28" s="22"/>
    </row>
    <row r="29" spans="1:19">
      <c r="A29" s="11"/>
      <c r="B29" s="22"/>
      <c r="C29" s="185" t="s">
        <v>847</v>
      </c>
      <c r="D29" s="185"/>
      <c r="E29" s="22"/>
      <c r="F29" s="185" t="s">
        <v>847</v>
      </c>
      <c r="G29" s="185"/>
      <c r="H29" s="22"/>
      <c r="I29" s="185" t="s">
        <v>852</v>
      </c>
      <c r="J29" s="185"/>
      <c r="K29" s="22"/>
      <c r="L29" s="52"/>
      <c r="M29" s="52"/>
      <c r="N29" s="52"/>
      <c r="O29" s="186" t="s">
        <v>856</v>
      </c>
      <c r="P29" s="186"/>
      <c r="Q29" s="22"/>
      <c r="R29" s="22"/>
      <c r="S29" s="22"/>
    </row>
    <row r="30" spans="1:19">
      <c r="A30" s="11"/>
      <c r="B30" s="22"/>
      <c r="C30" s="185" t="s">
        <v>871</v>
      </c>
      <c r="D30" s="185"/>
      <c r="E30" s="22"/>
      <c r="F30" s="185" t="s">
        <v>849</v>
      </c>
      <c r="G30" s="185"/>
      <c r="H30" s="22"/>
      <c r="I30" s="185" t="s">
        <v>853</v>
      </c>
      <c r="J30" s="185"/>
      <c r="K30" s="22"/>
      <c r="L30" s="22"/>
      <c r="M30" s="22"/>
      <c r="N30" s="22"/>
      <c r="O30" s="185"/>
      <c r="P30" s="185"/>
      <c r="Q30" s="22"/>
      <c r="R30" s="22"/>
      <c r="S30" s="22"/>
    </row>
    <row r="31" spans="1:19">
      <c r="A31" s="11"/>
      <c r="B31" s="22"/>
      <c r="C31" s="10"/>
      <c r="D31" s="10"/>
      <c r="E31" s="22"/>
      <c r="F31" s="185" t="s">
        <v>850</v>
      </c>
      <c r="G31" s="185"/>
      <c r="H31" s="22"/>
      <c r="I31" s="185" t="s">
        <v>854</v>
      </c>
      <c r="J31" s="185"/>
      <c r="K31" s="22"/>
      <c r="L31" s="22"/>
      <c r="M31" s="22"/>
      <c r="N31" s="22"/>
      <c r="O31" s="185"/>
      <c r="P31" s="185"/>
      <c r="Q31" s="22"/>
      <c r="R31" s="22"/>
      <c r="S31" s="22"/>
    </row>
    <row r="32" spans="1:19">
      <c r="A32" s="11"/>
      <c r="B32" s="22"/>
      <c r="C32" s="10"/>
      <c r="D32" s="10"/>
      <c r="E32" s="22"/>
      <c r="F32" s="185" t="s">
        <v>851</v>
      </c>
      <c r="G32" s="185"/>
      <c r="H32" s="22"/>
      <c r="I32" s="185" t="s">
        <v>855</v>
      </c>
      <c r="J32" s="185"/>
      <c r="K32" s="22"/>
      <c r="L32" s="22"/>
      <c r="M32" s="22"/>
      <c r="N32" s="22"/>
      <c r="O32" s="185"/>
      <c r="P32" s="185"/>
      <c r="Q32" s="22"/>
      <c r="R32" s="22"/>
      <c r="S32" s="22"/>
    </row>
    <row r="33" spans="1:19">
      <c r="A33" s="11"/>
      <c r="B33" s="25" t="s">
        <v>338</v>
      </c>
      <c r="C33" s="185" t="s">
        <v>857</v>
      </c>
      <c r="D33" s="185"/>
      <c r="E33" s="15"/>
      <c r="F33" s="185" t="s">
        <v>348</v>
      </c>
      <c r="G33" s="185"/>
      <c r="H33" s="15"/>
      <c r="I33" s="185" t="s">
        <v>851</v>
      </c>
      <c r="J33" s="185"/>
      <c r="K33" s="15"/>
      <c r="L33" s="185" t="s">
        <v>858</v>
      </c>
      <c r="M33" s="185"/>
      <c r="N33" s="15"/>
      <c r="O33" s="185" t="s">
        <v>859</v>
      </c>
      <c r="P33" s="185"/>
      <c r="Q33" s="15"/>
      <c r="R33" s="78"/>
      <c r="S33" s="78"/>
    </row>
    <row r="34" spans="1:19" ht="15.75" thickBot="1">
      <c r="A34" s="11"/>
      <c r="B34" s="213" t="s">
        <v>585</v>
      </c>
      <c r="C34" s="187" t="s">
        <v>872</v>
      </c>
      <c r="D34" s="187"/>
      <c r="E34" s="15"/>
      <c r="F34" s="187" t="s">
        <v>861</v>
      </c>
      <c r="G34" s="187"/>
      <c r="H34" s="15"/>
      <c r="I34" s="187" t="s">
        <v>862</v>
      </c>
      <c r="J34" s="187"/>
      <c r="K34" s="15"/>
      <c r="L34" s="187" t="s">
        <v>873</v>
      </c>
      <c r="M34" s="187"/>
      <c r="N34" s="15"/>
      <c r="O34" s="187" t="s">
        <v>874</v>
      </c>
      <c r="P34" s="187"/>
      <c r="Q34" s="15"/>
      <c r="R34" s="187" t="s">
        <v>865</v>
      </c>
      <c r="S34" s="187"/>
    </row>
    <row r="35" spans="1:19">
      <c r="A35" s="11"/>
      <c r="B35" s="33" t="s">
        <v>866</v>
      </c>
      <c r="C35" s="34">
        <v>263204</v>
      </c>
      <c r="D35" s="36"/>
      <c r="E35" s="38"/>
      <c r="F35" s="39" t="s">
        <v>340</v>
      </c>
      <c r="G35" s="36"/>
      <c r="H35" s="38"/>
      <c r="I35" s="34">
        <v>263204</v>
      </c>
      <c r="J35" s="36"/>
      <c r="K35" s="38"/>
      <c r="L35" s="39" t="s">
        <v>875</v>
      </c>
      <c r="M35" s="110" t="s">
        <v>374</v>
      </c>
      <c r="N35" s="38"/>
      <c r="O35" s="39" t="s">
        <v>340</v>
      </c>
      <c r="P35" s="36"/>
      <c r="Q35" s="38"/>
      <c r="R35" s="39" t="s">
        <v>340</v>
      </c>
      <c r="S35" s="36"/>
    </row>
    <row r="36" spans="1:19">
      <c r="A36" s="11"/>
      <c r="B36" s="33"/>
      <c r="C36" s="35"/>
      <c r="D36" s="37"/>
      <c r="E36" s="38"/>
      <c r="F36" s="40"/>
      <c r="G36" s="37"/>
      <c r="H36" s="38"/>
      <c r="I36" s="35"/>
      <c r="J36" s="37"/>
      <c r="K36" s="38"/>
      <c r="L36" s="40"/>
      <c r="M36" s="111"/>
      <c r="N36" s="38"/>
      <c r="O36" s="40"/>
      <c r="P36" s="37"/>
      <c r="Q36" s="38"/>
      <c r="R36" s="40"/>
      <c r="S36" s="37"/>
    </row>
    <row r="37" spans="1:19">
      <c r="A37" s="11"/>
      <c r="B37" s="41" t="s">
        <v>250</v>
      </c>
      <c r="C37" s="42">
        <v>15451675</v>
      </c>
      <c r="D37" s="22"/>
      <c r="E37" s="22"/>
      <c r="F37" s="43" t="s">
        <v>340</v>
      </c>
      <c r="G37" s="22"/>
      <c r="H37" s="22"/>
      <c r="I37" s="42">
        <v>15451675</v>
      </c>
      <c r="J37" s="22"/>
      <c r="K37" s="22"/>
      <c r="L37" s="43" t="s">
        <v>876</v>
      </c>
      <c r="M37" s="23" t="s">
        <v>374</v>
      </c>
      <c r="N37" s="22"/>
      <c r="O37" s="43" t="s">
        <v>340</v>
      </c>
      <c r="P37" s="22"/>
      <c r="Q37" s="22"/>
      <c r="R37" s="43" t="s">
        <v>340</v>
      </c>
      <c r="S37" s="22"/>
    </row>
    <row r="38" spans="1:19" ht="15.75" thickBot="1">
      <c r="A38" s="11"/>
      <c r="B38" s="41"/>
      <c r="C38" s="59"/>
      <c r="D38" s="60"/>
      <c r="E38" s="22"/>
      <c r="F38" s="61"/>
      <c r="G38" s="60"/>
      <c r="H38" s="22"/>
      <c r="I38" s="59"/>
      <c r="J38" s="60"/>
      <c r="K38" s="22"/>
      <c r="L38" s="61"/>
      <c r="M38" s="113"/>
      <c r="N38" s="22"/>
      <c r="O38" s="61"/>
      <c r="P38" s="60"/>
      <c r="Q38" s="22"/>
      <c r="R38" s="61"/>
      <c r="S38" s="60"/>
    </row>
    <row r="39" spans="1:19">
      <c r="A39" s="11"/>
      <c r="B39" s="38"/>
      <c r="C39" s="34">
        <v>15714879</v>
      </c>
      <c r="D39" s="36"/>
      <c r="E39" s="38"/>
      <c r="F39" s="39" t="s">
        <v>340</v>
      </c>
      <c r="G39" s="36"/>
      <c r="H39" s="38"/>
      <c r="I39" s="34">
        <v>15714879</v>
      </c>
      <c r="J39" s="36"/>
      <c r="K39" s="38"/>
      <c r="L39" s="39" t="s">
        <v>877</v>
      </c>
      <c r="M39" s="110" t="s">
        <v>374</v>
      </c>
      <c r="N39" s="38"/>
      <c r="O39" s="39" t="s">
        <v>340</v>
      </c>
      <c r="P39" s="36"/>
      <c r="Q39" s="38"/>
      <c r="R39" s="39" t="s">
        <v>340</v>
      </c>
      <c r="S39" s="36"/>
    </row>
    <row r="40" spans="1:19" ht="15.75" thickBot="1">
      <c r="A40" s="11"/>
      <c r="B40" s="38"/>
      <c r="C40" s="45"/>
      <c r="D40" s="46"/>
      <c r="E40" s="38"/>
      <c r="F40" s="48"/>
      <c r="G40" s="46"/>
      <c r="H40" s="38"/>
      <c r="I40" s="45"/>
      <c r="J40" s="46"/>
      <c r="K40" s="38"/>
      <c r="L40" s="48"/>
      <c r="M40" s="157"/>
      <c r="N40" s="38"/>
      <c r="O40" s="48"/>
      <c r="P40" s="46"/>
      <c r="Q40" s="38"/>
      <c r="R40" s="48"/>
      <c r="S40" s="46"/>
    </row>
    <row r="41" spans="1:19">
      <c r="A41" s="11"/>
      <c r="B41" s="21" t="s">
        <v>843</v>
      </c>
      <c r="C41" s="21"/>
      <c r="D41" s="21"/>
      <c r="E41" s="21"/>
      <c r="F41" s="21"/>
      <c r="G41" s="21"/>
      <c r="H41" s="21"/>
      <c r="I41" s="21"/>
      <c r="J41" s="21"/>
      <c r="K41" s="21"/>
      <c r="L41" s="21"/>
      <c r="M41" s="21"/>
      <c r="N41" s="21"/>
      <c r="O41" s="21"/>
      <c r="P41" s="21"/>
      <c r="Q41" s="21"/>
      <c r="R41" s="21"/>
      <c r="S41" s="21"/>
    </row>
    <row r="42" spans="1:19">
      <c r="A42" s="11"/>
      <c r="B42" s="21" t="s">
        <v>878</v>
      </c>
      <c r="C42" s="21"/>
      <c r="D42" s="21"/>
      <c r="E42" s="21"/>
      <c r="F42" s="21"/>
      <c r="G42" s="21"/>
      <c r="H42" s="21"/>
      <c r="I42" s="21"/>
      <c r="J42" s="21"/>
      <c r="K42" s="21"/>
      <c r="L42" s="21"/>
      <c r="M42" s="21"/>
      <c r="N42" s="21"/>
      <c r="O42" s="21"/>
      <c r="P42" s="21"/>
      <c r="Q42" s="21"/>
      <c r="R42" s="21"/>
      <c r="S42" s="21"/>
    </row>
    <row r="43" spans="1:19">
      <c r="A43" s="11"/>
      <c r="B43" s="31"/>
      <c r="C43" s="31"/>
      <c r="D43" s="31"/>
      <c r="E43" s="31"/>
      <c r="F43" s="31"/>
      <c r="G43" s="31"/>
      <c r="H43" s="31"/>
      <c r="I43" s="31"/>
      <c r="J43" s="31"/>
      <c r="K43" s="31"/>
      <c r="L43" s="31"/>
      <c r="M43" s="31"/>
      <c r="N43" s="31"/>
      <c r="O43" s="31"/>
      <c r="P43" s="31"/>
      <c r="Q43" s="31"/>
      <c r="R43" s="31"/>
      <c r="S43" s="31"/>
    </row>
    <row r="44" spans="1:19">
      <c r="A44" s="11"/>
      <c r="B44" s="16"/>
      <c r="C44" s="16"/>
      <c r="D44" s="16"/>
      <c r="E44" s="16"/>
      <c r="F44" s="16"/>
      <c r="G44" s="16"/>
      <c r="H44" s="16"/>
      <c r="I44" s="16"/>
      <c r="J44" s="16"/>
      <c r="K44" s="16"/>
      <c r="L44" s="16"/>
      <c r="M44" s="16"/>
      <c r="N44" s="16"/>
      <c r="O44" s="16"/>
      <c r="P44" s="16"/>
      <c r="Q44" s="16"/>
      <c r="R44" s="16"/>
      <c r="S44" s="16"/>
    </row>
    <row r="45" spans="1:19">
      <c r="A45" s="11"/>
      <c r="B45" s="22"/>
      <c r="C45" s="22"/>
      <c r="D45" s="22"/>
      <c r="E45" s="22"/>
      <c r="F45" s="22"/>
      <c r="G45" s="22"/>
      <c r="H45" s="22"/>
      <c r="I45" s="22"/>
      <c r="J45" s="22"/>
      <c r="K45" s="22"/>
      <c r="L45" s="185" t="s">
        <v>845</v>
      </c>
      <c r="M45" s="185"/>
      <c r="N45" s="185"/>
      <c r="O45" s="185"/>
      <c r="P45" s="185"/>
      <c r="Q45" s="22"/>
      <c r="R45" s="22"/>
      <c r="S45" s="22"/>
    </row>
    <row r="46" spans="1:19" ht="15.75" thickBot="1">
      <c r="A46" s="11"/>
      <c r="B46" s="22"/>
      <c r="C46" s="22"/>
      <c r="D46" s="22"/>
      <c r="E46" s="22"/>
      <c r="F46" s="22"/>
      <c r="G46" s="22"/>
      <c r="H46" s="22"/>
      <c r="I46" s="22"/>
      <c r="J46" s="22"/>
      <c r="K46" s="22"/>
      <c r="L46" s="187" t="s">
        <v>846</v>
      </c>
      <c r="M46" s="187"/>
      <c r="N46" s="187"/>
      <c r="O46" s="187"/>
      <c r="P46" s="187"/>
      <c r="Q46" s="22"/>
      <c r="R46" s="22"/>
      <c r="S46" s="22"/>
    </row>
    <row r="47" spans="1:19">
      <c r="A47" s="11"/>
      <c r="B47" s="22"/>
      <c r="C47" s="185" t="s">
        <v>847</v>
      </c>
      <c r="D47" s="185"/>
      <c r="E47" s="22"/>
      <c r="F47" s="185" t="s">
        <v>847</v>
      </c>
      <c r="G47" s="185"/>
      <c r="H47" s="22"/>
      <c r="I47" s="185" t="s">
        <v>852</v>
      </c>
      <c r="J47" s="185"/>
      <c r="K47" s="22"/>
      <c r="L47" s="52"/>
      <c r="M47" s="52"/>
      <c r="N47" s="52"/>
      <c r="O47" s="186" t="s">
        <v>856</v>
      </c>
      <c r="P47" s="186"/>
      <c r="Q47" s="22"/>
      <c r="R47" s="22"/>
      <c r="S47" s="22"/>
    </row>
    <row r="48" spans="1:19">
      <c r="A48" s="11"/>
      <c r="B48" s="22"/>
      <c r="C48" s="185" t="s">
        <v>848</v>
      </c>
      <c r="D48" s="185"/>
      <c r="E48" s="22"/>
      <c r="F48" s="185" t="s">
        <v>849</v>
      </c>
      <c r="G48" s="185"/>
      <c r="H48" s="22"/>
      <c r="I48" s="185" t="s">
        <v>853</v>
      </c>
      <c r="J48" s="185"/>
      <c r="K48" s="22"/>
      <c r="L48" s="22"/>
      <c r="M48" s="22"/>
      <c r="N48" s="22"/>
      <c r="O48" s="185"/>
      <c r="P48" s="185"/>
      <c r="Q48" s="22"/>
      <c r="R48" s="22"/>
      <c r="S48" s="22"/>
    </row>
    <row r="49" spans="1:19">
      <c r="A49" s="11"/>
      <c r="B49" s="22"/>
      <c r="C49" s="10"/>
      <c r="D49" s="10"/>
      <c r="E49" s="22"/>
      <c r="F49" s="185" t="s">
        <v>850</v>
      </c>
      <c r="G49" s="185"/>
      <c r="H49" s="22"/>
      <c r="I49" s="185" t="s">
        <v>854</v>
      </c>
      <c r="J49" s="185"/>
      <c r="K49" s="22"/>
      <c r="L49" s="22"/>
      <c r="M49" s="22"/>
      <c r="N49" s="22"/>
      <c r="O49" s="185"/>
      <c r="P49" s="185"/>
      <c r="Q49" s="22"/>
      <c r="R49" s="22"/>
      <c r="S49" s="22"/>
    </row>
    <row r="50" spans="1:19">
      <c r="A50" s="11"/>
      <c r="B50" s="22"/>
      <c r="C50" s="10"/>
      <c r="D50" s="10"/>
      <c r="E50" s="22"/>
      <c r="F50" s="185" t="s">
        <v>851</v>
      </c>
      <c r="G50" s="185"/>
      <c r="H50" s="22"/>
      <c r="I50" s="185" t="s">
        <v>855</v>
      </c>
      <c r="J50" s="185"/>
      <c r="K50" s="22"/>
      <c r="L50" s="22"/>
      <c r="M50" s="22"/>
      <c r="N50" s="22"/>
      <c r="O50" s="185"/>
      <c r="P50" s="185"/>
      <c r="Q50" s="22"/>
      <c r="R50" s="22"/>
      <c r="S50" s="22"/>
    </row>
    <row r="51" spans="1:19">
      <c r="A51" s="11"/>
      <c r="B51" s="25" t="s">
        <v>338</v>
      </c>
      <c r="C51" s="185" t="s">
        <v>857</v>
      </c>
      <c r="D51" s="185"/>
      <c r="E51" s="15"/>
      <c r="F51" s="185" t="s">
        <v>348</v>
      </c>
      <c r="G51" s="185"/>
      <c r="H51" s="15"/>
      <c r="I51" s="185" t="s">
        <v>851</v>
      </c>
      <c r="J51" s="185"/>
      <c r="K51" s="15"/>
      <c r="L51" s="185" t="s">
        <v>858</v>
      </c>
      <c r="M51" s="185"/>
      <c r="N51" s="15"/>
      <c r="O51" s="185" t="s">
        <v>859</v>
      </c>
      <c r="P51" s="185"/>
      <c r="Q51" s="15"/>
      <c r="R51" s="78"/>
      <c r="S51" s="78"/>
    </row>
    <row r="52" spans="1:19" ht="15.75" thickBot="1">
      <c r="A52" s="11"/>
      <c r="B52" s="213" t="s">
        <v>585</v>
      </c>
      <c r="C52" s="187" t="s">
        <v>860</v>
      </c>
      <c r="D52" s="187"/>
      <c r="E52" s="15"/>
      <c r="F52" s="187" t="s">
        <v>861</v>
      </c>
      <c r="G52" s="187"/>
      <c r="H52" s="15"/>
      <c r="I52" s="187" t="s">
        <v>862</v>
      </c>
      <c r="J52" s="187"/>
      <c r="K52" s="15"/>
      <c r="L52" s="187" t="s">
        <v>863</v>
      </c>
      <c r="M52" s="187"/>
      <c r="N52" s="15"/>
      <c r="O52" s="187" t="s">
        <v>864</v>
      </c>
      <c r="P52" s="187"/>
      <c r="Q52" s="15"/>
      <c r="R52" s="187" t="s">
        <v>865</v>
      </c>
      <c r="S52" s="187"/>
    </row>
    <row r="53" spans="1:19">
      <c r="A53" s="11"/>
      <c r="B53" s="33" t="s">
        <v>866</v>
      </c>
      <c r="C53" s="34">
        <v>6469</v>
      </c>
      <c r="D53" s="36"/>
      <c r="E53" s="38"/>
      <c r="F53" s="39" t="s">
        <v>340</v>
      </c>
      <c r="G53" s="36"/>
      <c r="H53" s="38"/>
      <c r="I53" s="34">
        <v>6469</v>
      </c>
      <c r="J53" s="36"/>
      <c r="K53" s="38"/>
      <c r="L53" s="39" t="s">
        <v>476</v>
      </c>
      <c r="M53" s="110" t="s">
        <v>374</v>
      </c>
      <c r="N53" s="38"/>
      <c r="O53" s="39" t="s">
        <v>340</v>
      </c>
      <c r="P53" s="36"/>
      <c r="Q53" s="38"/>
      <c r="R53" s="39" t="s">
        <v>340</v>
      </c>
      <c r="S53" s="36"/>
    </row>
    <row r="54" spans="1:19" ht="15.75" thickBot="1">
      <c r="A54" s="11"/>
      <c r="B54" s="33"/>
      <c r="C54" s="45"/>
      <c r="D54" s="46"/>
      <c r="E54" s="38"/>
      <c r="F54" s="48"/>
      <c r="G54" s="46"/>
      <c r="H54" s="38"/>
      <c r="I54" s="45"/>
      <c r="J54" s="46"/>
      <c r="K54" s="38"/>
      <c r="L54" s="48"/>
      <c r="M54" s="157"/>
      <c r="N54" s="38"/>
      <c r="O54" s="48"/>
      <c r="P54" s="46"/>
      <c r="Q54" s="38"/>
      <c r="R54" s="48"/>
      <c r="S54" s="46"/>
    </row>
    <row r="55" spans="1:19">
      <c r="A55" s="11"/>
      <c r="B55" s="41" t="s">
        <v>141</v>
      </c>
      <c r="C55" s="50">
        <v>6469</v>
      </c>
      <c r="D55" s="52"/>
      <c r="E55" s="22"/>
      <c r="F55" s="54" t="s">
        <v>340</v>
      </c>
      <c r="G55" s="52"/>
      <c r="H55" s="22"/>
      <c r="I55" s="50">
        <v>6469</v>
      </c>
      <c r="J55" s="52"/>
      <c r="K55" s="22"/>
      <c r="L55" s="54" t="s">
        <v>476</v>
      </c>
      <c r="M55" s="158" t="s">
        <v>374</v>
      </c>
      <c r="N55" s="22"/>
      <c r="O55" s="54" t="s">
        <v>340</v>
      </c>
      <c r="P55" s="52"/>
      <c r="Q55" s="22"/>
      <c r="R55" s="54" t="s">
        <v>340</v>
      </c>
      <c r="S55" s="52"/>
    </row>
    <row r="56" spans="1:19" ht="15.75" thickBot="1">
      <c r="A56" s="11"/>
      <c r="B56" s="41"/>
      <c r="C56" s="59"/>
      <c r="D56" s="60"/>
      <c r="E56" s="22"/>
      <c r="F56" s="61"/>
      <c r="G56" s="60"/>
      <c r="H56" s="22"/>
      <c r="I56" s="59"/>
      <c r="J56" s="60"/>
      <c r="K56" s="22"/>
      <c r="L56" s="61"/>
      <c r="M56" s="113"/>
      <c r="N56" s="22"/>
      <c r="O56" s="61"/>
      <c r="P56" s="60"/>
      <c r="Q56" s="22"/>
      <c r="R56" s="61"/>
      <c r="S56" s="60"/>
    </row>
    <row r="57" spans="1:19">
      <c r="A57" s="11"/>
      <c r="B57" s="21" t="s">
        <v>869</v>
      </c>
      <c r="C57" s="21"/>
      <c r="D57" s="21"/>
      <c r="E57" s="21"/>
      <c r="F57" s="21"/>
      <c r="G57" s="21"/>
      <c r="H57" s="21"/>
      <c r="I57" s="21"/>
      <c r="J57" s="21"/>
      <c r="K57" s="21"/>
      <c r="L57" s="21"/>
      <c r="M57" s="21"/>
      <c r="N57" s="21"/>
      <c r="O57" s="21"/>
      <c r="P57" s="21"/>
      <c r="Q57" s="21"/>
      <c r="R57" s="21"/>
      <c r="S57" s="21"/>
    </row>
    <row r="58" spans="1:19">
      <c r="A58" s="11"/>
      <c r="B58" s="21" t="s">
        <v>878</v>
      </c>
      <c r="C58" s="21"/>
      <c r="D58" s="21"/>
      <c r="E58" s="21"/>
      <c r="F58" s="21"/>
      <c r="G58" s="21"/>
      <c r="H58" s="21"/>
      <c r="I58" s="21"/>
      <c r="J58" s="21"/>
      <c r="K58" s="21"/>
      <c r="L58" s="21"/>
      <c r="M58" s="21"/>
      <c r="N58" s="21"/>
      <c r="O58" s="21"/>
      <c r="P58" s="21"/>
      <c r="Q58" s="21"/>
      <c r="R58" s="21"/>
      <c r="S58" s="21"/>
    </row>
    <row r="59" spans="1:19">
      <c r="A59" s="11"/>
      <c r="B59" s="31"/>
      <c r="C59" s="31"/>
      <c r="D59" s="31"/>
      <c r="E59" s="31"/>
      <c r="F59" s="31"/>
      <c r="G59" s="31"/>
      <c r="H59" s="31"/>
      <c r="I59" s="31"/>
      <c r="J59" s="31"/>
      <c r="K59" s="31"/>
      <c r="L59" s="31"/>
      <c r="M59" s="31"/>
      <c r="N59" s="31"/>
      <c r="O59" s="31"/>
      <c r="P59" s="31"/>
      <c r="Q59" s="31"/>
      <c r="R59" s="31"/>
      <c r="S59" s="31"/>
    </row>
    <row r="60" spans="1:19">
      <c r="A60" s="11"/>
      <c r="B60" s="16"/>
      <c r="C60" s="16"/>
      <c r="D60" s="16"/>
      <c r="E60" s="16"/>
      <c r="F60" s="16"/>
      <c r="G60" s="16"/>
      <c r="H60" s="16"/>
      <c r="I60" s="16"/>
      <c r="J60" s="16"/>
      <c r="K60" s="16"/>
      <c r="L60" s="16"/>
      <c r="M60" s="16"/>
      <c r="N60" s="16"/>
      <c r="O60" s="16"/>
      <c r="P60" s="16"/>
      <c r="Q60" s="16"/>
      <c r="R60" s="16"/>
      <c r="S60" s="16"/>
    </row>
    <row r="61" spans="1:19">
      <c r="A61" s="11"/>
      <c r="B61" s="22"/>
      <c r="C61" s="22"/>
      <c r="D61" s="22"/>
      <c r="E61" s="22"/>
      <c r="F61" s="185" t="s">
        <v>847</v>
      </c>
      <c r="G61" s="185"/>
      <c r="H61" s="22"/>
      <c r="I61" s="185" t="s">
        <v>852</v>
      </c>
      <c r="J61" s="185"/>
      <c r="K61" s="22"/>
      <c r="L61" s="185" t="s">
        <v>870</v>
      </c>
      <c r="M61" s="185"/>
      <c r="N61" s="185"/>
      <c r="O61" s="185"/>
      <c r="P61" s="185"/>
      <c r="Q61" s="22"/>
      <c r="R61" s="22"/>
      <c r="S61" s="22"/>
    </row>
    <row r="62" spans="1:19" ht="15.75" thickBot="1">
      <c r="A62" s="11"/>
      <c r="B62" s="22"/>
      <c r="C62" s="22"/>
      <c r="D62" s="22"/>
      <c r="E62" s="22"/>
      <c r="F62" s="185"/>
      <c r="G62" s="185"/>
      <c r="H62" s="22"/>
      <c r="I62" s="185"/>
      <c r="J62" s="185"/>
      <c r="K62" s="22"/>
      <c r="L62" s="187" t="s">
        <v>846</v>
      </c>
      <c r="M62" s="187"/>
      <c r="N62" s="187"/>
      <c r="O62" s="187"/>
      <c r="P62" s="187"/>
      <c r="Q62" s="22"/>
      <c r="R62" s="22"/>
      <c r="S62" s="22"/>
    </row>
    <row r="63" spans="1:19">
      <c r="A63" s="11"/>
      <c r="B63" s="22"/>
      <c r="C63" s="185" t="s">
        <v>847</v>
      </c>
      <c r="D63" s="185"/>
      <c r="E63" s="22"/>
      <c r="F63" s="185" t="s">
        <v>849</v>
      </c>
      <c r="G63" s="185"/>
      <c r="H63" s="22"/>
      <c r="I63" s="185" t="s">
        <v>853</v>
      </c>
      <c r="J63" s="185"/>
      <c r="K63" s="22"/>
      <c r="L63" s="52"/>
      <c r="M63" s="52"/>
      <c r="N63" s="52"/>
      <c r="O63" s="186" t="s">
        <v>856</v>
      </c>
      <c r="P63" s="186"/>
      <c r="Q63" s="22"/>
      <c r="R63" s="22"/>
      <c r="S63" s="22"/>
    </row>
    <row r="64" spans="1:19">
      <c r="A64" s="11"/>
      <c r="B64" s="22"/>
      <c r="C64" s="185" t="s">
        <v>871</v>
      </c>
      <c r="D64" s="185"/>
      <c r="E64" s="22"/>
      <c r="F64" s="185" t="s">
        <v>850</v>
      </c>
      <c r="G64" s="185"/>
      <c r="H64" s="22"/>
      <c r="I64" s="185" t="s">
        <v>854</v>
      </c>
      <c r="J64" s="185"/>
      <c r="K64" s="22"/>
      <c r="L64" s="22"/>
      <c r="M64" s="22"/>
      <c r="N64" s="22"/>
      <c r="O64" s="185"/>
      <c r="P64" s="185"/>
      <c r="Q64" s="22"/>
      <c r="R64" s="22"/>
      <c r="S64" s="22"/>
    </row>
    <row r="65" spans="1:19">
      <c r="A65" s="11"/>
      <c r="B65" s="22"/>
      <c r="C65" s="10"/>
      <c r="D65" s="10"/>
      <c r="E65" s="22"/>
      <c r="F65" s="185" t="s">
        <v>851</v>
      </c>
      <c r="G65" s="185"/>
      <c r="H65" s="22"/>
      <c r="I65" s="185" t="s">
        <v>855</v>
      </c>
      <c r="J65" s="185"/>
      <c r="K65" s="22"/>
      <c r="L65" s="22"/>
      <c r="M65" s="22"/>
      <c r="N65" s="22"/>
      <c r="O65" s="185"/>
      <c r="P65" s="185"/>
      <c r="Q65" s="22"/>
      <c r="R65" s="22"/>
      <c r="S65" s="22"/>
    </row>
    <row r="66" spans="1:19">
      <c r="A66" s="11"/>
      <c r="B66" s="25" t="s">
        <v>338</v>
      </c>
      <c r="C66" s="185" t="s">
        <v>857</v>
      </c>
      <c r="D66" s="185"/>
      <c r="E66" s="15"/>
      <c r="F66" s="185" t="s">
        <v>348</v>
      </c>
      <c r="G66" s="185"/>
      <c r="H66" s="15"/>
      <c r="I66" s="185" t="s">
        <v>851</v>
      </c>
      <c r="J66" s="185"/>
      <c r="K66" s="15"/>
      <c r="L66" s="185" t="s">
        <v>858</v>
      </c>
      <c r="M66" s="185"/>
      <c r="N66" s="15"/>
      <c r="O66" s="185" t="s">
        <v>859</v>
      </c>
      <c r="P66" s="185"/>
      <c r="Q66" s="15"/>
      <c r="R66" s="78"/>
      <c r="S66" s="78"/>
    </row>
    <row r="67" spans="1:19" ht="15.75" thickBot="1">
      <c r="A67" s="11"/>
      <c r="B67" s="213" t="s">
        <v>585</v>
      </c>
      <c r="C67" s="187" t="s">
        <v>872</v>
      </c>
      <c r="D67" s="187"/>
      <c r="E67" s="15"/>
      <c r="F67" s="187" t="s">
        <v>861</v>
      </c>
      <c r="G67" s="187"/>
      <c r="H67" s="15"/>
      <c r="I67" s="187" t="s">
        <v>862</v>
      </c>
      <c r="J67" s="187"/>
      <c r="K67" s="15"/>
      <c r="L67" s="187" t="s">
        <v>873</v>
      </c>
      <c r="M67" s="187"/>
      <c r="N67" s="15"/>
      <c r="O67" s="187" t="s">
        <v>874</v>
      </c>
      <c r="P67" s="187"/>
      <c r="Q67" s="15"/>
      <c r="R67" s="187" t="s">
        <v>865</v>
      </c>
      <c r="S67" s="187"/>
    </row>
    <row r="68" spans="1:19">
      <c r="A68" s="11"/>
      <c r="B68" s="33" t="s">
        <v>866</v>
      </c>
      <c r="C68" s="34">
        <v>436440</v>
      </c>
      <c r="D68" s="36"/>
      <c r="E68" s="38"/>
      <c r="F68" s="39" t="s">
        <v>340</v>
      </c>
      <c r="G68" s="36"/>
      <c r="H68" s="38"/>
      <c r="I68" s="34">
        <v>436440</v>
      </c>
      <c r="J68" s="36"/>
      <c r="K68" s="38"/>
      <c r="L68" s="39" t="s">
        <v>879</v>
      </c>
      <c r="M68" s="110" t="s">
        <v>374</v>
      </c>
      <c r="N68" s="38"/>
      <c r="O68" s="39" t="s">
        <v>340</v>
      </c>
      <c r="P68" s="36"/>
      <c r="Q68" s="38"/>
      <c r="R68" s="39" t="s">
        <v>340</v>
      </c>
      <c r="S68" s="36"/>
    </row>
    <row r="69" spans="1:19">
      <c r="A69" s="11"/>
      <c r="B69" s="33"/>
      <c r="C69" s="35"/>
      <c r="D69" s="37"/>
      <c r="E69" s="38"/>
      <c r="F69" s="40"/>
      <c r="G69" s="37"/>
      <c r="H69" s="38"/>
      <c r="I69" s="35"/>
      <c r="J69" s="37"/>
      <c r="K69" s="38"/>
      <c r="L69" s="40"/>
      <c r="M69" s="111"/>
      <c r="N69" s="38"/>
      <c r="O69" s="40"/>
      <c r="P69" s="37"/>
      <c r="Q69" s="38"/>
      <c r="R69" s="40"/>
      <c r="S69" s="37"/>
    </row>
    <row r="70" spans="1:19">
      <c r="A70" s="11"/>
      <c r="B70" s="41" t="s">
        <v>250</v>
      </c>
      <c r="C70" s="42">
        <v>15720460</v>
      </c>
      <c r="D70" s="22"/>
      <c r="E70" s="22"/>
      <c r="F70" s="43" t="s">
        <v>340</v>
      </c>
      <c r="G70" s="22"/>
      <c r="H70" s="22"/>
      <c r="I70" s="42">
        <v>15720460</v>
      </c>
      <c r="J70" s="22"/>
      <c r="K70" s="22"/>
      <c r="L70" s="43" t="s">
        <v>880</v>
      </c>
      <c r="M70" s="23" t="s">
        <v>374</v>
      </c>
      <c r="N70" s="22"/>
      <c r="O70" s="43" t="s">
        <v>340</v>
      </c>
      <c r="P70" s="22"/>
      <c r="Q70" s="22"/>
      <c r="R70" s="43" t="s">
        <v>340</v>
      </c>
      <c r="S70" s="22"/>
    </row>
    <row r="71" spans="1:19" ht="15.75" thickBot="1">
      <c r="A71" s="11"/>
      <c r="B71" s="41"/>
      <c r="C71" s="59"/>
      <c r="D71" s="60"/>
      <c r="E71" s="22"/>
      <c r="F71" s="61"/>
      <c r="G71" s="60"/>
      <c r="H71" s="22"/>
      <c r="I71" s="59"/>
      <c r="J71" s="60"/>
      <c r="K71" s="22"/>
      <c r="L71" s="61"/>
      <c r="M71" s="113"/>
      <c r="N71" s="22"/>
      <c r="O71" s="61"/>
      <c r="P71" s="60"/>
      <c r="Q71" s="22"/>
      <c r="R71" s="61"/>
      <c r="S71" s="60"/>
    </row>
    <row r="72" spans="1:19">
      <c r="A72" s="11"/>
      <c r="B72" s="38"/>
      <c r="C72" s="34">
        <v>16156900</v>
      </c>
      <c r="D72" s="36"/>
      <c r="E72" s="38"/>
      <c r="F72" s="39" t="s">
        <v>340</v>
      </c>
      <c r="G72" s="36"/>
      <c r="H72" s="38"/>
      <c r="I72" s="34">
        <v>16156900</v>
      </c>
      <c r="J72" s="36"/>
      <c r="K72" s="38"/>
      <c r="L72" s="39" t="s">
        <v>881</v>
      </c>
      <c r="M72" s="110" t="s">
        <v>374</v>
      </c>
      <c r="N72" s="38"/>
      <c r="O72" s="39" t="s">
        <v>340</v>
      </c>
      <c r="P72" s="36"/>
      <c r="Q72" s="38"/>
      <c r="R72" s="39" t="s">
        <v>340</v>
      </c>
      <c r="S72" s="36"/>
    </row>
    <row r="73" spans="1:19" ht="15.75" thickBot="1">
      <c r="A73" s="11"/>
      <c r="B73" s="38"/>
      <c r="C73" s="45"/>
      <c r="D73" s="46"/>
      <c r="E73" s="38"/>
      <c r="F73" s="48"/>
      <c r="G73" s="46"/>
      <c r="H73" s="38"/>
      <c r="I73" s="45"/>
      <c r="J73" s="46"/>
      <c r="K73" s="38"/>
      <c r="L73" s="48"/>
      <c r="M73" s="157"/>
      <c r="N73" s="38"/>
      <c r="O73" s="48"/>
      <c r="P73" s="46"/>
      <c r="Q73" s="38"/>
      <c r="R73" s="48"/>
      <c r="S73" s="46"/>
    </row>
    <row r="74" spans="1:19">
      <c r="A74" s="11"/>
      <c r="B74" s="66"/>
      <c r="C74" s="66"/>
      <c r="D74" s="66"/>
      <c r="E74" s="66"/>
      <c r="F74" s="66"/>
      <c r="G74" s="66"/>
      <c r="H74" s="66"/>
      <c r="I74" s="66"/>
      <c r="J74" s="66"/>
      <c r="K74" s="66"/>
      <c r="L74" s="66"/>
      <c r="M74" s="66"/>
      <c r="N74" s="66"/>
      <c r="O74" s="66"/>
      <c r="P74" s="66"/>
      <c r="Q74" s="66"/>
      <c r="R74" s="66"/>
      <c r="S74" s="66"/>
    </row>
    <row r="75" spans="1:19">
      <c r="A75" s="11"/>
      <c r="B75" s="16"/>
      <c r="C75" s="16"/>
    </row>
    <row r="76" spans="1:19" ht="76.5">
      <c r="A76" s="11"/>
      <c r="B76" s="214">
        <v>-1</v>
      </c>
      <c r="C76" s="18" t="s">
        <v>882</v>
      </c>
    </row>
    <row r="77" spans="1:19">
      <c r="A77" s="11"/>
      <c r="B77" s="16"/>
      <c r="C77" s="16"/>
    </row>
    <row r="78" spans="1:19" ht="51">
      <c r="A78" s="11"/>
      <c r="B78" s="214">
        <v>-2</v>
      </c>
      <c r="C78" s="18" t="s">
        <v>883</v>
      </c>
    </row>
    <row r="79" spans="1:19">
      <c r="A79" s="11"/>
      <c r="B79" s="16"/>
      <c r="C79" s="16"/>
    </row>
    <row r="80" spans="1:19" ht="102">
      <c r="A80" s="11"/>
      <c r="B80" s="214">
        <v>-3</v>
      </c>
      <c r="C80" s="18" t="s">
        <v>884</v>
      </c>
    </row>
    <row r="81" spans="1:19">
      <c r="A81" s="11"/>
      <c r="B81" s="16"/>
      <c r="C81" s="16"/>
    </row>
    <row r="82" spans="1:19" ht="140.25">
      <c r="A82" s="11"/>
      <c r="B82" s="214">
        <v>-4</v>
      </c>
      <c r="C82" s="18" t="s">
        <v>885</v>
      </c>
    </row>
    <row r="83" spans="1:19">
      <c r="A83" s="11"/>
      <c r="B83" s="22" t="s">
        <v>886</v>
      </c>
      <c r="C83" s="22"/>
      <c r="D83" s="22"/>
      <c r="E83" s="22"/>
      <c r="F83" s="22"/>
      <c r="G83" s="22"/>
      <c r="H83" s="22"/>
      <c r="I83" s="22"/>
      <c r="J83" s="22"/>
      <c r="K83" s="22"/>
      <c r="L83" s="22"/>
      <c r="M83" s="22"/>
      <c r="N83" s="22"/>
      <c r="O83" s="22"/>
      <c r="P83" s="22"/>
      <c r="Q83" s="22"/>
      <c r="R83" s="22"/>
      <c r="S83" s="22"/>
    </row>
    <row r="84" spans="1:19" ht="25.5" customHeight="1">
      <c r="A84" s="11"/>
      <c r="B84" s="22" t="s">
        <v>887</v>
      </c>
      <c r="C84" s="22"/>
      <c r="D84" s="22"/>
      <c r="E84" s="22"/>
      <c r="F84" s="22"/>
      <c r="G84" s="22"/>
      <c r="H84" s="22"/>
      <c r="I84" s="22"/>
      <c r="J84" s="22"/>
      <c r="K84" s="22"/>
      <c r="L84" s="22"/>
      <c r="M84" s="22"/>
      <c r="N84" s="22"/>
      <c r="O84" s="22"/>
      <c r="P84" s="22"/>
      <c r="Q84" s="22"/>
      <c r="R84" s="22"/>
      <c r="S84" s="22"/>
    </row>
  </sheetData>
  <mergeCells count="376">
    <mergeCell ref="B74:S74"/>
    <mergeCell ref="B83:S83"/>
    <mergeCell ref="B84:S84"/>
    <mergeCell ref="B23:S23"/>
    <mergeCell ref="B24:S24"/>
    <mergeCell ref="B41:S41"/>
    <mergeCell ref="B42:S42"/>
    <mergeCell ref="B57:S57"/>
    <mergeCell ref="B58:S58"/>
    <mergeCell ref="A1:A2"/>
    <mergeCell ref="B1:S1"/>
    <mergeCell ref="B2:S2"/>
    <mergeCell ref="B3:S3"/>
    <mergeCell ref="A4:A84"/>
    <mergeCell ref="B4:S4"/>
    <mergeCell ref="B5:S5"/>
    <mergeCell ref="B6:S6"/>
    <mergeCell ref="B7:S7"/>
    <mergeCell ref="B8:S8"/>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D67"/>
    <mergeCell ref="F67:G67"/>
    <mergeCell ref="I67:J67"/>
    <mergeCell ref="L67:M67"/>
    <mergeCell ref="O67:P67"/>
    <mergeCell ref="R67:S67"/>
    <mergeCell ref="N63:N65"/>
    <mergeCell ref="O63:P65"/>
    <mergeCell ref="Q63:Q65"/>
    <mergeCell ref="R63:S65"/>
    <mergeCell ref="C66:D66"/>
    <mergeCell ref="F66:G66"/>
    <mergeCell ref="I66:J66"/>
    <mergeCell ref="L66:M66"/>
    <mergeCell ref="O66:P66"/>
    <mergeCell ref="R66:S66"/>
    <mergeCell ref="H63:H65"/>
    <mergeCell ref="I63:J63"/>
    <mergeCell ref="I64:J64"/>
    <mergeCell ref="I65:J65"/>
    <mergeCell ref="K63:K65"/>
    <mergeCell ref="L63:M65"/>
    <mergeCell ref="Q61:Q62"/>
    <mergeCell ref="R61:S62"/>
    <mergeCell ref="B63:B65"/>
    <mergeCell ref="C63:D63"/>
    <mergeCell ref="C64:D64"/>
    <mergeCell ref="C65:D65"/>
    <mergeCell ref="E63:E65"/>
    <mergeCell ref="F63:G63"/>
    <mergeCell ref="F64:G64"/>
    <mergeCell ref="F65:G65"/>
    <mergeCell ref="B59:S59"/>
    <mergeCell ref="B61:B62"/>
    <mergeCell ref="C61:D62"/>
    <mergeCell ref="E61:E62"/>
    <mergeCell ref="F61:G62"/>
    <mergeCell ref="H61:H62"/>
    <mergeCell ref="I61:J62"/>
    <mergeCell ref="K61:K62"/>
    <mergeCell ref="L61:P61"/>
    <mergeCell ref="L62:P62"/>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F52:G52"/>
    <mergeCell ref="I52:J52"/>
    <mergeCell ref="L52:M52"/>
    <mergeCell ref="O52:P52"/>
    <mergeCell ref="R52:S52"/>
    <mergeCell ref="C51:D51"/>
    <mergeCell ref="F51:G51"/>
    <mergeCell ref="I51:J51"/>
    <mergeCell ref="L51:M51"/>
    <mergeCell ref="O51:P51"/>
    <mergeCell ref="R51:S51"/>
    <mergeCell ref="K47:K50"/>
    <mergeCell ref="L47:M50"/>
    <mergeCell ref="N47:N50"/>
    <mergeCell ref="O47:P50"/>
    <mergeCell ref="Q47:Q50"/>
    <mergeCell ref="R47:S50"/>
    <mergeCell ref="F49:G49"/>
    <mergeCell ref="F50:G50"/>
    <mergeCell ref="H47:H50"/>
    <mergeCell ref="I47:J47"/>
    <mergeCell ref="I48:J48"/>
    <mergeCell ref="I49:J49"/>
    <mergeCell ref="I50:J50"/>
    <mergeCell ref="Q45:Q46"/>
    <mergeCell ref="R45:S46"/>
    <mergeCell ref="B47:B50"/>
    <mergeCell ref="C47:D47"/>
    <mergeCell ref="C48:D48"/>
    <mergeCell ref="C49:D49"/>
    <mergeCell ref="C50:D50"/>
    <mergeCell ref="E47:E50"/>
    <mergeCell ref="F47:G47"/>
    <mergeCell ref="F48:G48"/>
    <mergeCell ref="B43:S43"/>
    <mergeCell ref="B45:B46"/>
    <mergeCell ref="C45:D46"/>
    <mergeCell ref="E45:E46"/>
    <mergeCell ref="F45:G46"/>
    <mergeCell ref="H45:H46"/>
    <mergeCell ref="I45:J46"/>
    <mergeCell ref="K45:K46"/>
    <mergeCell ref="L45:P45"/>
    <mergeCell ref="L46:P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G34"/>
    <mergeCell ref="I34:J34"/>
    <mergeCell ref="L34:M34"/>
    <mergeCell ref="O34:P34"/>
    <mergeCell ref="R34:S34"/>
    <mergeCell ref="C33:D33"/>
    <mergeCell ref="F33:G33"/>
    <mergeCell ref="I33:J33"/>
    <mergeCell ref="L33:M33"/>
    <mergeCell ref="O33:P33"/>
    <mergeCell ref="R33:S33"/>
    <mergeCell ref="K29:K32"/>
    <mergeCell ref="L29:M32"/>
    <mergeCell ref="N29:N32"/>
    <mergeCell ref="O29:P32"/>
    <mergeCell ref="Q29:Q32"/>
    <mergeCell ref="R29:S32"/>
    <mergeCell ref="F31:G31"/>
    <mergeCell ref="F32:G32"/>
    <mergeCell ref="H29:H32"/>
    <mergeCell ref="I29:J29"/>
    <mergeCell ref="I30:J30"/>
    <mergeCell ref="I31:J31"/>
    <mergeCell ref="I32:J32"/>
    <mergeCell ref="Q27:Q28"/>
    <mergeCell ref="R27:S28"/>
    <mergeCell ref="B29:B32"/>
    <mergeCell ref="C29:D29"/>
    <mergeCell ref="C30:D30"/>
    <mergeCell ref="C31:D31"/>
    <mergeCell ref="C32:D32"/>
    <mergeCell ref="E29:E32"/>
    <mergeCell ref="F29:G29"/>
    <mergeCell ref="F30:G30"/>
    <mergeCell ref="B25:S25"/>
    <mergeCell ref="B27:B28"/>
    <mergeCell ref="C27:D28"/>
    <mergeCell ref="E27:E28"/>
    <mergeCell ref="F27:G28"/>
    <mergeCell ref="H27:H28"/>
    <mergeCell ref="I27:J28"/>
    <mergeCell ref="K27:K28"/>
    <mergeCell ref="L27:P27"/>
    <mergeCell ref="L28:P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C17:D17"/>
    <mergeCell ref="F17:G17"/>
    <mergeCell ref="I17:J17"/>
    <mergeCell ref="L17:M17"/>
    <mergeCell ref="O17:P17"/>
    <mergeCell ref="R17:S17"/>
    <mergeCell ref="K13:K16"/>
    <mergeCell ref="L13:M16"/>
    <mergeCell ref="N13:N16"/>
    <mergeCell ref="O13:P16"/>
    <mergeCell ref="Q13:Q16"/>
    <mergeCell ref="R13:S16"/>
    <mergeCell ref="F15:G15"/>
    <mergeCell ref="F16:G16"/>
    <mergeCell ref="H13:H16"/>
    <mergeCell ref="I13:J13"/>
    <mergeCell ref="I14:J14"/>
    <mergeCell ref="I15:J15"/>
    <mergeCell ref="I16:J16"/>
    <mergeCell ref="Q11:Q12"/>
    <mergeCell ref="R11:S12"/>
    <mergeCell ref="B13:B16"/>
    <mergeCell ref="C13:D13"/>
    <mergeCell ref="C14:D14"/>
    <mergeCell ref="C15:D15"/>
    <mergeCell ref="C16:D16"/>
    <mergeCell ref="E13:E16"/>
    <mergeCell ref="F13:G13"/>
    <mergeCell ref="F14:G14"/>
    <mergeCell ref="B9:S9"/>
    <mergeCell ref="B11:B12"/>
    <mergeCell ref="C11:D12"/>
    <mergeCell ref="E11:E12"/>
    <mergeCell ref="F11:G12"/>
    <mergeCell ref="H11:H12"/>
    <mergeCell ref="I11:J12"/>
    <mergeCell ref="K11:K12"/>
    <mergeCell ref="L11:P11"/>
    <mergeCell ref="L12:P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140625" bestFit="1" customWidth="1"/>
    <col min="2" max="3" width="36.5703125" bestFit="1" customWidth="1"/>
    <col min="4" max="4" width="2.28515625" customWidth="1"/>
    <col min="5" max="5" width="13.7109375" customWidth="1"/>
    <col min="6" max="6" width="28.42578125" customWidth="1"/>
    <col min="7" max="7" width="2.28515625" customWidth="1"/>
    <col min="8" max="8" width="36" customWidth="1"/>
    <col min="9" max="9" width="15.28515625" customWidth="1"/>
    <col min="10" max="10" width="21.5703125" customWidth="1"/>
    <col min="11" max="11" width="13.7109375" customWidth="1"/>
    <col min="12" max="12" width="15.28515625" customWidth="1"/>
    <col min="13" max="13" width="4"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9</v>
      </c>
      <c r="B3" s="10" t="s">
        <v>6</v>
      </c>
      <c r="C3" s="10"/>
      <c r="D3" s="10"/>
      <c r="E3" s="10"/>
      <c r="F3" s="10"/>
      <c r="G3" s="10"/>
      <c r="H3" s="10"/>
      <c r="I3" s="10"/>
      <c r="J3" s="10"/>
      <c r="K3" s="10"/>
      <c r="L3" s="10"/>
      <c r="M3" s="10"/>
    </row>
    <row r="4" spans="1:13" ht="15" customHeight="1">
      <c r="A4" s="11" t="s">
        <v>888</v>
      </c>
      <c r="B4" s="10" t="s">
        <v>6</v>
      </c>
      <c r="C4" s="10"/>
      <c r="D4" s="10"/>
      <c r="E4" s="10"/>
      <c r="F4" s="10"/>
      <c r="G4" s="10"/>
      <c r="H4" s="10"/>
      <c r="I4" s="10"/>
      <c r="J4" s="10"/>
      <c r="K4" s="10"/>
      <c r="L4" s="10"/>
      <c r="M4" s="10"/>
    </row>
    <row r="5" spans="1:13">
      <c r="A5" s="11"/>
      <c r="B5" s="21" t="s">
        <v>888</v>
      </c>
      <c r="C5" s="21"/>
      <c r="D5" s="21"/>
      <c r="E5" s="21"/>
      <c r="F5" s="21"/>
      <c r="G5" s="21"/>
      <c r="H5" s="21"/>
      <c r="I5" s="21"/>
      <c r="J5" s="21"/>
      <c r="K5" s="21"/>
      <c r="L5" s="21"/>
      <c r="M5" s="21"/>
    </row>
    <row r="6" spans="1:13" ht="25.5" customHeight="1">
      <c r="A6" s="11"/>
      <c r="B6" s="22" t="s">
        <v>890</v>
      </c>
      <c r="C6" s="22"/>
      <c r="D6" s="22"/>
      <c r="E6" s="22"/>
      <c r="F6" s="22"/>
      <c r="G6" s="22"/>
      <c r="H6" s="22"/>
      <c r="I6" s="22"/>
      <c r="J6" s="22"/>
      <c r="K6" s="22"/>
      <c r="L6" s="22"/>
      <c r="M6" s="22"/>
    </row>
    <row r="7" spans="1:13">
      <c r="A7" s="11"/>
      <c r="B7" s="22" t="s">
        <v>891</v>
      </c>
      <c r="C7" s="22"/>
      <c r="D7" s="22"/>
      <c r="E7" s="22"/>
      <c r="F7" s="22"/>
      <c r="G7" s="22"/>
      <c r="H7" s="22"/>
      <c r="I7" s="22"/>
      <c r="J7" s="22"/>
      <c r="K7" s="22"/>
      <c r="L7" s="22"/>
      <c r="M7" s="22"/>
    </row>
    <row r="8" spans="1:13">
      <c r="A8" s="11"/>
      <c r="B8" s="16"/>
      <c r="C8" s="16"/>
    </row>
    <row r="9" spans="1:13" ht="25.5">
      <c r="A9" s="11"/>
      <c r="B9" s="17" t="s">
        <v>253</v>
      </c>
      <c r="C9" s="215" t="s">
        <v>892</v>
      </c>
    </row>
    <row r="10" spans="1:13">
      <c r="A10" s="11"/>
      <c r="B10" s="16"/>
      <c r="C10" s="16"/>
    </row>
    <row r="11" spans="1:13" ht="89.25">
      <c r="A11" s="11"/>
      <c r="B11" s="17" t="s">
        <v>253</v>
      </c>
      <c r="C11" s="215" t="s">
        <v>893</v>
      </c>
    </row>
    <row r="12" spans="1:13">
      <c r="A12" s="11"/>
      <c r="B12" s="16"/>
      <c r="C12" s="16"/>
    </row>
    <row r="13" spans="1:13" ht="25.5">
      <c r="A13" s="11"/>
      <c r="B13" s="17" t="s">
        <v>253</v>
      </c>
      <c r="C13" s="215" t="s">
        <v>894</v>
      </c>
    </row>
    <row r="14" spans="1:13">
      <c r="A14" s="11"/>
      <c r="B14" s="22" t="s">
        <v>895</v>
      </c>
      <c r="C14" s="22"/>
      <c r="D14" s="22"/>
      <c r="E14" s="22"/>
      <c r="F14" s="22"/>
      <c r="G14" s="22"/>
      <c r="H14" s="22"/>
      <c r="I14" s="22"/>
      <c r="J14" s="22"/>
      <c r="K14" s="22"/>
      <c r="L14" s="22"/>
      <c r="M14" s="22"/>
    </row>
    <row r="15" spans="1:13">
      <c r="A15" s="11"/>
      <c r="B15" s="66"/>
      <c r="C15" s="66"/>
      <c r="D15" s="66"/>
      <c r="E15" s="66"/>
      <c r="F15" s="66"/>
      <c r="G15" s="66"/>
      <c r="H15" s="66"/>
      <c r="I15" s="66"/>
      <c r="J15" s="66"/>
      <c r="K15" s="66"/>
      <c r="L15" s="66"/>
      <c r="M15" s="66"/>
    </row>
    <row r="16" spans="1:13">
      <c r="A16" s="11"/>
      <c r="B16" s="31"/>
      <c r="C16" s="31"/>
      <c r="D16" s="31"/>
      <c r="E16" s="31"/>
      <c r="F16" s="31"/>
      <c r="G16" s="31"/>
      <c r="H16" s="31"/>
      <c r="I16" s="31"/>
      <c r="J16" s="31"/>
      <c r="K16" s="31"/>
      <c r="L16" s="31"/>
      <c r="M16" s="31"/>
    </row>
    <row r="17" spans="1:13">
      <c r="A17" s="11"/>
      <c r="B17" s="16"/>
      <c r="C17" s="16"/>
      <c r="D17" s="16"/>
      <c r="E17" s="16"/>
      <c r="F17" s="16"/>
      <c r="G17" s="16"/>
      <c r="H17" s="16"/>
      <c r="I17" s="16"/>
      <c r="J17" s="16"/>
      <c r="K17" s="16"/>
      <c r="L17" s="16"/>
      <c r="M17" s="16"/>
    </row>
    <row r="18" spans="1:13">
      <c r="A18" s="11"/>
      <c r="B18" s="15"/>
      <c r="C18" s="121" t="s">
        <v>410</v>
      </c>
      <c r="D18" s="121"/>
      <c r="E18" s="121"/>
      <c r="F18" s="121"/>
      <c r="G18" s="121"/>
      <c r="H18" s="121"/>
      <c r="I18" s="121"/>
      <c r="J18" s="121"/>
      <c r="K18" s="15"/>
      <c r="L18" s="22"/>
      <c r="M18" s="22"/>
    </row>
    <row r="19" spans="1:13" ht="15.75" thickBot="1">
      <c r="A19" s="11"/>
      <c r="B19" s="70"/>
      <c r="C19" s="216" t="s">
        <v>896</v>
      </c>
      <c r="D19" s="216"/>
      <c r="E19" s="216"/>
      <c r="F19" s="216"/>
      <c r="G19" s="216"/>
      <c r="H19" s="216"/>
      <c r="I19" s="216"/>
      <c r="J19" s="216"/>
      <c r="K19" s="15"/>
      <c r="L19" s="78"/>
      <c r="M19" s="78"/>
    </row>
    <row r="20" spans="1:13">
      <c r="A20" s="11"/>
      <c r="B20" s="127" t="s">
        <v>338</v>
      </c>
      <c r="C20" s="124" t="s">
        <v>897</v>
      </c>
      <c r="D20" s="124"/>
      <c r="E20" s="52"/>
      <c r="F20" s="124" t="s">
        <v>898</v>
      </c>
      <c r="G20" s="124"/>
      <c r="H20" s="52"/>
      <c r="I20" s="124" t="s">
        <v>899</v>
      </c>
      <c r="J20" s="124"/>
      <c r="K20" s="22"/>
      <c r="L20" s="121" t="s">
        <v>900</v>
      </c>
      <c r="M20" s="121"/>
    </row>
    <row r="21" spans="1:13" ht="15.75" thickBot="1">
      <c r="A21" s="11"/>
      <c r="B21" s="127"/>
      <c r="C21" s="109"/>
      <c r="D21" s="109"/>
      <c r="E21" s="22"/>
      <c r="F21" s="109"/>
      <c r="G21" s="109"/>
      <c r="H21" s="22"/>
      <c r="I21" s="109"/>
      <c r="J21" s="109"/>
      <c r="K21" s="22"/>
      <c r="L21" s="109" t="s">
        <v>397</v>
      </c>
      <c r="M21" s="109"/>
    </row>
    <row r="22" spans="1:13">
      <c r="A22" s="11"/>
      <c r="B22" s="26" t="s">
        <v>860</v>
      </c>
      <c r="C22" s="36"/>
      <c r="D22" s="36"/>
      <c r="E22" s="27"/>
      <c r="F22" s="36"/>
      <c r="G22" s="36"/>
      <c r="H22" s="27"/>
      <c r="I22" s="36"/>
      <c r="J22" s="36"/>
      <c r="K22" s="27"/>
      <c r="L22" s="36"/>
      <c r="M22" s="36"/>
    </row>
    <row r="23" spans="1:13">
      <c r="A23" s="11"/>
      <c r="B23" s="41" t="s">
        <v>901</v>
      </c>
      <c r="C23" s="43" t="s">
        <v>340</v>
      </c>
      <c r="D23" s="22"/>
      <c r="E23" s="22"/>
      <c r="F23" s="42">
        <v>17348657</v>
      </c>
      <c r="G23" s="22"/>
      <c r="H23" s="22"/>
      <c r="I23" s="43" t="s">
        <v>340</v>
      </c>
      <c r="J23" s="22"/>
      <c r="K23" s="22"/>
      <c r="L23" s="42">
        <v>17348657</v>
      </c>
      <c r="M23" s="22"/>
    </row>
    <row r="24" spans="1:13">
      <c r="A24" s="11"/>
      <c r="B24" s="41"/>
      <c r="C24" s="43"/>
      <c r="D24" s="22"/>
      <c r="E24" s="22"/>
      <c r="F24" s="42"/>
      <c r="G24" s="22"/>
      <c r="H24" s="22"/>
      <c r="I24" s="43"/>
      <c r="J24" s="22"/>
      <c r="K24" s="22"/>
      <c r="L24" s="42"/>
      <c r="M24" s="22"/>
    </row>
    <row r="25" spans="1:13">
      <c r="A25" s="11"/>
      <c r="B25" s="33" t="s">
        <v>902</v>
      </c>
      <c r="C25" s="47" t="s">
        <v>340</v>
      </c>
      <c r="D25" s="38"/>
      <c r="E25" s="38"/>
      <c r="F25" s="47" t="s">
        <v>340</v>
      </c>
      <c r="G25" s="38"/>
      <c r="H25" s="38"/>
      <c r="I25" s="44">
        <v>44403</v>
      </c>
      <c r="J25" s="38"/>
      <c r="K25" s="38"/>
      <c r="L25" s="44">
        <v>44403</v>
      </c>
      <c r="M25" s="38"/>
    </row>
    <row r="26" spans="1:13">
      <c r="A26" s="11"/>
      <c r="B26" s="33"/>
      <c r="C26" s="47"/>
      <c r="D26" s="38"/>
      <c r="E26" s="38"/>
      <c r="F26" s="47"/>
      <c r="G26" s="38"/>
      <c r="H26" s="38"/>
      <c r="I26" s="44"/>
      <c r="J26" s="38"/>
      <c r="K26" s="38"/>
      <c r="L26" s="44"/>
      <c r="M26" s="38"/>
    </row>
    <row r="27" spans="1:13">
      <c r="A27" s="11"/>
      <c r="B27" s="41" t="s">
        <v>866</v>
      </c>
      <c r="C27" s="42">
        <v>2591</v>
      </c>
      <c r="D27" s="22"/>
      <c r="E27" s="22"/>
      <c r="F27" s="42">
        <v>258814</v>
      </c>
      <c r="G27" s="22"/>
      <c r="H27" s="22"/>
      <c r="I27" s="43">
        <v>654</v>
      </c>
      <c r="J27" s="22"/>
      <c r="K27" s="22"/>
      <c r="L27" s="42">
        <v>262059</v>
      </c>
      <c r="M27" s="22"/>
    </row>
    <row r="28" spans="1:13" ht="15.75" thickBot="1">
      <c r="A28" s="11"/>
      <c r="B28" s="41"/>
      <c r="C28" s="59"/>
      <c r="D28" s="60"/>
      <c r="E28" s="22"/>
      <c r="F28" s="59"/>
      <c r="G28" s="60"/>
      <c r="H28" s="22"/>
      <c r="I28" s="61"/>
      <c r="J28" s="60"/>
      <c r="K28" s="22"/>
      <c r="L28" s="59"/>
      <c r="M28" s="60"/>
    </row>
    <row r="29" spans="1:13">
      <c r="A29" s="11"/>
      <c r="B29" s="33" t="s">
        <v>141</v>
      </c>
      <c r="C29" s="34">
        <v>2591</v>
      </c>
      <c r="D29" s="36"/>
      <c r="E29" s="38"/>
      <c r="F29" s="34">
        <v>17607471</v>
      </c>
      <c r="G29" s="36"/>
      <c r="H29" s="38"/>
      <c r="I29" s="34">
        <v>45057</v>
      </c>
      <c r="J29" s="36"/>
      <c r="K29" s="38"/>
      <c r="L29" s="34">
        <v>17655119</v>
      </c>
      <c r="M29" s="36"/>
    </row>
    <row r="30" spans="1:13" ht="15.75" thickBot="1">
      <c r="A30" s="11"/>
      <c r="B30" s="33"/>
      <c r="C30" s="63"/>
      <c r="D30" s="64"/>
      <c r="E30" s="38"/>
      <c r="F30" s="63"/>
      <c r="G30" s="64"/>
      <c r="H30" s="38"/>
      <c r="I30" s="63"/>
      <c r="J30" s="64"/>
      <c r="K30" s="38"/>
      <c r="L30" s="63"/>
      <c r="M30" s="64"/>
    </row>
    <row r="31" spans="1:13" ht="15.75" thickTop="1">
      <c r="A31" s="11"/>
      <c r="B31" s="18" t="s">
        <v>872</v>
      </c>
      <c r="C31" s="217"/>
      <c r="D31" s="217"/>
      <c r="E31" s="15"/>
      <c r="F31" s="217"/>
      <c r="G31" s="217"/>
      <c r="H31" s="15"/>
      <c r="I31" s="217"/>
      <c r="J31" s="217"/>
      <c r="K31" s="15"/>
      <c r="L31" s="217"/>
      <c r="M31" s="217"/>
    </row>
    <row r="32" spans="1:13">
      <c r="A32" s="11"/>
      <c r="B32" s="33" t="s">
        <v>866</v>
      </c>
      <c r="C32" s="47" t="s">
        <v>340</v>
      </c>
      <c r="D32" s="38"/>
      <c r="E32" s="38"/>
      <c r="F32" s="44">
        <v>263204</v>
      </c>
      <c r="G32" s="38"/>
      <c r="H32" s="38"/>
      <c r="I32" s="47" t="s">
        <v>340</v>
      </c>
      <c r="J32" s="38"/>
      <c r="K32" s="38"/>
      <c r="L32" s="44">
        <v>263204</v>
      </c>
      <c r="M32" s="38"/>
    </row>
    <row r="33" spans="1:13" ht="15.75" thickBot="1">
      <c r="A33" s="11"/>
      <c r="B33" s="33"/>
      <c r="C33" s="48"/>
      <c r="D33" s="46"/>
      <c r="E33" s="38"/>
      <c r="F33" s="45"/>
      <c r="G33" s="46"/>
      <c r="H33" s="38"/>
      <c r="I33" s="48"/>
      <c r="J33" s="46"/>
      <c r="K33" s="38"/>
      <c r="L33" s="45"/>
      <c r="M33" s="46"/>
    </row>
    <row r="34" spans="1:13">
      <c r="A34" s="11"/>
      <c r="B34" s="41" t="s">
        <v>141</v>
      </c>
      <c r="C34" s="54" t="s">
        <v>340</v>
      </c>
      <c r="D34" s="52"/>
      <c r="E34" s="22"/>
      <c r="F34" s="50">
        <v>263204</v>
      </c>
      <c r="G34" s="52"/>
      <c r="H34" s="22"/>
      <c r="I34" s="54" t="s">
        <v>340</v>
      </c>
      <c r="J34" s="52"/>
      <c r="K34" s="22"/>
      <c r="L34" s="50">
        <v>263204</v>
      </c>
      <c r="M34" s="52"/>
    </row>
    <row r="35" spans="1:13" ht="15.75" thickBot="1">
      <c r="A35" s="11"/>
      <c r="B35" s="41"/>
      <c r="C35" s="55"/>
      <c r="D35" s="53"/>
      <c r="E35" s="22"/>
      <c r="F35" s="51"/>
      <c r="G35" s="53"/>
      <c r="H35" s="22"/>
      <c r="I35" s="55"/>
      <c r="J35" s="53"/>
      <c r="K35" s="22"/>
      <c r="L35" s="51"/>
      <c r="M35" s="53"/>
    </row>
    <row r="36" spans="1:13" ht="15.75" thickTop="1">
      <c r="A36" s="11"/>
      <c r="B36" s="66"/>
      <c r="C36" s="66"/>
      <c r="D36" s="66"/>
      <c r="E36" s="66"/>
      <c r="F36" s="66"/>
      <c r="G36" s="66"/>
      <c r="H36" s="66"/>
      <c r="I36" s="66"/>
      <c r="J36" s="66"/>
      <c r="K36" s="66"/>
      <c r="L36" s="66"/>
      <c r="M36" s="66"/>
    </row>
    <row r="37" spans="1:13">
      <c r="A37" s="11"/>
      <c r="B37" s="31"/>
      <c r="C37" s="31"/>
      <c r="D37" s="31"/>
      <c r="E37" s="31"/>
      <c r="F37" s="31"/>
      <c r="G37" s="31"/>
      <c r="H37" s="31"/>
      <c r="I37" s="31"/>
      <c r="J37" s="31"/>
      <c r="K37" s="31"/>
      <c r="L37" s="31"/>
      <c r="M37" s="31"/>
    </row>
    <row r="38" spans="1:13">
      <c r="A38" s="11"/>
      <c r="B38" s="16"/>
      <c r="C38" s="16"/>
      <c r="D38" s="16"/>
      <c r="E38" s="16"/>
      <c r="F38" s="16"/>
      <c r="G38" s="16"/>
      <c r="H38" s="16"/>
      <c r="I38" s="16"/>
      <c r="J38" s="16"/>
      <c r="K38" s="16"/>
      <c r="L38" s="16"/>
      <c r="M38" s="16"/>
    </row>
    <row r="39" spans="1:13">
      <c r="A39" s="11"/>
      <c r="B39" s="15"/>
      <c r="C39" s="121" t="s">
        <v>412</v>
      </c>
      <c r="D39" s="121"/>
      <c r="E39" s="121"/>
      <c r="F39" s="121"/>
      <c r="G39" s="121"/>
      <c r="H39" s="121"/>
      <c r="I39" s="121"/>
      <c r="J39" s="121"/>
      <c r="K39" s="15"/>
      <c r="L39" s="22"/>
      <c r="M39" s="22"/>
    </row>
    <row r="40" spans="1:13" ht="15.75" thickBot="1">
      <c r="A40" s="11"/>
      <c r="B40" s="70"/>
      <c r="C40" s="216" t="s">
        <v>896</v>
      </c>
      <c r="D40" s="216"/>
      <c r="E40" s="216"/>
      <c r="F40" s="216"/>
      <c r="G40" s="216"/>
      <c r="H40" s="216"/>
      <c r="I40" s="216"/>
      <c r="J40" s="216"/>
      <c r="K40" s="15"/>
      <c r="L40" s="78"/>
      <c r="M40" s="78"/>
    </row>
    <row r="41" spans="1:13">
      <c r="A41" s="11"/>
      <c r="B41" s="127" t="s">
        <v>338</v>
      </c>
      <c r="C41" s="124" t="s">
        <v>897</v>
      </c>
      <c r="D41" s="124"/>
      <c r="E41" s="52"/>
      <c r="F41" s="124" t="s">
        <v>898</v>
      </c>
      <c r="G41" s="124"/>
      <c r="H41" s="52"/>
      <c r="I41" s="124" t="s">
        <v>899</v>
      </c>
      <c r="J41" s="124"/>
      <c r="K41" s="22"/>
      <c r="L41" s="121" t="s">
        <v>900</v>
      </c>
      <c r="M41" s="121"/>
    </row>
    <row r="42" spans="1:13" ht="15.75" thickBot="1">
      <c r="A42" s="11"/>
      <c r="B42" s="127"/>
      <c r="C42" s="109"/>
      <c r="D42" s="109"/>
      <c r="E42" s="22"/>
      <c r="F42" s="109"/>
      <c r="G42" s="109"/>
      <c r="H42" s="22"/>
      <c r="I42" s="109"/>
      <c r="J42" s="109"/>
      <c r="K42" s="22"/>
      <c r="L42" s="109" t="s">
        <v>397</v>
      </c>
      <c r="M42" s="109"/>
    </row>
    <row r="43" spans="1:13">
      <c r="A43" s="11"/>
      <c r="B43" s="26" t="s">
        <v>860</v>
      </c>
      <c r="C43" s="36"/>
      <c r="D43" s="36"/>
      <c r="E43" s="27"/>
      <c r="F43" s="36"/>
      <c r="G43" s="36"/>
      <c r="H43" s="27"/>
      <c r="I43" s="36"/>
      <c r="J43" s="36"/>
      <c r="K43" s="27"/>
      <c r="L43" s="36"/>
      <c r="M43" s="36"/>
    </row>
    <row r="44" spans="1:13">
      <c r="A44" s="11"/>
      <c r="B44" s="41" t="s">
        <v>901</v>
      </c>
      <c r="C44" s="43" t="s">
        <v>340</v>
      </c>
      <c r="D44" s="22"/>
      <c r="E44" s="22"/>
      <c r="F44" s="42">
        <v>18470563</v>
      </c>
      <c r="G44" s="22"/>
      <c r="H44" s="22"/>
      <c r="I44" s="43" t="s">
        <v>340</v>
      </c>
      <c r="J44" s="22"/>
      <c r="K44" s="22"/>
      <c r="L44" s="42">
        <v>18470563</v>
      </c>
      <c r="M44" s="22"/>
    </row>
    <row r="45" spans="1:13">
      <c r="A45" s="11"/>
      <c r="B45" s="41"/>
      <c r="C45" s="43"/>
      <c r="D45" s="22"/>
      <c r="E45" s="22"/>
      <c r="F45" s="42"/>
      <c r="G45" s="22"/>
      <c r="H45" s="22"/>
      <c r="I45" s="43"/>
      <c r="J45" s="22"/>
      <c r="K45" s="22"/>
      <c r="L45" s="42"/>
      <c r="M45" s="22"/>
    </row>
    <row r="46" spans="1:13">
      <c r="A46" s="11"/>
      <c r="B46" s="33" t="s">
        <v>902</v>
      </c>
      <c r="C46" s="47" t="s">
        <v>340</v>
      </c>
      <c r="D46" s="38"/>
      <c r="E46" s="38"/>
      <c r="F46" s="47" t="s">
        <v>340</v>
      </c>
      <c r="G46" s="38"/>
      <c r="H46" s="38"/>
      <c r="I46" s="44">
        <v>35301</v>
      </c>
      <c r="J46" s="38"/>
      <c r="K46" s="38"/>
      <c r="L46" s="44">
        <v>35301</v>
      </c>
      <c r="M46" s="38"/>
    </row>
    <row r="47" spans="1:13">
      <c r="A47" s="11"/>
      <c r="B47" s="33"/>
      <c r="C47" s="47"/>
      <c r="D47" s="38"/>
      <c r="E47" s="38"/>
      <c r="F47" s="47"/>
      <c r="G47" s="38"/>
      <c r="H47" s="38"/>
      <c r="I47" s="44"/>
      <c r="J47" s="38"/>
      <c r="K47" s="38"/>
      <c r="L47" s="44"/>
      <c r="M47" s="38"/>
    </row>
    <row r="48" spans="1:13">
      <c r="A48" s="11"/>
      <c r="B48" s="41" t="s">
        <v>866</v>
      </c>
      <c r="C48" s="43" t="s">
        <v>340</v>
      </c>
      <c r="D48" s="22"/>
      <c r="E48" s="22"/>
      <c r="F48" s="42">
        <v>4950</v>
      </c>
      <c r="G48" s="22"/>
      <c r="H48" s="22"/>
      <c r="I48" s="42">
        <v>1519</v>
      </c>
      <c r="J48" s="22"/>
      <c r="K48" s="22"/>
      <c r="L48" s="42">
        <v>6469</v>
      </c>
      <c r="M48" s="22"/>
    </row>
    <row r="49" spans="1:13" ht="15.75" thickBot="1">
      <c r="A49" s="11"/>
      <c r="B49" s="41"/>
      <c r="C49" s="61"/>
      <c r="D49" s="60"/>
      <c r="E49" s="22"/>
      <c r="F49" s="59"/>
      <c r="G49" s="60"/>
      <c r="H49" s="22"/>
      <c r="I49" s="59"/>
      <c r="J49" s="60"/>
      <c r="K49" s="22"/>
      <c r="L49" s="59"/>
      <c r="M49" s="60"/>
    </row>
    <row r="50" spans="1:13">
      <c r="A50" s="11"/>
      <c r="B50" s="33" t="s">
        <v>141</v>
      </c>
      <c r="C50" s="39" t="s">
        <v>340</v>
      </c>
      <c r="D50" s="36"/>
      <c r="E50" s="38"/>
      <c r="F50" s="34">
        <v>18475513</v>
      </c>
      <c r="G50" s="36"/>
      <c r="H50" s="38"/>
      <c r="I50" s="34">
        <v>36820</v>
      </c>
      <c r="J50" s="36"/>
      <c r="K50" s="38"/>
      <c r="L50" s="34">
        <v>18512333</v>
      </c>
      <c r="M50" s="36"/>
    </row>
    <row r="51" spans="1:13" ht="15.75" thickBot="1">
      <c r="A51" s="11"/>
      <c r="B51" s="33"/>
      <c r="C51" s="65"/>
      <c r="D51" s="64"/>
      <c r="E51" s="38"/>
      <c r="F51" s="63"/>
      <c r="G51" s="64"/>
      <c r="H51" s="38"/>
      <c r="I51" s="63"/>
      <c r="J51" s="64"/>
      <c r="K51" s="38"/>
      <c r="L51" s="63"/>
      <c r="M51" s="64"/>
    </row>
    <row r="52" spans="1:13" ht="15.75" thickTop="1">
      <c r="A52" s="11"/>
      <c r="B52" s="18" t="s">
        <v>872</v>
      </c>
      <c r="C52" s="217"/>
      <c r="D52" s="217"/>
      <c r="E52" s="15"/>
      <c r="F52" s="217"/>
      <c r="G52" s="217"/>
      <c r="H52" s="15"/>
      <c r="I52" s="217"/>
      <c r="J52" s="217"/>
      <c r="K52" s="15"/>
      <c r="L52" s="217"/>
      <c r="M52" s="217"/>
    </row>
    <row r="53" spans="1:13">
      <c r="A53" s="11"/>
      <c r="B53" s="33" t="s">
        <v>866</v>
      </c>
      <c r="C53" s="47" t="s">
        <v>340</v>
      </c>
      <c r="D53" s="38"/>
      <c r="E53" s="38"/>
      <c r="F53" s="44">
        <v>436440</v>
      </c>
      <c r="G53" s="38"/>
      <c r="H53" s="38"/>
      <c r="I53" s="47" t="s">
        <v>340</v>
      </c>
      <c r="J53" s="38"/>
      <c r="K53" s="38"/>
      <c r="L53" s="44">
        <v>436440</v>
      </c>
      <c r="M53" s="38"/>
    </row>
    <row r="54" spans="1:13" ht="15.75" thickBot="1">
      <c r="A54" s="11"/>
      <c r="B54" s="33"/>
      <c r="C54" s="48"/>
      <c r="D54" s="46"/>
      <c r="E54" s="38"/>
      <c r="F54" s="45"/>
      <c r="G54" s="46"/>
      <c r="H54" s="38"/>
      <c r="I54" s="48"/>
      <c r="J54" s="46"/>
      <c r="K54" s="38"/>
      <c r="L54" s="45"/>
      <c r="M54" s="46"/>
    </row>
    <row r="55" spans="1:13">
      <c r="A55" s="11"/>
      <c r="B55" s="41" t="s">
        <v>141</v>
      </c>
      <c r="C55" s="54" t="s">
        <v>340</v>
      </c>
      <c r="D55" s="52"/>
      <c r="E55" s="22"/>
      <c r="F55" s="50">
        <v>436440</v>
      </c>
      <c r="G55" s="52"/>
      <c r="H55" s="22"/>
      <c r="I55" s="54" t="s">
        <v>340</v>
      </c>
      <c r="J55" s="52"/>
      <c r="K55" s="22"/>
      <c r="L55" s="50">
        <v>436440</v>
      </c>
      <c r="M55" s="52"/>
    </row>
    <row r="56" spans="1:13" ht="15.75" thickBot="1">
      <c r="A56" s="11"/>
      <c r="B56" s="41"/>
      <c r="C56" s="55"/>
      <c r="D56" s="53"/>
      <c r="E56" s="22"/>
      <c r="F56" s="51"/>
      <c r="G56" s="53"/>
      <c r="H56" s="22"/>
      <c r="I56" s="55"/>
      <c r="J56" s="53"/>
      <c r="K56" s="22"/>
      <c r="L56" s="51"/>
      <c r="M56" s="53"/>
    </row>
    <row r="57" spans="1:13" ht="15.75" thickTop="1">
      <c r="A57" s="11"/>
      <c r="B57" s="22"/>
      <c r="C57" s="22"/>
      <c r="D57" s="22"/>
      <c r="E57" s="22"/>
      <c r="F57" s="22"/>
      <c r="G57" s="22"/>
      <c r="H57" s="22"/>
      <c r="I57" s="22"/>
      <c r="J57" s="22"/>
      <c r="K57" s="22"/>
      <c r="L57" s="22"/>
      <c r="M57" s="22"/>
    </row>
    <row r="58" spans="1:13">
      <c r="A58" s="11"/>
      <c r="B58" s="16"/>
      <c r="C58" s="16"/>
    </row>
    <row r="59" spans="1:13" ht="51">
      <c r="A59" s="11"/>
      <c r="B59" s="218">
        <v>-1</v>
      </c>
      <c r="C59" s="18" t="s">
        <v>75</v>
      </c>
    </row>
    <row r="60" spans="1:13">
      <c r="A60" s="11"/>
      <c r="B60" s="22" t="s">
        <v>903</v>
      </c>
      <c r="C60" s="22"/>
      <c r="D60" s="22"/>
      <c r="E60" s="22"/>
      <c r="F60" s="22"/>
      <c r="G60" s="22"/>
      <c r="H60" s="22"/>
      <c r="I60" s="22"/>
      <c r="J60" s="22"/>
      <c r="K60" s="22"/>
      <c r="L60" s="22"/>
      <c r="M60" s="22"/>
    </row>
    <row r="61" spans="1:13">
      <c r="A61" s="11"/>
      <c r="B61" s="66"/>
      <c r="C61" s="66"/>
      <c r="D61" s="66"/>
      <c r="E61" s="66"/>
      <c r="F61" s="66"/>
      <c r="G61" s="66"/>
      <c r="H61" s="66"/>
      <c r="I61" s="66"/>
      <c r="J61" s="66"/>
      <c r="K61" s="66"/>
      <c r="L61" s="66"/>
      <c r="M61" s="66"/>
    </row>
    <row r="62" spans="1:13">
      <c r="A62" s="11"/>
      <c r="B62" s="31"/>
      <c r="C62" s="31"/>
      <c r="D62" s="31"/>
      <c r="E62" s="31"/>
      <c r="F62" s="31"/>
      <c r="G62" s="31"/>
    </row>
    <row r="63" spans="1:13">
      <c r="A63" s="11"/>
      <c r="B63" s="16"/>
      <c r="C63" s="16"/>
      <c r="D63" s="16"/>
      <c r="E63" s="16"/>
      <c r="F63" s="16"/>
      <c r="G63" s="16"/>
    </row>
    <row r="64" spans="1:13" ht="15.75" thickBot="1">
      <c r="A64" s="11"/>
      <c r="B64" s="25" t="s">
        <v>338</v>
      </c>
      <c r="C64" s="109" t="s">
        <v>410</v>
      </c>
      <c r="D64" s="109"/>
      <c r="E64" s="15"/>
      <c r="F64" s="109" t="s">
        <v>412</v>
      </c>
      <c r="G64" s="109"/>
    </row>
    <row r="65" spans="1:13">
      <c r="A65" s="11"/>
      <c r="B65" s="33" t="s">
        <v>904</v>
      </c>
      <c r="C65" s="34">
        <v>35301</v>
      </c>
      <c r="D65" s="36"/>
      <c r="E65" s="38"/>
      <c r="F65" s="34">
        <v>68793</v>
      </c>
      <c r="G65" s="36"/>
    </row>
    <row r="66" spans="1:13">
      <c r="A66" s="11"/>
      <c r="B66" s="33"/>
      <c r="C66" s="44"/>
      <c r="D66" s="38"/>
      <c r="E66" s="38"/>
      <c r="F66" s="44"/>
      <c r="G66" s="38"/>
    </row>
    <row r="67" spans="1:13">
      <c r="A67" s="11"/>
      <c r="B67" s="41" t="s">
        <v>905</v>
      </c>
      <c r="C67" s="42">
        <v>11717</v>
      </c>
      <c r="D67" s="22"/>
      <c r="E67" s="22"/>
      <c r="F67" s="42">
        <v>4218</v>
      </c>
      <c r="G67" s="22"/>
    </row>
    <row r="68" spans="1:13">
      <c r="A68" s="11"/>
      <c r="B68" s="41"/>
      <c r="C68" s="42"/>
      <c r="D68" s="22"/>
      <c r="E68" s="22"/>
      <c r="F68" s="42"/>
      <c r="G68" s="22"/>
    </row>
    <row r="69" spans="1:13">
      <c r="A69" s="11"/>
      <c r="B69" s="26" t="s">
        <v>906</v>
      </c>
      <c r="C69" s="28" t="s">
        <v>907</v>
      </c>
      <c r="D69" s="107" t="s">
        <v>374</v>
      </c>
      <c r="E69" s="27"/>
      <c r="F69" s="28" t="s">
        <v>908</v>
      </c>
      <c r="G69" s="107" t="s">
        <v>374</v>
      </c>
    </row>
    <row r="70" spans="1:13">
      <c r="A70" s="11"/>
      <c r="B70" s="18" t="s">
        <v>909</v>
      </c>
      <c r="C70" s="22"/>
      <c r="D70" s="22"/>
      <c r="E70" s="15"/>
      <c r="F70" s="22"/>
      <c r="G70" s="22"/>
    </row>
    <row r="71" spans="1:13">
      <c r="A71" s="11"/>
      <c r="B71" s="219" t="s">
        <v>910</v>
      </c>
      <c r="C71" s="44">
        <v>2757</v>
      </c>
      <c r="D71" s="38"/>
      <c r="E71" s="38"/>
      <c r="F71" s="44">
        <v>6813</v>
      </c>
      <c r="G71" s="38"/>
    </row>
    <row r="72" spans="1:13">
      <c r="A72" s="11"/>
      <c r="B72" s="219"/>
      <c r="C72" s="44"/>
      <c r="D72" s="38"/>
      <c r="E72" s="38"/>
      <c r="F72" s="44"/>
      <c r="G72" s="38"/>
    </row>
    <row r="73" spans="1:13">
      <c r="A73" s="11"/>
      <c r="B73" s="220" t="s">
        <v>911</v>
      </c>
      <c r="C73" s="42">
        <v>2588</v>
      </c>
      <c r="D73" s="22"/>
      <c r="E73" s="22"/>
      <c r="F73" s="43">
        <v>356</v>
      </c>
      <c r="G73" s="22"/>
    </row>
    <row r="74" spans="1:13">
      <c r="A74" s="11"/>
      <c r="B74" s="220"/>
      <c r="C74" s="42"/>
      <c r="D74" s="22"/>
      <c r="E74" s="22"/>
      <c r="F74" s="43"/>
      <c r="G74" s="22"/>
    </row>
    <row r="75" spans="1:13">
      <c r="A75" s="11"/>
      <c r="B75" s="33" t="s">
        <v>912</v>
      </c>
      <c r="C75" s="47" t="s">
        <v>340</v>
      </c>
      <c r="D75" s="38"/>
      <c r="E75" s="38"/>
      <c r="F75" s="47" t="s">
        <v>340</v>
      </c>
      <c r="G75" s="38"/>
    </row>
    <row r="76" spans="1:13" ht="15.75" thickBot="1">
      <c r="A76" s="11"/>
      <c r="B76" s="33"/>
      <c r="C76" s="48"/>
      <c r="D76" s="46"/>
      <c r="E76" s="38"/>
      <c r="F76" s="48"/>
      <c r="G76" s="46"/>
    </row>
    <row r="77" spans="1:13">
      <c r="A77" s="11"/>
      <c r="B77" s="41" t="s">
        <v>913</v>
      </c>
      <c r="C77" s="50">
        <v>44403</v>
      </c>
      <c r="D77" s="52"/>
      <c r="E77" s="22"/>
      <c r="F77" s="50">
        <v>35301</v>
      </c>
      <c r="G77" s="52"/>
    </row>
    <row r="78" spans="1:13" ht="15.75" thickBot="1">
      <c r="A78" s="11"/>
      <c r="B78" s="41"/>
      <c r="C78" s="51"/>
      <c r="D78" s="53"/>
      <c r="E78" s="22"/>
      <c r="F78" s="51"/>
      <c r="G78" s="53"/>
    </row>
    <row r="79" spans="1:13" ht="15.75" thickTop="1">
      <c r="A79" s="11"/>
      <c r="B79" s="22" t="s">
        <v>914</v>
      </c>
      <c r="C79" s="22"/>
      <c r="D79" s="22"/>
      <c r="E79" s="22"/>
      <c r="F79" s="22"/>
      <c r="G79" s="22"/>
      <c r="H79" s="22"/>
      <c r="I79" s="22"/>
      <c r="J79" s="22"/>
      <c r="K79" s="22"/>
      <c r="L79" s="22"/>
      <c r="M79" s="22"/>
    </row>
    <row r="80" spans="1:13">
      <c r="A80" s="11"/>
      <c r="B80" s="66"/>
      <c r="C80" s="66"/>
      <c r="D80" s="66"/>
      <c r="E80" s="66"/>
      <c r="F80" s="66"/>
      <c r="G80" s="66"/>
      <c r="H80" s="66"/>
      <c r="I80" s="66"/>
      <c r="J80" s="66"/>
      <c r="K80" s="66"/>
      <c r="L80" s="66"/>
      <c r="M80" s="66"/>
    </row>
    <row r="81" spans="1:7">
      <c r="A81" s="11"/>
      <c r="B81" s="31"/>
      <c r="C81" s="31"/>
      <c r="D81" s="31"/>
      <c r="E81" s="31"/>
      <c r="F81" s="31"/>
      <c r="G81" s="31"/>
    </row>
    <row r="82" spans="1:7">
      <c r="A82" s="11"/>
      <c r="B82" s="16"/>
      <c r="C82" s="16"/>
      <c r="D82" s="16"/>
      <c r="E82" s="16"/>
      <c r="F82" s="16"/>
      <c r="G82" s="16"/>
    </row>
    <row r="83" spans="1:7" ht="15.75" thickBot="1">
      <c r="A83" s="11"/>
      <c r="B83" s="25" t="s">
        <v>338</v>
      </c>
      <c r="C83" s="109" t="s">
        <v>410</v>
      </c>
      <c r="D83" s="109"/>
      <c r="E83" s="15"/>
      <c r="F83" s="109" t="s">
        <v>412</v>
      </c>
      <c r="G83" s="109"/>
    </row>
    <row r="84" spans="1:7">
      <c r="A84" s="11"/>
      <c r="B84" s="33" t="s">
        <v>904</v>
      </c>
      <c r="C84" s="34">
        <v>1519</v>
      </c>
      <c r="D84" s="36"/>
      <c r="E84" s="38"/>
      <c r="F84" s="34">
        <v>1339</v>
      </c>
      <c r="G84" s="36"/>
    </row>
    <row r="85" spans="1:7">
      <c r="A85" s="11"/>
      <c r="B85" s="33"/>
      <c r="C85" s="44"/>
      <c r="D85" s="38"/>
      <c r="E85" s="38"/>
      <c r="F85" s="35"/>
      <c r="G85" s="37"/>
    </row>
    <row r="86" spans="1:7">
      <c r="A86" s="11"/>
      <c r="B86" s="41" t="s">
        <v>905</v>
      </c>
      <c r="C86" s="43" t="s">
        <v>340</v>
      </c>
      <c r="D86" s="22"/>
      <c r="E86" s="22"/>
      <c r="F86" s="43" t="s">
        <v>340</v>
      </c>
      <c r="G86" s="22"/>
    </row>
    <row r="87" spans="1:7">
      <c r="A87" s="11"/>
      <c r="B87" s="41"/>
      <c r="C87" s="43"/>
      <c r="D87" s="22"/>
      <c r="E87" s="22"/>
      <c r="F87" s="43"/>
      <c r="G87" s="22"/>
    </row>
    <row r="88" spans="1:7">
      <c r="A88" s="11"/>
      <c r="B88" s="33" t="s">
        <v>906</v>
      </c>
      <c r="C88" s="47" t="s">
        <v>340</v>
      </c>
      <c r="D88" s="38"/>
      <c r="E88" s="38"/>
      <c r="F88" s="47" t="s">
        <v>340</v>
      </c>
      <c r="G88" s="38"/>
    </row>
    <row r="89" spans="1:7">
      <c r="A89" s="11"/>
      <c r="B89" s="33"/>
      <c r="C89" s="47"/>
      <c r="D89" s="38"/>
      <c r="E89" s="38"/>
      <c r="F89" s="47"/>
      <c r="G89" s="38"/>
    </row>
    <row r="90" spans="1:7" ht="25.5">
      <c r="A90" s="11"/>
      <c r="B90" s="18" t="s">
        <v>915</v>
      </c>
      <c r="C90" s="22"/>
      <c r="D90" s="22"/>
      <c r="E90" s="15"/>
      <c r="F90" s="22"/>
      <c r="G90" s="22"/>
    </row>
    <row r="91" spans="1:7">
      <c r="A91" s="11"/>
      <c r="B91" s="221" t="s">
        <v>910</v>
      </c>
      <c r="C91" s="47" t="s">
        <v>340</v>
      </c>
      <c r="D91" s="38"/>
      <c r="E91" s="38"/>
      <c r="F91" s="47" t="s">
        <v>340</v>
      </c>
      <c r="G91" s="38"/>
    </row>
    <row r="92" spans="1:7">
      <c r="A92" s="11"/>
      <c r="B92" s="221"/>
      <c r="C92" s="47"/>
      <c r="D92" s="38"/>
      <c r="E92" s="38"/>
      <c r="F92" s="47"/>
      <c r="G92" s="38"/>
    </row>
    <row r="93" spans="1:7">
      <c r="A93" s="11"/>
      <c r="B93" s="222" t="s">
        <v>916</v>
      </c>
      <c r="C93" s="43" t="s">
        <v>820</v>
      </c>
      <c r="D93" s="23" t="s">
        <v>374</v>
      </c>
      <c r="E93" s="22"/>
      <c r="F93" s="43">
        <v>180</v>
      </c>
      <c r="G93" s="22"/>
    </row>
    <row r="94" spans="1:7">
      <c r="A94" s="11"/>
      <c r="B94" s="222"/>
      <c r="C94" s="43"/>
      <c r="D94" s="23"/>
      <c r="E94" s="22"/>
      <c r="F94" s="43"/>
      <c r="G94" s="22"/>
    </row>
    <row r="95" spans="1:7">
      <c r="A95" s="11"/>
      <c r="B95" s="33" t="s">
        <v>912</v>
      </c>
      <c r="C95" s="47" t="s">
        <v>340</v>
      </c>
      <c r="D95" s="38"/>
      <c r="E95" s="38"/>
      <c r="F95" s="47" t="s">
        <v>340</v>
      </c>
      <c r="G95" s="38"/>
    </row>
    <row r="96" spans="1:7" ht="15.75" thickBot="1">
      <c r="A96" s="11"/>
      <c r="B96" s="33"/>
      <c r="C96" s="48"/>
      <c r="D96" s="46"/>
      <c r="E96" s="38"/>
      <c r="F96" s="48"/>
      <c r="G96" s="46"/>
    </row>
    <row r="97" spans="1:13">
      <c r="A97" s="11"/>
      <c r="B97" s="41" t="s">
        <v>913</v>
      </c>
      <c r="C97" s="54">
        <v>654</v>
      </c>
      <c r="D97" s="52"/>
      <c r="E97" s="22"/>
      <c r="F97" s="50">
        <v>1519</v>
      </c>
      <c r="G97" s="52"/>
    </row>
    <row r="98" spans="1:13" ht="15.75" thickBot="1">
      <c r="A98" s="11"/>
      <c r="B98" s="41"/>
      <c r="C98" s="55"/>
      <c r="D98" s="53"/>
      <c r="E98" s="22"/>
      <c r="F98" s="51"/>
      <c r="G98" s="53"/>
    </row>
    <row r="99" spans="1:13" ht="15.75" thickTop="1">
      <c r="A99" s="11"/>
      <c r="B99" s="22" t="s">
        <v>917</v>
      </c>
      <c r="C99" s="22"/>
      <c r="D99" s="22"/>
      <c r="E99" s="22"/>
      <c r="F99" s="22"/>
      <c r="G99" s="22"/>
      <c r="H99" s="22"/>
      <c r="I99" s="22"/>
      <c r="J99" s="22"/>
      <c r="K99" s="22"/>
      <c r="L99" s="22"/>
      <c r="M99" s="22"/>
    </row>
    <row r="100" spans="1:13">
      <c r="A100" s="11"/>
      <c r="B100" s="66"/>
      <c r="C100" s="66"/>
      <c r="D100" s="66"/>
      <c r="E100" s="66"/>
      <c r="F100" s="66"/>
      <c r="G100" s="66"/>
      <c r="H100" s="66"/>
      <c r="I100" s="66"/>
      <c r="J100" s="66"/>
      <c r="K100" s="66"/>
      <c r="L100" s="66"/>
      <c r="M100" s="66"/>
    </row>
    <row r="101" spans="1:13">
      <c r="A101" s="11"/>
      <c r="B101" s="31"/>
      <c r="C101" s="31"/>
      <c r="D101" s="31"/>
      <c r="E101" s="31"/>
      <c r="F101" s="31"/>
      <c r="G101" s="31"/>
      <c r="H101" s="31"/>
      <c r="I101" s="31"/>
      <c r="J101" s="31"/>
      <c r="K101" s="31"/>
      <c r="L101" s="31"/>
      <c r="M101" s="31"/>
    </row>
    <row r="102" spans="1:13">
      <c r="A102" s="11"/>
      <c r="B102" s="16"/>
      <c r="C102" s="16"/>
      <c r="D102" s="16"/>
      <c r="E102" s="16"/>
      <c r="F102" s="16"/>
      <c r="G102" s="16"/>
      <c r="H102" s="16"/>
      <c r="I102" s="16"/>
      <c r="J102" s="16"/>
      <c r="K102" s="16"/>
      <c r="L102" s="16"/>
      <c r="M102" s="16"/>
    </row>
    <row r="103" spans="1:13">
      <c r="A103" s="11"/>
      <c r="B103" s="15"/>
      <c r="C103" s="121" t="s">
        <v>918</v>
      </c>
      <c r="D103" s="121"/>
      <c r="E103" s="15"/>
      <c r="F103" s="15"/>
      <c r="G103" s="15"/>
      <c r="H103" s="15"/>
      <c r="I103" s="15"/>
      <c r="J103" s="15"/>
      <c r="K103" s="15"/>
      <c r="L103" s="22"/>
      <c r="M103" s="22"/>
    </row>
    <row r="104" spans="1:13" ht="15.75" thickBot="1">
      <c r="A104" s="11"/>
      <c r="B104" s="25" t="s">
        <v>338</v>
      </c>
      <c r="C104" s="216" t="s">
        <v>410</v>
      </c>
      <c r="D104" s="216"/>
      <c r="E104" s="15"/>
      <c r="F104" s="106" t="s">
        <v>919</v>
      </c>
      <c r="G104" s="15"/>
      <c r="H104" s="106" t="s">
        <v>920</v>
      </c>
      <c r="I104" s="15"/>
      <c r="J104" s="106" t="s">
        <v>921</v>
      </c>
      <c r="K104" s="15"/>
      <c r="L104" s="109" t="s">
        <v>922</v>
      </c>
      <c r="M104" s="109"/>
    </row>
    <row r="105" spans="1:13">
      <c r="A105" s="11"/>
      <c r="B105" s="33" t="s">
        <v>819</v>
      </c>
      <c r="C105" s="224">
        <v>654</v>
      </c>
      <c r="D105" s="36"/>
      <c r="E105" s="38"/>
      <c r="F105" s="110" t="s">
        <v>923</v>
      </c>
      <c r="G105" s="38"/>
      <c r="H105" s="110" t="s">
        <v>924</v>
      </c>
      <c r="I105" s="38"/>
      <c r="J105" s="36"/>
      <c r="K105" s="38"/>
      <c r="L105" s="39">
        <v>2.39</v>
      </c>
      <c r="M105" s="110" t="s">
        <v>371</v>
      </c>
    </row>
    <row r="106" spans="1:13">
      <c r="A106" s="11"/>
      <c r="B106" s="33"/>
      <c r="C106" s="223"/>
      <c r="D106" s="38"/>
      <c r="E106" s="38"/>
      <c r="F106" s="112"/>
      <c r="G106" s="38"/>
      <c r="H106" s="112"/>
      <c r="I106" s="38"/>
      <c r="J106" s="38"/>
      <c r="K106" s="38"/>
      <c r="L106" s="47"/>
      <c r="M106" s="112"/>
    </row>
    <row r="107" spans="1:13">
      <c r="A107" s="11"/>
      <c r="B107" s="15"/>
      <c r="C107" s="22"/>
      <c r="D107" s="22"/>
      <c r="E107" s="15"/>
      <c r="F107" s="15"/>
      <c r="G107" s="15"/>
      <c r="H107" s="19" t="s">
        <v>925</v>
      </c>
      <c r="I107" s="15"/>
      <c r="J107" s="15"/>
      <c r="K107" s="15"/>
      <c r="L107" s="30">
        <v>0.5</v>
      </c>
      <c r="M107" s="19" t="s">
        <v>371</v>
      </c>
    </row>
    <row r="108" spans="1:13">
      <c r="A108" s="11"/>
      <c r="B108" s="27"/>
      <c r="C108" s="38"/>
      <c r="D108" s="38"/>
      <c r="E108" s="27"/>
      <c r="F108" s="27"/>
      <c r="G108" s="27"/>
      <c r="H108" s="107" t="s">
        <v>926</v>
      </c>
      <c r="I108" s="27"/>
      <c r="J108" s="27"/>
      <c r="K108" s="27"/>
      <c r="L108" s="28">
        <v>0.25</v>
      </c>
      <c r="M108" s="107" t="s">
        <v>371</v>
      </c>
    </row>
    <row r="109" spans="1:13">
      <c r="A109" s="11"/>
      <c r="B109" s="15"/>
      <c r="C109" s="22"/>
      <c r="D109" s="22"/>
      <c r="E109" s="15"/>
      <c r="F109" s="15"/>
      <c r="G109" s="15"/>
      <c r="H109" s="19" t="s">
        <v>927</v>
      </c>
      <c r="I109" s="15"/>
      <c r="J109" s="167" t="s">
        <v>928</v>
      </c>
      <c r="K109" s="15"/>
      <c r="L109" s="30">
        <v>5.76</v>
      </c>
      <c r="M109" s="19" t="s">
        <v>371</v>
      </c>
    </row>
    <row r="110" spans="1:13">
      <c r="A110" s="11"/>
      <c r="B110" s="27"/>
      <c r="C110" s="38"/>
      <c r="D110" s="38"/>
      <c r="E110" s="27"/>
      <c r="F110" s="27"/>
      <c r="G110" s="27"/>
      <c r="H110" s="107" t="s">
        <v>929</v>
      </c>
      <c r="I110" s="27"/>
      <c r="J110" s="193" t="s">
        <v>930</v>
      </c>
      <c r="K110" s="27"/>
      <c r="L110" s="28">
        <v>4.8899999999999997</v>
      </c>
      <c r="M110" s="107" t="s">
        <v>371</v>
      </c>
    </row>
    <row r="111" spans="1:13">
      <c r="A111" s="11"/>
      <c r="B111" s="15"/>
      <c r="C111" s="22"/>
      <c r="D111" s="22"/>
      <c r="E111" s="15"/>
      <c r="F111" s="15"/>
      <c r="G111" s="15"/>
      <c r="H111" s="19" t="s">
        <v>931</v>
      </c>
      <c r="I111" s="15"/>
      <c r="J111" s="167" t="s">
        <v>932</v>
      </c>
      <c r="K111" s="15"/>
      <c r="L111" s="30">
        <v>43.31</v>
      </c>
      <c r="M111" s="19" t="s">
        <v>371</v>
      </c>
    </row>
    <row r="112" spans="1:13" ht="51" customHeight="1">
      <c r="A112" s="11"/>
      <c r="B112" s="22" t="s">
        <v>933</v>
      </c>
      <c r="C112" s="22"/>
      <c r="D112" s="22"/>
      <c r="E112" s="22"/>
      <c r="F112" s="22"/>
      <c r="G112" s="22"/>
      <c r="H112" s="22"/>
      <c r="I112" s="22"/>
      <c r="J112" s="22"/>
      <c r="K112" s="22"/>
      <c r="L112" s="22"/>
      <c r="M112" s="22"/>
    </row>
    <row r="113" spans="1:13">
      <c r="A113" s="11"/>
      <c r="B113" s="22" t="s">
        <v>934</v>
      </c>
      <c r="C113" s="22"/>
      <c r="D113" s="22"/>
      <c r="E113" s="22"/>
      <c r="F113" s="22"/>
      <c r="G113" s="22"/>
      <c r="H113" s="22"/>
      <c r="I113" s="22"/>
      <c r="J113" s="22"/>
      <c r="K113" s="22"/>
      <c r="L113" s="22"/>
      <c r="M113" s="22"/>
    </row>
    <row r="114" spans="1:13">
      <c r="A114" s="11"/>
      <c r="B114" s="66"/>
      <c r="C114" s="66"/>
      <c r="D114" s="66"/>
      <c r="E114" s="66"/>
      <c r="F114" s="66"/>
      <c r="G114" s="66"/>
      <c r="H114" s="66"/>
      <c r="I114" s="66"/>
      <c r="J114" s="66"/>
      <c r="K114" s="66"/>
      <c r="L114" s="66"/>
      <c r="M114" s="66"/>
    </row>
    <row r="115" spans="1:13">
      <c r="A115" s="11"/>
      <c r="B115" s="31"/>
      <c r="C115" s="31"/>
      <c r="D115" s="31"/>
      <c r="E115" s="31"/>
      <c r="F115" s="31"/>
      <c r="G115" s="31"/>
      <c r="H115" s="31"/>
      <c r="I115" s="31"/>
      <c r="J115" s="31"/>
      <c r="K115" s="31"/>
      <c r="L115" s="31"/>
      <c r="M115" s="31"/>
    </row>
    <row r="116" spans="1:13">
      <c r="A116" s="11"/>
      <c r="B116" s="16"/>
      <c r="C116" s="16"/>
      <c r="D116" s="16"/>
      <c r="E116" s="16"/>
      <c r="F116" s="16"/>
      <c r="G116" s="16"/>
      <c r="H116" s="16"/>
      <c r="I116" s="16"/>
      <c r="J116" s="16"/>
      <c r="K116" s="16"/>
      <c r="L116" s="16"/>
      <c r="M116" s="16"/>
    </row>
    <row r="117" spans="1:13" ht="15.75" thickBot="1">
      <c r="A117" s="11"/>
      <c r="B117" s="70"/>
      <c r="C117" s="32">
        <v>41639</v>
      </c>
      <c r="D117" s="32"/>
      <c r="E117" s="32"/>
      <c r="F117" s="32"/>
      <c r="G117" s="32"/>
      <c r="H117" s="15"/>
      <c r="I117" s="32">
        <v>41274</v>
      </c>
      <c r="J117" s="32"/>
      <c r="K117" s="32"/>
      <c r="L117" s="32"/>
      <c r="M117" s="32"/>
    </row>
    <row r="118" spans="1:13">
      <c r="A118" s="11"/>
      <c r="B118" s="127" t="s">
        <v>338</v>
      </c>
      <c r="C118" s="124" t="s">
        <v>935</v>
      </c>
      <c r="D118" s="124"/>
      <c r="E118" s="52"/>
      <c r="F118" s="124" t="s">
        <v>936</v>
      </c>
      <c r="G118" s="124"/>
      <c r="H118" s="22"/>
      <c r="I118" s="124" t="s">
        <v>935</v>
      </c>
      <c r="J118" s="124"/>
      <c r="K118" s="52"/>
      <c r="L118" s="124" t="s">
        <v>936</v>
      </c>
      <c r="M118" s="124"/>
    </row>
    <row r="119" spans="1:13" ht="15.75" thickBot="1">
      <c r="A119" s="11"/>
      <c r="B119" s="127"/>
      <c r="C119" s="109" t="s">
        <v>358</v>
      </c>
      <c r="D119" s="109"/>
      <c r="E119" s="22"/>
      <c r="F119" s="109" t="s">
        <v>397</v>
      </c>
      <c r="G119" s="109"/>
      <c r="H119" s="22"/>
      <c r="I119" s="109" t="s">
        <v>358</v>
      </c>
      <c r="J119" s="109"/>
      <c r="K119" s="22"/>
      <c r="L119" s="109" t="s">
        <v>397</v>
      </c>
      <c r="M119" s="109"/>
    </row>
    <row r="120" spans="1:13">
      <c r="A120" s="11"/>
      <c r="B120" s="26" t="s">
        <v>937</v>
      </c>
      <c r="C120" s="36"/>
      <c r="D120" s="36"/>
      <c r="E120" s="27"/>
      <c r="F120" s="36"/>
      <c r="G120" s="36"/>
      <c r="H120" s="27"/>
      <c r="I120" s="36"/>
      <c r="J120" s="36"/>
      <c r="K120" s="27"/>
      <c r="L120" s="36"/>
      <c r="M120" s="36"/>
    </row>
    <row r="121" spans="1:13">
      <c r="A121" s="11"/>
      <c r="B121" s="41" t="s">
        <v>339</v>
      </c>
      <c r="C121" s="42">
        <v>1810262</v>
      </c>
      <c r="D121" s="22"/>
      <c r="E121" s="22"/>
      <c r="F121" s="42">
        <v>1709385</v>
      </c>
      <c r="G121" s="22"/>
      <c r="H121" s="22"/>
      <c r="I121" s="43" t="s">
        <v>340</v>
      </c>
      <c r="J121" s="22"/>
      <c r="K121" s="22"/>
      <c r="L121" s="43" t="s">
        <v>340</v>
      </c>
      <c r="M121" s="22"/>
    </row>
    <row r="122" spans="1:13">
      <c r="A122" s="11"/>
      <c r="B122" s="41"/>
      <c r="C122" s="42"/>
      <c r="D122" s="22"/>
      <c r="E122" s="22"/>
      <c r="F122" s="42"/>
      <c r="G122" s="22"/>
      <c r="H122" s="22"/>
      <c r="I122" s="43"/>
      <c r="J122" s="22"/>
      <c r="K122" s="22"/>
      <c r="L122" s="43"/>
      <c r="M122" s="22"/>
    </row>
    <row r="123" spans="1:13">
      <c r="A123" s="11"/>
      <c r="B123" s="33" t="s">
        <v>938</v>
      </c>
      <c r="C123" s="44">
        <v>64599</v>
      </c>
      <c r="D123" s="38"/>
      <c r="E123" s="38"/>
      <c r="F123" s="44">
        <v>64599</v>
      </c>
      <c r="G123" s="38"/>
      <c r="H123" s="38"/>
      <c r="I123" s="47" t="s">
        <v>340</v>
      </c>
      <c r="J123" s="38"/>
      <c r="K123" s="38"/>
      <c r="L123" s="47" t="s">
        <v>340</v>
      </c>
      <c r="M123" s="38"/>
    </row>
    <row r="124" spans="1:13">
      <c r="A124" s="11"/>
      <c r="B124" s="33"/>
      <c r="C124" s="44"/>
      <c r="D124" s="38"/>
      <c r="E124" s="38"/>
      <c r="F124" s="44"/>
      <c r="G124" s="38"/>
      <c r="H124" s="38"/>
      <c r="I124" s="47"/>
      <c r="J124" s="38"/>
      <c r="K124" s="38"/>
      <c r="L124" s="47"/>
      <c r="M124" s="38"/>
    </row>
    <row r="125" spans="1:13">
      <c r="A125" s="11"/>
      <c r="B125" s="41" t="s">
        <v>49</v>
      </c>
      <c r="C125" s="42">
        <v>10000</v>
      </c>
      <c r="D125" s="22"/>
      <c r="E125" s="22"/>
      <c r="F125" s="42">
        <v>10000</v>
      </c>
      <c r="G125" s="22"/>
      <c r="H125" s="22"/>
      <c r="I125" s="42">
        <v>10000</v>
      </c>
      <c r="J125" s="22"/>
      <c r="K125" s="22"/>
      <c r="L125" s="42">
        <v>10000</v>
      </c>
      <c r="M125" s="22"/>
    </row>
    <row r="126" spans="1:13" ht="15.75" thickBot="1">
      <c r="A126" s="11"/>
      <c r="B126" s="41"/>
      <c r="C126" s="59"/>
      <c r="D126" s="60"/>
      <c r="E126" s="22"/>
      <c r="F126" s="59"/>
      <c r="G126" s="60"/>
      <c r="H126" s="22"/>
      <c r="I126" s="59"/>
      <c r="J126" s="60"/>
      <c r="K126" s="22"/>
      <c r="L126" s="59"/>
      <c r="M126" s="60"/>
    </row>
    <row r="127" spans="1:13">
      <c r="A127" s="11"/>
      <c r="B127" s="33" t="s">
        <v>141</v>
      </c>
      <c r="C127" s="34">
        <v>1884861</v>
      </c>
      <c r="D127" s="36"/>
      <c r="E127" s="38"/>
      <c r="F127" s="34">
        <v>1783984</v>
      </c>
      <c r="G127" s="36"/>
      <c r="H127" s="38"/>
      <c r="I127" s="34">
        <v>10000</v>
      </c>
      <c r="J127" s="36"/>
      <c r="K127" s="38"/>
      <c r="L127" s="34">
        <v>10000</v>
      </c>
      <c r="M127" s="36"/>
    </row>
    <row r="128" spans="1:13" ht="15.75" thickBot="1">
      <c r="A128" s="11"/>
      <c r="B128" s="33"/>
      <c r="C128" s="63"/>
      <c r="D128" s="64"/>
      <c r="E128" s="38"/>
      <c r="F128" s="63"/>
      <c r="G128" s="64"/>
      <c r="H128" s="38"/>
      <c r="I128" s="63"/>
      <c r="J128" s="64"/>
      <c r="K128" s="38"/>
      <c r="L128" s="63"/>
      <c r="M128" s="64"/>
    </row>
    <row r="129" spans="1:13" ht="15.75" thickTop="1">
      <c r="A129" s="11"/>
      <c r="B129" s="18" t="s">
        <v>939</v>
      </c>
      <c r="C129" s="217"/>
      <c r="D129" s="217"/>
      <c r="E129" s="15"/>
      <c r="F129" s="217"/>
      <c r="G129" s="217"/>
      <c r="H129" s="15"/>
      <c r="I129" s="217"/>
      <c r="J129" s="217"/>
      <c r="K129" s="15"/>
      <c r="L129" s="217"/>
      <c r="M129" s="217"/>
    </row>
    <row r="130" spans="1:13">
      <c r="A130" s="11"/>
      <c r="B130" s="33" t="s">
        <v>54</v>
      </c>
      <c r="C130" s="44">
        <v>15451675</v>
      </c>
      <c r="D130" s="38"/>
      <c r="E130" s="38"/>
      <c r="F130" s="44">
        <v>15459452</v>
      </c>
      <c r="G130" s="38"/>
      <c r="H130" s="38"/>
      <c r="I130" s="44">
        <v>15720460</v>
      </c>
      <c r="J130" s="38"/>
      <c r="K130" s="38"/>
      <c r="L130" s="44">
        <v>15730387</v>
      </c>
      <c r="M130" s="38"/>
    </row>
    <row r="131" spans="1:13">
      <c r="A131" s="11"/>
      <c r="B131" s="33"/>
      <c r="C131" s="44"/>
      <c r="D131" s="38"/>
      <c r="E131" s="38"/>
      <c r="F131" s="44"/>
      <c r="G131" s="38"/>
      <c r="H131" s="38"/>
      <c r="I131" s="44"/>
      <c r="J131" s="38"/>
      <c r="K131" s="38"/>
      <c r="L131" s="44"/>
      <c r="M131" s="38"/>
    </row>
    <row r="132" spans="1:13">
      <c r="A132" s="11"/>
      <c r="B132" s="41" t="s">
        <v>55</v>
      </c>
      <c r="C132" s="42">
        <v>1643741</v>
      </c>
      <c r="D132" s="22"/>
      <c r="E132" s="22"/>
      <c r="F132" s="42">
        <v>1543217</v>
      </c>
      <c r="G132" s="22"/>
      <c r="H132" s="22"/>
      <c r="I132" s="43" t="s">
        <v>340</v>
      </c>
      <c r="J132" s="22"/>
      <c r="K132" s="22"/>
      <c r="L132" s="43" t="s">
        <v>340</v>
      </c>
      <c r="M132" s="22"/>
    </row>
    <row r="133" spans="1:13">
      <c r="A133" s="11"/>
      <c r="B133" s="41"/>
      <c r="C133" s="42"/>
      <c r="D133" s="22"/>
      <c r="E133" s="22"/>
      <c r="F133" s="42"/>
      <c r="G133" s="22"/>
      <c r="H133" s="22"/>
      <c r="I133" s="43"/>
      <c r="J133" s="22"/>
      <c r="K133" s="22"/>
      <c r="L133" s="43"/>
      <c r="M133" s="22"/>
    </row>
    <row r="134" spans="1:13">
      <c r="A134" s="11"/>
      <c r="B134" s="33" t="s">
        <v>56</v>
      </c>
      <c r="C134" s="44">
        <v>400000</v>
      </c>
      <c r="D134" s="38"/>
      <c r="E134" s="38"/>
      <c r="F134" s="44">
        <v>368250</v>
      </c>
      <c r="G134" s="38"/>
      <c r="H134" s="38"/>
      <c r="I134" s="47" t="s">
        <v>340</v>
      </c>
      <c r="J134" s="38"/>
      <c r="K134" s="38"/>
      <c r="L134" s="47" t="s">
        <v>340</v>
      </c>
      <c r="M134" s="38"/>
    </row>
    <row r="135" spans="1:13" ht="15.75" thickBot="1">
      <c r="A135" s="11"/>
      <c r="B135" s="33"/>
      <c r="C135" s="45"/>
      <c r="D135" s="46"/>
      <c r="E135" s="38"/>
      <c r="F135" s="45"/>
      <c r="G135" s="46"/>
      <c r="H135" s="38"/>
      <c r="I135" s="48"/>
      <c r="J135" s="46"/>
      <c r="K135" s="38"/>
      <c r="L135" s="48"/>
      <c r="M135" s="46"/>
    </row>
    <row r="136" spans="1:13">
      <c r="A136" s="11"/>
      <c r="B136" s="41" t="s">
        <v>141</v>
      </c>
      <c r="C136" s="50">
        <v>17495416</v>
      </c>
      <c r="D136" s="52"/>
      <c r="E136" s="22"/>
      <c r="F136" s="50">
        <v>17370919</v>
      </c>
      <c r="G136" s="52"/>
      <c r="H136" s="22"/>
      <c r="I136" s="50">
        <v>15720460</v>
      </c>
      <c r="J136" s="52"/>
      <c r="K136" s="22"/>
      <c r="L136" s="50">
        <v>15730387</v>
      </c>
      <c r="M136" s="52"/>
    </row>
    <row r="137" spans="1:13" ht="15.75" thickBot="1">
      <c r="A137" s="11"/>
      <c r="B137" s="41"/>
      <c r="C137" s="51"/>
      <c r="D137" s="53"/>
      <c r="E137" s="22"/>
      <c r="F137" s="51"/>
      <c r="G137" s="53"/>
      <c r="H137" s="22"/>
      <c r="I137" s="51"/>
      <c r="J137" s="53"/>
      <c r="K137" s="22"/>
      <c r="L137" s="51"/>
      <c r="M137" s="53"/>
    </row>
    <row r="138" spans="1:13" ht="15.75" thickTop="1">
      <c r="A138" s="11"/>
      <c r="B138" s="22" t="s">
        <v>940</v>
      </c>
      <c r="C138" s="22"/>
      <c r="D138" s="22"/>
      <c r="E138" s="22"/>
      <c r="F138" s="22"/>
      <c r="G138" s="22"/>
      <c r="H138" s="22"/>
      <c r="I138" s="22"/>
      <c r="J138" s="22"/>
      <c r="K138" s="22"/>
      <c r="L138" s="22"/>
      <c r="M138" s="22"/>
    </row>
    <row r="139" spans="1:13">
      <c r="A139" s="11"/>
      <c r="B139" s="16"/>
      <c r="C139" s="16"/>
    </row>
    <row r="140" spans="1:13" ht="140.25">
      <c r="A140" s="11"/>
      <c r="B140" s="20" t="s">
        <v>253</v>
      </c>
      <c r="C140" s="18" t="s">
        <v>941</v>
      </c>
    </row>
    <row r="141" spans="1:13">
      <c r="A141" s="11"/>
      <c r="B141" s="16"/>
      <c r="C141" s="16"/>
    </row>
    <row r="142" spans="1:13" ht="204">
      <c r="A142" s="11"/>
      <c r="B142" s="20" t="s">
        <v>253</v>
      </c>
      <c r="C142" s="18" t="s">
        <v>942</v>
      </c>
    </row>
    <row r="143" spans="1:13">
      <c r="A143" s="11"/>
      <c r="B143" s="16"/>
      <c r="C143" s="16"/>
    </row>
    <row r="144" spans="1:13" ht="114.75">
      <c r="A144" s="11"/>
      <c r="B144" s="20" t="s">
        <v>253</v>
      </c>
      <c r="C144" s="18" t="s">
        <v>943</v>
      </c>
    </row>
    <row r="145" spans="1:3">
      <c r="A145" s="11"/>
      <c r="B145" s="16"/>
      <c r="C145" s="16"/>
    </row>
    <row r="146" spans="1:3" ht="114.75">
      <c r="A146" s="11"/>
      <c r="B146" s="20" t="s">
        <v>253</v>
      </c>
      <c r="C146" s="18" t="s">
        <v>944</v>
      </c>
    </row>
    <row r="147" spans="1:3">
      <c r="A147" s="11"/>
      <c r="B147" s="16"/>
      <c r="C147" s="16"/>
    </row>
    <row r="148" spans="1:3" ht="76.5">
      <c r="A148" s="11"/>
      <c r="B148" s="20" t="s">
        <v>253</v>
      </c>
      <c r="C148" s="18" t="s">
        <v>945</v>
      </c>
    </row>
  </sheetData>
  <mergeCells count="440">
    <mergeCell ref="B138:M138"/>
    <mergeCell ref="B80:M80"/>
    <mergeCell ref="B99:M99"/>
    <mergeCell ref="B100:M100"/>
    <mergeCell ref="B112:M112"/>
    <mergeCell ref="B113:M113"/>
    <mergeCell ref="B114:M114"/>
    <mergeCell ref="B15:M15"/>
    <mergeCell ref="B36:M36"/>
    <mergeCell ref="B57:M57"/>
    <mergeCell ref="B60:M60"/>
    <mergeCell ref="B61:M61"/>
    <mergeCell ref="B79:M79"/>
    <mergeCell ref="A1:A2"/>
    <mergeCell ref="B1:M1"/>
    <mergeCell ref="B2:M2"/>
    <mergeCell ref="B3:M3"/>
    <mergeCell ref="A4:A148"/>
    <mergeCell ref="B4:M4"/>
    <mergeCell ref="B5:M5"/>
    <mergeCell ref="B6:M6"/>
    <mergeCell ref="B7:M7"/>
    <mergeCell ref="B14:M14"/>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C129:D129"/>
    <mergeCell ref="F129:G129"/>
    <mergeCell ref="I129:J129"/>
    <mergeCell ref="L129:M129"/>
    <mergeCell ref="B130:B131"/>
    <mergeCell ref="C130:C131"/>
    <mergeCell ref="D130:D131"/>
    <mergeCell ref="E130:E131"/>
    <mergeCell ref="F130:F131"/>
    <mergeCell ref="G130:G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8:J118"/>
    <mergeCell ref="I119:J119"/>
    <mergeCell ref="K118:K119"/>
    <mergeCell ref="L118:M118"/>
    <mergeCell ref="L119:M119"/>
    <mergeCell ref="C120:D120"/>
    <mergeCell ref="F120:G120"/>
    <mergeCell ref="I120:J120"/>
    <mergeCell ref="L120:M120"/>
    <mergeCell ref="B115:M115"/>
    <mergeCell ref="C117:G117"/>
    <mergeCell ref="I117:M117"/>
    <mergeCell ref="B118:B119"/>
    <mergeCell ref="C118:D118"/>
    <mergeCell ref="C119:D119"/>
    <mergeCell ref="E118:E119"/>
    <mergeCell ref="F118:G118"/>
    <mergeCell ref="F119:G119"/>
    <mergeCell ref="H118:H119"/>
    <mergeCell ref="M105:M106"/>
    <mergeCell ref="C107:D107"/>
    <mergeCell ref="C108:D108"/>
    <mergeCell ref="C109:D109"/>
    <mergeCell ref="C110:D110"/>
    <mergeCell ref="C111:D111"/>
    <mergeCell ref="G105:G106"/>
    <mergeCell ref="H105:H106"/>
    <mergeCell ref="I105:I106"/>
    <mergeCell ref="J105:J106"/>
    <mergeCell ref="K105:K106"/>
    <mergeCell ref="L105:L106"/>
    <mergeCell ref="B101:M101"/>
    <mergeCell ref="C103:D103"/>
    <mergeCell ref="L103:M103"/>
    <mergeCell ref="C104:D104"/>
    <mergeCell ref="L104:M104"/>
    <mergeCell ref="B105:B106"/>
    <mergeCell ref="C105:C106"/>
    <mergeCell ref="D105:D106"/>
    <mergeCell ref="E105:E106"/>
    <mergeCell ref="F105:F106"/>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C90:D90"/>
    <mergeCell ref="F90:G90"/>
    <mergeCell ref="B91:B92"/>
    <mergeCell ref="C91:C92"/>
    <mergeCell ref="D91:D92"/>
    <mergeCell ref="E91:E92"/>
    <mergeCell ref="F91:F92"/>
    <mergeCell ref="G91:G92"/>
    <mergeCell ref="B88:B89"/>
    <mergeCell ref="C88:C89"/>
    <mergeCell ref="D88:D89"/>
    <mergeCell ref="E88:E89"/>
    <mergeCell ref="F88:F89"/>
    <mergeCell ref="G88:G89"/>
    <mergeCell ref="B86:B87"/>
    <mergeCell ref="C86:C87"/>
    <mergeCell ref="D86:D87"/>
    <mergeCell ref="E86:E87"/>
    <mergeCell ref="F86:F87"/>
    <mergeCell ref="G86:G87"/>
    <mergeCell ref="B81:G81"/>
    <mergeCell ref="C83:D83"/>
    <mergeCell ref="F83:G83"/>
    <mergeCell ref="B84:B85"/>
    <mergeCell ref="C84:C85"/>
    <mergeCell ref="D84:D85"/>
    <mergeCell ref="E84:E85"/>
    <mergeCell ref="F84:F85"/>
    <mergeCell ref="G84:G85"/>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C70:D70"/>
    <mergeCell ref="F70:G70"/>
    <mergeCell ref="B71:B72"/>
    <mergeCell ref="C71:C72"/>
    <mergeCell ref="D71:D72"/>
    <mergeCell ref="E71:E72"/>
    <mergeCell ref="F71:F72"/>
    <mergeCell ref="G71:G72"/>
    <mergeCell ref="B67:B68"/>
    <mergeCell ref="C67:C68"/>
    <mergeCell ref="D67:D68"/>
    <mergeCell ref="E67:E68"/>
    <mergeCell ref="F67:F68"/>
    <mergeCell ref="G67:G68"/>
    <mergeCell ref="B62:G62"/>
    <mergeCell ref="C64:D64"/>
    <mergeCell ref="F64:G64"/>
    <mergeCell ref="B65:B66"/>
    <mergeCell ref="C65:C66"/>
    <mergeCell ref="D65:D66"/>
    <mergeCell ref="E65:E66"/>
    <mergeCell ref="F65:F66"/>
    <mergeCell ref="G65:G66"/>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I41:J42"/>
    <mergeCell ref="K41:K42"/>
    <mergeCell ref="L41:M41"/>
    <mergeCell ref="L42:M42"/>
    <mergeCell ref="C43:D43"/>
    <mergeCell ref="F43:G43"/>
    <mergeCell ref="I43:J43"/>
    <mergeCell ref="L43:M43"/>
    <mergeCell ref="B37:M37"/>
    <mergeCell ref="C39:J39"/>
    <mergeCell ref="L39:M39"/>
    <mergeCell ref="C40:J40"/>
    <mergeCell ref="L40:M40"/>
    <mergeCell ref="B41:B42"/>
    <mergeCell ref="C41:D42"/>
    <mergeCell ref="E41:E42"/>
    <mergeCell ref="F41:G42"/>
    <mergeCell ref="H41:H42"/>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I20:J21"/>
    <mergeCell ref="K20:K21"/>
    <mergeCell ref="L20:M20"/>
    <mergeCell ref="L21:M21"/>
    <mergeCell ref="C22:D22"/>
    <mergeCell ref="F22:G22"/>
    <mergeCell ref="I22:J22"/>
    <mergeCell ref="L22:M22"/>
    <mergeCell ref="B16:M16"/>
    <mergeCell ref="C18:J18"/>
    <mergeCell ref="L18:M18"/>
    <mergeCell ref="C19:J19"/>
    <mergeCell ref="L19:M19"/>
    <mergeCell ref="B20:B21"/>
    <mergeCell ref="C20:D21"/>
    <mergeCell ref="E20:E21"/>
    <mergeCell ref="F20:G21"/>
    <mergeCell ref="H20: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946</v>
      </c>
      <c r="B1" s="1" t="s">
        <v>1</v>
      </c>
    </row>
    <row r="2" spans="1:2">
      <c r="A2" s="8"/>
      <c r="B2" s="1" t="s">
        <v>2</v>
      </c>
    </row>
    <row r="3" spans="1:2">
      <c r="A3" s="3" t="s">
        <v>947</v>
      </c>
      <c r="B3" s="4" t="s">
        <v>6</v>
      </c>
    </row>
    <row r="4" spans="1:2">
      <c r="A4" s="11" t="s">
        <v>946</v>
      </c>
      <c r="B4" s="4" t="s">
        <v>6</v>
      </c>
    </row>
    <row r="5" spans="1:2">
      <c r="A5" s="11"/>
      <c r="B5" s="14" t="s">
        <v>946</v>
      </c>
    </row>
    <row r="6" spans="1:2" ht="281.25">
      <c r="A6" s="11"/>
      <c r="B6" s="15" t="s">
        <v>948</v>
      </c>
    </row>
    <row r="7" spans="1:2">
      <c r="A7" s="11"/>
      <c r="B7" s="14" t="s">
        <v>949</v>
      </c>
    </row>
    <row r="8" spans="1:2" ht="383.25">
      <c r="A8" s="11"/>
      <c r="B8" s="15" t="s">
        <v>950</v>
      </c>
    </row>
    <row r="9" spans="1:2" ht="90">
      <c r="A9" s="11"/>
      <c r="B9" s="15" t="s">
        <v>951</v>
      </c>
    </row>
    <row r="10" spans="1:2" ht="77.25">
      <c r="A10" s="11"/>
      <c r="B10" s="15" t="s">
        <v>952</v>
      </c>
    </row>
    <row r="11" spans="1:2">
      <c r="A11" s="11"/>
      <c r="B11" s="14" t="s">
        <v>953</v>
      </c>
    </row>
    <row r="12" spans="1:2" ht="128.25">
      <c r="A12" s="11"/>
      <c r="B12" s="15" t="s">
        <v>954</v>
      </c>
    </row>
    <row r="13" spans="1:2" ht="166.5">
      <c r="A13" s="11"/>
      <c r="B13" s="15" t="s">
        <v>955</v>
      </c>
    </row>
    <row r="14" spans="1:2">
      <c r="A14" s="11"/>
      <c r="B14" s="14" t="s">
        <v>956</v>
      </c>
    </row>
    <row r="15" spans="1:2" ht="115.5">
      <c r="A15" s="11"/>
      <c r="B15" s="15" t="s">
        <v>95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33</v>
      </c>
      <c r="B1" s="8" t="s">
        <v>2</v>
      </c>
      <c r="C1" s="8"/>
      <c r="D1" s="8" t="s">
        <v>35</v>
      </c>
      <c r="E1" s="8"/>
    </row>
    <row r="2" spans="1:5" ht="30">
      <c r="A2" s="1" t="s">
        <v>34</v>
      </c>
      <c r="B2" s="8"/>
      <c r="C2" s="8"/>
      <c r="D2" s="8"/>
      <c r="E2" s="8"/>
    </row>
    <row r="3" spans="1:5">
      <c r="A3" s="3" t="s">
        <v>36</v>
      </c>
      <c r="B3" s="4" t="s">
        <v>6</v>
      </c>
      <c r="C3" s="4"/>
      <c r="D3" s="4" t="s">
        <v>6</v>
      </c>
      <c r="E3" s="4"/>
    </row>
    <row r="4" spans="1:5" ht="30">
      <c r="A4" s="2" t="s">
        <v>37</v>
      </c>
      <c r="B4" s="7">
        <v>17348657</v>
      </c>
      <c r="C4" s="9" t="s">
        <v>38</v>
      </c>
      <c r="D4" s="7">
        <v>18470563</v>
      </c>
      <c r="E4" s="9" t="s">
        <v>38</v>
      </c>
    </row>
    <row r="5" spans="1:5" ht="30">
      <c r="A5" s="2" t="s">
        <v>39</v>
      </c>
      <c r="B5" s="6">
        <v>1810262</v>
      </c>
      <c r="C5" s="4"/>
      <c r="D5" s="4" t="s">
        <v>40</v>
      </c>
      <c r="E5" s="4"/>
    </row>
    <row r="6" spans="1:5" ht="30">
      <c r="A6" s="2" t="s">
        <v>41</v>
      </c>
      <c r="B6" s="6">
        <v>64599</v>
      </c>
      <c r="C6" s="4"/>
      <c r="D6" s="4" t="s">
        <v>40</v>
      </c>
      <c r="E6" s="4"/>
    </row>
    <row r="7" spans="1:5">
      <c r="A7" s="2" t="s">
        <v>42</v>
      </c>
      <c r="B7" s="6">
        <v>210612</v>
      </c>
      <c r="C7" s="4"/>
      <c r="D7" s="6">
        <v>286474</v>
      </c>
      <c r="E7" s="4"/>
    </row>
    <row r="8" spans="1:5">
      <c r="A8" s="2" t="s">
        <v>43</v>
      </c>
      <c r="B8" s="6">
        <v>1500</v>
      </c>
      <c r="C8" s="4"/>
      <c r="D8" s="4" t="s">
        <v>40</v>
      </c>
      <c r="E8" s="4"/>
    </row>
    <row r="9" spans="1:5">
      <c r="A9" s="2" t="s">
        <v>44</v>
      </c>
      <c r="B9" s="6">
        <v>515404</v>
      </c>
      <c r="C9" s="4"/>
      <c r="D9" s="6">
        <v>41429</v>
      </c>
      <c r="E9" s="4"/>
    </row>
    <row r="10" spans="1:5" ht="30">
      <c r="A10" s="2" t="s">
        <v>45</v>
      </c>
      <c r="B10" s="6">
        <v>44403</v>
      </c>
      <c r="C10" s="4"/>
      <c r="D10" s="6">
        <v>35301</v>
      </c>
      <c r="E10" s="4"/>
    </row>
    <row r="11" spans="1:5">
      <c r="A11" s="2" t="s">
        <v>46</v>
      </c>
      <c r="B11" s="6">
        <v>68246</v>
      </c>
      <c r="C11" s="4"/>
      <c r="D11" s="6">
        <v>62977</v>
      </c>
      <c r="E11" s="4"/>
    </row>
    <row r="12" spans="1:5">
      <c r="A12" s="2" t="s">
        <v>47</v>
      </c>
      <c r="B12" s="6">
        <v>262059</v>
      </c>
      <c r="C12" s="4"/>
      <c r="D12" s="6">
        <v>6469</v>
      </c>
      <c r="E12" s="4"/>
    </row>
    <row r="13" spans="1:5" ht="30">
      <c r="A13" s="2" t="s">
        <v>48</v>
      </c>
      <c r="B13" s="6">
        <v>13894</v>
      </c>
      <c r="C13" s="4"/>
      <c r="D13" s="4" t="s">
        <v>40</v>
      </c>
      <c r="E13" s="4"/>
    </row>
    <row r="14" spans="1:5">
      <c r="A14" s="2" t="s">
        <v>49</v>
      </c>
      <c r="B14" s="6">
        <v>10000</v>
      </c>
      <c r="C14" s="4"/>
      <c r="D14" s="6">
        <v>10000</v>
      </c>
      <c r="E14" s="4"/>
    </row>
    <row r="15" spans="1:5">
      <c r="A15" s="2" t="s">
        <v>50</v>
      </c>
      <c r="B15" s="6">
        <v>1343</v>
      </c>
      <c r="C15" s="4"/>
      <c r="D15" s="6">
        <v>1547</v>
      </c>
      <c r="E15" s="4"/>
    </row>
    <row r="16" spans="1:5" ht="17.25">
      <c r="A16" s="2" t="s">
        <v>51</v>
      </c>
      <c r="B16" s="6">
        <v>20350979</v>
      </c>
      <c r="C16" s="9" t="s">
        <v>52</v>
      </c>
      <c r="D16" s="6">
        <v>18914760</v>
      </c>
      <c r="E16" s="9" t="s">
        <v>52</v>
      </c>
    </row>
    <row r="17" spans="1:5">
      <c r="A17" s="3" t="s">
        <v>53</v>
      </c>
      <c r="B17" s="4" t="s">
        <v>6</v>
      </c>
      <c r="C17" s="4"/>
      <c r="D17" s="4" t="s">
        <v>6</v>
      </c>
      <c r="E17" s="4"/>
    </row>
    <row r="18" spans="1:5">
      <c r="A18" s="2" t="s">
        <v>54</v>
      </c>
      <c r="B18" s="6">
        <v>15451675</v>
      </c>
      <c r="C18" s="4"/>
      <c r="D18" s="6">
        <v>15720460</v>
      </c>
      <c r="E18" s="4"/>
    </row>
    <row r="19" spans="1:5">
      <c r="A19" s="2" t="s">
        <v>55</v>
      </c>
      <c r="B19" s="6">
        <v>1643741</v>
      </c>
      <c r="C19" s="4"/>
      <c r="D19" s="4" t="s">
        <v>40</v>
      </c>
      <c r="E19" s="4"/>
    </row>
    <row r="20" spans="1:5">
      <c r="A20" s="2" t="s">
        <v>56</v>
      </c>
      <c r="B20" s="6">
        <v>400000</v>
      </c>
      <c r="C20" s="4"/>
      <c r="D20" s="4" t="s">
        <v>40</v>
      </c>
      <c r="E20" s="4"/>
    </row>
    <row r="21" spans="1:5">
      <c r="A21" s="2" t="s">
        <v>57</v>
      </c>
      <c r="B21" s="6">
        <v>263204</v>
      </c>
      <c r="C21" s="4"/>
      <c r="D21" s="6">
        <v>436440</v>
      </c>
      <c r="E21" s="4"/>
    </row>
    <row r="22" spans="1:5">
      <c r="A22" s="2" t="s">
        <v>58</v>
      </c>
      <c r="B22" s="6">
        <v>66087</v>
      </c>
      <c r="C22" s="4"/>
      <c r="D22" s="6">
        <v>79165</v>
      </c>
      <c r="E22" s="4"/>
    </row>
    <row r="23" spans="1:5">
      <c r="A23" s="2" t="s">
        <v>59</v>
      </c>
      <c r="B23" s="6">
        <v>28842</v>
      </c>
      <c r="C23" s="4"/>
      <c r="D23" s="6">
        <v>63715</v>
      </c>
      <c r="E23" s="4"/>
    </row>
    <row r="24" spans="1:5">
      <c r="A24" s="2" t="s">
        <v>60</v>
      </c>
      <c r="B24" s="6">
        <v>26492</v>
      </c>
      <c r="C24" s="4"/>
      <c r="D24" s="6">
        <v>15275</v>
      </c>
      <c r="E24" s="4"/>
    </row>
    <row r="25" spans="1:5">
      <c r="A25" s="2" t="s">
        <v>61</v>
      </c>
      <c r="B25" s="6">
        <v>52698</v>
      </c>
      <c r="C25" s="4"/>
      <c r="D25" s="4" t="s">
        <v>40</v>
      </c>
      <c r="E25" s="4"/>
    </row>
    <row r="26" spans="1:5" ht="30">
      <c r="A26" s="2" t="s">
        <v>62</v>
      </c>
      <c r="B26" s="6">
        <v>4304</v>
      </c>
      <c r="C26" s="4"/>
      <c r="D26" s="4">
        <v>877</v>
      </c>
      <c r="E26" s="4"/>
    </row>
    <row r="27" spans="1:5">
      <c r="A27" s="2" t="s">
        <v>63</v>
      </c>
      <c r="B27" s="6">
        <v>10701</v>
      </c>
      <c r="C27" s="4"/>
      <c r="D27" s="6">
        <v>9308</v>
      </c>
      <c r="E27" s="4"/>
    </row>
    <row r="28" spans="1:5" ht="17.25">
      <c r="A28" s="2" t="s">
        <v>64</v>
      </c>
      <c r="B28" s="6">
        <v>17947744</v>
      </c>
      <c r="C28" s="9" t="s">
        <v>52</v>
      </c>
      <c r="D28" s="6">
        <v>16325240</v>
      </c>
      <c r="E28" s="9" t="s">
        <v>52</v>
      </c>
    </row>
    <row r="29" spans="1:5">
      <c r="A29" s="3" t="s">
        <v>65</v>
      </c>
      <c r="B29" s="4" t="s">
        <v>6</v>
      </c>
      <c r="C29" s="4"/>
      <c r="D29" s="4" t="s">
        <v>6</v>
      </c>
      <c r="E29" s="4"/>
    </row>
    <row r="30" spans="1:5" ht="105">
      <c r="A30" s="2" t="s">
        <v>66</v>
      </c>
      <c r="B30" s="6">
        <v>135356</v>
      </c>
      <c r="C30" s="4"/>
      <c r="D30" s="6">
        <v>135362</v>
      </c>
      <c r="E30" s="4"/>
    </row>
    <row r="31" spans="1:5" ht="75">
      <c r="A31" s="2" t="s">
        <v>67</v>
      </c>
      <c r="B31" s="6">
        <v>1245</v>
      </c>
      <c r="C31" s="4"/>
      <c r="D31" s="6">
        <v>1162</v>
      </c>
      <c r="E31" s="4"/>
    </row>
    <row r="32" spans="1:5">
      <c r="A32" s="2" t="s">
        <v>68</v>
      </c>
      <c r="B32" s="6">
        <v>2552464</v>
      </c>
      <c r="C32" s="4"/>
      <c r="D32" s="6">
        <v>2316290</v>
      </c>
      <c r="E32" s="4"/>
    </row>
    <row r="33" spans="1:5" ht="30">
      <c r="A33" s="2" t="s">
        <v>69</v>
      </c>
      <c r="B33" s="6">
        <v>-156993</v>
      </c>
      <c r="C33" s="4"/>
      <c r="D33" s="6">
        <v>86436</v>
      </c>
      <c r="E33" s="4"/>
    </row>
    <row r="34" spans="1:5" ht="30">
      <c r="A34" s="2" t="s">
        <v>70</v>
      </c>
      <c r="B34" s="6">
        <v>-155957</v>
      </c>
      <c r="C34" s="4"/>
      <c r="D34" s="6">
        <v>18848</v>
      </c>
      <c r="E34" s="4"/>
    </row>
    <row r="35" spans="1:5">
      <c r="A35" s="2" t="s">
        <v>71</v>
      </c>
      <c r="B35" s="6">
        <v>2376115</v>
      </c>
      <c r="C35" s="4"/>
      <c r="D35" s="6">
        <v>2558098</v>
      </c>
      <c r="E35" s="4"/>
    </row>
    <row r="36" spans="1:5">
      <c r="A36" s="2" t="s">
        <v>72</v>
      </c>
      <c r="B36" s="6">
        <v>27120</v>
      </c>
      <c r="C36" s="4"/>
      <c r="D36" s="6">
        <v>31422</v>
      </c>
      <c r="E36" s="4"/>
    </row>
    <row r="37" spans="1:5">
      <c r="A37" s="2" t="s">
        <v>73</v>
      </c>
      <c r="B37" s="6">
        <v>2403235</v>
      </c>
      <c r="C37" s="4"/>
      <c r="D37" s="6">
        <v>2589520</v>
      </c>
      <c r="E37" s="4"/>
    </row>
    <row r="38" spans="1:5">
      <c r="A38" s="2" t="s">
        <v>74</v>
      </c>
      <c r="B38" s="7">
        <v>20350979</v>
      </c>
      <c r="C38" s="4"/>
      <c r="D38" s="7">
        <v>18914760</v>
      </c>
      <c r="E38" s="4"/>
    </row>
    <row r="39" spans="1:5">
      <c r="A39" s="10"/>
      <c r="B39" s="10"/>
      <c r="C39" s="10"/>
      <c r="D39" s="10"/>
      <c r="E39" s="10"/>
    </row>
    <row r="40" spans="1:5" ht="30" customHeight="1">
      <c r="A40" s="2" t="s">
        <v>38</v>
      </c>
      <c r="B40" s="11" t="s">
        <v>75</v>
      </c>
      <c r="C40" s="11"/>
      <c r="D40" s="11"/>
      <c r="E40" s="11"/>
    </row>
    <row r="41" spans="1:5" ht="90" customHeight="1">
      <c r="A41" s="2" t="s">
        <v>52</v>
      </c>
      <c r="B41" s="11" t="s">
        <v>76</v>
      </c>
      <c r="C41" s="11"/>
      <c r="D41" s="11"/>
      <c r="E41" s="11"/>
    </row>
  </sheetData>
  <mergeCells count="5">
    <mergeCell ref="B1:C2"/>
    <mergeCell ref="D1:E2"/>
    <mergeCell ref="A39:E39"/>
    <mergeCell ref="B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cols>
    <col min="1" max="1" width="19.5703125" bestFit="1" customWidth="1"/>
    <col min="2" max="2" width="36.5703125" customWidth="1"/>
    <col min="3" max="3" width="36.5703125" bestFit="1" customWidth="1"/>
    <col min="4" max="4" width="12.85546875" customWidth="1"/>
    <col min="5" max="6" width="14.7109375" customWidth="1"/>
    <col min="7" max="7" width="24.85546875" customWidth="1"/>
    <col min="8" max="9" width="14.7109375" customWidth="1"/>
    <col min="10" max="10" width="14.42578125" customWidth="1"/>
    <col min="11" max="11" width="14.7109375" customWidth="1"/>
  </cols>
  <sheetData>
    <row r="1" spans="1:11" ht="15" customHeight="1">
      <c r="A1" s="8" t="s">
        <v>95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59</v>
      </c>
      <c r="B3" s="10" t="s">
        <v>6</v>
      </c>
      <c r="C3" s="10"/>
      <c r="D3" s="10"/>
      <c r="E3" s="10"/>
      <c r="F3" s="10"/>
      <c r="G3" s="10"/>
      <c r="H3" s="10"/>
      <c r="I3" s="10"/>
      <c r="J3" s="10"/>
      <c r="K3" s="10"/>
    </row>
    <row r="4" spans="1:11" ht="15" customHeight="1">
      <c r="A4" s="11" t="s">
        <v>958</v>
      </c>
      <c r="B4" s="10" t="s">
        <v>6</v>
      </c>
      <c r="C4" s="10"/>
      <c r="D4" s="10"/>
      <c r="E4" s="10"/>
      <c r="F4" s="10"/>
      <c r="G4" s="10"/>
      <c r="H4" s="10"/>
      <c r="I4" s="10"/>
      <c r="J4" s="10"/>
      <c r="K4" s="10"/>
    </row>
    <row r="5" spans="1:11">
      <c r="A5" s="11"/>
      <c r="B5" s="21" t="s">
        <v>960</v>
      </c>
      <c r="C5" s="21"/>
      <c r="D5" s="21"/>
      <c r="E5" s="21"/>
      <c r="F5" s="21"/>
      <c r="G5" s="21"/>
      <c r="H5" s="21"/>
      <c r="I5" s="21"/>
      <c r="J5" s="21"/>
      <c r="K5" s="21"/>
    </row>
    <row r="6" spans="1:11">
      <c r="A6" s="11"/>
      <c r="B6" s="21" t="s">
        <v>961</v>
      </c>
      <c r="C6" s="21"/>
      <c r="D6" s="21"/>
      <c r="E6" s="21"/>
      <c r="F6" s="21"/>
      <c r="G6" s="21"/>
      <c r="H6" s="21"/>
      <c r="I6" s="21"/>
      <c r="J6" s="21"/>
      <c r="K6" s="21"/>
    </row>
    <row r="7" spans="1:11" ht="38.25" customHeight="1">
      <c r="A7" s="11"/>
      <c r="B7" s="22" t="s">
        <v>962</v>
      </c>
      <c r="C7" s="22"/>
      <c r="D7" s="22"/>
      <c r="E7" s="22"/>
      <c r="F7" s="22"/>
      <c r="G7" s="22"/>
      <c r="H7" s="22"/>
      <c r="I7" s="22"/>
      <c r="J7" s="22"/>
      <c r="K7" s="22"/>
    </row>
    <row r="8" spans="1:11">
      <c r="A8" s="11"/>
      <c r="B8" s="21" t="s">
        <v>637</v>
      </c>
      <c r="C8" s="21"/>
      <c r="D8" s="21"/>
      <c r="E8" s="21"/>
      <c r="F8" s="21"/>
      <c r="G8" s="21"/>
      <c r="H8" s="21"/>
      <c r="I8" s="21"/>
      <c r="J8" s="21"/>
      <c r="K8" s="21"/>
    </row>
    <row r="9" spans="1:11" ht="51" customHeight="1">
      <c r="A9" s="11"/>
      <c r="B9" s="22" t="s">
        <v>963</v>
      </c>
      <c r="C9" s="22"/>
      <c r="D9" s="22"/>
      <c r="E9" s="22"/>
      <c r="F9" s="22"/>
      <c r="G9" s="22"/>
      <c r="H9" s="22"/>
      <c r="I9" s="22"/>
      <c r="J9" s="22"/>
      <c r="K9" s="22"/>
    </row>
    <row r="10" spans="1:11">
      <c r="A10" s="11"/>
      <c r="B10" s="21" t="s">
        <v>964</v>
      </c>
      <c r="C10" s="21"/>
      <c r="D10" s="21"/>
      <c r="E10" s="21"/>
      <c r="F10" s="21"/>
      <c r="G10" s="21"/>
      <c r="H10" s="21"/>
      <c r="I10" s="21"/>
      <c r="J10" s="21"/>
      <c r="K10" s="21"/>
    </row>
    <row r="11" spans="1:11" ht="63.75" customHeight="1">
      <c r="A11" s="11"/>
      <c r="B11" s="22" t="s">
        <v>965</v>
      </c>
      <c r="C11" s="22"/>
      <c r="D11" s="22"/>
      <c r="E11" s="22"/>
      <c r="F11" s="22"/>
      <c r="G11" s="22"/>
      <c r="H11" s="22"/>
      <c r="I11" s="22"/>
      <c r="J11" s="22"/>
      <c r="K11" s="22"/>
    </row>
    <row r="12" spans="1:11" ht="51" customHeight="1">
      <c r="A12" s="11"/>
      <c r="B12" s="22" t="s">
        <v>966</v>
      </c>
      <c r="C12" s="22"/>
      <c r="D12" s="22"/>
      <c r="E12" s="22"/>
      <c r="F12" s="22"/>
      <c r="G12" s="22"/>
      <c r="H12" s="22"/>
      <c r="I12" s="22"/>
      <c r="J12" s="22"/>
      <c r="K12" s="22"/>
    </row>
    <row r="13" spans="1:11">
      <c r="A13" s="11"/>
      <c r="B13" s="21" t="s">
        <v>967</v>
      </c>
      <c r="C13" s="21"/>
      <c r="D13" s="21"/>
      <c r="E13" s="21"/>
      <c r="F13" s="21"/>
      <c r="G13" s="21"/>
      <c r="H13" s="21"/>
      <c r="I13" s="21"/>
      <c r="J13" s="21"/>
      <c r="K13" s="21"/>
    </row>
    <row r="14" spans="1:11" ht="25.5" customHeight="1">
      <c r="A14" s="11"/>
      <c r="B14" s="22" t="s">
        <v>968</v>
      </c>
      <c r="C14" s="22"/>
      <c r="D14" s="22"/>
      <c r="E14" s="22"/>
      <c r="F14" s="22"/>
      <c r="G14" s="22"/>
      <c r="H14" s="22"/>
      <c r="I14" s="22"/>
      <c r="J14" s="22"/>
      <c r="K14" s="22"/>
    </row>
    <row r="15" spans="1:11" ht="25.5" customHeight="1">
      <c r="A15" s="11"/>
      <c r="B15" s="22" t="s">
        <v>969</v>
      </c>
      <c r="C15" s="22"/>
      <c r="D15" s="22"/>
      <c r="E15" s="22"/>
      <c r="F15" s="22"/>
      <c r="G15" s="22"/>
      <c r="H15" s="22"/>
      <c r="I15" s="22"/>
      <c r="J15" s="22"/>
      <c r="K15" s="22"/>
    </row>
    <row r="16" spans="1:11">
      <c r="A16" s="11"/>
      <c r="B16" s="21" t="s">
        <v>970</v>
      </c>
      <c r="C16" s="21"/>
      <c r="D16" s="21"/>
      <c r="E16" s="21"/>
      <c r="F16" s="21"/>
      <c r="G16" s="21"/>
      <c r="H16" s="21"/>
      <c r="I16" s="21"/>
      <c r="J16" s="21"/>
      <c r="K16" s="21"/>
    </row>
    <row r="17" spans="1:11" ht="51" customHeight="1">
      <c r="A17" s="11"/>
      <c r="B17" s="22" t="s">
        <v>971</v>
      </c>
      <c r="C17" s="22"/>
      <c r="D17" s="22"/>
      <c r="E17" s="22"/>
      <c r="F17" s="22"/>
      <c r="G17" s="22"/>
      <c r="H17" s="22"/>
      <c r="I17" s="22"/>
      <c r="J17" s="22"/>
      <c r="K17" s="22"/>
    </row>
    <row r="18" spans="1:11">
      <c r="A18" s="11"/>
      <c r="B18" s="21" t="s">
        <v>972</v>
      </c>
      <c r="C18" s="21"/>
      <c r="D18" s="21"/>
      <c r="E18" s="21"/>
      <c r="F18" s="21"/>
      <c r="G18" s="21"/>
      <c r="H18" s="21"/>
      <c r="I18" s="21"/>
      <c r="J18" s="21"/>
      <c r="K18" s="21"/>
    </row>
    <row r="19" spans="1:11" ht="63.75" customHeight="1">
      <c r="A19" s="11"/>
      <c r="B19" s="23" t="s">
        <v>973</v>
      </c>
      <c r="C19" s="23"/>
      <c r="D19" s="23"/>
      <c r="E19" s="23"/>
      <c r="F19" s="23"/>
      <c r="G19" s="23"/>
      <c r="H19" s="23"/>
      <c r="I19" s="23"/>
      <c r="J19" s="23"/>
      <c r="K19" s="23"/>
    </row>
    <row r="20" spans="1:11" ht="38.25" customHeight="1">
      <c r="A20" s="11"/>
      <c r="B20" s="23" t="s">
        <v>974</v>
      </c>
      <c r="C20" s="23"/>
      <c r="D20" s="23"/>
      <c r="E20" s="23"/>
      <c r="F20" s="23"/>
      <c r="G20" s="23"/>
      <c r="H20" s="23"/>
      <c r="I20" s="23"/>
      <c r="J20" s="23"/>
      <c r="K20" s="23"/>
    </row>
    <row r="21" spans="1:11">
      <c r="A21" s="11"/>
      <c r="B21" s="21" t="s">
        <v>321</v>
      </c>
      <c r="C21" s="21"/>
      <c r="D21" s="21"/>
      <c r="E21" s="21"/>
      <c r="F21" s="21"/>
      <c r="G21" s="21"/>
      <c r="H21" s="21"/>
      <c r="I21" s="21"/>
      <c r="J21" s="21"/>
      <c r="K21" s="21"/>
    </row>
    <row r="22" spans="1:11" ht="63.75" customHeight="1">
      <c r="A22" s="11"/>
      <c r="B22" s="22" t="s">
        <v>975</v>
      </c>
      <c r="C22" s="22"/>
      <c r="D22" s="22"/>
      <c r="E22" s="22"/>
      <c r="F22" s="22"/>
      <c r="G22" s="22"/>
      <c r="H22" s="22"/>
      <c r="I22" s="22"/>
      <c r="J22" s="22"/>
      <c r="K22" s="22"/>
    </row>
    <row r="23" spans="1:11" ht="25.5" customHeight="1">
      <c r="A23" s="11"/>
      <c r="B23" s="22" t="s">
        <v>976</v>
      </c>
      <c r="C23" s="22"/>
      <c r="D23" s="22"/>
      <c r="E23" s="22"/>
      <c r="F23" s="22"/>
      <c r="G23" s="22"/>
      <c r="H23" s="22"/>
      <c r="I23" s="22"/>
      <c r="J23" s="22"/>
      <c r="K23" s="22"/>
    </row>
    <row r="24" spans="1:11" ht="25.5" customHeight="1">
      <c r="A24" s="11"/>
      <c r="B24" s="22" t="s">
        <v>977</v>
      </c>
      <c r="C24" s="22"/>
      <c r="D24" s="22"/>
      <c r="E24" s="22"/>
      <c r="F24" s="22"/>
      <c r="G24" s="22"/>
      <c r="H24" s="22"/>
      <c r="I24" s="22"/>
      <c r="J24" s="22"/>
      <c r="K24" s="22"/>
    </row>
    <row r="25" spans="1:11">
      <c r="A25" s="11"/>
      <c r="B25" s="21" t="s">
        <v>978</v>
      </c>
      <c r="C25" s="21"/>
      <c r="D25" s="21"/>
      <c r="E25" s="21"/>
      <c r="F25" s="21"/>
      <c r="G25" s="21"/>
      <c r="H25" s="21"/>
      <c r="I25" s="21"/>
      <c r="J25" s="21"/>
      <c r="K25" s="21"/>
    </row>
    <row r="26" spans="1:11">
      <c r="A26" s="11"/>
      <c r="B26" s="22" t="s">
        <v>979</v>
      </c>
      <c r="C26" s="22"/>
      <c r="D26" s="22"/>
      <c r="E26" s="22"/>
      <c r="F26" s="22"/>
      <c r="G26" s="22"/>
      <c r="H26" s="22"/>
      <c r="I26" s="22"/>
      <c r="J26" s="22"/>
      <c r="K26" s="22"/>
    </row>
    <row r="27" spans="1:11">
      <c r="A27" s="11"/>
      <c r="B27" s="31"/>
      <c r="C27" s="31"/>
      <c r="D27" s="31"/>
      <c r="E27" s="31"/>
      <c r="F27" s="31"/>
      <c r="G27" s="31"/>
    </row>
    <row r="28" spans="1:11">
      <c r="A28" s="11"/>
      <c r="B28" s="16"/>
      <c r="C28" s="16"/>
      <c r="D28" s="16"/>
      <c r="E28" s="16"/>
      <c r="F28" s="16"/>
      <c r="G28" s="16"/>
    </row>
    <row r="29" spans="1:11" ht="15.75" thickBot="1">
      <c r="A29" s="11"/>
      <c r="B29" s="160" t="s">
        <v>980</v>
      </c>
      <c r="C29" s="109" t="s">
        <v>981</v>
      </c>
      <c r="D29" s="109"/>
      <c r="E29" s="109"/>
      <c r="F29" s="109"/>
      <c r="G29" s="109"/>
    </row>
    <row r="30" spans="1:11" ht="15.75" thickBot="1">
      <c r="A30" s="11"/>
      <c r="B30" s="70"/>
      <c r="C30" s="156" t="s">
        <v>630</v>
      </c>
      <c r="D30" s="156"/>
      <c r="E30" s="156"/>
      <c r="F30" s="15"/>
      <c r="G30" s="106" t="s">
        <v>982</v>
      </c>
    </row>
    <row r="31" spans="1:11">
      <c r="A31" s="11"/>
      <c r="B31" s="225">
        <v>2013</v>
      </c>
      <c r="C31" s="36"/>
      <c r="D31" s="36"/>
      <c r="E31" s="36"/>
      <c r="F31" s="27"/>
      <c r="G31" s="27"/>
    </row>
    <row r="32" spans="1:11">
      <c r="A32" s="11"/>
      <c r="B32" s="41" t="s">
        <v>983</v>
      </c>
      <c r="C32" s="23" t="s">
        <v>984</v>
      </c>
      <c r="D32" s="43">
        <v>0.5</v>
      </c>
      <c r="E32" s="22"/>
      <c r="F32" s="22"/>
      <c r="G32" s="43" t="s">
        <v>985</v>
      </c>
    </row>
    <row r="33" spans="1:7">
      <c r="A33" s="11"/>
      <c r="B33" s="41"/>
      <c r="C33" s="23"/>
      <c r="D33" s="43"/>
      <c r="E33" s="22"/>
      <c r="F33" s="22"/>
      <c r="G33" s="43"/>
    </row>
    <row r="34" spans="1:7">
      <c r="A34" s="11"/>
      <c r="B34" s="33" t="s">
        <v>986</v>
      </c>
      <c r="C34" s="112" t="s">
        <v>984</v>
      </c>
      <c r="D34" s="47">
        <v>0.5</v>
      </c>
      <c r="E34" s="38"/>
      <c r="F34" s="38"/>
      <c r="G34" s="47" t="s">
        <v>987</v>
      </c>
    </row>
    <row r="35" spans="1:7">
      <c r="A35" s="11"/>
      <c r="B35" s="33"/>
      <c r="C35" s="112"/>
      <c r="D35" s="47"/>
      <c r="E35" s="38"/>
      <c r="F35" s="38"/>
      <c r="G35" s="47"/>
    </row>
    <row r="36" spans="1:7">
      <c r="A36" s="11"/>
      <c r="B36" s="41" t="s">
        <v>988</v>
      </c>
      <c r="C36" s="23" t="s">
        <v>984</v>
      </c>
      <c r="D36" s="43">
        <v>0.65</v>
      </c>
      <c r="E36" s="22"/>
      <c r="F36" s="22"/>
      <c r="G36" s="43" t="s">
        <v>989</v>
      </c>
    </row>
    <row r="37" spans="1:7">
      <c r="A37" s="11"/>
      <c r="B37" s="41"/>
      <c r="C37" s="23"/>
      <c r="D37" s="43"/>
      <c r="E37" s="22"/>
      <c r="F37" s="22"/>
      <c r="G37" s="43"/>
    </row>
    <row r="38" spans="1:7">
      <c r="A38" s="11"/>
      <c r="B38" s="33" t="s">
        <v>990</v>
      </c>
      <c r="C38" s="112" t="s">
        <v>984</v>
      </c>
      <c r="D38" s="47">
        <v>0.65</v>
      </c>
      <c r="E38" s="38"/>
      <c r="F38" s="38"/>
      <c r="G38" s="47" t="s">
        <v>991</v>
      </c>
    </row>
    <row r="39" spans="1:7">
      <c r="A39" s="11"/>
      <c r="B39" s="33"/>
      <c r="C39" s="112"/>
      <c r="D39" s="47"/>
      <c r="E39" s="38"/>
      <c r="F39" s="38"/>
      <c r="G39" s="47"/>
    </row>
    <row r="40" spans="1:7">
      <c r="A40" s="11"/>
      <c r="B40" s="226">
        <v>2012</v>
      </c>
      <c r="C40" s="22"/>
      <c r="D40" s="22"/>
      <c r="E40" s="22"/>
      <c r="F40" s="15"/>
      <c r="G40" s="15"/>
    </row>
    <row r="41" spans="1:7">
      <c r="A41" s="11"/>
      <c r="B41" s="33" t="s">
        <v>992</v>
      </c>
      <c r="C41" s="112" t="s">
        <v>984</v>
      </c>
      <c r="D41" s="47">
        <v>0.65</v>
      </c>
      <c r="E41" s="38"/>
      <c r="F41" s="38"/>
      <c r="G41" s="47" t="s">
        <v>993</v>
      </c>
    </row>
    <row r="42" spans="1:7">
      <c r="A42" s="11"/>
      <c r="B42" s="33"/>
      <c r="C42" s="112"/>
      <c r="D42" s="47"/>
      <c r="E42" s="38"/>
      <c r="F42" s="38"/>
      <c r="G42" s="47"/>
    </row>
    <row r="43" spans="1:7">
      <c r="A43" s="11"/>
      <c r="B43" s="41" t="s">
        <v>994</v>
      </c>
      <c r="C43" s="23" t="s">
        <v>984</v>
      </c>
      <c r="D43" s="43">
        <v>0.65</v>
      </c>
      <c r="E43" s="22"/>
      <c r="F43" s="22"/>
      <c r="G43" s="43" t="s">
        <v>995</v>
      </c>
    </row>
    <row r="44" spans="1:7">
      <c r="A44" s="11"/>
      <c r="B44" s="41"/>
      <c r="C44" s="23"/>
      <c r="D44" s="43"/>
      <c r="E44" s="22"/>
      <c r="F44" s="22"/>
      <c r="G44" s="43"/>
    </row>
    <row r="45" spans="1:7">
      <c r="A45" s="11"/>
      <c r="B45" s="33" t="s">
        <v>996</v>
      </c>
      <c r="C45" s="112" t="s">
        <v>984</v>
      </c>
      <c r="D45" s="47">
        <v>0.65</v>
      </c>
      <c r="E45" s="38"/>
      <c r="F45" s="38"/>
      <c r="G45" s="47" t="s">
        <v>997</v>
      </c>
    </row>
    <row r="46" spans="1:7">
      <c r="A46" s="11"/>
      <c r="B46" s="33"/>
      <c r="C46" s="112"/>
      <c r="D46" s="47"/>
      <c r="E46" s="38"/>
      <c r="F46" s="38"/>
      <c r="G46" s="47"/>
    </row>
    <row r="47" spans="1:7">
      <c r="A47" s="11"/>
      <c r="B47" s="41" t="s">
        <v>998</v>
      </c>
      <c r="C47" s="23" t="s">
        <v>984</v>
      </c>
      <c r="D47" s="43">
        <v>0.65</v>
      </c>
      <c r="E47" s="22"/>
      <c r="F47" s="22"/>
      <c r="G47" s="43" t="s">
        <v>999</v>
      </c>
    </row>
    <row r="48" spans="1:7">
      <c r="A48" s="11"/>
      <c r="B48" s="41"/>
      <c r="C48" s="23"/>
      <c r="D48" s="43"/>
      <c r="E48" s="22"/>
      <c r="F48" s="22"/>
      <c r="G48" s="43"/>
    </row>
    <row r="49" spans="1:11">
      <c r="A49" s="11"/>
      <c r="B49" s="22" t="s">
        <v>1000</v>
      </c>
      <c r="C49" s="22"/>
      <c r="D49" s="22"/>
      <c r="E49" s="22"/>
      <c r="F49" s="22"/>
      <c r="G49" s="22"/>
      <c r="H49" s="22"/>
      <c r="I49" s="22"/>
      <c r="J49" s="22"/>
      <c r="K49" s="22"/>
    </row>
    <row r="50" spans="1:11">
      <c r="A50" s="11"/>
      <c r="B50" s="31"/>
      <c r="C50" s="31"/>
      <c r="D50" s="31"/>
      <c r="E50" s="31"/>
      <c r="F50" s="31"/>
      <c r="G50" s="31"/>
    </row>
    <row r="51" spans="1:11">
      <c r="A51" s="11"/>
      <c r="B51" s="16"/>
      <c r="C51" s="16"/>
      <c r="D51" s="16"/>
      <c r="E51" s="16"/>
      <c r="F51" s="16"/>
      <c r="G51" s="16"/>
    </row>
    <row r="52" spans="1:11" ht="15.75" thickBot="1">
      <c r="A52" s="11"/>
      <c r="B52" s="160" t="s">
        <v>980</v>
      </c>
      <c r="C52" s="109" t="s">
        <v>981</v>
      </c>
      <c r="D52" s="109"/>
      <c r="E52" s="109"/>
      <c r="F52" s="109"/>
      <c r="G52" s="109"/>
    </row>
    <row r="53" spans="1:11" ht="15.75" thickBot="1">
      <c r="A53" s="11"/>
      <c r="B53" s="70"/>
      <c r="C53" s="156" t="s">
        <v>630</v>
      </c>
      <c r="D53" s="156"/>
      <c r="E53" s="156"/>
      <c r="F53" s="15"/>
      <c r="G53" s="106" t="s">
        <v>982</v>
      </c>
    </row>
    <row r="54" spans="1:11">
      <c r="A54" s="11"/>
      <c r="B54" s="225">
        <v>2013</v>
      </c>
      <c r="C54" s="36"/>
      <c r="D54" s="36"/>
      <c r="E54" s="36"/>
      <c r="F54" s="27"/>
      <c r="G54" s="27"/>
    </row>
    <row r="55" spans="1:11">
      <c r="A55" s="11"/>
      <c r="B55" s="41" t="s">
        <v>983</v>
      </c>
      <c r="C55" s="23" t="s">
        <v>984</v>
      </c>
      <c r="D55" s="43">
        <v>0.4844</v>
      </c>
      <c r="E55" s="22"/>
      <c r="F55" s="22"/>
      <c r="G55" s="43" t="s">
        <v>1001</v>
      </c>
    </row>
    <row r="56" spans="1:11">
      <c r="A56" s="11"/>
      <c r="B56" s="41"/>
      <c r="C56" s="23"/>
      <c r="D56" s="43"/>
      <c r="E56" s="22"/>
      <c r="F56" s="22"/>
      <c r="G56" s="43"/>
    </row>
    <row r="57" spans="1:11">
      <c r="A57" s="11"/>
      <c r="B57" s="33" t="s">
        <v>986</v>
      </c>
      <c r="C57" s="112" t="s">
        <v>984</v>
      </c>
      <c r="D57" s="47">
        <v>0.4844</v>
      </c>
      <c r="E57" s="38"/>
      <c r="F57" s="38"/>
      <c r="G57" s="47" t="s">
        <v>1002</v>
      </c>
    </row>
    <row r="58" spans="1:11">
      <c r="A58" s="11"/>
      <c r="B58" s="33"/>
      <c r="C58" s="112"/>
      <c r="D58" s="47"/>
      <c r="E58" s="38"/>
      <c r="F58" s="38"/>
      <c r="G58" s="47"/>
    </row>
    <row r="59" spans="1:11">
      <c r="A59" s="11"/>
      <c r="B59" s="41" t="s">
        <v>988</v>
      </c>
      <c r="C59" s="23" t="s">
        <v>984</v>
      </c>
      <c r="D59" s="43">
        <v>0.4844</v>
      </c>
      <c r="E59" s="22"/>
      <c r="F59" s="22"/>
      <c r="G59" s="43" t="s">
        <v>1003</v>
      </c>
    </row>
    <row r="60" spans="1:11">
      <c r="A60" s="11"/>
      <c r="B60" s="41"/>
      <c r="C60" s="23"/>
      <c r="D60" s="43"/>
      <c r="E60" s="22"/>
      <c r="F60" s="22"/>
      <c r="G60" s="43"/>
    </row>
    <row r="61" spans="1:11">
      <c r="A61" s="11"/>
      <c r="B61" s="33" t="s">
        <v>990</v>
      </c>
      <c r="C61" s="112" t="s">
        <v>984</v>
      </c>
      <c r="D61" s="47">
        <v>0.4844</v>
      </c>
      <c r="E61" s="38"/>
      <c r="F61" s="38"/>
      <c r="G61" s="47" t="s">
        <v>1004</v>
      </c>
    </row>
    <row r="62" spans="1:11">
      <c r="A62" s="11"/>
      <c r="B62" s="33"/>
      <c r="C62" s="112"/>
      <c r="D62" s="47"/>
      <c r="E62" s="38"/>
      <c r="F62" s="38"/>
      <c r="G62" s="47"/>
    </row>
    <row r="63" spans="1:11">
      <c r="A63" s="11"/>
      <c r="B63" s="226">
        <v>2012</v>
      </c>
      <c r="C63" s="22"/>
      <c r="D63" s="22"/>
      <c r="E63" s="22"/>
      <c r="F63" s="15"/>
      <c r="G63" s="15"/>
    </row>
    <row r="64" spans="1:11">
      <c r="A64" s="11"/>
      <c r="B64" s="33" t="s">
        <v>992</v>
      </c>
      <c r="C64" s="112" t="s">
        <v>984</v>
      </c>
      <c r="D64" s="47">
        <v>0.4844</v>
      </c>
      <c r="E64" s="38"/>
      <c r="F64" s="38"/>
      <c r="G64" s="47" t="s">
        <v>1005</v>
      </c>
    </row>
    <row r="65" spans="1:11">
      <c r="A65" s="11"/>
      <c r="B65" s="33"/>
      <c r="C65" s="112"/>
      <c r="D65" s="47"/>
      <c r="E65" s="38"/>
      <c r="F65" s="38"/>
      <c r="G65" s="47"/>
    </row>
    <row r="66" spans="1:11">
      <c r="A66" s="11"/>
      <c r="B66" s="41" t="s">
        <v>994</v>
      </c>
      <c r="C66" s="23" t="s">
        <v>984</v>
      </c>
      <c r="D66" s="43">
        <v>0.47899999999999998</v>
      </c>
      <c r="E66" s="22"/>
      <c r="F66" s="22"/>
      <c r="G66" s="43" t="s">
        <v>1006</v>
      </c>
    </row>
    <row r="67" spans="1:11">
      <c r="A67" s="11"/>
      <c r="B67" s="41"/>
      <c r="C67" s="23"/>
      <c r="D67" s="43"/>
      <c r="E67" s="22"/>
      <c r="F67" s="22"/>
      <c r="G67" s="43"/>
    </row>
    <row r="68" spans="1:11">
      <c r="A68" s="11"/>
      <c r="B68" s="10"/>
      <c r="C68" s="10"/>
      <c r="D68" s="10"/>
      <c r="E68" s="10"/>
      <c r="F68" s="10"/>
      <c r="G68" s="10"/>
      <c r="H68" s="10"/>
      <c r="I68" s="10"/>
      <c r="J68" s="10"/>
      <c r="K68" s="10"/>
    </row>
    <row r="69" spans="1:11">
      <c r="A69" s="11"/>
      <c r="B69" s="10"/>
      <c r="C69" s="10"/>
      <c r="D69" s="10"/>
      <c r="E69" s="10"/>
      <c r="F69" s="10"/>
      <c r="G69" s="10"/>
      <c r="H69" s="10"/>
      <c r="I69" s="10"/>
      <c r="J69" s="10"/>
      <c r="K69" s="10"/>
    </row>
    <row r="70" spans="1:11">
      <c r="A70" s="11"/>
      <c r="B70" s="22" t="s">
        <v>1007</v>
      </c>
      <c r="C70" s="22"/>
      <c r="D70" s="22"/>
      <c r="E70" s="22"/>
      <c r="F70" s="22"/>
      <c r="G70" s="22"/>
      <c r="H70" s="22"/>
      <c r="I70" s="22"/>
      <c r="J70" s="22"/>
      <c r="K70" s="22"/>
    </row>
    <row r="71" spans="1:11">
      <c r="A71" s="11"/>
      <c r="B71" s="31"/>
      <c r="C71" s="31"/>
      <c r="D71" s="31"/>
      <c r="E71" s="31"/>
      <c r="F71" s="31"/>
      <c r="G71" s="31"/>
      <c r="H71" s="31"/>
      <c r="I71" s="31"/>
      <c r="J71" s="31"/>
      <c r="K71" s="31"/>
    </row>
    <row r="72" spans="1:11">
      <c r="A72" s="11"/>
      <c r="B72" s="16"/>
      <c r="C72" s="16"/>
      <c r="D72" s="16"/>
      <c r="E72" s="16"/>
      <c r="F72" s="16"/>
      <c r="G72" s="16"/>
      <c r="H72" s="16"/>
      <c r="I72" s="16"/>
      <c r="J72" s="16"/>
      <c r="K72" s="16"/>
    </row>
    <row r="73" spans="1:11" ht="15.75" thickBot="1">
      <c r="A73" s="11"/>
      <c r="B73" s="15"/>
      <c r="C73" s="15"/>
      <c r="D73" s="22"/>
      <c r="E73" s="22"/>
      <c r="F73" s="15"/>
      <c r="G73" s="109" t="s">
        <v>1008</v>
      </c>
      <c r="H73" s="109"/>
      <c r="I73" s="109"/>
      <c r="J73" s="109"/>
      <c r="K73" s="109"/>
    </row>
    <row r="74" spans="1:11" ht="15.75" thickBot="1">
      <c r="A74" s="11"/>
      <c r="B74" s="160" t="s">
        <v>1009</v>
      </c>
      <c r="C74" s="15"/>
      <c r="D74" s="109" t="s">
        <v>1010</v>
      </c>
      <c r="E74" s="109"/>
      <c r="F74" s="15"/>
      <c r="G74" s="156" t="s">
        <v>1011</v>
      </c>
      <c r="H74" s="156"/>
      <c r="I74" s="15"/>
      <c r="J74" s="156" t="s">
        <v>1012</v>
      </c>
      <c r="K74" s="156"/>
    </row>
    <row r="75" spans="1:11">
      <c r="A75" s="11"/>
      <c r="B75" s="227" t="s">
        <v>1013</v>
      </c>
      <c r="C75" s="27"/>
      <c r="D75" s="36"/>
      <c r="E75" s="36"/>
      <c r="F75" s="27"/>
      <c r="G75" s="36"/>
      <c r="H75" s="36"/>
      <c r="I75" s="27"/>
      <c r="J75" s="36"/>
      <c r="K75" s="36"/>
    </row>
    <row r="76" spans="1:11">
      <c r="A76" s="11"/>
      <c r="B76" s="228" t="s">
        <v>1014</v>
      </c>
      <c r="C76" s="22"/>
      <c r="D76" s="43">
        <v>1.9376</v>
      </c>
      <c r="E76" s="22"/>
      <c r="F76" s="22"/>
      <c r="G76" s="43">
        <v>1.9376</v>
      </c>
      <c r="H76" s="22"/>
      <c r="I76" s="22"/>
      <c r="J76" s="43" t="s">
        <v>340</v>
      </c>
      <c r="K76" s="22"/>
    </row>
    <row r="77" spans="1:11">
      <c r="A77" s="11"/>
      <c r="B77" s="228"/>
      <c r="C77" s="22"/>
      <c r="D77" s="43"/>
      <c r="E77" s="22"/>
      <c r="F77" s="22"/>
      <c r="G77" s="43"/>
      <c r="H77" s="22"/>
      <c r="I77" s="22"/>
      <c r="J77" s="43"/>
      <c r="K77" s="22"/>
    </row>
    <row r="78" spans="1:11">
      <c r="A78" s="11"/>
      <c r="B78" s="229" t="s">
        <v>1015</v>
      </c>
      <c r="C78" s="38"/>
      <c r="D78" s="47">
        <v>0.47899999999999998</v>
      </c>
      <c r="E78" s="38"/>
      <c r="F78" s="38"/>
      <c r="G78" s="47">
        <v>0.42624400000000001</v>
      </c>
      <c r="H78" s="38"/>
      <c r="I78" s="38"/>
      <c r="J78" s="47">
        <v>5.2755999999999997E-2</v>
      </c>
      <c r="K78" s="38"/>
    </row>
    <row r="79" spans="1:11">
      <c r="A79" s="11"/>
      <c r="B79" s="229"/>
      <c r="C79" s="38"/>
      <c r="D79" s="47"/>
      <c r="E79" s="38"/>
      <c r="F79" s="38"/>
      <c r="G79" s="47"/>
      <c r="H79" s="38"/>
      <c r="I79" s="38"/>
      <c r="J79" s="47"/>
      <c r="K79" s="38"/>
    </row>
    <row r="80" spans="1:11">
      <c r="A80" s="11"/>
      <c r="B80" s="15"/>
      <c r="C80" s="15"/>
      <c r="D80" s="22"/>
      <c r="E80" s="22"/>
      <c r="F80" s="15"/>
      <c r="G80" s="22"/>
      <c r="H80" s="22"/>
      <c r="I80" s="15"/>
      <c r="J80" s="22"/>
      <c r="K80" s="22"/>
    </row>
    <row r="81" spans="1:11">
      <c r="A81" s="11"/>
      <c r="B81" s="227" t="s">
        <v>1016</v>
      </c>
      <c r="C81" s="27"/>
      <c r="D81" s="38"/>
      <c r="E81" s="38"/>
      <c r="F81" s="27"/>
      <c r="G81" s="38"/>
      <c r="H81" s="38"/>
      <c r="I81" s="27"/>
      <c r="J81" s="38"/>
      <c r="K81" s="38"/>
    </row>
    <row r="82" spans="1:11">
      <c r="A82" s="11"/>
      <c r="B82" s="228" t="s">
        <v>1017</v>
      </c>
      <c r="C82" s="22"/>
      <c r="D82" s="43">
        <v>2.2999999999999998</v>
      </c>
      <c r="E82" s="22"/>
      <c r="F82" s="22"/>
      <c r="G82" s="43">
        <v>2.2999999999999998</v>
      </c>
      <c r="H82" s="22"/>
      <c r="I82" s="22"/>
      <c r="J82" s="43" t="s">
        <v>340</v>
      </c>
      <c r="K82" s="22"/>
    </row>
    <row r="83" spans="1:11">
      <c r="A83" s="11"/>
      <c r="B83" s="228"/>
      <c r="C83" s="22"/>
      <c r="D83" s="43"/>
      <c r="E83" s="22"/>
      <c r="F83" s="22"/>
      <c r="G83" s="43"/>
      <c r="H83" s="22"/>
      <c r="I83" s="22"/>
      <c r="J83" s="43"/>
      <c r="K83" s="22"/>
    </row>
    <row r="84" spans="1:11">
      <c r="A84" s="11"/>
      <c r="B84" s="229" t="s">
        <v>1018</v>
      </c>
      <c r="C84" s="38"/>
      <c r="D84" s="47">
        <v>2.7404600000000001</v>
      </c>
      <c r="E84" s="38"/>
      <c r="F84" s="38"/>
      <c r="G84" s="47">
        <v>2.4386299999999999</v>
      </c>
      <c r="H84" s="38"/>
      <c r="I84" s="38"/>
      <c r="J84" s="47">
        <v>0.30182999999999999</v>
      </c>
      <c r="K84" s="38"/>
    </row>
    <row r="85" spans="1:11">
      <c r="A85" s="11"/>
      <c r="B85" s="229"/>
      <c r="C85" s="38"/>
      <c r="D85" s="47"/>
      <c r="E85" s="38"/>
      <c r="F85" s="38"/>
      <c r="G85" s="47"/>
      <c r="H85" s="38"/>
      <c r="I85" s="38"/>
      <c r="J85" s="47"/>
      <c r="K85" s="38"/>
    </row>
    <row r="86" spans="1:11">
      <c r="A86" s="11"/>
      <c r="B86" s="22"/>
      <c r="C86" s="22"/>
      <c r="D86" s="22"/>
      <c r="E86" s="22"/>
      <c r="F86" s="22"/>
      <c r="G86" s="22"/>
      <c r="H86" s="22"/>
      <c r="I86" s="22"/>
      <c r="J86" s="22"/>
      <c r="K86" s="22"/>
    </row>
    <row r="87" spans="1:11">
      <c r="A87" s="11"/>
      <c r="B87" s="16"/>
      <c r="C87" s="16"/>
    </row>
    <row r="88" spans="1:11" ht="76.5">
      <c r="A88" s="11"/>
      <c r="B88" s="218">
        <v>-1</v>
      </c>
      <c r="C88" s="18" t="s">
        <v>1019</v>
      </c>
    </row>
    <row r="89" spans="1:11">
      <c r="A89" s="11"/>
      <c r="B89" s="16"/>
      <c r="C89" s="16"/>
    </row>
    <row r="90" spans="1:11" ht="76.5">
      <c r="A90" s="11"/>
      <c r="B90" s="218">
        <v>-2</v>
      </c>
      <c r="C90" s="18" t="s">
        <v>1020</v>
      </c>
    </row>
    <row r="91" spans="1:11">
      <c r="A91" s="11"/>
      <c r="B91" s="16"/>
      <c r="C91" s="16"/>
    </row>
    <row r="92" spans="1:11" ht="38.25">
      <c r="A92" s="11"/>
      <c r="B92" s="218">
        <v>-3</v>
      </c>
      <c r="C92" s="18" t="s">
        <v>1021</v>
      </c>
    </row>
  </sheetData>
  <mergeCells count="182">
    <mergeCell ref="B70:K70"/>
    <mergeCell ref="B86:K86"/>
    <mergeCell ref="B24:K24"/>
    <mergeCell ref="B25:K25"/>
    <mergeCell ref="B26:K26"/>
    <mergeCell ref="B49:K49"/>
    <mergeCell ref="B68:K68"/>
    <mergeCell ref="B69:K6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84:I85"/>
    <mergeCell ref="J84:J85"/>
    <mergeCell ref="K84:K85"/>
    <mergeCell ref="A1:A2"/>
    <mergeCell ref="B1:K1"/>
    <mergeCell ref="B2:K2"/>
    <mergeCell ref="B3:K3"/>
    <mergeCell ref="A4:A92"/>
    <mergeCell ref="B4:K4"/>
    <mergeCell ref="B5:K5"/>
    <mergeCell ref="I82:I83"/>
    <mergeCell ref="J82:J83"/>
    <mergeCell ref="K82:K83"/>
    <mergeCell ref="B84:B85"/>
    <mergeCell ref="C84:C85"/>
    <mergeCell ref="D84:D85"/>
    <mergeCell ref="E84:E85"/>
    <mergeCell ref="F84:F85"/>
    <mergeCell ref="G84:G85"/>
    <mergeCell ref="H84:H85"/>
    <mergeCell ref="D81:E81"/>
    <mergeCell ref="G81:H81"/>
    <mergeCell ref="J81:K81"/>
    <mergeCell ref="B82:B83"/>
    <mergeCell ref="C82:C83"/>
    <mergeCell ref="D82:D83"/>
    <mergeCell ref="E82:E83"/>
    <mergeCell ref="F82:F83"/>
    <mergeCell ref="G82:G83"/>
    <mergeCell ref="H82:H83"/>
    <mergeCell ref="I78:I79"/>
    <mergeCell ref="J78:J79"/>
    <mergeCell ref="K78:K79"/>
    <mergeCell ref="D80:E80"/>
    <mergeCell ref="G80:H80"/>
    <mergeCell ref="J80:K80"/>
    <mergeCell ref="I76:I77"/>
    <mergeCell ref="J76:J77"/>
    <mergeCell ref="K76:K77"/>
    <mergeCell ref="B78:B79"/>
    <mergeCell ref="C78:C79"/>
    <mergeCell ref="D78:D79"/>
    <mergeCell ref="E78:E79"/>
    <mergeCell ref="F78:F79"/>
    <mergeCell ref="G78:G79"/>
    <mergeCell ref="H78:H79"/>
    <mergeCell ref="D75:E75"/>
    <mergeCell ref="G75:H75"/>
    <mergeCell ref="J75:K75"/>
    <mergeCell ref="B76:B77"/>
    <mergeCell ref="C76:C77"/>
    <mergeCell ref="D76:D77"/>
    <mergeCell ref="E76:E77"/>
    <mergeCell ref="F76:F77"/>
    <mergeCell ref="G76:G77"/>
    <mergeCell ref="H76:H77"/>
    <mergeCell ref="B71:K71"/>
    <mergeCell ref="D73:E73"/>
    <mergeCell ref="G73:K73"/>
    <mergeCell ref="D74:E74"/>
    <mergeCell ref="G74:H74"/>
    <mergeCell ref="J74:K74"/>
    <mergeCell ref="G64:G65"/>
    <mergeCell ref="B66:B67"/>
    <mergeCell ref="C66:C67"/>
    <mergeCell ref="D66:D67"/>
    <mergeCell ref="E66:E67"/>
    <mergeCell ref="F66:F67"/>
    <mergeCell ref="G66:G67"/>
    <mergeCell ref="C63:E63"/>
    <mergeCell ref="B64:B65"/>
    <mergeCell ref="C64:C65"/>
    <mergeCell ref="D64:D65"/>
    <mergeCell ref="E64:E65"/>
    <mergeCell ref="F64:F65"/>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0:G50"/>
    <mergeCell ref="C52:G52"/>
    <mergeCell ref="C53:E53"/>
    <mergeCell ref="C54:E54"/>
    <mergeCell ref="B55:B56"/>
    <mergeCell ref="C55:C56"/>
    <mergeCell ref="D55:D56"/>
    <mergeCell ref="E55:E56"/>
    <mergeCell ref="F55:F56"/>
    <mergeCell ref="G55:G56"/>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C40:E40"/>
    <mergeCell ref="B41:B42"/>
    <mergeCell ref="C41:C42"/>
    <mergeCell ref="D41:D42"/>
    <mergeCell ref="E41:E42"/>
    <mergeCell ref="F41:F42"/>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27:G27"/>
    <mergeCell ref="C29:G29"/>
    <mergeCell ref="C30:E30"/>
    <mergeCell ref="C31:E31"/>
    <mergeCell ref="B32:B33"/>
    <mergeCell ref="C32:C33"/>
    <mergeCell ref="D32:D33"/>
    <mergeCell ref="E32:E33"/>
    <mergeCell ref="F32:F33"/>
    <mergeCell ref="G32: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 bestFit="1" customWidth="1"/>
    <col min="2" max="2" width="36.5703125" bestFit="1" customWidth="1"/>
    <col min="3" max="3" width="14.85546875" customWidth="1"/>
    <col min="4" max="5" width="18" customWidth="1"/>
    <col min="6" max="6" width="14.85546875" customWidth="1"/>
    <col min="7" max="8" width="18" customWidth="1"/>
    <col min="9" max="9" width="14.85546875" customWidth="1"/>
    <col min="10" max="10" width="18" customWidth="1"/>
  </cols>
  <sheetData>
    <row r="1" spans="1:10" ht="15" customHeight="1">
      <c r="A1" s="8" t="s">
        <v>3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22</v>
      </c>
      <c r="B3" s="10" t="s">
        <v>6</v>
      </c>
      <c r="C3" s="10"/>
      <c r="D3" s="10"/>
      <c r="E3" s="10"/>
      <c r="F3" s="10"/>
      <c r="G3" s="10"/>
      <c r="H3" s="10"/>
      <c r="I3" s="10"/>
      <c r="J3" s="10"/>
    </row>
    <row r="4" spans="1:10" ht="15" customHeight="1">
      <c r="A4" s="11" t="s">
        <v>307</v>
      </c>
      <c r="B4" s="10" t="s">
        <v>6</v>
      </c>
      <c r="C4" s="10"/>
      <c r="D4" s="10"/>
      <c r="E4" s="10"/>
      <c r="F4" s="10"/>
      <c r="G4" s="10"/>
      <c r="H4" s="10"/>
      <c r="I4" s="10"/>
      <c r="J4" s="10"/>
    </row>
    <row r="5" spans="1:10">
      <c r="A5" s="11"/>
      <c r="B5" s="21" t="s">
        <v>307</v>
      </c>
      <c r="C5" s="21"/>
      <c r="D5" s="21"/>
      <c r="E5" s="21"/>
      <c r="F5" s="21"/>
      <c r="G5" s="21"/>
      <c r="H5" s="21"/>
      <c r="I5" s="21"/>
      <c r="J5" s="21"/>
    </row>
    <row r="6" spans="1:10">
      <c r="A6" s="11"/>
      <c r="B6" s="22" t="s">
        <v>1023</v>
      </c>
      <c r="C6" s="22"/>
      <c r="D6" s="22"/>
      <c r="E6" s="22"/>
      <c r="F6" s="22"/>
      <c r="G6" s="22"/>
      <c r="H6" s="22"/>
      <c r="I6" s="22"/>
      <c r="J6" s="22"/>
    </row>
    <row r="7" spans="1:10">
      <c r="A7" s="11"/>
      <c r="B7" s="31"/>
      <c r="C7" s="31"/>
      <c r="D7" s="31"/>
      <c r="E7" s="31"/>
      <c r="F7" s="31"/>
      <c r="G7" s="31"/>
      <c r="H7" s="31"/>
      <c r="I7" s="31"/>
      <c r="J7" s="31"/>
    </row>
    <row r="8" spans="1:10">
      <c r="A8" s="11"/>
      <c r="B8" s="16"/>
      <c r="C8" s="16"/>
      <c r="D8" s="16"/>
      <c r="E8" s="16"/>
      <c r="F8" s="16"/>
      <c r="G8" s="16"/>
      <c r="H8" s="16"/>
      <c r="I8" s="16"/>
      <c r="J8" s="16"/>
    </row>
    <row r="9" spans="1:10" ht="15.75" thickBot="1">
      <c r="A9" s="11"/>
      <c r="B9" s="25" t="s">
        <v>1024</v>
      </c>
      <c r="C9" s="109" t="s">
        <v>495</v>
      </c>
      <c r="D9" s="109"/>
      <c r="E9" s="109"/>
      <c r="F9" s="109"/>
      <c r="G9" s="109"/>
      <c r="H9" s="109"/>
      <c r="I9" s="109"/>
      <c r="J9" s="109"/>
    </row>
    <row r="10" spans="1:10" ht="15.75" thickBot="1">
      <c r="A10" s="11"/>
      <c r="B10" s="70"/>
      <c r="C10" s="156">
        <v>2013</v>
      </c>
      <c r="D10" s="156"/>
      <c r="E10" s="155"/>
      <c r="F10" s="156">
        <v>2012</v>
      </c>
      <c r="G10" s="156"/>
      <c r="H10" s="155"/>
      <c r="I10" s="156">
        <v>2011</v>
      </c>
      <c r="J10" s="156"/>
    </row>
    <row r="11" spans="1:10">
      <c r="A11" s="11"/>
      <c r="B11" s="161" t="s">
        <v>1025</v>
      </c>
      <c r="C11" s="36"/>
      <c r="D11" s="36"/>
      <c r="E11" s="27"/>
      <c r="F11" s="36"/>
      <c r="G11" s="36"/>
      <c r="H11" s="27"/>
      <c r="I11" s="36"/>
      <c r="J11" s="36"/>
    </row>
    <row r="12" spans="1:10">
      <c r="A12" s="11"/>
      <c r="B12" s="18" t="s">
        <v>1026</v>
      </c>
      <c r="C12" s="22"/>
      <c r="D12" s="22"/>
      <c r="E12" s="15"/>
      <c r="F12" s="22"/>
      <c r="G12" s="22"/>
      <c r="H12" s="15"/>
      <c r="I12" s="22"/>
      <c r="J12" s="22"/>
    </row>
    <row r="13" spans="1:10">
      <c r="A13" s="11"/>
      <c r="B13" s="33" t="s">
        <v>1027</v>
      </c>
      <c r="C13" s="44">
        <v>130769</v>
      </c>
      <c r="D13" s="38"/>
      <c r="E13" s="38"/>
      <c r="F13" s="44">
        <v>334490</v>
      </c>
      <c r="G13" s="38"/>
      <c r="H13" s="38"/>
      <c r="I13" s="44">
        <v>281915</v>
      </c>
      <c r="J13" s="38"/>
    </row>
    <row r="14" spans="1:10">
      <c r="A14" s="11"/>
      <c r="B14" s="33"/>
      <c r="C14" s="44"/>
      <c r="D14" s="38"/>
      <c r="E14" s="38"/>
      <c r="F14" s="44"/>
      <c r="G14" s="38"/>
      <c r="H14" s="38"/>
      <c r="I14" s="44"/>
      <c r="J14" s="38"/>
    </row>
    <row r="15" spans="1:10">
      <c r="A15" s="11"/>
      <c r="B15" s="18" t="s">
        <v>1028</v>
      </c>
      <c r="C15" s="22"/>
      <c r="D15" s="22"/>
      <c r="E15" s="15"/>
      <c r="F15" s="22"/>
      <c r="G15" s="22"/>
      <c r="H15" s="15"/>
      <c r="I15" s="22"/>
      <c r="J15" s="22"/>
    </row>
    <row r="16" spans="1:10">
      <c r="A16" s="11"/>
      <c r="B16" s="219" t="s">
        <v>1029</v>
      </c>
      <c r="C16" s="44">
        <v>1486</v>
      </c>
      <c r="D16" s="38"/>
      <c r="E16" s="38"/>
      <c r="F16" s="44">
        <v>4123</v>
      </c>
      <c r="G16" s="38"/>
      <c r="H16" s="38"/>
      <c r="I16" s="44">
        <v>4882</v>
      </c>
      <c r="J16" s="38"/>
    </row>
    <row r="17" spans="1:10" ht="15.75" thickBot="1">
      <c r="A17" s="11"/>
      <c r="B17" s="219"/>
      <c r="C17" s="45"/>
      <c r="D17" s="46"/>
      <c r="E17" s="38"/>
      <c r="F17" s="45"/>
      <c r="G17" s="46"/>
      <c r="H17" s="38"/>
      <c r="I17" s="45"/>
      <c r="J17" s="46"/>
    </row>
    <row r="18" spans="1:10">
      <c r="A18" s="11"/>
      <c r="B18" s="41" t="s">
        <v>1030</v>
      </c>
      <c r="C18" s="50">
        <v>132255</v>
      </c>
      <c r="D18" s="52"/>
      <c r="E18" s="22"/>
      <c r="F18" s="50">
        <v>338613</v>
      </c>
      <c r="G18" s="52"/>
      <c r="H18" s="22"/>
      <c r="I18" s="50">
        <v>286797</v>
      </c>
      <c r="J18" s="52"/>
    </row>
    <row r="19" spans="1:10" ht="15.75" thickBot="1">
      <c r="A19" s="11"/>
      <c r="B19" s="41"/>
      <c r="C19" s="51"/>
      <c r="D19" s="53"/>
      <c r="E19" s="22"/>
      <c r="F19" s="51"/>
      <c r="G19" s="53"/>
      <c r="H19" s="22"/>
      <c r="I19" s="51"/>
      <c r="J19" s="53"/>
    </row>
    <row r="20" spans="1:10" ht="26.25" thickTop="1">
      <c r="A20" s="11"/>
      <c r="B20" s="161" t="s">
        <v>1031</v>
      </c>
      <c r="C20" s="57"/>
      <c r="D20" s="57"/>
      <c r="E20" s="27"/>
      <c r="F20" s="57"/>
      <c r="G20" s="57"/>
      <c r="H20" s="27"/>
      <c r="I20" s="57"/>
      <c r="J20" s="57"/>
    </row>
    <row r="21" spans="1:10">
      <c r="A21" s="11"/>
      <c r="B21" s="18" t="s">
        <v>1032</v>
      </c>
      <c r="C21" s="22"/>
      <c r="D21" s="22"/>
      <c r="E21" s="15"/>
      <c r="F21" s="22"/>
      <c r="G21" s="22"/>
      <c r="H21" s="15"/>
      <c r="I21" s="22"/>
      <c r="J21" s="22"/>
    </row>
    <row r="22" spans="1:10">
      <c r="A22" s="11"/>
      <c r="B22" s="33" t="s">
        <v>1033</v>
      </c>
      <c r="C22" s="44">
        <v>132714</v>
      </c>
      <c r="D22" s="38"/>
      <c r="E22" s="38"/>
      <c r="F22" s="44">
        <v>115559</v>
      </c>
      <c r="G22" s="38"/>
      <c r="H22" s="38"/>
      <c r="I22" s="44">
        <v>86365</v>
      </c>
      <c r="J22" s="38"/>
    </row>
    <row r="23" spans="1:10">
      <c r="A23" s="11"/>
      <c r="B23" s="33"/>
      <c r="C23" s="44"/>
      <c r="D23" s="38"/>
      <c r="E23" s="38"/>
      <c r="F23" s="44"/>
      <c r="G23" s="38"/>
      <c r="H23" s="38"/>
      <c r="I23" s="44"/>
      <c r="J23" s="38"/>
    </row>
    <row r="24" spans="1:10">
      <c r="A24" s="11"/>
      <c r="B24" s="18" t="s">
        <v>1028</v>
      </c>
      <c r="C24" s="22"/>
      <c r="D24" s="22"/>
      <c r="E24" s="15"/>
      <c r="F24" s="22"/>
      <c r="G24" s="22"/>
      <c r="H24" s="15"/>
      <c r="I24" s="22"/>
      <c r="J24" s="22"/>
    </row>
    <row r="25" spans="1:10">
      <c r="A25" s="11"/>
      <c r="B25" s="219" t="s">
        <v>1034</v>
      </c>
      <c r="C25" s="47">
        <v>35</v>
      </c>
      <c r="D25" s="38"/>
      <c r="E25" s="38"/>
      <c r="F25" s="47">
        <v>28</v>
      </c>
      <c r="G25" s="38"/>
      <c r="H25" s="38"/>
      <c r="I25" s="47">
        <v>14</v>
      </c>
      <c r="J25" s="38"/>
    </row>
    <row r="26" spans="1:10">
      <c r="A26" s="11"/>
      <c r="B26" s="219"/>
      <c r="C26" s="47"/>
      <c r="D26" s="38"/>
      <c r="E26" s="38"/>
      <c r="F26" s="47"/>
      <c r="G26" s="38"/>
      <c r="H26" s="38"/>
      <c r="I26" s="47"/>
      <c r="J26" s="38"/>
    </row>
    <row r="27" spans="1:10">
      <c r="A27" s="11"/>
      <c r="B27" s="220" t="s">
        <v>1035</v>
      </c>
      <c r="C27" s="42">
        <v>1425</v>
      </c>
      <c r="D27" s="22"/>
      <c r="E27" s="22"/>
      <c r="F27" s="42">
        <v>1425</v>
      </c>
      <c r="G27" s="22"/>
      <c r="H27" s="22"/>
      <c r="I27" s="42">
        <v>1425</v>
      </c>
      <c r="J27" s="22"/>
    </row>
    <row r="28" spans="1:10" ht="15.75" thickBot="1">
      <c r="A28" s="11"/>
      <c r="B28" s="220"/>
      <c r="C28" s="59"/>
      <c r="D28" s="60"/>
      <c r="E28" s="22"/>
      <c r="F28" s="59"/>
      <c r="G28" s="60"/>
      <c r="H28" s="22"/>
      <c r="I28" s="59"/>
      <c r="J28" s="60"/>
    </row>
    <row r="29" spans="1:10">
      <c r="A29" s="11"/>
      <c r="B29" s="33" t="s">
        <v>1036</v>
      </c>
      <c r="C29" s="34">
        <v>134174</v>
      </c>
      <c r="D29" s="36"/>
      <c r="E29" s="38"/>
      <c r="F29" s="34">
        <v>117012</v>
      </c>
      <c r="G29" s="36"/>
      <c r="H29" s="38"/>
      <c r="I29" s="34">
        <v>87804</v>
      </c>
      <c r="J29" s="36"/>
    </row>
    <row r="30" spans="1:10" ht="15.75" thickBot="1">
      <c r="A30" s="11"/>
      <c r="B30" s="33"/>
      <c r="C30" s="63"/>
      <c r="D30" s="64"/>
      <c r="E30" s="38"/>
      <c r="F30" s="63"/>
      <c r="G30" s="64"/>
      <c r="H30" s="38"/>
      <c r="I30" s="63"/>
      <c r="J30" s="64"/>
    </row>
    <row r="31" spans="1:10" ht="15.75" thickTop="1">
      <c r="A31" s="11"/>
      <c r="B31" s="10"/>
      <c r="C31" s="10"/>
      <c r="D31" s="10"/>
      <c r="E31" s="10"/>
      <c r="F31" s="10"/>
      <c r="G31" s="10"/>
      <c r="H31" s="10"/>
      <c r="I31" s="10"/>
      <c r="J31" s="10"/>
    </row>
    <row r="32" spans="1:10" ht="25.5" customHeight="1">
      <c r="A32" s="11"/>
      <c r="B32" s="22" t="s">
        <v>1037</v>
      </c>
      <c r="C32" s="22"/>
      <c r="D32" s="22"/>
      <c r="E32" s="22"/>
      <c r="F32" s="22"/>
      <c r="G32" s="22"/>
      <c r="H32" s="22"/>
      <c r="I32" s="22"/>
      <c r="J32" s="22"/>
    </row>
  </sheetData>
  <mergeCells count="96">
    <mergeCell ref="B31:J31"/>
    <mergeCell ref="B32:J32"/>
    <mergeCell ref="I29:I30"/>
    <mergeCell ref="J29:J30"/>
    <mergeCell ref="A1:A2"/>
    <mergeCell ref="B1:J1"/>
    <mergeCell ref="B2:J2"/>
    <mergeCell ref="B3:J3"/>
    <mergeCell ref="A4:A32"/>
    <mergeCell ref="B4:J4"/>
    <mergeCell ref="B5:J5"/>
    <mergeCell ref="B6:J6"/>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I22:I23"/>
    <mergeCell ref="J22:J23"/>
    <mergeCell ref="C24:D24"/>
    <mergeCell ref="F24:G24"/>
    <mergeCell ref="I24:J24"/>
    <mergeCell ref="B25:B26"/>
    <mergeCell ref="C25:C26"/>
    <mergeCell ref="D25:D26"/>
    <mergeCell ref="E25:E26"/>
    <mergeCell ref="F25:F26"/>
    <mergeCell ref="C21:D21"/>
    <mergeCell ref="F21:G21"/>
    <mergeCell ref="I21:J21"/>
    <mergeCell ref="B22:B23"/>
    <mergeCell ref="C22:C23"/>
    <mergeCell ref="D22:D23"/>
    <mergeCell ref="E22:E23"/>
    <mergeCell ref="F22:F23"/>
    <mergeCell ref="G22:G23"/>
    <mergeCell ref="H22:H23"/>
    <mergeCell ref="H18:H19"/>
    <mergeCell ref="I18:I19"/>
    <mergeCell ref="J18:J19"/>
    <mergeCell ref="C20:D20"/>
    <mergeCell ref="F20:G20"/>
    <mergeCell ref="I20:J20"/>
    <mergeCell ref="G16:G17"/>
    <mergeCell ref="H16:H17"/>
    <mergeCell ref="I16:I17"/>
    <mergeCell ref="J16:J17"/>
    <mergeCell ref="B18:B19"/>
    <mergeCell ref="C18:C19"/>
    <mergeCell ref="D18:D19"/>
    <mergeCell ref="E18:E19"/>
    <mergeCell ref="F18:F19"/>
    <mergeCell ref="G18:G19"/>
    <mergeCell ref="I13:I14"/>
    <mergeCell ref="J13:J14"/>
    <mergeCell ref="C15:D15"/>
    <mergeCell ref="F15:G15"/>
    <mergeCell ref="I15:J15"/>
    <mergeCell ref="B16:B17"/>
    <mergeCell ref="C16:C17"/>
    <mergeCell ref="D16:D17"/>
    <mergeCell ref="E16:E17"/>
    <mergeCell ref="F16:F17"/>
    <mergeCell ref="C12:D12"/>
    <mergeCell ref="F12:G12"/>
    <mergeCell ref="I12:J12"/>
    <mergeCell ref="B13:B14"/>
    <mergeCell ref="C13:C14"/>
    <mergeCell ref="D13:D14"/>
    <mergeCell ref="E13:E14"/>
    <mergeCell ref="F13:F14"/>
    <mergeCell ref="G13:G14"/>
    <mergeCell ref="H13:H14"/>
    <mergeCell ref="B7:J7"/>
    <mergeCell ref="C9:J9"/>
    <mergeCell ref="C10:D10"/>
    <mergeCell ref="F10:G10"/>
    <mergeCell ref="I10:J10"/>
    <mergeCell ref="C11:D11"/>
    <mergeCell ref="F11:G11"/>
    <mergeCell ref="I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38</v>
      </c>
      <c r="B1" s="1" t="s">
        <v>1</v>
      </c>
    </row>
    <row r="2" spans="1:2">
      <c r="A2" s="8"/>
      <c r="B2" s="1" t="s">
        <v>2</v>
      </c>
    </row>
    <row r="3" spans="1:2">
      <c r="A3" s="3" t="s">
        <v>1039</v>
      </c>
      <c r="B3" s="4" t="s">
        <v>6</v>
      </c>
    </row>
    <row r="4" spans="1:2">
      <c r="A4" s="11" t="s">
        <v>1038</v>
      </c>
      <c r="B4" s="4" t="s">
        <v>6</v>
      </c>
    </row>
    <row r="5" spans="1:2" ht="26.25">
      <c r="A5" s="11"/>
      <c r="B5" s="14" t="s">
        <v>1040</v>
      </c>
    </row>
    <row r="6" spans="1:2" ht="409.6">
      <c r="A6" s="11"/>
      <c r="B6" s="15" t="s">
        <v>104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8.140625" customWidth="1"/>
    <col min="4" max="4" width="1.5703125" customWidth="1"/>
    <col min="6" max="6" width="7.5703125" customWidth="1"/>
    <col min="7" max="7" width="1.5703125" customWidth="1"/>
    <col min="9" max="9" width="7.5703125" customWidth="1"/>
    <col min="12" max="12" width="7.5703125" customWidth="1"/>
    <col min="13" max="13" width="1.5703125" customWidth="1"/>
    <col min="15" max="15" width="7.5703125" customWidth="1"/>
    <col min="16" max="16" width="1.5703125" customWidth="1"/>
    <col min="18" max="18" width="7.5703125" customWidth="1"/>
    <col min="19" max="19" width="1.5703125" customWidth="1"/>
    <col min="21" max="21" width="7.5703125" customWidth="1"/>
    <col min="22" max="22" width="1.5703125" customWidth="1"/>
    <col min="24" max="24" width="7.5703125" customWidth="1"/>
    <col min="25" max="25" width="1.5703125" customWidth="1"/>
  </cols>
  <sheetData>
    <row r="1" spans="1:25" ht="15" customHeight="1">
      <c r="A1" s="8" t="s">
        <v>10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4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4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1042</v>
      </c>
      <c r="C5" s="21"/>
      <c r="D5" s="21"/>
      <c r="E5" s="21"/>
      <c r="F5" s="21"/>
      <c r="G5" s="21"/>
      <c r="H5" s="21"/>
      <c r="I5" s="21"/>
      <c r="J5" s="21"/>
      <c r="K5" s="21"/>
      <c r="L5" s="21"/>
      <c r="M5" s="21"/>
      <c r="N5" s="21"/>
      <c r="O5" s="21"/>
      <c r="P5" s="21"/>
      <c r="Q5" s="21"/>
      <c r="R5" s="21"/>
      <c r="S5" s="21"/>
      <c r="T5" s="21"/>
      <c r="U5" s="21"/>
      <c r="V5" s="21"/>
      <c r="W5" s="21"/>
      <c r="X5" s="21"/>
      <c r="Y5" s="21"/>
    </row>
    <row r="6" spans="1:25">
      <c r="A6" s="11"/>
      <c r="B6" s="22" t="s">
        <v>1044</v>
      </c>
      <c r="C6" s="22"/>
      <c r="D6" s="22"/>
      <c r="E6" s="22"/>
      <c r="F6" s="22"/>
      <c r="G6" s="22"/>
      <c r="H6" s="22"/>
      <c r="I6" s="22"/>
      <c r="J6" s="22"/>
      <c r="K6" s="22"/>
      <c r="L6" s="22"/>
      <c r="M6" s="22"/>
      <c r="N6" s="22"/>
      <c r="O6" s="22"/>
      <c r="P6" s="22"/>
      <c r="Q6" s="22"/>
      <c r="R6" s="22"/>
      <c r="S6" s="22"/>
      <c r="T6" s="22"/>
      <c r="U6" s="22"/>
      <c r="V6" s="22"/>
      <c r="W6" s="22"/>
      <c r="X6" s="22"/>
      <c r="Y6" s="22"/>
    </row>
    <row r="7" spans="1:25">
      <c r="A7" s="11"/>
      <c r="B7" s="66"/>
      <c r="C7" s="66"/>
      <c r="D7" s="66"/>
      <c r="E7" s="66"/>
      <c r="F7" s="66"/>
      <c r="G7" s="66"/>
      <c r="H7" s="66"/>
      <c r="I7" s="66"/>
      <c r="J7" s="66"/>
      <c r="K7" s="66"/>
      <c r="L7" s="66"/>
      <c r="M7" s="66"/>
      <c r="N7" s="66"/>
      <c r="O7" s="66"/>
      <c r="P7" s="66"/>
      <c r="Q7" s="66"/>
      <c r="R7" s="66"/>
      <c r="S7" s="66"/>
      <c r="T7" s="66"/>
      <c r="U7" s="66"/>
      <c r="V7" s="66"/>
      <c r="W7" s="66"/>
      <c r="X7" s="66"/>
      <c r="Y7" s="66"/>
    </row>
    <row r="8" spans="1:25">
      <c r="A8" s="11"/>
      <c r="B8" s="31"/>
      <c r="C8" s="31"/>
      <c r="D8" s="31"/>
      <c r="E8" s="31"/>
      <c r="F8" s="31"/>
      <c r="G8" s="31"/>
      <c r="H8" s="31"/>
      <c r="I8" s="31"/>
      <c r="J8" s="31"/>
      <c r="K8" s="31"/>
      <c r="L8" s="31"/>
      <c r="M8" s="31"/>
      <c r="N8" s="31"/>
      <c r="O8" s="31"/>
      <c r="P8" s="31"/>
      <c r="Q8" s="31"/>
      <c r="R8" s="31"/>
      <c r="S8" s="31"/>
      <c r="T8" s="31"/>
      <c r="U8" s="31"/>
      <c r="V8" s="31"/>
      <c r="W8" s="31"/>
      <c r="X8" s="31"/>
      <c r="Y8" s="31"/>
    </row>
    <row r="9" spans="1:25">
      <c r="A9" s="11"/>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1"/>
      <c r="B10" s="25" t="s">
        <v>1045</v>
      </c>
      <c r="C10" s="109" t="s">
        <v>1046</v>
      </c>
      <c r="D10" s="109"/>
      <c r="E10" s="15"/>
      <c r="F10" s="109" t="s">
        <v>1047</v>
      </c>
      <c r="G10" s="109"/>
      <c r="H10" s="15"/>
      <c r="I10" s="109" t="s">
        <v>1048</v>
      </c>
      <c r="J10" s="109"/>
      <c r="K10" s="15"/>
      <c r="L10" s="109" t="s">
        <v>1049</v>
      </c>
      <c r="M10" s="109"/>
      <c r="N10" s="15"/>
      <c r="O10" s="109" t="s">
        <v>1050</v>
      </c>
      <c r="P10" s="109"/>
      <c r="Q10" s="15"/>
      <c r="R10" s="109" t="s">
        <v>1051</v>
      </c>
      <c r="S10" s="109"/>
      <c r="T10" s="15"/>
      <c r="U10" s="109" t="s">
        <v>1052</v>
      </c>
      <c r="V10" s="109"/>
      <c r="W10" s="15"/>
      <c r="X10" s="109" t="s">
        <v>1053</v>
      </c>
      <c r="Y10" s="109"/>
    </row>
    <row r="11" spans="1:25">
      <c r="A11" s="11"/>
      <c r="B11" s="161" t="s">
        <v>95</v>
      </c>
      <c r="C11" s="36"/>
      <c r="D11" s="36"/>
      <c r="E11" s="27"/>
      <c r="F11" s="36"/>
      <c r="G11" s="36"/>
      <c r="H11" s="27"/>
      <c r="I11" s="36"/>
      <c r="J11" s="36"/>
      <c r="K11" s="27"/>
      <c r="L11" s="36"/>
      <c r="M11" s="36"/>
      <c r="N11" s="27"/>
      <c r="O11" s="36"/>
      <c r="P11" s="36"/>
      <c r="Q11" s="27"/>
      <c r="R11" s="36"/>
      <c r="S11" s="36"/>
      <c r="T11" s="27"/>
      <c r="U11" s="36"/>
      <c r="V11" s="36"/>
      <c r="W11" s="27"/>
      <c r="X11" s="36"/>
      <c r="Y11" s="36"/>
    </row>
    <row r="12" spans="1:25">
      <c r="A12" s="11"/>
      <c r="B12" s="41" t="s">
        <v>96</v>
      </c>
      <c r="C12" s="42">
        <v>160168</v>
      </c>
      <c r="D12" s="22"/>
      <c r="E12" s="22"/>
      <c r="F12" s="42">
        <v>157539</v>
      </c>
      <c r="G12" s="22"/>
      <c r="H12" s="22"/>
      <c r="I12" s="42">
        <v>168736</v>
      </c>
      <c r="J12" s="22"/>
      <c r="K12" s="22"/>
      <c r="L12" s="42">
        <v>160344</v>
      </c>
      <c r="M12" s="22"/>
      <c r="N12" s="22"/>
      <c r="O12" s="42">
        <v>145389</v>
      </c>
      <c r="P12" s="22"/>
      <c r="Q12" s="22"/>
      <c r="R12" s="42">
        <v>140477</v>
      </c>
      <c r="S12" s="22"/>
      <c r="T12" s="22"/>
      <c r="U12" s="42">
        <v>139004</v>
      </c>
      <c r="V12" s="22"/>
      <c r="W12" s="22"/>
      <c r="X12" s="42">
        <v>141960</v>
      </c>
      <c r="Y12" s="22"/>
    </row>
    <row r="13" spans="1:25">
      <c r="A13" s="11"/>
      <c r="B13" s="41"/>
      <c r="C13" s="42"/>
      <c r="D13" s="22"/>
      <c r="E13" s="22"/>
      <c r="F13" s="42"/>
      <c r="G13" s="22"/>
      <c r="H13" s="22"/>
      <c r="I13" s="42"/>
      <c r="J13" s="22"/>
      <c r="K13" s="22"/>
      <c r="L13" s="42"/>
      <c r="M13" s="22"/>
      <c r="N13" s="22"/>
      <c r="O13" s="42"/>
      <c r="P13" s="22"/>
      <c r="Q13" s="22"/>
      <c r="R13" s="42"/>
      <c r="S13" s="22"/>
      <c r="T13" s="22"/>
      <c r="U13" s="42"/>
      <c r="V13" s="22"/>
      <c r="W13" s="22"/>
      <c r="X13" s="42"/>
      <c r="Y13" s="22"/>
    </row>
    <row r="14" spans="1:25">
      <c r="A14" s="11"/>
      <c r="B14" s="33" t="s">
        <v>97</v>
      </c>
      <c r="C14" s="44">
        <v>13679</v>
      </c>
      <c r="D14" s="38"/>
      <c r="E14" s="38"/>
      <c r="F14" s="44">
        <v>13417</v>
      </c>
      <c r="G14" s="38"/>
      <c r="H14" s="38"/>
      <c r="I14" s="44">
        <v>6889</v>
      </c>
      <c r="J14" s="38"/>
      <c r="K14" s="38"/>
      <c r="L14" s="47">
        <v>137</v>
      </c>
      <c r="M14" s="38"/>
      <c r="N14" s="38"/>
      <c r="O14" s="47" t="s">
        <v>340</v>
      </c>
      <c r="P14" s="38"/>
      <c r="Q14" s="38"/>
      <c r="R14" s="47" t="s">
        <v>340</v>
      </c>
      <c r="S14" s="38"/>
      <c r="T14" s="38"/>
      <c r="U14" s="47" t="s">
        <v>340</v>
      </c>
      <c r="V14" s="38"/>
      <c r="W14" s="38"/>
      <c r="X14" s="47" t="s">
        <v>340</v>
      </c>
      <c r="Y14" s="38"/>
    </row>
    <row r="15" spans="1:25">
      <c r="A15" s="11"/>
      <c r="B15" s="33"/>
      <c r="C15" s="44"/>
      <c r="D15" s="38"/>
      <c r="E15" s="38"/>
      <c r="F15" s="44"/>
      <c r="G15" s="38"/>
      <c r="H15" s="38"/>
      <c r="I15" s="44"/>
      <c r="J15" s="38"/>
      <c r="K15" s="38"/>
      <c r="L15" s="47"/>
      <c r="M15" s="38"/>
      <c r="N15" s="38"/>
      <c r="O15" s="47"/>
      <c r="P15" s="38"/>
      <c r="Q15" s="38"/>
      <c r="R15" s="47"/>
      <c r="S15" s="38"/>
      <c r="T15" s="38"/>
      <c r="U15" s="47"/>
      <c r="V15" s="38"/>
      <c r="W15" s="38"/>
      <c r="X15" s="47"/>
      <c r="Y15" s="38"/>
    </row>
    <row r="16" spans="1:25">
      <c r="A16" s="11"/>
      <c r="B16" s="41" t="s">
        <v>98</v>
      </c>
      <c r="C16" s="42">
        <v>1019</v>
      </c>
      <c r="D16" s="22"/>
      <c r="E16" s="22"/>
      <c r="F16" s="43">
        <v>372</v>
      </c>
      <c r="G16" s="22"/>
      <c r="H16" s="22"/>
      <c r="I16" s="43">
        <v>60</v>
      </c>
      <c r="J16" s="22"/>
      <c r="K16" s="22"/>
      <c r="L16" s="43" t="s">
        <v>340</v>
      </c>
      <c r="M16" s="22"/>
      <c r="N16" s="22"/>
      <c r="O16" s="43" t="s">
        <v>340</v>
      </c>
      <c r="P16" s="22"/>
      <c r="Q16" s="22"/>
      <c r="R16" s="43" t="s">
        <v>340</v>
      </c>
      <c r="S16" s="22"/>
      <c r="T16" s="22"/>
      <c r="U16" s="43" t="s">
        <v>340</v>
      </c>
      <c r="V16" s="22"/>
      <c r="W16" s="22"/>
      <c r="X16" s="43" t="s">
        <v>340</v>
      </c>
      <c r="Y16" s="22"/>
    </row>
    <row r="17" spans="1:25" ht="15.75" thickBot="1">
      <c r="A17" s="11"/>
      <c r="B17" s="41"/>
      <c r="C17" s="59"/>
      <c r="D17" s="60"/>
      <c r="E17" s="22"/>
      <c r="F17" s="61"/>
      <c r="G17" s="60"/>
      <c r="H17" s="22"/>
      <c r="I17" s="61"/>
      <c r="J17" s="60"/>
      <c r="K17" s="22"/>
      <c r="L17" s="61"/>
      <c r="M17" s="60"/>
      <c r="N17" s="22"/>
      <c r="O17" s="61"/>
      <c r="P17" s="60"/>
      <c r="Q17" s="22"/>
      <c r="R17" s="61"/>
      <c r="S17" s="60"/>
      <c r="T17" s="22"/>
      <c r="U17" s="61"/>
      <c r="V17" s="60"/>
      <c r="W17" s="22"/>
      <c r="X17" s="61"/>
      <c r="Y17" s="60"/>
    </row>
    <row r="18" spans="1:25">
      <c r="A18" s="11"/>
      <c r="B18" s="221" t="s">
        <v>99</v>
      </c>
      <c r="C18" s="34">
        <v>174866</v>
      </c>
      <c r="D18" s="36"/>
      <c r="E18" s="38"/>
      <c r="F18" s="34">
        <v>171328</v>
      </c>
      <c r="G18" s="36"/>
      <c r="H18" s="38"/>
      <c r="I18" s="34">
        <v>175685</v>
      </c>
      <c r="J18" s="36"/>
      <c r="K18" s="38"/>
      <c r="L18" s="34">
        <v>160481</v>
      </c>
      <c r="M18" s="36"/>
      <c r="N18" s="38"/>
      <c r="O18" s="34">
        <v>145389</v>
      </c>
      <c r="P18" s="36"/>
      <c r="Q18" s="38"/>
      <c r="R18" s="34">
        <v>140477</v>
      </c>
      <c r="S18" s="36"/>
      <c r="T18" s="38"/>
      <c r="U18" s="34">
        <v>139004</v>
      </c>
      <c r="V18" s="36"/>
      <c r="W18" s="38"/>
      <c r="X18" s="34">
        <v>141960</v>
      </c>
      <c r="Y18" s="36"/>
    </row>
    <row r="19" spans="1:25" ht="15.75" thickBot="1">
      <c r="A19" s="11"/>
      <c r="B19" s="221"/>
      <c r="C19" s="45"/>
      <c r="D19" s="46"/>
      <c r="E19" s="38"/>
      <c r="F19" s="45"/>
      <c r="G19" s="46"/>
      <c r="H19" s="38"/>
      <c r="I19" s="45"/>
      <c r="J19" s="46"/>
      <c r="K19" s="38"/>
      <c r="L19" s="45"/>
      <c r="M19" s="46"/>
      <c r="N19" s="38"/>
      <c r="O19" s="45"/>
      <c r="P19" s="46"/>
      <c r="Q19" s="38"/>
      <c r="R19" s="45"/>
      <c r="S19" s="46"/>
      <c r="T19" s="38"/>
      <c r="U19" s="45"/>
      <c r="V19" s="46"/>
      <c r="W19" s="38"/>
      <c r="X19" s="45"/>
      <c r="Y19" s="46"/>
    </row>
    <row r="20" spans="1:25">
      <c r="A20" s="11"/>
      <c r="B20" s="162" t="s">
        <v>100</v>
      </c>
      <c r="C20" s="52"/>
      <c r="D20" s="52"/>
      <c r="E20" s="15"/>
      <c r="F20" s="52"/>
      <c r="G20" s="52"/>
      <c r="H20" s="15"/>
      <c r="I20" s="52"/>
      <c r="J20" s="52"/>
      <c r="K20" s="15"/>
      <c r="L20" s="52"/>
      <c r="M20" s="52"/>
      <c r="N20" s="15"/>
      <c r="O20" s="52"/>
      <c r="P20" s="52"/>
      <c r="Q20" s="15"/>
      <c r="R20" s="52"/>
      <c r="S20" s="52"/>
      <c r="T20" s="15"/>
      <c r="U20" s="52"/>
      <c r="V20" s="52"/>
      <c r="W20" s="15"/>
      <c r="X20" s="52"/>
      <c r="Y20" s="52"/>
    </row>
    <row r="21" spans="1:25">
      <c r="A21" s="11"/>
      <c r="B21" s="33" t="s">
        <v>54</v>
      </c>
      <c r="C21" s="44">
        <v>79061</v>
      </c>
      <c r="D21" s="38"/>
      <c r="E21" s="38"/>
      <c r="F21" s="44">
        <v>73695</v>
      </c>
      <c r="G21" s="38"/>
      <c r="H21" s="38"/>
      <c r="I21" s="44">
        <v>68463</v>
      </c>
      <c r="J21" s="38"/>
      <c r="K21" s="38"/>
      <c r="L21" s="44">
        <v>66328</v>
      </c>
      <c r="M21" s="38"/>
      <c r="N21" s="38"/>
      <c r="O21" s="44">
        <v>65093</v>
      </c>
      <c r="P21" s="38"/>
      <c r="Q21" s="38"/>
      <c r="R21" s="44">
        <v>60327</v>
      </c>
      <c r="S21" s="38"/>
      <c r="T21" s="38"/>
      <c r="U21" s="44">
        <v>56700</v>
      </c>
      <c r="V21" s="38"/>
      <c r="W21" s="38"/>
      <c r="X21" s="44">
        <v>55285</v>
      </c>
      <c r="Y21" s="38"/>
    </row>
    <row r="22" spans="1:25">
      <c r="A22" s="11"/>
      <c r="B22" s="33"/>
      <c r="C22" s="44"/>
      <c r="D22" s="38"/>
      <c r="E22" s="38"/>
      <c r="F22" s="44"/>
      <c r="G22" s="38"/>
      <c r="H22" s="38"/>
      <c r="I22" s="44"/>
      <c r="J22" s="38"/>
      <c r="K22" s="38"/>
      <c r="L22" s="44"/>
      <c r="M22" s="38"/>
      <c r="N22" s="38"/>
      <c r="O22" s="44"/>
      <c r="P22" s="38"/>
      <c r="Q22" s="38"/>
      <c r="R22" s="44"/>
      <c r="S22" s="38"/>
      <c r="T22" s="38"/>
      <c r="U22" s="44"/>
      <c r="V22" s="38"/>
      <c r="W22" s="38"/>
      <c r="X22" s="44"/>
      <c r="Y22" s="38"/>
    </row>
    <row r="23" spans="1:25">
      <c r="A23" s="11"/>
      <c r="B23" s="41" t="s">
        <v>56</v>
      </c>
      <c r="C23" s="42">
        <v>5620</v>
      </c>
      <c r="D23" s="22"/>
      <c r="E23" s="22"/>
      <c r="F23" s="42">
        <v>5621</v>
      </c>
      <c r="G23" s="22"/>
      <c r="H23" s="22"/>
      <c r="I23" s="42">
        <v>5622</v>
      </c>
      <c r="J23" s="22"/>
      <c r="K23" s="22"/>
      <c r="L23" s="42">
        <v>1160</v>
      </c>
      <c r="M23" s="22"/>
      <c r="N23" s="22"/>
      <c r="O23" s="43" t="s">
        <v>340</v>
      </c>
      <c r="P23" s="22"/>
      <c r="Q23" s="22"/>
      <c r="R23" s="43" t="s">
        <v>340</v>
      </c>
      <c r="S23" s="22"/>
      <c r="T23" s="22"/>
      <c r="U23" s="43" t="s">
        <v>340</v>
      </c>
      <c r="V23" s="22"/>
      <c r="W23" s="22"/>
      <c r="X23" s="43" t="s">
        <v>340</v>
      </c>
      <c r="Y23" s="22"/>
    </row>
    <row r="24" spans="1:25">
      <c r="A24" s="11"/>
      <c r="B24" s="41"/>
      <c r="C24" s="42"/>
      <c r="D24" s="22"/>
      <c r="E24" s="22"/>
      <c r="F24" s="42"/>
      <c r="G24" s="22"/>
      <c r="H24" s="22"/>
      <c r="I24" s="42"/>
      <c r="J24" s="22"/>
      <c r="K24" s="22"/>
      <c r="L24" s="42"/>
      <c r="M24" s="22"/>
      <c r="N24" s="22"/>
      <c r="O24" s="43"/>
      <c r="P24" s="22"/>
      <c r="Q24" s="22"/>
      <c r="R24" s="43"/>
      <c r="S24" s="22"/>
      <c r="T24" s="22"/>
      <c r="U24" s="43"/>
      <c r="V24" s="22"/>
      <c r="W24" s="22"/>
      <c r="X24" s="43"/>
      <c r="Y24" s="22"/>
    </row>
    <row r="25" spans="1:25">
      <c r="A25" s="11"/>
      <c r="B25" s="33" t="s">
        <v>55</v>
      </c>
      <c r="C25" s="44">
        <v>10960</v>
      </c>
      <c r="D25" s="38"/>
      <c r="E25" s="38"/>
      <c r="F25" s="44">
        <v>10266</v>
      </c>
      <c r="G25" s="38"/>
      <c r="H25" s="38"/>
      <c r="I25" s="44">
        <v>5377</v>
      </c>
      <c r="J25" s="38"/>
      <c r="K25" s="38"/>
      <c r="L25" s="47">
        <v>79</v>
      </c>
      <c r="M25" s="38"/>
      <c r="N25" s="38"/>
      <c r="O25" s="47" t="s">
        <v>340</v>
      </c>
      <c r="P25" s="38"/>
      <c r="Q25" s="38"/>
      <c r="R25" s="47" t="s">
        <v>340</v>
      </c>
      <c r="S25" s="38"/>
      <c r="T25" s="38"/>
      <c r="U25" s="47" t="s">
        <v>340</v>
      </c>
      <c r="V25" s="38"/>
      <c r="W25" s="38"/>
      <c r="X25" s="47" t="s">
        <v>340</v>
      </c>
      <c r="Y25" s="38"/>
    </row>
    <row r="26" spans="1:25" ht="15.75" thickBot="1">
      <c r="A26" s="11"/>
      <c r="B26" s="33"/>
      <c r="C26" s="45"/>
      <c r="D26" s="46"/>
      <c r="E26" s="38"/>
      <c r="F26" s="45"/>
      <c r="G26" s="46"/>
      <c r="H26" s="38"/>
      <c r="I26" s="45"/>
      <c r="J26" s="46"/>
      <c r="K26" s="38"/>
      <c r="L26" s="48"/>
      <c r="M26" s="46"/>
      <c r="N26" s="38"/>
      <c r="O26" s="48"/>
      <c r="P26" s="46"/>
      <c r="Q26" s="38"/>
      <c r="R26" s="48"/>
      <c r="S26" s="46"/>
      <c r="T26" s="38"/>
      <c r="U26" s="48"/>
      <c r="V26" s="46"/>
      <c r="W26" s="38"/>
      <c r="X26" s="48"/>
      <c r="Y26" s="46"/>
    </row>
    <row r="27" spans="1:25">
      <c r="A27" s="11"/>
      <c r="B27" s="222" t="s">
        <v>101</v>
      </c>
      <c r="C27" s="50">
        <v>95641</v>
      </c>
      <c r="D27" s="52"/>
      <c r="E27" s="22"/>
      <c r="F27" s="50">
        <v>89582</v>
      </c>
      <c r="G27" s="52"/>
      <c r="H27" s="22"/>
      <c r="I27" s="50">
        <v>79462</v>
      </c>
      <c r="J27" s="52"/>
      <c r="K27" s="22"/>
      <c r="L27" s="50">
        <v>67567</v>
      </c>
      <c r="M27" s="52"/>
      <c r="N27" s="22"/>
      <c r="O27" s="50">
        <v>65093</v>
      </c>
      <c r="P27" s="52"/>
      <c r="Q27" s="22"/>
      <c r="R27" s="50">
        <v>60327</v>
      </c>
      <c r="S27" s="52"/>
      <c r="T27" s="22"/>
      <c r="U27" s="50">
        <v>56700</v>
      </c>
      <c r="V27" s="52"/>
      <c r="W27" s="22"/>
      <c r="X27" s="50">
        <v>55285</v>
      </c>
      <c r="Y27" s="52"/>
    </row>
    <row r="28" spans="1:25" ht="15.75" thickBot="1">
      <c r="A28" s="11"/>
      <c r="B28" s="222"/>
      <c r="C28" s="59"/>
      <c r="D28" s="60"/>
      <c r="E28" s="22"/>
      <c r="F28" s="59"/>
      <c r="G28" s="60"/>
      <c r="H28" s="22"/>
      <c r="I28" s="59"/>
      <c r="J28" s="60"/>
      <c r="K28" s="22"/>
      <c r="L28" s="59"/>
      <c r="M28" s="60"/>
      <c r="N28" s="22"/>
      <c r="O28" s="59"/>
      <c r="P28" s="60"/>
      <c r="Q28" s="22"/>
      <c r="R28" s="59"/>
      <c r="S28" s="60"/>
      <c r="T28" s="22"/>
      <c r="U28" s="59"/>
      <c r="V28" s="60"/>
      <c r="W28" s="22"/>
      <c r="X28" s="59"/>
      <c r="Y28" s="60"/>
    </row>
    <row r="29" spans="1:25">
      <c r="A29" s="11"/>
      <c r="B29" s="230" t="s">
        <v>102</v>
      </c>
      <c r="C29" s="34">
        <v>79225</v>
      </c>
      <c r="D29" s="36"/>
      <c r="E29" s="38"/>
      <c r="F29" s="34">
        <v>81746</v>
      </c>
      <c r="G29" s="36"/>
      <c r="H29" s="38"/>
      <c r="I29" s="34">
        <v>96223</v>
      </c>
      <c r="J29" s="36"/>
      <c r="K29" s="38"/>
      <c r="L29" s="34">
        <v>92914</v>
      </c>
      <c r="M29" s="36"/>
      <c r="N29" s="38"/>
      <c r="O29" s="34">
        <v>80296</v>
      </c>
      <c r="P29" s="36"/>
      <c r="Q29" s="38"/>
      <c r="R29" s="34">
        <v>80150</v>
      </c>
      <c r="S29" s="36"/>
      <c r="T29" s="38"/>
      <c r="U29" s="34">
        <v>82304</v>
      </c>
      <c r="V29" s="36"/>
      <c r="W29" s="38"/>
      <c r="X29" s="34">
        <v>86675</v>
      </c>
      <c r="Y29" s="36"/>
    </row>
    <row r="30" spans="1:25" ht="15.75" thickBot="1">
      <c r="A30" s="11"/>
      <c r="B30" s="230"/>
      <c r="C30" s="45"/>
      <c r="D30" s="46"/>
      <c r="E30" s="38"/>
      <c r="F30" s="45"/>
      <c r="G30" s="46"/>
      <c r="H30" s="38"/>
      <c r="I30" s="45"/>
      <c r="J30" s="46"/>
      <c r="K30" s="38"/>
      <c r="L30" s="45"/>
      <c r="M30" s="46"/>
      <c r="N30" s="38"/>
      <c r="O30" s="45"/>
      <c r="P30" s="46"/>
      <c r="Q30" s="38"/>
      <c r="R30" s="45"/>
      <c r="S30" s="46"/>
      <c r="T30" s="38"/>
      <c r="U30" s="45"/>
      <c r="V30" s="46"/>
      <c r="W30" s="38"/>
      <c r="X30" s="45"/>
      <c r="Y30" s="46"/>
    </row>
    <row r="31" spans="1:25">
      <c r="A31" s="11"/>
      <c r="B31" s="41" t="s">
        <v>103</v>
      </c>
      <c r="C31" s="54">
        <v>134</v>
      </c>
      <c r="D31" s="52"/>
      <c r="E31" s="22"/>
      <c r="F31" s="54">
        <v>87</v>
      </c>
      <c r="G31" s="52"/>
      <c r="H31" s="22"/>
      <c r="I31" s="54">
        <v>663</v>
      </c>
      <c r="J31" s="52"/>
      <c r="K31" s="22"/>
      <c r="L31" s="54" t="s">
        <v>340</v>
      </c>
      <c r="M31" s="52"/>
      <c r="N31" s="22"/>
      <c r="O31" s="54" t="s">
        <v>340</v>
      </c>
      <c r="P31" s="52"/>
      <c r="Q31" s="22"/>
      <c r="R31" s="54" t="s">
        <v>340</v>
      </c>
      <c r="S31" s="52"/>
      <c r="T31" s="22"/>
      <c r="U31" s="54" t="s">
        <v>340</v>
      </c>
      <c r="V31" s="52"/>
      <c r="W31" s="22"/>
      <c r="X31" s="54" t="s">
        <v>340</v>
      </c>
      <c r="Y31" s="52"/>
    </row>
    <row r="32" spans="1:25" ht="15.75" thickBot="1">
      <c r="A32" s="11"/>
      <c r="B32" s="41"/>
      <c r="C32" s="61"/>
      <c r="D32" s="60"/>
      <c r="E32" s="22"/>
      <c r="F32" s="61"/>
      <c r="G32" s="60"/>
      <c r="H32" s="22"/>
      <c r="I32" s="61"/>
      <c r="J32" s="60"/>
      <c r="K32" s="22"/>
      <c r="L32" s="61"/>
      <c r="M32" s="60"/>
      <c r="N32" s="22"/>
      <c r="O32" s="61"/>
      <c r="P32" s="60"/>
      <c r="Q32" s="22"/>
      <c r="R32" s="61"/>
      <c r="S32" s="60"/>
      <c r="T32" s="22"/>
      <c r="U32" s="61"/>
      <c r="V32" s="60"/>
      <c r="W32" s="22"/>
      <c r="X32" s="61"/>
      <c r="Y32" s="60"/>
    </row>
    <row r="33" spans="1:25">
      <c r="A33" s="11"/>
      <c r="B33" s="230" t="s">
        <v>104</v>
      </c>
      <c r="C33" s="34">
        <v>79091</v>
      </c>
      <c r="D33" s="36"/>
      <c r="E33" s="38"/>
      <c r="F33" s="34">
        <v>81659</v>
      </c>
      <c r="G33" s="36"/>
      <c r="H33" s="38"/>
      <c r="I33" s="34">
        <v>95560</v>
      </c>
      <c r="J33" s="36"/>
      <c r="K33" s="38"/>
      <c r="L33" s="34">
        <v>92914</v>
      </c>
      <c r="M33" s="36"/>
      <c r="N33" s="38"/>
      <c r="O33" s="34">
        <v>80296</v>
      </c>
      <c r="P33" s="36"/>
      <c r="Q33" s="38"/>
      <c r="R33" s="34">
        <v>80150</v>
      </c>
      <c r="S33" s="36"/>
      <c r="T33" s="38"/>
      <c r="U33" s="34">
        <v>82304</v>
      </c>
      <c r="V33" s="36"/>
      <c r="W33" s="38"/>
      <c r="X33" s="34">
        <v>86675</v>
      </c>
      <c r="Y33" s="36"/>
    </row>
    <row r="34" spans="1:25" ht="15.75" thickBot="1">
      <c r="A34" s="11"/>
      <c r="B34" s="230"/>
      <c r="C34" s="45"/>
      <c r="D34" s="46"/>
      <c r="E34" s="38"/>
      <c r="F34" s="45"/>
      <c r="G34" s="46"/>
      <c r="H34" s="38"/>
      <c r="I34" s="45"/>
      <c r="J34" s="46"/>
      <c r="K34" s="38"/>
      <c r="L34" s="45"/>
      <c r="M34" s="46"/>
      <c r="N34" s="38"/>
      <c r="O34" s="45"/>
      <c r="P34" s="46"/>
      <c r="Q34" s="38"/>
      <c r="R34" s="45"/>
      <c r="S34" s="46"/>
      <c r="T34" s="38"/>
      <c r="U34" s="45"/>
      <c r="V34" s="46"/>
      <c r="W34" s="38"/>
      <c r="X34" s="45"/>
      <c r="Y34" s="46"/>
    </row>
    <row r="35" spans="1:25">
      <c r="A35" s="11"/>
      <c r="B35" s="162" t="s">
        <v>105</v>
      </c>
      <c r="C35" s="52"/>
      <c r="D35" s="52"/>
      <c r="E35" s="15"/>
      <c r="F35" s="52"/>
      <c r="G35" s="52"/>
      <c r="H35" s="15"/>
      <c r="I35" s="52"/>
      <c r="J35" s="52"/>
      <c r="K35" s="15"/>
      <c r="L35" s="52"/>
      <c r="M35" s="52"/>
      <c r="N35" s="15"/>
      <c r="O35" s="52"/>
      <c r="P35" s="52"/>
      <c r="Q35" s="15"/>
      <c r="R35" s="52"/>
      <c r="S35" s="52"/>
      <c r="T35" s="15"/>
      <c r="U35" s="52"/>
      <c r="V35" s="52"/>
      <c r="W35" s="15"/>
      <c r="X35" s="52"/>
      <c r="Y35" s="52"/>
    </row>
    <row r="36" spans="1:25">
      <c r="A36" s="11"/>
      <c r="B36" s="33" t="s">
        <v>106</v>
      </c>
      <c r="C36" s="47" t="s">
        <v>1054</v>
      </c>
      <c r="D36" s="112" t="s">
        <v>374</v>
      </c>
      <c r="E36" s="38"/>
      <c r="F36" s="47" t="s">
        <v>1055</v>
      </c>
      <c r="G36" s="112" t="s">
        <v>374</v>
      </c>
      <c r="H36" s="38"/>
      <c r="I36" s="44">
        <v>5692</v>
      </c>
      <c r="J36" s="38"/>
      <c r="K36" s="38"/>
      <c r="L36" s="44">
        <v>6712</v>
      </c>
      <c r="M36" s="38"/>
      <c r="N36" s="38"/>
      <c r="O36" s="44">
        <v>23236</v>
      </c>
      <c r="P36" s="38"/>
      <c r="Q36" s="38"/>
      <c r="R36" s="44">
        <v>12836</v>
      </c>
      <c r="S36" s="38"/>
      <c r="T36" s="38"/>
      <c r="U36" s="44">
        <v>6098</v>
      </c>
      <c r="V36" s="38"/>
      <c r="W36" s="38"/>
      <c r="X36" s="44">
        <v>6045</v>
      </c>
      <c r="Y36" s="38"/>
    </row>
    <row r="37" spans="1:25">
      <c r="A37" s="11"/>
      <c r="B37" s="33"/>
      <c r="C37" s="47"/>
      <c r="D37" s="112"/>
      <c r="E37" s="38"/>
      <c r="F37" s="47"/>
      <c r="G37" s="112"/>
      <c r="H37" s="38"/>
      <c r="I37" s="44"/>
      <c r="J37" s="38"/>
      <c r="K37" s="38"/>
      <c r="L37" s="44"/>
      <c r="M37" s="38"/>
      <c r="N37" s="38"/>
      <c r="O37" s="44"/>
      <c r="P37" s="38"/>
      <c r="Q37" s="38"/>
      <c r="R37" s="44"/>
      <c r="S37" s="38"/>
      <c r="T37" s="38"/>
      <c r="U37" s="44"/>
      <c r="V37" s="38"/>
      <c r="W37" s="38"/>
      <c r="X37" s="44"/>
      <c r="Y37" s="38"/>
    </row>
    <row r="38" spans="1:25">
      <c r="A38" s="11"/>
      <c r="B38" s="41" t="s">
        <v>107</v>
      </c>
      <c r="C38" s="43">
        <v>176</v>
      </c>
      <c r="D38" s="22"/>
      <c r="E38" s="22"/>
      <c r="F38" s="42">
        <v>1422</v>
      </c>
      <c r="G38" s="22"/>
      <c r="H38" s="22"/>
      <c r="I38" s="42">
        <v>2157</v>
      </c>
      <c r="J38" s="22"/>
      <c r="K38" s="22"/>
      <c r="L38" s="42">
        <v>1590</v>
      </c>
      <c r="M38" s="22"/>
      <c r="N38" s="22"/>
      <c r="O38" s="43">
        <v>937</v>
      </c>
      <c r="P38" s="22"/>
      <c r="Q38" s="22"/>
      <c r="R38" s="42">
        <v>3262</v>
      </c>
      <c r="S38" s="22"/>
      <c r="T38" s="22"/>
      <c r="U38" s="42">
        <v>1961</v>
      </c>
      <c r="V38" s="22"/>
      <c r="W38" s="22"/>
      <c r="X38" s="42">
        <v>1009</v>
      </c>
      <c r="Y38" s="22"/>
    </row>
    <row r="39" spans="1:25">
      <c r="A39" s="11"/>
      <c r="B39" s="41"/>
      <c r="C39" s="43"/>
      <c r="D39" s="22"/>
      <c r="E39" s="22"/>
      <c r="F39" s="42"/>
      <c r="G39" s="22"/>
      <c r="H39" s="22"/>
      <c r="I39" s="42"/>
      <c r="J39" s="22"/>
      <c r="K39" s="22"/>
      <c r="L39" s="42"/>
      <c r="M39" s="22"/>
      <c r="N39" s="22"/>
      <c r="O39" s="43"/>
      <c r="P39" s="22"/>
      <c r="Q39" s="22"/>
      <c r="R39" s="42"/>
      <c r="S39" s="22"/>
      <c r="T39" s="22"/>
      <c r="U39" s="42"/>
      <c r="V39" s="22"/>
      <c r="W39" s="22"/>
      <c r="X39" s="42"/>
      <c r="Y39" s="22"/>
    </row>
    <row r="40" spans="1:25">
      <c r="A40" s="11"/>
      <c r="B40" s="33" t="s">
        <v>108</v>
      </c>
      <c r="C40" s="47" t="s">
        <v>1056</v>
      </c>
      <c r="D40" s="112" t="s">
        <v>374</v>
      </c>
      <c r="E40" s="38"/>
      <c r="F40" s="47" t="s">
        <v>1057</v>
      </c>
      <c r="G40" s="112" t="s">
        <v>374</v>
      </c>
      <c r="H40" s="38"/>
      <c r="I40" s="44">
        <v>53314</v>
      </c>
      <c r="J40" s="38"/>
      <c r="K40" s="38"/>
      <c r="L40" s="47" t="s">
        <v>1058</v>
      </c>
      <c r="M40" s="112" t="s">
        <v>374</v>
      </c>
      <c r="N40" s="38"/>
      <c r="O40" s="47" t="s">
        <v>1059</v>
      </c>
      <c r="P40" s="112" t="s">
        <v>374</v>
      </c>
      <c r="Q40" s="38"/>
      <c r="R40" s="47" t="s">
        <v>1060</v>
      </c>
      <c r="S40" s="112" t="s">
        <v>374</v>
      </c>
      <c r="T40" s="38"/>
      <c r="U40" s="47" t="s">
        <v>1061</v>
      </c>
      <c r="V40" s="112" t="s">
        <v>374</v>
      </c>
      <c r="W40" s="38"/>
      <c r="X40" s="47" t="s">
        <v>1062</v>
      </c>
      <c r="Y40" s="112" t="s">
        <v>374</v>
      </c>
    </row>
    <row r="41" spans="1:25">
      <c r="A41" s="11"/>
      <c r="B41" s="33"/>
      <c r="C41" s="47"/>
      <c r="D41" s="112"/>
      <c r="E41" s="38"/>
      <c r="F41" s="47"/>
      <c r="G41" s="112"/>
      <c r="H41" s="38"/>
      <c r="I41" s="44"/>
      <c r="J41" s="38"/>
      <c r="K41" s="38"/>
      <c r="L41" s="47"/>
      <c r="M41" s="112"/>
      <c r="N41" s="38"/>
      <c r="O41" s="47"/>
      <c r="P41" s="112"/>
      <c r="Q41" s="38"/>
      <c r="R41" s="47"/>
      <c r="S41" s="112"/>
      <c r="T41" s="38"/>
      <c r="U41" s="47"/>
      <c r="V41" s="112"/>
      <c r="W41" s="38"/>
      <c r="X41" s="47"/>
      <c r="Y41" s="112"/>
    </row>
    <row r="42" spans="1:25">
      <c r="A42" s="11"/>
      <c r="B42" s="41" t="s">
        <v>109</v>
      </c>
      <c r="C42" s="43">
        <v>299</v>
      </c>
      <c r="D42" s="22"/>
      <c r="E42" s="22"/>
      <c r="F42" s="43">
        <v>297</v>
      </c>
      <c r="G42" s="22"/>
      <c r="H42" s="22"/>
      <c r="I42" s="43">
        <v>180</v>
      </c>
      <c r="J42" s="22"/>
      <c r="K42" s="22"/>
      <c r="L42" s="43">
        <v>351</v>
      </c>
      <c r="M42" s="22"/>
      <c r="N42" s="22"/>
      <c r="O42" s="43">
        <v>420</v>
      </c>
      <c r="P42" s="22"/>
      <c r="Q42" s="22"/>
      <c r="R42" s="42">
        <v>1348</v>
      </c>
      <c r="S42" s="22"/>
      <c r="T42" s="22"/>
      <c r="U42" s="43">
        <v>690</v>
      </c>
      <c r="V42" s="22"/>
      <c r="W42" s="22"/>
      <c r="X42" s="43">
        <v>657</v>
      </c>
      <c r="Y42" s="22"/>
    </row>
    <row r="43" spans="1:25" ht="15.75" thickBot="1">
      <c r="A43" s="11"/>
      <c r="B43" s="41"/>
      <c r="C43" s="61"/>
      <c r="D43" s="60"/>
      <c r="E43" s="22"/>
      <c r="F43" s="61"/>
      <c r="G43" s="60"/>
      <c r="H43" s="22"/>
      <c r="I43" s="61"/>
      <c r="J43" s="60"/>
      <c r="K43" s="22"/>
      <c r="L43" s="61"/>
      <c r="M43" s="60"/>
      <c r="N43" s="22"/>
      <c r="O43" s="61"/>
      <c r="P43" s="60"/>
      <c r="Q43" s="22"/>
      <c r="R43" s="59"/>
      <c r="S43" s="60"/>
      <c r="T43" s="22"/>
      <c r="U43" s="61"/>
      <c r="V43" s="60"/>
      <c r="W43" s="22"/>
      <c r="X43" s="61"/>
      <c r="Y43" s="60"/>
    </row>
    <row r="44" spans="1:25">
      <c r="A44" s="11"/>
      <c r="B44" s="230" t="s">
        <v>110</v>
      </c>
      <c r="C44" s="39" t="s">
        <v>1063</v>
      </c>
      <c r="D44" s="110" t="s">
        <v>374</v>
      </c>
      <c r="E44" s="38"/>
      <c r="F44" s="39" t="s">
        <v>1064</v>
      </c>
      <c r="G44" s="110" t="s">
        <v>374</v>
      </c>
      <c r="H44" s="38"/>
      <c r="I44" s="34">
        <v>61343</v>
      </c>
      <c r="J44" s="36"/>
      <c r="K44" s="38"/>
      <c r="L44" s="34">
        <v>6650</v>
      </c>
      <c r="M44" s="36"/>
      <c r="N44" s="38"/>
      <c r="O44" s="34">
        <v>23211</v>
      </c>
      <c r="P44" s="36"/>
      <c r="Q44" s="38"/>
      <c r="R44" s="34">
        <v>16638</v>
      </c>
      <c r="S44" s="36"/>
      <c r="T44" s="38"/>
      <c r="U44" s="34">
        <v>7216</v>
      </c>
      <c r="V44" s="36"/>
      <c r="W44" s="38"/>
      <c r="X44" s="34">
        <v>7202</v>
      </c>
      <c r="Y44" s="36"/>
    </row>
    <row r="45" spans="1:25" ht="15.75" thickBot="1">
      <c r="A45" s="11"/>
      <c r="B45" s="230"/>
      <c r="C45" s="48"/>
      <c r="D45" s="157"/>
      <c r="E45" s="38"/>
      <c r="F45" s="48"/>
      <c r="G45" s="157"/>
      <c r="H45" s="38"/>
      <c r="I45" s="45"/>
      <c r="J45" s="46"/>
      <c r="K45" s="38"/>
      <c r="L45" s="45"/>
      <c r="M45" s="46"/>
      <c r="N45" s="38"/>
      <c r="O45" s="45"/>
      <c r="P45" s="46"/>
      <c r="Q45" s="38"/>
      <c r="R45" s="45"/>
      <c r="S45" s="46"/>
      <c r="T45" s="38"/>
      <c r="U45" s="45"/>
      <c r="V45" s="46"/>
      <c r="W45" s="38"/>
      <c r="X45" s="45"/>
      <c r="Y45" s="46"/>
    </row>
    <row r="46" spans="1:25">
      <c r="A46" s="11"/>
      <c r="B46" s="231" t="s">
        <v>111</v>
      </c>
      <c r="C46" s="50">
        <v>14193</v>
      </c>
      <c r="D46" s="52"/>
      <c r="E46" s="22"/>
      <c r="F46" s="50">
        <v>13204</v>
      </c>
      <c r="G46" s="52"/>
      <c r="H46" s="22"/>
      <c r="I46" s="50">
        <v>13850</v>
      </c>
      <c r="J46" s="52"/>
      <c r="K46" s="22"/>
      <c r="L46" s="50">
        <v>11897</v>
      </c>
      <c r="M46" s="52"/>
      <c r="N46" s="22"/>
      <c r="O46" s="50">
        <v>10177</v>
      </c>
      <c r="P46" s="52"/>
      <c r="Q46" s="22"/>
      <c r="R46" s="50">
        <v>10012</v>
      </c>
      <c r="S46" s="52"/>
      <c r="T46" s="22"/>
      <c r="U46" s="50">
        <v>9726</v>
      </c>
      <c r="V46" s="52"/>
      <c r="W46" s="22"/>
      <c r="X46" s="50">
        <v>9769</v>
      </c>
      <c r="Y46" s="52"/>
    </row>
    <row r="47" spans="1:25" ht="15.75" thickBot="1">
      <c r="A47" s="11"/>
      <c r="B47" s="231"/>
      <c r="C47" s="59"/>
      <c r="D47" s="60"/>
      <c r="E47" s="22"/>
      <c r="F47" s="59"/>
      <c r="G47" s="60"/>
      <c r="H47" s="22"/>
      <c r="I47" s="59"/>
      <c r="J47" s="60"/>
      <c r="K47" s="22"/>
      <c r="L47" s="59"/>
      <c r="M47" s="60"/>
      <c r="N47" s="22"/>
      <c r="O47" s="59"/>
      <c r="P47" s="60"/>
      <c r="Q47" s="22"/>
      <c r="R47" s="59"/>
      <c r="S47" s="60"/>
      <c r="T47" s="22"/>
      <c r="U47" s="59"/>
      <c r="V47" s="60"/>
      <c r="W47" s="22"/>
      <c r="X47" s="59"/>
      <c r="Y47" s="60"/>
    </row>
    <row r="48" spans="1:25">
      <c r="A48" s="11"/>
      <c r="B48" s="33" t="s">
        <v>1065</v>
      </c>
      <c r="C48" s="39" t="s">
        <v>1066</v>
      </c>
      <c r="D48" s="110" t="s">
        <v>374</v>
      </c>
      <c r="E48" s="38"/>
      <c r="F48" s="39" t="s">
        <v>1067</v>
      </c>
      <c r="G48" s="110" t="s">
        <v>374</v>
      </c>
      <c r="H48" s="38"/>
      <c r="I48" s="34">
        <v>143053</v>
      </c>
      <c r="J48" s="36"/>
      <c r="K48" s="38"/>
      <c r="L48" s="34">
        <v>87667</v>
      </c>
      <c r="M48" s="36"/>
      <c r="N48" s="38"/>
      <c r="O48" s="34">
        <v>93330</v>
      </c>
      <c r="P48" s="36"/>
      <c r="Q48" s="38"/>
      <c r="R48" s="34">
        <v>86776</v>
      </c>
      <c r="S48" s="36"/>
      <c r="T48" s="38"/>
      <c r="U48" s="34">
        <v>79794</v>
      </c>
      <c r="V48" s="36"/>
      <c r="W48" s="38"/>
      <c r="X48" s="34">
        <v>84108</v>
      </c>
      <c r="Y48" s="36"/>
    </row>
    <row r="49" spans="1:25">
      <c r="A49" s="11"/>
      <c r="B49" s="33"/>
      <c r="C49" s="47"/>
      <c r="D49" s="112"/>
      <c r="E49" s="38"/>
      <c r="F49" s="47"/>
      <c r="G49" s="112"/>
      <c r="H49" s="38"/>
      <c r="I49" s="44"/>
      <c r="J49" s="38"/>
      <c r="K49" s="38"/>
      <c r="L49" s="44"/>
      <c r="M49" s="38"/>
      <c r="N49" s="38"/>
      <c r="O49" s="44"/>
      <c r="P49" s="38"/>
      <c r="Q49" s="38"/>
      <c r="R49" s="44"/>
      <c r="S49" s="38"/>
      <c r="T49" s="38"/>
      <c r="U49" s="44"/>
      <c r="V49" s="38"/>
      <c r="W49" s="38"/>
      <c r="X49" s="44"/>
      <c r="Y49" s="38"/>
    </row>
    <row r="50" spans="1:25">
      <c r="A50" s="11"/>
      <c r="B50" s="41" t="s">
        <v>1068</v>
      </c>
      <c r="C50" s="43" t="s">
        <v>1069</v>
      </c>
      <c r="D50" s="23" t="s">
        <v>374</v>
      </c>
      <c r="E50" s="22"/>
      <c r="F50" s="43" t="s">
        <v>1070</v>
      </c>
      <c r="G50" s="23" t="s">
        <v>374</v>
      </c>
      <c r="H50" s="22"/>
      <c r="I50" s="42">
        <v>1493</v>
      </c>
      <c r="J50" s="22"/>
      <c r="K50" s="22"/>
      <c r="L50" s="43">
        <v>962</v>
      </c>
      <c r="M50" s="22"/>
      <c r="N50" s="22"/>
      <c r="O50" s="42">
        <v>1098</v>
      </c>
      <c r="P50" s="22"/>
      <c r="Q50" s="22"/>
      <c r="R50" s="42">
        <v>1026</v>
      </c>
      <c r="S50" s="22"/>
      <c r="T50" s="22"/>
      <c r="U50" s="43">
        <v>973</v>
      </c>
      <c r="V50" s="22"/>
      <c r="W50" s="22"/>
      <c r="X50" s="42">
        <v>1026</v>
      </c>
      <c r="Y50" s="22"/>
    </row>
    <row r="51" spans="1:25" ht="15.75" thickBot="1">
      <c r="A51" s="11"/>
      <c r="B51" s="41"/>
      <c r="C51" s="61"/>
      <c r="D51" s="113"/>
      <c r="E51" s="22"/>
      <c r="F51" s="61"/>
      <c r="G51" s="113"/>
      <c r="H51" s="22"/>
      <c r="I51" s="59"/>
      <c r="J51" s="60"/>
      <c r="K51" s="22"/>
      <c r="L51" s="61"/>
      <c r="M51" s="60"/>
      <c r="N51" s="22"/>
      <c r="O51" s="59"/>
      <c r="P51" s="60"/>
      <c r="Q51" s="22"/>
      <c r="R51" s="59"/>
      <c r="S51" s="60"/>
      <c r="T51" s="22"/>
      <c r="U51" s="61"/>
      <c r="V51" s="60"/>
      <c r="W51" s="22"/>
      <c r="X51" s="59"/>
      <c r="Y51" s="60"/>
    </row>
    <row r="52" spans="1:25">
      <c r="A52" s="11"/>
      <c r="B52" s="33" t="s">
        <v>1071</v>
      </c>
      <c r="C52" s="39" t="s">
        <v>1072</v>
      </c>
      <c r="D52" s="110" t="s">
        <v>374</v>
      </c>
      <c r="E52" s="38"/>
      <c r="F52" s="39" t="s">
        <v>1073</v>
      </c>
      <c r="G52" s="110" t="s">
        <v>374</v>
      </c>
      <c r="H52" s="38"/>
      <c r="I52" s="34">
        <v>141560</v>
      </c>
      <c r="J52" s="36"/>
      <c r="K52" s="38"/>
      <c r="L52" s="34">
        <v>86705</v>
      </c>
      <c r="M52" s="36"/>
      <c r="N52" s="38"/>
      <c r="O52" s="34">
        <v>92232</v>
      </c>
      <c r="P52" s="36"/>
      <c r="Q52" s="38"/>
      <c r="R52" s="34">
        <v>85750</v>
      </c>
      <c r="S52" s="36"/>
      <c r="T52" s="38"/>
      <c r="U52" s="34">
        <v>78821</v>
      </c>
      <c r="V52" s="36"/>
      <c r="W52" s="38"/>
      <c r="X52" s="34">
        <v>83082</v>
      </c>
      <c r="Y52" s="36"/>
    </row>
    <row r="53" spans="1:25">
      <c r="A53" s="11"/>
      <c r="B53" s="33"/>
      <c r="C53" s="47"/>
      <c r="D53" s="112"/>
      <c r="E53" s="38"/>
      <c r="F53" s="47"/>
      <c r="G53" s="112"/>
      <c r="H53" s="38"/>
      <c r="I53" s="44"/>
      <c r="J53" s="38"/>
      <c r="K53" s="38"/>
      <c r="L53" s="44"/>
      <c r="M53" s="38"/>
      <c r="N53" s="38"/>
      <c r="O53" s="44"/>
      <c r="P53" s="38"/>
      <c r="Q53" s="38"/>
      <c r="R53" s="44"/>
      <c r="S53" s="38"/>
      <c r="T53" s="38"/>
      <c r="U53" s="44"/>
      <c r="V53" s="38"/>
      <c r="W53" s="38"/>
      <c r="X53" s="44"/>
      <c r="Y53" s="38"/>
    </row>
    <row r="54" spans="1:25">
      <c r="A54" s="11"/>
      <c r="B54" s="41" t="s">
        <v>118</v>
      </c>
      <c r="C54" s="42">
        <v>2712</v>
      </c>
      <c r="D54" s="22"/>
      <c r="E54" s="22"/>
      <c r="F54" s="42">
        <v>2713</v>
      </c>
      <c r="G54" s="22"/>
      <c r="H54" s="22"/>
      <c r="I54" s="42">
        <v>2713</v>
      </c>
      <c r="J54" s="22"/>
      <c r="K54" s="22"/>
      <c r="L54" s="42">
        <v>2713</v>
      </c>
      <c r="M54" s="22"/>
      <c r="N54" s="22"/>
      <c r="O54" s="42">
        <v>2713</v>
      </c>
      <c r="P54" s="22"/>
      <c r="Q54" s="22"/>
      <c r="R54" s="42">
        <v>2682</v>
      </c>
      <c r="S54" s="22"/>
      <c r="T54" s="22"/>
      <c r="U54" s="43" t="s">
        <v>340</v>
      </c>
      <c r="V54" s="22"/>
      <c r="W54" s="22"/>
      <c r="X54" s="43" t="s">
        <v>340</v>
      </c>
      <c r="Y54" s="22"/>
    </row>
    <row r="55" spans="1:25" ht="15.75" thickBot="1">
      <c r="A55" s="11"/>
      <c r="B55" s="41"/>
      <c r="C55" s="59"/>
      <c r="D55" s="60"/>
      <c r="E55" s="22"/>
      <c r="F55" s="59"/>
      <c r="G55" s="60"/>
      <c r="H55" s="22"/>
      <c r="I55" s="59"/>
      <c r="J55" s="60"/>
      <c r="K55" s="22"/>
      <c r="L55" s="59"/>
      <c r="M55" s="60"/>
      <c r="N55" s="22"/>
      <c r="O55" s="59"/>
      <c r="P55" s="60"/>
      <c r="Q55" s="22"/>
      <c r="R55" s="59"/>
      <c r="S55" s="60"/>
      <c r="T55" s="22"/>
      <c r="U55" s="61"/>
      <c r="V55" s="60"/>
      <c r="W55" s="22"/>
      <c r="X55" s="61"/>
      <c r="Y55" s="60"/>
    </row>
    <row r="56" spans="1:25">
      <c r="A56" s="11"/>
      <c r="B56" s="33" t="s">
        <v>1074</v>
      </c>
      <c r="C56" s="39" t="s">
        <v>1075</v>
      </c>
      <c r="D56" s="110" t="s">
        <v>374</v>
      </c>
      <c r="E56" s="38"/>
      <c r="F56" s="39" t="s">
        <v>1076</v>
      </c>
      <c r="G56" s="110" t="s">
        <v>374</v>
      </c>
      <c r="H56" s="38"/>
      <c r="I56" s="34">
        <v>138847</v>
      </c>
      <c r="J56" s="36"/>
      <c r="K56" s="38"/>
      <c r="L56" s="34">
        <v>83992</v>
      </c>
      <c r="M56" s="36"/>
      <c r="N56" s="38"/>
      <c r="O56" s="34">
        <v>89519</v>
      </c>
      <c r="P56" s="36"/>
      <c r="Q56" s="38"/>
      <c r="R56" s="34">
        <v>83068</v>
      </c>
      <c r="S56" s="36"/>
      <c r="T56" s="38"/>
      <c r="U56" s="34">
        <v>78821</v>
      </c>
      <c r="V56" s="36"/>
      <c r="W56" s="38"/>
      <c r="X56" s="34">
        <v>83082</v>
      </c>
      <c r="Y56" s="36"/>
    </row>
    <row r="57" spans="1:25" ht="15.75" thickBot="1">
      <c r="A57" s="11"/>
      <c r="B57" s="33"/>
      <c r="C57" s="65"/>
      <c r="D57" s="114"/>
      <c r="E57" s="38"/>
      <c r="F57" s="65"/>
      <c r="G57" s="114"/>
      <c r="H57" s="38"/>
      <c r="I57" s="63"/>
      <c r="J57" s="64"/>
      <c r="K57" s="38"/>
      <c r="L57" s="63"/>
      <c r="M57" s="64"/>
      <c r="N57" s="38"/>
      <c r="O57" s="63"/>
      <c r="P57" s="64"/>
      <c r="Q57" s="38"/>
      <c r="R57" s="63"/>
      <c r="S57" s="64"/>
      <c r="T57" s="38"/>
      <c r="U57" s="63"/>
      <c r="V57" s="64"/>
      <c r="W57" s="38"/>
      <c r="X57" s="63"/>
      <c r="Y57" s="64"/>
    </row>
    <row r="58" spans="1:25" ht="15.75" thickTop="1">
      <c r="A58" s="11"/>
      <c r="B58" s="18" t="s">
        <v>1077</v>
      </c>
      <c r="C58" s="217"/>
      <c r="D58" s="217"/>
      <c r="E58" s="15"/>
      <c r="F58" s="217"/>
      <c r="G58" s="217"/>
      <c r="H58" s="15"/>
      <c r="I58" s="217"/>
      <c r="J58" s="217"/>
      <c r="K58" s="15"/>
      <c r="L58" s="217"/>
      <c r="M58" s="217"/>
      <c r="N58" s="15"/>
      <c r="O58" s="217"/>
      <c r="P58" s="217"/>
      <c r="Q58" s="15"/>
      <c r="R58" s="217"/>
      <c r="S58" s="217"/>
      <c r="T58" s="15"/>
      <c r="U58" s="217"/>
      <c r="V58" s="217"/>
      <c r="W58" s="15"/>
      <c r="X58" s="217"/>
      <c r="Y58" s="217"/>
    </row>
    <row r="59" spans="1:25" ht="25.5">
      <c r="A59" s="11"/>
      <c r="B59" s="26" t="s">
        <v>1074</v>
      </c>
      <c r="C59" s="38"/>
      <c r="D59" s="38"/>
      <c r="E59" s="27"/>
      <c r="F59" s="38"/>
      <c r="G59" s="38"/>
      <c r="H59" s="27"/>
      <c r="I59" s="38"/>
      <c r="J59" s="38"/>
      <c r="K59" s="27"/>
      <c r="L59" s="38"/>
      <c r="M59" s="38"/>
      <c r="N59" s="27"/>
      <c r="O59" s="38"/>
      <c r="P59" s="38"/>
      <c r="Q59" s="27"/>
      <c r="R59" s="38"/>
      <c r="S59" s="38"/>
      <c r="T59" s="27"/>
      <c r="U59" s="38"/>
      <c r="V59" s="38"/>
      <c r="W59" s="27"/>
      <c r="X59" s="38"/>
      <c r="Y59" s="38"/>
    </row>
    <row r="60" spans="1:25">
      <c r="A60" s="11"/>
      <c r="B60" s="222" t="s">
        <v>1078</v>
      </c>
      <c r="C60" s="43" t="s">
        <v>1079</v>
      </c>
      <c r="D60" s="23" t="s">
        <v>374</v>
      </c>
      <c r="E60" s="22"/>
      <c r="F60" s="43" t="s">
        <v>1080</v>
      </c>
      <c r="G60" s="23" t="s">
        <v>374</v>
      </c>
      <c r="H60" s="22"/>
      <c r="I60" s="43">
        <v>1.03</v>
      </c>
      <c r="J60" s="22"/>
      <c r="K60" s="22"/>
      <c r="L60" s="43">
        <v>0.65</v>
      </c>
      <c r="M60" s="22"/>
      <c r="N60" s="22"/>
      <c r="O60" s="43">
        <v>0.77</v>
      </c>
      <c r="P60" s="22"/>
      <c r="Q60" s="22"/>
      <c r="R60" s="43">
        <v>0.72</v>
      </c>
      <c r="S60" s="22"/>
      <c r="T60" s="22"/>
      <c r="U60" s="43">
        <v>0.68</v>
      </c>
      <c r="V60" s="22"/>
      <c r="W60" s="22"/>
      <c r="X60" s="43">
        <v>0.72</v>
      </c>
      <c r="Y60" s="22"/>
    </row>
    <row r="61" spans="1:25" ht="15.75" thickBot="1">
      <c r="A61" s="11"/>
      <c r="B61" s="222"/>
      <c r="C61" s="55"/>
      <c r="D61" s="159"/>
      <c r="E61" s="22"/>
      <c r="F61" s="55"/>
      <c r="G61" s="159"/>
      <c r="H61" s="22"/>
      <c r="I61" s="55"/>
      <c r="J61" s="53"/>
      <c r="K61" s="22"/>
      <c r="L61" s="55"/>
      <c r="M61" s="53"/>
      <c r="N61" s="22"/>
      <c r="O61" s="55"/>
      <c r="P61" s="53"/>
      <c r="Q61" s="22"/>
      <c r="R61" s="55"/>
      <c r="S61" s="53"/>
      <c r="T61" s="22"/>
      <c r="U61" s="55"/>
      <c r="V61" s="53"/>
      <c r="W61" s="22"/>
      <c r="X61" s="55"/>
      <c r="Y61" s="53"/>
    </row>
    <row r="62" spans="1:25" ht="15.75" thickTop="1">
      <c r="A62" s="11"/>
      <c r="B62" s="221" t="s">
        <v>1081</v>
      </c>
      <c r="C62" s="58" t="s">
        <v>1079</v>
      </c>
      <c r="D62" s="232" t="s">
        <v>374</v>
      </c>
      <c r="E62" s="38"/>
      <c r="F62" s="58" t="s">
        <v>1080</v>
      </c>
      <c r="G62" s="232" t="s">
        <v>374</v>
      </c>
      <c r="H62" s="38"/>
      <c r="I62" s="58">
        <v>0.95</v>
      </c>
      <c r="J62" s="57"/>
      <c r="K62" s="38"/>
      <c r="L62" s="58">
        <v>0.64</v>
      </c>
      <c r="M62" s="57"/>
      <c r="N62" s="38"/>
      <c r="O62" s="58">
        <v>0.77</v>
      </c>
      <c r="P62" s="57"/>
      <c r="Q62" s="38"/>
      <c r="R62" s="58">
        <v>0.72</v>
      </c>
      <c r="S62" s="57"/>
      <c r="T62" s="38"/>
      <c r="U62" s="58">
        <v>0.68</v>
      </c>
      <c r="V62" s="57"/>
      <c r="W62" s="38"/>
      <c r="X62" s="58">
        <v>0.72</v>
      </c>
      <c r="Y62" s="57"/>
    </row>
    <row r="63" spans="1:25" ht="15.75" thickBot="1">
      <c r="A63" s="11"/>
      <c r="B63" s="221"/>
      <c r="C63" s="65"/>
      <c r="D63" s="114"/>
      <c r="E63" s="38"/>
      <c r="F63" s="65"/>
      <c r="G63" s="114"/>
      <c r="H63" s="38"/>
      <c r="I63" s="65"/>
      <c r="J63" s="64"/>
      <c r="K63" s="38"/>
      <c r="L63" s="65"/>
      <c r="M63" s="64"/>
      <c r="N63" s="38"/>
      <c r="O63" s="65"/>
      <c r="P63" s="64"/>
      <c r="Q63" s="38"/>
      <c r="R63" s="65"/>
      <c r="S63" s="64"/>
      <c r="T63" s="38"/>
      <c r="U63" s="65"/>
      <c r="V63" s="64"/>
      <c r="W63" s="38"/>
      <c r="X63" s="65"/>
      <c r="Y63" s="64"/>
    </row>
    <row r="64" spans="1:25" ht="15.75" thickTop="1"/>
  </sheetData>
  <mergeCells count="634">
    <mergeCell ref="A1:A2"/>
    <mergeCell ref="B1:Y1"/>
    <mergeCell ref="B2:Y2"/>
    <mergeCell ref="B3:Y3"/>
    <mergeCell ref="A4:A63"/>
    <mergeCell ref="B4:Y4"/>
    <mergeCell ref="B5:Y5"/>
    <mergeCell ref="B6:Y6"/>
    <mergeCell ref="B7:Y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8:V58"/>
    <mergeCell ref="X58:Y58"/>
    <mergeCell ref="C59:D59"/>
    <mergeCell ref="F59:G59"/>
    <mergeCell ref="I59:J59"/>
    <mergeCell ref="L59:M59"/>
    <mergeCell ref="O59:P59"/>
    <mergeCell ref="R59:S59"/>
    <mergeCell ref="U59:V59"/>
    <mergeCell ref="X59:Y59"/>
    <mergeCell ref="C58:D58"/>
    <mergeCell ref="F58:G58"/>
    <mergeCell ref="I58:J58"/>
    <mergeCell ref="L58:M58"/>
    <mergeCell ref="O58:P58"/>
    <mergeCell ref="R58:S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X37"/>
    <mergeCell ref="Y36:Y37"/>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U35:V35"/>
    <mergeCell ref="X35:Y35"/>
    <mergeCell ref="B36:B37"/>
    <mergeCell ref="C36:C37"/>
    <mergeCell ref="D36:D37"/>
    <mergeCell ref="E36:E37"/>
    <mergeCell ref="F36:F37"/>
    <mergeCell ref="G36:G37"/>
    <mergeCell ref="H36:H37"/>
    <mergeCell ref="I36:I37"/>
    <mergeCell ref="C35:D35"/>
    <mergeCell ref="F35:G35"/>
    <mergeCell ref="I35:J35"/>
    <mergeCell ref="L35:M35"/>
    <mergeCell ref="O35:P35"/>
    <mergeCell ref="R35:S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X22"/>
    <mergeCell ref="Y21:Y22"/>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U20:V20"/>
    <mergeCell ref="X20:Y20"/>
    <mergeCell ref="B21:B22"/>
    <mergeCell ref="C21:C22"/>
    <mergeCell ref="D21:D22"/>
    <mergeCell ref="E21:E22"/>
    <mergeCell ref="F21:F22"/>
    <mergeCell ref="G21:G22"/>
    <mergeCell ref="H21:H22"/>
    <mergeCell ref="I21:I22"/>
    <mergeCell ref="C20:D20"/>
    <mergeCell ref="F20:G20"/>
    <mergeCell ref="I20:J20"/>
    <mergeCell ref="L20:M20"/>
    <mergeCell ref="O20:P20"/>
    <mergeCell ref="R20:S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X13"/>
    <mergeCell ref="Y12:Y13"/>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U11:V11"/>
    <mergeCell ref="X11:Y11"/>
    <mergeCell ref="B12:B13"/>
    <mergeCell ref="C12:C13"/>
    <mergeCell ref="D12:D13"/>
    <mergeCell ref="E12:E13"/>
    <mergeCell ref="F12:F13"/>
    <mergeCell ref="G12:G13"/>
    <mergeCell ref="H12:H13"/>
    <mergeCell ref="I12:I13"/>
    <mergeCell ref="C11:D11"/>
    <mergeCell ref="F11:G11"/>
    <mergeCell ref="I11:J11"/>
    <mergeCell ref="L11:M11"/>
    <mergeCell ref="O11:P11"/>
    <mergeCell ref="R11:S11"/>
    <mergeCell ref="B8:Y8"/>
    <mergeCell ref="C10:D10"/>
    <mergeCell ref="F10:G10"/>
    <mergeCell ref="I10:J10"/>
    <mergeCell ref="L10:M10"/>
    <mergeCell ref="O10:P10"/>
    <mergeCell ref="R10:S10"/>
    <mergeCell ref="U10:V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082</v>
      </c>
      <c r="B1" s="1" t="s">
        <v>1</v>
      </c>
    </row>
    <row r="2" spans="1:2">
      <c r="A2" s="8"/>
      <c r="B2" s="1" t="s">
        <v>2</v>
      </c>
    </row>
    <row r="3" spans="1:2">
      <c r="A3" s="3" t="s">
        <v>1083</v>
      </c>
      <c r="B3" s="4" t="s">
        <v>6</v>
      </c>
    </row>
    <row r="4" spans="1:2">
      <c r="A4" s="11" t="s">
        <v>1082</v>
      </c>
      <c r="B4" s="4" t="s">
        <v>6</v>
      </c>
    </row>
    <row r="5" spans="1:2">
      <c r="A5" s="11"/>
      <c r="B5" s="14" t="s">
        <v>1082</v>
      </c>
    </row>
    <row r="6" spans="1:2" ht="77.25">
      <c r="A6" s="11"/>
      <c r="B6" s="15" t="s">
        <v>108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2" width="36.5703125" bestFit="1" customWidth="1"/>
    <col min="3" max="3" width="10.140625" customWidth="1"/>
    <col min="4" max="4" width="11" customWidth="1"/>
    <col min="5" max="5" width="10.140625" customWidth="1"/>
    <col min="6" max="6" width="8.28515625" customWidth="1"/>
    <col min="7" max="7" width="3" customWidth="1"/>
    <col min="8" max="8" width="10.140625" customWidth="1"/>
    <col min="9" max="9" width="31.7109375" customWidth="1"/>
    <col min="10" max="10" width="3" customWidth="1"/>
    <col min="11" max="11" width="21.42578125" customWidth="1"/>
    <col min="12" max="12" width="6.5703125" customWidth="1"/>
    <col min="13" max="13" width="23" customWidth="1"/>
    <col min="14" max="15" width="10.140625" customWidth="1"/>
    <col min="16" max="16" width="3" customWidth="1"/>
    <col min="17" max="17" width="10.140625" customWidth="1"/>
    <col min="18" max="18" width="19.140625" customWidth="1"/>
    <col min="19" max="19" width="3.28515625" customWidth="1"/>
    <col min="20" max="20" width="10.140625" customWidth="1"/>
    <col min="21" max="21" width="12.5703125" customWidth="1"/>
    <col min="22" max="22" width="13.140625" customWidth="1"/>
    <col min="23" max="23" width="10.140625" customWidth="1"/>
    <col min="24" max="24" width="20.85546875" customWidth="1"/>
    <col min="25" max="25" width="35.28515625" customWidth="1"/>
  </cols>
  <sheetData>
    <row r="1" spans="1:25" ht="15" customHeight="1">
      <c r="A1" s="8" t="s">
        <v>108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3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8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1" t="s">
        <v>538</v>
      </c>
      <c r="C5" s="21"/>
      <c r="D5" s="21"/>
      <c r="E5" s="21"/>
      <c r="F5" s="21"/>
      <c r="G5" s="21"/>
      <c r="H5" s="21"/>
      <c r="I5" s="21"/>
      <c r="J5" s="21"/>
      <c r="K5" s="21"/>
      <c r="L5" s="21"/>
      <c r="M5" s="21"/>
      <c r="N5" s="21"/>
      <c r="O5" s="21"/>
      <c r="P5" s="21"/>
      <c r="Q5" s="21"/>
      <c r="R5" s="21"/>
      <c r="S5" s="21"/>
      <c r="T5" s="21"/>
      <c r="U5" s="21"/>
      <c r="V5" s="21"/>
      <c r="W5" s="21"/>
      <c r="X5" s="21"/>
      <c r="Y5" s="21"/>
    </row>
    <row r="6" spans="1:25">
      <c r="A6" s="11"/>
      <c r="B6" s="22" t="s">
        <v>540</v>
      </c>
      <c r="C6" s="22"/>
      <c r="D6" s="22"/>
      <c r="E6" s="22"/>
      <c r="F6" s="22"/>
      <c r="G6" s="22"/>
      <c r="H6" s="22"/>
      <c r="I6" s="22"/>
      <c r="J6" s="22"/>
      <c r="K6" s="22"/>
      <c r="L6" s="22"/>
      <c r="M6" s="22"/>
      <c r="N6" s="22"/>
      <c r="O6" s="22"/>
      <c r="P6" s="22"/>
      <c r="Q6" s="22"/>
      <c r="R6" s="22"/>
      <c r="S6" s="22"/>
      <c r="T6" s="22"/>
      <c r="U6" s="22"/>
      <c r="V6" s="22"/>
      <c r="W6" s="22"/>
      <c r="X6" s="22"/>
      <c r="Y6" s="22"/>
    </row>
    <row r="7" spans="1:25">
      <c r="A7" s="11"/>
      <c r="B7" s="66"/>
      <c r="C7" s="66"/>
      <c r="D7" s="66"/>
      <c r="E7" s="66"/>
      <c r="F7" s="66"/>
      <c r="G7" s="66"/>
      <c r="H7" s="66"/>
      <c r="I7" s="66"/>
      <c r="J7" s="66"/>
      <c r="K7" s="66"/>
      <c r="L7" s="66"/>
      <c r="M7" s="66"/>
      <c r="N7" s="66"/>
      <c r="O7" s="66"/>
      <c r="P7" s="66"/>
      <c r="Q7" s="66"/>
      <c r="R7" s="66"/>
      <c r="S7" s="66"/>
      <c r="T7" s="66"/>
      <c r="U7" s="66"/>
      <c r="V7" s="66"/>
      <c r="W7" s="66"/>
      <c r="X7" s="66"/>
      <c r="Y7" s="66"/>
    </row>
    <row r="8" spans="1:25">
      <c r="A8" s="11"/>
      <c r="B8" s="31"/>
      <c r="C8" s="31"/>
      <c r="D8" s="31"/>
      <c r="E8" s="31"/>
      <c r="F8" s="31"/>
      <c r="G8" s="31"/>
    </row>
    <row r="9" spans="1:25">
      <c r="A9" s="11"/>
      <c r="B9" s="16"/>
      <c r="C9" s="16"/>
      <c r="D9" s="16"/>
      <c r="E9" s="16"/>
      <c r="F9" s="16"/>
      <c r="G9" s="16"/>
    </row>
    <row r="10" spans="1:25" ht="15.75" thickBot="1">
      <c r="A10" s="11"/>
      <c r="B10" s="25" t="s">
        <v>338</v>
      </c>
      <c r="C10" s="32">
        <v>41639</v>
      </c>
      <c r="D10" s="32"/>
      <c r="E10" s="15"/>
      <c r="F10" s="32">
        <v>41274</v>
      </c>
      <c r="G10" s="32"/>
    </row>
    <row r="11" spans="1:25">
      <c r="A11" s="11"/>
      <c r="B11" s="33" t="s">
        <v>432</v>
      </c>
      <c r="C11" s="34">
        <v>1783983</v>
      </c>
      <c r="D11" s="36"/>
      <c r="E11" s="38"/>
      <c r="F11" s="39" t="s">
        <v>340</v>
      </c>
      <c r="G11" s="36"/>
    </row>
    <row r="12" spans="1:25">
      <c r="A12" s="11"/>
      <c r="B12" s="33"/>
      <c r="C12" s="35"/>
      <c r="D12" s="37"/>
      <c r="E12" s="38"/>
      <c r="F12" s="40"/>
      <c r="G12" s="37"/>
    </row>
    <row r="13" spans="1:25">
      <c r="A13" s="11"/>
      <c r="B13" s="41" t="s">
        <v>541</v>
      </c>
      <c r="C13" s="42">
        <v>27163</v>
      </c>
      <c r="D13" s="22"/>
      <c r="E13" s="22"/>
      <c r="F13" s="43" t="s">
        <v>340</v>
      </c>
      <c r="G13" s="22"/>
    </row>
    <row r="14" spans="1:25" ht="15.75" thickBot="1">
      <c r="A14" s="11"/>
      <c r="B14" s="41"/>
      <c r="C14" s="59"/>
      <c r="D14" s="60"/>
      <c r="E14" s="22"/>
      <c r="F14" s="61"/>
      <c r="G14" s="60"/>
    </row>
    <row r="15" spans="1:25">
      <c r="A15" s="11"/>
      <c r="B15" s="33" t="s">
        <v>542</v>
      </c>
      <c r="C15" s="34">
        <v>1811146</v>
      </c>
      <c r="D15" s="36"/>
      <c r="E15" s="38"/>
      <c r="F15" s="39" t="s">
        <v>340</v>
      </c>
      <c r="G15" s="36"/>
    </row>
    <row r="16" spans="1:25">
      <c r="A16" s="11"/>
      <c r="B16" s="33"/>
      <c r="C16" s="44"/>
      <c r="D16" s="38"/>
      <c r="E16" s="38"/>
      <c r="F16" s="47"/>
      <c r="G16" s="38"/>
    </row>
    <row r="17" spans="1:25">
      <c r="A17" s="11"/>
      <c r="B17" s="41" t="s">
        <v>543</v>
      </c>
      <c r="C17" s="43" t="s">
        <v>544</v>
      </c>
      <c r="D17" s="23" t="s">
        <v>374</v>
      </c>
      <c r="E17" s="22"/>
      <c r="F17" s="43" t="s">
        <v>340</v>
      </c>
      <c r="G17" s="22"/>
    </row>
    <row r="18" spans="1:25" ht="15.75" thickBot="1">
      <c r="A18" s="11"/>
      <c r="B18" s="41"/>
      <c r="C18" s="61"/>
      <c r="D18" s="113"/>
      <c r="E18" s="22"/>
      <c r="F18" s="61"/>
      <c r="G18" s="60"/>
    </row>
    <row r="19" spans="1:25">
      <c r="A19" s="11"/>
      <c r="B19" s="33" t="s">
        <v>545</v>
      </c>
      <c r="C19" s="34">
        <v>1810262</v>
      </c>
      <c r="D19" s="36"/>
      <c r="E19" s="38"/>
      <c r="F19" s="39" t="s">
        <v>340</v>
      </c>
      <c r="G19" s="36"/>
    </row>
    <row r="20" spans="1:25" ht="15.75" thickBot="1">
      <c r="A20" s="11"/>
      <c r="B20" s="33"/>
      <c r="C20" s="63"/>
      <c r="D20" s="64"/>
      <c r="E20" s="38"/>
      <c r="F20" s="65"/>
      <c r="G20" s="64"/>
    </row>
    <row r="21" spans="1:25" ht="15.75" thickTop="1">
      <c r="A21" s="11"/>
      <c r="B21" s="22" t="s">
        <v>546</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1"/>
      <c r="B22" s="22" t="s">
        <v>547</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1"/>
      <c r="B23" s="173"/>
      <c r="C23" s="173"/>
      <c r="D23" s="173"/>
      <c r="E23" s="173"/>
      <c r="F23" s="173"/>
      <c r="G23" s="173"/>
      <c r="H23" s="173"/>
      <c r="I23" s="173"/>
      <c r="J23" s="173"/>
      <c r="K23" s="173"/>
      <c r="L23" s="173"/>
      <c r="M23" s="173"/>
      <c r="N23" s="173"/>
      <c r="O23" s="173"/>
      <c r="P23" s="173"/>
      <c r="Q23" s="173"/>
      <c r="R23" s="173"/>
      <c r="S23" s="173"/>
      <c r="T23" s="173"/>
      <c r="U23" s="173"/>
      <c r="V23" s="173"/>
      <c r="W23" s="173"/>
      <c r="X23" s="173"/>
      <c r="Y23" s="173"/>
    </row>
    <row r="24" spans="1:25">
      <c r="A24" s="11"/>
      <c r="B24" s="31"/>
      <c r="C24" s="31"/>
      <c r="D24" s="31"/>
      <c r="E24" s="31"/>
      <c r="F24" s="31"/>
      <c r="G24" s="31"/>
      <c r="H24" s="31"/>
      <c r="I24" s="31"/>
      <c r="J24" s="31"/>
      <c r="K24" s="31"/>
      <c r="L24" s="31"/>
      <c r="M24" s="31"/>
      <c r="N24" s="31"/>
      <c r="O24" s="31"/>
      <c r="P24" s="31"/>
    </row>
    <row r="25" spans="1:25">
      <c r="A25" s="11"/>
      <c r="B25" s="16"/>
      <c r="C25" s="16"/>
      <c r="D25" s="16"/>
      <c r="E25" s="16"/>
      <c r="F25" s="16"/>
      <c r="G25" s="16"/>
      <c r="H25" s="16"/>
      <c r="I25" s="16"/>
      <c r="J25" s="16"/>
      <c r="K25" s="16"/>
      <c r="L25" s="16"/>
      <c r="M25" s="16"/>
      <c r="N25" s="16"/>
      <c r="O25" s="16"/>
      <c r="P25" s="16"/>
    </row>
    <row r="26" spans="1:25" ht="15.75" thickBot="1">
      <c r="A26" s="11"/>
      <c r="B26" s="25" t="s">
        <v>338</v>
      </c>
      <c r="C26" s="109">
        <v>2013</v>
      </c>
      <c r="D26" s="109"/>
      <c r="E26" s="15"/>
      <c r="F26" s="109">
        <v>2012</v>
      </c>
      <c r="G26" s="109"/>
      <c r="H26" s="15"/>
      <c r="I26" s="109">
        <v>2009</v>
      </c>
      <c r="J26" s="109"/>
      <c r="K26" s="15"/>
      <c r="L26" s="109">
        <v>2008</v>
      </c>
      <c r="M26" s="109"/>
      <c r="N26" s="15"/>
      <c r="O26" s="109" t="s">
        <v>141</v>
      </c>
      <c r="P26" s="109"/>
    </row>
    <row r="27" spans="1:25">
      <c r="A27" s="11"/>
      <c r="B27" s="161" t="s">
        <v>548</v>
      </c>
      <c r="C27" s="36"/>
      <c r="D27" s="36"/>
      <c r="E27" s="27"/>
      <c r="F27" s="36"/>
      <c r="G27" s="36"/>
      <c r="H27" s="27"/>
      <c r="I27" s="36"/>
      <c r="J27" s="36"/>
      <c r="K27" s="27"/>
      <c r="L27" s="36"/>
      <c r="M27" s="36"/>
      <c r="N27" s="27"/>
      <c r="O27" s="36"/>
      <c r="P27" s="36"/>
    </row>
    <row r="28" spans="1:25">
      <c r="A28" s="11"/>
      <c r="B28" s="22" t="s">
        <v>549</v>
      </c>
      <c r="C28" s="42">
        <v>1694</v>
      </c>
      <c r="D28" s="22"/>
      <c r="E28" s="22"/>
      <c r="F28" s="43">
        <v>592</v>
      </c>
      <c r="G28" s="22"/>
      <c r="H28" s="22"/>
      <c r="I28" s="43">
        <v>5</v>
      </c>
      <c r="J28" s="22"/>
      <c r="K28" s="22"/>
      <c r="L28" s="43">
        <v>1</v>
      </c>
      <c r="M28" s="22"/>
      <c r="N28" s="22"/>
      <c r="O28" s="42">
        <v>2292</v>
      </c>
      <c r="P28" s="22"/>
    </row>
    <row r="29" spans="1:25">
      <c r="A29" s="11"/>
      <c r="B29" s="22"/>
      <c r="C29" s="42"/>
      <c r="D29" s="22"/>
      <c r="E29" s="22"/>
      <c r="F29" s="43"/>
      <c r="G29" s="22"/>
      <c r="H29" s="22"/>
      <c r="I29" s="43"/>
      <c r="J29" s="22"/>
      <c r="K29" s="22"/>
      <c r="L29" s="43"/>
      <c r="M29" s="22"/>
      <c r="N29" s="22"/>
      <c r="O29" s="42"/>
      <c r="P29" s="22"/>
    </row>
    <row r="30" spans="1:25">
      <c r="A30" s="11"/>
      <c r="B30" s="33" t="s">
        <v>550</v>
      </c>
      <c r="C30" s="44">
        <v>1286127</v>
      </c>
      <c r="D30" s="38"/>
      <c r="E30" s="38"/>
      <c r="F30" s="44">
        <v>495016</v>
      </c>
      <c r="G30" s="38"/>
      <c r="H30" s="38"/>
      <c r="I30" s="44">
        <v>2188</v>
      </c>
      <c r="J30" s="38"/>
      <c r="K30" s="38"/>
      <c r="L30" s="47">
        <v>652</v>
      </c>
      <c r="M30" s="38"/>
      <c r="N30" s="38"/>
      <c r="O30" s="44">
        <v>1783983</v>
      </c>
      <c r="P30" s="38"/>
    </row>
    <row r="31" spans="1:25">
      <c r="A31" s="11"/>
      <c r="B31" s="33"/>
      <c r="C31" s="44"/>
      <c r="D31" s="38"/>
      <c r="E31" s="38"/>
      <c r="F31" s="44"/>
      <c r="G31" s="38"/>
      <c r="H31" s="38"/>
      <c r="I31" s="44"/>
      <c r="J31" s="38"/>
      <c r="K31" s="38"/>
      <c r="L31" s="47"/>
      <c r="M31" s="38"/>
      <c r="N31" s="38"/>
      <c r="O31" s="44"/>
      <c r="P31" s="38"/>
    </row>
    <row r="32" spans="1:25">
      <c r="A32" s="11"/>
      <c r="B32" s="18" t="s">
        <v>551</v>
      </c>
      <c r="C32" s="30">
        <v>3.54</v>
      </c>
      <c r="D32" s="19" t="s">
        <v>371</v>
      </c>
      <c r="E32" s="15"/>
      <c r="F32" s="30">
        <v>3.5</v>
      </c>
      <c r="G32" s="19" t="s">
        <v>371</v>
      </c>
      <c r="H32" s="15"/>
      <c r="I32" s="30">
        <v>3.54</v>
      </c>
      <c r="J32" s="19" t="s">
        <v>371</v>
      </c>
      <c r="K32" s="15"/>
      <c r="L32" s="30">
        <v>5.58</v>
      </c>
      <c r="M32" s="19" t="s">
        <v>371</v>
      </c>
      <c r="N32" s="15"/>
      <c r="O32" s="30">
        <v>3.53</v>
      </c>
      <c r="P32" s="19" t="s">
        <v>371</v>
      </c>
    </row>
    <row r="33" spans="1:25">
      <c r="A33" s="11"/>
      <c r="B33" s="33" t="s">
        <v>552</v>
      </c>
      <c r="C33" s="47">
        <v>29.34</v>
      </c>
      <c r="D33" s="38"/>
      <c r="E33" s="38"/>
      <c r="F33" s="47">
        <v>29.03</v>
      </c>
      <c r="G33" s="38"/>
      <c r="H33" s="38"/>
      <c r="I33" s="47">
        <v>25.56</v>
      </c>
      <c r="J33" s="38"/>
      <c r="K33" s="38"/>
      <c r="L33" s="47">
        <v>24.33</v>
      </c>
      <c r="M33" s="38"/>
      <c r="N33" s="38"/>
      <c r="O33" s="47">
        <v>29.25</v>
      </c>
      <c r="P33" s="38"/>
    </row>
    <row r="34" spans="1:25">
      <c r="A34" s="11"/>
      <c r="B34" s="33"/>
      <c r="C34" s="47"/>
      <c r="D34" s="38"/>
      <c r="E34" s="38"/>
      <c r="F34" s="47"/>
      <c r="G34" s="38"/>
      <c r="H34" s="38"/>
      <c r="I34" s="47"/>
      <c r="J34" s="38"/>
      <c r="K34" s="38"/>
      <c r="L34" s="47"/>
      <c r="M34" s="38"/>
      <c r="N34" s="38"/>
      <c r="O34" s="47"/>
      <c r="P34" s="38"/>
    </row>
    <row r="35" spans="1:25">
      <c r="A35" s="11"/>
      <c r="B35" s="162" t="s">
        <v>553</v>
      </c>
      <c r="C35" s="22"/>
      <c r="D35" s="22"/>
      <c r="E35" s="15"/>
      <c r="F35" s="22"/>
      <c r="G35" s="22"/>
      <c r="H35" s="15"/>
      <c r="I35" s="22"/>
      <c r="J35" s="22"/>
      <c r="K35" s="15"/>
      <c r="L35" s="22"/>
      <c r="M35" s="22"/>
      <c r="N35" s="15"/>
      <c r="O35" s="22"/>
      <c r="P35" s="22"/>
    </row>
    <row r="36" spans="1:25">
      <c r="A36" s="11"/>
      <c r="B36" s="33" t="s">
        <v>554</v>
      </c>
      <c r="C36" s="44">
        <v>1284612</v>
      </c>
      <c r="D36" s="38"/>
      <c r="E36" s="38"/>
      <c r="F36" s="44">
        <v>495016</v>
      </c>
      <c r="G36" s="38"/>
      <c r="H36" s="38"/>
      <c r="I36" s="44">
        <v>2188</v>
      </c>
      <c r="J36" s="38"/>
      <c r="K36" s="38"/>
      <c r="L36" s="47">
        <v>652</v>
      </c>
      <c r="M36" s="38"/>
      <c r="N36" s="38"/>
      <c r="O36" s="44">
        <v>1782468</v>
      </c>
      <c r="P36" s="38"/>
    </row>
    <row r="37" spans="1:25">
      <c r="A37" s="11"/>
      <c r="B37" s="33"/>
      <c r="C37" s="44"/>
      <c r="D37" s="38"/>
      <c r="E37" s="38"/>
      <c r="F37" s="44"/>
      <c r="G37" s="38"/>
      <c r="H37" s="38"/>
      <c r="I37" s="44"/>
      <c r="J37" s="38"/>
      <c r="K37" s="38"/>
      <c r="L37" s="47"/>
      <c r="M37" s="38"/>
      <c r="N37" s="38"/>
      <c r="O37" s="44"/>
      <c r="P37" s="38"/>
    </row>
    <row r="38" spans="1:25">
      <c r="A38" s="11"/>
      <c r="B38" s="41" t="s">
        <v>555</v>
      </c>
      <c r="C38" s="42">
        <v>1515</v>
      </c>
      <c r="D38" s="22"/>
      <c r="E38" s="22"/>
      <c r="F38" s="43" t="s">
        <v>340</v>
      </c>
      <c r="G38" s="22"/>
      <c r="H38" s="22"/>
      <c r="I38" s="43" t="s">
        <v>340</v>
      </c>
      <c r="J38" s="22"/>
      <c r="K38" s="22"/>
      <c r="L38" s="43" t="s">
        <v>340</v>
      </c>
      <c r="M38" s="22"/>
      <c r="N38" s="22"/>
      <c r="O38" s="42">
        <v>1515</v>
      </c>
      <c r="P38" s="22"/>
    </row>
    <row r="39" spans="1:25">
      <c r="A39" s="11"/>
      <c r="B39" s="41"/>
      <c r="C39" s="42"/>
      <c r="D39" s="22"/>
      <c r="E39" s="22"/>
      <c r="F39" s="43"/>
      <c r="G39" s="22"/>
      <c r="H39" s="22"/>
      <c r="I39" s="43"/>
      <c r="J39" s="22"/>
      <c r="K39" s="22"/>
      <c r="L39" s="43"/>
      <c r="M39" s="22"/>
      <c r="N39" s="22"/>
      <c r="O39" s="42"/>
      <c r="P39" s="22"/>
    </row>
    <row r="40" spans="1:25">
      <c r="A40" s="11"/>
      <c r="B40" s="33" t="s">
        <v>556</v>
      </c>
      <c r="C40" s="47" t="s">
        <v>340</v>
      </c>
      <c r="D40" s="38"/>
      <c r="E40" s="38"/>
      <c r="F40" s="47" t="s">
        <v>340</v>
      </c>
      <c r="G40" s="38"/>
      <c r="H40" s="38"/>
      <c r="I40" s="47" t="s">
        <v>340</v>
      </c>
      <c r="J40" s="38"/>
      <c r="K40" s="38"/>
      <c r="L40" s="47" t="s">
        <v>340</v>
      </c>
      <c r="M40" s="38"/>
      <c r="N40" s="38"/>
      <c r="O40" s="47" t="s">
        <v>340</v>
      </c>
      <c r="P40" s="38"/>
    </row>
    <row r="41" spans="1:25">
      <c r="A41" s="11"/>
      <c r="B41" s="33"/>
      <c r="C41" s="47"/>
      <c r="D41" s="38"/>
      <c r="E41" s="38"/>
      <c r="F41" s="47"/>
      <c r="G41" s="38"/>
      <c r="H41" s="38"/>
      <c r="I41" s="47"/>
      <c r="J41" s="38"/>
      <c r="K41" s="38"/>
      <c r="L41" s="47"/>
      <c r="M41" s="38"/>
      <c r="N41" s="38"/>
      <c r="O41" s="47"/>
      <c r="P41" s="38"/>
    </row>
    <row r="42" spans="1:25">
      <c r="A42" s="11"/>
      <c r="B42" s="41" t="s">
        <v>557</v>
      </c>
      <c r="C42" s="43" t="s">
        <v>340</v>
      </c>
      <c r="D42" s="22"/>
      <c r="E42" s="22"/>
      <c r="F42" s="43" t="s">
        <v>340</v>
      </c>
      <c r="G42" s="22"/>
      <c r="H42" s="22"/>
      <c r="I42" s="43" t="s">
        <v>340</v>
      </c>
      <c r="J42" s="22"/>
      <c r="K42" s="22"/>
      <c r="L42" s="43" t="s">
        <v>340</v>
      </c>
      <c r="M42" s="22"/>
      <c r="N42" s="22"/>
      <c r="O42" s="43" t="s">
        <v>340</v>
      </c>
      <c r="P42" s="22"/>
    </row>
    <row r="43" spans="1:25">
      <c r="A43" s="11"/>
      <c r="B43" s="41"/>
      <c r="C43" s="43"/>
      <c r="D43" s="22"/>
      <c r="E43" s="22"/>
      <c r="F43" s="43"/>
      <c r="G43" s="22"/>
      <c r="H43" s="22"/>
      <c r="I43" s="43"/>
      <c r="J43" s="22"/>
      <c r="K43" s="22"/>
      <c r="L43" s="43"/>
      <c r="M43" s="22"/>
      <c r="N43" s="22"/>
      <c r="O43" s="43"/>
      <c r="P43" s="22"/>
    </row>
    <row r="44" spans="1:25">
      <c r="A44" s="11"/>
      <c r="B44" s="33" t="s">
        <v>558</v>
      </c>
      <c r="C44" s="47" t="s">
        <v>340</v>
      </c>
      <c r="D44" s="38"/>
      <c r="E44" s="38"/>
      <c r="F44" s="47" t="s">
        <v>340</v>
      </c>
      <c r="G44" s="38"/>
      <c r="H44" s="38"/>
      <c r="I44" s="47" t="s">
        <v>340</v>
      </c>
      <c r="J44" s="38"/>
      <c r="K44" s="38"/>
      <c r="L44" s="47" t="s">
        <v>340</v>
      </c>
      <c r="M44" s="38"/>
      <c r="N44" s="38"/>
      <c r="O44" s="47" t="s">
        <v>340</v>
      </c>
      <c r="P44" s="38"/>
    </row>
    <row r="45" spans="1:25" ht="15.75" thickBot="1">
      <c r="A45" s="11"/>
      <c r="B45" s="33"/>
      <c r="C45" s="48"/>
      <c r="D45" s="46"/>
      <c r="E45" s="38"/>
      <c r="F45" s="48"/>
      <c r="G45" s="46"/>
      <c r="H45" s="38"/>
      <c r="I45" s="48"/>
      <c r="J45" s="46"/>
      <c r="K45" s="38"/>
      <c r="L45" s="48"/>
      <c r="M45" s="46"/>
      <c r="N45" s="38"/>
      <c r="O45" s="48"/>
      <c r="P45" s="46"/>
    </row>
    <row r="46" spans="1:25">
      <c r="A46" s="11"/>
      <c r="B46" s="41" t="s">
        <v>141</v>
      </c>
      <c r="C46" s="50">
        <v>1286127</v>
      </c>
      <c r="D46" s="52"/>
      <c r="E46" s="22"/>
      <c r="F46" s="50">
        <v>495016</v>
      </c>
      <c r="G46" s="52"/>
      <c r="H46" s="22"/>
      <c r="I46" s="50">
        <v>2188</v>
      </c>
      <c r="J46" s="52"/>
      <c r="K46" s="22"/>
      <c r="L46" s="54">
        <v>652</v>
      </c>
      <c r="M46" s="52"/>
      <c r="N46" s="22"/>
      <c r="O46" s="50">
        <v>1783983</v>
      </c>
      <c r="P46" s="52"/>
    </row>
    <row r="47" spans="1:25" ht="15.75" thickBot="1">
      <c r="A47" s="11"/>
      <c r="B47" s="41"/>
      <c r="C47" s="51"/>
      <c r="D47" s="53"/>
      <c r="E47" s="22"/>
      <c r="F47" s="51"/>
      <c r="G47" s="53"/>
      <c r="H47" s="22"/>
      <c r="I47" s="51"/>
      <c r="J47" s="53"/>
      <c r="K47" s="22"/>
      <c r="L47" s="55"/>
      <c r="M47" s="53"/>
      <c r="N47" s="22"/>
      <c r="O47" s="51"/>
      <c r="P47" s="53"/>
    </row>
    <row r="48" spans="1:25" ht="15.75" thickTop="1">
      <c r="A48" s="11"/>
      <c r="B48" s="179" t="s">
        <v>559</v>
      </c>
      <c r="C48" s="179"/>
      <c r="D48" s="179"/>
      <c r="E48" s="179"/>
      <c r="F48" s="179"/>
      <c r="G48" s="179"/>
      <c r="H48" s="179"/>
      <c r="I48" s="179"/>
      <c r="J48" s="179"/>
      <c r="K48" s="179"/>
      <c r="L48" s="179"/>
      <c r="M48" s="179"/>
      <c r="N48" s="179"/>
      <c r="O48" s="179"/>
      <c r="P48" s="179"/>
      <c r="Q48" s="179"/>
      <c r="R48" s="179"/>
      <c r="S48" s="179"/>
      <c r="T48" s="179"/>
      <c r="U48" s="179"/>
      <c r="V48" s="179"/>
      <c r="W48" s="179"/>
      <c r="X48" s="179"/>
      <c r="Y48" s="179"/>
    </row>
    <row r="49" spans="1:25">
      <c r="A49" s="11"/>
      <c r="B49" s="23" t="s">
        <v>560</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1"/>
      <c r="B50" s="31"/>
      <c r="C50" s="31"/>
      <c r="D50" s="31"/>
    </row>
    <row r="51" spans="1:25">
      <c r="A51" s="11"/>
      <c r="B51" s="16"/>
      <c r="C51" s="16"/>
      <c r="D51" s="16"/>
    </row>
    <row r="52" spans="1:25" ht="15.75" thickBot="1">
      <c r="A52" s="11"/>
      <c r="B52" s="160" t="s">
        <v>561</v>
      </c>
      <c r="C52" s="109" t="s">
        <v>562</v>
      </c>
      <c r="D52" s="109"/>
    </row>
    <row r="53" spans="1:25">
      <c r="A53" s="11"/>
      <c r="B53" s="26" t="s">
        <v>563</v>
      </c>
      <c r="C53" s="29">
        <v>49.8</v>
      </c>
      <c r="D53" s="108" t="s">
        <v>371</v>
      </c>
    </row>
    <row r="54" spans="1:25">
      <c r="A54" s="11"/>
      <c r="B54" s="18" t="s">
        <v>564</v>
      </c>
      <c r="C54" s="30">
        <v>6.2</v>
      </c>
      <c r="D54" s="19" t="s">
        <v>371</v>
      </c>
    </row>
    <row r="55" spans="1:25">
      <c r="A55" s="11"/>
      <c r="B55" s="26" t="s">
        <v>565</v>
      </c>
      <c r="C55" s="28">
        <v>5.0999999999999996</v>
      </c>
      <c r="D55" s="107" t="s">
        <v>371</v>
      </c>
    </row>
    <row r="56" spans="1:25">
      <c r="A56" s="11"/>
      <c r="B56" s="18" t="s">
        <v>566</v>
      </c>
      <c r="C56" s="30">
        <v>4.0999999999999996</v>
      </c>
      <c r="D56" s="19" t="s">
        <v>371</v>
      </c>
    </row>
    <row r="57" spans="1:25">
      <c r="A57" s="11"/>
      <c r="B57" s="26" t="s">
        <v>567</v>
      </c>
      <c r="C57" s="28">
        <v>4.0999999999999996</v>
      </c>
      <c r="D57" s="107" t="s">
        <v>371</v>
      </c>
    </row>
    <row r="58" spans="1:25" ht="15.75" thickBot="1">
      <c r="A58" s="11"/>
      <c r="B58" s="18" t="s">
        <v>568</v>
      </c>
      <c r="C58" s="30">
        <v>30.7</v>
      </c>
      <c r="D58" s="19" t="s">
        <v>371</v>
      </c>
    </row>
    <row r="59" spans="1:25" ht="15.75" thickBot="1">
      <c r="A59" s="11"/>
      <c r="B59" s="26" t="s">
        <v>141</v>
      </c>
      <c r="C59" s="163">
        <v>100</v>
      </c>
      <c r="D59" s="164" t="s">
        <v>371</v>
      </c>
    </row>
    <row r="60" spans="1:25" ht="15.75" thickTop="1">
      <c r="A60" s="11"/>
      <c r="B60" s="22" t="s">
        <v>569</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1"/>
      <c r="B61" s="66"/>
      <c r="C61" s="66"/>
      <c r="D61" s="66"/>
      <c r="E61" s="66"/>
      <c r="F61" s="66"/>
      <c r="G61" s="66"/>
      <c r="H61" s="66"/>
      <c r="I61" s="66"/>
      <c r="J61" s="66"/>
      <c r="K61" s="66"/>
      <c r="L61" s="66"/>
      <c r="M61" s="66"/>
      <c r="N61" s="66"/>
      <c r="O61" s="66"/>
      <c r="P61" s="66"/>
      <c r="Q61" s="66"/>
      <c r="R61" s="66"/>
      <c r="S61" s="66"/>
      <c r="T61" s="66"/>
      <c r="U61" s="66"/>
      <c r="V61" s="66"/>
      <c r="W61" s="66"/>
      <c r="X61" s="66"/>
      <c r="Y61" s="66"/>
    </row>
    <row r="62" spans="1:25">
      <c r="A62" s="11"/>
      <c r="B62" s="31"/>
      <c r="C62" s="31"/>
      <c r="D62" s="31"/>
    </row>
    <row r="63" spans="1:25">
      <c r="A63" s="11"/>
      <c r="B63" s="16"/>
      <c r="C63" s="16"/>
      <c r="D63" s="16"/>
    </row>
    <row r="64" spans="1:25">
      <c r="A64" s="11"/>
      <c r="B64" s="25" t="s">
        <v>338</v>
      </c>
      <c r="C64" s="78"/>
      <c r="D64" s="78"/>
    </row>
    <row r="65" spans="1:25" ht="15.75" thickBot="1">
      <c r="A65" s="11"/>
      <c r="B65" s="25" t="s">
        <v>570</v>
      </c>
      <c r="C65" s="32">
        <v>41639</v>
      </c>
      <c r="D65" s="32"/>
    </row>
    <row r="66" spans="1:25">
      <c r="A66" s="11"/>
      <c r="B66" s="33" t="s">
        <v>571</v>
      </c>
      <c r="C66" s="34">
        <v>32950</v>
      </c>
      <c r="D66" s="36"/>
    </row>
    <row r="67" spans="1:25">
      <c r="A67" s="11"/>
      <c r="B67" s="33"/>
      <c r="C67" s="35"/>
      <c r="D67" s="37"/>
    </row>
    <row r="68" spans="1:25">
      <c r="A68" s="11"/>
      <c r="B68" s="41" t="s">
        <v>572</v>
      </c>
      <c r="C68" s="42">
        <v>69764</v>
      </c>
      <c r="D68" s="22"/>
    </row>
    <row r="69" spans="1:25">
      <c r="A69" s="11"/>
      <c r="B69" s="41"/>
      <c r="C69" s="42"/>
      <c r="D69" s="22"/>
    </row>
    <row r="70" spans="1:25">
      <c r="A70" s="11"/>
      <c r="B70" s="33" t="s">
        <v>573</v>
      </c>
      <c r="C70" s="44">
        <v>75257</v>
      </c>
      <c r="D70" s="38"/>
    </row>
    <row r="71" spans="1:25">
      <c r="A71" s="11"/>
      <c r="B71" s="33"/>
      <c r="C71" s="44"/>
      <c r="D71" s="38"/>
    </row>
    <row r="72" spans="1:25">
      <c r="A72" s="11"/>
      <c r="B72" s="41" t="s">
        <v>445</v>
      </c>
      <c r="C72" s="42">
        <v>1606012</v>
      </c>
      <c r="D72" s="22"/>
    </row>
    <row r="73" spans="1:25" ht="15.75" thickBot="1">
      <c r="A73" s="11"/>
      <c r="B73" s="41"/>
      <c r="C73" s="59"/>
      <c r="D73" s="60"/>
    </row>
    <row r="74" spans="1:25">
      <c r="A74" s="11"/>
      <c r="B74" s="33" t="s">
        <v>141</v>
      </c>
      <c r="C74" s="34">
        <v>1783983</v>
      </c>
      <c r="D74" s="36"/>
    </row>
    <row r="75" spans="1:25" ht="15.75" thickBot="1">
      <c r="A75" s="11"/>
      <c r="B75" s="33"/>
      <c r="C75" s="63"/>
      <c r="D75" s="64"/>
    </row>
    <row r="76" spans="1:25" ht="15.75" thickTop="1">
      <c r="A76" s="11"/>
      <c r="B76" s="21" t="s">
        <v>574</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1"/>
      <c r="B77" s="22" t="s">
        <v>575</v>
      </c>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1"/>
      <c r="B78" s="31"/>
      <c r="C78" s="31"/>
      <c r="D78" s="31"/>
    </row>
    <row r="79" spans="1:25">
      <c r="A79" s="11"/>
      <c r="B79" s="16"/>
      <c r="C79" s="16"/>
      <c r="D79" s="16"/>
    </row>
    <row r="80" spans="1:25" ht="15.75" thickBot="1">
      <c r="A80" s="11"/>
      <c r="B80" s="25" t="s">
        <v>338</v>
      </c>
      <c r="C80" s="32">
        <v>41639</v>
      </c>
      <c r="D80" s="32"/>
    </row>
    <row r="81" spans="1:25">
      <c r="A81" s="11"/>
      <c r="B81" s="33" t="s">
        <v>576</v>
      </c>
      <c r="C81" s="39" t="s">
        <v>340</v>
      </c>
      <c r="D81" s="36"/>
    </row>
    <row r="82" spans="1:25">
      <c r="A82" s="11"/>
      <c r="B82" s="33"/>
      <c r="C82" s="40"/>
      <c r="D82" s="37"/>
    </row>
    <row r="83" spans="1:25">
      <c r="A83" s="11"/>
      <c r="B83" s="41" t="s">
        <v>577</v>
      </c>
      <c r="C83" s="43" t="s">
        <v>340</v>
      </c>
      <c r="D83" s="22"/>
    </row>
    <row r="84" spans="1:25">
      <c r="A84" s="11"/>
      <c r="B84" s="41"/>
      <c r="C84" s="43"/>
      <c r="D84" s="22"/>
    </row>
    <row r="85" spans="1:25" ht="15.75" thickBot="1">
      <c r="A85" s="11"/>
      <c r="B85" s="26" t="s">
        <v>103</v>
      </c>
      <c r="C85" s="117" t="s">
        <v>544</v>
      </c>
      <c r="D85" s="118" t="s">
        <v>374</v>
      </c>
    </row>
    <row r="86" spans="1:25" ht="15.75" thickBot="1">
      <c r="A86" s="11"/>
      <c r="B86" s="18" t="s">
        <v>578</v>
      </c>
      <c r="C86" s="165" t="s">
        <v>544</v>
      </c>
      <c r="D86" s="166" t="s">
        <v>374</v>
      </c>
    </row>
    <row r="87" spans="1:25" ht="15.75" thickTop="1">
      <c r="A87" s="11"/>
      <c r="B87" s="22" t="s">
        <v>579</v>
      </c>
      <c r="C87" s="22"/>
      <c r="D87" s="22"/>
      <c r="E87" s="22"/>
      <c r="F87" s="22"/>
      <c r="G87" s="22"/>
      <c r="H87" s="22"/>
      <c r="I87" s="22"/>
      <c r="J87" s="22"/>
      <c r="K87" s="22"/>
      <c r="L87" s="22"/>
      <c r="M87" s="22"/>
      <c r="N87" s="22"/>
      <c r="O87" s="22"/>
      <c r="P87" s="22"/>
      <c r="Q87" s="22"/>
      <c r="R87" s="22"/>
      <c r="S87" s="22"/>
      <c r="T87" s="22"/>
      <c r="U87" s="22"/>
      <c r="V87" s="22"/>
      <c r="W87" s="22"/>
      <c r="X87" s="22"/>
      <c r="Y87" s="22"/>
    </row>
    <row r="88" spans="1:25">
      <c r="A88" s="11"/>
      <c r="B88" s="180" t="s">
        <v>580</v>
      </c>
      <c r="C88" s="180"/>
      <c r="D88" s="180"/>
      <c r="E88" s="180"/>
      <c r="F88" s="180"/>
      <c r="G88" s="180"/>
      <c r="H88" s="180"/>
      <c r="I88" s="180"/>
      <c r="J88" s="180"/>
      <c r="K88" s="180"/>
      <c r="L88" s="180"/>
      <c r="M88" s="180"/>
      <c r="N88" s="180"/>
      <c r="O88" s="180"/>
      <c r="P88" s="180"/>
      <c r="Q88" s="180"/>
      <c r="R88" s="180"/>
      <c r="S88" s="180"/>
      <c r="T88" s="180"/>
      <c r="U88" s="180"/>
      <c r="V88" s="180"/>
      <c r="W88" s="180"/>
      <c r="X88" s="180"/>
      <c r="Y88" s="180"/>
    </row>
    <row r="89" spans="1:25">
      <c r="A89" s="11"/>
      <c r="B89" s="181" t="s">
        <v>581</v>
      </c>
      <c r="C89" s="181"/>
      <c r="D89" s="181"/>
      <c r="E89" s="181"/>
      <c r="F89" s="181"/>
      <c r="G89" s="181"/>
      <c r="H89" s="181"/>
      <c r="I89" s="181"/>
      <c r="J89" s="181"/>
      <c r="K89" s="181"/>
      <c r="L89" s="181"/>
      <c r="M89" s="181"/>
      <c r="N89" s="181"/>
      <c r="O89" s="181"/>
      <c r="P89" s="181"/>
      <c r="Q89" s="181"/>
      <c r="R89" s="181"/>
      <c r="S89" s="181"/>
      <c r="T89" s="181"/>
      <c r="U89" s="181"/>
      <c r="V89" s="181"/>
      <c r="W89" s="181"/>
      <c r="X89" s="181"/>
      <c r="Y89" s="181"/>
    </row>
    <row r="90" spans="1:25">
      <c r="A90" s="11"/>
      <c r="B90" s="181" t="s">
        <v>582</v>
      </c>
      <c r="C90" s="181"/>
      <c r="D90" s="181"/>
      <c r="E90" s="181"/>
      <c r="F90" s="181"/>
      <c r="G90" s="181"/>
      <c r="H90" s="181"/>
      <c r="I90" s="181"/>
      <c r="J90" s="181"/>
      <c r="K90" s="181"/>
      <c r="L90" s="181"/>
      <c r="M90" s="181"/>
      <c r="N90" s="181"/>
      <c r="O90" s="181"/>
      <c r="P90" s="181"/>
      <c r="Q90" s="181"/>
      <c r="R90" s="181"/>
      <c r="S90" s="181"/>
      <c r="T90" s="181"/>
      <c r="U90" s="181"/>
      <c r="V90" s="181"/>
      <c r="W90" s="181"/>
      <c r="X90" s="181"/>
      <c r="Y90" s="181"/>
    </row>
    <row r="91" spans="1:25">
      <c r="A91" s="11"/>
      <c r="B91" s="181" t="s">
        <v>583</v>
      </c>
      <c r="C91" s="181"/>
      <c r="D91" s="181"/>
      <c r="E91" s="181"/>
      <c r="F91" s="181"/>
      <c r="G91" s="181"/>
      <c r="H91" s="181"/>
      <c r="I91" s="181"/>
      <c r="J91" s="181"/>
      <c r="K91" s="181"/>
      <c r="L91" s="181"/>
      <c r="M91" s="181"/>
      <c r="N91" s="181"/>
      <c r="O91" s="181"/>
      <c r="P91" s="181"/>
      <c r="Q91" s="181"/>
      <c r="R91" s="181"/>
      <c r="S91" s="181"/>
      <c r="T91" s="181"/>
      <c r="U91" s="181"/>
      <c r="V91" s="181"/>
      <c r="W91" s="181"/>
      <c r="X91" s="181"/>
      <c r="Y91" s="181"/>
    </row>
    <row r="92" spans="1:25">
      <c r="A92" s="11"/>
      <c r="B92" s="182"/>
      <c r="C92" s="182"/>
      <c r="D92" s="182"/>
      <c r="E92" s="182"/>
      <c r="F92" s="182"/>
      <c r="G92" s="182"/>
      <c r="H92" s="182"/>
      <c r="I92" s="182"/>
      <c r="J92" s="182"/>
      <c r="K92" s="182"/>
      <c r="L92" s="182"/>
      <c r="M92" s="182"/>
      <c r="N92" s="182"/>
      <c r="O92" s="182"/>
      <c r="P92" s="182"/>
      <c r="Q92" s="182"/>
      <c r="R92" s="182"/>
      <c r="S92" s="182"/>
      <c r="T92" s="182"/>
      <c r="U92" s="182"/>
      <c r="V92" s="182"/>
      <c r="W92" s="182"/>
      <c r="X92" s="182"/>
      <c r="Y92" s="182"/>
    </row>
    <row r="93" spans="1:25">
      <c r="A93" s="11"/>
      <c r="B93" s="31"/>
      <c r="C93" s="31"/>
      <c r="D93" s="31"/>
      <c r="E93" s="31"/>
      <c r="F93" s="31"/>
      <c r="G93" s="31"/>
      <c r="H93" s="31"/>
      <c r="I93" s="31"/>
      <c r="J93" s="31"/>
      <c r="K93" s="31"/>
      <c r="L93" s="31"/>
      <c r="M93" s="31"/>
      <c r="N93" s="31"/>
      <c r="O93" s="31"/>
      <c r="P93" s="31"/>
      <c r="Q93" s="31"/>
      <c r="R93" s="31"/>
      <c r="S93" s="31"/>
      <c r="T93" s="31"/>
      <c r="U93" s="31"/>
      <c r="V93" s="31"/>
      <c r="W93" s="31"/>
      <c r="X93" s="31"/>
      <c r="Y93" s="31"/>
    </row>
    <row r="94" spans="1:25">
      <c r="A94" s="11"/>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c r="A95" s="11"/>
      <c r="B95" s="25" t="s">
        <v>338</v>
      </c>
      <c r="C95" s="15"/>
      <c r="D95" s="15"/>
      <c r="E95" s="15"/>
      <c r="F95" s="22"/>
      <c r="G95" s="22"/>
      <c r="H95" s="15"/>
      <c r="I95" s="15"/>
      <c r="J95" s="15"/>
      <c r="K95" s="15"/>
      <c r="L95" s="15"/>
      <c r="M95" s="15"/>
      <c r="N95" s="15"/>
      <c r="O95" s="22"/>
      <c r="P95" s="22"/>
      <c r="Q95" s="15"/>
      <c r="R95" s="22"/>
      <c r="S95" s="22"/>
      <c r="T95" s="15"/>
      <c r="U95" s="22"/>
      <c r="V95" s="22"/>
      <c r="W95" s="15"/>
      <c r="X95" s="22"/>
      <c r="Y95" s="22"/>
    </row>
    <row r="96" spans="1:25" ht="15.75" thickBot="1">
      <c r="A96" s="11"/>
      <c r="B96" s="106" t="s">
        <v>584</v>
      </c>
      <c r="C96" s="15"/>
      <c r="D96" s="106" t="s">
        <v>585</v>
      </c>
      <c r="E96" s="15"/>
      <c r="F96" s="109" t="s">
        <v>586</v>
      </c>
      <c r="G96" s="109"/>
      <c r="H96" s="15"/>
      <c r="I96" s="106" t="s">
        <v>587</v>
      </c>
      <c r="J96" s="15"/>
      <c r="K96" s="106" t="s">
        <v>588</v>
      </c>
      <c r="L96" s="15"/>
      <c r="M96" s="106" t="s">
        <v>589</v>
      </c>
      <c r="N96" s="15"/>
      <c r="O96" s="109" t="s">
        <v>590</v>
      </c>
      <c r="P96" s="109"/>
      <c r="Q96" s="15"/>
      <c r="R96" s="109" t="s">
        <v>591</v>
      </c>
      <c r="S96" s="109"/>
      <c r="T96" s="15"/>
      <c r="U96" s="109" t="s">
        <v>592</v>
      </c>
      <c r="V96" s="109"/>
      <c r="W96" s="15"/>
      <c r="X96" s="109" t="s">
        <v>593</v>
      </c>
      <c r="Y96" s="109"/>
    </row>
    <row r="97" spans="1:25">
      <c r="A97" s="11"/>
      <c r="B97" s="150" t="s">
        <v>594</v>
      </c>
      <c r="C97" s="38"/>
      <c r="D97" s="150" t="s">
        <v>595</v>
      </c>
      <c r="E97" s="38"/>
      <c r="F97" s="148">
        <v>2292</v>
      </c>
      <c r="G97" s="36"/>
      <c r="H97" s="38"/>
      <c r="I97" s="172" t="s">
        <v>596</v>
      </c>
      <c r="J97" s="38"/>
      <c r="K97" s="169">
        <v>50406</v>
      </c>
      <c r="L97" s="38"/>
      <c r="M97" s="172" t="s">
        <v>598</v>
      </c>
      <c r="N97" s="38"/>
      <c r="O97" s="149" t="s">
        <v>340</v>
      </c>
      <c r="P97" s="36"/>
      <c r="Q97" s="38"/>
      <c r="R97" s="148">
        <v>1783983</v>
      </c>
      <c r="S97" s="36"/>
      <c r="T97" s="38"/>
      <c r="U97" s="148">
        <v>1810262</v>
      </c>
      <c r="V97" s="36"/>
      <c r="W97" s="38"/>
      <c r="X97" s="148">
        <v>1515</v>
      </c>
      <c r="Y97" s="36"/>
    </row>
    <row r="98" spans="1:25">
      <c r="A98" s="11"/>
      <c r="B98" s="136"/>
      <c r="C98" s="38"/>
      <c r="D98" s="136"/>
      <c r="E98" s="38"/>
      <c r="F98" s="134"/>
      <c r="G98" s="38"/>
      <c r="H98" s="38"/>
      <c r="I98" s="171"/>
      <c r="J98" s="38"/>
      <c r="K98" s="168" t="s">
        <v>597</v>
      </c>
      <c r="L98" s="38"/>
      <c r="M98" s="171"/>
      <c r="N98" s="38"/>
      <c r="O98" s="135"/>
      <c r="P98" s="38"/>
      <c r="Q98" s="38"/>
      <c r="R98" s="134"/>
      <c r="S98" s="38"/>
      <c r="T98" s="38"/>
      <c r="U98" s="134"/>
      <c r="V98" s="38"/>
      <c r="W98" s="38"/>
      <c r="X98" s="134"/>
      <c r="Y98" s="38"/>
    </row>
    <row r="99" spans="1:25">
      <c r="A99" s="11"/>
      <c r="B99" s="136"/>
      <c r="C99" s="38"/>
      <c r="D99" s="136"/>
      <c r="E99" s="38"/>
      <c r="F99" s="134"/>
      <c r="G99" s="38"/>
      <c r="H99" s="38"/>
      <c r="I99" s="171"/>
      <c r="J99" s="38"/>
      <c r="K99" s="169">
        <v>52475</v>
      </c>
      <c r="L99" s="38"/>
      <c r="M99" s="171"/>
      <c r="N99" s="38"/>
      <c r="O99" s="135"/>
      <c r="P99" s="38"/>
      <c r="Q99" s="38"/>
      <c r="R99" s="134"/>
      <c r="S99" s="38"/>
      <c r="T99" s="38"/>
      <c r="U99" s="134"/>
      <c r="V99" s="38"/>
      <c r="W99" s="38"/>
      <c r="X99" s="134"/>
      <c r="Y99" s="38"/>
    </row>
    <row r="100" spans="1:25">
      <c r="A100" s="11"/>
      <c r="B100" s="132" t="s">
        <v>599</v>
      </c>
      <c r="C100" s="22"/>
      <c r="D100" s="132" t="s">
        <v>595</v>
      </c>
      <c r="E100" s="22"/>
      <c r="F100" s="131">
        <v>3</v>
      </c>
      <c r="G100" s="22"/>
      <c r="H100" s="22"/>
      <c r="I100" s="173" t="s">
        <v>600</v>
      </c>
      <c r="J100" s="22"/>
      <c r="K100" s="173" t="s">
        <v>601</v>
      </c>
      <c r="L100" s="22"/>
      <c r="M100" s="173" t="s">
        <v>602</v>
      </c>
      <c r="N100" s="22"/>
      <c r="O100" s="131" t="s">
        <v>340</v>
      </c>
      <c r="P100" s="22"/>
      <c r="Q100" s="22"/>
      <c r="R100" s="130">
        <v>44624</v>
      </c>
      <c r="S100" s="22"/>
      <c r="T100" s="22"/>
      <c r="U100" s="130">
        <v>44511</v>
      </c>
      <c r="V100" s="22"/>
      <c r="W100" s="22"/>
      <c r="X100" s="131" t="s">
        <v>340</v>
      </c>
      <c r="Y100" s="22"/>
    </row>
    <row r="101" spans="1:25">
      <c r="A101" s="11"/>
      <c r="B101" s="132"/>
      <c r="C101" s="22"/>
      <c r="D101" s="132"/>
      <c r="E101" s="22"/>
      <c r="F101" s="131"/>
      <c r="G101" s="22"/>
      <c r="H101" s="22"/>
      <c r="I101" s="173"/>
      <c r="J101" s="22"/>
      <c r="K101" s="173"/>
      <c r="L101" s="22"/>
      <c r="M101" s="173"/>
      <c r="N101" s="22"/>
      <c r="O101" s="131"/>
      <c r="P101" s="22"/>
      <c r="Q101" s="22"/>
      <c r="R101" s="130"/>
      <c r="S101" s="22"/>
      <c r="T101" s="22"/>
      <c r="U101" s="130"/>
      <c r="V101" s="22"/>
      <c r="W101" s="22"/>
      <c r="X101" s="131"/>
      <c r="Y101" s="22"/>
    </row>
    <row r="102" spans="1:25">
      <c r="A102" s="11"/>
      <c r="B102" s="136" t="s">
        <v>603</v>
      </c>
      <c r="C102" s="38"/>
      <c r="D102" s="136" t="s">
        <v>604</v>
      </c>
      <c r="E102" s="38"/>
      <c r="F102" s="135">
        <v>1</v>
      </c>
      <c r="G102" s="38"/>
      <c r="H102" s="38"/>
      <c r="I102" s="171" t="s">
        <v>605</v>
      </c>
      <c r="J102" s="38"/>
      <c r="K102" s="174">
        <v>42308</v>
      </c>
      <c r="L102" s="38"/>
      <c r="M102" s="171" t="s">
        <v>602</v>
      </c>
      <c r="N102" s="38"/>
      <c r="O102" s="135" t="s">
        <v>340</v>
      </c>
      <c r="P102" s="38"/>
      <c r="Q102" s="38"/>
      <c r="R102" s="134">
        <v>20000</v>
      </c>
      <c r="S102" s="38"/>
      <c r="T102" s="38"/>
      <c r="U102" s="134">
        <v>20088</v>
      </c>
      <c r="V102" s="38"/>
      <c r="W102" s="38"/>
      <c r="X102" s="135" t="s">
        <v>340</v>
      </c>
      <c r="Y102" s="38"/>
    </row>
    <row r="103" spans="1:25" ht="15.75" thickBot="1">
      <c r="A103" s="11"/>
      <c r="B103" s="136"/>
      <c r="C103" s="38"/>
      <c r="D103" s="136"/>
      <c r="E103" s="38"/>
      <c r="F103" s="135"/>
      <c r="G103" s="38"/>
      <c r="H103" s="38"/>
      <c r="I103" s="171"/>
      <c r="J103" s="38"/>
      <c r="K103" s="174"/>
      <c r="L103" s="38"/>
      <c r="M103" s="171"/>
      <c r="N103" s="38"/>
      <c r="O103" s="138"/>
      <c r="P103" s="46"/>
      <c r="Q103" s="38"/>
      <c r="R103" s="137"/>
      <c r="S103" s="46"/>
      <c r="T103" s="38"/>
      <c r="U103" s="137"/>
      <c r="V103" s="46"/>
      <c r="W103" s="38"/>
      <c r="X103" s="138"/>
      <c r="Y103" s="46"/>
    </row>
    <row r="104" spans="1:25">
      <c r="A104" s="11"/>
      <c r="B104" s="22"/>
      <c r="C104" s="22"/>
      <c r="D104" s="22"/>
      <c r="E104" s="22"/>
      <c r="F104" s="22"/>
      <c r="G104" s="22"/>
      <c r="H104" s="22"/>
      <c r="I104" s="22"/>
      <c r="J104" s="22"/>
      <c r="K104" s="22"/>
      <c r="L104" s="22"/>
      <c r="M104" s="22"/>
      <c r="N104" s="22"/>
      <c r="O104" s="143" t="s">
        <v>340</v>
      </c>
      <c r="P104" s="52"/>
      <c r="Q104" s="22"/>
      <c r="R104" s="141">
        <v>1848607</v>
      </c>
      <c r="S104" s="52"/>
      <c r="T104" s="22"/>
      <c r="U104" s="141">
        <v>1874861</v>
      </c>
      <c r="V104" s="52"/>
      <c r="W104" s="22"/>
      <c r="X104" s="141">
        <v>1515</v>
      </c>
      <c r="Y104" s="52"/>
    </row>
    <row r="105" spans="1:25" ht="15.75" thickBot="1">
      <c r="A105" s="11"/>
      <c r="B105" s="22"/>
      <c r="C105" s="22"/>
      <c r="D105" s="22"/>
      <c r="E105" s="22"/>
      <c r="F105" s="22"/>
      <c r="G105" s="22"/>
      <c r="H105" s="22"/>
      <c r="I105" s="22"/>
      <c r="J105" s="22"/>
      <c r="K105" s="22"/>
      <c r="L105" s="22"/>
      <c r="M105" s="22"/>
      <c r="N105" s="22"/>
      <c r="O105" s="153"/>
      <c r="P105" s="53"/>
      <c r="Q105" s="22"/>
      <c r="R105" s="152"/>
      <c r="S105" s="53"/>
      <c r="T105" s="22"/>
      <c r="U105" s="152"/>
      <c r="V105" s="53"/>
      <c r="W105" s="22"/>
      <c r="X105" s="152"/>
      <c r="Y105" s="53"/>
    </row>
    <row r="106" spans="1:25" ht="15.75" thickTop="1">
      <c r="A106" s="11"/>
      <c r="B106" s="27"/>
      <c r="C106" s="27"/>
      <c r="D106" s="27"/>
      <c r="E106" s="27"/>
      <c r="F106" s="38"/>
      <c r="G106" s="38"/>
      <c r="H106" s="27"/>
      <c r="I106" s="27"/>
      <c r="J106" s="27"/>
      <c r="K106" s="27"/>
      <c r="L106" s="27"/>
      <c r="M106" s="27"/>
      <c r="N106" s="27"/>
      <c r="O106" s="57"/>
      <c r="P106" s="57"/>
      <c r="Q106" s="27"/>
      <c r="R106" s="57"/>
      <c r="S106" s="57"/>
      <c r="T106" s="27"/>
      <c r="U106" s="57"/>
      <c r="V106" s="57"/>
      <c r="W106" s="27"/>
      <c r="X106" s="57"/>
      <c r="Y106" s="57"/>
    </row>
    <row r="107" spans="1:25">
      <c r="A107" s="11"/>
      <c r="B107" s="15"/>
      <c r="C107" s="15"/>
      <c r="D107" s="15"/>
      <c r="E107" s="15"/>
      <c r="F107" s="22"/>
      <c r="G107" s="22"/>
      <c r="H107" s="15"/>
      <c r="I107" s="15"/>
      <c r="J107" s="15"/>
      <c r="K107" s="15"/>
      <c r="L107" s="15"/>
      <c r="M107" s="15"/>
      <c r="N107" s="15"/>
      <c r="O107" s="22"/>
      <c r="P107" s="22"/>
      <c r="Q107" s="15"/>
      <c r="R107" s="22"/>
      <c r="S107" s="22"/>
      <c r="T107" s="15"/>
      <c r="U107" s="22"/>
      <c r="V107" s="22"/>
      <c r="W107" s="15"/>
      <c r="X107" s="22"/>
      <c r="Y107" s="22"/>
    </row>
    <row r="108" spans="1:25">
      <c r="A108" s="11"/>
      <c r="B108" s="175" t="s">
        <v>606</v>
      </c>
      <c r="C108" s="175"/>
      <c r="D108" s="175"/>
      <c r="E108" s="175"/>
      <c r="F108" s="175"/>
      <c r="G108" s="175"/>
      <c r="H108" s="175"/>
      <c r="I108" s="175"/>
      <c r="J108" s="175"/>
      <c r="K108" s="175"/>
      <c r="L108" s="27"/>
      <c r="M108" s="27"/>
      <c r="N108" s="27"/>
      <c r="O108" s="38"/>
      <c r="P108" s="38"/>
      <c r="Q108" s="27"/>
      <c r="R108" s="38"/>
      <c r="S108" s="38"/>
      <c r="T108" s="27"/>
      <c r="U108" s="38"/>
      <c r="V108" s="38"/>
      <c r="W108" s="27"/>
      <c r="X108" s="38"/>
      <c r="Y108" s="38"/>
    </row>
    <row r="109" spans="1:25" ht="15.75" thickBot="1">
      <c r="A109" s="11"/>
      <c r="B109" s="15"/>
      <c r="C109" s="15"/>
      <c r="D109" s="15"/>
      <c r="E109" s="15"/>
      <c r="F109" s="22"/>
      <c r="G109" s="22"/>
      <c r="H109" s="15"/>
      <c r="I109" s="15"/>
      <c r="J109" s="15"/>
      <c r="K109" s="15"/>
      <c r="L109" s="15"/>
      <c r="M109" s="15"/>
      <c r="N109" s="15"/>
      <c r="O109" s="22"/>
      <c r="P109" s="22"/>
      <c r="Q109" s="15"/>
      <c r="R109" s="109">
        <v>2013</v>
      </c>
      <c r="S109" s="109"/>
      <c r="T109" s="15"/>
      <c r="U109" s="109">
        <v>2012</v>
      </c>
      <c r="V109" s="109"/>
      <c r="W109" s="15"/>
      <c r="X109" s="109">
        <v>2011</v>
      </c>
      <c r="Y109" s="109"/>
    </row>
    <row r="110" spans="1:25">
      <c r="A110" s="11"/>
      <c r="B110" s="136" t="s">
        <v>607</v>
      </c>
      <c r="C110" s="136"/>
      <c r="D110" s="136"/>
      <c r="E110" s="38"/>
      <c r="F110" s="38"/>
      <c r="G110" s="38"/>
      <c r="H110" s="38"/>
      <c r="I110" s="38"/>
      <c r="J110" s="38"/>
      <c r="K110" s="38"/>
      <c r="L110" s="38"/>
      <c r="M110" s="38"/>
      <c r="N110" s="38"/>
      <c r="O110" s="38"/>
      <c r="P110" s="38"/>
      <c r="Q110" s="38"/>
      <c r="R110" s="149" t="s">
        <v>340</v>
      </c>
      <c r="S110" s="36"/>
      <c r="T110" s="38"/>
      <c r="U110" s="149" t="s">
        <v>340</v>
      </c>
      <c r="V110" s="36"/>
      <c r="W110" s="38"/>
      <c r="X110" s="149" t="s">
        <v>340</v>
      </c>
      <c r="Y110" s="36"/>
    </row>
    <row r="111" spans="1:25">
      <c r="A111" s="11"/>
      <c r="B111" s="136"/>
      <c r="C111" s="136"/>
      <c r="D111" s="136"/>
      <c r="E111" s="38"/>
      <c r="F111" s="38"/>
      <c r="G111" s="38"/>
      <c r="H111" s="38"/>
      <c r="I111" s="38"/>
      <c r="J111" s="38"/>
      <c r="K111" s="38"/>
      <c r="L111" s="38"/>
      <c r="M111" s="38"/>
      <c r="N111" s="38"/>
      <c r="O111" s="38"/>
      <c r="P111" s="38"/>
      <c r="Q111" s="38"/>
      <c r="R111" s="176"/>
      <c r="S111" s="37"/>
      <c r="T111" s="38"/>
      <c r="U111" s="176"/>
      <c r="V111" s="37"/>
      <c r="W111" s="38"/>
      <c r="X111" s="176"/>
      <c r="Y111" s="37"/>
    </row>
    <row r="112" spans="1:25">
      <c r="A112" s="11"/>
      <c r="B112" s="170" t="s">
        <v>608</v>
      </c>
      <c r="C112" s="15"/>
      <c r="D112" s="15"/>
      <c r="E112" s="15"/>
      <c r="F112" s="22"/>
      <c r="G112" s="22"/>
      <c r="H112" s="15"/>
      <c r="I112" s="15"/>
      <c r="J112" s="15"/>
      <c r="K112" s="15"/>
      <c r="L112" s="15"/>
      <c r="M112" s="15"/>
      <c r="N112" s="15"/>
      <c r="O112" s="22"/>
      <c r="P112" s="22"/>
      <c r="Q112" s="15"/>
      <c r="R112" s="22"/>
      <c r="S112" s="22"/>
      <c r="T112" s="15"/>
      <c r="U112" s="22"/>
      <c r="V112" s="22"/>
      <c r="W112" s="15"/>
      <c r="X112" s="22"/>
      <c r="Y112" s="22"/>
    </row>
    <row r="113" spans="1:25">
      <c r="A113" s="11"/>
      <c r="B113" s="177" t="s">
        <v>609</v>
      </c>
      <c r="C113" s="177"/>
      <c r="D113" s="177"/>
      <c r="E113" s="38"/>
      <c r="F113" s="38"/>
      <c r="G113" s="38"/>
      <c r="H113" s="38"/>
      <c r="I113" s="38"/>
      <c r="J113" s="38"/>
      <c r="K113" s="38"/>
      <c r="L113" s="38"/>
      <c r="M113" s="38"/>
      <c r="N113" s="38"/>
      <c r="O113" s="38"/>
      <c r="P113" s="38"/>
      <c r="Q113" s="38"/>
      <c r="R113" s="134">
        <v>29768</v>
      </c>
      <c r="S113" s="38"/>
      <c r="T113" s="38"/>
      <c r="U113" s="135" t="s">
        <v>340</v>
      </c>
      <c r="V113" s="38"/>
      <c r="W113" s="38"/>
      <c r="X113" s="135" t="s">
        <v>340</v>
      </c>
      <c r="Y113" s="38"/>
    </row>
    <row r="114" spans="1:25">
      <c r="A114" s="11"/>
      <c r="B114" s="177"/>
      <c r="C114" s="177"/>
      <c r="D114" s="177"/>
      <c r="E114" s="38"/>
      <c r="F114" s="38"/>
      <c r="G114" s="38"/>
      <c r="H114" s="38"/>
      <c r="I114" s="38"/>
      <c r="J114" s="38"/>
      <c r="K114" s="38"/>
      <c r="L114" s="38"/>
      <c r="M114" s="38"/>
      <c r="N114" s="38"/>
      <c r="O114" s="38"/>
      <c r="P114" s="38"/>
      <c r="Q114" s="38"/>
      <c r="R114" s="134"/>
      <c r="S114" s="38"/>
      <c r="T114" s="38"/>
      <c r="U114" s="135"/>
      <c r="V114" s="38"/>
      <c r="W114" s="38"/>
      <c r="X114" s="135"/>
      <c r="Y114" s="38"/>
    </row>
    <row r="115" spans="1:25">
      <c r="A115" s="11"/>
      <c r="B115" s="178" t="s">
        <v>610</v>
      </c>
      <c r="C115" s="178"/>
      <c r="D115" s="178"/>
      <c r="E115" s="22"/>
      <c r="F115" s="22"/>
      <c r="G115" s="22"/>
      <c r="H115" s="22"/>
      <c r="I115" s="22"/>
      <c r="J115" s="22"/>
      <c r="K115" s="22"/>
      <c r="L115" s="22"/>
      <c r="M115" s="22"/>
      <c r="N115" s="22"/>
      <c r="O115" s="22"/>
      <c r="P115" s="22"/>
      <c r="Q115" s="22"/>
      <c r="R115" s="131">
        <v>832</v>
      </c>
      <c r="S115" s="22"/>
      <c r="T115" s="22"/>
      <c r="U115" s="131" t="s">
        <v>340</v>
      </c>
      <c r="V115" s="22"/>
      <c r="W115" s="22"/>
      <c r="X115" s="131" t="s">
        <v>340</v>
      </c>
      <c r="Y115" s="22"/>
    </row>
    <row r="116" spans="1:25">
      <c r="A116" s="11"/>
      <c r="B116" s="178"/>
      <c r="C116" s="178"/>
      <c r="D116" s="178"/>
      <c r="E116" s="22"/>
      <c r="F116" s="22"/>
      <c r="G116" s="22"/>
      <c r="H116" s="22"/>
      <c r="I116" s="22"/>
      <c r="J116" s="22"/>
      <c r="K116" s="22"/>
      <c r="L116" s="22"/>
      <c r="M116" s="22"/>
      <c r="N116" s="22"/>
      <c r="O116" s="22"/>
      <c r="P116" s="22"/>
      <c r="Q116" s="22"/>
      <c r="R116" s="131"/>
      <c r="S116" s="22"/>
      <c r="T116" s="22"/>
      <c r="U116" s="131"/>
      <c r="V116" s="22"/>
      <c r="W116" s="22"/>
      <c r="X116" s="131"/>
      <c r="Y116" s="22"/>
    </row>
    <row r="117" spans="1:25">
      <c r="A117" s="11"/>
      <c r="B117" s="177" t="s">
        <v>611</v>
      </c>
      <c r="C117" s="177"/>
      <c r="D117" s="177"/>
      <c r="E117" s="177"/>
      <c r="F117" s="177"/>
      <c r="G117" s="177"/>
      <c r="H117" s="38"/>
      <c r="I117" s="38"/>
      <c r="J117" s="38"/>
      <c r="K117" s="38"/>
      <c r="L117" s="38"/>
      <c r="M117" s="38"/>
      <c r="N117" s="38"/>
      <c r="O117" s="38"/>
      <c r="P117" s="38"/>
      <c r="Q117" s="38"/>
      <c r="R117" s="135" t="s">
        <v>612</v>
      </c>
      <c r="S117" s="136" t="s">
        <v>374</v>
      </c>
      <c r="T117" s="38"/>
      <c r="U117" s="135" t="s">
        <v>340</v>
      </c>
      <c r="V117" s="38"/>
      <c r="W117" s="38"/>
      <c r="X117" s="135" t="s">
        <v>340</v>
      </c>
      <c r="Y117" s="38"/>
    </row>
    <row r="118" spans="1:25">
      <c r="A118" s="11"/>
      <c r="B118" s="177"/>
      <c r="C118" s="177"/>
      <c r="D118" s="177"/>
      <c r="E118" s="177"/>
      <c r="F118" s="177"/>
      <c r="G118" s="177"/>
      <c r="H118" s="38"/>
      <c r="I118" s="38"/>
      <c r="J118" s="38"/>
      <c r="K118" s="38"/>
      <c r="L118" s="38"/>
      <c r="M118" s="38"/>
      <c r="N118" s="38"/>
      <c r="O118" s="38"/>
      <c r="P118" s="38"/>
      <c r="Q118" s="38"/>
      <c r="R118" s="135"/>
      <c r="S118" s="136"/>
      <c r="T118" s="38"/>
      <c r="U118" s="135"/>
      <c r="V118" s="38"/>
      <c r="W118" s="38"/>
      <c r="X118" s="135"/>
      <c r="Y118" s="38"/>
    </row>
    <row r="119" spans="1:25">
      <c r="A119" s="11"/>
      <c r="B119" s="170" t="s">
        <v>613</v>
      </c>
      <c r="C119" s="15"/>
      <c r="D119" s="15"/>
      <c r="E119" s="15"/>
      <c r="F119" s="22"/>
      <c r="G119" s="22"/>
      <c r="H119" s="15"/>
      <c r="I119" s="15"/>
      <c r="J119" s="15"/>
      <c r="K119" s="15"/>
      <c r="L119" s="15"/>
      <c r="M119" s="15"/>
      <c r="N119" s="15"/>
      <c r="O119" s="22"/>
      <c r="P119" s="22"/>
      <c r="Q119" s="15"/>
      <c r="R119" s="22"/>
      <c r="S119" s="22"/>
      <c r="T119" s="15"/>
      <c r="U119" s="22"/>
      <c r="V119" s="22"/>
      <c r="W119" s="15"/>
      <c r="X119" s="22"/>
      <c r="Y119" s="22"/>
    </row>
    <row r="120" spans="1:25">
      <c r="A120" s="11"/>
      <c r="B120" s="177" t="s">
        <v>614</v>
      </c>
      <c r="C120" s="177"/>
      <c r="D120" s="177"/>
      <c r="E120" s="38"/>
      <c r="F120" s="38"/>
      <c r="G120" s="38"/>
      <c r="H120" s="38"/>
      <c r="I120" s="38"/>
      <c r="J120" s="38"/>
      <c r="K120" s="38"/>
      <c r="L120" s="38"/>
      <c r="M120" s="38"/>
      <c r="N120" s="38"/>
      <c r="O120" s="38"/>
      <c r="P120" s="38"/>
      <c r="Q120" s="38"/>
      <c r="R120" s="134">
        <v>43869</v>
      </c>
      <c r="S120" s="38"/>
      <c r="T120" s="38"/>
      <c r="U120" s="135" t="s">
        <v>340</v>
      </c>
      <c r="V120" s="38"/>
      <c r="W120" s="38"/>
      <c r="X120" s="135" t="s">
        <v>340</v>
      </c>
      <c r="Y120" s="38"/>
    </row>
    <row r="121" spans="1:25">
      <c r="A121" s="11"/>
      <c r="B121" s="177"/>
      <c r="C121" s="177"/>
      <c r="D121" s="177"/>
      <c r="E121" s="38"/>
      <c r="F121" s="38"/>
      <c r="G121" s="38"/>
      <c r="H121" s="38"/>
      <c r="I121" s="38"/>
      <c r="J121" s="38"/>
      <c r="K121" s="38"/>
      <c r="L121" s="38"/>
      <c r="M121" s="38"/>
      <c r="N121" s="38"/>
      <c r="O121" s="38"/>
      <c r="P121" s="38"/>
      <c r="Q121" s="38"/>
      <c r="R121" s="134"/>
      <c r="S121" s="38"/>
      <c r="T121" s="38"/>
      <c r="U121" s="135"/>
      <c r="V121" s="38"/>
      <c r="W121" s="38"/>
      <c r="X121" s="135"/>
      <c r="Y121" s="38"/>
    </row>
    <row r="122" spans="1:25">
      <c r="A122" s="11"/>
      <c r="B122" s="178" t="s">
        <v>615</v>
      </c>
      <c r="C122" s="178"/>
      <c r="D122" s="178"/>
      <c r="E122" s="22"/>
      <c r="F122" s="22"/>
      <c r="G122" s="22"/>
      <c r="H122" s="22"/>
      <c r="I122" s="22"/>
      <c r="J122" s="22"/>
      <c r="K122" s="22"/>
      <c r="L122" s="22"/>
      <c r="M122" s="22"/>
      <c r="N122" s="22"/>
      <c r="O122" s="22"/>
      <c r="P122" s="22"/>
      <c r="Q122" s="22"/>
      <c r="R122" s="131" t="s">
        <v>340</v>
      </c>
      <c r="S122" s="22"/>
      <c r="T122" s="22"/>
      <c r="U122" s="131" t="s">
        <v>340</v>
      </c>
      <c r="V122" s="22"/>
      <c r="W122" s="22"/>
      <c r="X122" s="131" t="s">
        <v>340</v>
      </c>
      <c r="Y122" s="22"/>
    </row>
    <row r="123" spans="1:25">
      <c r="A123" s="11"/>
      <c r="B123" s="178"/>
      <c r="C123" s="178"/>
      <c r="D123" s="178"/>
      <c r="E123" s="22"/>
      <c r="F123" s="22"/>
      <c r="G123" s="22"/>
      <c r="H123" s="22"/>
      <c r="I123" s="22"/>
      <c r="J123" s="22"/>
      <c r="K123" s="22"/>
      <c r="L123" s="22"/>
      <c r="M123" s="22"/>
      <c r="N123" s="22"/>
      <c r="O123" s="22"/>
      <c r="P123" s="22"/>
      <c r="Q123" s="22"/>
      <c r="R123" s="131"/>
      <c r="S123" s="22"/>
      <c r="T123" s="22"/>
      <c r="U123" s="131"/>
      <c r="V123" s="22"/>
      <c r="W123" s="22"/>
      <c r="X123" s="131"/>
      <c r="Y123" s="22"/>
    </row>
    <row r="124" spans="1:25">
      <c r="A124" s="11"/>
      <c r="B124" s="177" t="s">
        <v>616</v>
      </c>
      <c r="C124" s="177"/>
      <c r="D124" s="177"/>
      <c r="E124" s="38"/>
      <c r="F124" s="38"/>
      <c r="G124" s="38"/>
      <c r="H124" s="38"/>
      <c r="I124" s="38"/>
      <c r="J124" s="38"/>
      <c r="K124" s="38"/>
      <c r="L124" s="38"/>
      <c r="M124" s="38"/>
      <c r="N124" s="38"/>
      <c r="O124" s="38"/>
      <c r="P124" s="38"/>
      <c r="Q124" s="38"/>
      <c r="R124" s="135">
        <v>884</v>
      </c>
      <c r="S124" s="38"/>
      <c r="T124" s="38"/>
      <c r="U124" s="135" t="s">
        <v>340</v>
      </c>
      <c r="V124" s="38"/>
      <c r="W124" s="38"/>
      <c r="X124" s="135" t="s">
        <v>340</v>
      </c>
      <c r="Y124" s="38"/>
    </row>
    <row r="125" spans="1:25" ht="15.75" thickBot="1">
      <c r="A125" s="11"/>
      <c r="B125" s="177"/>
      <c r="C125" s="177"/>
      <c r="D125" s="177"/>
      <c r="E125" s="38"/>
      <c r="F125" s="38"/>
      <c r="G125" s="38"/>
      <c r="H125" s="38"/>
      <c r="I125" s="38"/>
      <c r="J125" s="38"/>
      <c r="K125" s="38"/>
      <c r="L125" s="38"/>
      <c r="M125" s="38"/>
      <c r="N125" s="38"/>
      <c r="O125" s="38"/>
      <c r="P125" s="38"/>
      <c r="Q125" s="38"/>
      <c r="R125" s="138"/>
      <c r="S125" s="46"/>
      <c r="T125" s="38"/>
      <c r="U125" s="138"/>
      <c r="V125" s="46"/>
      <c r="W125" s="38"/>
      <c r="X125" s="138"/>
      <c r="Y125" s="46"/>
    </row>
    <row r="126" spans="1:25">
      <c r="A126" s="11"/>
      <c r="B126" s="132" t="s">
        <v>617</v>
      </c>
      <c r="C126" s="22"/>
      <c r="D126" s="22"/>
      <c r="E126" s="22"/>
      <c r="F126" s="22"/>
      <c r="G126" s="22"/>
      <c r="H126" s="22"/>
      <c r="I126" s="22"/>
      <c r="J126" s="22"/>
      <c r="K126" s="22"/>
      <c r="L126" s="22"/>
      <c r="M126" s="22"/>
      <c r="N126" s="22"/>
      <c r="O126" s="22"/>
      <c r="P126" s="22"/>
      <c r="Q126" s="22"/>
      <c r="R126" s="141">
        <v>1874861</v>
      </c>
      <c r="S126" s="52"/>
      <c r="T126" s="22"/>
      <c r="U126" s="143" t="s">
        <v>340</v>
      </c>
      <c r="V126" s="52"/>
      <c r="W126" s="22"/>
      <c r="X126" s="143" t="s">
        <v>340</v>
      </c>
      <c r="Y126" s="52"/>
    </row>
    <row r="127" spans="1:25" ht="15.75" thickBot="1">
      <c r="A127" s="11"/>
      <c r="B127" s="132"/>
      <c r="C127" s="22"/>
      <c r="D127" s="22"/>
      <c r="E127" s="22"/>
      <c r="F127" s="22"/>
      <c r="G127" s="22"/>
      <c r="H127" s="22"/>
      <c r="I127" s="22"/>
      <c r="J127" s="22"/>
      <c r="K127" s="22"/>
      <c r="L127" s="22"/>
      <c r="M127" s="22"/>
      <c r="N127" s="22"/>
      <c r="O127" s="22"/>
      <c r="P127" s="22"/>
      <c r="Q127" s="22"/>
      <c r="R127" s="152"/>
      <c r="S127" s="53"/>
      <c r="T127" s="22"/>
      <c r="U127" s="153"/>
      <c r="V127" s="53"/>
      <c r="W127" s="22"/>
      <c r="X127" s="153"/>
      <c r="Y127" s="53"/>
    </row>
    <row r="128" spans="1:25" ht="15.75" thickTop="1"/>
  </sheetData>
  <mergeCells count="531">
    <mergeCell ref="B88:Y88"/>
    <mergeCell ref="B89:Y89"/>
    <mergeCell ref="B90:Y90"/>
    <mergeCell ref="B91:Y91"/>
    <mergeCell ref="B92:Y92"/>
    <mergeCell ref="B23:Y23"/>
    <mergeCell ref="B48:Y48"/>
    <mergeCell ref="B49:Y49"/>
    <mergeCell ref="B60:Y60"/>
    <mergeCell ref="B61:Y61"/>
    <mergeCell ref="B76:Y76"/>
    <mergeCell ref="B4:Y4"/>
    <mergeCell ref="B5:Y5"/>
    <mergeCell ref="B6:Y6"/>
    <mergeCell ref="B7:Y7"/>
    <mergeCell ref="B21:Y21"/>
    <mergeCell ref="B22:Y22"/>
    <mergeCell ref="U126:U127"/>
    <mergeCell ref="V126:V127"/>
    <mergeCell ref="W126:W127"/>
    <mergeCell ref="X126:X127"/>
    <mergeCell ref="Y126:Y127"/>
    <mergeCell ref="A1:A2"/>
    <mergeCell ref="B1:Y1"/>
    <mergeCell ref="B2:Y2"/>
    <mergeCell ref="B3:Y3"/>
    <mergeCell ref="A4:A127"/>
    <mergeCell ref="N126:N127"/>
    <mergeCell ref="O126:P127"/>
    <mergeCell ref="Q126:Q127"/>
    <mergeCell ref="R126:R127"/>
    <mergeCell ref="S126:S127"/>
    <mergeCell ref="T126:T127"/>
    <mergeCell ref="H126:H127"/>
    <mergeCell ref="I126:I127"/>
    <mergeCell ref="J126:J127"/>
    <mergeCell ref="K126:K127"/>
    <mergeCell ref="L126:L127"/>
    <mergeCell ref="M126:M127"/>
    <mergeCell ref="U124:U125"/>
    <mergeCell ref="V124:V125"/>
    <mergeCell ref="W124:W125"/>
    <mergeCell ref="X124:X125"/>
    <mergeCell ref="Y124:Y125"/>
    <mergeCell ref="B126:B127"/>
    <mergeCell ref="C126:C127"/>
    <mergeCell ref="D126:D127"/>
    <mergeCell ref="E126:E127"/>
    <mergeCell ref="F126:G127"/>
    <mergeCell ref="N124:N125"/>
    <mergeCell ref="O124:P125"/>
    <mergeCell ref="Q124:Q125"/>
    <mergeCell ref="R124:R125"/>
    <mergeCell ref="S124:S125"/>
    <mergeCell ref="T124:T125"/>
    <mergeCell ref="Y122:Y123"/>
    <mergeCell ref="B124:D125"/>
    <mergeCell ref="E124:E125"/>
    <mergeCell ref="F124:G125"/>
    <mergeCell ref="H124:H125"/>
    <mergeCell ref="I124:I125"/>
    <mergeCell ref="J124:J125"/>
    <mergeCell ref="K124:K125"/>
    <mergeCell ref="L124:L125"/>
    <mergeCell ref="M124:M125"/>
    <mergeCell ref="S122:S123"/>
    <mergeCell ref="T122:T123"/>
    <mergeCell ref="U122:U123"/>
    <mergeCell ref="V122:V123"/>
    <mergeCell ref="W122:W123"/>
    <mergeCell ref="X122:X123"/>
    <mergeCell ref="L122:L123"/>
    <mergeCell ref="M122:M123"/>
    <mergeCell ref="N122:N123"/>
    <mergeCell ref="O122:P123"/>
    <mergeCell ref="Q122:Q123"/>
    <mergeCell ref="R122:R123"/>
    <mergeCell ref="W120:W121"/>
    <mergeCell ref="X120:X121"/>
    <mergeCell ref="Y120:Y121"/>
    <mergeCell ref="B122:D123"/>
    <mergeCell ref="E122:E123"/>
    <mergeCell ref="F122:G123"/>
    <mergeCell ref="H122:H123"/>
    <mergeCell ref="I122:I123"/>
    <mergeCell ref="J122:J123"/>
    <mergeCell ref="K122:K123"/>
    <mergeCell ref="Q120:Q121"/>
    <mergeCell ref="R120:R121"/>
    <mergeCell ref="S120:S121"/>
    <mergeCell ref="T120:T121"/>
    <mergeCell ref="U120:U121"/>
    <mergeCell ref="V120:V121"/>
    <mergeCell ref="J120:J121"/>
    <mergeCell ref="K120:K121"/>
    <mergeCell ref="L120:L121"/>
    <mergeCell ref="M120:M121"/>
    <mergeCell ref="N120:N121"/>
    <mergeCell ref="O120:P121"/>
    <mergeCell ref="F119:G119"/>
    <mergeCell ref="O119:P119"/>
    <mergeCell ref="R119:S119"/>
    <mergeCell ref="U119:V119"/>
    <mergeCell ref="X119:Y119"/>
    <mergeCell ref="B120:D121"/>
    <mergeCell ref="E120:E121"/>
    <mergeCell ref="F120:G121"/>
    <mergeCell ref="H120:H121"/>
    <mergeCell ref="I120:I121"/>
    <mergeCell ref="T117:T118"/>
    <mergeCell ref="U117:U118"/>
    <mergeCell ref="V117:V118"/>
    <mergeCell ref="W117:W118"/>
    <mergeCell ref="X117:X118"/>
    <mergeCell ref="Y117:Y118"/>
    <mergeCell ref="M117:M118"/>
    <mergeCell ref="N117:N118"/>
    <mergeCell ref="O117:P118"/>
    <mergeCell ref="Q117:Q118"/>
    <mergeCell ref="R117:R118"/>
    <mergeCell ref="S117:S118"/>
    <mergeCell ref="B117:G118"/>
    <mergeCell ref="H117:H118"/>
    <mergeCell ref="I117:I118"/>
    <mergeCell ref="J117:J118"/>
    <mergeCell ref="K117:K118"/>
    <mergeCell ref="L117:L118"/>
    <mergeCell ref="T115:T116"/>
    <mergeCell ref="U115:U116"/>
    <mergeCell ref="V115:V116"/>
    <mergeCell ref="W115:W116"/>
    <mergeCell ref="X115:X116"/>
    <mergeCell ref="Y115:Y116"/>
    <mergeCell ref="M115:M116"/>
    <mergeCell ref="N115:N116"/>
    <mergeCell ref="O115:P116"/>
    <mergeCell ref="Q115:Q116"/>
    <mergeCell ref="R115:R116"/>
    <mergeCell ref="S115:S116"/>
    <mergeCell ref="X113:X114"/>
    <mergeCell ref="Y113:Y114"/>
    <mergeCell ref="B115:D116"/>
    <mergeCell ref="E115:E116"/>
    <mergeCell ref="F115:G116"/>
    <mergeCell ref="H115:H116"/>
    <mergeCell ref="I115:I116"/>
    <mergeCell ref="J115:J116"/>
    <mergeCell ref="K115:K116"/>
    <mergeCell ref="L115:L116"/>
    <mergeCell ref="R113:R114"/>
    <mergeCell ref="S113:S114"/>
    <mergeCell ref="T113:T114"/>
    <mergeCell ref="U113:U114"/>
    <mergeCell ref="V113:V114"/>
    <mergeCell ref="W113:W114"/>
    <mergeCell ref="K113:K114"/>
    <mergeCell ref="L113:L114"/>
    <mergeCell ref="M113:M114"/>
    <mergeCell ref="N113:N114"/>
    <mergeCell ref="O113:P114"/>
    <mergeCell ref="Q113:Q114"/>
    <mergeCell ref="B113:D114"/>
    <mergeCell ref="E113:E114"/>
    <mergeCell ref="F113:G114"/>
    <mergeCell ref="H113:H114"/>
    <mergeCell ref="I113:I114"/>
    <mergeCell ref="J113:J114"/>
    <mergeCell ref="W110:W111"/>
    <mergeCell ref="X110:X111"/>
    <mergeCell ref="Y110:Y111"/>
    <mergeCell ref="F112:G112"/>
    <mergeCell ref="O112:P112"/>
    <mergeCell ref="R112:S112"/>
    <mergeCell ref="U112:V112"/>
    <mergeCell ref="X112:Y112"/>
    <mergeCell ref="Q110:Q111"/>
    <mergeCell ref="R110:R111"/>
    <mergeCell ref="S110:S111"/>
    <mergeCell ref="T110:T111"/>
    <mergeCell ref="U110:U111"/>
    <mergeCell ref="V110:V111"/>
    <mergeCell ref="J110:J111"/>
    <mergeCell ref="K110:K111"/>
    <mergeCell ref="L110:L111"/>
    <mergeCell ref="M110:M111"/>
    <mergeCell ref="N110:N111"/>
    <mergeCell ref="O110:P111"/>
    <mergeCell ref="F109:G109"/>
    <mergeCell ref="O109:P109"/>
    <mergeCell ref="R109:S109"/>
    <mergeCell ref="U109:V109"/>
    <mergeCell ref="X109:Y109"/>
    <mergeCell ref="B110:D111"/>
    <mergeCell ref="E110:E111"/>
    <mergeCell ref="F110:G111"/>
    <mergeCell ref="H110:H111"/>
    <mergeCell ref="I110:I111"/>
    <mergeCell ref="F107:G107"/>
    <mergeCell ref="O107:P107"/>
    <mergeCell ref="R107:S107"/>
    <mergeCell ref="U107:V107"/>
    <mergeCell ref="X107:Y107"/>
    <mergeCell ref="B108:K108"/>
    <mergeCell ref="O108:P108"/>
    <mergeCell ref="R108:S108"/>
    <mergeCell ref="U108:V108"/>
    <mergeCell ref="X108:Y108"/>
    <mergeCell ref="U104:U105"/>
    <mergeCell ref="V104:V105"/>
    <mergeCell ref="W104:W105"/>
    <mergeCell ref="X104:X105"/>
    <mergeCell ref="Y104:Y105"/>
    <mergeCell ref="F106:G106"/>
    <mergeCell ref="O106:P106"/>
    <mergeCell ref="R106:S106"/>
    <mergeCell ref="U106:V106"/>
    <mergeCell ref="X106:Y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C105"/>
    <mergeCell ref="D104:D105"/>
    <mergeCell ref="E104:E105"/>
    <mergeCell ref="F104:G105"/>
    <mergeCell ref="H104:H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9"/>
    <mergeCell ref="U97:U99"/>
    <mergeCell ref="V97:V99"/>
    <mergeCell ref="W97:W99"/>
    <mergeCell ref="X97:X99"/>
    <mergeCell ref="Y97:Y99"/>
    <mergeCell ref="N97:N99"/>
    <mergeCell ref="O97:O99"/>
    <mergeCell ref="P97:P99"/>
    <mergeCell ref="Q97:Q99"/>
    <mergeCell ref="R97:R99"/>
    <mergeCell ref="S97:S99"/>
    <mergeCell ref="G97:G99"/>
    <mergeCell ref="H97:H99"/>
    <mergeCell ref="I97:I99"/>
    <mergeCell ref="J97:J99"/>
    <mergeCell ref="L97:L99"/>
    <mergeCell ref="M97:M99"/>
    <mergeCell ref="F96:G96"/>
    <mergeCell ref="O96:P96"/>
    <mergeCell ref="R96:S96"/>
    <mergeCell ref="U96:V96"/>
    <mergeCell ref="X96:Y96"/>
    <mergeCell ref="B97:B99"/>
    <mergeCell ref="C97:C99"/>
    <mergeCell ref="D97:D99"/>
    <mergeCell ref="E97:E99"/>
    <mergeCell ref="F97:F99"/>
    <mergeCell ref="B83:B84"/>
    <mergeCell ref="C83:C84"/>
    <mergeCell ref="D83:D84"/>
    <mergeCell ref="B93:Y93"/>
    <mergeCell ref="F95:G95"/>
    <mergeCell ref="O95:P95"/>
    <mergeCell ref="R95:S95"/>
    <mergeCell ref="U95:V95"/>
    <mergeCell ref="X95:Y95"/>
    <mergeCell ref="B87:Y87"/>
    <mergeCell ref="B74:B75"/>
    <mergeCell ref="C74:C75"/>
    <mergeCell ref="D74:D75"/>
    <mergeCell ref="B78:D78"/>
    <mergeCell ref="C80:D80"/>
    <mergeCell ref="B81:B82"/>
    <mergeCell ref="C81:C82"/>
    <mergeCell ref="D81:D82"/>
    <mergeCell ref="B77:Y77"/>
    <mergeCell ref="B70:B71"/>
    <mergeCell ref="C70:C71"/>
    <mergeCell ref="D70:D71"/>
    <mergeCell ref="B72:B73"/>
    <mergeCell ref="C72:C73"/>
    <mergeCell ref="D72:D73"/>
    <mergeCell ref="C65:D65"/>
    <mergeCell ref="B66:B67"/>
    <mergeCell ref="C66:C67"/>
    <mergeCell ref="D66:D67"/>
    <mergeCell ref="B68:B69"/>
    <mergeCell ref="C68:C69"/>
    <mergeCell ref="D68:D69"/>
    <mergeCell ref="O46:O47"/>
    <mergeCell ref="P46:P47"/>
    <mergeCell ref="B50:D50"/>
    <mergeCell ref="C52:D52"/>
    <mergeCell ref="B62:D62"/>
    <mergeCell ref="C64:D64"/>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O41"/>
    <mergeCell ref="O38:O39"/>
    <mergeCell ref="P38:P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O33:O34"/>
    <mergeCell ref="P33:P34"/>
    <mergeCell ref="C35:D35"/>
    <mergeCell ref="F35:G35"/>
    <mergeCell ref="I35:J35"/>
    <mergeCell ref="L35:M35"/>
    <mergeCell ref="O35:P35"/>
    <mergeCell ref="I33:I34"/>
    <mergeCell ref="J33:J34"/>
    <mergeCell ref="K33:K34"/>
    <mergeCell ref="L33:L34"/>
    <mergeCell ref="M33:M34"/>
    <mergeCell ref="N33:N34"/>
    <mergeCell ref="N30:N31"/>
    <mergeCell ref="O30:O31"/>
    <mergeCell ref="P30:P31"/>
    <mergeCell ref="B33:B34"/>
    <mergeCell ref="C33:C34"/>
    <mergeCell ref="D33:D34"/>
    <mergeCell ref="E33:E34"/>
    <mergeCell ref="F33:F34"/>
    <mergeCell ref="G33:G34"/>
    <mergeCell ref="H33:H34"/>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G28:G29"/>
    <mergeCell ref="H28:H29"/>
    <mergeCell ref="I28:I29"/>
    <mergeCell ref="J28:J29"/>
    <mergeCell ref="K28:K29"/>
    <mergeCell ref="L28:L29"/>
    <mergeCell ref="C27:D27"/>
    <mergeCell ref="F27:G27"/>
    <mergeCell ref="I27:J27"/>
    <mergeCell ref="L27:M27"/>
    <mergeCell ref="O27:P27"/>
    <mergeCell ref="B28:B29"/>
    <mergeCell ref="C28:C29"/>
    <mergeCell ref="D28:D29"/>
    <mergeCell ref="E28:E29"/>
    <mergeCell ref="F28:F29"/>
    <mergeCell ref="B24:P24"/>
    <mergeCell ref="C26:D26"/>
    <mergeCell ref="F26:G26"/>
    <mergeCell ref="I26:J26"/>
    <mergeCell ref="L26:M26"/>
    <mergeCell ref="O26:P2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C10:D10"/>
    <mergeCell ref="F10:G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086</v>
      </c>
      <c r="B1" s="8" t="s">
        <v>1</v>
      </c>
      <c r="C1" s="8"/>
    </row>
    <row r="2" spans="1:3" ht="15" customHeight="1">
      <c r="A2" s="8"/>
      <c r="B2" s="8" t="s">
        <v>2</v>
      </c>
      <c r="C2" s="8"/>
    </row>
    <row r="3" spans="1:3" ht="15" customHeight="1">
      <c r="A3" s="3" t="s">
        <v>235</v>
      </c>
      <c r="B3" s="10" t="s">
        <v>6</v>
      </c>
      <c r="C3" s="10"/>
    </row>
    <row r="4" spans="1:3" ht="15" customHeight="1">
      <c r="A4" s="11" t="s">
        <v>236</v>
      </c>
      <c r="B4" s="10" t="s">
        <v>6</v>
      </c>
      <c r="C4" s="10"/>
    </row>
    <row r="5" spans="1:3">
      <c r="A5" s="11"/>
      <c r="B5" s="21" t="s">
        <v>236</v>
      </c>
      <c r="C5" s="21"/>
    </row>
    <row r="6" spans="1:3" ht="165.75" customHeight="1">
      <c r="A6" s="11"/>
      <c r="B6" s="22" t="s">
        <v>237</v>
      </c>
      <c r="C6" s="22"/>
    </row>
    <row r="7" spans="1:3" ht="15" customHeight="1">
      <c r="A7" s="11" t="s">
        <v>238</v>
      </c>
      <c r="B7" s="10" t="s">
        <v>6</v>
      </c>
      <c r="C7" s="10"/>
    </row>
    <row r="8" spans="1:3">
      <c r="A8" s="11"/>
      <c r="B8" s="21" t="s">
        <v>238</v>
      </c>
      <c r="C8" s="21"/>
    </row>
    <row r="9" spans="1:3" ht="280.5" customHeight="1">
      <c r="A9" s="11"/>
      <c r="B9" s="22" t="s">
        <v>239</v>
      </c>
      <c r="C9" s="22"/>
    </row>
    <row r="10" spans="1:3" ht="15" customHeight="1">
      <c r="A10" s="11" t="s">
        <v>240</v>
      </c>
      <c r="B10" s="10" t="s">
        <v>6</v>
      </c>
      <c r="C10" s="10"/>
    </row>
    <row r="11" spans="1:3" ht="280.5" customHeight="1">
      <c r="A11" s="11"/>
      <c r="B11" s="22" t="s">
        <v>239</v>
      </c>
      <c r="C11" s="22"/>
    </row>
    <row r="12" spans="1:3" ht="15" customHeight="1">
      <c r="A12" s="11" t="s">
        <v>242</v>
      </c>
      <c r="B12" s="10" t="s">
        <v>6</v>
      </c>
      <c r="C12" s="10"/>
    </row>
    <row r="13" spans="1:3">
      <c r="A13" s="11"/>
      <c r="B13" s="21" t="s">
        <v>242</v>
      </c>
      <c r="C13" s="21"/>
    </row>
    <row r="14" spans="1:3" ht="114.75" customHeight="1">
      <c r="A14" s="11"/>
      <c r="B14" s="22" t="s">
        <v>243</v>
      </c>
      <c r="C14" s="22"/>
    </row>
    <row r="15" spans="1:3" ht="15" customHeight="1">
      <c r="A15" s="11" t="s">
        <v>1087</v>
      </c>
      <c r="B15" s="10" t="s">
        <v>6</v>
      </c>
      <c r="C15" s="10"/>
    </row>
    <row r="16" spans="1:3" ht="25.5" customHeight="1">
      <c r="A16" s="11"/>
      <c r="B16" s="21" t="s">
        <v>244</v>
      </c>
      <c r="C16" s="21"/>
    </row>
    <row r="17" spans="1:3" ht="229.5" customHeight="1">
      <c r="A17" s="11"/>
      <c r="B17" s="22" t="s">
        <v>245</v>
      </c>
      <c r="C17" s="22"/>
    </row>
    <row r="18" spans="1:3" ht="15" customHeight="1">
      <c r="A18" s="11" t="s">
        <v>246</v>
      </c>
      <c r="B18" s="10" t="s">
        <v>6</v>
      </c>
      <c r="C18" s="10"/>
    </row>
    <row r="19" spans="1:3">
      <c r="A19" s="11"/>
      <c r="B19" s="21" t="s">
        <v>246</v>
      </c>
      <c r="C19" s="21"/>
    </row>
    <row r="20" spans="1:3" ht="51" customHeight="1">
      <c r="A20" s="11"/>
      <c r="B20" s="22" t="s">
        <v>247</v>
      </c>
      <c r="C20" s="22"/>
    </row>
    <row r="21" spans="1:3" ht="15" customHeight="1">
      <c r="A21" s="11" t="s">
        <v>248</v>
      </c>
      <c r="B21" s="10" t="s">
        <v>6</v>
      </c>
      <c r="C21" s="10"/>
    </row>
    <row r="22" spans="1:3">
      <c r="A22" s="11"/>
      <c r="B22" s="21" t="s">
        <v>248</v>
      </c>
      <c r="C22" s="21"/>
    </row>
    <row r="23" spans="1:3" ht="153" customHeight="1">
      <c r="A23" s="11"/>
      <c r="B23" s="22" t="s">
        <v>249</v>
      </c>
      <c r="C23" s="22"/>
    </row>
    <row r="24" spans="1:3" ht="15" customHeight="1">
      <c r="A24" s="11" t="s">
        <v>250</v>
      </c>
      <c r="B24" s="10" t="s">
        <v>6</v>
      </c>
      <c r="C24" s="10"/>
    </row>
    <row r="25" spans="1:3">
      <c r="A25" s="11"/>
      <c r="B25" s="21" t="s">
        <v>250</v>
      </c>
      <c r="C25" s="21"/>
    </row>
    <row r="26" spans="1:3" ht="89.25" customHeight="1">
      <c r="A26" s="11"/>
      <c r="B26" s="22" t="s">
        <v>251</v>
      </c>
      <c r="C26" s="22"/>
    </row>
    <row r="27" spans="1:3" ht="165.75" customHeight="1">
      <c r="A27" s="11"/>
      <c r="B27" s="22" t="s">
        <v>252</v>
      </c>
      <c r="C27" s="22"/>
    </row>
    <row r="28" spans="1:3">
      <c r="A28" s="11"/>
      <c r="B28" s="16"/>
      <c r="C28" s="16"/>
    </row>
    <row r="29" spans="1:3" ht="38.25">
      <c r="A29" s="11"/>
      <c r="B29" s="17" t="s">
        <v>253</v>
      </c>
      <c r="C29" s="18" t="s">
        <v>254</v>
      </c>
    </row>
    <row r="30" spans="1:3">
      <c r="A30" s="11"/>
      <c r="B30" s="16"/>
      <c r="C30" s="16"/>
    </row>
    <row r="31" spans="1:3" ht="51">
      <c r="A31" s="11"/>
      <c r="B31" s="17" t="s">
        <v>253</v>
      </c>
      <c r="C31" s="18" t="s">
        <v>255</v>
      </c>
    </row>
    <row r="32" spans="1:3">
      <c r="A32" s="11"/>
      <c r="B32" s="16"/>
      <c r="C32" s="16"/>
    </row>
    <row r="33" spans="1:3" ht="38.25">
      <c r="A33" s="11"/>
      <c r="B33" s="17" t="s">
        <v>253</v>
      </c>
      <c r="C33" s="18" t="s">
        <v>256</v>
      </c>
    </row>
    <row r="34" spans="1:3">
      <c r="A34" s="11"/>
      <c r="B34" s="16"/>
      <c r="C34" s="16"/>
    </row>
    <row r="35" spans="1:3" ht="25.5">
      <c r="A35" s="11"/>
      <c r="B35" s="17" t="s">
        <v>253</v>
      </c>
      <c r="C35" s="18" t="s">
        <v>257</v>
      </c>
    </row>
    <row r="36" spans="1:3" ht="204" customHeight="1">
      <c r="A36" s="11"/>
      <c r="B36" s="22" t="s">
        <v>258</v>
      </c>
      <c r="C36" s="22"/>
    </row>
    <row r="37" spans="1:3" ht="15" customHeight="1">
      <c r="A37" s="11" t="s">
        <v>1088</v>
      </c>
      <c r="B37" s="10" t="s">
        <v>6</v>
      </c>
      <c r="C37" s="10"/>
    </row>
    <row r="38" spans="1:3">
      <c r="A38" s="11"/>
      <c r="B38" s="21" t="s">
        <v>259</v>
      </c>
      <c r="C38" s="21"/>
    </row>
    <row r="39" spans="1:3" ht="25.5" customHeight="1">
      <c r="A39" s="11"/>
      <c r="B39" s="22" t="s">
        <v>260</v>
      </c>
      <c r="C39" s="22"/>
    </row>
    <row r="40" spans="1:3" ht="15" customHeight="1">
      <c r="A40" s="11" t="s">
        <v>261</v>
      </c>
      <c r="B40" s="10" t="s">
        <v>6</v>
      </c>
      <c r="C40" s="10"/>
    </row>
    <row r="41" spans="1:3">
      <c r="A41" s="11"/>
      <c r="B41" s="21" t="s">
        <v>261</v>
      </c>
      <c r="C41" s="21"/>
    </row>
    <row r="42" spans="1:3" ht="114.75" customHeight="1">
      <c r="A42" s="11"/>
      <c r="B42" s="22" t="s">
        <v>262</v>
      </c>
      <c r="C42" s="22"/>
    </row>
    <row r="43" spans="1:3" ht="165.75" customHeight="1">
      <c r="A43" s="11"/>
      <c r="B43" s="23" t="s">
        <v>263</v>
      </c>
      <c r="C43" s="23"/>
    </row>
    <row r="44" spans="1:3" ht="114.75" customHeight="1">
      <c r="A44" s="11"/>
      <c r="B44" s="23" t="s">
        <v>264</v>
      </c>
      <c r="C44" s="23"/>
    </row>
    <row r="45" spans="1:3" ht="178.5" customHeight="1">
      <c r="A45" s="11"/>
      <c r="B45" s="23" t="s">
        <v>265</v>
      </c>
      <c r="C45" s="23"/>
    </row>
    <row r="46" spans="1:3" ht="102" customHeight="1">
      <c r="A46" s="11"/>
      <c r="B46" s="23" t="s">
        <v>266</v>
      </c>
      <c r="C46" s="23"/>
    </row>
    <row r="47" spans="1:3" ht="127.5" customHeight="1">
      <c r="A47" s="11"/>
      <c r="B47" s="23" t="s">
        <v>267</v>
      </c>
      <c r="C47" s="23"/>
    </row>
    <row r="48" spans="1:3" ht="76.5" customHeight="1">
      <c r="A48" s="11"/>
      <c r="B48" s="22" t="s">
        <v>268</v>
      </c>
      <c r="C48" s="22"/>
    </row>
    <row r="49" spans="1:3" ht="102" customHeight="1">
      <c r="A49" s="11"/>
      <c r="B49" s="22" t="s">
        <v>269</v>
      </c>
      <c r="C49" s="22"/>
    </row>
    <row r="50" spans="1:3" ht="76.5" customHeight="1">
      <c r="A50" s="11"/>
      <c r="B50" s="22" t="s">
        <v>270</v>
      </c>
      <c r="C50" s="22"/>
    </row>
    <row r="51" spans="1:3" ht="15" customHeight="1">
      <c r="A51" s="11" t="s">
        <v>271</v>
      </c>
      <c r="B51" s="10" t="s">
        <v>6</v>
      </c>
      <c r="C51" s="10"/>
    </row>
    <row r="52" spans="1:3">
      <c r="A52" s="11"/>
      <c r="B52" s="21" t="s">
        <v>271</v>
      </c>
      <c r="C52" s="21"/>
    </row>
    <row r="53" spans="1:3" ht="153" customHeight="1">
      <c r="A53" s="11"/>
      <c r="B53" s="22" t="s">
        <v>272</v>
      </c>
      <c r="C53" s="22"/>
    </row>
    <row r="54" spans="1:3">
      <c r="A54" s="11"/>
      <c r="B54" s="10"/>
      <c r="C54" s="10"/>
    </row>
    <row r="55" spans="1:3" ht="178.5" customHeight="1">
      <c r="A55" s="11"/>
      <c r="B55" s="22" t="s">
        <v>273</v>
      </c>
      <c r="C55" s="22"/>
    </row>
    <row r="56" spans="1:3" ht="191.25" customHeight="1">
      <c r="A56" s="11"/>
      <c r="B56" s="23" t="s">
        <v>274</v>
      </c>
      <c r="C56" s="23"/>
    </row>
    <row r="57" spans="1:3" ht="102" customHeight="1">
      <c r="A57" s="11"/>
      <c r="B57" s="23" t="s">
        <v>275</v>
      </c>
      <c r="C57" s="23"/>
    </row>
    <row r="58" spans="1:3" ht="140.25" customHeight="1">
      <c r="A58" s="11"/>
      <c r="B58" s="22" t="s">
        <v>276</v>
      </c>
      <c r="C58" s="22"/>
    </row>
    <row r="59" spans="1:3" ht="178.5" customHeight="1">
      <c r="A59" s="11"/>
      <c r="B59" s="22" t="s">
        <v>277</v>
      </c>
      <c r="C59" s="22"/>
    </row>
    <row r="60" spans="1:3" ht="15" customHeight="1">
      <c r="A60" s="11" t="s">
        <v>278</v>
      </c>
      <c r="B60" s="10" t="s">
        <v>6</v>
      </c>
      <c r="C60" s="10"/>
    </row>
    <row r="61" spans="1:3">
      <c r="A61" s="11"/>
      <c r="B61" s="21" t="s">
        <v>278</v>
      </c>
      <c r="C61" s="21"/>
    </row>
    <row r="62" spans="1:3" ht="140.25" customHeight="1">
      <c r="A62" s="11"/>
      <c r="B62" s="22" t="s">
        <v>279</v>
      </c>
      <c r="C62" s="22"/>
    </row>
    <row r="63" spans="1:3" ht="15" customHeight="1">
      <c r="A63" s="11" t="s">
        <v>280</v>
      </c>
      <c r="B63" s="10" t="s">
        <v>6</v>
      </c>
      <c r="C63" s="10"/>
    </row>
    <row r="64" spans="1:3">
      <c r="A64" s="11"/>
      <c r="B64" s="21" t="s">
        <v>280</v>
      </c>
      <c r="C64" s="21"/>
    </row>
    <row r="65" spans="1:3" ht="89.25" customHeight="1">
      <c r="A65" s="11"/>
      <c r="B65" s="22" t="s">
        <v>281</v>
      </c>
      <c r="C65" s="22"/>
    </row>
    <row r="66" spans="1:3" ht="15" customHeight="1">
      <c r="A66" s="11" t="s">
        <v>282</v>
      </c>
      <c r="B66" s="10" t="s">
        <v>6</v>
      </c>
      <c r="C66" s="10"/>
    </row>
    <row r="67" spans="1:3">
      <c r="A67" s="11"/>
      <c r="B67" s="21" t="s">
        <v>282</v>
      </c>
      <c r="C67" s="21"/>
    </row>
    <row r="68" spans="1:3" ht="369.75" customHeight="1">
      <c r="A68" s="11"/>
      <c r="B68" s="22" t="s">
        <v>283</v>
      </c>
      <c r="C68" s="22"/>
    </row>
    <row r="69" spans="1:3">
      <c r="A69" s="11"/>
      <c r="B69" s="24" t="s">
        <v>284</v>
      </c>
      <c r="C69" s="24"/>
    </row>
    <row r="70" spans="1:3" ht="382.5" customHeight="1">
      <c r="A70" s="11"/>
      <c r="B70" s="22" t="s">
        <v>285</v>
      </c>
      <c r="C70" s="22"/>
    </row>
    <row r="71" spans="1:3">
      <c r="A71" s="11"/>
      <c r="B71" s="24" t="s">
        <v>286</v>
      </c>
      <c r="C71" s="24"/>
    </row>
    <row r="72" spans="1:3" ht="229.5" customHeight="1">
      <c r="A72" s="11"/>
      <c r="B72" s="22" t="s">
        <v>287</v>
      </c>
      <c r="C72" s="22"/>
    </row>
    <row r="73" spans="1:3" ht="15" customHeight="1">
      <c r="A73" s="11" t="s">
        <v>288</v>
      </c>
      <c r="B73" s="10" t="s">
        <v>6</v>
      </c>
      <c r="C73" s="10"/>
    </row>
    <row r="74" spans="1:3">
      <c r="A74" s="11"/>
      <c r="B74" s="21" t="s">
        <v>288</v>
      </c>
      <c r="C74" s="21"/>
    </row>
    <row r="75" spans="1:3">
      <c r="A75" s="11"/>
      <c r="B75" s="24" t="s">
        <v>289</v>
      </c>
      <c r="C75" s="24"/>
    </row>
    <row r="76" spans="1:3" ht="114.75" customHeight="1">
      <c r="A76" s="11"/>
      <c r="B76" s="22" t="s">
        <v>290</v>
      </c>
      <c r="C76" s="22"/>
    </row>
    <row r="77" spans="1:3">
      <c r="A77" s="11"/>
      <c r="B77" s="16"/>
      <c r="C77" s="16"/>
    </row>
    <row r="78" spans="1:3" ht="63.75">
      <c r="A78" s="11"/>
      <c r="B78" s="20" t="s">
        <v>253</v>
      </c>
      <c r="C78" s="18" t="s">
        <v>291</v>
      </c>
    </row>
    <row r="79" spans="1:3">
      <c r="A79" s="11"/>
      <c r="B79" s="16"/>
      <c r="C79" s="16"/>
    </row>
    <row r="80" spans="1:3" ht="25.5">
      <c r="A80" s="11"/>
      <c r="B80" s="20" t="s">
        <v>253</v>
      </c>
      <c r="C80" s="18" t="s">
        <v>292</v>
      </c>
    </row>
    <row r="81" spans="1:3">
      <c r="A81" s="11"/>
      <c r="B81" s="16"/>
      <c r="C81" s="16"/>
    </row>
    <row r="82" spans="1:3" ht="76.5">
      <c r="A82" s="11"/>
      <c r="B82" s="20" t="s">
        <v>253</v>
      </c>
      <c r="C82" s="18" t="s">
        <v>293</v>
      </c>
    </row>
    <row r="83" spans="1:3">
      <c r="A83" s="11"/>
      <c r="B83" s="24" t="s">
        <v>294</v>
      </c>
      <c r="C83" s="24"/>
    </row>
    <row r="84" spans="1:3" ht="89.25" customHeight="1">
      <c r="A84" s="11"/>
      <c r="B84" s="22" t="s">
        <v>295</v>
      </c>
      <c r="C84" s="22"/>
    </row>
    <row r="85" spans="1:3" ht="89.25" customHeight="1">
      <c r="A85" s="11"/>
      <c r="B85" s="22" t="s">
        <v>296</v>
      </c>
      <c r="C85" s="22"/>
    </row>
    <row r="86" spans="1:3">
      <c r="A86" s="11"/>
      <c r="B86" s="16"/>
      <c r="C86" s="16"/>
    </row>
    <row r="87" spans="1:3" ht="25.5">
      <c r="A87" s="11"/>
      <c r="B87" s="20" t="s">
        <v>253</v>
      </c>
      <c r="C87" s="18" t="s">
        <v>297</v>
      </c>
    </row>
    <row r="88" spans="1:3">
      <c r="A88" s="11"/>
      <c r="B88" s="16"/>
      <c r="C88" s="16"/>
    </row>
    <row r="89" spans="1:3" ht="127.5">
      <c r="A89" s="11"/>
      <c r="B89" s="20" t="s">
        <v>253</v>
      </c>
      <c r="C89" s="18" t="s">
        <v>298</v>
      </c>
    </row>
    <row r="90" spans="1:3">
      <c r="A90" s="11"/>
      <c r="B90" s="16"/>
      <c r="C90" s="16"/>
    </row>
    <row r="91" spans="1:3" ht="76.5">
      <c r="A91" s="11"/>
      <c r="B91" s="20" t="s">
        <v>253</v>
      </c>
      <c r="C91" s="18" t="s">
        <v>299</v>
      </c>
    </row>
    <row r="92" spans="1:3">
      <c r="A92" s="11"/>
      <c r="B92" s="16"/>
      <c r="C92" s="16"/>
    </row>
    <row r="93" spans="1:3" ht="51">
      <c r="A93" s="11"/>
      <c r="B93" s="20" t="s">
        <v>253</v>
      </c>
      <c r="C93" s="18" t="s">
        <v>300</v>
      </c>
    </row>
    <row r="94" spans="1:3" ht="89.25" customHeight="1">
      <c r="A94" s="11"/>
      <c r="B94" s="22" t="s">
        <v>301</v>
      </c>
      <c r="C94" s="22"/>
    </row>
    <row r="95" spans="1:3" ht="15" customHeight="1">
      <c r="A95" s="11" t="s">
        <v>302</v>
      </c>
      <c r="B95" s="10" t="s">
        <v>6</v>
      </c>
      <c r="C95" s="10"/>
    </row>
    <row r="96" spans="1:3">
      <c r="A96" s="11"/>
      <c r="B96" s="21" t="s">
        <v>302</v>
      </c>
      <c r="C96" s="21"/>
    </row>
    <row r="97" spans="1:3" ht="140.25" customHeight="1">
      <c r="A97" s="11"/>
      <c r="B97" s="22" t="s">
        <v>303</v>
      </c>
      <c r="C97" s="22"/>
    </row>
    <row r="98" spans="1:3" ht="102" customHeight="1">
      <c r="A98" s="11"/>
      <c r="B98" s="22" t="s">
        <v>304</v>
      </c>
      <c r="C98" s="22"/>
    </row>
    <row r="99" spans="1:3" ht="15" customHeight="1">
      <c r="A99" s="11" t="s">
        <v>305</v>
      </c>
      <c r="B99" s="10" t="s">
        <v>6</v>
      </c>
      <c r="C99" s="10"/>
    </row>
    <row r="100" spans="1:3">
      <c r="A100" s="11"/>
      <c r="B100" s="21" t="s">
        <v>305</v>
      </c>
      <c r="C100" s="21"/>
    </row>
    <row r="101" spans="1:3" ht="89.25" customHeight="1">
      <c r="A101" s="11"/>
      <c r="B101" s="22" t="s">
        <v>306</v>
      </c>
      <c r="C101" s="22"/>
    </row>
    <row r="102" spans="1:3" ht="15" customHeight="1">
      <c r="A102" s="11" t="s">
        <v>307</v>
      </c>
      <c r="B102" s="10" t="s">
        <v>6</v>
      </c>
      <c r="C102" s="10"/>
    </row>
    <row r="103" spans="1:3">
      <c r="A103" s="11"/>
      <c r="B103" s="21" t="s">
        <v>307</v>
      </c>
      <c r="C103" s="21"/>
    </row>
    <row r="104" spans="1:3" ht="153" customHeight="1">
      <c r="A104" s="11"/>
      <c r="B104" s="22" t="s">
        <v>308</v>
      </c>
      <c r="C104" s="22"/>
    </row>
    <row r="105" spans="1:3" ht="15" customHeight="1">
      <c r="A105" s="11" t="s">
        <v>309</v>
      </c>
      <c r="B105" s="10" t="s">
        <v>6</v>
      </c>
      <c r="C105" s="10"/>
    </row>
    <row r="106" spans="1:3">
      <c r="A106" s="11"/>
      <c r="B106" s="21" t="s">
        <v>309</v>
      </c>
      <c r="C106" s="21"/>
    </row>
    <row r="107" spans="1:3" ht="76.5" customHeight="1">
      <c r="A107" s="11"/>
      <c r="B107" s="22" t="s">
        <v>310</v>
      </c>
      <c r="C107" s="22"/>
    </row>
    <row r="108" spans="1:3" ht="15" customHeight="1">
      <c r="A108" s="11" t="s">
        <v>311</v>
      </c>
      <c r="B108" s="10" t="s">
        <v>6</v>
      </c>
      <c r="C108" s="10"/>
    </row>
    <row r="109" spans="1:3">
      <c r="A109" s="11"/>
      <c r="B109" s="21" t="s">
        <v>311</v>
      </c>
      <c r="C109" s="21"/>
    </row>
    <row r="110" spans="1:3" ht="191.25" customHeight="1">
      <c r="A110" s="11"/>
      <c r="B110" s="22" t="s">
        <v>312</v>
      </c>
      <c r="C110" s="22"/>
    </row>
    <row r="111" spans="1:3" ht="408" customHeight="1">
      <c r="A111" s="11"/>
      <c r="B111" s="22" t="s">
        <v>313</v>
      </c>
      <c r="C111" s="22"/>
    </row>
    <row r="112" spans="1:3" ht="318.75" customHeight="1">
      <c r="A112" s="11"/>
      <c r="B112" s="23" t="s">
        <v>314</v>
      </c>
      <c r="C112" s="23"/>
    </row>
    <row r="113" spans="1:3" ht="127.5" customHeight="1">
      <c r="A113" s="11"/>
      <c r="B113" s="23" t="s">
        <v>315</v>
      </c>
      <c r="C113" s="23"/>
    </row>
    <row r="114" spans="1:3" ht="15" customHeight="1">
      <c r="A114" s="11" t="s">
        <v>316</v>
      </c>
      <c r="B114" s="10" t="s">
        <v>6</v>
      </c>
      <c r="C114" s="10"/>
    </row>
    <row r="115" spans="1:3">
      <c r="A115" s="11"/>
      <c r="B115" s="21" t="s">
        <v>316</v>
      </c>
      <c r="C115" s="21"/>
    </row>
    <row r="116" spans="1:3" ht="267.75" customHeight="1">
      <c r="A116" s="11"/>
      <c r="B116" s="22" t="s">
        <v>317</v>
      </c>
      <c r="C116" s="22"/>
    </row>
    <row r="117" spans="1:3" ht="102" customHeight="1">
      <c r="A117" s="11"/>
      <c r="B117" s="22" t="s">
        <v>318</v>
      </c>
      <c r="C117" s="22"/>
    </row>
    <row r="118" spans="1:3" ht="102" customHeight="1">
      <c r="A118" s="11"/>
      <c r="B118" s="22" t="s">
        <v>319</v>
      </c>
      <c r="C118" s="22"/>
    </row>
    <row r="119" spans="1:3" ht="165.75" customHeight="1">
      <c r="A119" s="11"/>
      <c r="B119" s="22" t="s">
        <v>320</v>
      </c>
      <c r="C119" s="22"/>
    </row>
    <row r="120" spans="1:3" ht="15" customHeight="1">
      <c r="A120" s="11" t="s">
        <v>321</v>
      </c>
      <c r="B120" s="10" t="s">
        <v>6</v>
      </c>
      <c r="C120" s="10"/>
    </row>
    <row r="121" spans="1:3">
      <c r="A121" s="11"/>
      <c r="B121" s="21" t="s">
        <v>321</v>
      </c>
      <c r="C121" s="21"/>
    </row>
    <row r="122" spans="1:3" ht="89.25" customHeight="1">
      <c r="A122" s="11"/>
      <c r="B122" s="22" t="s">
        <v>322</v>
      </c>
      <c r="C122" s="22"/>
    </row>
    <row r="123" spans="1:3" ht="204" customHeight="1">
      <c r="A123" s="11"/>
      <c r="B123" s="22" t="s">
        <v>323</v>
      </c>
      <c r="C123" s="22"/>
    </row>
    <row r="124" spans="1:3" ht="15" customHeight="1">
      <c r="A124" s="11" t="s">
        <v>324</v>
      </c>
      <c r="B124" s="10" t="s">
        <v>6</v>
      </c>
      <c r="C124" s="10"/>
    </row>
    <row r="125" spans="1:3">
      <c r="A125" s="11"/>
      <c r="B125" s="21" t="s">
        <v>324</v>
      </c>
      <c r="C125" s="21"/>
    </row>
    <row r="126" spans="1:3" ht="102" customHeight="1">
      <c r="A126" s="11"/>
      <c r="B126" s="22" t="s">
        <v>325</v>
      </c>
      <c r="C126" s="22"/>
    </row>
    <row r="127" spans="1:3" ht="15" customHeight="1">
      <c r="A127" s="11" t="s">
        <v>326</v>
      </c>
      <c r="B127" s="10" t="s">
        <v>6</v>
      </c>
      <c r="C127" s="10"/>
    </row>
    <row r="128" spans="1:3">
      <c r="A128" s="11"/>
      <c r="B128" s="21" t="s">
        <v>326</v>
      </c>
      <c r="C128" s="21"/>
    </row>
    <row r="129" spans="1:3" ht="63.75" customHeight="1">
      <c r="A129" s="11"/>
      <c r="B129" s="22" t="s">
        <v>327</v>
      </c>
      <c r="C129" s="22"/>
    </row>
    <row r="130" spans="1:3" ht="15" customHeight="1">
      <c r="A130" s="11" t="s">
        <v>328</v>
      </c>
      <c r="B130" s="10" t="s">
        <v>6</v>
      </c>
      <c r="C130" s="10"/>
    </row>
    <row r="131" spans="1:3">
      <c r="A131" s="11"/>
      <c r="B131" s="21" t="s">
        <v>328</v>
      </c>
      <c r="C131" s="21"/>
    </row>
    <row r="132" spans="1:3" ht="306" customHeight="1">
      <c r="A132" s="11"/>
      <c r="B132" s="22" t="s">
        <v>329</v>
      </c>
      <c r="C132" s="22"/>
    </row>
    <row r="133" spans="1:3" ht="191.25" customHeight="1">
      <c r="A133" s="11"/>
      <c r="B133" s="22" t="s">
        <v>330</v>
      </c>
      <c r="C133" s="22"/>
    </row>
    <row r="134" spans="1:3" ht="15" customHeight="1">
      <c r="A134" s="11" t="s">
        <v>331</v>
      </c>
      <c r="B134" s="10" t="s">
        <v>6</v>
      </c>
      <c r="C134" s="10"/>
    </row>
    <row r="135" spans="1:3" ht="25.5" customHeight="1">
      <c r="A135" s="11"/>
      <c r="B135" s="21" t="s">
        <v>331</v>
      </c>
      <c r="C135" s="21"/>
    </row>
    <row r="136" spans="1:3">
      <c r="A136" s="11"/>
      <c r="B136" s="22" t="s">
        <v>332</v>
      </c>
      <c r="C136" s="22"/>
    </row>
  </sheetData>
  <mergeCells count="141">
    <mergeCell ref="A134:A136"/>
    <mergeCell ref="B134:C134"/>
    <mergeCell ref="B135:C135"/>
    <mergeCell ref="B136:C136"/>
    <mergeCell ref="A127:A129"/>
    <mergeCell ref="B127:C127"/>
    <mergeCell ref="B128:C128"/>
    <mergeCell ref="B129:C129"/>
    <mergeCell ref="A130:A133"/>
    <mergeCell ref="B130:C130"/>
    <mergeCell ref="B131:C131"/>
    <mergeCell ref="B132:C132"/>
    <mergeCell ref="B133:C133"/>
    <mergeCell ref="A120:A123"/>
    <mergeCell ref="B120:C120"/>
    <mergeCell ref="B121:C121"/>
    <mergeCell ref="B122:C122"/>
    <mergeCell ref="B123:C123"/>
    <mergeCell ref="A124:A126"/>
    <mergeCell ref="B124:C124"/>
    <mergeCell ref="B125:C125"/>
    <mergeCell ref="B126:C126"/>
    <mergeCell ref="A114:A119"/>
    <mergeCell ref="B114:C114"/>
    <mergeCell ref="B115:C115"/>
    <mergeCell ref="B116:C116"/>
    <mergeCell ref="B117:C117"/>
    <mergeCell ref="B118:C118"/>
    <mergeCell ref="B119:C119"/>
    <mergeCell ref="A108:A113"/>
    <mergeCell ref="B108:C108"/>
    <mergeCell ref="B109:C109"/>
    <mergeCell ref="B110:C110"/>
    <mergeCell ref="B111:C111"/>
    <mergeCell ref="B112:C112"/>
    <mergeCell ref="B113:C113"/>
    <mergeCell ref="A102:A104"/>
    <mergeCell ref="B102:C102"/>
    <mergeCell ref="B103:C103"/>
    <mergeCell ref="B104:C104"/>
    <mergeCell ref="A105:A107"/>
    <mergeCell ref="B105:C105"/>
    <mergeCell ref="B106:C106"/>
    <mergeCell ref="B107:C107"/>
    <mergeCell ref="A95:A98"/>
    <mergeCell ref="B95:C95"/>
    <mergeCell ref="B96:C96"/>
    <mergeCell ref="B97:C97"/>
    <mergeCell ref="B98:C98"/>
    <mergeCell ref="A99:A101"/>
    <mergeCell ref="B99:C99"/>
    <mergeCell ref="B100:C100"/>
    <mergeCell ref="B101:C101"/>
    <mergeCell ref="A73:A94"/>
    <mergeCell ref="B73:C73"/>
    <mergeCell ref="B74:C74"/>
    <mergeCell ref="B75:C75"/>
    <mergeCell ref="B76:C76"/>
    <mergeCell ref="B83:C83"/>
    <mergeCell ref="B84:C84"/>
    <mergeCell ref="B85:C85"/>
    <mergeCell ref="B94:C94"/>
    <mergeCell ref="A66:A72"/>
    <mergeCell ref="B66:C66"/>
    <mergeCell ref="B67:C67"/>
    <mergeCell ref="B68:C68"/>
    <mergeCell ref="B69:C69"/>
    <mergeCell ref="B70:C70"/>
    <mergeCell ref="B71:C71"/>
    <mergeCell ref="B72:C72"/>
    <mergeCell ref="A60:A62"/>
    <mergeCell ref="B60:C60"/>
    <mergeCell ref="B61:C61"/>
    <mergeCell ref="B62:C62"/>
    <mergeCell ref="A63:A65"/>
    <mergeCell ref="B63:C63"/>
    <mergeCell ref="B64:C64"/>
    <mergeCell ref="B65:C65"/>
    <mergeCell ref="A51:A59"/>
    <mergeCell ref="B51:C51"/>
    <mergeCell ref="B52:C52"/>
    <mergeCell ref="B53:C53"/>
    <mergeCell ref="B54:C54"/>
    <mergeCell ref="B55:C55"/>
    <mergeCell ref="B56:C56"/>
    <mergeCell ref="B57:C57"/>
    <mergeCell ref="B58:C58"/>
    <mergeCell ref="B59:C59"/>
    <mergeCell ref="B45:C45"/>
    <mergeCell ref="B46:C46"/>
    <mergeCell ref="B47:C47"/>
    <mergeCell ref="B48:C48"/>
    <mergeCell ref="B49:C49"/>
    <mergeCell ref="B50:C50"/>
    <mergeCell ref="A37:A39"/>
    <mergeCell ref="B37:C37"/>
    <mergeCell ref="B38:C38"/>
    <mergeCell ref="B39:C39"/>
    <mergeCell ref="A40:A50"/>
    <mergeCell ref="B40:C40"/>
    <mergeCell ref="B41:C41"/>
    <mergeCell ref="B42:C42"/>
    <mergeCell ref="B43:C43"/>
    <mergeCell ref="B44:C44"/>
    <mergeCell ref="A24:A36"/>
    <mergeCell ref="B24:C24"/>
    <mergeCell ref="B25:C25"/>
    <mergeCell ref="B26:C26"/>
    <mergeCell ref="B27:C27"/>
    <mergeCell ref="B36:C36"/>
    <mergeCell ref="A18:A20"/>
    <mergeCell ref="B18:C18"/>
    <mergeCell ref="B19:C19"/>
    <mergeCell ref="B20:C20"/>
    <mergeCell ref="A21:A23"/>
    <mergeCell ref="B21:C21"/>
    <mergeCell ref="B22:C22"/>
    <mergeCell ref="B23:C23"/>
    <mergeCell ref="A12:A14"/>
    <mergeCell ref="B12:C12"/>
    <mergeCell ref="B13:C13"/>
    <mergeCell ref="B14:C14"/>
    <mergeCell ref="A15:A17"/>
    <mergeCell ref="B15:C15"/>
    <mergeCell ref="B16:C16"/>
    <mergeCell ref="B17:C17"/>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5" width="16.28515625" customWidth="1"/>
    <col min="6" max="6" width="5" customWidth="1"/>
    <col min="7" max="7" width="16.28515625" customWidth="1"/>
  </cols>
  <sheetData>
    <row r="1" spans="1:7" ht="15" customHeight="1">
      <c r="A1" s="8" t="s">
        <v>1089</v>
      </c>
      <c r="B1" s="8" t="s">
        <v>1</v>
      </c>
      <c r="C1" s="8"/>
      <c r="D1" s="8"/>
      <c r="E1" s="8"/>
      <c r="F1" s="8"/>
      <c r="G1" s="8"/>
    </row>
    <row r="2" spans="1:7" ht="15" customHeight="1">
      <c r="A2" s="8"/>
      <c r="B2" s="8" t="s">
        <v>2</v>
      </c>
      <c r="C2" s="8"/>
      <c r="D2" s="8"/>
      <c r="E2" s="8"/>
      <c r="F2" s="8"/>
      <c r="G2" s="8"/>
    </row>
    <row r="3" spans="1:7" ht="30">
      <c r="A3" s="3" t="s">
        <v>334</v>
      </c>
      <c r="B3" s="10" t="s">
        <v>6</v>
      </c>
      <c r="C3" s="10"/>
      <c r="D3" s="10"/>
      <c r="E3" s="10"/>
      <c r="F3" s="10"/>
      <c r="G3" s="10"/>
    </row>
    <row r="4" spans="1:7" ht="15" customHeight="1">
      <c r="A4" s="11" t="s">
        <v>1090</v>
      </c>
      <c r="B4" s="10" t="s">
        <v>6</v>
      </c>
      <c r="C4" s="10"/>
      <c r="D4" s="10"/>
      <c r="E4" s="10"/>
      <c r="F4" s="10"/>
      <c r="G4" s="10"/>
    </row>
    <row r="5" spans="1:7" ht="25.5" customHeight="1">
      <c r="A5" s="11"/>
      <c r="B5" s="22" t="s">
        <v>1091</v>
      </c>
      <c r="C5" s="22"/>
      <c r="D5" s="22"/>
      <c r="E5" s="22"/>
      <c r="F5" s="22"/>
      <c r="G5" s="22"/>
    </row>
    <row r="6" spans="1:7">
      <c r="A6" s="11"/>
      <c r="B6" s="66"/>
      <c r="C6" s="66"/>
      <c r="D6" s="66"/>
      <c r="E6" s="66"/>
      <c r="F6" s="66"/>
      <c r="G6" s="66"/>
    </row>
    <row r="7" spans="1:7">
      <c r="A7" s="11"/>
      <c r="B7" s="31"/>
      <c r="C7" s="31"/>
      <c r="D7" s="31"/>
      <c r="E7" s="31"/>
      <c r="F7" s="31"/>
      <c r="G7" s="31"/>
    </row>
    <row r="8" spans="1:7">
      <c r="A8" s="11"/>
      <c r="B8" s="16"/>
      <c r="C8" s="16"/>
      <c r="D8" s="16"/>
      <c r="E8" s="16"/>
      <c r="F8" s="16"/>
      <c r="G8" s="16"/>
    </row>
    <row r="9" spans="1:7" ht="15.75" thickBot="1">
      <c r="A9" s="11"/>
      <c r="B9" s="25" t="s">
        <v>338</v>
      </c>
      <c r="C9" s="32">
        <v>41639</v>
      </c>
      <c r="D9" s="32"/>
      <c r="E9" s="15"/>
      <c r="F9" s="32">
        <v>41274</v>
      </c>
      <c r="G9" s="32"/>
    </row>
    <row r="10" spans="1:7">
      <c r="A10" s="11"/>
      <c r="B10" s="33" t="s">
        <v>339</v>
      </c>
      <c r="C10" s="34">
        <v>1810262</v>
      </c>
      <c r="D10" s="36"/>
      <c r="E10" s="38"/>
      <c r="F10" s="39" t="s">
        <v>340</v>
      </c>
      <c r="G10" s="36"/>
    </row>
    <row r="11" spans="1:7">
      <c r="A11" s="11"/>
      <c r="B11" s="33"/>
      <c r="C11" s="35"/>
      <c r="D11" s="37"/>
      <c r="E11" s="38"/>
      <c r="F11" s="40"/>
      <c r="G11" s="37"/>
    </row>
    <row r="12" spans="1:7">
      <c r="A12" s="11"/>
      <c r="B12" s="41" t="s">
        <v>46</v>
      </c>
      <c r="C12" s="42">
        <v>5647</v>
      </c>
      <c r="D12" s="22"/>
      <c r="E12" s="22"/>
      <c r="F12" s="43" t="s">
        <v>340</v>
      </c>
      <c r="G12" s="22"/>
    </row>
    <row r="13" spans="1:7">
      <c r="A13" s="11"/>
      <c r="B13" s="41"/>
      <c r="C13" s="42"/>
      <c r="D13" s="22"/>
      <c r="E13" s="22"/>
      <c r="F13" s="43"/>
      <c r="G13" s="22"/>
    </row>
    <row r="14" spans="1:7">
      <c r="A14" s="11"/>
      <c r="B14" s="33" t="s">
        <v>341</v>
      </c>
      <c r="C14" s="44">
        <v>3386</v>
      </c>
      <c r="D14" s="38"/>
      <c r="E14" s="38"/>
      <c r="F14" s="47" t="s">
        <v>340</v>
      </c>
      <c r="G14" s="38"/>
    </row>
    <row r="15" spans="1:7" ht="15.75" thickBot="1">
      <c r="A15" s="11"/>
      <c r="B15" s="33"/>
      <c r="C15" s="45"/>
      <c r="D15" s="46"/>
      <c r="E15" s="38"/>
      <c r="F15" s="48"/>
      <c r="G15" s="46"/>
    </row>
    <row r="16" spans="1:7">
      <c r="A16" s="11"/>
      <c r="B16" s="49" t="s">
        <v>51</v>
      </c>
      <c r="C16" s="50">
        <v>1819295</v>
      </c>
      <c r="D16" s="52"/>
      <c r="E16" s="22"/>
      <c r="F16" s="54" t="s">
        <v>340</v>
      </c>
      <c r="G16" s="52"/>
    </row>
    <row r="17" spans="1:7" ht="15.75" thickBot="1">
      <c r="A17" s="11"/>
      <c r="B17" s="49"/>
      <c r="C17" s="51"/>
      <c r="D17" s="53"/>
      <c r="E17" s="22"/>
      <c r="F17" s="55"/>
      <c r="G17" s="53"/>
    </row>
    <row r="18" spans="1:7" ht="15.75" thickTop="1">
      <c r="A18" s="11"/>
      <c r="B18" s="33" t="s">
        <v>342</v>
      </c>
      <c r="C18" s="56">
        <v>4659</v>
      </c>
      <c r="D18" s="57"/>
      <c r="E18" s="38"/>
      <c r="F18" s="58" t="s">
        <v>340</v>
      </c>
      <c r="G18" s="57"/>
    </row>
    <row r="19" spans="1:7">
      <c r="A19" s="11"/>
      <c r="B19" s="33"/>
      <c r="C19" s="44"/>
      <c r="D19" s="38"/>
      <c r="E19" s="38"/>
      <c r="F19" s="47"/>
      <c r="G19" s="38"/>
    </row>
    <row r="20" spans="1:7">
      <c r="A20" s="11"/>
      <c r="B20" s="41" t="s">
        <v>55</v>
      </c>
      <c r="C20" s="42">
        <v>1643741</v>
      </c>
      <c r="D20" s="22"/>
      <c r="E20" s="22"/>
      <c r="F20" s="43" t="s">
        <v>340</v>
      </c>
      <c r="G20" s="22"/>
    </row>
    <row r="21" spans="1:7" ht="15.75" thickBot="1">
      <c r="A21" s="11"/>
      <c r="B21" s="41"/>
      <c r="C21" s="59"/>
      <c r="D21" s="60"/>
      <c r="E21" s="22"/>
      <c r="F21" s="61"/>
      <c r="G21" s="60"/>
    </row>
    <row r="22" spans="1:7">
      <c r="A22" s="11"/>
      <c r="B22" s="62" t="s">
        <v>64</v>
      </c>
      <c r="C22" s="34">
        <v>1648400</v>
      </c>
      <c r="D22" s="36"/>
      <c r="E22" s="38"/>
      <c r="F22" s="39" t="s">
        <v>340</v>
      </c>
      <c r="G22" s="36"/>
    </row>
    <row r="23" spans="1:7" ht="15.75" thickBot="1">
      <c r="A23" s="11"/>
      <c r="B23" s="62"/>
      <c r="C23" s="63"/>
      <c r="D23" s="64"/>
      <c r="E23" s="38"/>
      <c r="F23" s="65"/>
      <c r="G23" s="64"/>
    </row>
    <row r="24" spans="1:7" ht="15.75" thickTop="1"/>
  </sheetData>
  <mergeCells count="53">
    <mergeCell ref="A1:A2"/>
    <mergeCell ref="B1:G1"/>
    <mergeCell ref="B2:G2"/>
    <mergeCell ref="B3:G3"/>
    <mergeCell ref="A4:A23"/>
    <mergeCell ref="B4:G4"/>
    <mergeCell ref="B5:G5"/>
    <mergeCell ref="B6:G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6"/>
  <sheetViews>
    <sheetView showGridLines="0" workbookViewId="0"/>
  </sheetViews>
  <sheetFormatPr defaultRowHeight="15"/>
  <cols>
    <col min="1" max="3" width="36.5703125" bestFit="1" customWidth="1"/>
    <col min="4" max="4" width="7.42578125" customWidth="1"/>
    <col min="5" max="5" width="4" customWidth="1"/>
    <col min="6" max="6" width="11.28515625" customWidth="1"/>
    <col min="7" max="7" width="8.140625" customWidth="1"/>
    <col min="8" max="8" width="4" customWidth="1"/>
    <col min="9" max="9" width="15.28515625" customWidth="1"/>
    <col min="10" max="10" width="2.42578125" customWidth="1"/>
    <col min="11" max="11" width="9.28515625" customWidth="1"/>
    <col min="12" max="12" width="10.28515625" customWidth="1"/>
    <col min="13" max="13" width="3.7109375" customWidth="1"/>
    <col min="14" max="14" width="9.28515625" customWidth="1"/>
    <col min="15" max="15" width="8.7109375" customWidth="1"/>
    <col min="16" max="16" width="1.5703125" customWidth="1"/>
    <col min="17" max="17" width="9.28515625" customWidth="1"/>
    <col min="18" max="18" width="11.42578125" customWidth="1"/>
    <col min="19" max="19" width="6.28515625" customWidth="1"/>
    <col min="20" max="20" width="9.28515625" customWidth="1"/>
    <col min="21" max="21" width="8.85546875" customWidth="1"/>
    <col min="22" max="22" width="2.42578125" customWidth="1"/>
    <col min="23" max="23" width="9.28515625" customWidth="1"/>
    <col min="24" max="24" width="8" customWidth="1"/>
    <col min="25" max="25" width="2.42578125" customWidth="1"/>
    <col min="26" max="26" width="9.28515625" customWidth="1"/>
    <col min="27" max="27" width="5.28515625" customWidth="1"/>
    <col min="28" max="28" width="12.42578125" customWidth="1"/>
  </cols>
  <sheetData>
    <row r="1" spans="1:28" ht="15" customHeight="1">
      <c r="A1" s="8" t="s">
        <v>109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3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09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2" t="s">
        <v>346</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1"/>
      <c r="B6" s="31"/>
      <c r="C6" s="31"/>
      <c r="D6" s="31"/>
      <c r="E6" s="31"/>
      <c r="F6" s="31"/>
      <c r="G6" s="31"/>
      <c r="H6" s="31"/>
      <c r="I6" s="31"/>
      <c r="J6" s="31"/>
      <c r="K6" s="31"/>
      <c r="L6" s="31"/>
      <c r="M6" s="31"/>
      <c r="N6" s="31"/>
      <c r="O6" s="31"/>
      <c r="P6" s="31"/>
      <c r="Q6" s="31"/>
      <c r="R6" s="31"/>
      <c r="S6" s="31"/>
      <c r="T6" s="31"/>
      <c r="U6" s="31"/>
      <c r="V6" s="31"/>
      <c r="W6" s="31"/>
      <c r="X6" s="31"/>
      <c r="Y6" s="31"/>
    </row>
    <row r="7" spans="1:28">
      <c r="A7" s="11"/>
      <c r="B7" s="16"/>
      <c r="C7" s="16"/>
      <c r="D7" s="16"/>
      <c r="E7" s="16"/>
      <c r="F7" s="16"/>
      <c r="G7" s="16"/>
      <c r="H7" s="16"/>
      <c r="I7" s="16"/>
      <c r="J7" s="16"/>
      <c r="K7" s="16"/>
      <c r="L7" s="16"/>
      <c r="M7" s="16"/>
      <c r="N7" s="16"/>
      <c r="O7" s="16"/>
      <c r="P7" s="16"/>
      <c r="Q7" s="16"/>
      <c r="R7" s="16"/>
      <c r="S7" s="16"/>
      <c r="T7" s="16"/>
      <c r="U7" s="16"/>
      <c r="V7" s="16"/>
      <c r="W7" s="16"/>
      <c r="X7" s="16"/>
      <c r="Y7" s="16"/>
    </row>
    <row r="8" spans="1:28">
      <c r="A8" s="11"/>
      <c r="B8" s="67">
        <v>41639</v>
      </c>
      <c r="C8" s="22"/>
      <c r="D8" s="22"/>
      <c r="E8" s="15"/>
      <c r="F8" s="22"/>
      <c r="G8" s="22"/>
      <c r="H8" s="15"/>
      <c r="I8" s="22"/>
      <c r="J8" s="22"/>
      <c r="K8" s="15"/>
      <c r="L8" s="22"/>
      <c r="M8" s="22"/>
      <c r="N8" s="15"/>
      <c r="O8" s="22"/>
      <c r="P8" s="22"/>
      <c r="Q8" s="15"/>
      <c r="R8" s="22"/>
      <c r="S8" s="22"/>
      <c r="T8" s="15"/>
      <c r="U8" s="22"/>
      <c r="V8" s="22"/>
      <c r="W8" s="15"/>
      <c r="X8" s="22"/>
      <c r="Y8" s="22"/>
    </row>
    <row r="9" spans="1:28">
      <c r="A9" s="11"/>
      <c r="B9" s="71" t="s">
        <v>338</v>
      </c>
      <c r="C9" s="72" t="s">
        <v>347</v>
      </c>
      <c r="D9" s="72"/>
      <c r="E9" s="22"/>
      <c r="F9" s="72" t="s">
        <v>349</v>
      </c>
      <c r="G9" s="72"/>
      <c r="H9" s="22"/>
      <c r="I9" s="72" t="s">
        <v>352</v>
      </c>
      <c r="J9" s="72"/>
      <c r="K9" s="22"/>
      <c r="L9" s="72" t="s">
        <v>354</v>
      </c>
      <c r="M9" s="72"/>
      <c r="N9" s="22"/>
      <c r="O9" s="72" t="s">
        <v>357</v>
      </c>
      <c r="P9" s="72"/>
      <c r="Q9" s="22"/>
      <c r="R9" s="72" t="s">
        <v>359</v>
      </c>
      <c r="S9" s="72"/>
      <c r="T9" s="22"/>
      <c r="U9" s="72" t="s">
        <v>362</v>
      </c>
      <c r="V9" s="72"/>
      <c r="W9" s="22"/>
      <c r="X9" s="72" t="s">
        <v>367</v>
      </c>
      <c r="Y9" s="72"/>
    </row>
    <row r="10" spans="1:28">
      <c r="A10" s="11"/>
      <c r="B10" s="71"/>
      <c r="C10" s="72" t="s">
        <v>348</v>
      </c>
      <c r="D10" s="72"/>
      <c r="E10" s="22"/>
      <c r="F10" s="72" t="s">
        <v>350</v>
      </c>
      <c r="G10" s="72"/>
      <c r="H10" s="22"/>
      <c r="I10" s="72" t="s">
        <v>353</v>
      </c>
      <c r="J10" s="72"/>
      <c r="K10" s="22"/>
      <c r="L10" s="72" t="s">
        <v>355</v>
      </c>
      <c r="M10" s="72"/>
      <c r="N10" s="22"/>
      <c r="O10" s="72" t="s">
        <v>358</v>
      </c>
      <c r="P10" s="72"/>
      <c r="Q10" s="22"/>
      <c r="R10" s="72" t="s">
        <v>360</v>
      </c>
      <c r="S10" s="72"/>
      <c r="T10" s="22"/>
      <c r="U10" s="72" t="s">
        <v>363</v>
      </c>
      <c r="V10" s="72"/>
      <c r="W10" s="22"/>
      <c r="X10" s="72" t="s">
        <v>364</v>
      </c>
      <c r="Y10" s="72"/>
    </row>
    <row r="11" spans="1:28">
      <c r="A11" s="11"/>
      <c r="B11" s="71"/>
      <c r="C11" s="10"/>
      <c r="D11" s="10"/>
      <c r="E11" s="22"/>
      <c r="F11" s="72" t="s">
        <v>351</v>
      </c>
      <c r="G11" s="72"/>
      <c r="H11" s="22"/>
      <c r="I11" s="10"/>
      <c r="J11" s="10"/>
      <c r="K11" s="22"/>
      <c r="L11" s="72" t="s">
        <v>356</v>
      </c>
      <c r="M11" s="72"/>
      <c r="N11" s="22"/>
      <c r="O11" s="10"/>
      <c r="P11" s="10"/>
      <c r="Q11" s="22"/>
      <c r="R11" s="72" t="s">
        <v>361</v>
      </c>
      <c r="S11" s="72"/>
      <c r="T11" s="22"/>
      <c r="U11" s="72" t="s">
        <v>364</v>
      </c>
      <c r="V11" s="72"/>
      <c r="W11" s="22"/>
      <c r="X11" s="72" t="s">
        <v>365</v>
      </c>
      <c r="Y11" s="72"/>
    </row>
    <row r="12" spans="1:28">
      <c r="A12" s="11"/>
      <c r="B12" s="71"/>
      <c r="C12" s="10"/>
      <c r="D12" s="10"/>
      <c r="E12" s="22"/>
      <c r="F12" s="10"/>
      <c r="G12" s="10"/>
      <c r="H12" s="22"/>
      <c r="I12" s="10"/>
      <c r="J12" s="10"/>
      <c r="K12" s="22"/>
      <c r="L12" s="10"/>
      <c r="M12" s="10"/>
      <c r="N12" s="22"/>
      <c r="O12" s="10"/>
      <c r="P12" s="10"/>
      <c r="Q12" s="22"/>
      <c r="R12" s="10"/>
      <c r="S12" s="10"/>
      <c r="T12" s="22"/>
      <c r="U12" s="72" t="s">
        <v>365</v>
      </c>
      <c r="V12" s="72"/>
      <c r="W12" s="22"/>
      <c r="X12" s="72" t="s">
        <v>368</v>
      </c>
      <c r="Y12" s="72"/>
    </row>
    <row r="13" spans="1:28" ht="15.75" thickBot="1">
      <c r="A13" s="11"/>
      <c r="B13" s="71"/>
      <c r="C13" s="73"/>
      <c r="D13" s="73"/>
      <c r="E13" s="22"/>
      <c r="F13" s="73"/>
      <c r="G13" s="73"/>
      <c r="H13" s="22"/>
      <c r="I13" s="73"/>
      <c r="J13" s="73"/>
      <c r="K13" s="22"/>
      <c r="L13" s="73"/>
      <c r="M13" s="73"/>
      <c r="N13" s="22"/>
      <c r="O13" s="73"/>
      <c r="P13" s="73"/>
      <c r="Q13" s="22"/>
      <c r="R13" s="73"/>
      <c r="S13" s="73"/>
      <c r="T13" s="22"/>
      <c r="U13" s="74" t="s">
        <v>366</v>
      </c>
      <c r="V13" s="74"/>
      <c r="W13" s="22"/>
      <c r="X13" s="73"/>
      <c r="Y13" s="73"/>
    </row>
    <row r="14" spans="1:28">
      <c r="A14" s="11"/>
      <c r="B14" s="69" t="s">
        <v>369</v>
      </c>
      <c r="C14" s="36"/>
      <c r="D14" s="36"/>
      <c r="E14" s="27"/>
      <c r="F14" s="36"/>
      <c r="G14" s="36"/>
      <c r="H14" s="27"/>
      <c r="I14" s="36"/>
      <c r="J14" s="36"/>
      <c r="K14" s="27"/>
      <c r="L14" s="36"/>
      <c r="M14" s="36"/>
      <c r="N14" s="27"/>
      <c r="O14" s="36"/>
      <c r="P14" s="36"/>
      <c r="Q14" s="27"/>
      <c r="R14" s="36"/>
      <c r="S14" s="36"/>
      <c r="T14" s="27"/>
      <c r="U14" s="36"/>
      <c r="V14" s="36"/>
      <c r="W14" s="27"/>
      <c r="X14" s="36"/>
      <c r="Y14" s="36"/>
    </row>
    <row r="15" spans="1:28">
      <c r="A15" s="11"/>
      <c r="B15" s="75" t="s">
        <v>370</v>
      </c>
      <c r="C15" s="76">
        <v>1637988</v>
      </c>
      <c r="D15" s="22"/>
      <c r="E15" s="22"/>
      <c r="F15" s="76">
        <v>83799</v>
      </c>
      <c r="G15" s="22"/>
      <c r="H15" s="22"/>
      <c r="I15" s="76">
        <v>1721787</v>
      </c>
      <c r="J15" s="22"/>
      <c r="K15" s="22"/>
      <c r="L15" s="76">
        <v>22494</v>
      </c>
      <c r="M15" s="22"/>
      <c r="N15" s="22"/>
      <c r="O15" s="76">
        <v>1744281</v>
      </c>
      <c r="P15" s="22"/>
      <c r="Q15" s="22"/>
      <c r="R15" s="77">
        <v>4.0199999999999996</v>
      </c>
      <c r="S15" s="78" t="s">
        <v>371</v>
      </c>
      <c r="T15" s="22"/>
      <c r="U15" s="77">
        <v>2.54</v>
      </c>
      <c r="V15" s="78" t="s">
        <v>371</v>
      </c>
      <c r="W15" s="22"/>
      <c r="X15" s="77">
        <v>2.61</v>
      </c>
      <c r="Y15" s="78" t="s">
        <v>371</v>
      </c>
    </row>
    <row r="16" spans="1:28">
      <c r="A16" s="11"/>
      <c r="B16" s="75"/>
      <c r="C16" s="76"/>
      <c r="D16" s="22"/>
      <c r="E16" s="22"/>
      <c r="F16" s="76"/>
      <c r="G16" s="22"/>
      <c r="H16" s="22"/>
      <c r="I16" s="76"/>
      <c r="J16" s="22"/>
      <c r="K16" s="22"/>
      <c r="L16" s="76"/>
      <c r="M16" s="22"/>
      <c r="N16" s="22"/>
      <c r="O16" s="76"/>
      <c r="P16" s="22"/>
      <c r="Q16" s="22"/>
      <c r="R16" s="77"/>
      <c r="S16" s="78"/>
      <c r="T16" s="22"/>
      <c r="U16" s="77"/>
      <c r="V16" s="78"/>
      <c r="W16" s="22"/>
      <c r="X16" s="77"/>
      <c r="Y16" s="78"/>
    </row>
    <row r="17" spans="1:25">
      <c r="A17" s="11"/>
      <c r="B17" s="79" t="s">
        <v>372</v>
      </c>
      <c r="C17" s="80">
        <v>6494723</v>
      </c>
      <c r="D17" s="38"/>
      <c r="E17" s="38"/>
      <c r="F17" s="80">
        <v>435680</v>
      </c>
      <c r="G17" s="38"/>
      <c r="H17" s="38"/>
      <c r="I17" s="80">
        <v>6930403</v>
      </c>
      <c r="J17" s="38"/>
      <c r="K17" s="38"/>
      <c r="L17" s="81" t="s">
        <v>373</v>
      </c>
      <c r="M17" s="82" t="s">
        <v>374</v>
      </c>
      <c r="N17" s="38"/>
      <c r="O17" s="80">
        <v>6702153</v>
      </c>
      <c r="P17" s="38"/>
      <c r="Q17" s="38"/>
      <c r="R17" s="81">
        <v>4.1100000000000003</v>
      </c>
      <c r="S17" s="82" t="s">
        <v>371</v>
      </c>
      <c r="T17" s="38"/>
      <c r="U17" s="81">
        <v>2.96</v>
      </c>
      <c r="V17" s="82" t="s">
        <v>371</v>
      </c>
      <c r="W17" s="38"/>
      <c r="X17" s="81">
        <v>3.13</v>
      </c>
      <c r="Y17" s="82" t="s">
        <v>371</v>
      </c>
    </row>
    <row r="18" spans="1:25">
      <c r="A18" s="11"/>
      <c r="B18" s="79"/>
      <c r="C18" s="80"/>
      <c r="D18" s="38"/>
      <c r="E18" s="38"/>
      <c r="F18" s="80"/>
      <c r="G18" s="38"/>
      <c r="H18" s="38"/>
      <c r="I18" s="80"/>
      <c r="J18" s="38"/>
      <c r="K18" s="38"/>
      <c r="L18" s="81"/>
      <c r="M18" s="82"/>
      <c r="N18" s="38"/>
      <c r="O18" s="80"/>
      <c r="P18" s="38"/>
      <c r="Q18" s="38"/>
      <c r="R18" s="81"/>
      <c r="S18" s="82"/>
      <c r="T18" s="38"/>
      <c r="U18" s="81"/>
      <c r="V18" s="82"/>
      <c r="W18" s="38"/>
      <c r="X18" s="81"/>
      <c r="Y18" s="82"/>
    </row>
    <row r="19" spans="1:25">
      <c r="A19" s="11"/>
      <c r="B19" s="75" t="s">
        <v>375</v>
      </c>
      <c r="C19" s="76">
        <v>251693</v>
      </c>
      <c r="D19" s="22"/>
      <c r="E19" s="22"/>
      <c r="F19" s="77">
        <v>992</v>
      </c>
      <c r="G19" s="22"/>
      <c r="H19" s="22"/>
      <c r="I19" s="76">
        <v>252685</v>
      </c>
      <c r="J19" s="22"/>
      <c r="K19" s="22"/>
      <c r="L19" s="77">
        <v>597</v>
      </c>
      <c r="M19" s="22"/>
      <c r="N19" s="22"/>
      <c r="O19" s="76">
        <v>253282</v>
      </c>
      <c r="P19" s="22"/>
      <c r="Q19" s="22"/>
      <c r="R19" s="77">
        <v>2.8</v>
      </c>
      <c r="S19" s="78" t="s">
        <v>371</v>
      </c>
      <c r="T19" s="22"/>
      <c r="U19" s="77">
        <v>2.62</v>
      </c>
      <c r="V19" s="78" t="s">
        <v>371</v>
      </c>
      <c r="W19" s="22"/>
      <c r="X19" s="77">
        <v>2.41</v>
      </c>
      <c r="Y19" s="78" t="s">
        <v>371</v>
      </c>
    </row>
    <row r="20" spans="1:25">
      <c r="A20" s="11"/>
      <c r="B20" s="75"/>
      <c r="C20" s="76"/>
      <c r="D20" s="22"/>
      <c r="E20" s="22"/>
      <c r="F20" s="77"/>
      <c r="G20" s="22"/>
      <c r="H20" s="22"/>
      <c r="I20" s="76"/>
      <c r="J20" s="22"/>
      <c r="K20" s="22"/>
      <c r="L20" s="77"/>
      <c r="M20" s="22"/>
      <c r="N20" s="22"/>
      <c r="O20" s="76"/>
      <c r="P20" s="22"/>
      <c r="Q20" s="22"/>
      <c r="R20" s="77"/>
      <c r="S20" s="78"/>
      <c r="T20" s="22"/>
      <c r="U20" s="77"/>
      <c r="V20" s="78"/>
      <c r="W20" s="22"/>
      <c r="X20" s="77"/>
      <c r="Y20" s="78"/>
    </row>
    <row r="21" spans="1:25">
      <c r="A21" s="11"/>
      <c r="B21" s="79" t="s">
        <v>376</v>
      </c>
      <c r="C21" s="80">
        <v>1764472</v>
      </c>
      <c r="D21" s="38"/>
      <c r="E21" s="38"/>
      <c r="F21" s="80">
        <v>9470</v>
      </c>
      <c r="G21" s="38"/>
      <c r="H21" s="38"/>
      <c r="I21" s="80">
        <v>1773942</v>
      </c>
      <c r="J21" s="38"/>
      <c r="K21" s="38"/>
      <c r="L21" s="81" t="s">
        <v>377</v>
      </c>
      <c r="M21" s="82" t="s">
        <v>374</v>
      </c>
      <c r="N21" s="38"/>
      <c r="O21" s="80">
        <v>1770558</v>
      </c>
      <c r="P21" s="38"/>
      <c r="Q21" s="38"/>
      <c r="R21" s="81">
        <v>2.69</v>
      </c>
      <c r="S21" s="82" t="s">
        <v>371</v>
      </c>
      <c r="T21" s="38"/>
      <c r="U21" s="81">
        <v>2.46</v>
      </c>
      <c r="V21" s="82" t="s">
        <v>371</v>
      </c>
      <c r="W21" s="38"/>
      <c r="X21" s="81">
        <v>2.06</v>
      </c>
      <c r="Y21" s="82" t="s">
        <v>371</v>
      </c>
    </row>
    <row r="22" spans="1:25" ht="15.75" thickBot="1">
      <c r="A22" s="11"/>
      <c r="B22" s="79"/>
      <c r="C22" s="83"/>
      <c r="D22" s="46"/>
      <c r="E22" s="38"/>
      <c r="F22" s="83"/>
      <c r="G22" s="46"/>
      <c r="H22" s="38"/>
      <c r="I22" s="83"/>
      <c r="J22" s="46"/>
      <c r="K22" s="38"/>
      <c r="L22" s="84"/>
      <c r="M22" s="85"/>
      <c r="N22" s="38"/>
      <c r="O22" s="83"/>
      <c r="P22" s="46"/>
      <c r="Q22" s="38"/>
      <c r="R22" s="81"/>
      <c r="S22" s="82"/>
      <c r="T22" s="38"/>
      <c r="U22" s="81"/>
      <c r="V22" s="82"/>
      <c r="W22" s="38"/>
      <c r="X22" s="81"/>
      <c r="Y22" s="82"/>
    </row>
    <row r="23" spans="1:25">
      <c r="A23" s="11"/>
      <c r="B23" s="86" t="s">
        <v>378</v>
      </c>
      <c r="C23" s="87">
        <v>10148876</v>
      </c>
      <c r="D23" s="52"/>
      <c r="E23" s="22"/>
      <c r="F23" s="87">
        <v>529941</v>
      </c>
      <c r="G23" s="52"/>
      <c r="H23" s="22"/>
      <c r="I23" s="87">
        <v>10678817</v>
      </c>
      <c r="J23" s="52"/>
      <c r="K23" s="22"/>
      <c r="L23" s="89" t="s">
        <v>379</v>
      </c>
      <c r="M23" s="91" t="s">
        <v>374</v>
      </c>
      <c r="N23" s="22"/>
      <c r="O23" s="87">
        <v>10470274</v>
      </c>
      <c r="P23" s="52"/>
      <c r="Q23" s="22"/>
      <c r="R23" s="77">
        <v>3.82</v>
      </c>
      <c r="S23" s="78" t="s">
        <v>371</v>
      </c>
      <c r="T23" s="22"/>
      <c r="U23" s="77">
        <v>2.8</v>
      </c>
      <c r="V23" s="78" t="s">
        <v>371</v>
      </c>
      <c r="W23" s="22"/>
      <c r="X23" s="77">
        <v>2.9</v>
      </c>
      <c r="Y23" s="78" t="s">
        <v>371</v>
      </c>
    </row>
    <row r="24" spans="1:25" ht="15.75" thickBot="1">
      <c r="A24" s="11"/>
      <c r="B24" s="86"/>
      <c r="C24" s="88"/>
      <c r="D24" s="60"/>
      <c r="E24" s="22"/>
      <c r="F24" s="88"/>
      <c r="G24" s="60"/>
      <c r="H24" s="22"/>
      <c r="I24" s="88"/>
      <c r="J24" s="60"/>
      <c r="K24" s="22"/>
      <c r="L24" s="90"/>
      <c r="M24" s="92"/>
      <c r="N24" s="22"/>
      <c r="O24" s="88"/>
      <c r="P24" s="60"/>
      <c r="Q24" s="22"/>
      <c r="R24" s="77"/>
      <c r="S24" s="78"/>
      <c r="T24" s="22"/>
      <c r="U24" s="77"/>
      <c r="V24" s="78"/>
      <c r="W24" s="22"/>
      <c r="X24" s="77"/>
      <c r="Y24" s="78"/>
    </row>
    <row r="25" spans="1:25">
      <c r="A25" s="11"/>
      <c r="B25" s="93" t="s">
        <v>380</v>
      </c>
      <c r="C25" s="94">
        <v>1532474</v>
      </c>
      <c r="D25" s="36"/>
      <c r="E25" s="38"/>
      <c r="F25" s="95" t="s">
        <v>381</v>
      </c>
      <c r="G25" s="96" t="s">
        <v>374</v>
      </c>
      <c r="H25" s="38"/>
      <c r="I25" s="94">
        <v>480697</v>
      </c>
      <c r="J25" s="36"/>
      <c r="K25" s="38"/>
      <c r="L25" s="95" t="s">
        <v>382</v>
      </c>
      <c r="M25" s="96" t="s">
        <v>374</v>
      </c>
      <c r="N25" s="38"/>
      <c r="O25" s="94">
        <v>474514</v>
      </c>
      <c r="P25" s="36"/>
      <c r="Q25" s="38"/>
      <c r="R25" s="81">
        <v>2.76</v>
      </c>
      <c r="S25" s="82" t="s">
        <v>371</v>
      </c>
      <c r="T25" s="38"/>
      <c r="U25" s="81">
        <v>3.82</v>
      </c>
      <c r="V25" s="82" t="s">
        <v>371</v>
      </c>
      <c r="W25" s="38"/>
      <c r="X25" s="81">
        <v>3.47</v>
      </c>
      <c r="Y25" s="82" t="s">
        <v>371</v>
      </c>
    </row>
    <row r="26" spans="1:25">
      <c r="A26" s="11"/>
      <c r="B26" s="93"/>
      <c r="C26" s="80"/>
      <c r="D26" s="38"/>
      <c r="E26" s="38"/>
      <c r="F26" s="81"/>
      <c r="G26" s="82"/>
      <c r="H26" s="38"/>
      <c r="I26" s="80"/>
      <c r="J26" s="38"/>
      <c r="K26" s="38"/>
      <c r="L26" s="81"/>
      <c r="M26" s="82"/>
      <c r="N26" s="38"/>
      <c r="O26" s="80"/>
      <c r="P26" s="38"/>
      <c r="Q26" s="38"/>
      <c r="R26" s="81"/>
      <c r="S26" s="82"/>
      <c r="T26" s="38"/>
      <c r="U26" s="81"/>
      <c r="V26" s="82"/>
      <c r="W26" s="38"/>
      <c r="X26" s="81"/>
      <c r="Y26" s="82"/>
    </row>
    <row r="27" spans="1:25">
      <c r="A27" s="11"/>
      <c r="B27" s="97" t="s">
        <v>383</v>
      </c>
      <c r="C27" s="76">
        <v>4361730</v>
      </c>
      <c r="D27" s="22"/>
      <c r="E27" s="22"/>
      <c r="F27" s="77" t="s">
        <v>384</v>
      </c>
      <c r="G27" s="78" t="s">
        <v>374</v>
      </c>
      <c r="H27" s="22"/>
      <c r="I27" s="76">
        <v>3743096</v>
      </c>
      <c r="J27" s="22"/>
      <c r="K27" s="22"/>
      <c r="L27" s="76">
        <v>32213</v>
      </c>
      <c r="M27" s="22"/>
      <c r="N27" s="22"/>
      <c r="O27" s="76">
        <v>3775309</v>
      </c>
      <c r="P27" s="22"/>
      <c r="Q27" s="22"/>
      <c r="R27" s="77">
        <v>3.74</v>
      </c>
      <c r="S27" s="78" t="s">
        <v>371</v>
      </c>
      <c r="T27" s="22"/>
      <c r="U27" s="77">
        <v>3.75</v>
      </c>
      <c r="V27" s="78" t="s">
        <v>371</v>
      </c>
      <c r="W27" s="22"/>
      <c r="X27" s="77">
        <v>4.5999999999999996</v>
      </c>
      <c r="Y27" s="78" t="s">
        <v>371</v>
      </c>
    </row>
    <row r="28" spans="1:25">
      <c r="A28" s="11"/>
      <c r="B28" s="97"/>
      <c r="C28" s="76"/>
      <c r="D28" s="22"/>
      <c r="E28" s="22"/>
      <c r="F28" s="77"/>
      <c r="G28" s="78"/>
      <c r="H28" s="22"/>
      <c r="I28" s="76"/>
      <c r="J28" s="22"/>
      <c r="K28" s="22"/>
      <c r="L28" s="76"/>
      <c r="M28" s="22"/>
      <c r="N28" s="22"/>
      <c r="O28" s="76"/>
      <c r="P28" s="22"/>
      <c r="Q28" s="22"/>
      <c r="R28" s="77"/>
      <c r="S28" s="78"/>
      <c r="T28" s="22"/>
      <c r="U28" s="77"/>
      <c r="V28" s="78"/>
      <c r="W28" s="22"/>
      <c r="X28" s="77"/>
      <c r="Y28" s="78"/>
    </row>
    <row r="29" spans="1:25">
      <c r="A29" s="11"/>
      <c r="B29" s="79" t="s">
        <v>385</v>
      </c>
      <c r="C29" s="80">
        <v>4630363</v>
      </c>
      <c r="D29" s="38"/>
      <c r="E29" s="38"/>
      <c r="F29" s="81" t="s">
        <v>386</v>
      </c>
      <c r="G29" s="82" t="s">
        <v>374</v>
      </c>
      <c r="H29" s="38"/>
      <c r="I29" s="80">
        <v>2597418</v>
      </c>
      <c r="J29" s="38"/>
      <c r="K29" s="38"/>
      <c r="L29" s="80">
        <v>31142</v>
      </c>
      <c r="M29" s="38"/>
      <c r="N29" s="38"/>
      <c r="O29" s="80">
        <v>2628560</v>
      </c>
      <c r="P29" s="38"/>
      <c r="Q29" s="38"/>
      <c r="R29" s="81">
        <v>3.38</v>
      </c>
      <c r="S29" s="82" t="s">
        <v>371</v>
      </c>
      <c r="T29" s="38"/>
      <c r="U29" s="81">
        <v>4.62</v>
      </c>
      <c r="V29" s="82" t="s">
        <v>371</v>
      </c>
      <c r="W29" s="38"/>
      <c r="X29" s="81">
        <v>4.51</v>
      </c>
      <c r="Y29" s="82" t="s">
        <v>371</v>
      </c>
    </row>
    <row r="30" spans="1:25" ht="15.75" thickBot="1">
      <c r="A30" s="11"/>
      <c r="B30" s="79"/>
      <c r="C30" s="83"/>
      <c r="D30" s="46"/>
      <c r="E30" s="38"/>
      <c r="F30" s="84"/>
      <c r="G30" s="85"/>
      <c r="H30" s="38"/>
      <c r="I30" s="83"/>
      <c r="J30" s="46"/>
      <c r="K30" s="38"/>
      <c r="L30" s="83"/>
      <c r="M30" s="46"/>
      <c r="N30" s="38"/>
      <c r="O30" s="83"/>
      <c r="P30" s="46"/>
      <c r="Q30" s="38"/>
      <c r="R30" s="81"/>
      <c r="S30" s="82"/>
      <c r="T30" s="38"/>
      <c r="U30" s="81"/>
      <c r="V30" s="82"/>
      <c r="W30" s="38"/>
      <c r="X30" s="81"/>
      <c r="Y30" s="82"/>
    </row>
    <row r="31" spans="1:25">
      <c r="A31" s="11"/>
      <c r="B31" s="86" t="s">
        <v>141</v>
      </c>
      <c r="C31" s="87">
        <v>20673443</v>
      </c>
      <c r="D31" s="52"/>
      <c r="E31" s="22"/>
      <c r="F31" s="89" t="s">
        <v>387</v>
      </c>
      <c r="G31" s="91" t="s">
        <v>374</v>
      </c>
      <c r="H31" s="22"/>
      <c r="I31" s="87">
        <v>17500028</v>
      </c>
      <c r="J31" s="52"/>
      <c r="K31" s="22"/>
      <c r="L31" s="89" t="s">
        <v>388</v>
      </c>
      <c r="M31" s="91" t="s">
        <v>374</v>
      </c>
      <c r="N31" s="22"/>
      <c r="O31" s="87">
        <v>17348657</v>
      </c>
      <c r="P31" s="52"/>
      <c r="Q31" s="22"/>
      <c r="R31" s="77">
        <v>3.63</v>
      </c>
      <c r="S31" s="78" t="s">
        <v>371</v>
      </c>
      <c r="T31" s="22"/>
      <c r="U31" s="77">
        <v>3.3</v>
      </c>
      <c r="V31" s="78" t="s">
        <v>371</v>
      </c>
      <c r="W31" s="22"/>
      <c r="X31" s="77">
        <v>3.51</v>
      </c>
      <c r="Y31" s="78" t="s">
        <v>371</v>
      </c>
    </row>
    <row r="32" spans="1:25" ht="15.75" thickBot="1">
      <c r="A32" s="11"/>
      <c r="B32" s="86"/>
      <c r="C32" s="98"/>
      <c r="D32" s="53"/>
      <c r="E32" s="22"/>
      <c r="F32" s="99"/>
      <c r="G32" s="100"/>
      <c r="H32" s="22"/>
      <c r="I32" s="98"/>
      <c r="J32" s="53"/>
      <c r="K32" s="22"/>
      <c r="L32" s="99"/>
      <c r="M32" s="100"/>
      <c r="N32" s="22"/>
      <c r="O32" s="98"/>
      <c r="P32" s="53"/>
      <c r="Q32" s="22"/>
      <c r="R32" s="77"/>
      <c r="S32" s="78"/>
      <c r="T32" s="22"/>
      <c r="U32" s="77"/>
      <c r="V32" s="78"/>
      <c r="W32" s="22"/>
      <c r="X32" s="77"/>
      <c r="Y32" s="78"/>
    </row>
    <row r="33" spans="1:28" ht="15.75" thickTop="1">
      <c r="A33" s="11"/>
      <c r="B33" s="22" t="s">
        <v>389</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row>
    <row r="34" spans="1:28">
      <c r="A34" s="11"/>
      <c r="B34" s="16"/>
      <c r="C34" s="16"/>
    </row>
    <row r="35" spans="1:28" ht="33.75">
      <c r="A35" s="11"/>
      <c r="B35" s="101">
        <v>-1</v>
      </c>
      <c r="C35" s="102" t="s">
        <v>390</v>
      </c>
    </row>
    <row r="36" spans="1:28">
      <c r="A36" s="11"/>
      <c r="B36" s="16"/>
      <c r="C36" s="16"/>
    </row>
    <row r="37" spans="1:28" ht="33.75">
      <c r="A37" s="11"/>
      <c r="B37" s="101">
        <v>-2</v>
      </c>
      <c r="C37" s="102" t="s">
        <v>391</v>
      </c>
    </row>
    <row r="38" spans="1:28">
      <c r="A38" s="11"/>
      <c r="B38" s="16"/>
      <c r="C38" s="16"/>
    </row>
    <row r="39" spans="1:28" ht="56.25">
      <c r="A39" s="11"/>
      <c r="B39" s="101">
        <v>-3</v>
      </c>
      <c r="C39" s="102" t="s">
        <v>392</v>
      </c>
    </row>
    <row r="40" spans="1:28">
      <c r="A40" s="11"/>
      <c r="B40" s="16"/>
      <c r="C40" s="16"/>
    </row>
    <row r="41" spans="1:28" ht="33.75">
      <c r="A41" s="11"/>
      <c r="B41" s="101">
        <v>-4</v>
      </c>
      <c r="C41" s="102" t="s">
        <v>393</v>
      </c>
    </row>
    <row r="42" spans="1:28">
      <c r="A42" s="11"/>
      <c r="B42" s="16"/>
      <c r="C42" s="16"/>
    </row>
    <row r="43" spans="1:28" ht="33.75">
      <c r="A43" s="11"/>
      <c r="B43" s="101">
        <v>-5</v>
      </c>
      <c r="C43" s="102" t="s">
        <v>394</v>
      </c>
    </row>
    <row r="44" spans="1:28">
      <c r="A44" s="11"/>
      <c r="B44" s="16"/>
      <c r="C44" s="16"/>
    </row>
    <row r="45" spans="1:28" ht="56.25">
      <c r="A45" s="11"/>
      <c r="B45" s="101">
        <v>-6</v>
      </c>
      <c r="C45" s="102" t="s">
        <v>395</v>
      </c>
    </row>
    <row r="46" spans="1:28">
      <c r="A46" s="11"/>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row>
    <row r="47" spans="1:28">
      <c r="A47" s="11"/>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8">
      <c r="A48" s="11"/>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c r="A49" s="11"/>
      <c r="B49" s="67">
        <v>41274</v>
      </c>
      <c r="C49" s="78"/>
      <c r="D49" s="78"/>
      <c r="E49" s="15"/>
      <c r="F49" s="78"/>
      <c r="G49" s="78"/>
      <c r="H49" s="15"/>
      <c r="I49" s="78"/>
      <c r="J49" s="78"/>
      <c r="K49" s="15"/>
      <c r="L49" s="78"/>
      <c r="M49" s="78"/>
      <c r="N49" s="15"/>
      <c r="O49" s="78"/>
      <c r="P49" s="78"/>
      <c r="Q49" s="15"/>
      <c r="R49" s="78"/>
      <c r="S49" s="78"/>
      <c r="T49" s="15"/>
      <c r="U49" s="78"/>
      <c r="V49" s="78"/>
      <c r="W49" s="15"/>
      <c r="X49" s="78"/>
      <c r="Y49" s="78"/>
    </row>
    <row r="50" spans="1:25">
      <c r="A50" s="11"/>
      <c r="B50" s="71" t="s">
        <v>338</v>
      </c>
      <c r="C50" s="72" t="s">
        <v>347</v>
      </c>
      <c r="D50" s="72"/>
      <c r="E50" s="22"/>
      <c r="F50" s="72" t="s">
        <v>349</v>
      </c>
      <c r="G50" s="72"/>
      <c r="H50" s="22"/>
      <c r="I50" s="72" t="s">
        <v>352</v>
      </c>
      <c r="J50" s="72"/>
      <c r="K50" s="22"/>
      <c r="L50" s="72" t="s">
        <v>354</v>
      </c>
      <c r="M50" s="72"/>
      <c r="N50" s="22"/>
      <c r="O50" s="72" t="s">
        <v>397</v>
      </c>
      <c r="P50" s="72"/>
      <c r="Q50" s="22"/>
      <c r="R50" s="72" t="s">
        <v>398</v>
      </c>
      <c r="S50" s="72"/>
      <c r="T50" s="22"/>
      <c r="U50" s="72" t="s">
        <v>362</v>
      </c>
      <c r="V50" s="72"/>
      <c r="W50" s="22"/>
      <c r="X50" s="72" t="s">
        <v>367</v>
      </c>
      <c r="Y50" s="72"/>
    </row>
    <row r="51" spans="1:25">
      <c r="A51" s="11"/>
      <c r="B51" s="71"/>
      <c r="C51" s="72" t="s">
        <v>348</v>
      </c>
      <c r="D51" s="72"/>
      <c r="E51" s="22"/>
      <c r="F51" s="72" t="s">
        <v>350</v>
      </c>
      <c r="G51" s="72"/>
      <c r="H51" s="22"/>
      <c r="I51" s="72" t="s">
        <v>353</v>
      </c>
      <c r="J51" s="72"/>
      <c r="K51" s="22"/>
      <c r="L51" s="72" t="s">
        <v>396</v>
      </c>
      <c r="M51" s="72"/>
      <c r="N51" s="22"/>
      <c r="O51" s="72"/>
      <c r="P51" s="72"/>
      <c r="Q51" s="22"/>
      <c r="R51" s="72" t="s">
        <v>364</v>
      </c>
      <c r="S51" s="72"/>
      <c r="T51" s="22"/>
      <c r="U51" s="72" t="s">
        <v>363</v>
      </c>
      <c r="V51" s="72"/>
      <c r="W51" s="22"/>
      <c r="X51" s="72" t="s">
        <v>364</v>
      </c>
      <c r="Y51" s="72"/>
    </row>
    <row r="52" spans="1:25">
      <c r="A52" s="11"/>
      <c r="B52" s="71"/>
      <c r="C52" s="10"/>
      <c r="D52" s="10"/>
      <c r="E52" s="22"/>
      <c r="F52" s="72" t="s">
        <v>351</v>
      </c>
      <c r="G52" s="72"/>
      <c r="H52" s="22"/>
      <c r="I52" s="10"/>
      <c r="J52" s="10"/>
      <c r="K52" s="22"/>
      <c r="L52" s="10"/>
      <c r="M52" s="10"/>
      <c r="N52" s="22"/>
      <c r="O52" s="72"/>
      <c r="P52" s="72"/>
      <c r="Q52" s="22"/>
      <c r="R52" s="72" t="s">
        <v>365</v>
      </c>
      <c r="S52" s="72"/>
      <c r="T52" s="22"/>
      <c r="U52" s="72" t="s">
        <v>364</v>
      </c>
      <c r="V52" s="72"/>
      <c r="W52" s="22"/>
      <c r="X52" s="72" t="s">
        <v>365</v>
      </c>
      <c r="Y52" s="72"/>
    </row>
    <row r="53" spans="1:25">
      <c r="A53" s="11"/>
      <c r="B53" s="71"/>
      <c r="C53" s="10"/>
      <c r="D53" s="10"/>
      <c r="E53" s="22"/>
      <c r="F53" s="10"/>
      <c r="G53" s="10"/>
      <c r="H53" s="22"/>
      <c r="I53" s="10"/>
      <c r="J53" s="10"/>
      <c r="K53" s="22"/>
      <c r="L53" s="10"/>
      <c r="M53" s="10"/>
      <c r="N53" s="22"/>
      <c r="O53" s="72"/>
      <c r="P53" s="72"/>
      <c r="Q53" s="22"/>
      <c r="R53" s="72" t="s">
        <v>361</v>
      </c>
      <c r="S53" s="72"/>
      <c r="T53" s="22"/>
      <c r="U53" s="72" t="s">
        <v>365</v>
      </c>
      <c r="V53" s="72"/>
      <c r="W53" s="22"/>
      <c r="X53" s="72" t="s">
        <v>368</v>
      </c>
      <c r="Y53" s="72"/>
    </row>
    <row r="54" spans="1:25" ht="15.75" thickBot="1">
      <c r="A54" s="11"/>
      <c r="B54" s="71"/>
      <c r="C54" s="73"/>
      <c r="D54" s="73"/>
      <c r="E54" s="22"/>
      <c r="F54" s="73"/>
      <c r="G54" s="73"/>
      <c r="H54" s="22"/>
      <c r="I54" s="73"/>
      <c r="J54" s="73"/>
      <c r="K54" s="22"/>
      <c r="L54" s="73"/>
      <c r="M54" s="73"/>
      <c r="N54" s="22"/>
      <c r="O54" s="74"/>
      <c r="P54" s="74"/>
      <c r="Q54" s="22"/>
      <c r="R54" s="73"/>
      <c r="S54" s="73"/>
      <c r="T54" s="22"/>
      <c r="U54" s="74" t="s">
        <v>366</v>
      </c>
      <c r="V54" s="74"/>
      <c r="W54" s="22"/>
      <c r="X54" s="73"/>
      <c r="Y54" s="73"/>
    </row>
    <row r="55" spans="1:25">
      <c r="A55" s="11"/>
      <c r="B55" s="69" t="s">
        <v>369</v>
      </c>
      <c r="C55" s="36"/>
      <c r="D55" s="36"/>
      <c r="E55" s="27"/>
      <c r="F55" s="36"/>
      <c r="G55" s="36"/>
      <c r="H55" s="27"/>
      <c r="I55" s="36"/>
      <c r="J55" s="36"/>
      <c r="K55" s="27"/>
      <c r="L55" s="36"/>
      <c r="M55" s="36"/>
      <c r="N55" s="27"/>
      <c r="O55" s="36"/>
      <c r="P55" s="36"/>
      <c r="Q55" s="27"/>
      <c r="R55" s="36"/>
      <c r="S55" s="36"/>
      <c r="T55" s="27"/>
      <c r="U55" s="36"/>
      <c r="V55" s="36"/>
      <c r="W55" s="27"/>
      <c r="X55" s="36"/>
      <c r="Y55" s="36"/>
    </row>
    <row r="56" spans="1:25">
      <c r="A56" s="11"/>
      <c r="B56" s="75" t="s">
        <v>370</v>
      </c>
      <c r="C56" s="76">
        <v>1964999</v>
      </c>
      <c r="D56" s="22"/>
      <c r="E56" s="22"/>
      <c r="F56" s="76">
        <v>102058</v>
      </c>
      <c r="G56" s="22"/>
      <c r="H56" s="22"/>
      <c r="I56" s="76">
        <v>2067057</v>
      </c>
      <c r="J56" s="22"/>
      <c r="K56" s="22"/>
      <c r="L56" s="76">
        <v>63839</v>
      </c>
      <c r="M56" s="22"/>
      <c r="N56" s="22"/>
      <c r="O56" s="76">
        <v>2130896</v>
      </c>
      <c r="P56" s="22"/>
      <c r="Q56" s="22"/>
      <c r="R56" s="77">
        <v>4.09</v>
      </c>
      <c r="S56" s="78" t="s">
        <v>371</v>
      </c>
      <c r="T56" s="22"/>
      <c r="U56" s="77">
        <v>2.37</v>
      </c>
      <c r="V56" s="78" t="s">
        <v>371</v>
      </c>
      <c r="W56" s="22"/>
      <c r="X56" s="77">
        <v>2.37</v>
      </c>
      <c r="Y56" s="78" t="s">
        <v>371</v>
      </c>
    </row>
    <row r="57" spans="1:25">
      <c r="A57" s="11"/>
      <c r="B57" s="75"/>
      <c r="C57" s="76"/>
      <c r="D57" s="22"/>
      <c r="E57" s="22"/>
      <c r="F57" s="76"/>
      <c r="G57" s="22"/>
      <c r="H57" s="22"/>
      <c r="I57" s="76"/>
      <c r="J57" s="22"/>
      <c r="K57" s="22"/>
      <c r="L57" s="76"/>
      <c r="M57" s="22"/>
      <c r="N57" s="22"/>
      <c r="O57" s="76"/>
      <c r="P57" s="22"/>
      <c r="Q57" s="22"/>
      <c r="R57" s="77"/>
      <c r="S57" s="78"/>
      <c r="T57" s="22"/>
      <c r="U57" s="77"/>
      <c r="V57" s="78"/>
      <c r="W57" s="22"/>
      <c r="X57" s="77"/>
      <c r="Y57" s="78"/>
    </row>
    <row r="58" spans="1:25">
      <c r="A58" s="11"/>
      <c r="B58" s="79" t="s">
        <v>372</v>
      </c>
      <c r="C58" s="80">
        <v>9168196</v>
      </c>
      <c r="D58" s="38"/>
      <c r="E58" s="38"/>
      <c r="F58" s="80">
        <v>601592</v>
      </c>
      <c r="G58" s="38"/>
      <c r="H58" s="38"/>
      <c r="I58" s="80">
        <v>9769788</v>
      </c>
      <c r="J58" s="38"/>
      <c r="K58" s="38"/>
      <c r="L58" s="80">
        <v>238949</v>
      </c>
      <c r="M58" s="38"/>
      <c r="N58" s="38"/>
      <c r="O58" s="80">
        <v>10008737</v>
      </c>
      <c r="P58" s="38"/>
      <c r="Q58" s="38"/>
      <c r="R58" s="81">
        <v>4.21</v>
      </c>
      <c r="S58" s="82" t="s">
        <v>371</v>
      </c>
      <c r="T58" s="38"/>
      <c r="U58" s="81">
        <v>2.89</v>
      </c>
      <c r="V58" s="82" t="s">
        <v>371</v>
      </c>
      <c r="W58" s="38"/>
      <c r="X58" s="81">
        <v>2.88</v>
      </c>
      <c r="Y58" s="82" t="s">
        <v>371</v>
      </c>
    </row>
    <row r="59" spans="1:25">
      <c r="A59" s="11"/>
      <c r="B59" s="79"/>
      <c r="C59" s="80"/>
      <c r="D59" s="38"/>
      <c r="E59" s="38"/>
      <c r="F59" s="80"/>
      <c r="G59" s="38"/>
      <c r="H59" s="38"/>
      <c r="I59" s="80"/>
      <c r="J59" s="38"/>
      <c r="K59" s="38"/>
      <c r="L59" s="80"/>
      <c r="M59" s="38"/>
      <c r="N59" s="38"/>
      <c r="O59" s="80"/>
      <c r="P59" s="38"/>
      <c r="Q59" s="38"/>
      <c r="R59" s="81"/>
      <c r="S59" s="82"/>
      <c r="T59" s="38"/>
      <c r="U59" s="81"/>
      <c r="V59" s="82"/>
      <c r="W59" s="38"/>
      <c r="X59" s="81"/>
      <c r="Y59" s="82"/>
    </row>
    <row r="60" spans="1:25">
      <c r="A60" s="11"/>
      <c r="B60" s="75" t="s">
        <v>375</v>
      </c>
      <c r="C60" s="76">
        <v>109937</v>
      </c>
      <c r="D60" s="22"/>
      <c r="E60" s="22"/>
      <c r="F60" s="76">
        <v>3464</v>
      </c>
      <c r="G60" s="22"/>
      <c r="H60" s="22"/>
      <c r="I60" s="76">
        <v>113401</v>
      </c>
      <c r="J60" s="22"/>
      <c r="K60" s="22"/>
      <c r="L60" s="76">
        <v>2365</v>
      </c>
      <c r="M60" s="22"/>
      <c r="N60" s="22"/>
      <c r="O60" s="76">
        <v>115766</v>
      </c>
      <c r="P60" s="22"/>
      <c r="Q60" s="22"/>
      <c r="R60" s="77">
        <v>3.15</v>
      </c>
      <c r="S60" s="78" t="s">
        <v>371</v>
      </c>
      <c r="T60" s="22"/>
      <c r="U60" s="77">
        <v>2.06</v>
      </c>
      <c r="V60" s="78" t="s">
        <v>371</v>
      </c>
      <c r="W60" s="22"/>
      <c r="X60" s="77">
        <v>2.02</v>
      </c>
      <c r="Y60" s="78" t="s">
        <v>371</v>
      </c>
    </row>
    <row r="61" spans="1:25">
      <c r="A61" s="11"/>
      <c r="B61" s="75"/>
      <c r="C61" s="76"/>
      <c r="D61" s="22"/>
      <c r="E61" s="22"/>
      <c r="F61" s="76"/>
      <c r="G61" s="22"/>
      <c r="H61" s="22"/>
      <c r="I61" s="76"/>
      <c r="J61" s="22"/>
      <c r="K61" s="22"/>
      <c r="L61" s="76"/>
      <c r="M61" s="22"/>
      <c r="N61" s="22"/>
      <c r="O61" s="76"/>
      <c r="P61" s="22"/>
      <c r="Q61" s="22"/>
      <c r="R61" s="77"/>
      <c r="S61" s="78"/>
      <c r="T61" s="22"/>
      <c r="U61" s="77"/>
      <c r="V61" s="78"/>
      <c r="W61" s="22"/>
      <c r="X61" s="77"/>
      <c r="Y61" s="78"/>
    </row>
    <row r="62" spans="1:25">
      <c r="A62" s="11"/>
      <c r="B62" s="79" t="s">
        <v>376</v>
      </c>
      <c r="C62" s="80">
        <v>556790</v>
      </c>
      <c r="D62" s="38"/>
      <c r="E62" s="38"/>
      <c r="F62" s="80">
        <v>13493</v>
      </c>
      <c r="G62" s="38"/>
      <c r="H62" s="38"/>
      <c r="I62" s="80">
        <v>570283</v>
      </c>
      <c r="J62" s="38"/>
      <c r="K62" s="38"/>
      <c r="L62" s="80">
        <v>16885</v>
      </c>
      <c r="M62" s="38"/>
      <c r="N62" s="38"/>
      <c r="O62" s="80">
        <v>587168</v>
      </c>
      <c r="P62" s="38"/>
      <c r="Q62" s="38"/>
      <c r="R62" s="81">
        <v>3.19</v>
      </c>
      <c r="S62" s="82" t="s">
        <v>371</v>
      </c>
      <c r="T62" s="38"/>
      <c r="U62" s="81">
        <v>2.1800000000000002</v>
      </c>
      <c r="V62" s="82" t="s">
        <v>371</v>
      </c>
      <c r="W62" s="38"/>
      <c r="X62" s="81">
        <v>2.2200000000000002</v>
      </c>
      <c r="Y62" s="82" t="s">
        <v>371</v>
      </c>
    </row>
    <row r="63" spans="1:25" ht="15.75" thickBot="1">
      <c r="A63" s="11"/>
      <c r="B63" s="79"/>
      <c r="C63" s="83"/>
      <c r="D63" s="46"/>
      <c r="E63" s="38"/>
      <c r="F63" s="83"/>
      <c r="G63" s="46"/>
      <c r="H63" s="38"/>
      <c r="I63" s="83"/>
      <c r="J63" s="46"/>
      <c r="K63" s="38"/>
      <c r="L63" s="83"/>
      <c r="M63" s="46"/>
      <c r="N63" s="38"/>
      <c r="O63" s="83"/>
      <c r="P63" s="46"/>
      <c r="Q63" s="38"/>
      <c r="R63" s="81"/>
      <c r="S63" s="82"/>
      <c r="T63" s="38"/>
      <c r="U63" s="81"/>
      <c r="V63" s="82"/>
      <c r="W63" s="38"/>
      <c r="X63" s="81"/>
      <c r="Y63" s="82"/>
    </row>
    <row r="64" spans="1:25">
      <c r="A64" s="11"/>
      <c r="B64" s="86" t="s">
        <v>378</v>
      </c>
      <c r="C64" s="87">
        <v>11799922</v>
      </c>
      <c r="D64" s="52"/>
      <c r="E64" s="22"/>
      <c r="F64" s="87">
        <v>720607</v>
      </c>
      <c r="G64" s="52"/>
      <c r="H64" s="22"/>
      <c r="I64" s="87">
        <v>12520529</v>
      </c>
      <c r="J64" s="52"/>
      <c r="K64" s="22"/>
      <c r="L64" s="87">
        <v>322038</v>
      </c>
      <c r="M64" s="52"/>
      <c r="N64" s="22"/>
      <c r="O64" s="87">
        <v>12842567</v>
      </c>
      <c r="P64" s="52"/>
      <c r="Q64" s="22"/>
      <c r="R64" s="77">
        <v>4.13</v>
      </c>
      <c r="S64" s="78" t="s">
        <v>371</v>
      </c>
      <c r="T64" s="22"/>
      <c r="U64" s="77">
        <v>2.77</v>
      </c>
      <c r="V64" s="78" t="s">
        <v>371</v>
      </c>
      <c r="W64" s="22"/>
      <c r="X64" s="77">
        <v>2.75</v>
      </c>
      <c r="Y64" s="78" t="s">
        <v>371</v>
      </c>
    </row>
    <row r="65" spans="1:28" ht="15.75" thickBot="1">
      <c r="A65" s="11"/>
      <c r="B65" s="86"/>
      <c r="C65" s="88"/>
      <c r="D65" s="60"/>
      <c r="E65" s="22"/>
      <c r="F65" s="88"/>
      <c r="G65" s="60"/>
      <c r="H65" s="22"/>
      <c r="I65" s="88"/>
      <c r="J65" s="60"/>
      <c r="K65" s="22"/>
      <c r="L65" s="88"/>
      <c r="M65" s="60"/>
      <c r="N65" s="22"/>
      <c r="O65" s="88"/>
      <c r="P65" s="60"/>
      <c r="Q65" s="22"/>
      <c r="R65" s="77"/>
      <c r="S65" s="78"/>
      <c r="T65" s="22"/>
      <c r="U65" s="77"/>
      <c r="V65" s="78"/>
      <c r="W65" s="22"/>
      <c r="X65" s="77"/>
      <c r="Y65" s="78"/>
    </row>
    <row r="66" spans="1:28">
      <c r="A66" s="11"/>
      <c r="B66" s="93" t="s">
        <v>380</v>
      </c>
      <c r="C66" s="94">
        <v>1322043</v>
      </c>
      <c r="D66" s="36"/>
      <c r="E66" s="38"/>
      <c r="F66" s="95" t="s">
        <v>399</v>
      </c>
      <c r="G66" s="96" t="s">
        <v>374</v>
      </c>
      <c r="H66" s="38"/>
      <c r="I66" s="94">
        <v>502513</v>
      </c>
      <c r="J66" s="36"/>
      <c r="K66" s="38"/>
      <c r="L66" s="94">
        <v>1926</v>
      </c>
      <c r="M66" s="36"/>
      <c r="N66" s="38"/>
      <c r="O66" s="94">
        <v>504439</v>
      </c>
      <c r="P66" s="36"/>
      <c r="Q66" s="38"/>
      <c r="R66" s="81">
        <v>2.89</v>
      </c>
      <c r="S66" s="82" t="s">
        <v>371</v>
      </c>
      <c r="T66" s="38"/>
      <c r="U66" s="81">
        <v>2.35</v>
      </c>
      <c r="V66" s="82" t="s">
        <v>371</v>
      </c>
      <c r="W66" s="38"/>
      <c r="X66" s="81">
        <v>1.51</v>
      </c>
      <c r="Y66" s="82" t="s">
        <v>371</v>
      </c>
    </row>
    <row r="67" spans="1:28">
      <c r="A67" s="11"/>
      <c r="B67" s="93"/>
      <c r="C67" s="80"/>
      <c r="D67" s="38"/>
      <c r="E67" s="38"/>
      <c r="F67" s="81"/>
      <c r="G67" s="82"/>
      <c r="H67" s="38"/>
      <c r="I67" s="80"/>
      <c r="J67" s="38"/>
      <c r="K67" s="38"/>
      <c r="L67" s="80"/>
      <c r="M67" s="38"/>
      <c r="N67" s="38"/>
      <c r="O67" s="80"/>
      <c r="P67" s="38"/>
      <c r="Q67" s="38"/>
      <c r="R67" s="81"/>
      <c r="S67" s="82"/>
      <c r="T67" s="38"/>
      <c r="U67" s="81"/>
      <c r="V67" s="82"/>
      <c r="W67" s="38"/>
      <c r="X67" s="81"/>
      <c r="Y67" s="82"/>
    </row>
    <row r="68" spans="1:28">
      <c r="A68" s="11"/>
      <c r="B68" s="97" t="s">
        <v>383</v>
      </c>
      <c r="C68" s="76">
        <v>3339683</v>
      </c>
      <c r="D68" s="22"/>
      <c r="E68" s="22"/>
      <c r="F68" s="77" t="s">
        <v>400</v>
      </c>
      <c r="G68" s="78" t="s">
        <v>374</v>
      </c>
      <c r="H68" s="22"/>
      <c r="I68" s="76">
        <v>3030798</v>
      </c>
      <c r="J68" s="22"/>
      <c r="K68" s="22"/>
      <c r="L68" s="76">
        <v>48238</v>
      </c>
      <c r="M68" s="22"/>
      <c r="N68" s="22"/>
      <c r="O68" s="76">
        <v>3079036</v>
      </c>
      <c r="P68" s="22"/>
      <c r="Q68" s="22"/>
      <c r="R68" s="77">
        <v>4.2</v>
      </c>
      <c r="S68" s="78" t="s">
        <v>371</v>
      </c>
      <c r="T68" s="22"/>
      <c r="U68" s="77">
        <v>4.6100000000000003</v>
      </c>
      <c r="V68" s="78" t="s">
        <v>371</v>
      </c>
      <c r="W68" s="22"/>
      <c r="X68" s="77">
        <v>4.8</v>
      </c>
      <c r="Y68" s="78" t="s">
        <v>371</v>
      </c>
    </row>
    <row r="69" spans="1:28">
      <c r="A69" s="11"/>
      <c r="B69" s="97"/>
      <c r="C69" s="76"/>
      <c r="D69" s="22"/>
      <c r="E69" s="22"/>
      <c r="F69" s="77"/>
      <c r="G69" s="78"/>
      <c r="H69" s="22"/>
      <c r="I69" s="76"/>
      <c r="J69" s="22"/>
      <c r="K69" s="22"/>
      <c r="L69" s="76"/>
      <c r="M69" s="22"/>
      <c r="N69" s="22"/>
      <c r="O69" s="76"/>
      <c r="P69" s="22"/>
      <c r="Q69" s="22"/>
      <c r="R69" s="77"/>
      <c r="S69" s="78"/>
      <c r="T69" s="22"/>
      <c r="U69" s="77"/>
      <c r="V69" s="78"/>
      <c r="W69" s="22"/>
      <c r="X69" s="77"/>
      <c r="Y69" s="78"/>
    </row>
    <row r="70" spans="1:28">
      <c r="A70" s="11"/>
      <c r="B70" s="103" t="s">
        <v>385</v>
      </c>
      <c r="C70" s="80">
        <v>1868928</v>
      </c>
      <c r="D70" s="38"/>
      <c r="E70" s="38"/>
      <c r="F70" s="80">
        <v>24070</v>
      </c>
      <c r="G70" s="38"/>
      <c r="H70" s="38"/>
      <c r="I70" s="80">
        <v>1892998</v>
      </c>
      <c r="J70" s="38"/>
      <c r="K70" s="38"/>
      <c r="L70" s="80">
        <v>151523</v>
      </c>
      <c r="M70" s="38"/>
      <c r="N70" s="38"/>
      <c r="O70" s="80">
        <v>2044521</v>
      </c>
      <c r="P70" s="38"/>
      <c r="Q70" s="38"/>
      <c r="R70" s="81">
        <v>5.27</v>
      </c>
      <c r="S70" s="82" t="s">
        <v>371</v>
      </c>
      <c r="T70" s="38"/>
      <c r="U70" s="81">
        <v>4.96</v>
      </c>
      <c r="V70" s="82" t="s">
        <v>371</v>
      </c>
      <c r="W70" s="38"/>
      <c r="X70" s="81">
        <v>4.82</v>
      </c>
      <c r="Y70" s="82" t="s">
        <v>371</v>
      </c>
    </row>
    <row r="71" spans="1:28" ht="15.75" thickBot="1">
      <c r="A71" s="11"/>
      <c r="B71" s="103"/>
      <c r="C71" s="83"/>
      <c r="D71" s="46"/>
      <c r="E71" s="38"/>
      <c r="F71" s="83"/>
      <c r="G71" s="46"/>
      <c r="H71" s="38"/>
      <c r="I71" s="83"/>
      <c r="J71" s="46"/>
      <c r="K71" s="38"/>
      <c r="L71" s="83"/>
      <c r="M71" s="46"/>
      <c r="N71" s="38"/>
      <c r="O71" s="83"/>
      <c r="P71" s="46"/>
      <c r="Q71" s="38"/>
      <c r="R71" s="81"/>
      <c r="S71" s="82"/>
      <c r="T71" s="38"/>
      <c r="U71" s="81"/>
      <c r="V71" s="82"/>
      <c r="W71" s="38"/>
      <c r="X71" s="81"/>
      <c r="Y71" s="82"/>
    </row>
    <row r="72" spans="1:28">
      <c r="A72" s="11"/>
      <c r="B72" s="104" t="s">
        <v>141</v>
      </c>
      <c r="C72" s="87">
        <v>18330576</v>
      </c>
      <c r="D72" s="52"/>
      <c r="E72" s="22"/>
      <c r="F72" s="89" t="s">
        <v>401</v>
      </c>
      <c r="G72" s="91" t="s">
        <v>374</v>
      </c>
      <c r="H72" s="22"/>
      <c r="I72" s="87">
        <v>17946838</v>
      </c>
      <c r="J72" s="52"/>
      <c r="K72" s="22"/>
      <c r="L72" s="87">
        <v>523725</v>
      </c>
      <c r="M72" s="52"/>
      <c r="N72" s="22"/>
      <c r="O72" s="87">
        <v>18470563</v>
      </c>
      <c r="P72" s="52"/>
      <c r="Q72" s="22"/>
      <c r="R72" s="77">
        <v>4.17</v>
      </c>
      <c r="S72" s="78" t="s">
        <v>371</v>
      </c>
      <c r="T72" s="22"/>
      <c r="U72" s="77">
        <v>3.3</v>
      </c>
      <c r="V72" s="78" t="s">
        <v>371</v>
      </c>
      <c r="W72" s="22"/>
      <c r="X72" s="77">
        <v>3.27</v>
      </c>
      <c r="Y72" s="78" t="s">
        <v>371</v>
      </c>
    </row>
    <row r="73" spans="1:28" ht="15.75" thickBot="1">
      <c r="A73" s="11"/>
      <c r="B73" s="104"/>
      <c r="C73" s="98"/>
      <c r="D73" s="53"/>
      <c r="E73" s="22"/>
      <c r="F73" s="99"/>
      <c r="G73" s="100"/>
      <c r="H73" s="22"/>
      <c r="I73" s="98"/>
      <c r="J73" s="53"/>
      <c r="K73" s="22"/>
      <c r="L73" s="98"/>
      <c r="M73" s="53"/>
      <c r="N73" s="22"/>
      <c r="O73" s="98"/>
      <c r="P73" s="53"/>
      <c r="Q73" s="22"/>
      <c r="R73" s="77"/>
      <c r="S73" s="78"/>
      <c r="T73" s="22"/>
      <c r="U73" s="77"/>
      <c r="V73" s="78"/>
      <c r="W73" s="22"/>
      <c r="X73" s="77"/>
      <c r="Y73" s="78"/>
    </row>
    <row r="74" spans="1:28" ht="15.75" thickTop="1">
      <c r="A74" s="11"/>
      <c r="B74" s="22" t="s">
        <v>402</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row>
    <row r="75" spans="1:28">
      <c r="A75" s="11"/>
      <c r="B75" s="16"/>
      <c r="C75" s="16"/>
    </row>
    <row r="76" spans="1:28" ht="22.5">
      <c r="A76" s="11"/>
      <c r="B76" s="101">
        <v>-1</v>
      </c>
      <c r="C76" s="102" t="s">
        <v>403</v>
      </c>
    </row>
    <row r="77" spans="1:28">
      <c r="A77" s="11"/>
      <c r="B77" s="16"/>
      <c r="C77" s="16"/>
    </row>
    <row r="78" spans="1:28" ht="33.75">
      <c r="A78" s="11"/>
      <c r="B78" s="101">
        <v>-2</v>
      </c>
      <c r="C78" s="102" t="s">
        <v>404</v>
      </c>
    </row>
    <row r="79" spans="1:28">
      <c r="A79" s="11"/>
      <c r="B79" s="16"/>
      <c r="C79" s="16"/>
    </row>
    <row r="80" spans="1:28" ht="45">
      <c r="A80" s="11"/>
      <c r="B80" s="101">
        <v>-3</v>
      </c>
      <c r="C80" s="102" t="s">
        <v>405</v>
      </c>
    </row>
    <row r="81" spans="1:28">
      <c r="A81" s="11"/>
      <c r="B81" s="16"/>
      <c r="C81" s="16"/>
    </row>
    <row r="82" spans="1:28" ht="33.75">
      <c r="A82" s="11"/>
      <c r="B82" s="101">
        <v>-4</v>
      </c>
      <c r="C82" s="102" t="s">
        <v>406</v>
      </c>
    </row>
    <row r="83" spans="1:28">
      <c r="A83" s="11"/>
      <c r="B83" s="16"/>
      <c r="C83" s="16"/>
    </row>
    <row r="84" spans="1:28" ht="33.75">
      <c r="A84" s="11"/>
      <c r="B84" s="101">
        <v>-5</v>
      </c>
      <c r="C84" s="102" t="s">
        <v>407</v>
      </c>
    </row>
    <row r="85" spans="1:28">
      <c r="A85" s="11"/>
      <c r="B85" s="16"/>
      <c r="C85" s="16"/>
    </row>
    <row r="86" spans="1:28" ht="56.25">
      <c r="A86" s="11"/>
      <c r="B86" s="101">
        <v>-6</v>
      </c>
      <c r="C86" s="102" t="s">
        <v>408</v>
      </c>
    </row>
    <row r="87" spans="1:28" ht="15" customHeight="1">
      <c r="A87" s="11" t="s">
        <v>1094</v>
      </c>
      <c r="B87" s="10" t="s">
        <v>6</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row>
    <row r="88" spans="1:28">
      <c r="A88" s="11"/>
      <c r="B88" s="22" t="s">
        <v>409</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row>
    <row r="89" spans="1:28">
      <c r="A89" s="11"/>
      <c r="B89" s="31"/>
      <c r="C89" s="31"/>
      <c r="D89" s="31"/>
      <c r="E89" s="31"/>
      <c r="F89" s="31"/>
      <c r="G89" s="31"/>
      <c r="H89" s="31"/>
      <c r="I89" s="31"/>
      <c r="J89" s="31"/>
      <c r="K89" s="31"/>
      <c r="L89" s="31"/>
      <c r="M89" s="31"/>
    </row>
    <row r="90" spans="1:28">
      <c r="A90" s="11"/>
      <c r="B90" s="16"/>
      <c r="C90" s="16"/>
      <c r="D90" s="16"/>
      <c r="E90" s="16"/>
      <c r="F90" s="16"/>
      <c r="G90" s="16"/>
      <c r="H90" s="16"/>
      <c r="I90" s="16"/>
      <c r="J90" s="16"/>
      <c r="K90" s="16"/>
      <c r="L90" s="16"/>
      <c r="M90" s="16"/>
    </row>
    <row r="91" spans="1:28" ht="15.75" thickBot="1">
      <c r="A91" s="11"/>
      <c r="B91" s="25" t="s">
        <v>338</v>
      </c>
      <c r="C91" s="109" t="s">
        <v>410</v>
      </c>
      <c r="D91" s="109"/>
      <c r="E91" s="15"/>
      <c r="F91" s="109" t="s">
        <v>411</v>
      </c>
      <c r="G91" s="109"/>
      <c r="H91" s="15"/>
      <c r="I91" s="109" t="s">
        <v>412</v>
      </c>
      <c r="J91" s="109"/>
      <c r="K91" s="15"/>
      <c r="L91" s="109" t="s">
        <v>411</v>
      </c>
      <c r="M91" s="109"/>
    </row>
    <row r="92" spans="1:28">
      <c r="A92" s="11"/>
      <c r="B92" s="33" t="s">
        <v>413</v>
      </c>
      <c r="C92" s="34">
        <v>1444376</v>
      </c>
      <c r="D92" s="36"/>
      <c r="E92" s="38"/>
      <c r="F92" s="39">
        <v>38.299999999999997</v>
      </c>
      <c r="G92" s="110" t="s">
        <v>371</v>
      </c>
      <c r="H92" s="38"/>
      <c r="I92" s="34">
        <v>1844209</v>
      </c>
      <c r="J92" s="36"/>
      <c r="K92" s="38"/>
      <c r="L92" s="39">
        <v>59.9</v>
      </c>
      <c r="M92" s="110" t="s">
        <v>371</v>
      </c>
    </row>
    <row r="93" spans="1:28">
      <c r="A93" s="11"/>
      <c r="B93" s="33"/>
      <c r="C93" s="44"/>
      <c r="D93" s="38"/>
      <c r="E93" s="38"/>
      <c r="F93" s="40"/>
      <c r="G93" s="111"/>
      <c r="H93" s="38"/>
      <c r="I93" s="44"/>
      <c r="J93" s="38"/>
      <c r="K93" s="38"/>
      <c r="L93" s="47"/>
      <c r="M93" s="112"/>
    </row>
    <row r="94" spans="1:28">
      <c r="A94" s="11"/>
      <c r="B94" s="41" t="s">
        <v>414</v>
      </c>
      <c r="C94" s="42">
        <v>1504802</v>
      </c>
      <c r="D94" s="22"/>
      <c r="E94" s="22"/>
      <c r="F94" s="43">
        <v>39.9</v>
      </c>
      <c r="G94" s="23" t="s">
        <v>371</v>
      </c>
      <c r="H94" s="22"/>
      <c r="I94" s="42">
        <v>754161</v>
      </c>
      <c r="J94" s="22"/>
      <c r="K94" s="22"/>
      <c r="L94" s="43">
        <v>24.5</v>
      </c>
      <c r="M94" s="23" t="s">
        <v>371</v>
      </c>
    </row>
    <row r="95" spans="1:28">
      <c r="A95" s="11"/>
      <c r="B95" s="41"/>
      <c r="C95" s="42"/>
      <c r="D95" s="22"/>
      <c r="E95" s="22"/>
      <c r="F95" s="43"/>
      <c r="G95" s="23"/>
      <c r="H95" s="22"/>
      <c r="I95" s="42"/>
      <c r="J95" s="22"/>
      <c r="K95" s="22"/>
      <c r="L95" s="43"/>
      <c r="M95" s="23"/>
    </row>
    <row r="96" spans="1:28">
      <c r="A96" s="11"/>
      <c r="B96" s="33" t="s">
        <v>415</v>
      </c>
      <c r="C96" s="44">
        <v>801919</v>
      </c>
      <c r="D96" s="38"/>
      <c r="E96" s="38"/>
      <c r="F96" s="47">
        <v>21.2</v>
      </c>
      <c r="G96" s="112" t="s">
        <v>371</v>
      </c>
      <c r="H96" s="38"/>
      <c r="I96" s="44">
        <v>468181</v>
      </c>
      <c r="J96" s="38"/>
      <c r="K96" s="38"/>
      <c r="L96" s="47">
        <v>15.2</v>
      </c>
      <c r="M96" s="112" t="s">
        <v>371</v>
      </c>
    </row>
    <row r="97" spans="1:28">
      <c r="A97" s="11"/>
      <c r="B97" s="33"/>
      <c r="C97" s="44"/>
      <c r="D97" s="38"/>
      <c r="E97" s="38"/>
      <c r="F97" s="47"/>
      <c r="G97" s="112"/>
      <c r="H97" s="38"/>
      <c r="I97" s="44"/>
      <c r="J97" s="38"/>
      <c r="K97" s="38"/>
      <c r="L97" s="47"/>
      <c r="M97" s="112"/>
    </row>
    <row r="98" spans="1:28">
      <c r="A98" s="11"/>
      <c r="B98" s="41" t="s">
        <v>416</v>
      </c>
      <c r="C98" s="42">
        <v>24212</v>
      </c>
      <c r="D98" s="22"/>
      <c r="E98" s="22"/>
      <c r="F98" s="43">
        <v>0.6</v>
      </c>
      <c r="G98" s="23" t="s">
        <v>371</v>
      </c>
      <c r="H98" s="22"/>
      <c r="I98" s="42">
        <v>12485</v>
      </c>
      <c r="J98" s="22"/>
      <c r="K98" s="22"/>
      <c r="L98" s="43">
        <v>0.4</v>
      </c>
      <c r="M98" s="23" t="s">
        <v>371</v>
      </c>
    </row>
    <row r="99" spans="1:28" ht="15.75" thickBot="1">
      <c r="A99" s="11"/>
      <c r="B99" s="41"/>
      <c r="C99" s="59"/>
      <c r="D99" s="60"/>
      <c r="E99" s="22"/>
      <c r="F99" s="61"/>
      <c r="G99" s="113"/>
      <c r="H99" s="22"/>
      <c r="I99" s="59"/>
      <c r="J99" s="60"/>
      <c r="K99" s="22"/>
      <c r="L99" s="61"/>
      <c r="M99" s="113"/>
    </row>
    <row r="100" spans="1:28">
      <c r="A100" s="11"/>
      <c r="B100" s="33" t="s">
        <v>417</v>
      </c>
      <c r="C100" s="34">
        <v>3775309</v>
      </c>
      <c r="D100" s="36"/>
      <c r="E100" s="38"/>
      <c r="F100" s="39">
        <v>100</v>
      </c>
      <c r="G100" s="110" t="s">
        <v>371</v>
      </c>
      <c r="H100" s="38"/>
      <c r="I100" s="34">
        <v>3079036</v>
      </c>
      <c r="J100" s="36"/>
      <c r="K100" s="38"/>
      <c r="L100" s="39">
        <v>100</v>
      </c>
      <c r="M100" s="110" t="s">
        <v>371</v>
      </c>
    </row>
    <row r="101" spans="1:28" ht="15.75" thickBot="1">
      <c r="A101" s="11"/>
      <c r="B101" s="33"/>
      <c r="C101" s="63"/>
      <c r="D101" s="64"/>
      <c r="E101" s="38"/>
      <c r="F101" s="65"/>
      <c r="G101" s="114"/>
      <c r="H101" s="38"/>
      <c r="I101" s="63"/>
      <c r="J101" s="64"/>
      <c r="K101" s="38"/>
      <c r="L101" s="65"/>
      <c r="M101" s="114"/>
    </row>
    <row r="102" spans="1:28" ht="15.75" thickTop="1">
      <c r="A102" s="11" t="s">
        <v>1095</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c r="A103" s="11"/>
      <c r="B103" s="22" t="s">
        <v>418</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row>
    <row r="104" spans="1:28">
      <c r="A104" s="11"/>
      <c r="B104" s="31"/>
      <c r="C104" s="31"/>
      <c r="D104" s="31"/>
      <c r="E104" s="31"/>
      <c r="F104" s="31"/>
      <c r="G104" s="31"/>
      <c r="H104" s="31"/>
    </row>
    <row r="105" spans="1:28">
      <c r="A105" s="11"/>
      <c r="B105" s="16"/>
      <c r="C105" s="16"/>
      <c r="D105" s="16"/>
      <c r="E105" s="16"/>
      <c r="F105" s="16"/>
      <c r="G105" s="16"/>
      <c r="H105" s="16"/>
    </row>
    <row r="106" spans="1:28">
      <c r="A106" s="11"/>
      <c r="B106" s="22" t="s">
        <v>419</v>
      </c>
      <c r="C106" s="22"/>
      <c r="D106" s="121" t="s">
        <v>420</v>
      </c>
      <c r="E106" s="121"/>
      <c r="F106" s="121"/>
      <c r="G106" s="121"/>
      <c r="H106" s="121"/>
    </row>
    <row r="107" spans="1:28" ht="15.75" thickBot="1">
      <c r="A107" s="11"/>
      <c r="B107" s="22"/>
      <c r="C107" s="22"/>
      <c r="D107" s="109" t="s">
        <v>421</v>
      </c>
      <c r="E107" s="109"/>
      <c r="F107" s="109"/>
      <c r="G107" s="109"/>
      <c r="H107" s="109"/>
    </row>
    <row r="108" spans="1:28">
      <c r="A108" s="11"/>
      <c r="B108" s="122" t="s">
        <v>422</v>
      </c>
      <c r="C108" s="22"/>
      <c r="D108" s="124" t="s">
        <v>423</v>
      </c>
      <c r="E108" s="124"/>
      <c r="F108" s="52"/>
      <c r="G108" s="124" t="s">
        <v>423</v>
      </c>
      <c r="H108" s="124"/>
    </row>
    <row r="109" spans="1:28" ht="15.75" thickBot="1">
      <c r="A109" s="11"/>
      <c r="B109" s="123"/>
      <c r="C109" s="22"/>
      <c r="D109" s="109">
        <v>2013</v>
      </c>
      <c r="E109" s="109"/>
      <c r="F109" s="22"/>
      <c r="G109" s="109">
        <v>2012</v>
      </c>
      <c r="H109" s="109"/>
    </row>
    <row r="110" spans="1:28">
      <c r="A110" s="11"/>
      <c r="B110" s="26" t="s">
        <v>424</v>
      </c>
      <c r="C110" s="27"/>
      <c r="D110" s="28">
        <v>4.8</v>
      </c>
      <c r="E110" s="107" t="s">
        <v>371</v>
      </c>
      <c r="F110" s="27"/>
      <c r="G110" s="28">
        <v>2.1</v>
      </c>
      <c r="H110" s="107" t="s">
        <v>371</v>
      </c>
    </row>
    <row r="111" spans="1:28">
      <c r="A111" s="11"/>
      <c r="B111" s="116">
        <v>41932</v>
      </c>
      <c r="C111" s="15"/>
      <c r="D111" s="30">
        <v>3.5</v>
      </c>
      <c r="E111" s="19" t="s">
        <v>371</v>
      </c>
      <c r="F111" s="15"/>
      <c r="G111" s="30">
        <v>3.2</v>
      </c>
      <c r="H111" s="19" t="s">
        <v>371</v>
      </c>
    </row>
    <row r="112" spans="1:28">
      <c r="A112" s="11"/>
      <c r="B112" s="26" t="s">
        <v>425</v>
      </c>
      <c r="C112" s="27"/>
      <c r="D112" s="28">
        <v>14.7</v>
      </c>
      <c r="E112" s="107" t="s">
        <v>371</v>
      </c>
      <c r="F112" s="27"/>
      <c r="G112" s="28">
        <v>15</v>
      </c>
      <c r="H112" s="107" t="s">
        <v>371</v>
      </c>
    </row>
    <row r="113" spans="1:28">
      <c r="A113" s="11"/>
      <c r="B113" s="18" t="s">
        <v>426</v>
      </c>
      <c r="C113" s="15"/>
      <c r="D113" s="30">
        <v>25.2</v>
      </c>
      <c r="E113" s="19" t="s">
        <v>371</v>
      </c>
      <c r="F113" s="15"/>
      <c r="G113" s="30">
        <v>27</v>
      </c>
      <c r="H113" s="19" t="s">
        <v>371</v>
      </c>
    </row>
    <row r="114" spans="1:28">
      <c r="A114" s="11"/>
      <c r="B114" s="26" t="s">
        <v>427</v>
      </c>
      <c r="C114" s="27"/>
      <c r="D114" s="28">
        <v>38.6</v>
      </c>
      <c r="E114" s="107" t="s">
        <v>371</v>
      </c>
      <c r="F114" s="27"/>
      <c r="G114" s="28">
        <v>40.4</v>
      </c>
      <c r="H114" s="107" t="s">
        <v>371</v>
      </c>
    </row>
    <row r="115" spans="1:28">
      <c r="A115" s="11"/>
      <c r="B115" s="18" t="s">
        <v>428</v>
      </c>
      <c r="C115" s="15"/>
      <c r="D115" s="30">
        <v>8.5</v>
      </c>
      <c r="E115" s="19" t="s">
        <v>371</v>
      </c>
      <c r="F115" s="15"/>
      <c r="G115" s="30">
        <v>7.6</v>
      </c>
      <c r="H115" s="19" t="s">
        <v>371</v>
      </c>
    </row>
    <row r="116" spans="1:28" ht="15.75" thickBot="1">
      <c r="A116" s="11"/>
      <c r="B116" s="26" t="s">
        <v>429</v>
      </c>
      <c r="C116" s="27"/>
      <c r="D116" s="117">
        <v>4.7</v>
      </c>
      <c r="E116" s="118" t="s">
        <v>371</v>
      </c>
      <c r="F116" s="27"/>
      <c r="G116" s="117">
        <v>4.7</v>
      </c>
      <c r="H116" s="118" t="s">
        <v>371</v>
      </c>
    </row>
    <row r="117" spans="1:28" ht="15.75" thickBot="1">
      <c r="A117" s="11"/>
      <c r="B117" s="18" t="s">
        <v>141</v>
      </c>
      <c r="C117" s="15"/>
      <c r="D117" s="119">
        <v>100</v>
      </c>
      <c r="E117" s="120" t="s">
        <v>371</v>
      </c>
      <c r="F117" s="15"/>
      <c r="G117" s="119">
        <v>100</v>
      </c>
      <c r="H117" s="120" t="s">
        <v>371</v>
      </c>
    </row>
    <row r="118" spans="1:28" ht="15.75" thickTop="1">
      <c r="A118" s="11"/>
      <c r="B118" s="66"/>
      <c r="C118" s="66"/>
      <c r="D118" s="66"/>
      <c r="E118" s="66"/>
      <c r="F118" s="66"/>
      <c r="G118" s="66"/>
      <c r="H118" s="66"/>
      <c r="I118" s="66"/>
      <c r="J118" s="66"/>
      <c r="K118" s="66"/>
      <c r="L118" s="66"/>
      <c r="M118" s="66"/>
      <c r="N118" s="66"/>
      <c r="O118" s="66"/>
      <c r="P118" s="66"/>
      <c r="Q118" s="66"/>
      <c r="R118" s="66"/>
      <c r="S118" s="66"/>
      <c r="T118" s="66"/>
      <c r="U118" s="66"/>
      <c r="V118" s="66"/>
      <c r="W118" s="66"/>
      <c r="X118" s="66"/>
      <c r="Y118" s="66"/>
      <c r="Z118" s="66"/>
      <c r="AA118" s="66"/>
      <c r="AB118" s="66"/>
    </row>
    <row r="119" spans="1:28">
      <c r="A119" s="11"/>
      <c r="B119" s="16"/>
      <c r="C119" s="16"/>
    </row>
    <row r="120" spans="1:28" ht="144">
      <c r="A120" s="11"/>
      <c r="B120" s="125">
        <v>-1</v>
      </c>
      <c r="C120" s="126" t="s">
        <v>430</v>
      </c>
    </row>
    <row r="121" spans="1:28" ht="15" customHeight="1">
      <c r="A121" s="11" t="s">
        <v>1096</v>
      </c>
      <c r="B121" s="10" t="s">
        <v>6</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row>
    <row r="122" spans="1:28">
      <c r="A122" s="11"/>
      <c r="B122" s="22" t="s">
        <v>431</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row>
    <row r="123" spans="1:28">
      <c r="A123" s="11"/>
      <c r="B123" s="31"/>
      <c r="C123" s="31"/>
      <c r="D123" s="31"/>
      <c r="E123" s="31"/>
      <c r="F123" s="31"/>
      <c r="G123" s="31"/>
    </row>
    <row r="124" spans="1:28">
      <c r="A124" s="11"/>
      <c r="B124" s="16"/>
      <c r="C124" s="16"/>
      <c r="D124" s="16"/>
      <c r="E124" s="16"/>
      <c r="F124" s="16"/>
      <c r="G124" s="16"/>
    </row>
    <row r="125" spans="1:28">
      <c r="A125" s="11"/>
      <c r="B125" s="127" t="s">
        <v>338</v>
      </c>
      <c r="C125" s="121" t="s">
        <v>423</v>
      </c>
      <c r="D125" s="121"/>
      <c r="E125" s="22"/>
      <c r="F125" s="121" t="s">
        <v>423</v>
      </c>
      <c r="G125" s="121"/>
    </row>
    <row r="126" spans="1:28" ht="15.75" thickBot="1">
      <c r="A126" s="11"/>
      <c r="B126" s="127"/>
      <c r="C126" s="109">
        <v>2013</v>
      </c>
      <c r="D126" s="109"/>
      <c r="E126" s="22"/>
      <c r="F126" s="109">
        <v>2012</v>
      </c>
      <c r="G126" s="109"/>
    </row>
    <row r="127" spans="1:28">
      <c r="A127" s="11"/>
      <c r="B127" s="33" t="s">
        <v>432</v>
      </c>
      <c r="C127" s="34">
        <v>20673443</v>
      </c>
      <c r="D127" s="36"/>
      <c r="E127" s="38"/>
      <c r="F127" s="34">
        <v>18330576</v>
      </c>
      <c r="G127" s="36"/>
    </row>
    <row r="128" spans="1:28">
      <c r="A128" s="11"/>
      <c r="B128" s="33"/>
      <c r="C128" s="44"/>
      <c r="D128" s="38"/>
      <c r="E128" s="38"/>
      <c r="F128" s="44"/>
      <c r="G128" s="38"/>
    </row>
    <row r="129" spans="1:28">
      <c r="A129" s="11"/>
      <c r="B129" s="41" t="s">
        <v>433</v>
      </c>
      <c r="C129" s="42">
        <v>646189</v>
      </c>
      <c r="D129" s="22"/>
      <c r="E129" s="22"/>
      <c r="F129" s="42">
        <v>788716</v>
      </c>
      <c r="G129" s="22"/>
    </row>
    <row r="130" spans="1:28">
      <c r="A130" s="11"/>
      <c r="B130" s="41"/>
      <c r="C130" s="42"/>
      <c r="D130" s="22"/>
      <c r="E130" s="22"/>
      <c r="F130" s="42"/>
      <c r="G130" s="22"/>
    </row>
    <row r="131" spans="1:28">
      <c r="A131" s="11"/>
      <c r="B131" s="26" t="s">
        <v>434</v>
      </c>
      <c r="C131" s="28" t="s">
        <v>435</v>
      </c>
      <c r="D131" s="107" t="s">
        <v>374</v>
      </c>
      <c r="E131" s="27"/>
      <c r="F131" s="28" t="s">
        <v>436</v>
      </c>
      <c r="G131" s="107" t="s">
        <v>374</v>
      </c>
    </row>
    <row r="132" spans="1:28">
      <c r="A132" s="11"/>
      <c r="B132" s="41" t="s">
        <v>437</v>
      </c>
      <c r="C132" s="42">
        <v>291725</v>
      </c>
      <c r="D132" s="22"/>
      <c r="E132" s="22"/>
      <c r="F132" s="42">
        <v>563093</v>
      </c>
      <c r="G132" s="22"/>
    </row>
    <row r="133" spans="1:28">
      <c r="A133" s="11"/>
      <c r="B133" s="41"/>
      <c r="C133" s="42"/>
      <c r="D133" s="22"/>
      <c r="E133" s="22"/>
      <c r="F133" s="42"/>
      <c r="G133" s="22"/>
    </row>
    <row r="134" spans="1:28" ht="15.75" thickBot="1">
      <c r="A134" s="11"/>
      <c r="B134" s="26" t="s">
        <v>438</v>
      </c>
      <c r="C134" s="117" t="s">
        <v>439</v>
      </c>
      <c r="D134" s="118" t="s">
        <v>374</v>
      </c>
      <c r="E134" s="27"/>
      <c r="F134" s="117" t="s">
        <v>440</v>
      </c>
      <c r="G134" s="118" t="s">
        <v>374</v>
      </c>
    </row>
    <row r="135" spans="1:28">
      <c r="A135" s="11"/>
      <c r="B135" s="41" t="s">
        <v>441</v>
      </c>
      <c r="C135" s="50">
        <v>17348657</v>
      </c>
      <c r="D135" s="52"/>
      <c r="E135" s="22"/>
      <c r="F135" s="50">
        <v>18470563</v>
      </c>
      <c r="G135" s="52"/>
    </row>
    <row r="136" spans="1:28" ht="15.75" thickBot="1">
      <c r="A136" s="11"/>
      <c r="B136" s="41"/>
      <c r="C136" s="51"/>
      <c r="D136" s="53"/>
      <c r="E136" s="22"/>
      <c r="F136" s="51"/>
      <c r="G136" s="53"/>
    </row>
    <row r="137" spans="1:28" ht="15.75" thickTop="1">
      <c r="A137" s="11" t="s">
        <v>1097</v>
      </c>
      <c r="B137" s="10" t="s">
        <v>6</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row>
    <row r="138" spans="1:28">
      <c r="A138" s="11"/>
      <c r="B138" s="22" t="s">
        <v>442</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row>
    <row r="139" spans="1:28">
      <c r="A139" s="11"/>
      <c r="B139" s="31"/>
      <c r="C139" s="31"/>
      <c r="D139" s="31"/>
      <c r="E139" s="31"/>
      <c r="F139" s="31"/>
      <c r="G139" s="31"/>
    </row>
    <row r="140" spans="1:28">
      <c r="A140" s="11"/>
      <c r="B140" s="16"/>
      <c r="C140" s="16"/>
      <c r="D140" s="16"/>
      <c r="E140" s="16"/>
      <c r="F140" s="16"/>
      <c r="G140" s="16"/>
    </row>
    <row r="141" spans="1:28">
      <c r="A141" s="11"/>
      <c r="B141" s="127" t="s">
        <v>338</v>
      </c>
      <c r="C141" s="121" t="s">
        <v>423</v>
      </c>
      <c r="D141" s="121"/>
      <c r="E141" s="22"/>
      <c r="F141" s="121" t="s">
        <v>423</v>
      </c>
      <c r="G141" s="121"/>
    </row>
    <row r="142" spans="1:28" ht="15.75" thickBot="1">
      <c r="A142" s="11"/>
      <c r="B142" s="127"/>
      <c r="C142" s="109">
        <v>2013</v>
      </c>
      <c r="D142" s="109"/>
      <c r="E142" s="22"/>
      <c r="F142" s="109">
        <v>2012</v>
      </c>
      <c r="G142" s="109"/>
    </row>
    <row r="143" spans="1:28">
      <c r="A143" s="11"/>
      <c r="B143" s="33" t="s">
        <v>443</v>
      </c>
      <c r="C143" s="34">
        <v>101251</v>
      </c>
      <c r="D143" s="36"/>
      <c r="E143" s="38"/>
      <c r="F143" s="34">
        <v>70044</v>
      </c>
      <c r="G143" s="36"/>
    </row>
    <row r="144" spans="1:28">
      <c r="A144" s="11"/>
      <c r="B144" s="33"/>
      <c r="C144" s="44"/>
      <c r="D144" s="38"/>
      <c r="E144" s="38"/>
      <c r="F144" s="44"/>
      <c r="G144" s="38"/>
    </row>
    <row r="145" spans="1:28">
      <c r="A145" s="11"/>
      <c r="B145" s="41" t="s">
        <v>444</v>
      </c>
      <c r="C145" s="42">
        <v>5958852</v>
      </c>
      <c r="D145" s="22"/>
      <c r="E145" s="22"/>
      <c r="F145" s="42">
        <v>13146577</v>
      </c>
      <c r="G145" s="22"/>
    </row>
    <row r="146" spans="1:28">
      <c r="A146" s="11"/>
      <c r="B146" s="41"/>
      <c r="C146" s="42"/>
      <c r="D146" s="22"/>
      <c r="E146" s="22"/>
      <c r="F146" s="42"/>
      <c r="G146" s="22"/>
    </row>
    <row r="147" spans="1:28">
      <c r="A147" s="11"/>
      <c r="B147" s="33" t="s">
        <v>445</v>
      </c>
      <c r="C147" s="44">
        <v>11288554</v>
      </c>
      <c r="D147" s="38"/>
      <c r="E147" s="38"/>
      <c r="F147" s="44">
        <v>5253942</v>
      </c>
      <c r="G147" s="38"/>
    </row>
    <row r="148" spans="1:28" ht="15.75" thickBot="1">
      <c r="A148" s="11"/>
      <c r="B148" s="33"/>
      <c r="C148" s="45"/>
      <c r="D148" s="46"/>
      <c r="E148" s="38"/>
      <c r="F148" s="45"/>
      <c r="G148" s="46"/>
    </row>
    <row r="149" spans="1:28">
      <c r="A149" s="11"/>
      <c r="B149" s="41" t="s">
        <v>141</v>
      </c>
      <c r="C149" s="50">
        <v>17348657</v>
      </c>
      <c r="D149" s="52"/>
      <c r="E149" s="22"/>
      <c r="F149" s="50">
        <v>18470563</v>
      </c>
      <c r="G149" s="52"/>
    </row>
    <row r="150" spans="1:28" ht="15.75" thickBot="1">
      <c r="A150" s="11"/>
      <c r="B150" s="41"/>
      <c r="C150" s="51"/>
      <c r="D150" s="53"/>
      <c r="E150" s="22"/>
      <c r="F150" s="51"/>
      <c r="G150" s="53"/>
    </row>
    <row r="151" spans="1:28" ht="15.75" thickTop="1">
      <c r="A151" s="11" t="s">
        <v>1098</v>
      </c>
      <c r="B151" s="10" t="s">
        <v>6</v>
      </c>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row>
    <row r="152" spans="1:28">
      <c r="A152" s="11"/>
      <c r="B152" s="22" t="s">
        <v>446</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row>
    <row r="153" spans="1:28">
      <c r="A153" s="11"/>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row>
    <row r="154" spans="1:28">
      <c r="A154" s="11"/>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row>
    <row r="155" spans="1:28" ht="15.75" thickBot="1">
      <c r="A155" s="11"/>
      <c r="B155" s="25" t="s">
        <v>410</v>
      </c>
      <c r="C155" s="109" t="s">
        <v>447</v>
      </c>
      <c r="D155" s="109"/>
      <c r="E155" s="109"/>
      <c r="F155" s="109"/>
      <c r="G155" s="109"/>
      <c r="H155" s="109"/>
      <c r="I155" s="109"/>
      <c r="J155" s="109"/>
      <c r="K155" s="15"/>
      <c r="L155" s="109" t="s">
        <v>448</v>
      </c>
      <c r="M155" s="109"/>
      <c r="N155" s="109"/>
      <c r="O155" s="109"/>
      <c r="P155" s="109"/>
      <c r="Q155" s="109"/>
      <c r="R155" s="109"/>
      <c r="S155" s="109"/>
      <c r="T155" s="15"/>
      <c r="U155" s="109" t="s">
        <v>141</v>
      </c>
      <c r="V155" s="109"/>
      <c r="W155" s="109"/>
      <c r="X155" s="109"/>
      <c r="Y155" s="109"/>
      <c r="Z155" s="109"/>
      <c r="AA155" s="109"/>
      <c r="AB155" s="109"/>
    </row>
    <row r="156" spans="1:28">
      <c r="A156" s="11"/>
      <c r="B156" s="127" t="s">
        <v>338</v>
      </c>
      <c r="C156" s="124" t="s">
        <v>357</v>
      </c>
      <c r="D156" s="124"/>
      <c r="E156" s="52"/>
      <c r="F156" s="124" t="s">
        <v>354</v>
      </c>
      <c r="G156" s="124"/>
      <c r="H156" s="52"/>
      <c r="I156" s="124" t="s">
        <v>450</v>
      </c>
      <c r="J156" s="124"/>
      <c r="K156" s="22"/>
      <c r="L156" s="124" t="s">
        <v>357</v>
      </c>
      <c r="M156" s="124"/>
      <c r="N156" s="52"/>
      <c r="O156" s="124" t="s">
        <v>354</v>
      </c>
      <c r="P156" s="124"/>
      <c r="Q156" s="52"/>
      <c r="R156" s="124" t="s">
        <v>450</v>
      </c>
      <c r="S156" s="124"/>
      <c r="T156" s="22"/>
      <c r="U156" s="124" t="s">
        <v>357</v>
      </c>
      <c r="V156" s="124"/>
      <c r="W156" s="52"/>
      <c r="X156" s="124" t="s">
        <v>354</v>
      </c>
      <c r="Y156" s="124"/>
      <c r="Z156" s="52"/>
      <c r="AA156" s="124" t="s">
        <v>450</v>
      </c>
      <c r="AB156" s="124"/>
    </row>
    <row r="157" spans="1:28" ht="15.75" thickBot="1">
      <c r="A157" s="11"/>
      <c r="B157" s="127"/>
      <c r="C157" s="109" t="s">
        <v>358</v>
      </c>
      <c r="D157" s="109"/>
      <c r="E157" s="22"/>
      <c r="F157" s="109" t="s">
        <v>449</v>
      </c>
      <c r="G157" s="109"/>
      <c r="H157" s="22"/>
      <c r="I157" s="109"/>
      <c r="J157" s="109"/>
      <c r="K157" s="22"/>
      <c r="L157" s="109" t="s">
        <v>358</v>
      </c>
      <c r="M157" s="109"/>
      <c r="N157" s="22"/>
      <c r="O157" s="109" t="s">
        <v>449</v>
      </c>
      <c r="P157" s="109"/>
      <c r="Q157" s="60"/>
      <c r="R157" s="109"/>
      <c r="S157" s="109"/>
      <c r="T157" s="22"/>
      <c r="U157" s="109" t="s">
        <v>358</v>
      </c>
      <c r="V157" s="109"/>
      <c r="W157" s="22"/>
      <c r="X157" s="109" t="s">
        <v>449</v>
      </c>
      <c r="Y157" s="109"/>
      <c r="Z157" s="60"/>
      <c r="AA157" s="109"/>
      <c r="AB157" s="109"/>
    </row>
    <row r="158" spans="1:28">
      <c r="A158" s="11"/>
      <c r="B158" s="128" t="s">
        <v>369</v>
      </c>
      <c r="C158" s="36"/>
      <c r="D158" s="36"/>
      <c r="E158" s="27"/>
      <c r="F158" s="36"/>
      <c r="G158" s="36"/>
      <c r="H158" s="27"/>
      <c r="I158" s="36"/>
      <c r="J158" s="36"/>
      <c r="K158" s="27"/>
      <c r="L158" s="36"/>
      <c r="M158" s="36"/>
      <c r="N158" s="27"/>
      <c r="O158" s="36"/>
      <c r="P158" s="36"/>
      <c r="Q158" s="27"/>
      <c r="R158" s="36"/>
      <c r="S158" s="36"/>
      <c r="T158" s="27"/>
      <c r="U158" s="36"/>
      <c r="V158" s="36"/>
      <c r="W158" s="27"/>
      <c r="X158" s="36"/>
      <c r="Y158" s="36"/>
      <c r="Z158" s="27"/>
      <c r="AA158" s="36"/>
      <c r="AB158" s="36"/>
    </row>
    <row r="159" spans="1:28">
      <c r="A159" s="11"/>
      <c r="B159" s="129" t="s">
        <v>370</v>
      </c>
      <c r="C159" s="130">
        <v>431527</v>
      </c>
      <c r="D159" s="22"/>
      <c r="E159" s="22"/>
      <c r="F159" s="131" t="s">
        <v>451</v>
      </c>
      <c r="G159" s="132" t="s">
        <v>374</v>
      </c>
      <c r="H159" s="22"/>
      <c r="I159" s="131">
        <v>18</v>
      </c>
      <c r="J159" s="22"/>
      <c r="K159" s="22"/>
      <c r="L159" s="130">
        <v>11100</v>
      </c>
      <c r="M159" s="22"/>
      <c r="N159" s="22"/>
      <c r="O159" s="131" t="s">
        <v>452</v>
      </c>
      <c r="P159" s="132" t="s">
        <v>374</v>
      </c>
      <c r="Q159" s="22"/>
      <c r="R159" s="131">
        <v>1</v>
      </c>
      <c r="S159" s="22"/>
      <c r="T159" s="22"/>
      <c r="U159" s="130">
        <v>442627</v>
      </c>
      <c r="V159" s="22"/>
      <c r="W159" s="22"/>
      <c r="X159" s="131" t="s">
        <v>453</v>
      </c>
      <c r="Y159" s="132" t="s">
        <v>374</v>
      </c>
      <c r="Z159" s="22"/>
      <c r="AA159" s="131">
        <v>19</v>
      </c>
      <c r="AB159" s="22"/>
    </row>
    <row r="160" spans="1:28">
      <c r="A160" s="11"/>
      <c r="B160" s="129"/>
      <c r="C160" s="130"/>
      <c r="D160" s="22"/>
      <c r="E160" s="22"/>
      <c r="F160" s="131"/>
      <c r="G160" s="132"/>
      <c r="H160" s="22"/>
      <c r="I160" s="131"/>
      <c r="J160" s="22"/>
      <c r="K160" s="22"/>
      <c r="L160" s="130"/>
      <c r="M160" s="22"/>
      <c r="N160" s="22"/>
      <c r="O160" s="131"/>
      <c r="P160" s="132"/>
      <c r="Q160" s="22"/>
      <c r="R160" s="131"/>
      <c r="S160" s="22"/>
      <c r="T160" s="22"/>
      <c r="U160" s="130"/>
      <c r="V160" s="22"/>
      <c r="W160" s="22"/>
      <c r="X160" s="131"/>
      <c r="Y160" s="132"/>
      <c r="Z160" s="22"/>
      <c r="AA160" s="131"/>
      <c r="AB160" s="22"/>
    </row>
    <row r="161" spans="1:28">
      <c r="A161" s="11"/>
      <c r="B161" s="133" t="s">
        <v>372</v>
      </c>
      <c r="C161" s="134">
        <v>3710679</v>
      </c>
      <c r="D161" s="38"/>
      <c r="E161" s="38"/>
      <c r="F161" s="135" t="s">
        <v>454</v>
      </c>
      <c r="G161" s="136" t="s">
        <v>374</v>
      </c>
      <c r="H161" s="38"/>
      <c r="I161" s="135">
        <v>126</v>
      </c>
      <c r="J161" s="38"/>
      <c r="K161" s="38"/>
      <c r="L161" s="134">
        <v>641259</v>
      </c>
      <c r="M161" s="38"/>
      <c r="N161" s="38"/>
      <c r="O161" s="135" t="s">
        <v>455</v>
      </c>
      <c r="P161" s="136" t="s">
        <v>374</v>
      </c>
      <c r="Q161" s="38"/>
      <c r="R161" s="135">
        <v>27</v>
      </c>
      <c r="S161" s="38"/>
      <c r="T161" s="38"/>
      <c r="U161" s="134">
        <v>4351938</v>
      </c>
      <c r="V161" s="38"/>
      <c r="W161" s="38"/>
      <c r="X161" s="135" t="s">
        <v>456</v>
      </c>
      <c r="Y161" s="136" t="s">
        <v>374</v>
      </c>
      <c r="Z161" s="38"/>
      <c r="AA161" s="135">
        <v>153</v>
      </c>
      <c r="AB161" s="38"/>
    </row>
    <row r="162" spans="1:28">
      <c r="A162" s="11"/>
      <c r="B162" s="133"/>
      <c r="C162" s="134"/>
      <c r="D162" s="38"/>
      <c r="E162" s="38"/>
      <c r="F162" s="135"/>
      <c r="G162" s="136"/>
      <c r="H162" s="38"/>
      <c r="I162" s="135"/>
      <c r="J162" s="38"/>
      <c r="K162" s="38"/>
      <c r="L162" s="134"/>
      <c r="M162" s="38"/>
      <c r="N162" s="38"/>
      <c r="O162" s="135"/>
      <c r="P162" s="136"/>
      <c r="Q162" s="38"/>
      <c r="R162" s="135"/>
      <c r="S162" s="38"/>
      <c r="T162" s="38"/>
      <c r="U162" s="134"/>
      <c r="V162" s="38"/>
      <c r="W162" s="38"/>
      <c r="X162" s="135"/>
      <c r="Y162" s="136"/>
      <c r="Z162" s="38"/>
      <c r="AA162" s="135"/>
      <c r="AB162" s="38"/>
    </row>
    <row r="163" spans="1:28">
      <c r="A163" s="11"/>
      <c r="B163" s="129" t="s">
        <v>375</v>
      </c>
      <c r="C163" s="130">
        <v>94447</v>
      </c>
      <c r="D163" s="22"/>
      <c r="E163" s="22"/>
      <c r="F163" s="131" t="s">
        <v>457</v>
      </c>
      <c r="G163" s="132" t="s">
        <v>374</v>
      </c>
      <c r="H163" s="22"/>
      <c r="I163" s="131">
        <v>7</v>
      </c>
      <c r="J163" s="22"/>
      <c r="K163" s="22"/>
      <c r="L163" s="131" t="s">
        <v>340</v>
      </c>
      <c r="M163" s="22"/>
      <c r="N163" s="22"/>
      <c r="O163" s="131" t="s">
        <v>340</v>
      </c>
      <c r="P163" s="22"/>
      <c r="Q163" s="22"/>
      <c r="R163" s="131" t="s">
        <v>340</v>
      </c>
      <c r="S163" s="22"/>
      <c r="T163" s="22"/>
      <c r="U163" s="130">
        <v>94447</v>
      </c>
      <c r="V163" s="22"/>
      <c r="W163" s="22"/>
      <c r="X163" s="131" t="s">
        <v>457</v>
      </c>
      <c r="Y163" s="132" t="s">
        <v>374</v>
      </c>
      <c r="Z163" s="22"/>
      <c r="AA163" s="131">
        <v>7</v>
      </c>
      <c r="AB163" s="22"/>
    </row>
    <row r="164" spans="1:28">
      <c r="A164" s="11"/>
      <c r="B164" s="129"/>
      <c r="C164" s="130"/>
      <c r="D164" s="22"/>
      <c r="E164" s="22"/>
      <c r="F164" s="131"/>
      <c r="G164" s="132"/>
      <c r="H164" s="22"/>
      <c r="I164" s="131"/>
      <c r="J164" s="22"/>
      <c r="K164" s="22"/>
      <c r="L164" s="131"/>
      <c r="M164" s="22"/>
      <c r="N164" s="22"/>
      <c r="O164" s="131"/>
      <c r="P164" s="22"/>
      <c r="Q164" s="22"/>
      <c r="R164" s="131"/>
      <c r="S164" s="22"/>
      <c r="T164" s="22"/>
      <c r="U164" s="130"/>
      <c r="V164" s="22"/>
      <c r="W164" s="22"/>
      <c r="X164" s="131"/>
      <c r="Y164" s="132"/>
      <c r="Z164" s="22"/>
      <c r="AA164" s="131"/>
      <c r="AB164" s="22"/>
    </row>
    <row r="165" spans="1:28">
      <c r="A165" s="11"/>
      <c r="B165" s="133" t="s">
        <v>376</v>
      </c>
      <c r="C165" s="134">
        <v>1129488</v>
      </c>
      <c r="D165" s="38"/>
      <c r="E165" s="38"/>
      <c r="F165" s="135" t="s">
        <v>458</v>
      </c>
      <c r="G165" s="136" t="s">
        <v>374</v>
      </c>
      <c r="H165" s="38"/>
      <c r="I165" s="135">
        <v>48</v>
      </c>
      <c r="J165" s="38"/>
      <c r="K165" s="38"/>
      <c r="L165" s="135" t="s">
        <v>340</v>
      </c>
      <c r="M165" s="38"/>
      <c r="N165" s="38"/>
      <c r="O165" s="135" t="s">
        <v>340</v>
      </c>
      <c r="P165" s="38"/>
      <c r="Q165" s="38"/>
      <c r="R165" s="135" t="s">
        <v>340</v>
      </c>
      <c r="S165" s="38"/>
      <c r="T165" s="38"/>
      <c r="U165" s="134">
        <v>1129488</v>
      </c>
      <c r="V165" s="38"/>
      <c r="W165" s="38"/>
      <c r="X165" s="135" t="s">
        <v>458</v>
      </c>
      <c r="Y165" s="136" t="s">
        <v>374</v>
      </c>
      <c r="Z165" s="38"/>
      <c r="AA165" s="135">
        <v>48</v>
      </c>
      <c r="AB165" s="38"/>
    </row>
    <row r="166" spans="1:28" ht="15.75" thickBot="1">
      <c r="A166" s="11"/>
      <c r="B166" s="133"/>
      <c r="C166" s="137"/>
      <c r="D166" s="46"/>
      <c r="E166" s="38"/>
      <c r="F166" s="138"/>
      <c r="G166" s="139"/>
      <c r="H166" s="38"/>
      <c r="I166" s="138"/>
      <c r="J166" s="46"/>
      <c r="K166" s="38"/>
      <c r="L166" s="138"/>
      <c r="M166" s="46"/>
      <c r="N166" s="38"/>
      <c r="O166" s="138"/>
      <c r="P166" s="46"/>
      <c r="Q166" s="46"/>
      <c r="R166" s="138"/>
      <c r="S166" s="46"/>
      <c r="T166" s="38"/>
      <c r="U166" s="137"/>
      <c r="V166" s="46"/>
      <c r="W166" s="38"/>
      <c r="X166" s="138"/>
      <c r="Y166" s="139"/>
      <c r="Z166" s="46"/>
      <c r="AA166" s="138"/>
      <c r="AB166" s="46"/>
    </row>
    <row r="167" spans="1:28">
      <c r="A167" s="11"/>
      <c r="B167" s="140" t="s">
        <v>459</v>
      </c>
      <c r="C167" s="141">
        <v>5366141</v>
      </c>
      <c r="D167" s="52"/>
      <c r="E167" s="22"/>
      <c r="F167" s="143" t="s">
        <v>460</v>
      </c>
      <c r="G167" s="145" t="s">
        <v>374</v>
      </c>
      <c r="H167" s="22"/>
      <c r="I167" s="143">
        <v>199</v>
      </c>
      <c r="J167" s="52"/>
      <c r="K167" s="22"/>
      <c r="L167" s="141">
        <v>652359</v>
      </c>
      <c r="M167" s="52"/>
      <c r="N167" s="22"/>
      <c r="O167" s="143" t="s">
        <v>461</v>
      </c>
      <c r="P167" s="145" t="s">
        <v>374</v>
      </c>
      <c r="Q167" s="52"/>
      <c r="R167" s="143">
        <v>28</v>
      </c>
      <c r="S167" s="52"/>
      <c r="T167" s="22"/>
      <c r="U167" s="141">
        <v>6018500</v>
      </c>
      <c r="V167" s="52"/>
      <c r="W167" s="22"/>
      <c r="X167" s="143" t="s">
        <v>462</v>
      </c>
      <c r="Y167" s="145" t="s">
        <v>374</v>
      </c>
      <c r="Z167" s="52"/>
      <c r="AA167" s="143">
        <v>227</v>
      </c>
      <c r="AB167" s="52"/>
    </row>
    <row r="168" spans="1:28" ht="15.75" thickBot="1">
      <c r="A168" s="11"/>
      <c r="B168" s="140"/>
      <c r="C168" s="142"/>
      <c r="D168" s="60"/>
      <c r="E168" s="22"/>
      <c r="F168" s="144"/>
      <c r="G168" s="146"/>
      <c r="H168" s="22"/>
      <c r="I168" s="144"/>
      <c r="J168" s="60"/>
      <c r="K168" s="22"/>
      <c r="L168" s="142"/>
      <c r="M168" s="60"/>
      <c r="N168" s="22"/>
      <c r="O168" s="144"/>
      <c r="P168" s="146"/>
      <c r="Q168" s="60"/>
      <c r="R168" s="144"/>
      <c r="S168" s="60"/>
      <c r="T168" s="22"/>
      <c r="U168" s="142"/>
      <c r="V168" s="60"/>
      <c r="W168" s="22"/>
      <c r="X168" s="144"/>
      <c r="Y168" s="146"/>
      <c r="Z168" s="60"/>
      <c r="AA168" s="144"/>
      <c r="AB168" s="60"/>
    </row>
    <row r="169" spans="1:28">
      <c r="A169" s="11"/>
      <c r="B169" s="147" t="s">
        <v>463</v>
      </c>
      <c r="C169" s="148">
        <v>311935</v>
      </c>
      <c r="D169" s="36"/>
      <c r="E169" s="38"/>
      <c r="F169" s="149" t="s">
        <v>464</v>
      </c>
      <c r="G169" s="150" t="s">
        <v>374</v>
      </c>
      <c r="H169" s="38"/>
      <c r="I169" s="149">
        <v>13</v>
      </c>
      <c r="J169" s="36"/>
      <c r="K169" s="38"/>
      <c r="L169" s="148">
        <v>8883</v>
      </c>
      <c r="M169" s="36"/>
      <c r="N169" s="38"/>
      <c r="O169" s="149" t="s">
        <v>465</v>
      </c>
      <c r="P169" s="150" t="s">
        <v>374</v>
      </c>
      <c r="Q169" s="36"/>
      <c r="R169" s="149">
        <v>4</v>
      </c>
      <c r="S169" s="36"/>
      <c r="T169" s="38"/>
      <c r="U169" s="148">
        <v>320818</v>
      </c>
      <c r="V169" s="36"/>
      <c r="W169" s="38"/>
      <c r="X169" s="149" t="s">
        <v>466</v>
      </c>
      <c r="Y169" s="150" t="s">
        <v>374</v>
      </c>
      <c r="Z169" s="36"/>
      <c r="AA169" s="149">
        <v>17</v>
      </c>
      <c r="AB169" s="36"/>
    </row>
    <row r="170" spans="1:28">
      <c r="A170" s="11"/>
      <c r="B170" s="147"/>
      <c r="C170" s="134"/>
      <c r="D170" s="38"/>
      <c r="E170" s="38"/>
      <c r="F170" s="135"/>
      <c r="G170" s="136"/>
      <c r="H170" s="38"/>
      <c r="I170" s="135"/>
      <c r="J170" s="38"/>
      <c r="K170" s="38"/>
      <c r="L170" s="134"/>
      <c r="M170" s="38"/>
      <c r="N170" s="38"/>
      <c r="O170" s="135"/>
      <c r="P170" s="136"/>
      <c r="Q170" s="38"/>
      <c r="R170" s="135"/>
      <c r="S170" s="38"/>
      <c r="T170" s="38"/>
      <c r="U170" s="134"/>
      <c r="V170" s="38"/>
      <c r="W170" s="38"/>
      <c r="X170" s="135"/>
      <c r="Y170" s="136"/>
      <c r="Z170" s="38"/>
      <c r="AA170" s="135"/>
      <c r="AB170" s="38"/>
    </row>
    <row r="171" spans="1:28">
      <c r="A171" s="11"/>
      <c r="B171" s="151" t="s">
        <v>467</v>
      </c>
      <c r="C171" s="130">
        <v>1307036</v>
      </c>
      <c r="D171" s="22"/>
      <c r="E171" s="22"/>
      <c r="F171" s="131" t="s">
        <v>468</v>
      </c>
      <c r="G171" s="132" t="s">
        <v>374</v>
      </c>
      <c r="H171" s="22"/>
      <c r="I171" s="131">
        <v>76</v>
      </c>
      <c r="J171" s="22"/>
      <c r="K171" s="22"/>
      <c r="L171" s="130">
        <v>91651</v>
      </c>
      <c r="M171" s="22"/>
      <c r="N171" s="22"/>
      <c r="O171" s="131" t="s">
        <v>469</v>
      </c>
      <c r="P171" s="132" t="s">
        <v>374</v>
      </c>
      <c r="Q171" s="22"/>
      <c r="R171" s="131">
        <v>8</v>
      </c>
      <c r="S171" s="22"/>
      <c r="T171" s="22"/>
      <c r="U171" s="130">
        <v>1398687</v>
      </c>
      <c r="V171" s="22"/>
      <c r="W171" s="22"/>
      <c r="X171" s="131" t="s">
        <v>470</v>
      </c>
      <c r="Y171" s="132" t="s">
        <v>374</v>
      </c>
      <c r="Z171" s="22"/>
      <c r="AA171" s="131">
        <v>84</v>
      </c>
      <c r="AB171" s="22"/>
    </row>
    <row r="172" spans="1:28">
      <c r="A172" s="11"/>
      <c r="B172" s="151"/>
      <c r="C172" s="130"/>
      <c r="D172" s="22"/>
      <c r="E172" s="22"/>
      <c r="F172" s="131"/>
      <c r="G172" s="132"/>
      <c r="H172" s="22"/>
      <c r="I172" s="131"/>
      <c r="J172" s="22"/>
      <c r="K172" s="22"/>
      <c r="L172" s="130"/>
      <c r="M172" s="22"/>
      <c r="N172" s="22"/>
      <c r="O172" s="131"/>
      <c r="P172" s="132"/>
      <c r="Q172" s="22"/>
      <c r="R172" s="131"/>
      <c r="S172" s="22"/>
      <c r="T172" s="22"/>
      <c r="U172" s="130"/>
      <c r="V172" s="22"/>
      <c r="W172" s="22"/>
      <c r="X172" s="131"/>
      <c r="Y172" s="132"/>
      <c r="Z172" s="22"/>
      <c r="AA172" s="131"/>
      <c r="AB172" s="22"/>
    </row>
    <row r="173" spans="1:28">
      <c r="A173" s="11"/>
      <c r="B173" s="147" t="s">
        <v>471</v>
      </c>
      <c r="C173" s="134">
        <v>1118270</v>
      </c>
      <c r="D173" s="38"/>
      <c r="E173" s="38"/>
      <c r="F173" s="135" t="s">
        <v>472</v>
      </c>
      <c r="G173" s="136" t="s">
        <v>374</v>
      </c>
      <c r="H173" s="38"/>
      <c r="I173" s="135">
        <v>84</v>
      </c>
      <c r="J173" s="38"/>
      <c r="K173" s="38"/>
      <c r="L173" s="135" t="s">
        <v>340</v>
      </c>
      <c r="M173" s="38"/>
      <c r="N173" s="38"/>
      <c r="O173" s="135" t="s">
        <v>340</v>
      </c>
      <c r="P173" s="38"/>
      <c r="Q173" s="38"/>
      <c r="R173" s="135" t="s">
        <v>340</v>
      </c>
      <c r="S173" s="38"/>
      <c r="T173" s="38"/>
      <c r="U173" s="134">
        <v>1118270</v>
      </c>
      <c r="V173" s="38"/>
      <c r="W173" s="38"/>
      <c r="X173" s="135" t="s">
        <v>472</v>
      </c>
      <c r="Y173" s="136" t="s">
        <v>374</v>
      </c>
      <c r="Z173" s="38"/>
      <c r="AA173" s="135">
        <v>84</v>
      </c>
      <c r="AB173" s="38"/>
    </row>
    <row r="174" spans="1:28" ht="15.75" thickBot="1">
      <c r="A174" s="11"/>
      <c r="B174" s="147"/>
      <c r="C174" s="137"/>
      <c r="D174" s="46"/>
      <c r="E174" s="38"/>
      <c r="F174" s="138"/>
      <c r="G174" s="139"/>
      <c r="H174" s="38"/>
      <c r="I174" s="138"/>
      <c r="J174" s="46"/>
      <c r="K174" s="38"/>
      <c r="L174" s="138"/>
      <c r="M174" s="46"/>
      <c r="N174" s="38"/>
      <c r="O174" s="138"/>
      <c r="P174" s="46"/>
      <c r="Q174" s="46"/>
      <c r="R174" s="138"/>
      <c r="S174" s="46"/>
      <c r="T174" s="38"/>
      <c r="U174" s="137"/>
      <c r="V174" s="46"/>
      <c r="W174" s="38"/>
      <c r="X174" s="138"/>
      <c r="Y174" s="139"/>
      <c r="Z174" s="46"/>
      <c r="AA174" s="138"/>
      <c r="AB174" s="46"/>
    </row>
    <row r="175" spans="1:28">
      <c r="A175" s="11"/>
      <c r="B175" s="151" t="s">
        <v>141</v>
      </c>
      <c r="C175" s="141">
        <v>8103382</v>
      </c>
      <c r="D175" s="52"/>
      <c r="E175" s="22"/>
      <c r="F175" s="143" t="s">
        <v>473</v>
      </c>
      <c r="G175" s="145" t="s">
        <v>374</v>
      </c>
      <c r="H175" s="22"/>
      <c r="I175" s="143">
        <v>372</v>
      </c>
      <c r="J175" s="52"/>
      <c r="K175" s="22"/>
      <c r="L175" s="141">
        <v>752893</v>
      </c>
      <c r="M175" s="52"/>
      <c r="N175" s="22"/>
      <c r="O175" s="143" t="s">
        <v>474</v>
      </c>
      <c r="P175" s="145" t="s">
        <v>374</v>
      </c>
      <c r="Q175" s="52"/>
      <c r="R175" s="143">
        <v>40</v>
      </c>
      <c r="S175" s="52"/>
      <c r="T175" s="22"/>
      <c r="U175" s="141">
        <v>8856275</v>
      </c>
      <c r="V175" s="52"/>
      <c r="W175" s="22"/>
      <c r="X175" s="143" t="s">
        <v>439</v>
      </c>
      <c r="Y175" s="145" t="s">
        <v>374</v>
      </c>
      <c r="Z175" s="52"/>
      <c r="AA175" s="143">
        <v>412</v>
      </c>
      <c r="AB175" s="52"/>
    </row>
    <row r="176" spans="1:28" ht="15.75" thickBot="1">
      <c r="A176" s="11"/>
      <c r="B176" s="151"/>
      <c r="C176" s="152"/>
      <c r="D176" s="53"/>
      <c r="E176" s="22"/>
      <c r="F176" s="153"/>
      <c r="G176" s="154"/>
      <c r="H176" s="22"/>
      <c r="I176" s="153"/>
      <c r="J176" s="53"/>
      <c r="K176" s="22"/>
      <c r="L176" s="152"/>
      <c r="M176" s="53"/>
      <c r="N176" s="22"/>
      <c r="O176" s="153"/>
      <c r="P176" s="154"/>
      <c r="Q176" s="53"/>
      <c r="R176" s="153"/>
      <c r="S176" s="53"/>
      <c r="T176" s="22"/>
      <c r="U176" s="152"/>
      <c r="V176" s="53"/>
      <c r="W176" s="22"/>
      <c r="X176" s="153"/>
      <c r="Y176" s="154"/>
      <c r="Z176" s="53"/>
      <c r="AA176" s="153"/>
      <c r="AB176" s="53"/>
    </row>
    <row r="177" spans="1:28" ht="15.75" thickTop="1">
      <c r="A177" s="11"/>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row>
    <row r="178" spans="1:28">
      <c r="A178" s="11"/>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row>
    <row r="179" spans="1:28" ht="15.75" thickBot="1">
      <c r="A179" s="11"/>
      <c r="B179" s="25" t="s">
        <v>412</v>
      </c>
      <c r="C179" s="109" t="s">
        <v>447</v>
      </c>
      <c r="D179" s="109"/>
      <c r="E179" s="109"/>
      <c r="F179" s="109"/>
      <c r="G179" s="109"/>
      <c r="H179" s="109"/>
      <c r="I179" s="109"/>
      <c r="J179" s="109"/>
      <c r="K179" s="15"/>
      <c r="L179" s="109" t="s">
        <v>448</v>
      </c>
      <c r="M179" s="109"/>
      <c r="N179" s="109"/>
      <c r="O179" s="109"/>
      <c r="P179" s="109"/>
      <c r="Q179" s="109"/>
      <c r="R179" s="109"/>
      <c r="S179" s="109"/>
      <c r="T179" s="15"/>
      <c r="U179" s="109" t="s">
        <v>141</v>
      </c>
      <c r="V179" s="109"/>
      <c r="W179" s="109"/>
      <c r="X179" s="109"/>
      <c r="Y179" s="109"/>
      <c r="Z179" s="109"/>
      <c r="AA179" s="109"/>
      <c r="AB179" s="109"/>
    </row>
    <row r="180" spans="1:28">
      <c r="A180" s="11"/>
      <c r="B180" s="127" t="s">
        <v>338</v>
      </c>
      <c r="C180" s="124" t="s">
        <v>357</v>
      </c>
      <c r="D180" s="124"/>
      <c r="E180" s="52"/>
      <c r="F180" s="124" t="s">
        <v>354</v>
      </c>
      <c r="G180" s="124"/>
      <c r="H180" s="52"/>
      <c r="I180" s="124" t="s">
        <v>450</v>
      </c>
      <c r="J180" s="124"/>
      <c r="K180" s="22"/>
      <c r="L180" s="124" t="s">
        <v>357</v>
      </c>
      <c r="M180" s="124"/>
      <c r="N180" s="52"/>
      <c r="O180" s="124" t="s">
        <v>354</v>
      </c>
      <c r="P180" s="124"/>
      <c r="Q180" s="52"/>
      <c r="R180" s="124" t="s">
        <v>450</v>
      </c>
      <c r="S180" s="124"/>
      <c r="T180" s="22"/>
      <c r="U180" s="124" t="s">
        <v>357</v>
      </c>
      <c r="V180" s="124"/>
      <c r="W180" s="52"/>
      <c r="X180" s="124" t="s">
        <v>354</v>
      </c>
      <c r="Y180" s="124"/>
      <c r="Z180" s="52"/>
      <c r="AA180" s="124" t="s">
        <v>450</v>
      </c>
      <c r="AB180" s="124"/>
    </row>
    <row r="181" spans="1:28" ht="15.75" thickBot="1">
      <c r="A181" s="11"/>
      <c r="B181" s="127"/>
      <c r="C181" s="109" t="s">
        <v>358</v>
      </c>
      <c r="D181" s="109"/>
      <c r="E181" s="22"/>
      <c r="F181" s="109" t="s">
        <v>449</v>
      </c>
      <c r="G181" s="109"/>
      <c r="H181" s="60"/>
      <c r="I181" s="109"/>
      <c r="J181" s="109"/>
      <c r="K181" s="22"/>
      <c r="L181" s="109" t="s">
        <v>358</v>
      </c>
      <c r="M181" s="109"/>
      <c r="N181" s="22"/>
      <c r="O181" s="109" t="s">
        <v>449</v>
      </c>
      <c r="P181" s="109"/>
      <c r="Q181" s="60"/>
      <c r="R181" s="109"/>
      <c r="S181" s="109"/>
      <c r="T181" s="22"/>
      <c r="U181" s="109" t="s">
        <v>358</v>
      </c>
      <c r="V181" s="109"/>
      <c r="W181" s="22"/>
      <c r="X181" s="109" t="s">
        <v>449</v>
      </c>
      <c r="Y181" s="109"/>
      <c r="Z181" s="60"/>
      <c r="AA181" s="109"/>
      <c r="AB181" s="109"/>
    </row>
    <row r="182" spans="1:28">
      <c r="A182" s="11"/>
      <c r="B182" s="128" t="s">
        <v>369</v>
      </c>
      <c r="C182" s="36"/>
      <c r="D182" s="36"/>
      <c r="E182" s="27"/>
      <c r="F182" s="36"/>
      <c r="G182" s="36"/>
      <c r="H182" s="27"/>
      <c r="I182" s="36"/>
      <c r="J182" s="36"/>
      <c r="K182" s="27"/>
      <c r="L182" s="36"/>
      <c r="M182" s="36"/>
      <c r="N182" s="27"/>
      <c r="O182" s="36"/>
      <c r="P182" s="36"/>
      <c r="Q182" s="27"/>
      <c r="R182" s="36"/>
      <c r="S182" s="36"/>
      <c r="T182" s="27"/>
      <c r="U182" s="36"/>
      <c r="V182" s="36"/>
      <c r="W182" s="27"/>
      <c r="X182" s="36"/>
      <c r="Y182" s="36"/>
      <c r="Z182" s="27"/>
      <c r="AA182" s="36"/>
      <c r="AB182" s="36"/>
    </row>
    <row r="183" spans="1:28">
      <c r="A183" s="11"/>
      <c r="B183" s="129" t="s">
        <v>370</v>
      </c>
      <c r="C183" s="130">
        <v>31269</v>
      </c>
      <c r="D183" s="22"/>
      <c r="E183" s="22"/>
      <c r="F183" s="131" t="s">
        <v>475</v>
      </c>
      <c r="G183" s="132" t="s">
        <v>374</v>
      </c>
      <c r="H183" s="22"/>
      <c r="I183" s="131">
        <v>3</v>
      </c>
      <c r="J183" s="22"/>
      <c r="K183" s="22"/>
      <c r="L183" s="131" t="s">
        <v>340</v>
      </c>
      <c r="M183" s="22"/>
      <c r="N183" s="22"/>
      <c r="O183" s="131" t="s">
        <v>340</v>
      </c>
      <c r="P183" s="22"/>
      <c r="Q183" s="22"/>
      <c r="R183" s="131" t="s">
        <v>340</v>
      </c>
      <c r="S183" s="22"/>
      <c r="T183" s="22"/>
      <c r="U183" s="130">
        <v>31269</v>
      </c>
      <c r="V183" s="22"/>
      <c r="W183" s="22"/>
      <c r="X183" s="131" t="s">
        <v>475</v>
      </c>
      <c r="Y183" s="132" t="s">
        <v>374</v>
      </c>
      <c r="Z183" s="22"/>
      <c r="AA183" s="131">
        <v>3</v>
      </c>
      <c r="AB183" s="22"/>
    </row>
    <row r="184" spans="1:28">
      <c r="A184" s="11"/>
      <c r="B184" s="129"/>
      <c r="C184" s="130"/>
      <c r="D184" s="22"/>
      <c r="E184" s="22"/>
      <c r="F184" s="131"/>
      <c r="G184" s="132"/>
      <c r="H184" s="22"/>
      <c r="I184" s="131"/>
      <c r="J184" s="22"/>
      <c r="K184" s="22"/>
      <c r="L184" s="131"/>
      <c r="M184" s="22"/>
      <c r="N184" s="22"/>
      <c r="O184" s="131"/>
      <c r="P184" s="22"/>
      <c r="Q184" s="22"/>
      <c r="R184" s="131"/>
      <c r="S184" s="22"/>
      <c r="T184" s="22"/>
      <c r="U184" s="130"/>
      <c r="V184" s="22"/>
      <c r="W184" s="22"/>
      <c r="X184" s="131"/>
      <c r="Y184" s="132"/>
      <c r="Z184" s="22"/>
      <c r="AA184" s="131"/>
      <c r="AB184" s="22"/>
    </row>
    <row r="185" spans="1:28">
      <c r="A185" s="11"/>
      <c r="B185" s="133" t="s">
        <v>372</v>
      </c>
      <c r="C185" s="134">
        <v>1763113</v>
      </c>
      <c r="D185" s="38"/>
      <c r="E185" s="38"/>
      <c r="F185" s="135" t="s">
        <v>476</v>
      </c>
      <c r="G185" s="136" t="s">
        <v>374</v>
      </c>
      <c r="H185" s="38"/>
      <c r="I185" s="135">
        <v>47</v>
      </c>
      <c r="J185" s="38"/>
      <c r="K185" s="38"/>
      <c r="L185" s="134">
        <v>78640</v>
      </c>
      <c r="M185" s="38"/>
      <c r="N185" s="38"/>
      <c r="O185" s="135" t="s">
        <v>477</v>
      </c>
      <c r="P185" s="136" t="s">
        <v>374</v>
      </c>
      <c r="Q185" s="38"/>
      <c r="R185" s="135">
        <v>1</v>
      </c>
      <c r="S185" s="38"/>
      <c r="T185" s="38"/>
      <c r="U185" s="134">
        <v>1841753</v>
      </c>
      <c r="V185" s="38"/>
      <c r="W185" s="38"/>
      <c r="X185" s="135" t="s">
        <v>478</v>
      </c>
      <c r="Y185" s="136" t="s">
        <v>374</v>
      </c>
      <c r="Z185" s="38"/>
      <c r="AA185" s="135">
        <v>48</v>
      </c>
      <c r="AB185" s="38"/>
    </row>
    <row r="186" spans="1:28" ht="15.75" thickBot="1">
      <c r="A186" s="11"/>
      <c r="B186" s="133"/>
      <c r="C186" s="137"/>
      <c r="D186" s="46"/>
      <c r="E186" s="38"/>
      <c r="F186" s="138"/>
      <c r="G186" s="139"/>
      <c r="H186" s="46"/>
      <c r="I186" s="138"/>
      <c r="J186" s="46"/>
      <c r="K186" s="38"/>
      <c r="L186" s="137"/>
      <c r="M186" s="46"/>
      <c r="N186" s="38"/>
      <c r="O186" s="138"/>
      <c r="P186" s="139"/>
      <c r="Q186" s="46"/>
      <c r="R186" s="138"/>
      <c r="S186" s="46"/>
      <c r="T186" s="38"/>
      <c r="U186" s="137"/>
      <c r="V186" s="46"/>
      <c r="W186" s="38"/>
      <c r="X186" s="138"/>
      <c r="Y186" s="139"/>
      <c r="Z186" s="46"/>
      <c r="AA186" s="138"/>
      <c r="AB186" s="46"/>
    </row>
    <row r="187" spans="1:28">
      <c r="A187" s="11"/>
      <c r="B187" s="140" t="s">
        <v>459</v>
      </c>
      <c r="C187" s="141">
        <v>1794382</v>
      </c>
      <c r="D187" s="52"/>
      <c r="E187" s="22"/>
      <c r="F187" s="143" t="s">
        <v>479</v>
      </c>
      <c r="G187" s="145" t="s">
        <v>374</v>
      </c>
      <c r="H187" s="52"/>
      <c r="I187" s="143">
        <v>50</v>
      </c>
      <c r="J187" s="52"/>
      <c r="K187" s="22"/>
      <c r="L187" s="141">
        <v>78640</v>
      </c>
      <c r="M187" s="52"/>
      <c r="N187" s="22"/>
      <c r="O187" s="143" t="s">
        <v>477</v>
      </c>
      <c r="P187" s="145" t="s">
        <v>374</v>
      </c>
      <c r="Q187" s="52"/>
      <c r="R187" s="143">
        <v>1</v>
      </c>
      <c r="S187" s="52"/>
      <c r="T187" s="22"/>
      <c r="U187" s="141">
        <v>1873022</v>
      </c>
      <c r="V187" s="52"/>
      <c r="W187" s="22"/>
      <c r="X187" s="143" t="s">
        <v>480</v>
      </c>
      <c r="Y187" s="145" t="s">
        <v>374</v>
      </c>
      <c r="Z187" s="52"/>
      <c r="AA187" s="143">
        <v>51</v>
      </c>
      <c r="AB187" s="52"/>
    </row>
    <row r="188" spans="1:28" ht="15.75" thickBot="1">
      <c r="A188" s="11"/>
      <c r="B188" s="140"/>
      <c r="C188" s="142"/>
      <c r="D188" s="60"/>
      <c r="E188" s="22"/>
      <c r="F188" s="144"/>
      <c r="G188" s="146"/>
      <c r="H188" s="60"/>
      <c r="I188" s="144"/>
      <c r="J188" s="60"/>
      <c r="K188" s="22"/>
      <c r="L188" s="142"/>
      <c r="M188" s="60"/>
      <c r="N188" s="22"/>
      <c r="O188" s="144"/>
      <c r="P188" s="146"/>
      <c r="Q188" s="60"/>
      <c r="R188" s="144"/>
      <c r="S188" s="60"/>
      <c r="T188" s="22"/>
      <c r="U188" s="142"/>
      <c r="V188" s="60"/>
      <c r="W188" s="22"/>
      <c r="X188" s="144"/>
      <c r="Y188" s="146"/>
      <c r="Z188" s="60"/>
      <c r="AA188" s="144"/>
      <c r="AB188" s="60"/>
    </row>
    <row r="189" spans="1:28">
      <c r="A189" s="11"/>
      <c r="B189" s="147" t="s">
        <v>463</v>
      </c>
      <c r="C189" s="148">
        <v>31719</v>
      </c>
      <c r="D189" s="36"/>
      <c r="E189" s="38"/>
      <c r="F189" s="149" t="s">
        <v>481</v>
      </c>
      <c r="G189" s="150" t="s">
        <v>374</v>
      </c>
      <c r="H189" s="36"/>
      <c r="I189" s="149">
        <v>14</v>
      </c>
      <c r="J189" s="36"/>
      <c r="K189" s="38"/>
      <c r="L189" s="148">
        <v>10770</v>
      </c>
      <c r="M189" s="36"/>
      <c r="N189" s="38"/>
      <c r="O189" s="149" t="s">
        <v>482</v>
      </c>
      <c r="P189" s="150" t="s">
        <v>374</v>
      </c>
      <c r="Q189" s="36"/>
      <c r="R189" s="149">
        <v>6</v>
      </c>
      <c r="S189" s="36"/>
      <c r="T189" s="38"/>
      <c r="U189" s="148">
        <v>42489</v>
      </c>
      <c r="V189" s="36"/>
      <c r="W189" s="38"/>
      <c r="X189" s="149" t="s">
        <v>483</v>
      </c>
      <c r="Y189" s="150" t="s">
        <v>374</v>
      </c>
      <c r="Z189" s="36"/>
      <c r="AA189" s="149">
        <v>20</v>
      </c>
      <c r="AB189" s="36"/>
    </row>
    <row r="190" spans="1:28">
      <c r="A190" s="11"/>
      <c r="B190" s="147"/>
      <c r="C190" s="134"/>
      <c r="D190" s="38"/>
      <c r="E190" s="38"/>
      <c r="F190" s="135"/>
      <c r="G190" s="136"/>
      <c r="H190" s="38"/>
      <c r="I190" s="135"/>
      <c r="J190" s="38"/>
      <c r="K190" s="38"/>
      <c r="L190" s="134"/>
      <c r="M190" s="38"/>
      <c r="N190" s="38"/>
      <c r="O190" s="135"/>
      <c r="P190" s="136"/>
      <c r="Q190" s="38"/>
      <c r="R190" s="135"/>
      <c r="S190" s="38"/>
      <c r="T190" s="38"/>
      <c r="U190" s="134"/>
      <c r="V190" s="38"/>
      <c r="W190" s="38"/>
      <c r="X190" s="135"/>
      <c r="Y190" s="136"/>
      <c r="Z190" s="38"/>
      <c r="AA190" s="135"/>
      <c r="AB190" s="38"/>
    </row>
    <row r="191" spans="1:28">
      <c r="A191" s="11"/>
      <c r="B191" s="151" t="s">
        <v>467</v>
      </c>
      <c r="C191" s="130">
        <v>516744</v>
      </c>
      <c r="D191" s="22"/>
      <c r="E191" s="22"/>
      <c r="F191" s="131" t="s">
        <v>484</v>
      </c>
      <c r="G191" s="132" t="s">
        <v>374</v>
      </c>
      <c r="H191" s="22"/>
      <c r="I191" s="131">
        <v>35</v>
      </c>
      <c r="J191" s="22"/>
      <c r="K191" s="22"/>
      <c r="L191" s="130">
        <v>490503</v>
      </c>
      <c r="M191" s="22"/>
      <c r="N191" s="22"/>
      <c r="O191" s="131" t="s">
        <v>485</v>
      </c>
      <c r="P191" s="132" t="s">
        <v>374</v>
      </c>
      <c r="Q191" s="22"/>
      <c r="R191" s="131">
        <v>28</v>
      </c>
      <c r="S191" s="22"/>
      <c r="T191" s="22"/>
      <c r="U191" s="130">
        <v>1007247</v>
      </c>
      <c r="V191" s="22"/>
      <c r="W191" s="22"/>
      <c r="X191" s="131" t="s">
        <v>486</v>
      </c>
      <c r="Y191" s="132" t="s">
        <v>374</v>
      </c>
      <c r="Z191" s="22"/>
      <c r="AA191" s="131">
        <v>63</v>
      </c>
      <c r="AB191" s="22"/>
    </row>
    <row r="192" spans="1:28">
      <c r="A192" s="11"/>
      <c r="B192" s="151"/>
      <c r="C192" s="130"/>
      <c r="D192" s="22"/>
      <c r="E192" s="22"/>
      <c r="F192" s="131"/>
      <c r="G192" s="132"/>
      <c r="H192" s="22"/>
      <c r="I192" s="131"/>
      <c r="J192" s="22"/>
      <c r="K192" s="22"/>
      <c r="L192" s="130"/>
      <c r="M192" s="22"/>
      <c r="N192" s="22"/>
      <c r="O192" s="131"/>
      <c r="P192" s="132"/>
      <c r="Q192" s="22"/>
      <c r="R192" s="131"/>
      <c r="S192" s="22"/>
      <c r="T192" s="22"/>
      <c r="U192" s="130"/>
      <c r="V192" s="22"/>
      <c r="W192" s="22"/>
      <c r="X192" s="131"/>
      <c r="Y192" s="132"/>
      <c r="Z192" s="22"/>
      <c r="AA192" s="131"/>
      <c r="AB192" s="22"/>
    </row>
    <row r="193" spans="1:28">
      <c r="A193" s="11"/>
      <c r="B193" s="147" t="s">
        <v>471</v>
      </c>
      <c r="C193" s="134">
        <v>187349</v>
      </c>
      <c r="D193" s="38"/>
      <c r="E193" s="38"/>
      <c r="F193" s="135" t="s">
        <v>487</v>
      </c>
      <c r="G193" s="136" t="s">
        <v>374</v>
      </c>
      <c r="H193" s="38"/>
      <c r="I193" s="135">
        <v>14</v>
      </c>
      <c r="J193" s="38"/>
      <c r="K193" s="38"/>
      <c r="L193" s="134">
        <v>52813</v>
      </c>
      <c r="M193" s="38"/>
      <c r="N193" s="38"/>
      <c r="O193" s="135" t="s">
        <v>488</v>
      </c>
      <c r="P193" s="136" t="s">
        <v>374</v>
      </c>
      <c r="Q193" s="38"/>
      <c r="R193" s="135">
        <v>3</v>
      </c>
      <c r="S193" s="38"/>
      <c r="T193" s="38"/>
      <c r="U193" s="134">
        <v>240162</v>
      </c>
      <c r="V193" s="38"/>
      <c r="W193" s="38"/>
      <c r="X193" s="135" t="s">
        <v>489</v>
      </c>
      <c r="Y193" s="136" t="s">
        <v>374</v>
      </c>
      <c r="Z193" s="38"/>
      <c r="AA193" s="135">
        <v>17</v>
      </c>
      <c r="AB193" s="38"/>
    </row>
    <row r="194" spans="1:28" ht="15.75" thickBot="1">
      <c r="A194" s="11"/>
      <c r="B194" s="147"/>
      <c r="C194" s="137"/>
      <c r="D194" s="46"/>
      <c r="E194" s="38"/>
      <c r="F194" s="138"/>
      <c r="G194" s="139"/>
      <c r="H194" s="46"/>
      <c r="I194" s="138"/>
      <c r="J194" s="46"/>
      <c r="K194" s="38"/>
      <c r="L194" s="137"/>
      <c r="M194" s="46"/>
      <c r="N194" s="38"/>
      <c r="O194" s="138"/>
      <c r="P194" s="139"/>
      <c r="Q194" s="46"/>
      <c r="R194" s="138"/>
      <c r="S194" s="46"/>
      <c r="T194" s="38"/>
      <c r="U194" s="137"/>
      <c r="V194" s="46"/>
      <c r="W194" s="38"/>
      <c r="X194" s="138"/>
      <c r="Y194" s="139"/>
      <c r="Z194" s="46"/>
      <c r="AA194" s="138"/>
      <c r="AB194" s="46"/>
    </row>
    <row r="195" spans="1:28">
      <c r="A195" s="11"/>
      <c r="B195" s="151" t="s">
        <v>141</v>
      </c>
      <c r="C195" s="141">
        <v>2530194</v>
      </c>
      <c r="D195" s="52"/>
      <c r="E195" s="22"/>
      <c r="F195" s="143" t="s">
        <v>490</v>
      </c>
      <c r="G195" s="145" t="s">
        <v>374</v>
      </c>
      <c r="H195" s="52"/>
      <c r="I195" s="143">
        <v>113</v>
      </c>
      <c r="J195" s="52"/>
      <c r="K195" s="22"/>
      <c r="L195" s="141">
        <v>632726</v>
      </c>
      <c r="M195" s="52"/>
      <c r="N195" s="22"/>
      <c r="O195" s="143" t="s">
        <v>491</v>
      </c>
      <c r="P195" s="145" t="s">
        <v>374</v>
      </c>
      <c r="Q195" s="52"/>
      <c r="R195" s="143">
        <v>38</v>
      </c>
      <c r="S195" s="52"/>
      <c r="T195" s="22"/>
      <c r="U195" s="141">
        <v>3162920</v>
      </c>
      <c r="V195" s="52"/>
      <c r="W195" s="22"/>
      <c r="X195" s="143" t="s">
        <v>440</v>
      </c>
      <c r="Y195" s="145" t="s">
        <v>374</v>
      </c>
      <c r="Z195" s="52"/>
      <c r="AA195" s="143">
        <v>151</v>
      </c>
      <c r="AB195" s="52"/>
    </row>
    <row r="196" spans="1:28" ht="15.75" thickBot="1">
      <c r="A196" s="11"/>
      <c r="B196" s="151"/>
      <c r="C196" s="152"/>
      <c r="D196" s="53"/>
      <c r="E196" s="22"/>
      <c r="F196" s="153"/>
      <c r="G196" s="154"/>
      <c r="H196" s="53"/>
      <c r="I196" s="153"/>
      <c r="J196" s="53"/>
      <c r="K196" s="22"/>
      <c r="L196" s="152"/>
      <c r="M196" s="53"/>
      <c r="N196" s="22"/>
      <c r="O196" s="153"/>
      <c r="P196" s="154"/>
      <c r="Q196" s="53"/>
      <c r="R196" s="153"/>
      <c r="S196" s="53"/>
      <c r="T196" s="22"/>
      <c r="U196" s="152"/>
      <c r="V196" s="53"/>
      <c r="W196" s="22"/>
      <c r="X196" s="153"/>
      <c r="Y196" s="154"/>
      <c r="Z196" s="53"/>
      <c r="AA196" s="153"/>
      <c r="AB196" s="53"/>
    </row>
    <row r="197" spans="1:28" ht="15.75" thickTop="1">
      <c r="A197" s="11" t="s">
        <v>1099</v>
      </c>
      <c r="B197" s="10" t="s">
        <v>6</v>
      </c>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row>
    <row r="198" spans="1:28">
      <c r="A198" s="11"/>
      <c r="B198" s="22" t="s">
        <v>494</v>
      </c>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row>
    <row r="199" spans="1:28">
      <c r="A199" s="11"/>
      <c r="B199" s="31"/>
      <c r="C199" s="31"/>
      <c r="D199" s="31"/>
      <c r="E199" s="31"/>
      <c r="F199" s="31"/>
      <c r="G199" s="31"/>
      <c r="H199" s="31"/>
      <c r="I199" s="31"/>
      <c r="J199" s="31"/>
    </row>
    <row r="200" spans="1:28">
      <c r="A200" s="11"/>
      <c r="B200" s="16"/>
      <c r="C200" s="16"/>
      <c r="D200" s="16"/>
      <c r="E200" s="16"/>
      <c r="F200" s="16"/>
      <c r="G200" s="16"/>
      <c r="H200" s="16"/>
      <c r="I200" s="16"/>
      <c r="J200" s="16"/>
    </row>
    <row r="201" spans="1:28" ht="15.75" thickBot="1">
      <c r="A201" s="11"/>
      <c r="B201" s="70"/>
      <c r="C201" s="109" t="s">
        <v>495</v>
      </c>
      <c r="D201" s="109"/>
      <c r="E201" s="109"/>
      <c r="F201" s="109"/>
      <c r="G201" s="109"/>
      <c r="H201" s="109"/>
      <c r="I201" s="109"/>
      <c r="J201" s="109"/>
    </row>
    <row r="202" spans="1:28" ht="15.75" thickBot="1">
      <c r="A202" s="11"/>
      <c r="B202" s="25" t="s">
        <v>338</v>
      </c>
      <c r="C202" s="156">
        <v>2013</v>
      </c>
      <c r="D202" s="156"/>
      <c r="E202" s="155"/>
      <c r="F202" s="156">
        <v>2012</v>
      </c>
      <c r="G202" s="156"/>
      <c r="H202" s="155"/>
      <c r="I202" s="156">
        <v>2011</v>
      </c>
      <c r="J202" s="156"/>
    </row>
    <row r="203" spans="1:28" ht="25.5">
      <c r="A203" s="11"/>
      <c r="B203" s="26" t="s">
        <v>496</v>
      </c>
      <c r="C203" s="36"/>
      <c r="D203" s="36"/>
      <c r="E203" s="27"/>
      <c r="F203" s="36"/>
      <c r="G203" s="36"/>
      <c r="H203" s="27"/>
      <c r="I203" s="36"/>
      <c r="J203" s="36"/>
    </row>
    <row r="204" spans="1:28">
      <c r="A204" s="11"/>
      <c r="B204" s="41" t="s">
        <v>497</v>
      </c>
      <c r="C204" s="42">
        <v>523725</v>
      </c>
      <c r="D204" s="22"/>
      <c r="E204" s="22"/>
      <c r="F204" s="43" t="s">
        <v>498</v>
      </c>
      <c r="G204" s="23" t="s">
        <v>374</v>
      </c>
      <c r="H204" s="22"/>
      <c r="I204" s="42">
        <v>31267</v>
      </c>
      <c r="J204" s="22"/>
    </row>
    <row r="205" spans="1:28">
      <c r="A205" s="11"/>
      <c r="B205" s="41"/>
      <c r="C205" s="42"/>
      <c r="D205" s="22"/>
      <c r="E205" s="22"/>
      <c r="F205" s="43"/>
      <c r="G205" s="23"/>
      <c r="H205" s="22"/>
      <c r="I205" s="42"/>
      <c r="J205" s="22"/>
    </row>
    <row r="206" spans="1:28">
      <c r="A206" s="11"/>
      <c r="B206" s="33" t="s">
        <v>499</v>
      </c>
      <c r="C206" s="47" t="s">
        <v>500</v>
      </c>
      <c r="D206" s="112" t="s">
        <v>374</v>
      </c>
      <c r="E206" s="38"/>
      <c r="F206" s="44">
        <v>524943</v>
      </c>
      <c r="G206" s="38"/>
      <c r="H206" s="38"/>
      <c r="I206" s="47" t="s">
        <v>501</v>
      </c>
      <c r="J206" s="112" t="s">
        <v>374</v>
      </c>
    </row>
    <row r="207" spans="1:28" ht="15.75" thickBot="1">
      <c r="A207" s="11"/>
      <c r="B207" s="33"/>
      <c r="C207" s="48"/>
      <c r="D207" s="157"/>
      <c r="E207" s="38"/>
      <c r="F207" s="45"/>
      <c r="G207" s="46"/>
      <c r="H207" s="38"/>
      <c r="I207" s="48"/>
      <c r="J207" s="157"/>
    </row>
    <row r="208" spans="1:28">
      <c r="A208" s="11"/>
      <c r="B208" s="41" t="s">
        <v>502</v>
      </c>
      <c r="C208" s="54" t="s">
        <v>388</v>
      </c>
      <c r="D208" s="158" t="s">
        <v>374</v>
      </c>
      <c r="E208" s="22"/>
      <c r="F208" s="50">
        <v>523725</v>
      </c>
      <c r="G208" s="52"/>
      <c r="H208" s="22"/>
      <c r="I208" s="54" t="s">
        <v>498</v>
      </c>
      <c r="J208" s="158" t="s">
        <v>374</v>
      </c>
    </row>
    <row r="209" spans="1:28" ht="15.75" thickBot="1">
      <c r="A209" s="11"/>
      <c r="B209" s="41"/>
      <c r="C209" s="55"/>
      <c r="D209" s="159"/>
      <c r="E209" s="22"/>
      <c r="F209" s="51"/>
      <c r="G209" s="53"/>
      <c r="H209" s="22"/>
      <c r="I209" s="55"/>
      <c r="J209" s="159"/>
    </row>
    <row r="210" spans="1:28" ht="15.75" thickTop="1">
      <c r="A210" s="11" t="s">
        <v>1100</v>
      </c>
      <c r="B210" s="10" t="s">
        <v>6</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row>
    <row r="211" spans="1:28">
      <c r="A211" s="11"/>
      <c r="B211" s="22" t="s">
        <v>506</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row>
    <row r="212" spans="1:28">
      <c r="A212" s="11"/>
      <c r="B212" s="31"/>
      <c r="C212" s="31"/>
      <c r="D212" s="31"/>
      <c r="E212" s="31"/>
      <c r="F212" s="31"/>
      <c r="G212" s="31"/>
      <c r="H212" s="31"/>
      <c r="I212" s="31"/>
      <c r="J212" s="31"/>
    </row>
    <row r="213" spans="1:28">
      <c r="A213" s="11"/>
      <c r="B213" s="16"/>
      <c r="C213" s="16"/>
      <c r="D213" s="16"/>
      <c r="E213" s="16"/>
      <c r="F213" s="16"/>
      <c r="G213" s="16"/>
      <c r="H213" s="16"/>
      <c r="I213" s="16"/>
      <c r="J213" s="16"/>
    </row>
    <row r="214" spans="1:28" ht="15.75" thickBot="1">
      <c r="A214" s="11"/>
      <c r="B214" s="70"/>
      <c r="C214" s="109" t="s">
        <v>507</v>
      </c>
      <c r="D214" s="109"/>
      <c r="E214" s="109"/>
      <c r="F214" s="109"/>
      <c r="G214" s="109"/>
      <c r="H214" s="109"/>
      <c r="I214" s="109"/>
      <c r="J214" s="109"/>
    </row>
    <row r="215" spans="1:28" ht="15.75" thickBot="1">
      <c r="A215" s="11"/>
      <c r="B215" s="25" t="s">
        <v>338</v>
      </c>
      <c r="C215" s="156">
        <v>2013</v>
      </c>
      <c r="D215" s="156"/>
      <c r="E215" s="155"/>
      <c r="F215" s="156">
        <v>2012</v>
      </c>
      <c r="G215" s="156"/>
      <c r="H215" s="155"/>
      <c r="I215" s="156">
        <v>2011</v>
      </c>
      <c r="J215" s="156"/>
    </row>
    <row r="216" spans="1:28">
      <c r="A216" s="11"/>
      <c r="B216" s="33" t="s">
        <v>508</v>
      </c>
      <c r="C216" s="39" t="s">
        <v>340</v>
      </c>
      <c r="D216" s="36"/>
      <c r="E216" s="38"/>
      <c r="F216" s="39" t="s">
        <v>340</v>
      </c>
      <c r="G216" s="36"/>
      <c r="H216" s="38"/>
      <c r="I216" s="39">
        <v>510</v>
      </c>
      <c r="J216" s="36"/>
    </row>
    <row r="217" spans="1:28">
      <c r="A217" s="11"/>
      <c r="B217" s="33"/>
      <c r="C217" s="40"/>
      <c r="D217" s="37"/>
      <c r="E217" s="38"/>
      <c r="F217" s="47"/>
      <c r="G217" s="38"/>
      <c r="H217" s="38"/>
      <c r="I217" s="40"/>
      <c r="J217" s="37"/>
    </row>
    <row r="218" spans="1:28" ht="23.25" customHeight="1">
      <c r="A218" s="11"/>
      <c r="B218" s="41" t="s">
        <v>509</v>
      </c>
      <c r="C218" s="43" t="s">
        <v>340</v>
      </c>
      <c r="D218" s="22"/>
      <c r="E218" s="22"/>
      <c r="F218" s="43" t="s">
        <v>340</v>
      </c>
      <c r="G218" s="22"/>
      <c r="H218" s="22"/>
      <c r="I218" s="43" t="s">
        <v>340</v>
      </c>
      <c r="J218" s="22"/>
    </row>
    <row r="219" spans="1:28">
      <c r="A219" s="11"/>
      <c r="B219" s="41"/>
      <c r="C219" s="43"/>
      <c r="D219" s="22"/>
      <c r="E219" s="22"/>
      <c r="F219" s="43"/>
      <c r="G219" s="22"/>
      <c r="H219" s="22"/>
      <c r="I219" s="43"/>
      <c r="J219" s="22"/>
    </row>
    <row r="220" spans="1:28">
      <c r="A220" s="11"/>
      <c r="B220" s="33" t="s">
        <v>510</v>
      </c>
      <c r="C220" s="47" t="s">
        <v>340</v>
      </c>
      <c r="D220" s="38"/>
      <c r="E220" s="38"/>
      <c r="F220" s="47" t="s">
        <v>340</v>
      </c>
      <c r="G220" s="38"/>
      <c r="H220" s="38"/>
      <c r="I220" s="47" t="s">
        <v>511</v>
      </c>
      <c r="J220" s="112" t="s">
        <v>374</v>
      </c>
    </row>
    <row r="221" spans="1:28" ht="15.75" thickBot="1">
      <c r="A221" s="11"/>
      <c r="B221" s="33"/>
      <c r="C221" s="48"/>
      <c r="D221" s="46"/>
      <c r="E221" s="38"/>
      <c r="F221" s="48"/>
      <c r="G221" s="46"/>
      <c r="H221" s="38"/>
      <c r="I221" s="48"/>
      <c r="J221" s="157"/>
    </row>
    <row r="222" spans="1:28">
      <c r="A222" s="11"/>
      <c r="B222" s="41" t="s">
        <v>512</v>
      </c>
      <c r="C222" s="54" t="s">
        <v>340</v>
      </c>
      <c r="D222" s="52"/>
      <c r="E222" s="22"/>
      <c r="F222" s="54" t="s">
        <v>340</v>
      </c>
      <c r="G222" s="52"/>
      <c r="H222" s="22"/>
      <c r="I222" s="54" t="s">
        <v>340</v>
      </c>
      <c r="J222" s="52"/>
    </row>
    <row r="223" spans="1:28" ht="15.75" thickBot="1">
      <c r="A223" s="11"/>
      <c r="B223" s="41"/>
      <c r="C223" s="55"/>
      <c r="D223" s="53"/>
      <c r="E223" s="22"/>
      <c r="F223" s="55"/>
      <c r="G223" s="53"/>
      <c r="H223" s="22"/>
      <c r="I223" s="55"/>
      <c r="J223" s="53"/>
    </row>
    <row r="224" spans="1:28" ht="15.75" thickTop="1">
      <c r="A224" s="11" t="s">
        <v>1101</v>
      </c>
      <c r="B224" s="10" t="s">
        <v>6</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row>
    <row r="225" spans="1:28">
      <c r="A225" s="11"/>
      <c r="B225" s="22" t="s">
        <v>513</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row>
    <row r="226" spans="1:28">
      <c r="A226" s="11"/>
      <c r="B226" s="31"/>
      <c r="C226" s="31"/>
      <c r="D226" s="31"/>
      <c r="E226" s="31"/>
      <c r="F226" s="31"/>
      <c r="G226" s="31"/>
      <c r="H226" s="31"/>
      <c r="I226" s="31"/>
      <c r="J226" s="31"/>
    </row>
    <row r="227" spans="1:28">
      <c r="A227" s="11"/>
      <c r="B227" s="16"/>
      <c r="C227" s="16"/>
      <c r="D227" s="16"/>
      <c r="E227" s="16"/>
      <c r="F227" s="16"/>
      <c r="G227" s="16"/>
      <c r="H227" s="16"/>
      <c r="I227" s="16"/>
      <c r="J227" s="16"/>
    </row>
    <row r="228" spans="1:28">
      <c r="A228" s="11"/>
      <c r="B228" s="160" t="s">
        <v>514</v>
      </c>
      <c r="C228" s="22"/>
      <c r="D228" s="22"/>
      <c r="E228" s="15"/>
      <c r="F228" s="22"/>
      <c r="G228" s="22"/>
      <c r="H228" s="15"/>
      <c r="I228" s="22"/>
      <c r="J228" s="22"/>
    </row>
    <row r="229" spans="1:28">
      <c r="A229" s="11"/>
      <c r="B229" s="127" t="s">
        <v>338</v>
      </c>
      <c r="C229" s="121" t="s">
        <v>515</v>
      </c>
      <c r="D229" s="121"/>
      <c r="E229" s="22"/>
      <c r="F229" s="121" t="s">
        <v>517</v>
      </c>
      <c r="G229" s="121"/>
      <c r="H229" s="22"/>
      <c r="I229" s="121" t="s">
        <v>520</v>
      </c>
      <c r="J229" s="121"/>
    </row>
    <row r="230" spans="1:28">
      <c r="A230" s="11"/>
      <c r="B230" s="127"/>
      <c r="C230" s="121" t="s">
        <v>516</v>
      </c>
      <c r="D230" s="121"/>
      <c r="E230" s="22"/>
      <c r="F230" s="121" t="s">
        <v>518</v>
      </c>
      <c r="G230" s="121"/>
      <c r="H230" s="22"/>
      <c r="I230" s="121" t="s">
        <v>521</v>
      </c>
      <c r="J230" s="121"/>
    </row>
    <row r="231" spans="1:28" ht="15.75" thickBot="1">
      <c r="A231" s="11"/>
      <c r="B231" s="127"/>
      <c r="C231" s="73"/>
      <c r="D231" s="73"/>
      <c r="E231" s="22"/>
      <c r="F231" s="109" t="s">
        <v>519</v>
      </c>
      <c r="G231" s="109"/>
      <c r="H231" s="22"/>
      <c r="I231" s="73"/>
      <c r="J231" s="73"/>
    </row>
    <row r="232" spans="1:28">
      <c r="A232" s="11"/>
      <c r="B232" s="33" t="s">
        <v>522</v>
      </c>
      <c r="C232" s="34">
        <v>530220</v>
      </c>
      <c r="D232" s="36"/>
      <c r="E232" s="38"/>
      <c r="F232" s="39" t="s">
        <v>523</v>
      </c>
      <c r="G232" s="110" t="s">
        <v>374</v>
      </c>
      <c r="H232" s="38"/>
      <c r="I232" s="34">
        <v>369071</v>
      </c>
      <c r="J232" s="36"/>
    </row>
    <row r="233" spans="1:28">
      <c r="A233" s="11"/>
      <c r="B233" s="33"/>
      <c r="C233" s="44"/>
      <c r="D233" s="38"/>
      <c r="E233" s="38"/>
      <c r="F233" s="47"/>
      <c r="G233" s="112"/>
      <c r="H233" s="38"/>
      <c r="I233" s="44"/>
      <c r="J233" s="38"/>
    </row>
    <row r="234" spans="1:28">
      <c r="A234" s="11"/>
      <c r="B234" s="41" t="s">
        <v>524</v>
      </c>
      <c r="C234" s="42">
        <v>156400</v>
      </c>
      <c r="D234" s="22"/>
      <c r="E234" s="22"/>
      <c r="F234" s="42">
        <v>9243</v>
      </c>
      <c r="G234" s="22"/>
      <c r="H234" s="22"/>
      <c r="I234" s="42">
        <v>165643</v>
      </c>
      <c r="J234" s="22"/>
    </row>
    <row r="235" spans="1:28">
      <c r="A235" s="11"/>
      <c r="B235" s="41"/>
      <c r="C235" s="42"/>
      <c r="D235" s="22"/>
      <c r="E235" s="22"/>
      <c r="F235" s="42"/>
      <c r="G235" s="22"/>
      <c r="H235" s="22"/>
      <c r="I235" s="42"/>
      <c r="J235" s="22"/>
    </row>
    <row r="236" spans="1:28">
      <c r="A236" s="11"/>
      <c r="B236" s="33" t="s">
        <v>471</v>
      </c>
      <c r="C236" s="44">
        <v>140094</v>
      </c>
      <c r="D236" s="38"/>
      <c r="E236" s="38"/>
      <c r="F236" s="47" t="s">
        <v>525</v>
      </c>
      <c r="G236" s="112" t="s">
        <v>374</v>
      </c>
      <c r="H236" s="38"/>
      <c r="I236" s="44">
        <v>111879</v>
      </c>
      <c r="J236" s="38"/>
    </row>
    <row r="237" spans="1:28">
      <c r="A237" s="11"/>
      <c r="B237" s="33"/>
      <c r="C237" s="44"/>
      <c r="D237" s="38"/>
      <c r="E237" s="38"/>
      <c r="F237" s="47"/>
      <c r="G237" s="112"/>
      <c r="H237" s="38"/>
      <c r="I237" s="44"/>
      <c r="J237" s="38"/>
    </row>
    <row r="238" spans="1:28">
      <c r="A238" s="11"/>
      <c r="B238" s="41" t="s">
        <v>526</v>
      </c>
      <c r="C238" s="43">
        <v>194</v>
      </c>
      <c r="D238" s="22"/>
      <c r="E238" s="22"/>
      <c r="F238" s="43" t="s">
        <v>340</v>
      </c>
      <c r="G238" s="22"/>
      <c r="H238" s="22"/>
      <c r="I238" s="43">
        <v>194</v>
      </c>
      <c r="J238" s="22"/>
    </row>
    <row r="239" spans="1:28" ht="15.75" thickBot="1">
      <c r="A239" s="11"/>
      <c r="B239" s="41"/>
      <c r="C239" s="61"/>
      <c r="D239" s="60"/>
      <c r="E239" s="22"/>
      <c r="F239" s="61"/>
      <c r="G239" s="60"/>
      <c r="H239" s="22"/>
      <c r="I239" s="61"/>
      <c r="J239" s="60"/>
    </row>
    <row r="240" spans="1:28">
      <c r="A240" s="11"/>
      <c r="B240" s="33" t="s">
        <v>141</v>
      </c>
      <c r="C240" s="34">
        <v>826908</v>
      </c>
      <c r="D240" s="36"/>
      <c r="E240" s="38"/>
      <c r="F240" s="39" t="s">
        <v>527</v>
      </c>
      <c r="G240" s="110" t="s">
        <v>374</v>
      </c>
      <c r="H240" s="38"/>
      <c r="I240" s="34">
        <v>646787</v>
      </c>
      <c r="J240" s="36"/>
    </row>
    <row r="241" spans="1:28" ht="15.75" thickBot="1">
      <c r="A241" s="11"/>
      <c r="B241" s="33"/>
      <c r="C241" s="63"/>
      <c r="D241" s="64"/>
      <c r="E241" s="38"/>
      <c r="F241" s="65"/>
      <c r="G241" s="114"/>
      <c r="H241" s="38"/>
      <c r="I241" s="63"/>
      <c r="J241" s="64"/>
    </row>
    <row r="242" spans="1:28" ht="15.75" thickTop="1">
      <c r="A242" s="11"/>
      <c r="B242" s="66"/>
      <c r="C242" s="66"/>
      <c r="D242" s="66"/>
      <c r="E242" s="66"/>
      <c r="F242" s="66"/>
      <c r="G242" s="66"/>
      <c r="H242" s="66"/>
      <c r="I242" s="66"/>
      <c r="J242" s="66"/>
      <c r="K242" s="66"/>
      <c r="L242" s="66"/>
      <c r="M242" s="66"/>
      <c r="N242" s="66"/>
      <c r="O242" s="66"/>
      <c r="P242" s="66"/>
      <c r="Q242" s="66"/>
      <c r="R242" s="66"/>
      <c r="S242" s="66"/>
      <c r="T242" s="66"/>
      <c r="U242" s="66"/>
      <c r="V242" s="66"/>
      <c r="W242" s="66"/>
      <c r="X242" s="66"/>
      <c r="Y242" s="66"/>
      <c r="Z242" s="66"/>
      <c r="AA242" s="66"/>
      <c r="AB242" s="66"/>
    </row>
    <row r="243" spans="1:28">
      <c r="A243" s="11"/>
      <c r="B243" s="31"/>
      <c r="C243" s="31"/>
      <c r="D243" s="31"/>
      <c r="E243" s="31"/>
      <c r="F243" s="31"/>
      <c r="G243" s="31"/>
      <c r="H243" s="31"/>
      <c r="I243" s="31"/>
      <c r="J243" s="31"/>
    </row>
    <row r="244" spans="1:28">
      <c r="A244" s="11"/>
      <c r="B244" s="16"/>
      <c r="C244" s="16"/>
      <c r="D244" s="16"/>
      <c r="E244" s="16"/>
      <c r="F244" s="16"/>
      <c r="G244" s="16"/>
      <c r="H244" s="16"/>
      <c r="I244" s="16"/>
      <c r="J244" s="16"/>
    </row>
    <row r="245" spans="1:28">
      <c r="A245" s="11"/>
      <c r="B245" s="160" t="s">
        <v>528</v>
      </c>
      <c r="C245" s="22"/>
      <c r="D245" s="22"/>
      <c r="E245" s="15"/>
      <c r="F245" s="22"/>
      <c r="G245" s="22"/>
      <c r="H245" s="15"/>
      <c r="I245" s="22"/>
      <c r="J245" s="22"/>
    </row>
    <row r="246" spans="1:28">
      <c r="A246" s="11"/>
      <c r="B246" s="127" t="s">
        <v>338</v>
      </c>
      <c r="C246" s="121" t="s">
        <v>515</v>
      </c>
      <c r="D246" s="121"/>
      <c r="E246" s="22"/>
      <c r="F246" s="121" t="s">
        <v>517</v>
      </c>
      <c r="G246" s="121"/>
      <c r="H246" s="22"/>
      <c r="I246" s="121" t="s">
        <v>520</v>
      </c>
      <c r="J246" s="121"/>
    </row>
    <row r="247" spans="1:28">
      <c r="A247" s="11"/>
      <c r="B247" s="127"/>
      <c r="C247" s="121" t="s">
        <v>516</v>
      </c>
      <c r="D247" s="121"/>
      <c r="E247" s="22"/>
      <c r="F247" s="121" t="s">
        <v>518</v>
      </c>
      <c r="G247" s="121"/>
      <c r="H247" s="22"/>
      <c r="I247" s="121" t="s">
        <v>529</v>
      </c>
      <c r="J247" s="121"/>
    </row>
    <row r="248" spans="1:28" ht="15.75" thickBot="1">
      <c r="A248" s="11"/>
      <c r="B248" s="127"/>
      <c r="C248" s="73"/>
      <c r="D248" s="73"/>
      <c r="E248" s="22"/>
      <c r="F248" s="109" t="s">
        <v>519</v>
      </c>
      <c r="G248" s="109"/>
      <c r="H248" s="22"/>
      <c r="I248" s="73"/>
      <c r="J248" s="73"/>
    </row>
    <row r="249" spans="1:28">
      <c r="A249" s="11"/>
      <c r="B249" s="33" t="s">
        <v>522</v>
      </c>
      <c r="C249" s="34">
        <v>517651</v>
      </c>
      <c r="D249" s="36"/>
      <c r="E249" s="38"/>
      <c r="F249" s="39" t="s">
        <v>530</v>
      </c>
      <c r="G249" s="110" t="s">
        <v>374</v>
      </c>
      <c r="H249" s="38"/>
      <c r="I249" s="34">
        <v>360412</v>
      </c>
      <c r="J249" s="36"/>
    </row>
    <row r="250" spans="1:28">
      <c r="A250" s="11"/>
      <c r="B250" s="33"/>
      <c r="C250" s="44"/>
      <c r="D250" s="38"/>
      <c r="E250" s="38"/>
      <c r="F250" s="47"/>
      <c r="G250" s="112"/>
      <c r="H250" s="38"/>
      <c r="I250" s="44"/>
      <c r="J250" s="38"/>
    </row>
    <row r="251" spans="1:28">
      <c r="A251" s="11"/>
      <c r="B251" s="41" t="s">
        <v>524</v>
      </c>
      <c r="C251" s="42">
        <v>111191</v>
      </c>
      <c r="D251" s="22"/>
      <c r="E251" s="22"/>
      <c r="F251" s="42">
        <v>19010</v>
      </c>
      <c r="G251" s="22"/>
      <c r="H251" s="22"/>
      <c r="I251" s="42">
        <v>130201</v>
      </c>
      <c r="J251" s="22"/>
    </row>
    <row r="252" spans="1:28">
      <c r="A252" s="11"/>
      <c r="B252" s="41"/>
      <c r="C252" s="42"/>
      <c r="D252" s="22"/>
      <c r="E252" s="22"/>
      <c r="F252" s="42"/>
      <c r="G252" s="22"/>
      <c r="H252" s="22"/>
      <c r="I252" s="42"/>
      <c r="J252" s="22"/>
    </row>
    <row r="253" spans="1:28">
      <c r="A253" s="11"/>
      <c r="B253" s="33" t="s">
        <v>471</v>
      </c>
      <c r="C253" s="44">
        <v>77701</v>
      </c>
      <c r="D253" s="38"/>
      <c r="E253" s="38"/>
      <c r="F253" s="47" t="s">
        <v>531</v>
      </c>
      <c r="G253" s="112" t="s">
        <v>374</v>
      </c>
      <c r="H253" s="38"/>
      <c r="I253" s="44">
        <v>76306</v>
      </c>
      <c r="J253" s="38"/>
    </row>
    <row r="254" spans="1:28">
      <c r="A254" s="11"/>
      <c r="B254" s="33"/>
      <c r="C254" s="44"/>
      <c r="D254" s="38"/>
      <c r="E254" s="38"/>
      <c r="F254" s="47"/>
      <c r="G254" s="112"/>
      <c r="H254" s="38"/>
      <c r="I254" s="44"/>
      <c r="J254" s="38"/>
    </row>
    <row r="255" spans="1:28">
      <c r="A255" s="11"/>
      <c r="B255" s="41" t="s">
        <v>526</v>
      </c>
      <c r="C255" s="43" t="s">
        <v>532</v>
      </c>
      <c r="D255" s="23" t="s">
        <v>374</v>
      </c>
      <c r="E255" s="22"/>
      <c r="F255" s="43" t="s">
        <v>340</v>
      </c>
      <c r="G255" s="22"/>
      <c r="H255" s="22"/>
      <c r="I255" s="43" t="s">
        <v>532</v>
      </c>
      <c r="J255" s="23" t="s">
        <v>374</v>
      </c>
    </row>
    <row r="256" spans="1:28" ht="15.75" thickBot="1">
      <c r="A256" s="11"/>
      <c r="B256" s="41"/>
      <c r="C256" s="61"/>
      <c r="D256" s="113"/>
      <c r="E256" s="22"/>
      <c r="F256" s="61"/>
      <c r="G256" s="60"/>
      <c r="H256" s="22"/>
      <c r="I256" s="61"/>
      <c r="J256" s="113"/>
    </row>
    <row r="257" spans="1:28">
      <c r="A257" s="11"/>
      <c r="B257" s="33" t="s">
        <v>141</v>
      </c>
      <c r="C257" s="34">
        <v>706454</v>
      </c>
      <c r="D257" s="36"/>
      <c r="E257" s="38"/>
      <c r="F257" s="39" t="s">
        <v>533</v>
      </c>
      <c r="G257" s="110" t="s">
        <v>374</v>
      </c>
      <c r="H257" s="38"/>
      <c r="I257" s="34">
        <v>566830</v>
      </c>
      <c r="J257" s="36"/>
    </row>
    <row r="258" spans="1:28" ht="15.75" thickBot="1">
      <c r="A258" s="11"/>
      <c r="B258" s="33"/>
      <c r="C258" s="63"/>
      <c r="D258" s="64"/>
      <c r="E258" s="38"/>
      <c r="F258" s="65"/>
      <c r="G258" s="114"/>
      <c r="H258" s="38"/>
      <c r="I258" s="63"/>
      <c r="J258" s="64"/>
    </row>
    <row r="259" spans="1:28" ht="15.75" thickTop="1">
      <c r="A259" s="11"/>
      <c r="B259" s="66"/>
      <c r="C259" s="66"/>
      <c r="D259" s="66"/>
      <c r="E259" s="66"/>
      <c r="F259" s="66"/>
      <c r="G259" s="66"/>
      <c r="H259" s="66"/>
      <c r="I259" s="66"/>
      <c r="J259" s="66"/>
      <c r="K259" s="66"/>
      <c r="L259" s="66"/>
      <c r="M259" s="66"/>
      <c r="N259" s="66"/>
      <c r="O259" s="66"/>
      <c r="P259" s="66"/>
      <c r="Q259" s="66"/>
      <c r="R259" s="66"/>
      <c r="S259" s="66"/>
      <c r="T259" s="66"/>
      <c r="U259" s="66"/>
      <c r="V259" s="66"/>
      <c r="W259" s="66"/>
      <c r="X259" s="66"/>
      <c r="Y259" s="66"/>
      <c r="Z259" s="66"/>
      <c r="AA259" s="66"/>
      <c r="AB259" s="66"/>
    </row>
    <row r="260" spans="1:28">
      <c r="A260" s="11"/>
      <c r="B260" s="31"/>
      <c r="C260" s="31"/>
      <c r="D260" s="31"/>
      <c r="E260" s="31"/>
      <c r="F260" s="31"/>
      <c r="G260" s="31"/>
      <c r="H260" s="31"/>
      <c r="I260" s="31"/>
      <c r="J260" s="31"/>
    </row>
    <row r="261" spans="1:28">
      <c r="A261" s="11"/>
      <c r="B261" s="16"/>
      <c r="C261" s="16"/>
      <c r="D261" s="16"/>
      <c r="E261" s="16"/>
      <c r="F261" s="16"/>
      <c r="G261" s="16"/>
      <c r="H261" s="16"/>
      <c r="I261" s="16"/>
      <c r="J261" s="16"/>
    </row>
    <row r="262" spans="1:28">
      <c r="A262" s="11"/>
      <c r="B262" s="160" t="s">
        <v>534</v>
      </c>
      <c r="C262" s="22"/>
      <c r="D262" s="22"/>
      <c r="E262" s="15"/>
      <c r="F262" s="22"/>
      <c r="G262" s="22"/>
      <c r="H262" s="15"/>
      <c r="I262" s="22"/>
      <c r="J262" s="22"/>
    </row>
    <row r="263" spans="1:28">
      <c r="A263" s="11"/>
      <c r="B263" s="127" t="s">
        <v>338</v>
      </c>
      <c r="C263" s="121" t="s">
        <v>515</v>
      </c>
      <c r="D263" s="121"/>
      <c r="E263" s="22"/>
      <c r="F263" s="121" t="s">
        <v>517</v>
      </c>
      <c r="G263" s="121"/>
      <c r="H263" s="22"/>
      <c r="I263" s="121" t="s">
        <v>520</v>
      </c>
      <c r="J263" s="121"/>
    </row>
    <row r="264" spans="1:28">
      <c r="A264" s="11"/>
      <c r="B264" s="127"/>
      <c r="C264" s="121" t="s">
        <v>516</v>
      </c>
      <c r="D264" s="121"/>
      <c r="E264" s="22"/>
      <c r="F264" s="121" t="s">
        <v>518</v>
      </c>
      <c r="G264" s="121"/>
      <c r="H264" s="22"/>
      <c r="I264" s="121" t="s">
        <v>529</v>
      </c>
      <c r="J264" s="121"/>
    </row>
    <row r="265" spans="1:28" ht="15.75" thickBot="1">
      <c r="A265" s="11"/>
      <c r="B265" s="127"/>
      <c r="C265" s="73"/>
      <c r="D265" s="73"/>
      <c r="E265" s="22"/>
      <c r="F265" s="109" t="s">
        <v>519</v>
      </c>
      <c r="G265" s="109"/>
      <c r="H265" s="22"/>
      <c r="I265" s="73"/>
      <c r="J265" s="73"/>
    </row>
    <row r="266" spans="1:28">
      <c r="A266" s="11"/>
      <c r="B266" s="33" t="s">
        <v>522</v>
      </c>
      <c r="C266" s="34">
        <v>344447</v>
      </c>
      <c r="D266" s="36"/>
      <c r="E266" s="38"/>
      <c r="F266" s="39" t="s">
        <v>535</v>
      </c>
      <c r="G266" s="110" t="s">
        <v>374</v>
      </c>
      <c r="H266" s="38"/>
      <c r="I266" s="34">
        <v>258881</v>
      </c>
      <c r="J266" s="36"/>
    </row>
    <row r="267" spans="1:28">
      <c r="A267" s="11"/>
      <c r="B267" s="33"/>
      <c r="C267" s="44"/>
      <c r="D267" s="38"/>
      <c r="E267" s="38"/>
      <c r="F267" s="47"/>
      <c r="G267" s="112"/>
      <c r="H267" s="38"/>
      <c r="I267" s="44"/>
      <c r="J267" s="38"/>
    </row>
    <row r="268" spans="1:28">
      <c r="A268" s="11"/>
      <c r="B268" s="41" t="s">
        <v>524</v>
      </c>
      <c r="C268" s="42">
        <v>104547</v>
      </c>
      <c r="D268" s="22"/>
      <c r="E268" s="22"/>
      <c r="F268" s="42">
        <v>35230</v>
      </c>
      <c r="G268" s="22"/>
      <c r="H268" s="22"/>
      <c r="I268" s="42">
        <v>139777</v>
      </c>
      <c r="J268" s="22"/>
    </row>
    <row r="269" spans="1:28">
      <c r="A269" s="11"/>
      <c r="B269" s="41"/>
      <c r="C269" s="42"/>
      <c r="D269" s="22"/>
      <c r="E269" s="22"/>
      <c r="F269" s="42"/>
      <c r="G269" s="22"/>
      <c r="H269" s="22"/>
      <c r="I269" s="42"/>
      <c r="J269" s="22"/>
    </row>
    <row r="270" spans="1:28">
      <c r="A270" s="11"/>
      <c r="B270" s="33" t="s">
        <v>471</v>
      </c>
      <c r="C270" s="44">
        <v>54508</v>
      </c>
      <c r="D270" s="38"/>
      <c r="E270" s="38"/>
      <c r="F270" s="47">
        <v>226</v>
      </c>
      <c r="G270" s="38"/>
      <c r="H270" s="38"/>
      <c r="I270" s="44">
        <v>54734</v>
      </c>
      <c r="J270" s="38"/>
    </row>
    <row r="271" spans="1:28">
      <c r="A271" s="11"/>
      <c r="B271" s="33"/>
      <c r="C271" s="44"/>
      <c r="D271" s="38"/>
      <c r="E271" s="38"/>
      <c r="F271" s="47"/>
      <c r="G271" s="38"/>
      <c r="H271" s="38"/>
      <c r="I271" s="44"/>
      <c r="J271" s="38"/>
    </row>
    <row r="272" spans="1:28">
      <c r="A272" s="11"/>
      <c r="B272" s="41" t="s">
        <v>526</v>
      </c>
      <c r="C272" s="43" t="s">
        <v>536</v>
      </c>
      <c r="D272" s="23" t="s">
        <v>374</v>
      </c>
      <c r="E272" s="22"/>
      <c r="F272" s="43" t="s">
        <v>340</v>
      </c>
      <c r="G272" s="22"/>
      <c r="H272" s="22"/>
      <c r="I272" s="43" t="s">
        <v>536</v>
      </c>
      <c r="J272" s="23" t="s">
        <v>374</v>
      </c>
    </row>
    <row r="273" spans="1:10" ht="15.75" thickBot="1">
      <c r="A273" s="11"/>
      <c r="B273" s="41"/>
      <c r="C273" s="61"/>
      <c r="D273" s="113"/>
      <c r="E273" s="22"/>
      <c r="F273" s="61"/>
      <c r="G273" s="60"/>
      <c r="H273" s="22"/>
      <c r="I273" s="61"/>
      <c r="J273" s="113"/>
    </row>
    <row r="274" spans="1:10">
      <c r="A274" s="11"/>
      <c r="B274" s="33" t="s">
        <v>141</v>
      </c>
      <c r="C274" s="34">
        <v>503462</v>
      </c>
      <c r="D274" s="36"/>
      <c r="E274" s="38"/>
      <c r="F274" s="39" t="s">
        <v>537</v>
      </c>
      <c r="G274" s="110" t="s">
        <v>374</v>
      </c>
      <c r="H274" s="38"/>
      <c r="I274" s="34">
        <v>453352</v>
      </c>
      <c r="J274" s="36"/>
    </row>
    <row r="275" spans="1:10" ht="15.75" thickBot="1">
      <c r="A275" s="11"/>
      <c r="B275" s="33"/>
      <c r="C275" s="63"/>
      <c r="D275" s="64"/>
      <c r="E275" s="38"/>
      <c r="F275" s="65"/>
      <c r="G275" s="114"/>
      <c r="H275" s="38"/>
      <c r="I275" s="63"/>
      <c r="J275" s="64"/>
    </row>
    <row r="276" spans="1:10" ht="15.75" thickTop="1"/>
  </sheetData>
  <mergeCells count="1499">
    <mergeCell ref="A224:A275"/>
    <mergeCell ref="B224:AB224"/>
    <mergeCell ref="B225:AB225"/>
    <mergeCell ref="B242:AB242"/>
    <mergeCell ref="B259:AB259"/>
    <mergeCell ref="A197:A209"/>
    <mergeCell ref="B197:AB197"/>
    <mergeCell ref="B198:AB198"/>
    <mergeCell ref="A210:A223"/>
    <mergeCell ref="B210:AB210"/>
    <mergeCell ref="B211:AB211"/>
    <mergeCell ref="A137:A150"/>
    <mergeCell ref="B137:AB137"/>
    <mergeCell ref="B138:AB138"/>
    <mergeCell ref="A151:A196"/>
    <mergeCell ref="B151:AB151"/>
    <mergeCell ref="B152:AB152"/>
    <mergeCell ref="A102:A120"/>
    <mergeCell ref="B102:AB102"/>
    <mergeCell ref="B103:AB103"/>
    <mergeCell ref="B118:AB118"/>
    <mergeCell ref="A121:A136"/>
    <mergeCell ref="B121:AB121"/>
    <mergeCell ref="B122:AB122"/>
    <mergeCell ref="B33:AB33"/>
    <mergeCell ref="B46:AB46"/>
    <mergeCell ref="B74:AB74"/>
    <mergeCell ref="A87:A101"/>
    <mergeCell ref="B87:AB87"/>
    <mergeCell ref="B88:AB88"/>
    <mergeCell ref="H274:H275"/>
    <mergeCell ref="I274:I275"/>
    <mergeCell ref="J274:J275"/>
    <mergeCell ref="A1:A2"/>
    <mergeCell ref="B1:AB1"/>
    <mergeCell ref="B2:AB2"/>
    <mergeCell ref="B3:AB3"/>
    <mergeCell ref="A4:A86"/>
    <mergeCell ref="B4:AB4"/>
    <mergeCell ref="B5:AB5"/>
    <mergeCell ref="B274:B275"/>
    <mergeCell ref="C274:C275"/>
    <mergeCell ref="D274:D275"/>
    <mergeCell ref="E274:E275"/>
    <mergeCell ref="F274:F275"/>
    <mergeCell ref="G274:G275"/>
    <mergeCell ref="J270:J271"/>
    <mergeCell ref="B272:B273"/>
    <mergeCell ref="C272:C273"/>
    <mergeCell ref="D272:D273"/>
    <mergeCell ref="E272:E273"/>
    <mergeCell ref="F272:F273"/>
    <mergeCell ref="G272:G273"/>
    <mergeCell ref="H272:H273"/>
    <mergeCell ref="I272:I273"/>
    <mergeCell ref="J272:J273"/>
    <mergeCell ref="I268:I269"/>
    <mergeCell ref="J268:J269"/>
    <mergeCell ref="B270:B271"/>
    <mergeCell ref="C270:C271"/>
    <mergeCell ref="D270:D271"/>
    <mergeCell ref="E270:E271"/>
    <mergeCell ref="F270:F271"/>
    <mergeCell ref="G270:G271"/>
    <mergeCell ref="H270:H271"/>
    <mergeCell ref="I270:I271"/>
    <mergeCell ref="H266:H267"/>
    <mergeCell ref="I266:I267"/>
    <mergeCell ref="J266:J267"/>
    <mergeCell ref="B268:B269"/>
    <mergeCell ref="C268:C269"/>
    <mergeCell ref="D268:D269"/>
    <mergeCell ref="E268:E269"/>
    <mergeCell ref="F268:F269"/>
    <mergeCell ref="G268:G269"/>
    <mergeCell ref="H268:H269"/>
    <mergeCell ref="H263:H265"/>
    <mergeCell ref="I263:J263"/>
    <mergeCell ref="I264:J264"/>
    <mergeCell ref="I265:J265"/>
    <mergeCell ref="B266:B267"/>
    <mergeCell ref="C266:C267"/>
    <mergeCell ref="D266:D267"/>
    <mergeCell ref="E266:E267"/>
    <mergeCell ref="F266:F267"/>
    <mergeCell ref="G266:G267"/>
    <mergeCell ref="B263:B265"/>
    <mergeCell ref="C263:D263"/>
    <mergeCell ref="C264:D264"/>
    <mergeCell ref="C265:D265"/>
    <mergeCell ref="E263:E265"/>
    <mergeCell ref="F263:G263"/>
    <mergeCell ref="F264:G264"/>
    <mergeCell ref="F265:G265"/>
    <mergeCell ref="H257:H258"/>
    <mergeCell ref="I257:I258"/>
    <mergeCell ref="J257:J258"/>
    <mergeCell ref="B260:J260"/>
    <mergeCell ref="C262:D262"/>
    <mergeCell ref="F262:G262"/>
    <mergeCell ref="I262:J262"/>
    <mergeCell ref="B257:B258"/>
    <mergeCell ref="C257:C258"/>
    <mergeCell ref="D257:D258"/>
    <mergeCell ref="E257:E258"/>
    <mergeCell ref="F257:F258"/>
    <mergeCell ref="G257:G258"/>
    <mergeCell ref="J253:J254"/>
    <mergeCell ref="B255:B256"/>
    <mergeCell ref="C255:C256"/>
    <mergeCell ref="D255:D256"/>
    <mergeCell ref="E255:E256"/>
    <mergeCell ref="F255:F256"/>
    <mergeCell ref="G255:G256"/>
    <mergeCell ref="H255:H256"/>
    <mergeCell ref="I255:I256"/>
    <mergeCell ref="J255:J256"/>
    <mergeCell ref="I251:I252"/>
    <mergeCell ref="J251:J252"/>
    <mergeCell ref="B253:B254"/>
    <mergeCell ref="C253:C254"/>
    <mergeCell ref="D253:D254"/>
    <mergeCell ref="E253:E254"/>
    <mergeCell ref="F253:F254"/>
    <mergeCell ref="G253:G254"/>
    <mergeCell ref="H253:H254"/>
    <mergeCell ref="I253:I254"/>
    <mergeCell ref="H249:H250"/>
    <mergeCell ref="I249:I250"/>
    <mergeCell ref="J249:J250"/>
    <mergeCell ref="B251:B252"/>
    <mergeCell ref="C251:C252"/>
    <mergeCell ref="D251:D252"/>
    <mergeCell ref="E251:E252"/>
    <mergeCell ref="F251:F252"/>
    <mergeCell ref="G251:G252"/>
    <mergeCell ref="H251:H252"/>
    <mergeCell ref="H246:H248"/>
    <mergeCell ref="I246:J246"/>
    <mergeCell ref="I247:J247"/>
    <mergeCell ref="I248:J248"/>
    <mergeCell ref="B249:B250"/>
    <mergeCell ref="C249:C250"/>
    <mergeCell ref="D249:D250"/>
    <mergeCell ref="E249:E250"/>
    <mergeCell ref="F249:F250"/>
    <mergeCell ref="G249:G250"/>
    <mergeCell ref="B246:B248"/>
    <mergeCell ref="C246:D246"/>
    <mergeCell ref="C247:D247"/>
    <mergeCell ref="C248:D248"/>
    <mergeCell ref="E246:E248"/>
    <mergeCell ref="F246:G246"/>
    <mergeCell ref="F247:G247"/>
    <mergeCell ref="F248:G248"/>
    <mergeCell ref="H240:H241"/>
    <mergeCell ref="I240:I241"/>
    <mergeCell ref="J240:J241"/>
    <mergeCell ref="B243:J243"/>
    <mergeCell ref="C245:D245"/>
    <mergeCell ref="F245:G245"/>
    <mergeCell ref="I245:J245"/>
    <mergeCell ref="B240:B241"/>
    <mergeCell ref="C240:C241"/>
    <mergeCell ref="D240:D241"/>
    <mergeCell ref="E240:E241"/>
    <mergeCell ref="F240:F241"/>
    <mergeCell ref="G240:G241"/>
    <mergeCell ref="J236:J237"/>
    <mergeCell ref="B238:B239"/>
    <mergeCell ref="C238:C239"/>
    <mergeCell ref="D238:D239"/>
    <mergeCell ref="E238:E239"/>
    <mergeCell ref="F238:F239"/>
    <mergeCell ref="G238:G239"/>
    <mergeCell ref="H238:H239"/>
    <mergeCell ref="I238:I239"/>
    <mergeCell ref="J238:J239"/>
    <mergeCell ref="I234:I235"/>
    <mergeCell ref="J234:J235"/>
    <mergeCell ref="B236:B237"/>
    <mergeCell ref="C236:C237"/>
    <mergeCell ref="D236:D237"/>
    <mergeCell ref="E236:E237"/>
    <mergeCell ref="F236:F237"/>
    <mergeCell ref="G236:G237"/>
    <mergeCell ref="H236:H237"/>
    <mergeCell ref="I236:I237"/>
    <mergeCell ref="H232:H233"/>
    <mergeCell ref="I232:I233"/>
    <mergeCell ref="J232:J233"/>
    <mergeCell ref="B234:B235"/>
    <mergeCell ref="C234:C235"/>
    <mergeCell ref="D234:D235"/>
    <mergeCell ref="E234:E235"/>
    <mergeCell ref="F234:F235"/>
    <mergeCell ref="G234:G235"/>
    <mergeCell ref="H234:H235"/>
    <mergeCell ref="B232:B233"/>
    <mergeCell ref="C232:C233"/>
    <mergeCell ref="D232:D233"/>
    <mergeCell ref="E232:E233"/>
    <mergeCell ref="F232:F233"/>
    <mergeCell ref="G232:G233"/>
    <mergeCell ref="F229:G229"/>
    <mergeCell ref="F230:G230"/>
    <mergeCell ref="F231:G231"/>
    <mergeCell ref="H229:H231"/>
    <mergeCell ref="I229:J229"/>
    <mergeCell ref="I230:J230"/>
    <mergeCell ref="I231:J231"/>
    <mergeCell ref="J222:J223"/>
    <mergeCell ref="B226:J226"/>
    <mergeCell ref="C228:D228"/>
    <mergeCell ref="F228:G228"/>
    <mergeCell ref="I228:J228"/>
    <mergeCell ref="B229:B231"/>
    <mergeCell ref="C229:D229"/>
    <mergeCell ref="C230:D230"/>
    <mergeCell ref="C231:D231"/>
    <mergeCell ref="E229:E231"/>
    <mergeCell ref="I220:I221"/>
    <mergeCell ref="J220:J221"/>
    <mergeCell ref="B222:B223"/>
    <mergeCell ref="C222:C223"/>
    <mergeCell ref="D222:D223"/>
    <mergeCell ref="E222:E223"/>
    <mergeCell ref="F222:F223"/>
    <mergeCell ref="G222:G223"/>
    <mergeCell ref="H222:H223"/>
    <mergeCell ref="I222:I223"/>
    <mergeCell ref="H218:H219"/>
    <mergeCell ref="I218:I219"/>
    <mergeCell ref="J218:J219"/>
    <mergeCell ref="B220:B221"/>
    <mergeCell ref="C220:C221"/>
    <mergeCell ref="D220:D221"/>
    <mergeCell ref="E220:E221"/>
    <mergeCell ref="F220:F221"/>
    <mergeCell ref="G220:G221"/>
    <mergeCell ref="H220:H221"/>
    <mergeCell ref="G216:G217"/>
    <mergeCell ref="H216:H217"/>
    <mergeCell ref="I216:I217"/>
    <mergeCell ref="J216:J217"/>
    <mergeCell ref="B218:B219"/>
    <mergeCell ref="C218:C219"/>
    <mergeCell ref="D218:D219"/>
    <mergeCell ref="E218:E219"/>
    <mergeCell ref="F218:F219"/>
    <mergeCell ref="G218:G219"/>
    <mergeCell ref="B212:J212"/>
    <mergeCell ref="C214:J214"/>
    <mergeCell ref="C215:D215"/>
    <mergeCell ref="F215:G215"/>
    <mergeCell ref="I215:J215"/>
    <mergeCell ref="B216:B217"/>
    <mergeCell ref="C216:C217"/>
    <mergeCell ref="D216:D217"/>
    <mergeCell ref="E216:E217"/>
    <mergeCell ref="F216:F217"/>
    <mergeCell ref="J206:J207"/>
    <mergeCell ref="B208:B209"/>
    <mergeCell ref="C208:C209"/>
    <mergeCell ref="D208:D209"/>
    <mergeCell ref="E208:E209"/>
    <mergeCell ref="F208:F209"/>
    <mergeCell ref="G208:G209"/>
    <mergeCell ref="H208:H209"/>
    <mergeCell ref="I208:I209"/>
    <mergeCell ref="J208:J209"/>
    <mergeCell ref="I204:I205"/>
    <mergeCell ref="J204:J205"/>
    <mergeCell ref="B206:B207"/>
    <mergeCell ref="C206:C207"/>
    <mergeCell ref="D206:D207"/>
    <mergeCell ref="E206:E207"/>
    <mergeCell ref="F206:F207"/>
    <mergeCell ref="G206:G207"/>
    <mergeCell ref="H206:H207"/>
    <mergeCell ref="I206:I207"/>
    <mergeCell ref="C203:D203"/>
    <mergeCell ref="F203:G203"/>
    <mergeCell ref="I203:J203"/>
    <mergeCell ref="B204:B205"/>
    <mergeCell ref="C204:C205"/>
    <mergeCell ref="D204:D205"/>
    <mergeCell ref="E204:E205"/>
    <mergeCell ref="F204:F205"/>
    <mergeCell ref="G204:G205"/>
    <mergeCell ref="H204:H205"/>
    <mergeCell ref="AB195:AB196"/>
    <mergeCell ref="B199:J199"/>
    <mergeCell ref="C201:J201"/>
    <mergeCell ref="C202:D202"/>
    <mergeCell ref="F202:G202"/>
    <mergeCell ref="I202:J202"/>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A193:AA194"/>
    <mergeCell ref="AB193:AB194"/>
    <mergeCell ref="B195:B196"/>
    <mergeCell ref="C195:C196"/>
    <mergeCell ref="D195:D196"/>
    <mergeCell ref="E195:E196"/>
    <mergeCell ref="F195:F196"/>
    <mergeCell ref="G195:G196"/>
    <mergeCell ref="H195:H196"/>
    <mergeCell ref="I195:I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Z191:Z192"/>
    <mergeCell ref="AA191:AA192"/>
    <mergeCell ref="AB191:AB192"/>
    <mergeCell ref="B193:B194"/>
    <mergeCell ref="C193:C194"/>
    <mergeCell ref="D193:D194"/>
    <mergeCell ref="E193:E194"/>
    <mergeCell ref="F193:F194"/>
    <mergeCell ref="G193:G194"/>
    <mergeCell ref="H193:H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B187:AB188"/>
    <mergeCell ref="B189:B190"/>
    <mergeCell ref="C189:C190"/>
    <mergeCell ref="D189:D190"/>
    <mergeCell ref="E189:E190"/>
    <mergeCell ref="F189:F190"/>
    <mergeCell ref="G189:G190"/>
    <mergeCell ref="H189:H190"/>
    <mergeCell ref="I189:I190"/>
    <mergeCell ref="J189:J190"/>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5:AA186"/>
    <mergeCell ref="AB185:AB186"/>
    <mergeCell ref="B187:B188"/>
    <mergeCell ref="C187:C188"/>
    <mergeCell ref="D187:D188"/>
    <mergeCell ref="E187:E188"/>
    <mergeCell ref="F187:F188"/>
    <mergeCell ref="G187:G188"/>
    <mergeCell ref="H187:H188"/>
    <mergeCell ref="I187:I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Z183:Z184"/>
    <mergeCell ref="AA183:AA184"/>
    <mergeCell ref="AB183:AB184"/>
    <mergeCell ref="B185:B186"/>
    <mergeCell ref="C185:C186"/>
    <mergeCell ref="D185:D186"/>
    <mergeCell ref="E185:E186"/>
    <mergeCell ref="F185:F186"/>
    <mergeCell ref="G185:G186"/>
    <mergeCell ref="H185:H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2:S182"/>
    <mergeCell ref="U182:V182"/>
    <mergeCell ref="X182:Y182"/>
    <mergeCell ref="AA182:AB182"/>
    <mergeCell ref="B183:B184"/>
    <mergeCell ref="C183:C184"/>
    <mergeCell ref="D183:D184"/>
    <mergeCell ref="E183:E184"/>
    <mergeCell ref="F183:F184"/>
    <mergeCell ref="G183:G184"/>
    <mergeCell ref="W180:W181"/>
    <mergeCell ref="X180:Y180"/>
    <mergeCell ref="X181:Y181"/>
    <mergeCell ref="Z180:Z181"/>
    <mergeCell ref="AA180:AB181"/>
    <mergeCell ref="C182:D182"/>
    <mergeCell ref="F182:G182"/>
    <mergeCell ref="I182:J182"/>
    <mergeCell ref="L182:M182"/>
    <mergeCell ref="O182:P182"/>
    <mergeCell ref="O180:P180"/>
    <mergeCell ref="O181:P181"/>
    <mergeCell ref="Q180:Q181"/>
    <mergeCell ref="R180:S181"/>
    <mergeCell ref="T180:T181"/>
    <mergeCell ref="U180:V180"/>
    <mergeCell ref="U181:V181"/>
    <mergeCell ref="H180:H181"/>
    <mergeCell ref="I180:J181"/>
    <mergeCell ref="K180:K181"/>
    <mergeCell ref="L180:M180"/>
    <mergeCell ref="L181:M181"/>
    <mergeCell ref="N180:N181"/>
    <mergeCell ref="B180:B181"/>
    <mergeCell ref="C180:D180"/>
    <mergeCell ref="C181:D181"/>
    <mergeCell ref="E180:E181"/>
    <mergeCell ref="F180:G180"/>
    <mergeCell ref="F181:G181"/>
    <mergeCell ref="Z175:Z176"/>
    <mergeCell ref="AA175:AA176"/>
    <mergeCell ref="AB175:AB176"/>
    <mergeCell ref="B177:AB177"/>
    <mergeCell ref="C179:J179"/>
    <mergeCell ref="L179:S179"/>
    <mergeCell ref="U179:AB179"/>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W173:W174"/>
    <mergeCell ref="X173:X174"/>
    <mergeCell ref="Y173:Y174"/>
    <mergeCell ref="Z173:Z174"/>
    <mergeCell ref="AA173:AA174"/>
    <mergeCell ref="AB173:AB174"/>
    <mergeCell ref="Q173:Q174"/>
    <mergeCell ref="R173:R174"/>
    <mergeCell ref="S173:S174"/>
    <mergeCell ref="T173:T174"/>
    <mergeCell ref="U173:U174"/>
    <mergeCell ref="V173:V174"/>
    <mergeCell ref="K173:K174"/>
    <mergeCell ref="L173:L174"/>
    <mergeCell ref="M173:M174"/>
    <mergeCell ref="N173:N174"/>
    <mergeCell ref="O173:O174"/>
    <mergeCell ref="P173:P174"/>
    <mergeCell ref="AB171:AB172"/>
    <mergeCell ref="B173:B174"/>
    <mergeCell ref="C173:C174"/>
    <mergeCell ref="D173:D174"/>
    <mergeCell ref="E173:E174"/>
    <mergeCell ref="F173:F174"/>
    <mergeCell ref="G173:G174"/>
    <mergeCell ref="H173:H174"/>
    <mergeCell ref="I173:I174"/>
    <mergeCell ref="J173:J174"/>
    <mergeCell ref="V171:V172"/>
    <mergeCell ref="W171:W172"/>
    <mergeCell ref="X171:X172"/>
    <mergeCell ref="Y171:Y172"/>
    <mergeCell ref="Z171:Z172"/>
    <mergeCell ref="AA171:AA172"/>
    <mergeCell ref="P171:P172"/>
    <mergeCell ref="Q171:Q172"/>
    <mergeCell ref="R171:R172"/>
    <mergeCell ref="S171:S172"/>
    <mergeCell ref="T171:T172"/>
    <mergeCell ref="U171:U172"/>
    <mergeCell ref="J171:J172"/>
    <mergeCell ref="K171:K172"/>
    <mergeCell ref="L171:L172"/>
    <mergeCell ref="M171:M172"/>
    <mergeCell ref="N171:N172"/>
    <mergeCell ref="O171:O172"/>
    <mergeCell ref="AA169:AA170"/>
    <mergeCell ref="AB169:AB170"/>
    <mergeCell ref="B171:B172"/>
    <mergeCell ref="C171:C172"/>
    <mergeCell ref="D171:D172"/>
    <mergeCell ref="E171:E172"/>
    <mergeCell ref="F171:F172"/>
    <mergeCell ref="G171:G172"/>
    <mergeCell ref="H171:H172"/>
    <mergeCell ref="I171:I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Z167:Z168"/>
    <mergeCell ref="AA167:AA168"/>
    <mergeCell ref="AB167:AB168"/>
    <mergeCell ref="B169:B170"/>
    <mergeCell ref="C169:C170"/>
    <mergeCell ref="D169:D170"/>
    <mergeCell ref="E169:E170"/>
    <mergeCell ref="F169:F170"/>
    <mergeCell ref="G169:G170"/>
    <mergeCell ref="H169:H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B163:AB164"/>
    <mergeCell ref="B165:B166"/>
    <mergeCell ref="C165:C166"/>
    <mergeCell ref="D165:D166"/>
    <mergeCell ref="E165:E166"/>
    <mergeCell ref="F165:F166"/>
    <mergeCell ref="G165:G166"/>
    <mergeCell ref="H165:H166"/>
    <mergeCell ref="I165:I166"/>
    <mergeCell ref="J165:J166"/>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1:AA162"/>
    <mergeCell ref="AB161:AB162"/>
    <mergeCell ref="B163:B164"/>
    <mergeCell ref="C163:C164"/>
    <mergeCell ref="D163:D164"/>
    <mergeCell ref="E163:E164"/>
    <mergeCell ref="F163:F164"/>
    <mergeCell ref="G163:G164"/>
    <mergeCell ref="H163:H164"/>
    <mergeCell ref="I163:I164"/>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Z159:Z160"/>
    <mergeCell ref="AA159:AA160"/>
    <mergeCell ref="AB159:AB160"/>
    <mergeCell ref="B161:B162"/>
    <mergeCell ref="C161:C162"/>
    <mergeCell ref="D161:D162"/>
    <mergeCell ref="E161:E162"/>
    <mergeCell ref="F161:F162"/>
    <mergeCell ref="G161:G162"/>
    <mergeCell ref="H161:H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R158:S158"/>
    <mergeCell ref="U158:V158"/>
    <mergeCell ref="X158:Y158"/>
    <mergeCell ref="AA158:AB158"/>
    <mergeCell ref="B159:B160"/>
    <mergeCell ref="C159:C160"/>
    <mergeCell ref="D159:D160"/>
    <mergeCell ref="E159:E160"/>
    <mergeCell ref="F159:F160"/>
    <mergeCell ref="G159:G160"/>
    <mergeCell ref="W156:W157"/>
    <mergeCell ref="X156:Y156"/>
    <mergeCell ref="X157:Y157"/>
    <mergeCell ref="Z156:Z157"/>
    <mergeCell ref="AA156:AB157"/>
    <mergeCell ref="C158:D158"/>
    <mergeCell ref="F158:G158"/>
    <mergeCell ref="I158:J158"/>
    <mergeCell ref="L158:M158"/>
    <mergeCell ref="O158:P158"/>
    <mergeCell ref="O156:P156"/>
    <mergeCell ref="O157:P157"/>
    <mergeCell ref="Q156:Q157"/>
    <mergeCell ref="R156:S157"/>
    <mergeCell ref="T156:T157"/>
    <mergeCell ref="U156:V156"/>
    <mergeCell ref="U157:V157"/>
    <mergeCell ref="H156:H157"/>
    <mergeCell ref="I156:J157"/>
    <mergeCell ref="K156:K157"/>
    <mergeCell ref="L156:M156"/>
    <mergeCell ref="L157:M157"/>
    <mergeCell ref="N156:N157"/>
    <mergeCell ref="B153:AB153"/>
    <mergeCell ref="C155:J155"/>
    <mergeCell ref="L155:S155"/>
    <mergeCell ref="U155:AB155"/>
    <mergeCell ref="B156:B157"/>
    <mergeCell ref="C156:D156"/>
    <mergeCell ref="C157:D157"/>
    <mergeCell ref="E156:E157"/>
    <mergeCell ref="F156:G156"/>
    <mergeCell ref="F157:G157"/>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39:G139"/>
    <mergeCell ref="B141:B142"/>
    <mergeCell ref="C141:D141"/>
    <mergeCell ref="C142:D142"/>
    <mergeCell ref="E141:E142"/>
    <mergeCell ref="F141:G141"/>
    <mergeCell ref="F142:G142"/>
    <mergeCell ref="B135:B136"/>
    <mergeCell ref="C135:C136"/>
    <mergeCell ref="D135:D136"/>
    <mergeCell ref="E135:E136"/>
    <mergeCell ref="F135:F136"/>
    <mergeCell ref="G135:G136"/>
    <mergeCell ref="B132:B133"/>
    <mergeCell ref="C132:C133"/>
    <mergeCell ref="D132:D133"/>
    <mergeCell ref="E132:E133"/>
    <mergeCell ref="F132:F133"/>
    <mergeCell ref="G132:G133"/>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3:G123"/>
    <mergeCell ref="B125:B126"/>
    <mergeCell ref="C125:D125"/>
    <mergeCell ref="C126:D126"/>
    <mergeCell ref="E125:E126"/>
    <mergeCell ref="F125:G125"/>
    <mergeCell ref="F126:G126"/>
    <mergeCell ref="B108:B109"/>
    <mergeCell ref="C108:C109"/>
    <mergeCell ref="D108:E108"/>
    <mergeCell ref="D109:E109"/>
    <mergeCell ref="F108:F109"/>
    <mergeCell ref="G108:H108"/>
    <mergeCell ref="G109:H109"/>
    <mergeCell ref="K100:K101"/>
    <mergeCell ref="L100:L101"/>
    <mergeCell ref="M100:M101"/>
    <mergeCell ref="B104:H104"/>
    <mergeCell ref="B106:B107"/>
    <mergeCell ref="C106:C107"/>
    <mergeCell ref="D106:H106"/>
    <mergeCell ref="D107:H107"/>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K94:K95"/>
    <mergeCell ref="L94:L95"/>
    <mergeCell ref="M94:M95"/>
    <mergeCell ref="B96:B97"/>
    <mergeCell ref="C96:C97"/>
    <mergeCell ref="D96:D97"/>
    <mergeCell ref="E96:E97"/>
    <mergeCell ref="F96:F97"/>
    <mergeCell ref="G96:G97"/>
    <mergeCell ref="H96:H97"/>
    <mergeCell ref="M92:M93"/>
    <mergeCell ref="B94:B95"/>
    <mergeCell ref="C94:C95"/>
    <mergeCell ref="D94:D95"/>
    <mergeCell ref="E94:E95"/>
    <mergeCell ref="F94:F95"/>
    <mergeCell ref="G94:G95"/>
    <mergeCell ref="H94:H95"/>
    <mergeCell ref="I94:I95"/>
    <mergeCell ref="J94:J95"/>
    <mergeCell ref="G92:G93"/>
    <mergeCell ref="H92:H93"/>
    <mergeCell ref="I92:I93"/>
    <mergeCell ref="J92:J93"/>
    <mergeCell ref="K92:K93"/>
    <mergeCell ref="L92:L93"/>
    <mergeCell ref="B89:M89"/>
    <mergeCell ref="C91:D91"/>
    <mergeCell ref="F91:G91"/>
    <mergeCell ref="I91:J91"/>
    <mergeCell ref="L91:M91"/>
    <mergeCell ref="B92:B93"/>
    <mergeCell ref="C92:C93"/>
    <mergeCell ref="D92:D93"/>
    <mergeCell ref="E92:E93"/>
    <mergeCell ref="F92:F9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X57"/>
    <mergeCell ref="Y56:Y57"/>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U55:V55"/>
    <mergeCell ref="X55:Y55"/>
    <mergeCell ref="B56:B57"/>
    <mergeCell ref="C56:C57"/>
    <mergeCell ref="D56:D57"/>
    <mergeCell ref="E56:E57"/>
    <mergeCell ref="F56:F57"/>
    <mergeCell ref="G56:G57"/>
    <mergeCell ref="H56:H57"/>
    <mergeCell ref="I56:I57"/>
    <mergeCell ref="C55:D55"/>
    <mergeCell ref="F55:G55"/>
    <mergeCell ref="I55:J55"/>
    <mergeCell ref="L55:M55"/>
    <mergeCell ref="O55:P55"/>
    <mergeCell ref="R55:S55"/>
    <mergeCell ref="W50:W54"/>
    <mergeCell ref="X50:Y50"/>
    <mergeCell ref="X51:Y51"/>
    <mergeCell ref="X52:Y52"/>
    <mergeCell ref="X53:Y53"/>
    <mergeCell ref="X54:Y54"/>
    <mergeCell ref="T50:T54"/>
    <mergeCell ref="U50:V50"/>
    <mergeCell ref="U51:V51"/>
    <mergeCell ref="U52:V52"/>
    <mergeCell ref="U53:V53"/>
    <mergeCell ref="U54:V54"/>
    <mergeCell ref="N50:N54"/>
    <mergeCell ref="O50:P54"/>
    <mergeCell ref="Q50:Q54"/>
    <mergeCell ref="R50:S50"/>
    <mergeCell ref="R51:S51"/>
    <mergeCell ref="R52:S52"/>
    <mergeCell ref="R53:S53"/>
    <mergeCell ref="R54:S54"/>
    <mergeCell ref="K50:K54"/>
    <mergeCell ref="L50:M50"/>
    <mergeCell ref="L51:M51"/>
    <mergeCell ref="L52:M52"/>
    <mergeCell ref="L53:M53"/>
    <mergeCell ref="L54:M54"/>
    <mergeCell ref="H50:H54"/>
    <mergeCell ref="I50:J50"/>
    <mergeCell ref="I51:J51"/>
    <mergeCell ref="I52:J52"/>
    <mergeCell ref="I53:J53"/>
    <mergeCell ref="I54:J54"/>
    <mergeCell ref="E50:E54"/>
    <mergeCell ref="F50:G50"/>
    <mergeCell ref="F51:G51"/>
    <mergeCell ref="F52:G52"/>
    <mergeCell ref="F53:G53"/>
    <mergeCell ref="F54:G54"/>
    <mergeCell ref="B50:B54"/>
    <mergeCell ref="C50:D50"/>
    <mergeCell ref="C51:D51"/>
    <mergeCell ref="C52:D52"/>
    <mergeCell ref="C53:D53"/>
    <mergeCell ref="C54:D54"/>
    <mergeCell ref="B47:Y47"/>
    <mergeCell ref="C49:D49"/>
    <mergeCell ref="F49:G49"/>
    <mergeCell ref="I49:J49"/>
    <mergeCell ref="L49:M49"/>
    <mergeCell ref="O49:P49"/>
    <mergeCell ref="R49:S49"/>
    <mergeCell ref="U49:V49"/>
    <mergeCell ref="X49:Y4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X16"/>
    <mergeCell ref="Y15:Y16"/>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U14:V14"/>
    <mergeCell ref="X14:Y14"/>
    <mergeCell ref="B15:B16"/>
    <mergeCell ref="C15:C16"/>
    <mergeCell ref="D15:D16"/>
    <mergeCell ref="E15:E16"/>
    <mergeCell ref="F15:F16"/>
    <mergeCell ref="G15:G16"/>
    <mergeCell ref="H15:H16"/>
    <mergeCell ref="I15:I16"/>
    <mergeCell ref="C14:D14"/>
    <mergeCell ref="F14:G14"/>
    <mergeCell ref="I14:J14"/>
    <mergeCell ref="L14:M14"/>
    <mergeCell ref="O14:P14"/>
    <mergeCell ref="R14:S14"/>
    <mergeCell ref="W9:W13"/>
    <mergeCell ref="X9:Y9"/>
    <mergeCell ref="X10:Y10"/>
    <mergeCell ref="X11:Y11"/>
    <mergeCell ref="X12:Y12"/>
    <mergeCell ref="X13:Y13"/>
    <mergeCell ref="T9:T13"/>
    <mergeCell ref="U9:V9"/>
    <mergeCell ref="U10:V10"/>
    <mergeCell ref="U11:V11"/>
    <mergeCell ref="U12:V12"/>
    <mergeCell ref="U13:V13"/>
    <mergeCell ref="Q9:Q13"/>
    <mergeCell ref="R9:S9"/>
    <mergeCell ref="R10:S10"/>
    <mergeCell ref="R11:S11"/>
    <mergeCell ref="R12:S12"/>
    <mergeCell ref="R13:S13"/>
    <mergeCell ref="N9:N13"/>
    <mergeCell ref="O9:P9"/>
    <mergeCell ref="O10:P10"/>
    <mergeCell ref="O11:P11"/>
    <mergeCell ref="O12:P12"/>
    <mergeCell ref="O13:P13"/>
    <mergeCell ref="K9:K13"/>
    <mergeCell ref="L9:M9"/>
    <mergeCell ref="L10:M10"/>
    <mergeCell ref="L11:M11"/>
    <mergeCell ref="L12:M12"/>
    <mergeCell ref="L13:M13"/>
    <mergeCell ref="H9:H13"/>
    <mergeCell ref="I9:J9"/>
    <mergeCell ref="I10:J10"/>
    <mergeCell ref="I11:J11"/>
    <mergeCell ref="I12:J12"/>
    <mergeCell ref="I13:J13"/>
    <mergeCell ref="E9:E13"/>
    <mergeCell ref="F9:G9"/>
    <mergeCell ref="F10:G10"/>
    <mergeCell ref="F11:G11"/>
    <mergeCell ref="F12:G12"/>
    <mergeCell ref="F13:G13"/>
    <mergeCell ref="B9:B13"/>
    <mergeCell ref="C9:D9"/>
    <mergeCell ref="C10:D10"/>
    <mergeCell ref="C11:D11"/>
    <mergeCell ref="C12:D12"/>
    <mergeCell ref="C13:D13"/>
    <mergeCell ref="B6:Y6"/>
    <mergeCell ref="C8:D8"/>
    <mergeCell ref="F8:G8"/>
    <mergeCell ref="I8:J8"/>
    <mergeCell ref="L8:M8"/>
    <mergeCell ref="O8:P8"/>
    <mergeCell ref="R8:S8"/>
    <mergeCell ref="U8:V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6.5703125" bestFit="1" customWidth="1"/>
    <col min="2" max="2" width="36.5703125" customWidth="1"/>
    <col min="3" max="3" width="13.140625" customWidth="1"/>
    <col min="4" max="4" width="3.7109375" customWidth="1"/>
    <col min="5" max="5" width="13.140625" customWidth="1"/>
    <col min="6" max="6" width="10.85546875" customWidth="1"/>
    <col min="7" max="7" width="3.7109375" customWidth="1"/>
    <col min="8" max="8" width="13.140625" customWidth="1"/>
    <col min="9" max="9" width="8.5703125" customWidth="1"/>
    <col min="10" max="10" width="3.7109375" customWidth="1"/>
    <col min="11" max="11" width="13.140625" customWidth="1"/>
    <col min="12" max="12" width="8.5703125" customWidth="1"/>
    <col min="13" max="13" width="3.7109375" customWidth="1"/>
    <col min="14" max="15" width="13.140625" customWidth="1"/>
    <col min="16" max="16" width="3.7109375" customWidth="1"/>
  </cols>
  <sheetData>
    <row r="1" spans="1:16" ht="15" customHeight="1">
      <c r="A1" s="8" t="s">
        <v>11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1" t="s">
        <v>538</v>
      </c>
      <c r="B3" s="10" t="s">
        <v>6</v>
      </c>
      <c r="C3" s="10"/>
      <c r="D3" s="10"/>
      <c r="E3" s="10"/>
      <c r="F3" s="10"/>
      <c r="G3" s="10"/>
      <c r="H3" s="10"/>
      <c r="I3" s="10"/>
      <c r="J3" s="10"/>
      <c r="K3" s="10"/>
      <c r="L3" s="10"/>
      <c r="M3" s="10"/>
      <c r="N3" s="10"/>
      <c r="O3" s="10"/>
      <c r="P3" s="10"/>
    </row>
    <row r="4" spans="1:16">
      <c r="A4" s="11"/>
      <c r="B4" s="22" t="s">
        <v>547</v>
      </c>
      <c r="C4" s="22"/>
      <c r="D4" s="22"/>
      <c r="E4" s="22"/>
      <c r="F4" s="22"/>
      <c r="G4" s="22"/>
      <c r="H4" s="22"/>
      <c r="I4" s="22"/>
      <c r="J4" s="22"/>
      <c r="K4" s="22"/>
      <c r="L4" s="22"/>
      <c r="M4" s="22"/>
      <c r="N4" s="22"/>
      <c r="O4" s="22"/>
      <c r="P4" s="22"/>
    </row>
    <row r="5" spans="1:16">
      <c r="A5" s="11"/>
      <c r="B5" s="173"/>
      <c r="C5" s="173"/>
      <c r="D5" s="173"/>
      <c r="E5" s="173"/>
      <c r="F5" s="173"/>
      <c r="G5" s="173"/>
      <c r="H5" s="173"/>
      <c r="I5" s="173"/>
      <c r="J5" s="173"/>
      <c r="K5" s="173"/>
      <c r="L5" s="173"/>
      <c r="M5" s="173"/>
      <c r="N5" s="173"/>
      <c r="O5" s="173"/>
      <c r="P5" s="173"/>
    </row>
    <row r="6" spans="1:16">
      <c r="A6" s="11"/>
      <c r="B6" s="31"/>
      <c r="C6" s="31"/>
      <c r="D6" s="31"/>
      <c r="E6" s="31"/>
      <c r="F6" s="31"/>
      <c r="G6" s="31"/>
      <c r="H6" s="31"/>
      <c r="I6" s="31"/>
      <c r="J6" s="31"/>
      <c r="K6" s="31"/>
      <c r="L6" s="31"/>
      <c r="M6" s="31"/>
      <c r="N6" s="31"/>
      <c r="O6" s="31"/>
      <c r="P6" s="31"/>
    </row>
    <row r="7" spans="1:16">
      <c r="A7" s="11"/>
      <c r="B7" s="16"/>
      <c r="C7" s="16"/>
      <c r="D7" s="16"/>
      <c r="E7" s="16"/>
      <c r="F7" s="16"/>
      <c r="G7" s="16"/>
      <c r="H7" s="16"/>
      <c r="I7" s="16"/>
      <c r="J7" s="16"/>
      <c r="K7" s="16"/>
      <c r="L7" s="16"/>
      <c r="M7" s="16"/>
      <c r="N7" s="16"/>
      <c r="O7" s="16"/>
      <c r="P7" s="16"/>
    </row>
    <row r="8" spans="1:16" ht="15.75" thickBot="1">
      <c r="A8" s="11"/>
      <c r="B8" s="25" t="s">
        <v>338</v>
      </c>
      <c r="C8" s="109">
        <v>2013</v>
      </c>
      <c r="D8" s="109"/>
      <c r="E8" s="15"/>
      <c r="F8" s="109">
        <v>2012</v>
      </c>
      <c r="G8" s="109"/>
      <c r="H8" s="15"/>
      <c r="I8" s="109">
        <v>2009</v>
      </c>
      <c r="J8" s="109"/>
      <c r="K8" s="15"/>
      <c r="L8" s="109">
        <v>2008</v>
      </c>
      <c r="M8" s="109"/>
      <c r="N8" s="15"/>
      <c r="O8" s="109" t="s">
        <v>141</v>
      </c>
      <c r="P8" s="109"/>
    </row>
    <row r="9" spans="1:16">
      <c r="A9" s="11"/>
      <c r="B9" s="161" t="s">
        <v>548</v>
      </c>
      <c r="C9" s="36"/>
      <c r="D9" s="36"/>
      <c r="E9" s="27"/>
      <c r="F9" s="36"/>
      <c r="G9" s="36"/>
      <c r="H9" s="27"/>
      <c r="I9" s="36"/>
      <c r="J9" s="36"/>
      <c r="K9" s="27"/>
      <c r="L9" s="36"/>
      <c r="M9" s="36"/>
      <c r="N9" s="27"/>
      <c r="O9" s="36"/>
      <c r="P9" s="36"/>
    </row>
    <row r="10" spans="1:16">
      <c r="A10" s="11"/>
      <c r="B10" s="22" t="s">
        <v>549</v>
      </c>
      <c r="C10" s="42">
        <v>1694</v>
      </c>
      <c r="D10" s="22"/>
      <c r="E10" s="22"/>
      <c r="F10" s="43">
        <v>592</v>
      </c>
      <c r="G10" s="22"/>
      <c r="H10" s="22"/>
      <c r="I10" s="43">
        <v>5</v>
      </c>
      <c r="J10" s="22"/>
      <c r="K10" s="22"/>
      <c r="L10" s="43">
        <v>1</v>
      </c>
      <c r="M10" s="22"/>
      <c r="N10" s="22"/>
      <c r="O10" s="42">
        <v>2292</v>
      </c>
      <c r="P10" s="22"/>
    </row>
    <row r="11" spans="1:16">
      <c r="A11" s="11"/>
      <c r="B11" s="22"/>
      <c r="C11" s="42"/>
      <c r="D11" s="22"/>
      <c r="E11" s="22"/>
      <c r="F11" s="43"/>
      <c r="G11" s="22"/>
      <c r="H11" s="22"/>
      <c r="I11" s="43"/>
      <c r="J11" s="22"/>
      <c r="K11" s="22"/>
      <c r="L11" s="43"/>
      <c r="M11" s="22"/>
      <c r="N11" s="22"/>
      <c r="O11" s="42"/>
      <c r="P11" s="22"/>
    </row>
    <row r="12" spans="1:16">
      <c r="A12" s="11"/>
      <c r="B12" s="33" t="s">
        <v>550</v>
      </c>
      <c r="C12" s="44">
        <v>1286127</v>
      </c>
      <c r="D12" s="38"/>
      <c r="E12" s="38"/>
      <c r="F12" s="44">
        <v>495016</v>
      </c>
      <c r="G12" s="38"/>
      <c r="H12" s="38"/>
      <c r="I12" s="44">
        <v>2188</v>
      </c>
      <c r="J12" s="38"/>
      <c r="K12" s="38"/>
      <c r="L12" s="47">
        <v>652</v>
      </c>
      <c r="M12" s="38"/>
      <c r="N12" s="38"/>
      <c r="O12" s="44">
        <v>1783983</v>
      </c>
      <c r="P12" s="38"/>
    </row>
    <row r="13" spans="1:16">
      <c r="A13" s="11"/>
      <c r="B13" s="33"/>
      <c r="C13" s="44"/>
      <c r="D13" s="38"/>
      <c r="E13" s="38"/>
      <c r="F13" s="44"/>
      <c r="G13" s="38"/>
      <c r="H13" s="38"/>
      <c r="I13" s="44"/>
      <c r="J13" s="38"/>
      <c r="K13" s="38"/>
      <c r="L13" s="47"/>
      <c r="M13" s="38"/>
      <c r="N13" s="38"/>
      <c r="O13" s="44"/>
      <c r="P13" s="38"/>
    </row>
    <row r="14" spans="1:16">
      <c r="A14" s="11"/>
      <c r="B14" s="18" t="s">
        <v>551</v>
      </c>
      <c r="C14" s="30">
        <v>3.54</v>
      </c>
      <c r="D14" s="19" t="s">
        <v>371</v>
      </c>
      <c r="E14" s="15"/>
      <c r="F14" s="30">
        <v>3.5</v>
      </c>
      <c r="G14" s="19" t="s">
        <v>371</v>
      </c>
      <c r="H14" s="15"/>
      <c r="I14" s="30">
        <v>3.54</v>
      </c>
      <c r="J14" s="19" t="s">
        <v>371</v>
      </c>
      <c r="K14" s="15"/>
      <c r="L14" s="30">
        <v>5.58</v>
      </c>
      <c r="M14" s="19" t="s">
        <v>371</v>
      </c>
      <c r="N14" s="15"/>
      <c r="O14" s="30">
        <v>3.53</v>
      </c>
      <c r="P14" s="19" t="s">
        <v>371</v>
      </c>
    </row>
    <row r="15" spans="1:16">
      <c r="A15" s="11"/>
      <c r="B15" s="33" t="s">
        <v>552</v>
      </c>
      <c r="C15" s="47">
        <v>29.34</v>
      </c>
      <c r="D15" s="38"/>
      <c r="E15" s="38"/>
      <c r="F15" s="47">
        <v>29.03</v>
      </c>
      <c r="G15" s="38"/>
      <c r="H15" s="38"/>
      <c r="I15" s="47">
        <v>25.56</v>
      </c>
      <c r="J15" s="38"/>
      <c r="K15" s="38"/>
      <c r="L15" s="47">
        <v>24.33</v>
      </c>
      <c r="M15" s="38"/>
      <c r="N15" s="38"/>
      <c r="O15" s="47">
        <v>29.25</v>
      </c>
      <c r="P15" s="38"/>
    </row>
    <row r="16" spans="1:16">
      <c r="A16" s="11"/>
      <c r="B16" s="33"/>
      <c r="C16" s="47"/>
      <c r="D16" s="38"/>
      <c r="E16" s="38"/>
      <c r="F16" s="47"/>
      <c r="G16" s="38"/>
      <c r="H16" s="38"/>
      <c r="I16" s="47"/>
      <c r="J16" s="38"/>
      <c r="K16" s="38"/>
      <c r="L16" s="47"/>
      <c r="M16" s="38"/>
      <c r="N16" s="38"/>
      <c r="O16" s="47"/>
      <c r="P16" s="38"/>
    </row>
    <row r="17" spans="1:16">
      <c r="A17" s="11"/>
      <c r="B17" s="162" t="s">
        <v>553</v>
      </c>
      <c r="C17" s="22"/>
      <c r="D17" s="22"/>
      <c r="E17" s="15"/>
      <c r="F17" s="22"/>
      <c r="G17" s="22"/>
      <c r="H17" s="15"/>
      <c r="I17" s="22"/>
      <c r="J17" s="22"/>
      <c r="K17" s="15"/>
      <c r="L17" s="22"/>
      <c r="M17" s="22"/>
      <c r="N17" s="15"/>
      <c r="O17" s="22"/>
      <c r="P17" s="22"/>
    </row>
    <row r="18" spans="1:16">
      <c r="A18" s="11"/>
      <c r="B18" s="33" t="s">
        <v>554</v>
      </c>
      <c r="C18" s="44">
        <v>1284612</v>
      </c>
      <c r="D18" s="38"/>
      <c r="E18" s="38"/>
      <c r="F18" s="44">
        <v>495016</v>
      </c>
      <c r="G18" s="38"/>
      <c r="H18" s="38"/>
      <c r="I18" s="44">
        <v>2188</v>
      </c>
      <c r="J18" s="38"/>
      <c r="K18" s="38"/>
      <c r="L18" s="47">
        <v>652</v>
      </c>
      <c r="M18" s="38"/>
      <c r="N18" s="38"/>
      <c r="O18" s="44">
        <v>1782468</v>
      </c>
      <c r="P18" s="38"/>
    </row>
    <row r="19" spans="1:16">
      <c r="A19" s="11"/>
      <c r="B19" s="33"/>
      <c r="C19" s="44"/>
      <c r="D19" s="38"/>
      <c r="E19" s="38"/>
      <c r="F19" s="44"/>
      <c r="G19" s="38"/>
      <c r="H19" s="38"/>
      <c r="I19" s="44"/>
      <c r="J19" s="38"/>
      <c r="K19" s="38"/>
      <c r="L19" s="47"/>
      <c r="M19" s="38"/>
      <c r="N19" s="38"/>
      <c r="O19" s="44"/>
      <c r="P19" s="38"/>
    </row>
    <row r="20" spans="1:16">
      <c r="A20" s="11"/>
      <c r="B20" s="41" t="s">
        <v>555</v>
      </c>
      <c r="C20" s="42">
        <v>1515</v>
      </c>
      <c r="D20" s="22"/>
      <c r="E20" s="22"/>
      <c r="F20" s="43" t="s">
        <v>340</v>
      </c>
      <c r="G20" s="22"/>
      <c r="H20" s="22"/>
      <c r="I20" s="43" t="s">
        <v>340</v>
      </c>
      <c r="J20" s="22"/>
      <c r="K20" s="22"/>
      <c r="L20" s="43" t="s">
        <v>340</v>
      </c>
      <c r="M20" s="22"/>
      <c r="N20" s="22"/>
      <c r="O20" s="42">
        <v>1515</v>
      </c>
      <c r="P20" s="22"/>
    </row>
    <row r="21" spans="1:16">
      <c r="A21" s="11"/>
      <c r="B21" s="41"/>
      <c r="C21" s="42"/>
      <c r="D21" s="22"/>
      <c r="E21" s="22"/>
      <c r="F21" s="43"/>
      <c r="G21" s="22"/>
      <c r="H21" s="22"/>
      <c r="I21" s="43"/>
      <c r="J21" s="22"/>
      <c r="K21" s="22"/>
      <c r="L21" s="43"/>
      <c r="M21" s="22"/>
      <c r="N21" s="22"/>
      <c r="O21" s="42"/>
      <c r="P21" s="22"/>
    </row>
    <row r="22" spans="1:16">
      <c r="A22" s="11"/>
      <c r="B22" s="33" t="s">
        <v>556</v>
      </c>
      <c r="C22" s="47" t="s">
        <v>340</v>
      </c>
      <c r="D22" s="38"/>
      <c r="E22" s="38"/>
      <c r="F22" s="47" t="s">
        <v>340</v>
      </c>
      <c r="G22" s="38"/>
      <c r="H22" s="38"/>
      <c r="I22" s="47" t="s">
        <v>340</v>
      </c>
      <c r="J22" s="38"/>
      <c r="K22" s="38"/>
      <c r="L22" s="47" t="s">
        <v>340</v>
      </c>
      <c r="M22" s="38"/>
      <c r="N22" s="38"/>
      <c r="O22" s="47" t="s">
        <v>340</v>
      </c>
      <c r="P22" s="38"/>
    </row>
    <row r="23" spans="1:16">
      <c r="A23" s="11"/>
      <c r="B23" s="33"/>
      <c r="C23" s="47"/>
      <c r="D23" s="38"/>
      <c r="E23" s="38"/>
      <c r="F23" s="47"/>
      <c r="G23" s="38"/>
      <c r="H23" s="38"/>
      <c r="I23" s="47"/>
      <c r="J23" s="38"/>
      <c r="K23" s="38"/>
      <c r="L23" s="47"/>
      <c r="M23" s="38"/>
      <c r="N23" s="38"/>
      <c r="O23" s="47"/>
      <c r="P23" s="38"/>
    </row>
    <row r="24" spans="1:16">
      <c r="A24" s="11"/>
      <c r="B24" s="41" t="s">
        <v>557</v>
      </c>
      <c r="C24" s="43" t="s">
        <v>340</v>
      </c>
      <c r="D24" s="22"/>
      <c r="E24" s="22"/>
      <c r="F24" s="43" t="s">
        <v>340</v>
      </c>
      <c r="G24" s="22"/>
      <c r="H24" s="22"/>
      <c r="I24" s="43" t="s">
        <v>340</v>
      </c>
      <c r="J24" s="22"/>
      <c r="K24" s="22"/>
      <c r="L24" s="43" t="s">
        <v>340</v>
      </c>
      <c r="M24" s="22"/>
      <c r="N24" s="22"/>
      <c r="O24" s="43" t="s">
        <v>340</v>
      </c>
      <c r="P24" s="22"/>
    </row>
    <row r="25" spans="1:16">
      <c r="A25" s="11"/>
      <c r="B25" s="41"/>
      <c r="C25" s="43"/>
      <c r="D25" s="22"/>
      <c r="E25" s="22"/>
      <c r="F25" s="43"/>
      <c r="G25" s="22"/>
      <c r="H25" s="22"/>
      <c r="I25" s="43"/>
      <c r="J25" s="22"/>
      <c r="K25" s="22"/>
      <c r="L25" s="43"/>
      <c r="M25" s="22"/>
      <c r="N25" s="22"/>
      <c r="O25" s="43"/>
      <c r="P25" s="22"/>
    </row>
    <row r="26" spans="1:16">
      <c r="A26" s="11"/>
      <c r="B26" s="33" t="s">
        <v>558</v>
      </c>
      <c r="C26" s="47" t="s">
        <v>340</v>
      </c>
      <c r="D26" s="38"/>
      <c r="E26" s="38"/>
      <c r="F26" s="47" t="s">
        <v>340</v>
      </c>
      <c r="G26" s="38"/>
      <c r="H26" s="38"/>
      <c r="I26" s="47" t="s">
        <v>340</v>
      </c>
      <c r="J26" s="38"/>
      <c r="K26" s="38"/>
      <c r="L26" s="47" t="s">
        <v>340</v>
      </c>
      <c r="M26" s="38"/>
      <c r="N26" s="38"/>
      <c r="O26" s="47" t="s">
        <v>340</v>
      </c>
      <c r="P26" s="38"/>
    </row>
    <row r="27" spans="1:16" ht="15.75" thickBot="1">
      <c r="A27" s="11"/>
      <c r="B27" s="33"/>
      <c r="C27" s="48"/>
      <c r="D27" s="46"/>
      <c r="E27" s="38"/>
      <c r="F27" s="48"/>
      <c r="G27" s="46"/>
      <c r="H27" s="38"/>
      <c r="I27" s="48"/>
      <c r="J27" s="46"/>
      <c r="K27" s="38"/>
      <c r="L27" s="48"/>
      <c r="M27" s="46"/>
      <c r="N27" s="38"/>
      <c r="O27" s="48"/>
      <c r="P27" s="46"/>
    </row>
    <row r="28" spans="1:16">
      <c r="A28" s="11"/>
      <c r="B28" s="41" t="s">
        <v>141</v>
      </c>
      <c r="C28" s="50">
        <v>1286127</v>
      </c>
      <c r="D28" s="52"/>
      <c r="E28" s="22"/>
      <c r="F28" s="50">
        <v>495016</v>
      </c>
      <c r="G28" s="52"/>
      <c r="H28" s="22"/>
      <c r="I28" s="50">
        <v>2188</v>
      </c>
      <c r="J28" s="52"/>
      <c r="K28" s="22"/>
      <c r="L28" s="54">
        <v>652</v>
      </c>
      <c r="M28" s="52"/>
      <c r="N28" s="22"/>
      <c r="O28" s="50">
        <v>1783983</v>
      </c>
      <c r="P28" s="52"/>
    </row>
    <row r="29" spans="1:16" ht="15.75" thickBot="1">
      <c r="A29" s="11"/>
      <c r="B29" s="41"/>
      <c r="C29" s="51"/>
      <c r="D29" s="53"/>
      <c r="E29" s="22"/>
      <c r="F29" s="51"/>
      <c r="G29" s="53"/>
      <c r="H29" s="22"/>
      <c r="I29" s="51"/>
      <c r="J29" s="53"/>
      <c r="K29" s="22"/>
      <c r="L29" s="55"/>
      <c r="M29" s="53"/>
      <c r="N29" s="22"/>
      <c r="O29" s="51"/>
      <c r="P29" s="53"/>
    </row>
    <row r="30" spans="1:16" ht="15.75" thickTop="1">
      <c r="A30" s="11" t="s">
        <v>1103</v>
      </c>
      <c r="B30" s="10" t="s">
        <v>6</v>
      </c>
      <c r="C30" s="10"/>
      <c r="D30" s="10"/>
      <c r="E30" s="10"/>
      <c r="F30" s="10"/>
      <c r="G30" s="10"/>
      <c r="H30" s="10"/>
      <c r="I30" s="10"/>
      <c r="J30" s="10"/>
      <c r="K30" s="10"/>
      <c r="L30" s="10"/>
      <c r="M30" s="10"/>
      <c r="N30" s="10"/>
      <c r="O30" s="10"/>
      <c r="P30" s="10"/>
    </row>
    <row r="31" spans="1:16">
      <c r="A31" s="11"/>
      <c r="B31" s="23" t="s">
        <v>560</v>
      </c>
      <c r="C31" s="23"/>
      <c r="D31" s="23"/>
      <c r="E31" s="23"/>
      <c r="F31" s="23"/>
      <c r="G31" s="23"/>
      <c r="H31" s="23"/>
      <c r="I31" s="23"/>
      <c r="J31" s="23"/>
      <c r="K31" s="23"/>
      <c r="L31" s="23"/>
      <c r="M31" s="23"/>
      <c r="N31" s="23"/>
      <c r="O31" s="23"/>
      <c r="P31" s="23"/>
    </row>
    <row r="32" spans="1:16">
      <c r="A32" s="11"/>
      <c r="B32" s="31"/>
      <c r="C32" s="31"/>
      <c r="D32" s="31"/>
    </row>
    <row r="33" spans="1:16">
      <c r="A33" s="11"/>
      <c r="B33" s="16"/>
      <c r="C33" s="16"/>
      <c r="D33" s="16"/>
    </row>
    <row r="34" spans="1:16" ht="15.75" thickBot="1">
      <c r="A34" s="11"/>
      <c r="B34" s="160" t="s">
        <v>561</v>
      </c>
      <c r="C34" s="109" t="s">
        <v>562</v>
      </c>
      <c r="D34" s="109"/>
    </row>
    <row r="35" spans="1:16">
      <c r="A35" s="11"/>
      <c r="B35" s="26" t="s">
        <v>563</v>
      </c>
      <c r="C35" s="29">
        <v>49.8</v>
      </c>
      <c r="D35" s="108" t="s">
        <v>371</v>
      </c>
    </row>
    <row r="36" spans="1:16">
      <c r="A36" s="11"/>
      <c r="B36" s="18" t="s">
        <v>564</v>
      </c>
      <c r="C36" s="30">
        <v>6.2</v>
      </c>
      <c r="D36" s="19" t="s">
        <v>371</v>
      </c>
    </row>
    <row r="37" spans="1:16">
      <c r="A37" s="11"/>
      <c r="B37" s="26" t="s">
        <v>565</v>
      </c>
      <c r="C37" s="28">
        <v>5.0999999999999996</v>
      </c>
      <c r="D37" s="107" t="s">
        <v>371</v>
      </c>
    </row>
    <row r="38" spans="1:16">
      <c r="A38" s="11"/>
      <c r="B38" s="18" t="s">
        <v>566</v>
      </c>
      <c r="C38" s="30">
        <v>4.0999999999999996</v>
      </c>
      <c r="D38" s="19" t="s">
        <v>371</v>
      </c>
    </row>
    <row r="39" spans="1:16">
      <c r="A39" s="11"/>
      <c r="B39" s="26" t="s">
        <v>567</v>
      </c>
      <c r="C39" s="28">
        <v>4.0999999999999996</v>
      </c>
      <c r="D39" s="107" t="s">
        <v>371</v>
      </c>
    </row>
    <row r="40" spans="1:16" ht="15.75" thickBot="1">
      <c r="A40" s="11"/>
      <c r="B40" s="18" t="s">
        <v>568</v>
      </c>
      <c r="C40" s="30">
        <v>30.7</v>
      </c>
      <c r="D40" s="19" t="s">
        <v>371</v>
      </c>
    </row>
    <row r="41" spans="1:16" ht="15.75" thickBot="1">
      <c r="A41" s="11"/>
      <c r="B41" s="26" t="s">
        <v>141</v>
      </c>
      <c r="C41" s="163">
        <v>100</v>
      </c>
      <c r="D41" s="164" t="s">
        <v>371</v>
      </c>
    </row>
    <row r="42" spans="1:16" ht="15.75" thickTop="1">
      <c r="A42" s="11" t="s">
        <v>1104</v>
      </c>
      <c r="B42" s="10" t="s">
        <v>6</v>
      </c>
      <c r="C42" s="10"/>
      <c r="D42" s="10"/>
      <c r="E42" s="10"/>
      <c r="F42" s="10"/>
      <c r="G42" s="10"/>
      <c r="H42" s="10"/>
      <c r="I42" s="10"/>
      <c r="J42" s="10"/>
      <c r="K42" s="10"/>
      <c r="L42" s="10"/>
      <c r="M42" s="10"/>
      <c r="N42" s="10"/>
      <c r="O42" s="10"/>
      <c r="P42" s="10"/>
    </row>
    <row r="43" spans="1:16">
      <c r="A43" s="11"/>
      <c r="B43" s="22" t="s">
        <v>569</v>
      </c>
      <c r="C43" s="22"/>
      <c r="D43" s="22"/>
      <c r="E43" s="22"/>
      <c r="F43" s="22"/>
      <c r="G43" s="22"/>
      <c r="H43" s="22"/>
      <c r="I43" s="22"/>
      <c r="J43" s="22"/>
      <c r="K43" s="22"/>
      <c r="L43" s="22"/>
      <c r="M43" s="22"/>
      <c r="N43" s="22"/>
      <c r="O43" s="22"/>
      <c r="P43" s="22"/>
    </row>
    <row r="44" spans="1:16">
      <c r="A44" s="11"/>
      <c r="B44" s="66"/>
      <c r="C44" s="66"/>
      <c r="D44" s="66"/>
      <c r="E44" s="66"/>
      <c r="F44" s="66"/>
      <c r="G44" s="66"/>
      <c r="H44" s="66"/>
      <c r="I44" s="66"/>
      <c r="J44" s="66"/>
      <c r="K44" s="66"/>
      <c r="L44" s="66"/>
      <c r="M44" s="66"/>
      <c r="N44" s="66"/>
      <c r="O44" s="66"/>
      <c r="P44" s="66"/>
    </row>
    <row r="45" spans="1:16">
      <c r="A45" s="11"/>
      <c r="B45" s="31"/>
      <c r="C45" s="31"/>
      <c r="D45" s="31"/>
    </row>
    <row r="46" spans="1:16">
      <c r="A46" s="11"/>
      <c r="B46" s="16"/>
      <c r="C46" s="16"/>
      <c r="D46" s="16"/>
    </row>
    <row r="47" spans="1:16">
      <c r="A47" s="11"/>
      <c r="B47" s="25" t="s">
        <v>338</v>
      </c>
      <c r="C47" s="78"/>
      <c r="D47" s="78"/>
    </row>
    <row r="48" spans="1:16" ht="15.75" thickBot="1">
      <c r="A48" s="11"/>
      <c r="B48" s="25" t="s">
        <v>570</v>
      </c>
      <c r="C48" s="32">
        <v>41639</v>
      </c>
      <c r="D48" s="32"/>
    </row>
    <row r="49" spans="1:16">
      <c r="A49" s="11"/>
      <c r="B49" s="33" t="s">
        <v>571</v>
      </c>
      <c r="C49" s="34">
        <v>32950</v>
      </c>
      <c r="D49" s="36"/>
    </row>
    <row r="50" spans="1:16">
      <c r="A50" s="11"/>
      <c r="B50" s="33"/>
      <c r="C50" s="35"/>
      <c r="D50" s="37"/>
    </row>
    <row r="51" spans="1:16">
      <c r="A51" s="11"/>
      <c r="B51" s="41" t="s">
        <v>572</v>
      </c>
      <c r="C51" s="42">
        <v>69764</v>
      </c>
      <c r="D51" s="22"/>
    </row>
    <row r="52" spans="1:16">
      <c r="A52" s="11"/>
      <c r="B52" s="41"/>
      <c r="C52" s="42"/>
      <c r="D52" s="22"/>
    </row>
    <row r="53" spans="1:16">
      <c r="A53" s="11"/>
      <c r="B53" s="33" t="s">
        <v>573</v>
      </c>
      <c r="C53" s="44">
        <v>75257</v>
      </c>
      <c r="D53" s="38"/>
    </row>
    <row r="54" spans="1:16">
      <c r="A54" s="11"/>
      <c r="B54" s="33"/>
      <c r="C54" s="44"/>
      <c r="D54" s="38"/>
    </row>
    <row r="55" spans="1:16">
      <c r="A55" s="11"/>
      <c r="B55" s="41" t="s">
        <v>445</v>
      </c>
      <c r="C55" s="42">
        <v>1606012</v>
      </c>
      <c r="D55" s="22"/>
    </row>
    <row r="56" spans="1:16" ht="15.75" thickBot="1">
      <c r="A56" s="11"/>
      <c r="B56" s="41"/>
      <c r="C56" s="59"/>
      <c r="D56" s="60"/>
    </row>
    <row r="57" spans="1:16">
      <c r="A57" s="11"/>
      <c r="B57" s="33" t="s">
        <v>141</v>
      </c>
      <c r="C57" s="34">
        <v>1783983</v>
      </c>
      <c r="D57" s="36"/>
    </row>
    <row r="58" spans="1:16" ht="15.75" thickBot="1">
      <c r="A58" s="11"/>
      <c r="B58" s="33"/>
      <c r="C58" s="63"/>
      <c r="D58" s="64"/>
    </row>
    <row r="59" spans="1:16" ht="15.75" thickTop="1">
      <c r="A59" s="11" t="s">
        <v>1105</v>
      </c>
      <c r="B59" s="10" t="s">
        <v>6</v>
      </c>
      <c r="C59" s="10"/>
      <c r="D59" s="10"/>
      <c r="E59" s="10"/>
      <c r="F59" s="10"/>
      <c r="G59" s="10"/>
      <c r="H59" s="10"/>
      <c r="I59" s="10"/>
      <c r="J59" s="10"/>
      <c r="K59" s="10"/>
      <c r="L59" s="10"/>
      <c r="M59" s="10"/>
      <c r="N59" s="10"/>
      <c r="O59" s="10"/>
      <c r="P59" s="10"/>
    </row>
    <row r="60" spans="1:16">
      <c r="A60" s="11"/>
      <c r="B60" s="22" t="s">
        <v>1106</v>
      </c>
      <c r="C60" s="22"/>
      <c r="D60" s="22"/>
      <c r="E60" s="22"/>
      <c r="F60" s="22"/>
      <c r="G60" s="22"/>
      <c r="H60" s="22"/>
      <c r="I60" s="22"/>
      <c r="J60" s="22"/>
      <c r="K60" s="22"/>
      <c r="L60" s="22"/>
      <c r="M60" s="22"/>
      <c r="N60" s="22"/>
      <c r="O60" s="22"/>
      <c r="P60" s="22"/>
    </row>
    <row r="61" spans="1:16">
      <c r="A61" s="11"/>
      <c r="B61" s="31"/>
      <c r="C61" s="31"/>
      <c r="D61" s="31"/>
    </row>
    <row r="62" spans="1:16">
      <c r="A62" s="11"/>
      <c r="B62" s="16"/>
      <c r="C62" s="16"/>
      <c r="D62" s="16"/>
    </row>
    <row r="63" spans="1:16" ht="15.75" thickBot="1">
      <c r="A63" s="11"/>
      <c r="B63" s="25" t="s">
        <v>338</v>
      </c>
      <c r="C63" s="32">
        <v>41639</v>
      </c>
      <c r="D63" s="32"/>
    </row>
    <row r="64" spans="1:16">
      <c r="A64" s="11"/>
      <c r="B64" s="33" t="s">
        <v>576</v>
      </c>
      <c r="C64" s="39" t="s">
        <v>340</v>
      </c>
      <c r="D64" s="36"/>
    </row>
    <row r="65" spans="1:16">
      <c r="A65" s="11"/>
      <c r="B65" s="33"/>
      <c r="C65" s="40"/>
      <c r="D65" s="37"/>
    </row>
    <row r="66" spans="1:16">
      <c r="A66" s="11"/>
      <c r="B66" s="41" t="s">
        <v>577</v>
      </c>
      <c r="C66" s="43" t="s">
        <v>340</v>
      </c>
      <c r="D66" s="22"/>
    </row>
    <row r="67" spans="1:16">
      <c r="A67" s="11"/>
      <c r="B67" s="41"/>
      <c r="C67" s="43"/>
      <c r="D67" s="22"/>
    </row>
    <row r="68" spans="1:16" ht="15.75" thickBot="1">
      <c r="A68" s="11"/>
      <c r="B68" s="26" t="s">
        <v>103</v>
      </c>
      <c r="C68" s="117" t="s">
        <v>544</v>
      </c>
      <c r="D68" s="118" t="s">
        <v>374</v>
      </c>
    </row>
    <row r="69" spans="1:16" ht="15.75" thickBot="1">
      <c r="A69" s="11"/>
      <c r="B69" s="18" t="s">
        <v>578</v>
      </c>
      <c r="C69" s="165" t="s">
        <v>544</v>
      </c>
      <c r="D69" s="166" t="s">
        <v>374</v>
      </c>
    </row>
    <row r="70" spans="1:16" ht="30.75" thickTop="1">
      <c r="A70" s="2" t="s">
        <v>91</v>
      </c>
      <c r="B70" s="10" t="s">
        <v>6</v>
      </c>
      <c r="C70" s="10"/>
      <c r="D70" s="10"/>
      <c r="E70" s="10"/>
      <c r="F70" s="10"/>
      <c r="G70" s="10"/>
      <c r="H70" s="10"/>
      <c r="I70" s="10"/>
      <c r="J70" s="10"/>
      <c r="K70" s="10"/>
      <c r="L70" s="10"/>
      <c r="M70" s="10"/>
      <c r="N70" s="10"/>
      <c r="O70" s="10"/>
      <c r="P70" s="10"/>
    </row>
    <row r="71" spans="1:16" ht="15" customHeight="1">
      <c r="A71" s="11" t="s">
        <v>538</v>
      </c>
      <c r="B71" s="10" t="s">
        <v>6</v>
      </c>
      <c r="C71" s="10"/>
      <c r="D71" s="10"/>
      <c r="E71" s="10"/>
      <c r="F71" s="10"/>
      <c r="G71" s="10"/>
      <c r="H71" s="10"/>
      <c r="I71" s="10"/>
      <c r="J71" s="10"/>
      <c r="K71" s="10"/>
      <c r="L71" s="10"/>
      <c r="M71" s="10"/>
      <c r="N71" s="10"/>
      <c r="O71" s="10"/>
      <c r="P71" s="10"/>
    </row>
    <row r="72" spans="1:16" ht="25.5" customHeight="1">
      <c r="A72" s="11"/>
      <c r="B72" s="22" t="s">
        <v>1107</v>
      </c>
      <c r="C72" s="22"/>
      <c r="D72" s="22"/>
      <c r="E72" s="22"/>
      <c r="F72" s="22"/>
      <c r="G72" s="22"/>
      <c r="H72" s="22"/>
      <c r="I72" s="22"/>
      <c r="J72" s="22"/>
      <c r="K72" s="22"/>
      <c r="L72" s="22"/>
      <c r="M72" s="22"/>
      <c r="N72" s="22"/>
      <c r="O72" s="22"/>
      <c r="P72" s="22"/>
    </row>
    <row r="73" spans="1:16">
      <c r="A73" s="11"/>
      <c r="B73" s="66"/>
      <c r="C73" s="66"/>
      <c r="D73" s="66"/>
      <c r="E73" s="66"/>
      <c r="F73" s="66"/>
      <c r="G73" s="66"/>
      <c r="H73" s="66"/>
      <c r="I73" s="66"/>
      <c r="J73" s="66"/>
      <c r="K73" s="66"/>
      <c r="L73" s="66"/>
      <c r="M73" s="66"/>
      <c r="N73" s="66"/>
      <c r="O73" s="66"/>
      <c r="P73" s="66"/>
    </row>
    <row r="74" spans="1:16">
      <c r="A74" s="11"/>
      <c r="B74" s="31"/>
      <c r="C74" s="31"/>
      <c r="D74" s="31"/>
      <c r="E74" s="31"/>
      <c r="F74" s="31"/>
      <c r="G74" s="31"/>
    </row>
    <row r="75" spans="1:16">
      <c r="A75" s="11"/>
      <c r="B75" s="16"/>
      <c r="C75" s="16"/>
      <c r="D75" s="16"/>
      <c r="E75" s="16"/>
      <c r="F75" s="16"/>
      <c r="G75" s="16"/>
    </row>
    <row r="76" spans="1:16" ht="15.75" thickBot="1">
      <c r="A76" s="11"/>
      <c r="B76" s="25" t="s">
        <v>338</v>
      </c>
      <c r="C76" s="32">
        <v>41639</v>
      </c>
      <c r="D76" s="32"/>
      <c r="E76" s="15"/>
      <c r="F76" s="32">
        <v>41274</v>
      </c>
      <c r="G76" s="32"/>
    </row>
    <row r="77" spans="1:16">
      <c r="A77" s="11"/>
      <c r="B77" s="33" t="s">
        <v>432</v>
      </c>
      <c r="C77" s="34">
        <v>1783983</v>
      </c>
      <c r="D77" s="36"/>
      <c r="E77" s="38"/>
      <c r="F77" s="39" t="s">
        <v>340</v>
      </c>
      <c r="G77" s="36"/>
    </row>
    <row r="78" spans="1:16">
      <c r="A78" s="11"/>
      <c r="B78" s="33"/>
      <c r="C78" s="35"/>
      <c r="D78" s="37"/>
      <c r="E78" s="38"/>
      <c r="F78" s="40"/>
      <c r="G78" s="37"/>
    </row>
    <row r="79" spans="1:16">
      <c r="A79" s="11"/>
      <c r="B79" s="41" t="s">
        <v>541</v>
      </c>
      <c r="C79" s="42">
        <v>27163</v>
      </c>
      <c r="D79" s="22"/>
      <c r="E79" s="22"/>
      <c r="F79" s="43" t="s">
        <v>340</v>
      </c>
      <c r="G79" s="22"/>
    </row>
    <row r="80" spans="1:16" ht="15.75" thickBot="1">
      <c r="A80" s="11"/>
      <c r="B80" s="41"/>
      <c r="C80" s="59"/>
      <c r="D80" s="60"/>
      <c r="E80" s="22"/>
      <c r="F80" s="61"/>
      <c r="G80" s="60"/>
    </row>
    <row r="81" spans="1:7">
      <c r="A81" s="11"/>
      <c r="B81" s="33" t="s">
        <v>542</v>
      </c>
      <c r="C81" s="34">
        <v>1811146</v>
      </c>
      <c r="D81" s="36"/>
      <c r="E81" s="38"/>
      <c r="F81" s="39" t="s">
        <v>340</v>
      </c>
      <c r="G81" s="36"/>
    </row>
    <row r="82" spans="1:7">
      <c r="A82" s="11"/>
      <c r="B82" s="33"/>
      <c r="C82" s="44"/>
      <c r="D82" s="38"/>
      <c r="E82" s="38"/>
      <c r="F82" s="47"/>
      <c r="G82" s="38"/>
    </row>
    <row r="83" spans="1:7">
      <c r="A83" s="11"/>
      <c r="B83" s="41" t="s">
        <v>543</v>
      </c>
      <c r="C83" s="43" t="s">
        <v>544</v>
      </c>
      <c r="D83" s="23" t="s">
        <v>374</v>
      </c>
      <c r="E83" s="22"/>
      <c r="F83" s="43" t="s">
        <v>340</v>
      </c>
      <c r="G83" s="22"/>
    </row>
    <row r="84" spans="1:7" ht="15.75" thickBot="1">
      <c r="A84" s="11"/>
      <c r="B84" s="41"/>
      <c r="C84" s="61"/>
      <c r="D84" s="113"/>
      <c r="E84" s="22"/>
      <c r="F84" s="61"/>
      <c r="G84" s="60"/>
    </row>
    <row r="85" spans="1:7">
      <c r="A85" s="11"/>
      <c r="B85" s="33" t="s">
        <v>545</v>
      </c>
      <c r="C85" s="34">
        <v>1810262</v>
      </c>
      <c r="D85" s="36"/>
      <c r="E85" s="38"/>
      <c r="F85" s="39" t="s">
        <v>340</v>
      </c>
      <c r="G85" s="36"/>
    </row>
    <row r="86" spans="1:7" ht="15.75" thickBot="1">
      <c r="A86" s="11"/>
      <c r="B86" s="33"/>
      <c r="C86" s="63"/>
      <c r="D86" s="64"/>
      <c r="E86" s="38"/>
      <c r="F86" s="65"/>
      <c r="G86" s="64"/>
    </row>
    <row r="87" spans="1:7" ht="15.75" thickTop="1"/>
  </sheetData>
  <mergeCells count="234">
    <mergeCell ref="A59:A69"/>
    <mergeCell ref="B59:P59"/>
    <mergeCell ref="B60:P60"/>
    <mergeCell ref="B70:P70"/>
    <mergeCell ref="A71:A86"/>
    <mergeCell ref="B71:P71"/>
    <mergeCell ref="B72:P72"/>
    <mergeCell ref="B73:P73"/>
    <mergeCell ref="A30:A41"/>
    <mergeCell ref="B30:P30"/>
    <mergeCell ref="B31:P31"/>
    <mergeCell ref="A42:A58"/>
    <mergeCell ref="B42:P42"/>
    <mergeCell ref="B43:P43"/>
    <mergeCell ref="B44:P44"/>
    <mergeCell ref="A1:A2"/>
    <mergeCell ref="B1:P1"/>
    <mergeCell ref="B2:P2"/>
    <mergeCell ref="A3:A29"/>
    <mergeCell ref="B3:P3"/>
    <mergeCell ref="B4:P4"/>
    <mergeCell ref="B5:P5"/>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66:B67"/>
    <mergeCell ref="C66:C67"/>
    <mergeCell ref="D66:D67"/>
    <mergeCell ref="B74:G74"/>
    <mergeCell ref="C76:D76"/>
    <mergeCell ref="F76:G76"/>
    <mergeCell ref="B57:B58"/>
    <mergeCell ref="C57:C58"/>
    <mergeCell ref="D57:D58"/>
    <mergeCell ref="B61:D61"/>
    <mergeCell ref="C63:D63"/>
    <mergeCell ref="B64:B65"/>
    <mergeCell ref="C64:C65"/>
    <mergeCell ref="D64:D65"/>
    <mergeCell ref="B53:B54"/>
    <mergeCell ref="C53:C54"/>
    <mergeCell ref="D53:D54"/>
    <mergeCell ref="B55:B56"/>
    <mergeCell ref="C55:C56"/>
    <mergeCell ref="D55:D56"/>
    <mergeCell ref="C48:D48"/>
    <mergeCell ref="B49:B50"/>
    <mergeCell ref="C49:C50"/>
    <mergeCell ref="D49:D50"/>
    <mergeCell ref="B51:B52"/>
    <mergeCell ref="C51:C52"/>
    <mergeCell ref="D51:D52"/>
    <mergeCell ref="O28:O29"/>
    <mergeCell ref="P28:P29"/>
    <mergeCell ref="B32:D32"/>
    <mergeCell ref="C34:D34"/>
    <mergeCell ref="B45:D45"/>
    <mergeCell ref="C47:D47"/>
    <mergeCell ref="I28:I29"/>
    <mergeCell ref="J28:J29"/>
    <mergeCell ref="K28:K29"/>
    <mergeCell ref="L28:L29"/>
    <mergeCell ref="M28:M29"/>
    <mergeCell ref="N28:N29"/>
    <mergeCell ref="N26:N27"/>
    <mergeCell ref="O26:O27"/>
    <mergeCell ref="P26:P27"/>
    <mergeCell ref="B28:B29"/>
    <mergeCell ref="C28:C29"/>
    <mergeCell ref="D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C17:D17"/>
    <mergeCell ref="F17:G17"/>
    <mergeCell ref="I17:J17"/>
    <mergeCell ref="L17:M17"/>
    <mergeCell ref="O17:P17"/>
    <mergeCell ref="I15:I16"/>
    <mergeCell ref="J15:J16"/>
    <mergeCell ref="K15:K16"/>
    <mergeCell ref="L15:L16"/>
    <mergeCell ref="M15:M16"/>
    <mergeCell ref="N15:N16"/>
    <mergeCell ref="N12:N13"/>
    <mergeCell ref="O12:O13"/>
    <mergeCell ref="P12:P13"/>
    <mergeCell ref="B15:B16"/>
    <mergeCell ref="C15:C16"/>
    <mergeCell ref="D15:D16"/>
    <mergeCell ref="E15:E16"/>
    <mergeCell ref="F15:F16"/>
    <mergeCell ref="G15:G16"/>
    <mergeCell ref="H15:H16"/>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C9:D9"/>
    <mergeCell ref="F9:G9"/>
    <mergeCell ref="I9:J9"/>
    <mergeCell ref="L9:M9"/>
    <mergeCell ref="O9:P9"/>
    <mergeCell ref="B10:B11"/>
    <mergeCell ref="C10:C11"/>
    <mergeCell ref="D10:D11"/>
    <mergeCell ref="E10:E11"/>
    <mergeCell ref="F10:F11"/>
    <mergeCell ref="B6:P6"/>
    <mergeCell ref="C8:D8"/>
    <mergeCell ref="F8:G8"/>
    <mergeCell ref="I8:J8"/>
    <mergeCell ref="L8:M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77</v>
      </c>
      <c r="B1" s="8" t="s">
        <v>2</v>
      </c>
      <c r="C1" s="8"/>
      <c r="D1" s="8" t="s">
        <v>35</v>
      </c>
      <c r="E1" s="8"/>
    </row>
    <row r="2" spans="1:5" ht="30">
      <c r="A2" s="1" t="s">
        <v>78</v>
      </c>
      <c r="B2" s="8"/>
      <c r="C2" s="8"/>
      <c r="D2" s="8"/>
      <c r="E2" s="8"/>
    </row>
    <row r="3" spans="1:5">
      <c r="A3" s="2" t="s">
        <v>79</v>
      </c>
      <c r="B3" s="12">
        <v>0.01</v>
      </c>
      <c r="C3" s="4"/>
      <c r="D3" s="12">
        <v>0.01</v>
      </c>
      <c r="E3" s="4"/>
    </row>
    <row r="4" spans="1:5">
      <c r="A4" s="2" t="s">
        <v>80</v>
      </c>
      <c r="B4" s="6">
        <v>50000000</v>
      </c>
      <c r="C4" s="4"/>
      <c r="D4" s="6">
        <v>50000000</v>
      </c>
      <c r="E4" s="4"/>
    </row>
    <row r="5" spans="1:5" ht="30">
      <c r="A5" s="2" t="s">
        <v>81</v>
      </c>
      <c r="B5" s="13">
        <v>7.7499999999999999E-2</v>
      </c>
      <c r="C5" s="4"/>
      <c r="D5" s="13">
        <v>7.7499999999999999E-2</v>
      </c>
      <c r="E5" s="4"/>
    </row>
    <row r="6" spans="1:5">
      <c r="A6" s="2" t="s">
        <v>82</v>
      </c>
      <c r="B6" s="6">
        <v>5600000</v>
      </c>
      <c r="C6" s="4"/>
      <c r="D6" s="6">
        <v>5600000</v>
      </c>
      <c r="E6" s="4"/>
    </row>
    <row r="7" spans="1:5">
      <c r="A7" s="2" t="s">
        <v>83</v>
      </c>
      <c r="B7" s="6">
        <v>5600000</v>
      </c>
      <c r="C7" s="4"/>
      <c r="D7" s="6">
        <v>5600000</v>
      </c>
      <c r="E7" s="4"/>
    </row>
    <row r="8" spans="1:5" ht="30">
      <c r="A8" s="2" t="s">
        <v>84</v>
      </c>
      <c r="B8" s="7">
        <v>140000</v>
      </c>
      <c r="C8" s="4"/>
      <c r="D8" s="7">
        <v>140000</v>
      </c>
      <c r="E8" s="4"/>
    </row>
    <row r="9" spans="1:5">
      <c r="A9" s="2" t="s">
        <v>85</v>
      </c>
      <c r="B9" s="12">
        <v>0.01</v>
      </c>
      <c r="C9" s="4"/>
      <c r="D9" s="12">
        <v>0.01</v>
      </c>
      <c r="E9" s="4"/>
    </row>
    <row r="10" spans="1:5">
      <c r="A10" s="2" t="s">
        <v>86</v>
      </c>
      <c r="B10" s="6">
        <v>450000000</v>
      </c>
      <c r="C10" s="4"/>
      <c r="D10" s="6">
        <v>450000000</v>
      </c>
      <c r="E10" s="4"/>
    </row>
    <row r="11" spans="1:5">
      <c r="A11" s="2" t="s">
        <v>87</v>
      </c>
      <c r="B11" s="6">
        <v>124510246</v>
      </c>
      <c r="C11" s="4"/>
      <c r="D11" s="6">
        <v>116195500</v>
      </c>
      <c r="E11" s="4"/>
    </row>
    <row r="12" spans="1:5">
      <c r="A12" s="2" t="s">
        <v>88</v>
      </c>
      <c r="B12" s="6">
        <v>124510246</v>
      </c>
      <c r="C12" s="4"/>
      <c r="D12" s="6">
        <v>116195500</v>
      </c>
      <c r="E12" s="4"/>
    </row>
    <row r="13" spans="1:5" ht="17.25">
      <c r="A13" s="2" t="s">
        <v>89</v>
      </c>
      <c r="B13" s="6">
        <v>20350979</v>
      </c>
      <c r="C13" s="9" t="s">
        <v>38</v>
      </c>
      <c r="D13" s="6">
        <v>18914760</v>
      </c>
      <c r="E13" s="9" t="s">
        <v>38</v>
      </c>
    </row>
    <row r="14" spans="1:5" ht="30">
      <c r="A14" s="2" t="s">
        <v>90</v>
      </c>
      <c r="B14" s="6">
        <v>17947744</v>
      </c>
      <c r="C14" s="9" t="s">
        <v>38</v>
      </c>
      <c r="D14" s="6">
        <v>16325240</v>
      </c>
      <c r="E14" s="9" t="s">
        <v>38</v>
      </c>
    </row>
    <row r="15" spans="1:5" ht="30">
      <c r="A15" s="2" t="s">
        <v>91</v>
      </c>
      <c r="B15" s="4" t="s">
        <v>6</v>
      </c>
      <c r="C15" s="4"/>
      <c r="D15" s="4" t="s">
        <v>6</v>
      </c>
      <c r="E15" s="4"/>
    </row>
    <row r="16" spans="1:5">
      <c r="A16" s="2" t="s">
        <v>89</v>
      </c>
      <c r="B16" s="6">
        <v>1819295</v>
      </c>
      <c r="C16" s="4"/>
      <c r="D16" s="4" t="s">
        <v>40</v>
      </c>
      <c r="E16" s="4"/>
    </row>
    <row r="17" spans="1:5" ht="30">
      <c r="A17" s="2" t="s">
        <v>90</v>
      </c>
      <c r="B17" s="7">
        <v>1648400</v>
      </c>
      <c r="C17" s="4"/>
      <c r="D17" s="4" t="s">
        <v>40</v>
      </c>
      <c r="E17" s="4"/>
    </row>
    <row r="18" spans="1:5">
      <c r="A18" s="10"/>
      <c r="B18" s="10"/>
      <c r="C18" s="10"/>
      <c r="D18" s="10"/>
      <c r="E18" s="10"/>
    </row>
    <row r="19" spans="1:5" ht="90" customHeight="1">
      <c r="A19" s="2" t="s">
        <v>38</v>
      </c>
      <c r="B19" s="11" t="s">
        <v>76</v>
      </c>
      <c r="C19" s="11"/>
      <c r="D19" s="11"/>
      <c r="E19" s="11"/>
    </row>
  </sheetData>
  <mergeCells count="4">
    <mergeCell ref="B1:C2"/>
    <mergeCell ref="D1:E2"/>
    <mergeCell ref="A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2" width="36.5703125" bestFit="1" customWidth="1"/>
    <col min="3" max="3" width="13.85546875" customWidth="1"/>
    <col min="4" max="4" width="2.140625" customWidth="1"/>
    <col min="5" max="6" width="12.42578125" customWidth="1"/>
    <col min="7" max="7" width="3.5703125" customWidth="1"/>
    <col min="8" max="8" width="12.42578125" customWidth="1"/>
    <col min="9" max="9" width="13.85546875" customWidth="1"/>
    <col min="10" max="10" width="12.42578125" customWidth="1"/>
    <col min="11" max="11" width="3.28515625" customWidth="1"/>
    <col min="12" max="12" width="13.85546875" customWidth="1"/>
    <col min="13" max="14" width="12.42578125" customWidth="1"/>
    <col min="15" max="15" width="6.7109375" customWidth="1"/>
    <col min="16" max="16" width="3.5703125" customWidth="1"/>
    <col min="17" max="17" width="12.42578125" customWidth="1"/>
    <col min="18" max="18" width="10.85546875" customWidth="1"/>
  </cols>
  <sheetData>
    <row r="1" spans="1:18" ht="15" customHeight="1">
      <c r="A1" s="8" t="s">
        <v>11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28</v>
      </c>
      <c r="B3" s="10" t="s">
        <v>6</v>
      </c>
      <c r="C3" s="10"/>
      <c r="D3" s="10"/>
      <c r="E3" s="10"/>
      <c r="F3" s="10"/>
      <c r="G3" s="10"/>
      <c r="H3" s="10"/>
      <c r="I3" s="10"/>
      <c r="J3" s="10"/>
      <c r="K3" s="10"/>
      <c r="L3" s="10"/>
      <c r="M3" s="10"/>
      <c r="N3" s="10"/>
      <c r="O3" s="10"/>
      <c r="P3" s="10"/>
      <c r="Q3" s="10"/>
      <c r="R3" s="10"/>
    </row>
    <row r="4" spans="1:18" ht="15" customHeight="1">
      <c r="A4" s="11" t="s">
        <v>1109</v>
      </c>
      <c r="B4" s="10" t="s">
        <v>6</v>
      </c>
      <c r="C4" s="10"/>
      <c r="D4" s="10"/>
      <c r="E4" s="10"/>
      <c r="F4" s="10"/>
      <c r="G4" s="10"/>
      <c r="H4" s="10"/>
      <c r="I4" s="10"/>
      <c r="J4" s="10"/>
      <c r="K4" s="10"/>
      <c r="L4" s="10"/>
      <c r="M4" s="10"/>
      <c r="N4" s="10"/>
      <c r="O4" s="10"/>
      <c r="P4" s="10"/>
      <c r="Q4" s="10"/>
      <c r="R4" s="10"/>
    </row>
    <row r="5" spans="1:18">
      <c r="A5" s="11"/>
      <c r="B5" s="22" t="s">
        <v>1110</v>
      </c>
      <c r="C5" s="22"/>
      <c r="D5" s="22"/>
      <c r="E5" s="22"/>
      <c r="F5" s="22"/>
      <c r="G5" s="22"/>
      <c r="H5" s="22"/>
      <c r="I5" s="22"/>
      <c r="J5" s="22"/>
      <c r="K5" s="22"/>
      <c r="L5" s="22"/>
      <c r="M5" s="22"/>
      <c r="N5" s="22"/>
      <c r="O5" s="22"/>
      <c r="P5" s="22"/>
      <c r="Q5" s="22"/>
      <c r="R5" s="22"/>
    </row>
    <row r="6" spans="1:18">
      <c r="A6" s="11"/>
      <c r="B6" s="66"/>
      <c r="C6" s="66"/>
      <c r="D6" s="66"/>
      <c r="E6" s="66"/>
      <c r="F6" s="66"/>
      <c r="G6" s="66"/>
      <c r="H6" s="66"/>
      <c r="I6" s="66"/>
      <c r="J6" s="66"/>
      <c r="K6" s="66"/>
      <c r="L6" s="66"/>
      <c r="M6" s="66"/>
      <c r="N6" s="66"/>
      <c r="O6" s="66"/>
      <c r="P6" s="66"/>
      <c r="Q6" s="66"/>
      <c r="R6" s="66"/>
    </row>
    <row r="7" spans="1:18">
      <c r="A7" s="11"/>
      <c r="B7" s="31"/>
      <c r="C7" s="31"/>
      <c r="D7" s="31"/>
      <c r="E7" s="31"/>
      <c r="F7" s="31"/>
      <c r="G7" s="31"/>
      <c r="H7" s="31"/>
      <c r="I7" s="31"/>
      <c r="J7" s="31"/>
      <c r="K7" s="31"/>
      <c r="L7" s="31"/>
      <c r="M7" s="31"/>
      <c r="N7" s="31"/>
      <c r="O7" s="31"/>
      <c r="P7" s="31"/>
      <c r="Q7" s="31"/>
      <c r="R7" s="31"/>
    </row>
    <row r="8" spans="1:18">
      <c r="A8" s="11"/>
      <c r="B8" s="16"/>
      <c r="C8" s="16"/>
      <c r="D8" s="16"/>
      <c r="E8" s="16"/>
      <c r="F8" s="16"/>
      <c r="G8" s="16"/>
      <c r="H8" s="16"/>
      <c r="I8" s="16"/>
      <c r="J8" s="16"/>
      <c r="K8" s="16"/>
      <c r="L8" s="16"/>
      <c r="M8" s="16"/>
      <c r="N8" s="16"/>
      <c r="O8" s="16"/>
      <c r="P8" s="16"/>
      <c r="Q8" s="16"/>
      <c r="R8" s="16"/>
    </row>
    <row r="9" spans="1:18" ht="15.75" thickBot="1">
      <c r="A9" s="11"/>
      <c r="B9" s="25" t="s">
        <v>338</v>
      </c>
      <c r="C9" s="109" t="s">
        <v>410</v>
      </c>
      <c r="D9" s="109"/>
      <c r="E9" s="109"/>
      <c r="F9" s="109"/>
      <c r="G9" s="109"/>
      <c r="H9" s="109"/>
      <c r="I9" s="109"/>
      <c r="J9" s="109"/>
      <c r="K9" s="15"/>
      <c r="L9" s="109" t="s">
        <v>412</v>
      </c>
      <c r="M9" s="109"/>
      <c r="N9" s="109"/>
      <c r="O9" s="109"/>
      <c r="P9" s="109"/>
      <c r="Q9" s="109"/>
      <c r="R9" s="109"/>
    </row>
    <row r="10" spans="1:18">
      <c r="A10" s="11"/>
      <c r="B10" s="78"/>
      <c r="C10" s="186" t="s">
        <v>630</v>
      </c>
      <c r="D10" s="186"/>
      <c r="E10" s="52"/>
      <c r="F10" s="186" t="s">
        <v>364</v>
      </c>
      <c r="G10" s="186"/>
      <c r="H10" s="52"/>
      <c r="I10" s="186" t="s">
        <v>364</v>
      </c>
      <c r="J10" s="186"/>
      <c r="K10" s="22"/>
      <c r="L10" s="186" t="s">
        <v>630</v>
      </c>
      <c r="M10" s="186"/>
      <c r="N10" s="52"/>
      <c r="O10" s="186" t="s">
        <v>364</v>
      </c>
      <c r="P10" s="186"/>
      <c r="Q10" s="52"/>
      <c r="R10" s="183" t="s">
        <v>364</v>
      </c>
    </row>
    <row r="11" spans="1:18">
      <c r="A11" s="11"/>
      <c r="B11" s="78"/>
      <c r="C11" s="185" t="s">
        <v>631</v>
      </c>
      <c r="D11" s="185"/>
      <c r="E11" s="22"/>
      <c r="F11" s="185" t="s">
        <v>365</v>
      </c>
      <c r="G11" s="185"/>
      <c r="H11" s="22"/>
      <c r="I11" s="185" t="s">
        <v>365</v>
      </c>
      <c r="J11" s="185"/>
      <c r="K11" s="22"/>
      <c r="L11" s="185" t="s">
        <v>631</v>
      </c>
      <c r="M11" s="185"/>
      <c r="N11" s="22"/>
      <c r="O11" s="185" t="s">
        <v>365</v>
      </c>
      <c r="P11" s="185"/>
      <c r="Q11" s="22"/>
      <c r="R11" s="183" t="s">
        <v>365</v>
      </c>
    </row>
    <row r="12" spans="1:18">
      <c r="A12" s="11"/>
      <c r="B12" s="78"/>
      <c r="C12" s="10"/>
      <c r="D12" s="10"/>
      <c r="E12" s="22"/>
      <c r="F12" s="185" t="s">
        <v>516</v>
      </c>
      <c r="G12" s="185"/>
      <c r="H12" s="22"/>
      <c r="I12" s="185" t="s">
        <v>633</v>
      </c>
      <c r="J12" s="185"/>
      <c r="K12" s="22"/>
      <c r="L12" s="10"/>
      <c r="M12" s="10"/>
      <c r="N12" s="22"/>
      <c r="O12" s="185" t="s">
        <v>516</v>
      </c>
      <c r="P12" s="185"/>
      <c r="Q12" s="22"/>
      <c r="R12" s="183" t="s">
        <v>633</v>
      </c>
    </row>
    <row r="13" spans="1:18">
      <c r="A13" s="11"/>
      <c r="B13" s="78"/>
      <c r="C13" s="10"/>
      <c r="D13" s="10"/>
      <c r="E13" s="22"/>
      <c r="F13" s="185" t="s">
        <v>632</v>
      </c>
      <c r="G13" s="185"/>
      <c r="H13" s="22"/>
      <c r="I13" s="185" t="s">
        <v>634</v>
      </c>
      <c r="J13" s="185"/>
      <c r="K13" s="22"/>
      <c r="L13" s="10"/>
      <c r="M13" s="10"/>
      <c r="N13" s="22"/>
      <c r="O13" s="185" t="s">
        <v>632</v>
      </c>
      <c r="P13" s="185"/>
      <c r="Q13" s="22"/>
      <c r="R13" s="183" t="s">
        <v>634</v>
      </c>
    </row>
    <row r="14" spans="1:18" ht="15.75" thickBot="1">
      <c r="A14" s="11"/>
      <c r="B14" s="78"/>
      <c r="C14" s="73"/>
      <c r="D14" s="73"/>
      <c r="E14" s="22"/>
      <c r="F14" s="73"/>
      <c r="G14" s="73"/>
      <c r="H14" s="22"/>
      <c r="I14" s="187" t="s">
        <v>635</v>
      </c>
      <c r="J14" s="187"/>
      <c r="K14" s="22"/>
      <c r="L14" s="73"/>
      <c r="M14" s="73"/>
      <c r="N14" s="22"/>
      <c r="O14" s="73"/>
      <c r="P14" s="73"/>
      <c r="Q14" s="22"/>
      <c r="R14" s="184" t="s">
        <v>635</v>
      </c>
    </row>
    <row r="15" spans="1:18">
      <c r="A15" s="11"/>
      <c r="B15" s="33" t="s">
        <v>636</v>
      </c>
      <c r="C15" s="34">
        <v>10281154</v>
      </c>
      <c r="D15" s="36"/>
      <c r="E15" s="38"/>
      <c r="F15" s="39">
        <v>0.38</v>
      </c>
      <c r="G15" s="110" t="s">
        <v>371</v>
      </c>
      <c r="H15" s="38"/>
      <c r="I15" s="39">
        <v>19</v>
      </c>
      <c r="J15" s="36"/>
      <c r="K15" s="38"/>
      <c r="L15" s="34">
        <v>11713565</v>
      </c>
      <c r="M15" s="36"/>
      <c r="N15" s="38"/>
      <c r="O15" s="39">
        <v>0.48</v>
      </c>
      <c r="P15" s="110" t="s">
        <v>371</v>
      </c>
      <c r="Q15" s="38"/>
      <c r="R15" s="39">
        <v>16</v>
      </c>
    </row>
    <row r="16" spans="1:18">
      <c r="A16" s="11"/>
      <c r="B16" s="33"/>
      <c r="C16" s="35"/>
      <c r="D16" s="37"/>
      <c r="E16" s="38"/>
      <c r="F16" s="47"/>
      <c r="G16" s="112"/>
      <c r="H16" s="38"/>
      <c r="I16" s="47"/>
      <c r="J16" s="38"/>
      <c r="K16" s="38"/>
      <c r="L16" s="44"/>
      <c r="M16" s="38"/>
      <c r="N16" s="38"/>
      <c r="O16" s="47"/>
      <c r="P16" s="112"/>
      <c r="Q16" s="38"/>
      <c r="R16" s="47"/>
    </row>
    <row r="17" spans="1:18">
      <c r="A17" s="11"/>
      <c r="B17" s="41" t="s">
        <v>467</v>
      </c>
      <c r="C17" s="42">
        <v>3088064</v>
      </c>
      <c r="D17" s="22"/>
      <c r="E17" s="22"/>
      <c r="F17" s="43">
        <v>1.54</v>
      </c>
      <c r="G17" s="23" t="s">
        <v>371</v>
      </c>
      <c r="H17" s="22"/>
      <c r="I17" s="43">
        <v>33</v>
      </c>
      <c r="J17" s="22"/>
      <c r="K17" s="22"/>
      <c r="L17" s="42">
        <v>2450960</v>
      </c>
      <c r="M17" s="22"/>
      <c r="N17" s="22"/>
      <c r="O17" s="43">
        <v>1.75</v>
      </c>
      <c r="P17" s="23" t="s">
        <v>371</v>
      </c>
      <c r="Q17" s="22"/>
      <c r="R17" s="43">
        <v>23</v>
      </c>
    </row>
    <row r="18" spans="1:18">
      <c r="A18" s="11"/>
      <c r="B18" s="41"/>
      <c r="C18" s="42"/>
      <c r="D18" s="22"/>
      <c r="E18" s="22"/>
      <c r="F18" s="43"/>
      <c r="G18" s="23"/>
      <c r="H18" s="22"/>
      <c r="I18" s="43"/>
      <c r="J18" s="22"/>
      <c r="K18" s="22"/>
      <c r="L18" s="42"/>
      <c r="M18" s="22"/>
      <c r="N18" s="22"/>
      <c r="O18" s="43"/>
      <c r="P18" s="23"/>
      <c r="Q18" s="22"/>
      <c r="R18" s="43"/>
    </row>
    <row r="19" spans="1:18">
      <c r="A19" s="11"/>
      <c r="B19" s="33" t="s">
        <v>471</v>
      </c>
      <c r="C19" s="44">
        <v>2082457</v>
      </c>
      <c r="D19" s="38"/>
      <c r="E19" s="38"/>
      <c r="F19" s="47">
        <v>1.39</v>
      </c>
      <c r="G19" s="112" t="s">
        <v>371</v>
      </c>
      <c r="H19" s="38"/>
      <c r="I19" s="47">
        <v>23</v>
      </c>
      <c r="J19" s="38"/>
      <c r="K19" s="38"/>
      <c r="L19" s="44">
        <v>1555935</v>
      </c>
      <c r="M19" s="38"/>
      <c r="N19" s="38"/>
      <c r="O19" s="47">
        <v>1.51</v>
      </c>
      <c r="P19" s="112" t="s">
        <v>371</v>
      </c>
      <c r="Q19" s="38"/>
      <c r="R19" s="47">
        <v>18</v>
      </c>
    </row>
    <row r="20" spans="1:18">
      <c r="A20" s="11"/>
      <c r="B20" s="33"/>
      <c r="C20" s="44"/>
      <c r="D20" s="38"/>
      <c r="E20" s="38"/>
      <c r="F20" s="47"/>
      <c r="G20" s="112"/>
      <c r="H20" s="38"/>
      <c r="I20" s="47"/>
      <c r="J20" s="38"/>
      <c r="K20" s="38"/>
      <c r="L20" s="44"/>
      <c r="M20" s="38"/>
      <c r="N20" s="38"/>
      <c r="O20" s="47"/>
      <c r="P20" s="112"/>
      <c r="Q20" s="38"/>
      <c r="R20" s="47"/>
    </row>
    <row r="21" spans="1:18">
      <c r="A21" s="11"/>
      <c r="B21" s="41" t="s">
        <v>637</v>
      </c>
      <c r="C21" s="42">
        <v>400000</v>
      </c>
      <c r="D21" s="22"/>
      <c r="E21" s="22"/>
      <c r="F21" s="43">
        <v>5</v>
      </c>
      <c r="G21" s="23" t="s">
        <v>371</v>
      </c>
      <c r="H21" s="22"/>
      <c r="I21" s="42">
        <v>1535</v>
      </c>
      <c r="J21" s="22"/>
      <c r="K21" s="22"/>
      <c r="L21" s="43" t="s">
        <v>340</v>
      </c>
      <c r="M21" s="22"/>
      <c r="N21" s="22"/>
      <c r="O21" s="43" t="s">
        <v>340</v>
      </c>
      <c r="P21" s="23" t="s">
        <v>371</v>
      </c>
      <c r="Q21" s="22"/>
      <c r="R21" s="43">
        <v>0</v>
      </c>
    </row>
    <row r="22" spans="1:18" ht="15.75" thickBot="1">
      <c r="A22" s="11"/>
      <c r="B22" s="41"/>
      <c r="C22" s="59"/>
      <c r="D22" s="60"/>
      <c r="E22" s="22"/>
      <c r="F22" s="61"/>
      <c r="G22" s="113"/>
      <c r="H22" s="22"/>
      <c r="I22" s="59"/>
      <c r="J22" s="60"/>
      <c r="K22" s="22"/>
      <c r="L22" s="61"/>
      <c r="M22" s="60"/>
      <c r="N22" s="22"/>
      <c r="O22" s="61"/>
      <c r="P22" s="113"/>
      <c r="Q22" s="22"/>
      <c r="R22" s="61"/>
    </row>
    <row r="23" spans="1:18">
      <c r="A23" s="11"/>
      <c r="B23" s="33" t="s">
        <v>141</v>
      </c>
      <c r="C23" s="34">
        <v>15851675</v>
      </c>
      <c r="D23" s="36"/>
      <c r="E23" s="38"/>
      <c r="F23" s="39">
        <v>0.86</v>
      </c>
      <c r="G23" s="110" t="s">
        <v>371</v>
      </c>
      <c r="H23" s="38"/>
      <c r="I23" s="39">
        <v>60</v>
      </c>
      <c r="J23" s="36"/>
      <c r="K23" s="38"/>
      <c r="L23" s="34">
        <v>15720460</v>
      </c>
      <c r="M23" s="36"/>
      <c r="N23" s="38"/>
      <c r="O23" s="39">
        <v>0.78</v>
      </c>
      <c r="P23" s="110" t="s">
        <v>371</v>
      </c>
      <c r="Q23" s="38"/>
      <c r="R23" s="39">
        <v>17</v>
      </c>
    </row>
    <row r="24" spans="1:18" ht="15.75" thickBot="1">
      <c r="A24" s="11"/>
      <c r="B24" s="33"/>
      <c r="C24" s="63"/>
      <c r="D24" s="64"/>
      <c r="E24" s="38"/>
      <c r="F24" s="65"/>
      <c r="G24" s="114"/>
      <c r="H24" s="38"/>
      <c r="I24" s="65"/>
      <c r="J24" s="64"/>
      <c r="K24" s="38"/>
      <c r="L24" s="63"/>
      <c r="M24" s="64"/>
      <c r="N24" s="38"/>
      <c r="O24" s="65"/>
      <c r="P24" s="114"/>
      <c r="Q24" s="38"/>
      <c r="R24" s="65"/>
    </row>
    <row r="25" spans="1:18" ht="15.75" thickTop="1">
      <c r="A25" s="11" t="s">
        <v>1111</v>
      </c>
      <c r="B25" s="10" t="s">
        <v>6</v>
      </c>
      <c r="C25" s="10"/>
      <c r="D25" s="10"/>
      <c r="E25" s="10"/>
      <c r="F25" s="10"/>
      <c r="G25" s="10"/>
      <c r="H25" s="10"/>
      <c r="I25" s="10"/>
      <c r="J25" s="10"/>
      <c r="K25" s="10"/>
      <c r="L25" s="10"/>
      <c r="M25" s="10"/>
      <c r="N25" s="10"/>
      <c r="O25" s="10"/>
      <c r="P25" s="10"/>
      <c r="Q25" s="10"/>
      <c r="R25" s="10"/>
    </row>
    <row r="26" spans="1:18">
      <c r="A26" s="11"/>
      <c r="B26" s="22" t="s">
        <v>639</v>
      </c>
      <c r="C26" s="22"/>
      <c r="D26" s="22"/>
      <c r="E26" s="22"/>
      <c r="F26" s="22"/>
      <c r="G26" s="22"/>
      <c r="H26" s="22"/>
      <c r="I26" s="22"/>
      <c r="J26" s="22"/>
      <c r="K26" s="22"/>
      <c r="L26" s="22"/>
      <c r="M26" s="22"/>
      <c r="N26" s="22"/>
      <c r="O26" s="22"/>
      <c r="P26" s="22"/>
      <c r="Q26" s="22"/>
      <c r="R26" s="22"/>
    </row>
    <row r="27" spans="1:18">
      <c r="A27" s="11"/>
      <c r="B27" s="66"/>
      <c r="C27" s="66"/>
      <c r="D27" s="66"/>
      <c r="E27" s="66"/>
      <c r="F27" s="66"/>
      <c r="G27" s="66"/>
      <c r="H27" s="66"/>
      <c r="I27" s="66"/>
      <c r="J27" s="66"/>
      <c r="K27" s="66"/>
      <c r="L27" s="66"/>
      <c r="M27" s="66"/>
      <c r="N27" s="66"/>
      <c r="O27" s="66"/>
      <c r="P27" s="66"/>
      <c r="Q27" s="66"/>
      <c r="R27" s="66"/>
    </row>
    <row r="28" spans="1:18">
      <c r="A28" s="11"/>
      <c r="B28" s="31"/>
      <c r="C28" s="31"/>
      <c r="D28" s="31"/>
      <c r="E28" s="31"/>
      <c r="F28" s="31"/>
      <c r="G28" s="31"/>
      <c r="H28" s="31"/>
      <c r="I28" s="31"/>
      <c r="J28" s="31"/>
      <c r="K28" s="31"/>
      <c r="L28" s="31"/>
    </row>
    <row r="29" spans="1:18">
      <c r="A29" s="11"/>
      <c r="B29" s="16"/>
      <c r="C29" s="16"/>
      <c r="D29" s="16"/>
      <c r="E29" s="16"/>
      <c r="F29" s="16"/>
      <c r="G29" s="16"/>
      <c r="H29" s="16"/>
      <c r="I29" s="16"/>
      <c r="J29" s="16"/>
      <c r="K29" s="16"/>
      <c r="L29" s="16"/>
    </row>
    <row r="30" spans="1:18">
      <c r="A30" s="11"/>
      <c r="B30" s="115" t="s">
        <v>410</v>
      </c>
      <c r="C30" s="121" t="s">
        <v>630</v>
      </c>
      <c r="D30" s="121"/>
      <c r="E30" s="22"/>
      <c r="F30" s="121" t="s">
        <v>641</v>
      </c>
      <c r="G30" s="121"/>
      <c r="H30" s="22"/>
      <c r="I30" s="121" t="s">
        <v>642</v>
      </c>
      <c r="J30" s="121"/>
      <c r="K30" s="22"/>
      <c r="L30" s="22"/>
    </row>
    <row r="31" spans="1:18">
      <c r="A31" s="11"/>
      <c r="B31" s="115" t="s">
        <v>338</v>
      </c>
      <c r="C31" s="121" t="s">
        <v>631</v>
      </c>
      <c r="D31" s="121"/>
      <c r="E31" s="22"/>
      <c r="F31" s="121" t="s">
        <v>630</v>
      </c>
      <c r="G31" s="121"/>
      <c r="H31" s="22"/>
      <c r="I31" s="121" t="s">
        <v>643</v>
      </c>
      <c r="J31" s="121"/>
      <c r="K31" s="22"/>
      <c r="L31" s="22"/>
    </row>
    <row r="32" spans="1:18" ht="15.75" thickBot="1">
      <c r="A32" s="11"/>
      <c r="B32" s="188" t="s">
        <v>640</v>
      </c>
      <c r="C32" s="73"/>
      <c r="D32" s="73"/>
      <c r="E32" s="22"/>
      <c r="F32" s="109" t="s">
        <v>631</v>
      </c>
      <c r="G32" s="109"/>
      <c r="H32" s="22"/>
      <c r="I32" s="73"/>
      <c r="J32" s="73"/>
      <c r="K32" s="60"/>
      <c r="L32" s="60"/>
    </row>
    <row r="33" spans="1:12">
      <c r="A33" s="11"/>
      <c r="B33" s="112" t="s">
        <v>644</v>
      </c>
      <c r="C33" s="34">
        <v>1809896</v>
      </c>
      <c r="D33" s="36"/>
      <c r="E33" s="38"/>
      <c r="F33" s="39">
        <v>11.8</v>
      </c>
      <c r="G33" s="110" t="s">
        <v>371</v>
      </c>
      <c r="H33" s="38"/>
      <c r="I33" s="34">
        <v>2203883</v>
      </c>
      <c r="J33" s="36"/>
      <c r="K33" s="190" t="s">
        <v>645</v>
      </c>
      <c r="L33" s="192" t="s">
        <v>646</v>
      </c>
    </row>
    <row r="34" spans="1:12">
      <c r="A34" s="11"/>
      <c r="B34" s="112"/>
      <c r="C34" s="44"/>
      <c r="D34" s="38"/>
      <c r="E34" s="38"/>
      <c r="F34" s="47"/>
      <c r="G34" s="112"/>
      <c r="H34" s="38"/>
      <c r="I34" s="44"/>
      <c r="J34" s="38"/>
      <c r="K34" s="189"/>
      <c r="L34" s="191"/>
    </row>
    <row r="35" spans="1:12">
      <c r="A35" s="11"/>
      <c r="B35" s="23" t="s">
        <v>647</v>
      </c>
      <c r="C35" s="42">
        <v>1236812</v>
      </c>
      <c r="D35" s="22"/>
      <c r="E35" s="22"/>
      <c r="F35" s="43">
        <v>8</v>
      </c>
      <c r="G35" s="23" t="s">
        <v>371</v>
      </c>
      <c r="H35" s="22"/>
      <c r="I35" s="42">
        <v>1286384</v>
      </c>
      <c r="J35" s="22"/>
      <c r="K35" s="22"/>
      <c r="L35" s="22"/>
    </row>
    <row r="36" spans="1:12">
      <c r="A36" s="11"/>
      <c r="B36" s="23"/>
      <c r="C36" s="42"/>
      <c r="D36" s="22"/>
      <c r="E36" s="22"/>
      <c r="F36" s="43"/>
      <c r="G36" s="23"/>
      <c r="H36" s="22"/>
      <c r="I36" s="42"/>
      <c r="J36" s="22"/>
      <c r="K36" s="22"/>
      <c r="L36" s="22"/>
    </row>
    <row r="37" spans="1:12">
      <c r="A37" s="11"/>
      <c r="B37" s="112" t="s">
        <v>648</v>
      </c>
      <c r="C37" s="44">
        <v>1043689</v>
      </c>
      <c r="D37" s="38"/>
      <c r="E37" s="38"/>
      <c r="F37" s="47">
        <v>6.8</v>
      </c>
      <c r="G37" s="112" t="s">
        <v>371</v>
      </c>
      <c r="H37" s="38"/>
      <c r="I37" s="44">
        <v>1146151</v>
      </c>
      <c r="J37" s="38"/>
      <c r="K37" s="38"/>
      <c r="L37" s="38"/>
    </row>
    <row r="38" spans="1:12">
      <c r="A38" s="11"/>
      <c r="B38" s="112"/>
      <c r="C38" s="44"/>
      <c r="D38" s="38"/>
      <c r="E38" s="38"/>
      <c r="F38" s="47"/>
      <c r="G38" s="112"/>
      <c r="H38" s="38"/>
      <c r="I38" s="44"/>
      <c r="J38" s="38"/>
      <c r="K38" s="38"/>
      <c r="L38" s="38"/>
    </row>
    <row r="39" spans="1:12">
      <c r="A39" s="11"/>
      <c r="B39" s="23" t="s">
        <v>649</v>
      </c>
      <c r="C39" s="42">
        <v>1027210</v>
      </c>
      <c r="D39" s="22"/>
      <c r="E39" s="22"/>
      <c r="F39" s="43">
        <v>6.6</v>
      </c>
      <c r="G39" s="23" t="s">
        <v>371</v>
      </c>
      <c r="H39" s="22"/>
      <c r="I39" s="42">
        <v>1164162</v>
      </c>
      <c r="J39" s="22"/>
      <c r="K39" s="22"/>
      <c r="L39" s="22"/>
    </row>
    <row r="40" spans="1:12">
      <c r="A40" s="11"/>
      <c r="B40" s="23"/>
      <c r="C40" s="42"/>
      <c r="D40" s="22"/>
      <c r="E40" s="22"/>
      <c r="F40" s="43"/>
      <c r="G40" s="23"/>
      <c r="H40" s="22"/>
      <c r="I40" s="42"/>
      <c r="J40" s="22"/>
      <c r="K40" s="22"/>
      <c r="L40" s="22"/>
    </row>
    <row r="41" spans="1:12">
      <c r="A41" s="11"/>
      <c r="B41" s="112" t="s">
        <v>650</v>
      </c>
      <c r="C41" s="44">
        <v>875201</v>
      </c>
      <c r="D41" s="38"/>
      <c r="E41" s="38"/>
      <c r="F41" s="47">
        <v>5.7</v>
      </c>
      <c r="G41" s="112" t="s">
        <v>371</v>
      </c>
      <c r="H41" s="38"/>
      <c r="I41" s="44">
        <v>1001116</v>
      </c>
      <c r="J41" s="38"/>
      <c r="K41" s="38"/>
      <c r="L41" s="38"/>
    </row>
    <row r="42" spans="1:12">
      <c r="A42" s="11"/>
      <c r="B42" s="112"/>
      <c r="C42" s="44"/>
      <c r="D42" s="38"/>
      <c r="E42" s="38"/>
      <c r="F42" s="47"/>
      <c r="G42" s="112"/>
      <c r="H42" s="38"/>
      <c r="I42" s="44"/>
      <c r="J42" s="38"/>
      <c r="K42" s="38"/>
      <c r="L42" s="38"/>
    </row>
    <row r="43" spans="1:12">
      <c r="A43" s="11"/>
      <c r="B43" s="23" t="s">
        <v>651</v>
      </c>
      <c r="C43" s="42">
        <v>857824</v>
      </c>
      <c r="D43" s="22"/>
      <c r="E43" s="22"/>
      <c r="F43" s="43">
        <v>5.6</v>
      </c>
      <c r="G43" s="23" t="s">
        <v>371</v>
      </c>
      <c r="H43" s="22"/>
      <c r="I43" s="42">
        <v>996151</v>
      </c>
      <c r="J43" s="22"/>
      <c r="K43" s="22"/>
      <c r="L43" s="22"/>
    </row>
    <row r="44" spans="1:12">
      <c r="A44" s="11"/>
      <c r="B44" s="23"/>
      <c r="C44" s="42"/>
      <c r="D44" s="22"/>
      <c r="E44" s="22"/>
      <c r="F44" s="43"/>
      <c r="G44" s="23"/>
      <c r="H44" s="22"/>
      <c r="I44" s="42"/>
      <c r="J44" s="22"/>
      <c r="K44" s="22"/>
      <c r="L44" s="22"/>
    </row>
    <row r="45" spans="1:12">
      <c r="A45" s="11"/>
      <c r="B45" s="112" t="s">
        <v>652</v>
      </c>
      <c r="C45" s="44">
        <v>791572</v>
      </c>
      <c r="D45" s="38"/>
      <c r="E45" s="38"/>
      <c r="F45" s="47">
        <v>5.0999999999999996</v>
      </c>
      <c r="G45" s="112" t="s">
        <v>371</v>
      </c>
      <c r="H45" s="38"/>
      <c r="I45" s="44">
        <v>824184</v>
      </c>
      <c r="J45" s="38"/>
      <c r="K45" s="38"/>
      <c r="L45" s="38"/>
    </row>
    <row r="46" spans="1:12">
      <c r="A46" s="11"/>
      <c r="B46" s="112"/>
      <c r="C46" s="44"/>
      <c r="D46" s="38"/>
      <c r="E46" s="38"/>
      <c r="F46" s="47"/>
      <c r="G46" s="112"/>
      <c r="H46" s="38"/>
      <c r="I46" s="44"/>
      <c r="J46" s="38"/>
      <c r="K46" s="38"/>
      <c r="L46" s="38"/>
    </row>
    <row r="47" spans="1:12">
      <c r="A47" s="11"/>
      <c r="B47" s="23" t="s">
        <v>653</v>
      </c>
      <c r="C47" s="42">
        <v>787462</v>
      </c>
      <c r="D47" s="22"/>
      <c r="E47" s="22"/>
      <c r="F47" s="43">
        <v>5.0999999999999996</v>
      </c>
      <c r="G47" s="23" t="s">
        <v>371</v>
      </c>
      <c r="H47" s="22"/>
      <c r="I47" s="42">
        <v>809230</v>
      </c>
      <c r="J47" s="22"/>
      <c r="K47" s="22"/>
      <c r="L47" s="22"/>
    </row>
    <row r="48" spans="1:12">
      <c r="A48" s="11"/>
      <c r="B48" s="23"/>
      <c r="C48" s="42"/>
      <c r="D48" s="22"/>
      <c r="E48" s="22"/>
      <c r="F48" s="43"/>
      <c r="G48" s="23"/>
      <c r="H48" s="22"/>
      <c r="I48" s="42"/>
      <c r="J48" s="22"/>
      <c r="K48" s="22"/>
      <c r="L48" s="22"/>
    </row>
    <row r="49" spans="1:12">
      <c r="A49" s="11"/>
      <c r="B49" s="112" t="s">
        <v>654</v>
      </c>
      <c r="C49" s="44">
        <v>720457</v>
      </c>
      <c r="D49" s="38"/>
      <c r="E49" s="38"/>
      <c r="F49" s="47">
        <v>4.7</v>
      </c>
      <c r="G49" s="112" t="s">
        <v>371</v>
      </c>
      <c r="H49" s="38"/>
      <c r="I49" s="44">
        <v>854978</v>
      </c>
      <c r="J49" s="38"/>
      <c r="K49" s="38"/>
      <c r="L49" s="38"/>
    </row>
    <row r="50" spans="1:12">
      <c r="A50" s="11"/>
      <c r="B50" s="112"/>
      <c r="C50" s="44"/>
      <c r="D50" s="38"/>
      <c r="E50" s="38"/>
      <c r="F50" s="47"/>
      <c r="G50" s="112"/>
      <c r="H50" s="38"/>
      <c r="I50" s="44"/>
      <c r="J50" s="38"/>
      <c r="K50" s="38"/>
      <c r="L50" s="38"/>
    </row>
    <row r="51" spans="1:12">
      <c r="A51" s="11"/>
      <c r="B51" s="23" t="s">
        <v>655</v>
      </c>
      <c r="C51" s="42">
        <v>710705</v>
      </c>
      <c r="D51" s="22"/>
      <c r="E51" s="22"/>
      <c r="F51" s="43">
        <v>4.5999999999999996</v>
      </c>
      <c r="G51" s="23" t="s">
        <v>371</v>
      </c>
      <c r="H51" s="22"/>
      <c r="I51" s="42">
        <v>850870</v>
      </c>
      <c r="J51" s="22"/>
      <c r="K51" s="22"/>
      <c r="L51" s="22"/>
    </row>
    <row r="52" spans="1:12">
      <c r="A52" s="11"/>
      <c r="B52" s="23"/>
      <c r="C52" s="42"/>
      <c r="D52" s="22"/>
      <c r="E52" s="22"/>
      <c r="F52" s="43"/>
      <c r="G52" s="23"/>
      <c r="H52" s="22"/>
      <c r="I52" s="42"/>
      <c r="J52" s="22"/>
      <c r="K52" s="22"/>
      <c r="L52" s="22"/>
    </row>
    <row r="53" spans="1:12">
      <c r="A53" s="11"/>
      <c r="B53" s="112" t="s">
        <v>656</v>
      </c>
      <c r="C53" s="44">
        <v>691599</v>
      </c>
      <c r="D53" s="38"/>
      <c r="E53" s="38"/>
      <c r="F53" s="47">
        <v>4.5</v>
      </c>
      <c r="G53" s="112" t="s">
        <v>371</v>
      </c>
      <c r="H53" s="38"/>
      <c r="I53" s="44">
        <v>758761</v>
      </c>
      <c r="J53" s="38"/>
      <c r="K53" s="38"/>
      <c r="L53" s="38"/>
    </row>
    <row r="54" spans="1:12">
      <c r="A54" s="11"/>
      <c r="B54" s="112"/>
      <c r="C54" s="44"/>
      <c r="D54" s="38"/>
      <c r="E54" s="38"/>
      <c r="F54" s="47"/>
      <c r="G54" s="112"/>
      <c r="H54" s="38"/>
      <c r="I54" s="44"/>
      <c r="J54" s="38"/>
      <c r="K54" s="38"/>
      <c r="L54" s="38"/>
    </row>
    <row r="55" spans="1:12">
      <c r="A55" s="11"/>
      <c r="B55" s="23" t="s">
        <v>657</v>
      </c>
      <c r="C55" s="42">
        <v>676644</v>
      </c>
      <c r="D55" s="22"/>
      <c r="E55" s="22"/>
      <c r="F55" s="43">
        <v>4.4000000000000004</v>
      </c>
      <c r="G55" s="23" t="s">
        <v>371</v>
      </c>
      <c r="H55" s="22"/>
      <c r="I55" s="42">
        <v>718086</v>
      </c>
      <c r="J55" s="22"/>
      <c r="K55" s="22"/>
      <c r="L55" s="22"/>
    </row>
    <row r="56" spans="1:12">
      <c r="A56" s="11"/>
      <c r="B56" s="23"/>
      <c r="C56" s="42"/>
      <c r="D56" s="22"/>
      <c r="E56" s="22"/>
      <c r="F56" s="43"/>
      <c r="G56" s="23"/>
      <c r="H56" s="22"/>
      <c r="I56" s="42"/>
      <c r="J56" s="22"/>
      <c r="K56" s="22"/>
      <c r="L56" s="22"/>
    </row>
    <row r="57" spans="1:12">
      <c r="A57" s="11"/>
      <c r="B57" s="112" t="s">
        <v>658</v>
      </c>
      <c r="C57" s="44">
        <v>625703</v>
      </c>
      <c r="D57" s="38"/>
      <c r="E57" s="38"/>
      <c r="F57" s="47">
        <v>4</v>
      </c>
      <c r="G57" s="112" t="s">
        <v>371</v>
      </c>
      <c r="H57" s="38"/>
      <c r="I57" s="44">
        <v>656046</v>
      </c>
      <c r="J57" s="38"/>
      <c r="K57" s="38"/>
      <c r="L57" s="38"/>
    </row>
    <row r="58" spans="1:12">
      <c r="A58" s="11"/>
      <c r="B58" s="112"/>
      <c r="C58" s="44"/>
      <c r="D58" s="38"/>
      <c r="E58" s="38"/>
      <c r="F58" s="47"/>
      <c r="G58" s="112"/>
      <c r="H58" s="38"/>
      <c r="I58" s="44"/>
      <c r="J58" s="38"/>
      <c r="K58" s="38"/>
      <c r="L58" s="38"/>
    </row>
    <row r="59" spans="1:12">
      <c r="A59" s="11"/>
      <c r="B59" s="23" t="s">
        <v>659</v>
      </c>
      <c r="C59" s="42">
        <v>578265</v>
      </c>
      <c r="D59" s="22"/>
      <c r="E59" s="22"/>
      <c r="F59" s="43">
        <v>3.7</v>
      </c>
      <c r="G59" s="23" t="s">
        <v>371</v>
      </c>
      <c r="H59" s="22"/>
      <c r="I59" s="42">
        <v>608193</v>
      </c>
      <c r="J59" s="22"/>
      <c r="K59" s="22"/>
      <c r="L59" s="22"/>
    </row>
    <row r="60" spans="1:12">
      <c r="A60" s="11"/>
      <c r="B60" s="23"/>
      <c r="C60" s="42"/>
      <c r="D60" s="22"/>
      <c r="E60" s="22"/>
      <c r="F60" s="43"/>
      <c r="G60" s="23"/>
      <c r="H60" s="22"/>
      <c r="I60" s="42"/>
      <c r="J60" s="22"/>
      <c r="K60" s="22"/>
      <c r="L60" s="22"/>
    </row>
    <row r="61" spans="1:12">
      <c r="A61" s="11"/>
      <c r="B61" s="112" t="s">
        <v>660</v>
      </c>
      <c r="C61" s="44">
        <v>493906</v>
      </c>
      <c r="D61" s="38"/>
      <c r="E61" s="38"/>
      <c r="F61" s="47">
        <v>3.2</v>
      </c>
      <c r="G61" s="112" t="s">
        <v>371</v>
      </c>
      <c r="H61" s="38"/>
      <c r="I61" s="44">
        <v>518775</v>
      </c>
      <c r="J61" s="38"/>
      <c r="K61" s="38"/>
      <c r="L61" s="38"/>
    </row>
    <row r="62" spans="1:12">
      <c r="A62" s="11"/>
      <c r="B62" s="112"/>
      <c r="C62" s="44"/>
      <c r="D62" s="38"/>
      <c r="E62" s="38"/>
      <c r="F62" s="47"/>
      <c r="G62" s="112"/>
      <c r="H62" s="38"/>
      <c r="I62" s="44"/>
      <c r="J62" s="38"/>
      <c r="K62" s="38"/>
      <c r="L62" s="38"/>
    </row>
    <row r="63" spans="1:12">
      <c r="A63" s="11"/>
      <c r="B63" s="23" t="s">
        <v>661</v>
      </c>
      <c r="C63" s="42">
        <v>471372</v>
      </c>
      <c r="D63" s="22"/>
      <c r="E63" s="22"/>
      <c r="F63" s="43">
        <v>3.1</v>
      </c>
      <c r="G63" s="23" t="s">
        <v>371</v>
      </c>
      <c r="H63" s="22"/>
      <c r="I63" s="42">
        <v>499106</v>
      </c>
      <c r="J63" s="22"/>
      <c r="K63" s="22"/>
      <c r="L63" s="22"/>
    </row>
    <row r="64" spans="1:12">
      <c r="A64" s="11"/>
      <c r="B64" s="23"/>
      <c r="C64" s="42"/>
      <c r="D64" s="22"/>
      <c r="E64" s="22"/>
      <c r="F64" s="43"/>
      <c r="G64" s="23"/>
      <c r="H64" s="22"/>
      <c r="I64" s="42"/>
      <c r="J64" s="22"/>
      <c r="K64" s="22"/>
      <c r="L64" s="22"/>
    </row>
    <row r="65" spans="1:12">
      <c r="A65" s="11"/>
      <c r="B65" s="112" t="s">
        <v>662</v>
      </c>
      <c r="C65" s="44">
        <v>443534</v>
      </c>
      <c r="D65" s="38"/>
      <c r="E65" s="38"/>
      <c r="F65" s="47">
        <v>2.9</v>
      </c>
      <c r="G65" s="112" t="s">
        <v>371</v>
      </c>
      <c r="H65" s="38"/>
      <c r="I65" s="44">
        <v>461066</v>
      </c>
      <c r="J65" s="38"/>
      <c r="K65" s="38"/>
      <c r="L65" s="38"/>
    </row>
    <row r="66" spans="1:12">
      <c r="A66" s="11"/>
      <c r="B66" s="112"/>
      <c r="C66" s="44"/>
      <c r="D66" s="38"/>
      <c r="E66" s="38"/>
      <c r="F66" s="47"/>
      <c r="G66" s="112"/>
      <c r="H66" s="38"/>
      <c r="I66" s="44"/>
      <c r="J66" s="38"/>
      <c r="K66" s="38"/>
      <c r="L66" s="38"/>
    </row>
    <row r="67" spans="1:12">
      <c r="A67" s="11"/>
      <c r="B67" s="23" t="s">
        <v>663</v>
      </c>
      <c r="C67" s="42">
        <v>423405</v>
      </c>
      <c r="D67" s="22"/>
      <c r="E67" s="22"/>
      <c r="F67" s="43">
        <v>2.7</v>
      </c>
      <c r="G67" s="23" t="s">
        <v>371</v>
      </c>
      <c r="H67" s="22"/>
      <c r="I67" s="42">
        <v>468939</v>
      </c>
      <c r="J67" s="22"/>
      <c r="K67" s="22"/>
      <c r="L67" s="22"/>
    </row>
    <row r="68" spans="1:12">
      <c r="A68" s="11"/>
      <c r="B68" s="23"/>
      <c r="C68" s="42"/>
      <c r="D68" s="22"/>
      <c r="E68" s="22"/>
      <c r="F68" s="43"/>
      <c r="G68" s="23"/>
      <c r="H68" s="22"/>
      <c r="I68" s="42"/>
      <c r="J68" s="22"/>
      <c r="K68" s="22"/>
      <c r="L68" s="22"/>
    </row>
    <row r="69" spans="1:12">
      <c r="A69" s="11"/>
      <c r="B69" s="112" t="s">
        <v>664</v>
      </c>
      <c r="C69" s="44">
        <v>404094</v>
      </c>
      <c r="D69" s="38"/>
      <c r="E69" s="38"/>
      <c r="F69" s="47">
        <v>2.6</v>
      </c>
      <c r="G69" s="112" t="s">
        <v>371</v>
      </c>
      <c r="H69" s="38"/>
      <c r="I69" s="44">
        <v>423598</v>
      </c>
      <c r="J69" s="38"/>
      <c r="K69" s="38"/>
      <c r="L69" s="38"/>
    </row>
    <row r="70" spans="1:12">
      <c r="A70" s="11"/>
      <c r="B70" s="112"/>
      <c r="C70" s="44"/>
      <c r="D70" s="38"/>
      <c r="E70" s="38"/>
      <c r="F70" s="47"/>
      <c r="G70" s="112"/>
      <c r="H70" s="38"/>
      <c r="I70" s="44"/>
      <c r="J70" s="38"/>
      <c r="K70" s="38"/>
      <c r="L70" s="38"/>
    </row>
    <row r="71" spans="1:12">
      <c r="A71" s="11"/>
      <c r="B71" s="23" t="s">
        <v>665</v>
      </c>
      <c r="C71" s="42">
        <v>202677</v>
      </c>
      <c r="D71" s="22"/>
      <c r="E71" s="22"/>
      <c r="F71" s="43">
        <v>1.3</v>
      </c>
      <c r="G71" s="23" t="s">
        <v>371</v>
      </c>
      <c r="H71" s="22"/>
      <c r="I71" s="42">
        <v>214033</v>
      </c>
      <c r="J71" s="22"/>
      <c r="K71" s="22"/>
      <c r="L71" s="22"/>
    </row>
    <row r="72" spans="1:12">
      <c r="A72" s="11"/>
      <c r="B72" s="23"/>
      <c r="C72" s="42"/>
      <c r="D72" s="22"/>
      <c r="E72" s="22"/>
      <c r="F72" s="43"/>
      <c r="G72" s="23"/>
      <c r="H72" s="22"/>
      <c r="I72" s="42"/>
      <c r="J72" s="22"/>
      <c r="K72" s="22"/>
      <c r="L72" s="22"/>
    </row>
    <row r="73" spans="1:12">
      <c r="A73" s="11"/>
      <c r="B73" s="112" t="s">
        <v>666</v>
      </c>
      <c r="C73" s="44">
        <v>156904</v>
      </c>
      <c r="D73" s="38"/>
      <c r="E73" s="38"/>
      <c r="F73" s="47">
        <v>1</v>
      </c>
      <c r="G73" s="112" t="s">
        <v>371</v>
      </c>
      <c r="H73" s="38"/>
      <c r="I73" s="44">
        <v>165605</v>
      </c>
      <c r="J73" s="38"/>
      <c r="K73" s="38"/>
      <c r="L73" s="38"/>
    </row>
    <row r="74" spans="1:12">
      <c r="A74" s="11"/>
      <c r="B74" s="112"/>
      <c r="C74" s="44"/>
      <c r="D74" s="38"/>
      <c r="E74" s="38"/>
      <c r="F74" s="47"/>
      <c r="G74" s="112"/>
      <c r="H74" s="38"/>
      <c r="I74" s="44"/>
      <c r="J74" s="38"/>
      <c r="K74" s="38"/>
      <c r="L74" s="38"/>
    </row>
    <row r="75" spans="1:12">
      <c r="A75" s="11"/>
      <c r="B75" s="23" t="s">
        <v>667</v>
      </c>
      <c r="C75" s="42">
        <v>155099</v>
      </c>
      <c r="D75" s="22"/>
      <c r="E75" s="22"/>
      <c r="F75" s="43">
        <v>1</v>
      </c>
      <c r="G75" s="23" t="s">
        <v>371</v>
      </c>
      <c r="H75" s="22"/>
      <c r="I75" s="42">
        <v>163512</v>
      </c>
      <c r="J75" s="22"/>
      <c r="K75" s="22"/>
      <c r="L75" s="22"/>
    </row>
    <row r="76" spans="1:12">
      <c r="A76" s="11"/>
      <c r="B76" s="23"/>
      <c r="C76" s="42"/>
      <c r="D76" s="22"/>
      <c r="E76" s="22"/>
      <c r="F76" s="43"/>
      <c r="G76" s="23"/>
      <c r="H76" s="22"/>
      <c r="I76" s="42"/>
      <c r="J76" s="22"/>
      <c r="K76" s="22"/>
      <c r="L76" s="22"/>
    </row>
    <row r="77" spans="1:12">
      <c r="A77" s="11"/>
      <c r="B77" s="112" t="s">
        <v>668</v>
      </c>
      <c r="C77" s="44">
        <v>112309</v>
      </c>
      <c r="D77" s="38"/>
      <c r="E77" s="38"/>
      <c r="F77" s="47">
        <v>0.7</v>
      </c>
      <c r="G77" s="112" t="s">
        <v>371</v>
      </c>
      <c r="H77" s="38"/>
      <c r="I77" s="44">
        <v>117551</v>
      </c>
      <c r="J77" s="38"/>
      <c r="K77" s="38"/>
      <c r="L77" s="38"/>
    </row>
    <row r="78" spans="1:12">
      <c r="A78" s="11"/>
      <c r="B78" s="112"/>
      <c r="C78" s="44"/>
      <c r="D78" s="38"/>
      <c r="E78" s="38"/>
      <c r="F78" s="47"/>
      <c r="G78" s="112"/>
      <c r="H78" s="38"/>
      <c r="I78" s="44"/>
      <c r="J78" s="38"/>
      <c r="K78" s="38"/>
      <c r="L78" s="38"/>
    </row>
    <row r="79" spans="1:12">
      <c r="A79" s="11"/>
      <c r="B79" s="23" t="s">
        <v>669</v>
      </c>
      <c r="C79" s="42">
        <v>68261</v>
      </c>
      <c r="D79" s="22"/>
      <c r="E79" s="22"/>
      <c r="F79" s="43">
        <v>0.4</v>
      </c>
      <c r="G79" s="23" t="s">
        <v>371</v>
      </c>
      <c r="H79" s="22"/>
      <c r="I79" s="42">
        <v>71910</v>
      </c>
      <c r="J79" s="22"/>
      <c r="K79" s="22"/>
      <c r="L79" s="22"/>
    </row>
    <row r="80" spans="1:12">
      <c r="A80" s="11"/>
      <c r="B80" s="23"/>
      <c r="C80" s="42"/>
      <c r="D80" s="22"/>
      <c r="E80" s="22"/>
      <c r="F80" s="43"/>
      <c r="G80" s="23"/>
      <c r="H80" s="22"/>
      <c r="I80" s="42"/>
      <c r="J80" s="22"/>
      <c r="K80" s="22"/>
      <c r="L80" s="22"/>
    </row>
    <row r="81" spans="1:18">
      <c r="A81" s="11"/>
      <c r="B81" s="112" t="s">
        <v>670</v>
      </c>
      <c r="C81" s="44">
        <v>53962</v>
      </c>
      <c r="D81" s="38"/>
      <c r="E81" s="38"/>
      <c r="F81" s="47">
        <v>0.3</v>
      </c>
      <c r="G81" s="112" t="s">
        <v>371</v>
      </c>
      <c r="H81" s="38"/>
      <c r="I81" s="44">
        <v>62423</v>
      </c>
      <c r="J81" s="38"/>
      <c r="K81" s="38"/>
      <c r="L81" s="38"/>
    </row>
    <row r="82" spans="1:18">
      <c r="A82" s="11"/>
      <c r="B82" s="112"/>
      <c r="C82" s="44"/>
      <c r="D82" s="38"/>
      <c r="E82" s="38"/>
      <c r="F82" s="47"/>
      <c r="G82" s="112"/>
      <c r="H82" s="38"/>
      <c r="I82" s="44"/>
      <c r="J82" s="38"/>
      <c r="K82" s="38"/>
      <c r="L82" s="38"/>
    </row>
    <row r="83" spans="1:18">
      <c r="A83" s="11"/>
      <c r="B83" s="23" t="s">
        <v>671</v>
      </c>
      <c r="C83" s="42">
        <v>33113</v>
      </c>
      <c r="D83" s="22"/>
      <c r="E83" s="22"/>
      <c r="F83" s="43">
        <v>0.2</v>
      </c>
      <c r="G83" s="23" t="s">
        <v>371</v>
      </c>
      <c r="H83" s="22"/>
      <c r="I83" s="42">
        <v>34664</v>
      </c>
      <c r="J83" s="22"/>
      <c r="K83" s="22"/>
      <c r="L83" s="22"/>
    </row>
    <row r="84" spans="1:18" ht="15.75" thickBot="1">
      <c r="A84" s="11"/>
      <c r="B84" s="23"/>
      <c r="C84" s="59"/>
      <c r="D84" s="60"/>
      <c r="E84" s="22"/>
      <c r="F84" s="61"/>
      <c r="G84" s="113"/>
      <c r="H84" s="22"/>
      <c r="I84" s="59"/>
      <c r="J84" s="60"/>
      <c r="K84" s="60"/>
      <c r="L84" s="60"/>
    </row>
    <row r="85" spans="1:18">
      <c r="A85" s="11"/>
      <c r="B85" s="33" t="s">
        <v>141</v>
      </c>
      <c r="C85" s="34">
        <v>15451675</v>
      </c>
      <c r="D85" s="36"/>
      <c r="E85" s="38"/>
      <c r="F85" s="39">
        <v>100</v>
      </c>
      <c r="G85" s="110" t="s">
        <v>371</v>
      </c>
      <c r="H85" s="38"/>
      <c r="I85" s="34">
        <v>17079377</v>
      </c>
      <c r="J85" s="36"/>
      <c r="K85" s="36"/>
      <c r="L85" s="36"/>
    </row>
    <row r="86" spans="1:18" ht="15.75" thickBot="1">
      <c r="A86" s="11"/>
      <c r="B86" s="33"/>
      <c r="C86" s="63"/>
      <c r="D86" s="64"/>
      <c r="E86" s="38"/>
      <c r="F86" s="65"/>
      <c r="G86" s="114"/>
      <c r="H86" s="38"/>
      <c r="I86" s="63"/>
      <c r="J86" s="64"/>
      <c r="K86" s="64"/>
      <c r="L86" s="64"/>
    </row>
    <row r="87" spans="1:18" ht="15.75" thickTop="1">
      <c r="A87" s="11"/>
      <c r="B87" s="66"/>
      <c r="C87" s="66"/>
      <c r="D87" s="66"/>
      <c r="E87" s="66"/>
      <c r="F87" s="66"/>
      <c r="G87" s="66"/>
      <c r="H87" s="66"/>
      <c r="I87" s="66"/>
      <c r="J87" s="66"/>
      <c r="K87" s="66"/>
      <c r="L87" s="66"/>
      <c r="M87" s="66"/>
      <c r="N87" s="66"/>
      <c r="O87" s="66"/>
      <c r="P87" s="66"/>
      <c r="Q87" s="66"/>
      <c r="R87" s="66"/>
    </row>
    <row r="88" spans="1:18">
      <c r="A88" s="11"/>
      <c r="B88" s="66" t="s">
        <v>672</v>
      </c>
      <c r="C88" s="66"/>
      <c r="D88" s="66"/>
      <c r="E88" s="66"/>
      <c r="F88" s="66"/>
      <c r="G88" s="66"/>
      <c r="H88" s="66"/>
      <c r="I88" s="66"/>
      <c r="J88" s="66"/>
      <c r="K88" s="66"/>
      <c r="L88" s="66"/>
      <c r="M88" s="66"/>
      <c r="N88" s="66"/>
      <c r="O88" s="66"/>
      <c r="P88" s="66"/>
      <c r="Q88" s="66"/>
      <c r="R88" s="66"/>
    </row>
    <row r="89" spans="1:18">
      <c r="A89" s="11"/>
      <c r="B89" s="31"/>
      <c r="C89" s="31"/>
      <c r="D89" s="31"/>
      <c r="E89" s="31"/>
      <c r="F89" s="31"/>
      <c r="G89" s="31"/>
      <c r="H89" s="31"/>
      <c r="I89" s="31"/>
      <c r="J89" s="31"/>
    </row>
    <row r="90" spans="1:18">
      <c r="A90" s="11"/>
      <c r="B90" s="16"/>
      <c r="C90" s="16"/>
      <c r="D90" s="16"/>
      <c r="E90" s="16"/>
      <c r="F90" s="16"/>
      <c r="G90" s="16"/>
      <c r="H90" s="16"/>
      <c r="I90" s="16"/>
      <c r="J90" s="16"/>
    </row>
    <row r="91" spans="1:18">
      <c r="A91" s="11"/>
      <c r="B91" s="115" t="s">
        <v>412</v>
      </c>
      <c r="C91" s="121" t="s">
        <v>630</v>
      </c>
      <c r="D91" s="121"/>
      <c r="E91" s="22"/>
      <c r="F91" s="121" t="s">
        <v>641</v>
      </c>
      <c r="G91" s="121"/>
      <c r="H91" s="22"/>
      <c r="I91" s="121" t="s">
        <v>642</v>
      </c>
      <c r="J91" s="121"/>
    </row>
    <row r="92" spans="1:18">
      <c r="A92" s="11"/>
      <c r="B92" s="115" t="s">
        <v>338</v>
      </c>
      <c r="C92" s="121" t="s">
        <v>631</v>
      </c>
      <c r="D92" s="121"/>
      <c r="E92" s="22"/>
      <c r="F92" s="121" t="s">
        <v>630</v>
      </c>
      <c r="G92" s="121"/>
      <c r="H92" s="22"/>
      <c r="I92" s="121" t="s">
        <v>643</v>
      </c>
      <c r="J92" s="121"/>
    </row>
    <row r="93" spans="1:18" ht="15.75" thickBot="1">
      <c r="A93" s="11"/>
      <c r="B93" s="188" t="s">
        <v>640</v>
      </c>
      <c r="C93" s="73"/>
      <c r="D93" s="73"/>
      <c r="E93" s="22"/>
      <c r="F93" s="109" t="s">
        <v>631</v>
      </c>
      <c r="G93" s="109"/>
      <c r="H93" s="22"/>
      <c r="I93" s="73"/>
      <c r="J93" s="73"/>
    </row>
    <row r="94" spans="1:18">
      <c r="A94" s="11"/>
      <c r="B94" s="33" t="s">
        <v>644</v>
      </c>
      <c r="C94" s="34">
        <v>1600331</v>
      </c>
      <c r="D94" s="36"/>
      <c r="E94" s="38"/>
      <c r="F94" s="39">
        <v>10.199999999999999</v>
      </c>
      <c r="G94" s="110" t="s">
        <v>371</v>
      </c>
      <c r="H94" s="38"/>
      <c r="I94" s="34">
        <v>1919676</v>
      </c>
      <c r="J94" s="36"/>
    </row>
    <row r="95" spans="1:18">
      <c r="A95" s="11"/>
      <c r="B95" s="33"/>
      <c r="C95" s="44"/>
      <c r="D95" s="38"/>
      <c r="E95" s="38"/>
      <c r="F95" s="47"/>
      <c r="G95" s="112"/>
      <c r="H95" s="38"/>
      <c r="I95" s="44"/>
      <c r="J95" s="38"/>
    </row>
    <row r="96" spans="1:18">
      <c r="A96" s="11"/>
      <c r="B96" s="41" t="s">
        <v>656</v>
      </c>
      <c r="C96" s="42">
        <v>1275616</v>
      </c>
      <c r="D96" s="22"/>
      <c r="E96" s="22"/>
      <c r="F96" s="43">
        <v>8.1</v>
      </c>
      <c r="G96" s="23" t="s">
        <v>371</v>
      </c>
      <c r="H96" s="22"/>
      <c r="I96" s="42">
        <v>1397846</v>
      </c>
      <c r="J96" s="22"/>
    </row>
    <row r="97" spans="1:10">
      <c r="A97" s="11"/>
      <c r="B97" s="41"/>
      <c r="C97" s="42"/>
      <c r="D97" s="22"/>
      <c r="E97" s="22"/>
      <c r="F97" s="43"/>
      <c r="G97" s="23"/>
      <c r="H97" s="22"/>
      <c r="I97" s="42"/>
      <c r="J97" s="22"/>
    </row>
    <row r="98" spans="1:10">
      <c r="A98" s="11"/>
      <c r="B98" s="33" t="s">
        <v>659</v>
      </c>
      <c r="C98" s="44">
        <v>1240231</v>
      </c>
      <c r="D98" s="38"/>
      <c r="E98" s="38"/>
      <c r="F98" s="47">
        <v>7.9</v>
      </c>
      <c r="G98" s="112" t="s">
        <v>371</v>
      </c>
      <c r="H98" s="38"/>
      <c r="I98" s="44">
        <v>1350901</v>
      </c>
      <c r="J98" s="38"/>
    </row>
    <row r="99" spans="1:10">
      <c r="A99" s="11"/>
      <c r="B99" s="33"/>
      <c r="C99" s="44"/>
      <c r="D99" s="38"/>
      <c r="E99" s="38"/>
      <c r="F99" s="47"/>
      <c r="G99" s="112"/>
      <c r="H99" s="38"/>
      <c r="I99" s="44"/>
      <c r="J99" s="38"/>
    </row>
    <row r="100" spans="1:10">
      <c r="A100" s="11"/>
      <c r="B100" s="41" t="s">
        <v>658</v>
      </c>
      <c r="C100" s="42">
        <v>941671</v>
      </c>
      <c r="D100" s="22"/>
      <c r="E100" s="22"/>
      <c r="F100" s="43">
        <v>6</v>
      </c>
      <c r="G100" s="23" t="s">
        <v>371</v>
      </c>
      <c r="H100" s="22"/>
      <c r="I100" s="42">
        <v>990057</v>
      </c>
      <c r="J100" s="22"/>
    </row>
    <row r="101" spans="1:10">
      <c r="A101" s="11"/>
      <c r="B101" s="41"/>
      <c r="C101" s="42"/>
      <c r="D101" s="22"/>
      <c r="E101" s="22"/>
      <c r="F101" s="43"/>
      <c r="G101" s="23"/>
      <c r="H101" s="22"/>
      <c r="I101" s="42"/>
      <c r="J101" s="22"/>
    </row>
    <row r="102" spans="1:10">
      <c r="A102" s="11"/>
      <c r="B102" s="33" t="s">
        <v>651</v>
      </c>
      <c r="C102" s="44">
        <v>941556</v>
      </c>
      <c r="D102" s="38"/>
      <c r="E102" s="38"/>
      <c r="F102" s="47">
        <v>6</v>
      </c>
      <c r="G102" s="112" t="s">
        <v>371</v>
      </c>
      <c r="H102" s="38"/>
      <c r="I102" s="44">
        <v>1079194</v>
      </c>
      <c r="J102" s="38"/>
    </row>
    <row r="103" spans="1:10">
      <c r="A103" s="11"/>
      <c r="B103" s="33"/>
      <c r="C103" s="44"/>
      <c r="D103" s="38"/>
      <c r="E103" s="38"/>
      <c r="F103" s="47"/>
      <c r="G103" s="112"/>
      <c r="H103" s="38"/>
      <c r="I103" s="44"/>
      <c r="J103" s="38"/>
    </row>
    <row r="104" spans="1:10">
      <c r="A104" s="11"/>
      <c r="B104" s="41" t="s">
        <v>653</v>
      </c>
      <c r="C104" s="42">
        <v>883726</v>
      </c>
      <c r="D104" s="22"/>
      <c r="E104" s="22"/>
      <c r="F104" s="43">
        <v>5.6</v>
      </c>
      <c r="G104" s="23" t="s">
        <v>371</v>
      </c>
      <c r="H104" s="22"/>
      <c r="I104" s="42">
        <v>918551</v>
      </c>
      <c r="J104" s="22"/>
    </row>
    <row r="105" spans="1:10">
      <c r="A105" s="11"/>
      <c r="B105" s="41"/>
      <c r="C105" s="42"/>
      <c r="D105" s="22"/>
      <c r="E105" s="22"/>
      <c r="F105" s="43"/>
      <c r="G105" s="23"/>
      <c r="H105" s="22"/>
      <c r="I105" s="42"/>
      <c r="J105" s="22"/>
    </row>
    <row r="106" spans="1:10">
      <c r="A106" s="11"/>
      <c r="B106" s="33" t="s">
        <v>647</v>
      </c>
      <c r="C106" s="44">
        <v>819524</v>
      </c>
      <c r="D106" s="38"/>
      <c r="E106" s="38"/>
      <c r="F106" s="47">
        <v>5.2</v>
      </c>
      <c r="G106" s="112" t="s">
        <v>371</v>
      </c>
      <c r="H106" s="38"/>
      <c r="I106" s="44">
        <v>871963</v>
      </c>
      <c r="J106" s="38"/>
    </row>
    <row r="107" spans="1:10">
      <c r="A107" s="11"/>
      <c r="B107" s="33"/>
      <c r="C107" s="44"/>
      <c r="D107" s="38"/>
      <c r="E107" s="38"/>
      <c r="F107" s="47"/>
      <c r="G107" s="112"/>
      <c r="H107" s="38"/>
      <c r="I107" s="44"/>
      <c r="J107" s="38"/>
    </row>
    <row r="108" spans="1:10">
      <c r="A108" s="11"/>
      <c r="B108" s="41" t="s">
        <v>673</v>
      </c>
      <c r="C108" s="42">
        <v>780020</v>
      </c>
      <c r="D108" s="22"/>
      <c r="E108" s="22"/>
      <c r="F108" s="43">
        <v>5</v>
      </c>
      <c r="G108" s="23" t="s">
        <v>371</v>
      </c>
      <c r="H108" s="22"/>
      <c r="I108" s="42">
        <v>882517</v>
      </c>
      <c r="J108" s="22"/>
    </row>
    <row r="109" spans="1:10">
      <c r="A109" s="11"/>
      <c r="B109" s="41"/>
      <c r="C109" s="42"/>
      <c r="D109" s="22"/>
      <c r="E109" s="22"/>
      <c r="F109" s="43"/>
      <c r="G109" s="23"/>
      <c r="H109" s="22"/>
      <c r="I109" s="42"/>
      <c r="J109" s="22"/>
    </row>
    <row r="110" spans="1:10">
      <c r="A110" s="11"/>
      <c r="B110" s="33" t="s">
        <v>648</v>
      </c>
      <c r="C110" s="44">
        <v>728609</v>
      </c>
      <c r="D110" s="38"/>
      <c r="E110" s="38"/>
      <c r="F110" s="47">
        <v>4.5999999999999996</v>
      </c>
      <c r="G110" s="112" t="s">
        <v>371</v>
      </c>
      <c r="H110" s="38"/>
      <c r="I110" s="44">
        <v>838216</v>
      </c>
      <c r="J110" s="38"/>
    </row>
    <row r="111" spans="1:10">
      <c r="A111" s="11"/>
      <c r="B111" s="33"/>
      <c r="C111" s="44"/>
      <c r="D111" s="38"/>
      <c r="E111" s="38"/>
      <c r="F111" s="47"/>
      <c r="G111" s="112"/>
      <c r="H111" s="38"/>
      <c r="I111" s="44"/>
      <c r="J111" s="38"/>
    </row>
    <row r="112" spans="1:10">
      <c r="A112" s="11"/>
      <c r="B112" s="41" t="s">
        <v>662</v>
      </c>
      <c r="C112" s="42">
        <v>708750</v>
      </c>
      <c r="D112" s="22"/>
      <c r="E112" s="22"/>
      <c r="F112" s="43">
        <v>4.5</v>
      </c>
      <c r="G112" s="23" t="s">
        <v>371</v>
      </c>
      <c r="H112" s="22"/>
      <c r="I112" s="42">
        <v>744692</v>
      </c>
      <c r="J112" s="22"/>
    </row>
    <row r="113" spans="1:10">
      <c r="A113" s="11"/>
      <c r="B113" s="41"/>
      <c r="C113" s="42"/>
      <c r="D113" s="22"/>
      <c r="E113" s="22"/>
      <c r="F113" s="43"/>
      <c r="G113" s="23"/>
      <c r="H113" s="22"/>
      <c r="I113" s="42"/>
      <c r="J113" s="22"/>
    </row>
    <row r="114" spans="1:10">
      <c r="A114" s="11"/>
      <c r="B114" s="33" t="s">
        <v>660</v>
      </c>
      <c r="C114" s="44">
        <v>634928</v>
      </c>
      <c r="D114" s="38"/>
      <c r="E114" s="38"/>
      <c r="F114" s="47">
        <v>4</v>
      </c>
      <c r="G114" s="112" t="s">
        <v>371</v>
      </c>
      <c r="H114" s="38"/>
      <c r="I114" s="44">
        <v>690783</v>
      </c>
      <c r="J114" s="38"/>
    </row>
    <row r="115" spans="1:10">
      <c r="A115" s="11"/>
      <c r="B115" s="33"/>
      <c r="C115" s="44"/>
      <c r="D115" s="38"/>
      <c r="E115" s="38"/>
      <c r="F115" s="47"/>
      <c r="G115" s="112"/>
      <c r="H115" s="38"/>
      <c r="I115" s="44"/>
      <c r="J115" s="38"/>
    </row>
    <row r="116" spans="1:10">
      <c r="A116" s="11"/>
      <c r="B116" s="41" t="s">
        <v>663</v>
      </c>
      <c r="C116" s="42">
        <v>587919</v>
      </c>
      <c r="D116" s="22"/>
      <c r="E116" s="22"/>
      <c r="F116" s="43">
        <v>3.7</v>
      </c>
      <c r="G116" s="23" t="s">
        <v>371</v>
      </c>
      <c r="H116" s="22"/>
      <c r="I116" s="42">
        <v>666472</v>
      </c>
      <c r="J116" s="22"/>
    </row>
    <row r="117" spans="1:10">
      <c r="A117" s="11"/>
      <c r="B117" s="41"/>
      <c r="C117" s="42"/>
      <c r="D117" s="22"/>
      <c r="E117" s="22"/>
      <c r="F117" s="43"/>
      <c r="G117" s="23"/>
      <c r="H117" s="22"/>
      <c r="I117" s="42"/>
      <c r="J117" s="22"/>
    </row>
    <row r="118" spans="1:10">
      <c r="A118" s="11"/>
      <c r="B118" s="33" t="s">
        <v>657</v>
      </c>
      <c r="C118" s="44">
        <v>573116</v>
      </c>
      <c r="D118" s="38"/>
      <c r="E118" s="38"/>
      <c r="F118" s="47">
        <v>3.6</v>
      </c>
      <c r="G118" s="112" t="s">
        <v>371</v>
      </c>
      <c r="H118" s="38"/>
      <c r="I118" s="44">
        <v>622944</v>
      </c>
      <c r="J118" s="38"/>
    </row>
    <row r="119" spans="1:10">
      <c r="A119" s="11"/>
      <c r="B119" s="33"/>
      <c r="C119" s="44"/>
      <c r="D119" s="38"/>
      <c r="E119" s="38"/>
      <c r="F119" s="47"/>
      <c r="G119" s="112"/>
      <c r="H119" s="38"/>
      <c r="I119" s="44"/>
      <c r="J119" s="38"/>
    </row>
    <row r="120" spans="1:10">
      <c r="A120" s="11"/>
      <c r="B120" s="41" t="s">
        <v>650</v>
      </c>
      <c r="C120" s="42">
        <v>561426</v>
      </c>
      <c r="D120" s="22"/>
      <c r="E120" s="22"/>
      <c r="F120" s="43">
        <v>3.6</v>
      </c>
      <c r="G120" s="23" t="s">
        <v>371</v>
      </c>
      <c r="H120" s="22"/>
      <c r="I120" s="42">
        <v>697602</v>
      </c>
      <c r="J120" s="22"/>
    </row>
    <row r="121" spans="1:10">
      <c r="A121" s="11"/>
      <c r="B121" s="41"/>
      <c r="C121" s="42"/>
      <c r="D121" s="22"/>
      <c r="E121" s="22"/>
      <c r="F121" s="43"/>
      <c r="G121" s="23"/>
      <c r="H121" s="22"/>
      <c r="I121" s="42"/>
      <c r="J121" s="22"/>
    </row>
    <row r="122" spans="1:10">
      <c r="A122" s="11"/>
      <c r="B122" s="33" t="s">
        <v>655</v>
      </c>
      <c r="C122" s="44">
        <v>560828</v>
      </c>
      <c r="D122" s="38"/>
      <c r="E122" s="38"/>
      <c r="F122" s="47">
        <v>3.6</v>
      </c>
      <c r="G122" s="112" t="s">
        <v>371</v>
      </c>
      <c r="H122" s="38"/>
      <c r="I122" s="44">
        <v>641079</v>
      </c>
      <c r="J122" s="38"/>
    </row>
    <row r="123" spans="1:10">
      <c r="A123" s="11"/>
      <c r="B123" s="33"/>
      <c r="C123" s="44"/>
      <c r="D123" s="38"/>
      <c r="E123" s="38"/>
      <c r="F123" s="47"/>
      <c r="G123" s="112"/>
      <c r="H123" s="38"/>
      <c r="I123" s="44"/>
      <c r="J123" s="38"/>
    </row>
    <row r="124" spans="1:10">
      <c r="A124" s="11"/>
      <c r="B124" s="41" t="s">
        <v>661</v>
      </c>
      <c r="C124" s="42">
        <v>488375</v>
      </c>
      <c r="D124" s="22"/>
      <c r="E124" s="22"/>
      <c r="F124" s="43">
        <v>3.1</v>
      </c>
      <c r="G124" s="23" t="s">
        <v>371</v>
      </c>
      <c r="H124" s="22"/>
      <c r="I124" s="42">
        <v>516770</v>
      </c>
      <c r="J124" s="22"/>
    </row>
    <row r="125" spans="1:10">
      <c r="A125" s="11"/>
      <c r="B125" s="41"/>
      <c r="C125" s="42"/>
      <c r="D125" s="22"/>
      <c r="E125" s="22"/>
      <c r="F125" s="43"/>
      <c r="G125" s="23"/>
      <c r="H125" s="22"/>
      <c r="I125" s="42"/>
      <c r="J125" s="22"/>
    </row>
    <row r="126" spans="1:10">
      <c r="A126" s="11"/>
      <c r="B126" s="33" t="s">
        <v>664</v>
      </c>
      <c r="C126" s="44">
        <v>468806</v>
      </c>
      <c r="D126" s="38"/>
      <c r="E126" s="38"/>
      <c r="F126" s="47">
        <v>3</v>
      </c>
      <c r="G126" s="112" t="s">
        <v>371</v>
      </c>
      <c r="H126" s="38"/>
      <c r="I126" s="44">
        <v>509660</v>
      </c>
      <c r="J126" s="38"/>
    </row>
    <row r="127" spans="1:10">
      <c r="A127" s="11"/>
      <c r="B127" s="33"/>
      <c r="C127" s="44"/>
      <c r="D127" s="38"/>
      <c r="E127" s="38"/>
      <c r="F127" s="47"/>
      <c r="G127" s="112"/>
      <c r="H127" s="38"/>
      <c r="I127" s="44"/>
      <c r="J127" s="38"/>
    </row>
    <row r="128" spans="1:10">
      <c r="A128" s="11"/>
      <c r="B128" s="41" t="s">
        <v>668</v>
      </c>
      <c r="C128" s="42">
        <v>456098</v>
      </c>
      <c r="D128" s="22"/>
      <c r="E128" s="22"/>
      <c r="F128" s="43">
        <v>2.9</v>
      </c>
      <c r="G128" s="23" t="s">
        <v>371</v>
      </c>
      <c r="H128" s="22"/>
      <c r="I128" s="42">
        <v>479354</v>
      </c>
      <c r="J128" s="22"/>
    </row>
    <row r="129" spans="1:10">
      <c r="A129" s="11"/>
      <c r="B129" s="41"/>
      <c r="C129" s="42"/>
      <c r="D129" s="22"/>
      <c r="E129" s="22"/>
      <c r="F129" s="43"/>
      <c r="G129" s="23"/>
      <c r="H129" s="22"/>
      <c r="I129" s="42"/>
      <c r="J129" s="22"/>
    </row>
    <row r="130" spans="1:10">
      <c r="A130" s="11"/>
      <c r="B130" s="33" t="s">
        <v>652</v>
      </c>
      <c r="C130" s="44">
        <v>437095</v>
      </c>
      <c r="D130" s="38"/>
      <c r="E130" s="38"/>
      <c r="F130" s="47">
        <v>2.8</v>
      </c>
      <c r="G130" s="112" t="s">
        <v>371</v>
      </c>
      <c r="H130" s="38"/>
      <c r="I130" s="44">
        <v>463466</v>
      </c>
      <c r="J130" s="38"/>
    </row>
    <row r="131" spans="1:10">
      <c r="A131" s="11"/>
      <c r="B131" s="33"/>
      <c r="C131" s="44"/>
      <c r="D131" s="38"/>
      <c r="E131" s="38"/>
      <c r="F131" s="47"/>
      <c r="G131" s="112"/>
      <c r="H131" s="38"/>
      <c r="I131" s="44"/>
      <c r="J131" s="38"/>
    </row>
    <row r="132" spans="1:10">
      <c r="A132" s="11"/>
      <c r="B132" s="41" t="s">
        <v>666</v>
      </c>
      <c r="C132" s="42">
        <v>350688</v>
      </c>
      <c r="D132" s="22"/>
      <c r="E132" s="22"/>
      <c r="F132" s="43">
        <v>2.2999999999999998</v>
      </c>
      <c r="G132" s="23" t="s">
        <v>371</v>
      </c>
      <c r="H132" s="22"/>
      <c r="I132" s="42">
        <v>372708</v>
      </c>
      <c r="J132" s="22"/>
    </row>
    <row r="133" spans="1:10">
      <c r="A133" s="11"/>
      <c r="B133" s="41"/>
      <c r="C133" s="42"/>
      <c r="D133" s="22"/>
      <c r="E133" s="22"/>
      <c r="F133" s="43"/>
      <c r="G133" s="23"/>
      <c r="H133" s="22"/>
      <c r="I133" s="42"/>
      <c r="J133" s="22"/>
    </row>
    <row r="134" spans="1:10">
      <c r="A134" s="11"/>
      <c r="B134" s="33" t="s">
        <v>654</v>
      </c>
      <c r="C134" s="44">
        <v>348741</v>
      </c>
      <c r="D134" s="38"/>
      <c r="E134" s="38"/>
      <c r="F134" s="47">
        <v>2.2000000000000002</v>
      </c>
      <c r="G134" s="112" t="s">
        <v>371</v>
      </c>
      <c r="H134" s="38"/>
      <c r="I134" s="44">
        <v>427183</v>
      </c>
      <c r="J134" s="38"/>
    </row>
    <row r="135" spans="1:10">
      <c r="A135" s="11"/>
      <c r="B135" s="33"/>
      <c r="C135" s="44"/>
      <c r="D135" s="38"/>
      <c r="E135" s="38"/>
      <c r="F135" s="47"/>
      <c r="G135" s="112"/>
      <c r="H135" s="38"/>
      <c r="I135" s="44"/>
      <c r="J135" s="38"/>
    </row>
    <row r="136" spans="1:10">
      <c r="A136" s="11"/>
      <c r="B136" s="41" t="s">
        <v>670</v>
      </c>
      <c r="C136" s="42">
        <v>101962</v>
      </c>
      <c r="D136" s="22"/>
      <c r="E136" s="22"/>
      <c r="F136" s="43">
        <v>0.6</v>
      </c>
      <c r="G136" s="23" t="s">
        <v>371</v>
      </c>
      <c r="H136" s="22"/>
      <c r="I136" s="42">
        <v>122836</v>
      </c>
      <c r="J136" s="22"/>
    </row>
    <row r="137" spans="1:10">
      <c r="A137" s="11"/>
      <c r="B137" s="41"/>
      <c r="C137" s="42"/>
      <c r="D137" s="22"/>
      <c r="E137" s="22"/>
      <c r="F137" s="43"/>
      <c r="G137" s="23"/>
      <c r="H137" s="22"/>
      <c r="I137" s="42"/>
      <c r="J137" s="22"/>
    </row>
    <row r="138" spans="1:10">
      <c r="A138" s="11"/>
      <c r="B138" s="33" t="s">
        <v>669</v>
      </c>
      <c r="C138" s="44">
        <v>80466</v>
      </c>
      <c r="D138" s="38"/>
      <c r="E138" s="38"/>
      <c r="F138" s="47">
        <v>0.5</v>
      </c>
      <c r="G138" s="112" t="s">
        <v>371</v>
      </c>
      <c r="H138" s="38"/>
      <c r="I138" s="44">
        <v>86961</v>
      </c>
      <c r="J138" s="38"/>
    </row>
    <row r="139" spans="1:10">
      <c r="A139" s="11"/>
      <c r="B139" s="33"/>
      <c r="C139" s="44"/>
      <c r="D139" s="38"/>
      <c r="E139" s="38"/>
      <c r="F139" s="47"/>
      <c r="G139" s="112"/>
      <c r="H139" s="38"/>
      <c r="I139" s="44"/>
      <c r="J139" s="38"/>
    </row>
    <row r="140" spans="1:10">
      <c r="A140" s="11"/>
      <c r="B140" s="41" t="s">
        <v>665</v>
      </c>
      <c r="C140" s="42">
        <v>79052</v>
      </c>
      <c r="D140" s="22"/>
      <c r="E140" s="22"/>
      <c r="F140" s="43">
        <v>0.5</v>
      </c>
      <c r="G140" s="23" t="s">
        <v>371</v>
      </c>
      <c r="H140" s="22"/>
      <c r="I140" s="42">
        <v>86241</v>
      </c>
      <c r="J140" s="22"/>
    </row>
    <row r="141" spans="1:10">
      <c r="A141" s="11"/>
      <c r="B141" s="41"/>
      <c r="C141" s="42"/>
      <c r="D141" s="22"/>
      <c r="E141" s="22"/>
      <c r="F141" s="43"/>
      <c r="G141" s="23"/>
      <c r="H141" s="22"/>
      <c r="I141" s="42"/>
      <c r="J141" s="22"/>
    </row>
    <row r="142" spans="1:10">
      <c r="A142" s="11"/>
      <c r="B142" s="33" t="s">
        <v>671</v>
      </c>
      <c r="C142" s="44">
        <v>43245</v>
      </c>
      <c r="D142" s="38"/>
      <c r="E142" s="38"/>
      <c r="F142" s="47">
        <v>0.3</v>
      </c>
      <c r="G142" s="112" t="s">
        <v>371</v>
      </c>
      <c r="H142" s="38"/>
      <c r="I142" s="44">
        <v>45437</v>
      </c>
      <c r="J142" s="38"/>
    </row>
    <row r="143" spans="1:10">
      <c r="A143" s="11"/>
      <c r="B143" s="33"/>
      <c r="C143" s="44"/>
      <c r="D143" s="38"/>
      <c r="E143" s="38"/>
      <c r="F143" s="47"/>
      <c r="G143" s="112"/>
      <c r="H143" s="38"/>
      <c r="I143" s="44"/>
      <c r="J143" s="38"/>
    </row>
    <row r="144" spans="1:10">
      <c r="A144" s="11"/>
      <c r="B144" s="41" t="s">
        <v>667</v>
      </c>
      <c r="C144" s="42">
        <v>27681</v>
      </c>
      <c r="D144" s="22"/>
      <c r="E144" s="22"/>
      <c r="F144" s="43">
        <v>0.2</v>
      </c>
      <c r="G144" s="23" t="s">
        <v>371</v>
      </c>
      <c r="H144" s="22"/>
      <c r="I144" s="42">
        <v>33129</v>
      </c>
      <c r="J144" s="22"/>
    </row>
    <row r="145" spans="1:18" ht="15.75" thickBot="1">
      <c r="A145" s="11"/>
      <c r="B145" s="41"/>
      <c r="C145" s="59"/>
      <c r="D145" s="60"/>
      <c r="E145" s="22"/>
      <c r="F145" s="61"/>
      <c r="G145" s="113"/>
      <c r="H145" s="22"/>
      <c r="I145" s="59"/>
      <c r="J145" s="60"/>
    </row>
    <row r="146" spans="1:18">
      <c r="A146" s="11"/>
      <c r="B146" s="33" t="s">
        <v>141</v>
      </c>
      <c r="C146" s="34">
        <v>15720460</v>
      </c>
      <c r="D146" s="36"/>
      <c r="E146" s="38"/>
      <c r="F146" s="39">
        <v>100</v>
      </c>
      <c r="G146" s="110" t="s">
        <v>371</v>
      </c>
      <c r="H146" s="38"/>
      <c r="I146" s="34">
        <v>17456238</v>
      </c>
      <c r="J146" s="36"/>
    </row>
    <row r="147" spans="1:18" ht="15.75" thickBot="1">
      <c r="A147" s="11"/>
      <c r="B147" s="33"/>
      <c r="C147" s="63"/>
      <c r="D147" s="64"/>
      <c r="E147" s="38"/>
      <c r="F147" s="65"/>
      <c r="G147" s="114"/>
      <c r="H147" s="38"/>
      <c r="I147" s="63"/>
      <c r="J147" s="64"/>
    </row>
    <row r="148" spans="1:18" ht="15.75" thickTop="1">
      <c r="A148" s="11" t="s">
        <v>1112</v>
      </c>
      <c r="B148" s="10" t="s">
        <v>6</v>
      </c>
      <c r="C148" s="10"/>
      <c r="D148" s="10"/>
      <c r="E148" s="10"/>
      <c r="F148" s="10"/>
      <c r="G148" s="10"/>
      <c r="H148" s="10"/>
      <c r="I148" s="10"/>
      <c r="J148" s="10"/>
      <c r="K148" s="10"/>
      <c r="L148" s="10"/>
      <c r="M148" s="10"/>
      <c r="N148" s="10"/>
      <c r="O148" s="10"/>
      <c r="P148" s="10"/>
      <c r="Q148" s="10"/>
      <c r="R148" s="10"/>
    </row>
    <row r="149" spans="1:18">
      <c r="A149" s="11"/>
      <c r="B149" s="22" t="s">
        <v>1113</v>
      </c>
      <c r="C149" s="22"/>
      <c r="D149" s="22"/>
      <c r="E149" s="22"/>
      <c r="F149" s="22"/>
      <c r="G149" s="22"/>
      <c r="H149" s="22"/>
      <c r="I149" s="22"/>
      <c r="J149" s="22"/>
      <c r="K149" s="22"/>
      <c r="L149" s="22"/>
      <c r="M149" s="22"/>
      <c r="N149" s="22"/>
      <c r="O149" s="22"/>
      <c r="P149" s="22"/>
      <c r="Q149" s="22"/>
      <c r="R149" s="22"/>
    </row>
    <row r="150" spans="1:18">
      <c r="A150" s="11"/>
      <c r="B150" s="31"/>
      <c r="C150" s="31"/>
      <c r="D150" s="31"/>
      <c r="E150" s="31"/>
      <c r="F150" s="31"/>
      <c r="G150" s="31"/>
    </row>
    <row r="151" spans="1:18">
      <c r="A151" s="11"/>
      <c r="B151" s="16"/>
      <c r="C151" s="16"/>
      <c r="D151" s="16"/>
      <c r="E151" s="16"/>
      <c r="F151" s="16"/>
      <c r="G151" s="16"/>
    </row>
    <row r="152" spans="1:18">
      <c r="A152" s="11"/>
      <c r="B152" s="15"/>
      <c r="C152" s="121" t="s">
        <v>678</v>
      </c>
      <c r="D152" s="121"/>
      <c r="E152" s="15"/>
      <c r="F152" s="121" t="s">
        <v>97</v>
      </c>
      <c r="G152" s="121"/>
    </row>
    <row r="153" spans="1:18" ht="15.75" thickBot="1">
      <c r="A153" s="11"/>
      <c r="B153" s="25" t="s">
        <v>338</v>
      </c>
      <c r="C153" s="109" t="s">
        <v>631</v>
      </c>
      <c r="D153" s="109"/>
      <c r="E153" s="15"/>
      <c r="F153" s="109" t="s">
        <v>643</v>
      </c>
      <c r="G153" s="109"/>
    </row>
    <row r="154" spans="1:18">
      <c r="A154" s="11"/>
      <c r="B154" s="33" t="s">
        <v>432</v>
      </c>
      <c r="C154" s="34">
        <v>1633688</v>
      </c>
      <c r="D154" s="36"/>
      <c r="E154" s="38"/>
      <c r="F154" s="34">
        <v>1783983</v>
      </c>
      <c r="G154" s="36"/>
    </row>
    <row r="155" spans="1:18">
      <c r="A155" s="11"/>
      <c r="B155" s="33"/>
      <c r="C155" s="35"/>
      <c r="D155" s="37"/>
      <c r="E155" s="38"/>
      <c r="F155" s="35"/>
      <c r="G155" s="37"/>
    </row>
    <row r="156" spans="1:18">
      <c r="A156" s="11"/>
      <c r="B156" s="41" t="s">
        <v>679</v>
      </c>
      <c r="C156" s="42">
        <v>11137</v>
      </c>
      <c r="D156" s="22"/>
      <c r="E156" s="22"/>
      <c r="F156" s="43" t="s">
        <v>340</v>
      </c>
      <c r="G156" s="22"/>
    </row>
    <row r="157" spans="1:18">
      <c r="A157" s="11"/>
      <c r="B157" s="41"/>
      <c r="C157" s="42"/>
      <c r="D157" s="22"/>
      <c r="E157" s="22"/>
      <c r="F157" s="43"/>
      <c r="G157" s="22"/>
    </row>
    <row r="158" spans="1:18">
      <c r="A158" s="11"/>
      <c r="B158" s="33" t="s">
        <v>433</v>
      </c>
      <c r="C158" s="44">
        <v>9906</v>
      </c>
      <c r="D158" s="38"/>
      <c r="E158" s="38"/>
      <c r="F158" s="44">
        <v>27163</v>
      </c>
      <c r="G158" s="38"/>
    </row>
    <row r="159" spans="1:18">
      <c r="A159" s="11"/>
      <c r="B159" s="33"/>
      <c r="C159" s="44"/>
      <c r="D159" s="38"/>
      <c r="E159" s="38"/>
      <c r="F159" s="44"/>
      <c r="G159" s="38"/>
    </row>
    <row r="160" spans="1:18">
      <c r="A160" s="11"/>
      <c r="B160" s="41" t="s">
        <v>434</v>
      </c>
      <c r="C160" s="43" t="s">
        <v>680</v>
      </c>
      <c r="D160" s="23" t="s">
        <v>374</v>
      </c>
      <c r="E160" s="22"/>
      <c r="F160" s="43" t="s">
        <v>340</v>
      </c>
      <c r="G160" s="22"/>
    </row>
    <row r="161" spans="1:18">
      <c r="A161" s="11"/>
      <c r="B161" s="41"/>
      <c r="C161" s="43"/>
      <c r="D161" s="23"/>
      <c r="E161" s="22"/>
      <c r="F161" s="43"/>
      <c r="G161" s="22"/>
    </row>
    <row r="162" spans="1:18">
      <c r="A162" s="11"/>
      <c r="B162" s="33" t="s">
        <v>681</v>
      </c>
      <c r="C162" s="47" t="s">
        <v>340</v>
      </c>
      <c r="D162" s="38"/>
      <c r="E162" s="38"/>
      <c r="F162" s="47" t="s">
        <v>544</v>
      </c>
      <c r="G162" s="112" t="s">
        <v>374</v>
      </c>
    </row>
    <row r="163" spans="1:18" ht="15.75" thickBot="1">
      <c r="A163" s="11"/>
      <c r="B163" s="33"/>
      <c r="C163" s="48"/>
      <c r="D163" s="46"/>
      <c r="E163" s="38"/>
      <c r="F163" s="48"/>
      <c r="G163" s="157"/>
    </row>
    <row r="164" spans="1:18">
      <c r="A164" s="11"/>
      <c r="B164" s="41" t="s">
        <v>545</v>
      </c>
      <c r="C164" s="50">
        <v>1643741</v>
      </c>
      <c r="D164" s="52"/>
      <c r="E164" s="22"/>
      <c r="F164" s="50">
        <v>1810262</v>
      </c>
      <c r="G164" s="52"/>
    </row>
    <row r="165" spans="1:18" ht="15.75" thickBot="1">
      <c r="A165" s="11"/>
      <c r="B165" s="41"/>
      <c r="C165" s="51"/>
      <c r="D165" s="53"/>
      <c r="E165" s="22"/>
      <c r="F165" s="51"/>
      <c r="G165" s="53"/>
    </row>
    <row r="166" spans="1:18" ht="15.75" thickTop="1">
      <c r="A166" s="11"/>
      <c r="B166" s="26" t="s">
        <v>682</v>
      </c>
      <c r="C166" s="194" t="s">
        <v>683</v>
      </c>
      <c r="D166" s="194"/>
      <c r="E166" s="27"/>
      <c r="F166" s="57"/>
      <c r="G166" s="57"/>
    </row>
    <row r="167" spans="1:18">
      <c r="A167" s="11"/>
      <c r="B167" s="41" t="s">
        <v>684</v>
      </c>
      <c r="C167" s="43">
        <v>5</v>
      </c>
      <c r="D167" s="22"/>
      <c r="E167" s="22"/>
      <c r="F167" s="22"/>
      <c r="G167" s="22"/>
    </row>
    <row r="168" spans="1:18">
      <c r="A168" s="11"/>
      <c r="B168" s="41"/>
      <c r="C168" s="43"/>
      <c r="D168" s="22"/>
      <c r="E168" s="22"/>
      <c r="F168" s="22"/>
      <c r="G168" s="22"/>
    </row>
    <row r="169" spans="1:18" ht="15" customHeight="1">
      <c r="A169" s="11" t="s">
        <v>1114</v>
      </c>
      <c r="B169" s="10" t="s">
        <v>6</v>
      </c>
      <c r="C169" s="10"/>
      <c r="D169" s="10"/>
      <c r="E169" s="10"/>
      <c r="F169" s="10"/>
      <c r="G169" s="10"/>
      <c r="H169" s="10"/>
      <c r="I169" s="10"/>
      <c r="J169" s="10"/>
      <c r="K169" s="10"/>
      <c r="L169" s="10"/>
      <c r="M169" s="10"/>
      <c r="N169" s="10"/>
      <c r="O169" s="10"/>
      <c r="P169" s="10"/>
      <c r="Q169" s="10"/>
      <c r="R169" s="10"/>
    </row>
    <row r="170" spans="1:18" ht="25.5" customHeight="1">
      <c r="A170" s="11"/>
      <c r="B170" s="22" t="s">
        <v>685</v>
      </c>
      <c r="C170" s="22"/>
      <c r="D170" s="22"/>
      <c r="E170" s="22"/>
      <c r="F170" s="22"/>
      <c r="G170" s="22"/>
      <c r="H170" s="22"/>
      <c r="I170" s="22"/>
      <c r="J170" s="22"/>
      <c r="K170" s="22"/>
      <c r="L170" s="22"/>
      <c r="M170" s="22"/>
      <c r="N170" s="22"/>
      <c r="O170" s="22"/>
      <c r="P170" s="22"/>
      <c r="Q170" s="22"/>
      <c r="R170" s="22"/>
    </row>
    <row r="171" spans="1:18">
      <c r="A171" s="11"/>
      <c r="B171" s="31"/>
      <c r="C171" s="31"/>
      <c r="D171" s="31"/>
    </row>
    <row r="172" spans="1:18">
      <c r="A172" s="11"/>
      <c r="B172" s="16"/>
      <c r="C172" s="16"/>
      <c r="D172" s="16"/>
    </row>
    <row r="173" spans="1:18">
      <c r="A173" s="11"/>
      <c r="B173" s="25" t="s">
        <v>338</v>
      </c>
      <c r="C173" s="78"/>
      <c r="D173" s="78"/>
    </row>
    <row r="174" spans="1:18" ht="15.75" thickBot="1">
      <c r="A174" s="11"/>
      <c r="B174" s="25" t="s">
        <v>686</v>
      </c>
      <c r="C174" s="109" t="s">
        <v>410</v>
      </c>
      <c r="D174" s="109"/>
    </row>
    <row r="175" spans="1:18">
      <c r="A175" s="11"/>
      <c r="B175" s="33" t="s">
        <v>571</v>
      </c>
      <c r="C175" s="34">
        <v>168505</v>
      </c>
      <c r="D175" s="36"/>
    </row>
    <row r="176" spans="1:18">
      <c r="A176" s="11"/>
      <c r="B176" s="33"/>
      <c r="C176" s="35"/>
      <c r="D176" s="37"/>
    </row>
    <row r="177" spans="1:4">
      <c r="A177" s="11"/>
      <c r="B177" s="41" t="s">
        <v>572</v>
      </c>
      <c r="C177" s="42">
        <v>293382</v>
      </c>
      <c r="D177" s="22"/>
    </row>
    <row r="178" spans="1:4">
      <c r="A178" s="11"/>
      <c r="B178" s="41"/>
      <c r="C178" s="42"/>
      <c r="D178" s="22"/>
    </row>
    <row r="179" spans="1:4">
      <c r="A179" s="11"/>
      <c r="B179" s="33" t="s">
        <v>573</v>
      </c>
      <c r="C179" s="44">
        <v>241119</v>
      </c>
      <c r="D179" s="38"/>
    </row>
    <row r="180" spans="1:4">
      <c r="A180" s="11"/>
      <c r="B180" s="33"/>
      <c r="C180" s="44"/>
      <c r="D180" s="38"/>
    </row>
    <row r="181" spans="1:4">
      <c r="A181" s="11"/>
      <c r="B181" s="41" t="s">
        <v>445</v>
      </c>
      <c r="C181" s="42">
        <v>930682</v>
      </c>
      <c r="D181" s="22"/>
    </row>
    <row r="182" spans="1:4" ht="15.75" thickBot="1">
      <c r="A182" s="11"/>
      <c r="B182" s="41"/>
      <c r="C182" s="59"/>
      <c r="D182" s="60"/>
    </row>
    <row r="183" spans="1:4">
      <c r="A183" s="11"/>
      <c r="B183" s="33" t="s">
        <v>141</v>
      </c>
      <c r="C183" s="34">
        <v>1633688</v>
      </c>
      <c r="D183" s="36"/>
    </row>
    <row r="184" spans="1:4" ht="15.75" thickBot="1">
      <c r="A184" s="11"/>
      <c r="B184" s="33"/>
      <c r="C184" s="63"/>
      <c r="D184" s="64"/>
    </row>
    <row r="185" spans="1:4" ht="15.75" thickTop="1"/>
  </sheetData>
  <mergeCells count="744">
    <mergeCell ref="A148:A168"/>
    <mergeCell ref="B148:R148"/>
    <mergeCell ref="B149:R149"/>
    <mergeCell ref="A169:A184"/>
    <mergeCell ref="B169:R169"/>
    <mergeCell ref="B170:R170"/>
    <mergeCell ref="A25:A147"/>
    <mergeCell ref="B25:R25"/>
    <mergeCell ref="B26:R26"/>
    <mergeCell ref="B27:R27"/>
    <mergeCell ref="B87:R87"/>
    <mergeCell ref="B88:R88"/>
    <mergeCell ref="A1:A2"/>
    <mergeCell ref="B1:R1"/>
    <mergeCell ref="B2:R2"/>
    <mergeCell ref="B3:R3"/>
    <mergeCell ref="A4:A24"/>
    <mergeCell ref="B4:R4"/>
    <mergeCell ref="B5:R5"/>
    <mergeCell ref="B6:R6"/>
    <mergeCell ref="B181:B182"/>
    <mergeCell ref="C181:C182"/>
    <mergeCell ref="D181:D182"/>
    <mergeCell ref="B183:B184"/>
    <mergeCell ref="C183:C184"/>
    <mergeCell ref="D183:D184"/>
    <mergeCell ref="B177:B178"/>
    <mergeCell ref="C177:C178"/>
    <mergeCell ref="D177:D178"/>
    <mergeCell ref="B179:B180"/>
    <mergeCell ref="C179:C180"/>
    <mergeCell ref="D179:D180"/>
    <mergeCell ref="B171:D171"/>
    <mergeCell ref="C173:D173"/>
    <mergeCell ref="C174:D174"/>
    <mergeCell ref="B175:B176"/>
    <mergeCell ref="C175:C176"/>
    <mergeCell ref="D175:D176"/>
    <mergeCell ref="C166:D166"/>
    <mergeCell ref="F166:G166"/>
    <mergeCell ref="B167:B168"/>
    <mergeCell ref="C167:C168"/>
    <mergeCell ref="D167:D168"/>
    <mergeCell ref="E167:E168"/>
    <mergeCell ref="F167:G168"/>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J146:J147"/>
    <mergeCell ref="B150:G150"/>
    <mergeCell ref="C152:D152"/>
    <mergeCell ref="F152:G152"/>
    <mergeCell ref="C153:D153"/>
    <mergeCell ref="F153:G153"/>
    <mergeCell ref="I144:I145"/>
    <mergeCell ref="J144:J145"/>
    <mergeCell ref="B146:B147"/>
    <mergeCell ref="C146:C147"/>
    <mergeCell ref="D146:D147"/>
    <mergeCell ref="E146:E147"/>
    <mergeCell ref="F146:F147"/>
    <mergeCell ref="G146:G147"/>
    <mergeCell ref="H146:H147"/>
    <mergeCell ref="I146:I147"/>
    <mergeCell ref="H142:H143"/>
    <mergeCell ref="I142:I143"/>
    <mergeCell ref="J142:J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J138:J139"/>
    <mergeCell ref="B140:B141"/>
    <mergeCell ref="C140:C141"/>
    <mergeCell ref="D140:D141"/>
    <mergeCell ref="E140:E141"/>
    <mergeCell ref="F140:F141"/>
    <mergeCell ref="G140:G141"/>
    <mergeCell ref="H140:H141"/>
    <mergeCell ref="I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H118:H119"/>
    <mergeCell ref="I118:I119"/>
    <mergeCell ref="J118:J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J114:J115"/>
    <mergeCell ref="B116:B117"/>
    <mergeCell ref="C116:C117"/>
    <mergeCell ref="D116:D117"/>
    <mergeCell ref="E116:E117"/>
    <mergeCell ref="F116:F117"/>
    <mergeCell ref="G116:G117"/>
    <mergeCell ref="H116:H117"/>
    <mergeCell ref="I116:I117"/>
    <mergeCell ref="J116:J117"/>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H101"/>
    <mergeCell ref="I100:I101"/>
    <mergeCell ref="J100:J101"/>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C92:D92"/>
    <mergeCell ref="C93:D93"/>
    <mergeCell ref="E91:E93"/>
    <mergeCell ref="F91:G91"/>
    <mergeCell ref="F92:G92"/>
    <mergeCell ref="F93:G93"/>
    <mergeCell ref="H85:H86"/>
    <mergeCell ref="I85:I86"/>
    <mergeCell ref="J85:J86"/>
    <mergeCell ref="K85:L86"/>
    <mergeCell ref="B89:J89"/>
    <mergeCell ref="C91:D91"/>
    <mergeCell ref="H91:H93"/>
    <mergeCell ref="I91:J91"/>
    <mergeCell ref="I92:J92"/>
    <mergeCell ref="I93:J93"/>
    <mergeCell ref="H83:H84"/>
    <mergeCell ref="I83:I84"/>
    <mergeCell ref="J83:J84"/>
    <mergeCell ref="K83:L84"/>
    <mergeCell ref="B85:B86"/>
    <mergeCell ref="C85:C86"/>
    <mergeCell ref="D85:D86"/>
    <mergeCell ref="E85:E86"/>
    <mergeCell ref="F85:F86"/>
    <mergeCell ref="G85:G86"/>
    <mergeCell ref="H81:H82"/>
    <mergeCell ref="I81:I82"/>
    <mergeCell ref="J81:J82"/>
    <mergeCell ref="K81:L82"/>
    <mergeCell ref="B83:B84"/>
    <mergeCell ref="C83:C84"/>
    <mergeCell ref="D83:D84"/>
    <mergeCell ref="E83:E84"/>
    <mergeCell ref="F83:F84"/>
    <mergeCell ref="G83:G84"/>
    <mergeCell ref="H79:H80"/>
    <mergeCell ref="I79:I80"/>
    <mergeCell ref="J79:J80"/>
    <mergeCell ref="K79:L80"/>
    <mergeCell ref="B81:B82"/>
    <mergeCell ref="C81:C82"/>
    <mergeCell ref="D81:D82"/>
    <mergeCell ref="E81:E82"/>
    <mergeCell ref="F81:F82"/>
    <mergeCell ref="G81:G82"/>
    <mergeCell ref="H77:H78"/>
    <mergeCell ref="I77:I78"/>
    <mergeCell ref="J77:J78"/>
    <mergeCell ref="K77:L78"/>
    <mergeCell ref="B79:B80"/>
    <mergeCell ref="C79:C80"/>
    <mergeCell ref="D79:D80"/>
    <mergeCell ref="E79:E80"/>
    <mergeCell ref="F79:F80"/>
    <mergeCell ref="G79:G80"/>
    <mergeCell ref="H75:H76"/>
    <mergeCell ref="I75:I76"/>
    <mergeCell ref="J75:J76"/>
    <mergeCell ref="K75:L76"/>
    <mergeCell ref="B77:B78"/>
    <mergeCell ref="C77:C78"/>
    <mergeCell ref="D77:D78"/>
    <mergeCell ref="E77:E78"/>
    <mergeCell ref="F77:F78"/>
    <mergeCell ref="G77:G78"/>
    <mergeCell ref="H73:H74"/>
    <mergeCell ref="I73:I74"/>
    <mergeCell ref="J73:J74"/>
    <mergeCell ref="K73:L74"/>
    <mergeCell ref="B75:B76"/>
    <mergeCell ref="C75:C76"/>
    <mergeCell ref="D75:D76"/>
    <mergeCell ref="E75:E76"/>
    <mergeCell ref="F75:F76"/>
    <mergeCell ref="G75:G76"/>
    <mergeCell ref="H71:H72"/>
    <mergeCell ref="I71:I72"/>
    <mergeCell ref="J71:J72"/>
    <mergeCell ref="K71:L72"/>
    <mergeCell ref="B73:B74"/>
    <mergeCell ref="C73:C74"/>
    <mergeCell ref="D73:D74"/>
    <mergeCell ref="E73:E74"/>
    <mergeCell ref="F73:F74"/>
    <mergeCell ref="G73:G74"/>
    <mergeCell ref="H69:H70"/>
    <mergeCell ref="I69:I70"/>
    <mergeCell ref="J69:J70"/>
    <mergeCell ref="K69:L70"/>
    <mergeCell ref="B71:B72"/>
    <mergeCell ref="C71:C72"/>
    <mergeCell ref="D71:D72"/>
    <mergeCell ref="E71:E72"/>
    <mergeCell ref="F71:F72"/>
    <mergeCell ref="G71:G72"/>
    <mergeCell ref="H67:H68"/>
    <mergeCell ref="I67:I68"/>
    <mergeCell ref="J67:J68"/>
    <mergeCell ref="K67:L68"/>
    <mergeCell ref="B69:B70"/>
    <mergeCell ref="C69:C70"/>
    <mergeCell ref="D69:D70"/>
    <mergeCell ref="E69:E70"/>
    <mergeCell ref="F69:F70"/>
    <mergeCell ref="G69:G70"/>
    <mergeCell ref="H65:H66"/>
    <mergeCell ref="I65:I66"/>
    <mergeCell ref="J65:J66"/>
    <mergeCell ref="K65:L66"/>
    <mergeCell ref="B67:B68"/>
    <mergeCell ref="C67:C68"/>
    <mergeCell ref="D67:D68"/>
    <mergeCell ref="E67:E68"/>
    <mergeCell ref="F67:F68"/>
    <mergeCell ref="G67:G68"/>
    <mergeCell ref="H63:H64"/>
    <mergeCell ref="I63:I64"/>
    <mergeCell ref="J63:J64"/>
    <mergeCell ref="K63:L64"/>
    <mergeCell ref="B65:B66"/>
    <mergeCell ref="C65:C66"/>
    <mergeCell ref="D65:D66"/>
    <mergeCell ref="E65:E66"/>
    <mergeCell ref="F65:F66"/>
    <mergeCell ref="G65:G66"/>
    <mergeCell ref="H61:H62"/>
    <mergeCell ref="I61:I62"/>
    <mergeCell ref="J61:J62"/>
    <mergeCell ref="K61:L62"/>
    <mergeCell ref="B63:B64"/>
    <mergeCell ref="C63:C64"/>
    <mergeCell ref="D63:D64"/>
    <mergeCell ref="E63:E64"/>
    <mergeCell ref="F63:F64"/>
    <mergeCell ref="G63:G64"/>
    <mergeCell ref="H59:H60"/>
    <mergeCell ref="I59:I60"/>
    <mergeCell ref="J59:J60"/>
    <mergeCell ref="K59:L60"/>
    <mergeCell ref="B61:B62"/>
    <mergeCell ref="C61:C62"/>
    <mergeCell ref="D61:D62"/>
    <mergeCell ref="E61:E62"/>
    <mergeCell ref="F61:F62"/>
    <mergeCell ref="G61:G62"/>
    <mergeCell ref="H57:H58"/>
    <mergeCell ref="I57:I58"/>
    <mergeCell ref="J57:J58"/>
    <mergeCell ref="K57:L58"/>
    <mergeCell ref="B59:B60"/>
    <mergeCell ref="C59:C60"/>
    <mergeCell ref="D59:D60"/>
    <mergeCell ref="E59:E60"/>
    <mergeCell ref="F59:F60"/>
    <mergeCell ref="G59:G60"/>
    <mergeCell ref="H55:H56"/>
    <mergeCell ref="I55:I56"/>
    <mergeCell ref="J55:J56"/>
    <mergeCell ref="K55:L56"/>
    <mergeCell ref="B57:B58"/>
    <mergeCell ref="C57:C58"/>
    <mergeCell ref="D57:D58"/>
    <mergeCell ref="E57:E58"/>
    <mergeCell ref="F57:F58"/>
    <mergeCell ref="G57:G58"/>
    <mergeCell ref="H53:H54"/>
    <mergeCell ref="I53:I54"/>
    <mergeCell ref="J53:J54"/>
    <mergeCell ref="K53:L54"/>
    <mergeCell ref="B55:B56"/>
    <mergeCell ref="C55:C56"/>
    <mergeCell ref="D55:D56"/>
    <mergeCell ref="E55:E56"/>
    <mergeCell ref="F55:F56"/>
    <mergeCell ref="G55:G56"/>
    <mergeCell ref="H51:H52"/>
    <mergeCell ref="I51:I52"/>
    <mergeCell ref="J51:J52"/>
    <mergeCell ref="K51:L52"/>
    <mergeCell ref="B53:B54"/>
    <mergeCell ref="C53:C54"/>
    <mergeCell ref="D53:D54"/>
    <mergeCell ref="E53:E54"/>
    <mergeCell ref="F53:F54"/>
    <mergeCell ref="G53:G54"/>
    <mergeCell ref="H49:H50"/>
    <mergeCell ref="I49:I50"/>
    <mergeCell ref="J49:J50"/>
    <mergeCell ref="K49:L50"/>
    <mergeCell ref="B51:B52"/>
    <mergeCell ref="C51:C52"/>
    <mergeCell ref="D51:D52"/>
    <mergeCell ref="E51:E52"/>
    <mergeCell ref="F51:F52"/>
    <mergeCell ref="G51:G52"/>
    <mergeCell ref="H47:H48"/>
    <mergeCell ref="I47:I48"/>
    <mergeCell ref="J47:J48"/>
    <mergeCell ref="K47:L48"/>
    <mergeCell ref="B49:B50"/>
    <mergeCell ref="C49:C50"/>
    <mergeCell ref="D49:D50"/>
    <mergeCell ref="E49:E50"/>
    <mergeCell ref="F49:F50"/>
    <mergeCell ref="G49:G50"/>
    <mergeCell ref="H45:H46"/>
    <mergeCell ref="I45:I46"/>
    <mergeCell ref="J45:J46"/>
    <mergeCell ref="K45:L46"/>
    <mergeCell ref="B47:B48"/>
    <mergeCell ref="C47:C48"/>
    <mergeCell ref="D47:D48"/>
    <mergeCell ref="E47:E48"/>
    <mergeCell ref="F47:F48"/>
    <mergeCell ref="G47:G48"/>
    <mergeCell ref="H43:H44"/>
    <mergeCell ref="I43:I44"/>
    <mergeCell ref="J43:J44"/>
    <mergeCell ref="K43:L44"/>
    <mergeCell ref="B45:B46"/>
    <mergeCell ref="C45:C46"/>
    <mergeCell ref="D45:D46"/>
    <mergeCell ref="E45:E46"/>
    <mergeCell ref="F45:F46"/>
    <mergeCell ref="G45:G46"/>
    <mergeCell ref="H41:H42"/>
    <mergeCell ref="I41:I42"/>
    <mergeCell ref="J41:J42"/>
    <mergeCell ref="K41:L42"/>
    <mergeCell ref="B43:B44"/>
    <mergeCell ref="C43:C44"/>
    <mergeCell ref="D43:D44"/>
    <mergeCell ref="E43:E44"/>
    <mergeCell ref="F43:F44"/>
    <mergeCell ref="G43:G44"/>
    <mergeCell ref="H39:H40"/>
    <mergeCell ref="I39:I40"/>
    <mergeCell ref="J39:J40"/>
    <mergeCell ref="K39:L40"/>
    <mergeCell ref="B41:B42"/>
    <mergeCell ref="C41:C42"/>
    <mergeCell ref="D41:D42"/>
    <mergeCell ref="E41:E42"/>
    <mergeCell ref="F41:F42"/>
    <mergeCell ref="G41:G42"/>
    <mergeCell ref="H37:H38"/>
    <mergeCell ref="I37:I38"/>
    <mergeCell ref="J37:J38"/>
    <mergeCell ref="K37:L38"/>
    <mergeCell ref="B39:B40"/>
    <mergeCell ref="C39:C40"/>
    <mergeCell ref="D39:D40"/>
    <mergeCell ref="E39:E40"/>
    <mergeCell ref="F39:F40"/>
    <mergeCell ref="G39:G40"/>
    <mergeCell ref="H35:H36"/>
    <mergeCell ref="I35:I36"/>
    <mergeCell ref="J35:J36"/>
    <mergeCell ref="K35:L36"/>
    <mergeCell ref="B37:B38"/>
    <mergeCell ref="C37:C38"/>
    <mergeCell ref="D37:D38"/>
    <mergeCell ref="E37:E38"/>
    <mergeCell ref="F37:F38"/>
    <mergeCell ref="G37:G38"/>
    <mergeCell ref="B35:B36"/>
    <mergeCell ref="C35:C36"/>
    <mergeCell ref="D35:D36"/>
    <mergeCell ref="E35:E36"/>
    <mergeCell ref="F35:F36"/>
    <mergeCell ref="G35:G36"/>
    <mergeCell ref="G33:G34"/>
    <mergeCell ref="H33:H34"/>
    <mergeCell ref="I33:I34"/>
    <mergeCell ref="J33:J34"/>
    <mergeCell ref="K33:K34"/>
    <mergeCell ref="L33:L34"/>
    <mergeCell ref="H30:H32"/>
    <mergeCell ref="I30:J30"/>
    <mergeCell ref="I31:J31"/>
    <mergeCell ref="I32:J32"/>
    <mergeCell ref="K30:L32"/>
    <mergeCell ref="B33:B34"/>
    <mergeCell ref="C33:C34"/>
    <mergeCell ref="D33:D34"/>
    <mergeCell ref="E33:E34"/>
    <mergeCell ref="F33:F34"/>
    <mergeCell ref="C30:D30"/>
    <mergeCell ref="C31:D31"/>
    <mergeCell ref="C32:D32"/>
    <mergeCell ref="E30:E32"/>
    <mergeCell ref="F30:G30"/>
    <mergeCell ref="F31:G31"/>
    <mergeCell ref="F32:G32"/>
    <mergeCell ref="N23:N24"/>
    <mergeCell ref="O23:O24"/>
    <mergeCell ref="P23:P24"/>
    <mergeCell ref="Q23:Q24"/>
    <mergeCell ref="R23:R24"/>
    <mergeCell ref="B28:L28"/>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O10:P10"/>
    <mergeCell ref="O11:P11"/>
    <mergeCell ref="O12:P12"/>
    <mergeCell ref="O13:P13"/>
    <mergeCell ref="O14:P14"/>
    <mergeCell ref="Q10:Q14"/>
    <mergeCell ref="L10:M10"/>
    <mergeCell ref="L11:M11"/>
    <mergeCell ref="L12:M12"/>
    <mergeCell ref="L13:M13"/>
    <mergeCell ref="L14:M14"/>
    <mergeCell ref="N10:N14"/>
    <mergeCell ref="I10:J10"/>
    <mergeCell ref="I11:J11"/>
    <mergeCell ref="I12:J12"/>
    <mergeCell ref="I13:J13"/>
    <mergeCell ref="I14:J14"/>
    <mergeCell ref="K10:K14"/>
    <mergeCell ref="F10:G10"/>
    <mergeCell ref="F11:G11"/>
    <mergeCell ref="F12:G12"/>
    <mergeCell ref="F13:G13"/>
    <mergeCell ref="F14:G14"/>
    <mergeCell ref="H10:H14"/>
    <mergeCell ref="B7:R7"/>
    <mergeCell ref="C9:J9"/>
    <mergeCell ref="L9:R9"/>
    <mergeCell ref="B10:B14"/>
    <mergeCell ref="C10:D10"/>
    <mergeCell ref="C11:D11"/>
    <mergeCell ref="C12:D12"/>
    <mergeCell ref="C13:D13"/>
    <mergeCell ref="C14:D14"/>
    <mergeCell ref="E10: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2"/>
  <sheetViews>
    <sheetView showGridLines="0" workbookViewId="0"/>
  </sheetViews>
  <sheetFormatPr defaultRowHeight="15"/>
  <cols>
    <col min="1" max="4" width="36.5703125" bestFit="1" customWidth="1"/>
    <col min="5" max="5" width="6.42578125" bestFit="1" customWidth="1"/>
    <col min="6" max="6" width="8.140625" bestFit="1" customWidth="1"/>
    <col min="7" max="7" width="21.140625" bestFit="1" customWidth="1"/>
    <col min="8" max="8" width="5.42578125" bestFit="1" customWidth="1"/>
    <col min="9" max="9" width="8.85546875" customWidth="1"/>
    <col min="10" max="10" width="12.42578125" customWidth="1"/>
    <col min="11" max="11" width="9" bestFit="1" customWidth="1"/>
    <col min="12" max="12" width="36.5703125" bestFit="1" customWidth="1"/>
    <col min="13" max="13" width="10" customWidth="1"/>
    <col min="14" max="14" width="15" customWidth="1"/>
    <col min="15" max="15" width="3" customWidth="1"/>
    <col min="16" max="16" width="6.42578125" bestFit="1" customWidth="1"/>
    <col min="17" max="17" width="22.42578125" bestFit="1" customWidth="1"/>
    <col min="19" max="19" width="7.7109375" bestFit="1" customWidth="1"/>
    <col min="21" max="21" width="7.5703125" bestFit="1" customWidth="1"/>
  </cols>
  <sheetData>
    <row r="1" spans="1:21" ht="15" customHeight="1">
      <c r="A1" s="8" t="s">
        <v>11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1</v>
      </c>
      <c r="B3" s="10" t="s">
        <v>6</v>
      </c>
      <c r="C3" s="10"/>
      <c r="D3" s="10"/>
      <c r="E3" s="10"/>
      <c r="F3" s="10"/>
      <c r="G3" s="10"/>
      <c r="H3" s="10"/>
      <c r="I3" s="10"/>
      <c r="J3" s="10"/>
      <c r="K3" s="10"/>
      <c r="L3" s="10"/>
      <c r="M3" s="10"/>
      <c r="N3" s="10"/>
      <c r="O3" s="10"/>
      <c r="P3" s="10"/>
      <c r="Q3" s="10"/>
      <c r="R3" s="10"/>
      <c r="S3" s="10"/>
      <c r="T3" s="10"/>
      <c r="U3" s="10"/>
    </row>
    <row r="4" spans="1:21" ht="15" customHeight="1">
      <c r="A4" s="11" t="s">
        <v>1116</v>
      </c>
      <c r="B4" s="10" t="s">
        <v>6</v>
      </c>
      <c r="C4" s="10"/>
      <c r="D4" s="10"/>
      <c r="E4" s="10"/>
      <c r="F4" s="10"/>
      <c r="G4" s="10"/>
      <c r="H4" s="10"/>
      <c r="I4" s="10"/>
      <c r="J4" s="10"/>
      <c r="K4" s="10"/>
      <c r="L4" s="10"/>
      <c r="M4" s="10"/>
      <c r="N4" s="10"/>
      <c r="O4" s="10"/>
      <c r="P4" s="10"/>
      <c r="Q4" s="10"/>
      <c r="R4" s="10"/>
      <c r="S4" s="10"/>
      <c r="T4" s="10"/>
      <c r="U4" s="10"/>
    </row>
    <row r="5" spans="1:21">
      <c r="A5" s="11"/>
      <c r="B5" s="22" t="s">
        <v>697</v>
      </c>
      <c r="C5" s="22"/>
      <c r="D5" s="22"/>
      <c r="E5" s="22"/>
      <c r="F5" s="22"/>
      <c r="G5" s="22"/>
      <c r="H5" s="22"/>
      <c r="I5" s="22"/>
      <c r="J5" s="22"/>
      <c r="K5" s="22"/>
      <c r="L5" s="22"/>
      <c r="M5" s="22"/>
      <c r="N5" s="22"/>
      <c r="O5" s="22"/>
      <c r="P5" s="22"/>
      <c r="Q5" s="22"/>
      <c r="R5" s="22"/>
      <c r="S5" s="22"/>
      <c r="T5" s="22"/>
      <c r="U5" s="22"/>
    </row>
    <row r="6" spans="1:21">
      <c r="A6" s="11"/>
      <c r="B6" s="31"/>
      <c r="C6" s="31"/>
      <c r="D6" s="31"/>
      <c r="E6" s="31"/>
      <c r="F6" s="31"/>
      <c r="G6" s="31"/>
    </row>
    <row r="7" spans="1:21">
      <c r="A7" s="11"/>
      <c r="B7" s="16"/>
      <c r="C7" s="16"/>
      <c r="D7" s="16"/>
      <c r="E7" s="16"/>
      <c r="F7" s="16"/>
      <c r="G7" s="16"/>
    </row>
    <row r="8" spans="1:21" ht="15.75" thickBot="1">
      <c r="A8" s="11"/>
      <c r="B8" s="25" t="s">
        <v>338</v>
      </c>
      <c r="C8" s="109" t="s">
        <v>410</v>
      </c>
      <c r="D8" s="109"/>
      <c r="E8" s="15"/>
      <c r="F8" s="109" t="s">
        <v>412</v>
      </c>
      <c r="G8" s="109"/>
    </row>
    <row r="9" spans="1:21">
      <c r="A9" s="11"/>
      <c r="B9" s="33" t="s">
        <v>698</v>
      </c>
      <c r="C9" s="39">
        <v>654</v>
      </c>
      <c r="D9" s="36"/>
      <c r="E9" s="38"/>
      <c r="F9" s="34">
        <v>1519</v>
      </c>
      <c r="G9" s="36"/>
    </row>
    <row r="10" spans="1:21">
      <c r="A10" s="11"/>
      <c r="B10" s="33"/>
      <c r="C10" s="47"/>
      <c r="D10" s="38"/>
      <c r="E10" s="38"/>
      <c r="F10" s="44"/>
      <c r="G10" s="38"/>
    </row>
    <row r="11" spans="1:21">
      <c r="A11" s="11"/>
      <c r="B11" s="41" t="s">
        <v>699</v>
      </c>
      <c r="C11" s="42">
        <v>51823</v>
      </c>
      <c r="D11" s="22"/>
      <c r="E11" s="22"/>
      <c r="F11" s="42">
        <v>79806</v>
      </c>
      <c r="G11" s="22"/>
    </row>
    <row r="12" spans="1:21">
      <c r="A12" s="11"/>
      <c r="B12" s="41"/>
      <c r="C12" s="42"/>
      <c r="D12" s="22"/>
      <c r="E12" s="22"/>
      <c r="F12" s="42"/>
      <c r="G12" s="22"/>
    </row>
    <row r="13" spans="1:21">
      <c r="A13" s="11"/>
      <c r="B13" s="33" t="s">
        <v>700</v>
      </c>
      <c r="C13" s="44">
        <v>51823</v>
      </c>
      <c r="D13" s="38"/>
      <c r="E13" s="38"/>
      <c r="F13" s="44">
        <v>79806</v>
      </c>
      <c r="G13" s="38"/>
    </row>
    <row r="14" spans="1:21">
      <c r="A14" s="11"/>
      <c r="B14" s="33"/>
      <c r="C14" s="44"/>
      <c r="D14" s="38"/>
      <c r="E14" s="38"/>
      <c r="F14" s="44"/>
      <c r="G14" s="38"/>
    </row>
    <row r="15" spans="1:21">
      <c r="A15" s="11"/>
      <c r="B15" s="41" t="s">
        <v>701</v>
      </c>
      <c r="C15" s="43" t="s">
        <v>340</v>
      </c>
      <c r="D15" s="22"/>
      <c r="E15" s="22"/>
      <c r="F15" s="43" t="s">
        <v>340</v>
      </c>
      <c r="G15" s="22"/>
    </row>
    <row r="16" spans="1:21">
      <c r="A16" s="11"/>
      <c r="B16" s="41"/>
      <c r="C16" s="43"/>
      <c r="D16" s="22"/>
      <c r="E16" s="22"/>
      <c r="F16" s="43"/>
      <c r="G16" s="22"/>
    </row>
    <row r="17" spans="1:21">
      <c r="A17" s="11"/>
      <c r="B17" s="33" t="s">
        <v>702</v>
      </c>
      <c r="C17" s="44">
        <v>7979</v>
      </c>
      <c r="D17" s="38"/>
      <c r="E17" s="38"/>
      <c r="F17" s="44">
        <v>12371</v>
      </c>
      <c r="G17" s="38"/>
    </row>
    <row r="18" spans="1:21">
      <c r="A18" s="11"/>
      <c r="B18" s="33"/>
      <c r="C18" s="44"/>
      <c r="D18" s="38"/>
      <c r="E18" s="38"/>
      <c r="F18" s="44"/>
      <c r="G18" s="38"/>
    </row>
    <row r="19" spans="1:21" ht="15" customHeight="1">
      <c r="A19" s="11" t="s">
        <v>1117</v>
      </c>
      <c r="B19" s="10" t="s">
        <v>6</v>
      </c>
      <c r="C19" s="10"/>
      <c r="D19" s="10"/>
      <c r="E19" s="10"/>
      <c r="F19" s="10"/>
      <c r="G19" s="10"/>
      <c r="H19" s="10"/>
      <c r="I19" s="10"/>
      <c r="J19" s="10"/>
      <c r="K19" s="10"/>
      <c r="L19" s="10"/>
      <c r="M19" s="10"/>
      <c r="N19" s="10"/>
      <c r="O19" s="10"/>
      <c r="P19" s="10"/>
      <c r="Q19" s="10"/>
      <c r="R19" s="10"/>
      <c r="S19" s="10"/>
      <c r="T19" s="10"/>
      <c r="U19" s="10"/>
    </row>
    <row r="20" spans="1:21">
      <c r="A20" s="11"/>
      <c r="B20" s="22" t="s">
        <v>708</v>
      </c>
      <c r="C20" s="22"/>
      <c r="D20" s="22"/>
      <c r="E20" s="22"/>
      <c r="F20" s="22"/>
      <c r="G20" s="22"/>
      <c r="H20" s="22"/>
      <c r="I20" s="22"/>
      <c r="J20" s="22"/>
      <c r="K20" s="22"/>
      <c r="L20" s="22"/>
      <c r="M20" s="22"/>
      <c r="N20" s="22"/>
      <c r="O20" s="22"/>
      <c r="P20" s="22"/>
      <c r="Q20" s="22"/>
      <c r="R20" s="22"/>
      <c r="S20" s="22"/>
      <c r="T20" s="22"/>
      <c r="U20" s="22"/>
    </row>
    <row r="21" spans="1:21">
      <c r="A21" s="11"/>
      <c r="B21" s="31"/>
      <c r="C21" s="31"/>
      <c r="D21" s="31"/>
      <c r="E21" s="31"/>
      <c r="F21" s="31"/>
      <c r="G21" s="31"/>
      <c r="H21" s="31"/>
      <c r="I21" s="31"/>
      <c r="J21" s="31"/>
      <c r="K21" s="31"/>
      <c r="L21" s="31"/>
      <c r="M21" s="31"/>
      <c r="N21" s="31"/>
      <c r="O21" s="31"/>
      <c r="P21" s="31"/>
      <c r="Q21" s="31"/>
      <c r="R21" s="31"/>
      <c r="S21" s="31"/>
      <c r="T21" s="31"/>
      <c r="U21" s="31"/>
    </row>
    <row r="22" spans="1:21">
      <c r="A22" s="11"/>
      <c r="B22" s="16"/>
      <c r="C22" s="16"/>
      <c r="D22" s="16"/>
      <c r="E22" s="16"/>
      <c r="F22" s="16"/>
      <c r="G22" s="16"/>
      <c r="H22" s="16"/>
      <c r="I22" s="16"/>
      <c r="J22" s="16"/>
      <c r="K22" s="16"/>
      <c r="L22" s="16"/>
      <c r="M22" s="16"/>
      <c r="N22" s="16"/>
      <c r="O22" s="16"/>
      <c r="P22" s="16"/>
      <c r="Q22" s="16"/>
      <c r="R22" s="16"/>
      <c r="S22" s="16"/>
      <c r="T22" s="16"/>
      <c r="U22" s="16"/>
    </row>
    <row r="23" spans="1:21" ht="15.75" thickBot="1">
      <c r="A23" s="11"/>
      <c r="B23" s="25" t="s">
        <v>338</v>
      </c>
      <c r="C23" s="109" t="s">
        <v>709</v>
      </c>
      <c r="D23" s="109"/>
      <c r="E23" s="109"/>
      <c r="F23" s="109"/>
      <c r="G23" s="109"/>
      <c r="H23" s="109"/>
      <c r="I23" s="109"/>
      <c r="J23" s="109"/>
      <c r="K23" s="109"/>
      <c r="L23" s="15"/>
      <c r="M23" s="109" t="s">
        <v>710</v>
      </c>
      <c r="N23" s="109"/>
      <c r="O23" s="109"/>
      <c r="P23" s="109"/>
      <c r="Q23" s="109"/>
      <c r="R23" s="109"/>
      <c r="S23" s="109"/>
      <c r="T23" s="109"/>
      <c r="U23" s="109"/>
    </row>
    <row r="24" spans="1:21">
      <c r="A24" s="11"/>
      <c r="B24" s="127" t="s">
        <v>711</v>
      </c>
      <c r="C24" s="124" t="s">
        <v>712</v>
      </c>
      <c r="D24" s="52"/>
      <c r="E24" s="124" t="s">
        <v>353</v>
      </c>
      <c r="F24" s="124"/>
      <c r="G24" s="52"/>
      <c r="H24" s="124" t="s">
        <v>357</v>
      </c>
      <c r="I24" s="124"/>
      <c r="J24" s="52"/>
      <c r="K24" s="105" t="s">
        <v>365</v>
      </c>
      <c r="L24" s="22"/>
      <c r="M24" s="124" t="s">
        <v>714</v>
      </c>
      <c r="N24" s="124"/>
      <c r="O24" s="52"/>
      <c r="P24" s="124" t="s">
        <v>365</v>
      </c>
      <c r="Q24" s="124"/>
      <c r="R24" s="52"/>
      <c r="S24" s="105" t="s">
        <v>365</v>
      </c>
      <c r="T24" s="52"/>
      <c r="U24" s="105" t="s">
        <v>365</v>
      </c>
    </row>
    <row r="25" spans="1:21">
      <c r="A25" s="11"/>
      <c r="B25" s="127"/>
      <c r="C25" s="121"/>
      <c r="D25" s="22"/>
      <c r="E25" s="121"/>
      <c r="F25" s="121"/>
      <c r="G25" s="22"/>
      <c r="H25" s="121" t="s">
        <v>358</v>
      </c>
      <c r="I25" s="121"/>
      <c r="J25" s="22"/>
      <c r="K25" s="105" t="s">
        <v>713</v>
      </c>
      <c r="L25" s="22"/>
      <c r="M25" s="121" t="s">
        <v>630</v>
      </c>
      <c r="N25" s="121"/>
      <c r="O25" s="22"/>
      <c r="P25" s="121" t="s">
        <v>715</v>
      </c>
      <c r="Q25" s="121"/>
      <c r="R25" s="22"/>
      <c r="S25" s="105" t="s">
        <v>716</v>
      </c>
      <c r="T25" s="22"/>
      <c r="U25" s="105" t="s">
        <v>717</v>
      </c>
    </row>
    <row r="26" spans="1:21" ht="15.75" thickBot="1">
      <c r="A26" s="11"/>
      <c r="B26" s="127"/>
      <c r="C26" s="109"/>
      <c r="D26" s="22"/>
      <c r="E26" s="109"/>
      <c r="F26" s="109"/>
      <c r="G26" s="22"/>
      <c r="H26" s="73"/>
      <c r="I26" s="73"/>
      <c r="J26" s="22"/>
      <c r="K26" s="106" t="s">
        <v>712</v>
      </c>
      <c r="L26" s="22"/>
      <c r="M26" s="73"/>
      <c r="N26" s="73"/>
      <c r="O26" s="22"/>
      <c r="P26" s="109" t="s">
        <v>632</v>
      </c>
      <c r="Q26" s="109"/>
      <c r="R26" s="22"/>
      <c r="S26" s="106" t="s">
        <v>632</v>
      </c>
      <c r="T26" s="22"/>
      <c r="U26" s="106" t="s">
        <v>718</v>
      </c>
    </row>
    <row r="27" spans="1:21">
      <c r="A27" s="11"/>
      <c r="B27" s="147" t="s">
        <v>719</v>
      </c>
      <c r="C27" s="149" t="s">
        <v>720</v>
      </c>
      <c r="D27" s="38"/>
      <c r="E27" s="148">
        <v>23275</v>
      </c>
      <c r="F27" s="36"/>
      <c r="G27" s="38"/>
      <c r="H27" s="148">
        <v>2365</v>
      </c>
      <c r="I27" s="36"/>
      <c r="J27" s="38"/>
      <c r="K27" s="149">
        <v>2.4</v>
      </c>
      <c r="L27" s="38"/>
      <c r="M27" s="148">
        <v>1150000</v>
      </c>
      <c r="N27" s="36"/>
      <c r="O27" s="38"/>
      <c r="P27" s="149">
        <v>3.51</v>
      </c>
      <c r="Q27" s="150" t="s">
        <v>371</v>
      </c>
      <c r="R27" s="38"/>
      <c r="S27" s="149" t="s">
        <v>721</v>
      </c>
      <c r="T27" s="38"/>
      <c r="U27" s="172">
        <v>10</v>
      </c>
    </row>
    <row r="28" spans="1:21" ht="15.75" thickBot="1">
      <c r="A28" s="11"/>
      <c r="B28" s="147"/>
      <c r="C28" s="176"/>
      <c r="D28" s="38"/>
      <c r="E28" s="137"/>
      <c r="F28" s="46"/>
      <c r="G28" s="38"/>
      <c r="H28" s="137"/>
      <c r="I28" s="46"/>
      <c r="J28" s="38"/>
      <c r="K28" s="138"/>
      <c r="L28" s="38"/>
      <c r="M28" s="137"/>
      <c r="N28" s="46"/>
      <c r="O28" s="38"/>
      <c r="P28" s="138"/>
      <c r="Q28" s="139"/>
      <c r="R28" s="38"/>
      <c r="S28" s="135"/>
      <c r="T28" s="38"/>
      <c r="U28" s="195"/>
    </row>
    <row r="29" spans="1:21">
      <c r="A29" s="11"/>
      <c r="B29" s="22"/>
      <c r="C29" s="22"/>
      <c r="D29" s="22"/>
      <c r="E29" s="141">
        <v>23275</v>
      </c>
      <c r="F29" s="52"/>
      <c r="G29" s="22"/>
      <c r="H29" s="141">
        <v>2365</v>
      </c>
      <c r="I29" s="52"/>
      <c r="J29" s="22"/>
      <c r="K29" s="143">
        <v>2.4</v>
      </c>
      <c r="L29" s="22"/>
      <c r="M29" s="141">
        <v>1150000</v>
      </c>
      <c r="N29" s="52"/>
      <c r="O29" s="22"/>
      <c r="P29" s="143">
        <v>3.51</v>
      </c>
      <c r="Q29" s="145" t="s">
        <v>371</v>
      </c>
      <c r="R29" s="22"/>
      <c r="S29" s="22"/>
      <c r="T29" s="22"/>
      <c r="U29" s="196">
        <v>10</v>
      </c>
    </row>
    <row r="30" spans="1:21" ht="15.75" thickBot="1">
      <c r="A30" s="11"/>
      <c r="B30" s="22"/>
      <c r="C30" s="22"/>
      <c r="D30" s="22"/>
      <c r="E30" s="152"/>
      <c r="F30" s="53"/>
      <c r="G30" s="22"/>
      <c r="H30" s="152"/>
      <c r="I30" s="53"/>
      <c r="J30" s="22"/>
      <c r="K30" s="153"/>
      <c r="L30" s="22"/>
      <c r="M30" s="152"/>
      <c r="N30" s="53"/>
      <c r="O30" s="22"/>
      <c r="P30" s="153"/>
      <c r="Q30" s="154"/>
      <c r="R30" s="22"/>
      <c r="S30" s="22"/>
      <c r="T30" s="22"/>
      <c r="U30" s="197"/>
    </row>
    <row r="31" spans="1:21" ht="15.75" thickTop="1">
      <c r="A31" s="11"/>
      <c r="B31" s="10"/>
      <c r="C31" s="10"/>
      <c r="D31" s="10"/>
      <c r="E31" s="10"/>
      <c r="F31" s="10"/>
      <c r="G31" s="10"/>
      <c r="H31" s="10"/>
      <c r="I31" s="10"/>
      <c r="J31" s="10"/>
      <c r="K31" s="10"/>
      <c r="L31" s="10"/>
      <c r="M31" s="10"/>
      <c r="N31" s="10"/>
      <c r="O31" s="10"/>
      <c r="P31" s="10"/>
      <c r="Q31" s="10"/>
      <c r="R31" s="10"/>
      <c r="S31" s="10"/>
      <c r="T31" s="10"/>
      <c r="U31" s="10"/>
    </row>
    <row r="32" spans="1:21">
      <c r="A32" s="11"/>
      <c r="B32" s="22" t="s">
        <v>722</v>
      </c>
      <c r="C32" s="22"/>
      <c r="D32" s="22"/>
      <c r="E32" s="22"/>
      <c r="F32" s="22"/>
      <c r="G32" s="22"/>
      <c r="H32" s="22"/>
      <c r="I32" s="22"/>
      <c r="J32" s="22"/>
      <c r="K32" s="22"/>
      <c r="L32" s="22"/>
      <c r="M32" s="22"/>
      <c r="N32" s="22"/>
      <c r="O32" s="22"/>
      <c r="P32" s="22"/>
      <c r="Q32" s="22"/>
      <c r="R32" s="22"/>
      <c r="S32" s="22"/>
      <c r="T32" s="22"/>
      <c r="U32" s="22"/>
    </row>
    <row r="33" spans="1:21">
      <c r="A33" s="11"/>
      <c r="B33" s="31"/>
      <c r="C33" s="31"/>
      <c r="D33" s="31"/>
      <c r="E33" s="31"/>
      <c r="F33" s="31"/>
      <c r="G33" s="31"/>
      <c r="H33" s="31"/>
      <c r="I33" s="31"/>
      <c r="J33" s="31"/>
      <c r="K33" s="31"/>
      <c r="L33" s="31"/>
      <c r="M33" s="31"/>
      <c r="N33" s="31"/>
      <c r="O33" s="31"/>
      <c r="P33" s="31"/>
      <c r="Q33" s="31"/>
    </row>
    <row r="34" spans="1:21">
      <c r="A34" s="11"/>
      <c r="B34" s="16"/>
      <c r="C34" s="16"/>
      <c r="D34" s="16"/>
      <c r="E34" s="16"/>
      <c r="F34" s="16"/>
      <c r="G34" s="16"/>
      <c r="H34" s="16"/>
      <c r="I34" s="16"/>
      <c r="J34" s="16"/>
      <c r="K34" s="16"/>
      <c r="L34" s="16"/>
      <c r="M34" s="16"/>
      <c r="N34" s="16"/>
      <c r="O34" s="16"/>
      <c r="P34" s="16"/>
      <c r="Q34" s="16"/>
    </row>
    <row r="35" spans="1:21">
      <c r="A35" s="11"/>
      <c r="B35" s="127" t="s">
        <v>338</v>
      </c>
      <c r="C35" s="22"/>
      <c r="D35" s="121" t="s">
        <v>723</v>
      </c>
      <c r="E35" s="121"/>
      <c r="F35" s="22"/>
      <c r="G35" s="121" t="s">
        <v>608</v>
      </c>
      <c r="H35" s="121"/>
      <c r="I35" s="22"/>
      <c r="J35" s="121" t="s">
        <v>725</v>
      </c>
      <c r="K35" s="121"/>
      <c r="L35" s="22"/>
      <c r="M35" s="121" t="s">
        <v>723</v>
      </c>
      <c r="N35" s="121"/>
      <c r="O35" s="22"/>
      <c r="P35" s="121" t="s">
        <v>729</v>
      </c>
      <c r="Q35" s="121"/>
    </row>
    <row r="36" spans="1:21">
      <c r="A36" s="11"/>
      <c r="B36" s="127"/>
      <c r="C36" s="22"/>
      <c r="D36" s="121" t="s">
        <v>724</v>
      </c>
      <c r="E36" s="121"/>
      <c r="F36" s="22"/>
      <c r="G36" s="121"/>
      <c r="H36" s="121"/>
      <c r="I36" s="22"/>
      <c r="J36" s="121" t="s">
        <v>726</v>
      </c>
      <c r="K36" s="121"/>
      <c r="L36" s="22"/>
      <c r="M36" s="121" t="s">
        <v>728</v>
      </c>
      <c r="N36" s="121"/>
      <c r="O36" s="22"/>
      <c r="P36" s="121" t="s">
        <v>730</v>
      </c>
      <c r="Q36" s="121"/>
    </row>
    <row r="37" spans="1:21">
      <c r="A37" s="11"/>
      <c r="B37" s="127"/>
      <c r="C37" s="22"/>
      <c r="D37" s="10"/>
      <c r="E37" s="10"/>
      <c r="F37" s="22"/>
      <c r="G37" s="121"/>
      <c r="H37" s="121"/>
      <c r="I37" s="22"/>
      <c r="J37" s="121" t="s">
        <v>712</v>
      </c>
      <c r="K37" s="121"/>
      <c r="L37" s="22"/>
      <c r="M37" s="10"/>
      <c r="N37" s="10"/>
      <c r="O37" s="22"/>
      <c r="P37" s="121" t="s">
        <v>731</v>
      </c>
      <c r="Q37" s="121"/>
    </row>
    <row r="38" spans="1:21" ht="15.75" thickBot="1">
      <c r="A38" s="11"/>
      <c r="B38" s="127"/>
      <c r="C38" s="22"/>
      <c r="D38" s="73"/>
      <c r="E38" s="73"/>
      <c r="F38" s="22"/>
      <c r="G38" s="109"/>
      <c r="H38" s="109"/>
      <c r="I38" s="22"/>
      <c r="J38" s="109" t="s">
        <v>727</v>
      </c>
      <c r="K38" s="109"/>
      <c r="L38" s="22"/>
      <c r="M38" s="73"/>
      <c r="N38" s="73"/>
      <c r="O38" s="22"/>
      <c r="P38" s="109" t="s">
        <v>732</v>
      </c>
      <c r="Q38" s="109"/>
    </row>
    <row r="39" spans="1:21">
      <c r="A39" s="11"/>
      <c r="B39" s="147" t="s">
        <v>733</v>
      </c>
      <c r="C39" s="38"/>
      <c r="D39" s="148">
        <v>850000</v>
      </c>
      <c r="E39" s="36"/>
      <c r="F39" s="38"/>
      <c r="G39" s="148">
        <v>4450000</v>
      </c>
      <c r="H39" s="36"/>
      <c r="I39" s="38"/>
      <c r="J39" s="149" t="s">
        <v>734</v>
      </c>
      <c r="K39" s="150" t="s">
        <v>374</v>
      </c>
      <c r="L39" s="38"/>
      <c r="M39" s="148">
        <v>1150000</v>
      </c>
      <c r="N39" s="36"/>
      <c r="O39" s="38"/>
      <c r="P39" s="148">
        <v>56279</v>
      </c>
      <c r="Q39" s="36"/>
    </row>
    <row r="40" spans="1:21">
      <c r="A40" s="11"/>
      <c r="B40" s="147"/>
      <c r="C40" s="38"/>
      <c r="D40" s="198"/>
      <c r="E40" s="37"/>
      <c r="F40" s="38"/>
      <c r="G40" s="198"/>
      <c r="H40" s="37"/>
      <c r="I40" s="38"/>
      <c r="J40" s="176"/>
      <c r="K40" s="199"/>
      <c r="L40" s="38"/>
      <c r="M40" s="198"/>
      <c r="N40" s="37"/>
      <c r="O40" s="38"/>
      <c r="P40" s="198"/>
      <c r="Q40" s="37"/>
    </row>
    <row r="41" spans="1:21">
      <c r="A41" s="11"/>
      <c r="B41" s="151" t="s">
        <v>735</v>
      </c>
      <c r="C41" s="22"/>
      <c r="D41" s="130">
        <v>8000000</v>
      </c>
      <c r="E41" s="22"/>
      <c r="F41" s="22"/>
      <c r="G41" s="130">
        <v>5100000</v>
      </c>
      <c r="H41" s="22"/>
      <c r="I41" s="22"/>
      <c r="J41" s="131" t="s">
        <v>736</v>
      </c>
      <c r="K41" s="132" t="s">
        <v>374</v>
      </c>
      <c r="L41" s="22"/>
      <c r="M41" s="130">
        <v>12800000</v>
      </c>
      <c r="N41" s="22"/>
      <c r="O41" s="22"/>
      <c r="P41" s="131" t="s">
        <v>340</v>
      </c>
      <c r="Q41" s="22"/>
    </row>
    <row r="42" spans="1:21">
      <c r="A42" s="11"/>
      <c r="B42" s="151"/>
      <c r="C42" s="22"/>
      <c r="D42" s="130"/>
      <c r="E42" s="22"/>
      <c r="F42" s="22"/>
      <c r="G42" s="130"/>
      <c r="H42" s="22"/>
      <c r="I42" s="22"/>
      <c r="J42" s="131"/>
      <c r="K42" s="132"/>
      <c r="L42" s="22"/>
      <c r="M42" s="130"/>
      <c r="N42" s="22"/>
      <c r="O42" s="22"/>
      <c r="P42" s="131"/>
      <c r="Q42" s="22"/>
    </row>
    <row r="43" spans="1:21">
      <c r="A43" s="11"/>
      <c r="B43" s="136" t="s">
        <v>737</v>
      </c>
      <c r="C43" s="38"/>
      <c r="D43" s="135" t="s">
        <v>340</v>
      </c>
      <c r="E43" s="38"/>
      <c r="F43" s="38"/>
      <c r="G43" s="134">
        <v>200000</v>
      </c>
      <c r="H43" s="38"/>
      <c r="I43" s="38"/>
      <c r="J43" s="135" t="s">
        <v>738</v>
      </c>
      <c r="K43" s="136" t="s">
        <v>374</v>
      </c>
      <c r="L43" s="38"/>
      <c r="M43" s="134">
        <v>100000</v>
      </c>
      <c r="N43" s="38"/>
      <c r="O43" s="38"/>
      <c r="P43" s="135" t="s">
        <v>739</v>
      </c>
      <c r="Q43" s="136" t="s">
        <v>374</v>
      </c>
    </row>
    <row r="44" spans="1:21" ht="15.75" thickBot="1">
      <c r="A44" s="11"/>
      <c r="B44" s="136"/>
      <c r="C44" s="38"/>
      <c r="D44" s="138"/>
      <c r="E44" s="46"/>
      <c r="F44" s="46"/>
      <c r="G44" s="137"/>
      <c r="H44" s="46"/>
      <c r="I44" s="46"/>
      <c r="J44" s="138"/>
      <c r="K44" s="139"/>
      <c r="L44" s="46"/>
      <c r="M44" s="137"/>
      <c r="N44" s="46"/>
      <c r="O44" s="46"/>
      <c r="P44" s="138"/>
      <c r="Q44" s="139"/>
    </row>
    <row r="45" spans="1:21">
      <c r="A45" s="11"/>
      <c r="B45" s="151" t="s">
        <v>141</v>
      </c>
      <c r="C45" s="22"/>
      <c r="D45" s="141">
        <v>8850000</v>
      </c>
      <c r="E45" s="52"/>
      <c r="F45" s="52"/>
      <c r="G45" s="141">
        <v>9750000</v>
      </c>
      <c r="H45" s="52"/>
      <c r="I45" s="52"/>
      <c r="J45" s="143" t="s">
        <v>740</v>
      </c>
      <c r="K45" s="145" t="s">
        <v>374</v>
      </c>
      <c r="L45" s="52"/>
      <c r="M45" s="141">
        <v>14050000</v>
      </c>
      <c r="N45" s="52"/>
      <c r="O45" s="52"/>
      <c r="P45" s="141">
        <v>53926</v>
      </c>
      <c r="Q45" s="52"/>
    </row>
    <row r="46" spans="1:21" ht="15.75" thickBot="1">
      <c r="A46" s="11"/>
      <c r="B46" s="151"/>
      <c r="C46" s="22"/>
      <c r="D46" s="152"/>
      <c r="E46" s="53"/>
      <c r="F46" s="22"/>
      <c r="G46" s="152"/>
      <c r="H46" s="53"/>
      <c r="I46" s="22"/>
      <c r="J46" s="153"/>
      <c r="K46" s="154"/>
      <c r="L46" s="22"/>
      <c r="M46" s="152"/>
      <c r="N46" s="53"/>
      <c r="O46" s="22"/>
      <c r="P46" s="152"/>
      <c r="Q46" s="53"/>
    </row>
    <row r="47" spans="1:21" ht="15.75" thickTop="1">
      <c r="A47" s="11" t="s">
        <v>1118</v>
      </c>
      <c r="B47" s="10" t="s">
        <v>6</v>
      </c>
      <c r="C47" s="10"/>
      <c r="D47" s="10"/>
      <c r="E47" s="10"/>
      <c r="F47" s="10"/>
      <c r="G47" s="10"/>
      <c r="H47" s="10"/>
      <c r="I47" s="10"/>
      <c r="J47" s="10"/>
      <c r="K47" s="10"/>
      <c r="L47" s="10"/>
      <c r="M47" s="10"/>
      <c r="N47" s="10"/>
      <c r="O47" s="10"/>
      <c r="P47" s="10"/>
      <c r="Q47" s="10"/>
      <c r="R47" s="10"/>
      <c r="S47" s="10"/>
      <c r="T47" s="10"/>
      <c r="U47" s="10"/>
    </row>
    <row r="48" spans="1:21">
      <c r="A48" s="11"/>
      <c r="B48" s="22" t="s">
        <v>743</v>
      </c>
      <c r="C48" s="22"/>
      <c r="D48" s="22"/>
      <c r="E48" s="22"/>
      <c r="F48" s="22"/>
      <c r="G48" s="22"/>
      <c r="H48" s="22"/>
      <c r="I48" s="22"/>
      <c r="J48" s="22"/>
      <c r="K48" s="22"/>
      <c r="L48" s="22"/>
      <c r="M48" s="22"/>
      <c r="N48" s="22"/>
      <c r="O48" s="22"/>
      <c r="P48" s="22"/>
      <c r="Q48" s="22"/>
      <c r="R48" s="22"/>
      <c r="S48" s="22"/>
      <c r="T48" s="22"/>
      <c r="U48" s="22"/>
    </row>
    <row r="49" spans="1:21">
      <c r="A49" s="11"/>
      <c r="B49" s="66"/>
      <c r="C49" s="66"/>
      <c r="D49" s="66"/>
      <c r="E49" s="66"/>
      <c r="F49" s="66"/>
      <c r="G49" s="66"/>
      <c r="H49" s="66"/>
      <c r="I49" s="66"/>
      <c r="J49" s="66"/>
      <c r="K49" s="66"/>
      <c r="L49" s="66"/>
      <c r="M49" s="66"/>
      <c r="N49" s="66"/>
      <c r="O49" s="66"/>
      <c r="P49" s="66"/>
      <c r="Q49" s="66"/>
      <c r="R49" s="66"/>
      <c r="S49" s="66"/>
      <c r="T49" s="66"/>
      <c r="U49" s="66"/>
    </row>
    <row r="50" spans="1:21">
      <c r="A50" s="11"/>
      <c r="B50" s="31"/>
      <c r="C50" s="31"/>
      <c r="D50" s="31"/>
      <c r="E50" s="31"/>
      <c r="F50" s="31"/>
      <c r="G50" s="31"/>
      <c r="H50" s="31"/>
      <c r="I50" s="31"/>
      <c r="J50" s="31"/>
      <c r="K50" s="31"/>
      <c r="L50" s="31"/>
      <c r="M50" s="31"/>
    </row>
    <row r="51" spans="1:21">
      <c r="A51" s="11"/>
      <c r="B51" s="16"/>
      <c r="C51" s="16"/>
      <c r="D51" s="16"/>
      <c r="E51" s="16"/>
      <c r="F51" s="16"/>
      <c r="G51" s="16"/>
      <c r="H51" s="16"/>
      <c r="I51" s="16"/>
      <c r="J51" s="16"/>
      <c r="K51" s="16"/>
      <c r="L51" s="16"/>
      <c r="M51" s="16"/>
    </row>
    <row r="52" spans="1:21">
      <c r="A52" s="11"/>
      <c r="B52" s="115" t="s">
        <v>338</v>
      </c>
      <c r="C52" s="22"/>
      <c r="D52" s="22"/>
      <c r="E52" s="22"/>
      <c r="F52" s="22"/>
      <c r="G52" s="121" t="s">
        <v>714</v>
      </c>
      <c r="H52" s="121"/>
      <c r="I52" s="22"/>
      <c r="J52" s="121" t="s">
        <v>745</v>
      </c>
      <c r="K52" s="22"/>
      <c r="L52" s="121" t="s">
        <v>746</v>
      </c>
      <c r="M52" s="121"/>
    </row>
    <row r="53" spans="1:21">
      <c r="A53" s="11"/>
      <c r="B53" s="188" t="s">
        <v>744</v>
      </c>
      <c r="C53" s="22"/>
      <c r="D53" s="22"/>
      <c r="E53" s="22"/>
      <c r="F53" s="22"/>
      <c r="G53" s="121"/>
      <c r="H53" s="121"/>
      <c r="I53" s="22"/>
      <c r="J53" s="121"/>
      <c r="K53" s="22"/>
      <c r="L53" s="121" t="s">
        <v>632</v>
      </c>
      <c r="M53" s="121"/>
    </row>
    <row r="54" spans="1:21" ht="15.75" thickBot="1">
      <c r="A54" s="11"/>
      <c r="B54" s="4"/>
      <c r="C54" s="60"/>
      <c r="D54" s="60"/>
      <c r="E54" s="60"/>
      <c r="F54" s="60"/>
      <c r="G54" s="109"/>
      <c r="H54" s="109"/>
      <c r="I54" s="22"/>
      <c r="J54" s="109"/>
      <c r="K54" s="22"/>
      <c r="L54" s="109" t="s">
        <v>747</v>
      </c>
      <c r="M54" s="109"/>
    </row>
    <row r="55" spans="1:21">
      <c r="A55" s="11"/>
      <c r="B55" s="33" t="s">
        <v>748</v>
      </c>
      <c r="C55" s="36"/>
      <c r="D55" s="36"/>
      <c r="E55" s="36"/>
      <c r="F55" s="36"/>
      <c r="G55" s="34">
        <v>100000</v>
      </c>
      <c r="H55" s="36"/>
      <c r="I55" s="38"/>
      <c r="J55" s="201">
        <v>41835</v>
      </c>
      <c r="K55" s="38"/>
      <c r="L55" s="39">
        <v>2.79</v>
      </c>
      <c r="M55" s="110" t="s">
        <v>371</v>
      </c>
    </row>
    <row r="56" spans="1:21">
      <c r="A56" s="11"/>
      <c r="B56" s="33"/>
      <c r="C56" s="38"/>
      <c r="D56" s="38"/>
      <c r="E56" s="38"/>
      <c r="F56" s="37"/>
      <c r="G56" s="44"/>
      <c r="H56" s="38"/>
      <c r="I56" s="38"/>
      <c r="J56" s="200"/>
      <c r="K56" s="38"/>
      <c r="L56" s="47"/>
      <c r="M56" s="112"/>
    </row>
    <row r="57" spans="1:21">
      <c r="A57" s="11"/>
      <c r="B57" s="41" t="s">
        <v>749</v>
      </c>
      <c r="C57" s="22"/>
      <c r="D57" s="22"/>
      <c r="E57" s="22"/>
      <c r="F57" s="22"/>
      <c r="G57" s="42">
        <v>200000</v>
      </c>
      <c r="H57" s="22"/>
      <c r="I57" s="22"/>
      <c r="J57" s="202">
        <v>42019</v>
      </c>
      <c r="K57" s="22"/>
      <c r="L57" s="43">
        <v>1.08</v>
      </c>
      <c r="M57" s="23" t="s">
        <v>371</v>
      </c>
    </row>
    <row r="58" spans="1:21">
      <c r="A58" s="11"/>
      <c r="B58" s="41"/>
      <c r="C58" s="22"/>
      <c r="D58" s="22"/>
      <c r="E58" s="22"/>
      <c r="F58" s="22"/>
      <c r="G58" s="42"/>
      <c r="H58" s="22"/>
      <c r="I58" s="22"/>
      <c r="J58" s="202"/>
      <c r="K58" s="22"/>
      <c r="L58" s="43"/>
      <c r="M58" s="23"/>
    </row>
    <row r="59" spans="1:21">
      <c r="A59" s="11"/>
      <c r="B59" s="33" t="s">
        <v>749</v>
      </c>
      <c r="C59" s="38"/>
      <c r="D59" s="38"/>
      <c r="E59" s="38"/>
      <c r="F59" s="38"/>
      <c r="G59" s="44">
        <v>250000</v>
      </c>
      <c r="H59" s="38"/>
      <c r="I59" s="38"/>
      <c r="J59" s="200">
        <v>42050</v>
      </c>
      <c r="K59" s="38"/>
      <c r="L59" s="47">
        <v>1.1399999999999999</v>
      </c>
      <c r="M59" s="112" t="s">
        <v>371</v>
      </c>
    </row>
    <row r="60" spans="1:21">
      <c r="A60" s="11"/>
      <c r="B60" s="33"/>
      <c r="C60" s="38"/>
      <c r="D60" s="38"/>
      <c r="E60" s="38"/>
      <c r="F60" s="38"/>
      <c r="G60" s="44"/>
      <c r="H60" s="38"/>
      <c r="I60" s="38"/>
      <c r="J60" s="200"/>
      <c r="K60" s="38"/>
      <c r="L60" s="47"/>
      <c r="M60" s="112"/>
    </row>
    <row r="61" spans="1:21">
      <c r="A61" s="11"/>
      <c r="B61" s="41" t="s">
        <v>750</v>
      </c>
      <c r="C61" s="22"/>
      <c r="D61" s="22"/>
      <c r="E61" s="22"/>
      <c r="F61" s="22"/>
      <c r="G61" s="42">
        <v>100000</v>
      </c>
      <c r="H61" s="22"/>
      <c r="I61" s="22"/>
      <c r="J61" s="202">
        <v>42059</v>
      </c>
      <c r="K61" s="22"/>
      <c r="L61" s="43">
        <v>3.26</v>
      </c>
      <c r="M61" s="23" t="s">
        <v>371</v>
      </c>
    </row>
    <row r="62" spans="1:21">
      <c r="A62" s="11"/>
      <c r="B62" s="41"/>
      <c r="C62" s="22"/>
      <c r="D62" s="22"/>
      <c r="E62" s="22"/>
      <c r="F62" s="22"/>
      <c r="G62" s="42"/>
      <c r="H62" s="22"/>
      <c r="I62" s="22"/>
      <c r="J62" s="202"/>
      <c r="K62" s="22"/>
      <c r="L62" s="43"/>
      <c r="M62" s="23"/>
    </row>
    <row r="63" spans="1:21">
      <c r="A63" s="11"/>
      <c r="B63" s="33" t="s">
        <v>750</v>
      </c>
      <c r="C63" s="38"/>
      <c r="D63" s="38"/>
      <c r="E63" s="38"/>
      <c r="F63" s="38"/>
      <c r="G63" s="44">
        <v>100000</v>
      </c>
      <c r="H63" s="38"/>
      <c r="I63" s="38"/>
      <c r="J63" s="200">
        <v>42087</v>
      </c>
      <c r="K63" s="38"/>
      <c r="L63" s="47">
        <v>2.76</v>
      </c>
      <c r="M63" s="112" t="s">
        <v>371</v>
      </c>
    </row>
    <row r="64" spans="1:21">
      <c r="A64" s="11"/>
      <c r="B64" s="33"/>
      <c r="C64" s="38"/>
      <c r="D64" s="38"/>
      <c r="E64" s="38"/>
      <c r="F64" s="38"/>
      <c r="G64" s="44"/>
      <c r="H64" s="38"/>
      <c r="I64" s="38"/>
      <c r="J64" s="200"/>
      <c r="K64" s="38"/>
      <c r="L64" s="47"/>
      <c r="M64" s="112"/>
    </row>
    <row r="65" spans="1:13">
      <c r="A65" s="11"/>
      <c r="B65" s="41" t="s">
        <v>751</v>
      </c>
      <c r="C65" s="22"/>
      <c r="D65" s="22"/>
      <c r="E65" s="22"/>
      <c r="F65" s="22"/>
      <c r="G65" s="42">
        <v>100000</v>
      </c>
      <c r="H65" s="22"/>
      <c r="I65" s="22"/>
      <c r="J65" s="202">
        <v>42200</v>
      </c>
      <c r="K65" s="22"/>
      <c r="L65" s="43">
        <v>2.85</v>
      </c>
      <c r="M65" s="23" t="s">
        <v>371</v>
      </c>
    </row>
    <row r="66" spans="1:13">
      <c r="A66" s="11"/>
      <c r="B66" s="41"/>
      <c r="C66" s="22"/>
      <c r="D66" s="22"/>
      <c r="E66" s="22"/>
      <c r="F66" s="22"/>
      <c r="G66" s="42"/>
      <c r="H66" s="22"/>
      <c r="I66" s="22"/>
      <c r="J66" s="202"/>
      <c r="K66" s="22"/>
      <c r="L66" s="43"/>
      <c r="M66" s="23"/>
    </row>
    <row r="67" spans="1:13">
      <c r="A67" s="11"/>
      <c r="B67" s="33" t="s">
        <v>751</v>
      </c>
      <c r="C67" s="38"/>
      <c r="D67" s="38"/>
      <c r="E67" s="38"/>
      <c r="F67" s="38"/>
      <c r="G67" s="44">
        <v>50000</v>
      </c>
      <c r="H67" s="38"/>
      <c r="I67" s="38"/>
      <c r="J67" s="200">
        <v>42200</v>
      </c>
      <c r="K67" s="38"/>
      <c r="L67" s="47">
        <v>2.44</v>
      </c>
      <c r="M67" s="112" t="s">
        <v>371</v>
      </c>
    </row>
    <row r="68" spans="1:13">
      <c r="A68" s="11"/>
      <c r="B68" s="33"/>
      <c r="C68" s="38"/>
      <c r="D68" s="38"/>
      <c r="E68" s="38"/>
      <c r="F68" s="38"/>
      <c r="G68" s="44"/>
      <c r="H68" s="38"/>
      <c r="I68" s="38"/>
      <c r="J68" s="200"/>
      <c r="K68" s="38"/>
      <c r="L68" s="47"/>
      <c r="M68" s="112"/>
    </row>
    <row r="69" spans="1:13">
      <c r="A69" s="11"/>
      <c r="B69" s="41" t="s">
        <v>752</v>
      </c>
      <c r="C69" s="22"/>
      <c r="D69" s="22"/>
      <c r="E69" s="22"/>
      <c r="F69" s="22"/>
      <c r="G69" s="42">
        <v>300000</v>
      </c>
      <c r="H69" s="22"/>
      <c r="I69" s="22"/>
      <c r="J69" s="202">
        <v>42393</v>
      </c>
      <c r="K69" s="22"/>
      <c r="L69" s="43">
        <v>2.12</v>
      </c>
      <c r="M69" s="23" t="s">
        <v>371</v>
      </c>
    </row>
    <row r="70" spans="1:13">
      <c r="A70" s="11"/>
      <c r="B70" s="41"/>
      <c r="C70" s="22"/>
      <c r="D70" s="22"/>
      <c r="E70" s="22"/>
      <c r="F70" s="22"/>
      <c r="G70" s="42"/>
      <c r="H70" s="22"/>
      <c r="I70" s="22"/>
      <c r="J70" s="202"/>
      <c r="K70" s="22"/>
      <c r="L70" s="43"/>
      <c r="M70" s="23"/>
    </row>
    <row r="71" spans="1:13">
      <c r="A71" s="11"/>
      <c r="B71" s="33" t="s">
        <v>753</v>
      </c>
      <c r="C71" s="38"/>
      <c r="D71" s="38"/>
      <c r="E71" s="38"/>
      <c r="F71" s="38"/>
      <c r="G71" s="44">
        <v>300000</v>
      </c>
      <c r="H71" s="38"/>
      <c r="I71" s="38"/>
      <c r="J71" s="200">
        <v>42393</v>
      </c>
      <c r="K71" s="38"/>
      <c r="L71" s="47">
        <v>2.13</v>
      </c>
      <c r="M71" s="112" t="s">
        <v>371</v>
      </c>
    </row>
    <row r="72" spans="1:13">
      <c r="A72" s="11"/>
      <c r="B72" s="33"/>
      <c r="C72" s="38"/>
      <c r="D72" s="38"/>
      <c r="E72" s="38"/>
      <c r="F72" s="38"/>
      <c r="G72" s="44"/>
      <c r="H72" s="38"/>
      <c r="I72" s="38"/>
      <c r="J72" s="200"/>
      <c r="K72" s="38"/>
      <c r="L72" s="47"/>
      <c r="M72" s="112"/>
    </row>
    <row r="73" spans="1:13">
      <c r="A73" s="11"/>
      <c r="B73" s="41" t="s">
        <v>752</v>
      </c>
      <c r="C73" s="22"/>
      <c r="D73" s="22"/>
      <c r="E73" s="22"/>
      <c r="F73" s="22"/>
      <c r="G73" s="42">
        <v>300000</v>
      </c>
      <c r="H73" s="22"/>
      <c r="I73" s="22"/>
      <c r="J73" s="202">
        <v>42465</v>
      </c>
      <c r="K73" s="22"/>
      <c r="L73" s="43">
        <v>2.48</v>
      </c>
      <c r="M73" s="23" t="s">
        <v>371</v>
      </c>
    </row>
    <row r="74" spans="1:13">
      <c r="A74" s="11"/>
      <c r="B74" s="41"/>
      <c r="C74" s="22"/>
      <c r="D74" s="22"/>
      <c r="E74" s="22"/>
      <c r="F74" s="22"/>
      <c r="G74" s="42"/>
      <c r="H74" s="22"/>
      <c r="I74" s="22"/>
      <c r="J74" s="202"/>
      <c r="K74" s="22"/>
      <c r="L74" s="43"/>
      <c r="M74" s="23"/>
    </row>
    <row r="75" spans="1:13">
      <c r="A75" s="11"/>
      <c r="B75" s="33" t="s">
        <v>754</v>
      </c>
      <c r="C75" s="38"/>
      <c r="D75" s="38"/>
      <c r="E75" s="38"/>
      <c r="F75" s="38"/>
      <c r="G75" s="44">
        <v>300000</v>
      </c>
      <c r="H75" s="38"/>
      <c r="I75" s="38"/>
      <c r="J75" s="200">
        <v>42475</v>
      </c>
      <c r="K75" s="38"/>
      <c r="L75" s="47">
        <v>1.67</v>
      </c>
      <c r="M75" s="112" t="s">
        <v>371</v>
      </c>
    </row>
    <row r="76" spans="1:13">
      <c r="A76" s="11"/>
      <c r="B76" s="33"/>
      <c r="C76" s="38"/>
      <c r="D76" s="38"/>
      <c r="E76" s="38"/>
      <c r="F76" s="38"/>
      <c r="G76" s="44"/>
      <c r="H76" s="38"/>
      <c r="I76" s="38"/>
      <c r="J76" s="200"/>
      <c r="K76" s="38"/>
      <c r="L76" s="47"/>
      <c r="M76" s="112"/>
    </row>
    <row r="77" spans="1:13">
      <c r="A77" s="11"/>
      <c r="B77" s="41" t="s">
        <v>750</v>
      </c>
      <c r="C77" s="22"/>
      <c r="D77" s="22"/>
      <c r="E77" s="22"/>
      <c r="F77" s="22"/>
      <c r="G77" s="42">
        <v>500000</v>
      </c>
      <c r="H77" s="22"/>
      <c r="I77" s="22"/>
      <c r="J77" s="202">
        <v>42475</v>
      </c>
      <c r="K77" s="22"/>
      <c r="L77" s="43">
        <v>2.27</v>
      </c>
      <c r="M77" s="23" t="s">
        <v>371</v>
      </c>
    </row>
    <row r="78" spans="1:13">
      <c r="A78" s="11"/>
      <c r="B78" s="41"/>
      <c r="C78" s="22"/>
      <c r="D78" s="22"/>
      <c r="E78" s="22"/>
      <c r="F78" s="22"/>
      <c r="G78" s="42"/>
      <c r="H78" s="22"/>
      <c r="I78" s="22"/>
      <c r="J78" s="202"/>
      <c r="K78" s="22"/>
      <c r="L78" s="43"/>
      <c r="M78" s="23"/>
    </row>
    <row r="79" spans="1:13">
      <c r="A79" s="11"/>
      <c r="B79" s="33" t="s">
        <v>753</v>
      </c>
      <c r="C79" s="38"/>
      <c r="D79" s="38"/>
      <c r="E79" s="38"/>
      <c r="F79" s="38"/>
      <c r="G79" s="44">
        <v>500000</v>
      </c>
      <c r="H79" s="38"/>
      <c r="I79" s="38"/>
      <c r="J79" s="200">
        <v>42475</v>
      </c>
      <c r="K79" s="38"/>
      <c r="L79" s="47">
        <v>2.2400000000000002</v>
      </c>
      <c r="M79" s="112" t="s">
        <v>371</v>
      </c>
    </row>
    <row r="80" spans="1:13">
      <c r="A80" s="11"/>
      <c r="B80" s="33"/>
      <c r="C80" s="38"/>
      <c r="D80" s="38"/>
      <c r="E80" s="38"/>
      <c r="F80" s="38"/>
      <c r="G80" s="44"/>
      <c r="H80" s="38"/>
      <c r="I80" s="38"/>
      <c r="J80" s="200"/>
      <c r="K80" s="38"/>
      <c r="L80" s="47"/>
      <c r="M80" s="112"/>
    </row>
    <row r="81" spans="1:13">
      <c r="A81" s="11"/>
      <c r="B81" s="41" t="s">
        <v>755</v>
      </c>
      <c r="C81" s="22"/>
      <c r="D81" s="22"/>
      <c r="E81" s="22"/>
      <c r="F81" s="22"/>
      <c r="G81" s="42">
        <v>500000</v>
      </c>
      <c r="H81" s="22"/>
      <c r="I81" s="22"/>
      <c r="J81" s="202">
        <v>42506</v>
      </c>
      <c r="K81" s="22"/>
      <c r="L81" s="43">
        <v>2.31</v>
      </c>
      <c r="M81" s="23" t="s">
        <v>371</v>
      </c>
    </row>
    <row r="82" spans="1:13">
      <c r="A82" s="11"/>
      <c r="B82" s="41"/>
      <c r="C82" s="22"/>
      <c r="D82" s="22"/>
      <c r="E82" s="22"/>
      <c r="F82" s="22"/>
      <c r="G82" s="42"/>
      <c r="H82" s="22"/>
      <c r="I82" s="22"/>
      <c r="J82" s="202"/>
      <c r="K82" s="22"/>
      <c r="L82" s="43"/>
      <c r="M82" s="23"/>
    </row>
    <row r="83" spans="1:13">
      <c r="A83" s="11"/>
      <c r="B83" s="33" t="s">
        <v>756</v>
      </c>
      <c r="C83" s="38"/>
      <c r="D83" s="38"/>
      <c r="E83" s="38"/>
      <c r="F83" s="38"/>
      <c r="G83" s="44">
        <v>500000</v>
      </c>
      <c r="H83" s="38"/>
      <c r="I83" s="38"/>
      <c r="J83" s="200">
        <v>42514</v>
      </c>
      <c r="K83" s="38"/>
      <c r="L83" s="47">
        <v>2.34</v>
      </c>
      <c r="M83" s="112" t="s">
        <v>371</v>
      </c>
    </row>
    <row r="84" spans="1:13">
      <c r="A84" s="11"/>
      <c r="B84" s="33"/>
      <c r="C84" s="38"/>
      <c r="D84" s="38"/>
      <c r="E84" s="38"/>
      <c r="F84" s="38"/>
      <c r="G84" s="44"/>
      <c r="H84" s="38"/>
      <c r="I84" s="38"/>
      <c r="J84" s="200"/>
      <c r="K84" s="38"/>
      <c r="L84" s="47"/>
      <c r="M84" s="112"/>
    </row>
    <row r="85" spans="1:13">
      <c r="A85" s="11"/>
      <c r="B85" s="41" t="s">
        <v>756</v>
      </c>
      <c r="C85" s="22"/>
      <c r="D85" s="22"/>
      <c r="E85" s="22"/>
      <c r="F85" s="22"/>
      <c r="G85" s="42">
        <v>250000</v>
      </c>
      <c r="H85" s="22"/>
      <c r="I85" s="22"/>
      <c r="J85" s="202">
        <v>42536</v>
      </c>
      <c r="K85" s="22"/>
      <c r="L85" s="43">
        <v>2.67</v>
      </c>
      <c r="M85" s="23" t="s">
        <v>371</v>
      </c>
    </row>
    <row r="86" spans="1:13">
      <c r="A86" s="11"/>
      <c r="B86" s="41"/>
      <c r="C86" s="22"/>
      <c r="D86" s="22"/>
      <c r="E86" s="22"/>
      <c r="F86" s="22"/>
      <c r="G86" s="42"/>
      <c r="H86" s="22"/>
      <c r="I86" s="22"/>
      <c r="J86" s="202"/>
      <c r="K86" s="22"/>
      <c r="L86" s="43"/>
      <c r="M86" s="23"/>
    </row>
    <row r="87" spans="1:13">
      <c r="A87" s="11"/>
      <c r="B87" s="33" t="s">
        <v>751</v>
      </c>
      <c r="C87" s="38"/>
      <c r="D87" s="38"/>
      <c r="E87" s="38"/>
      <c r="F87" s="38"/>
      <c r="G87" s="44">
        <v>250000</v>
      </c>
      <c r="H87" s="38"/>
      <c r="I87" s="38"/>
      <c r="J87" s="200">
        <v>42536</v>
      </c>
      <c r="K87" s="38"/>
      <c r="L87" s="47">
        <v>2.67</v>
      </c>
      <c r="M87" s="112" t="s">
        <v>371</v>
      </c>
    </row>
    <row r="88" spans="1:13">
      <c r="A88" s="11"/>
      <c r="B88" s="33"/>
      <c r="C88" s="38"/>
      <c r="D88" s="38"/>
      <c r="E88" s="38"/>
      <c r="F88" s="38"/>
      <c r="G88" s="44"/>
      <c r="H88" s="38"/>
      <c r="I88" s="38"/>
      <c r="J88" s="200"/>
      <c r="K88" s="38"/>
      <c r="L88" s="47"/>
      <c r="M88" s="112"/>
    </row>
    <row r="89" spans="1:13">
      <c r="A89" s="11"/>
      <c r="B89" s="41" t="s">
        <v>755</v>
      </c>
      <c r="C89" s="22"/>
      <c r="D89" s="22"/>
      <c r="E89" s="22"/>
      <c r="F89" s="22"/>
      <c r="G89" s="42">
        <v>500000</v>
      </c>
      <c r="H89" s="22"/>
      <c r="I89" s="22"/>
      <c r="J89" s="202">
        <v>42545</v>
      </c>
      <c r="K89" s="22"/>
      <c r="L89" s="43">
        <v>2.5099999999999998</v>
      </c>
      <c r="M89" s="23" t="s">
        <v>371</v>
      </c>
    </row>
    <row r="90" spans="1:13">
      <c r="A90" s="11"/>
      <c r="B90" s="41"/>
      <c r="C90" s="22"/>
      <c r="D90" s="22"/>
      <c r="E90" s="22"/>
      <c r="F90" s="22"/>
      <c r="G90" s="42"/>
      <c r="H90" s="22"/>
      <c r="I90" s="22"/>
      <c r="J90" s="202"/>
      <c r="K90" s="22"/>
      <c r="L90" s="43"/>
      <c r="M90" s="23"/>
    </row>
    <row r="91" spans="1:13">
      <c r="A91" s="11"/>
      <c r="B91" s="33" t="s">
        <v>754</v>
      </c>
      <c r="C91" s="38"/>
      <c r="D91" s="38"/>
      <c r="E91" s="38"/>
      <c r="F91" s="38"/>
      <c r="G91" s="44">
        <v>500000</v>
      </c>
      <c r="H91" s="38"/>
      <c r="I91" s="38"/>
      <c r="J91" s="200">
        <v>42658</v>
      </c>
      <c r="K91" s="38"/>
      <c r="L91" s="47">
        <v>1.93</v>
      </c>
      <c r="M91" s="112" t="s">
        <v>371</v>
      </c>
    </row>
    <row r="92" spans="1:13">
      <c r="A92" s="11"/>
      <c r="B92" s="33"/>
      <c r="C92" s="38"/>
      <c r="D92" s="38"/>
      <c r="E92" s="38"/>
      <c r="F92" s="38"/>
      <c r="G92" s="44"/>
      <c r="H92" s="38"/>
      <c r="I92" s="38"/>
      <c r="J92" s="200"/>
      <c r="K92" s="38"/>
      <c r="L92" s="47"/>
      <c r="M92" s="112"/>
    </row>
    <row r="93" spans="1:13">
      <c r="A93" s="11"/>
      <c r="B93" s="41" t="s">
        <v>749</v>
      </c>
      <c r="C93" s="22"/>
      <c r="D93" s="22"/>
      <c r="E93" s="22"/>
      <c r="F93" s="22"/>
      <c r="G93" s="42">
        <v>150000</v>
      </c>
      <c r="H93" s="22"/>
      <c r="I93" s="22"/>
      <c r="J93" s="202">
        <v>43136</v>
      </c>
      <c r="K93" s="22"/>
      <c r="L93" s="43">
        <v>2.9</v>
      </c>
      <c r="M93" s="23" t="s">
        <v>371</v>
      </c>
    </row>
    <row r="94" spans="1:13">
      <c r="A94" s="11"/>
      <c r="B94" s="41"/>
      <c r="C94" s="22"/>
      <c r="D94" s="22"/>
      <c r="E94" s="22"/>
      <c r="F94" s="22"/>
      <c r="G94" s="42"/>
      <c r="H94" s="22"/>
      <c r="I94" s="22"/>
      <c r="J94" s="202"/>
      <c r="K94" s="22"/>
      <c r="L94" s="43"/>
      <c r="M94" s="23"/>
    </row>
    <row r="95" spans="1:13">
      <c r="A95" s="11"/>
      <c r="B95" s="33" t="s">
        <v>757</v>
      </c>
      <c r="C95" s="38"/>
      <c r="D95" s="38"/>
      <c r="E95" s="38"/>
      <c r="F95" s="38"/>
      <c r="G95" s="44">
        <v>350000</v>
      </c>
      <c r="H95" s="38"/>
      <c r="I95" s="38"/>
      <c r="J95" s="200">
        <v>43155</v>
      </c>
      <c r="K95" s="38"/>
      <c r="L95" s="47">
        <v>0.95</v>
      </c>
      <c r="M95" s="112" t="s">
        <v>371</v>
      </c>
    </row>
    <row r="96" spans="1:13">
      <c r="A96" s="11"/>
      <c r="B96" s="33"/>
      <c r="C96" s="38"/>
      <c r="D96" s="38"/>
      <c r="E96" s="38"/>
      <c r="F96" s="38"/>
      <c r="G96" s="44"/>
      <c r="H96" s="38"/>
      <c r="I96" s="38"/>
      <c r="J96" s="200"/>
      <c r="K96" s="38"/>
      <c r="L96" s="47"/>
      <c r="M96" s="112"/>
    </row>
    <row r="97" spans="1:13">
      <c r="A97" s="11"/>
      <c r="B97" s="41" t="s">
        <v>752</v>
      </c>
      <c r="C97" s="22"/>
      <c r="D97" s="22"/>
      <c r="E97" s="22"/>
      <c r="F97" s="22"/>
      <c r="G97" s="42">
        <v>100000</v>
      </c>
      <c r="H97" s="22"/>
      <c r="I97" s="22"/>
      <c r="J97" s="202">
        <v>43195</v>
      </c>
      <c r="K97" s="22"/>
      <c r="L97" s="43">
        <v>3.1</v>
      </c>
      <c r="M97" s="23" t="s">
        <v>371</v>
      </c>
    </row>
    <row r="98" spans="1:13">
      <c r="A98" s="11"/>
      <c r="B98" s="41"/>
      <c r="C98" s="22"/>
      <c r="D98" s="22"/>
      <c r="E98" s="22"/>
      <c r="F98" s="22"/>
      <c r="G98" s="42"/>
      <c r="H98" s="22"/>
      <c r="I98" s="22"/>
      <c r="J98" s="202"/>
      <c r="K98" s="22"/>
      <c r="L98" s="43"/>
      <c r="M98" s="23"/>
    </row>
    <row r="99" spans="1:13">
      <c r="A99" s="11"/>
      <c r="B99" s="33" t="s">
        <v>757</v>
      </c>
      <c r="C99" s="38"/>
      <c r="D99" s="38"/>
      <c r="E99" s="38"/>
      <c r="F99" s="38"/>
      <c r="G99" s="44">
        <v>300000</v>
      </c>
      <c r="H99" s="38"/>
      <c r="I99" s="38"/>
      <c r="J99" s="200">
        <v>43225</v>
      </c>
      <c r="K99" s="38"/>
      <c r="L99" s="47">
        <v>0.79</v>
      </c>
      <c r="M99" s="112" t="s">
        <v>371</v>
      </c>
    </row>
    <row r="100" spans="1:13">
      <c r="A100" s="11"/>
      <c r="B100" s="33"/>
      <c r="C100" s="38"/>
      <c r="D100" s="38"/>
      <c r="E100" s="38"/>
      <c r="F100" s="38"/>
      <c r="G100" s="44"/>
      <c r="H100" s="38"/>
      <c r="I100" s="38"/>
      <c r="J100" s="200"/>
      <c r="K100" s="38"/>
      <c r="L100" s="47"/>
      <c r="M100" s="112"/>
    </row>
    <row r="101" spans="1:13">
      <c r="A101" s="11"/>
      <c r="B101" s="41" t="s">
        <v>755</v>
      </c>
      <c r="C101" s="22"/>
      <c r="D101" s="22"/>
      <c r="E101" s="22"/>
      <c r="F101" s="22"/>
      <c r="G101" s="42">
        <v>200000</v>
      </c>
      <c r="H101" s="22"/>
      <c r="I101" s="22"/>
      <c r="J101" s="202">
        <v>43235</v>
      </c>
      <c r="K101" s="22"/>
      <c r="L101" s="43">
        <v>2.93</v>
      </c>
      <c r="M101" s="23" t="s">
        <v>371</v>
      </c>
    </row>
    <row r="102" spans="1:13">
      <c r="A102" s="11"/>
      <c r="B102" s="41"/>
      <c r="C102" s="22"/>
      <c r="D102" s="22"/>
      <c r="E102" s="22"/>
      <c r="F102" s="22"/>
      <c r="G102" s="42"/>
      <c r="H102" s="22"/>
      <c r="I102" s="22"/>
      <c r="J102" s="202"/>
      <c r="K102" s="22"/>
      <c r="L102" s="43"/>
      <c r="M102" s="23"/>
    </row>
    <row r="103" spans="1:13">
      <c r="A103" s="11"/>
      <c r="B103" s="33" t="s">
        <v>758</v>
      </c>
      <c r="C103" s="38"/>
      <c r="D103" s="38"/>
      <c r="E103" s="38"/>
      <c r="F103" s="38"/>
      <c r="G103" s="44">
        <v>500000</v>
      </c>
      <c r="H103" s="38"/>
      <c r="I103" s="38"/>
      <c r="J103" s="200">
        <v>43244</v>
      </c>
      <c r="K103" s="38"/>
      <c r="L103" s="47">
        <v>1.1000000000000001</v>
      </c>
      <c r="M103" s="112" t="s">
        <v>371</v>
      </c>
    </row>
    <row r="104" spans="1:13">
      <c r="A104" s="11"/>
      <c r="B104" s="33"/>
      <c r="C104" s="38"/>
      <c r="D104" s="38"/>
      <c r="E104" s="38"/>
      <c r="F104" s="38"/>
      <c r="G104" s="44"/>
      <c r="H104" s="38"/>
      <c r="I104" s="38"/>
      <c r="J104" s="200"/>
      <c r="K104" s="38"/>
      <c r="L104" s="47"/>
      <c r="M104" s="112"/>
    </row>
    <row r="105" spans="1:13">
      <c r="A105" s="11"/>
      <c r="B105" s="41" t="s">
        <v>757</v>
      </c>
      <c r="C105" s="22"/>
      <c r="D105" s="22"/>
      <c r="E105" s="22"/>
      <c r="F105" s="22"/>
      <c r="G105" s="42">
        <v>400000</v>
      </c>
      <c r="H105" s="22"/>
      <c r="I105" s="22"/>
      <c r="J105" s="202">
        <v>43256</v>
      </c>
      <c r="K105" s="22"/>
      <c r="L105" s="43">
        <v>0.87</v>
      </c>
      <c r="M105" s="23" t="s">
        <v>371</v>
      </c>
    </row>
    <row r="106" spans="1:13">
      <c r="A106" s="11"/>
      <c r="B106" s="41"/>
      <c r="C106" s="22"/>
      <c r="D106" s="22"/>
      <c r="E106" s="22"/>
      <c r="F106" s="22"/>
      <c r="G106" s="42"/>
      <c r="H106" s="22"/>
      <c r="I106" s="22"/>
      <c r="J106" s="202"/>
      <c r="K106" s="22"/>
      <c r="L106" s="43"/>
      <c r="M106" s="23"/>
    </row>
    <row r="107" spans="1:13">
      <c r="A107" s="11"/>
      <c r="B107" s="33" t="s">
        <v>759</v>
      </c>
      <c r="C107" s="38"/>
      <c r="D107" s="38"/>
      <c r="E107" s="38"/>
      <c r="F107" s="38"/>
      <c r="G107" s="44">
        <v>500000</v>
      </c>
      <c r="H107" s="38"/>
      <c r="I107" s="38"/>
      <c r="J107" s="200">
        <v>43348</v>
      </c>
      <c r="K107" s="38"/>
      <c r="L107" s="47">
        <v>1.04</v>
      </c>
      <c r="M107" s="112" t="s">
        <v>371</v>
      </c>
    </row>
    <row r="108" spans="1:13">
      <c r="A108" s="11"/>
      <c r="B108" s="33"/>
      <c r="C108" s="38"/>
      <c r="D108" s="38"/>
      <c r="E108" s="38"/>
      <c r="F108" s="38"/>
      <c r="G108" s="44"/>
      <c r="H108" s="38"/>
      <c r="I108" s="38"/>
      <c r="J108" s="200"/>
      <c r="K108" s="38"/>
      <c r="L108" s="47"/>
      <c r="M108" s="112"/>
    </row>
    <row r="109" spans="1:13">
      <c r="A109" s="11"/>
      <c r="B109" s="41" t="s">
        <v>760</v>
      </c>
      <c r="C109" s="22"/>
      <c r="D109" s="77">
        <v>-3</v>
      </c>
      <c r="E109" s="78">
        <v>-4</v>
      </c>
      <c r="F109" s="22"/>
      <c r="G109" s="42">
        <v>300000</v>
      </c>
      <c r="H109" s="22"/>
      <c r="I109" s="22"/>
      <c r="J109" s="202">
        <v>44232</v>
      </c>
      <c r="K109" s="22"/>
      <c r="L109" s="43">
        <v>2.5</v>
      </c>
      <c r="M109" s="23" t="s">
        <v>371</v>
      </c>
    </row>
    <row r="110" spans="1:13">
      <c r="A110" s="11"/>
      <c r="B110" s="41"/>
      <c r="C110" s="22"/>
      <c r="D110" s="77"/>
      <c r="E110" s="78"/>
      <c r="F110" s="22"/>
      <c r="G110" s="42"/>
      <c r="H110" s="22"/>
      <c r="I110" s="22"/>
      <c r="J110" s="202"/>
      <c r="K110" s="22"/>
      <c r="L110" s="43"/>
      <c r="M110" s="23"/>
    </row>
    <row r="111" spans="1:13">
      <c r="A111" s="11"/>
      <c r="B111" s="33" t="s">
        <v>760</v>
      </c>
      <c r="C111" s="38"/>
      <c r="D111" s="81">
        <v>-3</v>
      </c>
      <c r="E111" s="82">
        <v>-4</v>
      </c>
      <c r="F111" s="38"/>
      <c r="G111" s="44">
        <v>300000</v>
      </c>
      <c r="H111" s="38"/>
      <c r="I111" s="38"/>
      <c r="J111" s="200">
        <v>44232</v>
      </c>
      <c r="K111" s="38"/>
      <c r="L111" s="47">
        <v>2.69</v>
      </c>
      <c r="M111" s="112" t="s">
        <v>371</v>
      </c>
    </row>
    <row r="112" spans="1:13">
      <c r="A112" s="11"/>
      <c r="B112" s="33"/>
      <c r="C112" s="38"/>
      <c r="D112" s="81"/>
      <c r="E112" s="82"/>
      <c r="F112" s="38"/>
      <c r="G112" s="44"/>
      <c r="H112" s="38"/>
      <c r="I112" s="38"/>
      <c r="J112" s="200"/>
      <c r="K112" s="38"/>
      <c r="L112" s="47"/>
      <c r="M112" s="112"/>
    </row>
    <row r="113" spans="1:13">
      <c r="A113" s="11"/>
      <c r="B113" s="41" t="s">
        <v>751</v>
      </c>
      <c r="C113" s="22"/>
      <c r="D113" s="22"/>
      <c r="E113" s="22"/>
      <c r="F113" s="22"/>
      <c r="G113" s="42">
        <v>200000</v>
      </c>
      <c r="H113" s="22"/>
      <c r="I113" s="22"/>
      <c r="J113" s="202">
        <v>44270</v>
      </c>
      <c r="K113" s="22"/>
      <c r="L113" s="43">
        <v>3.14</v>
      </c>
      <c r="M113" s="23" t="s">
        <v>371</v>
      </c>
    </row>
    <row r="114" spans="1:13">
      <c r="A114" s="11"/>
      <c r="B114" s="41"/>
      <c r="C114" s="22"/>
      <c r="D114" s="22"/>
      <c r="E114" s="22"/>
      <c r="F114" s="22"/>
      <c r="G114" s="42"/>
      <c r="H114" s="22"/>
      <c r="I114" s="22"/>
      <c r="J114" s="202"/>
      <c r="K114" s="22"/>
      <c r="L114" s="43"/>
      <c r="M114" s="23"/>
    </row>
    <row r="115" spans="1:13">
      <c r="A115" s="11"/>
      <c r="B115" s="33" t="s">
        <v>754</v>
      </c>
      <c r="C115" s="38"/>
      <c r="D115" s="38"/>
      <c r="E115" s="38"/>
      <c r="F115" s="38"/>
      <c r="G115" s="44">
        <v>200000</v>
      </c>
      <c r="H115" s="38"/>
      <c r="I115" s="38"/>
      <c r="J115" s="200">
        <v>44341</v>
      </c>
      <c r="K115" s="38"/>
      <c r="L115" s="47">
        <v>2.83</v>
      </c>
      <c r="M115" s="112" t="s">
        <v>371</v>
      </c>
    </row>
    <row r="116" spans="1:13">
      <c r="A116" s="11"/>
      <c r="B116" s="33"/>
      <c r="C116" s="38"/>
      <c r="D116" s="38"/>
      <c r="E116" s="38"/>
      <c r="F116" s="38"/>
      <c r="G116" s="44"/>
      <c r="H116" s="38"/>
      <c r="I116" s="38"/>
      <c r="J116" s="200"/>
      <c r="K116" s="38"/>
      <c r="L116" s="47"/>
      <c r="M116" s="112"/>
    </row>
    <row r="117" spans="1:13">
      <c r="A117" s="11"/>
      <c r="B117" s="41" t="s">
        <v>761</v>
      </c>
      <c r="C117" s="22"/>
      <c r="D117" s="77">
        <v>-1</v>
      </c>
      <c r="E117" s="22"/>
      <c r="F117" s="22"/>
      <c r="G117" s="42">
        <v>550000</v>
      </c>
      <c r="H117" s="22"/>
      <c r="I117" s="22"/>
      <c r="J117" s="202">
        <v>44616</v>
      </c>
      <c r="K117" s="22"/>
      <c r="L117" s="43">
        <v>2.4500000000000002</v>
      </c>
      <c r="M117" s="23" t="s">
        <v>371</v>
      </c>
    </row>
    <row r="118" spans="1:13">
      <c r="A118" s="11"/>
      <c r="B118" s="41"/>
      <c r="C118" s="22"/>
      <c r="D118" s="77"/>
      <c r="E118" s="22"/>
      <c r="F118" s="22"/>
      <c r="G118" s="42"/>
      <c r="H118" s="22"/>
      <c r="I118" s="22"/>
      <c r="J118" s="202"/>
      <c r="K118" s="22"/>
      <c r="L118" s="43"/>
      <c r="M118" s="23"/>
    </row>
    <row r="119" spans="1:13">
      <c r="A119" s="11"/>
      <c r="B119" s="33" t="s">
        <v>759</v>
      </c>
      <c r="C119" s="38"/>
      <c r="D119" s="81">
        <v>-2</v>
      </c>
      <c r="E119" s="38"/>
      <c r="F119" s="38"/>
      <c r="G119" s="44">
        <v>400000</v>
      </c>
      <c r="H119" s="38"/>
      <c r="I119" s="38"/>
      <c r="J119" s="200">
        <v>45000</v>
      </c>
      <c r="K119" s="38"/>
      <c r="L119" s="47">
        <v>2.39</v>
      </c>
      <c r="M119" s="112" t="s">
        <v>371</v>
      </c>
    </row>
    <row r="120" spans="1:13">
      <c r="A120" s="11"/>
      <c r="B120" s="33"/>
      <c r="C120" s="38"/>
      <c r="D120" s="81"/>
      <c r="E120" s="38"/>
      <c r="F120" s="38"/>
      <c r="G120" s="44"/>
      <c r="H120" s="38"/>
      <c r="I120" s="38"/>
      <c r="J120" s="200"/>
      <c r="K120" s="38"/>
      <c r="L120" s="47"/>
      <c r="M120" s="112"/>
    </row>
    <row r="121" spans="1:13">
      <c r="A121" s="11"/>
      <c r="B121" s="41" t="s">
        <v>758</v>
      </c>
      <c r="C121" s="22"/>
      <c r="D121" s="77">
        <v>-2</v>
      </c>
      <c r="E121" s="22"/>
      <c r="F121" s="22"/>
      <c r="G121" s="42">
        <v>400000</v>
      </c>
      <c r="H121" s="22"/>
      <c r="I121" s="22"/>
      <c r="J121" s="202">
        <v>45000</v>
      </c>
      <c r="K121" s="22"/>
      <c r="L121" s="43">
        <v>2.5099999999999998</v>
      </c>
      <c r="M121" s="23" t="s">
        <v>371</v>
      </c>
    </row>
    <row r="122" spans="1:13">
      <c r="A122" s="11"/>
      <c r="B122" s="41"/>
      <c r="C122" s="22"/>
      <c r="D122" s="77"/>
      <c r="E122" s="22"/>
      <c r="F122" s="22"/>
      <c r="G122" s="42"/>
      <c r="H122" s="22"/>
      <c r="I122" s="22"/>
      <c r="J122" s="202"/>
      <c r="K122" s="22"/>
      <c r="L122" s="43"/>
      <c r="M122" s="23"/>
    </row>
    <row r="123" spans="1:13">
      <c r="A123" s="11"/>
      <c r="B123" s="33" t="s">
        <v>761</v>
      </c>
      <c r="C123" s="38"/>
      <c r="D123" s="38"/>
      <c r="E123" s="38"/>
      <c r="F123" s="38"/>
      <c r="G123" s="44">
        <v>250000</v>
      </c>
      <c r="H123" s="38"/>
      <c r="I123" s="38"/>
      <c r="J123" s="200">
        <v>45082</v>
      </c>
      <c r="K123" s="38"/>
      <c r="L123" s="47">
        <v>1.91</v>
      </c>
      <c r="M123" s="112" t="s">
        <v>371</v>
      </c>
    </row>
    <row r="124" spans="1:13">
      <c r="A124" s="11"/>
      <c r="B124" s="33"/>
      <c r="C124" s="38"/>
      <c r="D124" s="38"/>
      <c r="E124" s="38"/>
      <c r="F124" s="38"/>
      <c r="G124" s="44"/>
      <c r="H124" s="38"/>
      <c r="I124" s="38"/>
      <c r="J124" s="200"/>
      <c r="K124" s="38"/>
      <c r="L124" s="47"/>
      <c r="M124" s="112"/>
    </row>
    <row r="125" spans="1:13">
      <c r="A125" s="11"/>
      <c r="B125" s="41" t="s">
        <v>761</v>
      </c>
      <c r="C125" s="22"/>
      <c r="D125" s="22"/>
      <c r="E125" s="22"/>
      <c r="F125" s="22"/>
      <c r="G125" s="42">
        <v>250000</v>
      </c>
      <c r="H125" s="22"/>
      <c r="I125" s="22"/>
      <c r="J125" s="202">
        <v>45112</v>
      </c>
      <c r="K125" s="22"/>
      <c r="L125" s="43">
        <v>1.97</v>
      </c>
      <c r="M125" s="23" t="s">
        <v>371</v>
      </c>
    </row>
    <row r="126" spans="1:13">
      <c r="A126" s="11"/>
      <c r="B126" s="41"/>
      <c r="C126" s="22"/>
      <c r="D126" s="22"/>
      <c r="E126" s="22"/>
      <c r="F126" s="22"/>
      <c r="G126" s="42"/>
      <c r="H126" s="22"/>
      <c r="I126" s="22"/>
      <c r="J126" s="202"/>
      <c r="K126" s="22"/>
      <c r="L126" s="43"/>
      <c r="M126" s="23"/>
    </row>
    <row r="127" spans="1:13">
      <c r="A127" s="11"/>
      <c r="B127" s="33" t="s">
        <v>759</v>
      </c>
      <c r="C127" s="38"/>
      <c r="D127" s="38"/>
      <c r="E127" s="38"/>
      <c r="F127" s="38"/>
      <c r="G127" s="44">
        <v>500000</v>
      </c>
      <c r="H127" s="38"/>
      <c r="I127" s="38"/>
      <c r="J127" s="200">
        <v>45153</v>
      </c>
      <c r="K127" s="38"/>
      <c r="L127" s="47">
        <v>1.98</v>
      </c>
      <c r="M127" s="112" t="s">
        <v>371</v>
      </c>
    </row>
    <row r="128" spans="1:13">
      <c r="A128" s="11"/>
      <c r="B128" s="33"/>
      <c r="C128" s="38"/>
      <c r="D128" s="38"/>
      <c r="E128" s="38"/>
      <c r="F128" s="38"/>
      <c r="G128" s="44"/>
      <c r="H128" s="38"/>
      <c r="I128" s="38"/>
      <c r="J128" s="200"/>
      <c r="K128" s="38"/>
      <c r="L128" s="47"/>
      <c r="M128" s="112"/>
    </row>
    <row r="129" spans="1:21">
      <c r="A129" s="11"/>
      <c r="B129" s="41" t="s">
        <v>760</v>
      </c>
      <c r="C129" s="22"/>
      <c r="D129" s="77">
        <v>-4</v>
      </c>
      <c r="E129" s="22"/>
      <c r="F129" s="22"/>
      <c r="G129" s="42">
        <v>600000</v>
      </c>
      <c r="H129" s="22"/>
      <c r="I129" s="22"/>
      <c r="J129" s="202">
        <v>45162</v>
      </c>
      <c r="K129" s="22"/>
      <c r="L129" s="43">
        <v>2.88</v>
      </c>
      <c r="M129" s="23" t="s">
        <v>371</v>
      </c>
    </row>
    <row r="130" spans="1:21">
      <c r="A130" s="11"/>
      <c r="B130" s="41"/>
      <c r="C130" s="22"/>
      <c r="D130" s="77"/>
      <c r="E130" s="22"/>
      <c r="F130" s="22"/>
      <c r="G130" s="42"/>
      <c r="H130" s="22"/>
      <c r="I130" s="22"/>
      <c r="J130" s="202"/>
      <c r="K130" s="22"/>
      <c r="L130" s="43"/>
      <c r="M130" s="23"/>
    </row>
    <row r="131" spans="1:21">
      <c r="A131" s="11"/>
      <c r="B131" s="33" t="s">
        <v>758</v>
      </c>
      <c r="C131" s="38"/>
      <c r="D131" s="38"/>
      <c r="E131" s="38"/>
      <c r="F131" s="38"/>
      <c r="G131" s="44">
        <v>250000</v>
      </c>
      <c r="H131" s="38"/>
      <c r="I131" s="38"/>
      <c r="J131" s="200">
        <v>45245</v>
      </c>
      <c r="K131" s="38"/>
      <c r="L131" s="47">
        <v>2.23</v>
      </c>
      <c r="M131" s="112" t="s">
        <v>371</v>
      </c>
    </row>
    <row r="132" spans="1:21">
      <c r="A132" s="11"/>
      <c r="B132" s="33"/>
      <c r="C132" s="38"/>
      <c r="D132" s="38"/>
      <c r="E132" s="38"/>
      <c r="F132" s="38"/>
      <c r="G132" s="44"/>
      <c r="H132" s="38"/>
      <c r="I132" s="38"/>
      <c r="J132" s="200"/>
      <c r="K132" s="38"/>
      <c r="L132" s="47"/>
      <c r="M132" s="112"/>
    </row>
    <row r="133" spans="1:21">
      <c r="A133" s="11"/>
      <c r="B133" s="41" t="s">
        <v>761</v>
      </c>
      <c r="C133" s="22"/>
      <c r="D133" s="22"/>
      <c r="E133" s="22"/>
      <c r="F133" s="22"/>
      <c r="G133" s="42">
        <v>500000</v>
      </c>
      <c r="H133" s="22"/>
      <c r="I133" s="22"/>
      <c r="J133" s="202">
        <v>45275</v>
      </c>
      <c r="K133" s="22"/>
      <c r="L133" s="43">
        <v>2.2000000000000002</v>
      </c>
      <c r="M133" s="23" t="s">
        <v>371</v>
      </c>
    </row>
    <row r="134" spans="1:21" ht="15.75" thickBot="1">
      <c r="A134" s="11"/>
      <c r="B134" s="41"/>
      <c r="C134" s="22"/>
      <c r="D134" s="22"/>
      <c r="E134" s="22"/>
      <c r="F134" s="60"/>
      <c r="G134" s="59"/>
      <c r="H134" s="60"/>
      <c r="I134" s="22"/>
      <c r="J134" s="202"/>
      <c r="K134" s="22"/>
      <c r="L134" s="61"/>
      <c r="M134" s="113"/>
    </row>
    <row r="135" spans="1:21">
      <c r="A135" s="11"/>
      <c r="B135" s="33" t="s">
        <v>141</v>
      </c>
      <c r="C135" s="38"/>
      <c r="D135" s="38"/>
      <c r="E135" s="38"/>
      <c r="F135" s="36"/>
      <c r="G135" s="34">
        <v>12800000</v>
      </c>
      <c r="H135" s="36"/>
      <c r="I135" s="38"/>
      <c r="J135" s="38"/>
      <c r="K135" s="38"/>
      <c r="L135" s="39">
        <v>2.12</v>
      </c>
      <c r="M135" s="110" t="s">
        <v>371</v>
      </c>
    </row>
    <row r="136" spans="1:21" ht="15.75" thickBot="1">
      <c r="A136" s="11"/>
      <c r="B136" s="33"/>
      <c r="C136" s="38"/>
      <c r="D136" s="38"/>
      <c r="E136" s="38"/>
      <c r="F136" s="64"/>
      <c r="G136" s="63"/>
      <c r="H136" s="64"/>
      <c r="I136" s="38"/>
      <c r="J136" s="38"/>
      <c r="K136" s="38"/>
      <c r="L136" s="65"/>
      <c r="M136" s="114"/>
    </row>
    <row r="137" spans="1:21" ht="15.75" thickTop="1">
      <c r="A137" s="11"/>
      <c r="B137" s="66"/>
      <c r="C137" s="66"/>
      <c r="D137" s="66"/>
      <c r="E137" s="66"/>
      <c r="F137" s="66"/>
      <c r="G137" s="66"/>
      <c r="H137" s="66"/>
      <c r="I137" s="66"/>
      <c r="J137" s="66"/>
      <c r="K137" s="66"/>
      <c r="L137" s="66"/>
      <c r="M137" s="66"/>
      <c r="N137" s="66"/>
      <c r="O137" s="66"/>
      <c r="P137" s="66"/>
      <c r="Q137" s="66"/>
      <c r="R137" s="66"/>
      <c r="S137" s="66"/>
      <c r="T137" s="66"/>
      <c r="U137" s="66"/>
    </row>
    <row r="138" spans="1:21">
      <c r="A138" s="11"/>
      <c r="B138" s="97"/>
      <c r="C138" s="97"/>
      <c r="D138" s="97"/>
      <c r="E138" s="97"/>
      <c r="F138" s="97"/>
      <c r="G138" s="97"/>
      <c r="H138" s="97"/>
      <c r="I138" s="97"/>
      <c r="J138" s="97"/>
      <c r="K138" s="97"/>
      <c r="L138" s="97"/>
      <c r="M138" s="97"/>
      <c r="N138" s="97"/>
      <c r="O138" s="97"/>
      <c r="P138" s="97"/>
      <c r="Q138" s="97"/>
      <c r="R138" s="97"/>
      <c r="S138" s="97"/>
      <c r="T138" s="97"/>
      <c r="U138" s="97"/>
    </row>
    <row r="139" spans="1:21">
      <c r="A139" s="11"/>
      <c r="B139" s="97"/>
      <c r="C139" s="97"/>
      <c r="D139" s="97"/>
      <c r="E139" s="97"/>
      <c r="F139" s="97"/>
      <c r="G139" s="97"/>
      <c r="H139" s="97"/>
      <c r="I139" s="97"/>
      <c r="J139" s="97"/>
      <c r="K139" s="97"/>
      <c r="L139" s="97"/>
      <c r="M139" s="97"/>
      <c r="N139" s="97"/>
      <c r="O139" s="97"/>
      <c r="P139" s="97"/>
      <c r="Q139" s="97"/>
      <c r="R139" s="97"/>
      <c r="S139" s="97"/>
      <c r="T139" s="97"/>
      <c r="U139" s="97"/>
    </row>
    <row r="140" spans="1:21">
      <c r="A140" s="11"/>
      <c r="B140" s="16"/>
      <c r="C140" s="16"/>
    </row>
    <row r="141" spans="1:21">
      <c r="A141" s="11"/>
      <c r="B141" s="203">
        <v>-1</v>
      </c>
      <c r="C141" s="102" t="s">
        <v>762</v>
      </c>
    </row>
    <row r="142" spans="1:21">
      <c r="A142" s="11"/>
      <c r="B142" s="16"/>
      <c r="C142" s="16"/>
    </row>
    <row r="143" spans="1:21">
      <c r="A143" s="11"/>
      <c r="B143" s="203">
        <v>-2</v>
      </c>
      <c r="C143" s="102" t="s">
        <v>763</v>
      </c>
    </row>
    <row r="144" spans="1:21">
      <c r="A144" s="11"/>
      <c r="B144" s="16"/>
      <c r="C144" s="16"/>
    </row>
    <row r="145" spans="1:21">
      <c r="A145" s="11"/>
      <c r="B145" s="203">
        <v>-3</v>
      </c>
      <c r="C145" s="102" t="s">
        <v>764</v>
      </c>
    </row>
    <row r="146" spans="1:21">
      <c r="A146" s="11"/>
      <c r="B146" s="16"/>
      <c r="C146" s="16"/>
    </row>
    <row r="147" spans="1:21" ht="123.75">
      <c r="A147" s="11"/>
      <c r="B147" s="203">
        <v>-4</v>
      </c>
      <c r="C147" s="102" t="s">
        <v>765</v>
      </c>
    </row>
    <row r="148" spans="1:21" ht="15" customHeight="1">
      <c r="A148" s="11" t="s">
        <v>1119</v>
      </c>
      <c r="B148" s="10" t="s">
        <v>6</v>
      </c>
      <c r="C148" s="10"/>
      <c r="D148" s="10"/>
      <c r="E148" s="10"/>
      <c r="F148" s="10"/>
      <c r="G148" s="10"/>
      <c r="H148" s="10"/>
      <c r="I148" s="10"/>
      <c r="J148" s="10"/>
      <c r="K148" s="10"/>
      <c r="L148" s="10"/>
      <c r="M148" s="10"/>
      <c r="N148" s="10"/>
      <c r="O148" s="10"/>
      <c r="P148" s="10"/>
      <c r="Q148" s="10"/>
      <c r="R148" s="10"/>
      <c r="S148" s="10"/>
      <c r="T148" s="10"/>
      <c r="U148" s="10"/>
    </row>
    <row r="149" spans="1:21">
      <c r="A149" s="11"/>
      <c r="B149" s="22" t="s">
        <v>769</v>
      </c>
      <c r="C149" s="22"/>
      <c r="D149" s="22"/>
      <c r="E149" s="22"/>
      <c r="F149" s="22"/>
      <c r="G149" s="22"/>
      <c r="H149" s="22"/>
      <c r="I149" s="22"/>
      <c r="J149" s="22"/>
      <c r="K149" s="22"/>
      <c r="L149" s="22"/>
      <c r="M149" s="22"/>
      <c r="N149" s="22"/>
      <c r="O149" s="22"/>
      <c r="P149" s="22"/>
      <c r="Q149" s="22"/>
      <c r="R149" s="22"/>
      <c r="S149" s="22"/>
      <c r="T149" s="22"/>
      <c r="U149" s="22"/>
    </row>
    <row r="150" spans="1:21">
      <c r="A150" s="11"/>
      <c r="B150" s="66"/>
      <c r="C150" s="66"/>
      <c r="D150" s="66"/>
      <c r="E150" s="66"/>
      <c r="F150" s="66"/>
      <c r="G150" s="66"/>
      <c r="H150" s="66"/>
      <c r="I150" s="66"/>
      <c r="J150" s="66"/>
      <c r="K150" s="66"/>
      <c r="L150" s="66"/>
      <c r="M150" s="66"/>
      <c r="N150" s="66"/>
      <c r="O150" s="66"/>
      <c r="P150" s="66"/>
      <c r="Q150" s="66"/>
      <c r="R150" s="66"/>
      <c r="S150" s="66"/>
      <c r="T150" s="66"/>
      <c r="U150" s="66"/>
    </row>
    <row r="151" spans="1:21">
      <c r="A151" s="11"/>
      <c r="B151" s="31"/>
      <c r="C151" s="31"/>
      <c r="D151" s="31"/>
      <c r="E151" s="31"/>
      <c r="F151" s="31"/>
      <c r="G151" s="31"/>
      <c r="H151" s="31"/>
      <c r="I151" s="31"/>
      <c r="J151" s="31"/>
      <c r="K151" s="31"/>
      <c r="L151" s="31"/>
      <c r="M151" s="31"/>
      <c r="N151" s="31"/>
      <c r="O151" s="31"/>
      <c r="P151" s="31"/>
      <c r="Q151" s="31"/>
      <c r="R151" s="31"/>
      <c r="S151" s="31"/>
      <c r="T151" s="31"/>
    </row>
    <row r="152" spans="1:21">
      <c r="A152" s="11"/>
      <c r="B152" s="16"/>
      <c r="C152" s="16"/>
      <c r="D152" s="16"/>
      <c r="E152" s="16"/>
      <c r="F152" s="16"/>
      <c r="G152" s="16"/>
      <c r="H152" s="16"/>
      <c r="I152" s="16"/>
      <c r="J152" s="16"/>
      <c r="K152" s="16"/>
      <c r="L152" s="16"/>
      <c r="M152" s="16"/>
      <c r="N152" s="16"/>
      <c r="O152" s="16"/>
      <c r="P152" s="16"/>
      <c r="Q152" s="16"/>
      <c r="R152" s="16"/>
      <c r="S152" s="16"/>
      <c r="T152" s="16"/>
    </row>
    <row r="153" spans="1:21">
      <c r="A153" s="11"/>
      <c r="B153" s="25" t="s">
        <v>338</v>
      </c>
      <c r="C153" s="15"/>
      <c r="D153" s="78"/>
      <c r="E153" s="78"/>
      <c r="F153" s="15"/>
      <c r="G153" s="70"/>
      <c r="H153" s="15"/>
      <c r="I153" s="78"/>
      <c r="J153" s="78"/>
      <c r="K153" s="15"/>
      <c r="L153" s="70"/>
      <c r="M153" s="15"/>
      <c r="N153" s="78"/>
      <c r="O153" s="78"/>
      <c r="P153" s="15"/>
      <c r="Q153" s="70"/>
      <c r="R153" s="15"/>
      <c r="S153" s="78"/>
      <c r="T153" s="78"/>
    </row>
    <row r="154" spans="1:21" ht="15.75" thickBot="1">
      <c r="A154" s="11"/>
      <c r="B154" s="109" t="s">
        <v>770</v>
      </c>
      <c r="C154" s="109"/>
      <c r="D154" s="109"/>
      <c r="E154" s="109"/>
      <c r="F154" s="109"/>
      <c r="G154" s="109"/>
      <c r="H154" s="109"/>
      <c r="I154" s="109"/>
      <c r="J154" s="109"/>
      <c r="K154" s="15"/>
      <c r="L154" s="109" t="s">
        <v>771</v>
      </c>
      <c r="M154" s="109"/>
      <c r="N154" s="109"/>
      <c r="O154" s="109"/>
      <c r="P154" s="109"/>
      <c r="Q154" s="109"/>
      <c r="R154" s="109"/>
      <c r="S154" s="109"/>
      <c r="T154" s="109"/>
    </row>
    <row r="155" spans="1:21" ht="15.75" thickBot="1">
      <c r="A155" s="11"/>
      <c r="B155" s="156" t="s">
        <v>772</v>
      </c>
      <c r="C155" s="156"/>
      <c r="D155" s="156"/>
      <c r="E155" s="156"/>
      <c r="F155" s="15"/>
      <c r="G155" s="156" t="s">
        <v>773</v>
      </c>
      <c r="H155" s="156"/>
      <c r="I155" s="156"/>
      <c r="J155" s="156"/>
      <c r="K155" s="15"/>
      <c r="L155" s="156" t="s">
        <v>772</v>
      </c>
      <c r="M155" s="156"/>
      <c r="N155" s="156"/>
      <c r="O155" s="156"/>
      <c r="P155" s="15"/>
      <c r="Q155" s="156" t="s">
        <v>773</v>
      </c>
      <c r="R155" s="156"/>
      <c r="S155" s="156"/>
      <c r="T155" s="156"/>
    </row>
    <row r="156" spans="1:21">
      <c r="A156" s="11"/>
      <c r="B156" s="105" t="s">
        <v>348</v>
      </c>
      <c r="C156" s="52"/>
      <c r="D156" s="124" t="s">
        <v>397</v>
      </c>
      <c r="E156" s="124"/>
      <c r="F156" s="22"/>
      <c r="G156" s="105" t="s">
        <v>348</v>
      </c>
      <c r="H156" s="52"/>
      <c r="I156" s="124" t="s">
        <v>397</v>
      </c>
      <c r="J156" s="124"/>
      <c r="K156" s="22"/>
      <c r="L156" s="105" t="s">
        <v>348</v>
      </c>
      <c r="M156" s="52"/>
      <c r="N156" s="124" t="s">
        <v>397</v>
      </c>
      <c r="O156" s="124"/>
      <c r="P156" s="22"/>
      <c r="Q156" s="105" t="s">
        <v>348</v>
      </c>
      <c r="R156" s="52"/>
      <c r="S156" s="124" t="s">
        <v>397</v>
      </c>
      <c r="T156" s="124"/>
    </row>
    <row r="157" spans="1:21" ht="15.75" thickBot="1">
      <c r="A157" s="11"/>
      <c r="B157" s="106" t="s">
        <v>774</v>
      </c>
      <c r="C157" s="22"/>
      <c r="D157" s="109"/>
      <c r="E157" s="109"/>
      <c r="F157" s="22"/>
      <c r="G157" s="106" t="s">
        <v>774</v>
      </c>
      <c r="H157" s="22"/>
      <c r="I157" s="109"/>
      <c r="J157" s="109"/>
      <c r="K157" s="22"/>
      <c r="L157" s="106" t="s">
        <v>774</v>
      </c>
      <c r="M157" s="22"/>
      <c r="N157" s="109"/>
      <c r="O157" s="109"/>
      <c r="P157" s="22"/>
      <c r="Q157" s="106" t="s">
        <v>774</v>
      </c>
      <c r="R157" s="22"/>
      <c r="S157" s="109"/>
      <c r="T157" s="109"/>
    </row>
    <row r="158" spans="1:21">
      <c r="A158" s="11"/>
      <c r="B158" s="205" t="s">
        <v>775</v>
      </c>
      <c r="C158" s="38"/>
      <c r="D158" s="34">
        <v>256449</v>
      </c>
      <c r="E158" s="36"/>
      <c r="F158" s="38"/>
      <c r="G158" s="205" t="s">
        <v>775</v>
      </c>
      <c r="H158" s="38"/>
      <c r="I158" s="39" t="s">
        <v>340</v>
      </c>
      <c r="J158" s="36"/>
      <c r="K158" s="38"/>
      <c r="L158" s="208" t="s">
        <v>776</v>
      </c>
      <c r="M158" s="38"/>
      <c r="N158" s="34">
        <v>263204</v>
      </c>
      <c r="O158" s="36"/>
      <c r="P158" s="38"/>
      <c r="Q158" s="208" t="s">
        <v>776</v>
      </c>
      <c r="R158" s="38"/>
      <c r="S158" s="34">
        <v>436440</v>
      </c>
      <c r="T158" s="36"/>
    </row>
    <row r="159" spans="1:21">
      <c r="A159" s="11"/>
      <c r="B159" s="204"/>
      <c r="C159" s="38"/>
      <c r="D159" s="44"/>
      <c r="E159" s="38"/>
      <c r="F159" s="38"/>
      <c r="G159" s="206"/>
      <c r="H159" s="38"/>
      <c r="I159" s="47"/>
      <c r="J159" s="38"/>
      <c r="K159" s="38"/>
      <c r="L159" s="207"/>
      <c r="M159" s="38"/>
      <c r="N159" s="44"/>
      <c r="O159" s="38"/>
      <c r="P159" s="38"/>
      <c r="Q159" s="207"/>
      <c r="R159" s="38"/>
      <c r="S159" s="44"/>
      <c r="T159" s="38"/>
    </row>
    <row r="160" spans="1:21">
      <c r="A160" s="11"/>
      <c r="B160" s="181" t="s">
        <v>777</v>
      </c>
      <c r="C160" s="22"/>
      <c r="D160" s="43">
        <v>654</v>
      </c>
      <c r="E160" s="22"/>
      <c r="F160" s="22"/>
      <c r="G160" s="181" t="s">
        <v>777</v>
      </c>
      <c r="H160" s="22"/>
      <c r="I160" s="42">
        <v>1519</v>
      </c>
      <c r="J160" s="22"/>
      <c r="K160" s="22"/>
      <c r="L160" s="22"/>
      <c r="M160" s="22"/>
      <c r="N160" s="22"/>
      <c r="O160" s="22"/>
      <c r="P160" s="22"/>
      <c r="Q160" s="22"/>
      <c r="R160" s="22"/>
      <c r="S160" s="22"/>
      <c r="T160" s="22"/>
    </row>
    <row r="161" spans="1:21">
      <c r="A161" s="11"/>
      <c r="B161" s="181"/>
      <c r="C161" s="22"/>
      <c r="D161" s="43"/>
      <c r="E161" s="22"/>
      <c r="F161" s="22"/>
      <c r="G161" s="181"/>
      <c r="H161" s="22"/>
      <c r="I161" s="42"/>
      <c r="J161" s="22"/>
      <c r="K161" s="22"/>
      <c r="L161" s="22"/>
      <c r="M161" s="22"/>
      <c r="N161" s="22"/>
      <c r="O161" s="22"/>
      <c r="P161" s="22"/>
      <c r="Q161" s="22"/>
      <c r="R161" s="22"/>
      <c r="S161" s="22"/>
      <c r="T161" s="22"/>
    </row>
    <row r="162" spans="1:21">
      <c r="A162" s="11"/>
      <c r="B162" s="204" t="s">
        <v>711</v>
      </c>
      <c r="C162" s="38"/>
      <c r="D162" s="44">
        <v>2365</v>
      </c>
      <c r="E162" s="38"/>
      <c r="F162" s="38"/>
      <c r="G162" s="207" t="s">
        <v>711</v>
      </c>
      <c r="H162" s="38"/>
      <c r="I162" s="44">
        <v>4950</v>
      </c>
      <c r="J162" s="38"/>
      <c r="K162" s="38"/>
      <c r="L162" s="38"/>
      <c r="M162" s="38"/>
      <c r="N162" s="38"/>
      <c r="O162" s="38"/>
      <c r="P162" s="38"/>
      <c r="Q162" s="38"/>
      <c r="R162" s="38"/>
      <c r="S162" s="38"/>
      <c r="T162" s="38"/>
    </row>
    <row r="163" spans="1:21">
      <c r="A163" s="11"/>
      <c r="B163" s="204"/>
      <c r="C163" s="38"/>
      <c r="D163" s="44"/>
      <c r="E163" s="38"/>
      <c r="F163" s="38"/>
      <c r="G163" s="207"/>
      <c r="H163" s="38"/>
      <c r="I163" s="44"/>
      <c r="J163" s="38"/>
      <c r="K163" s="38"/>
      <c r="L163" s="38"/>
      <c r="M163" s="38"/>
      <c r="N163" s="38"/>
      <c r="O163" s="38"/>
      <c r="P163" s="38"/>
      <c r="Q163" s="38"/>
      <c r="R163" s="38"/>
      <c r="S163" s="38"/>
      <c r="T163" s="38"/>
    </row>
    <row r="164" spans="1:21">
      <c r="A164" s="11"/>
      <c r="B164" s="209" t="s">
        <v>778</v>
      </c>
      <c r="C164" s="22"/>
      <c r="D164" s="42">
        <v>2591</v>
      </c>
      <c r="E164" s="22"/>
      <c r="F164" s="22"/>
      <c r="G164" s="209" t="s">
        <v>778</v>
      </c>
      <c r="H164" s="22"/>
      <c r="I164" s="43" t="s">
        <v>340</v>
      </c>
      <c r="J164" s="22"/>
      <c r="K164" s="22"/>
      <c r="L164" s="22"/>
      <c r="M164" s="22"/>
      <c r="N164" s="22"/>
      <c r="O164" s="22"/>
      <c r="P164" s="22"/>
      <c r="Q164" s="22"/>
      <c r="R164" s="22"/>
      <c r="S164" s="22"/>
      <c r="T164" s="22"/>
    </row>
    <row r="165" spans="1:21">
      <c r="A165" s="11"/>
      <c r="B165" s="209"/>
      <c r="C165" s="22"/>
      <c r="D165" s="42"/>
      <c r="E165" s="22"/>
      <c r="F165" s="22"/>
      <c r="G165" s="209"/>
      <c r="H165" s="22"/>
      <c r="I165" s="43"/>
      <c r="J165" s="22"/>
      <c r="K165" s="22"/>
      <c r="L165" s="22"/>
      <c r="M165" s="22"/>
      <c r="N165" s="22"/>
      <c r="O165" s="22"/>
      <c r="P165" s="22"/>
      <c r="Q165" s="22"/>
      <c r="R165" s="22"/>
      <c r="S165" s="22"/>
      <c r="T165" s="22"/>
    </row>
    <row r="166" spans="1:21" ht="15" customHeight="1">
      <c r="A166" s="11" t="s">
        <v>1120</v>
      </c>
      <c r="B166" s="10" t="s">
        <v>6</v>
      </c>
      <c r="C166" s="10"/>
      <c r="D166" s="10"/>
      <c r="E166" s="10"/>
      <c r="F166" s="10"/>
      <c r="G166" s="10"/>
      <c r="H166" s="10"/>
      <c r="I166" s="10"/>
      <c r="J166" s="10"/>
      <c r="K166" s="10"/>
      <c r="L166" s="10"/>
      <c r="M166" s="10"/>
      <c r="N166" s="10"/>
      <c r="O166" s="10"/>
      <c r="P166" s="10"/>
      <c r="Q166" s="10"/>
      <c r="R166" s="10"/>
      <c r="S166" s="10"/>
      <c r="T166" s="10"/>
      <c r="U166" s="10"/>
    </row>
    <row r="167" spans="1:21">
      <c r="A167" s="11"/>
      <c r="B167" s="22" t="s">
        <v>780</v>
      </c>
      <c r="C167" s="22"/>
      <c r="D167" s="22"/>
      <c r="E167" s="22"/>
      <c r="F167" s="22"/>
      <c r="G167" s="22"/>
      <c r="H167" s="22"/>
      <c r="I167" s="22"/>
      <c r="J167" s="22"/>
      <c r="K167" s="22"/>
      <c r="L167" s="22"/>
      <c r="M167" s="22"/>
      <c r="N167" s="22"/>
      <c r="O167" s="22"/>
      <c r="P167" s="22"/>
      <c r="Q167" s="22"/>
      <c r="R167" s="22"/>
      <c r="S167" s="22"/>
      <c r="T167" s="22"/>
      <c r="U167" s="22"/>
    </row>
    <row r="168" spans="1:21">
      <c r="A168" s="11"/>
      <c r="B168" s="212" t="s">
        <v>781</v>
      </c>
      <c r="C168" s="212"/>
      <c r="D168" s="212"/>
      <c r="E168" s="212"/>
      <c r="F168" s="212"/>
      <c r="G168" s="212"/>
      <c r="H168" s="212"/>
      <c r="I168" s="212"/>
      <c r="J168" s="212"/>
      <c r="K168" s="212"/>
      <c r="L168" s="212"/>
      <c r="M168" s="212"/>
      <c r="N168" s="212"/>
      <c r="O168" s="212"/>
      <c r="P168" s="212"/>
      <c r="Q168" s="212"/>
      <c r="R168" s="212"/>
      <c r="S168" s="212"/>
      <c r="T168" s="212"/>
      <c r="U168" s="212"/>
    </row>
    <row r="169" spans="1:21">
      <c r="A169" s="11"/>
      <c r="B169" s="31"/>
      <c r="C169" s="31"/>
      <c r="D169" s="31"/>
      <c r="E169" s="31"/>
      <c r="F169" s="31"/>
      <c r="G169" s="31"/>
      <c r="H169" s="31"/>
      <c r="I169" s="31"/>
      <c r="J169" s="31"/>
      <c r="K169" s="31"/>
      <c r="L169" s="31"/>
      <c r="M169" s="31"/>
      <c r="N169" s="31"/>
      <c r="O169" s="31"/>
    </row>
    <row r="170" spans="1:21">
      <c r="A170" s="11"/>
      <c r="B170" s="16"/>
      <c r="C170" s="16"/>
      <c r="D170" s="16"/>
      <c r="E170" s="16"/>
      <c r="F170" s="16"/>
      <c r="G170" s="16"/>
      <c r="H170" s="16"/>
      <c r="I170" s="16"/>
      <c r="J170" s="16"/>
      <c r="K170" s="16"/>
      <c r="L170" s="16"/>
      <c r="M170" s="16"/>
      <c r="N170" s="16"/>
      <c r="O170" s="16"/>
    </row>
    <row r="171" spans="1:21">
      <c r="A171" s="11"/>
      <c r="B171" s="25" t="s">
        <v>338</v>
      </c>
      <c r="C171" s="15"/>
      <c r="D171" s="78"/>
      <c r="E171" s="78"/>
      <c r="F171" s="15"/>
      <c r="G171" s="70"/>
      <c r="H171" s="15"/>
      <c r="I171" s="78"/>
      <c r="J171" s="78"/>
      <c r="K171" s="15"/>
      <c r="L171" s="70"/>
      <c r="M171" s="15"/>
      <c r="N171" s="78"/>
      <c r="O171" s="78"/>
    </row>
    <row r="172" spans="1:21">
      <c r="A172" s="11"/>
      <c r="B172" s="115" t="s">
        <v>782</v>
      </c>
      <c r="C172" s="22"/>
      <c r="D172" s="121" t="s">
        <v>784</v>
      </c>
      <c r="E172" s="121"/>
      <c r="F172" s="22"/>
      <c r="G172" s="105" t="s">
        <v>789</v>
      </c>
      <c r="H172" s="22"/>
      <c r="I172" s="121" t="s">
        <v>784</v>
      </c>
      <c r="J172" s="121"/>
      <c r="K172" s="22"/>
      <c r="L172" s="105" t="s">
        <v>789</v>
      </c>
      <c r="M172" s="22"/>
      <c r="N172" s="121" t="s">
        <v>797</v>
      </c>
      <c r="O172" s="121"/>
    </row>
    <row r="173" spans="1:21">
      <c r="A173" s="11"/>
      <c r="B173" s="115" t="s">
        <v>783</v>
      </c>
      <c r="C173" s="22"/>
      <c r="D173" s="121" t="s">
        <v>785</v>
      </c>
      <c r="E173" s="121"/>
      <c r="F173" s="22"/>
      <c r="G173" s="105" t="s">
        <v>790</v>
      </c>
      <c r="H173" s="22"/>
      <c r="I173" s="121" t="s">
        <v>794</v>
      </c>
      <c r="J173" s="121"/>
      <c r="K173" s="22"/>
      <c r="L173" s="105" t="s">
        <v>785</v>
      </c>
      <c r="M173" s="22"/>
      <c r="N173" s="121" t="s">
        <v>785</v>
      </c>
      <c r="O173" s="121"/>
    </row>
    <row r="174" spans="1:21">
      <c r="A174" s="11"/>
      <c r="B174" s="4"/>
      <c r="C174" s="22"/>
      <c r="D174" s="121" t="s">
        <v>786</v>
      </c>
      <c r="E174" s="121"/>
      <c r="F174" s="22"/>
      <c r="G174" s="105" t="s">
        <v>791</v>
      </c>
      <c r="H174" s="22"/>
      <c r="I174" s="121" t="s">
        <v>791</v>
      </c>
      <c r="J174" s="121"/>
      <c r="K174" s="22"/>
      <c r="L174" s="105" t="s">
        <v>795</v>
      </c>
      <c r="M174" s="22"/>
      <c r="N174" s="121" t="s">
        <v>795</v>
      </c>
      <c r="O174" s="121"/>
    </row>
    <row r="175" spans="1:21">
      <c r="A175" s="11"/>
      <c r="B175" s="4"/>
      <c r="C175" s="22"/>
      <c r="D175" s="121" t="s">
        <v>787</v>
      </c>
      <c r="E175" s="121"/>
      <c r="F175" s="22"/>
      <c r="G175" s="105" t="s">
        <v>792</v>
      </c>
      <c r="H175" s="22"/>
      <c r="I175" s="121" t="s">
        <v>792</v>
      </c>
      <c r="J175" s="121"/>
      <c r="K175" s="22"/>
      <c r="L175" s="105" t="s">
        <v>787</v>
      </c>
      <c r="M175" s="22"/>
      <c r="N175" s="121" t="s">
        <v>787</v>
      </c>
      <c r="O175" s="121"/>
    </row>
    <row r="176" spans="1:21" ht="15.75" thickBot="1">
      <c r="A176" s="11"/>
      <c r="B176" s="68"/>
      <c r="C176" s="22"/>
      <c r="D176" s="109" t="s">
        <v>788</v>
      </c>
      <c r="E176" s="109"/>
      <c r="F176" s="22"/>
      <c r="G176" s="106" t="s">
        <v>793</v>
      </c>
      <c r="H176" s="22"/>
      <c r="I176" s="109" t="s">
        <v>793</v>
      </c>
      <c r="J176" s="109"/>
      <c r="K176" s="22"/>
      <c r="L176" s="106" t="s">
        <v>796</v>
      </c>
      <c r="M176" s="22"/>
      <c r="N176" s="109" t="s">
        <v>796</v>
      </c>
      <c r="O176" s="109"/>
    </row>
    <row r="177" spans="1:21">
      <c r="A177" s="11"/>
      <c r="B177" s="110" t="s">
        <v>735</v>
      </c>
      <c r="C177" s="38"/>
      <c r="D177" s="34">
        <v>263135</v>
      </c>
      <c r="E177" s="36"/>
      <c r="F177" s="38"/>
      <c r="G177" s="208" t="s">
        <v>798</v>
      </c>
      <c r="H177" s="38"/>
      <c r="I177" s="39" t="s">
        <v>799</v>
      </c>
      <c r="J177" s="110" t="s">
        <v>374</v>
      </c>
      <c r="K177" s="38"/>
      <c r="L177" s="208" t="s">
        <v>800</v>
      </c>
      <c r="M177" s="38"/>
      <c r="N177" s="39">
        <v>535</v>
      </c>
      <c r="O177" s="36"/>
    </row>
    <row r="178" spans="1:21">
      <c r="A178" s="11"/>
      <c r="B178" s="112"/>
      <c r="C178" s="38"/>
      <c r="D178" s="44"/>
      <c r="E178" s="38"/>
      <c r="F178" s="38"/>
      <c r="G178" s="207"/>
      <c r="H178" s="38"/>
      <c r="I178" s="47"/>
      <c r="J178" s="112"/>
      <c r="K178" s="38"/>
      <c r="L178" s="211"/>
      <c r="M178" s="38"/>
      <c r="N178" s="47"/>
      <c r="O178" s="38"/>
    </row>
    <row r="179" spans="1:21">
      <c r="A179" s="11"/>
      <c r="B179" s="212" t="s">
        <v>801</v>
      </c>
      <c r="C179" s="212"/>
      <c r="D179" s="212"/>
      <c r="E179" s="212"/>
      <c r="F179" s="212"/>
      <c r="G179" s="212"/>
      <c r="H179" s="212"/>
      <c r="I179" s="212"/>
      <c r="J179" s="212"/>
      <c r="K179" s="212"/>
      <c r="L179" s="212"/>
      <c r="M179" s="212"/>
      <c r="N179" s="212"/>
      <c r="O179" s="212"/>
      <c r="P179" s="212"/>
      <c r="Q179" s="212"/>
      <c r="R179" s="212"/>
      <c r="S179" s="212"/>
      <c r="T179" s="212"/>
      <c r="U179" s="212"/>
    </row>
    <row r="180" spans="1:21">
      <c r="A180" s="11"/>
      <c r="B180" s="31"/>
      <c r="C180" s="31"/>
      <c r="D180" s="31"/>
      <c r="E180" s="31"/>
      <c r="F180" s="31"/>
      <c r="G180" s="31"/>
      <c r="H180" s="31"/>
      <c r="I180" s="31"/>
      <c r="J180" s="31"/>
      <c r="K180" s="31"/>
      <c r="L180" s="31"/>
      <c r="M180" s="31"/>
      <c r="N180" s="31"/>
      <c r="O180" s="31"/>
    </row>
    <row r="181" spans="1:21">
      <c r="A181" s="11"/>
      <c r="B181" s="16"/>
      <c r="C181" s="16"/>
      <c r="D181" s="16"/>
      <c r="E181" s="16"/>
      <c r="F181" s="16"/>
      <c r="G181" s="16"/>
      <c r="H181" s="16"/>
      <c r="I181" s="16"/>
      <c r="J181" s="16"/>
      <c r="K181" s="16"/>
      <c r="L181" s="16"/>
      <c r="M181" s="16"/>
      <c r="N181" s="16"/>
      <c r="O181" s="16"/>
    </row>
    <row r="182" spans="1:21">
      <c r="A182" s="11"/>
      <c r="B182" s="25" t="s">
        <v>338</v>
      </c>
      <c r="C182" s="15"/>
      <c r="D182" s="78"/>
      <c r="E182" s="78"/>
      <c r="F182" s="15"/>
      <c r="G182" s="70"/>
      <c r="H182" s="15"/>
      <c r="I182" s="78"/>
      <c r="J182" s="78"/>
      <c r="K182" s="15"/>
      <c r="L182" s="70"/>
      <c r="M182" s="15"/>
      <c r="N182" s="78"/>
      <c r="O182" s="78"/>
    </row>
    <row r="183" spans="1:21">
      <c r="A183" s="11"/>
      <c r="B183" s="115" t="s">
        <v>782</v>
      </c>
      <c r="C183" s="22"/>
      <c r="D183" s="121" t="s">
        <v>784</v>
      </c>
      <c r="E183" s="121"/>
      <c r="F183" s="22"/>
      <c r="G183" s="105" t="s">
        <v>789</v>
      </c>
      <c r="H183" s="22"/>
      <c r="I183" s="121" t="s">
        <v>784</v>
      </c>
      <c r="J183" s="121"/>
      <c r="K183" s="22"/>
      <c r="L183" s="105" t="s">
        <v>789</v>
      </c>
      <c r="M183" s="22"/>
      <c r="N183" s="121" t="s">
        <v>797</v>
      </c>
      <c r="O183" s="121"/>
    </row>
    <row r="184" spans="1:21">
      <c r="A184" s="11"/>
      <c r="B184" s="115" t="s">
        <v>783</v>
      </c>
      <c r="C184" s="22"/>
      <c r="D184" s="121" t="s">
        <v>785</v>
      </c>
      <c r="E184" s="121"/>
      <c r="F184" s="22"/>
      <c r="G184" s="105" t="s">
        <v>790</v>
      </c>
      <c r="H184" s="22"/>
      <c r="I184" s="121" t="s">
        <v>794</v>
      </c>
      <c r="J184" s="121"/>
      <c r="K184" s="22"/>
      <c r="L184" s="105" t="s">
        <v>785</v>
      </c>
      <c r="M184" s="22"/>
      <c r="N184" s="121" t="s">
        <v>785</v>
      </c>
      <c r="O184" s="121"/>
    </row>
    <row r="185" spans="1:21">
      <c r="A185" s="11"/>
      <c r="B185" s="4"/>
      <c r="C185" s="22"/>
      <c r="D185" s="121" t="s">
        <v>786</v>
      </c>
      <c r="E185" s="121"/>
      <c r="F185" s="22"/>
      <c r="G185" s="105" t="s">
        <v>791</v>
      </c>
      <c r="H185" s="22"/>
      <c r="I185" s="121" t="s">
        <v>791</v>
      </c>
      <c r="J185" s="121"/>
      <c r="K185" s="22"/>
      <c r="L185" s="105" t="s">
        <v>795</v>
      </c>
      <c r="M185" s="22"/>
      <c r="N185" s="121" t="s">
        <v>795</v>
      </c>
      <c r="O185" s="121"/>
    </row>
    <row r="186" spans="1:21">
      <c r="A186" s="11"/>
      <c r="B186" s="4"/>
      <c r="C186" s="22"/>
      <c r="D186" s="121" t="s">
        <v>787</v>
      </c>
      <c r="E186" s="121"/>
      <c r="F186" s="22"/>
      <c r="G186" s="105" t="s">
        <v>792</v>
      </c>
      <c r="H186" s="22"/>
      <c r="I186" s="121" t="s">
        <v>792</v>
      </c>
      <c r="J186" s="121"/>
      <c r="K186" s="22"/>
      <c r="L186" s="105" t="s">
        <v>787</v>
      </c>
      <c r="M186" s="22"/>
      <c r="N186" s="121" t="s">
        <v>787</v>
      </c>
      <c r="O186" s="121"/>
    </row>
    <row r="187" spans="1:21" ht="15.75" thickBot="1">
      <c r="A187" s="11"/>
      <c r="B187" s="68"/>
      <c r="C187" s="22"/>
      <c r="D187" s="109" t="s">
        <v>788</v>
      </c>
      <c r="E187" s="109"/>
      <c r="F187" s="22"/>
      <c r="G187" s="106" t="s">
        <v>793</v>
      </c>
      <c r="H187" s="22"/>
      <c r="I187" s="109" t="s">
        <v>793</v>
      </c>
      <c r="J187" s="109"/>
      <c r="K187" s="22"/>
      <c r="L187" s="106" t="s">
        <v>796</v>
      </c>
      <c r="M187" s="22"/>
      <c r="N187" s="109" t="s">
        <v>796</v>
      </c>
      <c r="O187" s="109"/>
    </row>
    <row r="188" spans="1:21" ht="39">
      <c r="A188" s="11"/>
      <c r="B188" s="107" t="s">
        <v>735</v>
      </c>
      <c r="C188" s="27"/>
      <c r="D188" s="28" t="s">
        <v>802</v>
      </c>
      <c r="E188" s="107" t="s">
        <v>374</v>
      </c>
      <c r="F188" s="27"/>
      <c r="G188" s="193" t="s">
        <v>798</v>
      </c>
      <c r="H188" s="27"/>
      <c r="I188" s="28" t="s">
        <v>803</v>
      </c>
      <c r="J188" s="107" t="s">
        <v>374</v>
      </c>
      <c r="K188" s="27"/>
      <c r="L188" s="210" t="s">
        <v>800</v>
      </c>
      <c r="M188" s="27"/>
      <c r="N188" s="28" t="s">
        <v>804</v>
      </c>
      <c r="O188" s="107" t="s">
        <v>374</v>
      </c>
    </row>
    <row r="189" spans="1:21">
      <c r="A189" s="11"/>
      <c r="B189" s="212" t="s">
        <v>805</v>
      </c>
      <c r="C189" s="212"/>
      <c r="D189" s="212"/>
      <c r="E189" s="212"/>
      <c r="F189" s="212"/>
      <c r="G189" s="212"/>
      <c r="H189" s="212"/>
      <c r="I189" s="212"/>
      <c r="J189" s="212"/>
      <c r="K189" s="212"/>
      <c r="L189" s="212"/>
      <c r="M189" s="212"/>
      <c r="N189" s="212"/>
      <c r="O189" s="212"/>
      <c r="P189" s="212"/>
      <c r="Q189" s="212"/>
      <c r="R189" s="212"/>
      <c r="S189" s="212"/>
      <c r="T189" s="212"/>
      <c r="U189" s="212"/>
    </row>
    <row r="190" spans="1:21">
      <c r="A190" s="11"/>
      <c r="B190" s="31"/>
      <c r="C190" s="31"/>
      <c r="D190" s="31"/>
      <c r="E190" s="31"/>
      <c r="F190" s="31"/>
      <c r="G190" s="31"/>
      <c r="H190" s="31"/>
      <c r="I190" s="31"/>
      <c r="J190" s="31"/>
      <c r="K190" s="31"/>
      <c r="L190" s="31"/>
      <c r="M190" s="31"/>
      <c r="N190" s="31"/>
      <c r="O190" s="31"/>
    </row>
    <row r="191" spans="1:21">
      <c r="A191" s="11"/>
      <c r="B191" s="16"/>
      <c r="C191" s="16"/>
      <c r="D191" s="16"/>
      <c r="E191" s="16"/>
      <c r="F191" s="16"/>
      <c r="G191" s="16"/>
      <c r="H191" s="16"/>
      <c r="I191" s="16"/>
      <c r="J191" s="16"/>
      <c r="K191" s="16"/>
      <c r="L191" s="16"/>
      <c r="M191" s="16"/>
      <c r="N191" s="16"/>
      <c r="O191" s="16"/>
    </row>
    <row r="192" spans="1:21">
      <c r="A192" s="11"/>
      <c r="B192" s="25" t="s">
        <v>338</v>
      </c>
      <c r="C192" s="15"/>
      <c r="D192" s="78"/>
      <c r="E192" s="78"/>
      <c r="F192" s="15"/>
      <c r="G192" s="70"/>
      <c r="H192" s="15"/>
      <c r="I192" s="78"/>
      <c r="J192" s="78"/>
      <c r="K192" s="15"/>
      <c r="L192" s="70"/>
      <c r="M192" s="15"/>
      <c r="N192" s="78"/>
      <c r="O192" s="78"/>
    </row>
    <row r="193" spans="1:21">
      <c r="A193" s="11"/>
      <c r="B193" s="105" t="s">
        <v>806</v>
      </c>
      <c r="C193" s="22"/>
      <c r="D193" s="121" t="s">
        <v>784</v>
      </c>
      <c r="E193" s="121"/>
      <c r="F193" s="22"/>
      <c r="G193" s="105" t="s">
        <v>789</v>
      </c>
      <c r="H193" s="22"/>
      <c r="I193" s="121" t="s">
        <v>784</v>
      </c>
      <c r="J193" s="121"/>
      <c r="K193" s="22"/>
      <c r="L193" s="105" t="s">
        <v>789</v>
      </c>
      <c r="M193" s="22"/>
      <c r="N193" s="121" t="s">
        <v>797</v>
      </c>
      <c r="O193" s="121"/>
    </row>
    <row r="194" spans="1:21">
      <c r="A194" s="11"/>
      <c r="B194" s="105" t="s">
        <v>807</v>
      </c>
      <c r="C194" s="22"/>
      <c r="D194" s="121" t="s">
        <v>785</v>
      </c>
      <c r="E194" s="121"/>
      <c r="F194" s="22"/>
      <c r="G194" s="105" t="s">
        <v>790</v>
      </c>
      <c r="H194" s="22"/>
      <c r="I194" s="121" t="s">
        <v>794</v>
      </c>
      <c r="J194" s="121"/>
      <c r="K194" s="22"/>
      <c r="L194" s="105" t="s">
        <v>785</v>
      </c>
      <c r="M194" s="22"/>
      <c r="N194" s="121" t="s">
        <v>785</v>
      </c>
      <c r="O194" s="121"/>
    </row>
    <row r="195" spans="1:21">
      <c r="A195" s="11"/>
      <c r="B195" s="105" t="s">
        <v>808</v>
      </c>
      <c r="C195" s="22"/>
      <c r="D195" s="121" t="s">
        <v>786</v>
      </c>
      <c r="E195" s="121"/>
      <c r="F195" s="22"/>
      <c r="G195" s="105" t="s">
        <v>791</v>
      </c>
      <c r="H195" s="22"/>
      <c r="I195" s="121" t="s">
        <v>791</v>
      </c>
      <c r="J195" s="121"/>
      <c r="K195" s="22"/>
      <c r="L195" s="105" t="s">
        <v>795</v>
      </c>
      <c r="M195" s="22"/>
      <c r="N195" s="121" t="s">
        <v>795</v>
      </c>
      <c r="O195" s="121"/>
    </row>
    <row r="196" spans="1:21">
      <c r="A196" s="11"/>
      <c r="B196" s="105" t="s">
        <v>809</v>
      </c>
      <c r="C196" s="22"/>
      <c r="D196" s="121" t="s">
        <v>787</v>
      </c>
      <c r="E196" s="121"/>
      <c r="F196" s="22"/>
      <c r="G196" s="105" t="s">
        <v>792</v>
      </c>
      <c r="H196" s="22"/>
      <c r="I196" s="121" t="s">
        <v>792</v>
      </c>
      <c r="J196" s="121"/>
      <c r="K196" s="22"/>
      <c r="L196" s="105" t="s">
        <v>787</v>
      </c>
      <c r="M196" s="22"/>
      <c r="N196" s="121" t="s">
        <v>787</v>
      </c>
      <c r="O196" s="121"/>
    </row>
    <row r="197" spans="1:21" ht="15.75" thickBot="1">
      <c r="A197" s="11"/>
      <c r="B197" s="68"/>
      <c r="C197" s="22"/>
      <c r="D197" s="109" t="s">
        <v>788</v>
      </c>
      <c r="E197" s="109"/>
      <c r="F197" s="22"/>
      <c r="G197" s="106" t="s">
        <v>793</v>
      </c>
      <c r="H197" s="22"/>
      <c r="I197" s="109" t="s">
        <v>793</v>
      </c>
      <c r="J197" s="109"/>
      <c r="K197" s="22"/>
      <c r="L197" s="106" t="s">
        <v>796</v>
      </c>
      <c r="M197" s="22"/>
      <c r="N197" s="109" t="s">
        <v>796</v>
      </c>
      <c r="O197" s="109"/>
    </row>
    <row r="198" spans="1:21" ht="39">
      <c r="A198" s="11"/>
      <c r="B198" s="193" t="s">
        <v>735</v>
      </c>
      <c r="C198" s="27"/>
      <c r="D198" s="28" t="s">
        <v>810</v>
      </c>
      <c r="E198" s="107" t="s">
        <v>374</v>
      </c>
      <c r="F198" s="27"/>
      <c r="G198" s="107" t="s">
        <v>100</v>
      </c>
      <c r="H198" s="27"/>
      <c r="I198" s="28" t="s">
        <v>811</v>
      </c>
      <c r="J198" s="107" t="s">
        <v>374</v>
      </c>
      <c r="K198" s="27"/>
      <c r="L198" s="210" t="s">
        <v>800</v>
      </c>
      <c r="M198" s="27"/>
      <c r="N198" s="28" t="s">
        <v>812</v>
      </c>
      <c r="O198" s="107" t="s">
        <v>374</v>
      </c>
    </row>
    <row r="199" spans="1:21">
      <c r="A199" s="11"/>
      <c r="B199" s="66"/>
      <c r="C199" s="66"/>
      <c r="D199" s="66"/>
      <c r="E199" s="66"/>
      <c r="F199" s="66"/>
      <c r="G199" s="66"/>
      <c r="H199" s="66"/>
      <c r="I199" s="66"/>
      <c r="J199" s="66"/>
      <c r="K199" s="66"/>
      <c r="L199" s="66"/>
      <c r="M199" s="66"/>
      <c r="N199" s="66"/>
      <c r="O199" s="66"/>
      <c r="P199" s="66"/>
      <c r="Q199" s="66"/>
      <c r="R199" s="66"/>
      <c r="S199" s="66"/>
      <c r="T199" s="66"/>
      <c r="U199" s="66"/>
    </row>
    <row r="200" spans="1:21">
      <c r="A200" s="11"/>
      <c r="B200" s="31"/>
      <c r="C200" s="31"/>
      <c r="D200" s="31"/>
      <c r="E200" s="31"/>
      <c r="F200" s="31"/>
      <c r="G200" s="31"/>
      <c r="H200" s="31"/>
      <c r="I200" s="31"/>
      <c r="J200" s="31"/>
      <c r="K200" s="31"/>
      <c r="L200" s="31"/>
      <c r="M200" s="31"/>
    </row>
    <row r="201" spans="1:21">
      <c r="A201" s="11"/>
      <c r="B201" s="16"/>
      <c r="C201" s="16"/>
      <c r="D201" s="16"/>
      <c r="E201" s="16"/>
      <c r="F201" s="16"/>
      <c r="G201" s="16"/>
      <c r="H201" s="16"/>
      <c r="I201" s="16"/>
      <c r="J201" s="16"/>
      <c r="K201" s="16"/>
      <c r="L201" s="16"/>
      <c r="M201" s="16"/>
    </row>
    <row r="202" spans="1:21" ht="15.75" thickBot="1">
      <c r="A202" s="11"/>
      <c r="B202" s="70"/>
      <c r="C202" s="15"/>
      <c r="D202" s="70"/>
      <c r="E202" s="15"/>
      <c r="F202" s="109" t="s">
        <v>813</v>
      </c>
      <c r="G202" s="109"/>
      <c r="H202" s="109"/>
      <c r="I202" s="109"/>
      <c r="J202" s="109"/>
      <c r="K202" s="109"/>
      <c r="L202" s="109"/>
      <c r="M202" s="109"/>
    </row>
    <row r="203" spans="1:21" ht="23.25">
      <c r="A203" s="11"/>
      <c r="B203" s="105" t="s">
        <v>806</v>
      </c>
      <c r="C203" s="22"/>
      <c r="D203" s="105" t="s">
        <v>816</v>
      </c>
      <c r="E203" s="22"/>
      <c r="F203" s="124" t="s">
        <v>818</v>
      </c>
      <c r="G203" s="124"/>
      <c r="H203" s="52"/>
      <c r="I203" s="124" t="s">
        <v>818</v>
      </c>
      <c r="J203" s="124"/>
      <c r="K203" s="52"/>
      <c r="L203" s="124" t="s">
        <v>818</v>
      </c>
      <c r="M203" s="124"/>
    </row>
    <row r="204" spans="1:21">
      <c r="A204" s="11"/>
      <c r="B204" s="105" t="s">
        <v>814</v>
      </c>
      <c r="C204" s="22"/>
      <c r="D204" s="105" t="s">
        <v>817</v>
      </c>
      <c r="E204" s="22"/>
      <c r="F204" s="121">
        <v>2013</v>
      </c>
      <c r="G204" s="121"/>
      <c r="H204" s="22"/>
      <c r="I204" s="121">
        <v>2012</v>
      </c>
      <c r="J204" s="121"/>
      <c r="K204" s="22"/>
      <c r="L204" s="121">
        <v>2011</v>
      </c>
      <c r="M204" s="121"/>
    </row>
    <row r="205" spans="1:21" ht="15.75" thickBot="1">
      <c r="A205" s="11"/>
      <c r="B205" s="106" t="s">
        <v>815</v>
      </c>
      <c r="C205" s="22"/>
      <c r="D205" s="68"/>
      <c r="E205" s="22"/>
      <c r="F205" s="73"/>
      <c r="G205" s="73"/>
      <c r="H205" s="22"/>
      <c r="I205" s="73"/>
      <c r="J205" s="73"/>
      <c r="K205" s="22"/>
      <c r="L205" s="73"/>
      <c r="M205" s="73"/>
    </row>
    <row r="206" spans="1:21">
      <c r="A206" s="11"/>
      <c r="B206" s="205" t="s">
        <v>819</v>
      </c>
      <c r="C206" s="38"/>
      <c r="D206" s="208" t="s">
        <v>109</v>
      </c>
      <c r="E206" s="38"/>
      <c r="F206" s="39" t="s">
        <v>820</v>
      </c>
      <c r="G206" s="110" t="s">
        <v>374</v>
      </c>
      <c r="H206" s="38"/>
      <c r="I206" s="39">
        <v>180</v>
      </c>
      <c r="J206" s="36"/>
      <c r="K206" s="38"/>
      <c r="L206" s="34">
        <v>1339</v>
      </c>
      <c r="M206" s="36"/>
    </row>
    <row r="207" spans="1:21">
      <c r="A207" s="11"/>
      <c r="B207" s="204"/>
      <c r="C207" s="38"/>
      <c r="D207" s="207"/>
      <c r="E207" s="38"/>
      <c r="F207" s="47"/>
      <c r="G207" s="112"/>
      <c r="H207" s="38"/>
      <c r="I207" s="47"/>
      <c r="J207" s="38"/>
      <c r="K207" s="38"/>
      <c r="L207" s="35"/>
      <c r="M207" s="37"/>
    </row>
    <row r="208" spans="1:21">
      <c r="A208" s="11"/>
      <c r="B208" s="209" t="s">
        <v>821</v>
      </c>
      <c r="C208" s="22"/>
      <c r="D208" s="181" t="s">
        <v>108</v>
      </c>
      <c r="E208" s="22"/>
      <c r="F208" s="43" t="s">
        <v>822</v>
      </c>
      <c r="G208" s="23" t="s">
        <v>374</v>
      </c>
      <c r="H208" s="22"/>
      <c r="I208" s="42">
        <v>3863</v>
      </c>
      <c r="J208" s="22"/>
      <c r="K208" s="22"/>
      <c r="L208" s="43" t="s">
        <v>340</v>
      </c>
      <c r="M208" s="22"/>
    </row>
    <row r="209" spans="1:21">
      <c r="A209" s="11"/>
      <c r="B209" s="209"/>
      <c r="C209" s="22"/>
      <c r="D209" s="181"/>
      <c r="E209" s="22"/>
      <c r="F209" s="43"/>
      <c r="G209" s="23"/>
      <c r="H209" s="22"/>
      <c r="I209" s="42"/>
      <c r="J209" s="22"/>
      <c r="K209" s="22"/>
      <c r="L209" s="43"/>
      <c r="M209" s="22"/>
    </row>
    <row r="210" spans="1:21">
      <c r="A210" s="11"/>
      <c r="B210" s="204" t="s">
        <v>823</v>
      </c>
      <c r="C210" s="38"/>
      <c r="D210" s="207" t="s">
        <v>108</v>
      </c>
      <c r="E210" s="38"/>
      <c r="F210" s="44">
        <v>2590</v>
      </c>
      <c r="G210" s="38"/>
      <c r="H210" s="38"/>
      <c r="I210" s="47" t="s">
        <v>340</v>
      </c>
      <c r="J210" s="38"/>
      <c r="K210" s="38"/>
      <c r="L210" s="47" t="s">
        <v>340</v>
      </c>
      <c r="M210" s="38"/>
    </row>
    <row r="211" spans="1:21">
      <c r="A211" s="11"/>
      <c r="B211" s="204"/>
      <c r="C211" s="38"/>
      <c r="D211" s="207"/>
      <c r="E211" s="38"/>
      <c r="F211" s="44"/>
      <c r="G211" s="38"/>
      <c r="H211" s="38"/>
      <c r="I211" s="47"/>
      <c r="J211" s="38"/>
      <c r="K211" s="38"/>
      <c r="L211" s="47"/>
      <c r="M211" s="38"/>
    </row>
    <row r="212" spans="1:21" ht="15" customHeight="1">
      <c r="A212" s="11" t="s">
        <v>1121</v>
      </c>
      <c r="B212" s="10" t="s">
        <v>6</v>
      </c>
      <c r="C212" s="10"/>
      <c r="D212" s="10"/>
      <c r="E212" s="10"/>
      <c r="F212" s="10"/>
      <c r="G212" s="10"/>
      <c r="H212" s="10"/>
      <c r="I212" s="10"/>
      <c r="J212" s="10"/>
      <c r="K212" s="10"/>
      <c r="L212" s="10"/>
      <c r="M212" s="10"/>
      <c r="N212" s="10"/>
      <c r="O212" s="10"/>
      <c r="P212" s="10"/>
      <c r="Q212" s="10"/>
      <c r="R212" s="10"/>
      <c r="S212" s="10"/>
      <c r="T212" s="10"/>
      <c r="U212" s="10"/>
    </row>
    <row r="213" spans="1:21">
      <c r="A213" s="11"/>
      <c r="B213" s="22" t="s">
        <v>824</v>
      </c>
      <c r="C213" s="22"/>
      <c r="D213" s="22"/>
      <c r="E213" s="22"/>
      <c r="F213" s="22"/>
      <c r="G213" s="22"/>
      <c r="H213" s="22"/>
      <c r="I213" s="22"/>
      <c r="J213" s="22"/>
      <c r="K213" s="22"/>
      <c r="L213" s="22"/>
      <c r="M213" s="22"/>
      <c r="N213" s="22"/>
      <c r="O213" s="22"/>
      <c r="P213" s="22"/>
      <c r="Q213" s="22"/>
      <c r="R213" s="22"/>
      <c r="S213" s="22"/>
      <c r="T213" s="22"/>
      <c r="U213" s="22"/>
    </row>
    <row r="214" spans="1:21">
      <c r="A214" s="11"/>
      <c r="B214" s="31"/>
      <c r="C214" s="31"/>
      <c r="D214" s="31"/>
      <c r="E214" s="31"/>
      <c r="F214" s="31"/>
      <c r="G214" s="31"/>
      <c r="H214" s="31"/>
      <c r="I214" s="31"/>
      <c r="J214" s="31"/>
    </row>
    <row r="215" spans="1:21">
      <c r="A215" s="11"/>
      <c r="B215" s="16"/>
      <c r="C215" s="16"/>
      <c r="D215" s="16"/>
      <c r="E215" s="16"/>
      <c r="F215" s="16"/>
      <c r="G215" s="16"/>
      <c r="H215" s="16"/>
      <c r="I215" s="16"/>
      <c r="J215" s="16"/>
    </row>
    <row r="216" spans="1:21" ht="15.75" thickBot="1">
      <c r="A216" s="11"/>
      <c r="B216" s="70"/>
      <c r="C216" s="109" t="s">
        <v>495</v>
      </c>
      <c r="D216" s="109"/>
      <c r="E216" s="109"/>
      <c r="F216" s="109"/>
      <c r="G216" s="109"/>
      <c r="H216" s="109"/>
      <c r="I216" s="109"/>
      <c r="J216" s="109"/>
    </row>
    <row r="217" spans="1:21" ht="15.75" thickBot="1">
      <c r="A217" s="11"/>
      <c r="B217" s="25" t="s">
        <v>338</v>
      </c>
      <c r="C217" s="156">
        <v>2013</v>
      </c>
      <c r="D217" s="156"/>
      <c r="E217" s="155"/>
      <c r="F217" s="156">
        <v>2012</v>
      </c>
      <c r="G217" s="156"/>
      <c r="H217" s="155"/>
      <c r="I217" s="156">
        <v>2011</v>
      </c>
      <c r="J217" s="156"/>
    </row>
    <row r="218" spans="1:21" ht="25.5">
      <c r="A218" s="11"/>
      <c r="B218" s="26" t="s">
        <v>825</v>
      </c>
      <c r="C218" s="36"/>
      <c r="D218" s="36"/>
      <c r="E218" s="27"/>
      <c r="F218" s="36"/>
      <c r="G218" s="36"/>
      <c r="H218" s="27"/>
      <c r="I218" s="36"/>
      <c r="J218" s="36"/>
    </row>
    <row r="219" spans="1:21" ht="25.5">
      <c r="A219" s="11"/>
      <c r="B219" s="18" t="s">
        <v>826</v>
      </c>
      <c r="C219" s="30" t="s">
        <v>827</v>
      </c>
      <c r="D219" s="19" t="s">
        <v>374</v>
      </c>
      <c r="E219" s="15"/>
      <c r="F219" s="30" t="s">
        <v>828</v>
      </c>
      <c r="G219" s="19" t="s">
        <v>374</v>
      </c>
      <c r="H219" s="15"/>
      <c r="I219" s="30" t="s">
        <v>829</v>
      </c>
      <c r="J219" s="19" t="s">
        <v>374</v>
      </c>
    </row>
    <row r="220" spans="1:21">
      <c r="A220" s="11"/>
      <c r="B220" s="33" t="s">
        <v>830</v>
      </c>
      <c r="C220" s="44">
        <v>429151</v>
      </c>
      <c r="D220" s="38"/>
      <c r="E220" s="38"/>
      <c r="F220" s="47" t="s">
        <v>831</v>
      </c>
      <c r="G220" s="112" t="s">
        <v>374</v>
      </c>
      <c r="H220" s="38"/>
      <c r="I220" s="47" t="s">
        <v>832</v>
      </c>
      <c r="J220" s="112" t="s">
        <v>374</v>
      </c>
    </row>
    <row r="221" spans="1:21" ht="15.75" thickBot="1">
      <c r="A221" s="11"/>
      <c r="B221" s="33"/>
      <c r="C221" s="45"/>
      <c r="D221" s="46"/>
      <c r="E221" s="38"/>
      <c r="F221" s="48"/>
      <c r="G221" s="157"/>
      <c r="H221" s="38"/>
      <c r="I221" s="48"/>
      <c r="J221" s="157"/>
    </row>
    <row r="222" spans="1:21" ht="15.75" thickBot="1">
      <c r="A222" s="11"/>
      <c r="B222" s="18" t="s">
        <v>502</v>
      </c>
      <c r="C222" s="119" t="s">
        <v>833</v>
      </c>
      <c r="D222" s="120" t="s">
        <v>374</v>
      </c>
      <c r="E222" s="15"/>
      <c r="F222" s="119" t="s">
        <v>827</v>
      </c>
      <c r="G222" s="120" t="s">
        <v>374</v>
      </c>
      <c r="H222" s="15"/>
      <c r="I222" s="119" t="s">
        <v>828</v>
      </c>
      <c r="J222" s="120" t="s">
        <v>374</v>
      </c>
    </row>
  </sheetData>
  <mergeCells count="966">
    <mergeCell ref="B199:U199"/>
    <mergeCell ref="A212:A222"/>
    <mergeCell ref="B212:U212"/>
    <mergeCell ref="B213:U213"/>
    <mergeCell ref="A148:A165"/>
    <mergeCell ref="B148:U148"/>
    <mergeCell ref="B149:U149"/>
    <mergeCell ref="B150:U150"/>
    <mergeCell ref="A166:A211"/>
    <mergeCell ref="B166:U166"/>
    <mergeCell ref="B167:U167"/>
    <mergeCell ref="B168:U168"/>
    <mergeCell ref="B179:U179"/>
    <mergeCell ref="B189:U189"/>
    <mergeCell ref="A19:A46"/>
    <mergeCell ref="B19:U19"/>
    <mergeCell ref="B20:U20"/>
    <mergeCell ref="B31:U31"/>
    <mergeCell ref="B32:U32"/>
    <mergeCell ref="A47:A147"/>
    <mergeCell ref="B47:U47"/>
    <mergeCell ref="B48:U48"/>
    <mergeCell ref="B49:U49"/>
    <mergeCell ref="B137:U137"/>
    <mergeCell ref="H220:H221"/>
    <mergeCell ref="I220:I221"/>
    <mergeCell ref="J220:J221"/>
    <mergeCell ref="A1:A2"/>
    <mergeCell ref="B1:U1"/>
    <mergeCell ref="B2:U2"/>
    <mergeCell ref="B3:U3"/>
    <mergeCell ref="A4:A18"/>
    <mergeCell ref="B4:U4"/>
    <mergeCell ref="B5:U5"/>
    <mergeCell ref="B220:B221"/>
    <mergeCell ref="C220:C221"/>
    <mergeCell ref="D220:D221"/>
    <mergeCell ref="E220:E221"/>
    <mergeCell ref="F220:F221"/>
    <mergeCell ref="G220:G221"/>
    <mergeCell ref="C216:J216"/>
    <mergeCell ref="C217:D217"/>
    <mergeCell ref="F217:G217"/>
    <mergeCell ref="I217:J217"/>
    <mergeCell ref="C218:D218"/>
    <mergeCell ref="F218:G218"/>
    <mergeCell ref="I218:J218"/>
    <mergeCell ref="I210:I211"/>
    <mergeCell ref="J210:J211"/>
    <mergeCell ref="K210:K211"/>
    <mergeCell ref="L210:L211"/>
    <mergeCell ref="M210:M211"/>
    <mergeCell ref="B214:J214"/>
    <mergeCell ref="K208:K209"/>
    <mergeCell ref="L208:L209"/>
    <mergeCell ref="M208:M209"/>
    <mergeCell ref="B210:B211"/>
    <mergeCell ref="C210:C211"/>
    <mergeCell ref="D210:D211"/>
    <mergeCell ref="E210:E211"/>
    <mergeCell ref="F210:F211"/>
    <mergeCell ref="G210:G211"/>
    <mergeCell ref="H210:H211"/>
    <mergeCell ref="M206:M207"/>
    <mergeCell ref="B208:B209"/>
    <mergeCell ref="C208:C209"/>
    <mergeCell ref="D208:D209"/>
    <mergeCell ref="E208:E209"/>
    <mergeCell ref="F208:F209"/>
    <mergeCell ref="G208:G209"/>
    <mergeCell ref="H208:H209"/>
    <mergeCell ref="I208:I209"/>
    <mergeCell ref="J208:J209"/>
    <mergeCell ref="G206:G207"/>
    <mergeCell ref="H206:H207"/>
    <mergeCell ref="I206:I207"/>
    <mergeCell ref="J206:J207"/>
    <mergeCell ref="K206:K207"/>
    <mergeCell ref="L206:L207"/>
    <mergeCell ref="I205:J205"/>
    <mergeCell ref="K203:K205"/>
    <mergeCell ref="L203:M203"/>
    <mergeCell ref="L204:M204"/>
    <mergeCell ref="L205:M205"/>
    <mergeCell ref="B206:B207"/>
    <mergeCell ref="C206:C207"/>
    <mergeCell ref="D206:D207"/>
    <mergeCell ref="E206:E207"/>
    <mergeCell ref="F206:F207"/>
    <mergeCell ref="B200:M200"/>
    <mergeCell ref="F202:M202"/>
    <mergeCell ref="C203:C205"/>
    <mergeCell ref="E203:E205"/>
    <mergeCell ref="F203:G203"/>
    <mergeCell ref="F204:G204"/>
    <mergeCell ref="F205:G205"/>
    <mergeCell ref="H203:H205"/>
    <mergeCell ref="I203:J203"/>
    <mergeCell ref="I204:J204"/>
    <mergeCell ref="K193:K197"/>
    <mergeCell ref="M193:M197"/>
    <mergeCell ref="N193:O193"/>
    <mergeCell ref="N194:O194"/>
    <mergeCell ref="N195:O195"/>
    <mergeCell ref="N196:O196"/>
    <mergeCell ref="N197:O197"/>
    <mergeCell ref="F193:F197"/>
    <mergeCell ref="H193:H197"/>
    <mergeCell ref="I193:J193"/>
    <mergeCell ref="I194:J194"/>
    <mergeCell ref="I195:J195"/>
    <mergeCell ref="I196:J196"/>
    <mergeCell ref="I197:J197"/>
    <mergeCell ref="B190:O190"/>
    <mergeCell ref="D192:E192"/>
    <mergeCell ref="I192:J192"/>
    <mergeCell ref="N192:O192"/>
    <mergeCell ref="C193:C197"/>
    <mergeCell ref="D193:E193"/>
    <mergeCell ref="D194:E194"/>
    <mergeCell ref="D195:E195"/>
    <mergeCell ref="D196:E196"/>
    <mergeCell ref="D197:E197"/>
    <mergeCell ref="K183:K187"/>
    <mergeCell ref="M183:M187"/>
    <mergeCell ref="N183:O183"/>
    <mergeCell ref="N184:O184"/>
    <mergeCell ref="N185:O185"/>
    <mergeCell ref="N186:O186"/>
    <mergeCell ref="N187:O187"/>
    <mergeCell ref="F183:F187"/>
    <mergeCell ref="H183:H187"/>
    <mergeCell ref="I183:J183"/>
    <mergeCell ref="I184:J184"/>
    <mergeCell ref="I185:J185"/>
    <mergeCell ref="I186:J186"/>
    <mergeCell ref="I187:J187"/>
    <mergeCell ref="C183:C187"/>
    <mergeCell ref="D183:E183"/>
    <mergeCell ref="D184:E184"/>
    <mergeCell ref="D185:E185"/>
    <mergeCell ref="D186:E186"/>
    <mergeCell ref="D187:E187"/>
    <mergeCell ref="N177:N178"/>
    <mergeCell ref="O177:O178"/>
    <mergeCell ref="B180:O180"/>
    <mergeCell ref="D182:E182"/>
    <mergeCell ref="I182:J182"/>
    <mergeCell ref="N182:O182"/>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2:K176"/>
    <mergeCell ref="M172:M176"/>
    <mergeCell ref="N172:O172"/>
    <mergeCell ref="N173:O173"/>
    <mergeCell ref="N174:O174"/>
    <mergeCell ref="N175:O175"/>
    <mergeCell ref="N176:O176"/>
    <mergeCell ref="H172:H176"/>
    <mergeCell ref="I172:J172"/>
    <mergeCell ref="I173:J173"/>
    <mergeCell ref="I174:J174"/>
    <mergeCell ref="I175:J175"/>
    <mergeCell ref="I176:J176"/>
    <mergeCell ref="D171:E171"/>
    <mergeCell ref="I171:J171"/>
    <mergeCell ref="N171:O171"/>
    <mergeCell ref="C172:C176"/>
    <mergeCell ref="D172:E172"/>
    <mergeCell ref="D173:E173"/>
    <mergeCell ref="D174:E174"/>
    <mergeCell ref="D175:E175"/>
    <mergeCell ref="D176:E176"/>
    <mergeCell ref="F172:F176"/>
    <mergeCell ref="N164:O165"/>
    <mergeCell ref="P164:P165"/>
    <mergeCell ref="Q164:Q165"/>
    <mergeCell ref="R164:R165"/>
    <mergeCell ref="S164:T165"/>
    <mergeCell ref="B169:O169"/>
    <mergeCell ref="H164:H165"/>
    <mergeCell ref="I164:I165"/>
    <mergeCell ref="J164:J165"/>
    <mergeCell ref="K164:K165"/>
    <mergeCell ref="L164:L165"/>
    <mergeCell ref="M164:M165"/>
    <mergeCell ref="P162:P163"/>
    <mergeCell ref="Q162:Q163"/>
    <mergeCell ref="R162:R163"/>
    <mergeCell ref="S162:T163"/>
    <mergeCell ref="B164:B165"/>
    <mergeCell ref="C164:C165"/>
    <mergeCell ref="D164:D165"/>
    <mergeCell ref="E164:E165"/>
    <mergeCell ref="F164:F165"/>
    <mergeCell ref="G164:G165"/>
    <mergeCell ref="I162:I163"/>
    <mergeCell ref="J162:J163"/>
    <mergeCell ref="K162:K163"/>
    <mergeCell ref="L162:L163"/>
    <mergeCell ref="M162:M163"/>
    <mergeCell ref="N162:O163"/>
    <mergeCell ref="Q160:Q161"/>
    <mergeCell ref="R160:R161"/>
    <mergeCell ref="S160:T161"/>
    <mergeCell ref="B162:B163"/>
    <mergeCell ref="C162:C163"/>
    <mergeCell ref="D162:D163"/>
    <mergeCell ref="E162:E163"/>
    <mergeCell ref="F162:F163"/>
    <mergeCell ref="G162:G163"/>
    <mergeCell ref="H162:H163"/>
    <mergeCell ref="J160:J161"/>
    <mergeCell ref="K160:K161"/>
    <mergeCell ref="L160:L161"/>
    <mergeCell ref="M160:M161"/>
    <mergeCell ref="N160:O161"/>
    <mergeCell ref="P160:P161"/>
    <mergeCell ref="S158:S159"/>
    <mergeCell ref="T158:T159"/>
    <mergeCell ref="B160:B161"/>
    <mergeCell ref="C160:C161"/>
    <mergeCell ref="D160:D161"/>
    <mergeCell ref="E160:E161"/>
    <mergeCell ref="F160:F161"/>
    <mergeCell ref="G160:G161"/>
    <mergeCell ref="H160:H161"/>
    <mergeCell ref="I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M156:M157"/>
    <mergeCell ref="N156:O157"/>
    <mergeCell ref="P156:P157"/>
    <mergeCell ref="R156:R157"/>
    <mergeCell ref="S156:T157"/>
    <mergeCell ref="B158:B159"/>
    <mergeCell ref="C158:C159"/>
    <mergeCell ref="D158:D159"/>
    <mergeCell ref="E158:E159"/>
    <mergeCell ref="F158:F159"/>
    <mergeCell ref="C156:C157"/>
    <mergeCell ref="D156:E157"/>
    <mergeCell ref="F156:F157"/>
    <mergeCell ref="H156:H157"/>
    <mergeCell ref="I156:J157"/>
    <mergeCell ref="K156:K157"/>
    <mergeCell ref="B154:J154"/>
    <mergeCell ref="L154:T154"/>
    <mergeCell ref="B155:E155"/>
    <mergeCell ref="G155:J155"/>
    <mergeCell ref="L155:O155"/>
    <mergeCell ref="Q155:T155"/>
    <mergeCell ref="K135:K136"/>
    <mergeCell ref="L135:L136"/>
    <mergeCell ref="M135:M136"/>
    <mergeCell ref="B151:T151"/>
    <mergeCell ref="D153:E153"/>
    <mergeCell ref="I153:J153"/>
    <mergeCell ref="N153:O153"/>
    <mergeCell ref="S153:T153"/>
    <mergeCell ref="B138:U138"/>
    <mergeCell ref="B139:U139"/>
    <mergeCell ref="M133:M134"/>
    <mergeCell ref="B135:B136"/>
    <mergeCell ref="C135:C136"/>
    <mergeCell ref="D135:D136"/>
    <mergeCell ref="E135:E136"/>
    <mergeCell ref="F135:F136"/>
    <mergeCell ref="G135:G136"/>
    <mergeCell ref="H135:H136"/>
    <mergeCell ref="I135:I136"/>
    <mergeCell ref="J135:J136"/>
    <mergeCell ref="G133:G134"/>
    <mergeCell ref="H133:H134"/>
    <mergeCell ref="I133:I134"/>
    <mergeCell ref="J133:J134"/>
    <mergeCell ref="K133:K134"/>
    <mergeCell ref="L133:L134"/>
    <mergeCell ref="I131:I132"/>
    <mergeCell ref="J131:J132"/>
    <mergeCell ref="K131:K132"/>
    <mergeCell ref="L131:L132"/>
    <mergeCell ref="M131:M132"/>
    <mergeCell ref="B133:B134"/>
    <mergeCell ref="C133:C134"/>
    <mergeCell ref="D133:D134"/>
    <mergeCell ref="E133:E134"/>
    <mergeCell ref="F133:F134"/>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K123:K124"/>
    <mergeCell ref="L123:L124"/>
    <mergeCell ref="M123:M124"/>
    <mergeCell ref="B125:B126"/>
    <mergeCell ref="C125:C126"/>
    <mergeCell ref="D125:D126"/>
    <mergeCell ref="E125:E126"/>
    <mergeCell ref="F125:F126"/>
    <mergeCell ref="G125:G126"/>
    <mergeCell ref="H125:H126"/>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I119:I120"/>
    <mergeCell ref="J119:J120"/>
    <mergeCell ref="K119:K120"/>
    <mergeCell ref="L119:L120"/>
    <mergeCell ref="M119:M120"/>
    <mergeCell ref="B121:B122"/>
    <mergeCell ref="C121:C122"/>
    <mergeCell ref="D121:D122"/>
    <mergeCell ref="E121:E122"/>
    <mergeCell ref="F121:F122"/>
    <mergeCell ref="K117:K118"/>
    <mergeCell ref="L117:L118"/>
    <mergeCell ref="M117:M118"/>
    <mergeCell ref="B119:B120"/>
    <mergeCell ref="C119:C120"/>
    <mergeCell ref="D119:D120"/>
    <mergeCell ref="E119:E120"/>
    <mergeCell ref="F119:F120"/>
    <mergeCell ref="G119:G120"/>
    <mergeCell ref="H119:H120"/>
    <mergeCell ref="M115:M116"/>
    <mergeCell ref="B117:B118"/>
    <mergeCell ref="C117:C118"/>
    <mergeCell ref="D117:D118"/>
    <mergeCell ref="E117:E118"/>
    <mergeCell ref="F117:F118"/>
    <mergeCell ref="G117:G118"/>
    <mergeCell ref="H117:H118"/>
    <mergeCell ref="I117:I118"/>
    <mergeCell ref="J117:J118"/>
    <mergeCell ref="G115:G116"/>
    <mergeCell ref="H115:H116"/>
    <mergeCell ref="I115:I116"/>
    <mergeCell ref="J115:J116"/>
    <mergeCell ref="K115:K116"/>
    <mergeCell ref="L115:L116"/>
    <mergeCell ref="I113:I114"/>
    <mergeCell ref="J113:J114"/>
    <mergeCell ref="K113:K114"/>
    <mergeCell ref="L113:L114"/>
    <mergeCell ref="M113:M114"/>
    <mergeCell ref="B115:B116"/>
    <mergeCell ref="C115:C116"/>
    <mergeCell ref="D115:D116"/>
    <mergeCell ref="E115:E116"/>
    <mergeCell ref="F115:F116"/>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G109:G110"/>
    <mergeCell ref="H109:H110"/>
    <mergeCell ref="I109:I110"/>
    <mergeCell ref="J109:J110"/>
    <mergeCell ref="K109:K110"/>
    <mergeCell ref="L109:L110"/>
    <mergeCell ref="I107:I108"/>
    <mergeCell ref="J107:J108"/>
    <mergeCell ref="K107:K108"/>
    <mergeCell ref="L107:L108"/>
    <mergeCell ref="M107:M108"/>
    <mergeCell ref="B109:B110"/>
    <mergeCell ref="C109:C110"/>
    <mergeCell ref="D109:D110"/>
    <mergeCell ref="E109:E110"/>
    <mergeCell ref="F109:F110"/>
    <mergeCell ref="K105:K106"/>
    <mergeCell ref="L105:L106"/>
    <mergeCell ref="M105:M106"/>
    <mergeCell ref="B107:B108"/>
    <mergeCell ref="C107:C108"/>
    <mergeCell ref="D107:D108"/>
    <mergeCell ref="E107:E108"/>
    <mergeCell ref="F107:F108"/>
    <mergeCell ref="G107:G108"/>
    <mergeCell ref="H107:H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K93:K94"/>
    <mergeCell ref="L93:L94"/>
    <mergeCell ref="M93:M94"/>
    <mergeCell ref="B95:B96"/>
    <mergeCell ref="C95:C96"/>
    <mergeCell ref="D95:D96"/>
    <mergeCell ref="E95:E96"/>
    <mergeCell ref="F95:F96"/>
    <mergeCell ref="G95:G96"/>
    <mergeCell ref="H95:H96"/>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J52:J54"/>
    <mergeCell ref="K52:K54"/>
    <mergeCell ref="L52:M52"/>
    <mergeCell ref="L53:M53"/>
    <mergeCell ref="L54:M54"/>
    <mergeCell ref="B55:B56"/>
    <mergeCell ref="C55:C56"/>
    <mergeCell ref="D55:D56"/>
    <mergeCell ref="E55:E56"/>
    <mergeCell ref="F55:F56"/>
    <mergeCell ref="C52:C54"/>
    <mergeCell ref="D52:D54"/>
    <mergeCell ref="E52:E54"/>
    <mergeCell ref="F52:F54"/>
    <mergeCell ref="G52:H54"/>
    <mergeCell ref="I52:I54"/>
    <mergeCell ref="M45:M46"/>
    <mergeCell ref="N45:N46"/>
    <mergeCell ref="O45:O46"/>
    <mergeCell ref="P45:P46"/>
    <mergeCell ref="Q45:Q46"/>
    <mergeCell ref="B50:M50"/>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O35:O38"/>
    <mergeCell ref="P35:Q35"/>
    <mergeCell ref="P36:Q36"/>
    <mergeCell ref="P37:Q37"/>
    <mergeCell ref="P38:Q38"/>
    <mergeCell ref="B39:B40"/>
    <mergeCell ref="C39:C40"/>
    <mergeCell ref="D39:D40"/>
    <mergeCell ref="E39:E40"/>
    <mergeCell ref="F39:F40"/>
    <mergeCell ref="J35:K35"/>
    <mergeCell ref="J36:K36"/>
    <mergeCell ref="J37:K37"/>
    <mergeCell ref="J38:K38"/>
    <mergeCell ref="L35:L38"/>
    <mergeCell ref="M35:N35"/>
    <mergeCell ref="M36:N36"/>
    <mergeCell ref="M37:N37"/>
    <mergeCell ref="M38:N38"/>
    <mergeCell ref="B33:Q33"/>
    <mergeCell ref="B35:B38"/>
    <mergeCell ref="C35:C38"/>
    <mergeCell ref="D35:E35"/>
    <mergeCell ref="D36:E36"/>
    <mergeCell ref="D37:E37"/>
    <mergeCell ref="D38:E38"/>
    <mergeCell ref="F35:F38"/>
    <mergeCell ref="G35:H38"/>
    <mergeCell ref="I35:I38"/>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O26"/>
    <mergeCell ref="P24:Q24"/>
    <mergeCell ref="P25:Q25"/>
    <mergeCell ref="P26:Q26"/>
    <mergeCell ref="R24:R26"/>
    <mergeCell ref="T24:T26"/>
    <mergeCell ref="H26:I26"/>
    <mergeCell ref="J24:J26"/>
    <mergeCell ref="L24:L26"/>
    <mergeCell ref="M24:N24"/>
    <mergeCell ref="M25:N25"/>
    <mergeCell ref="M26:N26"/>
    <mergeCell ref="B21:U21"/>
    <mergeCell ref="C23:K23"/>
    <mergeCell ref="M23:U23"/>
    <mergeCell ref="B24:B26"/>
    <mergeCell ref="C24:C26"/>
    <mergeCell ref="D24:D26"/>
    <mergeCell ref="E24:F26"/>
    <mergeCell ref="G24:G26"/>
    <mergeCell ref="H24:I24"/>
    <mergeCell ref="H25:I2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2" max="2" width="21.85546875" bestFit="1" customWidth="1"/>
    <col min="3" max="3" width="36.5703125" bestFit="1" customWidth="1"/>
    <col min="6" max="6" width="2.85546875" bestFit="1" customWidth="1"/>
    <col min="9" max="9" width="10.140625" bestFit="1" customWidth="1"/>
    <col min="12" max="12" width="11.5703125" customWidth="1"/>
    <col min="13" max="13" width="1.7109375" customWidth="1"/>
    <col min="15" max="15" width="8.140625" customWidth="1"/>
    <col min="16" max="16" width="1.7109375" customWidth="1"/>
    <col min="18" max="18" width="7.5703125" bestFit="1" customWidth="1"/>
  </cols>
  <sheetData>
    <row r="1" spans="1:19" ht="15" customHeight="1">
      <c r="A1" s="8" t="s">
        <v>112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41</v>
      </c>
      <c r="B3" s="10" t="s">
        <v>6</v>
      </c>
      <c r="C3" s="10"/>
      <c r="D3" s="10"/>
      <c r="E3" s="10"/>
      <c r="F3" s="10"/>
      <c r="G3" s="10"/>
      <c r="H3" s="10"/>
      <c r="I3" s="10"/>
      <c r="J3" s="10"/>
      <c r="K3" s="10"/>
      <c r="L3" s="10"/>
      <c r="M3" s="10"/>
      <c r="N3" s="10"/>
      <c r="O3" s="10"/>
      <c r="P3" s="10"/>
      <c r="Q3" s="10"/>
      <c r="R3" s="10"/>
      <c r="S3" s="10"/>
    </row>
    <row r="4" spans="1:19" ht="15" customHeight="1">
      <c r="A4" s="11" t="s">
        <v>843</v>
      </c>
      <c r="B4" s="10" t="s">
        <v>6</v>
      </c>
      <c r="C4" s="10"/>
      <c r="D4" s="10"/>
      <c r="E4" s="10"/>
      <c r="F4" s="10"/>
      <c r="G4" s="10"/>
      <c r="H4" s="10"/>
      <c r="I4" s="10"/>
      <c r="J4" s="10"/>
      <c r="K4" s="10"/>
      <c r="L4" s="10"/>
      <c r="M4" s="10"/>
      <c r="N4" s="10"/>
      <c r="O4" s="10"/>
      <c r="P4" s="10"/>
      <c r="Q4" s="10"/>
      <c r="R4" s="10"/>
      <c r="S4" s="10"/>
    </row>
    <row r="5" spans="1:19">
      <c r="A5" s="11"/>
      <c r="B5" s="16"/>
      <c r="C5" s="16"/>
    </row>
    <row r="6" spans="1:19" ht="76.5">
      <c r="A6" s="11"/>
      <c r="B6" s="214">
        <v>-1</v>
      </c>
      <c r="C6" s="18" t="s">
        <v>882</v>
      </c>
    </row>
    <row r="7" spans="1:19">
      <c r="A7" s="11"/>
      <c r="B7" s="21" t="s">
        <v>843</v>
      </c>
      <c r="C7" s="21"/>
      <c r="D7" s="21"/>
      <c r="E7" s="21"/>
      <c r="F7" s="21"/>
      <c r="G7" s="21"/>
      <c r="H7" s="21"/>
      <c r="I7" s="21"/>
      <c r="J7" s="21"/>
      <c r="K7" s="21"/>
      <c r="L7" s="21"/>
      <c r="M7" s="21"/>
      <c r="N7" s="21"/>
      <c r="O7" s="21"/>
      <c r="P7" s="21"/>
      <c r="Q7" s="21"/>
      <c r="R7" s="21"/>
      <c r="S7" s="21"/>
    </row>
    <row r="8" spans="1:19">
      <c r="A8" s="11"/>
      <c r="B8" s="21" t="s">
        <v>878</v>
      </c>
      <c r="C8" s="21"/>
      <c r="D8" s="21"/>
      <c r="E8" s="21"/>
      <c r="F8" s="21"/>
      <c r="G8" s="21"/>
      <c r="H8" s="21"/>
      <c r="I8" s="21"/>
      <c r="J8" s="21"/>
      <c r="K8" s="21"/>
      <c r="L8" s="21"/>
      <c r="M8" s="21"/>
      <c r="N8" s="21"/>
      <c r="O8" s="21"/>
      <c r="P8" s="21"/>
      <c r="Q8" s="21"/>
      <c r="R8" s="21"/>
      <c r="S8" s="21"/>
    </row>
    <row r="9" spans="1:19">
      <c r="A9" s="11"/>
      <c r="B9" s="31"/>
      <c r="C9" s="31"/>
      <c r="D9" s="31"/>
      <c r="E9" s="31"/>
      <c r="F9" s="31"/>
      <c r="G9" s="31"/>
      <c r="H9" s="31"/>
      <c r="I9" s="31"/>
      <c r="J9" s="31"/>
      <c r="K9" s="31"/>
      <c r="L9" s="31"/>
      <c r="M9" s="31"/>
      <c r="N9" s="31"/>
      <c r="O9" s="31"/>
      <c r="P9" s="31"/>
      <c r="Q9" s="31"/>
      <c r="R9" s="31"/>
      <c r="S9" s="31"/>
    </row>
    <row r="10" spans="1:19">
      <c r="A10" s="11"/>
      <c r="B10" s="16"/>
      <c r="C10" s="16"/>
      <c r="D10" s="16"/>
      <c r="E10" s="16"/>
      <c r="F10" s="16"/>
      <c r="G10" s="16"/>
      <c r="H10" s="16"/>
      <c r="I10" s="16"/>
      <c r="J10" s="16"/>
      <c r="K10" s="16"/>
      <c r="L10" s="16"/>
      <c r="M10" s="16"/>
      <c r="N10" s="16"/>
      <c r="O10" s="16"/>
      <c r="P10" s="16"/>
      <c r="Q10" s="16"/>
      <c r="R10" s="16"/>
      <c r="S10" s="16"/>
    </row>
    <row r="11" spans="1:19">
      <c r="A11" s="11"/>
      <c r="B11" s="22"/>
      <c r="C11" s="22"/>
      <c r="D11" s="22"/>
      <c r="E11" s="22"/>
      <c r="F11" s="22"/>
      <c r="G11" s="22"/>
      <c r="H11" s="22"/>
      <c r="I11" s="22"/>
      <c r="J11" s="22"/>
      <c r="K11" s="22"/>
      <c r="L11" s="185" t="s">
        <v>845</v>
      </c>
      <c r="M11" s="185"/>
      <c r="N11" s="185"/>
      <c r="O11" s="185"/>
      <c r="P11" s="185"/>
      <c r="Q11" s="22"/>
      <c r="R11" s="22"/>
      <c r="S11" s="22"/>
    </row>
    <row r="12" spans="1:19" ht="15.75" thickBot="1">
      <c r="A12" s="11"/>
      <c r="B12" s="22"/>
      <c r="C12" s="22"/>
      <c r="D12" s="22"/>
      <c r="E12" s="22"/>
      <c r="F12" s="22"/>
      <c r="G12" s="22"/>
      <c r="H12" s="22"/>
      <c r="I12" s="22"/>
      <c r="J12" s="22"/>
      <c r="K12" s="22"/>
      <c r="L12" s="187" t="s">
        <v>846</v>
      </c>
      <c r="M12" s="187"/>
      <c r="N12" s="187"/>
      <c r="O12" s="187"/>
      <c r="P12" s="187"/>
      <c r="Q12" s="22"/>
      <c r="R12" s="22"/>
      <c r="S12" s="22"/>
    </row>
    <row r="13" spans="1:19">
      <c r="A13" s="11"/>
      <c r="B13" s="22"/>
      <c r="C13" s="185" t="s">
        <v>847</v>
      </c>
      <c r="D13" s="185"/>
      <c r="E13" s="22"/>
      <c r="F13" s="185" t="s">
        <v>847</v>
      </c>
      <c r="G13" s="185"/>
      <c r="H13" s="22"/>
      <c r="I13" s="185" t="s">
        <v>852</v>
      </c>
      <c r="J13" s="185"/>
      <c r="K13" s="22"/>
      <c r="L13" s="52"/>
      <c r="M13" s="52"/>
      <c r="N13" s="52"/>
      <c r="O13" s="186" t="s">
        <v>856</v>
      </c>
      <c r="P13" s="186"/>
      <c r="Q13" s="22"/>
      <c r="R13" s="22"/>
      <c r="S13" s="22"/>
    </row>
    <row r="14" spans="1:19">
      <c r="A14" s="11"/>
      <c r="B14" s="22"/>
      <c r="C14" s="185" t="s">
        <v>848</v>
      </c>
      <c r="D14" s="185"/>
      <c r="E14" s="22"/>
      <c r="F14" s="185" t="s">
        <v>849</v>
      </c>
      <c r="G14" s="185"/>
      <c r="H14" s="22"/>
      <c r="I14" s="185" t="s">
        <v>853</v>
      </c>
      <c r="J14" s="185"/>
      <c r="K14" s="22"/>
      <c r="L14" s="22"/>
      <c r="M14" s="22"/>
      <c r="N14" s="22"/>
      <c r="O14" s="185"/>
      <c r="P14" s="185"/>
      <c r="Q14" s="22"/>
      <c r="R14" s="22"/>
      <c r="S14" s="22"/>
    </row>
    <row r="15" spans="1:19">
      <c r="A15" s="11"/>
      <c r="B15" s="22"/>
      <c r="C15" s="10"/>
      <c r="D15" s="10"/>
      <c r="E15" s="22"/>
      <c r="F15" s="185" t="s">
        <v>850</v>
      </c>
      <c r="G15" s="185"/>
      <c r="H15" s="22"/>
      <c r="I15" s="185" t="s">
        <v>854</v>
      </c>
      <c r="J15" s="185"/>
      <c r="K15" s="22"/>
      <c r="L15" s="22"/>
      <c r="M15" s="22"/>
      <c r="N15" s="22"/>
      <c r="O15" s="185"/>
      <c r="P15" s="185"/>
      <c r="Q15" s="22"/>
      <c r="R15" s="22"/>
      <c r="S15" s="22"/>
    </row>
    <row r="16" spans="1:19">
      <c r="A16" s="11"/>
      <c r="B16" s="22"/>
      <c r="C16" s="10"/>
      <c r="D16" s="10"/>
      <c r="E16" s="22"/>
      <c r="F16" s="185" t="s">
        <v>851</v>
      </c>
      <c r="G16" s="185"/>
      <c r="H16" s="22"/>
      <c r="I16" s="185" t="s">
        <v>855</v>
      </c>
      <c r="J16" s="185"/>
      <c r="K16" s="22"/>
      <c r="L16" s="22"/>
      <c r="M16" s="22"/>
      <c r="N16" s="22"/>
      <c r="O16" s="185"/>
      <c r="P16" s="185"/>
      <c r="Q16" s="22"/>
      <c r="R16" s="22"/>
      <c r="S16" s="22"/>
    </row>
    <row r="17" spans="1:19">
      <c r="A17" s="11"/>
      <c r="B17" s="25" t="s">
        <v>338</v>
      </c>
      <c r="C17" s="185" t="s">
        <v>857</v>
      </c>
      <c r="D17" s="185"/>
      <c r="E17" s="15"/>
      <c r="F17" s="185" t="s">
        <v>348</v>
      </c>
      <c r="G17" s="185"/>
      <c r="H17" s="15"/>
      <c r="I17" s="185" t="s">
        <v>851</v>
      </c>
      <c r="J17" s="185"/>
      <c r="K17" s="15"/>
      <c r="L17" s="185" t="s">
        <v>858</v>
      </c>
      <c r="M17" s="185"/>
      <c r="N17" s="15"/>
      <c r="O17" s="185" t="s">
        <v>859</v>
      </c>
      <c r="P17" s="185"/>
      <c r="Q17" s="15"/>
      <c r="R17" s="78"/>
      <c r="S17" s="78"/>
    </row>
    <row r="18" spans="1:19" ht="15.75" thickBot="1">
      <c r="A18" s="11"/>
      <c r="B18" s="213" t="s">
        <v>585</v>
      </c>
      <c r="C18" s="187" t="s">
        <v>860</v>
      </c>
      <c r="D18" s="187"/>
      <c r="E18" s="15"/>
      <c r="F18" s="187" t="s">
        <v>861</v>
      </c>
      <c r="G18" s="187"/>
      <c r="H18" s="15"/>
      <c r="I18" s="187" t="s">
        <v>862</v>
      </c>
      <c r="J18" s="187"/>
      <c r="K18" s="15"/>
      <c r="L18" s="187" t="s">
        <v>863</v>
      </c>
      <c r="M18" s="187"/>
      <c r="N18" s="15"/>
      <c r="O18" s="187" t="s">
        <v>864</v>
      </c>
      <c r="P18" s="187"/>
      <c r="Q18" s="15"/>
      <c r="R18" s="187" t="s">
        <v>865</v>
      </c>
      <c r="S18" s="187"/>
    </row>
    <row r="19" spans="1:19">
      <c r="A19" s="11"/>
      <c r="B19" s="33" t="s">
        <v>866</v>
      </c>
      <c r="C19" s="34">
        <v>6469</v>
      </c>
      <c r="D19" s="36"/>
      <c r="E19" s="38"/>
      <c r="F19" s="39" t="s">
        <v>340</v>
      </c>
      <c r="G19" s="36"/>
      <c r="H19" s="38"/>
      <c r="I19" s="34">
        <v>6469</v>
      </c>
      <c r="J19" s="36"/>
      <c r="K19" s="38"/>
      <c r="L19" s="39" t="s">
        <v>476</v>
      </c>
      <c r="M19" s="110" t="s">
        <v>374</v>
      </c>
      <c r="N19" s="38"/>
      <c r="O19" s="39" t="s">
        <v>340</v>
      </c>
      <c r="P19" s="36"/>
      <c r="Q19" s="38"/>
      <c r="R19" s="39" t="s">
        <v>340</v>
      </c>
      <c r="S19" s="36"/>
    </row>
    <row r="20" spans="1:19" ht="15.75" thickBot="1">
      <c r="A20" s="11"/>
      <c r="B20" s="33"/>
      <c r="C20" s="45"/>
      <c r="D20" s="46"/>
      <c r="E20" s="38"/>
      <c r="F20" s="48"/>
      <c r="G20" s="46"/>
      <c r="H20" s="38"/>
      <c r="I20" s="45"/>
      <c r="J20" s="46"/>
      <c r="K20" s="38"/>
      <c r="L20" s="48"/>
      <c r="M20" s="157"/>
      <c r="N20" s="38"/>
      <c r="O20" s="48"/>
      <c r="P20" s="46"/>
      <c r="Q20" s="38"/>
      <c r="R20" s="48"/>
      <c r="S20" s="46"/>
    </row>
    <row r="21" spans="1:19">
      <c r="A21" s="11"/>
      <c r="B21" s="41" t="s">
        <v>141</v>
      </c>
      <c r="C21" s="50">
        <v>6469</v>
      </c>
      <c r="D21" s="52"/>
      <c r="E21" s="22"/>
      <c r="F21" s="54" t="s">
        <v>340</v>
      </c>
      <c r="G21" s="52"/>
      <c r="H21" s="22"/>
      <c r="I21" s="50">
        <v>6469</v>
      </c>
      <c r="J21" s="52"/>
      <c r="K21" s="22"/>
      <c r="L21" s="54" t="s">
        <v>476</v>
      </c>
      <c r="M21" s="158" t="s">
        <v>374</v>
      </c>
      <c r="N21" s="22"/>
      <c r="O21" s="54" t="s">
        <v>340</v>
      </c>
      <c r="P21" s="52"/>
      <c r="Q21" s="22"/>
      <c r="R21" s="54" t="s">
        <v>340</v>
      </c>
      <c r="S21" s="52"/>
    </row>
    <row r="22" spans="1:19" ht="15.75" thickBot="1">
      <c r="A22" s="11"/>
      <c r="B22" s="41"/>
      <c r="C22" s="59"/>
      <c r="D22" s="60"/>
      <c r="E22" s="22"/>
      <c r="F22" s="61"/>
      <c r="G22" s="60"/>
      <c r="H22" s="22"/>
      <c r="I22" s="59"/>
      <c r="J22" s="60"/>
      <c r="K22" s="22"/>
      <c r="L22" s="61"/>
      <c r="M22" s="113"/>
      <c r="N22" s="22"/>
      <c r="O22" s="61"/>
      <c r="P22" s="60"/>
      <c r="Q22" s="22"/>
      <c r="R22" s="61"/>
      <c r="S22" s="60"/>
    </row>
    <row r="23" spans="1:19">
      <c r="A23" s="11"/>
      <c r="B23" s="21" t="s">
        <v>843</v>
      </c>
      <c r="C23" s="21"/>
      <c r="D23" s="21"/>
      <c r="E23" s="21"/>
      <c r="F23" s="21"/>
      <c r="G23" s="21"/>
      <c r="H23" s="21"/>
      <c r="I23" s="21"/>
      <c r="J23" s="21"/>
      <c r="K23" s="21"/>
      <c r="L23" s="21"/>
      <c r="M23" s="21"/>
      <c r="N23" s="21"/>
      <c r="O23" s="21"/>
      <c r="P23" s="21"/>
      <c r="Q23" s="21"/>
      <c r="R23" s="21"/>
      <c r="S23" s="21"/>
    </row>
    <row r="24" spans="1:19">
      <c r="A24" s="11"/>
      <c r="B24" s="21" t="s">
        <v>844</v>
      </c>
      <c r="C24" s="21"/>
      <c r="D24" s="21"/>
      <c r="E24" s="21"/>
      <c r="F24" s="21"/>
      <c r="G24" s="21"/>
      <c r="H24" s="21"/>
      <c r="I24" s="21"/>
      <c r="J24" s="21"/>
      <c r="K24" s="21"/>
      <c r="L24" s="21"/>
      <c r="M24" s="21"/>
      <c r="N24" s="21"/>
      <c r="O24" s="21"/>
      <c r="P24" s="21"/>
      <c r="Q24" s="21"/>
      <c r="R24" s="21"/>
      <c r="S24" s="21"/>
    </row>
    <row r="25" spans="1:19">
      <c r="A25" s="11"/>
      <c r="B25" s="31"/>
      <c r="C25" s="31"/>
      <c r="D25" s="31"/>
      <c r="E25" s="31"/>
      <c r="F25" s="31"/>
      <c r="G25" s="31"/>
      <c r="H25" s="31"/>
      <c r="I25" s="31"/>
      <c r="J25" s="31"/>
      <c r="K25" s="31"/>
      <c r="L25" s="31"/>
      <c r="M25" s="31"/>
      <c r="N25" s="31"/>
      <c r="O25" s="31"/>
      <c r="P25" s="31"/>
      <c r="Q25" s="31"/>
      <c r="R25" s="31"/>
      <c r="S25" s="31"/>
    </row>
    <row r="26" spans="1:19">
      <c r="A26" s="11"/>
      <c r="B26" s="16"/>
      <c r="C26" s="16"/>
      <c r="D26" s="16"/>
      <c r="E26" s="16"/>
      <c r="F26" s="16"/>
      <c r="G26" s="16"/>
      <c r="H26" s="16"/>
      <c r="I26" s="16"/>
      <c r="J26" s="16"/>
      <c r="K26" s="16"/>
      <c r="L26" s="16"/>
      <c r="M26" s="16"/>
      <c r="N26" s="16"/>
      <c r="O26" s="16"/>
      <c r="P26" s="16"/>
      <c r="Q26" s="16"/>
      <c r="R26" s="16"/>
      <c r="S26" s="16"/>
    </row>
    <row r="27" spans="1:19">
      <c r="A27" s="11"/>
      <c r="B27" s="22"/>
      <c r="C27" s="22"/>
      <c r="D27" s="22"/>
      <c r="E27" s="22"/>
      <c r="F27" s="22"/>
      <c r="G27" s="22"/>
      <c r="H27" s="22"/>
      <c r="I27" s="22"/>
      <c r="J27" s="22"/>
      <c r="K27" s="22"/>
      <c r="L27" s="185" t="s">
        <v>845</v>
      </c>
      <c r="M27" s="185"/>
      <c r="N27" s="185"/>
      <c r="O27" s="185"/>
      <c r="P27" s="185"/>
      <c r="Q27" s="22"/>
      <c r="R27" s="22"/>
      <c r="S27" s="22"/>
    </row>
    <row r="28" spans="1:19" ht="15.75" thickBot="1">
      <c r="A28" s="11"/>
      <c r="B28" s="22"/>
      <c r="C28" s="22"/>
      <c r="D28" s="22"/>
      <c r="E28" s="22"/>
      <c r="F28" s="22"/>
      <c r="G28" s="22"/>
      <c r="H28" s="22"/>
      <c r="I28" s="22"/>
      <c r="J28" s="22"/>
      <c r="K28" s="22"/>
      <c r="L28" s="187" t="s">
        <v>846</v>
      </c>
      <c r="M28" s="187"/>
      <c r="N28" s="187"/>
      <c r="O28" s="187"/>
      <c r="P28" s="187"/>
      <c r="Q28" s="22"/>
      <c r="R28" s="22"/>
      <c r="S28" s="22"/>
    </row>
    <row r="29" spans="1:19">
      <c r="A29" s="11"/>
      <c r="B29" s="22"/>
      <c r="C29" s="185" t="s">
        <v>847</v>
      </c>
      <c r="D29" s="185"/>
      <c r="E29" s="22"/>
      <c r="F29" s="185" t="s">
        <v>847</v>
      </c>
      <c r="G29" s="185"/>
      <c r="H29" s="22"/>
      <c r="I29" s="185" t="s">
        <v>852</v>
      </c>
      <c r="J29" s="185"/>
      <c r="K29" s="22"/>
      <c r="L29" s="52"/>
      <c r="M29" s="52"/>
      <c r="N29" s="52"/>
      <c r="O29" s="186" t="s">
        <v>856</v>
      </c>
      <c r="P29" s="186"/>
      <c r="Q29" s="22"/>
      <c r="R29" s="22"/>
      <c r="S29" s="22"/>
    </row>
    <row r="30" spans="1:19">
      <c r="A30" s="11"/>
      <c r="B30" s="22"/>
      <c r="C30" s="185" t="s">
        <v>848</v>
      </c>
      <c r="D30" s="185"/>
      <c r="E30" s="22"/>
      <c r="F30" s="185" t="s">
        <v>849</v>
      </c>
      <c r="G30" s="185"/>
      <c r="H30" s="22"/>
      <c r="I30" s="185" t="s">
        <v>853</v>
      </c>
      <c r="J30" s="185"/>
      <c r="K30" s="22"/>
      <c r="L30" s="22"/>
      <c r="M30" s="22"/>
      <c r="N30" s="22"/>
      <c r="O30" s="185"/>
      <c r="P30" s="185"/>
      <c r="Q30" s="22"/>
      <c r="R30" s="22"/>
      <c r="S30" s="22"/>
    </row>
    <row r="31" spans="1:19">
      <c r="A31" s="11"/>
      <c r="B31" s="22"/>
      <c r="C31" s="10"/>
      <c r="D31" s="10"/>
      <c r="E31" s="22"/>
      <c r="F31" s="185" t="s">
        <v>850</v>
      </c>
      <c r="G31" s="185"/>
      <c r="H31" s="22"/>
      <c r="I31" s="185" t="s">
        <v>854</v>
      </c>
      <c r="J31" s="185"/>
      <c r="K31" s="22"/>
      <c r="L31" s="22"/>
      <c r="M31" s="22"/>
      <c r="N31" s="22"/>
      <c r="O31" s="185"/>
      <c r="P31" s="185"/>
      <c r="Q31" s="22"/>
      <c r="R31" s="22"/>
      <c r="S31" s="22"/>
    </row>
    <row r="32" spans="1:19">
      <c r="A32" s="11"/>
      <c r="B32" s="22"/>
      <c r="C32" s="10"/>
      <c r="D32" s="10"/>
      <c r="E32" s="22"/>
      <c r="F32" s="185" t="s">
        <v>851</v>
      </c>
      <c r="G32" s="185"/>
      <c r="H32" s="22"/>
      <c r="I32" s="185" t="s">
        <v>855</v>
      </c>
      <c r="J32" s="185"/>
      <c r="K32" s="22"/>
      <c r="L32" s="22"/>
      <c r="M32" s="22"/>
      <c r="N32" s="22"/>
      <c r="O32" s="185"/>
      <c r="P32" s="185"/>
      <c r="Q32" s="22"/>
      <c r="R32" s="22"/>
      <c r="S32" s="22"/>
    </row>
    <row r="33" spans="1:19">
      <c r="A33" s="11"/>
      <c r="B33" s="25" t="s">
        <v>338</v>
      </c>
      <c r="C33" s="185" t="s">
        <v>857</v>
      </c>
      <c r="D33" s="185"/>
      <c r="E33" s="15"/>
      <c r="F33" s="185" t="s">
        <v>348</v>
      </c>
      <c r="G33" s="185"/>
      <c r="H33" s="15"/>
      <c r="I33" s="185" t="s">
        <v>851</v>
      </c>
      <c r="J33" s="185"/>
      <c r="K33" s="15"/>
      <c r="L33" s="185" t="s">
        <v>858</v>
      </c>
      <c r="M33" s="185"/>
      <c r="N33" s="15"/>
      <c r="O33" s="185" t="s">
        <v>859</v>
      </c>
      <c r="P33" s="185"/>
      <c r="Q33" s="15"/>
      <c r="R33" s="78"/>
      <c r="S33" s="78"/>
    </row>
    <row r="34" spans="1:19" ht="15.75" thickBot="1">
      <c r="A34" s="11"/>
      <c r="B34" s="213" t="s">
        <v>585</v>
      </c>
      <c r="C34" s="187" t="s">
        <v>860</v>
      </c>
      <c r="D34" s="187"/>
      <c r="E34" s="15"/>
      <c r="F34" s="187" t="s">
        <v>861</v>
      </c>
      <c r="G34" s="187"/>
      <c r="H34" s="15"/>
      <c r="I34" s="187" t="s">
        <v>862</v>
      </c>
      <c r="J34" s="187"/>
      <c r="K34" s="15"/>
      <c r="L34" s="187" t="s">
        <v>863</v>
      </c>
      <c r="M34" s="187"/>
      <c r="N34" s="15"/>
      <c r="O34" s="187" t="s">
        <v>864</v>
      </c>
      <c r="P34" s="187"/>
      <c r="Q34" s="15"/>
      <c r="R34" s="187" t="s">
        <v>865</v>
      </c>
      <c r="S34" s="187"/>
    </row>
    <row r="35" spans="1:19">
      <c r="A35" s="11"/>
      <c r="B35" s="33" t="s">
        <v>866</v>
      </c>
      <c r="C35" s="34">
        <v>262059</v>
      </c>
      <c r="D35" s="36"/>
      <c r="E35" s="38"/>
      <c r="F35" s="39" t="s">
        <v>340</v>
      </c>
      <c r="G35" s="36"/>
      <c r="H35" s="38"/>
      <c r="I35" s="34">
        <v>262059</v>
      </c>
      <c r="J35" s="36"/>
      <c r="K35" s="38"/>
      <c r="L35" s="39" t="s">
        <v>867</v>
      </c>
      <c r="M35" s="110" t="s">
        <v>374</v>
      </c>
      <c r="N35" s="38"/>
      <c r="O35" s="39" t="s">
        <v>868</v>
      </c>
      <c r="P35" s="110" t="s">
        <v>374</v>
      </c>
      <c r="Q35" s="38"/>
      <c r="R35" s="34">
        <v>212781</v>
      </c>
      <c r="S35" s="36"/>
    </row>
    <row r="36" spans="1:19" ht="15.75" thickBot="1">
      <c r="A36" s="11"/>
      <c r="B36" s="33"/>
      <c r="C36" s="45"/>
      <c r="D36" s="46"/>
      <c r="E36" s="38"/>
      <c r="F36" s="48"/>
      <c r="G36" s="46"/>
      <c r="H36" s="38"/>
      <c r="I36" s="45"/>
      <c r="J36" s="46"/>
      <c r="K36" s="38"/>
      <c r="L36" s="48"/>
      <c r="M36" s="157"/>
      <c r="N36" s="38"/>
      <c r="O36" s="48"/>
      <c r="P36" s="157"/>
      <c r="Q36" s="38"/>
      <c r="R36" s="45"/>
      <c r="S36" s="46"/>
    </row>
    <row r="37" spans="1:19">
      <c r="A37" s="11"/>
      <c r="B37" s="41" t="s">
        <v>141</v>
      </c>
      <c r="C37" s="50">
        <v>262059</v>
      </c>
      <c r="D37" s="52"/>
      <c r="E37" s="22"/>
      <c r="F37" s="54" t="s">
        <v>340</v>
      </c>
      <c r="G37" s="52"/>
      <c r="H37" s="22"/>
      <c r="I37" s="50">
        <v>262059</v>
      </c>
      <c r="J37" s="52"/>
      <c r="K37" s="22"/>
      <c r="L37" s="54" t="s">
        <v>867</v>
      </c>
      <c r="M37" s="158" t="s">
        <v>374</v>
      </c>
      <c r="N37" s="22"/>
      <c r="O37" s="54" t="s">
        <v>868</v>
      </c>
      <c r="P37" s="158" t="s">
        <v>374</v>
      </c>
      <c r="Q37" s="22"/>
      <c r="R37" s="50">
        <v>212781</v>
      </c>
      <c r="S37" s="52"/>
    </row>
    <row r="38" spans="1:19" ht="15.75" thickBot="1">
      <c r="A38" s="11"/>
      <c r="B38" s="41"/>
      <c r="C38" s="59"/>
      <c r="D38" s="60"/>
      <c r="E38" s="22"/>
      <c r="F38" s="61"/>
      <c r="G38" s="60"/>
      <c r="H38" s="22"/>
      <c r="I38" s="59"/>
      <c r="J38" s="60"/>
      <c r="K38" s="22"/>
      <c r="L38" s="61"/>
      <c r="M38" s="113"/>
      <c r="N38" s="22"/>
      <c r="O38" s="61"/>
      <c r="P38" s="113"/>
      <c r="Q38" s="22"/>
      <c r="R38" s="59"/>
      <c r="S38" s="60"/>
    </row>
    <row r="39" spans="1:19" ht="15" customHeight="1">
      <c r="A39" s="11" t="s">
        <v>869</v>
      </c>
      <c r="B39" s="10" t="s">
        <v>6</v>
      </c>
      <c r="C39" s="10"/>
      <c r="D39" s="10"/>
      <c r="E39" s="10"/>
      <c r="F39" s="10"/>
      <c r="G39" s="10"/>
      <c r="H39" s="10"/>
      <c r="I39" s="10"/>
      <c r="J39" s="10"/>
      <c r="K39" s="10"/>
      <c r="L39" s="10"/>
      <c r="M39" s="10"/>
      <c r="N39" s="10"/>
      <c r="O39" s="10"/>
      <c r="P39" s="10"/>
      <c r="Q39" s="10"/>
      <c r="R39" s="10"/>
      <c r="S39" s="10"/>
    </row>
    <row r="40" spans="1:19">
      <c r="A40" s="11"/>
      <c r="B40" s="21" t="s">
        <v>869</v>
      </c>
      <c r="C40" s="21"/>
      <c r="D40" s="21"/>
      <c r="E40" s="21"/>
      <c r="F40" s="21"/>
      <c r="G40" s="21"/>
      <c r="H40" s="21"/>
      <c r="I40" s="21"/>
      <c r="J40" s="21"/>
      <c r="K40" s="21"/>
      <c r="L40" s="21"/>
      <c r="M40" s="21"/>
      <c r="N40" s="21"/>
      <c r="O40" s="21"/>
      <c r="P40" s="21"/>
      <c r="Q40" s="21"/>
      <c r="R40" s="21"/>
      <c r="S40" s="21"/>
    </row>
    <row r="41" spans="1:19">
      <c r="A41" s="11"/>
      <c r="B41" s="21" t="s">
        <v>844</v>
      </c>
      <c r="C41" s="21"/>
      <c r="D41" s="21"/>
      <c r="E41" s="21"/>
      <c r="F41" s="21"/>
      <c r="G41" s="21"/>
      <c r="H41" s="21"/>
      <c r="I41" s="21"/>
      <c r="J41" s="21"/>
      <c r="K41" s="21"/>
      <c r="L41" s="21"/>
      <c r="M41" s="21"/>
      <c r="N41" s="21"/>
      <c r="O41" s="21"/>
      <c r="P41" s="21"/>
      <c r="Q41" s="21"/>
      <c r="R41" s="21"/>
      <c r="S41" s="21"/>
    </row>
    <row r="42" spans="1:19">
      <c r="A42" s="11"/>
      <c r="B42" s="31"/>
      <c r="C42" s="31"/>
      <c r="D42" s="31"/>
      <c r="E42" s="31"/>
      <c r="F42" s="31"/>
      <c r="G42" s="31"/>
      <c r="H42" s="31"/>
      <c r="I42" s="31"/>
      <c r="J42" s="31"/>
      <c r="K42" s="31"/>
      <c r="L42" s="31"/>
      <c r="M42" s="31"/>
      <c r="N42" s="31"/>
      <c r="O42" s="31"/>
      <c r="P42" s="31"/>
      <c r="Q42" s="31"/>
      <c r="R42" s="31"/>
      <c r="S42" s="31"/>
    </row>
    <row r="43" spans="1:19">
      <c r="A43" s="11"/>
      <c r="B43" s="16"/>
      <c r="C43" s="16"/>
      <c r="D43" s="16"/>
      <c r="E43" s="16"/>
      <c r="F43" s="16"/>
      <c r="G43" s="16"/>
      <c r="H43" s="16"/>
      <c r="I43" s="16"/>
      <c r="J43" s="16"/>
      <c r="K43" s="16"/>
      <c r="L43" s="16"/>
      <c r="M43" s="16"/>
      <c r="N43" s="16"/>
      <c r="O43" s="16"/>
      <c r="P43" s="16"/>
      <c r="Q43" s="16"/>
      <c r="R43" s="16"/>
      <c r="S43" s="16"/>
    </row>
    <row r="44" spans="1:19">
      <c r="A44" s="11"/>
      <c r="B44" s="22"/>
      <c r="C44" s="22"/>
      <c r="D44" s="22"/>
      <c r="E44" s="22"/>
      <c r="F44" s="22"/>
      <c r="G44" s="22"/>
      <c r="H44" s="22"/>
      <c r="I44" s="22"/>
      <c r="J44" s="22"/>
      <c r="K44" s="22"/>
      <c r="L44" s="185" t="s">
        <v>870</v>
      </c>
      <c r="M44" s="185"/>
      <c r="N44" s="185"/>
      <c r="O44" s="185"/>
      <c r="P44" s="185"/>
      <c r="Q44" s="22"/>
      <c r="R44" s="22"/>
      <c r="S44" s="22"/>
    </row>
    <row r="45" spans="1:19" ht="15.75" thickBot="1">
      <c r="A45" s="11"/>
      <c r="B45" s="22"/>
      <c r="C45" s="22"/>
      <c r="D45" s="22"/>
      <c r="E45" s="22"/>
      <c r="F45" s="22"/>
      <c r="G45" s="22"/>
      <c r="H45" s="22"/>
      <c r="I45" s="22"/>
      <c r="J45" s="22"/>
      <c r="K45" s="22"/>
      <c r="L45" s="187" t="s">
        <v>846</v>
      </c>
      <c r="M45" s="187"/>
      <c r="N45" s="187"/>
      <c r="O45" s="187"/>
      <c r="P45" s="187"/>
      <c r="Q45" s="22"/>
      <c r="R45" s="22"/>
      <c r="S45" s="22"/>
    </row>
    <row r="46" spans="1:19">
      <c r="A46" s="11"/>
      <c r="B46" s="22"/>
      <c r="C46" s="185" t="s">
        <v>847</v>
      </c>
      <c r="D46" s="185"/>
      <c r="E46" s="22"/>
      <c r="F46" s="185" t="s">
        <v>847</v>
      </c>
      <c r="G46" s="185"/>
      <c r="H46" s="22"/>
      <c r="I46" s="185" t="s">
        <v>852</v>
      </c>
      <c r="J46" s="185"/>
      <c r="K46" s="22"/>
      <c r="L46" s="52"/>
      <c r="M46" s="52"/>
      <c r="N46" s="52"/>
      <c r="O46" s="186" t="s">
        <v>856</v>
      </c>
      <c r="P46" s="186"/>
      <c r="Q46" s="22"/>
      <c r="R46" s="22"/>
      <c r="S46" s="22"/>
    </row>
    <row r="47" spans="1:19">
      <c r="A47" s="11"/>
      <c r="B47" s="22"/>
      <c r="C47" s="185" t="s">
        <v>871</v>
      </c>
      <c r="D47" s="185"/>
      <c r="E47" s="22"/>
      <c r="F47" s="185" t="s">
        <v>849</v>
      </c>
      <c r="G47" s="185"/>
      <c r="H47" s="22"/>
      <c r="I47" s="185" t="s">
        <v>853</v>
      </c>
      <c r="J47" s="185"/>
      <c r="K47" s="22"/>
      <c r="L47" s="22"/>
      <c r="M47" s="22"/>
      <c r="N47" s="22"/>
      <c r="O47" s="185"/>
      <c r="P47" s="185"/>
      <c r="Q47" s="22"/>
      <c r="R47" s="22"/>
      <c r="S47" s="22"/>
    </row>
    <row r="48" spans="1:19">
      <c r="A48" s="11"/>
      <c r="B48" s="22"/>
      <c r="C48" s="10"/>
      <c r="D48" s="10"/>
      <c r="E48" s="22"/>
      <c r="F48" s="185" t="s">
        <v>850</v>
      </c>
      <c r="G48" s="185"/>
      <c r="H48" s="22"/>
      <c r="I48" s="185" t="s">
        <v>854</v>
      </c>
      <c r="J48" s="185"/>
      <c r="K48" s="22"/>
      <c r="L48" s="22"/>
      <c r="M48" s="22"/>
      <c r="N48" s="22"/>
      <c r="O48" s="185"/>
      <c r="P48" s="185"/>
      <c r="Q48" s="22"/>
      <c r="R48" s="22"/>
      <c r="S48" s="22"/>
    </row>
    <row r="49" spans="1:19">
      <c r="A49" s="11"/>
      <c r="B49" s="22"/>
      <c r="C49" s="10"/>
      <c r="D49" s="10"/>
      <c r="E49" s="22"/>
      <c r="F49" s="185" t="s">
        <v>851</v>
      </c>
      <c r="G49" s="185"/>
      <c r="H49" s="22"/>
      <c r="I49" s="185" t="s">
        <v>855</v>
      </c>
      <c r="J49" s="185"/>
      <c r="K49" s="22"/>
      <c r="L49" s="22"/>
      <c r="M49" s="22"/>
      <c r="N49" s="22"/>
      <c r="O49" s="185"/>
      <c r="P49" s="185"/>
      <c r="Q49" s="22"/>
      <c r="R49" s="22"/>
      <c r="S49" s="22"/>
    </row>
    <row r="50" spans="1:19">
      <c r="A50" s="11"/>
      <c r="B50" s="25" t="s">
        <v>338</v>
      </c>
      <c r="C50" s="185" t="s">
        <v>857</v>
      </c>
      <c r="D50" s="185"/>
      <c r="E50" s="15"/>
      <c r="F50" s="185" t="s">
        <v>348</v>
      </c>
      <c r="G50" s="185"/>
      <c r="H50" s="15"/>
      <c r="I50" s="185" t="s">
        <v>851</v>
      </c>
      <c r="J50" s="185"/>
      <c r="K50" s="15"/>
      <c r="L50" s="185" t="s">
        <v>858</v>
      </c>
      <c r="M50" s="185"/>
      <c r="N50" s="15"/>
      <c r="O50" s="185" t="s">
        <v>859</v>
      </c>
      <c r="P50" s="185"/>
      <c r="Q50" s="15"/>
      <c r="R50" s="78"/>
      <c r="S50" s="78"/>
    </row>
    <row r="51" spans="1:19" ht="15.75" thickBot="1">
      <c r="A51" s="11"/>
      <c r="B51" s="213" t="s">
        <v>585</v>
      </c>
      <c r="C51" s="187" t="s">
        <v>872</v>
      </c>
      <c r="D51" s="187"/>
      <c r="E51" s="15"/>
      <c r="F51" s="187" t="s">
        <v>861</v>
      </c>
      <c r="G51" s="187"/>
      <c r="H51" s="15"/>
      <c r="I51" s="187" t="s">
        <v>862</v>
      </c>
      <c r="J51" s="187"/>
      <c r="K51" s="15"/>
      <c r="L51" s="187" t="s">
        <v>873</v>
      </c>
      <c r="M51" s="187"/>
      <c r="N51" s="15"/>
      <c r="O51" s="187" t="s">
        <v>874</v>
      </c>
      <c r="P51" s="187"/>
      <c r="Q51" s="15"/>
      <c r="R51" s="187" t="s">
        <v>865</v>
      </c>
      <c r="S51" s="187"/>
    </row>
    <row r="52" spans="1:19">
      <c r="A52" s="11"/>
      <c r="B52" s="33" t="s">
        <v>866</v>
      </c>
      <c r="C52" s="34">
        <v>263204</v>
      </c>
      <c r="D52" s="36"/>
      <c r="E52" s="38"/>
      <c r="F52" s="39" t="s">
        <v>340</v>
      </c>
      <c r="G52" s="36"/>
      <c r="H52" s="38"/>
      <c r="I52" s="34">
        <v>263204</v>
      </c>
      <c r="J52" s="36"/>
      <c r="K52" s="38"/>
      <c r="L52" s="39" t="s">
        <v>875</v>
      </c>
      <c r="M52" s="110" t="s">
        <v>374</v>
      </c>
      <c r="N52" s="38"/>
      <c r="O52" s="39" t="s">
        <v>340</v>
      </c>
      <c r="P52" s="36"/>
      <c r="Q52" s="38"/>
      <c r="R52" s="39" t="s">
        <v>340</v>
      </c>
      <c r="S52" s="36"/>
    </row>
    <row r="53" spans="1:19">
      <c r="A53" s="11"/>
      <c r="B53" s="33"/>
      <c r="C53" s="35"/>
      <c r="D53" s="37"/>
      <c r="E53" s="38"/>
      <c r="F53" s="40"/>
      <c r="G53" s="37"/>
      <c r="H53" s="38"/>
      <c r="I53" s="35"/>
      <c r="J53" s="37"/>
      <c r="K53" s="38"/>
      <c r="L53" s="40"/>
      <c r="M53" s="111"/>
      <c r="N53" s="38"/>
      <c r="O53" s="40"/>
      <c r="P53" s="37"/>
      <c r="Q53" s="38"/>
      <c r="R53" s="40"/>
      <c r="S53" s="37"/>
    </row>
    <row r="54" spans="1:19">
      <c r="A54" s="11"/>
      <c r="B54" s="41" t="s">
        <v>250</v>
      </c>
      <c r="C54" s="42">
        <v>15451675</v>
      </c>
      <c r="D54" s="22"/>
      <c r="E54" s="22"/>
      <c r="F54" s="43" t="s">
        <v>340</v>
      </c>
      <c r="G54" s="22"/>
      <c r="H54" s="22"/>
      <c r="I54" s="42">
        <v>15451675</v>
      </c>
      <c r="J54" s="22"/>
      <c r="K54" s="22"/>
      <c r="L54" s="43" t="s">
        <v>876</v>
      </c>
      <c r="M54" s="23" t="s">
        <v>374</v>
      </c>
      <c r="N54" s="22"/>
      <c r="O54" s="43" t="s">
        <v>340</v>
      </c>
      <c r="P54" s="22"/>
      <c r="Q54" s="22"/>
      <c r="R54" s="43" t="s">
        <v>340</v>
      </c>
      <c r="S54" s="22"/>
    </row>
    <row r="55" spans="1:19" ht="15.75" thickBot="1">
      <c r="A55" s="11"/>
      <c r="B55" s="41"/>
      <c r="C55" s="59"/>
      <c r="D55" s="60"/>
      <c r="E55" s="22"/>
      <c r="F55" s="61"/>
      <c r="G55" s="60"/>
      <c r="H55" s="22"/>
      <c r="I55" s="59"/>
      <c r="J55" s="60"/>
      <c r="K55" s="22"/>
      <c r="L55" s="61"/>
      <c r="M55" s="113"/>
      <c r="N55" s="22"/>
      <c r="O55" s="61"/>
      <c r="P55" s="60"/>
      <c r="Q55" s="22"/>
      <c r="R55" s="61"/>
      <c r="S55" s="60"/>
    </row>
    <row r="56" spans="1:19">
      <c r="A56" s="11"/>
      <c r="B56" s="38"/>
      <c r="C56" s="34">
        <v>15714879</v>
      </c>
      <c r="D56" s="36"/>
      <c r="E56" s="38"/>
      <c r="F56" s="39" t="s">
        <v>340</v>
      </c>
      <c r="G56" s="36"/>
      <c r="H56" s="38"/>
      <c r="I56" s="34">
        <v>15714879</v>
      </c>
      <c r="J56" s="36"/>
      <c r="K56" s="38"/>
      <c r="L56" s="39" t="s">
        <v>877</v>
      </c>
      <c r="M56" s="110" t="s">
        <v>374</v>
      </c>
      <c r="N56" s="38"/>
      <c r="O56" s="39" t="s">
        <v>340</v>
      </c>
      <c r="P56" s="36"/>
      <c r="Q56" s="38"/>
      <c r="R56" s="39" t="s">
        <v>340</v>
      </c>
      <c r="S56" s="36"/>
    </row>
    <row r="57" spans="1:19" ht="15.75" thickBot="1">
      <c r="A57" s="11"/>
      <c r="B57" s="38"/>
      <c r="C57" s="45"/>
      <c r="D57" s="46"/>
      <c r="E57" s="38"/>
      <c r="F57" s="48"/>
      <c r="G57" s="46"/>
      <c r="H57" s="38"/>
      <c r="I57" s="45"/>
      <c r="J57" s="46"/>
      <c r="K57" s="38"/>
      <c r="L57" s="48"/>
      <c r="M57" s="157"/>
      <c r="N57" s="38"/>
      <c r="O57" s="48"/>
      <c r="P57" s="46"/>
      <c r="Q57" s="38"/>
      <c r="R57" s="48"/>
      <c r="S57" s="46"/>
    </row>
    <row r="58" spans="1:19">
      <c r="A58" s="11"/>
      <c r="B58" s="16"/>
      <c r="C58" s="16"/>
    </row>
    <row r="59" spans="1:19" ht="51">
      <c r="A59" s="11"/>
      <c r="B59" s="214">
        <v>-2</v>
      </c>
      <c r="C59" s="18" t="s">
        <v>883</v>
      </c>
    </row>
    <row r="60" spans="1:19">
      <c r="A60" s="11"/>
      <c r="B60" s="16"/>
      <c r="C60" s="16"/>
    </row>
    <row r="61" spans="1:19" ht="102">
      <c r="A61" s="11"/>
      <c r="B61" s="214">
        <v>-3</v>
      </c>
      <c r="C61" s="18" t="s">
        <v>884</v>
      </c>
    </row>
    <row r="62" spans="1:19">
      <c r="A62" s="11"/>
      <c r="B62" s="16"/>
      <c r="C62" s="16"/>
    </row>
    <row r="63" spans="1:19" ht="140.25">
      <c r="A63" s="11"/>
      <c r="B63" s="214">
        <v>-4</v>
      </c>
      <c r="C63" s="18" t="s">
        <v>885</v>
      </c>
    </row>
    <row r="64" spans="1:19">
      <c r="A64" s="11"/>
      <c r="B64" s="21" t="s">
        <v>869</v>
      </c>
      <c r="C64" s="21"/>
      <c r="D64" s="21"/>
      <c r="E64" s="21"/>
      <c r="F64" s="21"/>
      <c r="G64" s="21"/>
      <c r="H64" s="21"/>
      <c r="I64" s="21"/>
      <c r="J64" s="21"/>
      <c r="K64" s="21"/>
      <c r="L64" s="21"/>
      <c r="M64" s="21"/>
      <c r="N64" s="21"/>
      <c r="O64" s="21"/>
      <c r="P64" s="21"/>
      <c r="Q64" s="21"/>
      <c r="R64" s="21"/>
      <c r="S64" s="21"/>
    </row>
    <row r="65" spans="1:19">
      <c r="A65" s="11"/>
      <c r="B65" s="21" t="s">
        <v>878</v>
      </c>
      <c r="C65" s="21"/>
      <c r="D65" s="21"/>
      <c r="E65" s="21"/>
      <c r="F65" s="21"/>
      <c r="G65" s="21"/>
      <c r="H65" s="21"/>
      <c r="I65" s="21"/>
      <c r="J65" s="21"/>
      <c r="K65" s="21"/>
      <c r="L65" s="21"/>
      <c r="M65" s="21"/>
      <c r="N65" s="21"/>
      <c r="O65" s="21"/>
      <c r="P65" s="21"/>
      <c r="Q65" s="21"/>
      <c r="R65" s="21"/>
      <c r="S65" s="21"/>
    </row>
    <row r="66" spans="1:19">
      <c r="A66" s="11"/>
      <c r="B66" s="31"/>
      <c r="C66" s="31"/>
      <c r="D66" s="31"/>
      <c r="E66" s="31"/>
      <c r="F66" s="31"/>
      <c r="G66" s="31"/>
      <c r="H66" s="31"/>
      <c r="I66" s="31"/>
      <c r="J66" s="31"/>
      <c r="K66" s="31"/>
      <c r="L66" s="31"/>
      <c r="M66" s="31"/>
      <c r="N66" s="31"/>
      <c r="O66" s="31"/>
      <c r="P66" s="31"/>
      <c r="Q66" s="31"/>
      <c r="R66" s="31"/>
      <c r="S66" s="31"/>
    </row>
    <row r="67" spans="1:19">
      <c r="A67" s="11"/>
      <c r="B67" s="16"/>
      <c r="C67" s="16"/>
      <c r="D67" s="16"/>
      <c r="E67" s="16"/>
      <c r="F67" s="16"/>
      <c r="G67" s="16"/>
      <c r="H67" s="16"/>
      <c r="I67" s="16"/>
      <c r="J67" s="16"/>
      <c r="K67" s="16"/>
      <c r="L67" s="16"/>
      <c r="M67" s="16"/>
      <c r="N67" s="16"/>
      <c r="O67" s="16"/>
      <c r="P67" s="16"/>
      <c r="Q67" s="16"/>
      <c r="R67" s="16"/>
      <c r="S67" s="16"/>
    </row>
    <row r="68" spans="1:19">
      <c r="A68" s="11"/>
      <c r="B68" s="22"/>
      <c r="C68" s="22"/>
      <c r="D68" s="22"/>
      <c r="E68" s="22"/>
      <c r="F68" s="185" t="s">
        <v>847</v>
      </c>
      <c r="G68" s="185"/>
      <c r="H68" s="22"/>
      <c r="I68" s="185" t="s">
        <v>852</v>
      </c>
      <c r="J68" s="185"/>
      <c r="K68" s="22"/>
      <c r="L68" s="185" t="s">
        <v>870</v>
      </c>
      <c r="M68" s="185"/>
      <c r="N68" s="185"/>
      <c r="O68" s="185"/>
      <c r="P68" s="185"/>
      <c r="Q68" s="22"/>
      <c r="R68" s="22"/>
      <c r="S68" s="22"/>
    </row>
    <row r="69" spans="1:19" ht="15.75" thickBot="1">
      <c r="A69" s="11"/>
      <c r="B69" s="22"/>
      <c r="C69" s="22"/>
      <c r="D69" s="22"/>
      <c r="E69" s="22"/>
      <c r="F69" s="185"/>
      <c r="G69" s="185"/>
      <c r="H69" s="22"/>
      <c r="I69" s="185"/>
      <c r="J69" s="185"/>
      <c r="K69" s="22"/>
      <c r="L69" s="187" t="s">
        <v>846</v>
      </c>
      <c r="M69" s="187"/>
      <c r="N69" s="187"/>
      <c r="O69" s="187"/>
      <c r="P69" s="187"/>
      <c r="Q69" s="22"/>
      <c r="R69" s="22"/>
      <c r="S69" s="22"/>
    </row>
    <row r="70" spans="1:19">
      <c r="A70" s="11"/>
      <c r="B70" s="22"/>
      <c r="C70" s="185" t="s">
        <v>847</v>
      </c>
      <c r="D70" s="185"/>
      <c r="E70" s="22"/>
      <c r="F70" s="185" t="s">
        <v>849</v>
      </c>
      <c r="G70" s="185"/>
      <c r="H70" s="22"/>
      <c r="I70" s="185" t="s">
        <v>853</v>
      </c>
      <c r="J70" s="185"/>
      <c r="K70" s="22"/>
      <c r="L70" s="52"/>
      <c r="M70" s="52"/>
      <c r="N70" s="52"/>
      <c r="O70" s="186" t="s">
        <v>856</v>
      </c>
      <c r="P70" s="186"/>
      <c r="Q70" s="22"/>
      <c r="R70" s="22"/>
      <c r="S70" s="22"/>
    </row>
    <row r="71" spans="1:19">
      <c r="A71" s="11"/>
      <c r="B71" s="22"/>
      <c r="C71" s="185" t="s">
        <v>871</v>
      </c>
      <c r="D71" s="185"/>
      <c r="E71" s="22"/>
      <c r="F71" s="185" t="s">
        <v>850</v>
      </c>
      <c r="G71" s="185"/>
      <c r="H71" s="22"/>
      <c r="I71" s="185" t="s">
        <v>854</v>
      </c>
      <c r="J71" s="185"/>
      <c r="K71" s="22"/>
      <c r="L71" s="22"/>
      <c r="M71" s="22"/>
      <c r="N71" s="22"/>
      <c r="O71" s="185"/>
      <c r="P71" s="185"/>
      <c r="Q71" s="22"/>
      <c r="R71" s="22"/>
      <c r="S71" s="22"/>
    </row>
    <row r="72" spans="1:19">
      <c r="A72" s="11"/>
      <c r="B72" s="22"/>
      <c r="C72" s="10"/>
      <c r="D72" s="10"/>
      <c r="E72" s="22"/>
      <c r="F72" s="185" t="s">
        <v>851</v>
      </c>
      <c r="G72" s="185"/>
      <c r="H72" s="22"/>
      <c r="I72" s="185" t="s">
        <v>855</v>
      </c>
      <c r="J72" s="185"/>
      <c r="K72" s="22"/>
      <c r="L72" s="22"/>
      <c r="M72" s="22"/>
      <c r="N72" s="22"/>
      <c r="O72" s="185"/>
      <c r="P72" s="185"/>
      <c r="Q72" s="22"/>
      <c r="R72" s="22"/>
      <c r="S72" s="22"/>
    </row>
    <row r="73" spans="1:19">
      <c r="A73" s="11"/>
      <c r="B73" s="25" t="s">
        <v>338</v>
      </c>
      <c r="C73" s="185" t="s">
        <v>857</v>
      </c>
      <c r="D73" s="185"/>
      <c r="E73" s="15"/>
      <c r="F73" s="185" t="s">
        <v>348</v>
      </c>
      <c r="G73" s="185"/>
      <c r="H73" s="15"/>
      <c r="I73" s="185" t="s">
        <v>851</v>
      </c>
      <c r="J73" s="185"/>
      <c r="K73" s="15"/>
      <c r="L73" s="185" t="s">
        <v>858</v>
      </c>
      <c r="M73" s="185"/>
      <c r="N73" s="15"/>
      <c r="O73" s="185" t="s">
        <v>859</v>
      </c>
      <c r="P73" s="185"/>
      <c r="Q73" s="15"/>
      <c r="R73" s="78"/>
      <c r="S73" s="78"/>
    </row>
    <row r="74" spans="1:19" ht="15.75" thickBot="1">
      <c r="A74" s="11"/>
      <c r="B74" s="213" t="s">
        <v>585</v>
      </c>
      <c r="C74" s="187" t="s">
        <v>872</v>
      </c>
      <c r="D74" s="187"/>
      <c r="E74" s="15"/>
      <c r="F74" s="187" t="s">
        <v>861</v>
      </c>
      <c r="G74" s="187"/>
      <c r="H74" s="15"/>
      <c r="I74" s="187" t="s">
        <v>862</v>
      </c>
      <c r="J74" s="187"/>
      <c r="K74" s="15"/>
      <c r="L74" s="187" t="s">
        <v>873</v>
      </c>
      <c r="M74" s="187"/>
      <c r="N74" s="15"/>
      <c r="O74" s="187" t="s">
        <v>874</v>
      </c>
      <c r="P74" s="187"/>
      <c r="Q74" s="15"/>
      <c r="R74" s="187" t="s">
        <v>865</v>
      </c>
      <c r="S74" s="187"/>
    </row>
    <row r="75" spans="1:19">
      <c r="A75" s="11"/>
      <c r="B75" s="33" t="s">
        <v>866</v>
      </c>
      <c r="C75" s="34">
        <v>436440</v>
      </c>
      <c r="D75" s="36"/>
      <c r="E75" s="38"/>
      <c r="F75" s="39" t="s">
        <v>340</v>
      </c>
      <c r="G75" s="36"/>
      <c r="H75" s="38"/>
      <c r="I75" s="34">
        <v>436440</v>
      </c>
      <c r="J75" s="36"/>
      <c r="K75" s="38"/>
      <c r="L75" s="39" t="s">
        <v>879</v>
      </c>
      <c r="M75" s="110" t="s">
        <v>374</v>
      </c>
      <c r="N75" s="38"/>
      <c r="O75" s="39" t="s">
        <v>340</v>
      </c>
      <c r="P75" s="36"/>
      <c r="Q75" s="38"/>
      <c r="R75" s="39" t="s">
        <v>340</v>
      </c>
      <c r="S75" s="36"/>
    </row>
    <row r="76" spans="1:19">
      <c r="A76" s="11"/>
      <c r="B76" s="33"/>
      <c r="C76" s="35"/>
      <c r="D76" s="37"/>
      <c r="E76" s="38"/>
      <c r="F76" s="40"/>
      <c r="G76" s="37"/>
      <c r="H76" s="38"/>
      <c r="I76" s="35"/>
      <c r="J76" s="37"/>
      <c r="K76" s="38"/>
      <c r="L76" s="40"/>
      <c r="M76" s="111"/>
      <c r="N76" s="38"/>
      <c r="O76" s="40"/>
      <c r="P76" s="37"/>
      <c r="Q76" s="38"/>
      <c r="R76" s="40"/>
      <c r="S76" s="37"/>
    </row>
    <row r="77" spans="1:19">
      <c r="A77" s="11"/>
      <c r="B77" s="41" t="s">
        <v>250</v>
      </c>
      <c r="C77" s="42">
        <v>15720460</v>
      </c>
      <c r="D77" s="22"/>
      <c r="E77" s="22"/>
      <c r="F77" s="43" t="s">
        <v>340</v>
      </c>
      <c r="G77" s="22"/>
      <c r="H77" s="22"/>
      <c r="I77" s="42">
        <v>15720460</v>
      </c>
      <c r="J77" s="22"/>
      <c r="K77" s="22"/>
      <c r="L77" s="43" t="s">
        <v>880</v>
      </c>
      <c r="M77" s="23" t="s">
        <v>374</v>
      </c>
      <c r="N77" s="22"/>
      <c r="O77" s="43" t="s">
        <v>340</v>
      </c>
      <c r="P77" s="22"/>
      <c r="Q77" s="22"/>
      <c r="R77" s="43" t="s">
        <v>340</v>
      </c>
      <c r="S77" s="22"/>
    </row>
    <row r="78" spans="1:19" ht="15.75" thickBot="1">
      <c r="A78" s="11"/>
      <c r="B78" s="41"/>
      <c r="C78" s="59"/>
      <c r="D78" s="60"/>
      <c r="E78" s="22"/>
      <c r="F78" s="61"/>
      <c r="G78" s="60"/>
      <c r="H78" s="22"/>
      <c r="I78" s="59"/>
      <c r="J78" s="60"/>
      <c r="K78" s="22"/>
      <c r="L78" s="61"/>
      <c r="M78" s="113"/>
      <c r="N78" s="22"/>
      <c r="O78" s="61"/>
      <c r="P78" s="60"/>
      <c r="Q78" s="22"/>
      <c r="R78" s="61"/>
      <c r="S78" s="60"/>
    </row>
    <row r="79" spans="1:19">
      <c r="A79" s="11"/>
      <c r="B79" s="38"/>
      <c r="C79" s="34">
        <v>16156900</v>
      </c>
      <c r="D79" s="36"/>
      <c r="E79" s="38"/>
      <c r="F79" s="39" t="s">
        <v>340</v>
      </c>
      <c r="G79" s="36"/>
      <c r="H79" s="38"/>
      <c r="I79" s="34">
        <v>16156900</v>
      </c>
      <c r="J79" s="36"/>
      <c r="K79" s="38"/>
      <c r="L79" s="39" t="s">
        <v>881</v>
      </c>
      <c r="M79" s="110" t="s">
        <v>374</v>
      </c>
      <c r="N79" s="38"/>
      <c r="O79" s="39" t="s">
        <v>340</v>
      </c>
      <c r="P79" s="36"/>
      <c r="Q79" s="38"/>
      <c r="R79" s="39" t="s">
        <v>340</v>
      </c>
      <c r="S79" s="36"/>
    </row>
    <row r="80" spans="1:19" ht="15.75" thickBot="1">
      <c r="A80" s="11"/>
      <c r="B80" s="38"/>
      <c r="C80" s="45"/>
      <c r="D80" s="46"/>
      <c r="E80" s="38"/>
      <c r="F80" s="48"/>
      <c r="G80" s="46"/>
      <c r="H80" s="38"/>
      <c r="I80" s="45"/>
      <c r="J80" s="46"/>
      <c r="K80" s="38"/>
      <c r="L80" s="48"/>
      <c r="M80" s="157"/>
      <c r="N80" s="38"/>
      <c r="O80" s="48"/>
      <c r="P80" s="46"/>
      <c r="Q80" s="38"/>
      <c r="R80" s="48"/>
      <c r="S80" s="46"/>
    </row>
  </sheetData>
  <mergeCells count="373">
    <mergeCell ref="A39:A80"/>
    <mergeCell ref="B39:S39"/>
    <mergeCell ref="B40:S40"/>
    <mergeCell ref="B41:S41"/>
    <mergeCell ref="B64:S64"/>
    <mergeCell ref="B65:S65"/>
    <mergeCell ref="A1:A2"/>
    <mergeCell ref="B1:S1"/>
    <mergeCell ref="B2:S2"/>
    <mergeCell ref="B3:S3"/>
    <mergeCell ref="A4:A38"/>
    <mergeCell ref="B4:S4"/>
    <mergeCell ref="B7:S7"/>
    <mergeCell ref="B8:S8"/>
    <mergeCell ref="B23:S23"/>
    <mergeCell ref="B24:S2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D74"/>
    <mergeCell ref="F74:G74"/>
    <mergeCell ref="I74:J74"/>
    <mergeCell ref="L74:M74"/>
    <mergeCell ref="O74:P74"/>
    <mergeCell ref="R74:S74"/>
    <mergeCell ref="N70:N72"/>
    <mergeCell ref="O70:P72"/>
    <mergeCell ref="Q70:Q72"/>
    <mergeCell ref="R70:S72"/>
    <mergeCell ref="C73:D73"/>
    <mergeCell ref="F73:G73"/>
    <mergeCell ref="I73:J73"/>
    <mergeCell ref="L73:M73"/>
    <mergeCell ref="O73:P73"/>
    <mergeCell ref="R73:S73"/>
    <mergeCell ref="H70:H72"/>
    <mergeCell ref="I70:J70"/>
    <mergeCell ref="I71:J71"/>
    <mergeCell ref="I72:J72"/>
    <mergeCell ref="K70:K72"/>
    <mergeCell ref="L70:M72"/>
    <mergeCell ref="Q68:Q69"/>
    <mergeCell ref="R68:S69"/>
    <mergeCell ref="B70:B72"/>
    <mergeCell ref="C70:D70"/>
    <mergeCell ref="C71:D71"/>
    <mergeCell ref="C72:D72"/>
    <mergeCell ref="E70:E72"/>
    <mergeCell ref="F70:G70"/>
    <mergeCell ref="F71:G71"/>
    <mergeCell ref="F72:G72"/>
    <mergeCell ref="B66:S66"/>
    <mergeCell ref="B68:B69"/>
    <mergeCell ref="C68:D69"/>
    <mergeCell ref="E68:E69"/>
    <mergeCell ref="F68:G69"/>
    <mergeCell ref="H68:H69"/>
    <mergeCell ref="I68:J69"/>
    <mergeCell ref="K68:K69"/>
    <mergeCell ref="L68:P68"/>
    <mergeCell ref="L69:P6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F51:G51"/>
    <mergeCell ref="I51:J51"/>
    <mergeCell ref="L51:M51"/>
    <mergeCell ref="O51:P51"/>
    <mergeCell ref="R51:S51"/>
    <mergeCell ref="C50:D50"/>
    <mergeCell ref="F50:G50"/>
    <mergeCell ref="I50:J50"/>
    <mergeCell ref="L50:M50"/>
    <mergeCell ref="O50:P50"/>
    <mergeCell ref="R50:S50"/>
    <mergeCell ref="K46:K49"/>
    <mergeCell ref="L46:M49"/>
    <mergeCell ref="N46:N49"/>
    <mergeCell ref="O46:P49"/>
    <mergeCell ref="Q46:Q49"/>
    <mergeCell ref="R46:S49"/>
    <mergeCell ref="F48:G48"/>
    <mergeCell ref="F49:G49"/>
    <mergeCell ref="H46:H49"/>
    <mergeCell ref="I46:J46"/>
    <mergeCell ref="I47:J47"/>
    <mergeCell ref="I48:J48"/>
    <mergeCell ref="I49:J49"/>
    <mergeCell ref="Q44:Q45"/>
    <mergeCell ref="R44:S45"/>
    <mergeCell ref="B46:B49"/>
    <mergeCell ref="C46:D46"/>
    <mergeCell ref="C47:D47"/>
    <mergeCell ref="C48:D48"/>
    <mergeCell ref="C49:D49"/>
    <mergeCell ref="E46:E49"/>
    <mergeCell ref="F46:G46"/>
    <mergeCell ref="F47:G47"/>
    <mergeCell ref="B42:S42"/>
    <mergeCell ref="B44:B45"/>
    <mergeCell ref="C44:D45"/>
    <mergeCell ref="E44:E45"/>
    <mergeCell ref="F44:G45"/>
    <mergeCell ref="H44:H45"/>
    <mergeCell ref="I44:J45"/>
    <mergeCell ref="K44:K45"/>
    <mergeCell ref="L44:P44"/>
    <mergeCell ref="L45:P4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D34"/>
    <mergeCell ref="F34:G34"/>
    <mergeCell ref="I34:J34"/>
    <mergeCell ref="L34:M34"/>
    <mergeCell ref="O34:P34"/>
    <mergeCell ref="R34:S34"/>
    <mergeCell ref="C33:D33"/>
    <mergeCell ref="F33:G33"/>
    <mergeCell ref="I33:J33"/>
    <mergeCell ref="L33:M33"/>
    <mergeCell ref="O33:P33"/>
    <mergeCell ref="R33:S33"/>
    <mergeCell ref="K29:K32"/>
    <mergeCell ref="L29:M32"/>
    <mergeCell ref="N29:N32"/>
    <mergeCell ref="O29:P32"/>
    <mergeCell ref="Q29:Q32"/>
    <mergeCell ref="R29:S32"/>
    <mergeCell ref="F31:G31"/>
    <mergeCell ref="F32:G32"/>
    <mergeCell ref="H29:H32"/>
    <mergeCell ref="I29:J29"/>
    <mergeCell ref="I30:J30"/>
    <mergeCell ref="I31:J31"/>
    <mergeCell ref="I32:J32"/>
    <mergeCell ref="Q27:Q28"/>
    <mergeCell ref="R27:S28"/>
    <mergeCell ref="B29:B32"/>
    <mergeCell ref="C29:D29"/>
    <mergeCell ref="C30:D30"/>
    <mergeCell ref="C31:D31"/>
    <mergeCell ref="C32:D32"/>
    <mergeCell ref="E29:E32"/>
    <mergeCell ref="F29:G29"/>
    <mergeCell ref="F30:G30"/>
    <mergeCell ref="B25:S25"/>
    <mergeCell ref="B27:B28"/>
    <mergeCell ref="C27:D28"/>
    <mergeCell ref="E27:E28"/>
    <mergeCell ref="F27:G28"/>
    <mergeCell ref="H27:H28"/>
    <mergeCell ref="I27:J28"/>
    <mergeCell ref="K27:K28"/>
    <mergeCell ref="L27:P27"/>
    <mergeCell ref="L28:P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C17:D17"/>
    <mergeCell ref="F17:G17"/>
    <mergeCell ref="I17:J17"/>
    <mergeCell ref="L17:M17"/>
    <mergeCell ref="O17:P17"/>
    <mergeCell ref="R17:S17"/>
    <mergeCell ref="K13:K16"/>
    <mergeCell ref="L13:M16"/>
    <mergeCell ref="N13:N16"/>
    <mergeCell ref="O13:P16"/>
    <mergeCell ref="Q13:Q16"/>
    <mergeCell ref="R13:S16"/>
    <mergeCell ref="F15:G15"/>
    <mergeCell ref="F16:G16"/>
    <mergeCell ref="H13:H16"/>
    <mergeCell ref="I13:J13"/>
    <mergeCell ref="I14:J14"/>
    <mergeCell ref="I15:J15"/>
    <mergeCell ref="I16:J16"/>
    <mergeCell ref="Q11:Q12"/>
    <mergeCell ref="R11:S12"/>
    <mergeCell ref="B13:B16"/>
    <mergeCell ref="C13:D13"/>
    <mergeCell ref="C14:D14"/>
    <mergeCell ref="C15:D15"/>
    <mergeCell ref="C16:D16"/>
    <mergeCell ref="E13:E16"/>
    <mergeCell ref="F13:G13"/>
    <mergeCell ref="F14:G14"/>
    <mergeCell ref="B9:S9"/>
    <mergeCell ref="B11:B12"/>
    <mergeCell ref="C11:D12"/>
    <mergeCell ref="E11:E12"/>
    <mergeCell ref="F11:G12"/>
    <mergeCell ref="H11:H12"/>
    <mergeCell ref="I11:J12"/>
    <mergeCell ref="K11:K12"/>
    <mergeCell ref="L11:P11"/>
    <mergeCell ref="L12:P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3" width="36.5703125" bestFit="1" customWidth="1"/>
    <col min="4" max="4" width="1.7109375" customWidth="1"/>
    <col min="5" max="5" width="10.7109375" customWidth="1"/>
    <col min="6" max="6" width="22.42578125" customWidth="1"/>
    <col min="7" max="7" width="1.7109375" customWidth="1"/>
    <col min="8" max="8" width="28.140625" customWidth="1"/>
    <col min="9" max="9" width="11.85546875" customWidth="1"/>
    <col min="10" max="10" width="16.85546875" customWidth="1"/>
    <col min="11" max="11" width="10.7109375" customWidth="1"/>
    <col min="12" max="12" width="12.140625" customWidth="1"/>
    <col min="13" max="13" width="3.140625" customWidth="1"/>
  </cols>
  <sheetData>
    <row r="1" spans="1:13" ht="15" customHeight="1">
      <c r="A1" s="8" t="s">
        <v>11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9</v>
      </c>
      <c r="B3" s="10" t="s">
        <v>6</v>
      </c>
      <c r="C3" s="10"/>
      <c r="D3" s="10"/>
      <c r="E3" s="10"/>
      <c r="F3" s="10"/>
      <c r="G3" s="10"/>
      <c r="H3" s="10"/>
      <c r="I3" s="10"/>
      <c r="J3" s="10"/>
      <c r="K3" s="10"/>
      <c r="L3" s="10"/>
      <c r="M3" s="10"/>
    </row>
    <row r="4" spans="1:13" ht="15" customHeight="1">
      <c r="A4" s="11" t="s">
        <v>1124</v>
      </c>
      <c r="B4" s="10" t="s">
        <v>6</v>
      </c>
      <c r="C4" s="10"/>
      <c r="D4" s="10"/>
      <c r="E4" s="10"/>
      <c r="F4" s="10"/>
      <c r="G4" s="10"/>
      <c r="H4" s="10"/>
      <c r="I4" s="10"/>
      <c r="J4" s="10"/>
      <c r="K4" s="10"/>
      <c r="L4" s="10"/>
      <c r="M4" s="10"/>
    </row>
    <row r="5" spans="1:13">
      <c r="A5" s="11"/>
      <c r="B5" s="22" t="s">
        <v>895</v>
      </c>
      <c r="C5" s="22"/>
      <c r="D5" s="22"/>
      <c r="E5" s="22"/>
      <c r="F5" s="22"/>
      <c r="G5" s="22"/>
      <c r="H5" s="22"/>
      <c r="I5" s="22"/>
      <c r="J5" s="22"/>
      <c r="K5" s="22"/>
      <c r="L5" s="22"/>
      <c r="M5" s="22"/>
    </row>
    <row r="6" spans="1:13">
      <c r="A6" s="11"/>
      <c r="B6" s="66"/>
      <c r="C6" s="66"/>
      <c r="D6" s="66"/>
      <c r="E6" s="66"/>
      <c r="F6" s="66"/>
      <c r="G6" s="66"/>
      <c r="H6" s="66"/>
      <c r="I6" s="66"/>
      <c r="J6" s="66"/>
      <c r="K6" s="66"/>
      <c r="L6" s="66"/>
      <c r="M6" s="66"/>
    </row>
    <row r="7" spans="1:13">
      <c r="A7" s="11"/>
      <c r="B7" s="31"/>
      <c r="C7" s="31"/>
      <c r="D7" s="31"/>
      <c r="E7" s="31"/>
      <c r="F7" s="31"/>
      <c r="G7" s="31"/>
      <c r="H7" s="31"/>
      <c r="I7" s="31"/>
      <c r="J7" s="31"/>
      <c r="K7" s="31"/>
      <c r="L7" s="31"/>
      <c r="M7" s="31"/>
    </row>
    <row r="8" spans="1:13">
      <c r="A8" s="11"/>
      <c r="B8" s="16"/>
      <c r="C8" s="16"/>
      <c r="D8" s="16"/>
      <c r="E8" s="16"/>
      <c r="F8" s="16"/>
      <c r="G8" s="16"/>
      <c r="H8" s="16"/>
      <c r="I8" s="16"/>
      <c r="J8" s="16"/>
      <c r="K8" s="16"/>
      <c r="L8" s="16"/>
      <c r="M8" s="16"/>
    </row>
    <row r="9" spans="1:13">
      <c r="A9" s="11"/>
      <c r="B9" s="15"/>
      <c r="C9" s="121" t="s">
        <v>410</v>
      </c>
      <c r="D9" s="121"/>
      <c r="E9" s="121"/>
      <c r="F9" s="121"/>
      <c r="G9" s="121"/>
      <c r="H9" s="121"/>
      <c r="I9" s="121"/>
      <c r="J9" s="121"/>
      <c r="K9" s="15"/>
      <c r="L9" s="22"/>
      <c r="M9" s="22"/>
    </row>
    <row r="10" spans="1:13" ht="15.75" thickBot="1">
      <c r="A10" s="11"/>
      <c r="B10" s="70"/>
      <c r="C10" s="216" t="s">
        <v>896</v>
      </c>
      <c r="D10" s="216"/>
      <c r="E10" s="216"/>
      <c r="F10" s="216"/>
      <c r="G10" s="216"/>
      <c r="H10" s="216"/>
      <c r="I10" s="216"/>
      <c r="J10" s="216"/>
      <c r="K10" s="15"/>
      <c r="L10" s="78"/>
      <c r="M10" s="78"/>
    </row>
    <row r="11" spans="1:13">
      <c r="A11" s="11"/>
      <c r="B11" s="127" t="s">
        <v>338</v>
      </c>
      <c r="C11" s="124" t="s">
        <v>897</v>
      </c>
      <c r="D11" s="124"/>
      <c r="E11" s="52"/>
      <c r="F11" s="124" t="s">
        <v>898</v>
      </c>
      <c r="G11" s="124"/>
      <c r="H11" s="52"/>
      <c r="I11" s="124" t="s">
        <v>899</v>
      </c>
      <c r="J11" s="124"/>
      <c r="K11" s="22"/>
      <c r="L11" s="121" t="s">
        <v>900</v>
      </c>
      <c r="M11" s="121"/>
    </row>
    <row r="12" spans="1:13" ht="15.75" thickBot="1">
      <c r="A12" s="11"/>
      <c r="B12" s="127"/>
      <c r="C12" s="109"/>
      <c r="D12" s="109"/>
      <c r="E12" s="22"/>
      <c r="F12" s="109"/>
      <c r="G12" s="109"/>
      <c r="H12" s="22"/>
      <c r="I12" s="109"/>
      <c r="J12" s="109"/>
      <c r="K12" s="22"/>
      <c r="L12" s="109" t="s">
        <v>397</v>
      </c>
      <c r="M12" s="109"/>
    </row>
    <row r="13" spans="1:13">
      <c r="A13" s="11"/>
      <c r="B13" s="26" t="s">
        <v>860</v>
      </c>
      <c r="C13" s="36"/>
      <c r="D13" s="36"/>
      <c r="E13" s="27"/>
      <c r="F13" s="36"/>
      <c r="G13" s="36"/>
      <c r="H13" s="27"/>
      <c r="I13" s="36"/>
      <c r="J13" s="36"/>
      <c r="K13" s="27"/>
      <c r="L13" s="36"/>
      <c r="M13" s="36"/>
    </row>
    <row r="14" spans="1:13">
      <c r="A14" s="11"/>
      <c r="B14" s="41" t="s">
        <v>901</v>
      </c>
      <c r="C14" s="43" t="s">
        <v>340</v>
      </c>
      <c r="D14" s="22"/>
      <c r="E14" s="22"/>
      <c r="F14" s="42">
        <v>17348657</v>
      </c>
      <c r="G14" s="22"/>
      <c r="H14" s="22"/>
      <c r="I14" s="43" t="s">
        <v>340</v>
      </c>
      <c r="J14" s="22"/>
      <c r="K14" s="22"/>
      <c r="L14" s="42">
        <v>17348657</v>
      </c>
      <c r="M14" s="22"/>
    </row>
    <row r="15" spans="1:13">
      <c r="A15" s="11"/>
      <c r="B15" s="41"/>
      <c r="C15" s="43"/>
      <c r="D15" s="22"/>
      <c r="E15" s="22"/>
      <c r="F15" s="42"/>
      <c r="G15" s="22"/>
      <c r="H15" s="22"/>
      <c r="I15" s="43"/>
      <c r="J15" s="22"/>
      <c r="K15" s="22"/>
      <c r="L15" s="42"/>
      <c r="M15" s="22"/>
    </row>
    <row r="16" spans="1:13">
      <c r="A16" s="11"/>
      <c r="B16" s="33" t="s">
        <v>902</v>
      </c>
      <c r="C16" s="47" t="s">
        <v>340</v>
      </c>
      <c r="D16" s="38"/>
      <c r="E16" s="38"/>
      <c r="F16" s="47" t="s">
        <v>340</v>
      </c>
      <c r="G16" s="38"/>
      <c r="H16" s="38"/>
      <c r="I16" s="44">
        <v>44403</v>
      </c>
      <c r="J16" s="38"/>
      <c r="K16" s="38"/>
      <c r="L16" s="44">
        <v>44403</v>
      </c>
      <c r="M16" s="38"/>
    </row>
    <row r="17" spans="1:13">
      <c r="A17" s="11"/>
      <c r="B17" s="33"/>
      <c r="C17" s="47"/>
      <c r="D17" s="38"/>
      <c r="E17" s="38"/>
      <c r="F17" s="47"/>
      <c r="G17" s="38"/>
      <c r="H17" s="38"/>
      <c r="I17" s="44"/>
      <c r="J17" s="38"/>
      <c r="K17" s="38"/>
      <c r="L17" s="44"/>
      <c r="M17" s="38"/>
    </row>
    <row r="18" spans="1:13">
      <c r="A18" s="11"/>
      <c r="B18" s="41" t="s">
        <v>866</v>
      </c>
      <c r="C18" s="42">
        <v>2591</v>
      </c>
      <c r="D18" s="22"/>
      <c r="E18" s="22"/>
      <c r="F18" s="42">
        <v>258814</v>
      </c>
      <c r="G18" s="22"/>
      <c r="H18" s="22"/>
      <c r="I18" s="43">
        <v>654</v>
      </c>
      <c r="J18" s="22"/>
      <c r="K18" s="22"/>
      <c r="L18" s="42">
        <v>262059</v>
      </c>
      <c r="M18" s="22"/>
    </row>
    <row r="19" spans="1:13" ht="15.75" thickBot="1">
      <c r="A19" s="11"/>
      <c r="B19" s="41"/>
      <c r="C19" s="59"/>
      <c r="D19" s="60"/>
      <c r="E19" s="22"/>
      <c r="F19" s="59"/>
      <c r="G19" s="60"/>
      <c r="H19" s="22"/>
      <c r="I19" s="61"/>
      <c r="J19" s="60"/>
      <c r="K19" s="22"/>
      <c r="L19" s="59"/>
      <c r="M19" s="60"/>
    </row>
    <row r="20" spans="1:13">
      <c r="A20" s="11"/>
      <c r="B20" s="33" t="s">
        <v>141</v>
      </c>
      <c r="C20" s="34">
        <v>2591</v>
      </c>
      <c r="D20" s="36"/>
      <c r="E20" s="38"/>
      <c r="F20" s="34">
        <v>17607471</v>
      </c>
      <c r="G20" s="36"/>
      <c r="H20" s="38"/>
      <c r="I20" s="34">
        <v>45057</v>
      </c>
      <c r="J20" s="36"/>
      <c r="K20" s="38"/>
      <c r="L20" s="34">
        <v>17655119</v>
      </c>
      <c r="M20" s="36"/>
    </row>
    <row r="21" spans="1:13" ht="15.75" thickBot="1">
      <c r="A21" s="11"/>
      <c r="B21" s="33"/>
      <c r="C21" s="63"/>
      <c r="D21" s="64"/>
      <c r="E21" s="38"/>
      <c r="F21" s="63"/>
      <c r="G21" s="64"/>
      <c r="H21" s="38"/>
      <c r="I21" s="63"/>
      <c r="J21" s="64"/>
      <c r="K21" s="38"/>
      <c r="L21" s="63"/>
      <c r="M21" s="64"/>
    </row>
    <row r="22" spans="1:13" ht="15.75" thickTop="1">
      <c r="A22" s="11"/>
      <c r="B22" s="18" t="s">
        <v>872</v>
      </c>
      <c r="C22" s="217"/>
      <c r="D22" s="217"/>
      <c r="E22" s="15"/>
      <c r="F22" s="217"/>
      <c r="G22" s="217"/>
      <c r="H22" s="15"/>
      <c r="I22" s="217"/>
      <c r="J22" s="217"/>
      <c r="K22" s="15"/>
      <c r="L22" s="217"/>
      <c r="M22" s="217"/>
    </row>
    <row r="23" spans="1:13">
      <c r="A23" s="11"/>
      <c r="B23" s="33" t="s">
        <v>866</v>
      </c>
      <c r="C23" s="47" t="s">
        <v>340</v>
      </c>
      <c r="D23" s="38"/>
      <c r="E23" s="38"/>
      <c r="F23" s="44">
        <v>263204</v>
      </c>
      <c r="G23" s="38"/>
      <c r="H23" s="38"/>
      <c r="I23" s="47" t="s">
        <v>340</v>
      </c>
      <c r="J23" s="38"/>
      <c r="K23" s="38"/>
      <c r="L23" s="44">
        <v>263204</v>
      </c>
      <c r="M23" s="38"/>
    </row>
    <row r="24" spans="1:13" ht="15.75" thickBot="1">
      <c r="A24" s="11"/>
      <c r="B24" s="33"/>
      <c r="C24" s="48"/>
      <c r="D24" s="46"/>
      <c r="E24" s="38"/>
      <c r="F24" s="45"/>
      <c r="G24" s="46"/>
      <c r="H24" s="38"/>
      <c r="I24" s="48"/>
      <c r="J24" s="46"/>
      <c r="K24" s="38"/>
      <c r="L24" s="45"/>
      <c r="M24" s="46"/>
    </row>
    <row r="25" spans="1:13">
      <c r="A25" s="11"/>
      <c r="B25" s="41" t="s">
        <v>141</v>
      </c>
      <c r="C25" s="54" t="s">
        <v>340</v>
      </c>
      <c r="D25" s="52"/>
      <c r="E25" s="22"/>
      <c r="F25" s="50">
        <v>263204</v>
      </c>
      <c r="G25" s="52"/>
      <c r="H25" s="22"/>
      <c r="I25" s="54" t="s">
        <v>340</v>
      </c>
      <c r="J25" s="52"/>
      <c r="K25" s="22"/>
      <c r="L25" s="50">
        <v>263204</v>
      </c>
      <c r="M25" s="52"/>
    </row>
    <row r="26" spans="1:13" ht="15.75" thickBot="1">
      <c r="A26" s="11"/>
      <c r="B26" s="41"/>
      <c r="C26" s="55"/>
      <c r="D26" s="53"/>
      <c r="E26" s="22"/>
      <c r="F26" s="51"/>
      <c r="G26" s="53"/>
      <c r="H26" s="22"/>
      <c r="I26" s="55"/>
      <c r="J26" s="53"/>
      <c r="K26" s="22"/>
      <c r="L26" s="51"/>
      <c r="M26" s="53"/>
    </row>
    <row r="27" spans="1:13" ht="15.75" thickTop="1">
      <c r="A27" s="11"/>
      <c r="B27" s="66"/>
      <c r="C27" s="66"/>
      <c r="D27" s="66"/>
      <c r="E27" s="66"/>
      <c r="F27" s="66"/>
      <c r="G27" s="66"/>
      <c r="H27" s="66"/>
      <c r="I27" s="66"/>
      <c r="J27" s="66"/>
      <c r="K27" s="66"/>
      <c r="L27" s="66"/>
      <c r="M27" s="66"/>
    </row>
    <row r="28" spans="1:13">
      <c r="A28" s="11"/>
      <c r="B28" s="31"/>
      <c r="C28" s="31"/>
      <c r="D28" s="31"/>
      <c r="E28" s="31"/>
      <c r="F28" s="31"/>
      <c r="G28" s="31"/>
      <c r="H28" s="31"/>
      <c r="I28" s="31"/>
      <c r="J28" s="31"/>
      <c r="K28" s="31"/>
      <c r="L28" s="31"/>
      <c r="M28" s="31"/>
    </row>
    <row r="29" spans="1:13">
      <c r="A29" s="11"/>
      <c r="B29" s="16"/>
      <c r="C29" s="16"/>
      <c r="D29" s="16"/>
      <c r="E29" s="16"/>
      <c r="F29" s="16"/>
      <c r="G29" s="16"/>
      <c r="H29" s="16"/>
      <c r="I29" s="16"/>
      <c r="J29" s="16"/>
      <c r="K29" s="16"/>
      <c r="L29" s="16"/>
      <c r="M29" s="16"/>
    </row>
    <row r="30" spans="1:13">
      <c r="A30" s="11"/>
      <c r="B30" s="15"/>
      <c r="C30" s="121" t="s">
        <v>412</v>
      </c>
      <c r="D30" s="121"/>
      <c r="E30" s="121"/>
      <c r="F30" s="121"/>
      <c r="G30" s="121"/>
      <c r="H30" s="121"/>
      <c r="I30" s="121"/>
      <c r="J30" s="121"/>
      <c r="K30" s="15"/>
      <c r="L30" s="22"/>
      <c r="M30" s="22"/>
    </row>
    <row r="31" spans="1:13" ht="15.75" thickBot="1">
      <c r="A31" s="11"/>
      <c r="B31" s="70"/>
      <c r="C31" s="216" t="s">
        <v>896</v>
      </c>
      <c r="D31" s="216"/>
      <c r="E31" s="216"/>
      <c r="F31" s="216"/>
      <c r="G31" s="216"/>
      <c r="H31" s="216"/>
      <c r="I31" s="216"/>
      <c r="J31" s="216"/>
      <c r="K31" s="15"/>
      <c r="L31" s="78"/>
      <c r="M31" s="78"/>
    </row>
    <row r="32" spans="1:13">
      <c r="A32" s="11"/>
      <c r="B32" s="127" t="s">
        <v>338</v>
      </c>
      <c r="C32" s="124" t="s">
        <v>897</v>
      </c>
      <c r="D32" s="124"/>
      <c r="E32" s="52"/>
      <c r="F32" s="124" t="s">
        <v>898</v>
      </c>
      <c r="G32" s="124"/>
      <c r="H32" s="52"/>
      <c r="I32" s="124" t="s">
        <v>899</v>
      </c>
      <c r="J32" s="124"/>
      <c r="K32" s="22"/>
      <c r="L32" s="121" t="s">
        <v>900</v>
      </c>
      <c r="M32" s="121"/>
    </row>
    <row r="33" spans="1:13" ht="15.75" thickBot="1">
      <c r="A33" s="11"/>
      <c r="B33" s="127"/>
      <c r="C33" s="109"/>
      <c r="D33" s="109"/>
      <c r="E33" s="22"/>
      <c r="F33" s="109"/>
      <c r="G33" s="109"/>
      <c r="H33" s="22"/>
      <c r="I33" s="109"/>
      <c r="J33" s="109"/>
      <c r="K33" s="22"/>
      <c r="L33" s="109" t="s">
        <v>397</v>
      </c>
      <c r="M33" s="109"/>
    </row>
    <row r="34" spans="1:13">
      <c r="A34" s="11"/>
      <c r="B34" s="26" t="s">
        <v>860</v>
      </c>
      <c r="C34" s="36"/>
      <c r="D34" s="36"/>
      <c r="E34" s="27"/>
      <c r="F34" s="36"/>
      <c r="G34" s="36"/>
      <c r="H34" s="27"/>
      <c r="I34" s="36"/>
      <c r="J34" s="36"/>
      <c r="K34" s="27"/>
      <c r="L34" s="36"/>
      <c r="M34" s="36"/>
    </row>
    <row r="35" spans="1:13">
      <c r="A35" s="11"/>
      <c r="B35" s="41" t="s">
        <v>901</v>
      </c>
      <c r="C35" s="43" t="s">
        <v>340</v>
      </c>
      <c r="D35" s="22"/>
      <c r="E35" s="22"/>
      <c r="F35" s="42">
        <v>18470563</v>
      </c>
      <c r="G35" s="22"/>
      <c r="H35" s="22"/>
      <c r="I35" s="43" t="s">
        <v>340</v>
      </c>
      <c r="J35" s="22"/>
      <c r="K35" s="22"/>
      <c r="L35" s="42">
        <v>18470563</v>
      </c>
      <c r="M35" s="22"/>
    </row>
    <row r="36" spans="1:13">
      <c r="A36" s="11"/>
      <c r="B36" s="41"/>
      <c r="C36" s="43"/>
      <c r="D36" s="22"/>
      <c r="E36" s="22"/>
      <c r="F36" s="42"/>
      <c r="G36" s="22"/>
      <c r="H36" s="22"/>
      <c r="I36" s="43"/>
      <c r="J36" s="22"/>
      <c r="K36" s="22"/>
      <c r="L36" s="42"/>
      <c r="M36" s="22"/>
    </row>
    <row r="37" spans="1:13">
      <c r="A37" s="11"/>
      <c r="B37" s="33" t="s">
        <v>902</v>
      </c>
      <c r="C37" s="47" t="s">
        <v>340</v>
      </c>
      <c r="D37" s="38"/>
      <c r="E37" s="38"/>
      <c r="F37" s="47" t="s">
        <v>340</v>
      </c>
      <c r="G37" s="38"/>
      <c r="H37" s="38"/>
      <c r="I37" s="44">
        <v>35301</v>
      </c>
      <c r="J37" s="38"/>
      <c r="K37" s="38"/>
      <c r="L37" s="44">
        <v>35301</v>
      </c>
      <c r="M37" s="38"/>
    </row>
    <row r="38" spans="1:13">
      <c r="A38" s="11"/>
      <c r="B38" s="33"/>
      <c r="C38" s="47"/>
      <c r="D38" s="38"/>
      <c r="E38" s="38"/>
      <c r="F38" s="47"/>
      <c r="G38" s="38"/>
      <c r="H38" s="38"/>
      <c r="I38" s="44"/>
      <c r="J38" s="38"/>
      <c r="K38" s="38"/>
      <c r="L38" s="44"/>
      <c r="M38" s="38"/>
    </row>
    <row r="39" spans="1:13">
      <c r="A39" s="11"/>
      <c r="B39" s="41" t="s">
        <v>866</v>
      </c>
      <c r="C39" s="43" t="s">
        <v>340</v>
      </c>
      <c r="D39" s="22"/>
      <c r="E39" s="22"/>
      <c r="F39" s="42">
        <v>4950</v>
      </c>
      <c r="G39" s="22"/>
      <c r="H39" s="22"/>
      <c r="I39" s="42">
        <v>1519</v>
      </c>
      <c r="J39" s="22"/>
      <c r="K39" s="22"/>
      <c r="L39" s="42">
        <v>6469</v>
      </c>
      <c r="M39" s="22"/>
    </row>
    <row r="40" spans="1:13" ht="15.75" thickBot="1">
      <c r="A40" s="11"/>
      <c r="B40" s="41"/>
      <c r="C40" s="61"/>
      <c r="D40" s="60"/>
      <c r="E40" s="22"/>
      <c r="F40" s="59"/>
      <c r="G40" s="60"/>
      <c r="H40" s="22"/>
      <c r="I40" s="59"/>
      <c r="J40" s="60"/>
      <c r="K40" s="22"/>
      <c r="L40" s="59"/>
      <c r="M40" s="60"/>
    </row>
    <row r="41" spans="1:13">
      <c r="A41" s="11"/>
      <c r="B41" s="33" t="s">
        <v>141</v>
      </c>
      <c r="C41" s="39" t="s">
        <v>340</v>
      </c>
      <c r="D41" s="36"/>
      <c r="E41" s="38"/>
      <c r="F41" s="34">
        <v>18475513</v>
      </c>
      <c r="G41" s="36"/>
      <c r="H41" s="38"/>
      <c r="I41" s="34">
        <v>36820</v>
      </c>
      <c r="J41" s="36"/>
      <c r="K41" s="38"/>
      <c r="L41" s="34">
        <v>18512333</v>
      </c>
      <c r="M41" s="36"/>
    </row>
    <row r="42" spans="1:13" ht="15.75" thickBot="1">
      <c r="A42" s="11"/>
      <c r="B42" s="33"/>
      <c r="C42" s="65"/>
      <c r="D42" s="64"/>
      <c r="E42" s="38"/>
      <c r="F42" s="63"/>
      <c r="G42" s="64"/>
      <c r="H42" s="38"/>
      <c r="I42" s="63"/>
      <c r="J42" s="64"/>
      <c r="K42" s="38"/>
      <c r="L42" s="63"/>
      <c r="M42" s="64"/>
    </row>
    <row r="43" spans="1:13" ht="15.75" thickTop="1">
      <c r="A43" s="11"/>
      <c r="B43" s="18" t="s">
        <v>872</v>
      </c>
      <c r="C43" s="217"/>
      <c r="D43" s="217"/>
      <c r="E43" s="15"/>
      <c r="F43" s="217"/>
      <c r="G43" s="217"/>
      <c r="H43" s="15"/>
      <c r="I43" s="217"/>
      <c r="J43" s="217"/>
      <c r="K43" s="15"/>
      <c r="L43" s="217"/>
      <c r="M43" s="217"/>
    </row>
    <row r="44" spans="1:13">
      <c r="A44" s="11"/>
      <c r="B44" s="33" t="s">
        <v>866</v>
      </c>
      <c r="C44" s="47" t="s">
        <v>340</v>
      </c>
      <c r="D44" s="38"/>
      <c r="E44" s="38"/>
      <c r="F44" s="44">
        <v>436440</v>
      </c>
      <c r="G44" s="38"/>
      <c r="H44" s="38"/>
      <c r="I44" s="47" t="s">
        <v>340</v>
      </c>
      <c r="J44" s="38"/>
      <c r="K44" s="38"/>
      <c r="L44" s="44">
        <v>436440</v>
      </c>
      <c r="M44" s="38"/>
    </row>
    <row r="45" spans="1:13" ht="15.75" thickBot="1">
      <c r="A45" s="11"/>
      <c r="B45" s="33"/>
      <c r="C45" s="48"/>
      <c r="D45" s="46"/>
      <c r="E45" s="38"/>
      <c r="F45" s="45"/>
      <c r="G45" s="46"/>
      <c r="H45" s="38"/>
      <c r="I45" s="48"/>
      <c r="J45" s="46"/>
      <c r="K45" s="38"/>
      <c r="L45" s="45"/>
      <c r="M45" s="46"/>
    </row>
    <row r="46" spans="1:13">
      <c r="A46" s="11"/>
      <c r="B46" s="41" t="s">
        <v>141</v>
      </c>
      <c r="C46" s="54" t="s">
        <v>340</v>
      </c>
      <c r="D46" s="52"/>
      <c r="E46" s="22"/>
      <c r="F46" s="50">
        <v>436440</v>
      </c>
      <c r="G46" s="52"/>
      <c r="H46" s="22"/>
      <c r="I46" s="54" t="s">
        <v>340</v>
      </c>
      <c r="J46" s="52"/>
      <c r="K46" s="22"/>
      <c r="L46" s="50">
        <v>436440</v>
      </c>
      <c r="M46" s="52"/>
    </row>
    <row r="47" spans="1:13" ht="15.75" thickBot="1">
      <c r="A47" s="11"/>
      <c r="B47" s="41"/>
      <c r="C47" s="55"/>
      <c r="D47" s="53"/>
      <c r="E47" s="22"/>
      <c r="F47" s="51"/>
      <c r="G47" s="53"/>
      <c r="H47" s="22"/>
      <c r="I47" s="55"/>
      <c r="J47" s="53"/>
      <c r="K47" s="22"/>
      <c r="L47" s="51"/>
      <c r="M47" s="53"/>
    </row>
    <row r="48" spans="1:13" ht="15.75" thickTop="1">
      <c r="A48" s="11"/>
      <c r="B48" s="22"/>
      <c r="C48" s="22"/>
      <c r="D48" s="22"/>
      <c r="E48" s="22"/>
      <c r="F48" s="22"/>
      <c r="G48" s="22"/>
      <c r="H48" s="22"/>
      <c r="I48" s="22"/>
      <c r="J48" s="22"/>
      <c r="K48" s="22"/>
      <c r="L48" s="22"/>
      <c r="M48" s="22"/>
    </row>
    <row r="49" spans="1:13">
      <c r="A49" s="11"/>
      <c r="B49" s="16"/>
      <c r="C49" s="16"/>
    </row>
    <row r="50" spans="1:13" ht="51">
      <c r="A50" s="11"/>
      <c r="B50" s="218">
        <v>-1</v>
      </c>
      <c r="C50" s="18" t="s">
        <v>75</v>
      </c>
    </row>
    <row r="51" spans="1:13" ht="15" customHeight="1">
      <c r="A51" s="11" t="s">
        <v>1125</v>
      </c>
      <c r="B51" s="10" t="s">
        <v>6</v>
      </c>
      <c r="C51" s="10"/>
      <c r="D51" s="10"/>
      <c r="E51" s="10"/>
      <c r="F51" s="10"/>
      <c r="G51" s="10"/>
      <c r="H51" s="10"/>
      <c r="I51" s="10"/>
      <c r="J51" s="10"/>
      <c r="K51" s="10"/>
      <c r="L51" s="10"/>
      <c r="M51" s="10"/>
    </row>
    <row r="52" spans="1:13" ht="25.5" customHeight="1">
      <c r="A52" s="11"/>
      <c r="B52" s="22" t="s">
        <v>903</v>
      </c>
      <c r="C52" s="22"/>
      <c r="D52" s="22"/>
      <c r="E52" s="22"/>
      <c r="F52" s="22"/>
      <c r="G52" s="22"/>
      <c r="H52" s="22"/>
      <c r="I52" s="22"/>
      <c r="J52" s="22"/>
      <c r="K52" s="22"/>
      <c r="L52" s="22"/>
      <c r="M52" s="22"/>
    </row>
    <row r="53" spans="1:13">
      <c r="A53" s="11"/>
      <c r="B53" s="66"/>
      <c r="C53" s="66"/>
      <c r="D53" s="66"/>
      <c r="E53" s="66"/>
      <c r="F53" s="66"/>
      <c r="G53" s="66"/>
      <c r="H53" s="66"/>
      <c r="I53" s="66"/>
      <c r="J53" s="66"/>
      <c r="K53" s="66"/>
      <c r="L53" s="66"/>
      <c r="M53" s="66"/>
    </row>
    <row r="54" spans="1:13">
      <c r="A54" s="11"/>
      <c r="B54" s="31"/>
      <c r="C54" s="31"/>
      <c r="D54" s="31"/>
      <c r="E54" s="31"/>
      <c r="F54" s="31"/>
      <c r="G54" s="31"/>
    </row>
    <row r="55" spans="1:13">
      <c r="A55" s="11"/>
      <c r="B55" s="16"/>
      <c r="C55" s="16"/>
      <c r="D55" s="16"/>
      <c r="E55" s="16"/>
      <c r="F55" s="16"/>
      <c r="G55" s="16"/>
    </row>
    <row r="56" spans="1:13" ht="15.75" thickBot="1">
      <c r="A56" s="11"/>
      <c r="B56" s="25" t="s">
        <v>338</v>
      </c>
      <c r="C56" s="109" t="s">
        <v>410</v>
      </c>
      <c r="D56" s="109"/>
      <c r="E56" s="15"/>
      <c r="F56" s="109" t="s">
        <v>412</v>
      </c>
      <c r="G56" s="109"/>
    </row>
    <row r="57" spans="1:13">
      <c r="A57" s="11"/>
      <c r="B57" s="33" t="s">
        <v>904</v>
      </c>
      <c r="C57" s="34">
        <v>35301</v>
      </c>
      <c r="D57" s="36"/>
      <c r="E57" s="38"/>
      <c r="F57" s="34">
        <v>68793</v>
      </c>
      <c r="G57" s="36"/>
    </row>
    <row r="58" spans="1:13">
      <c r="A58" s="11"/>
      <c r="B58" s="33"/>
      <c r="C58" s="44"/>
      <c r="D58" s="38"/>
      <c r="E58" s="38"/>
      <c r="F58" s="44"/>
      <c r="G58" s="38"/>
    </row>
    <row r="59" spans="1:13">
      <c r="A59" s="11"/>
      <c r="B59" s="41" t="s">
        <v>905</v>
      </c>
      <c r="C59" s="42">
        <v>11717</v>
      </c>
      <c r="D59" s="22"/>
      <c r="E59" s="22"/>
      <c r="F59" s="42">
        <v>4218</v>
      </c>
      <c r="G59" s="22"/>
    </row>
    <row r="60" spans="1:13">
      <c r="A60" s="11"/>
      <c r="B60" s="41"/>
      <c r="C60" s="42"/>
      <c r="D60" s="22"/>
      <c r="E60" s="22"/>
      <c r="F60" s="42"/>
      <c r="G60" s="22"/>
    </row>
    <row r="61" spans="1:13">
      <c r="A61" s="11"/>
      <c r="B61" s="26" t="s">
        <v>906</v>
      </c>
      <c r="C61" s="28" t="s">
        <v>907</v>
      </c>
      <c r="D61" s="107" t="s">
        <v>374</v>
      </c>
      <c r="E61" s="27"/>
      <c r="F61" s="28" t="s">
        <v>908</v>
      </c>
      <c r="G61" s="107" t="s">
        <v>374</v>
      </c>
    </row>
    <row r="62" spans="1:13">
      <c r="A62" s="11"/>
      <c r="B62" s="18" t="s">
        <v>909</v>
      </c>
      <c r="C62" s="22"/>
      <c r="D62" s="22"/>
      <c r="E62" s="15"/>
      <c r="F62" s="22"/>
      <c r="G62" s="22"/>
    </row>
    <row r="63" spans="1:13">
      <c r="A63" s="11"/>
      <c r="B63" s="219" t="s">
        <v>910</v>
      </c>
      <c r="C63" s="44">
        <v>2757</v>
      </c>
      <c r="D63" s="38"/>
      <c r="E63" s="38"/>
      <c r="F63" s="44">
        <v>6813</v>
      </c>
      <c r="G63" s="38"/>
    </row>
    <row r="64" spans="1:13">
      <c r="A64" s="11"/>
      <c r="B64" s="219"/>
      <c r="C64" s="44"/>
      <c r="D64" s="38"/>
      <c r="E64" s="38"/>
      <c r="F64" s="44"/>
      <c r="G64" s="38"/>
    </row>
    <row r="65" spans="1:13">
      <c r="A65" s="11"/>
      <c r="B65" s="220" t="s">
        <v>911</v>
      </c>
      <c r="C65" s="42">
        <v>2588</v>
      </c>
      <c r="D65" s="22"/>
      <c r="E65" s="22"/>
      <c r="F65" s="43">
        <v>356</v>
      </c>
      <c r="G65" s="22"/>
    </row>
    <row r="66" spans="1:13">
      <c r="A66" s="11"/>
      <c r="B66" s="220"/>
      <c r="C66" s="42"/>
      <c r="D66" s="22"/>
      <c r="E66" s="22"/>
      <c r="F66" s="43"/>
      <c r="G66" s="22"/>
    </row>
    <row r="67" spans="1:13">
      <c r="A67" s="11"/>
      <c r="B67" s="33" t="s">
        <v>912</v>
      </c>
      <c r="C67" s="47" t="s">
        <v>340</v>
      </c>
      <c r="D67" s="38"/>
      <c r="E67" s="38"/>
      <c r="F67" s="47" t="s">
        <v>340</v>
      </c>
      <c r="G67" s="38"/>
    </row>
    <row r="68" spans="1:13" ht="15.75" thickBot="1">
      <c r="A68" s="11"/>
      <c r="B68" s="33"/>
      <c r="C68" s="48"/>
      <c r="D68" s="46"/>
      <c r="E68" s="38"/>
      <c r="F68" s="48"/>
      <c r="G68" s="46"/>
    </row>
    <row r="69" spans="1:13">
      <c r="A69" s="11"/>
      <c r="B69" s="41" t="s">
        <v>913</v>
      </c>
      <c r="C69" s="50">
        <v>44403</v>
      </c>
      <c r="D69" s="52"/>
      <c r="E69" s="22"/>
      <c r="F69" s="50">
        <v>35301</v>
      </c>
      <c r="G69" s="52"/>
    </row>
    <row r="70" spans="1:13" ht="15.75" thickBot="1">
      <c r="A70" s="11"/>
      <c r="B70" s="41"/>
      <c r="C70" s="51"/>
      <c r="D70" s="53"/>
      <c r="E70" s="22"/>
      <c r="F70" s="51"/>
      <c r="G70" s="53"/>
    </row>
    <row r="71" spans="1:13" ht="15.75" thickTop="1">
      <c r="A71" s="11"/>
      <c r="B71" s="22" t="s">
        <v>914</v>
      </c>
      <c r="C71" s="22"/>
      <c r="D71" s="22"/>
      <c r="E71" s="22"/>
      <c r="F71" s="22"/>
      <c r="G71" s="22"/>
      <c r="H71" s="22"/>
      <c r="I71" s="22"/>
      <c r="J71" s="22"/>
      <c r="K71" s="22"/>
      <c r="L71" s="22"/>
      <c r="M71" s="22"/>
    </row>
    <row r="72" spans="1:13">
      <c r="A72" s="11"/>
      <c r="B72" s="66"/>
      <c r="C72" s="66"/>
      <c r="D72" s="66"/>
      <c r="E72" s="66"/>
      <c r="F72" s="66"/>
      <c r="G72" s="66"/>
      <c r="H72" s="66"/>
      <c r="I72" s="66"/>
      <c r="J72" s="66"/>
      <c r="K72" s="66"/>
      <c r="L72" s="66"/>
      <c r="M72" s="66"/>
    </row>
    <row r="73" spans="1:13">
      <c r="A73" s="11"/>
      <c r="B73" s="31"/>
      <c r="C73" s="31"/>
      <c r="D73" s="31"/>
      <c r="E73" s="31"/>
      <c r="F73" s="31"/>
      <c r="G73" s="31"/>
    </row>
    <row r="74" spans="1:13">
      <c r="A74" s="11"/>
      <c r="B74" s="16"/>
      <c r="C74" s="16"/>
      <c r="D74" s="16"/>
      <c r="E74" s="16"/>
      <c r="F74" s="16"/>
      <c r="G74" s="16"/>
    </row>
    <row r="75" spans="1:13" ht="15.75" thickBot="1">
      <c r="A75" s="11"/>
      <c r="B75" s="25" t="s">
        <v>338</v>
      </c>
      <c r="C75" s="109" t="s">
        <v>410</v>
      </c>
      <c r="D75" s="109"/>
      <c r="E75" s="15"/>
      <c r="F75" s="109" t="s">
        <v>412</v>
      </c>
      <c r="G75" s="109"/>
    </row>
    <row r="76" spans="1:13">
      <c r="A76" s="11"/>
      <c r="B76" s="33" t="s">
        <v>904</v>
      </c>
      <c r="C76" s="34">
        <v>1519</v>
      </c>
      <c r="D76" s="36"/>
      <c r="E76" s="38"/>
      <c r="F76" s="34">
        <v>1339</v>
      </c>
      <c r="G76" s="36"/>
    </row>
    <row r="77" spans="1:13">
      <c r="A77" s="11"/>
      <c r="B77" s="33"/>
      <c r="C77" s="44"/>
      <c r="D77" s="38"/>
      <c r="E77" s="38"/>
      <c r="F77" s="35"/>
      <c r="G77" s="37"/>
    </row>
    <row r="78" spans="1:13">
      <c r="A78" s="11"/>
      <c r="B78" s="41" t="s">
        <v>905</v>
      </c>
      <c r="C78" s="43" t="s">
        <v>340</v>
      </c>
      <c r="D78" s="22"/>
      <c r="E78" s="22"/>
      <c r="F78" s="43" t="s">
        <v>340</v>
      </c>
      <c r="G78" s="22"/>
    </row>
    <row r="79" spans="1:13">
      <c r="A79" s="11"/>
      <c r="B79" s="41"/>
      <c r="C79" s="43"/>
      <c r="D79" s="22"/>
      <c r="E79" s="22"/>
      <c r="F79" s="43"/>
      <c r="G79" s="22"/>
    </row>
    <row r="80" spans="1:13">
      <c r="A80" s="11"/>
      <c r="B80" s="33" t="s">
        <v>906</v>
      </c>
      <c r="C80" s="47" t="s">
        <v>340</v>
      </c>
      <c r="D80" s="38"/>
      <c r="E80" s="38"/>
      <c r="F80" s="47" t="s">
        <v>340</v>
      </c>
      <c r="G80" s="38"/>
    </row>
    <row r="81" spans="1:13">
      <c r="A81" s="11"/>
      <c r="B81" s="33"/>
      <c r="C81" s="47"/>
      <c r="D81" s="38"/>
      <c r="E81" s="38"/>
      <c r="F81" s="47"/>
      <c r="G81" s="38"/>
    </row>
    <row r="82" spans="1:13" ht="25.5">
      <c r="A82" s="11"/>
      <c r="B82" s="18" t="s">
        <v>915</v>
      </c>
      <c r="C82" s="22"/>
      <c r="D82" s="22"/>
      <c r="E82" s="15"/>
      <c r="F82" s="22"/>
      <c r="G82" s="22"/>
    </row>
    <row r="83" spans="1:13">
      <c r="A83" s="11"/>
      <c r="B83" s="221" t="s">
        <v>910</v>
      </c>
      <c r="C83" s="47" t="s">
        <v>340</v>
      </c>
      <c r="D83" s="38"/>
      <c r="E83" s="38"/>
      <c r="F83" s="47" t="s">
        <v>340</v>
      </c>
      <c r="G83" s="38"/>
    </row>
    <row r="84" spans="1:13">
      <c r="A84" s="11"/>
      <c r="B84" s="221"/>
      <c r="C84" s="47"/>
      <c r="D84" s="38"/>
      <c r="E84" s="38"/>
      <c r="F84" s="47"/>
      <c r="G84" s="38"/>
    </row>
    <row r="85" spans="1:13">
      <c r="A85" s="11"/>
      <c r="B85" s="222" t="s">
        <v>916</v>
      </c>
      <c r="C85" s="43" t="s">
        <v>820</v>
      </c>
      <c r="D85" s="23" t="s">
        <v>374</v>
      </c>
      <c r="E85" s="22"/>
      <c r="F85" s="43">
        <v>180</v>
      </c>
      <c r="G85" s="22"/>
    </row>
    <row r="86" spans="1:13">
      <c r="A86" s="11"/>
      <c r="B86" s="222"/>
      <c r="C86" s="43"/>
      <c r="D86" s="23"/>
      <c r="E86" s="22"/>
      <c r="F86" s="43"/>
      <c r="G86" s="22"/>
    </row>
    <row r="87" spans="1:13">
      <c r="A87" s="11"/>
      <c r="B87" s="33" t="s">
        <v>912</v>
      </c>
      <c r="C87" s="47" t="s">
        <v>340</v>
      </c>
      <c r="D87" s="38"/>
      <c r="E87" s="38"/>
      <c r="F87" s="47" t="s">
        <v>340</v>
      </c>
      <c r="G87" s="38"/>
    </row>
    <row r="88" spans="1:13" ht="15.75" thickBot="1">
      <c r="A88" s="11"/>
      <c r="B88" s="33"/>
      <c r="C88" s="48"/>
      <c r="D88" s="46"/>
      <c r="E88" s="38"/>
      <c r="F88" s="48"/>
      <c r="G88" s="46"/>
    </row>
    <row r="89" spans="1:13">
      <c r="A89" s="11"/>
      <c r="B89" s="41" t="s">
        <v>913</v>
      </c>
      <c r="C89" s="54">
        <v>654</v>
      </c>
      <c r="D89" s="52"/>
      <c r="E89" s="22"/>
      <c r="F89" s="50">
        <v>1519</v>
      </c>
      <c r="G89" s="52"/>
    </row>
    <row r="90" spans="1:13" ht="15.75" thickBot="1">
      <c r="A90" s="11"/>
      <c r="B90" s="41"/>
      <c r="C90" s="55"/>
      <c r="D90" s="53"/>
      <c r="E90" s="22"/>
      <c r="F90" s="51"/>
      <c r="G90" s="53"/>
    </row>
    <row r="91" spans="1:13" ht="15.75" thickTop="1">
      <c r="A91" s="11" t="s">
        <v>1126</v>
      </c>
      <c r="B91" s="10" t="s">
        <v>6</v>
      </c>
      <c r="C91" s="10"/>
      <c r="D91" s="10"/>
      <c r="E91" s="10"/>
      <c r="F91" s="10"/>
      <c r="G91" s="10"/>
      <c r="H91" s="10"/>
      <c r="I91" s="10"/>
      <c r="J91" s="10"/>
      <c r="K91" s="10"/>
      <c r="L91" s="10"/>
      <c r="M91" s="10"/>
    </row>
    <row r="92" spans="1:13">
      <c r="A92" s="11"/>
      <c r="B92" s="22" t="s">
        <v>917</v>
      </c>
      <c r="C92" s="22"/>
      <c r="D92" s="22"/>
      <c r="E92" s="22"/>
      <c r="F92" s="22"/>
      <c r="G92" s="22"/>
      <c r="H92" s="22"/>
      <c r="I92" s="22"/>
      <c r="J92" s="22"/>
      <c r="K92" s="22"/>
      <c r="L92" s="22"/>
      <c r="M92" s="22"/>
    </row>
    <row r="93" spans="1:13">
      <c r="A93" s="11"/>
      <c r="B93" s="66"/>
      <c r="C93" s="66"/>
      <c r="D93" s="66"/>
      <c r="E93" s="66"/>
      <c r="F93" s="66"/>
      <c r="G93" s="66"/>
      <c r="H93" s="66"/>
      <c r="I93" s="66"/>
      <c r="J93" s="66"/>
      <c r="K93" s="66"/>
      <c r="L93" s="66"/>
      <c r="M93" s="66"/>
    </row>
    <row r="94" spans="1:13">
      <c r="A94" s="11"/>
      <c r="B94" s="31"/>
      <c r="C94" s="31"/>
      <c r="D94" s="31"/>
      <c r="E94" s="31"/>
      <c r="F94" s="31"/>
      <c r="G94" s="31"/>
      <c r="H94" s="31"/>
      <c r="I94" s="31"/>
      <c r="J94" s="31"/>
      <c r="K94" s="31"/>
      <c r="L94" s="31"/>
      <c r="M94" s="31"/>
    </row>
    <row r="95" spans="1:13">
      <c r="A95" s="11"/>
      <c r="B95" s="16"/>
      <c r="C95" s="16"/>
      <c r="D95" s="16"/>
      <c r="E95" s="16"/>
      <c r="F95" s="16"/>
      <c r="G95" s="16"/>
      <c r="H95" s="16"/>
      <c r="I95" s="16"/>
      <c r="J95" s="16"/>
      <c r="K95" s="16"/>
      <c r="L95" s="16"/>
      <c r="M95" s="16"/>
    </row>
    <row r="96" spans="1:13">
      <c r="A96" s="11"/>
      <c r="B96" s="15"/>
      <c r="C96" s="121" t="s">
        <v>918</v>
      </c>
      <c r="D96" s="121"/>
      <c r="E96" s="15"/>
      <c r="F96" s="15"/>
      <c r="G96" s="15"/>
      <c r="H96" s="15"/>
      <c r="I96" s="15"/>
      <c r="J96" s="15"/>
      <c r="K96" s="15"/>
      <c r="L96" s="22"/>
      <c r="M96" s="22"/>
    </row>
    <row r="97" spans="1:13" ht="15.75" thickBot="1">
      <c r="A97" s="11"/>
      <c r="B97" s="25" t="s">
        <v>338</v>
      </c>
      <c r="C97" s="216" t="s">
        <v>410</v>
      </c>
      <c r="D97" s="216"/>
      <c r="E97" s="15"/>
      <c r="F97" s="106" t="s">
        <v>919</v>
      </c>
      <c r="G97" s="15"/>
      <c r="H97" s="106" t="s">
        <v>920</v>
      </c>
      <c r="I97" s="15"/>
      <c r="J97" s="106" t="s">
        <v>921</v>
      </c>
      <c r="K97" s="15"/>
      <c r="L97" s="109" t="s">
        <v>922</v>
      </c>
      <c r="M97" s="109"/>
    </row>
    <row r="98" spans="1:13">
      <c r="A98" s="11"/>
      <c r="B98" s="33" t="s">
        <v>819</v>
      </c>
      <c r="C98" s="224">
        <v>654</v>
      </c>
      <c r="D98" s="36"/>
      <c r="E98" s="38"/>
      <c r="F98" s="110" t="s">
        <v>923</v>
      </c>
      <c r="G98" s="38"/>
      <c r="H98" s="110" t="s">
        <v>924</v>
      </c>
      <c r="I98" s="38"/>
      <c r="J98" s="36"/>
      <c r="K98" s="38"/>
      <c r="L98" s="39">
        <v>2.39</v>
      </c>
      <c r="M98" s="110" t="s">
        <v>371</v>
      </c>
    </row>
    <row r="99" spans="1:13">
      <c r="A99" s="11"/>
      <c r="B99" s="33"/>
      <c r="C99" s="223"/>
      <c r="D99" s="38"/>
      <c r="E99" s="38"/>
      <c r="F99" s="112"/>
      <c r="G99" s="38"/>
      <c r="H99" s="112"/>
      <c r="I99" s="38"/>
      <c r="J99" s="38"/>
      <c r="K99" s="38"/>
      <c r="L99" s="47"/>
      <c r="M99" s="112"/>
    </row>
    <row r="100" spans="1:13">
      <c r="A100" s="11"/>
      <c r="B100" s="15"/>
      <c r="C100" s="22"/>
      <c r="D100" s="22"/>
      <c r="E100" s="15"/>
      <c r="F100" s="15"/>
      <c r="G100" s="15"/>
      <c r="H100" s="19" t="s">
        <v>925</v>
      </c>
      <c r="I100" s="15"/>
      <c r="J100" s="15"/>
      <c r="K100" s="15"/>
      <c r="L100" s="30">
        <v>0.5</v>
      </c>
      <c r="M100" s="19" t="s">
        <v>371</v>
      </c>
    </row>
    <row r="101" spans="1:13">
      <c r="A101" s="11"/>
      <c r="B101" s="27"/>
      <c r="C101" s="38"/>
      <c r="D101" s="38"/>
      <c r="E101" s="27"/>
      <c r="F101" s="27"/>
      <c r="G101" s="27"/>
      <c r="H101" s="107" t="s">
        <v>926</v>
      </c>
      <c r="I101" s="27"/>
      <c r="J101" s="27"/>
      <c r="K101" s="27"/>
      <c r="L101" s="28">
        <v>0.25</v>
      </c>
      <c r="M101" s="107" t="s">
        <v>371</v>
      </c>
    </row>
    <row r="102" spans="1:13">
      <c r="A102" s="11"/>
      <c r="B102" s="15"/>
      <c r="C102" s="22"/>
      <c r="D102" s="22"/>
      <c r="E102" s="15"/>
      <c r="F102" s="15"/>
      <c r="G102" s="15"/>
      <c r="H102" s="19" t="s">
        <v>927</v>
      </c>
      <c r="I102" s="15"/>
      <c r="J102" s="167" t="s">
        <v>928</v>
      </c>
      <c r="K102" s="15"/>
      <c r="L102" s="30">
        <v>5.76</v>
      </c>
      <c r="M102" s="19" t="s">
        <v>371</v>
      </c>
    </row>
    <row r="103" spans="1:13">
      <c r="A103" s="11"/>
      <c r="B103" s="27"/>
      <c r="C103" s="38"/>
      <c r="D103" s="38"/>
      <c r="E103" s="27"/>
      <c r="F103" s="27"/>
      <c r="G103" s="27"/>
      <c r="H103" s="107" t="s">
        <v>929</v>
      </c>
      <c r="I103" s="27"/>
      <c r="J103" s="193" t="s">
        <v>930</v>
      </c>
      <c r="K103" s="27"/>
      <c r="L103" s="28">
        <v>4.8899999999999997</v>
      </c>
      <c r="M103" s="107" t="s">
        <v>371</v>
      </c>
    </row>
    <row r="104" spans="1:13">
      <c r="A104" s="11"/>
      <c r="B104" s="15"/>
      <c r="C104" s="22"/>
      <c r="D104" s="22"/>
      <c r="E104" s="15"/>
      <c r="F104" s="15"/>
      <c r="G104" s="15"/>
      <c r="H104" s="19" t="s">
        <v>931</v>
      </c>
      <c r="I104" s="15"/>
      <c r="J104" s="167" t="s">
        <v>932</v>
      </c>
      <c r="K104" s="15"/>
      <c r="L104" s="30">
        <v>43.31</v>
      </c>
      <c r="M104" s="19" t="s">
        <v>371</v>
      </c>
    </row>
    <row r="105" spans="1:13" ht="15" customHeight="1">
      <c r="A105" s="11" t="s">
        <v>1127</v>
      </c>
      <c r="B105" s="10" t="s">
        <v>6</v>
      </c>
      <c r="C105" s="10"/>
      <c r="D105" s="10"/>
      <c r="E105" s="10"/>
      <c r="F105" s="10"/>
      <c r="G105" s="10"/>
      <c r="H105" s="10"/>
      <c r="I105" s="10"/>
      <c r="J105" s="10"/>
      <c r="K105" s="10"/>
      <c r="L105" s="10"/>
      <c r="M105" s="10"/>
    </row>
    <row r="106" spans="1:13">
      <c r="A106" s="11"/>
      <c r="B106" s="22" t="s">
        <v>934</v>
      </c>
      <c r="C106" s="22"/>
      <c r="D106" s="22"/>
      <c r="E106" s="22"/>
      <c r="F106" s="22"/>
      <c r="G106" s="22"/>
      <c r="H106" s="22"/>
      <c r="I106" s="22"/>
      <c r="J106" s="22"/>
      <c r="K106" s="22"/>
      <c r="L106" s="22"/>
      <c r="M106" s="22"/>
    </row>
    <row r="107" spans="1:13">
      <c r="A107" s="11"/>
      <c r="B107" s="66"/>
      <c r="C107" s="66"/>
      <c r="D107" s="66"/>
      <c r="E107" s="66"/>
      <c r="F107" s="66"/>
      <c r="G107" s="66"/>
      <c r="H107" s="66"/>
      <c r="I107" s="66"/>
      <c r="J107" s="66"/>
      <c r="K107" s="66"/>
      <c r="L107" s="66"/>
      <c r="M107" s="66"/>
    </row>
    <row r="108" spans="1:13">
      <c r="A108" s="11"/>
      <c r="B108" s="31"/>
      <c r="C108" s="31"/>
      <c r="D108" s="31"/>
      <c r="E108" s="31"/>
      <c r="F108" s="31"/>
      <c r="G108" s="31"/>
      <c r="H108" s="31"/>
      <c r="I108" s="31"/>
      <c r="J108" s="31"/>
      <c r="K108" s="31"/>
      <c r="L108" s="31"/>
      <c r="M108" s="31"/>
    </row>
    <row r="109" spans="1:13">
      <c r="A109" s="11"/>
      <c r="B109" s="16"/>
      <c r="C109" s="16"/>
      <c r="D109" s="16"/>
      <c r="E109" s="16"/>
      <c r="F109" s="16"/>
      <c r="G109" s="16"/>
      <c r="H109" s="16"/>
      <c r="I109" s="16"/>
      <c r="J109" s="16"/>
      <c r="K109" s="16"/>
      <c r="L109" s="16"/>
      <c r="M109" s="16"/>
    </row>
    <row r="110" spans="1:13" ht="15.75" thickBot="1">
      <c r="A110" s="11"/>
      <c r="B110" s="70"/>
      <c r="C110" s="32">
        <v>41639</v>
      </c>
      <c r="D110" s="32"/>
      <c r="E110" s="32"/>
      <c r="F110" s="32"/>
      <c r="G110" s="32"/>
      <c r="H110" s="15"/>
      <c r="I110" s="32">
        <v>41274</v>
      </c>
      <c r="J110" s="32"/>
      <c r="K110" s="32"/>
      <c r="L110" s="32"/>
      <c r="M110" s="32"/>
    </row>
    <row r="111" spans="1:13">
      <c r="A111" s="11"/>
      <c r="B111" s="127" t="s">
        <v>338</v>
      </c>
      <c r="C111" s="124" t="s">
        <v>935</v>
      </c>
      <c r="D111" s="124"/>
      <c r="E111" s="52"/>
      <c r="F111" s="124" t="s">
        <v>936</v>
      </c>
      <c r="G111" s="124"/>
      <c r="H111" s="22"/>
      <c r="I111" s="124" t="s">
        <v>935</v>
      </c>
      <c r="J111" s="124"/>
      <c r="K111" s="52"/>
      <c r="L111" s="124" t="s">
        <v>936</v>
      </c>
      <c r="M111" s="124"/>
    </row>
    <row r="112" spans="1:13" ht="15.75" thickBot="1">
      <c r="A112" s="11"/>
      <c r="B112" s="127"/>
      <c r="C112" s="109" t="s">
        <v>358</v>
      </c>
      <c r="D112" s="109"/>
      <c r="E112" s="22"/>
      <c r="F112" s="109" t="s">
        <v>397</v>
      </c>
      <c r="G112" s="109"/>
      <c r="H112" s="22"/>
      <c r="I112" s="109" t="s">
        <v>358</v>
      </c>
      <c r="J112" s="109"/>
      <c r="K112" s="22"/>
      <c r="L112" s="109" t="s">
        <v>397</v>
      </c>
      <c r="M112" s="109"/>
    </row>
    <row r="113" spans="1:13">
      <c r="A113" s="11"/>
      <c r="B113" s="26" t="s">
        <v>937</v>
      </c>
      <c r="C113" s="36"/>
      <c r="D113" s="36"/>
      <c r="E113" s="27"/>
      <c r="F113" s="36"/>
      <c r="G113" s="36"/>
      <c r="H113" s="27"/>
      <c r="I113" s="36"/>
      <c r="J113" s="36"/>
      <c r="K113" s="27"/>
      <c r="L113" s="36"/>
      <c r="M113" s="36"/>
    </row>
    <row r="114" spans="1:13">
      <c r="A114" s="11"/>
      <c r="B114" s="41" t="s">
        <v>339</v>
      </c>
      <c r="C114" s="42">
        <v>1810262</v>
      </c>
      <c r="D114" s="22"/>
      <c r="E114" s="22"/>
      <c r="F114" s="42">
        <v>1709385</v>
      </c>
      <c r="G114" s="22"/>
      <c r="H114" s="22"/>
      <c r="I114" s="43" t="s">
        <v>340</v>
      </c>
      <c r="J114" s="22"/>
      <c r="K114" s="22"/>
      <c r="L114" s="43" t="s">
        <v>340</v>
      </c>
      <c r="M114" s="22"/>
    </row>
    <row r="115" spans="1:13">
      <c r="A115" s="11"/>
      <c r="B115" s="41"/>
      <c r="C115" s="42"/>
      <c r="D115" s="22"/>
      <c r="E115" s="22"/>
      <c r="F115" s="42"/>
      <c r="G115" s="22"/>
      <c r="H115" s="22"/>
      <c r="I115" s="43"/>
      <c r="J115" s="22"/>
      <c r="K115" s="22"/>
      <c r="L115" s="43"/>
      <c r="M115" s="22"/>
    </row>
    <row r="116" spans="1:13">
      <c r="A116" s="11"/>
      <c r="B116" s="33" t="s">
        <v>938</v>
      </c>
      <c r="C116" s="44">
        <v>64599</v>
      </c>
      <c r="D116" s="38"/>
      <c r="E116" s="38"/>
      <c r="F116" s="44">
        <v>64599</v>
      </c>
      <c r="G116" s="38"/>
      <c r="H116" s="38"/>
      <c r="I116" s="47" t="s">
        <v>340</v>
      </c>
      <c r="J116" s="38"/>
      <c r="K116" s="38"/>
      <c r="L116" s="47" t="s">
        <v>340</v>
      </c>
      <c r="M116" s="38"/>
    </row>
    <row r="117" spans="1:13">
      <c r="A117" s="11"/>
      <c r="B117" s="33"/>
      <c r="C117" s="44"/>
      <c r="D117" s="38"/>
      <c r="E117" s="38"/>
      <c r="F117" s="44"/>
      <c r="G117" s="38"/>
      <c r="H117" s="38"/>
      <c r="I117" s="47"/>
      <c r="J117" s="38"/>
      <c r="K117" s="38"/>
      <c r="L117" s="47"/>
      <c r="M117" s="38"/>
    </row>
    <row r="118" spans="1:13">
      <c r="A118" s="11"/>
      <c r="B118" s="41" t="s">
        <v>49</v>
      </c>
      <c r="C118" s="42">
        <v>10000</v>
      </c>
      <c r="D118" s="22"/>
      <c r="E118" s="22"/>
      <c r="F118" s="42">
        <v>10000</v>
      </c>
      <c r="G118" s="22"/>
      <c r="H118" s="22"/>
      <c r="I118" s="42">
        <v>10000</v>
      </c>
      <c r="J118" s="22"/>
      <c r="K118" s="22"/>
      <c r="L118" s="42">
        <v>10000</v>
      </c>
      <c r="M118" s="22"/>
    </row>
    <row r="119" spans="1:13" ht="15.75" thickBot="1">
      <c r="A119" s="11"/>
      <c r="B119" s="41"/>
      <c r="C119" s="59"/>
      <c r="D119" s="60"/>
      <c r="E119" s="22"/>
      <c r="F119" s="59"/>
      <c r="G119" s="60"/>
      <c r="H119" s="22"/>
      <c r="I119" s="59"/>
      <c r="J119" s="60"/>
      <c r="K119" s="22"/>
      <c r="L119" s="59"/>
      <c r="M119" s="60"/>
    </row>
    <row r="120" spans="1:13">
      <c r="A120" s="11"/>
      <c r="B120" s="33" t="s">
        <v>141</v>
      </c>
      <c r="C120" s="34">
        <v>1884861</v>
      </c>
      <c r="D120" s="36"/>
      <c r="E120" s="38"/>
      <c r="F120" s="34">
        <v>1783984</v>
      </c>
      <c r="G120" s="36"/>
      <c r="H120" s="38"/>
      <c r="I120" s="34">
        <v>10000</v>
      </c>
      <c r="J120" s="36"/>
      <c r="K120" s="38"/>
      <c r="L120" s="34">
        <v>10000</v>
      </c>
      <c r="M120" s="36"/>
    </row>
    <row r="121" spans="1:13" ht="15.75" thickBot="1">
      <c r="A121" s="11"/>
      <c r="B121" s="33"/>
      <c r="C121" s="63"/>
      <c r="D121" s="64"/>
      <c r="E121" s="38"/>
      <c r="F121" s="63"/>
      <c r="G121" s="64"/>
      <c r="H121" s="38"/>
      <c r="I121" s="63"/>
      <c r="J121" s="64"/>
      <c r="K121" s="38"/>
      <c r="L121" s="63"/>
      <c r="M121" s="64"/>
    </row>
    <row r="122" spans="1:13" ht="15.75" thickTop="1">
      <c r="A122" s="11"/>
      <c r="B122" s="18" t="s">
        <v>939</v>
      </c>
      <c r="C122" s="217"/>
      <c r="D122" s="217"/>
      <c r="E122" s="15"/>
      <c r="F122" s="217"/>
      <c r="G122" s="217"/>
      <c r="H122" s="15"/>
      <c r="I122" s="217"/>
      <c r="J122" s="217"/>
      <c r="K122" s="15"/>
      <c r="L122" s="217"/>
      <c r="M122" s="217"/>
    </row>
    <row r="123" spans="1:13">
      <c r="A123" s="11"/>
      <c r="B123" s="33" t="s">
        <v>54</v>
      </c>
      <c r="C123" s="44">
        <v>15451675</v>
      </c>
      <c r="D123" s="38"/>
      <c r="E123" s="38"/>
      <c r="F123" s="44">
        <v>15459452</v>
      </c>
      <c r="G123" s="38"/>
      <c r="H123" s="38"/>
      <c r="I123" s="44">
        <v>15720460</v>
      </c>
      <c r="J123" s="38"/>
      <c r="K123" s="38"/>
      <c r="L123" s="44">
        <v>15730387</v>
      </c>
      <c r="M123" s="38"/>
    </row>
    <row r="124" spans="1:13">
      <c r="A124" s="11"/>
      <c r="B124" s="33"/>
      <c r="C124" s="44"/>
      <c r="D124" s="38"/>
      <c r="E124" s="38"/>
      <c r="F124" s="44"/>
      <c r="G124" s="38"/>
      <c r="H124" s="38"/>
      <c r="I124" s="44"/>
      <c r="J124" s="38"/>
      <c r="K124" s="38"/>
      <c r="L124" s="44"/>
      <c r="M124" s="38"/>
    </row>
    <row r="125" spans="1:13">
      <c r="A125" s="11"/>
      <c r="B125" s="41" t="s">
        <v>55</v>
      </c>
      <c r="C125" s="42">
        <v>1643741</v>
      </c>
      <c r="D125" s="22"/>
      <c r="E125" s="22"/>
      <c r="F125" s="42">
        <v>1543217</v>
      </c>
      <c r="G125" s="22"/>
      <c r="H125" s="22"/>
      <c r="I125" s="43" t="s">
        <v>340</v>
      </c>
      <c r="J125" s="22"/>
      <c r="K125" s="22"/>
      <c r="L125" s="43" t="s">
        <v>340</v>
      </c>
      <c r="M125" s="22"/>
    </row>
    <row r="126" spans="1:13">
      <c r="A126" s="11"/>
      <c r="B126" s="41"/>
      <c r="C126" s="42"/>
      <c r="D126" s="22"/>
      <c r="E126" s="22"/>
      <c r="F126" s="42"/>
      <c r="G126" s="22"/>
      <c r="H126" s="22"/>
      <c r="I126" s="43"/>
      <c r="J126" s="22"/>
      <c r="K126" s="22"/>
      <c r="L126" s="43"/>
      <c r="M126" s="22"/>
    </row>
    <row r="127" spans="1:13">
      <c r="A127" s="11"/>
      <c r="B127" s="33" t="s">
        <v>56</v>
      </c>
      <c r="C127" s="44">
        <v>400000</v>
      </c>
      <c r="D127" s="38"/>
      <c r="E127" s="38"/>
      <c r="F127" s="44">
        <v>368250</v>
      </c>
      <c r="G127" s="38"/>
      <c r="H127" s="38"/>
      <c r="I127" s="47" t="s">
        <v>340</v>
      </c>
      <c r="J127" s="38"/>
      <c r="K127" s="38"/>
      <c r="L127" s="47" t="s">
        <v>340</v>
      </c>
      <c r="M127" s="38"/>
    </row>
    <row r="128" spans="1:13" ht="15.75" thickBot="1">
      <c r="A128" s="11"/>
      <c r="B128" s="33"/>
      <c r="C128" s="45"/>
      <c r="D128" s="46"/>
      <c r="E128" s="38"/>
      <c r="F128" s="45"/>
      <c r="G128" s="46"/>
      <c r="H128" s="38"/>
      <c r="I128" s="48"/>
      <c r="J128" s="46"/>
      <c r="K128" s="38"/>
      <c r="L128" s="48"/>
      <c r="M128" s="46"/>
    </row>
    <row r="129" spans="1:13">
      <c r="A129" s="11"/>
      <c r="B129" s="41" t="s">
        <v>141</v>
      </c>
      <c r="C129" s="50">
        <v>17495416</v>
      </c>
      <c r="D129" s="52"/>
      <c r="E129" s="22"/>
      <c r="F129" s="50">
        <v>17370919</v>
      </c>
      <c r="G129" s="52"/>
      <c r="H129" s="22"/>
      <c r="I129" s="50">
        <v>15720460</v>
      </c>
      <c r="J129" s="52"/>
      <c r="K129" s="22"/>
      <c r="L129" s="50">
        <v>15730387</v>
      </c>
      <c r="M129" s="52"/>
    </row>
    <row r="130" spans="1:13" ht="15.75" thickBot="1">
      <c r="A130" s="11"/>
      <c r="B130" s="41"/>
      <c r="C130" s="51"/>
      <c r="D130" s="53"/>
      <c r="E130" s="22"/>
      <c r="F130" s="51"/>
      <c r="G130" s="53"/>
      <c r="H130" s="22"/>
      <c r="I130" s="51"/>
      <c r="J130" s="53"/>
      <c r="K130" s="22"/>
      <c r="L130" s="51"/>
      <c r="M130" s="53"/>
    </row>
    <row r="131" spans="1:13" ht="15.75" thickTop="1"/>
  </sheetData>
  <mergeCells count="441">
    <mergeCell ref="A91:A104"/>
    <mergeCell ref="B91:M91"/>
    <mergeCell ref="B92:M92"/>
    <mergeCell ref="B93:M93"/>
    <mergeCell ref="A105:A130"/>
    <mergeCell ref="B105:M105"/>
    <mergeCell ref="B106:M106"/>
    <mergeCell ref="B107:M107"/>
    <mergeCell ref="A51:A90"/>
    <mergeCell ref="B51:M51"/>
    <mergeCell ref="B52:M52"/>
    <mergeCell ref="B53:M53"/>
    <mergeCell ref="B71:M71"/>
    <mergeCell ref="B72:M72"/>
    <mergeCell ref="A1:A2"/>
    <mergeCell ref="B1:M1"/>
    <mergeCell ref="B2:M2"/>
    <mergeCell ref="B3:M3"/>
    <mergeCell ref="A4:A50"/>
    <mergeCell ref="B4:M4"/>
    <mergeCell ref="B5:M5"/>
    <mergeCell ref="B6:M6"/>
    <mergeCell ref="B27:M27"/>
    <mergeCell ref="B48:M48"/>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D122"/>
    <mergeCell ref="F122:G122"/>
    <mergeCell ref="I122:J122"/>
    <mergeCell ref="L122:M122"/>
    <mergeCell ref="B123:B124"/>
    <mergeCell ref="C123:C124"/>
    <mergeCell ref="D123:D124"/>
    <mergeCell ref="E123:E124"/>
    <mergeCell ref="F123:F124"/>
    <mergeCell ref="G123:G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J111"/>
    <mergeCell ref="I112:J112"/>
    <mergeCell ref="K111:K112"/>
    <mergeCell ref="L111:M111"/>
    <mergeCell ref="L112:M112"/>
    <mergeCell ref="C113:D113"/>
    <mergeCell ref="F113:G113"/>
    <mergeCell ref="I113:J113"/>
    <mergeCell ref="L113:M113"/>
    <mergeCell ref="B108:M108"/>
    <mergeCell ref="C110:G110"/>
    <mergeCell ref="I110:M110"/>
    <mergeCell ref="B111:B112"/>
    <mergeCell ref="C111:D111"/>
    <mergeCell ref="C112:D112"/>
    <mergeCell ref="E111:E112"/>
    <mergeCell ref="F111:G111"/>
    <mergeCell ref="F112:G112"/>
    <mergeCell ref="H111:H112"/>
    <mergeCell ref="M98:M99"/>
    <mergeCell ref="C100:D100"/>
    <mergeCell ref="C101:D101"/>
    <mergeCell ref="C102:D102"/>
    <mergeCell ref="C103:D103"/>
    <mergeCell ref="C104:D104"/>
    <mergeCell ref="G98:G99"/>
    <mergeCell ref="H98:H99"/>
    <mergeCell ref="I98:I99"/>
    <mergeCell ref="J98:J99"/>
    <mergeCell ref="K98:K99"/>
    <mergeCell ref="L98:L99"/>
    <mergeCell ref="B94:M94"/>
    <mergeCell ref="C96:D96"/>
    <mergeCell ref="L96:M96"/>
    <mergeCell ref="C97:D97"/>
    <mergeCell ref="L97:M97"/>
    <mergeCell ref="B98:B99"/>
    <mergeCell ref="C98:C99"/>
    <mergeCell ref="D98:D99"/>
    <mergeCell ref="E98:E99"/>
    <mergeCell ref="F98:F99"/>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C82:D82"/>
    <mergeCell ref="F82:G82"/>
    <mergeCell ref="B83:B84"/>
    <mergeCell ref="C83:C84"/>
    <mergeCell ref="D83:D84"/>
    <mergeCell ref="E83:E84"/>
    <mergeCell ref="F83:F84"/>
    <mergeCell ref="G83:G84"/>
    <mergeCell ref="B80:B81"/>
    <mergeCell ref="C80:C81"/>
    <mergeCell ref="D80:D81"/>
    <mergeCell ref="E80:E81"/>
    <mergeCell ref="F80:F81"/>
    <mergeCell ref="G80:G81"/>
    <mergeCell ref="B78:B79"/>
    <mergeCell ref="C78:C79"/>
    <mergeCell ref="D78:D79"/>
    <mergeCell ref="E78:E79"/>
    <mergeCell ref="F78:F79"/>
    <mergeCell ref="G78:G79"/>
    <mergeCell ref="B73:G73"/>
    <mergeCell ref="C75:D75"/>
    <mergeCell ref="F75:G75"/>
    <mergeCell ref="B76:B77"/>
    <mergeCell ref="C76:C77"/>
    <mergeCell ref="D76:D77"/>
    <mergeCell ref="E76:E77"/>
    <mergeCell ref="F76:F77"/>
    <mergeCell ref="G76:G77"/>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C62:D62"/>
    <mergeCell ref="F62:G62"/>
    <mergeCell ref="B63:B64"/>
    <mergeCell ref="C63:C64"/>
    <mergeCell ref="D63:D64"/>
    <mergeCell ref="E63:E64"/>
    <mergeCell ref="F63:F64"/>
    <mergeCell ref="G63:G64"/>
    <mergeCell ref="B59:B60"/>
    <mergeCell ref="C59:C60"/>
    <mergeCell ref="D59:D60"/>
    <mergeCell ref="E59:E60"/>
    <mergeCell ref="F59:F60"/>
    <mergeCell ref="G59:G60"/>
    <mergeCell ref="B54:G54"/>
    <mergeCell ref="C56:D56"/>
    <mergeCell ref="F56:G56"/>
    <mergeCell ref="B57:B58"/>
    <mergeCell ref="C57:C58"/>
    <mergeCell ref="D57:D58"/>
    <mergeCell ref="E57:E58"/>
    <mergeCell ref="F57:F58"/>
    <mergeCell ref="G57:G5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I32:J33"/>
    <mergeCell ref="K32:K33"/>
    <mergeCell ref="L32:M32"/>
    <mergeCell ref="L33:M33"/>
    <mergeCell ref="C34:D34"/>
    <mergeCell ref="F34:G34"/>
    <mergeCell ref="I34:J34"/>
    <mergeCell ref="L34:M34"/>
    <mergeCell ref="B28:M28"/>
    <mergeCell ref="C30:J30"/>
    <mergeCell ref="L30:M30"/>
    <mergeCell ref="C31:J31"/>
    <mergeCell ref="L31:M31"/>
    <mergeCell ref="B32:B33"/>
    <mergeCell ref="C32:D33"/>
    <mergeCell ref="E32:E33"/>
    <mergeCell ref="F32:G33"/>
    <mergeCell ref="H32:H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C22:D22"/>
    <mergeCell ref="F22:G22"/>
    <mergeCell ref="I22:J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1:J12"/>
    <mergeCell ref="K11:K12"/>
    <mergeCell ref="L11:M11"/>
    <mergeCell ref="L12:M12"/>
    <mergeCell ref="C13:D13"/>
    <mergeCell ref="F13:G13"/>
    <mergeCell ref="I13:J13"/>
    <mergeCell ref="L13:M13"/>
    <mergeCell ref="B7:M7"/>
    <mergeCell ref="C9:J9"/>
    <mergeCell ref="L9:M9"/>
    <mergeCell ref="C10:J10"/>
    <mergeCell ref="L10:M10"/>
    <mergeCell ref="B11:B12"/>
    <mergeCell ref="C11:D12"/>
    <mergeCell ref="E11:E12"/>
    <mergeCell ref="F11:G12"/>
    <mergeCell ref="H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31.5703125" customWidth="1"/>
    <col min="3" max="3" width="36.5703125" bestFit="1" customWidth="1"/>
    <col min="4" max="4" width="10" customWidth="1"/>
    <col min="5" max="6" width="11.42578125" customWidth="1"/>
    <col min="7" max="7" width="19.42578125" customWidth="1"/>
    <col min="8" max="9" width="11.42578125" customWidth="1"/>
    <col min="10" max="10" width="11.28515625" customWidth="1"/>
    <col min="11" max="11" width="11.42578125" customWidth="1"/>
  </cols>
  <sheetData>
    <row r="1" spans="1:11" ht="15" customHeight="1">
      <c r="A1" s="8" t="s">
        <v>112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59</v>
      </c>
      <c r="B3" s="10" t="s">
        <v>6</v>
      </c>
      <c r="C3" s="10"/>
      <c r="D3" s="10"/>
      <c r="E3" s="10"/>
      <c r="F3" s="10"/>
      <c r="G3" s="10"/>
      <c r="H3" s="10"/>
      <c r="I3" s="10"/>
      <c r="J3" s="10"/>
      <c r="K3" s="10"/>
    </row>
    <row r="4" spans="1:11" ht="15" customHeight="1">
      <c r="A4" s="11" t="s">
        <v>1129</v>
      </c>
      <c r="B4" s="10" t="s">
        <v>6</v>
      </c>
      <c r="C4" s="10"/>
      <c r="D4" s="10"/>
      <c r="E4" s="10"/>
      <c r="F4" s="10"/>
      <c r="G4" s="10"/>
      <c r="H4" s="10"/>
      <c r="I4" s="10"/>
      <c r="J4" s="10"/>
      <c r="K4" s="10"/>
    </row>
    <row r="5" spans="1:11">
      <c r="A5" s="11"/>
      <c r="B5" s="22" t="s">
        <v>979</v>
      </c>
      <c r="C5" s="22"/>
      <c r="D5" s="22"/>
      <c r="E5" s="22"/>
      <c r="F5" s="22"/>
      <c r="G5" s="22"/>
      <c r="H5" s="22"/>
      <c r="I5" s="22"/>
      <c r="J5" s="22"/>
      <c r="K5" s="22"/>
    </row>
    <row r="6" spans="1:11">
      <c r="A6" s="11"/>
      <c r="B6" s="31"/>
      <c r="C6" s="31"/>
      <c r="D6" s="31"/>
      <c r="E6" s="31"/>
      <c r="F6" s="31"/>
      <c r="G6" s="31"/>
    </row>
    <row r="7" spans="1:11">
      <c r="A7" s="11"/>
      <c r="B7" s="16"/>
      <c r="C7" s="16"/>
      <c r="D7" s="16"/>
      <c r="E7" s="16"/>
      <c r="F7" s="16"/>
      <c r="G7" s="16"/>
    </row>
    <row r="8" spans="1:11" ht="15.75" thickBot="1">
      <c r="A8" s="11"/>
      <c r="B8" s="160" t="s">
        <v>980</v>
      </c>
      <c r="C8" s="109" t="s">
        <v>981</v>
      </c>
      <c r="D8" s="109"/>
      <c r="E8" s="109"/>
      <c r="F8" s="109"/>
      <c r="G8" s="109"/>
    </row>
    <row r="9" spans="1:11" ht="15.75" thickBot="1">
      <c r="A9" s="11"/>
      <c r="B9" s="70"/>
      <c r="C9" s="156" t="s">
        <v>630</v>
      </c>
      <c r="D9" s="156"/>
      <c r="E9" s="156"/>
      <c r="F9" s="15"/>
      <c r="G9" s="106" t="s">
        <v>982</v>
      </c>
    </row>
    <row r="10" spans="1:11">
      <c r="A10" s="11"/>
      <c r="B10" s="225">
        <v>2013</v>
      </c>
      <c r="C10" s="36"/>
      <c r="D10" s="36"/>
      <c r="E10" s="36"/>
      <c r="F10" s="27"/>
      <c r="G10" s="27"/>
    </row>
    <row r="11" spans="1:11">
      <c r="A11" s="11"/>
      <c r="B11" s="41" t="s">
        <v>983</v>
      </c>
      <c r="C11" s="23" t="s">
        <v>984</v>
      </c>
      <c r="D11" s="43">
        <v>0.5</v>
      </c>
      <c r="E11" s="22"/>
      <c r="F11" s="22"/>
      <c r="G11" s="43" t="s">
        <v>985</v>
      </c>
    </row>
    <row r="12" spans="1:11">
      <c r="A12" s="11"/>
      <c r="B12" s="41"/>
      <c r="C12" s="23"/>
      <c r="D12" s="43"/>
      <c r="E12" s="22"/>
      <c r="F12" s="22"/>
      <c r="G12" s="43"/>
    </row>
    <row r="13" spans="1:11">
      <c r="A13" s="11"/>
      <c r="B13" s="33" t="s">
        <v>986</v>
      </c>
      <c r="C13" s="112" t="s">
        <v>984</v>
      </c>
      <c r="D13" s="47">
        <v>0.5</v>
      </c>
      <c r="E13" s="38"/>
      <c r="F13" s="38"/>
      <c r="G13" s="47" t="s">
        <v>987</v>
      </c>
    </row>
    <row r="14" spans="1:11">
      <c r="A14" s="11"/>
      <c r="B14" s="33"/>
      <c r="C14" s="112"/>
      <c r="D14" s="47"/>
      <c r="E14" s="38"/>
      <c r="F14" s="38"/>
      <c r="G14" s="47"/>
    </row>
    <row r="15" spans="1:11">
      <c r="A15" s="11"/>
      <c r="B15" s="41" t="s">
        <v>988</v>
      </c>
      <c r="C15" s="23" t="s">
        <v>984</v>
      </c>
      <c r="D15" s="43">
        <v>0.65</v>
      </c>
      <c r="E15" s="22"/>
      <c r="F15" s="22"/>
      <c r="G15" s="43" t="s">
        <v>989</v>
      </c>
    </row>
    <row r="16" spans="1:11">
      <c r="A16" s="11"/>
      <c r="B16" s="41"/>
      <c r="C16" s="23"/>
      <c r="D16" s="43"/>
      <c r="E16" s="22"/>
      <c r="F16" s="22"/>
      <c r="G16" s="43"/>
    </row>
    <row r="17" spans="1:11">
      <c r="A17" s="11"/>
      <c r="B17" s="33" t="s">
        <v>990</v>
      </c>
      <c r="C17" s="112" t="s">
        <v>984</v>
      </c>
      <c r="D17" s="47">
        <v>0.65</v>
      </c>
      <c r="E17" s="38"/>
      <c r="F17" s="38"/>
      <c r="G17" s="47" t="s">
        <v>991</v>
      </c>
    </row>
    <row r="18" spans="1:11">
      <c r="A18" s="11"/>
      <c r="B18" s="33"/>
      <c r="C18" s="112"/>
      <c r="D18" s="47"/>
      <c r="E18" s="38"/>
      <c r="F18" s="38"/>
      <c r="G18" s="47"/>
    </row>
    <row r="19" spans="1:11">
      <c r="A19" s="11"/>
      <c r="B19" s="226">
        <v>2012</v>
      </c>
      <c r="C19" s="22"/>
      <c r="D19" s="22"/>
      <c r="E19" s="22"/>
      <c r="F19" s="15"/>
      <c r="G19" s="15"/>
    </row>
    <row r="20" spans="1:11">
      <c r="A20" s="11"/>
      <c r="B20" s="33" t="s">
        <v>992</v>
      </c>
      <c r="C20" s="112" t="s">
        <v>984</v>
      </c>
      <c r="D20" s="47">
        <v>0.65</v>
      </c>
      <c r="E20" s="38"/>
      <c r="F20" s="38"/>
      <c r="G20" s="47" t="s">
        <v>993</v>
      </c>
    </row>
    <row r="21" spans="1:11">
      <c r="A21" s="11"/>
      <c r="B21" s="33"/>
      <c r="C21" s="112"/>
      <c r="D21" s="47"/>
      <c r="E21" s="38"/>
      <c r="F21" s="38"/>
      <c r="G21" s="47"/>
    </row>
    <row r="22" spans="1:11">
      <c r="A22" s="11"/>
      <c r="B22" s="41" t="s">
        <v>994</v>
      </c>
      <c r="C22" s="23" t="s">
        <v>984</v>
      </c>
      <c r="D22" s="43">
        <v>0.65</v>
      </c>
      <c r="E22" s="22"/>
      <c r="F22" s="22"/>
      <c r="G22" s="43" t="s">
        <v>995</v>
      </c>
    </row>
    <row r="23" spans="1:11">
      <c r="A23" s="11"/>
      <c r="B23" s="41"/>
      <c r="C23" s="23"/>
      <c r="D23" s="43"/>
      <c r="E23" s="22"/>
      <c r="F23" s="22"/>
      <c r="G23" s="43"/>
    </row>
    <row r="24" spans="1:11">
      <c r="A24" s="11"/>
      <c r="B24" s="33" t="s">
        <v>996</v>
      </c>
      <c r="C24" s="112" t="s">
        <v>984</v>
      </c>
      <c r="D24" s="47">
        <v>0.65</v>
      </c>
      <c r="E24" s="38"/>
      <c r="F24" s="38"/>
      <c r="G24" s="47" t="s">
        <v>997</v>
      </c>
    </row>
    <row r="25" spans="1:11">
      <c r="A25" s="11"/>
      <c r="B25" s="33"/>
      <c r="C25" s="112"/>
      <c r="D25" s="47"/>
      <c r="E25" s="38"/>
      <c r="F25" s="38"/>
      <c r="G25" s="47"/>
    </row>
    <row r="26" spans="1:11">
      <c r="A26" s="11"/>
      <c r="B26" s="41" t="s">
        <v>998</v>
      </c>
      <c r="C26" s="23" t="s">
        <v>984</v>
      </c>
      <c r="D26" s="43">
        <v>0.65</v>
      </c>
      <c r="E26" s="22"/>
      <c r="F26" s="22"/>
      <c r="G26" s="43" t="s">
        <v>999</v>
      </c>
    </row>
    <row r="27" spans="1:11">
      <c r="A27" s="11"/>
      <c r="B27" s="41"/>
      <c r="C27" s="23"/>
      <c r="D27" s="43"/>
      <c r="E27" s="22"/>
      <c r="F27" s="22"/>
      <c r="G27" s="43"/>
    </row>
    <row r="28" spans="1:11" ht="15" customHeight="1">
      <c r="A28" s="11" t="s">
        <v>1130</v>
      </c>
      <c r="B28" s="10" t="s">
        <v>6</v>
      </c>
      <c r="C28" s="10"/>
      <c r="D28" s="10"/>
      <c r="E28" s="10"/>
      <c r="F28" s="10"/>
      <c r="G28" s="10"/>
      <c r="H28" s="10"/>
      <c r="I28" s="10"/>
      <c r="J28" s="10"/>
      <c r="K28" s="10"/>
    </row>
    <row r="29" spans="1:11">
      <c r="A29" s="11"/>
      <c r="B29" s="22" t="s">
        <v>1000</v>
      </c>
      <c r="C29" s="22"/>
      <c r="D29" s="22"/>
      <c r="E29" s="22"/>
      <c r="F29" s="22"/>
      <c r="G29" s="22"/>
      <c r="H29" s="22"/>
      <c r="I29" s="22"/>
      <c r="J29" s="22"/>
      <c r="K29" s="22"/>
    </row>
    <row r="30" spans="1:11">
      <c r="A30" s="11"/>
      <c r="B30" s="31"/>
      <c r="C30" s="31"/>
      <c r="D30" s="31"/>
      <c r="E30" s="31"/>
      <c r="F30" s="31"/>
      <c r="G30" s="31"/>
    </row>
    <row r="31" spans="1:11">
      <c r="A31" s="11"/>
      <c r="B31" s="16"/>
      <c r="C31" s="16"/>
      <c r="D31" s="16"/>
      <c r="E31" s="16"/>
      <c r="F31" s="16"/>
      <c r="G31" s="16"/>
    </row>
    <row r="32" spans="1:11" ht="15.75" thickBot="1">
      <c r="A32" s="11"/>
      <c r="B32" s="160" t="s">
        <v>980</v>
      </c>
      <c r="C32" s="109" t="s">
        <v>981</v>
      </c>
      <c r="D32" s="109"/>
      <c r="E32" s="109"/>
      <c r="F32" s="109"/>
      <c r="G32" s="109"/>
    </row>
    <row r="33" spans="1:11" ht="15.75" thickBot="1">
      <c r="A33" s="11"/>
      <c r="B33" s="70"/>
      <c r="C33" s="156" t="s">
        <v>630</v>
      </c>
      <c r="D33" s="156"/>
      <c r="E33" s="156"/>
      <c r="F33" s="15"/>
      <c r="G33" s="106" t="s">
        <v>982</v>
      </c>
    </row>
    <row r="34" spans="1:11">
      <c r="A34" s="11"/>
      <c r="B34" s="225">
        <v>2013</v>
      </c>
      <c r="C34" s="36"/>
      <c r="D34" s="36"/>
      <c r="E34" s="36"/>
      <c r="F34" s="27"/>
      <c r="G34" s="27"/>
    </row>
    <row r="35" spans="1:11">
      <c r="A35" s="11"/>
      <c r="B35" s="41" t="s">
        <v>983</v>
      </c>
      <c r="C35" s="23" t="s">
        <v>984</v>
      </c>
      <c r="D35" s="43">
        <v>0.4844</v>
      </c>
      <c r="E35" s="22"/>
      <c r="F35" s="22"/>
      <c r="G35" s="43" t="s">
        <v>1001</v>
      </c>
    </row>
    <row r="36" spans="1:11">
      <c r="A36" s="11"/>
      <c r="B36" s="41"/>
      <c r="C36" s="23"/>
      <c r="D36" s="43"/>
      <c r="E36" s="22"/>
      <c r="F36" s="22"/>
      <c r="G36" s="43"/>
    </row>
    <row r="37" spans="1:11">
      <c r="A37" s="11"/>
      <c r="B37" s="33" t="s">
        <v>986</v>
      </c>
      <c r="C37" s="112" t="s">
        <v>984</v>
      </c>
      <c r="D37" s="47">
        <v>0.4844</v>
      </c>
      <c r="E37" s="38"/>
      <c r="F37" s="38"/>
      <c r="G37" s="47" t="s">
        <v>1002</v>
      </c>
    </row>
    <row r="38" spans="1:11">
      <c r="A38" s="11"/>
      <c r="B38" s="33"/>
      <c r="C38" s="112"/>
      <c r="D38" s="47"/>
      <c r="E38" s="38"/>
      <c r="F38" s="38"/>
      <c r="G38" s="47"/>
    </row>
    <row r="39" spans="1:11">
      <c r="A39" s="11"/>
      <c r="B39" s="41" t="s">
        <v>988</v>
      </c>
      <c r="C39" s="23" t="s">
        <v>984</v>
      </c>
      <c r="D39" s="43">
        <v>0.4844</v>
      </c>
      <c r="E39" s="22"/>
      <c r="F39" s="22"/>
      <c r="G39" s="43" t="s">
        <v>1003</v>
      </c>
    </row>
    <row r="40" spans="1:11">
      <c r="A40" s="11"/>
      <c r="B40" s="41"/>
      <c r="C40" s="23"/>
      <c r="D40" s="43"/>
      <c r="E40" s="22"/>
      <c r="F40" s="22"/>
      <c r="G40" s="43"/>
    </row>
    <row r="41" spans="1:11">
      <c r="A41" s="11"/>
      <c r="B41" s="33" t="s">
        <v>990</v>
      </c>
      <c r="C41" s="112" t="s">
        <v>984</v>
      </c>
      <c r="D41" s="47">
        <v>0.4844</v>
      </c>
      <c r="E41" s="38"/>
      <c r="F41" s="38"/>
      <c r="G41" s="47" t="s">
        <v>1004</v>
      </c>
    </row>
    <row r="42" spans="1:11">
      <c r="A42" s="11"/>
      <c r="B42" s="33"/>
      <c r="C42" s="112"/>
      <c r="D42" s="47"/>
      <c r="E42" s="38"/>
      <c r="F42" s="38"/>
      <c r="G42" s="47"/>
    </row>
    <row r="43" spans="1:11">
      <c r="A43" s="11"/>
      <c r="B43" s="226">
        <v>2012</v>
      </c>
      <c r="C43" s="22"/>
      <c r="D43" s="22"/>
      <c r="E43" s="22"/>
      <c r="F43" s="15"/>
      <c r="G43" s="15"/>
    </row>
    <row r="44" spans="1:11">
      <c r="A44" s="11"/>
      <c r="B44" s="33" t="s">
        <v>992</v>
      </c>
      <c r="C44" s="112" t="s">
        <v>984</v>
      </c>
      <c r="D44" s="47">
        <v>0.4844</v>
      </c>
      <c r="E44" s="38"/>
      <c r="F44" s="38"/>
      <c r="G44" s="47" t="s">
        <v>1005</v>
      </c>
    </row>
    <row r="45" spans="1:11">
      <c r="A45" s="11"/>
      <c r="B45" s="33"/>
      <c r="C45" s="112"/>
      <c r="D45" s="47"/>
      <c r="E45" s="38"/>
      <c r="F45" s="38"/>
      <c r="G45" s="47"/>
    </row>
    <row r="46" spans="1:11">
      <c r="A46" s="11"/>
      <c r="B46" s="41" t="s">
        <v>994</v>
      </c>
      <c r="C46" s="23" t="s">
        <v>984</v>
      </c>
      <c r="D46" s="43">
        <v>0.47899999999999998</v>
      </c>
      <c r="E46" s="22"/>
      <c r="F46" s="22"/>
      <c r="G46" s="43" t="s">
        <v>1006</v>
      </c>
    </row>
    <row r="47" spans="1:11">
      <c r="A47" s="11"/>
      <c r="B47" s="41"/>
      <c r="C47" s="23"/>
      <c r="D47" s="43"/>
      <c r="E47" s="22"/>
      <c r="F47" s="22"/>
      <c r="G47" s="43"/>
    </row>
    <row r="48" spans="1:11" ht="15" customHeight="1">
      <c r="A48" s="11" t="s">
        <v>1131</v>
      </c>
      <c r="B48" s="10" t="s">
        <v>6</v>
      </c>
      <c r="C48" s="10"/>
      <c r="D48" s="10"/>
      <c r="E48" s="10"/>
      <c r="F48" s="10"/>
      <c r="G48" s="10"/>
      <c r="H48" s="10"/>
      <c r="I48" s="10"/>
      <c r="J48" s="10"/>
      <c r="K48" s="10"/>
    </row>
    <row r="49" spans="1:11" ht="25.5" customHeight="1">
      <c r="A49" s="11"/>
      <c r="B49" s="22" t="s">
        <v>1007</v>
      </c>
      <c r="C49" s="22"/>
      <c r="D49" s="22"/>
      <c r="E49" s="22"/>
      <c r="F49" s="22"/>
      <c r="G49" s="22"/>
      <c r="H49" s="22"/>
      <c r="I49" s="22"/>
      <c r="J49" s="22"/>
      <c r="K49" s="22"/>
    </row>
    <row r="50" spans="1:11">
      <c r="A50" s="11"/>
      <c r="B50" s="31"/>
      <c r="C50" s="31"/>
      <c r="D50" s="31"/>
      <c r="E50" s="31"/>
      <c r="F50" s="31"/>
      <c r="G50" s="31"/>
      <c r="H50" s="31"/>
      <c r="I50" s="31"/>
      <c r="J50" s="31"/>
      <c r="K50" s="31"/>
    </row>
    <row r="51" spans="1:11">
      <c r="A51" s="11"/>
      <c r="B51" s="16"/>
      <c r="C51" s="16"/>
      <c r="D51" s="16"/>
      <c r="E51" s="16"/>
      <c r="F51" s="16"/>
      <c r="G51" s="16"/>
      <c r="H51" s="16"/>
      <c r="I51" s="16"/>
      <c r="J51" s="16"/>
      <c r="K51" s="16"/>
    </row>
    <row r="52" spans="1:11" ht="15.75" thickBot="1">
      <c r="A52" s="11"/>
      <c r="B52" s="15"/>
      <c r="C52" s="15"/>
      <c r="D52" s="22"/>
      <c r="E52" s="22"/>
      <c r="F52" s="15"/>
      <c r="G52" s="109" t="s">
        <v>1008</v>
      </c>
      <c r="H52" s="109"/>
      <c r="I52" s="109"/>
      <c r="J52" s="109"/>
      <c r="K52" s="109"/>
    </row>
    <row r="53" spans="1:11" ht="15.75" thickBot="1">
      <c r="A53" s="11"/>
      <c r="B53" s="160" t="s">
        <v>1009</v>
      </c>
      <c r="C53" s="15"/>
      <c r="D53" s="109" t="s">
        <v>1010</v>
      </c>
      <c r="E53" s="109"/>
      <c r="F53" s="15"/>
      <c r="G53" s="156" t="s">
        <v>1011</v>
      </c>
      <c r="H53" s="156"/>
      <c r="I53" s="15"/>
      <c r="J53" s="156" t="s">
        <v>1012</v>
      </c>
      <c r="K53" s="156"/>
    </row>
    <row r="54" spans="1:11">
      <c r="A54" s="11"/>
      <c r="B54" s="227" t="s">
        <v>1013</v>
      </c>
      <c r="C54" s="27"/>
      <c r="D54" s="36"/>
      <c r="E54" s="36"/>
      <c r="F54" s="27"/>
      <c r="G54" s="36"/>
      <c r="H54" s="36"/>
      <c r="I54" s="27"/>
      <c r="J54" s="36"/>
      <c r="K54" s="36"/>
    </row>
    <row r="55" spans="1:11">
      <c r="A55" s="11"/>
      <c r="B55" s="228" t="s">
        <v>1014</v>
      </c>
      <c r="C55" s="22"/>
      <c r="D55" s="43">
        <v>1.9376</v>
      </c>
      <c r="E55" s="22"/>
      <c r="F55" s="22"/>
      <c r="G55" s="43">
        <v>1.9376</v>
      </c>
      <c r="H55" s="22"/>
      <c r="I55" s="22"/>
      <c r="J55" s="43" t="s">
        <v>340</v>
      </c>
      <c r="K55" s="22"/>
    </row>
    <row r="56" spans="1:11">
      <c r="A56" s="11"/>
      <c r="B56" s="228"/>
      <c r="C56" s="22"/>
      <c r="D56" s="43"/>
      <c r="E56" s="22"/>
      <c r="F56" s="22"/>
      <c r="G56" s="43"/>
      <c r="H56" s="22"/>
      <c r="I56" s="22"/>
      <c r="J56" s="43"/>
      <c r="K56" s="22"/>
    </row>
    <row r="57" spans="1:11">
      <c r="A57" s="11"/>
      <c r="B57" s="229" t="s">
        <v>1015</v>
      </c>
      <c r="C57" s="38"/>
      <c r="D57" s="47">
        <v>0.47899999999999998</v>
      </c>
      <c r="E57" s="38"/>
      <c r="F57" s="38"/>
      <c r="G57" s="47">
        <v>0.42624400000000001</v>
      </c>
      <c r="H57" s="38"/>
      <c r="I57" s="38"/>
      <c r="J57" s="47">
        <v>5.2755999999999997E-2</v>
      </c>
      <c r="K57" s="38"/>
    </row>
    <row r="58" spans="1:11">
      <c r="A58" s="11"/>
      <c r="B58" s="229"/>
      <c r="C58" s="38"/>
      <c r="D58" s="47"/>
      <c r="E58" s="38"/>
      <c r="F58" s="38"/>
      <c r="G58" s="47"/>
      <c r="H58" s="38"/>
      <c r="I58" s="38"/>
      <c r="J58" s="47"/>
      <c r="K58" s="38"/>
    </row>
    <row r="59" spans="1:11">
      <c r="A59" s="11"/>
      <c r="B59" s="15"/>
      <c r="C59" s="15"/>
      <c r="D59" s="22"/>
      <c r="E59" s="22"/>
      <c r="F59" s="15"/>
      <c r="G59" s="22"/>
      <c r="H59" s="22"/>
      <c r="I59" s="15"/>
      <c r="J59" s="22"/>
      <c r="K59" s="22"/>
    </row>
    <row r="60" spans="1:11">
      <c r="A60" s="11"/>
      <c r="B60" s="227" t="s">
        <v>1016</v>
      </c>
      <c r="C60" s="27"/>
      <c r="D60" s="38"/>
      <c r="E60" s="38"/>
      <c r="F60" s="27"/>
      <c r="G60" s="38"/>
      <c r="H60" s="38"/>
      <c r="I60" s="27"/>
      <c r="J60" s="38"/>
      <c r="K60" s="38"/>
    </row>
    <row r="61" spans="1:11">
      <c r="A61" s="11"/>
      <c r="B61" s="228" t="s">
        <v>1017</v>
      </c>
      <c r="C61" s="22"/>
      <c r="D61" s="43">
        <v>2.2999999999999998</v>
      </c>
      <c r="E61" s="22"/>
      <c r="F61" s="22"/>
      <c r="G61" s="43">
        <v>2.2999999999999998</v>
      </c>
      <c r="H61" s="22"/>
      <c r="I61" s="22"/>
      <c r="J61" s="43" t="s">
        <v>340</v>
      </c>
      <c r="K61" s="22"/>
    </row>
    <row r="62" spans="1:11">
      <c r="A62" s="11"/>
      <c r="B62" s="228"/>
      <c r="C62" s="22"/>
      <c r="D62" s="43"/>
      <c r="E62" s="22"/>
      <c r="F62" s="22"/>
      <c r="G62" s="43"/>
      <c r="H62" s="22"/>
      <c r="I62" s="22"/>
      <c r="J62" s="43"/>
      <c r="K62" s="22"/>
    </row>
    <row r="63" spans="1:11">
      <c r="A63" s="11"/>
      <c r="B63" s="229" t="s">
        <v>1018</v>
      </c>
      <c r="C63" s="38"/>
      <c r="D63" s="47">
        <v>2.7404600000000001</v>
      </c>
      <c r="E63" s="38"/>
      <c r="F63" s="38"/>
      <c r="G63" s="47">
        <v>2.4386299999999999</v>
      </c>
      <c r="H63" s="38"/>
      <c r="I63" s="38"/>
      <c r="J63" s="47">
        <v>0.30182999999999999</v>
      </c>
      <c r="K63" s="38"/>
    </row>
    <row r="64" spans="1:11">
      <c r="A64" s="11"/>
      <c r="B64" s="229"/>
      <c r="C64" s="38"/>
      <c r="D64" s="47"/>
      <c r="E64" s="38"/>
      <c r="F64" s="38"/>
      <c r="G64" s="47"/>
      <c r="H64" s="38"/>
      <c r="I64" s="38"/>
      <c r="J64" s="47"/>
      <c r="K64" s="38"/>
    </row>
    <row r="65" spans="1:11">
      <c r="A65" s="11"/>
      <c r="B65" s="22"/>
      <c r="C65" s="22"/>
      <c r="D65" s="22"/>
      <c r="E65" s="22"/>
      <c r="F65" s="22"/>
      <c r="G65" s="22"/>
      <c r="H65" s="22"/>
      <c r="I65" s="22"/>
      <c r="J65" s="22"/>
      <c r="K65" s="22"/>
    </row>
    <row r="66" spans="1:11">
      <c r="A66" s="11"/>
      <c r="B66" s="16"/>
      <c r="C66" s="16"/>
    </row>
    <row r="67" spans="1:11" ht="76.5">
      <c r="A67" s="11"/>
      <c r="B67" s="218">
        <v>-1</v>
      </c>
      <c r="C67" s="18" t="s">
        <v>1019</v>
      </c>
    </row>
    <row r="68" spans="1:11">
      <c r="A68" s="11"/>
      <c r="B68" s="16"/>
      <c r="C68" s="16"/>
    </row>
    <row r="69" spans="1:11" ht="76.5">
      <c r="A69" s="11"/>
      <c r="B69" s="218">
        <v>-2</v>
      </c>
      <c r="C69" s="18" t="s">
        <v>1020</v>
      </c>
    </row>
    <row r="70" spans="1:11">
      <c r="A70" s="11"/>
      <c r="B70" s="16"/>
      <c r="C70" s="16"/>
    </row>
    <row r="71" spans="1:11" ht="38.25">
      <c r="A71" s="11"/>
      <c r="B71" s="218">
        <v>-3</v>
      </c>
      <c r="C71" s="18" t="s">
        <v>1021</v>
      </c>
    </row>
  </sheetData>
  <mergeCells count="163">
    <mergeCell ref="A28:A47"/>
    <mergeCell ref="B28:K28"/>
    <mergeCell ref="B29:K29"/>
    <mergeCell ref="A48:A71"/>
    <mergeCell ref="B48:K48"/>
    <mergeCell ref="B49:K49"/>
    <mergeCell ref="B65:K65"/>
    <mergeCell ref="I63:I64"/>
    <mergeCell ref="J63:J64"/>
    <mergeCell ref="K63:K64"/>
    <mergeCell ref="A1:A2"/>
    <mergeCell ref="B1:K1"/>
    <mergeCell ref="B2:K2"/>
    <mergeCell ref="B3:K3"/>
    <mergeCell ref="A4:A27"/>
    <mergeCell ref="B4:K4"/>
    <mergeCell ref="B5:K5"/>
    <mergeCell ref="I61:I62"/>
    <mergeCell ref="J61:J62"/>
    <mergeCell ref="K61:K62"/>
    <mergeCell ref="B63:B64"/>
    <mergeCell ref="C63:C64"/>
    <mergeCell ref="D63:D64"/>
    <mergeCell ref="E63:E64"/>
    <mergeCell ref="F63:F64"/>
    <mergeCell ref="G63:G64"/>
    <mergeCell ref="H63:H64"/>
    <mergeCell ref="D60:E60"/>
    <mergeCell ref="G60:H60"/>
    <mergeCell ref="J60:K60"/>
    <mergeCell ref="B61:B62"/>
    <mergeCell ref="C61:C62"/>
    <mergeCell ref="D61:D62"/>
    <mergeCell ref="E61:E62"/>
    <mergeCell ref="F61:F62"/>
    <mergeCell ref="G61:G62"/>
    <mergeCell ref="H61:H62"/>
    <mergeCell ref="I57:I58"/>
    <mergeCell ref="J57:J58"/>
    <mergeCell ref="K57:K58"/>
    <mergeCell ref="D59:E59"/>
    <mergeCell ref="G59:H59"/>
    <mergeCell ref="J59:K59"/>
    <mergeCell ref="I55:I56"/>
    <mergeCell ref="J55:J56"/>
    <mergeCell ref="K55:K56"/>
    <mergeCell ref="B57:B58"/>
    <mergeCell ref="C57:C58"/>
    <mergeCell ref="D57:D58"/>
    <mergeCell ref="E57:E58"/>
    <mergeCell ref="F57:F58"/>
    <mergeCell ref="G57:G58"/>
    <mergeCell ref="H57:H58"/>
    <mergeCell ref="D54:E54"/>
    <mergeCell ref="G54:H54"/>
    <mergeCell ref="J54:K54"/>
    <mergeCell ref="B55:B56"/>
    <mergeCell ref="C55:C56"/>
    <mergeCell ref="D55:D56"/>
    <mergeCell ref="E55:E56"/>
    <mergeCell ref="F55:F56"/>
    <mergeCell ref="G55:G56"/>
    <mergeCell ref="H55:H56"/>
    <mergeCell ref="B50:K50"/>
    <mergeCell ref="D52:E52"/>
    <mergeCell ref="G52:K52"/>
    <mergeCell ref="D53:E53"/>
    <mergeCell ref="G53:H53"/>
    <mergeCell ref="J53:K53"/>
    <mergeCell ref="G44:G45"/>
    <mergeCell ref="B46:B47"/>
    <mergeCell ref="C46:C47"/>
    <mergeCell ref="D46:D47"/>
    <mergeCell ref="E46:E47"/>
    <mergeCell ref="F46:F47"/>
    <mergeCell ref="G46:G47"/>
    <mergeCell ref="C43:E43"/>
    <mergeCell ref="B44:B45"/>
    <mergeCell ref="C44:C45"/>
    <mergeCell ref="D44:D45"/>
    <mergeCell ref="E44:E45"/>
    <mergeCell ref="F44:F45"/>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0:G30"/>
    <mergeCell ref="C32:G32"/>
    <mergeCell ref="C33:E33"/>
    <mergeCell ref="C34:E34"/>
    <mergeCell ref="B35:B36"/>
    <mergeCell ref="C35:C36"/>
    <mergeCell ref="D35:D36"/>
    <mergeCell ref="E35:E36"/>
    <mergeCell ref="F35:F36"/>
    <mergeCell ref="G35:G36"/>
    <mergeCell ref="B26:B27"/>
    <mergeCell ref="C26:C27"/>
    <mergeCell ref="D26:D27"/>
    <mergeCell ref="E26:E27"/>
    <mergeCell ref="F26:F27"/>
    <mergeCell ref="G26:G27"/>
    <mergeCell ref="B24:B25"/>
    <mergeCell ref="C24:C25"/>
    <mergeCell ref="D24:D25"/>
    <mergeCell ref="E24:E25"/>
    <mergeCell ref="F24:F25"/>
    <mergeCell ref="G24:G25"/>
    <mergeCell ref="G20:G21"/>
    <mergeCell ref="B22:B23"/>
    <mergeCell ref="C22:C23"/>
    <mergeCell ref="D22:D23"/>
    <mergeCell ref="E22:E23"/>
    <mergeCell ref="F22:F23"/>
    <mergeCell ref="G22:G23"/>
    <mergeCell ref="C19:E19"/>
    <mergeCell ref="B20:B21"/>
    <mergeCell ref="C20:C21"/>
    <mergeCell ref="D20:D21"/>
    <mergeCell ref="E20:E21"/>
    <mergeCell ref="F20:F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6:G6"/>
    <mergeCell ref="C8:G8"/>
    <mergeCell ref="C9:E9"/>
    <mergeCell ref="C10:E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7.5703125" customWidth="1"/>
    <col min="6" max="6" width="7.5703125" customWidth="1"/>
    <col min="9" max="9" width="7.5703125" customWidth="1"/>
  </cols>
  <sheetData>
    <row r="1" spans="1:10" ht="15" customHeight="1">
      <c r="A1" s="8" t="s">
        <v>11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22</v>
      </c>
      <c r="B3" s="10" t="s">
        <v>6</v>
      </c>
      <c r="C3" s="10"/>
      <c r="D3" s="10"/>
      <c r="E3" s="10"/>
      <c r="F3" s="10"/>
      <c r="G3" s="10"/>
      <c r="H3" s="10"/>
      <c r="I3" s="10"/>
      <c r="J3" s="10"/>
    </row>
    <row r="4" spans="1:10" ht="15" customHeight="1">
      <c r="A4" s="11" t="s">
        <v>1133</v>
      </c>
      <c r="B4" s="10" t="s">
        <v>6</v>
      </c>
      <c r="C4" s="10"/>
      <c r="D4" s="10"/>
      <c r="E4" s="10"/>
      <c r="F4" s="10"/>
      <c r="G4" s="10"/>
      <c r="H4" s="10"/>
      <c r="I4" s="10"/>
      <c r="J4" s="10"/>
    </row>
    <row r="5" spans="1:10">
      <c r="A5" s="11"/>
      <c r="B5" s="22" t="s">
        <v>1023</v>
      </c>
      <c r="C5" s="22"/>
      <c r="D5" s="22"/>
      <c r="E5" s="22"/>
      <c r="F5" s="22"/>
      <c r="G5" s="22"/>
      <c r="H5" s="22"/>
      <c r="I5" s="22"/>
      <c r="J5" s="22"/>
    </row>
    <row r="6" spans="1:10">
      <c r="A6" s="11"/>
      <c r="B6" s="31"/>
      <c r="C6" s="31"/>
      <c r="D6" s="31"/>
      <c r="E6" s="31"/>
      <c r="F6" s="31"/>
      <c r="G6" s="31"/>
      <c r="H6" s="31"/>
      <c r="I6" s="31"/>
      <c r="J6" s="31"/>
    </row>
    <row r="7" spans="1:10">
      <c r="A7" s="11"/>
      <c r="B7" s="16"/>
      <c r="C7" s="16"/>
      <c r="D7" s="16"/>
      <c r="E7" s="16"/>
      <c r="F7" s="16"/>
      <c r="G7" s="16"/>
      <c r="H7" s="16"/>
      <c r="I7" s="16"/>
      <c r="J7" s="16"/>
    </row>
    <row r="8" spans="1:10" ht="15.75" thickBot="1">
      <c r="A8" s="11"/>
      <c r="B8" s="25" t="s">
        <v>1024</v>
      </c>
      <c r="C8" s="109" t="s">
        <v>495</v>
      </c>
      <c r="D8" s="109"/>
      <c r="E8" s="109"/>
      <c r="F8" s="109"/>
      <c r="G8" s="109"/>
      <c r="H8" s="109"/>
      <c r="I8" s="109"/>
      <c r="J8" s="109"/>
    </row>
    <row r="9" spans="1:10" ht="15.75" thickBot="1">
      <c r="A9" s="11"/>
      <c r="B9" s="70"/>
      <c r="C9" s="156">
        <v>2013</v>
      </c>
      <c r="D9" s="156"/>
      <c r="E9" s="155"/>
      <c r="F9" s="156">
        <v>2012</v>
      </c>
      <c r="G9" s="156"/>
      <c r="H9" s="155"/>
      <c r="I9" s="156">
        <v>2011</v>
      </c>
      <c r="J9" s="156"/>
    </row>
    <row r="10" spans="1:10">
      <c r="A10" s="11"/>
      <c r="B10" s="161" t="s">
        <v>1025</v>
      </c>
      <c r="C10" s="36"/>
      <c r="D10" s="36"/>
      <c r="E10" s="27"/>
      <c r="F10" s="36"/>
      <c r="G10" s="36"/>
      <c r="H10" s="27"/>
      <c r="I10" s="36"/>
      <c r="J10" s="36"/>
    </row>
    <row r="11" spans="1:10">
      <c r="A11" s="11"/>
      <c r="B11" s="18" t="s">
        <v>1026</v>
      </c>
      <c r="C11" s="22"/>
      <c r="D11" s="22"/>
      <c r="E11" s="15"/>
      <c r="F11" s="22"/>
      <c r="G11" s="22"/>
      <c r="H11" s="15"/>
      <c r="I11" s="22"/>
      <c r="J11" s="22"/>
    </row>
    <row r="12" spans="1:10">
      <c r="A12" s="11"/>
      <c r="B12" s="33" t="s">
        <v>1027</v>
      </c>
      <c r="C12" s="44">
        <v>130769</v>
      </c>
      <c r="D12" s="38"/>
      <c r="E12" s="38"/>
      <c r="F12" s="44">
        <v>334490</v>
      </c>
      <c r="G12" s="38"/>
      <c r="H12" s="38"/>
      <c r="I12" s="44">
        <v>281915</v>
      </c>
      <c r="J12" s="38"/>
    </row>
    <row r="13" spans="1:10">
      <c r="A13" s="11"/>
      <c r="B13" s="33"/>
      <c r="C13" s="44"/>
      <c r="D13" s="38"/>
      <c r="E13" s="38"/>
      <c r="F13" s="44"/>
      <c r="G13" s="38"/>
      <c r="H13" s="38"/>
      <c r="I13" s="44"/>
      <c r="J13" s="38"/>
    </row>
    <row r="14" spans="1:10">
      <c r="A14" s="11"/>
      <c r="B14" s="18" t="s">
        <v>1028</v>
      </c>
      <c r="C14" s="22"/>
      <c r="D14" s="22"/>
      <c r="E14" s="15"/>
      <c r="F14" s="22"/>
      <c r="G14" s="22"/>
      <c r="H14" s="15"/>
      <c r="I14" s="22"/>
      <c r="J14" s="22"/>
    </row>
    <row r="15" spans="1:10">
      <c r="A15" s="11"/>
      <c r="B15" s="219" t="s">
        <v>1029</v>
      </c>
      <c r="C15" s="44">
        <v>1486</v>
      </c>
      <c r="D15" s="38"/>
      <c r="E15" s="38"/>
      <c r="F15" s="44">
        <v>4123</v>
      </c>
      <c r="G15" s="38"/>
      <c r="H15" s="38"/>
      <c r="I15" s="44">
        <v>4882</v>
      </c>
      <c r="J15" s="38"/>
    </row>
    <row r="16" spans="1:10" ht="15.75" thickBot="1">
      <c r="A16" s="11"/>
      <c r="B16" s="219"/>
      <c r="C16" s="45"/>
      <c r="D16" s="46"/>
      <c r="E16" s="38"/>
      <c r="F16" s="45"/>
      <c r="G16" s="46"/>
      <c r="H16" s="38"/>
      <c r="I16" s="45"/>
      <c r="J16" s="46"/>
    </row>
    <row r="17" spans="1:10">
      <c r="A17" s="11"/>
      <c r="B17" s="41" t="s">
        <v>1030</v>
      </c>
      <c r="C17" s="50">
        <v>132255</v>
      </c>
      <c r="D17" s="52"/>
      <c r="E17" s="22"/>
      <c r="F17" s="50">
        <v>338613</v>
      </c>
      <c r="G17" s="52"/>
      <c r="H17" s="22"/>
      <c r="I17" s="50">
        <v>286797</v>
      </c>
      <c r="J17" s="52"/>
    </row>
    <row r="18" spans="1:10" ht="15.75" thickBot="1">
      <c r="A18" s="11"/>
      <c r="B18" s="41"/>
      <c r="C18" s="51"/>
      <c r="D18" s="53"/>
      <c r="E18" s="22"/>
      <c r="F18" s="51"/>
      <c r="G18" s="53"/>
      <c r="H18" s="22"/>
      <c r="I18" s="51"/>
      <c r="J18" s="53"/>
    </row>
    <row r="19" spans="1:10" ht="26.25" thickTop="1">
      <c r="A19" s="11"/>
      <c r="B19" s="161" t="s">
        <v>1031</v>
      </c>
      <c r="C19" s="57"/>
      <c r="D19" s="57"/>
      <c r="E19" s="27"/>
      <c r="F19" s="57"/>
      <c r="G19" s="57"/>
      <c r="H19" s="27"/>
      <c r="I19" s="57"/>
      <c r="J19" s="57"/>
    </row>
    <row r="20" spans="1:10">
      <c r="A20" s="11"/>
      <c r="B20" s="18" t="s">
        <v>1032</v>
      </c>
      <c r="C20" s="22"/>
      <c r="D20" s="22"/>
      <c r="E20" s="15"/>
      <c r="F20" s="22"/>
      <c r="G20" s="22"/>
      <c r="H20" s="15"/>
      <c r="I20" s="22"/>
      <c r="J20" s="22"/>
    </row>
    <row r="21" spans="1:10">
      <c r="A21" s="11"/>
      <c r="B21" s="33" t="s">
        <v>1033</v>
      </c>
      <c r="C21" s="44">
        <v>132714</v>
      </c>
      <c r="D21" s="38"/>
      <c r="E21" s="38"/>
      <c r="F21" s="44">
        <v>115559</v>
      </c>
      <c r="G21" s="38"/>
      <c r="H21" s="38"/>
      <c r="I21" s="44">
        <v>86365</v>
      </c>
      <c r="J21" s="38"/>
    </row>
    <row r="22" spans="1:10">
      <c r="A22" s="11"/>
      <c r="B22" s="33"/>
      <c r="C22" s="44"/>
      <c r="D22" s="38"/>
      <c r="E22" s="38"/>
      <c r="F22" s="44"/>
      <c r="G22" s="38"/>
      <c r="H22" s="38"/>
      <c r="I22" s="44"/>
      <c r="J22" s="38"/>
    </row>
    <row r="23" spans="1:10">
      <c r="A23" s="11"/>
      <c r="B23" s="18" t="s">
        <v>1028</v>
      </c>
      <c r="C23" s="22"/>
      <c r="D23" s="22"/>
      <c r="E23" s="15"/>
      <c r="F23" s="22"/>
      <c r="G23" s="22"/>
      <c r="H23" s="15"/>
      <c r="I23" s="22"/>
      <c r="J23" s="22"/>
    </row>
    <row r="24" spans="1:10">
      <c r="A24" s="11"/>
      <c r="B24" s="219" t="s">
        <v>1034</v>
      </c>
      <c r="C24" s="47">
        <v>35</v>
      </c>
      <c r="D24" s="38"/>
      <c r="E24" s="38"/>
      <c r="F24" s="47">
        <v>28</v>
      </c>
      <c r="G24" s="38"/>
      <c r="H24" s="38"/>
      <c r="I24" s="47">
        <v>14</v>
      </c>
      <c r="J24" s="38"/>
    </row>
    <row r="25" spans="1:10">
      <c r="A25" s="11"/>
      <c r="B25" s="219"/>
      <c r="C25" s="47"/>
      <c r="D25" s="38"/>
      <c r="E25" s="38"/>
      <c r="F25" s="47"/>
      <c r="G25" s="38"/>
      <c r="H25" s="38"/>
      <c r="I25" s="47"/>
      <c r="J25" s="38"/>
    </row>
    <row r="26" spans="1:10">
      <c r="A26" s="11"/>
      <c r="B26" s="220" t="s">
        <v>1035</v>
      </c>
      <c r="C26" s="42">
        <v>1425</v>
      </c>
      <c r="D26" s="22"/>
      <c r="E26" s="22"/>
      <c r="F26" s="42">
        <v>1425</v>
      </c>
      <c r="G26" s="22"/>
      <c r="H26" s="22"/>
      <c r="I26" s="42">
        <v>1425</v>
      </c>
      <c r="J26" s="22"/>
    </row>
    <row r="27" spans="1:10" ht="15.75" thickBot="1">
      <c r="A27" s="11"/>
      <c r="B27" s="220"/>
      <c r="C27" s="59"/>
      <c r="D27" s="60"/>
      <c r="E27" s="22"/>
      <c r="F27" s="59"/>
      <c r="G27" s="60"/>
      <c r="H27" s="22"/>
      <c r="I27" s="59"/>
      <c r="J27" s="60"/>
    </row>
    <row r="28" spans="1:10">
      <c r="A28" s="11"/>
      <c r="B28" s="33" t="s">
        <v>1036</v>
      </c>
      <c r="C28" s="34">
        <v>134174</v>
      </c>
      <c r="D28" s="36"/>
      <c r="E28" s="38"/>
      <c r="F28" s="34">
        <v>117012</v>
      </c>
      <c r="G28" s="36"/>
      <c r="H28" s="38"/>
      <c r="I28" s="34">
        <v>87804</v>
      </c>
      <c r="J28" s="36"/>
    </row>
    <row r="29" spans="1:10" ht="15.75" thickBot="1">
      <c r="A29" s="11"/>
      <c r="B29" s="33"/>
      <c r="C29" s="63"/>
      <c r="D29" s="64"/>
      <c r="E29" s="38"/>
      <c r="F29" s="63"/>
      <c r="G29" s="64"/>
      <c r="H29" s="38"/>
      <c r="I29" s="63"/>
      <c r="J29" s="64"/>
    </row>
    <row r="30" spans="1:10" ht="15.75" thickTop="1"/>
  </sheetData>
  <mergeCells count="93">
    <mergeCell ref="I28:I29"/>
    <mergeCell ref="J28:J29"/>
    <mergeCell ref="A1:A2"/>
    <mergeCell ref="B1:J1"/>
    <mergeCell ref="B2:J2"/>
    <mergeCell ref="B3:J3"/>
    <mergeCell ref="A4:A29"/>
    <mergeCell ref="B4:J4"/>
    <mergeCell ref="B5:J5"/>
    <mergeCell ref="H26:H27"/>
    <mergeCell ref="I26:I27"/>
    <mergeCell ref="J26:J27"/>
    <mergeCell ref="B28:B29"/>
    <mergeCell ref="C28:C29"/>
    <mergeCell ref="D28:D29"/>
    <mergeCell ref="E28:E29"/>
    <mergeCell ref="F28:F29"/>
    <mergeCell ref="G28:G29"/>
    <mergeCell ref="H28:H29"/>
    <mergeCell ref="G24:G25"/>
    <mergeCell ref="H24:H25"/>
    <mergeCell ref="I24:I25"/>
    <mergeCell ref="J24:J25"/>
    <mergeCell ref="B26:B27"/>
    <mergeCell ref="C26:C27"/>
    <mergeCell ref="D26:D27"/>
    <mergeCell ref="E26:E27"/>
    <mergeCell ref="F26:F27"/>
    <mergeCell ref="G26:G27"/>
    <mergeCell ref="I21:I22"/>
    <mergeCell ref="J21:J22"/>
    <mergeCell ref="C23:D23"/>
    <mergeCell ref="F23:G23"/>
    <mergeCell ref="I23:J23"/>
    <mergeCell ref="B24:B25"/>
    <mergeCell ref="C24:C25"/>
    <mergeCell ref="D24:D25"/>
    <mergeCell ref="E24:E25"/>
    <mergeCell ref="F24:F25"/>
    <mergeCell ref="C20:D20"/>
    <mergeCell ref="F20:G20"/>
    <mergeCell ref="I20:J20"/>
    <mergeCell ref="B21:B22"/>
    <mergeCell ref="C21:C22"/>
    <mergeCell ref="D21:D22"/>
    <mergeCell ref="E21:E22"/>
    <mergeCell ref="F21:F22"/>
    <mergeCell ref="G21:G22"/>
    <mergeCell ref="H21:H22"/>
    <mergeCell ref="H17:H18"/>
    <mergeCell ref="I17:I18"/>
    <mergeCell ref="J17:J18"/>
    <mergeCell ref="C19:D19"/>
    <mergeCell ref="F19:G19"/>
    <mergeCell ref="I19:J19"/>
    <mergeCell ref="G15:G16"/>
    <mergeCell ref="H15:H16"/>
    <mergeCell ref="I15:I16"/>
    <mergeCell ref="J15:J16"/>
    <mergeCell ref="B17:B18"/>
    <mergeCell ref="C17:C18"/>
    <mergeCell ref="D17:D18"/>
    <mergeCell ref="E17:E18"/>
    <mergeCell ref="F17:F18"/>
    <mergeCell ref="G17:G18"/>
    <mergeCell ref="I12:I13"/>
    <mergeCell ref="J12:J13"/>
    <mergeCell ref="C14:D14"/>
    <mergeCell ref="F14:G14"/>
    <mergeCell ref="I14:J14"/>
    <mergeCell ref="B15:B16"/>
    <mergeCell ref="C15:C16"/>
    <mergeCell ref="D15:D16"/>
    <mergeCell ref="E15:E16"/>
    <mergeCell ref="F15:F16"/>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D10"/>
    <mergeCell ref="F10:G10"/>
    <mergeCell ref="I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8.140625" customWidth="1"/>
    <col min="4" max="4" width="1.5703125" customWidth="1"/>
    <col min="6" max="6" width="7.5703125" customWidth="1"/>
    <col min="7" max="7" width="1.5703125" customWidth="1"/>
    <col min="9" max="9" width="7.5703125" customWidth="1"/>
    <col min="12" max="12" width="7.5703125" customWidth="1"/>
    <col min="13" max="13" width="1.5703125" customWidth="1"/>
    <col min="15" max="15" width="7.5703125" customWidth="1"/>
    <col min="16" max="16" width="1.5703125" customWidth="1"/>
    <col min="18" max="18" width="7.5703125" customWidth="1"/>
    <col min="19" max="19" width="1.5703125" customWidth="1"/>
    <col min="21" max="21" width="7.5703125" customWidth="1"/>
    <col min="22" max="22" width="1.5703125" customWidth="1"/>
    <col min="24" max="24" width="7.5703125" customWidth="1"/>
    <col min="25" max="25" width="1.5703125" customWidth="1"/>
  </cols>
  <sheetData>
    <row r="1" spans="1:25" ht="15" customHeight="1">
      <c r="A1" s="8" t="s">
        <v>11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4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3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1044</v>
      </c>
      <c r="C5" s="22"/>
      <c r="D5" s="22"/>
      <c r="E5" s="22"/>
      <c r="F5" s="22"/>
      <c r="G5" s="22"/>
      <c r="H5" s="22"/>
      <c r="I5" s="22"/>
      <c r="J5" s="22"/>
      <c r="K5" s="22"/>
      <c r="L5" s="22"/>
      <c r="M5" s="22"/>
      <c r="N5" s="22"/>
      <c r="O5" s="22"/>
      <c r="P5" s="22"/>
      <c r="Q5" s="22"/>
      <c r="R5" s="22"/>
      <c r="S5" s="22"/>
      <c r="T5" s="22"/>
      <c r="U5" s="22"/>
      <c r="V5" s="22"/>
      <c r="W5" s="22"/>
      <c r="X5" s="22"/>
      <c r="Y5" s="22"/>
    </row>
    <row r="6" spans="1:25">
      <c r="A6" s="11"/>
      <c r="B6" s="66"/>
      <c r="C6" s="66"/>
      <c r="D6" s="66"/>
      <c r="E6" s="66"/>
      <c r="F6" s="66"/>
      <c r="G6" s="66"/>
      <c r="H6" s="66"/>
      <c r="I6" s="66"/>
      <c r="J6" s="66"/>
      <c r="K6" s="66"/>
      <c r="L6" s="66"/>
      <c r="M6" s="66"/>
      <c r="N6" s="66"/>
      <c r="O6" s="66"/>
      <c r="P6" s="66"/>
      <c r="Q6" s="66"/>
      <c r="R6" s="66"/>
      <c r="S6" s="66"/>
      <c r="T6" s="66"/>
      <c r="U6" s="66"/>
      <c r="V6" s="66"/>
      <c r="W6" s="66"/>
      <c r="X6" s="66"/>
      <c r="Y6" s="66"/>
    </row>
    <row r="7" spans="1:25">
      <c r="A7" s="11"/>
      <c r="B7" s="31"/>
      <c r="C7" s="31"/>
      <c r="D7" s="31"/>
      <c r="E7" s="31"/>
      <c r="F7" s="31"/>
      <c r="G7" s="31"/>
      <c r="H7" s="31"/>
      <c r="I7" s="31"/>
      <c r="J7" s="31"/>
      <c r="K7" s="31"/>
      <c r="L7" s="31"/>
      <c r="M7" s="31"/>
      <c r="N7" s="31"/>
      <c r="O7" s="31"/>
      <c r="P7" s="31"/>
      <c r="Q7" s="31"/>
      <c r="R7" s="31"/>
      <c r="S7" s="31"/>
      <c r="T7" s="31"/>
      <c r="U7" s="31"/>
      <c r="V7" s="31"/>
      <c r="W7" s="31"/>
      <c r="X7" s="31"/>
      <c r="Y7" s="31"/>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1"/>
      <c r="B9" s="25" t="s">
        <v>1045</v>
      </c>
      <c r="C9" s="109" t="s">
        <v>1046</v>
      </c>
      <c r="D9" s="109"/>
      <c r="E9" s="15"/>
      <c r="F9" s="109" t="s">
        <v>1047</v>
      </c>
      <c r="G9" s="109"/>
      <c r="H9" s="15"/>
      <c r="I9" s="109" t="s">
        <v>1048</v>
      </c>
      <c r="J9" s="109"/>
      <c r="K9" s="15"/>
      <c r="L9" s="109" t="s">
        <v>1049</v>
      </c>
      <c r="M9" s="109"/>
      <c r="N9" s="15"/>
      <c r="O9" s="109" t="s">
        <v>1050</v>
      </c>
      <c r="P9" s="109"/>
      <c r="Q9" s="15"/>
      <c r="R9" s="109" t="s">
        <v>1051</v>
      </c>
      <c r="S9" s="109"/>
      <c r="T9" s="15"/>
      <c r="U9" s="109" t="s">
        <v>1052</v>
      </c>
      <c r="V9" s="109"/>
      <c r="W9" s="15"/>
      <c r="X9" s="109" t="s">
        <v>1053</v>
      </c>
      <c r="Y9" s="109"/>
    </row>
    <row r="10" spans="1:25">
      <c r="A10" s="11"/>
      <c r="B10" s="161" t="s">
        <v>95</v>
      </c>
      <c r="C10" s="36"/>
      <c r="D10" s="36"/>
      <c r="E10" s="27"/>
      <c r="F10" s="36"/>
      <c r="G10" s="36"/>
      <c r="H10" s="27"/>
      <c r="I10" s="36"/>
      <c r="J10" s="36"/>
      <c r="K10" s="27"/>
      <c r="L10" s="36"/>
      <c r="M10" s="36"/>
      <c r="N10" s="27"/>
      <c r="O10" s="36"/>
      <c r="P10" s="36"/>
      <c r="Q10" s="27"/>
      <c r="R10" s="36"/>
      <c r="S10" s="36"/>
      <c r="T10" s="27"/>
      <c r="U10" s="36"/>
      <c r="V10" s="36"/>
      <c r="W10" s="27"/>
      <c r="X10" s="36"/>
      <c r="Y10" s="36"/>
    </row>
    <row r="11" spans="1:25">
      <c r="A11" s="11"/>
      <c r="B11" s="41" t="s">
        <v>96</v>
      </c>
      <c r="C11" s="42">
        <v>160168</v>
      </c>
      <c r="D11" s="22"/>
      <c r="E11" s="22"/>
      <c r="F11" s="42">
        <v>157539</v>
      </c>
      <c r="G11" s="22"/>
      <c r="H11" s="22"/>
      <c r="I11" s="42">
        <v>168736</v>
      </c>
      <c r="J11" s="22"/>
      <c r="K11" s="22"/>
      <c r="L11" s="42">
        <v>160344</v>
      </c>
      <c r="M11" s="22"/>
      <c r="N11" s="22"/>
      <c r="O11" s="42">
        <v>145389</v>
      </c>
      <c r="P11" s="22"/>
      <c r="Q11" s="22"/>
      <c r="R11" s="42">
        <v>140477</v>
      </c>
      <c r="S11" s="22"/>
      <c r="T11" s="22"/>
      <c r="U11" s="42">
        <v>139004</v>
      </c>
      <c r="V11" s="22"/>
      <c r="W11" s="22"/>
      <c r="X11" s="42">
        <v>141960</v>
      </c>
      <c r="Y11" s="22"/>
    </row>
    <row r="12" spans="1:25">
      <c r="A12" s="11"/>
      <c r="B12" s="41"/>
      <c r="C12" s="42"/>
      <c r="D12" s="22"/>
      <c r="E12" s="22"/>
      <c r="F12" s="42"/>
      <c r="G12" s="22"/>
      <c r="H12" s="22"/>
      <c r="I12" s="42"/>
      <c r="J12" s="22"/>
      <c r="K12" s="22"/>
      <c r="L12" s="42"/>
      <c r="M12" s="22"/>
      <c r="N12" s="22"/>
      <c r="O12" s="42"/>
      <c r="P12" s="22"/>
      <c r="Q12" s="22"/>
      <c r="R12" s="42"/>
      <c r="S12" s="22"/>
      <c r="T12" s="22"/>
      <c r="U12" s="42"/>
      <c r="V12" s="22"/>
      <c r="W12" s="22"/>
      <c r="X12" s="42"/>
      <c r="Y12" s="22"/>
    </row>
    <row r="13" spans="1:25">
      <c r="A13" s="11"/>
      <c r="B13" s="33" t="s">
        <v>97</v>
      </c>
      <c r="C13" s="44">
        <v>13679</v>
      </c>
      <c r="D13" s="38"/>
      <c r="E13" s="38"/>
      <c r="F13" s="44">
        <v>13417</v>
      </c>
      <c r="G13" s="38"/>
      <c r="H13" s="38"/>
      <c r="I13" s="44">
        <v>6889</v>
      </c>
      <c r="J13" s="38"/>
      <c r="K13" s="38"/>
      <c r="L13" s="47">
        <v>137</v>
      </c>
      <c r="M13" s="38"/>
      <c r="N13" s="38"/>
      <c r="O13" s="47" t="s">
        <v>340</v>
      </c>
      <c r="P13" s="38"/>
      <c r="Q13" s="38"/>
      <c r="R13" s="47" t="s">
        <v>340</v>
      </c>
      <c r="S13" s="38"/>
      <c r="T13" s="38"/>
      <c r="U13" s="47" t="s">
        <v>340</v>
      </c>
      <c r="V13" s="38"/>
      <c r="W13" s="38"/>
      <c r="X13" s="47" t="s">
        <v>340</v>
      </c>
      <c r="Y13" s="38"/>
    </row>
    <row r="14" spans="1:25">
      <c r="A14" s="11"/>
      <c r="B14" s="33"/>
      <c r="C14" s="44"/>
      <c r="D14" s="38"/>
      <c r="E14" s="38"/>
      <c r="F14" s="44"/>
      <c r="G14" s="38"/>
      <c r="H14" s="38"/>
      <c r="I14" s="44"/>
      <c r="J14" s="38"/>
      <c r="K14" s="38"/>
      <c r="L14" s="47"/>
      <c r="M14" s="38"/>
      <c r="N14" s="38"/>
      <c r="O14" s="47"/>
      <c r="P14" s="38"/>
      <c r="Q14" s="38"/>
      <c r="R14" s="47"/>
      <c r="S14" s="38"/>
      <c r="T14" s="38"/>
      <c r="U14" s="47"/>
      <c r="V14" s="38"/>
      <c r="W14" s="38"/>
      <c r="X14" s="47"/>
      <c r="Y14" s="38"/>
    </row>
    <row r="15" spans="1:25">
      <c r="A15" s="11"/>
      <c r="B15" s="41" t="s">
        <v>98</v>
      </c>
      <c r="C15" s="42">
        <v>1019</v>
      </c>
      <c r="D15" s="22"/>
      <c r="E15" s="22"/>
      <c r="F15" s="43">
        <v>372</v>
      </c>
      <c r="G15" s="22"/>
      <c r="H15" s="22"/>
      <c r="I15" s="43">
        <v>60</v>
      </c>
      <c r="J15" s="22"/>
      <c r="K15" s="22"/>
      <c r="L15" s="43" t="s">
        <v>340</v>
      </c>
      <c r="M15" s="22"/>
      <c r="N15" s="22"/>
      <c r="O15" s="43" t="s">
        <v>340</v>
      </c>
      <c r="P15" s="22"/>
      <c r="Q15" s="22"/>
      <c r="R15" s="43" t="s">
        <v>340</v>
      </c>
      <c r="S15" s="22"/>
      <c r="T15" s="22"/>
      <c r="U15" s="43" t="s">
        <v>340</v>
      </c>
      <c r="V15" s="22"/>
      <c r="W15" s="22"/>
      <c r="X15" s="43" t="s">
        <v>340</v>
      </c>
      <c r="Y15" s="22"/>
    </row>
    <row r="16" spans="1:25" ht="15.75" thickBot="1">
      <c r="A16" s="11"/>
      <c r="B16" s="41"/>
      <c r="C16" s="59"/>
      <c r="D16" s="60"/>
      <c r="E16" s="22"/>
      <c r="F16" s="61"/>
      <c r="G16" s="60"/>
      <c r="H16" s="22"/>
      <c r="I16" s="61"/>
      <c r="J16" s="60"/>
      <c r="K16" s="22"/>
      <c r="L16" s="61"/>
      <c r="M16" s="60"/>
      <c r="N16" s="22"/>
      <c r="O16" s="61"/>
      <c r="P16" s="60"/>
      <c r="Q16" s="22"/>
      <c r="R16" s="61"/>
      <c r="S16" s="60"/>
      <c r="T16" s="22"/>
      <c r="U16" s="61"/>
      <c r="V16" s="60"/>
      <c r="W16" s="22"/>
      <c r="X16" s="61"/>
      <c r="Y16" s="60"/>
    </row>
    <row r="17" spans="1:25">
      <c r="A17" s="11"/>
      <c r="B17" s="221" t="s">
        <v>99</v>
      </c>
      <c r="C17" s="34">
        <v>174866</v>
      </c>
      <c r="D17" s="36"/>
      <c r="E17" s="38"/>
      <c r="F17" s="34">
        <v>171328</v>
      </c>
      <c r="G17" s="36"/>
      <c r="H17" s="38"/>
      <c r="I17" s="34">
        <v>175685</v>
      </c>
      <c r="J17" s="36"/>
      <c r="K17" s="38"/>
      <c r="L17" s="34">
        <v>160481</v>
      </c>
      <c r="M17" s="36"/>
      <c r="N17" s="38"/>
      <c r="O17" s="34">
        <v>145389</v>
      </c>
      <c r="P17" s="36"/>
      <c r="Q17" s="38"/>
      <c r="R17" s="34">
        <v>140477</v>
      </c>
      <c r="S17" s="36"/>
      <c r="T17" s="38"/>
      <c r="U17" s="34">
        <v>139004</v>
      </c>
      <c r="V17" s="36"/>
      <c r="W17" s="38"/>
      <c r="X17" s="34">
        <v>141960</v>
      </c>
      <c r="Y17" s="36"/>
    </row>
    <row r="18" spans="1:25" ht="15.75" thickBot="1">
      <c r="A18" s="11"/>
      <c r="B18" s="221"/>
      <c r="C18" s="45"/>
      <c r="D18" s="46"/>
      <c r="E18" s="38"/>
      <c r="F18" s="45"/>
      <c r="G18" s="46"/>
      <c r="H18" s="38"/>
      <c r="I18" s="45"/>
      <c r="J18" s="46"/>
      <c r="K18" s="38"/>
      <c r="L18" s="45"/>
      <c r="M18" s="46"/>
      <c r="N18" s="38"/>
      <c r="O18" s="45"/>
      <c r="P18" s="46"/>
      <c r="Q18" s="38"/>
      <c r="R18" s="45"/>
      <c r="S18" s="46"/>
      <c r="T18" s="38"/>
      <c r="U18" s="45"/>
      <c r="V18" s="46"/>
      <c r="W18" s="38"/>
      <c r="X18" s="45"/>
      <c r="Y18" s="46"/>
    </row>
    <row r="19" spans="1:25">
      <c r="A19" s="11"/>
      <c r="B19" s="162" t="s">
        <v>100</v>
      </c>
      <c r="C19" s="52"/>
      <c r="D19" s="52"/>
      <c r="E19" s="15"/>
      <c r="F19" s="52"/>
      <c r="G19" s="52"/>
      <c r="H19" s="15"/>
      <c r="I19" s="52"/>
      <c r="J19" s="52"/>
      <c r="K19" s="15"/>
      <c r="L19" s="52"/>
      <c r="M19" s="52"/>
      <c r="N19" s="15"/>
      <c r="O19" s="52"/>
      <c r="P19" s="52"/>
      <c r="Q19" s="15"/>
      <c r="R19" s="52"/>
      <c r="S19" s="52"/>
      <c r="T19" s="15"/>
      <c r="U19" s="52"/>
      <c r="V19" s="52"/>
      <c r="W19" s="15"/>
      <c r="X19" s="52"/>
      <c r="Y19" s="52"/>
    </row>
    <row r="20" spans="1:25">
      <c r="A20" s="11"/>
      <c r="B20" s="33" t="s">
        <v>54</v>
      </c>
      <c r="C20" s="44">
        <v>79061</v>
      </c>
      <c r="D20" s="38"/>
      <c r="E20" s="38"/>
      <c r="F20" s="44">
        <v>73695</v>
      </c>
      <c r="G20" s="38"/>
      <c r="H20" s="38"/>
      <c r="I20" s="44">
        <v>68463</v>
      </c>
      <c r="J20" s="38"/>
      <c r="K20" s="38"/>
      <c r="L20" s="44">
        <v>66328</v>
      </c>
      <c r="M20" s="38"/>
      <c r="N20" s="38"/>
      <c r="O20" s="44">
        <v>65093</v>
      </c>
      <c r="P20" s="38"/>
      <c r="Q20" s="38"/>
      <c r="R20" s="44">
        <v>60327</v>
      </c>
      <c r="S20" s="38"/>
      <c r="T20" s="38"/>
      <c r="U20" s="44">
        <v>56700</v>
      </c>
      <c r="V20" s="38"/>
      <c r="W20" s="38"/>
      <c r="X20" s="44">
        <v>55285</v>
      </c>
      <c r="Y20" s="38"/>
    </row>
    <row r="21" spans="1:25">
      <c r="A21" s="11"/>
      <c r="B21" s="33"/>
      <c r="C21" s="44"/>
      <c r="D21" s="38"/>
      <c r="E21" s="38"/>
      <c r="F21" s="44"/>
      <c r="G21" s="38"/>
      <c r="H21" s="38"/>
      <c r="I21" s="44"/>
      <c r="J21" s="38"/>
      <c r="K21" s="38"/>
      <c r="L21" s="44"/>
      <c r="M21" s="38"/>
      <c r="N21" s="38"/>
      <c r="O21" s="44"/>
      <c r="P21" s="38"/>
      <c r="Q21" s="38"/>
      <c r="R21" s="44"/>
      <c r="S21" s="38"/>
      <c r="T21" s="38"/>
      <c r="U21" s="44"/>
      <c r="V21" s="38"/>
      <c r="W21" s="38"/>
      <c r="X21" s="44"/>
      <c r="Y21" s="38"/>
    </row>
    <row r="22" spans="1:25">
      <c r="A22" s="11"/>
      <c r="B22" s="41" t="s">
        <v>56</v>
      </c>
      <c r="C22" s="42">
        <v>5620</v>
      </c>
      <c r="D22" s="22"/>
      <c r="E22" s="22"/>
      <c r="F22" s="42">
        <v>5621</v>
      </c>
      <c r="G22" s="22"/>
      <c r="H22" s="22"/>
      <c r="I22" s="42">
        <v>5622</v>
      </c>
      <c r="J22" s="22"/>
      <c r="K22" s="22"/>
      <c r="L22" s="42">
        <v>1160</v>
      </c>
      <c r="M22" s="22"/>
      <c r="N22" s="22"/>
      <c r="O22" s="43" t="s">
        <v>340</v>
      </c>
      <c r="P22" s="22"/>
      <c r="Q22" s="22"/>
      <c r="R22" s="43" t="s">
        <v>340</v>
      </c>
      <c r="S22" s="22"/>
      <c r="T22" s="22"/>
      <c r="U22" s="43" t="s">
        <v>340</v>
      </c>
      <c r="V22" s="22"/>
      <c r="W22" s="22"/>
      <c r="X22" s="43" t="s">
        <v>340</v>
      </c>
      <c r="Y22" s="22"/>
    </row>
    <row r="23" spans="1:25">
      <c r="A23" s="11"/>
      <c r="B23" s="41"/>
      <c r="C23" s="42"/>
      <c r="D23" s="22"/>
      <c r="E23" s="22"/>
      <c r="F23" s="42"/>
      <c r="G23" s="22"/>
      <c r="H23" s="22"/>
      <c r="I23" s="42"/>
      <c r="J23" s="22"/>
      <c r="K23" s="22"/>
      <c r="L23" s="42"/>
      <c r="M23" s="22"/>
      <c r="N23" s="22"/>
      <c r="O23" s="43"/>
      <c r="P23" s="22"/>
      <c r="Q23" s="22"/>
      <c r="R23" s="43"/>
      <c r="S23" s="22"/>
      <c r="T23" s="22"/>
      <c r="U23" s="43"/>
      <c r="V23" s="22"/>
      <c r="W23" s="22"/>
      <c r="X23" s="43"/>
      <c r="Y23" s="22"/>
    </row>
    <row r="24" spans="1:25">
      <c r="A24" s="11"/>
      <c r="B24" s="33" t="s">
        <v>55</v>
      </c>
      <c r="C24" s="44">
        <v>10960</v>
      </c>
      <c r="D24" s="38"/>
      <c r="E24" s="38"/>
      <c r="F24" s="44">
        <v>10266</v>
      </c>
      <c r="G24" s="38"/>
      <c r="H24" s="38"/>
      <c r="I24" s="44">
        <v>5377</v>
      </c>
      <c r="J24" s="38"/>
      <c r="K24" s="38"/>
      <c r="L24" s="47">
        <v>79</v>
      </c>
      <c r="M24" s="38"/>
      <c r="N24" s="38"/>
      <c r="O24" s="47" t="s">
        <v>340</v>
      </c>
      <c r="P24" s="38"/>
      <c r="Q24" s="38"/>
      <c r="R24" s="47" t="s">
        <v>340</v>
      </c>
      <c r="S24" s="38"/>
      <c r="T24" s="38"/>
      <c r="U24" s="47" t="s">
        <v>340</v>
      </c>
      <c r="V24" s="38"/>
      <c r="W24" s="38"/>
      <c r="X24" s="47" t="s">
        <v>340</v>
      </c>
      <c r="Y24" s="38"/>
    </row>
    <row r="25" spans="1:25" ht="15.75" thickBot="1">
      <c r="A25" s="11"/>
      <c r="B25" s="33"/>
      <c r="C25" s="45"/>
      <c r="D25" s="46"/>
      <c r="E25" s="38"/>
      <c r="F25" s="45"/>
      <c r="G25" s="46"/>
      <c r="H25" s="38"/>
      <c r="I25" s="45"/>
      <c r="J25" s="46"/>
      <c r="K25" s="38"/>
      <c r="L25" s="48"/>
      <c r="M25" s="46"/>
      <c r="N25" s="38"/>
      <c r="O25" s="48"/>
      <c r="P25" s="46"/>
      <c r="Q25" s="38"/>
      <c r="R25" s="48"/>
      <c r="S25" s="46"/>
      <c r="T25" s="38"/>
      <c r="U25" s="48"/>
      <c r="V25" s="46"/>
      <c r="W25" s="38"/>
      <c r="X25" s="48"/>
      <c r="Y25" s="46"/>
    </row>
    <row r="26" spans="1:25">
      <c r="A26" s="11"/>
      <c r="B26" s="222" t="s">
        <v>101</v>
      </c>
      <c r="C26" s="50">
        <v>95641</v>
      </c>
      <c r="D26" s="52"/>
      <c r="E26" s="22"/>
      <c r="F26" s="50">
        <v>89582</v>
      </c>
      <c r="G26" s="52"/>
      <c r="H26" s="22"/>
      <c r="I26" s="50">
        <v>79462</v>
      </c>
      <c r="J26" s="52"/>
      <c r="K26" s="22"/>
      <c r="L26" s="50">
        <v>67567</v>
      </c>
      <c r="M26" s="52"/>
      <c r="N26" s="22"/>
      <c r="O26" s="50">
        <v>65093</v>
      </c>
      <c r="P26" s="52"/>
      <c r="Q26" s="22"/>
      <c r="R26" s="50">
        <v>60327</v>
      </c>
      <c r="S26" s="52"/>
      <c r="T26" s="22"/>
      <c r="U26" s="50">
        <v>56700</v>
      </c>
      <c r="V26" s="52"/>
      <c r="W26" s="22"/>
      <c r="X26" s="50">
        <v>55285</v>
      </c>
      <c r="Y26" s="52"/>
    </row>
    <row r="27" spans="1:25" ht="15.75" thickBot="1">
      <c r="A27" s="11"/>
      <c r="B27" s="222"/>
      <c r="C27" s="59"/>
      <c r="D27" s="60"/>
      <c r="E27" s="22"/>
      <c r="F27" s="59"/>
      <c r="G27" s="60"/>
      <c r="H27" s="22"/>
      <c r="I27" s="59"/>
      <c r="J27" s="60"/>
      <c r="K27" s="22"/>
      <c r="L27" s="59"/>
      <c r="M27" s="60"/>
      <c r="N27" s="22"/>
      <c r="O27" s="59"/>
      <c r="P27" s="60"/>
      <c r="Q27" s="22"/>
      <c r="R27" s="59"/>
      <c r="S27" s="60"/>
      <c r="T27" s="22"/>
      <c r="U27" s="59"/>
      <c r="V27" s="60"/>
      <c r="W27" s="22"/>
      <c r="X27" s="59"/>
      <c r="Y27" s="60"/>
    </row>
    <row r="28" spans="1:25">
      <c r="A28" s="11"/>
      <c r="B28" s="230" t="s">
        <v>102</v>
      </c>
      <c r="C28" s="34">
        <v>79225</v>
      </c>
      <c r="D28" s="36"/>
      <c r="E28" s="38"/>
      <c r="F28" s="34">
        <v>81746</v>
      </c>
      <c r="G28" s="36"/>
      <c r="H28" s="38"/>
      <c r="I28" s="34">
        <v>96223</v>
      </c>
      <c r="J28" s="36"/>
      <c r="K28" s="38"/>
      <c r="L28" s="34">
        <v>92914</v>
      </c>
      <c r="M28" s="36"/>
      <c r="N28" s="38"/>
      <c r="O28" s="34">
        <v>80296</v>
      </c>
      <c r="P28" s="36"/>
      <c r="Q28" s="38"/>
      <c r="R28" s="34">
        <v>80150</v>
      </c>
      <c r="S28" s="36"/>
      <c r="T28" s="38"/>
      <c r="U28" s="34">
        <v>82304</v>
      </c>
      <c r="V28" s="36"/>
      <c r="W28" s="38"/>
      <c r="X28" s="34">
        <v>86675</v>
      </c>
      <c r="Y28" s="36"/>
    </row>
    <row r="29" spans="1:25" ht="15.75" thickBot="1">
      <c r="A29" s="11"/>
      <c r="B29" s="230"/>
      <c r="C29" s="45"/>
      <c r="D29" s="46"/>
      <c r="E29" s="38"/>
      <c r="F29" s="45"/>
      <c r="G29" s="46"/>
      <c r="H29" s="38"/>
      <c r="I29" s="45"/>
      <c r="J29" s="46"/>
      <c r="K29" s="38"/>
      <c r="L29" s="45"/>
      <c r="M29" s="46"/>
      <c r="N29" s="38"/>
      <c r="O29" s="45"/>
      <c r="P29" s="46"/>
      <c r="Q29" s="38"/>
      <c r="R29" s="45"/>
      <c r="S29" s="46"/>
      <c r="T29" s="38"/>
      <c r="U29" s="45"/>
      <c r="V29" s="46"/>
      <c r="W29" s="38"/>
      <c r="X29" s="45"/>
      <c r="Y29" s="46"/>
    </row>
    <row r="30" spans="1:25">
      <c r="A30" s="11"/>
      <c r="B30" s="41" t="s">
        <v>103</v>
      </c>
      <c r="C30" s="54">
        <v>134</v>
      </c>
      <c r="D30" s="52"/>
      <c r="E30" s="22"/>
      <c r="F30" s="54">
        <v>87</v>
      </c>
      <c r="G30" s="52"/>
      <c r="H30" s="22"/>
      <c r="I30" s="54">
        <v>663</v>
      </c>
      <c r="J30" s="52"/>
      <c r="K30" s="22"/>
      <c r="L30" s="54" t="s">
        <v>340</v>
      </c>
      <c r="M30" s="52"/>
      <c r="N30" s="22"/>
      <c r="O30" s="54" t="s">
        <v>340</v>
      </c>
      <c r="P30" s="52"/>
      <c r="Q30" s="22"/>
      <c r="R30" s="54" t="s">
        <v>340</v>
      </c>
      <c r="S30" s="52"/>
      <c r="T30" s="22"/>
      <c r="U30" s="54" t="s">
        <v>340</v>
      </c>
      <c r="V30" s="52"/>
      <c r="W30" s="22"/>
      <c r="X30" s="54" t="s">
        <v>340</v>
      </c>
      <c r="Y30" s="52"/>
    </row>
    <row r="31" spans="1:25" ht="15.75" thickBot="1">
      <c r="A31" s="11"/>
      <c r="B31" s="41"/>
      <c r="C31" s="61"/>
      <c r="D31" s="60"/>
      <c r="E31" s="22"/>
      <c r="F31" s="61"/>
      <c r="G31" s="60"/>
      <c r="H31" s="22"/>
      <c r="I31" s="61"/>
      <c r="J31" s="60"/>
      <c r="K31" s="22"/>
      <c r="L31" s="61"/>
      <c r="M31" s="60"/>
      <c r="N31" s="22"/>
      <c r="O31" s="61"/>
      <c r="P31" s="60"/>
      <c r="Q31" s="22"/>
      <c r="R31" s="61"/>
      <c r="S31" s="60"/>
      <c r="T31" s="22"/>
      <c r="U31" s="61"/>
      <c r="V31" s="60"/>
      <c r="W31" s="22"/>
      <c r="X31" s="61"/>
      <c r="Y31" s="60"/>
    </row>
    <row r="32" spans="1:25">
      <c r="A32" s="11"/>
      <c r="B32" s="230" t="s">
        <v>104</v>
      </c>
      <c r="C32" s="34">
        <v>79091</v>
      </c>
      <c r="D32" s="36"/>
      <c r="E32" s="38"/>
      <c r="F32" s="34">
        <v>81659</v>
      </c>
      <c r="G32" s="36"/>
      <c r="H32" s="38"/>
      <c r="I32" s="34">
        <v>95560</v>
      </c>
      <c r="J32" s="36"/>
      <c r="K32" s="38"/>
      <c r="L32" s="34">
        <v>92914</v>
      </c>
      <c r="M32" s="36"/>
      <c r="N32" s="38"/>
      <c r="O32" s="34">
        <v>80296</v>
      </c>
      <c r="P32" s="36"/>
      <c r="Q32" s="38"/>
      <c r="R32" s="34">
        <v>80150</v>
      </c>
      <c r="S32" s="36"/>
      <c r="T32" s="38"/>
      <c r="U32" s="34">
        <v>82304</v>
      </c>
      <c r="V32" s="36"/>
      <c r="W32" s="38"/>
      <c r="X32" s="34">
        <v>86675</v>
      </c>
      <c r="Y32" s="36"/>
    </row>
    <row r="33" spans="1:25" ht="15.75" thickBot="1">
      <c r="A33" s="11"/>
      <c r="B33" s="230"/>
      <c r="C33" s="45"/>
      <c r="D33" s="46"/>
      <c r="E33" s="38"/>
      <c r="F33" s="45"/>
      <c r="G33" s="46"/>
      <c r="H33" s="38"/>
      <c r="I33" s="45"/>
      <c r="J33" s="46"/>
      <c r="K33" s="38"/>
      <c r="L33" s="45"/>
      <c r="M33" s="46"/>
      <c r="N33" s="38"/>
      <c r="O33" s="45"/>
      <c r="P33" s="46"/>
      <c r="Q33" s="38"/>
      <c r="R33" s="45"/>
      <c r="S33" s="46"/>
      <c r="T33" s="38"/>
      <c r="U33" s="45"/>
      <c r="V33" s="46"/>
      <c r="W33" s="38"/>
      <c r="X33" s="45"/>
      <c r="Y33" s="46"/>
    </row>
    <row r="34" spans="1:25">
      <c r="A34" s="11"/>
      <c r="B34" s="162" t="s">
        <v>105</v>
      </c>
      <c r="C34" s="52"/>
      <c r="D34" s="52"/>
      <c r="E34" s="15"/>
      <c r="F34" s="52"/>
      <c r="G34" s="52"/>
      <c r="H34" s="15"/>
      <c r="I34" s="52"/>
      <c r="J34" s="52"/>
      <c r="K34" s="15"/>
      <c r="L34" s="52"/>
      <c r="M34" s="52"/>
      <c r="N34" s="15"/>
      <c r="O34" s="52"/>
      <c r="P34" s="52"/>
      <c r="Q34" s="15"/>
      <c r="R34" s="52"/>
      <c r="S34" s="52"/>
      <c r="T34" s="15"/>
      <c r="U34" s="52"/>
      <c r="V34" s="52"/>
      <c r="W34" s="15"/>
      <c r="X34" s="52"/>
      <c r="Y34" s="52"/>
    </row>
    <row r="35" spans="1:25">
      <c r="A35" s="11"/>
      <c r="B35" s="33" t="s">
        <v>106</v>
      </c>
      <c r="C35" s="47" t="s">
        <v>1054</v>
      </c>
      <c r="D35" s="112" t="s">
        <v>374</v>
      </c>
      <c r="E35" s="38"/>
      <c r="F35" s="47" t="s">
        <v>1055</v>
      </c>
      <c r="G35" s="112" t="s">
        <v>374</v>
      </c>
      <c r="H35" s="38"/>
      <c r="I35" s="44">
        <v>5692</v>
      </c>
      <c r="J35" s="38"/>
      <c r="K35" s="38"/>
      <c r="L35" s="44">
        <v>6712</v>
      </c>
      <c r="M35" s="38"/>
      <c r="N35" s="38"/>
      <c r="O35" s="44">
        <v>23236</v>
      </c>
      <c r="P35" s="38"/>
      <c r="Q35" s="38"/>
      <c r="R35" s="44">
        <v>12836</v>
      </c>
      <c r="S35" s="38"/>
      <c r="T35" s="38"/>
      <c r="U35" s="44">
        <v>6098</v>
      </c>
      <c r="V35" s="38"/>
      <c r="W35" s="38"/>
      <c r="X35" s="44">
        <v>6045</v>
      </c>
      <c r="Y35" s="38"/>
    </row>
    <row r="36" spans="1:25">
      <c r="A36" s="11"/>
      <c r="B36" s="33"/>
      <c r="C36" s="47"/>
      <c r="D36" s="112"/>
      <c r="E36" s="38"/>
      <c r="F36" s="47"/>
      <c r="G36" s="112"/>
      <c r="H36" s="38"/>
      <c r="I36" s="44"/>
      <c r="J36" s="38"/>
      <c r="K36" s="38"/>
      <c r="L36" s="44"/>
      <c r="M36" s="38"/>
      <c r="N36" s="38"/>
      <c r="O36" s="44"/>
      <c r="P36" s="38"/>
      <c r="Q36" s="38"/>
      <c r="R36" s="44"/>
      <c r="S36" s="38"/>
      <c r="T36" s="38"/>
      <c r="U36" s="44"/>
      <c r="V36" s="38"/>
      <c r="W36" s="38"/>
      <c r="X36" s="44"/>
      <c r="Y36" s="38"/>
    </row>
    <row r="37" spans="1:25">
      <c r="A37" s="11"/>
      <c r="B37" s="41" t="s">
        <v>107</v>
      </c>
      <c r="C37" s="43">
        <v>176</v>
      </c>
      <c r="D37" s="22"/>
      <c r="E37" s="22"/>
      <c r="F37" s="42">
        <v>1422</v>
      </c>
      <c r="G37" s="22"/>
      <c r="H37" s="22"/>
      <c r="I37" s="42">
        <v>2157</v>
      </c>
      <c r="J37" s="22"/>
      <c r="K37" s="22"/>
      <c r="L37" s="42">
        <v>1590</v>
      </c>
      <c r="M37" s="22"/>
      <c r="N37" s="22"/>
      <c r="O37" s="43">
        <v>937</v>
      </c>
      <c r="P37" s="22"/>
      <c r="Q37" s="22"/>
      <c r="R37" s="42">
        <v>3262</v>
      </c>
      <c r="S37" s="22"/>
      <c r="T37" s="22"/>
      <c r="U37" s="42">
        <v>1961</v>
      </c>
      <c r="V37" s="22"/>
      <c r="W37" s="22"/>
      <c r="X37" s="42">
        <v>1009</v>
      </c>
      <c r="Y37" s="22"/>
    </row>
    <row r="38" spans="1:25">
      <c r="A38" s="11"/>
      <c r="B38" s="41"/>
      <c r="C38" s="43"/>
      <c r="D38" s="22"/>
      <c r="E38" s="22"/>
      <c r="F38" s="42"/>
      <c r="G38" s="22"/>
      <c r="H38" s="22"/>
      <c r="I38" s="42"/>
      <c r="J38" s="22"/>
      <c r="K38" s="22"/>
      <c r="L38" s="42"/>
      <c r="M38" s="22"/>
      <c r="N38" s="22"/>
      <c r="O38" s="43"/>
      <c r="P38" s="22"/>
      <c r="Q38" s="22"/>
      <c r="R38" s="42"/>
      <c r="S38" s="22"/>
      <c r="T38" s="22"/>
      <c r="U38" s="42"/>
      <c r="V38" s="22"/>
      <c r="W38" s="22"/>
      <c r="X38" s="42"/>
      <c r="Y38" s="22"/>
    </row>
    <row r="39" spans="1:25">
      <c r="A39" s="11"/>
      <c r="B39" s="33" t="s">
        <v>108</v>
      </c>
      <c r="C39" s="47" t="s">
        <v>1056</v>
      </c>
      <c r="D39" s="112" t="s">
        <v>374</v>
      </c>
      <c r="E39" s="38"/>
      <c r="F39" s="47" t="s">
        <v>1057</v>
      </c>
      <c r="G39" s="112" t="s">
        <v>374</v>
      </c>
      <c r="H39" s="38"/>
      <c r="I39" s="44">
        <v>53314</v>
      </c>
      <c r="J39" s="38"/>
      <c r="K39" s="38"/>
      <c r="L39" s="47" t="s">
        <v>1058</v>
      </c>
      <c r="M39" s="112" t="s">
        <v>374</v>
      </c>
      <c r="N39" s="38"/>
      <c r="O39" s="47" t="s">
        <v>1059</v>
      </c>
      <c r="P39" s="112" t="s">
        <v>374</v>
      </c>
      <c r="Q39" s="38"/>
      <c r="R39" s="47" t="s">
        <v>1060</v>
      </c>
      <c r="S39" s="112" t="s">
        <v>374</v>
      </c>
      <c r="T39" s="38"/>
      <c r="U39" s="47" t="s">
        <v>1061</v>
      </c>
      <c r="V39" s="112" t="s">
        <v>374</v>
      </c>
      <c r="W39" s="38"/>
      <c r="X39" s="47" t="s">
        <v>1062</v>
      </c>
      <c r="Y39" s="112" t="s">
        <v>374</v>
      </c>
    </row>
    <row r="40" spans="1:25">
      <c r="A40" s="11"/>
      <c r="B40" s="33"/>
      <c r="C40" s="47"/>
      <c r="D40" s="112"/>
      <c r="E40" s="38"/>
      <c r="F40" s="47"/>
      <c r="G40" s="112"/>
      <c r="H40" s="38"/>
      <c r="I40" s="44"/>
      <c r="J40" s="38"/>
      <c r="K40" s="38"/>
      <c r="L40" s="47"/>
      <c r="M40" s="112"/>
      <c r="N40" s="38"/>
      <c r="O40" s="47"/>
      <c r="P40" s="112"/>
      <c r="Q40" s="38"/>
      <c r="R40" s="47"/>
      <c r="S40" s="112"/>
      <c r="T40" s="38"/>
      <c r="U40" s="47"/>
      <c r="V40" s="112"/>
      <c r="W40" s="38"/>
      <c r="X40" s="47"/>
      <c r="Y40" s="112"/>
    </row>
    <row r="41" spans="1:25">
      <c r="A41" s="11"/>
      <c r="B41" s="41" t="s">
        <v>109</v>
      </c>
      <c r="C41" s="43">
        <v>299</v>
      </c>
      <c r="D41" s="22"/>
      <c r="E41" s="22"/>
      <c r="F41" s="43">
        <v>297</v>
      </c>
      <c r="G41" s="22"/>
      <c r="H41" s="22"/>
      <c r="I41" s="43">
        <v>180</v>
      </c>
      <c r="J41" s="22"/>
      <c r="K41" s="22"/>
      <c r="L41" s="43">
        <v>351</v>
      </c>
      <c r="M41" s="22"/>
      <c r="N41" s="22"/>
      <c r="O41" s="43">
        <v>420</v>
      </c>
      <c r="P41" s="22"/>
      <c r="Q41" s="22"/>
      <c r="R41" s="42">
        <v>1348</v>
      </c>
      <c r="S41" s="22"/>
      <c r="T41" s="22"/>
      <c r="U41" s="43">
        <v>690</v>
      </c>
      <c r="V41" s="22"/>
      <c r="W41" s="22"/>
      <c r="X41" s="43">
        <v>657</v>
      </c>
      <c r="Y41" s="22"/>
    </row>
    <row r="42" spans="1:25" ht="15.75" thickBot="1">
      <c r="A42" s="11"/>
      <c r="B42" s="41"/>
      <c r="C42" s="61"/>
      <c r="D42" s="60"/>
      <c r="E42" s="22"/>
      <c r="F42" s="61"/>
      <c r="G42" s="60"/>
      <c r="H42" s="22"/>
      <c r="I42" s="61"/>
      <c r="J42" s="60"/>
      <c r="K42" s="22"/>
      <c r="L42" s="61"/>
      <c r="M42" s="60"/>
      <c r="N42" s="22"/>
      <c r="O42" s="61"/>
      <c r="P42" s="60"/>
      <c r="Q42" s="22"/>
      <c r="R42" s="59"/>
      <c r="S42" s="60"/>
      <c r="T42" s="22"/>
      <c r="U42" s="61"/>
      <c r="V42" s="60"/>
      <c r="W42" s="22"/>
      <c r="X42" s="61"/>
      <c r="Y42" s="60"/>
    </row>
    <row r="43" spans="1:25">
      <c r="A43" s="11"/>
      <c r="B43" s="230" t="s">
        <v>110</v>
      </c>
      <c r="C43" s="39" t="s">
        <v>1063</v>
      </c>
      <c r="D43" s="110" t="s">
        <v>374</v>
      </c>
      <c r="E43" s="38"/>
      <c r="F43" s="39" t="s">
        <v>1064</v>
      </c>
      <c r="G43" s="110" t="s">
        <v>374</v>
      </c>
      <c r="H43" s="38"/>
      <c r="I43" s="34">
        <v>61343</v>
      </c>
      <c r="J43" s="36"/>
      <c r="K43" s="38"/>
      <c r="L43" s="34">
        <v>6650</v>
      </c>
      <c r="M43" s="36"/>
      <c r="N43" s="38"/>
      <c r="O43" s="34">
        <v>23211</v>
      </c>
      <c r="P43" s="36"/>
      <c r="Q43" s="38"/>
      <c r="R43" s="34">
        <v>16638</v>
      </c>
      <c r="S43" s="36"/>
      <c r="T43" s="38"/>
      <c r="U43" s="34">
        <v>7216</v>
      </c>
      <c r="V43" s="36"/>
      <c r="W43" s="38"/>
      <c r="X43" s="34">
        <v>7202</v>
      </c>
      <c r="Y43" s="36"/>
    </row>
    <row r="44" spans="1:25" ht="15.75" thickBot="1">
      <c r="A44" s="11"/>
      <c r="B44" s="230"/>
      <c r="C44" s="48"/>
      <c r="D44" s="157"/>
      <c r="E44" s="38"/>
      <c r="F44" s="48"/>
      <c r="G44" s="157"/>
      <c r="H44" s="38"/>
      <c r="I44" s="45"/>
      <c r="J44" s="46"/>
      <c r="K44" s="38"/>
      <c r="L44" s="45"/>
      <c r="M44" s="46"/>
      <c r="N44" s="38"/>
      <c r="O44" s="45"/>
      <c r="P44" s="46"/>
      <c r="Q44" s="38"/>
      <c r="R44" s="45"/>
      <c r="S44" s="46"/>
      <c r="T44" s="38"/>
      <c r="U44" s="45"/>
      <c r="V44" s="46"/>
      <c r="W44" s="38"/>
      <c r="X44" s="45"/>
      <c r="Y44" s="46"/>
    </row>
    <row r="45" spans="1:25">
      <c r="A45" s="11"/>
      <c r="B45" s="231" t="s">
        <v>111</v>
      </c>
      <c r="C45" s="50">
        <v>14193</v>
      </c>
      <c r="D45" s="52"/>
      <c r="E45" s="22"/>
      <c r="F45" s="50">
        <v>13204</v>
      </c>
      <c r="G45" s="52"/>
      <c r="H45" s="22"/>
      <c r="I45" s="50">
        <v>13850</v>
      </c>
      <c r="J45" s="52"/>
      <c r="K45" s="22"/>
      <c r="L45" s="50">
        <v>11897</v>
      </c>
      <c r="M45" s="52"/>
      <c r="N45" s="22"/>
      <c r="O45" s="50">
        <v>10177</v>
      </c>
      <c r="P45" s="52"/>
      <c r="Q45" s="22"/>
      <c r="R45" s="50">
        <v>10012</v>
      </c>
      <c r="S45" s="52"/>
      <c r="T45" s="22"/>
      <c r="U45" s="50">
        <v>9726</v>
      </c>
      <c r="V45" s="52"/>
      <c r="W45" s="22"/>
      <c r="X45" s="50">
        <v>9769</v>
      </c>
      <c r="Y45" s="52"/>
    </row>
    <row r="46" spans="1:25" ht="15.75" thickBot="1">
      <c r="A46" s="11"/>
      <c r="B46" s="231"/>
      <c r="C46" s="59"/>
      <c r="D46" s="60"/>
      <c r="E46" s="22"/>
      <c r="F46" s="59"/>
      <c r="G46" s="60"/>
      <c r="H46" s="22"/>
      <c r="I46" s="59"/>
      <c r="J46" s="60"/>
      <c r="K46" s="22"/>
      <c r="L46" s="59"/>
      <c r="M46" s="60"/>
      <c r="N46" s="22"/>
      <c r="O46" s="59"/>
      <c r="P46" s="60"/>
      <c r="Q46" s="22"/>
      <c r="R46" s="59"/>
      <c r="S46" s="60"/>
      <c r="T46" s="22"/>
      <c r="U46" s="59"/>
      <c r="V46" s="60"/>
      <c r="W46" s="22"/>
      <c r="X46" s="59"/>
      <c r="Y46" s="60"/>
    </row>
    <row r="47" spans="1:25">
      <c r="A47" s="11"/>
      <c r="B47" s="33" t="s">
        <v>1065</v>
      </c>
      <c r="C47" s="39" t="s">
        <v>1066</v>
      </c>
      <c r="D47" s="110" t="s">
        <v>374</v>
      </c>
      <c r="E47" s="38"/>
      <c r="F47" s="39" t="s">
        <v>1067</v>
      </c>
      <c r="G47" s="110" t="s">
        <v>374</v>
      </c>
      <c r="H47" s="38"/>
      <c r="I47" s="34">
        <v>143053</v>
      </c>
      <c r="J47" s="36"/>
      <c r="K47" s="38"/>
      <c r="L47" s="34">
        <v>87667</v>
      </c>
      <c r="M47" s="36"/>
      <c r="N47" s="38"/>
      <c r="O47" s="34">
        <v>93330</v>
      </c>
      <c r="P47" s="36"/>
      <c r="Q47" s="38"/>
      <c r="R47" s="34">
        <v>86776</v>
      </c>
      <c r="S47" s="36"/>
      <c r="T47" s="38"/>
      <c r="U47" s="34">
        <v>79794</v>
      </c>
      <c r="V47" s="36"/>
      <c r="W47" s="38"/>
      <c r="X47" s="34">
        <v>84108</v>
      </c>
      <c r="Y47" s="36"/>
    </row>
    <row r="48" spans="1:25">
      <c r="A48" s="11"/>
      <c r="B48" s="33"/>
      <c r="C48" s="47"/>
      <c r="D48" s="112"/>
      <c r="E48" s="38"/>
      <c r="F48" s="47"/>
      <c r="G48" s="112"/>
      <c r="H48" s="38"/>
      <c r="I48" s="44"/>
      <c r="J48" s="38"/>
      <c r="K48" s="38"/>
      <c r="L48" s="44"/>
      <c r="M48" s="38"/>
      <c r="N48" s="38"/>
      <c r="O48" s="44"/>
      <c r="P48" s="38"/>
      <c r="Q48" s="38"/>
      <c r="R48" s="44"/>
      <c r="S48" s="38"/>
      <c r="T48" s="38"/>
      <c r="U48" s="44"/>
      <c r="V48" s="38"/>
      <c r="W48" s="38"/>
      <c r="X48" s="44"/>
      <c r="Y48" s="38"/>
    </row>
    <row r="49" spans="1:25">
      <c r="A49" s="11"/>
      <c r="B49" s="41" t="s">
        <v>1068</v>
      </c>
      <c r="C49" s="43" t="s">
        <v>1069</v>
      </c>
      <c r="D49" s="23" t="s">
        <v>374</v>
      </c>
      <c r="E49" s="22"/>
      <c r="F49" s="43" t="s">
        <v>1070</v>
      </c>
      <c r="G49" s="23" t="s">
        <v>374</v>
      </c>
      <c r="H49" s="22"/>
      <c r="I49" s="42">
        <v>1493</v>
      </c>
      <c r="J49" s="22"/>
      <c r="K49" s="22"/>
      <c r="L49" s="43">
        <v>962</v>
      </c>
      <c r="M49" s="22"/>
      <c r="N49" s="22"/>
      <c r="O49" s="42">
        <v>1098</v>
      </c>
      <c r="P49" s="22"/>
      <c r="Q49" s="22"/>
      <c r="R49" s="42">
        <v>1026</v>
      </c>
      <c r="S49" s="22"/>
      <c r="T49" s="22"/>
      <c r="U49" s="43">
        <v>973</v>
      </c>
      <c r="V49" s="22"/>
      <c r="W49" s="22"/>
      <c r="X49" s="42">
        <v>1026</v>
      </c>
      <c r="Y49" s="22"/>
    </row>
    <row r="50" spans="1:25" ht="15.75" thickBot="1">
      <c r="A50" s="11"/>
      <c r="B50" s="41"/>
      <c r="C50" s="61"/>
      <c r="D50" s="113"/>
      <c r="E50" s="22"/>
      <c r="F50" s="61"/>
      <c r="G50" s="113"/>
      <c r="H50" s="22"/>
      <c r="I50" s="59"/>
      <c r="J50" s="60"/>
      <c r="K50" s="22"/>
      <c r="L50" s="61"/>
      <c r="M50" s="60"/>
      <c r="N50" s="22"/>
      <c r="O50" s="59"/>
      <c r="P50" s="60"/>
      <c r="Q50" s="22"/>
      <c r="R50" s="59"/>
      <c r="S50" s="60"/>
      <c r="T50" s="22"/>
      <c r="U50" s="61"/>
      <c r="V50" s="60"/>
      <c r="W50" s="22"/>
      <c r="X50" s="59"/>
      <c r="Y50" s="60"/>
    </row>
    <row r="51" spans="1:25">
      <c r="A51" s="11"/>
      <c r="B51" s="33" t="s">
        <v>1071</v>
      </c>
      <c r="C51" s="39" t="s">
        <v>1072</v>
      </c>
      <c r="D51" s="110" t="s">
        <v>374</v>
      </c>
      <c r="E51" s="38"/>
      <c r="F51" s="39" t="s">
        <v>1073</v>
      </c>
      <c r="G51" s="110" t="s">
        <v>374</v>
      </c>
      <c r="H51" s="38"/>
      <c r="I51" s="34">
        <v>141560</v>
      </c>
      <c r="J51" s="36"/>
      <c r="K51" s="38"/>
      <c r="L51" s="34">
        <v>86705</v>
      </c>
      <c r="M51" s="36"/>
      <c r="N51" s="38"/>
      <c r="O51" s="34">
        <v>92232</v>
      </c>
      <c r="P51" s="36"/>
      <c r="Q51" s="38"/>
      <c r="R51" s="34">
        <v>85750</v>
      </c>
      <c r="S51" s="36"/>
      <c r="T51" s="38"/>
      <c r="U51" s="34">
        <v>78821</v>
      </c>
      <c r="V51" s="36"/>
      <c r="W51" s="38"/>
      <c r="X51" s="34">
        <v>83082</v>
      </c>
      <c r="Y51" s="36"/>
    </row>
    <row r="52" spans="1:25">
      <c r="A52" s="11"/>
      <c r="B52" s="33"/>
      <c r="C52" s="47"/>
      <c r="D52" s="112"/>
      <c r="E52" s="38"/>
      <c r="F52" s="47"/>
      <c r="G52" s="112"/>
      <c r="H52" s="38"/>
      <c r="I52" s="44"/>
      <c r="J52" s="38"/>
      <c r="K52" s="38"/>
      <c r="L52" s="44"/>
      <c r="M52" s="38"/>
      <c r="N52" s="38"/>
      <c r="O52" s="44"/>
      <c r="P52" s="38"/>
      <c r="Q52" s="38"/>
      <c r="R52" s="44"/>
      <c r="S52" s="38"/>
      <c r="T52" s="38"/>
      <c r="U52" s="44"/>
      <c r="V52" s="38"/>
      <c r="W52" s="38"/>
      <c r="X52" s="44"/>
      <c r="Y52" s="38"/>
    </row>
    <row r="53" spans="1:25">
      <c r="A53" s="11"/>
      <c r="B53" s="41" t="s">
        <v>118</v>
      </c>
      <c r="C53" s="42">
        <v>2712</v>
      </c>
      <c r="D53" s="22"/>
      <c r="E53" s="22"/>
      <c r="F53" s="42">
        <v>2713</v>
      </c>
      <c r="G53" s="22"/>
      <c r="H53" s="22"/>
      <c r="I53" s="42">
        <v>2713</v>
      </c>
      <c r="J53" s="22"/>
      <c r="K53" s="22"/>
      <c r="L53" s="42">
        <v>2713</v>
      </c>
      <c r="M53" s="22"/>
      <c r="N53" s="22"/>
      <c r="O53" s="42">
        <v>2713</v>
      </c>
      <c r="P53" s="22"/>
      <c r="Q53" s="22"/>
      <c r="R53" s="42">
        <v>2682</v>
      </c>
      <c r="S53" s="22"/>
      <c r="T53" s="22"/>
      <c r="U53" s="43" t="s">
        <v>340</v>
      </c>
      <c r="V53" s="22"/>
      <c r="W53" s="22"/>
      <c r="X53" s="43" t="s">
        <v>340</v>
      </c>
      <c r="Y53" s="22"/>
    </row>
    <row r="54" spans="1:25" ht="15.75" thickBot="1">
      <c r="A54" s="11"/>
      <c r="B54" s="41"/>
      <c r="C54" s="59"/>
      <c r="D54" s="60"/>
      <c r="E54" s="22"/>
      <c r="F54" s="59"/>
      <c r="G54" s="60"/>
      <c r="H54" s="22"/>
      <c r="I54" s="59"/>
      <c r="J54" s="60"/>
      <c r="K54" s="22"/>
      <c r="L54" s="59"/>
      <c r="M54" s="60"/>
      <c r="N54" s="22"/>
      <c r="O54" s="59"/>
      <c r="P54" s="60"/>
      <c r="Q54" s="22"/>
      <c r="R54" s="59"/>
      <c r="S54" s="60"/>
      <c r="T54" s="22"/>
      <c r="U54" s="61"/>
      <c r="V54" s="60"/>
      <c r="W54" s="22"/>
      <c r="X54" s="61"/>
      <c r="Y54" s="60"/>
    </row>
    <row r="55" spans="1:25">
      <c r="A55" s="11"/>
      <c r="B55" s="33" t="s">
        <v>1074</v>
      </c>
      <c r="C55" s="39" t="s">
        <v>1075</v>
      </c>
      <c r="D55" s="110" t="s">
        <v>374</v>
      </c>
      <c r="E55" s="38"/>
      <c r="F55" s="39" t="s">
        <v>1076</v>
      </c>
      <c r="G55" s="110" t="s">
        <v>374</v>
      </c>
      <c r="H55" s="38"/>
      <c r="I55" s="34">
        <v>138847</v>
      </c>
      <c r="J55" s="36"/>
      <c r="K55" s="38"/>
      <c r="L55" s="34">
        <v>83992</v>
      </c>
      <c r="M55" s="36"/>
      <c r="N55" s="38"/>
      <c r="O55" s="34">
        <v>89519</v>
      </c>
      <c r="P55" s="36"/>
      <c r="Q55" s="38"/>
      <c r="R55" s="34">
        <v>83068</v>
      </c>
      <c r="S55" s="36"/>
      <c r="T55" s="38"/>
      <c r="U55" s="34">
        <v>78821</v>
      </c>
      <c r="V55" s="36"/>
      <c r="W55" s="38"/>
      <c r="X55" s="34">
        <v>83082</v>
      </c>
      <c r="Y55" s="36"/>
    </row>
    <row r="56" spans="1:25" ht="15.75" thickBot="1">
      <c r="A56" s="11"/>
      <c r="B56" s="33"/>
      <c r="C56" s="65"/>
      <c r="D56" s="114"/>
      <c r="E56" s="38"/>
      <c r="F56" s="65"/>
      <c r="G56" s="114"/>
      <c r="H56" s="38"/>
      <c r="I56" s="63"/>
      <c r="J56" s="64"/>
      <c r="K56" s="38"/>
      <c r="L56" s="63"/>
      <c r="M56" s="64"/>
      <c r="N56" s="38"/>
      <c r="O56" s="63"/>
      <c r="P56" s="64"/>
      <c r="Q56" s="38"/>
      <c r="R56" s="63"/>
      <c r="S56" s="64"/>
      <c r="T56" s="38"/>
      <c r="U56" s="63"/>
      <c r="V56" s="64"/>
      <c r="W56" s="38"/>
      <c r="X56" s="63"/>
      <c r="Y56" s="64"/>
    </row>
    <row r="57" spans="1:25" ht="15.75" thickTop="1">
      <c r="A57" s="11"/>
      <c r="B57" s="18" t="s">
        <v>1077</v>
      </c>
      <c r="C57" s="217"/>
      <c r="D57" s="217"/>
      <c r="E57" s="15"/>
      <c r="F57" s="217"/>
      <c r="G57" s="217"/>
      <c r="H57" s="15"/>
      <c r="I57" s="217"/>
      <c r="J57" s="217"/>
      <c r="K57" s="15"/>
      <c r="L57" s="217"/>
      <c r="M57" s="217"/>
      <c r="N57" s="15"/>
      <c r="O57" s="217"/>
      <c r="P57" s="217"/>
      <c r="Q57" s="15"/>
      <c r="R57" s="217"/>
      <c r="S57" s="217"/>
      <c r="T57" s="15"/>
      <c r="U57" s="217"/>
      <c r="V57" s="217"/>
      <c r="W57" s="15"/>
      <c r="X57" s="217"/>
      <c r="Y57" s="217"/>
    </row>
    <row r="58" spans="1:25" ht="25.5">
      <c r="A58" s="11"/>
      <c r="B58" s="26" t="s">
        <v>1074</v>
      </c>
      <c r="C58" s="38"/>
      <c r="D58" s="38"/>
      <c r="E58" s="27"/>
      <c r="F58" s="38"/>
      <c r="G58" s="38"/>
      <c r="H58" s="27"/>
      <c r="I58" s="38"/>
      <c r="J58" s="38"/>
      <c r="K58" s="27"/>
      <c r="L58" s="38"/>
      <c r="M58" s="38"/>
      <c r="N58" s="27"/>
      <c r="O58" s="38"/>
      <c r="P58" s="38"/>
      <c r="Q58" s="27"/>
      <c r="R58" s="38"/>
      <c r="S58" s="38"/>
      <c r="T58" s="27"/>
      <c r="U58" s="38"/>
      <c r="V58" s="38"/>
      <c r="W58" s="27"/>
      <c r="X58" s="38"/>
      <c r="Y58" s="38"/>
    </row>
    <row r="59" spans="1:25">
      <c r="A59" s="11"/>
      <c r="B59" s="222" t="s">
        <v>1078</v>
      </c>
      <c r="C59" s="43" t="s">
        <v>1079</v>
      </c>
      <c r="D59" s="23" t="s">
        <v>374</v>
      </c>
      <c r="E59" s="22"/>
      <c r="F59" s="43" t="s">
        <v>1080</v>
      </c>
      <c r="G59" s="23" t="s">
        <v>374</v>
      </c>
      <c r="H59" s="22"/>
      <c r="I59" s="43">
        <v>1.03</v>
      </c>
      <c r="J59" s="22"/>
      <c r="K59" s="22"/>
      <c r="L59" s="43">
        <v>0.65</v>
      </c>
      <c r="M59" s="22"/>
      <c r="N59" s="22"/>
      <c r="O59" s="43">
        <v>0.77</v>
      </c>
      <c r="P59" s="22"/>
      <c r="Q59" s="22"/>
      <c r="R59" s="43">
        <v>0.72</v>
      </c>
      <c r="S59" s="22"/>
      <c r="T59" s="22"/>
      <c r="U59" s="43">
        <v>0.68</v>
      </c>
      <c r="V59" s="22"/>
      <c r="W59" s="22"/>
      <c r="X59" s="43">
        <v>0.72</v>
      </c>
      <c r="Y59" s="22"/>
    </row>
    <row r="60" spans="1:25" ht="15.75" thickBot="1">
      <c r="A60" s="11"/>
      <c r="B60" s="222"/>
      <c r="C60" s="55"/>
      <c r="D60" s="159"/>
      <c r="E60" s="22"/>
      <c r="F60" s="55"/>
      <c r="G60" s="159"/>
      <c r="H60" s="22"/>
      <c r="I60" s="55"/>
      <c r="J60" s="53"/>
      <c r="K60" s="22"/>
      <c r="L60" s="55"/>
      <c r="M60" s="53"/>
      <c r="N60" s="22"/>
      <c r="O60" s="55"/>
      <c r="P60" s="53"/>
      <c r="Q60" s="22"/>
      <c r="R60" s="55"/>
      <c r="S60" s="53"/>
      <c r="T60" s="22"/>
      <c r="U60" s="55"/>
      <c r="V60" s="53"/>
      <c r="W60" s="22"/>
      <c r="X60" s="55"/>
      <c r="Y60" s="53"/>
    </row>
    <row r="61" spans="1:25" ht="15.75" thickTop="1">
      <c r="A61" s="11"/>
      <c r="B61" s="221" t="s">
        <v>1081</v>
      </c>
      <c r="C61" s="58" t="s">
        <v>1079</v>
      </c>
      <c r="D61" s="232" t="s">
        <v>374</v>
      </c>
      <c r="E61" s="38"/>
      <c r="F61" s="58" t="s">
        <v>1080</v>
      </c>
      <c r="G61" s="232" t="s">
        <v>374</v>
      </c>
      <c r="H61" s="38"/>
      <c r="I61" s="58">
        <v>0.95</v>
      </c>
      <c r="J61" s="57"/>
      <c r="K61" s="38"/>
      <c r="L61" s="58">
        <v>0.64</v>
      </c>
      <c r="M61" s="57"/>
      <c r="N61" s="38"/>
      <c r="O61" s="58">
        <v>0.77</v>
      </c>
      <c r="P61" s="57"/>
      <c r="Q61" s="38"/>
      <c r="R61" s="58">
        <v>0.72</v>
      </c>
      <c r="S61" s="57"/>
      <c r="T61" s="38"/>
      <c r="U61" s="58">
        <v>0.68</v>
      </c>
      <c r="V61" s="57"/>
      <c r="W61" s="38"/>
      <c r="X61" s="58">
        <v>0.72</v>
      </c>
      <c r="Y61" s="57"/>
    </row>
    <row r="62" spans="1:25" ht="15.75" thickBot="1">
      <c r="A62" s="11"/>
      <c r="B62" s="221"/>
      <c r="C62" s="65"/>
      <c r="D62" s="114"/>
      <c r="E62" s="38"/>
      <c r="F62" s="65"/>
      <c r="G62" s="114"/>
      <c r="H62" s="38"/>
      <c r="I62" s="65"/>
      <c r="J62" s="64"/>
      <c r="K62" s="38"/>
      <c r="L62" s="65"/>
      <c r="M62" s="64"/>
      <c r="N62" s="38"/>
      <c r="O62" s="65"/>
      <c r="P62" s="64"/>
      <c r="Q62" s="38"/>
      <c r="R62" s="65"/>
      <c r="S62" s="64"/>
      <c r="T62" s="38"/>
      <c r="U62" s="65"/>
      <c r="V62" s="64"/>
      <c r="W62" s="38"/>
      <c r="X62" s="65"/>
      <c r="Y62" s="64"/>
    </row>
    <row r="63" spans="1:25" ht="15.75" thickTop="1"/>
  </sheetData>
  <mergeCells count="633">
    <mergeCell ref="A1:A2"/>
    <mergeCell ref="B1:Y1"/>
    <mergeCell ref="B2:Y2"/>
    <mergeCell ref="B3:Y3"/>
    <mergeCell ref="A4:A62"/>
    <mergeCell ref="B4:Y4"/>
    <mergeCell ref="B5:Y5"/>
    <mergeCell ref="B6:Y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7:V57"/>
    <mergeCell ref="X57:Y57"/>
    <mergeCell ref="C58:D58"/>
    <mergeCell ref="F58:G58"/>
    <mergeCell ref="I58:J58"/>
    <mergeCell ref="L58:M58"/>
    <mergeCell ref="O58:P58"/>
    <mergeCell ref="R58:S58"/>
    <mergeCell ref="U58:V58"/>
    <mergeCell ref="X58:Y58"/>
    <mergeCell ref="C57:D57"/>
    <mergeCell ref="F57:G57"/>
    <mergeCell ref="I57:J57"/>
    <mergeCell ref="L57:M57"/>
    <mergeCell ref="O57:P57"/>
    <mergeCell ref="R57:S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X36"/>
    <mergeCell ref="Y35:Y36"/>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U34:V34"/>
    <mergeCell ref="X34:Y34"/>
    <mergeCell ref="B35:B36"/>
    <mergeCell ref="C35:C36"/>
    <mergeCell ref="D35:D36"/>
    <mergeCell ref="E35:E36"/>
    <mergeCell ref="F35:F36"/>
    <mergeCell ref="G35:G36"/>
    <mergeCell ref="H35:H36"/>
    <mergeCell ref="I35:I36"/>
    <mergeCell ref="C34:D34"/>
    <mergeCell ref="F34:G34"/>
    <mergeCell ref="I34:J34"/>
    <mergeCell ref="L34:M34"/>
    <mergeCell ref="O34:P34"/>
    <mergeCell ref="R34:S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U19:V19"/>
    <mergeCell ref="X19:Y19"/>
    <mergeCell ref="B20:B21"/>
    <mergeCell ref="C20:C21"/>
    <mergeCell ref="D20:D21"/>
    <mergeCell ref="E20:E21"/>
    <mergeCell ref="F20:F21"/>
    <mergeCell ref="G20:G21"/>
    <mergeCell ref="H20:H21"/>
    <mergeCell ref="I20:I21"/>
    <mergeCell ref="C19:D19"/>
    <mergeCell ref="F19:G19"/>
    <mergeCell ref="I19:J19"/>
    <mergeCell ref="L19:M19"/>
    <mergeCell ref="O19:P19"/>
    <mergeCell ref="R19:S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1:V12"/>
    <mergeCell ref="W11:W12"/>
    <mergeCell ref="X11:X12"/>
    <mergeCell ref="Y11:Y12"/>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U10:V10"/>
    <mergeCell ref="X10:Y10"/>
    <mergeCell ref="B11:B12"/>
    <mergeCell ref="C11:C12"/>
    <mergeCell ref="D11:D12"/>
    <mergeCell ref="E11:E12"/>
    <mergeCell ref="F11:F12"/>
    <mergeCell ref="G11:G12"/>
    <mergeCell ref="H11:H12"/>
    <mergeCell ref="I11:I12"/>
    <mergeCell ref="C10:D10"/>
    <mergeCell ref="F10:G10"/>
    <mergeCell ref="I10:J10"/>
    <mergeCell ref="L10:M10"/>
    <mergeCell ref="O10:P10"/>
    <mergeCell ref="R10:S10"/>
    <mergeCell ref="B7:Y7"/>
    <mergeCell ref="C9:D9"/>
    <mergeCell ref="F9:G9"/>
    <mergeCell ref="I9:J9"/>
    <mergeCell ref="L9:M9"/>
    <mergeCell ref="O9:P9"/>
    <mergeCell ref="R9:S9"/>
    <mergeCell ref="U9:V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36</v>
      </c>
      <c r="B1" s="1" t="s">
        <v>1</v>
      </c>
      <c r="C1" s="1"/>
    </row>
    <row r="2" spans="1:3">
      <c r="A2" s="8"/>
      <c r="B2" s="1" t="s">
        <v>2</v>
      </c>
      <c r="C2" s="8" t="s">
        <v>35</v>
      </c>
    </row>
    <row r="3" spans="1:3">
      <c r="A3" s="8"/>
      <c r="B3" s="1" t="s">
        <v>1137</v>
      </c>
      <c r="C3" s="8"/>
    </row>
    <row r="4" spans="1:3" ht="30">
      <c r="A4" s="3" t="s">
        <v>1138</v>
      </c>
      <c r="B4" s="4" t="s">
        <v>6</v>
      </c>
      <c r="C4" s="4" t="s">
        <v>6</v>
      </c>
    </row>
    <row r="5" spans="1:3" ht="30">
      <c r="A5" s="2" t="s">
        <v>1139</v>
      </c>
      <c r="B5" s="13">
        <v>0.98899999999999999</v>
      </c>
      <c r="C5" s="4" t="s">
        <v>6</v>
      </c>
    </row>
    <row r="6" spans="1:3" ht="30">
      <c r="A6" s="2" t="s">
        <v>1140</v>
      </c>
      <c r="B6" s="13">
        <v>1.0999999999999999E-2</v>
      </c>
      <c r="C6" s="13">
        <v>1.2E-2</v>
      </c>
    </row>
    <row r="7" spans="1:3">
      <c r="A7" s="2" t="s">
        <v>1141</v>
      </c>
      <c r="B7" s="4">
        <v>1</v>
      </c>
      <c r="C7" s="4" t="s">
        <v>6</v>
      </c>
    </row>
    <row r="8" spans="1:3" ht="30">
      <c r="A8" s="2" t="s">
        <v>1142</v>
      </c>
      <c r="B8" s="13">
        <v>0.9</v>
      </c>
      <c r="C8" s="4" t="s">
        <v>6</v>
      </c>
    </row>
    <row r="9" spans="1:3">
      <c r="A9" s="2" t="s">
        <v>1143</v>
      </c>
      <c r="B9" s="4" t="s">
        <v>6</v>
      </c>
      <c r="C9" s="4" t="s">
        <v>6</v>
      </c>
    </row>
    <row r="10" spans="1:3" ht="30">
      <c r="A10" s="3" t="s">
        <v>1138</v>
      </c>
      <c r="B10" s="4" t="s">
        <v>6</v>
      </c>
      <c r="C10" s="4" t="s">
        <v>6</v>
      </c>
    </row>
    <row r="11" spans="1:3" ht="30">
      <c r="A11" s="2" t="s">
        <v>1140</v>
      </c>
      <c r="B11" s="13">
        <v>1.0999999999999999E-2</v>
      </c>
      <c r="C11" s="4" t="s">
        <v>6</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144</v>
      </c>
      <c r="B1" s="1" t="s">
        <v>1</v>
      </c>
    </row>
    <row r="2" spans="1:2">
      <c r="A2" s="8"/>
      <c r="B2" s="1" t="s">
        <v>2</v>
      </c>
    </row>
    <row r="3" spans="1:2" ht="30">
      <c r="A3" s="3" t="s">
        <v>1145</v>
      </c>
      <c r="B3" s="4" t="s">
        <v>6</v>
      </c>
    </row>
    <row r="4" spans="1:2" ht="30">
      <c r="A4" s="2" t="s">
        <v>1146</v>
      </c>
      <c r="B4" s="6">
        <v>250000</v>
      </c>
    </row>
    <row r="5" spans="1:2">
      <c r="A5" s="2" t="s">
        <v>1147</v>
      </c>
      <c r="B5" s="4" t="s">
        <v>6</v>
      </c>
    </row>
    <row r="6" spans="1:2" ht="30">
      <c r="A6" s="3" t="s">
        <v>1145</v>
      </c>
      <c r="B6" s="4" t="s">
        <v>6</v>
      </c>
    </row>
    <row r="7" spans="1:2" ht="45">
      <c r="A7" s="2" t="s">
        <v>1148</v>
      </c>
      <c r="B7" s="4" t="s">
        <v>1149</v>
      </c>
    </row>
    <row r="8" spans="1:2" ht="30">
      <c r="A8" s="2" t="s">
        <v>1150</v>
      </c>
      <c r="B8" s="4" t="s">
        <v>6</v>
      </c>
    </row>
    <row r="9" spans="1:2" ht="30">
      <c r="A9" s="3" t="s">
        <v>1145</v>
      </c>
      <c r="B9" s="4" t="s">
        <v>6</v>
      </c>
    </row>
    <row r="10" spans="1:2" ht="30">
      <c r="A10" s="2" t="s">
        <v>1151</v>
      </c>
      <c r="B10" s="4" t="s">
        <v>11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8" t="s">
        <v>1153</v>
      </c>
      <c r="B1" s="1" t="s">
        <v>1</v>
      </c>
    </row>
    <row r="2" spans="1:2">
      <c r="A2" s="8"/>
      <c r="B2" s="1" t="s">
        <v>2</v>
      </c>
    </row>
    <row r="3" spans="1:2">
      <c r="A3" s="8"/>
      <c r="B3" s="1" t="s">
        <v>1154</v>
      </c>
    </row>
    <row r="4" spans="1:2">
      <c r="A4" s="3" t="s">
        <v>1155</v>
      </c>
      <c r="B4" s="4" t="s">
        <v>6</v>
      </c>
    </row>
    <row r="5" spans="1:2">
      <c r="A5" s="2" t="s">
        <v>1156</v>
      </c>
      <c r="B5" s="4">
        <v>5</v>
      </c>
    </row>
    <row r="6" spans="1:2">
      <c r="A6" s="2" t="s">
        <v>1157</v>
      </c>
      <c r="B6" s="4" t="s">
        <v>6</v>
      </c>
    </row>
    <row r="7" spans="1:2">
      <c r="A7" s="3" t="s">
        <v>1155</v>
      </c>
      <c r="B7" s="4" t="s">
        <v>6</v>
      </c>
    </row>
    <row r="8" spans="1:2">
      <c r="A8" s="2" t="s">
        <v>1158</v>
      </c>
      <c r="B8" s="6">
        <v>1800000000</v>
      </c>
    </row>
    <row r="9" spans="1:2">
      <c r="A9" s="2" t="s">
        <v>1159</v>
      </c>
      <c r="B9" s="4" t="s">
        <v>6</v>
      </c>
    </row>
    <row r="10" spans="1:2">
      <c r="A10" s="3" t="s">
        <v>1155</v>
      </c>
      <c r="B10" s="4" t="s">
        <v>6</v>
      </c>
    </row>
    <row r="11" spans="1:2">
      <c r="A11" s="2" t="s">
        <v>1158</v>
      </c>
      <c r="B11" s="6">
        <v>1700000000</v>
      </c>
    </row>
    <row r="12" spans="1:2" ht="30">
      <c r="A12" s="2" t="s">
        <v>91</v>
      </c>
      <c r="B12" s="4" t="s">
        <v>6</v>
      </c>
    </row>
    <row r="13" spans="1:2">
      <c r="A13" s="3" t="s">
        <v>1155</v>
      </c>
      <c r="B13" s="4" t="s">
        <v>6</v>
      </c>
    </row>
    <row r="14" spans="1:2">
      <c r="A14" s="2" t="s">
        <v>1160</v>
      </c>
      <c r="B14" s="6">
        <v>2324</v>
      </c>
    </row>
    <row r="15" spans="1:2" ht="30">
      <c r="A15" s="2" t="s">
        <v>1161</v>
      </c>
      <c r="B15" s="6">
        <v>1800000000</v>
      </c>
    </row>
    <row r="16" spans="1:2">
      <c r="A16" s="2" t="s">
        <v>1158</v>
      </c>
      <c r="B16" s="6">
        <v>1800000000</v>
      </c>
    </row>
    <row r="17" spans="1:2" ht="30">
      <c r="A17" s="2" t="s">
        <v>1162</v>
      </c>
      <c r="B17" s="4" t="s">
        <v>6</v>
      </c>
    </row>
    <row r="18" spans="1:2">
      <c r="A18" s="3" t="s">
        <v>1155</v>
      </c>
      <c r="B18" s="4" t="s">
        <v>6</v>
      </c>
    </row>
    <row r="19" spans="1:2">
      <c r="A19" s="2" t="s">
        <v>1158</v>
      </c>
      <c r="B19" s="6">
        <v>1400000000</v>
      </c>
    </row>
    <row r="20" spans="1:2" ht="75">
      <c r="A20" s="2" t="s">
        <v>1163</v>
      </c>
      <c r="B20" s="4" t="s">
        <v>6</v>
      </c>
    </row>
    <row r="21" spans="1:2">
      <c r="A21" s="3" t="s">
        <v>1155</v>
      </c>
      <c r="B21" s="4" t="s">
        <v>6</v>
      </c>
    </row>
    <row r="22" spans="1:2">
      <c r="A22" s="2" t="s">
        <v>1158</v>
      </c>
      <c r="B22" s="6">
        <v>152400000</v>
      </c>
    </row>
    <row r="23" spans="1:2" ht="45">
      <c r="A23" s="2" t="s">
        <v>1164</v>
      </c>
      <c r="B23" s="4" t="s">
        <v>6</v>
      </c>
    </row>
    <row r="24" spans="1:2">
      <c r="A24" s="3" t="s">
        <v>1155</v>
      </c>
      <c r="B24" s="4" t="s">
        <v>6</v>
      </c>
    </row>
    <row r="25" spans="1:2">
      <c r="A25" s="2" t="s">
        <v>1158</v>
      </c>
      <c r="B25" s="6">
        <v>2600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93</v>
      </c>
      <c r="B2" s="1" t="s">
        <v>2</v>
      </c>
      <c r="C2" s="1" t="s">
        <v>35</v>
      </c>
      <c r="D2" s="1" t="s">
        <v>94</v>
      </c>
    </row>
    <row r="3" spans="1:4">
      <c r="A3" s="3" t="s">
        <v>95</v>
      </c>
      <c r="B3" s="4" t="s">
        <v>6</v>
      </c>
      <c r="C3" s="4" t="s">
        <v>6</v>
      </c>
      <c r="D3" s="4" t="s">
        <v>6</v>
      </c>
    </row>
    <row r="4" spans="1:4">
      <c r="A4" s="2" t="s">
        <v>96</v>
      </c>
      <c r="B4" s="7">
        <v>646787</v>
      </c>
      <c r="C4" s="7">
        <v>566830</v>
      </c>
      <c r="D4" s="7">
        <v>453352</v>
      </c>
    </row>
    <row r="5" spans="1:4">
      <c r="A5" s="2" t="s">
        <v>97</v>
      </c>
      <c r="B5" s="6">
        <v>34122</v>
      </c>
      <c r="C5" s="4" t="s">
        <v>40</v>
      </c>
      <c r="D5" s="4" t="s">
        <v>40</v>
      </c>
    </row>
    <row r="6" spans="1:4">
      <c r="A6" s="2" t="s">
        <v>98</v>
      </c>
      <c r="B6" s="6">
        <v>1451</v>
      </c>
      <c r="C6" s="4" t="s">
        <v>40</v>
      </c>
      <c r="D6" s="4" t="s">
        <v>40</v>
      </c>
    </row>
    <row r="7" spans="1:4">
      <c r="A7" s="2" t="s">
        <v>99</v>
      </c>
      <c r="B7" s="6">
        <v>682360</v>
      </c>
      <c r="C7" s="6">
        <v>566830</v>
      </c>
      <c r="D7" s="6">
        <v>453352</v>
      </c>
    </row>
    <row r="8" spans="1:4">
      <c r="A8" s="3" t="s">
        <v>100</v>
      </c>
      <c r="B8" s="4" t="s">
        <v>6</v>
      </c>
      <c r="C8" s="4" t="s">
        <v>6</v>
      </c>
      <c r="D8" s="4" t="s">
        <v>6</v>
      </c>
    </row>
    <row r="9" spans="1:4">
      <c r="A9" s="2" t="s">
        <v>54</v>
      </c>
      <c r="B9" s="6">
        <v>287547</v>
      </c>
      <c r="C9" s="6">
        <v>237405</v>
      </c>
      <c r="D9" s="6">
        <v>155241</v>
      </c>
    </row>
    <row r="10" spans="1:4">
      <c r="A10" s="2" t="s">
        <v>56</v>
      </c>
      <c r="B10" s="6">
        <v>18023</v>
      </c>
      <c r="C10" s="4" t="s">
        <v>40</v>
      </c>
      <c r="D10" s="4" t="s">
        <v>40</v>
      </c>
    </row>
    <row r="11" spans="1:4">
      <c r="A11" s="2" t="s">
        <v>55</v>
      </c>
      <c r="B11" s="6">
        <v>26682</v>
      </c>
      <c r="C11" s="4" t="s">
        <v>40</v>
      </c>
      <c r="D11" s="4" t="s">
        <v>40</v>
      </c>
    </row>
    <row r="12" spans="1:4">
      <c r="A12" s="2" t="s">
        <v>101</v>
      </c>
      <c r="B12" s="6">
        <v>332252</v>
      </c>
      <c r="C12" s="6">
        <v>237405</v>
      </c>
      <c r="D12" s="6">
        <v>155241</v>
      </c>
    </row>
    <row r="13" spans="1:4">
      <c r="A13" s="2" t="s">
        <v>102</v>
      </c>
      <c r="B13" s="6">
        <v>350108</v>
      </c>
      <c r="C13" s="6">
        <v>329425</v>
      </c>
      <c r="D13" s="6">
        <v>298111</v>
      </c>
    </row>
    <row r="14" spans="1:4">
      <c r="A14" s="2" t="s">
        <v>103</v>
      </c>
      <c r="B14" s="4">
        <v>884</v>
      </c>
      <c r="C14" s="4" t="s">
        <v>40</v>
      </c>
      <c r="D14" s="4" t="s">
        <v>40</v>
      </c>
    </row>
    <row r="15" spans="1:4" ht="30">
      <c r="A15" s="2" t="s">
        <v>104</v>
      </c>
      <c r="B15" s="6">
        <v>349224</v>
      </c>
      <c r="C15" s="6">
        <v>329425</v>
      </c>
      <c r="D15" s="6">
        <v>298111</v>
      </c>
    </row>
    <row r="16" spans="1:4">
      <c r="A16" s="3" t="s">
        <v>105</v>
      </c>
      <c r="B16" s="4" t="s">
        <v>6</v>
      </c>
      <c r="C16" s="4" t="s">
        <v>6</v>
      </c>
      <c r="D16" s="4" t="s">
        <v>6</v>
      </c>
    </row>
    <row r="17" spans="1:4">
      <c r="A17" s="2" t="s">
        <v>106</v>
      </c>
      <c r="B17" s="6">
        <v>-199449</v>
      </c>
      <c r="C17" s="6">
        <v>48215</v>
      </c>
      <c r="D17" s="6">
        <v>10959</v>
      </c>
    </row>
    <row r="18" spans="1:4" ht="30">
      <c r="A18" s="2" t="s">
        <v>107</v>
      </c>
      <c r="B18" s="6">
        <v>5345</v>
      </c>
      <c r="C18" s="6">
        <v>7169</v>
      </c>
      <c r="D18" s="6">
        <v>3301</v>
      </c>
    </row>
    <row r="19" spans="1:4" ht="30">
      <c r="A19" s="2" t="s">
        <v>108</v>
      </c>
      <c r="B19" s="6">
        <v>40003</v>
      </c>
      <c r="C19" s="6">
        <v>-4232</v>
      </c>
      <c r="D19" s="4">
        <v>-764</v>
      </c>
    </row>
    <row r="20" spans="1:4" ht="30">
      <c r="A20" s="2" t="s">
        <v>109</v>
      </c>
      <c r="B20" s="6">
        <v>1127</v>
      </c>
      <c r="C20" s="6">
        <v>3115</v>
      </c>
      <c r="D20" s="6">
        <v>5308</v>
      </c>
    </row>
    <row r="21" spans="1:4">
      <c r="A21" s="2" t="s">
        <v>110</v>
      </c>
      <c r="B21" s="6">
        <v>-152974</v>
      </c>
      <c r="C21" s="6">
        <v>54267</v>
      </c>
      <c r="D21" s="6">
        <v>18804</v>
      </c>
    </row>
    <row r="22" spans="1:4">
      <c r="A22" s="3" t="s">
        <v>111</v>
      </c>
      <c r="B22" s="4" t="s">
        <v>6</v>
      </c>
      <c r="C22" s="4" t="s">
        <v>6</v>
      </c>
      <c r="D22" s="4" t="s">
        <v>6</v>
      </c>
    </row>
    <row r="23" spans="1:4">
      <c r="A23" s="2" t="s">
        <v>112</v>
      </c>
      <c r="B23" s="6">
        <v>42639</v>
      </c>
      <c r="C23" s="6">
        <v>35658</v>
      </c>
      <c r="D23" s="6">
        <v>26259</v>
      </c>
    </row>
    <row r="24" spans="1:4">
      <c r="A24" s="2" t="s">
        <v>113</v>
      </c>
      <c r="B24" s="6">
        <v>10505</v>
      </c>
      <c r="C24" s="6">
        <v>4026</v>
      </c>
      <c r="D24" s="6">
        <v>3859</v>
      </c>
    </row>
    <row r="25" spans="1:4">
      <c r="A25" s="2" t="s">
        <v>114</v>
      </c>
      <c r="B25" s="6">
        <v>53144</v>
      </c>
      <c r="C25" s="6">
        <v>39684</v>
      </c>
      <c r="D25" s="6">
        <v>30118</v>
      </c>
    </row>
    <row r="26" spans="1:4">
      <c r="A26" s="2" t="s">
        <v>115</v>
      </c>
      <c r="B26" s="6">
        <v>143106</v>
      </c>
      <c r="C26" s="6">
        <v>344008</v>
      </c>
      <c r="D26" s="6">
        <v>286797</v>
      </c>
    </row>
    <row r="27" spans="1:4" ht="30">
      <c r="A27" s="2" t="s">
        <v>116</v>
      </c>
      <c r="B27" s="6">
        <v>1486</v>
      </c>
      <c r="C27" s="6">
        <v>4123</v>
      </c>
      <c r="D27" s="6">
        <v>4882</v>
      </c>
    </row>
    <row r="28" spans="1:4" ht="30">
      <c r="A28" s="2" t="s">
        <v>117</v>
      </c>
      <c r="B28" s="6">
        <v>141620</v>
      </c>
      <c r="C28" s="6">
        <v>339885</v>
      </c>
      <c r="D28" s="6">
        <v>281915</v>
      </c>
    </row>
    <row r="29" spans="1:4">
      <c r="A29" s="2" t="s">
        <v>118</v>
      </c>
      <c r="B29" s="6">
        <v>10851</v>
      </c>
      <c r="C29" s="6">
        <v>5395</v>
      </c>
      <c r="D29" s="4" t="s">
        <v>40</v>
      </c>
    </row>
    <row r="30" spans="1:4" ht="30">
      <c r="A30" s="2" t="s">
        <v>119</v>
      </c>
      <c r="B30" s="7">
        <v>130769</v>
      </c>
      <c r="C30" s="7">
        <v>334490</v>
      </c>
      <c r="D30" s="7">
        <v>281915</v>
      </c>
    </row>
    <row r="31" spans="1:4">
      <c r="A31" s="3" t="s">
        <v>120</v>
      </c>
      <c r="B31" s="4" t="s">
        <v>6</v>
      </c>
      <c r="C31" s="4" t="s">
        <v>6</v>
      </c>
      <c r="D31" s="4" t="s">
        <v>6</v>
      </c>
    </row>
    <row r="32" spans="1:4" ht="30">
      <c r="A32" s="2" t="s">
        <v>121</v>
      </c>
      <c r="B32" s="12">
        <v>0.99</v>
      </c>
      <c r="C32" s="12">
        <v>2.89</v>
      </c>
      <c r="D32" s="12">
        <v>3.27</v>
      </c>
    </row>
    <row r="33" spans="1:4" ht="30">
      <c r="A33" s="2" t="s">
        <v>122</v>
      </c>
      <c r="B33" s="12">
        <v>0.99</v>
      </c>
      <c r="C33" s="12">
        <v>2.89</v>
      </c>
      <c r="D33" s="12">
        <v>3.27</v>
      </c>
    </row>
    <row r="34" spans="1:4" ht="30">
      <c r="A34" s="3" t="s">
        <v>123</v>
      </c>
      <c r="B34" s="4" t="s">
        <v>6</v>
      </c>
      <c r="C34" s="4" t="s">
        <v>6</v>
      </c>
      <c r="D34" s="4" t="s">
        <v>6</v>
      </c>
    </row>
    <row r="35" spans="1:4">
      <c r="A35" s="2" t="s">
        <v>124</v>
      </c>
      <c r="B35" s="6">
        <v>132714</v>
      </c>
      <c r="C35" s="6">
        <v>115559</v>
      </c>
      <c r="D35" s="6">
        <v>86365</v>
      </c>
    </row>
    <row r="36" spans="1:4">
      <c r="A36" s="2" t="s">
        <v>125</v>
      </c>
      <c r="B36" s="6">
        <v>134174</v>
      </c>
      <c r="C36" s="6">
        <v>117012</v>
      </c>
      <c r="D36" s="6">
        <v>878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45">
      <c r="A1" s="1" t="s">
        <v>1165</v>
      </c>
      <c r="B1" s="8" t="s">
        <v>2</v>
      </c>
      <c r="C1" s="8"/>
      <c r="D1" s="8" t="s">
        <v>35</v>
      </c>
      <c r="E1" s="8"/>
    </row>
    <row r="2" spans="1:5" ht="30">
      <c r="A2" s="1" t="s">
        <v>34</v>
      </c>
      <c r="B2" s="8"/>
      <c r="C2" s="8"/>
      <c r="D2" s="8"/>
      <c r="E2" s="8"/>
    </row>
    <row r="3" spans="1:5">
      <c r="A3" s="3" t="s">
        <v>1155</v>
      </c>
      <c r="B3" s="4" t="s">
        <v>6</v>
      </c>
      <c r="C3" s="4"/>
      <c r="D3" s="4" t="s">
        <v>6</v>
      </c>
      <c r="E3" s="4"/>
    </row>
    <row r="4" spans="1:5" ht="30">
      <c r="A4" s="2" t="s">
        <v>39</v>
      </c>
      <c r="B4" s="7">
        <v>1810262</v>
      </c>
      <c r="C4" s="4"/>
      <c r="D4" s="4" t="s">
        <v>40</v>
      </c>
      <c r="E4" s="4"/>
    </row>
    <row r="5" spans="1:5">
      <c r="A5" s="2" t="s">
        <v>46</v>
      </c>
      <c r="B5" s="6">
        <v>68246</v>
      </c>
      <c r="C5" s="4"/>
      <c r="D5" s="6">
        <v>62977</v>
      </c>
      <c r="E5" s="4"/>
    </row>
    <row r="6" spans="1:5" ht="30">
      <c r="A6" s="2" t="s">
        <v>48</v>
      </c>
      <c r="B6" s="6">
        <v>13894</v>
      </c>
      <c r="C6" s="4"/>
      <c r="D6" s="4" t="s">
        <v>40</v>
      </c>
      <c r="E6" s="4"/>
    </row>
    <row r="7" spans="1:5" ht="17.25">
      <c r="A7" s="2" t="s">
        <v>51</v>
      </c>
      <c r="B7" s="6">
        <v>20350979</v>
      </c>
      <c r="C7" s="9" t="s">
        <v>38</v>
      </c>
      <c r="D7" s="6">
        <v>18914760</v>
      </c>
      <c r="E7" s="9" t="s">
        <v>38</v>
      </c>
    </row>
    <row r="8" spans="1:5">
      <c r="A8" s="2" t="s">
        <v>55</v>
      </c>
      <c r="B8" s="6">
        <v>1643741</v>
      </c>
      <c r="C8" s="4"/>
      <c r="D8" s="4" t="s">
        <v>40</v>
      </c>
      <c r="E8" s="4"/>
    </row>
    <row r="9" spans="1:5" ht="17.25">
      <c r="A9" s="2" t="s">
        <v>64</v>
      </c>
      <c r="B9" s="6">
        <v>17947744</v>
      </c>
      <c r="C9" s="9" t="s">
        <v>38</v>
      </c>
      <c r="D9" s="6">
        <v>16325240</v>
      </c>
      <c r="E9" s="9" t="s">
        <v>38</v>
      </c>
    </row>
    <row r="10" spans="1:5" ht="30">
      <c r="A10" s="2" t="s">
        <v>91</v>
      </c>
      <c r="B10" s="4" t="s">
        <v>6</v>
      </c>
      <c r="C10" s="4"/>
      <c r="D10" s="4" t="s">
        <v>6</v>
      </c>
      <c r="E10" s="4"/>
    </row>
    <row r="11" spans="1:5">
      <c r="A11" s="3" t="s">
        <v>1155</v>
      </c>
      <c r="B11" s="4" t="s">
        <v>6</v>
      </c>
      <c r="C11" s="4"/>
      <c r="D11" s="4" t="s">
        <v>6</v>
      </c>
      <c r="E11" s="4"/>
    </row>
    <row r="12" spans="1:5" ht="30">
      <c r="A12" s="2" t="s">
        <v>39</v>
      </c>
      <c r="B12" s="6">
        <v>1810262</v>
      </c>
      <c r="C12" s="4"/>
      <c r="D12" s="4" t="s">
        <v>40</v>
      </c>
      <c r="E12" s="4"/>
    </row>
    <row r="13" spans="1:5">
      <c r="A13" s="2" t="s">
        <v>46</v>
      </c>
      <c r="B13" s="6">
        <v>5647</v>
      </c>
      <c r="C13" s="4"/>
      <c r="D13" s="4" t="s">
        <v>40</v>
      </c>
      <c r="E13" s="4"/>
    </row>
    <row r="14" spans="1:5" ht="30">
      <c r="A14" s="2" t="s">
        <v>48</v>
      </c>
      <c r="B14" s="6">
        <v>3386</v>
      </c>
      <c r="C14" s="4"/>
      <c r="D14" s="4" t="s">
        <v>40</v>
      </c>
      <c r="E14" s="4"/>
    </row>
    <row r="15" spans="1:5">
      <c r="A15" s="2" t="s">
        <v>51</v>
      </c>
      <c r="B15" s="6">
        <v>1819295</v>
      </c>
      <c r="C15" s="4"/>
      <c r="D15" s="4" t="s">
        <v>40</v>
      </c>
      <c r="E15" s="4"/>
    </row>
    <row r="16" spans="1:5" ht="30">
      <c r="A16" s="2" t="s">
        <v>342</v>
      </c>
      <c r="B16" s="6">
        <v>4659</v>
      </c>
      <c r="C16" s="4"/>
      <c r="D16" s="4" t="s">
        <v>40</v>
      </c>
      <c r="E16" s="4"/>
    </row>
    <row r="17" spans="1:5">
      <c r="A17" s="2" t="s">
        <v>55</v>
      </c>
      <c r="B17" s="6">
        <v>1643741</v>
      </c>
      <c r="C17" s="4"/>
      <c r="D17" s="4" t="s">
        <v>40</v>
      </c>
      <c r="E17" s="4"/>
    </row>
    <row r="18" spans="1:5">
      <c r="A18" s="2" t="s">
        <v>64</v>
      </c>
      <c r="B18" s="7">
        <v>1648400</v>
      </c>
      <c r="C18" s="4"/>
      <c r="D18" s="4" t="s">
        <v>40</v>
      </c>
      <c r="E18" s="4"/>
    </row>
    <row r="19" spans="1:5">
      <c r="A19" s="10"/>
      <c r="B19" s="10"/>
      <c r="C19" s="10"/>
      <c r="D19" s="10"/>
      <c r="E19" s="10"/>
    </row>
    <row r="20" spans="1:5" ht="90" customHeight="1">
      <c r="A20" s="2" t="s">
        <v>38</v>
      </c>
      <c r="B20" s="11" t="s">
        <v>76</v>
      </c>
      <c r="C20" s="11"/>
      <c r="D20" s="11"/>
      <c r="E20" s="11"/>
    </row>
  </sheetData>
  <mergeCells count="4">
    <mergeCell ref="B1:C2"/>
    <mergeCell ref="D1:E2"/>
    <mergeCell ref="A19:E19"/>
    <mergeCell ref="B20:E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1166</v>
      </c>
      <c r="B1" s="8" t="s">
        <v>1</v>
      </c>
      <c r="C1" s="8"/>
      <c r="D1" s="8"/>
      <c r="E1" s="8"/>
    </row>
    <row r="2" spans="1:5" ht="30">
      <c r="A2" s="1" t="s">
        <v>34</v>
      </c>
      <c r="B2" s="8" t="s">
        <v>2</v>
      </c>
      <c r="C2" s="8"/>
      <c r="D2" s="8" t="s">
        <v>35</v>
      </c>
      <c r="E2" s="8"/>
    </row>
    <row r="3" spans="1:5" ht="30">
      <c r="A3" s="3" t="s">
        <v>1167</v>
      </c>
      <c r="B3" s="4" t="s">
        <v>6</v>
      </c>
      <c r="C3" s="4"/>
      <c r="D3" s="4" t="s">
        <v>6</v>
      </c>
      <c r="E3" s="4"/>
    </row>
    <row r="4" spans="1:5">
      <c r="A4" s="2" t="s">
        <v>432</v>
      </c>
      <c r="B4" s="7">
        <v>20673443</v>
      </c>
      <c r="C4" s="4"/>
      <c r="D4" s="7">
        <v>18330576</v>
      </c>
      <c r="E4" s="4"/>
    </row>
    <row r="5" spans="1:5">
      <c r="A5" s="2" t="s">
        <v>1168</v>
      </c>
      <c r="B5" s="6">
        <v>-3173415</v>
      </c>
      <c r="C5" s="4"/>
      <c r="D5" s="6">
        <v>-383738</v>
      </c>
      <c r="E5" s="4"/>
    </row>
    <row r="6" spans="1:5">
      <c r="A6" s="2" t="s">
        <v>1169</v>
      </c>
      <c r="B6" s="6">
        <v>17500028</v>
      </c>
      <c r="C6" s="4"/>
      <c r="D6" s="6">
        <v>17946838</v>
      </c>
      <c r="E6" s="4"/>
    </row>
    <row r="7" spans="1:5">
      <c r="A7" s="2" t="s">
        <v>1170</v>
      </c>
      <c r="B7" s="6">
        <v>-151371</v>
      </c>
      <c r="C7" s="4"/>
      <c r="D7" s="6">
        <v>523725</v>
      </c>
      <c r="E7" s="4"/>
    </row>
    <row r="8" spans="1:5" ht="17.25">
      <c r="A8" s="2" t="s">
        <v>397</v>
      </c>
      <c r="B8" s="6">
        <v>17348657</v>
      </c>
      <c r="C8" s="9" t="s">
        <v>38</v>
      </c>
      <c r="D8" s="6">
        <v>18470563</v>
      </c>
      <c r="E8" s="9" t="s">
        <v>38</v>
      </c>
    </row>
    <row r="9" spans="1:5" ht="17.25">
      <c r="A9" s="2" t="s">
        <v>1171</v>
      </c>
      <c r="B9" s="13">
        <v>3.6299999999999999E-2</v>
      </c>
      <c r="C9" s="9" t="s">
        <v>52</v>
      </c>
      <c r="D9" s="13">
        <v>4.1700000000000001E-2</v>
      </c>
      <c r="E9" s="9" t="s">
        <v>1172</v>
      </c>
    </row>
    <row r="10" spans="1:5" ht="17.25">
      <c r="A10" s="2" t="s">
        <v>1173</v>
      </c>
      <c r="B10" s="13">
        <v>3.3000000000000002E-2</v>
      </c>
      <c r="C10" s="9" t="s">
        <v>1174</v>
      </c>
      <c r="D10" s="13">
        <v>3.3000000000000002E-2</v>
      </c>
      <c r="E10" s="9" t="s">
        <v>1175</v>
      </c>
    </row>
    <row r="11" spans="1:5" ht="17.25">
      <c r="A11" s="2" t="s">
        <v>1176</v>
      </c>
      <c r="B11" s="13">
        <v>3.5099999999999999E-2</v>
      </c>
      <c r="C11" s="9" t="s">
        <v>1177</v>
      </c>
      <c r="D11" s="13">
        <v>3.27E-2</v>
      </c>
      <c r="E11" s="9" t="s">
        <v>1178</v>
      </c>
    </row>
    <row r="12" spans="1:5">
      <c r="A12" s="2" t="s">
        <v>636</v>
      </c>
      <c r="B12" s="4" t="s">
        <v>6</v>
      </c>
      <c r="C12" s="4"/>
      <c r="D12" s="4" t="s">
        <v>6</v>
      </c>
      <c r="E12" s="4"/>
    </row>
    <row r="13" spans="1:5" ht="30">
      <c r="A13" s="3" t="s">
        <v>1167</v>
      </c>
      <c r="B13" s="4" t="s">
        <v>6</v>
      </c>
      <c r="C13" s="4"/>
      <c r="D13" s="4" t="s">
        <v>6</v>
      </c>
      <c r="E13" s="4"/>
    </row>
    <row r="14" spans="1:5">
      <c r="A14" s="2" t="s">
        <v>432</v>
      </c>
      <c r="B14" s="6">
        <v>10148876</v>
      </c>
      <c r="C14" s="4"/>
      <c r="D14" s="6">
        <v>11799922</v>
      </c>
      <c r="E14" s="4"/>
    </row>
    <row r="15" spans="1:5">
      <c r="A15" s="2" t="s">
        <v>1168</v>
      </c>
      <c r="B15" s="6">
        <v>529941</v>
      </c>
      <c r="C15" s="4"/>
      <c r="D15" s="6">
        <v>720607</v>
      </c>
      <c r="E15" s="4"/>
    </row>
    <row r="16" spans="1:5">
      <c r="A16" s="2" t="s">
        <v>1169</v>
      </c>
      <c r="B16" s="6">
        <v>10678817</v>
      </c>
      <c r="C16" s="4"/>
      <c r="D16" s="6">
        <v>12520529</v>
      </c>
      <c r="E16" s="4"/>
    </row>
    <row r="17" spans="1:5">
      <c r="A17" s="2" t="s">
        <v>1170</v>
      </c>
      <c r="B17" s="6">
        <v>-208543</v>
      </c>
      <c r="C17" s="4"/>
      <c r="D17" s="6">
        <v>322038</v>
      </c>
      <c r="E17" s="4"/>
    </row>
    <row r="18" spans="1:5">
      <c r="A18" s="2" t="s">
        <v>397</v>
      </c>
      <c r="B18" s="6">
        <v>10470274</v>
      </c>
      <c r="C18" s="4"/>
      <c r="D18" s="6">
        <v>12842567</v>
      </c>
      <c r="E18" s="4"/>
    </row>
    <row r="19" spans="1:5" ht="17.25">
      <c r="A19" s="2" t="s">
        <v>1171</v>
      </c>
      <c r="B19" s="13">
        <v>3.8199999999999998E-2</v>
      </c>
      <c r="C19" s="9" t="s">
        <v>52</v>
      </c>
      <c r="D19" s="13">
        <v>4.1300000000000003E-2</v>
      </c>
      <c r="E19" s="9" t="s">
        <v>1172</v>
      </c>
    </row>
    <row r="20" spans="1:5" ht="17.25">
      <c r="A20" s="2" t="s">
        <v>1173</v>
      </c>
      <c r="B20" s="13">
        <v>2.8000000000000001E-2</v>
      </c>
      <c r="C20" s="9" t="s">
        <v>1174</v>
      </c>
      <c r="D20" s="13">
        <v>2.7699999999999999E-2</v>
      </c>
      <c r="E20" s="9" t="s">
        <v>1175</v>
      </c>
    </row>
    <row r="21" spans="1:5" ht="17.25">
      <c r="A21" s="2" t="s">
        <v>1176</v>
      </c>
      <c r="B21" s="13">
        <v>2.9000000000000001E-2</v>
      </c>
      <c r="C21" s="9" t="s">
        <v>1177</v>
      </c>
      <c r="D21" s="13">
        <v>2.75E-2</v>
      </c>
      <c r="E21" s="9" t="s">
        <v>1178</v>
      </c>
    </row>
    <row r="22" spans="1:5">
      <c r="A22" s="2" t="s">
        <v>1179</v>
      </c>
      <c r="B22" s="4" t="s">
        <v>6</v>
      </c>
      <c r="C22" s="4"/>
      <c r="D22" s="4" t="s">
        <v>6</v>
      </c>
      <c r="E22" s="4"/>
    </row>
    <row r="23" spans="1:5" ht="30">
      <c r="A23" s="3" t="s">
        <v>1167</v>
      </c>
      <c r="B23" s="4" t="s">
        <v>6</v>
      </c>
      <c r="C23" s="4"/>
      <c r="D23" s="4" t="s">
        <v>6</v>
      </c>
      <c r="E23" s="4"/>
    </row>
    <row r="24" spans="1:5">
      <c r="A24" s="2" t="s">
        <v>432</v>
      </c>
      <c r="B24" s="6">
        <v>1637988</v>
      </c>
      <c r="C24" s="4"/>
      <c r="D24" s="6">
        <v>1964999</v>
      </c>
      <c r="E24" s="4"/>
    </row>
    <row r="25" spans="1:5">
      <c r="A25" s="2" t="s">
        <v>1168</v>
      </c>
      <c r="B25" s="6">
        <v>83799</v>
      </c>
      <c r="C25" s="4"/>
      <c r="D25" s="6">
        <v>102058</v>
      </c>
      <c r="E25" s="4"/>
    </row>
    <row r="26" spans="1:5">
      <c r="A26" s="2" t="s">
        <v>1169</v>
      </c>
      <c r="B26" s="6">
        <v>1721787</v>
      </c>
      <c r="C26" s="4"/>
      <c r="D26" s="6">
        <v>2067057</v>
      </c>
      <c r="E26" s="4"/>
    </row>
    <row r="27" spans="1:5">
      <c r="A27" s="2" t="s">
        <v>1170</v>
      </c>
      <c r="B27" s="6">
        <v>22494</v>
      </c>
      <c r="C27" s="4"/>
      <c r="D27" s="6">
        <v>63839</v>
      </c>
      <c r="E27" s="4"/>
    </row>
    <row r="28" spans="1:5">
      <c r="A28" s="2" t="s">
        <v>397</v>
      </c>
      <c r="B28" s="6">
        <v>1744281</v>
      </c>
      <c r="C28" s="4"/>
      <c r="D28" s="6">
        <v>2130896</v>
      </c>
      <c r="E28" s="4"/>
    </row>
    <row r="29" spans="1:5" ht="17.25">
      <c r="A29" s="2" t="s">
        <v>1171</v>
      </c>
      <c r="B29" s="13">
        <v>4.02E-2</v>
      </c>
      <c r="C29" s="9" t="s">
        <v>52</v>
      </c>
      <c r="D29" s="13">
        <v>4.0899999999999999E-2</v>
      </c>
      <c r="E29" s="9" t="s">
        <v>1172</v>
      </c>
    </row>
    <row r="30" spans="1:5" ht="17.25">
      <c r="A30" s="2" t="s">
        <v>1173</v>
      </c>
      <c r="B30" s="13">
        <v>2.5399999999999999E-2</v>
      </c>
      <c r="C30" s="9" t="s">
        <v>1174</v>
      </c>
      <c r="D30" s="13">
        <v>2.3699999999999999E-2</v>
      </c>
      <c r="E30" s="9" t="s">
        <v>1175</v>
      </c>
    </row>
    <row r="31" spans="1:5" ht="17.25">
      <c r="A31" s="2" t="s">
        <v>1176</v>
      </c>
      <c r="B31" s="13">
        <v>2.6100000000000002E-2</v>
      </c>
      <c r="C31" s="9" t="s">
        <v>1177</v>
      </c>
      <c r="D31" s="13">
        <v>2.3699999999999999E-2</v>
      </c>
      <c r="E31" s="9" t="s">
        <v>1178</v>
      </c>
    </row>
    <row r="32" spans="1:5">
      <c r="A32" s="2" t="s">
        <v>1180</v>
      </c>
      <c r="B32" s="4" t="s">
        <v>6</v>
      </c>
      <c r="C32" s="4"/>
      <c r="D32" s="4" t="s">
        <v>6</v>
      </c>
      <c r="E32" s="4"/>
    </row>
    <row r="33" spans="1:5" ht="30">
      <c r="A33" s="3" t="s">
        <v>1167</v>
      </c>
      <c r="B33" s="4" t="s">
        <v>6</v>
      </c>
      <c r="C33" s="4"/>
      <c r="D33" s="4" t="s">
        <v>6</v>
      </c>
      <c r="E33" s="4"/>
    </row>
    <row r="34" spans="1:5">
      <c r="A34" s="2" t="s">
        <v>432</v>
      </c>
      <c r="B34" s="6">
        <v>6494723</v>
      </c>
      <c r="C34" s="4"/>
      <c r="D34" s="6">
        <v>9168196</v>
      </c>
      <c r="E34" s="4"/>
    </row>
    <row r="35" spans="1:5">
      <c r="A35" s="2" t="s">
        <v>1168</v>
      </c>
      <c r="B35" s="6">
        <v>435680</v>
      </c>
      <c r="C35" s="4"/>
      <c r="D35" s="6">
        <v>601592</v>
      </c>
      <c r="E35" s="4"/>
    </row>
    <row r="36" spans="1:5">
      <c r="A36" s="2" t="s">
        <v>1169</v>
      </c>
      <c r="B36" s="6">
        <v>6930403</v>
      </c>
      <c r="C36" s="4"/>
      <c r="D36" s="6">
        <v>9769788</v>
      </c>
      <c r="E36" s="4"/>
    </row>
    <row r="37" spans="1:5">
      <c r="A37" s="2" t="s">
        <v>1170</v>
      </c>
      <c r="B37" s="6">
        <v>-228250</v>
      </c>
      <c r="C37" s="4"/>
      <c r="D37" s="6">
        <v>238949</v>
      </c>
      <c r="E37" s="4"/>
    </row>
    <row r="38" spans="1:5">
      <c r="A38" s="2" t="s">
        <v>397</v>
      </c>
      <c r="B38" s="6">
        <v>6702153</v>
      </c>
      <c r="C38" s="4"/>
      <c r="D38" s="6">
        <v>10008737</v>
      </c>
      <c r="E38" s="4"/>
    </row>
    <row r="39" spans="1:5" ht="17.25">
      <c r="A39" s="2" t="s">
        <v>1171</v>
      </c>
      <c r="B39" s="13">
        <v>4.1099999999999998E-2</v>
      </c>
      <c r="C39" s="9" t="s">
        <v>52</v>
      </c>
      <c r="D39" s="13">
        <v>4.2099999999999999E-2</v>
      </c>
      <c r="E39" s="9" t="s">
        <v>1172</v>
      </c>
    </row>
    <row r="40" spans="1:5" ht="17.25">
      <c r="A40" s="2" t="s">
        <v>1173</v>
      </c>
      <c r="B40" s="13">
        <v>2.9600000000000001E-2</v>
      </c>
      <c r="C40" s="9" t="s">
        <v>1174</v>
      </c>
      <c r="D40" s="13">
        <v>2.8899999999999999E-2</v>
      </c>
      <c r="E40" s="9" t="s">
        <v>1175</v>
      </c>
    </row>
    <row r="41" spans="1:5" ht="17.25">
      <c r="A41" s="2" t="s">
        <v>1176</v>
      </c>
      <c r="B41" s="13">
        <v>3.1300000000000001E-2</v>
      </c>
      <c r="C41" s="9" t="s">
        <v>1177</v>
      </c>
      <c r="D41" s="13">
        <v>2.8799999999999999E-2</v>
      </c>
      <c r="E41" s="9" t="s">
        <v>1178</v>
      </c>
    </row>
    <row r="42" spans="1:5">
      <c r="A42" s="2" t="s">
        <v>1181</v>
      </c>
      <c r="B42" s="4" t="s">
        <v>6</v>
      </c>
      <c r="C42" s="4"/>
      <c r="D42" s="4" t="s">
        <v>6</v>
      </c>
      <c r="E42" s="4"/>
    </row>
    <row r="43" spans="1:5" ht="30">
      <c r="A43" s="3" t="s">
        <v>1167</v>
      </c>
      <c r="B43" s="4" t="s">
        <v>6</v>
      </c>
      <c r="C43" s="4"/>
      <c r="D43" s="4" t="s">
        <v>6</v>
      </c>
      <c r="E43" s="4"/>
    </row>
    <row r="44" spans="1:5">
      <c r="A44" s="2" t="s">
        <v>432</v>
      </c>
      <c r="B44" s="6">
        <v>251693</v>
      </c>
      <c r="C44" s="4"/>
      <c r="D44" s="6">
        <v>109937</v>
      </c>
      <c r="E44" s="4"/>
    </row>
    <row r="45" spans="1:5">
      <c r="A45" s="2" t="s">
        <v>1168</v>
      </c>
      <c r="B45" s="4">
        <v>992</v>
      </c>
      <c r="C45" s="4"/>
      <c r="D45" s="6">
        <v>3464</v>
      </c>
      <c r="E45" s="4"/>
    </row>
    <row r="46" spans="1:5">
      <c r="A46" s="2" t="s">
        <v>1169</v>
      </c>
      <c r="B46" s="6">
        <v>252685</v>
      </c>
      <c r="C46" s="4"/>
      <c r="D46" s="6">
        <v>113401</v>
      </c>
      <c r="E46" s="4"/>
    </row>
    <row r="47" spans="1:5">
      <c r="A47" s="2" t="s">
        <v>1170</v>
      </c>
      <c r="B47" s="4">
        <v>597</v>
      </c>
      <c r="C47" s="4"/>
      <c r="D47" s="6">
        <v>2365</v>
      </c>
      <c r="E47" s="4"/>
    </row>
    <row r="48" spans="1:5">
      <c r="A48" s="2" t="s">
        <v>397</v>
      </c>
      <c r="B48" s="6">
        <v>253282</v>
      </c>
      <c r="C48" s="4"/>
      <c r="D48" s="6">
        <v>115766</v>
      </c>
      <c r="E48" s="4"/>
    </row>
    <row r="49" spans="1:5" ht="17.25">
      <c r="A49" s="2" t="s">
        <v>1171</v>
      </c>
      <c r="B49" s="13">
        <v>2.8000000000000001E-2</v>
      </c>
      <c r="C49" s="9" t="s">
        <v>52</v>
      </c>
      <c r="D49" s="13">
        <v>3.15E-2</v>
      </c>
      <c r="E49" s="9" t="s">
        <v>1172</v>
      </c>
    </row>
    <row r="50" spans="1:5" ht="17.25">
      <c r="A50" s="2" t="s">
        <v>1173</v>
      </c>
      <c r="B50" s="13">
        <v>2.6200000000000001E-2</v>
      </c>
      <c r="C50" s="9" t="s">
        <v>1174</v>
      </c>
      <c r="D50" s="13">
        <v>2.06E-2</v>
      </c>
      <c r="E50" s="9" t="s">
        <v>1175</v>
      </c>
    </row>
    <row r="51" spans="1:5" ht="17.25">
      <c r="A51" s="2" t="s">
        <v>1176</v>
      </c>
      <c r="B51" s="13">
        <v>2.41E-2</v>
      </c>
      <c r="C51" s="9" t="s">
        <v>1177</v>
      </c>
      <c r="D51" s="13">
        <v>2.0199999999999999E-2</v>
      </c>
      <c r="E51" s="9" t="s">
        <v>1178</v>
      </c>
    </row>
    <row r="52" spans="1:5">
      <c r="A52" s="2" t="s">
        <v>1182</v>
      </c>
      <c r="B52" s="4" t="s">
        <v>6</v>
      </c>
      <c r="C52" s="4"/>
      <c r="D52" s="4" t="s">
        <v>6</v>
      </c>
      <c r="E52" s="4"/>
    </row>
    <row r="53" spans="1:5" ht="30">
      <c r="A53" s="3" t="s">
        <v>1167</v>
      </c>
      <c r="B53" s="4" t="s">
        <v>6</v>
      </c>
      <c r="C53" s="4"/>
      <c r="D53" s="4" t="s">
        <v>6</v>
      </c>
      <c r="E53" s="4"/>
    </row>
    <row r="54" spans="1:5">
      <c r="A54" s="2" t="s">
        <v>432</v>
      </c>
      <c r="B54" s="6">
        <v>1764472</v>
      </c>
      <c r="C54" s="4"/>
      <c r="D54" s="6">
        <v>556790</v>
      </c>
      <c r="E54" s="4"/>
    </row>
    <row r="55" spans="1:5">
      <c r="A55" s="2" t="s">
        <v>1168</v>
      </c>
      <c r="B55" s="6">
        <v>9470</v>
      </c>
      <c r="C55" s="4"/>
      <c r="D55" s="6">
        <v>13493</v>
      </c>
      <c r="E55" s="4"/>
    </row>
    <row r="56" spans="1:5">
      <c r="A56" s="2" t="s">
        <v>1169</v>
      </c>
      <c r="B56" s="6">
        <v>1773942</v>
      </c>
      <c r="C56" s="4"/>
      <c r="D56" s="6">
        <v>570283</v>
      </c>
      <c r="E56" s="4"/>
    </row>
    <row r="57" spans="1:5">
      <c r="A57" s="2" t="s">
        <v>1170</v>
      </c>
      <c r="B57" s="6">
        <v>-3384</v>
      </c>
      <c r="C57" s="4"/>
      <c r="D57" s="6">
        <v>16885</v>
      </c>
      <c r="E57" s="4"/>
    </row>
    <row r="58" spans="1:5">
      <c r="A58" s="2" t="s">
        <v>397</v>
      </c>
      <c r="B58" s="6">
        <v>1770558</v>
      </c>
      <c r="C58" s="4"/>
      <c r="D58" s="6">
        <v>587168</v>
      </c>
      <c r="E58" s="4"/>
    </row>
    <row r="59" spans="1:5" ht="17.25">
      <c r="A59" s="2" t="s">
        <v>1171</v>
      </c>
      <c r="B59" s="13">
        <v>2.69E-2</v>
      </c>
      <c r="C59" s="9" t="s">
        <v>52</v>
      </c>
      <c r="D59" s="13">
        <v>3.1899999999999998E-2</v>
      </c>
      <c r="E59" s="9" t="s">
        <v>1172</v>
      </c>
    </row>
    <row r="60" spans="1:5" ht="17.25">
      <c r="A60" s="2" t="s">
        <v>1173</v>
      </c>
      <c r="B60" s="13">
        <v>2.46E-2</v>
      </c>
      <c r="C60" s="9" t="s">
        <v>1174</v>
      </c>
      <c r="D60" s="13">
        <v>2.18E-2</v>
      </c>
      <c r="E60" s="9" t="s">
        <v>1175</v>
      </c>
    </row>
    <row r="61" spans="1:5" ht="17.25">
      <c r="A61" s="2" t="s">
        <v>1176</v>
      </c>
      <c r="B61" s="13">
        <v>2.06E-2</v>
      </c>
      <c r="C61" s="9" t="s">
        <v>1177</v>
      </c>
      <c r="D61" s="13">
        <v>2.2200000000000001E-2</v>
      </c>
      <c r="E61" s="9" t="s">
        <v>1178</v>
      </c>
    </row>
    <row r="62" spans="1:5">
      <c r="A62" s="2" t="s">
        <v>463</v>
      </c>
      <c r="B62" s="4" t="s">
        <v>6</v>
      </c>
      <c r="C62" s="4"/>
      <c r="D62" s="4" t="s">
        <v>6</v>
      </c>
      <c r="E62" s="4"/>
    </row>
    <row r="63" spans="1:5" ht="30">
      <c r="A63" s="3" t="s">
        <v>1167</v>
      </c>
      <c r="B63" s="4" t="s">
        <v>6</v>
      </c>
      <c r="C63" s="4"/>
      <c r="D63" s="4" t="s">
        <v>6</v>
      </c>
      <c r="E63" s="4"/>
    </row>
    <row r="64" spans="1:5" ht="17.25">
      <c r="A64" s="2" t="s">
        <v>432</v>
      </c>
      <c r="B64" s="6">
        <v>1532474</v>
      </c>
      <c r="C64" s="9" t="s">
        <v>1183</v>
      </c>
      <c r="D64" s="6">
        <v>1322043</v>
      </c>
      <c r="E64" s="9" t="s">
        <v>1184</v>
      </c>
    </row>
    <row r="65" spans="1:5" ht="17.25">
      <c r="A65" s="2" t="s">
        <v>1168</v>
      </c>
      <c r="B65" s="6">
        <v>-1051777</v>
      </c>
      <c r="C65" s="9" t="s">
        <v>1183</v>
      </c>
      <c r="D65" s="6">
        <v>-819530</v>
      </c>
      <c r="E65" s="9" t="s">
        <v>1184</v>
      </c>
    </row>
    <row r="66" spans="1:5" ht="17.25">
      <c r="A66" s="2" t="s">
        <v>1169</v>
      </c>
      <c r="B66" s="6">
        <v>480697</v>
      </c>
      <c r="C66" s="9" t="s">
        <v>1183</v>
      </c>
      <c r="D66" s="6">
        <v>502513</v>
      </c>
      <c r="E66" s="9" t="s">
        <v>1184</v>
      </c>
    </row>
    <row r="67" spans="1:5" ht="17.25">
      <c r="A67" s="2" t="s">
        <v>1170</v>
      </c>
      <c r="B67" s="6">
        <v>-6183</v>
      </c>
      <c r="C67" s="9" t="s">
        <v>1183</v>
      </c>
      <c r="D67" s="6">
        <v>1926</v>
      </c>
      <c r="E67" s="9" t="s">
        <v>1184</v>
      </c>
    </row>
    <row r="68" spans="1:5" ht="17.25">
      <c r="A68" s="2" t="s">
        <v>397</v>
      </c>
      <c r="B68" s="6">
        <v>474514</v>
      </c>
      <c r="C68" s="9" t="s">
        <v>1183</v>
      </c>
      <c r="D68" s="6">
        <v>504439</v>
      </c>
      <c r="E68" s="9" t="s">
        <v>1184</v>
      </c>
    </row>
    <row r="69" spans="1:5" ht="17.25">
      <c r="A69" s="2" t="s">
        <v>1171</v>
      </c>
      <c r="B69" s="13">
        <v>2.76E-2</v>
      </c>
      <c r="C69" s="9" t="s">
        <v>1185</v>
      </c>
      <c r="D69" s="13">
        <v>2.8899999999999999E-2</v>
      </c>
      <c r="E69" s="9" t="s">
        <v>1186</v>
      </c>
    </row>
    <row r="70" spans="1:5" ht="17.25">
      <c r="A70" s="2" t="s">
        <v>1173</v>
      </c>
      <c r="B70" s="13">
        <v>3.8199999999999998E-2</v>
      </c>
      <c r="C70" s="9" t="s">
        <v>1187</v>
      </c>
      <c r="D70" s="13">
        <v>2.35E-2</v>
      </c>
      <c r="E70" s="9" t="s">
        <v>1188</v>
      </c>
    </row>
    <row r="71" spans="1:5" ht="17.25">
      <c r="A71" s="2" t="s">
        <v>1176</v>
      </c>
      <c r="B71" s="13">
        <v>3.4700000000000002E-2</v>
      </c>
      <c r="C71" s="9" t="s">
        <v>1189</v>
      </c>
      <c r="D71" s="13">
        <v>1.5100000000000001E-2</v>
      </c>
      <c r="E71" s="9" t="s">
        <v>1190</v>
      </c>
    </row>
    <row r="72" spans="1:5">
      <c r="A72" s="2" t="s">
        <v>467</v>
      </c>
      <c r="B72" s="4" t="s">
        <v>6</v>
      </c>
      <c r="C72" s="4"/>
      <c r="D72" s="4" t="s">
        <v>6</v>
      </c>
      <c r="E72" s="4"/>
    </row>
    <row r="73" spans="1:5" ht="30">
      <c r="A73" s="3" t="s">
        <v>1167</v>
      </c>
      <c r="B73" s="4" t="s">
        <v>6</v>
      </c>
      <c r="C73" s="4"/>
      <c r="D73" s="4" t="s">
        <v>6</v>
      </c>
      <c r="E73" s="4"/>
    </row>
    <row r="74" spans="1:5" ht="17.25">
      <c r="A74" s="2" t="s">
        <v>432</v>
      </c>
      <c r="B74" s="6">
        <v>4361730</v>
      </c>
      <c r="C74" s="9" t="s">
        <v>1191</v>
      </c>
      <c r="D74" s="6">
        <v>3339683</v>
      </c>
      <c r="E74" s="9" t="s">
        <v>1192</v>
      </c>
    </row>
    <row r="75" spans="1:5" ht="17.25">
      <c r="A75" s="2" t="s">
        <v>1168</v>
      </c>
      <c r="B75" s="6">
        <v>-618634</v>
      </c>
      <c r="C75" s="9" t="s">
        <v>1191</v>
      </c>
      <c r="D75" s="6">
        <v>-308885</v>
      </c>
      <c r="E75" s="9" t="s">
        <v>1192</v>
      </c>
    </row>
    <row r="76" spans="1:5" ht="17.25">
      <c r="A76" s="2" t="s">
        <v>1169</v>
      </c>
      <c r="B76" s="6">
        <v>3743096</v>
      </c>
      <c r="C76" s="9" t="s">
        <v>1191</v>
      </c>
      <c r="D76" s="6">
        <v>3030798</v>
      </c>
      <c r="E76" s="9" t="s">
        <v>1192</v>
      </c>
    </row>
    <row r="77" spans="1:5" ht="17.25">
      <c r="A77" s="2" t="s">
        <v>1170</v>
      </c>
      <c r="B77" s="6">
        <v>32213</v>
      </c>
      <c r="C77" s="9" t="s">
        <v>1191</v>
      </c>
      <c r="D77" s="6">
        <v>48238</v>
      </c>
      <c r="E77" s="9" t="s">
        <v>1192</v>
      </c>
    </row>
    <row r="78" spans="1:5" ht="17.25">
      <c r="A78" s="2" t="s">
        <v>397</v>
      </c>
      <c r="B78" s="6">
        <v>3775309</v>
      </c>
      <c r="C78" s="9" t="s">
        <v>1191</v>
      </c>
      <c r="D78" s="6">
        <v>3079036</v>
      </c>
      <c r="E78" s="9" t="s">
        <v>1192</v>
      </c>
    </row>
    <row r="79" spans="1:5" ht="17.25">
      <c r="A79" s="2" t="s">
        <v>1171</v>
      </c>
      <c r="B79" s="13">
        <v>3.7400000000000003E-2</v>
      </c>
      <c r="C79" s="9" t="s">
        <v>1193</v>
      </c>
      <c r="D79" s="13">
        <v>4.2000000000000003E-2</v>
      </c>
      <c r="E79" s="9" t="s">
        <v>1194</v>
      </c>
    </row>
    <row r="80" spans="1:5" ht="17.25">
      <c r="A80" s="2" t="s">
        <v>1173</v>
      </c>
      <c r="B80" s="13">
        <v>3.7499999999999999E-2</v>
      </c>
      <c r="C80" s="9" t="s">
        <v>1195</v>
      </c>
      <c r="D80" s="13">
        <v>4.6100000000000002E-2</v>
      </c>
      <c r="E80" s="9" t="s">
        <v>1196</v>
      </c>
    </row>
    <row r="81" spans="1:5" ht="17.25">
      <c r="A81" s="2" t="s">
        <v>1176</v>
      </c>
      <c r="B81" s="13">
        <v>4.5999999999999999E-2</v>
      </c>
      <c r="C81" s="9" t="s">
        <v>1197</v>
      </c>
      <c r="D81" s="13">
        <v>4.8000000000000001E-2</v>
      </c>
      <c r="E81" s="9" t="s">
        <v>1198</v>
      </c>
    </row>
    <row r="82" spans="1:5">
      <c r="A82" s="2" t="s">
        <v>471</v>
      </c>
      <c r="B82" s="4" t="s">
        <v>6</v>
      </c>
      <c r="C82" s="4"/>
      <c r="D82" s="4" t="s">
        <v>6</v>
      </c>
      <c r="E82" s="4"/>
    </row>
    <row r="83" spans="1:5" ht="30">
      <c r="A83" s="3" t="s">
        <v>1167</v>
      </c>
      <c r="B83" s="4" t="s">
        <v>6</v>
      </c>
      <c r="C83" s="4"/>
      <c r="D83" s="4" t="s">
        <v>6</v>
      </c>
      <c r="E83" s="4"/>
    </row>
    <row r="84" spans="1:5" ht="17.25">
      <c r="A84" s="2" t="s">
        <v>432</v>
      </c>
      <c r="B84" s="6">
        <v>4630363</v>
      </c>
      <c r="C84" s="9" t="s">
        <v>1199</v>
      </c>
      <c r="D84" s="6">
        <v>1868928</v>
      </c>
      <c r="E84" s="9" t="s">
        <v>1200</v>
      </c>
    </row>
    <row r="85" spans="1:5" ht="17.25">
      <c r="A85" s="2" t="s">
        <v>1168</v>
      </c>
      <c r="B85" s="6">
        <v>-2032945</v>
      </c>
      <c r="C85" s="9" t="s">
        <v>1199</v>
      </c>
      <c r="D85" s="6">
        <v>24070</v>
      </c>
      <c r="E85" s="9" t="s">
        <v>1200</v>
      </c>
    </row>
    <row r="86" spans="1:5" ht="17.25">
      <c r="A86" s="2" t="s">
        <v>1169</v>
      </c>
      <c r="B86" s="6">
        <v>2597418</v>
      </c>
      <c r="C86" s="9" t="s">
        <v>1199</v>
      </c>
      <c r="D86" s="6">
        <v>1892998</v>
      </c>
      <c r="E86" s="9" t="s">
        <v>1200</v>
      </c>
    </row>
    <row r="87" spans="1:5" ht="17.25">
      <c r="A87" s="2" t="s">
        <v>1170</v>
      </c>
      <c r="B87" s="6">
        <v>31142</v>
      </c>
      <c r="C87" s="9" t="s">
        <v>1199</v>
      </c>
      <c r="D87" s="6">
        <v>151523</v>
      </c>
      <c r="E87" s="9" t="s">
        <v>1200</v>
      </c>
    </row>
    <row r="88" spans="1:5" ht="17.25">
      <c r="A88" s="2" t="s">
        <v>397</v>
      </c>
      <c r="B88" s="7">
        <v>2628560</v>
      </c>
      <c r="C88" s="9" t="s">
        <v>1199</v>
      </c>
      <c r="D88" s="7">
        <v>2044521</v>
      </c>
      <c r="E88" s="9" t="s">
        <v>1200</v>
      </c>
    </row>
    <row r="89" spans="1:5" ht="17.25">
      <c r="A89" s="2" t="s">
        <v>1171</v>
      </c>
      <c r="B89" s="13">
        <v>3.3799999999999997E-2</v>
      </c>
      <c r="C89" s="9" t="s">
        <v>1201</v>
      </c>
      <c r="D89" s="13">
        <v>5.2699999999999997E-2</v>
      </c>
      <c r="E89" s="9" t="s">
        <v>1202</v>
      </c>
    </row>
    <row r="90" spans="1:5" ht="17.25">
      <c r="A90" s="2" t="s">
        <v>1173</v>
      </c>
      <c r="B90" s="13">
        <v>4.6199999999999998E-2</v>
      </c>
      <c r="C90" s="9" t="s">
        <v>1203</v>
      </c>
      <c r="D90" s="13">
        <v>4.9599999999999998E-2</v>
      </c>
      <c r="E90" s="9" t="s">
        <v>1204</v>
      </c>
    </row>
    <row r="91" spans="1:5" ht="17.25">
      <c r="A91" s="2" t="s">
        <v>1176</v>
      </c>
      <c r="B91" s="13">
        <v>4.5100000000000001E-2</v>
      </c>
      <c r="C91" s="9" t="s">
        <v>1205</v>
      </c>
      <c r="D91" s="13">
        <v>4.82E-2</v>
      </c>
      <c r="E91" s="9" t="s">
        <v>1206</v>
      </c>
    </row>
    <row r="92" spans="1:5">
      <c r="A92" s="10"/>
      <c r="B92" s="10"/>
      <c r="C92" s="10"/>
      <c r="D92" s="10"/>
      <c r="E92" s="10"/>
    </row>
    <row r="93" spans="1:5" ht="30" customHeight="1">
      <c r="A93" s="2" t="s">
        <v>38</v>
      </c>
      <c r="B93" s="11" t="s">
        <v>75</v>
      </c>
      <c r="C93" s="11"/>
      <c r="D93" s="11"/>
      <c r="E93" s="11"/>
    </row>
    <row r="94" spans="1:5" ht="15" customHeight="1">
      <c r="A94" s="2" t="s">
        <v>52</v>
      </c>
      <c r="B94" s="11" t="s">
        <v>1207</v>
      </c>
      <c r="C94" s="11"/>
      <c r="D94" s="11"/>
      <c r="E94" s="11"/>
    </row>
    <row r="95" spans="1:5" ht="15" customHeight="1">
      <c r="A95" s="2" t="s">
        <v>1172</v>
      </c>
      <c r="B95" s="11" t="s">
        <v>1208</v>
      </c>
      <c r="C95" s="11"/>
      <c r="D95" s="11"/>
      <c r="E95" s="11"/>
    </row>
    <row r="96" spans="1:5" ht="30" customHeight="1">
      <c r="A96" s="2" t="s">
        <v>1174</v>
      </c>
      <c r="B96" s="11" t="s">
        <v>1209</v>
      </c>
      <c r="C96" s="11"/>
      <c r="D96" s="11"/>
      <c r="E96" s="11"/>
    </row>
    <row r="97" spans="1:5" ht="30" customHeight="1">
      <c r="A97" s="2" t="s">
        <v>1175</v>
      </c>
      <c r="B97" s="11" t="s">
        <v>1210</v>
      </c>
      <c r="C97" s="11"/>
      <c r="D97" s="11"/>
      <c r="E97" s="11"/>
    </row>
    <row r="98" spans="1:5" ht="30" customHeight="1">
      <c r="A98" s="2" t="s">
        <v>1177</v>
      </c>
      <c r="B98" s="11" t="s">
        <v>1211</v>
      </c>
      <c r="C98" s="11"/>
      <c r="D98" s="11"/>
      <c r="E98" s="11"/>
    </row>
    <row r="99" spans="1:5" ht="30" customHeight="1">
      <c r="A99" s="2" t="s">
        <v>1178</v>
      </c>
      <c r="B99" s="11" t="s">
        <v>1212</v>
      </c>
      <c r="C99" s="11"/>
      <c r="D99" s="11"/>
      <c r="E99" s="11"/>
    </row>
    <row r="100" spans="1:5" ht="15" customHeight="1">
      <c r="A100" s="2" t="s">
        <v>1183</v>
      </c>
      <c r="B100" s="11" t="s">
        <v>1213</v>
      </c>
      <c r="C100" s="11"/>
      <c r="D100" s="11"/>
      <c r="E100" s="11"/>
    </row>
    <row r="101" spans="1:5" ht="15" customHeight="1">
      <c r="A101" s="2" t="s">
        <v>1184</v>
      </c>
      <c r="B101" s="11" t="s">
        <v>1214</v>
      </c>
      <c r="C101" s="11"/>
      <c r="D101" s="11"/>
      <c r="E101" s="11"/>
    </row>
    <row r="102" spans="1:5" ht="15" customHeight="1">
      <c r="A102" s="2" t="s">
        <v>1191</v>
      </c>
      <c r="B102" s="11" t="s">
        <v>1215</v>
      </c>
      <c r="C102" s="11"/>
      <c r="D102" s="11"/>
      <c r="E102" s="11"/>
    </row>
    <row r="103" spans="1:5" ht="15" customHeight="1">
      <c r="A103" s="2" t="s">
        <v>1192</v>
      </c>
      <c r="B103" s="11" t="s">
        <v>1216</v>
      </c>
      <c r="C103" s="11"/>
      <c r="D103" s="11"/>
      <c r="E103" s="11"/>
    </row>
    <row r="104" spans="1:5" ht="30" customHeight="1">
      <c r="A104" s="2" t="s">
        <v>1199</v>
      </c>
      <c r="B104" s="11" t="s">
        <v>395</v>
      </c>
      <c r="C104" s="11"/>
      <c r="D104" s="11"/>
      <c r="E104" s="11"/>
    </row>
    <row r="105" spans="1:5" ht="30" customHeight="1">
      <c r="A105" s="2" t="s">
        <v>1200</v>
      </c>
      <c r="B105" s="11" t="s">
        <v>408</v>
      </c>
      <c r="C105" s="11"/>
      <c r="D105" s="11"/>
      <c r="E105" s="11"/>
    </row>
  </sheetData>
  <mergeCells count="17">
    <mergeCell ref="B101:E101"/>
    <mergeCell ref="B102:E102"/>
    <mergeCell ref="B103:E103"/>
    <mergeCell ref="B104:E104"/>
    <mergeCell ref="B105:E105"/>
    <mergeCell ref="B95:E95"/>
    <mergeCell ref="B96:E96"/>
    <mergeCell ref="B97:E97"/>
    <mergeCell ref="B98:E98"/>
    <mergeCell ref="B99:E99"/>
    <mergeCell ref="B100:E100"/>
    <mergeCell ref="B1:E1"/>
    <mergeCell ref="B2:C2"/>
    <mergeCell ref="D2:E2"/>
    <mergeCell ref="A92:E92"/>
    <mergeCell ref="B93:E93"/>
    <mergeCell ref="B94:E9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8" t="s">
        <v>1217</v>
      </c>
      <c r="B1" s="8" t="s">
        <v>1</v>
      </c>
      <c r="C1" s="8"/>
    </row>
    <row r="2" spans="1:3">
      <c r="A2" s="8"/>
      <c r="B2" s="1" t="s">
        <v>2</v>
      </c>
      <c r="C2" s="1" t="s">
        <v>35</v>
      </c>
    </row>
    <row r="3" spans="1:3">
      <c r="A3" s="2" t="s">
        <v>463</v>
      </c>
      <c r="B3" s="4" t="s">
        <v>6</v>
      </c>
      <c r="C3" s="4" t="s">
        <v>6</v>
      </c>
    </row>
    <row r="4" spans="1:3" ht="30">
      <c r="A4" s="3" t="s">
        <v>1167</v>
      </c>
      <c r="B4" s="4" t="s">
        <v>6</v>
      </c>
      <c r="C4" s="4" t="s">
        <v>6</v>
      </c>
    </row>
    <row r="5" spans="1:3">
      <c r="A5" s="2" t="s">
        <v>1218</v>
      </c>
      <c r="B5" s="13">
        <v>0.25</v>
      </c>
      <c r="C5" s="13">
        <v>0.14099999999999999</v>
      </c>
    </row>
    <row r="6" spans="1:3">
      <c r="A6" s="2" t="s">
        <v>1219</v>
      </c>
      <c r="B6" s="4" t="s">
        <v>6</v>
      </c>
      <c r="C6" s="4" t="s">
        <v>6</v>
      </c>
    </row>
    <row r="7" spans="1:3" ht="30">
      <c r="A7" s="3" t="s">
        <v>1167</v>
      </c>
      <c r="B7" s="4" t="s">
        <v>6</v>
      </c>
      <c r="C7" s="4" t="s">
        <v>6</v>
      </c>
    </row>
    <row r="8" spans="1:3" ht="30">
      <c r="A8" s="2" t="s">
        <v>1220</v>
      </c>
      <c r="B8" s="13">
        <v>0.58399999999999996</v>
      </c>
      <c r="C8" s="13">
        <v>0.79200000000000004</v>
      </c>
    </row>
    <row r="9" spans="1:3" ht="30">
      <c r="A9" s="2" t="s">
        <v>1221</v>
      </c>
      <c r="B9" s="4" t="s">
        <v>6</v>
      </c>
      <c r="C9" s="4" t="s">
        <v>6</v>
      </c>
    </row>
    <row r="10" spans="1:3" ht="30">
      <c r="A10" s="3" t="s">
        <v>1167</v>
      </c>
      <c r="B10" s="4" t="s">
        <v>6</v>
      </c>
      <c r="C10" s="4" t="s">
        <v>6</v>
      </c>
    </row>
    <row r="11" spans="1:3" ht="30">
      <c r="A11" s="2" t="s">
        <v>1222</v>
      </c>
      <c r="B11" s="13">
        <v>0.32400000000000001</v>
      </c>
      <c r="C11" s="13">
        <v>0.155</v>
      </c>
    </row>
    <row r="12" spans="1:3">
      <c r="A12" s="2" t="s">
        <v>1223</v>
      </c>
      <c r="B12" s="4" t="s">
        <v>6</v>
      </c>
      <c r="C12" s="4" t="s">
        <v>6</v>
      </c>
    </row>
    <row r="13" spans="1:3" ht="30">
      <c r="A13" s="3" t="s">
        <v>1167</v>
      </c>
      <c r="B13" s="4" t="s">
        <v>6</v>
      </c>
      <c r="C13" s="4" t="s">
        <v>6</v>
      </c>
    </row>
    <row r="14" spans="1:3" ht="30">
      <c r="A14" s="2" t="s">
        <v>1224</v>
      </c>
      <c r="B14" s="13">
        <v>9.1999999999999998E-2</v>
      </c>
      <c r="C14" s="13">
        <v>5.2999999999999999E-2</v>
      </c>
    </row>
    <row r="15" spans="1:3">
      <c r="A15" s="2" t="s">
        <v>1225</v>
      </c>
      <c r="B15" s="4" t="s">
        <v>6</v>
      </c>
      <c r="C15" s="4" t="s">
        <v>6</v>
      </c>
    </row>
    <row r="16" spans="1:3" ht="30">
      <c r="A16" s="3" t="s">
        <v>1167</v>
      </c>
      <c r="B16" s="4" t="s">
        <v>6</v>
      </c>
      <c r="C16" s="4" t="s">
        <v>6</v>
      </c>
    </row>
    <row r="17" spans="1:3">
      <c r="A17" s="2" t="s">
        <v>1226</v>
      </c>
      <c r="B17" s="13">
        <v>7.4999999999999997E-2</v>
      </c>
      <c r="C17" s="13">
        <v>0</v>
      </c>
    </row>
    <row r="18" spans="1:3" ht="45">
      <c r="A18" s="2" t="s">
        <v>1227</v>
      </c>
      <c r="B18" s="4" t="s">
        <v>6</v>
      </c>
      <c r="C18" s="4" t="s">
        <v>6</v>
      </c>
    </row>
    <row r="19" spans="1:3" ht="30">
      <c r="A19" s="3" t="s">
        <v>1167</v>
      </c>
      <c r="B19" s="4" t="s">
        <v>6</v>
      </c>
      <c r="C19" s="4" t="s">
        <v>6</v>
      </c>
    </row>
    <row r="20" spans="1:3">
      <c r="A20" s="2" t="s">
        <v>1226</v>
      </c>
      <c r="B20" s="13">
        <v>0.01</v>
      </c>
      <c r="C20" s="13">
        <v>1.099999999999999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28</v>
      </c>
      <c r="B1" s="8" t="s">
        <v>1</v>
      </c>
      <c r="C1" s="8"/>
      <c r="D1" s="8"/>
      <c r="E1" s="8"/>
    </row>
    <row r="2" spans="1:5" ht="30">
      <c r="A2" s="1" t="s">
        <v>34</v>
      </c>
      <c r="B2" s="8" t="s">
        <v>2</v>
      </c>
      <c r="C2" s="8"/>
      <c r="D2" s="8" t="s">
        <v>35</v>
      </c>
      <c r="E2" s="8"/>
    </row>
    <row r="3" spans="1:5" ht="30">
      <c r="A3" s="3" t="s">
        <v>1167</v>
      </c>
      <c r="B3" s="4" t="s">
        <v>6</v>
      </c>
      <c r="C3" s="4"/>
      <c r="D3" s="4" t="s">
        <v>6</v>
      </c>
      <c r="E3" s="4"/>
    </row>
    <row r="4" spans="1:5" ht="30">
      <c r="A4" s="2" t="s">
        <v>37</v>
      </c>
      <c r="B4" s="7">
        <v>17348657</v>
      </c>
      <c r="C4" s="9" t="s">
        <v>38</v>
      </c>
      <c r="D4" s="7">
        <v>18470563</v>
      </c>
      <c r="E4" s="9" t="s">
        <v>38</v>
      </c>
    </row>
    <row r="5" spans="1:5">
      <c r="A5" s="2" t="s">
        <v>467</v>
      </c>
      <c r="B5" s="4" t="s">
        <v>6</v>
      </c>
      <c r="C5" s="4"/>
      <c r="D5" s="4" t="s">
        <v>6</v>
      </c>
      <c r="E5" s="4"/>
    </row>
    <row r="6" spans="1:5" ht="30">
      <c r="A6" s="3" t="s">
        <v>1167</v>
      </c>
      <c r="B6" s="4" t="s">
        <v>6</v>
      </c>
      <c r="C6" s="4"/>
      <c r="D6" s="4" t="s">
        <v>6</v>
      </c>
      <c r="E6" s="4"/>
    </row>
    <row r="7" spans="1:5" ht="30">
      <c r="A7" s="2" t="s">
        <v>37</v>
      </c>
      <c r="B7" s="6">
        <v>3775309</v>
      </c>
      <c r="C7" s="9" t="s">
        <v>52</v>
      </c>
      <c r="D7" s="6">
        <v>3079036</v>
      </c>
      <c r="E7" s="9" t="s">
        <v>1172</v>
      </c>
    </row>
    <row r="8" spans="1:5">
      <c r="A8" s="2" t="s">
        <v>1229</v>
      </c>
      <c r="B8" s="13">
        <v>1</v>
      </c>
      <c r="C8" s="4"/>
      <c r="D8" s="13">
        <v>1</v>
      </c>
      <c r="E8" s="4"/>
    </row>
    <row r="9" spans="1:5">
      <c r="A9" s="2" t="s">
        <v>1230</v>
      </c>
      <c r="B9" s="4" t="s">
        <v>6</v>
      </c>
      <c r="C9" s="4"/>
      <c r="D9" s="4" t="s">
        <v>6</v>
      </c>
      <c r="E9" s="4"/>
    </row>
    <row r="10" spans="1:5" ht="30">
      <c r="A10" s="3" t="s">
        <v>1167</v>
      </c>
      <c r="B10" s="4" t="s">
        <v>6</v>
      </c>
      <c r="C10" s="4"/>
      <c r="D10" s="4" t="s">
        <v>6</v>
      </c>
      <c r="E10" s="4"/>
    </row>
    <row r="11" spans="1:5" ht="30">
      <c r="A11" s="2" t="s">
        <v>37</v>
      </c>
      <c r="B11" s="6">
        <v>1444376</v>
      </c>
      <c r="C11" s="4"/>
      <c r="D11" s="6">
        <v>1844209</v>
      </c>
      <c r="E11" s="4"/>
    </row>
    <row r="12" spans="1:5">
      <c r="A12" s="2" t="s">
        <v>1229</v>
      </c>
      <c r="B12" s="13">
        <v>0.38300000000000001</v>
      </c>
      <c r="C12" s="4"/>
      <c r="D12" s="13">
        <v>0.59899999999999998</v>
      </c>
      <c r="E12" s="4"/>
    </row>
    <row r="13" spans="1:5">
      <c r="A13" s="2" t="s">
        <v>1231</v>
      </c>
      <c r="B13" s="4" t="s">
        <v>6</v>
      </c>
      <c r="C13" s="4"/>
      <c r="D13" s="4" t="s">
        <v>6</v>
      </c>
      <c r="E13" s="4"/>
    </row>
    <row r="14" spans="1:5" ht="30">
      <c r="A14" s="3" t="s">
        <v>1167</v>
      </c>
      <c r="B14" s="4" t="s">
        <v>6</v>
      </c>
      <c r="C14" s="4"/>
      <c r="D14" s="4" t="s">
        <v>6</v>
      </c>
      <c r="E14" s="4"/>
    </row>
    <row r="15" spans="1:5" ht="30">
      <c r="A15" s="2" t="s">
        <v>37</v>
      </c>
      <c r="B15" s="6">
        <v>1504802</v>
      </c>
      <c r="C15" s="4"/>
      <c r="D15" s="6">
        <v>754161</v>
      </c>
      <c r="E15" s="4"/>
    </row>
    <row r="16" spans="1:5">
      <c r="A16" s="2" t="s">
        <v>1229</v>
      </c>
      <c r="B16" s="13">
        <v>0.39900000000000002</v>
      </c>
      <c r="C16" s="4"/>
      <c r="D16" s="13">
        <v>0.245</v>
      </c>
      <c r="E16" s="4"/>
    </row>
    <row r="17" spans="1:5">
      <c r="A17" s="2" t="s">
        <v>1232</v>
      </c>
      <c r="B17" s="4" t="s">
        <v>6</v>
      </c>
      <c r="C17" s="4"/>
      <c r="D17" s="4" t="s">
        <v>6</v>
      </c>
      <c r="E17" s="4"/>
    </row>
    <row r="18" spans="1:5" ht="30">
      <c r="A18" s="3" t="s">
        <v>1167</v>
      </c>
      <c r="B18" s="4" t="s">
        <v>6</v>
      </c>
      <c r="C18" s="4"/>
      <c r="D18" s="4" t="s">
        <v>6</v>
      </c>
      <c r="E18" s="4"/>
    </row>
    <row r="19" spans="1:5" ht="30">
      <c r="A19" s="2" t="s">
        <v>37</v>
      </c>
      <c r="B19" s="6">
        <v>801919</v>
      </c>
      <c r="C19" s="4"/>
      <c r="D19" s="6">
        <v>468181</v>
      </c>
      <c r="E19" s="4"/>
    </row>
    <row r="20" spans="1:5">
      <c r="A20" s="2" t="s">
        <v>1229</v>
      </c>
      <c r="B20" s="13">
        <v>0.21199999999999999</v>
      </c>
      <c r="C20" s="4"/>
      <c r="D20" s="13">
        <v>0.152</v>
      </c>
      <c r="E20" s="4"/>
    </row>
    <row r="21" spans="1:5">
      <c r="A21" s="2" t="s">
        <v>1233</v>
      </c>
      <c r="B21" s="4" t="s">
        <v>6</v>
      </c>
      <c r="C21" s="4"/>
      <c r="D21" s="4" t="s">
        <v>6</v>
      </c>
      <c r="E21" s="4"/>
    </row>
    <row r="22" spans="1:5" ht="30">
      <c r="A22" s="3" t="s">
        <v>1167</v>
      </c>
      <c r="B22" s="4" t="s">
        <v>6</v>
      </c>
      <c r="C22" s="4"/>
      <c r="D22" s="4" t="s">
        <v>6</v>
      </c>
      <c r="E22" s="4"/>
    </row>
    <row r="23" spans="1:5" ht="30">
      <c r="A23" s="2" t="s">
        <v>37</v>
      </c>
      <c r="B23" s="7">
        <v>24212</v>
      </c>
      <c r="C23" s="4"/>
      <c r="D23" s="7">
        <v>12485</v>
      </c>
      <c r="E23" s="4"/>
    </row>
    <row r="24" spans="1:5">
      <c r="A24" s="2" t="s">
        <v>1229</v>
      </c>
      <c r="B24" s="13">
        <v>6.0000000000000001E-3</v>
      </c>
      <c r="C24" s="4"/>
      <c r="D24" s="13">
        <v>4.0000000000000001E-3</v>
      </c>
      <c r="E24" s="4"/>
    </row>
    <row r="25" spans="1:5">
      <c r="A25" s="10"/>
      <c r="B25" s="10"/>
      <c r="C25" s="10"/>
      <c r="D25" s="10"/>
      <c r="E25" s="10"/>
    </row>
    <row r="26" spans="1:5" ht="30" customHeight="1">
      <c r="A26" s="2" t="s">
        <v>38</v>
      </c>
      <c r="B26" s="11" t="s">
        <v>75</v>
      </c>
      <c r="C26" s="11"/>
      <c r="D26" s="11"/>
      <c r="E26" s="11"/>
    </row>
    <row r="27" spans="1:5" ht="30" customHeight="1">
      <c r="A27" s="2" t="s">
        <v>52</v>
      </c>
      <c r="B27" s="11" t="s">
        <v>1215</v>
      </c>
      <c r="C27" s="11"/>
      <c r="D27" s="11"/>
      <c r="E27" s="11"/>
    </row>
    <row r="28" spans="1:5" ht="30" customHeight="1">
      <c r="A28" s="2" t="s">
        <v>1172</v>
      </c>
      <c r="B28" s="11" t="s">
        <v>1216</v>
      </c>
      <c r="C28" s="11"/>
      <c r="D28" s="11"/>
      <c r="E28" s="11"/>
    </row>
  </sheetData>
  <mergeCells count="7">
    <mergeCell ref="B28:E28"/>
    <mergeCell ref="B1:E1"/>
    <mergeCell ref="B2:C2"/>
    <mergeCell ref="D2:E2"/>
    <mergeCell ref="A25:E25"/>
    <mergeCell ref="B26:E26"/>
    <mergeCell ref="B27:E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34</v>
      </c>
      <c r="B1" s="8" t="s">
        <v>2</v>
      </c>
      <c r="C1" s="8"/>
      <c r="D1" s="8" t="s">
        <v>35</v>
      </c>
      <c r="E1" s="8"/>
    </row>
    <row r="2" spans="1:5" ht="30">
      <c r="A2" s="3" t="s">
        <v>1167</v>
      </c>
      <c r="B2" s="4" t="s">
        <v>6</v>
      </c>
      <c r="C2" s="4"/>
      <c r="D2" s="4" t="s">
        <v>6</v>
      </c>
      <c r="E2" s="4"/>
    </row>
    <row r="3" spans="1:5" ht="30">
      <c r="A3" s="2" t="s">
        <v>1235</v>
      </c>
      <c r="B3" s="13">
        <v>1</v>
      </c>
      <c r="C3" s="9" t="s">
        <v>38</v>
      </c>
      <c r="D3" s="13">
        <v>1</v>
      </c>
      <c r="E3" s="9" t="s">
        <v>38</v>
      </c>
    </row>
    <row r="4" spans="1:5">
      <c r="A4" s="2" t="s">
        <v>1236</v>
      </c>
      <c r="B4" s="4" t="s">
        <v>6</v>
      </c>
      <c r="C4" s="4"/>
      <c r="D4" s="4" t="s">
        <v>6</v>
      </c>
      <c r="E4" s="4"/>
    </row>
    <row r="5" spans="1:5" ht="30">
      <c r="A5" s="3" t="s">
        <v>1167</v>
      </c>
      <c r="B5" s="4" t="s">
        <v>6</v>
      </c>
      <c r="C5" s="4"/>
      <c r="D5" s="4" t="s">
        <v>6</v>
      </c>
      <c r="E5" s="4"/>
    </row>
    <row r="6" spans="1:5" ht="30">
      <c r="A6" s="2" t="s">
        <v>1235</v>
      </c>
      <c r="B6" s="13">
        <v>4.8000000000000001E-2</v>
      </c>
      <c r="C6" s="9" t="s">
        <v>38</v>
      </c>
      <c r="D6" s="13">
        <v>2.1000000000000001E-2</v>
      </c>
      <c r="E6" s="9" t="s">
        <v>38</v>
      </c>
    </row>
    <row r="7" spans="1:5">
      <c r="A7" s="2" t="s">
        <v>1237</v>
      </c>
      <c r="B7" s="4" t="s">
        <v>6</v>
      </c>
      <c r="C7" s="4"/>
      <c r="D7" s="4" t="s">
        <v>6</v>
      </c>
      <c r="E7" s="4"/>
    </row>
    <row r="8" spans="1:5" ht="30">
      <c r="A8" s="3" t="s">
        <v>1167</v>
      </c>
      <c r="B8" s="4" t="s">
        <v>6</v>
      </c>
      <c r="C8" s="4"/>
      <c r="D8" s="4" t="s">
        <v>6</v>
      </c>
      <c r="E8" s="4"/>
    </row>
    <row r="9" spans="1:5" ht="30">
      <c r="A9" s="2" t="s">
        <v>1235</v>
      </c>
      <c r="B9" s="13">
        <v>3.5000000000000003E-2</v>
      </c>
      <c r="C9" s="9" t="s">
        <v>38</v>
      </c>
      <c r="D9" s="13">
        <v>3.2000000000000001E-2</v>
      </c>
      <c r="E9" s="9" t="s">
        <v>38</v>
      </c>
    </row>
    <row r="10" spans="1:5">
      <c r="A10" s="2" t="s">
        <v>1238</v>
      </c>
      <c r="B10" s="4" t="s">
        <v>6</v>
      </c>
      <c r="C10" s="4"/>
      <c r="D10" s="4" t="s">
        <v>6</v>
      </c>
      <c r="E10" s="4"/>
    </row>
    <row r="11" spans="1:5" ht="30">
      <c r="A11" s="3" t="s">
        <v>1167</v>
      </c>
      <c r="B11" s="4" t="s">
        <v>6</v>
      </c>
      <c r="C11" s="4"/>
      <c r="D11" s="4" t="s">
        <v>6</v>
      </c>
      <c r="E11" s="4"/>
    </row>
    <row r="12" spans="1:5" ht="30">
      <c r="A12" s="2" t="s">
        <v>1235</v>
      </c>
      <c r="B12" s="13">
        <v>0.14699999999999999</v>
      </c>
      <c r="C12" s="9" t="s">
        <v>38</v>
      </c>
      <c r="D12" s="13">
        <v>0.15</v>
      </c>
      <c r="E12" s="9" t="s">
        <v>38</v>
      </c>
    </row>
    <row r="13" spans="1:5">
      <c r="A13" s="2" t="s">
        <v>1239</v>
      </c>
      <c r="B13" s="4" t="s">
        <v>6</v>
      </c>
      <c r="C13" s="4"/>
      <c r="D13" s="4" t="s">
        <v>6</v>
      </c>
      <c r="E13" s="4"/>
    </row>
    <row r="14" spans="1:5" ht="30">
      <c r="A14" s="3" t="s">
        <v>1167</v>
      </c>
      <c r="B14" s="4" t="s">
        <v>6</v>
      </c>
      <c r="C14" s="4"/>
      <c r="D14" s="4" t="s">
        <v>6</v>
      </c>
      <c r="E14" s="4"/>
    </row>
    <row r="15" spans="1:5" ht="30">
      <c r="A15" s="2" t="s">
        <v>1235</v>
      </c>
      <c r="B15" s="13">
        <v>0.252</v>
      </c>
      <c r="C15" s="9" t="s">
        <v>38</v>
      </c>
      <c r="D15" s="13">
        <v>0.27</v>
      </c>
      <c r="E15" s="9" t="s">
        <v>38</v>
      </c>
    </row>
    <row r="16" spans="1:5">
      <c r="A16" s="2" t="s">
        <v>1240</v>
      </c>
      <c r="B16" s="4" t="s">
        <v>6</v>
      </c>
      <c r="C16" s="4"/>
      <c r="D16" s="4" t="s">
        <v>6</v>
      </c>
      <c r="E16" s="4"/>
    </row>
    <row r="17" spans="1:5" ht="30">
      <c r="A17" s="3" t="s">
        <v>1167</v>
      </c>
      <c r="B17" s="4" t="s">
        <v>6</v>
      </c>
      <c r="C17" s="4"/>
      <c r="D17" s="4" t="s">
        <v>6</v>
      </c>
      <c r="E17" s="4"/>
    </row>
    <row r="18" spans="1:5" ht="30">
      <c r="A18" s="2" t="s">
        <v>1235</v>
      </c>
      <c r="B18" s="13">
        <v>0.38600000000000001</v>
      </c>
      <c r="C18" s="9" t="s">
        <v>38</v>
      </c>
      <c r="D18" s="13">
        <v>0.40400000000000003</v>
      </c>
      <c r="E18" s="9" t="s">
        <v>38</v>
      </c>
    </row>
    <row r="19" spans="1:5">
      <c r="A19" s="2" t="s">
        <v>1241</v>
      </c>
      <c r="B19" s="4" t="s">
        <v>6</v>
      </c>
      <c r="C19" s="4"/>
      <c r="D19" s="4" t="s">
        <v>6</v>
      </c>
      <c r="E19" s="4"/>
    </row>
    <row r="20" spans="1:5" ht="30">
      <c r="A20" s="3" t="s">
        <v>1167</v>
      </c>
      <c r="B20" s="4" t="s">
        <v>6</v>
      </c>
      <c r="C20" s="4"/>
      <c r="D20" s="4" t="s">
        <v>6</v>
      </c>
      <c r="E20" s="4"/>
    </row>
    <row r="21" spans="1:5" ht="30">
      <c r="A21" s="2" t="s">
        <v>1235</v>
      </c>
      <c r="B21" s="13">
        <v>8.5000000000000006E-2</v>
      </c>
      <c r="C21" s="9" t="s">
        <v>38</v>
      </c>
      <c r="D21" s="13">
        <v>7.5999999999999998E-2</v>
      </c>
      <c r="E21" s="9" t="s">
        <v>38</v>
      </c>
    </row>
    <row r="22" spans="1:5">
      <c r="A22" s="2" t="s">
        <v>1242</v>
      </c>
      <c r="B22" s="4" t="s">
        <v>6</v>
      </c>
      <c r="C22" s="4"/>
      <c r="D22" s="4" t="s">
        <v>6</v>
      </c>
      <c r="E22" s="4"/>
    </row>
    <row r="23" spans="1:5" ht="30">
      <c r="A23" s="3" t="s">
        <v>1167</v>
      </c>
      <c r="B23" s="4" t="s">
        <v>6</v>
      </c>
      <c r="C23" s="4"/>
      <c r="D23" s="4" t="s">
        <v>6</v>
      </c>
      <c r="E23" s="4"/>
    </row>
    <row r="24" spans="1:5" ht="30">
      <c r="A24" s="2" t="s">
        <v>1235</v>
      </c>
      <c r="B24" s="13">
        <v>4.7E-2</v>
      </c>
      <c r="C24" s="9" t="s">
        <v>38</v>
      </c>
      <c r="D24" s="13">
        <v>4.7E-2</v>
      </c>
      <c r="E24" s="9" t="s">
        <v>38</v>
      </c>
    </row>
    <row r="25" spans="1:5">
      <c r="A25" s="10"/>
      <c r="B25" s="10"/>
      <c r="C25" s="10"/>
      <c r="D25" s="10"/>
      <c r="E25" s="10"/>
    </row>
    <row r="26" spans="1:5" ht="75" customHeight="1">
      <c r="A26" s="2" t="s">
        <v>38</v>
      </c>
      <c r="B26" s="11" t="s">
        <v>430</v>
      </c>
      <c r="C26" s="11"/>
      <c r="D26" s="11"/>
      <c r="E26" s="11"/>
    </row>
  </sheetData>
  <mergeCells count="4">
    <mergeCell ref="B1:C1"/>
    <mergeCell ref="D1:E1"/>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43</v>
      </c>
      <c r="B1" s="8" t="s">
        <v>1</v>
      </c>
      <c r="C1" s="8"/>
      <c r="D1" s="8"/>
      <c r="E1" s="8"/>
    </row>
    <row r="2" spans="1:5" ht="30">
      <c r="A2" s="1" t="s">
        <v>34</v>
      </c>
      <c r="B2" s="8" t="s">
        <v>2</v>
      </c>
      <c r="C2" s="8"/>
      <c r="D2" s="8" t="s">
        <v>35</v>
      </c>
      <c r="E2" s="8"/>
    </row>
    <row r="3" spans="1:5" ht="30">
      <c r="A3" s="3" t="s">
        <v>344</v>
      </c>
      <c r="B3" s="4" t="s">
        <v>6</v>
      </c>
      <c r="C3" s="4"/>
      <c r="D3" s="4" t="s">
        <v>6</v>
      </c>
      <c r="E3" s="4"/>
    </row>
    <row r="4" spans="1:5">
      <c r="A4" s="2" t="s">
        <v>432</v>
      </c>
      <c r="B4" s="7">
        <v>20673443</v>
      </c>
      <c r="C4" s="4"/>
      <c r="D4" s="7">
        <v>18330576</v>
      </c>
      <c r="E4" s="4"/>
    </row>
    <row r="5" spans="1:5">
      <c r="A5" s="2" t="s">
        <v>433</v>
      </c>
      <c r="B5" s="6">
        <v>646189</v>
      </c>
      <c r="C5" s="4"/>
      <c r="D5" s="6">
        <v>788716</v>
      </c>
      <c r="E5" s="4"/>
    </row>
    <row r="6" spans="1:5">
      <c r="A6" s="2" t="s">
        <v>434</v>
      </c>
      <c r="B6" s="6">
        <v>-3819604</v>
      </c>
      <c r="C6" s="4"/>
      <c r="D6" s="6">
        <v>-1172454</v>
      </c>
      <c r="E6" s="4"/>
    </row>
    <row r="7" spans="1:5">
      <c r="A7" s="2" t="s">
        <v>437</v>
      </c>
      <c r="B7" s="6">
        <v>291725</v>
      </c>
      <c r="C7" s="4"/>
      <c r="D7" s="6">
        <v>563093</v>
      </c>
      <c r="E7" s="4"/>
    </row>
    <row r="8" spans="1:5">
      <c r="A8" s="2" t="s">
        <v>438</v>
      </c>
      <c r="B8" s="6">
        <v>-443096</v>
      </c>
      <c r="C8" s="4"/>
      <c r="D8" s="6">
        <v>-39368</v>
      </c>
      <c r="E8" s="4"/>
    </row>
    <row r="9" spans="1:5" ht="17.25">
      <c r="A9" s="2" t="s">
        <v>441</v>
      </c>
      <c r="B9" s="7">
        <v>17348657</v>
      </c>
      <c r="C9" s="9" t="s">
        <v>38</v>
      </c>
      <c r="D9" s="7">
        <v>18470563</v>
      </c>
      <c r="E9" s="9" t="s">
        <v>38</v>
      </c>
    </row>
    <row r="10" spans="1:5">
      <c r="A10" s="10"/>
      <c r="B10" s="10"/>
      <c r="C10" s="10"/>
      <c r="D10" s="10"/>
      <c r="E10" s="10"/>
    </row>
    <row r="11" spans="1:5" ht="30" customHeight="1">
      <c r="A11" s="2" t="s">
        <v>38</v>
      </c>
      <c r="B11" s="11" t="s">
        <v>75</v>
      </c>
      <c r="C11" s="11"/>
      <c r="D11" s="11"/>
      <c r="E11" s="11"/>
    </row>
  </sheetData>
  <mergeCells count="5">
    <mergeCell ref="B1:E1"/>
    <mergeCell ref="B2:C2"/>
    <mergeCell ref="D2:E2"/>
    <mergeCell ref="A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244</v>
      </c>
      <c r="B1" s="8" t="s">
        <v>2</v>
      </c>
      <c r="C1" s="8"/>
      <c r="D1" s="8" t="s">
        <v>35</v>
      </c>
      <c r="E1" s="8"/>
    </row>
    <row r="2" spans="1:5" ht="30">
      <c r="A2" s="1" t="s">
        <v>34</v>
      </c>
      <c r="B2" s="8"/>
      <c r="C2" s="8"/>
      <c r="D2" s="8"/>
      <c r="E2" s="8"/>
    </row>
    <row r="3" spans="1:5" ht="30">
      <c r="A3" s="3" t="s">
        <v>344</v>
      </c>
      <c r="B3" s="4" t="s">
        <v>6</v>
      </c>
      <c r="C3" s="4"/>
      <c r="D3" s="4" t="s">
        <v>6</v>
      </c>
      <c r="E3" s="4"/>
    </row>
    <row r="4" spans="1:5">
      <c r="A4" s="2" t="s">
        <v>443</v>
      </c>
      <c r="B4" s="7">
        <v>101251</v>
      </c>
      <c r="C4" s="4"/>
      <c r="D4" s="7">
        <v>70044</v>
      </c>
      <c r="E4" s="4"/>
    </row>
    <row r="5" spans="1:5" ht="30">
      <c r="A5" s="2" t="s">
        <v>444</v>
      </c>
      <c r="B5" s="6">
        <v>5958852</v>
      </c>
      <c r="C5" s="4"/>
      <c r="D5" s="6">
        <v>13146577</v>
      </c>
      <c r="E5" s="4"/>
    </row>
    <row r="6" spans="1:5">
      <c r="A6" s="2" t="s">
        <v>445</v>
      </c>
      <c r="B6" s="6">
        <v>11288554</v>
      </c>
      <c r="C6" s="4"/>
      <c r="D6" s="6">
        <v>5253942</v>
      </c>
      <c r="E6" s="4"/>
    </row>
    <row r="7" spans="1:5" ht="17.25">
      <c r="A7" s="2" t="s">
        <v>397</v>
      </c>
      <c r="B7" s="7">
        <v>17348657</v>
      </c>
      <c r="C7" s="9" t="s">
        <v>38</v>
      </c>
      <c r="D7" s="7">
        <v>18470563</v>
      </c>
      <c r="E7" s="9" t="s">
        <v>38</v>
      </c>
    </row>
    <row r="8" spans="1:5">
      <c r="A8" s="10"/>
      <c r="B8" s="10"/>
      <c r="C8" s="10"/>
      <c r="D8" s="10"/>
      <c r="E8" s="10"/>
    </row>
    <row r="9" spans="1:5" ht="30" customHeight="1">
      <c r="A9" s="2" t="s">
        <v>38</v>
      </c>
      <c r="B9" s="11" t="s">
        <v>75</v>
      </c>
      <c r="C9" s="11"/>
      <c r="D9" s="11"/>
      <c r="E9" s="11"/>
    </row>
  </sheetData>
  <mergeCells count="4">
    <mergeCell ref="B1:C2"/>
    <mergeCell ref="D1:E2"/>
    <mergeCell ref="A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60">
      <c r="A1" s="1" t="s">
        <v>1245</v>
      </c>
      <c r="B1" s="1" t="s">
        <v>2</v>
      </c>
      <c r="C1" s="1" t="s">
        <v>35</v>
      </c>
    </row>
    <row r="2" spans="1:3" ht="30">
      <c r="A2" s="1" t="s">
        <v>34</v>
      </c>
      <c r="B2" s="1" t="s">
        <v>1246</v>
      </c>
      <c r="C2" s="1" t="s">
        <v>1246</v>
      </c>
    </row>
    <row r="3" spans="1:3" ht="30">
      <c r="A3" s="3" t="s">
        <v>1167</v>
      </c>
      <c r="B3" s="4" t="s">
        <v>6</v>
      </c>
      <c r="C3" s="4" t="s">
        <v>6</v>
      </c>
    </row>
    <row r="4" spans="1:3">
      <c r="A4" s="2" t="s">
        <v>1247</v>
      </c>
      <c r="B4" s="7">
        <v>8103382</v>
      </c>
      <c r="C4" s="7">
        <v>2530194</v>
      </c>
    </row>
    <row r="5" spans="1:3">
      <c r="A5" s="2" t="s">
        <v>1248</v>
      </c>
      <c r="B5" s="6">
        <v>-380621</v>
      </c>
      <c r="C5" s="6">
        <v>-21816</v>
      </c>
    </row>
    <row r="6" spans="1:3" ht="60">
      <c r="A6" s="2" t="s">
        <v>1249</v>
      </c>
      <c r="B6" s="4">
        <v>372</v>
      </c>
      <c r="C6" s="4">
        <v>113</v>
      </c>
    </row>
    <row r="7" spans="1:3" ht="45">
      <c r="A7" s="2" t="s">
        <v>1250</v>
      </c>
      <c r="B7" s="4">
        <v>412</v>
      </c>
      <c r="C7" s="4">
        <v>151</v>
      </c>
    </row>
    <row r="8" spans="1:3">
      <c r="A8" s="2" t="s">
        <v>1251</v>
      </c>
      <c r="B8" s="6">
        <v>752893</v>
      </c>
      <c r="C8" s="6">
        <v>632726</v>
      </c>
    </row>
    <row r="9" spans="1:3">
      <c r="A9" s="2" t="s">
        <v>1252</v>
      </c>
      <c r="B9" s="6">
        <v>-62475</v>
      </c>
      <c r="C9" s="6">
        <v>-17552</v>
      </c>
    </row>
    <row r="10" spans="1:3" ht="60">
      <c r="A10" s="2" t="s">
        <v>1253</v>
      </c>
      <c r="B10" s="4">
        <v>40</v>
      </c>
      <c r="C10" s="4">
        <v>38</v>
      </c>
    </row>
    <row r="11" spans="1:3">
      <c r="A11" s="2" t="s">
        <v>1254</v>
      </c>
      <c r="B11" s="6">
        <v>8856275</v>
      </c>
      <c r="C11" s="6">
        <v>3162920</v>
      </c>
    </row>
    <row r="12" spans="1:3">
      <c r="A12" s="2" t="s">
        <v>1255</v>
      </c>
      <c r="B12" s="6">
        <v>-443096</v>
      </c>
      <c r="C12" s="6">
        <v>-39368</v>
      </c>
    </row>
    <row r="13" spans="1:3">
      <c r="A13" s="2" t="s">
        <v>636</v>
      </c>
      <c r="B13" s="4" t="s">
        <v>6</v>
      </c>
      <c r="C13" s="4" t="s">
        <v>6</v>
      </c>
    </row>
    <row r="14" spans="1:3" ht="30">
      <c r="A14" s="3" t="s">
        <v>1167</v>
      </c>
      <c r="B14" s="4" t="s">
        <v>6</v>
      </c>
      <c r="C14" s="4" t="s">
        <v>6</v>
      </c>
    </row>
    <row r="15" spans="1:3">
      <c r="A15" s="2" t="s">
        <v>1247</v>
      </c>
      <c r="B15" s="6">
        <v>5366141</v>
      </c>
      <c r="C15" s="6">
        <v>1794382</v>
      </c>
    </row>
    <row r="16" spans="1:3">
      <c r="A16" s="2" t="s">
        <v>1248</v>
      </c>
      <c r="B16" s="6">
        <v>-243814</v>
      </c>
      <c r="C16" s="6">
        <v>-6748</v>
      </c>
    </row>
    <row r="17" spans="1:3" ht="60">
      <c r="A17" s="2" t="s">
        <v>1249</v>
      </c>
      <c r="B17" s="4">
        <v>199</v>
      </c>
      <c r="C17" s="4">
        <v>50</v>
      </c>
    </row>
    <row r="18" spans="1:3" ht="45">
      <c r="A18" s="2" t="s">
        <v>1250</v>
      </c>
      <c r="B18" s="4">
        <v>227</v>
      </c>
      <c r="C18" s="4">
        <v>51</v>
      </c>
    </row>
    <row r="19" spans="1:3">
      <c r="A19" s="2" t="s">
        <v>1251</v>
      </c>
      <c r="B19" s="6">
        <v>652359</v>
      </c>
      <c r="C19" s="6">
        <v>78640</v>
      </c>
    </row>
    <row r="20" spans="1:3">
      <c r="A20" s="2" t="s">
        <v>1252</v>
      </c>
      <c r="B20" s="6">
        <v>-57013</v>
      </c>
      <c r="C20" s="4">
        <v>-832</v>
      </c>
    </row>
    <row r="21" spans="1:3" ht="60">
      <c r="A21" s="2" t="s">
        <v>1253</v>
      </c>
      <c r="B21" s="4">
        <v>28</v>
      </c>
      <c r="C21" s="4">
        <v>1</v>
      </c>
    </row>
    <row r="22" spans="1:3">
      <c r="A22" s="2" t="s">
        <v>1254</v>
      </c>
      <c r="B22" s="6">
        <v>6018500</v>
      </c>
      <c r="C22" s="6">
        <v>1873022</v>
      </c>
    </row>
    <row r="23" spans="1:3">
      <c r="A23" s="2" t="s">
        <v>1255</v>
      </c>
      <c r="B23" s="6">
        <v>-300827</v>
      </c>
      <c r="C23" s="6">
        <v>-7580</v>
      </c>
    </row>
    <row r="24" spans="1:3">
      <c r="A24" s="2" t="s">
        <v>1179</v>
      </c>
      <c r="B24" s="4" t="s">
        <v>6</v>
      </c>
      <c r="C24" s="4" t="s">
        <v>6</v>
      </c>
    </row>
    <row r="25" spans="1:3" ht="30">
      <c r="A25" s="3" t="s">
        <v>1167</v>
      </c>
      <c r="B25" s="4" t="s">
        <v>6</v>
      </c>
      <c r="C25" s="4" t="s">
        <v>6</v>
      </c>
    </row>
    <row r="26" spans="1:3">
      <c r="A26" s="2" t="s">
        <v>1247</v>
      </c>
      <c r="B26" s="6">
        <v>431527</v>
      </c>
      <c r="C26" s="6">
        <v>31269</v>
      </c>
    </row>
    <row r="27" spans="1:3">
      <c r="A27" s="2" t="s">
        <v>1248</v>
      </c>
      <c r="B27" s="6">
        <v>-4964</v>
      </c>
      <c r="C27" s="4">
        <v>-279</v>
      </c>
    </row>
    <row r="28" spans="1:3" ht="60">
      <c r="A28" s="2" t="s">
        <v>1249</v>
      </c>
      <c r="B28" s="4">
        <v>18</v>
      </c>
      <c r="C28" s="4">
        <v>3</v>
      </c>
    </row>
    <row r="29" spans="1:3" ht="45">
      <c r="A29" s="2" t="s">
        <v>1250</v>
      </c>
      <c r="B29" s="4">
        <v>19</v>
      </c>
      <c r="C29" s="4">
        <v>3</v>
      </c>
    </row>
    <row r="30" spans="1:3">
      <c r="A30" s="2" t="s">
        <v>1251</v>
      </c>
      <c r="B30" s="6">
        <v>11100</v>
      </c>
      <c r="C30" s="4" t="s">
        <v>40</v>
      </c>
    </row>
    <row r="31" spans="1:3">
      <c r="A31" s="2" t="s">
        <v>1252</v>
      </c>
      <c r="B31" s="4">
        <v>-259</v>
      </c>
      <c r="C31" s="4" t="s">
        <v>40</v>
      </c>
    </row>
    <row r="32" spans="1:3" ht="60">
      <c r="A32" s="2" t="s">
        <v>1253</v>
      </c>
      <c r="B32" s="4">
        <v>1</v>
      </c>
      <c r="C32" s="4">
        <v>0</v>
      </c>
    </row>
    <row r="33" spans="1:3">
      <c r="A33" s="2" t="s">
        <v>1254</v>
      </c>
      <c r="B33" s="6">
        <v>442627</v>
      </c>
      <c r="C33" s="6">
        <v>31269</v>
      </c>
    </row>
    <row r="34" spans="1:3">
      <c r="A34" s="2" t="s">
        <v>1255</v>
      </c>
      <c r="B34" s="6">
        <v>-5223</v>
      </c>
      <c r="C34" s="4">
        <v>-279</v>
      </c>
    </row>
    <row r="35" spans="1:3">
      <c r="A35" s="2" t="s">
        <v>1180</v>
      </c>
      <c r="B35" s="4" t="s">
        <v>6</v>
      </c>
      <c r="C35" s="4" t="s">
        <v>6</v>
      </c>
    </row>
    <row r="36" spans="1:3" ht="30">
      <c r="A36" s="3" t="s">
        <v>1167</v>
      </c>
      <c r="B36" s="4" t="s">
        <v>6</v>
      </c>
      <c r="C36" s="4" t="s">
        <v>6</v>
      </c>
    </row>
    <row r="37" spans="1:3">
      <c r="A37" s="2" t="s">
        <v>1247</v>
      </c>
      <c r="B37" s="6">
        <v>3710679</v>
      </c>
      <c r="C37" s="6">
        <v>1763113</v>
      </c>
    </row>
    <row r="38" spans="1:3">
      <c r="A38" s="2" t="s">
        <v>1248</v>
      </c>
      <c r="B38" s="6">
        <v>-228167</v>
      </c>
      <c r="C38" s="6">
        <v>-6469</v>
      </c>
    </row>
    <row r="39" spans="1:3" ht="60">
      <c r="A39" s="2" t="s">
        <v>1249</v>
      </c>
      <c r="B39" s="4">
        <v>126</v>
      </c>
      <c r="C39" s="4">
        <v>47</v>
      </c>
    </row>
    <row r="40" spans="1:3" ht="45">
      <c r="A40" s="2" t="s">
        <v>1250</v>
      </c>
      <c r="B40" s="4">
        <v>153</v>
      </c>
      <c r="C40" s="4">
        <v>48</v>
      </c>
    </row>
    <row r="41" spans="1:3">
      <c r="A41" s="2" t="s">
        <v>1251</v>
      </c>
      <c r="B41" s="6">
        <v>641259</v>
      </c>
      <c r="C41" s="6">
        <v>78640</v>
      </c>
    </row>
    <row r="42" spans="1:3">
      <c r="A42" s="2" t="s">
        <v>1252</v>
      </c>
      <c r="B42" s="6">
        <v>-56754</v>
      </c>
      <c r="C42" s="4">
        <v>-832</v>
      </c>
    </row>
    <row r="43" spans="1:3" ht="60">
      <c r="A43" s="2" t="s">
        <v>1253</v>
      </c>
      <c r="B43" s="4">
        <v>27</v>
      </c>
      <c r="C43" s="4">
        <v>1</v>
      </c>
    </row>
    <row r="44" spans="1:3">
      <c r="A44" s="2" t="s">
        <v>1254</v>
      </c>
      <c r="B44" s="6">
        <v>4351938</v>
      </c>
      <c r="C44" s="6">
        <v>1841753</v>
      </c>
    </row>
    <row r="45" spans="1:3">
      <c r="A45" s="2" t="s">
        <v>1255</v>
      </c>
      <c r="B45" s="6">
        <v>-284921</v>
      </c>
      <c r="C45" s="6">
        <v>-7301</v>
      </c>
    </row>
    <row r="46" spans="1:3">
      <c r="A46" s="2" t="s">
        <v>1181</v>
      </c>
      <c r="B46" s="4" t="s">
        <v>6</v>
      </c>
      <c r="C46" s="4" t="s">
        <v>6</v>
      </c>
    </row>
    <row r="47" spans="1:3" ht="30">
      <c r="A47" s="3" t="s">
        <v>1167</v>
      </c>
      <c r="B47" s="4" t="s">
        <v>6</v>
      </c>
      <c r="C47" s="4" t="s">
        <v>6</v>
      </c>
    </row>
    <row r="48" spans="1:3">
      <c r="A48" s="2" t="s">
        <v>1247</v>
      </c>
      <c r="B48" s="6">
        <v>94447</v>
      </c>
      <c r="C48" s="4" t="s">
        <v>6</v>
      </c>
    </row>
    <row r="49" spans="1:3">
      <c r="A49" s="2" t="s">
        <v>1248</v>
      </c>
      <c r="B49" s="4">
        <v>-968</v>
      </c>
      <c r="C49" s="4" t="s">
        <v>6</v>
      </c>
    </row>
    <row r="50" spans="1:3" ht="60">
      <c r="A50" s="2" t="s">
        <v>1249</v>
      </c>
      <c r="B50" s="4">
        <v>7</v>
      </c>
      <c r="C50" s="4" t="s">
        <v>6</v>
      </c>
    </row>
    <row r="51" spans="1:3" ht="45">
      <c r="A51" s="2" t="s">
        <v>1250</v>
      </c>
      <c r="B51" s="4">
        <v>7</v>
      </c>
      <c r="C51" s="4" t="s">
        <v>6</v>
      </c>
    </row>
    <row r="52" spans="1:3">
      <c r="A52" s="2" t="s">
        <v>1251</v>
      </c>
      <c r="B52" s="4" t="s">
        <v>40</v>
      </c>
      <c r="C52" s="4" t="s">
        <v>6</v>
      </c>
    </row>
    <row r="53" spans="1:3">
      <c r="A53" s="2" t="s">
        <v>1252</v>
      </c>
      <c r="B53" s="4" t="s">
        <v>40</v>
      </c>
      <c r="C53" s="4" t="s">
        <v>6</v>
      </c>
    </row>
    <row r="54" spans="1:3" ht="60">
      <c r="A54" s="2" t="s">
        <v>1253</v>
      </c>
      <c r="B54" s="4">
        <v>0</v>
      </c>
      <c r="C54" s="4" t="s">
        <v>6</v>
      </c>
    </row>
    <row r="55" spans="1:3">
      <c r="A55" s="2" t="s">
        <v>1254</v>
      </c>
      <c r="B55" s="6">
        <v>94447</v>
      </c>
      <c r="C55" s="4" t="s">
        <v>6</v>
      </c>
    </row>
    <row r="56" spans="1:3">
      <c r="A56" s="2" t="s">
        <v>1255</v>
      </c>
      <c r="B56" s="4">
        <v>-968</v>
      </c>
      <c r="C56" s="4" t="s">
        <v>6</v>
      </c>
    </row>
    <row r="57" spans="1:3">
      <c r="A57" s="2" t="s">
        <v>1182</v>
      </c>
      <c r="B57" s="4" t="s">
        <v>6</v>
      </c>
      <c r="C57" s="4" t="s">
        <v>6</v>
      </c>
    </row>
    <row r="58" spans="1:3" ht="30">
      <c r="A58" s="3" t="s">
        <v>1167</v>
      </c>
      <c r="B58" s="4" t="s">
        <v>6</v>
      </c>
      <c r="C58" s="4" t="s">
        <v>6</v>
      </c>
    </row>
    <row r="59" spans="1:3">
      <c r="A59" s="2" t="s">
        <v>1247</v>
      </c>
      <c r="B59" s="6">
        <v>1129488</v>
      </c>
      <c r="C59" s="4" t="s">
        <v>6</v>
      </c>
    </row>
    <row r="60" spans="1:3">
      <c r="A60" s="2" t="s">
        <v>1248</v>
      </c>
      <c r="B60" s="6">
        <v>-9715</v>
      </c>
      <c r="C60" s="4" t="s">
        <v>6</v>
      </c>
    </row>
    <row r="61" spans="1:3" ht="60">
      <c r="A61" s="2" t="s">
        <v>1249</v>
      </c>
      <c r="B61" s="4">
        <v>48</v>
      </c>
      <c r="C61" s="4" t="s">
        <v>6</v>
      </c>
    </row>
    <row r="62" spans="1:3" ht="45">
      <c r="A62" s="2" t="s">
        <v>1250</v>
      </c>
      <c r="B62" s="4">
        <v>48</v>
      </c>
      <c r="C62" s="4" t="s">
        <v>6</v>
      </c>
    </row>
    <row r="63" spans="1:3">
      <c r="A63" s="2" t="s">
        <v>1251</v>
      </c>
      <c r="B63" s="4" t="s">
        <v>40</v>
      </c>
      <c r="C63" s="4" t="s">
        <v>6</v>
      </c>
    </row>
    <row r="64" spans="1:3">
      <c r="A64" s="2" t="s">
        <v>1252</v>
      </c>
      <c r="B64" s="4" t="s">
        <v>40</v>
      </c>
      <c r="C64" s="4" t="s">
        <v>6</v>
      </c>
    </row>
    <row r="65" spans="1:3" ht="60">
      <c r="A65" s="2" t="s">
        <v>1253</v>
      </c>
      <c r="B65" s="4">
        <v>0</v>
      </c>
      <c r="C65" s="4" t="s">
        <v>6</v>
      </c>
    </row>
    <row r="66" spans="1:3">
      <c r="A66" s="2" t="s">
        <v>1254</v>
      </c>
      <c r="B66" s="6">
        <v>1129488</v>
      </c>
      <c r="C66" s="4" t="s">
        <v>6</v>
      </c>
    </row>
    <row r="67" spans="1:3">
      <c r="A67" s="2" t="s">
        <v>1255</v>
      </c>
      <c r="B67" s="6">
        <v>-9715</v>
      </c>
      <c r="C67" s="4" t="s">
        <v>6</v>
      </c>
    </row>
    <row r="68" spans="1:3">
      <c r="A68" s="2" t="s">
        <v>463</v>
      </c>
      <c r="B68" s="4" t="s">
        <v>6</v>
      </c>
      <c r="C68" s="4" t="s">
        <v>6</v>
      </c>
    </row>
    <row r="69" spans="1:3" ht="30">
      <c r="A69" s="3" t="s">
        <v>1167</v>
      </c>
      <c r="B69" s="4" t="s">
        <v>6</v>
      </c>
      <c r="C69" s="4" t="s">
        <v>6</v>
      </c>
    </row>
    <row r="70" spans="1:3">
      <c r="A70" s="2" t="s">
        <v>1247</v>
      </c>
      <c r="B70" s="6">
        <v>311935</v>
      </c>
      <c r="C70" s="6">
        <v>31719</v>
      </c>
    </row>
    <row r="71" spans="1:3">
      <c r="A71" s="2" t="s">
        <v>1248</v>
      </c>
      <c r="B71" s="6">
        <v>-16599</v>
      </c>
      <c r="C71" s="6">
        <v>-7796</v>
      </c>
    </row>
    <row r="72" spans="1:3" ht="60">
      <c r="A72" s="2" t="s">
        <v>1249</v>
      </c>
      <c r="B72" s="4">
        <v>13</v>
      </c>
      <c r="C72" s="4">
        <v>14</v>
      </c>
    </row>
    <row r="73" spans="1:3" ht="45">
      <c r="A73" s="2" t="s">
        <v>1250</v>
      </c>
      <c r="B73" s="4">
        <v>17</v>
      </c>
      <c r="C73" s="4">
        <v>20</v>
      </c>
    </row>
    <row r="74" spans="1:3">
      <c r="A74" s="2" t="s">
        <v>1251</v>
      </c>
      <c r="B74" s="6">
        <v>8883</v>
      </c>
      <c r="C74" s="6">
        <v>10770</v>
      </c>
    </row>
    <row r="75" spans="1:3">
      <c r="A75" s="2" t="s">
        <v>1252</v>
      </c>
      <c r="B75" s="6">
        <v>-3736</v>
      </c>
      <c r="C75" s="6">
        <v>-2812</v>
      </c>
    </row>
    <row r="76" spans="1:3" ht="60">
      <c r="A76" s="2" t="s">
        <v>1253</v>
      </c>
      <c r="B76" s="4">
        <v>4</v>
      </c>
      <c r="C76" s="4">
        <v>6</v>
      </c>
    </row>
    <row r="77" spans="1:3">
      <c r="A77" s="2" t="s">
        <v>1254</v>
      </c>
      <c r="B77" s="6">
        <v>320818</v>
      </c>
      <c r="C77" s="6">
        <v>42489</v>
      </c>
    </row>
    <row r="78" spans="1:3">
      <c r="A78" s="2" t="s">
        <v>1255</v>
      </c>
      <c r="B78" s="6">
        <v>-20335</v>
      </c>
      <c r="C78" s="6">
        <v>-10608</v>
      </c>
    </row>
    <row r="79" spans="1:3">
      <c r="A79" s="2" t="s">
        <v>467</v>
      </c>
      <c r="B79" s="4" t="s">
        <v>6</v>
      </c>
      <c r="C79" s="4" t="s">
        <v>6</v>
      </c>
    </row>
    <row r="80" spans="1:3" ht="30">
      <c r="A80" s="3" t="s">
        <v>1167</v>
      </c>
      <c r="B80" s="4" t="s">
        <v>6</v>
      </c>
      <c r="C80" s="4" t="s">
        <v>6</v>
      </c>
    </row>
    <row r="81" spans="1:3">
      <c r="A81" s="2" t="s">
        <v>1247</v>
      </c>
      <c r="B81" s="6">
        <v>1307036</v>
      </c>
      <c r="C81" s="6">
        <v>516744</v>
      </c>
    </row>
    <row r="82" spans="1:3">
      <c r="A82" s="2" t="s">
        <v>1248</v>
      </c>
      <c r="B82" s="6">
        <v>-58326</v>
      </c>
      <c r="C82" s="6">
        <v>-6005</v>
      </c>
    </row>
    <row r="83" spans="1:3" ht="60">
      <c r="A83" s="2" t="s">
        <v>1249</v>
      </c>
      <c r="B83" s="4">
        <v>76</v>
      </c>
      <c r="C83" s="4">
        <v>35</v>
      </c>
    </row>
    <row r="84" spans="1:3" ht="45">
      <c r="A84" s="2" t="s">
        <v>1250</v>
      </c>
      <c r="B84" s="4">
        <v>84</v>
      </c>
      <c r="C84" s="4">
        <v>63</v>
      </c>
    </row>
    <row r="85" spans="1:3">
      <c r="A85" s="2" t="s">
        <v>1251</v>
      </c>
      <c r="B85" s="6">
        <v>91651</v>
      </c>
      <c r="C85" s="6">
        <v>490503</v>
      </c>
    </row>
    <row r="86" spans="1:3">
      <c r="A86" s="2" t="s">
        <v>1252</v>
      </c>
      <c r="B86" s="6">
        <v>-1726</v>
      </c>
      <c r="C86" s="6">
        <v>-12895</v>
      </c>
    </row>
    <row r="87" spans="1:3" ht="60">
      <c r="A87" s="2" t="s">
        <v>1253</v>
      </c>
      <c r="B87" s="4">
        <v>8</v>
      </c>
      <c r="C87" s="4">
        <v>28</v>
      </c>
    </row>
    <row r="88" spans="1:3">
      <c r="A88" s="2" t="s">
        <v>1254</v>
      </c>
      <c r="B88" s="6">
        <v>1398687</v>
      </c>
      <c r="C88" s="6">
        <v>1007247</v>
      </c>
    </row>
    <row r="89" spans="1:3">
      <c r="A89" s="2" t="s">
        <v>1255</v>
      </c>
      <c r="B89" s="6">
        <v>-60052</v>
      </c>
      <c r="C89" s="6">
        <v>-18900</v>
      </c>
    </row>
    <row r="90" spans="1:3">
      <c r="A90" s="2" t="s">
        <v>471</v>
      </c>
      <c r="B90" s="4" t="s">
        <v>6</v>
      </c>
      <c r="C90" s="4" t="s">
        <v>6</v>
      </c>
    </row>
    <row r="91" spans="1:3" ht="30">
      <c r="A91" s="3" t="s">
        <v>1167</v>
      </c>
      <c r="B91" s="4" t="s">
        <v>6</v>
      </c>
      <c r="C91" s="4" t="s">
        <v>6</v>
      </c>
    </row>
    <row r="92" spans="1:3">
      <c r="A92" s="2" t="s">
        <v>1247</v>
      </c>
      <c r="B92" s="6">
        <v>1118270</v>
      </c>
      <c r="C92" s="6">
        <v>187349</v>
      </c>
    </row>
    <row r="93" spans="1:3">
      <c r="A93" s="2" t="s">
        <v>1248</v>
      </c>
      <c r="B93" s="6">
        <v>-61882</v>
      </c>
      <c r="C93" s="6">
        <v>-1267</v>
      </c>
    </row>
    <row r="94" spans="1:3" ht="60">
      <c r="A94" s="2" t="s">
        <v>1249</v>
      </c>
      <c r="B94" s="4">
        <v>84</v>
      </c>
      <c r="C94" s="4">
        <v>14</v>
      </c>
    </row>
    <row r="95" spans="1:3" ht="45">
      <c r="A95" s="2" t="s">
        <v>1250</v>
      </c>
      <c r="B95" s="4">
        <v>84</v>
      </c>
      <c r="C95" s="4">
        <v>17</v>
      </c>
    </row>
    <row r="96" spans="1:3">
      <c r="A96" s="2" t="s">
        <v>1251</v>
      </c>
      <c r="B96" s="4" t="s">
        <v>40</v>
      </c>
      <c r="C96" s="6">
        <v>52813</v>
      </c>
    </row>
    <row r="97" spans="1:3">
      <c r="A97" s="2" t="s">
        <v>1252</v>
      </c>
      <c r="B97" s="4" t="s">
        <v>40</v>
      </c>
      <c r="C97" s="6">
        <v>-1013</v>
      </c>
    </row>
    <row r="98" spans="1:3" ht="60">
      <c r="A98" s="2" t="s">
        <v>1253</v>
      </c>
      <c r="B98" s="4">
        <v>0</v>
      </c>
      <c r="C98" s="4">
        <v>3</v>
      </c>
    </row>
    <row r="99" spans="1:3">
      <c r="A99" s="2" t="s">
        <v>1254</v>
      </c>
      <c r="B99" s="6">
        <v>1118270</v>
      </c>
      <c r="C99" s="6">
        <v>240162</v>
      </c>
    </row>
    <row r="100" spans="1:3">
      <c r="A100" s="2" t="s">
        <v>1255</v>
      </c>
      <c r="B100" s="7">
        <v>-61882</v>
      </c>
      <c r="C100" s="7">
        <v>-228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56</v>
      </c>
      <c r="B1" s="8" t="s">
        <v>1</v>
      </c>
      <c r="C1" s="8"/>
      <c r="D1" s="8"/>
    </row>
    <row r="2" spans="1:4" ht="30">
      <c r="A2" s="1" t="s">
        <v>34</v>
      </c>
      <c r="B2" s="1" t="s">
        <v>2</v>
      </c>
      <c r="C2" s="1" t="s">
        <v>35</v>
      </c>
      <c r="D2" s="1" t="s">
        <v>94</v>
      </c>
    </row>
    <row r="3" spans="1:4" ht="60">
      <c r="A3" s="3" t="s">
        <v>1257</v>
      </c>
      <c r="B3" s="4" t="s">
        <v>6</v>
      </c>
      <c r="C3" s="4" t="s">
        <v>6</v>
      </c>
      <c r="D3" s="4" t="s">
        <v>6</v>
      </c>
    </row>
    <row r="4" spans="1:4" ht="30">
      <c r="A4" s="2" t="s">
        <v>497</v>
      </c>
      <c r="B4" s="7">
        <v>523725</v>
      </c>
      <c r="C4" s="7">
        <v>-1218</v>
      </c>
      <c r="D4" s="7">
        <v>31267</v>
      </c>
    </row>
    <row r="5" spans="1:4">
      <c r="A5" s="2" t="s">
        <v>499</v>
      </c>
      <c r="B5" s="6">
        <v>-675096</v>
      </c>
      <c r="C5" s="6">
        <v>524943</v>
      </c>
      <c r="D5" s="6">
        <v>-32485</v>
      </c>
    </row>
    <row r="6" spans="1:4">
      <c r="A6" s="2" t="s">
        <v>502</v>
      </c>
      <c r="B6" s="7">
        <v>-151371</v>
      </c>
      <c r="C6" s="7">
        <v>523725</v>
      </c>
      <c r="D6" s="7">
        <v>-121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ht="30">
      <c r="A2" s="1" t="s">
        <v>34</v>
      </c>
      <c r="B2" s="1" t="s">
        <v>2</v>
      </c>
      <c r="C2" s="1" t="s">
        <v>35</v>
      </c>
      <c r="D2" s="1" t="s">
        <v>94</v>
      </c>
    </row>
    <row r="3" spans="1:4" ht="45">
      <c r="A3" s="3" t="s">
        <v>1259</v>
      </c>
      <c r="B3" s="4" t="s">
        <v>6</v>
      </c>
      <c r="C3" s="4" t="s">
        <v>6</v>
      </c>
      <c r="D3" s="4" t="s">
        <v>6</v>
      </c>
    </row>
    <row r="4" spans="1:4" ht="30">
      <c r="A4" s="2" t="s">
        <v>508</v>
      </c>
      <c r="B4" s="4" t="s">
        <v>40</v>
      </c>
      <c r="C4" s="4" t="s">
        <v>40</v>
      </c>
      <c r="D4" s="7">
        <v>510</v>
      </c>
    </row>
    <row r="5" spans="1:4" ht="45">
      <c r="A5" s="2" t="s">
        <v>509</v>
      </c>
      <c r="B5" s="4" t="s">
        <v>40</v>
      </c>
      <c r="C5" s="4" t="s">
        <v>40</v>
      </c>
      <c r="D5" s="4" t="s">
        <v>40</v>
      </c>
    </row>
    <row r="6" spans="1:4">
      <c r="A6" s="2" t="s">
        <v>510</v>
      </c>
      <c r="B6" s="4" t="s">
        <v>40</v>
      </c>
      <c r="C6" s="4" t="s">
        <v>40</v>
      </c>
      <c r="D6" s="4">
        <v>-510</v>
      </c>
    </row>
    <row r="7" spans="1:4" ht="30">
      <c r="A7" s="2" t="s">
        <v>512</v>
      </c>
      <c r="B7" s="4" t="s">
        <v>40</v>
      </c>
      <c r="C7" s="4" t="s">
        <v>40</v>
      </c>
      <c r="D7" s="4" t="s">
        <v>4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34</v>
      </c>
      <c r="B2" s="1" t="s">
        <v>2</v>
      </c>
      <c r="C2" s="1" t="s">
        <v>35</v>
      </c>
      <c r="D2" s="1" t="s">
        <v>94</v>
      </c>
    </row>
    <row r="3" spans="1:4" ht="30">
      <c r="A3" s="3" t="s">
        <v>127</v>
      </c>
      <c r="B3" s="4" t="s">
        <v>6</v>
      </c>
      <c r="C3" s="4" t="s">
        <v>6</v>
      </c>
      <c r="D3" s="4" t="s">
        <v>6</v>
      </c>
    </row>
    <row r="4" spans="1:4">
      <c r="A4" s="2" t="s">
        <v>115</v>
      </c>
      <c r="B4" s="7">
        <v>143106</v>
      </c>
      <c r="C4" s="7">
        <v>344008</v>
      </c>
      <c r="D4" s="7">
        <v>286797</v>
      </c>
    </row>
    <row r="5" spans="1:4" ht="30">
      <c r="A5" s="3" t="s">
        <v>128</v>
      </c>
      <c r="B5" s="4" t="s">
        <v>6</v>
      </c>
      <c r="C5" s="4" t="s">
        <v>6</v>
      </c>
      <c r="D5" s="4" t="s">
        <v>6</v>
      </c>
    </row>
    <row r="6" spans="1:4">
      <c r="A6" s="2" t="s">
        <v>129</v>
      </c>
      <c r="B6" s="6">
        <v>-874545</v>
      </c>
      <c r="C6" s="6">
        <v>573158</v>
      </c>
      <c r="D6" s="6">
        <v>-21526</v>
      </c>
    </row>
    <row r="7" spans="1:4" ht="45">
      <c r="A7" s="2" t="s">
        <v>130</v>
      </c>
      <c r="B7" s="6">
        <v>199449</v>
      </c>
      <c r="C7" s="6">
        <v>-48215</v>
      </c>
      <c r="D7" s="6">
        <v>-10959</v>
      </c>
    </row>
    <row r="8" spans="1:4" ht="30">
      <c r="A8" s="2" t="s">
        <v>131</v>
      </c>
      <c r="B8" s="6">
        <v>-675096</v>
      </c>
      <c r="C8" s="6">
        <v>524943</v>
      </c>
      <c r="D8" s="6">
        <v>-32485</v>
      </c>
    </row>
    <row r="9" spans="1:4">
      <c r="A9" s="3" t="s">
        <v>132</v>
      </c>
      <c r="B9" s="4" t="s">
        <v>6</v>
      </c>
      <c r="C9" s="4" t="s">
        <v>6</v>
      </c>
      <c r="D9" s="4" t="s">
        <v>6</v>
      </c>
    </row>
    <row r="10" spans="1:4">
      <c r="A10" s="2" t="s">
        <v>129</v>
      </c>
      <c r="B10" s="6">
        <v>263135</v>
      </c>
      <c r="C10" s="6">
        <v>-182272</v>
      </c>
      <c r="D10" s="6">
        <v>-494053</v>
      </c>
    </row>
    <row r="11" spans="1:4" ht="45">
      <c r="A11" s="2" t="s">
        <v>133</v>
      </c>
      <c r="B11" s="6">
        <v>166016</v>
      </c>
      <c r="C11" s="6">
        <v>142982</v>
      </c>
      <c r="D11" s="6">
        <v>102632</v>
      </c>
    </row>
    <row r="12" spans="1:4" ht="30">
      <c r="A12" s="2" t="s">
        <v>134</v>
      </c>
      <c r="B12" s="6">
        <v>429151</v>
      </c>
      <c r="C12" s="6">
        <v>-39290</v>
      </c>
      <c r="D12" s="6">
        <v>-391421</v>
      </c>
    </row>
    <row r="13" spans="1:4" ht="30">
      <c r="A13" s="2" t="s">
        <v>135</v>
      </c>
      <c r="B13" s="6">
        <v>-245945</v>
      </c>
      <c r="C13" s="6">
        <v>485653</v>
      </c>
      <c r="D13" s="6">
        <v>-423906</v>
      </c>
    </row>
    <row r="14" spans="1:4">
      <c r="A14" s="2" t="s">
        <v>136</v>
      </c>
      <c r="B14" s="6">
        <v>-102839</v>
      </c>
      <c r="C14" s="6">
        <v>829661</v>
      </c>
      <c r="D14" s="6">
        <v>-137109</v>
      </c>
    </row>
    <row r="15" spans="1:4" ht="30">
      <c r="A15" s="2" t="s">
        <v>137</v>
      </c>
      <c r="B15" s="6">
        <v>1029</v>
      </c>
      <c r="C15" s="6">
        <v>-10049</v>
      </c>
      <c r="D15" s="6">
        <v>1718</v>
      </c>
    </row>
    <row r="16" spans="1:4" ht="30">
      <c r="A16" s="2" t="s">
        <v>138</v>
      </c>
      <c r="B16" s="6">
        <v>-10851</v>
      </c>
      <c r="C16" s="6">
        <v>-5395</v>
      </c>
      <c r="D16" s="4" t="s">
        <v>40</v>
      </c>
    </row>
    <row r="17" spans="1:4" ht="30">
      <c r="A17" s="2" t="s">
        <v>139</v>
      </c>
      <c r="B17" s="7">
        <v>-112661</v>
      </c>
      <c r="C17" s="7">
        <v>814217</v>
      </c>
      <c r="D17" s="7">
        <v>-1353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0</v>
      </c>
      <c r="B1" s="8" t="s">
        <v>1261</v>
      </c>
      <c r="C1" s="8"/>
      <c r="D1" s="8"/>
      <c r="E1" s="8"/>
      <c r="F1" s="8"/>
      <c r="G1" s="8"/>
      <c r="H1" s="8"/>
      <c r="I1" s="8"/>
      <c r="J1" s="8" t="s">
        <v>1</v>
      </c>
      <c r="K1" s="8"/>
      <c r="L1" s="8"/>
    </row>
    <row r="2" spans="1:12" ht="30">
      <c r="A2" s="1" t="s">
        <v>34</v>
      </c>
      <c r="B2" s="1" t="s">
        <v>2</v>
      </c>
      <c r="C2" s="1" t="s">
        <v>1262</v>
      </c>
      <c r="D2" s="1" t="s">
        <v>1263</v>
      </c>
      <c r="E2" s="1" t="s">
        <v>1264</v>
      </c>
      <c r="F2" s="1" t="s">
        <v>35</v>
      </c>
      <c r="G2" s="1" t="s">
        <v>1265</v>
      </c>
      <c r="H2" s="1" t="s">
        <v>1266</v>
      </c>
      <c r="I2" s="1" t="s">
        <v>1267</v>
      </c>
      <c r="J2" s="1" t="s">
        <v>2</v>
      </c>
      <c r="K2" s="1" t="s">
        <v>35</v>
      </c>
      <c r="L2" s="1" t="s">
        <v>94</v>
      </c>
    </row>
    <row r="3" spans="1:12" ht="30">
      <c r="A3" s="3" t="s">
        <v>1167</v>
      </c>
      <c r="B3" s="4" t="s">
        <v>6</v>
      </c>
      <c r="C3" s="4" t="s">
        <v>6</v>
      </c>
      <c r="D3" s="4" t="s">
        <v>6</v>
      </c>
      <c r="E3" s="4" t="s">
        <v>6</v>
      </c>
      <c r="F3" s="4" t="s">
        <v>6</v>
      </c>
      <c r="G3" s="4" t="s">
        <v>6</v>
      </c>
      <c r="H3" s="4" t="s">
        <v>6</v>
      </c>
      <c r="I3" s="4" t="s">
        <v>6</v>
      </c>
      <c r="J3" s="4" t="s">
        <v>6</v>
      </c>
      <c r="K3" s="4" t="s">
        <v>6</v>
      </c>
      <c r="L3" s="4" t="s">
        <v>6</v>
      </c>
    </row>
    <row r="4" spans="1:12">
      <c r="A4" s="2" t="s">
        <v>1268</v>
      </c>
      <c r="B4" s="4" t="s">
        <v>6</v>
      </c>
      <c r="C4" s="4" t="s">
        <v>6</v>
      </c>
      <c r="D4" s="4" t="s">
        <v>6</v>
      </c>
      <c r="E4" s="4" t="s">
        <v>6</v>
      </c>
      <c r="F4" s="4" t="s">
        <v>6</v>
      </c>
      <c r="G4" s="4" t="s">
        <v>6</v>
      </c>
      <c r="H4" s="4" t="s">
        <v>6</v>
      </c>
      <c r="I4" s="4" t="s">
        <v>6</v>
      </c>
      <c r="J4" s="7">
        <v>826908</v>
      </c>
      <c r="K4" s="7">
        <v>706454</v>
      </c>
      <c r="L4" s="7">
        <v>503462</v>
      </c>
    </row>
    <row r="5" spans="1:12" ht="30">
      <c r="A5" s="2" t="s">
        <v>1269</v>
      </c>
      <c r="B5" s="4" t="s">
        <v>6</v>
      </c>
      <c r="C5" s="4" t="s">
        <v>6</v>
      </c>
      <c r="D5" s="4" t="s">
        <v>6</v>
      </c>
      <c r="E5" s="4" t="s">
        <v>6</v>
      </c>
      <c r="F5" s="4" t="s">
        <v>6</v>
      </c>
      <c r="G5" s="4" t="s">
        <v>6</v>
      </c>
      <c r="H5" s="4" t="s">
        <v>6</v>
      </c>
      <c r="I5" s="4" t="s">
        <v>6</v>
      </c>
      <c r="J5" s="6">
        <v>-180121</v>
      </c>
      <c r="K5" s="6">
        <v>-139624</v>
      </c>
      <c r="L5" s="6">
        <v>-50110</v>
      </c>
    </row>
    <row r="6" spans="1:12">
      <c r="A6" s="2" t="s">
        <v>95</v>
      </c>
      <c r="B6" s="6">
        <v>160168</v>
      </c>
      <c r="C6" s="6">
        <v>157539</v>
      </c>
      <c r="D6" s="6">
        <v>168736</v>
      </c>
      <c r="E6" s="6">
        <v>160344</v>
      </c>
      <c r="F6" s="6">
        <v>145389</v>
      </c>
      <c r="G6" s="6">
        <v>140477</v>
      </c>
      <c r="H6" s="6">
        <v>139004</v>
      </c>
      <c r="I6" s="6">
        <v>141960</v>
      </c>
      <c r="J6" s="6">
        <v>646787</v>
      </c>
      <c r="K6" s="6">
        <v>566830</v>
      </c>
      <c r="L6" s="6">
        <v>453352</v>
      </c>
    </row>
    <row r="7" spans="1:12">
      <c r="A7" s="2" t="s">
        <v>636</v>
      </c>
      <c r="B7" s="4" t="s">
        <v>6</v>
      </c>
      <c r="C7" s="4" t="s">
        <v>6</v>
      </c>
      <c r="D7" s="4" t="s">
        <v>6</v>
      </c>
      <c r="E7" s="4" t="s">
        <v>6</v>
      </c>
      <c r="F7" s="4" t="s">
        <v>6</v>
      </c>
      <c r="G7" s="4" t="s">
        <v>6</v>
      </c>
      <c r="H7" s="4" t="s">
        <v>6</v>
      </c>
      <c r="I7" s="4" t="s">
        <v>6</v>
      </c>
      <c r="J7" s="4" t="s">
        <v>6</v>
      </c>
      <c r="K7" s="4" t="s">
        <v>6</v>
      </c>
      <c r="L7" s="4" t="s">
        <v>6</v>
      </c>
    </row>
    <row r="8" spans="1:12" ht="30">
      <c r="A8" s="3" t="s">
        <v>1167</v>
      </c>
      <c r="B8" s="4" t="s">
        <v>6</v>
      </c>
      <c r="C8" s="4" t="s">
        <v>6</v>
      </c>
      <c r="D8" s="4" t="s">
        <v>6</v>
      </c>
      <c r="E8" s="4" t="s">
        <v>6</v>
      </c>
      <c r="F8" s="4" t="s">
        <v>6</v>
      </c>
      <c r="G8" s="4" t="s">
        <v>6</v>
      </c>
      <c r="H8" s="4" t="s">
        <v>6</v>
      </c>
      <c r="I8" s="4" t="s">
        <v>6</v>
      </c>
      <c r="J8" s="4" t="s">
        <v>6</v>
      </c>
      <c r="K8" s="4" t="s">
        <v>6</v>
      </c>
      <c r="L8" s="4" t="s">
        <v>6</v>
      </c>
    </row>
    <row r="9" spans="1:12">
      <c r="A9" s="2" t="s">
        <v>1268</v>
      </c>
      <c r="B9" s="4" t="s">
        <v>6</v>
      </c>
      <c r="C9" s="4" t="s">
        <v>6</v>
      </c>
      <c r="D9" s="4" t="s">
        <v>6</v>
      </c>
      <c r="E9" s="4" t="s">
        <v>6</v>
      </c>
      <c r="F9" s="4" t="s">
        <v>6</v>
      </c>
      <c r="G9" s="4" t="s">
        <v>6</v>
      </c>
      <c r="H9" s="4" t="s">
        <v>6</v>
      </c>
      <c r="I9" s="4" t="s">
        <v>6</v>
      </c>
      <c r="J9" s="6">
        <v>530220</v>
      </c>
      <c r="K9" s="6">
        <v>517651</v>
      </c>
      <c r="L9" s="6">
        <v>344447</v>
      </c>
    </row>
    <row r="10" spans="1:12" ht="30">
      <c r="A10" s="2" t="s">
        <v>1269</v>
      </c>
      <c r="B10" s="4" t="s">
        <v>6</v>
      </c>
      <c r="C10" s="4" t="s">
        <v>6</v>
      </c>
      <c r="D10" s="4" t="s">
        <v>6</v>
      </c>
      <c r="E10" s="4" t="s">
        <v>6</v>
      </c>
      <c r="F10" s="4" t="s">
        <v>6</v>
      </c>
      <c r="G10" s="4" t="s">
        <v>6</v>
      </c>
      <c r="H10" s="4" t="s">
        <v>6</v>
      </c>
      <c r="I10" s="4" t="s">
        <v>6</v>
      </c>
      <c r="J10" s="6">
        <v>-161149</v>
      </c>
      <c r="K10" s="6">
        <v>-157239</v>
      </c>
      <c r="L10" s="6">
        <v>-85566</v>
      </c>
    </row>
    <row r="11" spans="1:12">
      <c r="A11" s="2" t="s">
        <v>95</v>
      </c>
      <c r="B11" s="4" t="s">
        <v>6</v>
      </c>
      <c r="C11" s="4" t="s">
        <v>6</v>
      </c>
      <c r="D11" s="4" t="s">
        <v>6</v>
      </c>
      <c r="E11" s="4" t="s">
        <v>6</v>
      </c>
      <c r="F11" s="4" t="s">
        <v>6</v>
      </c>
      <c r="G11" s="4" t="s">
        <v>6</v>
      </c>
      <c r="H11" s="4" t="s">
        <v>6</v>
      </c>
      <c r="I11" s="4" t="s">
        <v>6</v>
      </c>
      <c r="J11" s="6">
        <v>369071</v>
      </c>
      <c r="K11" s="6">
        <v>360412</v>
      </c>
      <c r="L11" s="6">
        <v>258881</v>
      </c>
    </row>
    <row r="12" spans="1:12">
      <c r="A12" s="2" t="s">
        <v>467</v>
      </c>
      <c r="B12" s="4" t="s">
        <v>6</v>
      </c>
      <c r="C12" s="4" t="s">
        <v>6</v>
      </c>
      <c r="D12" s="4" t="s">
        <v>6</v>
      </c>
      <c r="E12" s="4" t="s">
        <v>6</v>
      </c>
      <c r="F12" s="4" t="s">
        <v>6</v>
      </c>
      <c r="G12" s="4" t="s">
        <v>6</v>
      </c>
      <c r="H12" s="4" t="s">
        <v>6</v>
      </c>
      <c r="I12" s="4" t="s">
        <v>6</v>
      </c>
      <c r="J12" s="4" t="s">
        <v>6</v>
      </c>
      <c r="K12" s="4" t="s">
        <v>6</v>
      </c>
      <c r="L12" s="4" t="s">
        <v>6</v>
      </c>
    </row>
    <row r="13" spans="1:12" ht="30">
      <c r="A13" s="3" t="s">
        <v>1167</v>
      </c>
      <c r="B13" s="4" t="s">
        <v>6</v>
      </c>
      <c r="C13" s="4" t="s">
        <v>6</v>
      </c>
      <c r="D13" s="4" t="s">
        <v>6</v>
      </c>
      <c r="E13" s="4" t="s">
        <v>6</v>
      </c>
      <c r="F13" s="4" t="s">
        <v>6</v>
      </c>
      <c r="G13" s="4" t="s">
        <v>6</v>
      </c>
      <c r="H13" s="4" t="s">
        <v>6</v>
      </c>
      <c r="I13" s="4" t="s">
        <v>6</v>
      </c>
      <c r="J13" s="4" t="s">
        <v>6</v>
      </c>
      <c r="K13" s="4" t="s">
        <v>6</v>
      </c>
      <c r="L13" s="4" t="s">
        <v>6</v>
      </c>
    </row>
    <row r="14" spans="1:12">
      <c r="A14" s="2" t="s">
        <v>1268</v>
      </c>
      <c r="B14" s="4" t="s">
        <v>6</v>
      </c>
      <c r="C14" s="4" t="s">
        <v>6</v>
      </c>
      <c r="D14" s="4" t="s">
        <v>6</v>
      </c>
      <c r="E14" s="4" t="s">
        <v>6</v>
      </c>
      <c r="F14" s="4" t="s">
        <v>6</v>
      </c>
      <c r="G14" s="4" t="s">
        <v>6</v>
      </c>
      <c r="H14" s="4" t="s">
        <v>6</v>
      </c>
      <c r="I14" s="4" t="s">
        <v>6</v>
      </c>
      <c r="J14" s="6">
        <v>156400</v>
      </c>
      <c r="K14" s="6">
        <v>111191</v>
      </c>
      <c r="L14" s="6">
        <v>104547</v>
      </c>
    </row>
    <row r="15" spans="1:12" ht="30">
      <c r="A15" s="2" t="s">
        <v>1269</v>
      </c>
      <c r="B15" s="4" t="s">
        <v>6</v>
      </c>
      <c r="C15" s="4" t="s">
        <v>6</v>
      </c>
      <c r="D15" s="4" t="s">
        <v>6</v>
      </c>
      <c r="E15" s="4" t="s">
        <v>6</v>
      </c>
      <c r="F15" s="4" t="s">
        <v>6</v>
      </c>
      <c r="G15" s="4" t="s">
        <v>6</v>
      </c>
      <c r="H15" s="4" t="s">
        <v>6</v>
      </c>
      <c r="I15" s="4" t="s">
        <v>6</v>
      </c>
      <c r="J15" s="6">
        <v>9243</v>
      </c>
      <c r="K15" s="6">
        <v>19010</v>
      </c>
      <c r="L15" s="6">
        <v>35230</v>
      </c>
    </row>
    <row r="16" spans="1:12">
      <c r="A16" s="2" t="s">
        <v>95</v>
      </c>
      <c r="B16" s="4" t="s">
        <v>6</v>
      </c>
      <c r="C16" s="4" t="s">
        <v>6</v>
      </c>
      <c r="D16" s="4" t="s">
        <v>6</v>
      </c>
      <c r="E16" s="4" t="s">
        <v>6</v>
      </c>
      <c r="F16" s="4" t="s">
        <v>6</v>
      </c>
      <c r="G16" s="4" t="s">
        <v>6</v>
      </c>
      <c r="H16" s="4" t="s">
        <v>6</v>
      </c>
      <c r="I16" s="4" t="s">
        <v>6</v>
      </c>
      <c r="J16" s="6">
        <v>165643</v>
      </c>
      <c r="K16" s="6">
        <v>130201</v>
      </c>
      <c r="L16" s="6">
        <v>139777</v>
      </c>
    </row>
    <row r="17" spans="1:12">
      <c r="A17" s="2" t="s">
        <v>471</v>
      </c>
      <c r="B17" s="4" t="s">
        <v>6</v>
      </c>
      <c r="C17" s="4" t="s">
        <v>6</v>
      </c>
      <c r="D17" s="4" t="s">
        <v>6</v>
      </c>
      <c r="E17" s="4" t="s">
        <v>6</v>
      </c>
      <c r="F17" s="4" t="s">
        <v>6</v>
      </c>
      <c r="G17" s="4" t="s">
        <v>6</v>
      </c>
      <c r="H17" s="4" t="s">
        <v>6</v>
      </c>
      <c r="I17" s="4" t="s">
        <v>6</v>
      </c>
      <c r="J17" s="4" t="s">
        <v>6</v>
      </c>
      <c r="K17" s="4" t="s">
        <v>6</v>
      </c>
      <c r="L17" s="4" t="s">
        <v>6</v>
      </c>
    </row>
    <row r="18" spans="1:12" ht="30">
      <c r="A18" s="3" t="s">
        <v>1167</v>
      </c>
      <c r="B18" s="4" t="s">
        <v>6</v>
      </c>
      <c r="C18" s="4" t="s">
        <v>6</v>
      </c>
      <c r="D18" s="4" t="s">
        <v>6</v>
      </c>
      <c r="E18" s="4" t="s">
        <v>6</v>
      </c>
      <c r="F18" s="4" t="s">
        <v>6</v>
      </c>
      <c r="G18" s="4" t="s">
        <v>6</v>
      </c>
      <c r="H18" s="4" t="s">
        <v>6</v>
      </c>
      <c r="I18" s="4" t="s">
        <v>6</v>
      </c>
      <c r="J18" s="4" t="s">
        <v>6</v>
      </c>
      <c r="K18" s="4" t="s">
        <v>6</v>
      </c>
      <c r="L18" s="4" t="s">
        <v>6</v>
      </c>
    </row>
    <row r="19" spans="1:12">
      <c r="A19" s="2" t="s">
        <v>1268</v>
      </c>
      <c r="B19" s="4" t="s">
        <v>6</v>
      </c>
      <c r="C19" s="4" t="s">
        <v>6</v>
      </c>
      <c r="D19" s="4" t="s">
        <v>6</v>
      </c>
      <c r="E19" s="4" t="s">
        <v>6</v>
      </c>
      <c r="F19" s="4" t="s">
        <v>6</v>
      </c>
      <c r="G19" s="4" t="s">
        <v>6</v>
      </c>
      <c r="H19" s="4" t="s">
        <v>6</v>
      </c>
      <c r="I19" s="4" t="s">
        <v>6</v>
      </c>
      <c r="J19" s="6">
        <v>140094</v>
      </c>
      <c r="K19" s="6">
        <v>77701</v>
      </c>
      <c r="L19" s="6">
        <v>54508</v>
      </c>
    </row>
    <row r="20" spans="1:12" ht="30">
      <c r="A20" s="2" t="s">
        <v>1269</v>
      </c>
      <c r="B20" s="4" t="s">
        <v>6</v>
      </c>
      <c r="C20" s="4" t="s">
        <v>6</v>
      </c>
      <c r="D20" s="4" t="s">
        <v>6</v>
      </c>
      <c r="E20" s="4" t="s">
        <v>6</v>
      </c>
      <c r="F20" s="4" t="s">
        <v>6</v>
      </c>
      <c r="G20" s="4" t="s">
        <v>6</v>
      </c>
      <c r="H20" s="4" t="s">
        <v>6</v>
      </c>
      <c r="I20" s="4" t="s">
        <v>6</v>
      </c>
      <c r="J20" s="6">
        <v>-28215</v>
      </c>
      <c r="K20" s="6">
        <v>-1395</v>
      </c>
      <c r="L20" s="4">
        <v>226</v>
      </c>
    </row>
    <row r="21" spans="1:12">
      <c r="A21" s="2" t="s">
        <v>95</v>
      </c>
      <c r="B21" s="4" t="s">
        <v>6</v>
      </c>
      <c r="C21" s="4" t="s">
        <v>6</v>
      </c>
      <c r="D21" s="4" t="s">
        <v>6</v>
      </c>
      <c r="E21" s="4" t="s">
        <v>6</v>
      </c>
      <c r="F21" s="4" t="s">
        <v>6</v>
      </c>
      <c r="G21" s="4" t="s">
        <v>6</v>
      </c>
      <c r="H21" s="4" t="s">
        <v>6</v>
      </c>
      <c r="I21" s="4" t="s">
        <v>6</v>
      </c>
      <c r="J21" s="6">
        <v>111879</v>
      </c>
      <c r="K21" s="6">
        <v>76306</v>
      </c>
      <c r="L21" s="6">
        <v>54734</v>
      </c>
    </row>
    <row r="22" spans="1:12">
      <c r="A22" s="2" t="s">
        <v>526</v>
      </c>
      <c r="B22" s="4" t="s">
        <v>6</v>
      </c>
      <c r="C22" s="4" t="s">
        <v>6</v>
      </c>
      <c r="D22" s="4" t="s">
        <v>6</v>
      </c>
      <c r="E22" s="4" t="s">
        <v>6</v>
      </c>
      <c r="F22" s="4" t="s">
        <v>6</v>
      </c>
      <c r="G22" s="4" t="s">
        <v>6</v>
      </c>
      <c r="H22" s="4" t="s">
        <v>6</v>
      </c>
      <c r="I22" s="4" t="s">
        <v>6</v>
      </c>
      <c r="J22" s="4" t="s">
        <v>6</v>
      </c>
      <c r="K22" s="4" t="s">
        <v>6</v>
      </c>
      <c r="L22" s="4" t="s">
        <v>6</v>
      </c>
    </row>
    <row r="23" spans="1:12" ht="30">
      <c r="A23" s="3" t="s">
        <v>1167</v>
      </c>
      <c r="B23" s="4" t="s">
        <v>6</v>
      </c>
      <c r="C23" s="4" t="s">
        <v>6</v>
      </c>
      <c r="D23" s="4" t="s">
        <v>6</v>
      </c>
      <c r="E23" s="4" t="s">
        <v>6</v>
      </c>
      <c r="F23" s="4" t="s">
        <v>6</v>
      </c>
      <c r="G23" s="4" t="s">
        <v>6</v>
      </c>
      <c r="H23" s="4" t="s">
        <v>6</v>
      </c>
      <c r="I23" s="4" t="s">
        <v>6</v>
      </c>
      <c r="J23" s="4" t="s">
        <v>6</v>
      </c>
      <c r="K23" s="4" t="s">
        <v>6</v>
      </c>
      <c r="L23" s="4" t="s">
        <v>6</v>
      </c>
    </row>
    <row r="24" spans="1:12">
      <c r="A24" s="2" t="s">
        <v>1268</v>
      </c>
      <c r="B24" s="4" t="s">
        <v>6</v>
      </c>
      <c r="C24" s="4" t="s">
        <v>6</v>
      </c>
      <c r="D24" s="4" t="s">
        <v>6</v>
      </c>
      <c r="E24" s="4" t="s">
        <v>6</v>
      </c>
      <c r="F24" s="4" t="s">
        <v>6</v>
      </c>
      <c r="G24" s="4" t="s">
        <v>6</v>
      </c>
      <c r="H24" s="4" t="s">
        <v>6</v>
      </c>
      <c r="I24" s="4" t="s">
        <v>6</v>
      </c>
      <c r="J24" s="4">
        <v>194</v>
      </c>
      <c r="K24" s="4">
        <v>-89</v>
      </c>
      <c r="L24" s="4">
        <v>-40</v>
      </c>
    </row>
    <row r="25" spans="1:12">
      <c r="A25" s="2" t="s">
        <v>95</v>
      </c>
      <c r="B25" s="4" t="s">
        <v>6</v>
      </c>
      <c r="C25" s="4" t="s">
        <v>6</v>
      </c>
      <c r="D25" s="4" t="s">
        <v>6</v>
      </c>
      <c r="E25" s="4" t="s">
        <v>6</v>
      </c>
      <c r="F25" s="4" t="s">
        <v>6</v>
      </c>
      <c r="G25" s="4" t="s">
        <v>6</v>
      </c>
      <c r="H25" s="4" t="s">
        <v>6</v>
      </c>
      <c r="I25" s="4" t="s">
        <v>6</v>
      </c>
      <c r="J25" s="7">
        <v>194</v>
      </c>
      <c r="K25" s="7">
        <v>-89</v>
      </c>
      <c r="L25" s="7">
        <v>-4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s>
  <sheetData>
    <row r="1" spans="1:4" ht="15" customHeight="1">
      <c r="A1" s="8" t="s">
        <v>1270</v>
      </c>
      <c r="B1" s="8" t="s">
        <v>1</v>
      </c>
      <c r="C1" s="8"/>
      <c r="D1" s="8"/>
    </row>
    <row r="2" spans="1:4">
      <c r="A2" s="8"/>
      <c r="B2" s="1" t="s">
        <v>2</v>
      </c>
      <c r="C2" s="1" t="s">
        <v>35</v>
      </c>
      <c r="D2" s="1" t="s">
        <v>94</v>
      </c>
    </row>
    <row r="3" spans="1:4" ht="30">
      <c r="A3" s="3" t="s">
        <v>1167</v>
      </c>
      <c r="B3" s="4" t="s">
        <v>6</v>
      </c>
      <c r="C3" s="4" t="s">
        <v>6</v>
      </c>
      <c r="D3" s="4" t="s">
        <v>6</v>
      </c>
    </row>
    <row r="4" spans="1:4">
      <c r="A4" s="2" t="s">
        <v>438</v>
      </c>
      <c r="B4" s="7">
        <v>-443096000</v>
      </c>
      <c r="C4" s="7">
        <v>-39368000</v>
      </c>
      <c r="D4" s="4" t="s">
        <v>6</v>
      </c>
    </row>
    <row r="5" spans="1:4" ht="45">
      <c r="A5" s="2" t="s">
        <v>1271</v>
      </c>
      <c r="B5" s="6">
        <v>-199400000</v>
      </c>
      <c r="C5" s="6">
        <v>48200000</v>
      </c>
      <c r="D5" s="6">
        <v>11000000</v>
      </c>
    </row>
    <row r="6" spans="1:4">
      <c r="A6" s="2" t="s">
        <v>636</v>
      </c>
      <c r="B6" s="4" t="s">
        <v>6</v>
      </c>
      <c r="C6" s="4" t="s">
        <v>6</v>
      </c>
      <c r="D6" s="4" t="s">
        <v>6</v>
      </c>
    </row>
    <row r="7" spans="1:4" ht="30">
      <c r="A7" s="3" t="s">
        <v>1167</v>
      </c>
      <c r="B7" s="4" t="s">
        <v>6</v>
      </c>
      <c r="C7" s="4" t="s">
        <v>6</v>
      </c>
      <c r="D7" s="4" t="s">
        <v>6</v>
      </c>
    </row>
    <row r="8" spans="1:4">
      <c r="A8" s="2" t="s">
        <v>438</v>
      </c>
      <c r="B8" s="6">
        <v>-300800000</v>
      </c>
      <c r="C8" s="4" t="s">
        <v>6</v>
      </c>
      <c r="D8" s="4" t="s">
        <v>6</v>
      </c>
    </row>
    <row r="9" spans="1:4" ht="30">
      <c r="A9" s="2" t="s">
        <v>1272</v>
      </c>
      <c r="B9" s="4" t="s">
        <v>6</v>
      </c>
      <c r="C9" s="4" t="s">
        <v>6</v>
      </c>
      <c r="D9" s="4" t="s">
        <v>6</v>
      </c>
    </row>
    <row r="10" spans="1:4" ht="30">
      <c r="A10" s="3" t="s">
        <v>1167</v>
      </c>
      <c r="B10" s="4" t="s">
        <v>6</v>
      </c>
      <c r="C10" s="4" t="s">
        <v>6</v>
      </c>
      <c r="D10" s="4" t="s">
        <v>6</v>
      </c>
    </row>
    <row r="11" spans="1:4">
      <c r="A11" s="2" t="s">
        <v>438</v>
      </c>
      <c r="B11" s="7">
        <v>-142300000</v>
      </c>
      <c r="C11" s="4" t="s">
        <v>6</v>
      </c>
      <c r="D11"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273</v>
      </c>
      <c r="B1" s="8" t="s">
        <v>2</v>
      </c>
      <c r="C1" s="8" t="s">
        <v>35</v>
      </c>
    </row>
    <row r="2" spans="1:3" ht="30">
      <c r="A2" s="1" t="s">
        <v>34</v>
      </c>
      <c r="B2" s="8"/>
      <c r="C2" s="8"/>
    </row>
    <row r="3" spans="1:3" ht="30">
      <c r="A3" s="3" t="s">
        <v>1274</v>
      </c>
      <c r="B3" s="4" t="s">
        <v>6</v>
      </c>
      <c r="C3" s="4" t="s">
        <v>6</v>
      </c>
    </row>
    <row r="4" spans="1:3">
      <c r="A4" s="2" t="s">
        <v>432</v>
      </c>
      <c r="B4" s="7">
        <v>1800000</v>
      </c>
      <c r="C4" s="4" t="s">
        <v>6</v>
      </c>
    </row>
    <row r="5" spans="1:3">
      <c r="A5" s="2" t="s">
        <v>1275</v>
      </c>
      <c r="B5" s="4" t="s">
        <v>6</v>
      </c>
      <c r="C5" s="4" t="s">
        <v>6</v>
      </c>
    </row>
    <row r="6" spans="1:3" ht="30">
      <c r="A6" s="3" t="s">
        <v>1274</v>
      </c>
      <c r="B6" s="4" t="s">
        <v>6</v>
      </c>
      <c r="C6" s="4" t="s">
        <v>6</v>
      </c>
    </row>
    <row r="7" spans="1:3">
      <c r="A7" s="2" t="s">
        <v>432</v>
      </c>
      <c r="B7" s="6">
        <v>1783983</v>
      </c>
      <c r="C7" s="4" t="s">
        <v>40</v>
      </c>
    </row>
    <row r="8" spans="1:3">
      <c r="A8" s="2" t="s">
        <v>541</v>
      </c>
      <c r="B8" s="6">
        <v>27163</v>
      </c>
      <c r="C8" s="4" t="s">
        <v>40</v>
      </c>
    </row>
    <row r="9" spans="1:3">
      <c r="A9" s="2" t="s">
        <v>542</v>
      </c>
      <c r="B9" s="6">
        <v>1811146</v>
      </c>
      <c r="C9" s="4" t="s">
        <v>40</v>
      </c>
    </row>
    <row r="10" spans="1:3">
      <c r="A10" s="2" t="s">
        <v>543</v>
      </c>
      <c r="B10" s="4">
        <v>-884</v>
      </c>
      <c r="C10" s="4" t="s">
        <v>40</v>
      </c>
    </row>
    <row r="11" spans="1:3">
      <c r="A11" s="2" t="s">
        <v>545</v>
      </c>
      <c r="B11" s="7">
        <v>1810262</v>
      </c>
      <c r="C11" s="4" t="s">
        <v>4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24.42578125" bestFit="1" customWidth="1"/>
    <col min="3" max="3" width="2.5703125" bestFit="1" customWidth="1"/>
  </cols>
  <sheetData>
    <row r="1" spans="1:3" ht="15" customHeight="1">
      <c r="A1" s="1" t="s">
        <v>1276</v>
      </c>
      <c r="B1" s="8" t="s">
        <v>1</v>
      </c>
      <c r="C1" s="8"/>
    </row>
    <row r="2" spans="1:3" ht="30">
      <c r="A2" s="1" t="s">
        <v>34</v>
      </c>
      <c r="B2" s="8" t="s">
        <v>2</v>
      </c>
      <c r="C2" s="8"/>
    </row>
    <row r="3" spans="1:3" ht="15" customHeight="1">
      <c r="A3" s="1"/>
      <c r="B3" s="8" t="s">
        <v>1277</v>
      </c>
      <c r="C3" s="8"/>
    </row>
    <row r="4" spans="1:3">
      <c r="A4" s="3" t="s">
        <v>548</v>
      </c>
      <c r="B4" s="4" t="s">
        <v>6</v>
      </c>
      <c r="C4" s="4"/>
    </row>
    <row r="5" spans="1:3" ht="17.25">
      <c r="A5" s="2" t="s">
        <v>1278</v>
      </c>
      <c r="B5" s="6">
        <v>2292</v>
      </c>
      <c r="C5" s="9" t="s">
        <v>38</v>
      </c>
    </row>
    <row r="6" spans="1:3">
      <c r="A6" s="2" t="s">
        <v>432</v>
      </c>
      <c r="B6" s="7">
        <v>1783983</v>
      </c>
      <c r="C6" s="4"/>
    </row>
    <row r="7" spans="1:3">
      <c r="A7" s="2" t="s">
        <v>551</v>
      </c>
      <c r="B7" s="13">
        <v>3.5299999999999998E-2</v>
      </c>
      <c r="C7" s="4"/>
    </row>
    <row r="8" spans="1:3">
      <c r="A8" s="2" t="s">
        <v>552</v>
      </c>
      <c r="B8" s="4" t="s">
        <v>1279</v>
      </c>
      <c r="C8" s="4"/>
    </row>
    <row r="9" spans="1:3">
      <c r="A9" s="3" t="s">
        <v>553</v>
      </c>
      <c r="B9" s="4" t="s">
        <v>6</v>
      </c>
      <c r="C9" s="4"/>
    </row>
    <row r="10" spans="1:3">
      <c r="A10" s="2" t="s">
        <v>554</v>
      </c>
      <c r="B10" s="6">
        <v>1782468</v>
      </c>
      <c r="C10" s="4"/>
    </row>
    <row r="11" spans="1:3">
      <c r="A11" s="2" t="s">
        <v>555</v>
      </c>
      <c r="B11" s="6">
        <v>1515</v>
      </c>
      <c r="C11" s="4"/>
    </row>
    <row r="12" spans="1:3">
      <c r="A12" s="2" t="s">
        <v>556</v>
      </c>
      <c r="B12" s="4" t="s">
        <v>40</v>
      </c>
      <c r="C12" s="4"/>
    </row>
    <row r="13" spans="1:3">
      <c r="A13" s="2" t="s">
        <v>1280</v>
      </c>
      <c r="B13" s="4" t="s">
        <v>40</v>
      </c>
      <c r="C13" s="4"/>
    </row>
    <row r="14" spans="1:3">
      <c r="A14" s="2" t="s">
        <v>558</v>
      </c>
      <c r="B14" s="4" t="s">
        <v>40</v>
      </c>
      <c r="C14" s="4"/>
    </row>
    <row r="15" spans="1:3">
      <c r="A15" s="2" t="s">
        <v>141</v>
      </c>
      <c r="B15" s="6">
        <v>1783983</v>
      </c>
      <c r="C15" s="4"/>
    </row>
    <row r="16" spans="1:3">
      <c r="A16" s="2" t="s">
        <v>1281</v>
      </c>
      <c r="B16" s="4" t="s">
        <v>6</v>
      </c>
      <c r="C16" s="4"/>
    </row>
    <row r="17" spans="1:3">
      <c r="A17" s="3" t="s">
        <v>548</v>
      </c>
      <c r="B17" s="4" t="s">
        <v>6</v>
      </c>
      <c r="C17" s="4"/>
    </row>
    <row r="18" spans="1:3" ht="17.25">
      <c r="A18" s="2" t="s">
        <v>1278</v>
      </c>
      <c r="B18" s="6">
        <v>1694</v>
      </c>
      <c r="C18" s="9" t="s">
        <v>38</v>
      </c>
    </row>
    <row r="19" spans="1:3">
      <c r="A19" s="2" t="s">
        <v>432</v>
      </c>
      <c r="B19" s="6">
        <v>1286127</v>
      </c>
      <c r="C19" s="4"/>
    </row>
    <row r="20" spans="1:3">
      <c r="A20" s="2" t="s">
        <v>551</v>
      </c>
      <c r="B20" s="13">
        <v>3.5400000000000001E-2</v>
      </c>
      <c r="C20" s="4"/>
    </row>
    <row r="21" spans="1:3">
      <c r="A21" s="2" t="s">
        <v>552</v>
      </c>
      <c r="B21" s="4" t="s">
        <v>1282</v>
      </c>
      <c r="C21" s="4"/>
    </row>
    <row r="22" spans="1:3">
      <c r="A22" s="3" t="s">
        <v>553</v>
      </c>
      <c r="B22" s="4" t="s">
        <v>6</v>
      </c>
      <c r="C22" s="4"/>
    </row>
    <row r="23" spans="1:3">
      <c r="A23" s="2" t="s">
        <v>554</v>
      </c>
      <c r="B23" s="6">
        <v>1284612</v>
      </c>
      <c r="C23" s="4"/>
    </row>
    <row r="24" spans="1:3">
      <c r="A24" s="2" t="s">
        <v>555</v>
      </c>
      <c r="B24" s="6">
        <v>1515</v>
      </c>
      <c r="C24" s="4"/>
    </row>
    <row r="25" spans="1:3">
      <c r="A25" s="2" t="s">
        <v>556</v>
      </c>
      <c r="B25" s="4" t="s">
        <v>40</v>
      </c>
      <c r="C25" s="4"/>
    </row>
    <row r="26" spans="1:3">
      <c r="A26" s="2" t="s">
        <v>1280</v>
      </c>
      <c r="B26" s="4" t="s">
        <v>40</v>
      </c>
      <c r="C26" s="4"/>
    </row>
    <row r="27" spans="1:3">
      <c r="A27" s="2" t="s">
        <v>558</v>
      </c>
      <c r="B27" s="4" t="s">
        <v>40</v>
      </c>
      <c r="C27" s="4"/>
    </row>
    <row r="28" spans="1:3">
      <c r="A28" s="2" t="s">
        <v>141</v>
      </c>
      <c r="B28" s="6">
        <v>1286127</v>
      </c>
      <c r="C28" s="4"/>
    </row>
    <row r="29" spans="1:3">
      <c r="A29" s="2" t="s">
        <v>1283</v>
      </c>
      <c r="B29" s="4" t="s">
        <v>6</v>
      </c>
      <c r="C29" s="4"/>
    </row>
    <row r="30" spans="1:3">
      <c r="A30" s="3" t="s">
        <v>548</v>
      </c>
      <c r="B30" s="4" t="s">
        <v>6</v>
      </c>
      <c r="C30" s="4"/>
    </row>
    <row r="31" spans="1:3" ht="17.25">
      <c r="A31" s="2" t="s">
        <v>1278</v>
      </c>
      <c r="B31" s="4">
        <v>592</v>
      </c>
      <c r="C31" s="9" t="s">
        <v>38</v>
      </c>
    </row>
    <row r="32" spans="1:3">
      <c r="A32" s="2" t="s">
        <v>432</v>
      </c>
      <c r="B32" s="6">
        <v>495016</v>
      </c>
      <c r="C32" s="4"/>
    </row>
    <row r="33" spans="1:3">
      <c r="A33" s="2" t="s">
        <v>551</v>
      </c>
      <c r="B33" s="13">
        <v>3.5000000000000003E-2</v>
      </c>
      <c r="C33" s="4"/>
    </row>
    <row r="34" spans="1:3">
      <c r="A34" s="2" t="s">
        <v>552</v>
      </c>
      <c r="B34" s="4" t="s">
        <v>1284</v>
      </c>
      <c r="C34" s="4"/>
    </row>
    <row r="35" spans="1:3">
      <c r="A35" s="3" t="s">
        <v>553</v>
      </c>
      <c r="B35" s="4" t="s">
        <v>6</v>
      </c>
      <c r="C35" s="4"/>
    </row>
    <row r="36" spans="1:3">
      <c r="A36" s="2" t="s">
        <v>554</v>
      </c>
      <c r="B36" s="6">
        <v>495016</v>
      </c>
      <c r="C36" s="4"/>
    </row>
    <row r="37" spans="1:3">
      <c r="A37" s="2" t="s">
        <v>555</v>
      </c>
      <c r="B37" s="4" t="s">
        <v>40</v>
      </c>
      <c r="C37" s="4"/>
    </row>
    <row r="38" spans="1:3">
      <c r="A38" s="2" t="s">
        <v>556</v>
      </c>
      <c r="B38" s="4" t="s">
        <v>40</v>
      </c>
      <c r="C38" s="4"/>
    </row>
    <row r="39" spans="1:3">
      <c r="A39" s="2" t="s">
        <v>1280</v>
      </c>
      <c r="B39" s="4" t="s">
        <v>40</v>
      </c>
      <c r="C39" s="4"/>
    </row>
    <row r="40" spans="1:3">
      <c r="A40" s="2" t="s">
        <v>558</v>
      </c>
      <c r="B40" s="4" t="s">
        <v>40</v>
      </c>
      <c r="C40" s="4"/>
    </row>
    <row r="41" spans="1:3">
      <c r="A41" s="2" t="s">
        <v>141</v>
      </c>
      <c r="B41" s="6">
        <v>495016</v>
      </c>
      <c r="C41" s="4"/>
    </row>
    <row r="42" spans="1:3">
      <c r="A42" s="2" t="s">
        <v>1285</v>
      </c>
      <c r="B42" s="4" t="s">
        <v>6</v>
      </c>
      <c r="C42" s="4"/>
    </row>
    <row r="43" spans="1:3">
      <c r="A43" s="3" t="s">
        <v>548</v>
      </c>
      <c r="B43" s="4" t="s">
        <v>6</v>
      </c>
      <c r="C43" s="4"/>
    </row>
    <row r="44" spans="1:3" ht="17.25">
      <c r="A44" s="2" t="s">
        <v>1278</v>
      </c>
      <c r="B44" s="4">
        <v>5</v>
      </c>
      <c r="C44" s="9" t="s">
        <v>38</v>
      </c>
    </row>
    <row r="45" spans="1:3">
      <c r="A45" s="2" t="s">
        <v>432</v>
      </c>
      <c r="B45" s="6">
        <v>2188</v>
      </c>
      <c r="C45" s="4"/>
    </row>
    <row r="46" spans="1:3">
      <c r="A46" s="2" t="s">
        <v>551</v>
      </c>
      <c r="B46" s="13">
        <v>3.5400000000000001E-2</v>
      </c>
      <c r="C46" s="4"/>
    </row>
    <row r="47" spans="1:3">
      <c r="A47" s="2" t="s">
        <v>552</v>
      </c>
      <c r="B47" s="4" t="s">
        <v>1286</v>
      </c>
      <c r="C47" s="4"/>
    </row>
    <row r="48" spans="1:3">
      <c r="A48" s="3" t="s">
        <v>553</v>
      </c>
      <c r="B48" s="4" t="s">
        <v>6</v>
      </c>
      <c r="C48" s="4"/>
    </row>
    <row r="49" spans="1:3">
      <c r="A49" s="2" t="s">
        <v>554</v>
      </c>
      <c r="B49" s="6">
        <v>2188</v>
      </c>
      <c r="C49" s="4"/>
    </row>
    <row r="50" spans="1:3">
      <c r="A50" s="2" t="s">
        <v>556</v>
      </c>
      <c r="B50" s="4" t="s">
        <v>40</v>
      </c>
      <c r="C50" s="4"/>
    </row>
    <row r="51" spans="1:3">
      <c r="A51" s="2" t="s">
        <v>1280</v>
      </c>
      <c r="B51" s="4" t="s">
        <v>40</v>
      </c>
      <c r="C51" s="4"/>
    </row>
    <row r="52" spans="1:3">
      <c r="A52" s="2" t="s">
        <v>558</v>
      </c>
      <c r="B52" s="4" t="s">
        <v>40</v>
      </c>
      <c r="C52" s="4"/>
    </row>
    <row r="53" spans="1:3">
      <c r="A53" s="2" t="s">
        <v>141</v>
      </c>
      <c r="B53" s="6">
        <v>2188</v>
      </c>
      <c r="C53" s="4"/>
    </row>
    <row r="54" spans="1:3">
      <c r="A54" s="2" t="s">
        <v>1287</v>
      </c>
      <c r="B54" s="4" t="s">
        <v>6</v>
      </c>
      <c r="C54" s="4"/>
    </row>
    <row r="55" spans="1:3">
      <c r="A55" s="3" t="s">
        <v>548</v>
      </c>
      <c r="B55" s="4" t="s">
        <v>6</v>
      </c>
      <c r="C55" s="4"/>
    </row>
    <row r="56" spans="1:3" ht="17.25">
      <c r="A56" s="2" t="s">
        <v>1278</v>
      </c>
      <c r="B56" s="4">
        <v>1</v>
      </c>
      <c r="C56" s="9" t="s">
        <v>38</v>
      </c>
    </row>
    <row r="57" spans="1:3">
      <c r="A57" s="2" t="s">
        <v>432</v>
      </c>
      <c r="B57" s="4">
        <v>652</v>
      </c>
      <c r="C57" s="4"/>
    </row>
    <row r="58" spans="1:3">
      <c r="A58" s="2" t="s">
        <v>551</v>
      </c>
      <c r="B58" s="13">
        <v>5.5800000000000002E-2</v>
      </c>
      <c r="C58" s="4"/>
    </row>
    <row r="59" spans="1:3">
      <c r="A59" s="2" t="s">
        <v>552</v>
      </c>
      <c r="B59" s="4" t="s">
        <v>1288</v>
      </c>
      <c r="C59" s="4"/>
    </row>
    <row r="60" spans="1:3">
      <c r="A60" s="3" t="s">
        <v>553</v>
      </c>
      <c r="B60" s="4" t="s">
        <v>6</v>
      </c>
      <c r="C60" s="4"/>
    </row>
    <row r="61" spans="1:3">
      <c r="A61" s="2" t="s">
        <v>554</v>
      </c>
      <c r="B61" s="4">
        <v>652</v>
      </c>
      <c r="C61" s="4"/>
    </row>
    <row r="62" spans="1:3">
      <c r="A62" s="2" t="s">
        <v>556</v>
      </c>
      <c r="B62" s="4" t="s">
        <v>40</v>
      </c>
      <c r="C62" s="4"/>
    </row>
    <row r="63" spans="1:3">
      <c r="A63" s="2" t="s">
        <v>1280</v>
      </c>
      <c r="B63" s="4" t="s">
        <v>40</v>
      </c>
      <c r="C63" s="4"/>
    </row>
    <row r="64" spans="1:3">
      <c r="A64" s="2" t="s">
        <v>558</v>
      </c>
      <c r="B64" s="4" t="s">
        <v>40</v>
      </c>
      <c r="C64" s="4"/>
    </row>
    <row r="65" spans="1:3">
      <c r="A65" s="2" t="s">
        <v>141</v>
      </c>
      <c r="B65" s="7">
        <v>652</v>
      </c>
      <c r="C65" s="4"/>
    </row>
    <row r="66" spans="1:3">
      <c r="A66" s="10"/>
      <c r="B66" s="10"/>
      <c r="C66" s="10"/>
    </row>
    <row r="67" spans="1:3" ht="15" customHeight="1">
      <c r="A67" s="2" t="s">
        <v>38</v>
      </c>
      <c r="B67" s="11" t="s">
        <v>1289</v>
      </c>
      <c r="C67" s="11"/>
    </row>
  </sheetData>
  <mergeCells count="5">
    <mergeCell ref="B1:C1"/>
    <mergeCell ref="B2:C2"/>
    <mergeCell ref="B3:C3"/>
    <mergeCell ref="A66:C66"/>
    <mergeCell ref="B67:C6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ustomHeight="1">
      <c r="A1" s="8" t="s">
        <v>1290</v>
      </c>
      <c r="B1" s="1" t="s">
        <v>1</v>
      </c>
    </row>
    <row r="2" spans="1:2">
      <c r="A2" s="8"/>
      <c r="B2" s="1" t="s">
        <v>2</v>
      </c>
    </row>
    <row r="3" spans="1:2">
      <c r="A3" s="3" t="s">
        <v>1291</v>
      </c>
      <c r="B3" s="4" t="s">
        <v>6</v>
      </c>
    </row>
    <row r="4" spans="1:2">
      <c r="A4" s="2" t="s">
        <v>1292</v>
      </c>
      <c r="B4" s="13">
        <v>1</v>
      </c>
    </row>
    <row r="5" spans="1:2">
      <c r="A5" s="2" t="s">
        <v>563</v>
      </c>
      <c r="B5" s="4" t="s">
        <v>6</v>
      </c>
    </row>
    <row r="6" spans="1:2">
      <c r="A6" s="3" t="s">
        <v>1291</v>
      </c>
      <c r="B6" s="4" t="s">
        <v>6</v>
      </c>
    </row>
    <row r="7" spans="1:2">
      <c r="A7" s="2" t="s">
        <v>1292</v>
      </c>
      <c r="B7" s="13">
        <v>0.498</v>
      </c>
    </row>
    <row r="8" spans="1:2">
      <c r="A8" s="2" t="s">
        <v>564</v>
      </c>
      <c r="B8" s="4" t="s">
        <v>6</v>
      </c>
    </row>
    <row r="9" spans="1:2">
      <c r="A9" s="3" t="s">
        <v>1291</v>
      </c>
      <c r="B9" s="4" t="s">
        <v>6</v>
      </c>
    </row>
    <row r="10" spans="1:2">
      <c r="A10" s="2" t="s">
        <v>1292</v>
      </c>
      <c r="B10" s="13">
        <v>6.2E-2</v>
      </c>
    </row>
    <row r="11" spans="1:2">
      <c r="A11" s="2" t="s">
        <v>565</v>
      </c>
      <c r="B11" s="4" t="s">
        <v>6</v>
      </c>
    </row>
    <row r="12" spans="1:2">
      <c r="A12" s="3" t="s">
        <v>1291</v>
      </c>
      <c r="B12" s="4" t="s">
        <v>6</v>
      </c>
    </row>
    <row r="13" spans="1:2">
      <c r="A13" s="2" t="s">
        <v>1292</v>
      </c>
      <c r="B13" s="13">
        <v>5.0999999999999997E-2</v>
      </c>
    </row>
    <row r="14" spans="1:2">
      <c r="A14" s="2" t="s">
        <v>566</v>
      </c>
      <c r="B14" s="4" t="s">
        <v>6</v>
      </c>
    </row>
    <row r="15" spans="1:2">
      <c r="A15" s="3" t="s">
        <v>1291</v>
      </c>
      <c r="B15" s="4" t="s">
        <v>6</v>
      </c>
    </row>
    <row r="16" spans="1:2">
      <c r="A16" s="2" t="s">
        <v>1292</v>
      </c>
      <c r="B16" s="13">
        <v>4.1000000000000002E-2</v>
      </c>
    </row>
    <row r="17" spans="1:2">
      <c r="A17" s="2" t="s">
        <v>567</v>
      </c>
      <c r="B17" s="4" t="s">
        <v>6</v>
      </c>
    </row>
    <row r="18" spans="1:2">
      <c r="A18" s="3" t="s">
        <v>1291</v>
      </c>
      <c r="B18" s="4" t="s">
        <v>6</v>
      </c>
    </row>
    <row r="19" spans="1:2">
      <c r="A19" s="2" t="s">
        <v>1292</v>
      </c>
      <c r="B19" s="13">
        <v>4.1000000000000002E-2</v>
      </c>
    </row>
    <row r="20" spans="1:2">
      <c r="A20" s="2" t="s">
        <v>568</v>
      </c>
      <c r="B20" s="4" t="s">
        <v>6</v>
      </c>
    </row>
    <row r="21" spans="1:2">
      <c r="A21" s="3" t="s">
        <v>1291</v>
      </c>
      <c r="B21" s="4" t="s">
        <v>6</v>
      </c>
    </row>
    <row r="22" spans="1:2">
      <c r="A22" s="2" t="s">
        <v>1292</v>
      </c>
      <c r="B22" s="13">
        <v>0.3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05">
      <c r="A1" s="1" t="s">
        <v>1293</v>
      </c>
      <c r="B1" s="1" t="s">
        <v>2</v>
      </c>
    </row>
    <row r="2" spans="1:2" ht="45">
      <c r="A2" s="2" t="s">
        <v>1294</v>
      </c>
      <c r="B2" s="4" t="s">
        <v>6</v>
      </c>
    </row>
    <row r="3" spans="1:2">
      <c r="A3" s="3" t="s">
        <v>1291</v>
      </c>
      <c r="B3" s="4" t="s">
        <v>6</v>
      </c>
    </row>
    <row r="4" spans="1:2" ht="30">
      <c r="A4" s="2" t="s">
        <v>1295</v>
      </c>
      <c r="B4" s="13">
        <v>0.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296</v>
      </c>
      <c r="B1" s="8" t="s">
        <v>2</v>
      </c>
    </row>
    <row r="2" spans="1:2" ht="30">
      <c r="A2" s="1" t="s">
        <v>34</v>
      </c>
      <c r="B2" s="8"/>
    </row>
    <row r="3" spans="1:2">
      <c r="A3" s="2" t="s">
        <v>1275</v>
      </c>
      <c r="B3" s="4" t="s">
        <v>6</v>
      </c>
    </row>
    <row r="4" spans="1:2" ht="30">
      <c r="A4" s="3" t="s">
        <v>1274</v>
      </c>
      <c r="B4" s="4" t="s">
        <v>6</v>
      </c>
    </row>
    <row r="5" spans="1:2">
      <c r="A5" s="2" t="s">
        <v>571</v>
      </c>
      <c r="B5" s="7">
        <v>32950</v>
      </c>
    </row>
    <row r="6" spans="1:2">
      <c r="A6" s="2" t="s">
        <v>572</v>
      </c>
      <c r="B6" s="6">
        <v>69764</v>
      </c>
    </row>
    <row r="7" spans="1:2">
      <c r="A7" s="2" t="s">
        <v>573</v>
      </c>
      <c r="B7" s="6">
        <v>75257</v>
      </c>
    </row>
    <row r="8" spans="1:2">
      <c r="A8" s="2" t="s">
        <v>445</v>
      </c>
      <c r="B8" s="6">
        <v>1606012</v>
      </c>
    </row>
    <row r="9" spans="1:2">
      <c r="A9" s="2" t="s">
        <v>141</v>
      </c>
      <c r="B9" s="7">
        <v>178398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297</v>
      </c>
      <c r="B1" s="1" t="s">
        <v>1</v>
      </c>
    </row>
    <row r="2" spans="1:2" ht="30">
      <c r="A2" s="1" t="s">
        <v>34</v>
      </c>
      <c r="B2" s="1" t="s">
        <v>2</v>
      </c>
    </row>
    <row r="3" spans="1:2" ht="30">
      <c r="A3" s="3" t="s">
        <v>1298</v>
      </c>
      <c r="B3" s="4" t="s">
        <v>6</v>
      </c>
    </row>
    <row r="4" spans="1:2">
      <c r="A4" s="2" t="s">
        <v>576</v>
      </c>
      <c r="B4" s="4" t="s">
        <v>40</v>
      </c>
    </row>
    <row r="5" spans="1:2">
      <c r="A5" s="2" t="s">
        <v>577</v>
      </c>
      <c r="B5" s="4" t="s">
        <v>40</v>
      </c>
    </row>
    <row r="6" spans="1:2">
      <c r="A6" s="2" t="s">
        <v>103</v>
      </c>
      <c r="B6" s="4">
        <v>-884</v>
      </c>
    </row>
    <row r="7" spans="1:2">
      <c r="A7" s="2" t="s">
        <v>578</v>
      </c>
      <c r="B7" s="7">
        <v>-8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299</v>
      </c>
      <c r="B1" s="1" t="s">
        <v>2</v>
      </c>
    </row>
    <row r="2" spans="1:2">
      <c r="A2" s="8"/>
      <c r="B2" s="1" t="s">
        <v>1277</v>
      </c>
    </row>
    <row r="3" spans="1:2">
      <c r="A3" s="3" t="s">
        <v>619</v>
      </c>
      <c r="B3" s="4" t="s">
        <v>6</v>
      </c>
    </row>
    <row r="4" spans="1:2" ht="30">
      <c r="A4" s="2" t="s">
        <v>1300</v>
      </c>
      <c r="B4" s="4">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6.5703125" bestFit="1" customWidth="1"/>
    <col min="17" max="19" width="30.5703125" bestFit="1" customWidth="1"/>
  </cols>
  <sheetData>
    <row r="1" spans="1:19" ht="15" customHeight="1">
      <c r="A1" s="8" t="s">
        <v>1301</v>
      </c>
      <c r="B1" s="8" t="s">
        <v>1261</v>
      </c>
      <c r="C1" s="8"/>
      <c r="D1" s="8"/>
      <c r="E1" s="8"/>
      <c r="F1" s="8"/>
      <c r="G1" s="8"/>
      <c r="H1" s="8"/>
      <c r="I1" s="8"/>
      <c r="J1" s="8" t="s">
        <v>1</v>
      </c>
      <c r="K1" s="8"/>
      <c r="L1" s="8"/>
      <c r="M1" s="8"/>
      <c r="N1" s="8"/>
      <c r="O1" s="8"/>
      <c r="P1" s="1"/>
      <c r="Q1" s="8" t="s">
        <v>1</v>
      </c>
      <c r="R1" s="8"/>
      <c r="S1" s="8"/>
    </row>
    <row r="2" spans="1:19">
      <c r="A2" s="8"/>
      <c r="B2" s="8" t="s">
        <v>2</v>
      </c>
      <c r="C2" s="8" t="s">
        <v>1262</v>
      </c>
      <c r="D2" s="8" t="s">
        <v>1263</v>
      </c>
      <c r="E2" s="8" t="s">
        <v>1264</v>
      </c>
      <c r="F2" s="8" t="s">
        <v>35</v>
      </c>
      <c r="G2" s="8" t="s">
        <v>1265</v>
      </c>
      <c r="H2" s="8" t="s">
        <v>1266</v>
      </c>
      <c r="I2" s="8" t="s">
        <v>1267</v>
      </c>
      <c r="J2" s="8" t="s">
        <v>2</v>
      </c>
      <c r="K2" s="8" t="s">
        <v>35</v>
      </c>
      <c r="L2" s="8" t="s">
        <v>94</v>
      </c>
      <c r="M2" s="1" t="s">
        <v>2</v>
      </c>
      <c r="N2" s="1" t="s">
        <v>35</v>
      </c>
      <c r="O2" s="1" t="s">
        <v>94</v>
      </c>
      <c r="P2" s="1" t="s">
        <v>1303</v>
      </c>
      <c r="Q2" s="1" t="s">
        <v>2</v>
      </c>
      <c r="R2" s="1" t="s">
        <v>35</v>
      </c>
      <c r="S2" s="1" t="s">
        <v>94</v>
      </c>
    </row>
    <row r="3" spans="1:19" ht="45">
      <c r="A3" s="8"/>
      <c r="B3" s="8"/>
      <c r="C3" s="8"/>
      <c r="D3" s="8"/>
      <c r="E3" s="8"/>
      <c r="F3" s="8"/>
      <c r="G3" s="8"/>
      <c r="H3" s="8"/>
      <c r="I3" s="8"/>
      <c r="J3" s="8"/>
      <c r="K3" s="8"/>
      <c r="L3" s="8"/>
      <c r="M3" s="1" t="s">
        <v>1302</v>
      </c>
      <c r="N3" s="1" t="s">
        <v>1302</v>
      </c>
      <c r="O3" s="1" t="s">
        <v>1302</v>
      </c>
      <c r="P3" s="1" t="s">
        <v>1302</v>
      </c>
      <c r="Q3" s="1" t="s">
        <v>625</v>
      </c>
      <c r="R3" s="1" t="s">
        <v>625</v>
      </c>
      <c r="S3" s="1" t="s">
        <v>625</v>
      </c>
    </row>
    <row r="4" spans="1:19" ht="30">
      <c r="A4" s="3" t="s">
        <v>13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c r="A5" s="2" t="s">
        <v>1305</v>
      </c>
      <c r="B5" s="4" t="s">
        <v>6</v>
      </c>
      <c r="C5" s="4" t="s">
        <v>6</v>
      </c>
      <c r="D5" s="4" t="s">
        <v>6</v>
      </c>
      <c r="E5" s="4" t="s">
        <v>6</v>
      </c>
      <c r="F5" s="4" t="s">
        <v>6</v>
      </c>
      <c r="G5" s="4" t="s">
        <v>6</v>
      </c>
      <c r="H5" s="4" t="s">
        <v>6</v>
      </c>
      <c r="I5" s="4" t="s">
        <v>6</v>
      </c>
      <c r="J5" s="4" t="s">
        <v>6</v>
      </c>
      <c r="K5" s="4" t="s">
        <v>6</v>
      </c>
      <c r="L5" s="4" t="s">
        <v>6</v>
      </c>
      <c r="M5" s="7">
        <v>100000000</v>
      </c>
      <c r="N5" s="4" t="s">
        <v>6</v>
      </c>
      <c r="O5" s="4" t="s">
        <v>6</v>
      </c>
      <c r="P5" s="4" t="s">
        <v>6</v>
      </c>
      <c r="Q5" s="4" t="s">
        <v>6</v>
      </c>
      <c r="R5" s="4" t="s">
        <v>6</v>
      </c>
      <c r="S5" s="4" t="s">
        <v>6</v>
      </c>
    </row>
    <row r="6" spans="1:19" ht="30">
      <c r="A6" s="2" t="s">
        <v>1306</v>
      </c>
      <c r="B6" s="6">
        <v>44403000</v>
      </c>
      <c r="C6" s="4" t="s">
        <v>6</v>
      </c>
      <c r="D6" s="4" t="s">
        <v>6</v>
      </c>
      <c r="E6" s="4" t="s">
        <v>6</v>
      </c>
      <c r="F6" s="6">
        <v>35301000</v>
      </c>
      <c r="G6" s="4" t="s">
        <v>6</v>
      </c>
      <c r="H6" s="4" t="s">
        <v>6</v>
      </c>
      <c r="I6" s="4" t="s">
        <v>6</v>
      </c>
      <c r="J6" s="6">
        <v>44403000</v>
      </c>
      <c r="K6" s="6">
        <v>35301000</v>
      </c>
      <c r="L6" s="4" t="s">
        <v>6</v>
      </c>
      <c r="M6" s="6">
        <v>94600000</v>
      </c>
      <c r="N6" s="4" t="s">
        <v>6</v>
      </c>
      <c r="O6" s="6">
        <v>100000000</v>
      </c>
      <c r="P6" s="6">
        <v>100000000</v>
      </c>
      <c r="Q6" s="6">
        <v>16900000</v>
      </c>
      <c r="R6" s="4" t="s">
        <v>6</v>
      </c>
      <c r="S6" s="4" t="s">
        <v>6</v>
      </c>
    </row>
    <row r="7" spans="1:19">
      <c r="A7" s="2" t="s">
        <v>1307</v>
      </c>
      <c r="B7" s="4" t="s">
        <v>6</v>
      </c>
      <c r="C7" s="4" t="s">
        <v>6</v>
      </c>
      <c r="D7" s="4" t="s">
        <v>6</v>
      </c>
      <c r="E7" s="4" t="s">
        <v>6</v>
      </c>
      <c r="F7" s="4" t="s">
        <v>6</v>
      </c>
      <c r="G7" s="4" t="s">
        <v>6</v>
      </c>
      <c r="H7" s="4" t="s">
        <v>6</v>
      </c>
      <c r="I7" s="4" t="s">
        <v>6</v>
      </c>
      <c r="J7" s="4" t="s">
        <v>6</v>
      </c>
      <c r="K7" s="4" t="s">
        <v>6</v>
      </c>
      <c r="L7" s="4" t="s">
        <v>6</v>
      </c>
      <c r="M7" s="6">
        <v>5400000</v>
      </c>
      <c r="N7" s="4" t="s">
        <v>6</v>
      </c>
      <c r="O7" s="4" t="s">
        <v>6</v>
      </c>
      <c r="P7" s="4" t="s">
        <v>6</v>
      </c>
      <c r="Q7" s="4" t="s">
        <v>6</v>
      </c>
      <c r="R7" s="4" t="s">
        <v>6</v>
      </c>
      <c r="S7" s="4" t="s">
        <v>6</v>
      </c>
    </row>
    <row r="8" spans="1:19">
      <c r="A8" s="2" t="s">
        <v>1308</v>
      </c>
      <c r="B8" s="6">
        <v>176000</v>
      </c>
      <c r="C8" s="6">
        <v>1422000</v>
      </c>
      <c r="D8" s="6">
        <v>2157000</v>
      </c>
      <c r="E8" s="6">
        <v>1590000</v>
      </c>
      <c r="F8" s="6">
        <v>937000</v>
      </c>
      <c r="G8" s="6">
        <v>3262000</v>
      </c>
      <c r="H8" s="6">
        <v>1961000</v>
      </c>
      <c r="I8" s="6">
        <v>1009000</v>
      </c>
      <c r="J8" s="6">
        <v>5345000</v>
      </c>
      <c r="K8" s="6">
        <v>7169000</v>
      </c>
      <c r="L8" s="6">
        <v>3301000</v>
      </c>
      <c r="M8" s="6">
        <v>1600000</v>
      </c>
      <c r="N8" s="6">
        <v>3000000</v>
      </c>
      <c r="O8" s="6">
        <v>6000000</v>
      </c>
      <c r="P8" s="4" t="s">
        <v>6</v>
      </c>
      <c r="Q8" s="6">
        <v>1200000</v>
      </c>
      <c r="R8" s="6">
        <v>3800000</v>
      </c>
      <c r="S8" s="6">
        <v>759000</v>
      </c>
    </row>
    <row r="9" spans="1:19" ht="45">
      <c r="A9" s="2" t="s">
        <v>1309</v>
      </c>
      <c r="B9" s="4" t="s">
        <v>6</v>
      </c>
      <c r="C9" s="4" t="s">
        <v>6</v>
      </c>
      <c r="D9" s="4" t="s">
        <v>6</v>
      </c>
      <c r="E9" s="4" t="s">
        <v>6</v>
      </c>
      <c r="F9" s="4" t="s">
        <v>6</v>
      </c>
      <c r="G9" s="4" t="s">
        <v>6</v>
      </c>
      <c r="H9" s="4" t="s">
        <v>6</v>
      </c>
      <c r="I9" s="4" t="s">
        <v>6</v>
      </c>
      <c r="J9" s="4" t="s">
        <v>6</v>
      </c>
      <c r="K9" s="4" t="s">
        <v>6</v>
      </c>
      <c r="L9" s="4" t="s">
        <v>6</v>
      </c>
      <c r="M9" s="7">
        <v>1500000</v>
      </c>
      <c r="N9" s="7">
        <v>671000</v>
      </c>
      <c r="O9" s="7">
        <v>-3800000</v>
      </c>
      <c r="P9" s="4" t="s">
        <v>6</v>
      </c>
      <c r="Q9" s="7">
        <v>1100000</v>
      </c>
      <c r="R9" s="7">
        <v>-315000</v>
      </c>
      <c r="S9" s="7">
        <v>325000</v>
      </c>
    </row>
  </sheetData>
  <mergeCells count="15">
    <mergeCell ref="H2:H3"/>
    <mergeCell ref="I2:I3"/>
    <mergeCell ref="J2:J3"/>
    <mergeCell ref="K2:K3"/>
    <mergeCell ref="L2:L3"/>
    <mergeCell ref="A1:A3"/>
    <mergeCell ref="B1:I1"/>
    <mergeCell ref="J1:O1"/>
    <mergeCell ref="Q1:S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0.5703125" bestFit="1" customWidth="1"/>
    <col min="3" max="3" width="14.7109375" bestFit="1" customWidth="1"/>
    <col min="4" max="4" width="14.140625" bestFit="1" customWidth="1"/>
    <col min="5" max="5" width="23.7109375" bestFit="1" customWidth="1"/>
    <col min="6" max="7" width="36.5703125" bestFit="1" customWidth="1"/>
    <col min="8" max="8" width="24.5703125" bestFit="1" customWidth="1"/>
    <col min="9" max="9" width="23.140625" bestFit="1" customWidth="1"/>
  </cols>
  <sheetData>
    <row r="1" spans="1:9" ht="15" customHeight="1">
      <c r="A1" s="1" t="s">
        <v>140</v>
      </c>
      <c r="B1" s="8" t="s">
        <v>141</v>
      </c>
      <c r="C1" s="8" t="s">
        <v>142</v>
      </c>
      <c r="D1" s="8" t="s">
        <v>143</v>
      </c>
      <c r="E1" s="8" t="s">
        <v>144</v>
      </c>
      <c r="F1" s="8" t="s">
        <v>145</v>
      </c>
      <c r="G1" s="8" t="s">
        <v>146</v>
      </c>
      <c r="H1" s="8" t="s">
        <v>147</v>
      </c>
      <c r="I1" s="8" t="s">
        <v>148</v>
      </c>
    </row>
    <row r="2" spans="1:9" ht="30">
      <c r="A2" s="1" t="s">
        <v>78</v>
      </c>
      <c r="B2" s="8"/>
      <c r="C2" s="8"/>
      <c r="D2" s="8"/>
      <c r="E2" s="8"/>
      <c r="F2" s="8"/>
      <c r="G2" s="8"/>
      <c r="H2" s="8"/>
      <c r="I2" s="8"/>
    </row>
    <row r="3" spans="1:9">
      <c r="A3" s="2" t="s">
        <v>149</v>
      </c>
      <c r="B3" s="7">
        <v>1050814</v>
      </c>
      <c r="C3" s="4" t="s">
        <v>40</v>
      </c>
      <c r="D3" s="7">
        <v>499</v>
      </c>
      <c r="E3" s="7">
        <v>1002809</v>
      </c>
      <c r="F3" s="7">
        <v>24015</v>
      </c>
      <c r="G3" s="7">
        <v>-8173</v>
      </c>
      <c r="H3" s="7">
        <v>1019150</v>
      </c>
      <c r="I3" s="7">
        <v>31664</v>
      </c>
    </row>
    <row r="4" spans="1:9" ht="30">
      <c r="A4" s="2" t="s">
        <v>150</v>
      </c>
      <c r="B4" s="4" t="s">
        <v>6</v>
      </c>
      <c r="C4" s="4" t="s">
        <v>40</v>
      </c>
      <c r="D4" s="6">
        <v>49854196</v>
      </c>
      <c r="E4" s="4" t="s">
        <v>6</v>
      </c>
      <c r="F4" s="4" t="s">
        <v>6</v>
      </c>
      <c r="G4" s="4" t="s">
        <v>6</v>
      </c>
      <c r="H4" s="4" t="s">
        <v>6</v>
      </c>
      <c r="I4" s="4" t="s">
        <v>6</v>
      </c>
    </row>
    <row r="5" spans="1:9" ht="30">
      <c r="A5" s="3" t="s">
        <v>151</v>
      </c>
      <c r="B5" s="4" t="s">
        <v>6</v>
      </c>
      <c r="C5" s="4" t="s">
        <v>6</v>
      </c>
      <c r="D5" s="4" t="s">
        <v>6</v>
      </c>
      <c r="E5" s="4" t="s">
        <v>6</v>
      </c>
      <c r="F5" s="4" t="s">
        <v>6</v>
      </c>
      <c r="G5" s="4" t="s">
        <v>6</v>
      </c>
      <c r="H5" s="4" t="s">
        <v>6</v>
      </c>
      <c r="I5" s="4" t="s">
        <v>6</v>
      </c>
    </row>
    <row r="6" spans="1:9">
      <c r="A6" s="2" t="s">
        <v>115</v>
      </c>
      <c r="B6" s="6">
        <v>286797</v>
      </c>
      <c r="C6" s="4" t="s">
        <v>6</v>
      </c>
      <c r="D6" s="4" t="s">
        <v>6</v>
      </c>
      <c r="E6" s="4" t="s">
        <v>6</v>
      </c>
      <c r="F6" s="4" t="s">
        <v>6</v>
      </c>
      <c r="G6" s="6">
        <v>281915</v>
      </c>
      <c r="H6" s="6">
        <v>281915</v>
      </c>
      <c r="I6" s="6">
        <v>4882</v>
      </c>
    </row>
    <row r="7" spans="1:9">
      <c r="A7" s="2" t="s">
        <v>152</v>
      </c>
      <c r="B7" s="6">
        <v>-423906</v>
      </c>
      <c r="C7" s="4" t="s">
        <v>6</v>
      </c>
      <c r="D7" s="4" t="s">
        <v>6</v>
      </c>
      <c r="E7" s="4" t="s">
        <v>6</v>
      </c>
      <c r="F7" s="6">
        <v>-417306</v>
      </c>
      <c r="G7" s="4" t="s">
        <v>6</v>
      </c>
      <c r="H7" s="6">
        <v>-417306</v>
      </c>
      <c r="I7" s="6">
        <v>-6600</v>
      </c>
    </row>
    <row r="8" spans="1:9" ht="30">
      <c r="A8" s="2" t="s">
        <v>153</v>
      </c>
      <c r="B8" s="4" t="s">
        <v>6</v>
      </c>
      <c r="C8" s="4" t="s">
        <v>6</v>
      </c>
      <c r="D8" s="6">
        <v>65533550</v>
      </c>
      <c r="E8" s="4" t="s">
        <v>6</v>
      </c>
      <c r="F8" s="4" t="s">
        <v>6</v>
      </c>
      <c r="G8" s="4" t="s">
        <v>6</v>
      </c>
      <c r="H8" s="4" t="s">
        <v>6</v>
      </c>
      <c r="I8" s="4" t="s">
        <v>6</v>
      </c>
    </row>
    <row r="9" spans="1:9" ht="30">
      <c r="A9" s="2" t="s">
        <v>154</v>
      </c>
      <c r="B9" s="6">
        <v>1297200</v>
      </c>
      <c r="C9" s="4" t="s">
        <v>6</v>
      </c>
      <c r="D9" s="4">
        <v>655</v>
      </c>
      <c r="E9" s="6">
        <v>1296545</v>
      </c>
      <c r="F9" s="4" t="s">
        <v>6</v>
      </c>
      <c r="G9" s="4" t="s">
        <v>6</v>
      </c>
      <c r="H9" s="6">
        <v>1297200</v>
      </c>
      <c r="I9" s="4" t="s">
        <v>6</v>
      </c>
    </row>
    <row r="10" spans="1:9">
      <c r="A10" s="2" t="s">
        <v>155</v>
      </c>
      <c r="B10" s="4" t="s">
        <v>6</v>
      </c>
      <c r="C10" s="4" t="s">
        <v>6</v>
      </c>
      <c r="D10" s="6">
        <v>7949</v>
      </c>
      <c r="E10" s="4" t="s">
        <v>6</v>
      </c>
      <c r="F10" s="4" t="s">
        <v>6</v>
      </c>
      <c r="G10" s="4" t="s">
        <v>6</v>
      </c>
      <c r="H10" s="4" t="s">
        <v>6</v>
      </c>
      <c r="I10" s="4" t="s">
        <v>6</v>
      </c>
    </row>
    <row r="11" spans="1:9">
      <c r="A11" s="2" t="s">
        <v>156</v>
      </c>
      <c r="B11" s="6">
        <v>-288810</v>
      </c>
      <c r="C11" s="4" t="s">
        <v>6</v>
      </c>
      <c r="D11" s="4" t="s">
        <v>6</v>
      </c>
      <c r="E11" s="4" t="s">
        <v>6</v>
      </c>
      <c r="F11" s="4" t="s">
        <v>6</v>
      </c>
      <c r="G11" s="6">
        <v>-288810</v>
      </c>
      <c r="H11" s="6">
        <v>-288810</v>
      </c>
      <c r="I11" s="4" t="s">
        <v>6</v>
      </c>
    </row>
    <row r="12" spans="1:9">
      <c r="A12" s="2" t="s">
        <v>157</v>
      </c>
      <c r="B12" s="6">
        <v>-4874</v>
      </c>
      <c r="C12" s="4" t="s">
        <v>6</v>
      </c>
      <c r="D12" s="4" t="s">
        <v>6</v>
      </c>
      <c r="E12" s="4" t="s">
        <v>6</v>
      </c>
      <c r="F12" s="4" t="s">
        <v>6</v>
      </c>
      <c r="G12" s="4" t="s">
        <v>6</v>
      </c>
      <c r="H12" s="4" t="s">
        <v>6</v>
      </c>
      <c r="I12" s="6">
        <v>-4874</v>
      </c>
    </row>
    <row r="13" spans="1:9" ht="30">
      <c r="A13" s="2" t="s">
        <v>158</v>
      </c>
      <c r="B13" s="4" t="s">
        <v>6</v>
      </c>
      <c r="C13" s="4" t="s">
        <v>6</v>
      </c>
      <c r="D13" s="4" t="s">
        <v>40</v>
      </c>
      <c r="E13" s="4" t="s">
        <v>6</v>
      </c>
      <c r="F13" s="4" t="s">
        <v>6</v>
      </c>
      <c r="G13" s="4" t="s">
        <v>6</v>
      </c>
      <c r="H13" s="4" t="s">
        <v>6</v>
      </c>
      <c r="I13" s="4" t="s">
        <v>6</v>
      </c>
    </row>
    <row r="14" spans="1:9" ht="30">
      <c r="A14" s="2" t="s">
        <v>159</v>
      </c>
      <c r="B14" s="4">
        <v>192</v>
      </c>
      <c r="C14" s="4" t="s">
        <v>6</v>
      </c>
      <c r="D14" s="4" t="s">
        <v>6</v>
      </c>
      <c r="E14" s="4">
        <v>189</v>
      </c>
      <c r="F14" s="4" t="s">
        <v>6</v>
      </c>
      <c r="G14" s="4" t="s">
        <v>6</v>
      </c>
      <c r="H14" s="4">
        <v>189</v>
      </c>
      <c r="I14" s="4">
        <v>3</v>
      </c>
    </row>
    <row r="15" spans="1:9">
      <c r="A15" s="2" t="s">
        <v>160</v>
      </c>
      <c r="B15" s="6">
        <v>1917413</v>
      </c>
      <c r="C15" s="4" t="s">
        <v>40</v>
      </c>
      <c r="D15" s="6">
        <v>1154</v>
      </c>
      <c r="E15" s="6">
        <v>2299543</v>
      </c>
      <c r="F15" s="6">
        <v>-393291</v>
      </c>
      <c r="G15" s="6">
        <v>-15068</v>
      </c>
      <c r="H15" s="6">
        <v>1892338</v>
      </c>
      <c r="I15" s="6">
        <v>25075</v>
      </c>
    </row>
    <row r="16" spans="1:9" ht="30">
      <c r="A16" s="2" t="s">
        <v>161</v>
      </c>
      <c r="B16" s="4" t="s">
        <v>6</v>
      </c>
      <c r="C16" s="4" t="s">
        <v>40</v>
      </c>
      <c r="D16" s="6">
        <v>115395695</v>
      </c>
      <c r="E16" s="4" t="s">
        <v>6</v>
      </c>
      <c r="F16" s="4" t="s">
        <v>6</v>
      </c>
      <c r="G16" s="4" t="s">
        <v>6</v>
      </c>
      <c r="H16" s="4" t="s">
        <v>6</v>
      </c>
      <c r="I16" s="4" t="s">
        <v>6</v>
      </c>
    </row>
    <row r="17" spans="1:9" ht="30">
      <c r="A17" s="3" t="s">
        <v>151</v>
      </c>
      <c r="B17" s="4" t="s">
        <v>6</v>
      </c>
      <c r="C17" s="4" t="s">
        <v>6</v>
      </c>
      <c r="D17" s="4" t="s">
        <v>6</v>
      </c>
      <c r="E17" s="4" t="s">
        <v>6</v>
      </c>
      <c r="F17" s="4" t="s">
        <v>6</v>
      </c>
      <c r="G17" s="4" t="s">
        <v>6</v>
      </c>
      <c r="H17" s="4" t="s">
        <v>6</v>
      </c>
      <c r="I17" s="4" t="s">
        <v>6</v>
      </c>
    </row>
    <row r="18" spans="1:9">
      <c r="A18" s="2" t="s">
        <v>115</v>
      </c>
      <c r="B18" s="6">
        <v>344008</v>
      </c>
      <c r="C18" s="4" t="s">
        <v>6</v>
      </c>
      <c r="D18" s="4" t="s">
        <v>6</v>
      </c>
      <c r="E18" s="4" t="s">
        <v>6</v>
      </c>
      <c r="F18" s="4" t="s">
        <v>6</v>
      </c>
      <c r="G18" s="6">
        <v>339885</v>
      </c>
      <c r="H18" s="6">
        <v>339885</v>
      </c>
      <c r="I18" s="6">
        <v>4123</v>
      </c>
    </row>
    <row r="19" spans="1:9">
      <c r="A19" s="2" t="s">
        <v>152</v>
      </c>
      <c r="B19" s="6">
        <v>485653</v>
      </c>
      <c r="C19" s="4" t="s">
        <v>6</v>
      </c>
      <c r="D19" s="4" t="s">
        <v>6</v>
      </c>
      <c r="E19" s="4" t="s">
        <v>6</v>
      </c>
      <c r="F19" s="6">
        <v>479727</v>
      </c>
      <c r="G19" s="4" t="s">
        <v>6</v>
      </c>
      <c r="H19" s="6">
        <v>479727</v>
      </c>
      <c r="I19" s="6">
        <v>5926</v>
      </c>
    </row>
    <row r="20" spans="1:9" ht="30">
      <c r="A20" s="2" t="s">
        <v>153</v>
      </c>
      <c r="B20" s="4" t="s">
        <v>6</v>
      </c>
      <c r="C20" s="4" t="s">
        <v>6</v>
      </c>
      <c r="D20" s="6">
        <v>787882</v>
      </c>
      <c r="E20" s="4" t="s">
        <v>6</v>
      </c>
      <c r="F20" s="4" t="s">
        <v>6</v>
      </c>
      <c r="G20" s="4" t="s">
        <v>6</v>
      </c>
      <c r="H20" s="4" t="s">
        <v>6</v>
      </c>
      <c r="I20" s="4" t="s">
        <v>6</v>
      </c>
    </row>
    <row r="21" spans="1:9" ht="30">
      <c r="A21" s="2" t="s">
        <v>154</v>
      </c>
      <c r="B21" s="6">
        <v>16423</v>
      </c>
      <c r="C21" s="4" t="s">
        <v>6</v>
      </c>
      <c r="D21" s="4">
        <v>8</v>
      </c>
      <c r="E21" s="6">
        <v>16415</v>
      </c>
      <c r="F21" s="4" t="s">
        <v>6</v>
      </c>
      <c r="G21" s="4" t="s">
        <v>6</v>
      </c>
      <c r="H21" s="6">
        <v>16423</v>
      </c>
      <c r="I21" s="4" t="s">
        <v>6</v>
      </c>
    </row>
    <row r="22" spans="1:9" ht="30">
      <c r="A22" s="2" t="s">
        <v>162</v>
      </c>
      <c r="B22" s="4" t="s">
        <v>6</v>
      </c>
      <c r="C22" s="6">
        <v>5600000</v>
      </c>
      <c r="D22" s="4" t="s">
        <v>6</v>
      </c>
      <c r="E22" s="4" t="s">
        <v>6</v>
      </c>
      <c r="F22" s="4" t="s">
        <v>6</v>
      </c>
      <c r="G22" s="4" t="s">
        <v>6</v>
      </c>
      <c r="H22" s="4" t="s">
        <v>6</v>
      </c>
      <c r="I22" s="4" t="s">
        <v>6</v>
      </c>
    </row>
    <row r="23" spans="1:9" ht="30">
      <c r="A23" s="2" t="s">
        <v>163</v>
      </c>
      <c r="B23" s="6">
        <v>135362</v>
      </c>
      <c r="C23" s="6">
        <v>135362</v>
      </c>
      <c r="D23" s="4" t="s">
        <v>6</v>
      </c>
      <c r="E23" s="4" t="s">
        <v>6</v>
      </c>
      <c r="F23" s="4" t="s">
        <v>6</v>
      </c>
      <c r="G23" s="4" t="s">
        <v>6</v>
      </c>
      <c r="H23" s="6">
        <v>135362</v>
      </c>
      <c r="I23" s="4" t="s">
        <v>6</v>
      </c>
    </row>
    <row r="24" spans="1:9">
      <c r="A24" s="2" t="s">
        <v>155</v>
      </c>
      <c r="B24" s="4" t="s">
        <v>6</v>
      </c>
      <c r="C24" s="4" t="s">
        <v>6</v>
      </c>
      <c r="D24" s="6">
        <v>11923</v>
      </c>
      <c r="E24" s="4" t="s">
        <v>6</v>
      </c>
      <c r="F24" s="4" t="s">
        <v>6</v>
      </c>
      <c r="G24" s="4" t="s">
        <v>6</v>
      </c>
      <c r="H24" s="4" t="s">
        <v>6</v>
      </c>
      <c r="I24" s="4" t="s">
        <v>6</v>
      </c>
    </row>
    <row r="25" spans="1:9">
      <c r="A25" s="2" t="s">
        <v>156</v>
      </c>
      <c r="B25" s="6">
        <v>-300574</v>
      </c>
      <c r="C25" s="4" t="s">
        <v>6</v>
      </c>
      <c r="D25" s="4" t="s">
        <v>6</v>
      </c>
      <c r="E25" s="4" t="s">
        <v>6</v>
      </c>
      <c r="F25" s="4" t="s">
        <v>6</v>
      </c>
      <c r="G25" s="6">
        <v>-300574</v>
      </c>
      <c r="H25" s="6">
        <v>-300574</v>
      </c>
      <c r="I25" s="4" t="s">
        <v>6</v>
      </c>
    </row>
    <row r="26" spans="1:9">
      <c r="A26" s="2" t="s">
        <v>157</v>
      </c>
      <c r="B26" s="6">
        <v>-3706</v>
      </c>
      <c r="C26" s="4" t="s">
        <v>6</v>
      </c>
      <c r="D26" s="4" t="s">
        <v>6</v>
      </c>
      <c r="E26" s="4" t="s">
        <v>6</v>
      </c>
      <c r="F26" s="4" t="s">
        <v>6</v>
      </c>
      <c r="G26" s="4" t="s">
        <v>6</v>
      </c>
      <c r="H26" s="4" t="s">
        <v>6</v>
      </c>
      <c r="I26" s="6">
        <v>-3706</v>
      </c>
    </row>
    <row r="27" spans="1:9">
      <c r="A27" s="2" t="s">
        <v>164</v>
      </c>
      <c r="B27" s="6">
        <v>-5395</v>
      </c>
      <c r="C27" s="4" t="s">
        <v>6</v>
      </c>
      <c r="D27" s="4" t="s">
        <v>6</v>
      </c>
      <c r="E27" s="4" t="s">
        <v>6</v>
      </c>
      <c r="F27" s="4" t="s">
        <v>6</v>
      </c>
      <c r="G27" s="6">
        <v>-5395</v>
      </c>
      <c r="H27" s="6">
        <v>-5395</v>
      </c>
      <c r="I27" s="4" t="s">
        <v>6</v>
      </c>
    </row>
    <row r="28" spans="1:9" ht="30">
      <c r="A28" s="2" t="s">
        <v>158</v>
      </c>
      <c r="B28" s="4" t="s">
        <v>6</v>
      </c>
      <c r="C28" s="4" t="s">
        <v>6</v>
      </c>
      <c r="D28" s="4" t="s">
        <v>40</v>
      </c>
      <c r="E28" s="4" t="s">
        <v>6</v>
      </c>
      <c r="F28" s="4" t="s">
        <v>6</v>
      </c>
      <c r="G28" s="4" t="s">
        <v>6</v>
      </c>
      <c r="H28" s="4" t="s">
        <v>6</v>
      </c>
      <c r="I28" s="4" t="s">
        <v>6</v>
      </c>
    </row>
    <row r="29" spans="1:9" ht="30">
      <c r="A29" s="2" t="s">
        <v>159</v>
      </c>
      <c r="B29" s="4">
        <v>336</v>
      </c>
      <c r="C29" s="4" t="s">
        <v>6</v>
      </c>
      <c r="D29" s="4" t="s">
        <v>6</v>
      </c>
      <c r="E29" s="4">
        <v>332</v>
      </c>
      <c r="F29" s="4" t="s">
        <v>6</v>
      </c>
      <c r="G29" s="4" t="s">
        <v>6</v>
      </c>
      <c r="H29" s="4">
        <v>332</v>
      </c>
      <c r="I29" s="4">
        <v>4</v>
      </c>
    </row>
    <row r="30" spans="1:9">
      <c r="A30" s="2" t="s">
        <v>165</v>
      </c>
      <c r="B30" s="6">
        <v>2589520</v>
      </c>
      <c r="C30" s="6">
        <v>135362</v>
      </c>
      <c r="D30" s="6">
        <v>1162</v>
      </c>
      <c r="E30" s="6">
        <v>2316290</v>
      </c>
      <c r="F30" s="6">
        <v>86436</v>
      </c>
      <c r="G30" s="6">
        <v>18848</v>
      </c>
      <c r="H30" s="6">
        <v>2558098</v>
      </c>
      <c r="I30" s="6">
        <v>31422</v>
      </c>
    </row>
    <row r="31" spans="1:9" ht="30">
      <c r="A31" s="2" t="s">
        <v>166</v>
      </c>
      <c r="B31" s="4" t="s">
        <v>6</v>
      </c>
      <c r="C31" s="6">
        <v>5600000</v>
      </c>
      <c r="D31" s="6">
        <v>116195500</v>
      </c>
      <c r="E31" s="4" t="s">
        <v>6</v>
      </c>
      <c r="F31" s="4" t="s">
        <v>6</v>
      </c>
      <c r="G31" s="4" t="s">
        <v>6</v>
      </c>
      <c r="H31" s="4" t="s">
        <v>6</v>
      </c>
      <c r="I31" s="4" t="s">
        <v>6</v>
      </c>
    </row>
    <row r="32" spans="1:9" ht="30">
      <c r="A32" s="3" t="s">
        <v>151</v>
      </c>
      <c r="B32" s="4" t="s">
        <v>6</v>
      </c>
      <c r="C32" s="4" t="s">
        <v>6</v>
      </c>
      <c r="D32" s="4" t="s">
        <v>6</v>
      </c>
      <c r="E32" s="4" t="s">
        <v>6</v>
      </c>
      <c r="F32" s="4" t="s">
        <v>6</v>
      </c>
      <c r="G32" s="4" t="s">
        <v>6</v>
      </c>
      <c r="H32" s="4" t="s">
        <v>6</v>
      </c>
      <c r="I32" s="4" t="s">
        <v>6</v>
      </c>
    </row>
    <row r="33" spans="1:9">
      <c r="A33" s="2" t="s">
        <v>115</v>
      </c>
      <c r="B33" s="6">
        <v>143106</v>
      </c>
      <c r="C33" s="4" t="s">
        <v>6</v>
      </c>
      <c r="D33" s="4" t="s">
        <v>6</v>
      </c>
      <c r="E33" s="4" t="s">
        <v>6</v>
      </c>
      <c r="F33" s="4" t="s">
        <v>6</v>
      </c>
      <c r="G33" s="6">
        <v>141620</v>
      </c>
      <c r="H33" s="6">
        <v>141620</v>
      </c>
      <c r="I33" s="6">
        <v>1486</v>
      </c>
    </row>
    <row r="34" spans="1:9">
      <c r="A34" s="2" t="s">
        <v>152</v>
      </c>
      <c r="B34" s="6">
        <v>-245945</v>
      </c>
      <c r="C34" s="4" t="s">
        <v>6</v>
      </c>
      <c r="D34" s="4" t="s">
        <v>6</v>
      </c>
      <c r="E34" s="4" t="s">
        <v>6</v>
      </c>
      <c r="F34" s="6">
        <v>-243429</v>
      </c>
      <c r="G34" s="4" t="s">
        <v>6</v>
      </c>
      <c r="H34" s="6">
        <v>-243429</v>
      </c>
      <c r="I34" s="6">
        <v>-2516</v>
      </c>
    </row>
    <row r="35" spans="1:9" ht="30">
      <c r="A35" s="2" t="s">
        <v>153</v>
      </c>
      <c r="B35" s="4" t="s">
        <v>6</v>
      </c>
      <c r="C35" s="4" t="s">
        <v>6</v>
      </c>
      <c r="D35" s="6">
        <v>19020106</v>
      </c>
      <c r="E35" s="4" t="s">
        <v>6</v>
      </c>
      <c r="F35" s="4" t="s">
        <v>6</v>
      </c>
      <c r="G35" s="4" t="s">
        <v>6</v>
      </c>
      <c r="H35" s="4" t="s">
        <v>6</v>
      </c>
      <c r="I35" s="4" t="s">
        <v>6</v>
      </c>
    </row>
    <row r="36" spans="1:9" ht="30">
      <c r="A36" s="2" t="s">
        <v>154</v>
      </c>
      <c r="B36" s="6">
        <v>396470</v>
      </c>
      <c r="C36" s="4" t="s">
        <v>6</v>
      </c>
      <c r="D36" s="4">
        <v>190</v>
      </c>
      <c r="E36" s="6">
        <v>396280</v>
      </c>
      <c r="F36" s="4" t="s">
        <v>6</v>
      </c>
      <c r="G36" s="4" t="s">
        <v>6</v>
      </c>
      <c r="H36" s="6">
        <v>396470</v>
      </c>
      <c r="I36" s="4" t="s">
        <v>6</v>
      </c>
    </row>
    <row r="37" spans="1:9" ht="30">
      <c r="A37" s="2" t="s">
        <v>163</v>
      </c>
      <c r="B37" s="4">
        <v>-6</v>
      </c>
      <c r="C37" s="4">
        <v>-6</v>
      </c>
      <c r="D37" s="4" t="s">
        <v>6</v>
      </c>
      <c r="E37" s="4" t="s">
        <v>6</v>
      </c>
      <c r="F37" s="4" t="s">
        <v>6</v>
      </c>
      <c r="G37" s="4" t="s">
        <v>6</v>
      </c>
      <c r="H37" s="4">
        <v>-6</v>
      </c>
      <c r="I37" s="4" t="s">
        <v>6</v>
      </c>
    </row>
    <row r="38" spans="1:9" ht="30">
      <c r="A38" s="2" t="s">
        <v>167</v>
      </c>
      <c r="B38" s="4" t="s">
        <v>6</v>
      </c>
      <c r="C38" s="4" t="s">
        <v>6</v>
      </c>
      <c r="D38" s="6">
        <v>-10720003</v>
      </c>
      <c r="E38" s="4" t="s">
        <v>6</v>
      </c>
      <c r="F38" s="4" t="s">
        <v>6</v>
      </c>
      <c r="G38" s="4" t="s">
        <v>6</v>
      </c>
      <c r="H38" s="4" t="s">
        <v>6</v>
      </c>
      <c r="I38" s="4" t="s">
        <v>6</v>
      </c>
    </row>
    <row r="39" spans="1:9">
      <c r="A39" s="2" t="s">
        <v>168</v>
      </c>
      <c r="B39" s="6">
        <v>-160526</v>
      </c>
      <c r="C39" s="4" t="s">
        <v>6</v>
      </c>
      <c r="D39" s="4">
        <v>-107</v>
      </c>
      <c r="E39" s="6">
        <v>-160419</v>
      </c>
      <c r="F39" s="4" t="s">
        <v>6</v>
      </c>
      <c r="G39" s="4" t="s">
        <v>6</v>
      </c>
      <c r="H39" s="6">
        <v>-160526</v>
      </c>
      <c r="I39" s="4" t="s">
        <v>6</v>
      </c>
    </row>
    <row r="40" spans="1:9">
      <c r="A40" s="2" t="s">
        <v>155</v>
      </c>
      <c r="B40" s="4" t="s">
        <v>6</v>
      </c>
      <c r="C40" s="4" t="s">
        <v>6</v>
      </c>
      <c r="D40" s="6">
        <v>14643</v>
      </c>
      <c r="E40" s="4" t="s">
        <v>6</v>
      </c>
      <c r="F40" s="4" t="s">
        <v>6</v>
      </c>
      <c r="G40" s="4" t="s">
        <v>6</v>
      </c>
      <c r="H40" s="4" t="s">
        <v>6</v>
      </c>
      <c r="I40" s="4" t="s">
        <v>6</v>
      </c>
    </row>
    <row r="41" spans="1:9">
      <c r="A41" s="2" t="s">
        <v>156</v>
      </c>
      <c r="B41" s="6">
        <v>-305574</v>
      </c>
      <c r="C41" s="4" t="s">
        <v>6</v>
      </c>
      <c r="D41" s="4" t="s">
        <v>6</v>
      </c>
      <c r="E41" s="4" t="s">
        <v>6</v>
      </c>
      <c r="F41" s="4" t="s">
        <v>6</v>
      </c>
      <c r="G41" s="6">
        <v>-305574</v>
      </c>
      <c r="H41" s="6">
        <v>-305574</v>
      </c>
      <c r="I41" s="4" t="s">
        <v>6</v>
      </c>
    </row>
    <row r="42" spans="1:9">
      <c r="A42" s="2" t="s">
        <v>157</v>
      </c>
      <c r="B42" s="6">
        <v>-3276</v>
      </c>
      <c r="C42" s="4" t="s">
        <v>6</v>
      </c>
      <c r="D42" s="4" t="s">
        <v>6</v>
      </c>
      <c r="E42" s="4" t="s">
        <v>6</v>
      </c>
      <c r="F42" s="4" t="s">
        <v>6</v>
      </c>
      <c r="G42" s="4" t="s">
        <v>6</v>
      </c>
      <c r="H42" s="4" t="s">
        <v>6</v>
      </c>
      <c r="I42" s="6">
        <v>-3276</v>
      </c>
    </row>
    <row r="43" spans="1:9">
      <c r="A43" s="2" t="s">
        <v>164</v>
      </c>
      <c r="B43" s="6">
        <v>-10851</v>
      </c>
      <c r="C43" s="4" t="s">
        <v>6</v>
      </c>
      <c r="D43" s="4" t="s">
        <v>6</v>
      </c>
      <c r="E43" s="4" t="s">
        <v>6</v>
      </c>
      <c r="F43" s="4" t="s">
        <v>6</v>
      </c>
      <c r="G43" s="6">
        <v>-10851</v>
      </c>
      <c r="H43" s="6">
        <v>-10851</v>
      </c>
      <c r="I43" s="4" t="s">
        <v>6</v>
      </c>
    </row>
    <row r="44" spans="1:9" ht="30">
      <c r="A44" s="2" t="s">
        <v>158</v>
      </c>
      <c r="B44" s="4" t="s">
        <v>6</v>
      </c>
      <c r="C44" s="4" t="s">
        <v>6</v>
      </c>
      <c r="D44" s="4" t="s">
        <v>40</v>
      </c>
      <c r="E44" s="4" t="s">
        <v>6</v>
      </c>
      <c r="F44" s="4" t="s">
        <v>6</v>
      </c>
      <c r="G44" s="4" t="s">
        <v>6</v>
      </c>
      <c r="H44" s="4" t="s">
        <v>6</v>
      </c>
      <c r="I44" s="4" t="s">
        <v>6</v>
      </c>
    </row>
    <row r="45" spans="1:9" ht="30">
      <c r="A45" s="2" t="s">
        <v>159</v>
      </c>
      <c r="B45" s="4">
        <v>317</v>
      </c>
      <c r="C45" s="4" t="s">
        <v>6</v>
      </c>
      <c r="D45" s="4" t="s">
        <v>6</v>
      </c>
      <c r="E45" s="4">
        <v>313</v>
      </c>
      <c r="F45" s="4" t="s">
        <v>6</v>
      </c>
      <c r="G45" s="4" t="s">
        <v>6</v>
      </c>
      <c r="H45" s="4">
        <v>313</v>
      </c>
      <c r="I45" s="4">
        <v>4</v>
      </c>
    </row>
    <row r="46" spans="1:9">
      <c r="A46" s="2" t="s">
        <v>169</v>
      </c>
      <c r="B46" s="7">
        <v>2403235</v>
      </c>
      <c r="C46" s="7">
        <v>135356</v>
      </c>
      <c r="D46" s="7">
        <v>1245</v>
      </c>
      <c r="E46" s="7">
        <v>2552464</v>
      </c>
      <c r="F46" s="7">
        <v>-156993</v>
      </c>
      <c r="G46" s="7">
        <v>-155957</v>
      </c>
      <c r="H46" s="7">
        <v>2376115</v>
      </c>
      <c r="I46" s="7">
        <v>27120</v>
      </c>
    </row>
    <row r="47" spans="1:9" ht="30">
      <c r="A47" s="2" t="s">
        <v>170</v>
      </c>
      <c r="B47" s="4" t="s">
        <v>6</v>
      </c>
      <c r="C47" s="6">
        <v>5600000</v>
      </c>
      <c r="D47" s="6">
        <v>124510246</v>
      </c>
      <c r="E47" s="4" t="s">
        <v>6</v>
      </c>
      <c r="F47" s="4" t="s">
        <v>6</v>
      </c>
      <c r="G47" s="4" t="s">
        <v>6</v>
      </c>
      <c r="H47" s="4" t="s">
        <v>6</v>
      </c>
      <c r="I47"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310</v>
      </c>
      <c r="B1" s="8" t="s">
        <v>1</v>
      </c>
      <c r="C1" s="8"/>
    </row>
    <row r="2" spans="1:3" ht="30">
      <c r="A2" s="1" t="s">
        <v>34</v>
      </c>
      <c r="B2" s="1" t="s">
        <v>2</v>
      </c>
      <c r="C2" s="1" t="s">
        <v>35</v>
      </c>
    </row>
    <row r="3" spans="1:3">
      <c r="A3" s="3" t="s">
        <v>1311</v>
      </c>
      <c r="B3" s="4" t="s">
        <v>6</v>
      </c>
      <c r="C3" s="4" t="s">
        <v>6</v>
      </c>
    </row>
    <row r="4" spans="1:3">
      <c r="A4" s="2" t="s">
        <v>1312</v>
      </c>
      <c r="B4" s="7">
        <v>15851675</v>
      </c>
      <c r="C4" s="7">
        <v>15720460</v>
      </c>
    </row>
    <row r="5" spans="1:3">
      <c r="A5" s="2" t="s">
        <v>1313</v>
      </c>
      <c r="B5" s="13">
        <v>8.6E-3</v>
      </c>
      <c r="C5" s="13">
        <v>7.7999999999999996E-3</v>
      </c>
    </row>
    <row r="6" spans="1:3" ht="30">
      <c r="A6" s="2" t="s">
        <v>1314</v>
      </c>
      <c r="B6" s="4" t="s">
        <v>1315</v>
      </c>
      <c r="C6" s="4" t="s">
        <v>1316</v>
      </c>
    </row>
    <row r="7" spans="1:3">
      <c r="A7" s="2" t="s">
        <v>636</v>
      </c>
      <c r="B7" s="4" t="s">
        <v>6</v>
      </c>
      <c r="C7" s="4" t="s">
        <v>6</v>
      </c>
    </row>
    <row r="8" spans="1:3">
      <c r="A8" s="3" t="s">
        <v>1311</v>
      </c>
      <c r="B8" s="4" t="s">
        <v>6</v>
      </c>
      <c r="C8" s="4" t="s">
        <v>6</v>
      </c>
    </row>
    <row r="9" spans="1:3">
      <c r="A9" s="2" t="s">
        <v>1312</v>
      </c>
      <c r="B9" s="6">
        <v>10281154</v>
      </c>
      <c r="C9" s="6">
        <v>11713565</v>
      </c>
    </row>
    <row r="10" spans="1:3">
      <c r="A10" s="2" t="s">
        <v>1313</v>
      </c>
      <c r="B10" s="13">
        <v>3.8E-3</v>
      </c>
      <c r="C10" s="13">
        <v>4.7999999999999996E-3</v>
      </c>
    </row>
    <row r="11" spans="1:3" ht="30">
      <c r="A11" s="2" t="s">
        <v>1314</v>
      </c>
      <c r="B11" s="4" t="s">
        <v>1317</v>
      </c>
      <c r="C11" s="4" t="s">
        <v>1318</v>
      </c>
    </row>
    <row r="12" spans="1:3">
      <c r="A12" s="2" t="s">
        <v>467</v>
      </c>
      <c r="B12" s="4" t="s">
        <v>6</v>
      </c>
      <c r="C12" s="4" t="s">
        <v>6</v>
      </c>
    </row>
    <row r="13" spans="1:3">
      <c r="A13" s="3" t="s">
        <v>1311</v>
      </c>
      <c r="B13" s="4" t="s">
        <v>6</v>
      </c>
      <c r="C13" s="4" t="s">
        <v>6</v>
      </c>
    </row>
    <row r="14" spans="1:3">
      <c r="A14" s="2" t="s">
        <v>1312</v>
      </c>
      <c r="B14" s="6">
        <v>3088064</v>
      </c>
      <c r="C14" s="6">
        <v>2450960</v>
      </c>
    </row>
    <row r="15" spans="1:3">
      <c r="A15" s="2" t="s">
        <v>1313</v>
      </c>
      <c r="B15" s="13">
        <v>1.54E-2</v>
      </c>
      <c r="C15" s="13">
        <v>1.7500000000000002E-2</v>
      </c>
    </row>
    <row r="16" spans="1:3" ht="30">
      <c r="A16" s="2" t="s">
        <v>1314</v>
      </c>
      <c r="B16" s="4" t="s">
        <v>1319</v>
      </c>
      <c r="C16" s="4" t="s">
        <v>1320</v>
      </c>
    </row>
    <row r="17" spans="1:3">
      <c r="A17" s="2" t="s">
        <v>471</v>
      </c>
      <c r="B17" s="4" t="s">
        <v>6</v>
      </c>
      <c r="C17" s="4" t="s">
        <v>6</v>
      </c>
    </row>
    <row r="18" spans="1:3">
      <c r="A18" s="3" t="s">
        <v>1311</v>
      </c>
      <c r="B18" s="4" t="s">
        <v>6</v>
      </c>
      <c r="C18" s="4" t="s">
        <v>6</v>
      </c>
    </row>
    <row r="19" spans="1:3">
      <c r="A19" s="2" t="s">
        <v>1312</v>
      </c>
      <c r="B19" s="6">
        <v>2082457</v>
      </c>
      <c r="C19" s="6">
        <v>1555935</v>
      </c>
    </row>
    <row r="20" spans="1:3">
      <c r="A20" s="2" t="s">
        <v>1313</v>
      </c>
      <c r="B20" s="13">
        <v>1.3899999999999999E-2</v>
      </c>
      <c r="C20" s="13">
        <v>1.5100000000000001E-2</v>
      </c>
    </row>
    <row r="21" spans="1:3" ht="30">
      <c r="A21" s="2" t="s">
        <v>1314</v>
      </c>
      <c r="B21" s="4" t="s">
        <v>1320</v>
      </c>
      <c r="C21" s="4" t="s">
        <v>1321</v>
      </c>
    </row>
    <row r="22" spans="1:3">
      <c r="A22" s="2" t="s">
        <v>56</v>
      </c>
      <c r="B22" s="4" t="s">
        <v>6</v>
      </c>
      <c r="C22" s="4" t="s">
        <v>6</v>
      </c>
    </row>
    <row r="23" spans="1:3">
      <c r="A23" s="3" t="s">
        <v>1311</v>
      </c>
      <c r="B23" s="4" t="s">
        <v>6</v>
      </c>
      <c r="C23" s="4" t="s">
        <v>6</v>
      </c>
    </row>
    <row r="24" spans="1:3">
      <c r="A24" s="2" t="s">
        <v>1312</v>
      </c>
      <c r="B24" s="7">
        <v>400000</v>
      </c>
      <c r="C24" s="4" t="s">
        <v>40</v>
      </c>
    </row>
    <row r="25" spans="1:3">
      <c r="A25" s="2" t="s">
        <v>1313</v>
      </c>
      <c r="B25" s="13">
        <v>0.05</v>
      </c>
      <c r="C25" s="4" t="s">
        <v>40</v>
      </c>
    </row>
    <row r="26" spans="1:3" ht="30">
      <c r="A26" s="2" t="s">
        <v>1314</v>
      </c>
      <c r="B26" s="4" t="s">
        <v>1322</v>
      </c>
      <c r="C26" s="4" t="s">
        <v>132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cols>
    <col min="1" max="1" width="36.5703125" bestFit="1" customWidth="1"/>
    <col min="2" max="2" width="34.85546875" customWidth="1"/>
    <col min="3" max="3" width="7.7109375" customWidth="1"/>
    <col min="4" max="4" width="36.5703125" customWidth="1"/>
  </cols>
  <sheetData>
    <row r="1" spans="1:4" ht="30">
      <c r="A1" s="1" t="s">
        <v>1324</v>
      </c>
      <c r="B1" s="8" t="s">
        <v>2</v>
      </c>
      <c r="C1" s="8"/>
      <c r="D1" s="8" t="s">
        <v>35</v>
      </c>
    </row>
    <row r="2" spans="1:4" ht="30">
      <c r="A2" s="1" t="s">
        <v>34</v>
      </c>
      <c r="B2" s="8"/>
      <c r="C2" s="8"/>
      <c r="D2" s="8"/>
    </row>
    <row r="3" spans="1:4" ht="30">
      <c r="A3" s="3" t="s">
        <v>1325</v>
      </c>
      <c r="B3" s="4" t="s">
        <v>6</v>
      </c>
      <c r="C3" s="4"/>
      <c r="D3" s="4" t="s">
        <v>6</v>
      </c>
    </row>
    <row r="4" spans="1:4">
      <c r="A4" s="2" t="s">
        <v>1312</v>
      </c>
      <c r="B4" s="7">
        <v>15451675</v>
      </c>
      <c r="C4" s="4"/>
      <c r="D4" s="7">
        <v>15720460</v>
      </c>
    </row>
    <row r="5" spans="1:4">
      <c r="A5" s="2" t="s">
        <v>1326</v>
      </c>
      <c r="B5" s="13">
        <v>1</v>
      </c>
      <c r="C5" s="4"/>
      <c r="D5" s="13">
        <v>1</v>
      </c>
    </row>
    <row r="6" spans="1:4">
      <c r="A6" s="2" t="s">
        <v>1327</v>
      </c>
      <c r="B6" s="6">
        <v>17079377</v>
      </c>
      <c r="C6" s="4"/>
      <c r="D6" s="6">
        <v>17456238</v>
      </c>
    </row>
    <row r="7" spans="1:4">
      <c r="A7" s="2" t="s">
        <v>644</v>
      </c>
      <c r="B7" s="4" t="s">
        <v>6</v>
      </c>
      <c r="C7" s="4"/>
      <c r="D7" s="4" t="s">
        <v>6</v>
      </c>
    </row>
    <row r="8" spans="1:4" ht="30">
      <c r="A8" s="3" t="s">
        <v>1325</v>
      </c>
      <c r="B8" s="4" t="s">
        <v>6</v>
      </c>
      <c r="C8" s="4"/>
      <c r="D8" s="4" t="s">
        <v>6</v>
      </c>
    </row>
    <row r="9" spans="1:4">
      <c r="A9" s="2" t="s">
        <v>1312</v>
      </c>
      <c r="B9" s="6">
        <v>1809896</v>
      </c>
      <c r="C9" s="4"/>
      <c r="D9" s="6">
        <v>1600331</v>
      </c>
    </row>
    <row r="10" spans="1:4">
      <c r="A10" s="2" t="s">
        <v>1326</v>
      </c>
      <c r="B10" s="13">
        <v>0.11799999999999999</v>
      </c>
      <c r="C10" s="4"/>
      <c r="D10" s="13">
        <v>0.10199999999999999</v>
      </c>
    </row>
    <row r="11" spans="1:4" ht="17.25">
      <c r="A11" s="2" t="s">
        <v>1327</v>
      </c>
      <c r="B11" s="6">
        <v>2203883</v>
      </c>
      <c r="C11" s="9" t="s">
        <v>38</v>
      </c>
      <c r="D11" s="6">
        <v>1919676</v>
      </c>
    </row>
    <row r="12" spans="1:4">
      <c r="A12" s="2" t="s">
        <v>1328</v>
      </c>
      <c r="B12" s="4" t="s">
        <v>6</v>
      </c>
      <c r="C12" s="4"/>
      <c r="D12" s="4" t="s">
        <v>6</v>
      </c>
    </row>
    <row r="13" spans="1:4" ht="30">
      <c r="A13" s="3" t="s">
        <v>1325</v>
      </c>
      <c r="B13" s="4" t="s">
        <v>6</v>
      </c>
      <c r="C13" s="4"/>
      <c r="D13" s="4" t="s">
        <v>6</v>
      </c>
    </row>
    <row r="14" spans="1:4">
      <c r="A14" s="2" t="s">
        <v>1312</v>
      </c>
      <c r="B14" s="6">
        <v>1236812</v>
      </c>
      <c r="C14" s="4"/>
      <c r="D14" s="6">
        <v>819524</v>
      </c>
    </row>
    <row r="15" spans="1:4">
      <c r="A15" s="2" t="s">
        <v>1326</v>
      </c>
      <c r="B15" s="13">
        <v>0.08</v>
      </c>
      <c r="C15" s="4"/>
      <c r="D15" s="13">
        <v>5.1999999999999998E-2</v>
      </c>
    </row>
    <row r="16" spans="1:4">
      <c r="A16" s="2" t="s">
        <v>1327</v>
      </c>
      <c r="B16" s="6">
        <v>1286384</v>
      </c>
      <c r="C16" s="4"/>
      <c r="D16" s="6">
        <v>871963</v>
      </c>
    </row>
    <row r="17" spans="1:4">
      <c r="A17" s="2" t="s">
        <v>1329</v>
      </c>
      <c r="B17" s="4" t="s">
        <v>6</v>
      </c>
      <c r="C17" s="4"/>
      <c r="D17" s="4" t="s">
        <v>6</v>
      </c>
    </row>
    <row r="18" spans="1:4" ht="30">
      <c r="A18" s="3" t="s">
        <v>1325</v>
      </c>
      <c r="B18" s="4" t="s">
        <v>6</v>
      </c>
      <c r="C18" s="4"/>
      <c r="D18" s="4" t="s">
        <v>6</v>
      </c>
    </row>
    <row r="19" spans="1:4">
      <c r="A19" s="2" t="s">
        <v>1312</v>
      </c>
      <c r="B19" s="6">
        <v>1043689</v>
      </c>
      <c r="C19" s="4"/>
      <c r="D19" s="6">
        <v>728609</v>
      </c>
    </row>
    <row r="20" spans="1:4">
      <c r="A20" s="2" t="s">
        <v>1326</v>
      </c>
      <c r="B20" s="13">
        <v>6.8000000000000005E-2</v>
      </c>
      <c r="C20" s="4"/>
      <c r="D20" s="13">
        <v>4.5999999999999999E-2</v>
      </c>
    </row>
    <row r="21" spans="1:4">
      <c r="A21" s="2" t="s">
        <v>1327</v>
      </c>
      <c r="B21" s="6">
        <v>1146151</v>
      </c>
      <c r="C21" s="4"/>
      <c r="D21" s="6">
        <v>838216</v>
      </c>
    </row>
    <row r="22" spans="1:4">
      <c r="A22" s="2" t="s">
        <v>1330</v>
      </c>
      <c r="B22" s="4" t="s">
        <v>6</v>
      </c>
      <c r="C22" s="4"/>
      <c r="D22" s="4" t="s">
        <v>6</v>
      </c>
    </row>
    <row r="23" spans="1:4" ht="30">
      <c r="A23" s="3" t="s">
        <v>1325</v>
      </c>
      <c r="B23" s="4" t="s">
        <v>6</v>
      </c>
      <c r="C23" s="4"/>
      <c r="D23" s="4" t="s">
        <v>6</v>
      </c>
    </row>
    <row r="24" spans="1:4">
      <c r="A24" s="2" t="s">
        <v>1312</v>
      </c>
      <c r="B24" s="6">
        <v>1027210</v>
      </c>
      <c r="C24" s="4"/>
      <c r="D24" s="6">
        <v>780020</v>
      </c>
    </row>
    <row r="25" spans="1:4">
      <c r="A25" s="2" t="s">
        <v>1326</v>
      </c>
      <c r="B25" s="13">
        <v>6.6000000000000003E-2</v>
      </c>
      <c r="C25" s="4"/>
      <c r="D25" s="13">
        <v>0.05</v>
      </c>
    </row>
    <row r="26" spans="1:4">
      <c r="A26" s="2" t="s">
        <v>1327</v>
      </c>
      <c r="B26" s="6">
        <v>1164162</v>
      </c>
      <c r="C26" s="4"/>
      <c r="D26" s="6">
        <v>882517</v>
      </c>
    </row>
    <row r="27" spans="1:4">
      <c r="A27" s="2" t="s">
        <v>1331</v>
      </c>
      <c r="B27" s="4" t="s">
        <v>6</v>
      </c>
      <c r="C27" s="4"/>
      <c r="D27" s="4" t="s">
        <v>6</v>
      </c>
    </row>
    <row r="28" spans="1:4" ht="30">
      <c r="A28" s="3" t="s">
        <v>1325</v>
      </c>
      <c r="B28" s="4" t="s">
        <v>6</v>
      </c>
      <c r="C28" s="4"/>
      <c r="D28" s="4" t="s">
        <v>6</v>
      </c>
    </row>
    <row r="29" spans="1:4">
      <c r="A29" s="2" t="s">
        <v>1312</v>
      </c>
      <c r="B29" s="6">
        <v>875201</v>
      </c>
      <c r="C29" s="4"/>
      <c r="D29" s="6">
        <v>561426</v>
      </c>
    </row>
    <row r="30" spans="1:4">
      <c r="A30" s="2" t="s">
        <v>1326</v>
      </c>
      <c r="B30" s="13">
        <v>5.7000000000000002E-2</v>
      </c>
      <c r="C30" s="4"/>
      <c r="D30" s="13">
        <v>3.5999999999999997E-2</v>
      </c>
    </row>
    <row r="31" spans="1:4">
      <c r="A31" s="2" t="s">
        <v>1327</v>
      </c>
      <c r="B31" s="6">
        <v>1001116</v>
      </c>
      <c r="C31" s="4"/>
      <c r="D31" s="6">
        <v>697602</v>
      </c>
    </row>
    <row r="32" spans="1:4">
      <c r="A32" s="2" t="s">
        <v>651</v>
      </c>
      <c r="B32" s="4" t="s">
        <v>6</v>
      </c>
      <c r="C32" s="4"/>
      <c r="D32" s="4" t="s">
        <v>6</v>
      </c>
    </row>
    <row r="33" spans="1:4" ht="30">
      <c r="A33" s="3" t="s">
        <v>1325</v>
      </c>
      <c r="B33" s="4" t="s">
        <v>6</v>
      </c>
      <c r="C33" s="4"/>
      <c r="D33" s="4" t="s">
        <v>6</v>
      </c>
    </row>
    <row r="34" spans="1:4">
      <c r="A34" s="2" t="s">
        <v>1312</v>
      </c>
      <c r="B34" s="6">
        <v>857824</v>
      </c>
      <c r="C34" s="4"/>
      <c r="D34" s="6">
        <v>941556</v>
      </c>
    </row>
    <row r="35" spans="1:4">
      <c r="A35" s="2" t="s">
        <v>1326</v>
      </c>
      <c r="B35" s="13">
        <v>5.6000000000000001E-2</v>
      </c>
      <c r="C35" s="4"/>
      <c r="D35" s="13">
        <v>0.06</v>
      </c>
    </row>
    <row r="36" spans="1:4">
      <c r="A36" s="2" t="s">
        <v>1327</v>
      </c>
      <c r="B36" s="6">
        <v>996151</v>
      </c>
      <c r="C36" s="4"/>
      <c r="D36" s="6">
        <v>1079194</v>
      </c>
    </row>
    <row r="37" spans="1:4">
      <c r="A37" s="2" t="s">
        <v>1332</v>
      </c>
      <c r="B37" s="4" t="s">
        <v>6</v>
      </c>
      <c r="C37" s="4"/>
      <c r="D37" s="4" t="s">
        <v>6</v>
      </c>
    </row>
    <row r="38" spans="1:4" ht="30">
      <c r="A38" s="3" t="s">
        <v>1325</v>
      </c>
      <c r="B38" s="4" t="s">
        <v>6</v>
      </c>
      <c r="C38" s="4"/>
      <c r="D38" s="4" t="s">
        <v>6</v>
      </c>
    </row>
    <row r="39" spans="1:4">
      <c r="A39" s="2" t="s">
        <v>1312</v>
      </c>
      <c r="B39" s="6">
        <v>791572</v>
      </c>
      <c r="C39" s="4"/>
      <c r="D39" s="6">
        <v>437095</v>
      </c>
    </row>
    <row r="40" spans="1:4">
      <c r="A40" s="2" t="s">
        <v>1326</v>
      </c>
      <c r="B40" s="13">
        <v>5.0999999999999997E-2</v>
      </c>
      <c r="C40" s="4"/>
      <c r="D40" s="13">
        <v>2.8000000000000001E-2</v>
      </c>
    </row>
    <row r="41" spans="1:4">
      <c r="A41" s="2" t="s">
        <v>1327</v>
      </c>
      <c r="B41" s="6">
        <v>824184</v>
      </c>
      <c r="C41" s="4"/>
      <c r="D41" s="6">
        <v>463466</v>
      </c>
    </row>
    <row r="42" spans="1:4">
      <c r="A42" s="2" t="s">
        <v>1333</v>
      </c>
      <c r="B42" s="4" t="s">
        <v>6</v>
      </c>
      <c r="C42" s="4"/>
      <c r="D42" s="4" t="s">
        <v>6</v>
      </c>
    </row>
    <row r="43" spans="1:4" ht="30">
      <c r="A43" s="3" t="s">
        <v>1325</v>
      </c>
      <c r="B43" s="4" t="s">
        <v>6</v>
      </c>
      <c r="C43" s="4"/>
      <c r="D43" s="4" t="s">
        <v>6</v>
      </c>
    </row>
    <row r="44" spans="1:4">
      <c r="A44" s="2" t="s">
        <v>1312</v>
      </c>
      <c r="B44" s="6">
        <v>787462</v>
      </c>
      <c r="C44" s="4"/>
      <c r="D44" s="6">
        <v>883726</v>
      </c>
    </row>
    <row r="45" spans="1:4">
      <c r="A45" s="2" t="s">
        <v>1326</v>
      </c>
      <c r="B45" s="13">
        <v>5.0999999999999997E-2</v>
      </c>
      <c r="C45" s="4"/>
      <c r="D45" s="13">
        <v>5.6000000000000001E-2</v>
      </c>
    </row>
    <row r="46" spans="1:4">
      <c r="A46" s="2" t="s">
        <v>1327</v>
      </c>
      <c r="B46" s="6">
        <v>809230</v>
      </c>
      <c r="C46" s="4"/>
      <c r="D46" s="6">
        <v>918551</v>
      </c>
    </row>
    <row r="47" spans="1:4">
      <c r="A47" s="2" t="s">
        <v>1334</v>
      </c>
      <c r="B47" s="4" t="s">
        <v>6</v>
      </c>
      <c r="C47" s="4"/>
      <c r="D47" s="4" t="s">
        <v>6</v>
      </c>
    </row>
    <row r="48" spans="1:4" ht="30">
      <c r="A48" s="3" t="s">
        <v>1325</v>
      </c>
      <c r="B48" s="4" t="s">
        <v>6</v>
      </c>
      <c r="C48" s="4"/>
      <c r="D48" s="4" t="s">
        <v>6</v>
      </c>
    </row>
    <row r="49" spans="1:4">
      <c r="A49" s="2" t="s">
        <v>1312</v>
      </c>
      <c r="B49" s="6">
        <v>720457</v>
      </c>
      <c r="C49" s="4"/>
      <c r="D49" s="6">
        <v>348741</v>
      </c>
    </row>
    <row r="50" spans="1:4">
      <c r="A50" s="2" t="s">
        <v>1326</v>
      </c>
      <c r="B50" s="13">
        <v>4.7E-2</v>
      </c>
      <c r="C50" s="4"/>
      <c r="D50" s="13">
        <v>2.1999999999999999E-2</v>
      </c>
    </row>
    <row r="51" spans="1:4">
      <c r="A51" s="2" t="s">
        <v>1327</v>
      </c>
      <c r="B51" s="6">
        <v>854978</v>
      </c>
      <c r="C51" s="4"/>
      <c r="D51" s="6">
        <v>427183</v>
      </c>
    </row>
    <row r="52" spans="1:4">
      <c r="A52" s="2" t="s">
        <v>655</v>
      </c>
      <c r="B52" s="4" t="s">
        <v>6</v>
      </c>
      <c r="C52" s="4"/>
      <c r="D52" s="4" t="s">
        <v>6</v>
      </c>
    </row>
    <row r="53" spans="1:4" ht="30">
      <c r="A53" s="3" t="s">
        <v>1325</v>
      </c>
      <c r="B53" s="4" t="s">
        <v>6</v>
      </c>
      <c r="C53" s="4"/>
      <c r="D53" s="4" t="s">
        <v>6</v>
      </c>
    </row>
    <row r="54" spans="1:4">
      <c r="A54" s="2" t="s">
        <v>1312</v>
      </c>
      <c r="B54" s="6">
        <v>710705</v>
      </c>
      <c r="C54" s="4"/>
      <c r="D54" s="6">
        <v>560828</v>
      </c>
    </row>
    <row r="55" spans="1:4">
      <c r="A55" s="2" t="s">
        <v>1326</v>
      </c>
      <c r="B55" s="13">
        <v>4.5999999999999999E-2</v>
      </c>
      <c r="C55" s="4"/>
      <c r="D55" s="13">
        <v>3.5999999999999997E-2</v>
      </c>
    </row>
    <row r="56" spans="1:4">
      <c r="A56" s="2" t="s">
        <v>1327</v>
      </c>
      <c r="B56" s="6">
        <v>850870</v>
      </c>
      <c r="C56" s="4"/>
      <c r="D56" s="6">
        <v>641079</v>
      </c>
    </row>
    <row r="57" spans="1:4">
      <c r="A57" s="2" t="s">
        <v>1335</v>
      </c>
      <c r="B57" s="4" t="s">
        <v>6</v>
      </c>
      <c r="C57" s="4"/>
      <c r="D57" s="4" t="s">
        <v>6</v>
      </c>
    </row>
    <row r="58" spans="1:4" ht="30">
      <c r="A58" s="3" t="s">
        <v>1325</v>
      </c>
      <c r="B58" s="4" t="s">
        <v>6</v>
      </c>
      <c r="C58" s="4"/>
      <c r="D58" s="4" t="s">
        <v>6</v>
      </c>
    </row>
    <row r="59" spans="1:4">
      <c r="A59" s="2" t="s">
        <v>1312</v>
      </c>
      <c r="B59" s="6">
        <v>691599</v>
      </c>
      <c r="C59" s="4"/>
      <c r="D59" s="6">
        <v>1275616</v>
      </c>
    </row>
    <row r="60" spans="1:4">
      <c r="A60" s="2" t="s">
        <v>1326</v>
      </c>
      <c r="B60" s="13">
        <v>4.4999999999999998E-2</v>
      </c>
      <c r="C60" s="4"/>
      <c r="D60" s="13">
        <v>8.1000000000000003E-2</v>
      </c>
    </row>
    <row r="61" spans="1:4">
      <c r="A61" s="2" t="s">
        <v>1327</v>
      </c>
      <c r="B61" s="6">
        <v>758761</v>
      </c>
      <c r="C61" s="4"/>
      <c r="D61" s="6">
        <v>1397846</v>
      </c>
    </row>
    <row r="62" spans="1:4">
      <c r="A62" s="2" t="s">
        <v>1336</v>
      </c>
      <c r="B62" s="4" t="s">
        <v>6</v>
      </c>
      <c r="C62" s="4"/>
      <c r="D62" s="4" t="s">
        <v>6</v>
      </c>
    </row>
    <row r="63" spans="1:4" ht="30">
      <c r="A63" s="3" t="s">
        <v>1325</v>
      </c>
      <c r="B63" s="4" t="s">
        <v>6</v>
      </c>
      <c r="C63" s="4"/>
      <c r="D63" s="4" t="s">
        <v>6</v>
      </c>
    </row>
    <row r="64" spans="1:4">
      <c r="A64" s="2" t="s">
        <v>1312</v>
      </c>
      <c r="B64" s="6">
        <v>676644</v>
      </c>
      <c r="C64" s="4"/>
      <c r="D64" s="6">
        <v>573116</v>
      </c>
    </row>
    <row r="65" spans="1:4">
      <c r="A65" s="2" t="s">
        <v>1326</v>
      </c>
      <c r="B65" s="13">
        <v>4.3999999999999997E-2</v>
      </c>
      <c r="C65" s="4"/>
      <c r="D65" s="13">
        <v>3.5999999999999997E-2</v>
      </c>
    </row>
    <row r="66" spans="1:4">
      <c r="A66" s="2" t="s">
        <v>1327</v>
      </c>
      <c r="B66" s="6">
        <v>718086</v>
      </c>
      <c r="C66" s="4"/>
      <c r="D66" s="6">
        <v>622944</v>
      </c>
    </row>
    <row r="67" spans="1:4">
      <c r="A67" s="2" t="s">
        <v>1337</v>
      </c>
      <c r="B67" s="4" t="s">
        <v>6</v>
      </c>
      <c r="C67" s="4"/>
      <c r="D67" s="4" t="s">
        <v>6</v>
      </c>
    </row>
    <row r="68" spans="1:4" ht="30">
      <c r="A68" s="3" t="s">
        <v>1325</v>
      </c>
      <c r="B68" s="4" t="s">
        <v>6</v>
      </c>
      <c r="C68" s="4"/>
      <c r="D68" s="4" t="s">
        <v>6</v>
      </c>
    </row>
    <row r="69" spans="1:4">
      <c r="A69" s="2" t="s">
        <v>1312</v>
      </c>
      <c r="B69" s="6">
        <v>625703</v>
      </c>
      <c r="C69" s="4"/>
      <c r="D69" s="6">
        <v>941671</v>
      </c>
    </row>
    <row r="70" spans="1:4">
      <c r="A70" s="2" t="s">
        <v>1326</v>
      </c>
      <c r="B70" s="13">
        <v>0.04</v>
      </c>
      <c r="C70" s="4"/>
      <c r="D70" s="13">
        <v>0.06</v>
      </c>
    </row>
    <row r="71" spans="1:4">
      <c r="A71" s="2" t="s">
        <v>1327</v>
      </c>
      <c r="B71" s="6">
        <v>656046</v>
      </c>
      <c r="C71" s="4"/>
      <c r="D71" s="6">
        <v>990057</v>
      </c>
    </row>
    <row r="72" spans="1:4">
      <c r="A72" s="2" t="s">
        <v>1338</v>
      </c>
      <c r="B72" s="4" t="s">
        <v>6</v>
      </c>
      <c r="C72" s="4"/>
      <c r="D72" s="4" t="s">
        <v>6</v>
      </c>
    </row>
    <row r="73" spans="1:4" ht="30">
      <c r="A73" s="3" t="s">
        <v>1325</v>
      </c>
      <c r="B73" s="4" t="s">
        <v>6</v>
      </c>
      <c r="C73" s="4"/>
      <c r="D73" s="4" t="s">
        <v>6</v>
      </c>
    </row>
    <row r="74" spans="1:4">
      <c r="A74" s="2" t="s">
        <v>1312</v>
      </c>
      <c r="B74" s="6">
        <v>578265</v>
      </c>
      <c r="C74" s="4"/>
      <c r="D74" s="6">
        <v>1240231</v>
      </c>
    </row>
    <row r="75" spans="1:4">
      <c r="A75" s="2" t="s">
        <v>1326</v>
      </c>
      <c r="B75" s="13">
        <v>3.6999999999999998E-2</v>
      </c>
      <c r="C75" s="4"/>
      <c r="D75" s="13">
        <v>7.9000000000000001E-2</v>
      </c>
    </row>
    <row r="76" spans="1:4">
      <c r="A76" s="2" t="s">
        <v>1327</v>
      </c>
      <c r="B76" s="6">
        <v>608193</v>
      </c>
      <c r="C76" s="4"/>
      <c r="D76" s="6">
        <v>1350901</v>
      </c>
    </row>
    <row r="77" spans="1:4" ht="30">
      <c r="A77" s="2" t="s">
        <v>1339</v>
      </c>
      <c r="B77" s="4" t="s">
        <v>6</v>
      </c>
      <c r="C77" s="4"/>
      <c r="D77" s="4" t="s">
        <v>6</v>
      </c>
    </row>
    <row r="78" spans="1:4" ht="30">
      <c r="A78" s="3" t="s">
        <v>1325</v>
      </c>
      <c r="B78" s="4" t="s">
        <v>6</v>
      </c>
      <c r="C78" s="4"/>
      <c r="D78" s="4" t="s">
        <v>6</v>
      </c>
    </row>
    <row r="79" spans="1:4">
      <c r="A79" s="2" t="s">
        <v>1312</v>
      </c>
      <c r="B79" s="6">
        <v>493906</v>
      </c>
      <c r="C79" s="4"/>
      <c r="D79" s="6">
        <v>634928</v>
      </c>
    </row>
    <row r="80" spans="1:4">
      <c r="A80" s="2" t="s">
        <v>1326</v>
      </c>
      <c r="B80" s="13">
        <v>3.2000000000000001E-2</v>
      </c>
      <c r="C80" s="4"/>
      <c r="D80" s="13">
        <v>0.04</v>
      </c>
    </row>
    <row r="81" spans="1:4">
      <c r="A81" s="2" t="s">
        <v>1327</v>
      </c>
      <c r="B81" s="6">
        <v>518775</v>
      </c>
      <c r="C81" s="4"/>
      <c r="D81" s="6">
        <v>690783</v>
      </c>
    </row>
    <row r="82" spans="1:4">
      <c r="A82" s="2" t="s">
        <v>661</v>
      </c>
      <c r="B82" s="4" t="s">
        <v>6</v>
      </c>
      <c r="C82" s="4"/>
      <c r="D82" s="4" t="s">
        <v>6</v>
      </c>
    </row>
    <row r="83" spans="1:4" ht="30">
      <c r="A83" s="3" t="s">
        <v>1325</v>
      </c>
      <c r="B83" s="4" t="s">
        <v>6</v>
      </c>
      <c r="C83" s="4"/>
      <c r="D83" s="4" t="s">
        <v>6</v>
      </c>
    </row>
    <row r="84" spans="1:4">
      <c r="A84" s="2" t="s">
        <v>1312</v>
      </c>
      <c r="B84" s="6">
        <v>471372</v>
      </c>
      <c r="C84" s="4"/>
      <c r="D84" s="6">
        <v>488375</v>
      </c>
    </row>
    <row r="85" spans="1:4">
      <c r="A85" s="2" t="s">
        <v>1326</v>
      </c>
      <c r="B85" s="13">
        <v>3.1E-2</v>
      </c>
      <c r="C85" s="4"/>
      <c r="D85" s="13">
        <v>3.1E-2</v>
      </c>
    </row>
    <row r="86" spans="1:4">
      <c r="A86" s="2" t="s">
        <v>1327</v>
      </c>
      <c r="B86" s="6">
        <v>499106</v>
      </c>
      <c r="C86" s="4"/>
      <c r="D86" s="6">
        <v>516770</v>
      </c>
    </row>
    <row r="87" spans="1:4">
      <c r="A87" s="2" t="s">
        <v>662</v>
      </c>
      <c r="B87" s="4" t="s">
        <v>6</v>
      </c>
      <c r="C87" s="4"/>
      <c r="D87" s="4" t="s">
        <v>6</v>
      </c>
    </row>
    <row r="88" spans="1:4" ht="30">
      <c r="A88" s="3" t="s">
        <v>1325</v>
      </c>
      <c r="B88" s="4" t="s">
        <v>6</v>
      </c>
      <c r="C88" s="4"/>
      <c r="D88" s="4" t="s">
        <v>6</v>
      </c>
    </row>
    <row r="89" spans="1:4">
      <c r="A89" s="2" t="s">
        <v>1312</v>
      </c>
      <c r="B89" s="6">
        <v>443534</v>
      </c>
      <c r="C89" s="4"/>
      <c r="D89" s="6">
        <v>708750</v>
      </c>
    </row>
    <row r="90" spans="1:4">
      <c r="A90" s="2" t="s">
        <v>1326</v>
      </c>
      <c r="B90" s="13">
        <v>2.9000000000000001E-2</v>
      </c>
      <c r="C90" s="4"/>
      <c r="D90" s="13">
        <v>4.4999999999999998E-2</v>
      </c>
    </row>
    <row r="91" spans="1:4">
      <c r="A91" s="2" t="s">
        <v>1327</v>
      </c>
      <c r="B91" s="6">
        <v>461066</v>
      </c>
      <c r="C91" s="4"/>
      <c r="D91" s="6">
        <v>744692</v>
      </c>
    </row>
    <row r="92" spans="1:4">
      <c r="A92" s="2" t="s">
        <v>1340</v>
      </c>
      <c r="B92" s="4" t="s">
        <v>6</v>
      </c>
      <c r="C92" s="4"/>
      <c r="D92" s="4" t="s">
        <v>6</v>
      </c>
    </row>
    <row r="93" spans="1:4" ht="30">
      <c r="A93" s="3" t="s">
        <v>1325</v>
      </c>
      <c r="B93" s="4" t="s">
        <v>6</v>
      </c>
      <c r="C93" s="4"/>
      <c r="D93" s="4" t="s">
        <v>6</v>
      </c>
    </row>
    <row r="94" spans="1:4">
      <c r="A94" s="2" t="s">
        <v>1312</v>
      </c>
      <c r="B94" s="6">
        <v>423405</v>
      </c>
      <c r="C94" s="4"/>
      <c r="D94" s="6">
        <v>587919</v>
      </c>
    </row>
    <row r="95" spans="1:4">
      <c r="A95" s="2" t="s">
        <v>1326</v>
      </c>
      <c r="B95" s="13">
        <v>2.7E-2</v>
      </c>
      <c r="C95" s="4"/>
      <c r="D95" s="13">
        <v>3.6999999999999998E-2</v>
      </c>
    </row>
    <row r="96" spans="1:4">
      <c r="A96" s="2" t="s">
        <v>1327</v>
      </c>
      <c r="B96" s="6">
        <v>468939</v>
      </c>
      <c r="C96" s="4"/>
      <c r="D96" s="6">
        <v>666472</v>
      </c>
    </row>
    <row r="97" spans="1:4">
      <c r="A97" s="2" t="s">
        <v>1341</v>
      </c>
      <c r="B97" s="4" t="s">
        <v>6</v>
      </c>
      <c r="C97" s="4"/>
      <c r="D97" s="4" t="s">
        <v>6</v>
      </c>
    </row>
    <row r="98" spans="1:4" ht="30">
      <c r="A98" s="3" t="s">
        <v>1325</v>
      </c>
      <c r="B98" s="4" t="s">
        <v>6</v>
      </c>
      <c r="C98" s="4"/>
      <c r="D98" s="4" t="s">
        <v>6</v>
      </c>
    </row>
    <row r="99" spans="1:4">
      <c r="A99" s="2" t="s">
        <v>1312</v>
      </c>
      <c r="B99" s="6">
        <v>404094</v>
      </c>
      <c r="C99" s="4"/>
      <c r="D99" s="6">
        <v>468806</v>
      </c>
    </row>
    <row r="100" spans="1:4">
      <c r="A100" s="2" t="s">
        <v>1326</v>
      </c>
      <c r="B100" s="13">
        <v>2.5999999999999999E-2</v>
      </c>
      <c r="C100" s="4"/>
      <c r="D100" s="13">
        <v>0.03</v>
      </c>
    </row>
    <row r="101" spans="1:4">
      <c r="A101" s="2" t="s">
        <v>1327</v>
      </c>
      <c r="B101" s="6">
        <v>423598</v>
      </c>
      <c r="C101" s="4"/>
      <c r="D101" s="6">
        <v>509660</v>
      </c>
    </row>
    <row r="102" spans="1:4">
      <c r="A102" s="2" t="s">
        <v>1342</v>
      </c>
      <c r="B102" s="4" t="s">
        <v>6</v>
      </c>
      <c r="C102" s="4"/>
      <c r="D102" s="4" t="s">
        <v>6</v>
      </c>
    </row>
    <row r="103" spans="1:4" ht="30">
      <c r="A103" s="3" t="s">
        <v>1325</v>
      </c>
      <c r="B103" s="4" t="s">
        <v>6</v>
      </c>
      <c r="C103" s="4"/>
      <c r="D103" s="4" t="s">
        <v>6</v>
      </c>
    </row>
    <row r="104" spans="1:4">
      <c r="A104" s="2" t="s">
        <v>1312</v>
      </c>
      <c r="B104" s="6">
        <v>202677</v>
      </c>
      <c r="C104" s="4"/>
      <c r="D104" s="6">
        <v>79052</v>
      </c>
    </row>
    <row r="105" spans="1:4">
      <c r="A105" s="2" t="s">
        <v>1326</v>
      </c>
      <c r="B105" s="13">
        <v>1.2999999999999999E-2</v>
      </c>
      <c r="C105" s="4"/>
      <c r="D105" s="13">
        <v>5.0000000000000001E-3</v>
      </c>
    </row>
    <row r="106" spans="1:4">
      <c r="A106" s="2" t="s">
        <v>1327</v>
      </c>
      <c r="B106" s="6">
        <v>214033</v>
      </c>
      <c r="C106" s="4"/>
      <c r="D106" s="6">
        <v>86241</v>
      </c>
    </row>
    <row r="107" spans="1:4">
      <c r="A107" s="2" t="s">
        <v>666</v>
      </c>
      <c r="B107" s="4" t="s">
        <v>6</v>
      </c>
      <c r="C107" s="4"/>
      <c r="D107" s="4" t="s">
        <v>6</v>
      </c>
    </row>
    <row r="108" spans="1:4" ht="30">
      <c r="A108" s="3" t="s">
        <v>1325</v>
      </c>
      <c r="B108" s="4" t="s">
        <v>6</v>
      </c>
      <c r="C108" s="4"/>
      <c r="D108" s="4" t="s">
        <v>6</v>
      </c>
    </row>
    <row r="109" spans="1:4">
      <c r="A109" s="2" t="s">
        <v>1312</v>
      </c>
      <c r="B109" s="6">
        <v>156904</v>
      </c>
      <c r="C109" s="4"/>
      <c r="D109" s="6">
        <v>350688</v>
      </c>
    </row>
    <row r="110" spans="1:4">
      <c r="A110" s="2" t="s">
        <v>1326</v>
      </c>
      <c r="B110" s="13">
        <v>0.01</v>
      </c>
      <c r="C110" s="4"/>
      <c r="D110" s="13">
        <v>2.3E-2</v>
      </c>
    </row>
    <row r="111" spans="1:4">
      <c r="A111" s="2" t="s">
        <v>1327</v>
      </c>
      <c r="B111" s="6">
        <v>165605</v>
      </c>
      <c r="C111" s="4"/>
      <c r="D111" s="6">
        <v>372708</v>
      </c>
    </row>
    <row r="112" spans="1:4">
      <c r="A112" s="2" t="s">
        <v>1343</v>
      </c>
      <c r="B112" s="4" t="s">
        <v>6</v>
      </c>
      <c r="C112" s="4"/>
      <c r="D112" s="4" t="s">
        <v>6</v>
      </c>
    </row>
    <row r="113" spans="1:4" ht="30">
      <c r="A113" s="3" t="s">
        <v>1325</v>
      </c>
      <c r="B113" s="4" t="s">
        <v>6</v>
      </c>
      <c r="C113" s="4"/>
      <c r="D113" s="4" t="s">
        <v>6</v>
      </c>
    </row>
    <row r="114" spans="1:4">
      <c r="A114" s="2" t="s">
        <v>1312</v>
      </c>
      <c r="B114" s="6">
        <v>155099</v>
      </c>
      <c r="C114" s="4"/>
      <c r="D114" s="6">
        <v>27681</v>
      </c>
    </row>
    <row r="115" spans="1:4">
      <c r="A115" s="2" t="s">
        <v>1326</v>
      </c>
      <c r="B115" s="13">
        <v>0.01</v>
      </c>
      <c r="C115" s="4"/>
      <c r="D115" s="13">
        <v>2E-3</v>
      </c>
    </row>
    <row r="116" spans="1:4">
      <c r="A116" s="2" t="s">
        <v>1327</v>
      </c>
      <c r="B116" s="6">
        <v>163512</v>
      </c>
      <c r="C116" s="4"/>
      <c r="D116" s="6">
        <v>33129</v>
      </c>
    </row>
    <row r="117" spans="1:4">
      <c r="A117" s="2" t="s">
        <v>1344</v>
      </c>
      <c r="B117" s="4" t="s">
        <v>6</v>
      </c>
      <c r="C117" s="4"/>
      <c r="D117" s="4" t="s">
        <v>6</v>
      </c>
    </row>
    <row r="118" spans="1:4" ht="30">
      <c r="A118" s="3" t="s">
        <v>1325</v>
      </c>
      <c r="B118" s="4" t="s">
        <v>6</v>
      </c>
      <c r="C118" s="4"/>
      <c r="D118" s="4" t="s">
        <v>6</v>
      </c>
    </row>
    <row r="119" spans="1:4">
      <c r="A119" s="2" t="s">
        <v>1312</v>
      </c>
      <c r="B119" s="6">
        <v>112309</v>
      </c>
      <c r="C119" s="4"/>
      <c r="D119" s="6">
        <v>456098</v>
      </c>
    </row>
    <row r="120" spans="1:4">
      <c r="A120" s="2" t="s">
        <v>1326</v>
      </c>
      <c r="B120" s="13">
        <v>7.0000000000000001E-3</v>
      </c>
      <c r="C120" s="4"/>
      <c r="D120" s="13">
        <v>2.9000000000000001E-2</v>
      </c>
    </row>
    <row r="121" spans="1:4">
      <c r="A121" s="2" t="s">
        <v>1327</v>
      </c>
      <c r="B121" s="6">
        <v>117551</v>
      </c>
      <c r="C121" s="4"/>
      <c r="D121" s="6">
        <v>479354</v>
      </c>
    </row>
    <row r="122" spans="1:4">
      <c r="A122" s="2" t="s">
        <v>1345</v>
      </c>
      <c r="B122" s="4" t="s">
        <v>6</v>
      </c>
      <c r="C122" s="4"/>
      <c r="D122" s="4" t="s">
        <v>6</v>
      </c>
    </row>
    <row r="123" spans="1:4" ht="30">
      <c r="A123" s="3" t="s">
        <v>1325</v>
      </c>
      <c r="B123" s="4" t="s">
        <v>6</v>
      </c>
      <c r="C123" s="4"/>
      <c r="D123" s="4" t="s">
        <v>6</v>
      </c>
    </row>
    <row r="124" spans="1:4">
      <c r="A124" s="2" t="s">
        <v>1312</v>
      </c>
      <c r="B124" s="6">
        <v>68261</v>
      </c>
      <c r="C124" s="4"/>
      <c r="D124" s="6">
        <v>80466</v>
      </c>
    </row>
    <row r="125" spans="1:4">
      <c r="A125" s="2" t="s">
        <v>1326</v>
      </c>
      <c r="B125" s="13">
        <v>4.0000000000000001E-3</v>
      </c>
      <c r="C125" s="4"/>
      <c r="D125" s="13">
        <v>5.0000000000000001E-3</v>
      </c>
    </row>
    <row r="126" spans="1:4">
      <c r="A126" s="2" t="s">
        <v>1327</v>
      </c>
      <c r="B126" s="6">
        <v>71910</v>
      </c>
      <c r="C126" s="4"/>
      <c r="D126" s="6">
        <v>86961</v>
      </c>
    </row>
    <row r="127" spans="1:4">
      <c r="A127" s="2" t="s">
        <v>1346</v>
      </c>
      <c r="B127" s="4" t="s">
        <v>6</v>
      </c>
      <c r="C127" s="4"/>
      <c r="D127" s="4" t="s">
        <v>6</v>
      </c>
    </row>
    <row r="128" spans="1:4" ht="30">
      <c r="A128" s="3" t="s">
        <v>1325</v>
      </c>
      <c r="B128" s="4" t="s">
        <v>6</v>
      </c>
      <c r="C128" s="4"/>
      <c r="D128" s="4" t="s">
        <v>6</v>
      </c>
    </row>
    <row r="129" spans="1:4">
      <c r="A129" s="2" t="s">
        <v>1312</v>
      </c>
      <c r="B129" s="6">
        <v>53962</v>
      </c>
      <c r="C129" s="4"/>
      <c r="D129" s="6">
        <v>101962</v>
      </c>
    </row>
    <row r="130" spans="1:4">
      <c r="A130" s="2" t="s">
        <v>1326</v>
      </c>
      <c r="B130" s="13">
        <v>3.0000000000000001E-3</v>
      </c>
      <c r="C130" s="4"/>
      <c r="D130" s="13">
        <v>6.0000000000000001E-3</v>
      </c>
    </row>
    <row r="131" spans="1:4">
      <c r="A131" s="2" t="s">
        <v>1327</v>
      </c>
      <c r="B131" s="6">
        <v>62423</v>
      </c>
      <c r="C131" s="4"/>
      <c r="D131" s="6">
        <v>122836</v>
      </c>
    </row>
    <row r="132" spans="1:4">
      <c r="A132" s="2" t="s">
        <v>671</v>
      </c>
      <c r="B132" s="4" t="s">
        <v>6</v>
      </c>
      <c r="C132" s="4"/>
      <c r="D132" s="4" t="s">
        <v>6</v>
      </c>
    </row>
    <row r="133" spans="1:4" ht="30">
      <c r="A133" s="3" t="s">
        <v>1325</v>
      </c>
      <c r="B133" s="4" t="s">
        <v>6</v>
      </c>
      <c r="C133" s="4"/>
      <c r="D133" s="4" t="s">
        <v>6</v>
      </c>
    </row>
    <row r="134" spans="1:4">
      <c r="A134" s="2" t="s">
        <v>1312</v>
      </c>
      <c r="B134" s="6">
        <v>33113</v>
      </c>
      <c r="C134" s="4"/>
      <c r="D134" s="6">
        <v>43245</v>
      </c>
    </row>
    <row r="135" spans="1:4">
      <c r="A135" s="2" t="s">
        <v>1326</v>
      </c>
      <c r="B135" s="13">
        <v>2E-3</v>
      </c>
      <c r="C135" s="4"/>
      <c r="D135" s="13">
        <v>3.0000000000000001E-3</v>
      </c>
    </row>
    <row r="136" spans="1:4">
      <c r="A136" s="2" t="s">
        <v>1327</v>
      </c>
      <c r="B136" s="6">
        <v>34664</v>
      </c>
      <c r="C136" s="4"/>
      <c r="D136" s="6">
        <v>45437</v>
      </c>
    </row>
    <row r="137" spans="1:4" ht="30">
      <c r="A137" s="2" t="s">
        <v>1347</v>
      </c>
      <c r="B137" s="4" t="s">
        <v>6</v>
      </c>
      <c r="C137" s="4"/>
      <c r="D137" s="4" t="s">
        <v>6</v>
      </c>
    </row>
    <row r="138" spans="1:4" ht="30">
      <c r="A138" s="3" t="s">
        <v>1325</v>
      </c>
      <c r="B138" s="4" t="s">
        <v>6</v>
      </c>
      <c r="C138" s="4"/>
      <c r="D138" s="4" t="s">
        <v>6</v>
      </c>
    </row>
    <row r="139" spans="1:4" ht="17.25">
      <c r="A139" s="2" t="s">
        <v>1327</v>
      </c>
      <c r="B139" s="7">
        <v>133837</v>
      </c>
      <c r="C139" s="9" t="s">
        <v>38</v>
      </c>
      <c r="D139" s="4" t="s">
        <v>6</v>
      </c>
    </row>
    <row r="140" spans="1:4">
      <c r="A140" s="10"/>
      <c r="B140" s="10"/>
      <c r="C140" s="10"/>
      <c r="D140" s="10"/>
    </row>
    <row r="141" spans="1:4" ht="15" customHeight="1">
      <c r="A141" s="2" t="s">
        <v>38</v>
      </c>
      <c r="B141" s="11" t="s">
        <v>1348</v>
      </c>
      <c r="C141" s="11"/>
      <c r="D141" s="11"/>
    </row>
  </sheetData>
  <mergeCells count="4">
    <mergeCell ref="B1:C2"/>
    <mergeCell ref="D1:D2"/>
    <mergeCell ref="A140:D140"/>
    <mergeCell ref="B141:D1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49</v>
      </c>
      <c r="B1" s="8" t="s">
        <v>2</v>
      </c>
      <c r="C1" s="8" t="s">
        <v>35</v>
      </c>
    </row>
    <row r="2" spans="1:3" ht="30">
      <c r="A2" s="1" t="s">
        <v>34</v>
      </c>
      <c r="B2" s="8"/>
      <c r="C2" s="8"/>
    </row>
    <row r="3" spans="1:3">
      <c r="A3" s="3" t="s">
        <v>1350</v>
      </c>
      <c r="B3" s="4" t="s">
        <v>6</v>
      </c>
      <c r="C3" s="4" t="s">
        <v>6</v>
      </c>
    </row>
    <row r="4" spans="1:3">
      <c r="A4" s="2" t="s">
        <v>545</v>
      </c>
      <c r="B4" s="7">
        <v>1643741</v>
      </c>
      <c r="C4" s="4" t="s">
        <v>40</v>
      </c>
    </row>
    <row r="5" spans="1:3">
      <c r="A5" s="2" t="s">
        <v>1351</v>
      </c>
      <c r="B5" s="4" t="s">
        <v>6</v>
      </c>
      <c r="C5" s="4" t="s">
        <v>6</v>
      </c>
    </row>
    <row r="6" spans="1:3">
      <c r="A6" s="3" t="s">
        <v>1350</v>
      </c>
      <c r="B6" s="4" t="s">
        <v>6</v>
      </c>
      <c r="C6" s="4" t="s">
        <v>6</v>
      </c>
    </row>
    <row r="7" spans="1:3">
      <c r="A7" s="2" t="s">
        <v>432</v>
      </c>
      <c r="B7" s="6">
        <v>1633688</v>
      </c>
      <c r="C7" s="4" t="s">
        <v>6</v>
      </c>
    </row>
    <row r="8" spans="1:3">
      <c r="A8" s="2" t="s">
        <v>433</v>
      </c>
      <c r="B8" s="6">
        <v>9906</v>
      </c>
      <c r="C8" s="4" t="s">
        <v>6</v>
      </c>
    </row>
    <row r="9" spans="1:3">
      <c r="A9" s="2" t="s">
        <v>434</v>
      </c>
      <c r="B9" s="6">
        <v>-10990</v>
      </c>
      <c r="C9" s="4" t="s">
        <v>6</v>
      </c>
    </row>
    <row r="10" spans="1:3">
      <c r="A10" s="2" t="s">
        <v>681</v>
      </c>
      <c r="B10" s="4" t="s">
        <v>40</v>
      </c>
      <c r="C10" s="4" t="s">
        <v>6</v>
      </c>
    </row>
    <row r="11" spans="1:3">
      <c r="A11" s="2" t="s">
        <v>545</v>
      </c>
      <c r="B11" s="6">
        <v>1643741</v>
      </c>
      <c r="C11" s="4" t="s">
        <v>6</v>
      </c>
    </row>
    <row r="12" spans="1:3">
      <c r="A12" s="2" t="s">
        <v>684</v>
      </c>
      <c r="B12" s="4">
        <v>5</v>
      </c>
      <c r="C12" s="4" t="s">
        <v>6</v>
      </c>
    </row>
    <row r="13" spans="1:3">
      <c r="A13" s="2" t="s">
        <v>1352</v>
      </c>
      <c r="B13" s="4" t="s">
        <v>6</v>
      </c>
      <c r="C13" s="4" t="s">
        <v>6</v>
      </c>
    </row>
    <row r="14" spans="1:3">
      <c r="A14" s="3" t="s">
        <v>1350</v>
      </c>
      <c r="B14" s="4" t="s">
        <v>6</v>
      </c>
      <c r="C14" s="4" t="s">
        <v>6</v>
      </c>
    </row>
    <row r="15" spans="1:3">
      <c r="A15" s="2" t="s">
        <v>1353</v>
      </c>
      <c r="B15" s="13">
        <v>2.8000000000000001E-2</v>
      </c>
      <c r="C15" s="4" t="s">
        <v>6</v>
      </c>
    </row>
    <row r="16" spans="1:3">
      <c r="A16" s="2" t="s">
        <v>1354</v>
      </c>
      <c r="B16" s="4" t="s">
        <v>6</v>
      </c>
      <c r="C16" s="4" t="s">
        <v>6</v>
      </c>
    </row>
    <row r="17" spans="1:3">
      <c r="A17" s="3" t="s">
        <v>1350</v>
      </c>
      <c r="B17" s="4" t="s">
        <v>6</v>
      </c>
      <c r="C17" s="4" t="s">
        <v>6</v>
      </c>
    </row>
    <row r="18" spans="1:3">
      <c r="A18" s="2" t="s">
        <v>1353</v>
      </c>
      <c r="B18" s="13">
        <v>3.5000000000000003E-2</v>
      </c>
      <c r="C18" s="4" t="s">
        <v>6</v>
      </c>
    </row>
    <row r="19" spans="1:3" ht="30">
      <c r="A19" s="2" t="s">
        <v>1355</v>
      </c>
      <c r="B19" s="4" t="s">
        <v>6</v>
      </c>
      <c r="C19" s="4" t="s">
        <v>6</v>
      </c>
    </row>
    <row r="20" spans="1:3">
      <c r="A20" s="3" t="s">
        <v>1350</v>
      </c>
      <c r="B20" s="4" t="s">
        <v>6</v>
      </c>
      <c r="C20" s="4" t="s">
        <v>6</v>
      </c>
    </row>
    <row r="21" spans="1:3">
      <c r="A21" s="2" t="s">
        <v>432</v>
      </c>
      <c r="B21" s="6">
        <v>11137</v>
      </c>
      <c r="C21" s="4" t="s">
        <v>6</v>
      </c>
    </row>
    <row r="22" spans="1:3">
      <c r="A22" s="2" t="s">
        <v>1356</v>
      </c>
      <c r="B22" s="4" t="s">
        <v>6</v>
      </c>
      <c r="C22" s="4" t="s">
        <v>6</v>
      </c>
    </row>
    <row r="23" spans="1:3">
      <c r="A23" s="3" t="s">
        <v>1350</v>
      </c>
      <c r="B23" s="4" t="s">
        <v>6</v>
      </c>
      <c r="C23" s="4" t="s">
        <v>6</v>
      </c>
    </row>
    <row r="24" spans="1:3">
      <c r="A24" s="2" t="s">
        <v>432</v>
      </c>
      <c r="B24" s="6">
        <v>1783983</v>
      </c>
      <c r="C24" s="4" t="s">
        <v>6</v>
      </c>
    </row>
    <row r="25" spans="1:3">
      <c r="A25" s="2" t="s">
        <v>433</v>
      </c>
      <c r="B25" s="6">
        <v>27163</v>
      </c>
      <c r="C25" s="4" t="s">
        <v>6</v>
      </c>
    </row>
    <row r="26" spans="1:3">
      <c r="A26" s="2" t="s">
        <v>434</v>
      </c>
      <c r="B26" s="4" t="s">
        <v>40</v>
      </c>
      <c r="C26" s="4" t="s">
        <v>6</v>
      </c>
    </row>
    <row r="27" spans="1:3">
      <c r="A27" s="2" t="s">
        <v>681</v>
      </c>
      <c r="B27" s="4">
        <v>-884</v>
      </c>
      <c r="C27" s="4" t="s">
        <v>6</v>
      </c>
    </row>
    <row r="28" spans="1:3">
      <c r="A28" s="2" t="s">
        <v>545</v>
      </c>
      <c r="B28" s="6">
        <v>1810262</v>
      </c>
      <c r="C28" s="4" t="s">
        <v>6</v>
      </c>
    </row>
    <row r="29" spans="1:3" ht="30">
      <c r="A29" s="2" t="s">
        <v>1357</v>
      </c>
      <c r="B29" s="4" t="s">
        <v>6</v>
      </c>
      <c r="C29" s="4" t="s">
        <v>6</v>
      </c>
    </row>
    <row r="30" spans="1:3">
      <c r="A30" s="3" t="s">
        <v>1350</v>
      </c>
      <c r="B30" s="4" t="s">
        <v>6</v>
      </c>
      <c r="C30" s="4" t="s">
        <v>6</v>
      </c>
    </row>
    <row r="31" spans="1:3">
      <c r="A31" s="2" t="s">
        <v>432</v>
      </c>
      <c r="B31" s="4" t="s">
        <v>40</v>
      </c>
      <c r="C31"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8</v>
      </c>
      <c r="B1" s="8" t="s">
        <v>2</v>
      </c>
    </row>
    <row r="2" spans="1:2" ht="30">
      <c r="A2" s="1" t="s">
        <v>34</v>
      </c>
      <c r="B2" s="8"/>
    </row>
    <row r="3" spans="1:2">
      <c r="A3" s="2" t="s">
        <v>1157</v>
      </c>
      <c r="B3" s="4" t="s">
        <v>6</v>
      </c>
    </row>
    <row r="4" spans="1:2">
      <c r="A4" s="3" t="s">
        <v>1350</v>
      </c>
      <c r="B4" s="4" t="s">
        <v>6</v>
      </c>
    </row>
    <row r="5" spans="1:2">
      <c r="A5" s="2" t="s">
        <v>571</v>
      </c>
      <c r="B5" s="7">
        <v>168505</v>
      </c>
    </row>
    <row r="6" spans="1:2">
      <c r="A6" s="2" t="s">
        <v>572</v>
      </c>
      <c r="B6" s="6">
        <v>293382</v>
      </c>
    </row>
    <row r="7" spans="1:2">
      <c r="A7" s="2" t="s">
        <v>573</v>
      </c>
      <c r="B7" s="6">
        <v>241119</v>
      </c>
    </row>
    <row r="8" spans="1:2">
      <c r="A8" s="2" t="s">
        <v>445</v>
      </c>
      <c r="B8" s="6">
        <v>930682</v>
      </c>
    </row>
    <row r="9" spans="1:2">
      <c r="A9" s="2" t="s">
        <v>141</v>
      </c>
      <c r="B9" s="7">
        <v>163368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5.42578125" bestFit="1" customWidth="1"/>
    <col min="3" max="4" width="15.28515625" bestFit="1" customWidth="1"/>
    <col min="5" max="5" width="12.28515625" bestFit="1" customWidth="1"/>
    <col min="6" max="8" width="25" bestFit="1" customWidth="1"/>
    <col min="9" max="10" width="22" bestFit="1" customWidth="1"/>
    <col min="11" max="12" width="25" bestFit="1" customWidth="1"/>
    <col min="13" max="15" width="36.5703125" bestFit="1" customWidth="1"/>
    <col min="16" max="17" width="12.28515625" bestFit="1" customWidth="1"/>
    <col min="18" max="18" width="25" bestFit="1" customWidth="1"/>
  </cols>
  <sheetData>
    <row r="1" spans="1:18" ht="15" customHeight="1">
      <c r="A1" s="8" t="s">
        <v>1359</v>
      </c>
      <c r="B1" s="1" t="s">
        <v>1360</v>
      </c>
      <c r="C1" s="8" t="s">
        <v>1</v>
      </c>
      <c r="D1" s="8"/>
      <c r="E1" s="8"/>
      <c r="F1" s="1" t="s">
        <v>1261</v>
      </c>
      <c r="G1" s="1" t="s">
        <v>1</v>
      </c>
      <c r="H1" s="1"/>
      <c r="I1" s="8"/>
      <c r="J1" s="8"/>
      <c r="K1" s="8"/>
      <c r="L1" s="8"/>
      <c r="M1" s="8"/>
      <c r="N1" s="8"/>
      <c r="O1" s="8" t="s">
        <v>1</v>
      </c>
      <c r="P1" s="8"/>
      <c r="Q1" s="8"/>
      <c r="R1" s="8"/>
    </row>
    <row r="2" spans="1:18">
      <c r="A2" s="8"/>
      <c r="B2" s="8" t="s">
        <v>1361</v>
      </c>
      <c r="C2" s="1" t="s">
        <v>2</v>
      </c>
      <c r="D2" s="8" t="s">
        <v>35</v>
      </c>
      <c r="E2" s="8" t="s">
        <v>94</v>
      </c>
      <c r="F2" s="1" t="s">
        <v>1264</v>
      </c>
      <c r="G2" s="1" t="s">
        <v>2</v>
      </c>
      <c r="H2" s="1" t="s">
        <v>1362</v>
      </c>
      <c r="I2" s="1" t="s">
        <v>2</v>
      </c>
      <c r="J2" s="1" t="s">
        <v>2</v>
      </c>
      <c r="K2" s="1" t="s">
        <v>2</v>
      </c>
      <c r="L2" s="1" t="s">
        <v>2</v>
      </c>
      <c r="M2" s="1" t="s">
        <v>2</v>
      </c>
      <c r="N2" s="1" t="s">
        <v>2</v>
      </c>
      <c r="O2" s="1" t="s">
        <v>2</v>
      </c>
      <c r="P2" s="1" t="s">
        <v>2</v>
      </c>
      <c r="Q2" s="1" t="s">
        <v>2</v>
      </c>
      <c r="R2" s="1" t="s">
        <v>2</v>
      </c>
    </row>
    <row r="3" spans="1:18" ht="30">
      <c r="A3" s="8"/>
      <c r="B3" s="8"/>
      <c r="C3" s="1" t="s">
        <v>1154</v>
      </c>
      <c r="D3" s="8"/>
      <c r="E3" s="8"/>
      <c r="F3" s="1" t="s">
        <v>56</v>
      </c>
      <c r="G3" s="1" t="s">
        <v>56</v>
      </c>
      <c r="H3" s="1" t="s">
        <v>56</v>
      </c>
      <c r="I3" s="1" t="s">
        <v>1157</v>
      </c>
      <c r="J3" s="1" t="s">
        <v>1363</v>
      </c>
      <c r="K3" s="1" t="s">
        <v>1364</v>
      </c>
      <c r="L3" s="1" t="s">
        <v>1365</v>
      </c>
      <c r="M3" s="1" t="s">
        <v>91</v>
      </c>
      <c r="N3" s="1" t="s">
        <v>91</v>
      </c>
      <c r="O3" s="1" t="s">
        <v>91</v>
      </c>
      <c r="P3" s="1" t="s">
        <v>1366</v>
      </c>
      <c r="Q3" s="1" t="s">
        <v>1367</v>
      </c>
      <c r="R3" s="1" t="s">
        <v>1367</v>
      </c>
    </row>
    <row r="4" spans="1:18">
      <c r="A4" s="8"/>
      <c r="B4" s="8"/>
      <c r="C4" s="1"/>
      <c r="D4" s="8"/>
      <c r="E4" s="8"/>
      <c r="F4" s="1"/>
      <c r="G4" s="1"/>
      <c r="H4" s="1"/>
      <c r="I4" s="1"/>
      <c r="J4" s="1" t="s">
        <v>1157</v>
      </c>
      <c r="K4" s="1" t="s">
        <v>56</v>
      </c>
      <c r="L4" s="1" t="s">
        <v>56</v>
      </c>
      <c r="M4" s="1"/>
      <c r="N4" s="1" t="s">
        <v>1363</v>
      </c>
      <c r="O4" s="1" t="s">
        <v>1363</v>
      </c>
      <c r="P4" s="1"/>
      <c r="Q4" s="1"/>
      <c r="R4" s="1" t="s">
        <v>56</v>
      </c>
    </row>
    <row r="5" spans="1:18">
      <c r="A5" s="8"/>
      <c r="B5" s="8"/>
      <c r="C5" s="1"/>
      <c r="D5" s="8"/>
      <c r="E5" s="8"/>
      <c r="F5" s="1"/>
      <c r="G5" s="1"/>
      <c r="H5" s="1"/>
      <c r="I5" s="1"/>
      <c r="J5" s="1"/>
      <c r="K5" s="1"/>
      <c r="L5" s="1"/>
      <c r="M5" s="1"/>
      <c r="N5" s="1"/>
      <c r="O5" s="1" t="s">
        <v>1157</v>
      </c>
      <c r="P5" s="1"/>
      <c r="Q5" s="1"/>
      <c r="R5" s="1"/>
    </row>
    <row r="6" spans="1:18" ht="30">
      <c r="A6" s="3" t="s">
        <v>13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368</v>
      </c>
      <c r="B7" s="4" t="s">
        <v>6</v>
      </c>
      <c r="C7" s="4" t="s">
        <v>6</v>
      </c>
      <c r="D7" s="4" t="s">
        <v>6</v>
      </c>
      <c r="E7" s="4" t="s">
        <v>6</v>
      </c>
      <c r="F7" s="4" t="s">
        <v>6</v>
      </c>
      <c r="G7" s="4" t="s">
        <v>6</v>
      </c>
      <c r="H7" s="4" t="s">
        <v>6</v>
      </c>
      <c r="I7" s="4" t="s">
        <v>6</v>
      </c>
      <c r="J7" s="4" t="s">
        <v>6</v>
      </c>
      <c r="K7" s="4" t="s">
        <v>6</v>
      </c>
      <c r="L7" s="4" t="s">
        <v>6</v>
      </c>
      <c r="M7" s="4" t="s">
        <v>6</v>
      </c>
      <c r="N7" s="4" t="s">
        <v>6</v>
      </c>
      <c r="O7" s="4" t="s">
        <v>6</v>
      </c>
      <c r="P7" s="4" t="s">
        <v>1369</v>
      </c>
      <c r="Q7" s="4" t="s">
        <v>1370</v>
      </c>
      <c r="R7" s="4" t="s">
        <v>6</v>
      </c>
    </row>
    <row r="8" spans="1:18">
      <c r="A8" s="2" t="s">
        <v>1371</v>
      </c>
      <c r="B8" s="4" t="s">
        <v>6</v>
      </c>
      <c r="C8" s="7">
        <v>17079377000</v>
      </c>
      <c r="D8" s="7">
        <v>17456238000</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372</v>
      </c>
      <c r="B9" s="4" t="s">
        <v>6</v>
      </c>
      <c r="C9" s="13">
        <v>1.1100000000000001</v>
      </c>
      <c r="D9" s="13">
        <v>1.1100000000000001</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1156</v>
      </c>
      <c r="B10" s="4" t="s">
        <v>6</v>
      </c>
      <c r="C10" s="4">
        <v>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161</v>
      </c>
      <c r="B11" s="4" t="s">
        <v>6</v>
      </c>
      <c r="C11" s="4" t="s">
        <v>6</v>
      </c>
      <c r="D11" s="4" t="s">
        <v>6</v>
      </c>
      <c r="E11" s="4" t="s">
        <v>6</v>
      </c>
      <c r="F11" s="4" t="s">
        <v>6</v>
      </c>
      <c r="G11" s="4" t="s">
        <v>6</v>
      </c>
      <c r="H11" s="4" t="s">
        <v>6</v>
      </c>
      <c r="I11" s="4" t="s">
        <v>6</v>
      </c>
      <c r="J11" s="4" t="s">
        <v>6</v>
      </c>
      <c r="K11" s="4" t="s">
        <v>6</v>
      </c>
      <c r="L11" s="4" t="s">
        <v>6</v>
      </c>
      <c r="M11" s="6">
        <v>1800000000</v>
      </c>
      <c r="N11" s="4" t="s">
        <v>6</v>
      </c>
      <c r="O11" s="4" t="s">
        <v>6</v>
      </c>
      <c r="P11" s="4" t="s">
        <v>6</v>
      </c>
      <c r="Q11" s="4" t="s">
        <v>6</v>
      </c>
      <c r="R11" s="4" t="s">
        <v>6</v>
      </c>
    </row>
    <row r="12" spans="1:18">
      <c r="A12" s="2" t="s">
        <v>1158</v>
      </c>
      <c r="B12" s="4" t="s">
        <v>6</v>
      </c>
      <c r="C12" s="4" t="s">
        <v>6</v>
      </c>
      <c r="D12" s="4" t="s">
        <v>6</v>
      </c>
      <c r="E12" s="4" t="s">
        <v>6</v>
      </c>
      <c r="F12" s="6">
        <v>400000000</v>
      </c>
      <c r="G12" s="4" t="s">
        <v>6</v>
      </c>
      <c r="H12" s="4" t="s">
        <v>6</v>
      </c>
      <c r="I12" s="6">
        <v>1800000000</v>
      </c>
      <c r="J12" s="6">
        <v>1700000000</v>
      </c>
      <c r="K12" s="4" t="s">
        <v>6</v>
      </c>
      <c r="L12" s="4" t="s">
        <v>6</v>
      </c>
      <c r="M12" s="6">
        <v>1800000000</v>
      </c>
      <c r="N12" s="6">
        <v>1400000000</v>
      </c>
      <c r="O12" s="6">
        <v>260000000</v>
      </c>
      <c r="P12" s="4" t="s">
        <v>6</v>
      </c>
      <c r="Q12" s="4" t="s">
        <v>6</v>
      </c>
      <c r="R12" s="4" t="s">
        <v>6</v>
      </c>
    </row>
    <row r="13" spans="1:18">
      <c r="A13" s="2" t="s">
        <v>1373</v>
      </c>
      <c r="B13" s="4" t="s">
        <v>6</v>
      </c>
      <c r="C13" s="4" t="s">
        <v>6</v>
      </c>
      <c r="D13" s="4" t="s">
        <v>6</v>
      </c>
      <c r="E13" s="4" t="s">
        <v>6</v>
      </c>
      <c r="F13" s="4" t="s">
        <v>6</v>
      </c>
      <c r="G13" s="4" t="s">
        <v>6</v>
      </c>
      <c r="H13" s="4" t="s">
        <v>6</v>
      </c>
      <c r="I13" s="4" t="s">
        <v>6</v>
      </c>
      <c r="J13" s="4" t="s">
        <v>6</v>
      </c>
      <c r="K13" s="4" t="s">
        <v>6</v>
      </c>
      <c r="L13" s="4" t="s">
        <v>6</v>
      </c>
      <c r="M13" s="4" t="s">
        <v>6</v>
      </c>
      <c r="N13" s="4" t="s">
        <v>6</v>
      </c>
      <c r="O13" s="6">
        <v>41700000</v>
      </c>
      <c r="P13" s="4" t="s">
        <v>6</v>
      </c>
      <c r="Q13" s="4" t="s">
        <v>6</v>
      </c>
      <c r="R13" s="4" t="s">
        <v>6</v>
      </c>
    </row>
    <row r="14" spans="1:18">
      <c r="A14" s="2" t="s">
        <v>1374</v>
      </c>
      <c r="B14" s="4" t="s">
        <v>6</v>
      </c>
      <c r="C14" s="4" t="s">
        <v>6</v>
      </c>
      <c r="D14" s="4" t="s">
        <v>6</v>
      </c>
      <c r="E14" s="4" t="s">
        <v>6</v>
      </c>
      <c r="F14" s="4" t="s">
        <v>1375</v>
      </c>
      <c r="G14" s="4" t="s">
        <v>6</v>
      </c>
      <c r="H14" s="4" t="s">
        <v>1375</v>
      </c>
      <c r="I14" s="4" t="s">
        <v>6</v>
      </c>
      <c r="J14" s="4" t="s">
        <v>6</v>
      </c>
      <c r="K14" s="4" t="s">
        <v>6</v>
      </c>
      <c r="L14" s="4" t="s">
        <v>6</v>
      </c>
      <c r="M14" s="4" t="s">
        <v>6</v>
      </c>
      <c r="N14" s="4" t="s">
        <v>6</v>
      </c>
      <c r="O14" s="4" t="s">
        <v>6</v>
      </c>
      <c r="P14" s="4" t="s">
        <v>6</v>
      </c>
      <c r="Q14" s="4" t="s">
        <v>6</v>
      </c>
      <c r="R14" s="4" t="s">
        <v>6</v>
      </c>
    </row>
    <row r="15" spans="1:18">
      <c r="A15" s="2" t="s">
        <v>1376</v>
      </c>
      <c r="B15" s="4" t="s">
        <v>6</v>
      </c>
      <c r="C15" s="6">
        <v>400000000</v>
      </c>
      <c r="D15" s="4" t="s">
        <v>40</v>
      </c>
      <c r="E15" s="4" t="s">
        <v>40</v>
      </c>
      <c r="F15" s="6">
        <v>387700000</v>
      </c>
      <c r="G15" s="4" t="s">
        <v>6</v>
      </c>
      <c r="H15" s="4" t="s">
        <v>6</v>
      </c>
      <c r="I15" s="4" t="s">
        <v>6</v>
      </c>
      <c r="J15" s="4" t="s">
        <v>6</v>
      </c>
      <c r="K15" s="4" t="s">
        <v>6</v>
      </c>
      <c r="L15" s="4" t="s">
        <v>6</v>
      </c>
      <c r="M15" s="4" t="s">
        <v>6</v>
      </c>
      <c r="N15" s="4" t="s">
        <v>6</v>
      </c>
      <c r="O15" s="4" t="s">
        <v>6</v>
      </c>
      <c r="P15" s="4" t="s">
        <v>6</v>
      </c>
      <c r="Q15" s="4" t="s">
        <v>6</v>
      </c>
      <c r="R15" s="4" t="s">
        <v>6</v>
      </c>
    </row>
    <row r="16" spans="1:18">
      <c r="A16" s="2" t="s">
        <v>1377</v>
      </c>
      <c r="B16" s="4" t="s">
        <v>6</v>
      </c>
      <c r="C16" s="4" t="s">
        <v>6</v>
      </c>
      <c r="D16" s="4" t="s">
        <v>6</v>
      </c>
      <c r="E16" s="4" t="s">
        <v>6</v>
      </c>
      <c r="F16" s="4" t="s">
        <v>6</v>
      </c>
      <c r="G16" s="13">
        <v>0.05</v>
      </c>
      <c r="H16" s="4" t="s">
        <v>6</v>
      </c>
      <c r="I16" s="4" t="s">
        <v>6</v>
      </c>
      <c r="J16" s="4" t="s">
        <v>6</v>
      </c>
      <c r="K16" s="4" t="s">
        <v>6</v>
      </c>
      <c r="L16" s="4" t="s">
        <v>6</v>
      </c>
      <c r="M16" s="4" t="s">
        <v>6</v>
      </c>
      <c r="N16" s="4" t="s">
        <v>6</v>
      </c>
      <c r="O16" s="4" t="s">
        <v>6</v>
      </c>
      <c r="P16" s="4" t="s">
        <v>6</v>
      </c>
      <c r="Q16" s="4" t="s">
        <v>6</v>
      </c>
      <c r="R16" s="4" t="s">
        <v>6</v>
      </c>
    </row>
    <row r="17" spans="1:18">
      <c r="A17" s="2" t="s">
        <v>1378</v>
      </c>
      <c r="B17" s="4" t="s">
        <v>6</v>
      </c>
      <c r="C17" s="4" t="s">
        <v>6</v>
      </c>
      <c r="D17" s="4" t="s">
        <v>6</v>
      </c>
      <c r="E17" s="4" t="s">
        <v>6</v>
      </c>
      <c r="F17" s="4" t="s">
        <v>6</v>
      </c>
      <c r="G17" s="4" t="s">
        <v>6</v>
      </c>
      <c r="H17" s="4" t="s">
        <v>6</v>
      </c>
      <c r="I17" s="4" t="s">
        <v>6</v>
      </c>
      <c r="J17" s="4" t="s">
        <v>6</v>
      </c>
      <c r="K17" s="4" t="s">
        <v>1379</v>
      </c>
      <c r="L17" s="4" t="s">
        <v>1380</v>
      </c>
      <c r="M17" s="4" t="s">
        <v>6</v>
      </c>
      <c r="N17" s="4" t="s">
        <v>6</v>
      </c>
      <c r="O17" s="4" t="s">
        <v>6</v>
      </c>
      <c r="P17" s="4" t="s">
        <v>6</v>
      </c>
      <c r="Q17" s="4" t="s">
        <v>6</v>
      </c>
      <c r="R17" s="4" t="s">
        <v>6</v>
      </c>
    </row>
    <row r="18" spans="1:18">
      <c r="A18" s="2" t="s">
        <v>1381</v>
      </c>
      <c r="B18" s="4" t="s">
        <v>6</v>
      </c>
      <c r="C18" s="4" t="s">
        <v>6</v>
      </c>
      <c r="D18" s="4" t="s">
        <v>6</v>
      </c>
      <c r="E18" s="4" t="s">
        <v>6</v>
      </c>
      <c r="F18" s="4" t="s">
        <v>6</v>
      </c>
      <c r="G18" s="5">
        <v>41532</v>
      </c>
      <c r="H18" s="4" t="s">
        <v>6</v>
      </c>
      <c r="I18" s="4" t="s">
        <v>6</v>
      </c>
      <c r="J18" s="4" t="s">
        <v>6</v>
      </c>
      <c r="K18" s="4" t="s">
        <v>6</v>
      </c>
      <c r="L18" s="4" t="s">
        <v>6</v>
      </c>
      <c r="M18" s="4" t="s">
        <v>6</v>
      </c>
      <c r="N18" s="4" t="s">
        <v>6</v>
      </c>
      <c r="O18" s="4" t="s">
        <v>6</v>
      </c>
      <c r="P18" s="4" t="s">
        <v>6</v>
      </c>
      <c r="Q18" s="4" t="s">
        <v>6</v>
      </c>
      <c r="R18" s="4" t="s">
        <v>6</v>
      </c>
    </row>
    <row r="19" spans="1:18" ht="45">
      <c r="A19" s="2" t="s">
        <v>1382</v>
      </c>
      <c r="B19" s="4" t="s">
        <v>6</v>
      </c>
      <c r="C19" s="4" t="s">
        <v>6</v>
      </c>
      <c r="D19" s="4" t="s">
        <v>6</v>
      </c>
      <c r="E19" s="4" t="s">
        <v>6</v>
      </c>
      <c r="F19" s="4" t="s">
        <v>6</v>
      </c>
      <c r="G19" s="4">
        <v>4.2089300000000003E-2</v>
      </c>
      <c r="H19" s="4" t="s">
        <v>6</v>
      </c>
      <c r="I19" s="4" t="s">
        <v>6</v>
      </c>
      <c r="J19" s="4" t="s">
        <v>6</v>
      </c>
      <c r="K19" s="4" t="s">
        <v>6</v>
      </c>
      <c r="L19" s="4" t="s">
        <v>6</v>
      </c>
      <c r="M19" s="4" t="s">
        <v>6</v>
      </c>
      <c r="N19" s="4" t="s">
        <v>6</v>
      </c>
      <c r="O19" s="4" t="s">
        <v>6</v>
      </c>
      <c r="P19" s="4" t="s">
        <v>6</v>
      </c>
      <c r="Q19" s="4" t="s">
        <v>6</v>
      </c>
      <c r="R19" s="4">
        <v>4.84027E-2</v>
      </c>
    </row>
    <row r="20" spans="1:18" ht="30">
      <c r="A20" s="2" t="s">
        <v>1383</v>
      </c>
      <c r="B20" s="4" t="s">
        <v>6</v>
      </c>
      <c r="C20" s="4" t="s">
        <v>6</v>
      </c>
      <c r="D20" s="4" t="s">
        <v>6</v>
      </c>
      <c r="E20" s="4" t="s">
        <v>6</v>
      </c>
      <c r="F20" s="4" t="s">
        <v>6</v>
      </c>
      <c r="G20" s="12">
        <v>23.76</v>
      </c>
      <c r="H20" s="4" t="s">
        <v>6</v>
      </c>
      <c r="I20" s="4" t="s">
        <v>6</v>
      </c>
      <c r="J20" s="4" t="s">
        <v>6</v>
      </c>
      <c r="K20" s="4" t="s">
        <v>6</v>
      </c>
      <c r="L20" s="4" t="s">
        <v>6</v>
      </c>
      <c r="M20" s="4" t="s">
        <v>6</v>
      </c>
      <c r="N20" s="4" t="s">
        <v>6</v>
      </c>
      <c r="O20" s="4" t="s">
        <v>6</v>
      </c>
      <c r="P20" s="4" t="s">
        <v>6</v>
      </c>
      <c r="Q20" s="4" t="s">
        <v>6</v>
      </c>
      <c r="R20" s="12">
        <v>20.66</v>
      </c>
    </row>
    <row r="21" spans="1:18" ht="30">
      <c r="A21" s="2" t="s">
        <v>1384</v>
      </c>
      <c r="B21" s="6">
        <v>60503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c r="A22" s="2" t="s">
        <v>1385</v>
      </c>
      <c r="B22" s="4" t="s">
        <v>6</v>
      </c>
      <c r="C22" s="4" t="s">
        <v>6</v>
      </c>
      <c r="D22" s="4" t="s">
        <v>6</v>
      </c>
      <c r="E22" s="4" t="s">
        <v>6</v>
      </c>
      <c r="F22" s="4" t="s">
        <v>6</v>
      </c>
      <c r="G22" s="7">
        <v>5900000</v>
      </c>
      <c r="H22" s="4" t="s">
        <v>6</v>
      </c>
      <c r="I22" s="4" t="s">
        <v>6</v>
      </c>
      <c r="J22" s="4" t="s">
        <v>6</v>
      </c>
      <c r="K22" s="4" t="s">
        <v>6</v>
      </c>
      <c r="L22" s="4" t="s">
        <v>6</v>
      </c>
      <c r="M22" s="4" t="s">
        <v>6</v>
      </c>
      <c r="N22" s="4" t="s">
        <v>6</v>
      </c>
      <c r="O22" s="4" t="s">
        <v>6</v>
      </c>
      <c r="P22" s="4" t="s">
        <v>6</v>
      </c>
      <c r="Q22" s="4" t="s">
        <v>6</v>
      </c>
      <c r="R22" s="4" t="s">
        <v>6</v>
      </c>
    </row>
  </sheetData>
  <mergeCells count="7">
    <mergeCell ref="A1:A5"/>
    <mergeCell ref="C1:E1"/>
    <mergeCell ref="I1:N1"/>
    <mergeCell ref="O1:R1"/>
    <mergeCell ref="B2:B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30">
      <c r="A1" s="1" t="s">
        <v>1386</v>
      </c>
      <c r="B1" s="1" t="s">
        <v>2</v>
      </c>
      <c r="C1" s="1" t="s">
        <v>35</v>
      </c>
    </row>
    <row r="2" spans="1:3">
      <c r="A2" s="3" t="s">
        <v>1387</v>
      </c>
      <c r="B2" s="4" t="s">
        <v>6</v>
      </c>
      <c r="C2" s="4" t="s">
        <v>6</v>
      </c>
    </row>
    <row r="3" spans="1:3">
      <c r="A3" s="2" t="s">
        <v>699</v>
      </c>
      <c r="B3" s="7">
        <v>14050000000</v>
      </c>
      <c r="C3" s="7">
        <v>8850000000</v>
      </c>
    </row>
    <row r="4" spans="1:3">
      <c r="A4" s="2" t="s">
        <v>819</v>
      </c>
      <c r="B4" s="4" t="s">
        <v>6</v>
      </c>
      <c r="C4" s="4" t="s">
        <v>6</v>
      </c>
    </row>
    <row r="5" spans="1:3">
      <c r="A5" s="3" t="s">
        <v>1387</v>
      </c>
      <c r="B5" s="4" t="s">
        <v>6</v>
      </c>
      <c r="C5" s="4" t="s">
        <v>6</v>
      </c>
    </row>
    <row r="6" spans="1:3">
      <c r="A6" s="2" t="s">
        <v>698</v>
      </c>
      <c r="B6" s="6">
        <v>654000</v>
      </c>
      <c r="C6" s="6">
        <v>1519000</v>
      </c>
    </row>
    <row r="7" spans="1:3">
      <c r="A7" s="2" t="s">
        <v>699</v>
      </c>
      <c r="B7" s="6">
        <v>51823000</v>
      </c>
      <c r="C7" s="6">
        <v>79806000</v>
      </c>
    </row>
    <row r="8" spans="1:3" ht="30">
      <c r="A8" s="2" t="s">
        <v>700</v>
      </c>
      <c r="B8" s="6">
        <v>51823000</v>
      </c>
      <c r="C8" s="6">
        <v>79806000</v>
      </c>
    </row>
    <row r="9" spans="1:3">
      <c r="A9" s="2" t="s">
        <v>701</v>
      </c>
      <c r="B9" s="4">
        <v>0</v>
      </c>
      <c r="C9" s="4">
        <v>0</v>
      </c>
    </row>
    <row r="10" spans="1:3">
      <c r="A10" s="2" t="s">
        <v>702</v>
      </c>
      <c r="B10" s="7">
        <v>7979000</v>
      </c>
      <c r="C10" s="7">
        <v>1237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6.5703125" bestFit="1" customWidth="1"/>
  </cols>
  <sheetData>
    <row r="1" spans="1:2" ht="30" customHeight="1">
      <c r="A1" s="8" t="s">
        <v>1388</v>
      </c>
      <c r="B1" s="1" t="s">
        <v>1</v>
      </c>
    </row>
    <row r="2" spans="1:2">
      <c r="A2" s="8"/>
      <c r="B2" s="1" t="s">
        <v>2</v>
      </c>
    </row>
    <row r="3" spans="1:2" ht="30">
      <c r="A3" s="3" t="s">
        <v>1389</v>
      </c>
      <c r="B3" s="4" t="s">
        <v>6</v>
      </c>
    </row>
    <row r="4" spans="1:2">
      <c r="A4" s="2" t="s">
        <v>1390</v>
      </c>
      <c r="B4" s="7">
        <v>8850000000</v>
      </c>
    </row>
    <row r="5" spans="1:2">
      <c r="A5" s="2" t="s">
        <v>608</v>
      </c>
      <c r="B5" s="6">
        <v>9750000000</v>
      </c>
    </row>
    <row r="6" spans="1:2" ht="30">
      <c r="A6" s="2" t="s">
        <v>1391</v>
      </c>
      <c r="B6" s="6">
        <v>-4550000000</v>
      </c>
    </row>
    <row r="7" spans="1:2" ht="30">
      <c r="A7" s="2" t="s">
        <v>1392</v>
      </c>
      <c r="B7" s="6">
        <v>14050000000</v>
      </c>
    </row>
    <row r="8" spans="1:2" ht="30">
      <c r="A8" s="2" t="s">
        <v>1393</v>
      </c>
      <c r="B8" s="6">
        <v>53926000</v>
      </c>
    </row>
    <row r="9" spans="1:2">
      <c r="A9" s="2" t="s">
        <v>1394</v>
      </c>
      <c r="B9" s="4" t="s">
        <v>6</v>
      </c>
    </row>
    <row r="10" spans="1:2" ht="30">
      <c r="A10" s="3" t="s">
        <v>1389</v>
      </c>
      <c r="B10" s="4" t="s">
        <v>6</v>
      </c>
    </row>
    <row r="11" spans="1:2">
      <c r="A11" s="2" t="s">
        <v>1390</v>
      </c>
      <c r="B11" s="6">
        <v>850000000</v>
      </c>
    </row>
    <row r="12" spans="1:2">
      <c r="A12" s="2" t="s">
        <v>608</v>
      </c>
      <c r="B12" s="6">
        <v>4450000000</v>
      </c>
    </row>
    <row r="13" spans="1:2" ht="30">
      <c r="A13" s="2" t="s">
        <v>1391</v>
      </c>
      <c r="B13" s="6">
        <v>-4150000000</v>
      </c>
    </row>
    <row r="14" spans="1:2" ht="30">
      <c r="A14" s="2" t="s">
        <v>1392</v>
      </c>
      <c r="B14" s="6">
        <v>1150000000</v>
      </c>
    </row>
    <row r="15" spans="1:2" ht="30">
      <c r="A15" s="2" t="s">
        <v>1393</v>
      </c>
      <c r="B15" s="6">
        <v>56279000</v>
      </c>
    </row>
    <row r="16" spans="1:2">
      <c r="A16" s="2" t="s">
        <v>735</v>
      </c>
      <c r="B16" s="4" t="s">
        <v>6</v>
      </c>
    </row>
    <row r="17" spans="1:2" ht="30">
      <c r="A17" s="3" t="s">
        <v>1389</v>
      </c>
      <c r="B17" s="4" t="s">
        <v>6</v>
      </c>
    </row>
    <row r="18" spans="1:2">
      <c r="A18" s="2" t="s">
        <v>1390</v>
      </c>
      <c r="B18" s="6">
        <v>8000000000</v>
      </c>
    </row>
    <row r="19" spans="1:2">
      <c r="A19" s="2" t="s">
        <v>608</v>
      </c>
      <c r="B19" s="6">
        <v>5100000000</v>
      </c>
    </row>
    <row r="20" spans="1:2" ht="30">
      <c r="A20" s="2" t="s">
        <v>1391</v>
      </c>
      <c r="B20" s="6">
        <v>-300000000</v>
      </c>
    </row>
    <row r="21" spans="1:2" ht="30">
      <c r="A21" s="2" t="s">
        <v>1392</v>
      </c>
      <c r="B21" s="6">
        <v>12800000000</v>
      </c>
    </row>
    <row r="22" spans="1:2" ht="30">
      <c r="A22" s="2" t="s">
        <v>1393</v>
      </c>
      <c r="B22" s="4">
        <v>0</v>
      </c>
    </row>
    <row r="23" spans="1:2">
      <c r="A23" s="2" t="s">
        <v>1395</v>
      </c>
      <c r="B23" s="4" t="s">
        <v>6</v>
      </c>
    </row>
    <row r="24" spans="1:2" ht="30">
      <c r="A24" s="3" t="s">
        <v>1389</v>
      </c>
      <c r="B24" s="4" t="s">
        <v>6</v>
      </c>
    </row>
    <row r="25" spans="1:2">
      <c r="A25" s="2" t="s">
        <v>1390</v>
      </c>
      <c r="B25" s="4">
        <v>0</v>
      </c>
    </row>
    <row r="26" spans="1:2">
      <c r="A26" s="2" t="s">
        <v>608</v>
      </c>
      <c r="B26" s="6">
        <v>200000000</v>
      </c>
    </row>
    <row r="27" spans="1:2" ht="30">
      <c r="A27" s="2" t="s">
        <v>1391</v>
      </c>
      <c r="B27" s="6">
        <v>-100000000</v>
      </c>
    </row>
    <row r="28" spans="1:2" ht="30">
      <c r="A28" s="2" t="s">
        <v>1392</v>
      </c>
      <c r="B28" s="6">
        <v>100000000</v>
      </c>
    </row>
    <row r="29" spans="1:2" ht="30">
      <c r="A29" s="2" t="s">
        <v>1393</v>
      </c>
      <c r="B29" s="6">
        <v>-2353000</v>
      </c>
    </row>
    <row r="30" spans="1:2">
      <c r="A30" s="2" t="s">
        <v>1396</v>
      </c>
      <c r="B30" s="4" t="s">
        <v>6</v>
      </c>
    </row>
    <row r="31" spans="1:2">
      <c r="A31" s="3" t="s">
        <v>1397</v>
      </c>
      <c r="B31" s="4" t="s">
        <v>6</v>
      </c>
    </row>
    <row r="32" spans="1:2">
      <c r="A32" s="2" t="s">
        <v>1398</v>
      </c>
      <c r="B32" s="6">
        <v>23275000</v>
      </c>
    </row>
    <row r="33" spans="1:2">
      <c r="A33" s="2" t="s">
        <v>1399</v>
      </c>
      <c r="B33" s="6">
        <v>2365000</v>
      </c>
    </row>
    <row r="34" spans="1:2">
      <c r="A34" s="2" t="s">
        <v>1400</v>
      </c>
      <c r="B34" s="4" t="s">
        <v>1401</v>
      </c>
    </row>
    <row r="35" spans="1:2" ht="30">
      <c r="A35" s="2" t="s">
        <v>1402</v>
      </c>
      <c r="B35" s="4" t="s">
        <v>6</v>
      </c>
    </row>
    <row r="36" spans="1:2">
      <c r="A36" s="3" t="s">
        <v>1397</v>
      </c>
      <c r="B36" s="4" t="s">
        <v>6</v>
      </c>
    </row>
    <row r="37" spans="1:2">
      <c r="A37" s="2" t="s">
        <v>1403</v>
      </c>
      <c r="B37" s="4" t="s">
        <v>1404</v>
      </c>
    </row>
    <row r="38" spans="1:2">
      <c r="A38" s="2" t="s">
        <v>1398</v>
      </c>
      <c r="B38" s="6">
        <v>23275000</v>
      </c>
    </row>
    <row r="39" spans="1:2">
      <c r="A39" s="2" t="s">
        <v>1399</v>
      </c>
      <c r="B39" s="6">
        <v>2365000</v>
      </c>
    </row>
    <row r="40" spans="1:2">
      <c r="A40" s="2" t="s">
        <v>1400</v>
      </c>
      <c r="B40" s="4" t="s">
        <v>1401</v>
      </c>
    </row>
    <row r="41" spans="1:2" ht="30">
      <c r="A41" s="2" t="s">
        <v>1405</v>
      </c>
      <c r="B41" s="4" t="s">
        <v>6</v>
      </c>
    </row>
    <row r="42" spans="1:2">
      <c r="A42" s="3" t="s">
        <v>1397</v>
      </c>
      <c r="B42" s="4" t="s">
        <v>6</v>
      </c>
    </row>
    <row r="43" spans="1:2">
      <c r="A43" s="2" t="s">
        <v>1403</v>
      </c>
      <c r="B43" s="4" t="s">
        <v>1404</v>
      </c>
    </row>
    <row r="44" spans="1:2">
      <c r="A44" s="2" t="s">
        <v>710</v>
      </c>
      <c r="B44" s="4" t="s">
        <v>6</v>
      </c>
    </row>
    <row r="45" spans="1:2">
      <c r="A45" s="3" t="s">
        <v>1397</v>
      </c>
      <c r="B45" s="4" t="s">
        <v>6</v>
      </c>
    </row>
    <row r="46" spans="1:2">
      <c r="A46" s="2" t="s">
        <v>1400</v>
      </c>
      <c r="B46" s="4" t="s">
        <v>1406</v>
      </c>
    </row>
    <row r="47" spans="1:2">
      <c r="A47" s="2" t="s">
        <v>1407</v>
      </c>
      <c r="B47" s="6">
        <v>1150000000</v>
      </c>
    </row>
    <row r="48" spans="1:2" ht="30">
      <c r="A48" s="2" t="s">
        <v>1408</v>
      </c>
      <c r="B48" s="13">
        <v>3.5099999999999999E-2</v>
      </c>
    </row>
    <row r="49" spans="1:2" ht="30">
      <c r="A49" s="2" t="s">
        <v>1409</v>
      </c>
      <c r="B49" s="4" t="s">
        <v>6</v>
      </c>
    </row>
    <row r="50" spans="1:2">
      <c r="A50" s="3" t="s">
        <v>1397</v>
      </c>
      <c r="B50" s="4" t="s">
        <v>6</v>
      </c>
    </row>
    <row r="51" spans="1:2">
      <c r="A51" s="2" t="s">
        <v>1400</v>
      </c>
      <c r="B51" s="4" t="s">
        <v>1406</v>
      </c>
    </row>
    <row r="52" spans="1:2">
      <c r="A52" s="2" t="s">
        <v>1407</v>
      </c>
      <c r="B52" s="7">
        <v>1150000000</v>
      </c>
    </row>
    <row r="53" spans="1:2" ht="30">
      <c r="A53" s="2" t="s">
        <v>1408</v>
      </c>
      <c r="B53" s="13">
        <v>3.5099999999999999E-2</v>
      </c>
    </row>
    <row r="54" spans="1:2">
      <c r="A54" s="2" t="s">
        <v>1410</v>
      </c>
      <c r="B54" s="4" t="s">
        <v>141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cols>
    <col min="1" max="1" width="36.5703125" bestFit="1" customWidth="1"/>
    <col min="2" max="2" width="36.5703125" customWidth="1"/>
    <col min="3" max="3" width="12.140625" customWidth="1"/>
  </cols>
  <sheetData>
    <row r="1" spans="1:3" ht="45" customHeight="1">
      <c r="A1" s="8" t="s">
        <v>1412</v>
      </c>
      <c r="B1" s="8" t="s">
        <v>1</v>
      </c>
      <c r="C1" s="8"/>
    </row>
    <row r="2" spans="1:3" ht="15" customHeight="1">
      <c r="A2" s="8"/>
      <c r="B2" s="8" t="s">
        <v>2</v>
      </c>
      <c r="C2" s="8"/>
    </row>
    <row r="3" spans="1:3" ht="30">
      <c r="A3" s="3" t="s">
        <v>1413</v>
      </c>
      <c r="B3" s="4" t="s">
        <v>6</v>
      </c>
      <c r="C3" s="4"/>
    </row>
    <row r="4" spans="1:3">
      <c r="A4" s="2" t="s">
        <v>714</v>
      </c>
      <c r="B4" s="7">
        <v>12800000000</v>
      </c>
      <c r="C4" s="4"/>
    </row>
    <row r="5" spans="1:3">
      <c r="A5" s="2" t="s">
        <v>1414</v>
      </c>
      <c r="B5" s="13">
        <v>2.12E-2</v>
      </c>
      <c r="C5" s="4"/>
    </row>
    <row r="6" spans="1:3">
      <c r="A6" s="2" t="s">
        <v>1415</v>
      </c>
      <c r="B6" s="4" t="s">
        <v>6</v>
      </c>
      <c r="C6" s="4"/>
    </row>
    <row r="7" spans="1:3" ht="30">
      <c r="A7" s="3" t="s">
        <v>1413</v>
      </c>
      <c r="B7" s="4" t="s">
        <v>6</v>
      </c>
      <c r="C7" s="4"/>
    </row>
    <row r="8" spans="1:3">
      <c r="A8" s="2" t="s">
        <v>714</v>
      </c>
      <c r="B8" s="6">
        <v>100000000</v>
      </c>
      <c r="C8" s="4"/>
    </row>
    <row r="9" spans="1:3">
      <c r="A9" s="2" t="s">
        <v>588</v>
      </c>
      <c r="B9" s="5">
        <v>41835</v>
      </c>
      <c r="C9" s="4"/>
    </row>
    <row r="10" spans="1:3">
      <c r="A10" s="2" t="s">
        <v>1414</v>
      </c>
      <c r="B10" s="13">
        <v>2.7900000000000001E-2</v>
      </c>
      <c r="C10" s="4"/>
    </row>
    <row r="11" spans="1:3">
      <c r="A11" s="2" t="s">
        <v>1416</v>
      </c>
      <c r="B11" s="4" t="s">
        <v>6</v>
      </c>
      <c r="C11" s="4"/>
    </row>
    <row r="12" spans="1:3" ht="30">
      <c r="A12" s="3" t="s">
        <v>1413</v>
      </c>
      <c r="B12" s="4" t="s">
        <v>6</v>
      </c>
      <c r="C12" s="4"/>
    </row>
    <row r="13" spans="1:3">
      <c r="A13" s="2" t="s">
        <v>714</v>
      </c>
      <c r="B13" s="6">
        <v>200000000</v>
      </c>
      <c r="C13" s="4"/>
    </row>
    <row r="14" spans="1:3">
      <c r="A14" s="2" t="s">
        <v>588</v>
      </c>
      <c r="B14" s="5">
        <v>42019</v>
      </c>
      <c r="C14" s="4"/>
    </row>
    <row r="15" spans="1:3">
      <c r="A15" s="2" t="s">
        <v>1414</v>
      </c>
      <c r="B15" s="13">
        <v>1.0800000000000001E-2</v>
      </c>
      <c r="C15" s="4"/>
    </row>
    <row r="16" spans="1:3">
      <c r="A16" s="2" t="s">
        <v>1417</v>
      </c>
      <c r="B16" s="4" t="s">
        <v>6</v>
      </c>
      <c r="C16" s="4"/>
    </row>
    <row r="17" spans="1:3" ht="30">
      <c r="A17" s="3" t="s">
        <v>1413</v>
      </c>
      <c r="B17" s="4" t="s">
        <v>6</v>
      </c>
      <c r="C17" s="4"/>
    </row>
    <row r="18" spans="1:3">
      <c r="A18" s="2" t="s">
        <v>714</v>
      </c>
      <c r="B18" s="6">
        <v>250000000</v>
      </c>
      <c r="C18" s="4"/>
    </row>
    <row r="19" spans="1:3">
      <c r="A19" s="2" t="s">
        <v>588</v>
      </c>
      <c r="B19" s="5">
        <v>42050</v>
      </c>
      <c r="C19" s="4"/>
    </row>
    <row r="20" spans="1:3">
      <c r="A20" s="2" t="s">
        <v>1414</v>
      </c>
      <c r="B20" s="13">
        <v>1.14E-2</v>
      </c>
      <c r="C20" s="4"/>
    </row>
    <row r="21" spans="1:3" ht="30">
      <c r="A21" s="2" t="s">
        <v>1418</v>
      </c>
      <c r="B21" s="4" t="s">
        <v>6</v>
      </c>
      <c r="C21" s="4"/>
    </row>
    <row r="22" spans="1:3" ht="30">
      <c r="A22" s="3" t="s">
        <v>1413</v>
      </c>
      <c r="B22" s="4" t="s">
        <v>6</v>
      </c>
      <c r="C22" s="4"/>
    </row>
    <row r="23" spans="1:3">
      <c r="A23" s="2" t="s">
        <v>714</v>
      </c>
      <c r="B23" s="6">
        <v>100000000</v>
      </c>
      <c r="C23" s="4"/>
    </row>
    <row r="24" spans="1:3">
      <c r="A24" s="2" t="s">
        <v>588</v>
      </c>
      <c r="B24" s="5">
        <v>42059</v>
      </c>
      <c r="C24" s="4"/>
    </row>
    <row r="25" spans="1:3">
      <c r="A25" s="2" t="s">
        <v>1414</v>
      </c>
      <c r="B25" s="13">
        <v>3.2599999999999997E-2</v>
      </c>
      <c r="C25" s="4"/>
    </row>
    <row r="26" spans="1:3" ht="30">
      <c r="A26" s="2" t="s">
        <v>1419</v>
      </c>
      <c r="B26" s="4" t="s">
        <v>6</v>
      </c>
      <c r="C26" s="4"/>
    </row>
    <row r="27" spans="1:3" ht="30">
      <c r="A27" s="3" t="s">
        <v>1413</v>
      </c>
      <c r="B27" s="4" t="s">
        <v>6</v>
      </c>
      <c r="C27" s="4"/>
    </row>
    <row r="28" spans="1:3">
      <c r="A28" s="2" t="s">
        <v>714</v>
      </c>
      <c r="B28" s="6">
        <v>100000000</v>
      </c>
      <c r="C28" s="4"/>
    </row>
    <row r="29" spans="1:3">
      <c r="A29" s="2" t="s">
        <v>588</v>
      </c>
      <c r="B29" s="5">
        <v>42087</v>
      </c>
      <c r="C29" s="4"/>
    </row>
    <row r="30" spans="1:3">
      <c r="A30" s="2" t="s">
        <v>1414</v>
      </c>
      <c r="B30" s="13">
        <v>2.76E-2</v>
      </c>
      <c r="C30" s="4"/>
    </row>
    <row r="31" spans="1:3" ht="30">
      <c r="A31" s="2" t="s">
        <v>1420</v>
      </c>
      <c r="B31" s="4" t="s">
        <v>6</v>
      </c>
      <c r="C31" s="4"/>
    </row>
    <row r="32" spans="1:3" ht="30">
      <c r="A32" s="3" t="s">
        <v>1413</v>
      </c>
      <c r="B32" s="4" t="s">
        <v>6</v>
      </c>
      <c r="C32" s="4"/>
    </row>
    <row r="33" spans="1:3">
      <c r="A33" s="2" t="s">
        <v>714</v>
      </c>
      <c r="B33" s="6">
        <v>100000000</v>
      </c>
      <c r="C33" s="4"/>
    </row>
    <row r="34" spans="1:3">
      <c r="A34" s="2" t="s">
        <v>588</v>
      </c>
      <c r="B34" s="5">
        <v>42200</v>
      </c>
      <c r="C34" s="4"/>
    </row>
    <row r="35" spans="1:3">
      <c r="A35" s="2" t="s">
        <v>1414</v>
      </c>
      <c r="B35" s="13">
        <v>2.8500000000000001E-2</v>
      </c>
      <c r="C35" s="4"/>
    </row>
    <row r="36" spans="1:3" ht="30">
      <c r="A36" s="2" t="s">
        <v>1421</v>
      </c>
      <c r="B36" s="4" t="s">
        <v>6</v>
      </c>
      <c r="C36" s="4"/>
    </row>
    <row r="37" spans="1:3" ht="30">
      <c r="A37" s="3" t="s">
        <v>1413</v>
      </c>
      <c r="B37" s="4" t="s">
        <v>6</v>
      </c>
      <c r="C37" s="4"/>
    </row>
    <row r="38" spans="1:3">
      <c r="A38" s="2" t="s">
        <v>714</v>
      </c>
      <c r="B38" s="6">
        <v>50000000</v>
      </c>
      <c r="C38" s="4"/>
    </row>
    <row r="39" spans="1:3">
      <c r="A39" s="2" t="s">
        <v>588</v>
      </c>
      <c r="B39" s="5">
        <v>42200</v>
      </c>
      <c r="C39" s="4"/>
    </row>
    <row r="40" spans="1:3">
      <c r="A40" s="2" t="s">
        <v>1414</v>
      </c>
      <c r="B40" s="13">
        <v>2.4400000000000002E-2</v>
      </c>
      <c r="C40" s="4"/>
    </row>
    <row r="41" spans="1:3" ht="30">
      <c r="A41" s="2" t="s">
        <v>1422</v>
      </c>
      <c r="B41" s="4" t="s">
        <v>6</v>
      </c>
      <c r="C41" s="4"/>
    </row>
    <row r="42" spans="1:3" ht="30">
      <c r="A42" s="3" t="s">
        <v>1413</v>
      </c>
      <c r="B42" s="4" t="s">
        <v>6</v>
      </c>
      <c r="C42" s="4"/>
    </row>
    <row r="43" spans="1:3">
      <c r="A43" s="2" t="s">
        <v>714</v>
      </c>
      <c r="B43" s="6">
        <v>300000000</v>
      </c>
      <c r="C43" s="4"/>
    </row>
    <row r="44" spans="1:3">
      <c r="A44" s="2" t="s">
        <v>588</v>
      </c>
      <c r="B44" s="5">
        <v>42393</v>
      </c>
      <c r="C44" s="4"/>
    </row>
    <row r="45" spans="1:3">
      <c r="A45" s="2" t="s">
        <v>1414</v>
      </c>
      <c r="B45" s="13">
        <v>2.12E-2</v>
      </c>
      <c r="C45" s="4"/>
    </row>
    <row r="46" spans="1:3" ht="30">
      <c r="A46" s="2" t="s">
        <v>1423</v>
      </c>
      <c r="B46" s="4" t="s">
        <v>6</v>
      </c>
      <c r="C46" s="4"/>
    </row>
    <row r="47" spans="1:3" ht="30">
      <c r="A47" s="3" t="s">
        <v>1413</v>
      </c>
      <c r="B47" s="4" t="s">
        <v>6</v>
      </c>
      <c r="C47" s="4"/>
    </row>
    <row r="48" spans="1:3">
      <c r="A48" s="2" t="s">
        <v>714</v>
      </c>
      <c r="B48" s="6">
        <v>300000000</v>
      </c>
      <c r="C48" s="4"/>
    </row>
    <row r="49" spans="1:3">
      <c r="A49" s="2" t="s">
        <v>588</v>
      </c>
      <c r="B49" s="5">
        <v>42393</v>
      </c>
      <c r="C49" s="4"/>
    </row>
    <row r="50" spans="1:3">
      <c r="A50" s="2" t="s">
        <v>1414</v>
      </c>
      <c r="B50" s="13">
        <v>2.1299999999999999E-2</v>
      </c>
      <c r="C50" s="4"/>
    </row>
    <row r="51" spans="1:3" ht="30">
      <c r="A51" s="2" t="s">
        <v>1424</v>
      </c>
      <c r="B51" s="4" t="s">
        <v>6</v>
      </c>
      <c r="C51" s="4"/>
    </row>
    <row r="52" spans="1:3" ht="30">
      <c r="A52" s="3" t="s">
        <v>1413</v>
      </c>
      <c r="B52" s="4" t="s">
        <v>6</v>
      </c>
      <c r="C52" s="4"/>
    </row>
    <row r="53" spans="1:3">
      <c r="A53" s="2" t="s">
        <v>714</v>
      </c>
      <c r="B53" s="6">
        <v>300000000</v>
      </c>
      <c r="C53" s="4"/>
    </row>
    <row r="54" spans="1:3">
      <c r="A54" s="2" t="s">
        <v>588</v>
      </c>
      <c r="B54" s="5">
        <v>42465</v>
      </c>
      <c r="C54" s="4"/>
    </row>
    <row r="55" spans="1:3">
      <c r="A55" s="2" t="s">
        <v>1414</v>
      </c>
      <c r="B55" s="13">
        <v>2.4799999999999999E-2</v>
      </c>
      <c r="C55" s="4"/>
    </row>
    <row r="56" spans="1:3">
      <c r="A56" s="2" t="s">
        <v>1425</v>
      </c>
      <c r="B56" s="4" t="s">
        <v>6</v>
      </c>
      <c r="C56" s="4"/>
    </row>
    <row r="57" spans="1:3" ht="30">
      <c r="A57" s="3" t="s">
        <v>1413</v>
      </c>
      <c r="B57" s="4" t="s">
        <v>6</v>
      </c>
      <c r="C57" s="4"/>
    </row>
    <row r="58" spans="1:3">
      <c r="A58" s="2" t="s">
        <v>714</v>
      </c>
      <c r="B58" s="6">
        <v>300000000</v>
      </c>
      <c r="C58" s="4"/>
    </row>
    <row r="59" spans="1:3">
      <c r="A59" s="2" t="s">
        <v>588</v>
      </c>
      <c r="B59" s="5">
        <v>42475</v>
      </c>
      <c r="C59" s="4"/>
    </row>
    <row r="60" spans="1:3">
      <c r="A60" s="2" t="s">
        <v>1414</v>
      </c>
      <c r="B60" s="13">
        <v>1.67E-2</v>
      </c>
      <c r="C60" s="4"/>
    </row>
    <row r="61" spans="1:3" ht="30">
      <c r="A61" s="2" t="s">
        <v>1426</v>
      </c>
      <c r="B61" s="4" t="s">
        <v>6</v>
      </c>
      <c r="C61" s="4"/>
    </row>
    <row r="62" spans="1:3" ht="30">
      <c r="A62" s="3" t="s">
        <v>1413</v>
      </c>
      <c r="B62" s="4" t="s">
        <v>6</v>
      </c>
      <c r="C62" s="4"/>
    </row>
    <row r="63" spans="1:3">
      <c r="A63" s="2" t="s">
        <v>714</v>
      </c>
      <c r="B63" s="6">
        <v>500000000</v>
      </c>
      <c r="C63" s="4"/>
    </row>
    <row r="64" spans="1:3">
      <c r="A64" s="2" t="s">
        <v>588</v>
      </c>
      <c r="B64" s="5">
        <v>42475</v>
      </c>
      <c r="C64" s="4"/>
    </row>
    <row r="65" spans="1:3">
      <c r="A65" s="2" t="s">
        <v>1414</v>
      </c>
      <c r="B65" s="13">
        <v>2.2700000000000001E-2</v>
      </c>
      <c r="C65" s="4"/>
    </row>
    <row r="66" spans="1:3" ht="30">
      <c r="A66" s="2" t="s">
        <v>1427</v>
      </c>
      <c r="B66" s="4" t="s">
        <v>6</v>
      </c>
      <c r="C66" s="4"/>
    </row>
    <row r="67" spans="1:3" ht="30">
      <c r="A67" s="3" t="s">
        <v>1413</v>
      </c>
      <c r="B67" s="4" t="s">
        <v>6</v>
      </c>
      <c r="C67" s="4"/>
    </row>
    <row r="68" spans="1:3">
      <c r="A68" s="2" t="s">
        <v>714</v>
      </c>
      <c r="B68" s="6">
        <v>500000000</v>
      </c>
      <c r="C68" s="4"/>
    </row>
    <row r="69" spans="1:3">
      <c r="A69" s="2" t="s">
        <v>588</v>
      </c>
      <c r="B69" s="5">
        <v>42475</v>
      </c>
      <c r="C69" s="4"/>
    </row>
    <row r="70" spans="1:3">
      <c r="A70" s="2" t="s">
        <v>1414</v>
      </c>
      <c r="B70" s="13">
        <v>2.24E-2</v>
      </c>
      <c r="C70" s="4"/>
    </row>
    <row r="71" spans="1:3" ht="30">
      <c r="A71" s="2" t="s">
        <v>1428</v>
      </c>
      <c r="B71" s="4" t="s">
        <v>6</v>
      </c>
      <c r="C71" s="4"/>
    </row>
    <row r="72" spans="1:3" ht="30">
      <c r="A72" s="3" t="s">
        <v>1413</v>
      </c>
      <c r="B72" s="4" t="s">
        <v>6</v>
      </c>
      <c r="C72" s="4"/>
    </row>
    <row r="73" spans="1:3">
      <c r="A73" s="2" t="s">
        <v>714</v>
      </c>
      <c r="B73" s="6">
        <v>500000000</v>
      </c>
      <c r="C73" s="4"/>
    </row>
    <row r="74" spans="1:3">
      <c r="A74" s="2" t="s">
        <v>588</v>
      </c>
      <c r="B74" s="5">
        <v>42506</v>
      </c>
      <c r="C74" s="4"/>
    </row>
    <row r="75" spans="1:3">
      <c r="A75" s="2" t="s">
        <v>1414</v>
      </c>
      <c r="B75" s="13">
        <v>2.3099999999999999E-2</v>
      </c>
      <c r="C75" s="4"/>
    </row>
    <row r="76" spans="1:3" ht="30">
      <c r="A76" s="2" t="s">
        <v>1429</v>
      </c>
      <c r="B76" s="4" t="s">
        <v>6</v>
      </c>
      <c r="C76" s="4"/>
    </row>
    <row r="77" spans="1:3" ht="30">
      <c r="A77" s="3" t="s">
        <v>1413</v>
      </c>
      <c r="B77" s="4" t="s">
        <v>6</v>
      </c>
      <c r="C77" s="4"/>
    </row>
    <row r="78" spans="1:3">
      <c r="A78" s="2" t="s">
        <v>714</v>
      </c>
      <c r="B78" s="6">
        <v>500000000</v>
      </c>
      <c r="C78" s="4"/>
    </row>
    <row r="79" spans="1:3">
      <c r="A79" s="2" t="s">
        <v>588</v>
      </c>
      <c r="B79" s="5">
        <v>42514</v>
      </c>
      <c r="C79" s="4"/>
    </row>
    <row r="80" spans="1:3">
      <c r="A80" s="2" t="s">
        <v>1414</v>
      </c>
      <c r="B80" s="13">
        <v>2.3400000000000001E-2</v>
      </c>
      <c r="C80" s="4"/>
    </row>
    <row r="81" spans="1:3" ht="30">
      <c r="A81" s="2" t="s">
        <v>1430</v>
      </c>
      <c r="B81" s="4" t="s">
        <v>6</v>
      </c>
      <c r="C81" s="4"/>
    </row>
    <row r="82" spans="1:3" ht="30">
      <c r="A82" s="3" t="s">
        <v>1413</v>
      </c>
      <c r="B82" s="4" t="s">
        <v>6</v>
      </c>
      <c r="C82" s="4"/>
    </row>
    <row r="83" spans="1:3">
      <c r="A83" s="2" t="s">
        <v>714</v>
      </c>
      <c r="B83" s="6">
        <v>250000000</v>
      </c>
      <c r="C83" s="4"/>
    </row>
    <row r="84" spans="1:3">
      <c r="A84" s="2" t="s">
        <v>588</v>
      </c>
      <c r="B84" s="5">
        <v>42536</v>
      </c>
      <c r="C84" s="4"/>
    </row>
    <row r="85" spans="1:3">
      <c r="A85" s="2" t="s">
        <v>1414</v>
      </c>
      <c r="B85" s="13">
        <v>2.6700000000000002E-2</v>
      </c>
      <c r="C85" s="4"/>
    </row>
    <row r="86" spans="1:3" ht="30">
      <c r="A86" s="2" t="s">
        <v>1431</v>
      </c>
      <c r="B86" s="4" t="s">
        <v>6</v>
      </c>
      <c r="C86" s="4"/>
    </row>
    <row r="87" spans="1:3" ht="30">
      <c r="A87" s="3" t="s">
        <v>1413</v>
      </c>
      <c r="B87" s="4" t="s">
        <v>6</v>
      </c>
      <c r="C87" s="4"/>
    </row>
    <row r="88" spans="1:3">
      <c r="A88" s="2" t="s">
        <v>714</v>
      </c>
      <c r="B88" s="6">
        <v>250000000</v>
      </c>
      <c r="C88" s="4"/>
    </row>
    <row r="89" spans="1:3">
      <c r="A89" s="2" t="s">
        <v>588</v>
      </c>
      <c r="B89" s="5">
        <v>42536</v>
      </c>
      <c r="C89" s="4"/>
    </row>
    <row r="90" spans="1:3">
      <c r="A90" s="2" t="s">
        <v>1414</v>
      </c>
      <c r="B90" s="13">
        <v>2.6700000000000002E-2</v>
      </c>
      <c r="C90" s="4"/>
    </row>
    <row r="91" spans="1:3" ht="30">
      <c r="A91" s="2" t="s">
        <v>1432</v>
      </c>
      <c r="B91" s="4" t="s">
        <v>6</v>
      </c>
      <c r="C91" s="4"/>
    </row>
    <row r="92" spans="1:3" ht="30">
      <c r="A92" s="3" t="s">
        <v>1413</v>
      </c>
      <c r="B92" s="4" t="s">
        <v>6</v>
      </c>
      <c r="C92" s="4"/>
    </row>
    <row r="93" spans="1:3">
      <c r="A93" s="2" t="s">
        <v>714</v>
      </c>
      <c r="B93" s="6">
        <v>500000000</v>
      </c>
      <c r="C93" s="4"/>
    </row>
    <row r="94" spans="1:3">
      <c r="A94" s="2" t="s">
        <v>588</v>
      </c>
      <c r="B94" s="5">
        <v>42545</v>
      </c>
      <c r="C94" s="4"/>
    </row>
    <row r="95" spans="1:3">
      <c r="A95" s="2" t="s">
        <v>1414</v>
      </c>
      <c r="B95" s="13">
        <v>2.5100000000000001E-2</v>
      </c>
      <c r="C95" s="4"/>
    </row>
    <row r="96" spans="1:3">
      <c r="A96" s="2" t="s">
        <v>1433</v>
      </c>
      <c r="B96" s="4" t="s">
        <v>6</v>
      </c>
      <c r="C96" s="4"/>
    </row>
    <row r="97" spans="1:3" ht="30">
      <c r="A97" s="3" t="s">
        <v>1413</v>
      </c>
      <c r="B97" s="4" t="s">
        <v>6</v>
      </c>
      <c r="C97" s="4"/>
    </row>
    <row r="98" spans="1:3">
      <c r="A98" s="2" t="s">
        <v>714</v>
      </c>
      <c r="B98" s="6">
        <v>500000000</v>
      </c>
      <c r="C98" s="4"/>
    </row>
    <row r="99" spans="1:3">
      <c r="A99" s="2" t="s">
        <v>588</v>
      </c>
      <c r="B99" s="5">
        <v>42658</v>
      </c>
      <c r="C99" s="4"/>
    </row>
    <row r="100" spans="1:3">
      <c r="A100" s="2" t="s">
        <v>1414</v>
      </c>
      <c r="B100" s="13">
        <v>1.9300000000000001E-2</v>
      </c>
      <c r="C100" s="4"/>
    </row>
    <row r="101" spans="1:3">
      <c r="A101" s="2" t="s">
        <v>1434</v>
      </c>
      <c r="B101" s="4" t="s">
        <v>6</v>
      </c>
      <c r="C101" s="4"/>
    </row>
    <row r="102" spans="1:3" ht="30">
      <c r="A102" s="3" t="s">
        <v>1413</v>
      </c>
      <c r="B102" s="4" t="s">
        <v>6</v>
      </c>
      <c r="C102" s="4"/>
    </row>
    <row r="103" spans="1:3">
      <c r="A103" s="2" t="s">
        <v>714</v>
      </c>
      <c r="B103" s="6">
        <v>150000000</v>
      </c>
      <c r="C103" s="4"/>
    </row>
    <row r="104" spans="1:3">
      <c r="A104" s="2" t="s">
        <v>588</v>
      </c>
      <c r="B104" s="5">
        <v>43136</v>
      </c>
      <c r="C104" s="4"/>
    </row>
    <row r="105" spans="1:3">
      <c r="A105" s="2" t="s">
        <v>1414</v>
      </c>
      <c r="B105" s="13">
        <v>2.9000000000000001E-2</v>
      </c>
      <c r="C105" s="4"/>
    </row>
    <row r="106" spans="1:3" ht="30">
      <c r="A106" s="2" t="s">
        <v>1435</v>
      </c>
      <c r="B106" s="4" t="s">
        <v>6</v>
      </c>
      <c r="C106" s="4"/>
    </row>
    <row r="107" spans="1:3" ht="30">
      <c r="A107" s="3" t="s">
        <v>1413</v>
      </c>
      <c r="B107" s="4" t="s">
        <v>6</v>
      </c>
      <c r="C107" s="4"/>
    </row>
    <row r="108" spans="1:3">
      <c r="A108" s="2" t="s">
        <v>714</v>
      </c>
      <c r="B108" s="6">
        <v>350000000</v>
      </c>
      <c r="C108" s="4"/>
    </row>
    <row r="109" spans="1:3">
      <c r="A109" s="2" t="s">
        <v>588</v>
      </c>
      <c r="B109" s="5">
        <v>43155</v>
      </c>
      <c r="C109" s="4"/>
    </row>
    <row r="110" spans="1:3">
      <c r="A110" s="2" t="s">
        <v>1414</v>
      </c>
      <c r="B110" s="13">
        <v>9.4999999999999998E-3</v>
      </c>
      <c r="C110" s="4"/>
    </row>
    <row r="111" spans="1:3" ht="30">
      <c r="A111" s="2" t="s">
        <v>1436</v>
      </c>
      <c r="B111" s="4" t="s">
        <v>6</v>
      </c>
      <c r="C111" s="4"/>
    </row>
    <row r="112" spans="1:3" ht="30">
      <c r="A112" s="3" t="s">
        <v>1413</v>
      </c>
      <c r="B112" s="4" t="s">
        <v>6</v>
      </c>
      <c r="C112" s="4"/>
    </row>
    <row r="113" spans="1:3">
      <c r="A113" s="2" t="s">
        <v>714</v>
      </c>
      <c r="B113" s="6">
        <v>100000000</v>
      </c>
      <c r="C113" s="4"/>
    </row>
    <row r="114" spans="1:3">
      <c r="A114" s="2" t="s">
        <v>588</v>
      </c>
      <c r="B114" s="5">
        <v>43195</v>
      </c>
      <c r="C114" s="4"/>
    </row>
    <row r="115" spans="1:3">
      <c r="A115" s="2" t="s">
        <v>1414</v>
      </c>
      <c r="B115" s="13">
        <v>3.1E-2</v>
      </c>
      <c r="C115" s="4"/>
    </row>
    <row r="116" spans="1:3" ht="30">
      <c r="A116" s="2" t="s">
        <v>1437</v>
      </c>
      <c r="B116" s="4" t="s">
        <v>6</v>
      </c>
      <c r="C116" s="4"/>
    </row>
    <row r="117" spans="1:3" ht="30">
      <c r="A117" s="3" t="s">
        <v>1413</v>
      </c>
      <c r="B117" s="4" t="s">
        <v>6</v>
      </c>
      <c r="C117" s="4"/>
    </row>
    <row r="118" spans="1:3">
      <c r="A118" s="2" t="s">
        <v>714</v>
      </c>
      <c r="B118" s="6">
        <v>300000000</v>
      </c>
      <c r="C118" s="4"/>
    </row>
    <row r="119" spans="1:3">
      <c r="A119" s="2" t="s">
        <v>588</v>
      </c>
      <c r="B119" s="5">
        <v>43225</v>
      </c>
      <c r="C119" s="4"/>
    </row>
    <row r="120" spans="1:3">
      <c r="A120" s="2" t="s">
        <v>1414</v>
      </c>
      <c r="B120" s="13">
        <v>7.9000000000000008E-3</v>
      </c>
      <c r="C120" s="4"/>
    </row>
    <row r="121" spans="1:3" ht="30">
      <c r="A121" s="2" t="s">
        <v>1438</v>
      </c>
      <c r="B121" s="4" t="s">
        <v>6</v>
      </c>
      <c r="C121" s="4"/>
    </row>
    <row r="122" spans="1:3" ht="30">
      <c r="A122" s="3" t="s">
        <v>1413</v>
      </c>
      <c r="B122" s="4" t="s">
        <v>6</v>
      </c>
      <c r="C122" s="4"/>
    </row>
    <row r="123" spans="1:3">
      <c r="A123" s="2" t="s">
        <v>714</v>
      </c>
      <c r="B123" s="6">
        <v>200000000</v>
      </c>
      <c r="C123" s="4"/>
    </row>
    <row r="124" spans="1:3">
      <c r="A124" s="2" t="s">
        <v>588</v>
      </c>
      <c r="B124" s="5">
        <v>43235</v>
      </c>
      <c r="C124" s="4"/>
    </row>
    <row r="125" spans="1:3">
      <c r="A125" s="2" t="s">
        <v>1414</v>
      </c>
      <c r="B125" s="13">
        <v>2.93E-2</v>
      </c>
      <c r="C125" s="4"/>
    </row>
    <row r="126" spans="1:3">
      <c r="A126" s="2" t="s">
        <v>1439</v>
      </c>
      <c r="B126" s="4" t="s">
        <v>6</v>
      </c>
      <c r="C126" s="4"/>
    </row>
    <row r="127" spans="1:3" ht="30">
      <c r="A127" s="3" t="s">
        <v>1413</v>
      </c>
      <c r="B127" s="4" t="s">
        <v>6</v>
      </c>
      <c r="C127" s="4"/>
    </row>
    <row r="128" spans="1:3">
      <c r="A128" s="2" t="s">
        <v>714</v>
      </c>
      <c r="B128" s="6">
        <v>500000000</v>
      </c>
      <c r="C128" s="4"/>
    </row>
    <row r="129" spans="1:3">
      <c r="A129" s="2" t="s">
        <v>588</v>
      </c>
      <c r="B129" s="5">
        <v>43244</v>
      </c>
      <c r="C129" s="4"/>
    </row>
    <row r="130" spans="1:3">
      <c r="A130" s="2" t="s">
        <v>1414</v>
      </c>
      <c r="B130" s="13">
        <v>1.0999999999999999E-2</v>
      </c>
      <c r="C130" s="4"/>
    </row>
    <row r="131" spans="1:3" ht="30">
      <c r="A131" s="2" t="s">
        <v>1440</v>
      </c>
      <c r="B131" s="4" t="s">
        <v>6</v>
      </c>
      <c r="C131" s="4"/>
    </row>
    <row r="132" spans="1:3" ht="30">
      <c r="A132" s="3" t="s">
        <v>1413</v>
      </c>
      <c r="B132" s="4" t="s">
        <v>6</v>
      </c>
      <c r="C132" s="4"/>
    </row>
    <row r="133" spans="1:3">
      <c r="A133" s="2" t="s">
        <v>714</v>
      </c>
      <c r="B133" s="6">
        <v>400000000</v>
      </c>
      <c r="C133" s="4"/>
    </row>
    <row r="134" spans="1:3">
      <c r="A134" s="2" t="s">
        <v>588</v>
      </c>
      <c r="B134" s="5">
        <v>43256</v>
      </c>
      <c r="C134" s="4"/>
    </row>
    <row r="135" spans="1:3">
      <c r="A135" s="2" t="s">
        <v>1414</v>
      </c>
      <c r="B135" s="13">
        <v>8.6999999999999994E-3</v>
      </c>
      <c r="C135" s="4"/>
    </row>
    <row r="136" spans="1:3" ht="30">
      <c r="A136" s="2" t="s">
        <v>1441</v>
      </c>
      <c r="B136" s="4" t="s">
        <v>6</v>
      </c>
      <c r="C136" s="4"/>
    </row>
    <row r="137" spans="1:3" ht="30">
      <c r="A137" s="3" t="s">
        <v>1413</v>
      </c>
      <c r="B137" s="4" t="s">
        <v>6</v>
      </c>
      <c r="C137" s="4"/>
    </row>
    <row r="138" spans="1:3">
      <c r="A138" s="2" t="s">
        <v>714</v>
      </c>
      <c r="B138" s="6">
        <v>500000000</v>
      </c>
      <c r="C138" s="4"/>
    </row>
    <row r="139" spans="1:3">
      <c r="A139" s="2" t="s">
        <v>588</v>
      </c>
      <c r="B139" s="5">
        <v>43348</v>
      </c>
      <c r="C139" s="4"/>
    </row>
    <row r="140" spans="1:3">
      <c r="A140" s="2" t="s">
        <v>1414</v>
      </c>
      <c r="B140" s="13">
        <v>1.04E-2</v>
      </c>
      <c r="C140" s="4"/>
    </row>
    <row r="141" spans="1:3" ht="30">
      <c r="A141" s="2" t="s">
        <v>1442</v>
      </c>
      <c r="B141" s="4" t="s">
        <v>6</v>
      </c>
      <c r="C141" s="4"/>
    </row>
    <row r="142" spans="1:3" ht="30">
      <c r="A142" s="3" t="s">
        <v>1413</v>
      </c>
      <c r="B142" s="4" t="s">
        <v>6</v>
      </c>
      <c r="C142" s="4"/>
    </row>
    <row r="143" spans="1:3" ht="17.25">
      <c r="A143" s="2" t="s">
        <v>714</v>
      </c>
      <c r="B143" s="6">
        <v>300000000</v>
      </c>
      <c r="C143" s="9" t="s">
        <v>1443</v>
      </c>
    </row>
    <row r="144" spans="1:3" ht="17.25">
      <c r="A144" s="2" t="s">
        <v>588</v>
      </c>
      <c r="B144" s="5">
        <v>44232</v>
      </c>
      <c r="C144" s="9" t="s">
        <v>1443</v>
      </c>
    </row>
    <row r="145" spans="1:3" ht="17.25">
      <c r="A145" s="2" t="s">
        <v>1414</v>
      </c>
      <c r="B145" s="13">
        <v>2.5000000000000001E-2</v>
      </c>
      <c r="C145" s="9" t="s">
        <v>1443</v>
      </c>
    </row>
    <row r="146" spans="1:3" ht="30">
      <c r="A146" s="2" t="s">
        <v>1444</v>
      </c>
      <c r="B146" s="4" t="s">
        <v>6</v>
      </c>
      <c r="C146" s="4"/>
    </row>
    <row r="147" spans="1:3" ht="30">
      <c r="A147" s="3" t="s">
        <v>1413</v>
      </c>
      <c r="B147" s="4" t="s">
        <v>6</v>
      </c>
      <c r="C147" s="4"/>
    </row>
    <row r="148" spans="1:3" ht="17.25">
      <c r="A148" s="2" t="s">
        <v>714</v>
      </c>
      <c r="B148" s="6">
        <v>300000000</v>
      </c>
      <c r="C148" s="9" t="s">
        <v>1443</v>
      </c>
    </row>
    <row r="149" spans="1:3" ht="17.25">
      <c r="A149" s="2" t="s">
        <v>588</v>
      </c>
      <c r="B149" s="5">
        <v>44232</v>
      </c>
      <c r="C149" s="9" t="s">
        <v>1443</v>
      </c>
    </row>
    <row r="150" spans="1:3" ht="17.25">
      <c r="A150" s="2" t="s">
        <v>1414</v>
      </c>
      <c r="B150" s="13">
        <v>2.69E-2</v>
      </c>
      <c r="C150" s="9" t="s">
        <v>1443</v>
      </c>
    </row>
    <row r="151" spans="1:3" ht="30">
      <c r="A151" s="2" t="s">
        <v>1445</v>
      </c>
      <c r="B151" s="4" t="s">
        <v>6</v>
      </c>
      <c r="C151" s="4"/>
    </row>
    <row r="152" spans="1:3" ht="30">
      <c r="A152" s="3" t="s">
        <v>1413</v>
      </c>
      <c r="B152" s="4" t="s">
        <v>6</v>
      </c>
      <c r="C152" s="4"/>
    </row>
    <row r="153" spans="1:3">
      <c r="A153" s="2" t="s">
        <v>714</v>
      </c>
      <c r="B153" s="6">
        <v>200000000</v>
      </c>
      <c r="C153" s="4"/>
    </row>
    <row r="154" spans="1:3">
      <c r="A154" s="2" t="s">
        <v>588</v>
      </c>
      <c r="B154" s="5">
        <v>44270</v>
      </c>
      <c r="C154" s="4"/>
    </row>
    <row r="155" spans="1:3">
      <c r="A155" s="2" t="s">
        <v>1414</v>
      </c>
      <c r="B155" s="13">
        <v>3.1399999999999997E-2</v>
      </c>
      <c r="C155" s="4"/>
    </row>
    <row r="156" spans="1:3">
      <c r="A156" s="2" t="s">
        <v>1446</v>
      </c>
      <c r="B156" s="4" t="s">
        <v>6</v>
      </c>
      <c r="C156" s="4"/>
    </row>
    <row r="157" spans="1:3" ht="30">
      <c r="A157" s="3" t="s">
        <v>1413</v>
      </c>
      <c r="B157" s="4" t="s">
        <v>6</v>
      </c>
      <c r="C157" s="4"/>
    </row>
    <row r="158" spans="1:3">
      <c r="A158" s="2" t="s">
        <v>714</v>
      </c>
      <c r="B158" s="6">
        <v>200000000</v>
      </c>
      <c r="C158" s="4"/>
    </row>
    <row r="159" spans="1:3">
      <c r="A159" s="2" t="s">
        <v>588</v>
      </c>
      <c r="B159" s="5">
        <v>44341</v>
      </c>
      <c r="C159" s="4"/>
    </row>
    <row r="160" spans="1:3">
      <c r="A160" s="2" t="s">
        <v>1414</v>
      </c>
      <c r="B160" s="13">
        <v>2.8299999999999999E-2</v>
      </c>
      <c r="C160" s="4"/>
    </row>
    <row r="161" spans="1:3" ht="30">
      <c r="A161" s="2" t="s">
        <v>1447</v>
      </c>
      <c r="B161" s="4" t="s">
        <v>6</v>
      </c>
      <c r="C161" s="4"/>
    </row>
    <row r="162" spans="1:3" ht="30">
      <c r="A162" s="3" t="s">
        <v>1413</v>
      </c>
      <c r="B162" s="4" t="s">
        <v>6</v>
      </c>
      <c r="C162" s="4"/>
    </row>
    <row r="163" spans="1:3" ht="17.25">
      <c r="A163" s="2" t="s">
        <v>714</v>
      </c>
      <c r="B163" s="6">
        <v>550000000</v>
      </c>
      <c r="C163" s="9" t="s">
        <v>1172</v>
      </c>
    </row>
    <row r="164" spans="1:3" ht="17.25">
      <c r="A164" s="2" t="s">
        <v>588</v>
      </c>
      <c r="B164" s="5">
        <v>44616</v>
      </c>
      <c r="C164" s="9" t="s">
        <v>1172</v>
      </c>
    </row>
    <row r="165" spans="1:3" ht="17.25">
      <c r="A165" s="2" t="s">
        <v>1414</v>
      </c>
      <c r="B165" s="13">
        <v>2.4500000000000001E-2</v>
      </c>
      <c r="C165" s="9" t="s">
        <v>1172</v>
      </c>
    </row>
    <row r="166" spans="1:3" ht="30">
      <c r="A166" s="2" t="s">
        <v>1448</v>
      </c>
      <c r="B166" s="4" t="s">
        <v>6</v>
      </c>
      <c r="C166" s="4"/>
    </row>
    <row r="167" spans="1:3" ht="30">
      <c r="A167" s="3" t="s">
        <v>1413</v>
      </c>
      <c r="B167" s="4" t="s">
        <v>6</v>
      </c>
      <c r="C167" s="4"/>
    </row>
    <row r="168" spans="1:3" ht="17.25">
      <c r="A168" s="2" t="s">
        <v>714</v>
      </c>
      <c r="B168" s="6">
        <v>400000000</v>
      </c>
      <c r="C168" s="9" t="s">
        <v>1174</v>
      </c>
    </row>
    <row r="169" spans="1:3" ht="17.25">
      <c r="A169" s="2" t="s">
        <v>588</v>
      </c>
      <c r="B169" s="5">
        <v>45000</v>
      </c>
      <c r="C169" s="9" t="s">
        <v>1174</v>
      </c>
    </row>
    <row r="170" spans="1:3" ht="17.25">
      <c r="A170" s="2" t="s">
        <v>1414</v>
      </c>
      <c r="B170" s="13">
        <v>2.3900000000000001E-2</v>
      </c>
      <c r="C170" s="9" t="s">
        <v>1174</v>
      </c>
    </row>
    <row r="171" spans="1:3">
      <c r="A171" s="2" t="s">
        <v>1449</v>
      </c>
      <c r="B171" s="4" t="s">
        <v>6</v>
      </c>
      <c r="C171" s="4"/>
    </row>
    <row r="172" spans="1:3" ht="30">
      <c r="A172" s="3" t="s">
        <v>1413</v>
      </c>
      <c r="B172" s="4" t="s">
        <v>6</v>
      </c>
      <c r="C172" s="4"/>
    </row>
    <row r="173" spans="1:3" ht="17.25">
      <c r="A173" s="2" t="s">
        <v>714</v>
      </c>
      <c r="B173" s="6">
        <v>400000000</v>
      </c>
      <c r="C173" s="9" t="s">
        <v>1174</v>
      </c>
    </row>
    <row r="174" spans="1:3" ht="17.25">
      <c r="A174" s="2" t="s">
        <v>588</v>
      </c>
      <c r="B174" s="5">
        <v>45000</v>
      </c>
      <c r="C174" s="9" t="s">
        <v>1174</v>
      </c>
    </row>
    <row r="175" spans="1:3" ht="17.25">
      <c r="A175" s="2" t="s">
        <v>1414</v>
      </c>
      <c r="B175" s="13">
        <v>2.5100000000000001E-2</v>
      </c>
      <c r="C175" s="9" t="s">
        <v>1174</v>
      </c>
    </row>
    <row r="176" spans="1:3" ht="30">
      <c r="A176" s="2" t="s">
        <v>1450</v>
      </c>
      <c r="B176" s="4" t="s">
        <v>6</v>
      </c>
      <c r="C176" s="4"/>
    </row>
    <row r="177" spans="1:3" ht="30">
      <c r="A177" s="3" t="s">
        <v>1413</v>
      </c>
      <c r="B177" s="4" t="s">
        <v>6</v>
      </c>
      <c r="C177" s="4"/>
    </row>
    <row r="178" spans="1:3">
      <c r="A178" s="2" t="s">
        <v>714</v>
      </c>
      <c r="B178" s="6">
        <v>250000000</v>
      </c>
      <c r="C178" s="4"/>
    </row>
    <row r="179" spans="1:3">
      <c r="A179" s="2" t="s">
        <v>588</v>
      </c>
      <c r="B179" s="5">
        <v>45082</v>
      </c>
      <c r="C179" s="4"/>
    </row>
    <row r="180" spans="1:3">
      <c r="A180" s="2" t="s">
        <v>1414</v>
      </c>
      <c r="B180" s="13">
        <v>1.9099999999999999E-2</v>
      </c>
      <c r="C180" s="4"/>
    </row>
    <row r="181" spans="1:3" ht="30">
      <c r="A181" s="2" t="s">
        <v>1451</v>
      </c>
      <c r="B181" s="4" t="s">
        <v>6</v>
      </c>
      <c r="C181" s="4"/>
    </row>
    <row r="182" spans="1:3" ht="30">
      <c r="A182" s="3" t="s">
        <v>1413</v>
      </c>
      <c r="B182" s="4" t="s">
        <v>6</v>
      </c>
      <c r="C182" s="4"/>
    </row>
    <row r="183" spans="1:3">
      <c r="A183" s="2" t="s">
        <v>714</v>
      </c>
      <c r="B183" s="6">
        <v>250000000</v>
      </c>
      <c r="C183" s="4"/>
    </row>
    <row r="184" spans="1:3">
      <c r="A184" s="2" t="s">
        <v>588</v>
      </c>
      <c r="B184" s="5">
        <v>45112</v>
      </c>
      <c r="C184" s="4"/>
    </row>
    <row r="185" spans="1:3">
      <c r="A185" s="2" t="s">
        <v>1414</v>
      </c>
      <c r="B185" s="13">
        <v>1.9699999999999999E-2</v>
      </c>
      <c r="C185" s="4"/>
    </row>
    <row r="186" spans="1:3" ht="30">
      <c r="A186" s="2" t="s">
        <v>1452</v>
      </c>
      <c r="B186" s="4" t="s">
        <v>6</v>
      </c>
      <c r="C186" s="4"/>
    </row>
    <row r="187" spans="1:3" ht="30">
      <c r="A187" s="3" t="s">
        <v>1413</v>
      </c>
      <c r="B187" s="4" t="s">
        <v>6</v>
      </c>
      <c r="C187" s="4"/>
    </row>
    <row r="188" spans="1:3">
      <c r="A188" s="2" t="s">
        <v>714</v>
      </c>
      <c r="B188" s="6">
        <v>500000000</v>
      </c>
      <c r="C188" s="4"/>
    </row>
    <row r="189" spans="1:3">
      <c r="A189" s="2" t="s">
        <v>588</v>
      </c>
      <c r="B189" s="5">
        <v>45153</v>
      </c>
      <c r="C189" s="4"/>
    </row>
    <row r="190" spans="1:3">
      <c r="A190" s="2" t="s">
        <v>1414</v>
      </c>
      <c r="B190" s="13">
        <v>1.9800000000000002E-2</v>
      </c>
      <c r="C190" s="4"/>
    </row>
    <row r="191" spans="1:3" ht="30">
      <c r="A191" s="2" t="s">
        <v>1453</v>
      </c>
      <c r="B191" s="4" t="s">
        <v>6</v>
      </c>
      <c r="C191" s="4"/>
    </row>
    <row r="192" spans="1:3" ht="30">
      <c r="A192" s="3" t="s">
        <v>1413</v>
      </c>
      <c r="B192" s="4" t="s">
        <v>6</v>
      </c>
      <c r="C192" s="4"/>
    </row>
    <row r="193" spans="1:3" ht="17.25">
      <c r="A193" s="2" t="s">
        <v>714</v>
      </c>
      <c r="B193" s="6">
        <v>600000000</v>
      </c>
      <c r="C193" s="9" t="s">
        <v>38</v>
      </c>
    </row>
    <row r="194" spans="1:3" ht="17.25">
      <c r="A194" s="2" t="s">
        <v>588</v>
      </c>
      <c r="B194" s="5">
        <v>45162</v>
      </c>
      <c r="C194" s="9" t="s">
        <v>38</v>
      </c>
    </row>
    <row r="195" spans="1:3" ht="17.25">
      <c r="A195" s="2" t="s">
        <v>1414</v>
      </c>
      <c r="B195" s="13">
        <v>2.8799999999999999E-2</v>
      </c>
      <c r="C195" s="9" t="s">
        <v>38</v>
      </c>
    </row>
    <row r="196" spans="1:3">
      <c r="A196" s="2" t="s">
        <v>1454</v>
      </c>
      <c r="B196" s="4" t="s">
        <v>6</v>
      </c>
      <c r="C196" s="4"/>
    </row>
    <row r="197" spans="1:3" ht="30">
      <c r="A197" s="3" t="s">
        <v>1413</v>
      </c>
      <c r="B197" s="4" t="s">
        <v>6</v>
      </c>
      <c r="C197" s="4"/>
    </row>
    <row r="198" spans="1:3">
      <c r="A198" s="2" t="s">
        <v>714</v>
      </c>
      <c r="B198" s="6">
        <v>250000000</v>
      </c>
      <c r="C198" s="4"/>
    </row>
    <row r="199" spans="1:3">
      <c r="A199" s="2" t="s">
        <v>588</v>
      </c>
      <c r="B199" s="5">
        <v>45245</v>
      </c>
      <c r="C199" s="4"/>
    </row>
    <row r="200" spans="1:3">
      <c r="A200" s="2" t="s">
        <v>1414</v>
      </c>
      <c r="B200" s="13">
        <v>2.23E-2</v>
      </c>
      <c r="C200" s="4"/>
    </row>
    <row r="201" spans="1:3" ht="30">
      <c r="A201" s="2" t="s">
        <v>1455</v>
      </c>
      <c r="B201" s="4" t="s">
        <v>6</v>
      </c>
      <c r="C201" s="4"/>
    </row>
    <row r="202" spans="1:3" ht="30">
      <c r="A202" s="3" t="s">
        <v>1413</v>
      </c>
      <c r="B202" s="4" t="s">
        <v>6</v>
      </c>
      <c r="C202" s="4"/>
    </row>
    <row r="203" spans="1:3">
      <c r="A203" s="2" t="s">
        <v>714</v>
      </c>
      <c r="B203" s="7">
        <v>500000000</v>
      </c>
      <c r="C203" s="4"/>
    </row>
    <row r="204" spans="1:3">
      <c r="A204" s="2" t="s">
        <v>588</v>
      </c>
      <c r="B204" s="5">
        <v>45275</v>
      </c>
      <c r="C204" s="4"/>
    </row>
    <row r="205" spans="1:3">
      <c r="A205" s="2" t="s">
        <v>1414</v>
      </c>
      <c r="B205" s="13">
        <v>2.1999999999999999E-2</v>
      </c>
      <c r="C205" s="4"/>
    </row>
    <row r="206" spans="1:3">
      <c r="A206" s="10"/>
      <c r="B206" s="10"/>
      <c r="C206" s="10"/>
    </row>
    <row r="207" spans="1:3" ht="150" customHeight="1">
      <c r="A207" s="2" t="s">
        <v>38</v>
      </c>
      <c r="B207" s="11" t="s">
        <v>1456</v>
      </c>
      <c r="C207" s="11"/>
    </row>
    <row r="208" spans="1:3" ht="15" customHeight="1">
      <c r="A208" s="2" t="s">
        <v>52</v>
      </c>
      <c r="B208" s="11" t="s">
        <v>764</v>
      </c>
      <c r="C208" s="11"/>
    </row>
    <row r="209" spans="1:3" ht="15" customHeight="1">
      <c r="A209" s="2" t="s">
        <v>1172</v>
      </c>
      <c r="B209" s="11" t="s">
        <v>762</v>
      </c>
      <c r="C209" s="11"/>
    </row>
    <row r="210" spans="1:3" ht="15" customHeight="1">
      <c r="A210" s="2" t="s">
        <v>1174</v>
      </c>
      <c r="B210" s="11" t="s">
        <v>763</v>
      </c>
      <c r="C210" s="11"/>
    </row>
  </sheetData>
  <mergeCells count="8">
    <mergeCell ref="B209:C209"/>
    <mergeCell ref="B210:C210"/>
    <mergeCell ref="A1:A2"/>
    <mergeCell ref="B1:C1"/>
    <mergeCell ref="B2:C2"/>
    <mergeCell ref="A206:C206"/>
    <mergeCell ref="B207:C207"/>
    <mergeCell ref="B208:C20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457</v>
      </c>
      <c r="B1" s="8" t="s">
        <v>2</v>
      </c>
      <c r="C1" s="8" t="s">
        <v>35</v>
      </c>
    </row>
    <row r="2" spans="1:3" ht="30">
      <c r="A2" s="1" t="s">
        <v>34</v>
      </c>
      <c r="B2" s="8"/>
      <c r="C2" s="8"/>
    </row>
    <row r="3" spans="1:3">
      <c r="A3" s="3" t="s">
        <v>1458</v>
      </c>
      <c r="B3" s="4" t="s">
        <v>6</v>
      </c>
      <c r="C3" s="4" t="s">
        <v>6</v>
      </c>
    </row>
    <row r="4" spans="1:3">
      <c r="A4" s="2" t="s">
        <v>47</v>
      </c>
      <c r="B4" s="7">
        <v>262059</v>
      </c>
      <c r="C4" s="7">
        <v>6469</v>
      </c>
    </row>
    <row r="5" spans="1:3">
      <c r="A5" s="2" t="s">
        <v>57</v>
      </c>
      <c r="B5" s="6">
        <v>263204</v>
      </c>
      <c r="C5" s="6">
        <v>436440</v>
      </c>
    </row>
    <row r="6" spans="1:3">
      <c r="A6" s="2" t="s">
        <v>1459</v>
      </c>
      <c r="B6" s="4" t="s">
        <v>6</v>
      </c>
      <c r="C6" s="4" t="s">
        <v>6</v>
      </c>
    </row>
    <row r="7" spans="1:3">
      <c r="A7" s="3" t="s">
        <v>1458</v>
      </c>
      <c r="B7" s="4" t="s">
        <v>6</v>
      </c>
      <c r="C7" s="4" t="s">
        <v>6</v>
      </c>
    </row>
    <row r="8" spans="1:3">
      <c r="A8" s="2" t="s">
        <v>47</v>
      </c>
      <c r="B8" s="6">
        <v>256449</v>
      </c>
      <c r="C8" s="4">
        <v>0</v>
      </c>
    </row>
    <row r="9" spans="1:3">
      <c r="A9" s="2" t="s">
        <v>1460</v>
      </c>
      <c r="B9" s="4" t="s">
        <v>6</v>
      </c>
      <c r="C9" s="4" t="s">
        <v>6</v>
      </c>
    </row>
    <row r="10" spans="1:3">
      <c r="A10" s="3" t="s">
        <v>1458</v>
      </c>
      <c r="B10" s="4" t="s">
        <v>6</v>
      </c>
      <c r="C10" s="4" t="s">
        <v>6</v>
      </c>
    </row>
    <row r="11" spans="1:3">
      <c r="A11" s="2" t="s">
        <v>47</v>
      </c>
      <c r="B11" s="4">
        <v>654</v>
      </c>
      <c r="C11" s="6">
        <v>1519</v>
      </c>
    </row>
    <row r="12" spans="1:3">
      <c r="A12" s="2" t="s">
        <v>1461</v>
      </c>
      <c r="B12" s="4" t="s">
        <v>6</v>
      </c>
      <c r="C12" s="4" t="s">
        <v>6</v>
      </c>
    </row>
    <row r="13" spans="1:3">
      <c r="A13" s="3" t="s">
        <v>1458</v>
      </c>
      <c r="B13" s="4" t="s">
        <v>6</v>
      </c>
      <c r="C13" s="4" t="s">
        <v>6</v>
      </c>
    </row>
    <row r="14" spans="1:3">
      <c r="A14" s="2" t="s">
        <v>47</v>
      </c>
      <c r="B14" s="6">
        <v>2365</v>
      </c>
      <c r="C14" s="6">
        <v>4950</v>
      </c>
    </row>
    <row r="15" spans="1:3">
      <c r="A15" s="2" t="s">
        <v>1462</v>
      </c>
      <c r="B15" s="4" t="s">
        <v>6</v>
      </c>
      <c r="C15" s="4" t="s">
        <v>6</v>
      </c>
    </row>
    <row r="16" spans="1:3">
      <c r="A16" s="3" t="s">
        <v>1458</v>
      </c>
      <c r="B16" s="4" t="s">
        <v>6</v>
      </c>
      <c r="C16" s="4" t="s">
        <v>6</v>
      </c>
    </row>
    <row r="17" spans="1:3">
      <c r="A17" s="2" t="s">
        <v>47</v>
      </c>
      <c r="B17" s="6">
        <v>2591</v>
      </c>
      <c r="C17" s="4">
        <v>0</v>
      </c>
    </row>
    <row r="18" spans="1:3" ht="30">
      <c r="A18" s="2" t="s">
        <v>1463</v>
      </c>
      <c r="B18" s="4" t="s">
        <v>6</v>
      </c>
      <c r="C18" s="4" t="s">
        <v>6</v>
      </c>
    </row>
    <row r="19" spans="1:3">
      <c r="A19" s="3" t="s">
        <v>1458</v>
      </c>
      <c r="B19" s="4" t="s">
        <v>6</v>
      </c>
      <c r="C19" s="4" t="s">
        <v>6</v>
      </c>
    </row>
    <row r="20" spans="1:3">
      <c r="A20" s="2" t="s">
        <v>57</v>
      </c>
      <c r="B20" s="7">
        <v>263204</v>
      </c>
      <c r="C20" s="7">
        <v>43644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4</v>
      </c>
      <c r="B1" s="8" t="s">
        <v>1261</v>
      </c>
      <c r="C1" s="8"/>
      <c r="D1" s="8"/>
      <c r="E1" s="8"/>
      <c r="F1" s="8"/>
      <c r="G1" s="8"/>
      <c r="H1" s="8"/>
      <c r="I1" s="8"/>
      <c r="J1" s="8" t="s">
        <v>1</v>
      </c>
      <c r="K1" s="8"/>
      <c r="L1" s="8"/>
    </row>
    <row r="2" spans="1:12" ht="30">
      <c r="A2" s="1" t="s">
        <v>34</v>
      </c>
      <c r="B2" s="1" t="s">
        <v>2</v>
      </c>
      <c r="C2" s="1" t="s">
        <v>1262</v>
      </c>
      <c r="D2" s="1" t="s">
        <v>1263</v>
      </c>
      <c r="E2" s="1" t="s">
        <v>1264</v>
      </c>
      <c r="F2" s="1" t="s">
        <v>35</v>
      </c>
      <c r="G2" s="1" t="s">
        <v>1265</v>
      </c>
      <c r="H2" s="1" t="s">
        <v>1266</v>
      </c>
      <c r="I2" s="1" t="s">
        <v>1267</v>
      </c>
      <c r="J2" s="1" t="s">
        <v>2</v>
      </c>
      <c r="K2" s="1" t="s">
        <v>35</v>
      </c>
      <c r="L2" s="1" t="s">
        <v>94</v>
      </c>
    </row>
    <row r="3" spans="1:12" ht="30">
      <c r="A3" s="3" t="s">
        <v>1465</v>
      </c>
      <c r="B3" s="4" t="s">
        <v>6</v>
      </c>
      <c r="C3" s="4" t="s">
        <v>6</v>
      </c>
      <c r="D3" s="4" t="s">
        <v>6</v>
      </c>
      <c r="E3" s="4" t="s">
        <v>6</v>
      </c>
      <c r="F3" s="4" t="s">
        <v>6</v>
      </c>
      <c r="G3" s="4" t="s">
        <v>6</v>
      </c>
      <c r="H3" s="4" t="s">
        <v>6</v>
      </c>
      <c r="I3" s="4" t="s">
        <v>6</v>
      </c>
      <c r="J3" s="4" t="s">
        <v>6</v>
      </c>
      <c r="K3" s="4" t="s">
        <v>6</v>
      </c>
      <c r="L3" s="4" t="s">
        <v>6</v>
      </c>
    </row>
    <row r="4" spans="1:12" ht="30">
      <c r="A4" s="2" t="s">
        <v>108</v>
      </c>
      <c r="B4" s="7">
        <v>-4421</v>
      </c>
      <c r="C4" s="7">
        <v>-6887</v>
      </c>
      <c r="D4" s="7">
        <v>53314</v>
      </c>
      <c r="E4" s="7">
        <v>-2003</v>
      </c>
      <c r="F4" s="7">
        <v>-1382</v>
      </c>
      <c r="G4" s="7">
        <v>-808</v>
      </c>
      <c r="H4" s="7">
        <v>-1533</v>
      </c>
      <c r="I4" s="7">
        <v>-509</v>
      </c>
      <c r="J4" s="7">
        <v>40003</v>
      </c>
      <c r="K4" s="7">
        <v>-4232</v>
      </c>
      <c r="L4" s="7">
        <v>-764</v>
      </c>
    </row>
    <row r="5" spans="1:12" ht="30">
      <c r="A5" s="2" t="s">
        <v>1466</v>
      </c>
      <c r="B5" s="4" t="s">
        <v>6</v>
      </c>
      <c r="C5" s="4" t="s">
        <v>6</v>
      </c>
      <c r="D5" s="4" t="s">
        <v>6</v>
      </c>
      <c r="E5" s="4" t="s">
        <v>6</v>
      </c>
      <c r="F5" s="4" t="s">
        <v>6</v>
      </c>
      <c r="G5" s="4" t="s">
        <v>6</v>
      </c>
      <c r="H5" s="4" t="s">
        <v>6</v>
      </c>
      <c r="I5" s="4" t="s">
        <v>6</v>
      </c>
      <c r="J5" s="4" t="s">
        <v>6</v>
      </c>
      <c r="K5" s="4" t="s">
        <v>6</v>
      </c>
      <c r="L5" s="4" t="s">
        <v>6</v>
      </c>
    </row>
    <row r="6" spans="1:12" ht="30">
      <c r="A6" s="3" t="s">
        <v>1465</v>
      </c>
      <c r="B6" s="4" t="s">
        <v>6</v>
      </c>
      <c r="C6" s="4" t="s">
        <v>6</v>
      </c>
      <c r="D6" s="4" t="s">
        <v>6</v>
      </c>
      <c r="E6" s="4" t="s">
        <v>6</v>
      </c>
      <c r="F6" s="4" t="s">
        <v>6</v>
      </c>
      <c r="G6" s="4" t="s">
        <v>6</v>
      </c>
      <c r="H6" s="4" t="s">
        <v>6</v>
      </c>
      <c r="I6" s="4" t="s">
        <v>6</v>
      </c>
      <c r="J6" s="4" t="s">
        <v>6</v>
      </c>
      <c r="K6" s="4" t="s">
        <v>6</v>
      </c>
      <c r="L6" s="4" t="s">
        <v>6</v>
      </c>
    </row>
    <row r="7" spans="1:12" ht="30">
      <c r="A7" s="2" t="s">
        <v>108</v>
      </c>
      <c r="B7" s="4" t="s">
        <v>6</v>
      </c>
      <c r="C7" s="4" t="s">
        <v>6</v>
      </c>
      <c r="D7" s="4" t="s">
        <v>6</v>
      </c>
      <c r="E7" s="4" t="s">
        <v>6</v>
      </c>
      <c r="F7" s="4" t="s">
        <v>6</v>
      </c>
      <c r="G7" s="4" t="s">
        <v>6</v>
      </c>
      <c r="H7" s="4" t="s">
        <v>6</v>
      </c>
      <c r="I7" s="4" t="s">
        <v>6</v>
      </c>
      <c r="J7" s="4">
        <v>-865</v>
      </c>
      <c r="K7" s="4">
        <v>180</v>
      </c>
      <c r="L7" s="6">
        <v>1339</v>
      </c>
    </row>
    <row r="8" spans="1:12" ht="30">
      <c r="A8" s="2" t="s">
        <v>1467</v>
      </c>
      <c r="B8" s="4" t="s">
        <v>6</v>
      </c>
      <c r="C8" s="4" t="s">
        <v>6</v>
      </c>
      <c r="D8" s="4" t="s">
        <v>6</v>
      </c>
      <c r="E8" s="4" t="s">
        <v>6</v>
      </c>
      <c r="F8" s="4" t="s">
        <v>6</v>
      </c>
      <c r="G8" s="4" t="s">
        <v>6</v>
      </c>
      <c r="H8" s="4" t="s">
        <v>6</v>
      </c>
      <c r="I8" s="4" t="s">
        <v>6</v>
      </c>
      <c r="J8" s="4" t="s">
        <v>6</v>
      </c>
      <c r="K8" s="4" t="s">
        <v>6</v>
      </c>
      <c r="L8" s="4" t="s">
        <v>6</v>
      </c>
    </row>
    <row r="9" spans="1:12" ht="30">
      <c r="A9" s="3" t="s">
        <v>1465</v>
      </c>
      <c r="B9" s="4" t="s">
        <v>6</v>
      </c>
      <c r="C9" s="4" t="s">
        <v>6</v>
      </c>
      <c r="D9" s="4" t="s">
        <v>6</v>
      </c>
      <c r="E9" s="4" t="s">
        <v>6</v>
      </c>
      <c r="F9" s="4" t="s">
        <v>6</v>
      </c>
      <c r="G9" s="4" t="s">
        <v>6</v>
      </c>
      <c r="H9" s="4" t="s">
        <v>6</v>
      </c>
      <c r="I9" s="4" t="s">
        <v>6</v>
      </c>
      <c r="J9" s="4" t="s">
        <v>6</v>
      </c>
      <c r="K9" s="4" t="s">
        <v>6</v>
      </c>
      <c r="L9" s="4" t="s">
        <v>6</v>
      </c>
    </row>
    <row r="10" spans="1:12" ht="30">
      <c r="A10" s="2" t="s">
        <v>108</v>
      </c>
      <c r="B10" s="4" t="s">
        <v>6</v>
      </c>
      <c r="C10" s="4" t="s">
        <v>6</v>
      </c>
      <c r="D10" s="4" t="s">
        <v>6</v>
      </c>
      <c r="E10" s="4" t="s">
        <v>6</v>
      </c>
      <c r="F10" s="4" t="s">
        <v>6</v>
      </c>
      <c r="G10" s="4" t="s">
        <v>6</v>
      </c>
      <c r="H10" s="4" t="s">
        <v>6</v>
      </c>
      <c r="I10" s="4" t="s">
        <v>6</v>
      </c>
      <c r="J10" s="6">
        <v>-17048</v>
      </c>
      <c r="K10" s="6">
        <v>3863</v>
      </c>
      <c r="L10" s="4">
        <v>0</v>
      </c>
    </row>
    <row r="11" spans="1:12" ht="30">
      <c r="A11" s="2" t="s">
        <v>1468</v>
      </c>
      <c r="B11" s="4" t="s">
        <v>6</v>
      </c>
      <c r="C11" s="4" t="s">
        <v>6</v>
      </c>
      <c r="D11" s="4" t="s">
        <v>6</v>
      </c>
      <c r="E11" s="4" t="s">
        <v>6</v>
      </c>
      <c r="F11" s="4" t="s">
        <v>6</v>
      </c>
      <c r="G11" s="4" t="s">
        <v>6</v>
      </c>
      <c r="H11" s="4" t="s">
        <v>6</v>
      </c>
      <c r="I11" s="4" t="s">
        <v>6</v>
      </c>
      <c r="J11" s="4" t="s">
        <v>6</v>
      </c>
      <c r="K11" s="4" t="s">
        <v>6</v>
      </c>
      <c r="L11" s="4" t="s">
        <v>6</v>
      </c>
    </row>
    <row r="12" spans="1:12" ht="30">
      <c r="A12" s="3" t="s">
        <v>1465</v>
      </c>
      <c r="B12" s="4" t="s">
        <v>6</v>
      </c>
      <c r="C12" s="4" t="s">
        <v>6</v>
      </c>
      <c r="D12" s="4" t="s">
        <v>6</v>
      </c>
      <c r="E12" s="4" t="s">
        <v>6</v>
      </c>
      <c r="F12" s="4" t="s">
        <v>6</v>
      </c>
      <c r="G12" s="4" t="s">
        <v>6</v>
      </c>
      <c r="H12" s="4" t="s">
        <v>6</v>
      </c>
      <c r="I12" s="4" t="s">
        <v>6</v>
      </c>
      <c r="J12" s="4" t="s">
        <v>6</v>
      </c>
      <c r="K12" s="4" t="s">
        <v>6</v>
      </c>
      <c r="L12" s="4" t="s">
        <v>6</v>
      </c>
    </row>
    <row r="13" spans="1:12" ht="30">
      <c r="A13" s="2" t="s">
        <v>108</v>
      </c>
      <c r="B13" s="4" t="s">
        <v>6</v>
      </c>
      <c r="C13" s="4" t="s">
        <v>6</v>
      </c>
      <c r="D13" s="4" t="s">
        <v>6</v>
      </c>
      <c r="E13" s="4" t="s">
        <v>6</v>
      </c>
      <c r="F13" s="4" t="s">
        <v>6</v>
      </c>
      <c r="G13" s="4" t="s">
        <v>6</v>
      </c>
      <c r="H13" s="4" t="s">
        <v>6</v>
      </c>
      <c r="I13" s="4" t="s">
        <v>6</v>
      </c>
      <c r="J13" s="6">
        <v>2590</v>
      </c>
      <c r="K13" s="4">
        <v>0</v>
      </c>
      <c r="L13" s="4">
        <v>0</v>
      </c>
    </row>
    <row r="14" spans="1:12" ht="30">
      <c r="A14" s="2" t="s">
        <v>1469</v>
      </c>
      <c r="B14" s="4" t="s">
        <v>6</v>
      </c>
      <c r="C14" s="4" t="s">
        <v>6</v>
      </c>
      <c r="D14" s="4" t="s">
        <v>6</v>
      </c>
      <c r="E14" s="4" t="s">
        <v>6</v>
      </c>
      <c r="F14" s="4" t="s">
        <v>6</v>
      </c>
      <c r="G14" s="4" t="s">
        <v>6</v>
      </c>
      <c r="H14" s="4" t="s">
        <v>6</v>
      </c>
      <c r="I14" s="4" t="s">
        <v>6</v>
      </c>
      <c r="J14" s="4" t="s">
        <v>6</v>
      </c>
      <c r="K14" s="4" t="s">
        <v>6</v>
      </c>
      <c r="L14" s="4" t="s">
        <v>6</v>
      </c>
    </row>
    <row r="15" spans="1:12" ht="30">
      <c r="A15" s="3" t="s">
        <v>1465</v>
      </c>
      <c r="B15" s="4" t="s">
        <v>6</v>
      </c>
      <c r="C15" s="4" t="s">
        <v>6</v>
      </c>
      <c r="D15" s="4" t="s">
        <v>6</v>
      </c>
      <c r="E15" s="4" t="s">
        <v>6</v>
      </c>
      <c r="F15" s="4" t="s">
        <v>6</v>
      </c>
      <c r="G15" s="4" t="s">
        <v>6</v>
      </c>
      <c r="H15" s="4" t="s">
        <v>6</v>
      </c>
      <c r="I15" s="4" t="s">
        <v>6</v>
      </c>
      <c r="J15" s="4" t="s">
        <v>6</v>
      </c>
      <c r="K15" s="4" t="s">
        <v>6</v>
      </c>
      <c r="L15" s="4" t="s">
        <v>6</v>
      </c>
    </row>
    <row r="16" spans="1:12" ht="30">
      <c r="A16" s="2" t="s">
        <v>1470</v>
      </c>
      <c r="B16" s="4" t="s">
        <v>6</v>
      </c>
      <c r="C16" s="4" t="s">
        <v>6</v>
      </c>
      <c r="D16" s="4" t="s">
        <v>6</v>
      </c>
      <c r="E16" s="4" t="s">
        <v>6</v>
      </c>
      <c r="F16" s="4" t="s">
        <v>6</v>
      </c>
      <c r="G16" s="4" t="s">
        <v>6</v>
      </c>
      <c r="H16" s="4" t="s">
        <v>6</v>
      </c>
      <c r="I16" s="4" t="s">
        <v>6</v>
      </c>
      <c r="J16" s="6">
        <v>263135</v>
      </c>
      <c r="K16" s="6">
        <v>-182272</v>
      </c>
      <c r="L16" s="6">
        <v>-494053</v>
      </c>
    </row>
    <row r="17" spans="1:12" ht="30">
      <c r="A17" s="2" t="s">
        <v>1471</v>
      </c>
      <c r="B17" s="4" t="s">
        <v>6</v>
      </c>
      <c r="C17" s="4" t="s">
        <v>6</v>
      </c>
      <c r="D17" s="4" t="s">
        <v>6</v>
      </c>
      <c r="E17" s="4" t="s">
        <v>6</v>
      </c>
      <c r="F17" s="4" t="s">
        <v>6</v>
      </c>
      <c r="G17" s="4" t="s">
        <v>6</v>
      </c>
      <c r="H17" s="4" t="s">
        <v>6</v>
      </c>
      <c r="I17" s="4" t="s">
        <v>6</v>
      </c>
      <c r="J17" s="4" t="s">
        <v>6</v>
      </c>
      <c r="K17" s="4" t="s">
        <v>6</v>
      </c>
      <c r="L17" s="4" t="s">
        <v>6</v>
      </c>
    </row>
    <row r="18" spans="1:12" ht="30">
      <c r="A18" s="3" t="s">
        <v>1465</v>
      </c>
      <c r="B18" s="4" t="s">
        <v>6</v>
      </c>
      <c r="C18" s="4" t="s">
        <v>6</v>
      </c>
      <c r="D18" s="4" t="s">
        <v>6</v>
      </c>
      <c r="E18" s="4" t="s">
        <v>6</v>
      </c>
      <c r="F18" s="4" t="s">
        <v>6</v>
      </c>
      <c r="G18" s="4" t="s">
        <v>6</v>
      </c>
      <c r="H18" s="4" t="s">
        <v>6</v>
      </c>
      <c r="I18" s="4" t="s">
        <v>6</v>
      </c>
      <c r="J18" s="4" t="s">
        <v>6</v>
      </c>
      <c r="K18" s="4" t="s">
        <v>6</v>
      </c>
      <c r="L18" s="4" t="s">
        <v>6</v>
      </c>
    </row>
    <row r="19" spans="1:12" ht="45">
      <c r="A19" s="2" t="s">
        <v>1472</v>
      </c>
      <c r="B19" s="4" t="s">
        <v>6</v>
      </c>
      <c r="C19" s="4" t="s">
        <v>6</v>
      </c>
      <c r="D19" s="4" t="s">
        <v>6</v>
      </c>
      <c r="E19" s="4" t="s">
        <v>6</v>
      </c>
      <c r="F19" s="4" t="s">
        <v>6</v>
      </c>
      <c r="G19" s="4" t="s">
        <v>6</v>
      </c>
      <c r="H19" s="4" t="s">
        <v>6</v>
      </c>
      <c r="I19" s="4" t="s">
        <v>6</v>
      </c>
      <c r="J19" s="6">
        <v>-166016</v>
      </c>
      <c r="K19" s="6">
        <v>-142982</v>
      </c>
      <c r="L19" s="6">
        <v>-102632</v>
      </c>
    </row>
    <row r="20" spans="1:12" ht="30">
      <c r="A20" s="2" t="s">
        <v>1473</v>
      </c>
      <c r="B20" s="4" t="s">
        <v>6</v>
      </c>
      <c r="C20" s="4" t="s">
        <v>6</v>
      </c>
      <c r="D20" s="4" t="s">
        <v>6</v>
      </c>
      <c r="E20" s="4" t="s">
        <v>6</v>
      </c>
      <c r="F20" s="4" t="s">
        <v>6</v>
      </c>
      <c r="G20" s="4" t="s">
        <v>6</v>
      </c>
      <c r="H20" s="4" t="s">
        <v>6</v>
      </c>
      <c r="I20" s="4" t="s">
        <v>6</v>
      </c>
      <c r="J20" s="4" t="s">
        <v>6</v>
      </c>
      <c r="K20" s="4" t="s">
        <v>6</v>
      </c>
      <c r="L20" s="4" t="s">
        <v>6</v>
      </c>
    </row>
    <row r="21" spans="1:12" ht="30">
      <c r="A21" s="3" t="s">
        <v>1465</v>
      </c>
      <c r="B21" s="4" t="s">
        <v>6</v>
      </c>
      <c r="C21" s="4" t="s">
        <v>6</v>
      </c>
      <c r="D21" s="4" t="s">
        <v>6</v>
      </c>
      <c r="E21" s="4" t="s">
        <v>6</v>
      </c>
      <c r="F21" s="4" t="s">
        <v>6</v>
      </c>
      <c r="G21" s="4" t="s">
        <v>6</v>
      </c>
      <c r="H21" s="4" t="s">
        <v>6</v>
      </c>
      <c r="I21" s="4" t="s">
        <v>6</v>
      </c>
      <c r="J21" s="4" t="s">
        <v>6</v>
      </c>
      <c r="K21" s="4" t="s">
        <v>6</v>
      </c>
      <c r="L21" s="4" t="s">
        <v>6</v>
      </c>
    </row>
    <row r="22" spans="1:12" ht="30">
      <c r="A22" s="2" t="s">
        <v>1474</v>
      </c>
      <c r="B22" s="4" t="s">
        <v>6</v>
      </c>
      <c r="C22" s="4" t="s">
        <v>6</v>
      </c>
      <c r="D22" s="4" t="s">
        <v>6</v>
      </c>
      <c r="E22" s="4" t="s">
        <v>6</v>
      </c>
      <c r="F22" s="4" t="s">
        <v>6</v>
      </c>
      <c r="G22" s="4" t="s">
        <v>6</v>
      </c>
      <c r="H22" s="4" t="s">
        <v>6</v>
      </c>
      <c r="I22" s="4" t="s">
        <v>6</v>
      </c>
      <c r="J22" s="7">
        <v>535</v>
      </c>
      <c r="K22" s="7">
        <v>-369</v>
      </c>
      <c r="L22" s="7">
        <v>-76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34</v>
      </c>
      <c r="B2" s="1" t="s">
        <v>2</v>
      </c>
      <c r="C2" s="1" t="s">
        <v>35</v>
      </c>
      <c r="D2" s="1" t="s">
        <v>94</v>
      </c>
    </row>
    <row r="3" spans="1:4">
      <c r="A3" s="3" t="s">
        <v>172</v>
      </c>
      <c r="B3" s="4" t="s">
        <v>6</v>
      </c>
      <c r="C3" s="4" t="s">
        <v>6</v>
      </c>
      <c r="D3" s="4" t="s">
        <v>6</v>
      </c>
    </row>
    <row r="4" spans="1:4">
      <c r="A4" s="2" t="s">
        <v>115</v>
      </c>
      <c r="B4" s="7">
        <v>143106</v>
      </c>
      <c r="C4" s="7">
        <v>344008</v>
      </c>
      <c r="D4" s="7">
        <v>286797</v>
      </c>
    </row>
    <row r="5" spans="1:4" ht="45">
      <c r="A5" s="3" t="s">
        <v>173</v>
      </c>
      <c r="B5" s="4" t="s">
        <v>6</v>
      </c>
      <c r="C5" s="4" t="s">
        <v>6</v>
      </c>
      <c r="D5" s="4" t="s">
        <v>6</v>
      </c>
    </row>
    <row r="6" spans="1:4" ht="30">
      <c r="A6" s="2" t="s">
        <v>174</v>
      </c>
      <c r="B6" s="6">
        <v>180121</v>
      </c>
      <c r="C6" s="6">
        <v>139624</v>
      </c>
      <c r="D6" s="6">
        <v>50110</v>
      </c>
    </row>
    <row r="7" spans="1:4" ht="45">
      <c r="A7" s="2" t="s">
        <v>175</v>
      </c>
      <c r="B7" s="4">
        <v>994</v>
      </c>
      <c r="C7" s="4" t="s">
        <v>40</v>
      </c>
      <c r="D7" s="4" t="s">
        <v>40</v>
      </c>
    </row>
    <row r="8" spans="1:4" ht="30">
      <c r="A8" s="2" t="s">
        <v>176</v>
      </c>
      <c r="B8" s="4">
        <v>-26</v>
      </c>
      <c r="C8" s="4" t="s">
        <v>40</v>
      </c>
      <c r="D8" s="4" t="s">
        <v>40</v>
      </c>
    </row>
    <row r="9" spans="1:4" ht="30">
      <c r="A9" s="2" t="s">
        <v>177</v>
      </c>
      <c r="B9" s="4">
        <v>50</v>
      </c>
      <c r="C9" s="4" t="s">
        <v>40</v>
      </c>
      <c r="D9" s="4" t="s">
        <v>40</v>
      </c>
    </row>
    <row r="10" spans="1:4">
      <c r="A10" s="2" t="s">
        <v>103</v>
      </c>
      <c r="B10" s="4">
        <v>884</v>
      </c>
      <c r="C10" s="4" t="s">
        <v>40</v>
      </c>
      <c r="D10" s="4" t="s">
        <v>40</v>
      </c>
    </row>
    <row r="11" spans="1:4" ht="30">
      <c r="A11" s="2" t="s">
        <v>178</v>
      </c>
      <c r="B11" s="6">
        <v>13923</v>
      </c>
      <c r="C11" s="6">
        <v>4232</v>
      </c>
      <c r="D11" s="4">
        <v>764</v>
      </c>
    </row>
    <row r="12" spans="1:4" ht="30">
      <c r="A12" s="2" t="s">
        <v>179</v>
      </c>
      <c r="B12" s="4">
        <v>865</v>
      </c>
      <c r="C12" s="4">
        <v>-180</v>
      </c>
      <c r="D12" s="6">
        <v>-1339</v>
      </c>
    </row>
    <row r="13" spans="1:4" ht="30">
      <c r="A13" s="2" t="s">
        <v>180</v>
      </c>
      <c r="B13" s="6">
        <v>199449</v>
      </c>
      <c r="C13" s="6">
        <v>-48215</v>
      </c>
      <c r="D13" s="6">
        <v>-10959</v>
      </c>
    </row>
    <row r="14" spans="1:4" ht="30">
      <c r="A14" s="2" t="s">
        <v>181</v>
      </c>
      <c r="B14" s="6">
        <v>-56279</v>
      </c>
      <c r="C14" s="4" t="s">
        <v>40</v>
      </c>
      <c r="D14" s="4" t="s">
        <v>40</v>
      </c>
    </row>
    <row r="15" spans="1:4" ht="30">
      <c r="A15" s="2" t="s">
        <v>107</v>
      </c>
      <c r="B15" s="6">
        <v>-5345</v>
      </c>
      <c r="C15" s="6">
        <v>-7169</v>
      </c>
      <c r="D15" s="6">
        <v>-3301</v>
      </c>
    </row>
    <row r="16" spans="1:4" ht="30">
      <c r="A16" s="2" t="s">
        <v>159</v>
      </c>
      <c r="B16" s="4">
        <v>317</v>
      </c>
      <c r="C16" s="4">
        <v>336</v>
      </c>
      <c r="D16" s="4">
        <v>192</v>
      </c>
    </row>
    <row r="17" spans="1:4" ht="30">
      <c r="A17" s="2" t="s">
        <v>182</v>
      </c>
      <c r="B17" s="6">
        <v>2446</v>
      </c>
      <c r="C17" s="4" t="s">
        <v>40</v>
      </c>
      <c r="D17" s="4" t="s">
        <v>40</v>
      </c>
    </row>
    <row r="18" spans="1:4" ht="30">
      <c r="A18" s="2" t="s">
        <v>183</v>
      </c>
      <c r="B18" s="4">
        <v>-832</v>
      </c>
      <c r="C18" s="4">
        <v>0</v>
      </c>
      <c r="D18" s="4">
        <v>0</v>
      </c>
    </row>
    <row r="19" spans="1:4" ht="30">
      <c r="A19" s="3" t="s">
        <v>184</v>
      </c>
      <c r="B19" s="4" t="s">
        <v>6</v>
      </c>
      <c r="C19" s="4" t="s">
        <v>6</v>
      </c>
      <c r="D19" s="4" t="s">
        <v>6</v>
      </c>
    </row>
    <row r="20" spans="1:4" ht="30">
      <c r="A20" s="2" t="s">
        <v>185</v>
      </c>
      <c r="B20" s="6">
        <v>-5269</v>
      </c>
      <c r="C20" s="6">
        <v>-8810</v>
      </c>
      <c r="D20" s="6">
        <v>-31664</v>
      </c>
    </row>
    <row r="21" spans="1:4">
      <c r="A21" s="2" t="s">
        <v>186</v>
      </c>
      <c r="B21" s="4">
        <v>-11</v>
      </c>
      <c r="C21" s="4">
        <v>83</v>
      </c>
      <c r="D21" s="4">
        <v>-288</v>
      </c>
    </row>
    <row r="22" spans="1:4">
      <c r="A22" s="2" t="s">
        <v>187</v>
      </c>
      <c r="B22" s="6">
        <v>11217</v>
      </c>
      <c r="C22" s="6">
        <v>2898</v>
      </c>
      <c r="D22" s="6">
        <v>9798</v>
      </c>
    </row>
    <row r="23" spans="1:4">
      <c r="A23" s="2" t="s">
        <v>188</v>
      </c>
      <c r="B23" s="6">
        <v>1392</v>
      </c>
      <c r="C23" s="4">
        <v>306</v>
      </c>
      <c r="D23" s="6">
        <v>5595</v>
      </c>
    </row>
    <row r="24" spans="1:4" ht="30">
      <c r="A24" s="2" t="s">
        <v>189</v>
      </c>
      <c r="B24" s="6">
        <v>3490</v>
      </c>
      <c r="C24" s="4">
        <v>337</v>
      </c>
      <c r="D24" s="4">
        <v>-342</v>
      </c>
    </row>
    <row r="25" spans="1:4" ht="30">
      <c r="A25" s="2" t="s">
        <v>190</v>
      </c>
      <c r="B25" s="6">
        <v>490492</v>
      </c>
      <c r="C25" s="6">
        <v>427450</v>
      </c>
      <c r="D25" s="6">
        <v>305363</v>
      </c>
    </row>
    <row r="26" spans="1:4">
      <c r="A26" s="3" t="s">
        <v>191</v>
      </c>
      <c r="B26" s="4" t="s">
        <v>6</v>
      </c>
      <c r="C26" s="4" t="s">
        <v>6</v>
      </c>
      <c r="D26" s="4" t="s">
        <v>6</v>
      </c>
    </row>
    <row r="27" spans="1:4" ht="30">
      <c r="A27" s="2" t="s">
        <v>192</v>
      </c>
      <c r="B27" s="6">
        <v>-8323891</v>
      </c>
      <c r="C27" s="6">
        <v>-9171750</v>
      </c>
      <c r="D27" s="6">
        <v>-13747267</v>
      </c>
    </row>
    <row r="28" spans="1:4" ht="45">
      <c r="A28" s="2" t="s">
        <v>193</v>
      </c>
      <c r="B28" s="6">
        <v>-3757</v>
      </c>
      <c r="C28" s="6">
        <v>40661</v>
      </c>
      <c r="D28" s="6">
        <v>-9335</v>
      </c>
    </row>
    <row r="29" spans="1:4" ht="30">
      <c r="A29" s="2" t="s">
        <v>194</v>
      </c>
      <c r="B29" s="6">
        <v>2818987</v>
      </c>
      <c r="C29" s="6">
        <v>2618003</v>
      </c>
      <c r="D29" s="6">
        <v>1492900</v>
      </c>
    </row>
    <row r="30" spans="1:4" ht="30">
      <c r="A30" s="2" t="s">
        <v>195</v>
      </c>
      <c r="B30" s="6">
        <v>5041249</v>
      </c>
      <c r="C30" s="6">
        <v>2851711</v>
      </c>
      <c r="D30" s="6">
        <v>3115184</v>
      </c>
    </row>
    <row r="31" spans="1:4" ht="30">
      <c r="A31" s="2" t="s">
        <v>196</v>
      </c>
      <c r="B31" s="6">
        <v>114538</v>
      </c>
      <c r="C31" s="4" t="s">
        <v>40</v>
      </c>
      <c r="D31" s="4" t="s">
        <v>40</v>
      </c>
    </row>
    <row r="32" spans="1:4" ht="30">
      <c r="A32" s="2" t="s">
        <v>197</v>
      </c>
      <c r="B32" s="6">
        <v>-72723</v>
      </c>
      <c r="C32" s="6">
        <v>-8813</v>
      </c>
      <c r="D32" s="4" t="s">
        <v>40</v>
      </c>
    </row>
    <row r="33" spans="1:4">
      <c r="A33" s="2" t="s">
        <v>198</v>
      </c>
      <c r="B33" s="6">
        <v>-1857673</v>
      </c>
      <c r="C33" s="4" t="s">
        <v>40</v>
      </c>
      <c r="D33" s="4" t="s">
        <v>40</v>
      </c>
    </row>
    <row r="34" spans="1:4" ht="30">
      <c r="A34" s="2" t="s">
        <v>199</v>
      </c>
      <c r="B34" s="6">
        <v>43869</v>
      </c>
      <c r="C34" s="4" t="s">
        <v>40</v>
      </c>
      <c r="D34" s="4" t="s">
        <v>40</v>
      </c>
    </row>
    <row r="35" spans="1:4" ht="30">
      <c r="A35" s="2" t="s">
        <v>200</v>
      </c>
      <c r="B35" s="6">
        <v>-63791</v>
      </c>
      <c r="C35" s="4" t="s">
        <v>40</v>
      </c>
      <c r="D35" s="4" t="s">
        <v>40</v>
      </c>
    </row>
    <row r="36" spans="1:4">
      <c r="A36" s="2" t="s">
        <v>201</v>
      </c>
      <c r="B36" s="4" t="s">
        <v>40</v>
      </c>
      <c r="C36" s="6">
        <v>-10000</v>
      </c>
      <c r="D36" s="4" t="s">
        <v>40</v>
      </c>
    </row>
    <row r="37" spans="1:4">
      <c r="A37" s="2" t="s">
        <v>202</v>
      </c>
      <c r="B37" s="6">
        <v>-2303192</v>
      </c>
      <c r="C37" s="6">
        <v>-3680188</v>
      </c>
      <c r="D37" s="6">
        <v>-9148518</v>
      </c>
    </row>
    <row r="38" spans="1:4">
      <c r="A38" s="3" t="s">
        <v>203</v>
      </c>
      <c r="B38" s="4" t="s">
        <v>6</v>
      </c>
      <c r="C38" s="4" t="s">
        <v>6</v>
      </c>
      <c r="D38" s="4" t="s">
        <v>6</v>
      </c>
    </row>
    <row r="39" spans="1:4" ht="30">
      <c r="A39" s="2" t="s">
        <v>204</v>
      </c>
      <c r="B39" s="6">
        <v>396465</v>
      </c>
      <c r="C39" s="6">
        <v>16316</v>
      </c>
      <c r="D39" s="6">
        <v>1297069</v>
      </c>
    </row>
    <row r="40" spans="1:4">
      <c r="A40" s="2" t="s">
        <v>205</v>
      </c>
      <c r="B40" s="6">
        <v>-160527</v>
      </c>
      <c r="C40" s="4" t="s">
        <v>6</v>
      </c>
      <c r="D40" s="4" t="s">
        <v>6</v>
      </c>
    </row>
    <row r="41" spans="1:4" ht="30">
      <c r="A41" s="2" t="s">
        <v>206</v>
      </c>
      <c r="B41" s="4">
        <v>-6</v>
      </c>
      <c r="C41" s="6">
        <v>135362</v>
      </c>
      <c r="D41" s="4" t="s">
        <v>40</v>
      </c>
    </row>
    <row r="42" spans="1:4">
      <c r="A42" s="2" t="s">
        <v>43</v>
      </c>
      <c r="B42" s="6">
        <v>-1500</v>
      </c>
      <c r="C42" s="6">
        <v>74496</v>
      </c>
      <c r="D42" s="6">
        <v>38871</v>
      </c>
    </row>
    <row r="43" spans="1:4">
      <c r="A43" s="2" t="s">
        <v>61</v>
      </c>
      <c r="B43" s="6">
        <v>46904</v>
      </c>
      <c r="C43" s="6">
        <v>-17324</v>
      </c>
      <c r="D43" s="4" t="s">
        <v>40</v>
      </c>
    </row>
    <row r="44" spans="1:4">
      <c r="A44" s="2" t="s">
        <v>207</v>
      </c>
      <c r="B44" s="6">
        <v>182456110</v>
      </c>
      <c r="C44" s="6">
        <v>153409971</v>
      </c>
      <c r="D44" s="6">
        <v>92911002</v>
      </c>
    </row>
    <row r="45" spans="1:4" ht="30">
      <c r="A45" s="2" t="s">
        <v>208</v>
      </c>
      <c r="B45" s="6">
        <v>-182697053</v>
      </c>
      <c r="C45" s="6">
        <v>-149970390</v>
      </c>
      <c r="D45" s="6">
        <v>-85002623</v>
      </c>
    </row>
    <row r="46" spans="1:4" ht="30">
      <c r="A46" s="2" t="s">
        <v>209</v>
      </c>
      <c r="B46" s="6">
        <v>400000</v>
      </c>
      <c r="C46" s="4" t="s">
        <v>40</v>
      </c>
      <c r="D46" s="4" t="s">
        <v>40</v>
      </c>
    </row>
    <row r="47" spans="1:4">
      <c r="A47" s="2" t="s">
        <v>210</v>
      </c>
      <c r="B47" s="6">
        <v>-1687127</v>
      </c>
      <c r="C47" s="4" t="s">
        <v>40</v>
      </c>
      <c r="D47" s="4" t="s">
        <v>40</v>
      </c>
    </row>
    <row r="48" spans="1:4" ht="30">
      <c r="A48" s="2" t="s">
        <v>211</v>
      </c>
      <c r="B48" s="6">
        <v>-41722</v>
      </c>
      <c r="C48" s="4" t="s">
        <v>40</v>
      </c>
      <c r="D48" s="4" t="s">
        <v>40</v>
      </c>
    </row>
    <row r="49" spans="1:4">
      <c r="A49" s="2" t="s">
        <v>212</v>
      </c>
      <c r="B49" s="6">
        <v>-16181</v>
      </c>
      <c r="C49" s="4" t="s">
        <v>40</v>
      </c>
      <c r="D49" s="4" t="s">
        <v>40</v>
      </c>
    </row>
    <row r="50" spans="1:4" ht="30">
      <c r="A50" s="2" t="s">
        <v>213</v>
      </c>
      <c r="B50" s="6">
        <v>-332779</v>
      </c>
      <c r="C50" s="6">
        <v>-306443</v>
      </c>
      <c r="D50" s="6">
        <v>-267492</v>
      </c>
    </row>
    <row r="51" spans="1:4" ht="30">
      <c r="A51" s="2" t="s">
        <v>214</v>
      </c>
      <c r="B51" s="6">
        <v>1736838</v>
      </c>
      <c r="C51" s="6">
        <v>3341988</v>
      </c>
      <c r="D51" s="6">
        <v>8976827</v>
      </c>
    </row>
    <row r="52" spans="1:4" ht="30">
      <c r="A52" s="2" t="s">
        <v>215</v>
      </c>
      <c r="B52" s="6">
        <v>-75862</v>
      </c>
      <c r="C52" s="6">
        <v>89250</v>
      </c>
      <c r="D52" s="6">
        <v>133672</v>
      </c>
    </row>
    <row r="53" spans="1:4" ht="30">
      <c r="A53" s="2" t="s">
        <v>216</v>
      </c>
      <c r="B53" s="6">
        <v>286474</v>
      </c>
      <c r="C53" s="6">
        <v>197224</v>
      </c>
      <c r="D53" s="6">
        <v>63552</v>
      </c>
    </row>
    <row r="54" spans="1:4" ht="30">
      <c r="A54" s="2" t="s">
        <v>217</v>
      </c>
      <c r="B54" s="6">
        <v>210612</v>
      </c>
      <c r="C54" s="6">
        <v>286474</v>
      </c>
      <c r="D54" s="6">
        <v>197224</v>
      </c>
    </row>
    <row r="55" spans="1:4" ht="30">
      <c r="A55" s="3" t="s">
        <v>218</v>
      </c>
      <c r="B55" s="4" t="s">
        <v>6</v>
      </c>
      <c r="C55" s="4" t="s">
        <v>6</v>
      </c>
      <c r="D55" s="4" t="s">
        <v>6</v>
      </c>
    </row>
    <row r="56" spans="1:4">
      <c r="A56" s="2" t="s">
        <v>219</v>
      </c>
      <c r="B56" s="6">
        <v>320253</v>
      </c>
      <c r="C56" s="6">
        <v>234507</v>
      </c>
      <c r="D56" s="6">
        <v>145443</v>
      </c>
    </row>
    <row r="57" spans="1:4" ht="30">
      <c r="A57" s="3" t="s">
        <v>220</v>
      </c>
      <c r="B57" s="4" t="s">
        <v>6</v>
      </c>
      <c r="C57" s="4" t="s">
        <v>6</v>
      </c>
      <c r="D57" s="4" t="s">
        <v>6</v>
      </c>
    </row>
    <row r="58" spans="1:4" ht="45">
      <c r="A58" s="2" t="s">
        <v>221</v>
      </c>
      <c r="B58" s="6">
        <v>-245945</v>
      </c>
      <c r="C58" s="6">
        <v>485653</v>
      </c>
      <c r="D58" s="6">
        <v>-423906</v>
      </c>
    </row>
    <row r="59" spans="1:4">
      <c r="A59" s="2" t="s">
        <v>222</v>
      </c>
      <c r="B59" s="4" t="s">
        <v>40</v>
      </c>
      <c r="C59" s="4" t="s">
        <v>40</v>
      </c>
      <c r="D59" s="6">
        <v>-1432</v>
      </c>
    </row>
    <row r="60" spans="1:4">
      <c r="A60" s="2" t="s">
        <v>223</v>
      </c>
      <c r="B60" s="4" t="s">
        <v>40</v>
      </c>
      <c r="C60" s="4" t="s">
        <v>40</v>
      </c>
      <c r="D60" s="6">
        <v>-12223</v>
      </c>
    </row>
    <row r="61" spans="1:4" ht="30">
      <c r="A61" s="2" t="s">
        <v>224</v>
      </c>
      <c r="B61" s="6">
        <v>66087</v>
      </c>
      <c r="C61" s="6">
        <v>79165</v>
      </c>
      <c r="D61" s="6">
        <v>75933</v>
      </c>
    </row>
    <row r="62" spans="1:4" ht="30">
      <c r="A62" s="2" t="s">
        <v>225</v>
      </c>
      <c r="B62" s="6">
        <v>-522492</v>
      </c>
      <c r="C62" s="6">
        <v>121056</v>
      </c>
      <c r="D62" s="6">
        <v>-431732</v>
      </c>
    </row>
    <row r="63" spans="1:4">
      <c r="A63" s="2" t="s">
        <v>226</v>
      </c>
      <c r="B63" s="6">
        <v>-27842</v>
      </c>
      <c r="C63" s="6">
        <v>27841</v>
      </c>
      <c r="D63" s="4" t="s">
        <v>40</v>
      </c>
    </row>
    <row r="64" spans="1:4">
      <c r="A64" s="2" t="s">
        <v>227</v>
      </c>
      <c r="B64" s="7">
        <v>5794</v>
      </c>
      <c r="C64" s="7">
        <v>0</v>
      </c>
      <c r="D6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34</v>
      </c>
      <c r="B2" s="1" t="s">
        <v>2</v>
      </c>
      <c r="C2" s="1" t="s">
        <v>35</v>
      </c>
      <c r="D2" s="1" t="s">
        <v>94</v>
      </c>
    </row>
    <row r="3" spans="1:4" ht="45">
      <c r="A3" s="3" t="s">
        <v>825</v>
      </c>
      <c r="B3" s="4" t="s">
        <v>6</v>
      </c>
      <c r="C3" s="4" t="s">
        <v>6</v>
      </c>
      <c r="D3" s="4" t="s">
        <v>6</v>
      </c>
    </row>
    <row r="4" spans="1:4" ht="30">
      <c r="A4" s="2" t="s">
        <v>826</v>
      </c>
      <c r="B4" s="7">
        <v>86436</v>
      </c>
      <c r="C4" s="4" t="s">
        <v>6</v>
      </c>
      <c r="D4" s="4" t="s">
        <v>6</v>
      </c>
    </row>
    <row r="5" spans="1:4" ht="30">
      <c r="A5" s="2" t="s">
        <v>830</v>
      </c>
      <c r="B5" s="6">
        <v>-245945</v>
      </c>
      <c r="C5" s="6">
        <v>485653</v>
      </c>
      <c r="D5" s="6">
        <v>-423906</v>
      </c>
    </row>
    <row r="6" spans="1:4">
      <c r="A6" s="2" t="s">
        <v>502</v>
      </c>
      <c r="B6" s="6">
        <v>-156993</v>
      </c>
      <c r="C6" s="6">
        <v>86436</v>
      </c>
      <c r="D6" s="4" t="s">
        <v>6</v>
      </c>
    </row>
    <row r="7" spans="1:4" ht="45">
      <c r="A7" s="2" t="s">
        <v>1476</v>
      </c>
      <c r="B7" s="4" t="s">
        <v>6</v>
      </c>
      <c r="C7" s="4" t="s">
        <v>6</v>
      </c>
      <c r="D7" s="4" t="s">
        <v>6</v>
      </c>
    </row>
    <row r="8" spans="1:4" ht="45">
      <c r="A8" s="3" t="s">
        <v>825</v>
      </c>
      <c r="B8" s="4" t="s">
        <v>6</v>
      </c>
      <c r="C8" s="4" t="s">
        <v>6</v>
      </c>
      <c r="D8" s="4" t="s">
        <v>6</v>
      </c>
    </row>
    <row r="9" spans="1:4" ht="30">
      <c r="A9" s="2" t="s">
        <v>826</v>
      </c>
      <c r="B9" s="6">
        <v>-435217</v>
      </c>
      <c r="C9" s="6">
        <v>-395926</v>
      </c>
      <c r="D9" s="6">
        <v>-4505</v>
      </c>
    </row>
    <row r="10" spans="1:4" ht="30">
      <c r="A10" s="2" t="s">
        <v>830</v>
      </c>
      <c r="B10" s="6">
        <v>429151</v>
      </c>
      <c r="C10" s="6">
        <v>-39291</v>
      </c>
      <c r="D10" s="6">
        <v>-391421</v>
      </c>
    </row>
    <row r="11" spans="1:4">
      <c r="A11" s="2" t="s">
        <v>502</v>
      </c>
      <c r="B11" s="7">
        <v>-6066</v>
      </c>
      <c r="C11" s="7">
        <v>-435217</v>
      </c>
      <c r="D11" s="7">
        <v>-3959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28515625" bestFit="1" customWidth="1"/>
    <col min="3" max="3" width="14.28515625" bestFit="1" customWidth="1"/>
    <col min="4" max="4" width="12.28515625" bestFit="1" customWidth="1"/>
    <col min="5" max="5" width="15.7109375" bestFit="1" customWidth="1"/>
    <col min="6" max="6" width="16.42578125" bestFit="1" customWidth="1"/>
    <col min="7" max="7" width="13.140625" bestFit="1" customWidth="1"/>
    <col min="8" max="10" width="24.28515625" bestFit="1" customWidth="1"/>
    <col min="11" max="12" width="21.5703125" bestFit="1" customWidth="1"/>
    <col min="13" max="13" width="16.85546875" bestFit="1" customWidth="1"/>
  </cols>
  <sheetData>
    <row r="1" spans="1:13" ht="15" customHeight="1">
      <c r="A1" s="8" t="s">
        <v>1477</v>
      </c>
      <c r="B1" s="8" t="s">
        <v>1</v>
      </c>
      <c r="C1" s="8"/>
      <c r="D1" s="8"/>
      <c r="E1" s="1"/>
      <c r="F1" s="1" t="s">
        <v>1</v>
      </c>
      <c r="G1" s="1"/>
      <c r="H1" s="1" t="s">
        <v>1</v>
      </c>
      <c r="I1" s="1"/>
      <c r="J1" s="1"/>
      <c r="K1" s="8" t="s">
        <v>1</v>
      </c>
      <c r="L1" s="8"/>
      <c r="M1" s="1"/>
    </row>
    <row r="2" spans="1:13">
      <c r="A2" s="8"/>
      <c r="B2" s="8" t="s">
        <v>2</v>
      </c>
      <c r="C2" s="8" t="s">
        <v>35</v>
      </c>
      <c r="D2" s="8" t="s">
        <v>94</v>
      </c>
      <c r="E2" s="1" t="s">
        <v>2</v>
      </c>
      <c r="F2" s="1" t="s">
        <v>2</v>
      </c>
      <c r="G2" s="1" t="s">
        <v>2</v>
      </c>
      <c r="H2" s="1" t="s">
        <v>1303</v>
      </c>
      <c r="I2" s="1" t="s">
        <v>2</v>
      </c>
      <c r="J2" s="1" t="s">
        <v>35</v>
      </c>
      <c r="K2" s="1" t="s">
        <v>2</v>
      </c>
      <c r="L2" s="1" t="s">
        <v>35</v>
      </c>
      <c r="M2" s="1" t="s">
        <v>2</v>
      </c>
    </row>
    <row r="3" spans="1:13">
      <c r="A3" s="8"/>
      <c r="B3" s="8"/>
      <c r="C3" s="8"/>
      <c r="D3" s="8"/>
      <c r="E3" s="1" t="s">
        <v>1478</v>
      </c>
      <c r="F3" s="1" t="s">
        <v>1366</v>
      </c>
      <c r="G3" s="1" t="s">
        <v>636</v>
      </c>
      <c r="H3" s="1" t="s">
        <v>1479</v>
      </c>
      <c r="I3" s="1" t="s">
        <v>1479</v>
      </c>
      <c r="J3" s="1" t="s">
        <v>1479</v>
      </c>
      <c r="K3" s="1" t="s">
        <v>1480</v>
      </c>
      <c r="L3" s="1" t="s">
        <v>1480</v>
      </c>
      <c r="M3" s="1" t="s">
        <v>1481</v>
      </c>
    </row>
    <row r="4" spans="1:13" ht="30">
      <c r="A4" s="3" t="s">
        <v>1482</v>
      </c>
      <c r="B4" s="4" t="s">
        <v>6</v>
      </c>
      <c r="C4" s="4" t="s">
        <v>6</v>
      </c>
      <c r="D4" s="4" t="s">
        <v>6</v>
      </c>
      <c r="E4" s="4" t="s">
        <v>6</v>
      </c>
      <c r="F4" s="4" t="s">
        <v>6</v>
      </c>
      <c r="G4" s="4" t="s">
        <v>6</v>
      </c>
      <c r="H4" s="4" t="s">
        <v>6</v>
      </c>
      <c r="I4" s="4" t="s">
        <v>6</v>
      </c>
      <c r="J4" s="4" t="s">
        <v>6</v>
      </c>
      <c r="K4" s="4" t="s">
        <v>6</v>
      </c>
      <c r="L4" s="4" t="s">
        <v>6</v>
      </c>
      <c r="M4" s="4" t="s">
        <v>6</v>
      </c>
    </row>
    <row r="5" spans="1:13" ht="30">
      <c r="A5" s="2" t="s">
        <v>1483</v>
      </c>
      <c r="B5" s="4" t="s">
        <v>6</v>
      </c>
      <c r="C5" s="4" t="s">
        <v>6</v>
      </c>
      <c r="D5" s="4" t="s">
        <v>6</v>
      </c>
      <c r="E5" s="4" t="s">
        <v>6</v>
      </c>
      <c r="F5" s="4" t="s">
        <v>6</v>
      </c>
      <c r="G5" s="4" t="s">
        <v>6</v>
      </c>
      <c r="H5" s="13">
        <v>0.25</v>
      </c>
      <c r="I5" s="4" t="s">
        <v>6</v>
      </c>
      <c r="J5" s="4" t="s">
        <v>6</v>
      </c>
      <c r="K5" s="4" t="s">
        <v>6</v>
      </c>
      <c r="L5" s="4" t="s">
        <v>6</v>
      </c>
      <c r="M5" s="4" t="s">
        <v>6</v>
      </c>
    </row>
    <row r="6" spans="1:13">
      <c r="A6" s="2" t="s">
        <v>1484</v>
      </c>
      <c r="B6" s="4" t="s">
        <v>6</v>
      </c>
      <c r="C6" s="4" t="s">
        <v>6</v>
      </c>
      <c r="D6" s="4" t="s">
        <v>6</v>
      </c>
      <c r="E6" s="4" t="s">
        <v>6</v>
      </c>
      <c r="F6" s="4" t="s">
        <v>6</v>
      </c>
      <c r="G6" s="4" t="s">
        <v>6</v>
      </c>
      <c r="H6" s="13">
        <v>0.03</v>
      </c>
      <c r="I6" s="4" t="s">
        <v>6</v>
      </c>
      <c r="J6" s="4" t="s">
        <v>6</v>
      </c>
      <c r="K6" s="4" t="s">
        <v>6</v>
      </c>
      <c r="L6" s="4" t="s">
        <v>6</v>
      </c>
      <c r="M6" s="4" t="s">
        <v>6</v>
      </c>
    </row>
    <row r="7" spans="1:13">
      <c r="A7" s="2" t="s">
        <v>1485</v>
      </c>
      <c r="B7" s="7">
        <v>14050000000</v>
      </c>
      <c r="C7" s="7">
        <v>8850000000</v>
      </c>
      <c r="D7" s="4" t="s">
        <v>6</v>
      </c>
      <c r="E7" s="4" t="s">
        <v>6</v>
      </c>
      <c r="F7" s="4" t="s">
        <v>6</v>
      </c>
      <c r="G7" s="4" t="s">
        <v>6</v>
      </c>
      <c r="H7" s="4" t="s">
        <v>6</v>
      </c>
      <c r="I7" s="7">
        <v>51823000</v>
      </c>
      <c r="J7" s="7">
        <v>79806000</v>
      </c>
      <c r="K7" s="4" t="s">
        <v>6</v>
      </c>
      <c r="L7" s="4" t="s">
        <v>6</v>
      </c>
      <c r="M7" s="4" t="s">
        <v>6</v>
      </c>
    </row>
    <row r="8" spans="1:13">
      <c r="A8" s="2" t="s">
        <v>1486</v>
      </c>
      <c r="B8" s="4" t="s">
        <v>6</v>
      </c>
      <c r="C8" s="4" t="s">
        <v>6</v>
      </c>
      <c r="D8" s="4" t="s">
        <v>6</v>
      </c>
      <c r="E8" s="4" t="s">
        <v>6</v>
      </c>
      <c r="F8" s="4" t="s">
        <v>6</v>
      </c>
      <c r="G8" s="4" t="s">
        <v>6</v>
      </c>
      <c r="H8" s="4" t="s">
        <v>6</v>
      </c>
      <c r="I8" s="6">
        <v>654000</v>
      </c>
      <c r="J8" s="6">
        <v>1500000</v>
      </c>
      <c r="K8" s="4" t="s">
        <v>6</v>
      </c>
      <c r="L8" s="4" t="s">
        <v>6</v>
      </c>
      <c r="M8" s="4" t="s">
        <v>6</v>
      </c>
    </row>
    <row r="9" spans="1:13">
      <c r="A9" s="2" t="s">
        <v>1487</v>
      </c>
      <c r="B9" s="4" t="s">
        <v>6</v>
      </c>
      <c r="C9" s="4" t="s">
        <v>6</v>
      </c>
      <c r="D9" s="4" t="s">
        <v>6</v>
      </c>
      <c r="E9" s="4" t="s">
        <v>6</v>
      </c>
      <c r="F9" s="4" t="s">
        <v>6</v>
      </c>
      <c r="G9" s="4" t="s">
        <v>6</v>
      </c>
      <c r="H9" s="4" t="s">
        <v>6</v>
      </c>
      <c r="I9" s="4" t="s">
        <v>6</v>
      </c>
      <c r="J9" s="4" t="s">
        <v>6</v>
      </c>
      <c r="K9" s="6">
        <v>56300000</v>
      </c>
      <c r="L9" s="4" t="s">
        <v>6</v>
      </c>
      <c r="M9" s="4" t="s">
        <v>6</v>
      </c>
    </row>
    <row r="10" spans="1:13">
      <c r="A10" s="2" t="s">
        <v>132</v>
      </c>
      <c r="B10" s="6">
        <v>-13923000</v>
      </c>
      <c r="C10" s="6">
        <v>-4232000</v>
      </c>
      <c r="D10" s="6">
        <v>-764000</v>
      </c>
      <c r="E10" s="4" t="s">
        <v>6</v>
      </c>
      <c r="F10" s="4" t="s">
        <v>6</v>
      </c>
      <c r="G10" s="4" t="s">
        <v>6</v>
      </c>
      <c r="H10" s="4" t="s">
        <v>6</v>
      </c>
      <c r="I10" s="4" t="s">
        <v>6</v>
      </c>
      <c r="J10" s="4" t="s">
        <v>6</v>
      </c>
      <c r="K10" s="6">
        <v>-17000000</v>
      </c>
      <c r="L10" s="6">
        <v>-3900000</v>
      </c>
      <c r="M10" s="4" t="s">
        <v>6</v>
      </c>
    </row>
    <row r="11" spans="1:13">
      <c r="A11" s="2" t="s">
        <v>1488</v>
      </c>
      <c r="B11" s="6">
        <v>-6100000</v>
      </c>
      <c r="C11" s="4" t="s">
        <v>6</v>
      </c>
      <c r="D11" s="4" t="s">
        <v>6</v>
      </c>
      <c r="E11" s="4" t="s">
        <v>6</v>
      </c>
      <c r="F11" s="4" t="s">
        <v>6</v>
      </c>
      <c r="G11" s="4" t="s">
        <v>6</v>
      </c>
      <c r="H11" s="4" t="s">
        <v>6</v>
      </c>
      <c r="I11" s="4" t="s">
        <v>6</v>
      </c>
      <c r="J11" s="4" t="s">
        <v>6</v>
      </c>
      <c r="K11" s="4" t="s">
        <v>6</v>
      </c>
      <c r="L11" s="4" t="s">
        <v>6</v>
      </c>
      <c r="M11" s="4" t="s">
        <v>6</v>
      </c>
    </row>
    <row r="12" spans="1:13" ht="45">
      <c r="A12" s="2" t="s">
        <v>1489</v>
      </c>
      <c r="B12" s="6">
        <v>85200000</v>
      </c>
      <c r="C12" s="4" t="s">
        <v>6</v>
      </c>
      <c r="D12" s="4" t="s">
        <v>6</v>
      </c>
      <c r="E12" s="4" t="s">
        <v>6</v>
      </c>
      <c r="F12" s="4" t="s">
        <v>6</v>
      </c>
      <c r="G12" s="4" t="s">
        <v>6</v>
      </c>
      <c r="H12" s="4" t="s">
        <v>6</v>
      </c>
      <c r="I12" s="4" t="s">
        <v>6</v>
      </c>
      <c r="J12" s="4" t="s">
        <v>6</v>
      </c>
      <c r="K12" s="4" t="s">
        <v>6</v>
      </c>
      <c r="L12" s="4" t="s">
        <v>6</v>
      </c>
      <c r="M12" s="4" t="s">
        <v>6</v>
      </c>
    </row>
    <row r="13" spans="1:13" ht="30">
      <c r="A13" s="2" t="s">
        <v>1490</v>
      </c>
      <c r="B13" s="6">
        <v>-535000</v>
      </c>
      <c r="C13" s="6">
        <v>369000</v>
      </c>
      <c r="D13" s="6">
        <v>764000</v>
      </c>
      <c r="E13" s="4" t="s">
        <v>6</v>
      </c>
      <c r="F13" s="4" t="s">
        <v>6</v>
      </c>
      <c r="G13" s="4" t="s">
        <v>6</v>
      </c>
      <c r="H13" s="4" t="s">
        <v>6</v>
      </c>
      <c r="I13" s="4" t="s">
        <v>6</v>
      </c>
      <c r="J13" s="4" t="s">
        <v>6</v>
      </c>
      <c r="K13" s="4" t="s">
        <v>6</v>
      </c>
      <c r="L13" s="4" t="s">
        <v>6</v>
      </c>
      <c r="M13" s="4" t="s">
        <v>6</v>
      </c>
    </row>
    <row r="14" spans="1:13">
      <c r="A14" s="2" t="s">
        <v>1491</v>
      </c>
      <c r="B14" s="6">
        <v>1500000</v>
      </c>
      <c r="C14" s="4" t="s">
        <v>40</v>
      </c>
      <c r="D14" s="4" t="s">
        <v>6</v>
      </c>
      <c r="E14" s="4" t="s">
        <v>6</v>
      </c>
      <c r="F14" s="4" t="s">
        <v>6</v>
      </c>
      <c r="G14" s="4" t="s">
        <v>6</v>
      </c>
      <c r="H14" s="4" t="s">
        <v>6</v>
      </c>
      <c r="I14" s="4" t="s">
        <v>6</v>
      </c>
      <c r="J14" s="4" t="s">
        <v>6</v>
      </c>
      <c r="K14" s="4" t="s">
        <v>6</v>
      </c>
      <c r="L14" s="4" t="s">
        <v>6</v>
      </c>
      <c r="M14" s="4" t="s">
        <v>6</v>
      </c>
    </row>
    <row r="15" spans="1:13" ht="30">
      <c r="A15" s="2" t="s">
        <v>1492</v>
      </c>
      <c r="B15" s="6">
        <v>320100000</v>
      </c>
      <c r="C15" s="4" t="s">
        <v>6</v>
      </c>
      <c r="D15" s="4" t="s">
        <v>6</v>
      </c>
      <c r="E15" s="4" t="s">
        <v>6</v>
      </c>
      <c r="F15" s="4" t="s">
        <v>6</v>
      </c>
      <c r="G15" s="4" t="s">
        <v>6</v>
      </c>
      <c r="H15" s="4" t="s">
        <v>6</v>
      </c>
      <c r="I15" s="4" t="s">
        <v>6</v>
      </c>
      <c r="J15" s="4" t="s">
        <v>6</v>
      </c>
      <c r="K15" s="4" t="s">
        <v>6</v>
      </c>
      <c r="L15" s="4" t="s">
        <v>6</v>
      </c>
      <c r="M15" s="6">
        <v>207000000</v>
      </c>
    </row>
    <row r="16" spans="1:13" ht="30">
      <c r="A16" s="2" t="s">
        <v>1493</v>
      </c>
      <c r="B16" s="4" t="s">
        <v>6</v>
      </c>
      <c r="C16" s="4" t="s">
        <v>6</v>
      </c>
      <c r="D16" s="4" t="s">
        <v>6</v>
      </c>
      <c r="E16" s="4" t="s">
        <v>6</v>
      </c>
      <c r="F16" s="6">
        <v>100000000</v>
      </c>
      <c r="G16" s="4" t="s">
        <v>6</v>
      </c>
      <c r="H16" s="4" t="s">
        <v>6</v>
      </c>
      <c r="I16" s="4" t="s">
        <v>6</v>
      </c>
      <c r="J16" s="4" t="s">
        <v>6</v>
      </c>
      <c r="K16" s="4" t="s">
        <v>6</v>
      </c>
      <c r="L16" s="4" t="s">
        <v>6</v>
      </c>
      <c r="M16" s="4" t="s">
        <v>6</v>
      </c>
    </row>
    <row r="17" spans="1:13" ht="30">
      <c r="A17" s="2" t="s">
        <v>1494</v>
      </c>
      <c r="B17" s="4" t="s">
        <v>6</v>
      </c>
      <c r="C17" s="4" t="s">
        <v>6</v>
      </c>
      <c r="D17" s="4" t="s">
        <v>6</v>
      </c>
      <c r="E17" s="4" t="s">
        <v>6</v>
      </c>
      <c r="F17" s="6">
        <v>80000000</v>
      </c>
      <c r="G17" s="4" t="s">
        <v>6</v>
      </c>
      <c r="H17" s="4" t="s">
        <v>6</v>
      </c>
      <c r="I17" s="4" t="s">
        <v>6</v>
      </c>
      <c r="J17" s="4" t="s">
        <v>6</v>
      </c>
      <c r="K17" s="4" t="s">
        <v>6</v>
      </c>
      <c r="L17" s="4" t="s">
        <v>6</v>
      </c>
      <c r="M17" s="4" t="s">
        <v>6</v>
      </c>
    </row>
    <row r="18" spans="1:13">
      <c r="A18" s="2" t="s">
        <v>57</v>
      </c>
      <c r="B18" s="6">
        <v>263204000</v>
      </c>
      <c r="C18" s="6">
        <v>436440000</v>
      </c>
      <c r="D18" s="4" t="s">
        <v>6</v>
      </c>
      <c r="E18" s="6">
        <v>268700000</v>
      </c>
      <c r="F18" s="4" t="s">
        <v>6</v>
      </c>
      <c r="G18" s="4" t="s">
        <v>6</v>
      </c>
      <c r="H18" s="4" t="s">
        <v>6</v>
      </c>
      <c r="I18" s="4" t="s">
        <v>6</v>
      </c>
      <c r="J18" s="4" t="s">
        <v>6</v>
      </c>
      <c r="K18" s="4" t="s">
        <v>6</v>
      </c>
      <c r="L18" s="4" t="s">
        <v>6</v>
      </c>
      <c r="M18" s="4" t="s">
        <v>6</v>
      </c>
    </row>
    <row r="19" spans="1:13">
      <c r="A19" s="2" t="s">
        <v>1495</v>
      </c>
      <c r="B19" s="4" t="s">
        <v>6</v>
      </c>
      <c r="C19" s="4" t="s">
        <v>6</v>
      </c>
      <c r="D19" s="4" t="s">
        <v>6</v>
      </c>
      <c r="E19" s="4" t="s">
        <v>6</v>
      </c>
      <c r="F19" s="4" t="s">
        <v>6</v>
      </c>
      <c r="G19" s="7">
        <v>320100000</v>
      </c>
      <c r="H19" s="4" t="s">
        <v>6</v>
      </c>
      <c r="I19" s="4" t="s">
        <v>6</v>
      </c>
      <c r="J19" s="4" t="s">
        <v>6</v>
      </c>
      <c r="K19" s="4" t="s">
        <v>6</v>
      </c>
      <c r="L19" s="4" t="s">
        <v>6</v>
      </c>
      <c r="M19" s="7">
        <v>52700000</v>
      </c>
    </row>
  </sheetData>
  <mergeCells count="6">
    <mergeCell ref="A1:A3"/>
    <mergeCell ref="B1:D1"/>
    <mergeCell ref="K1:L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6" customWidth="1"/>
  </cols>
  <sheetData>
    <row r="1" spans="1:5" ht="45">
      <c r="A1" s="1" t="s">
        <v>1496</v>
      </c>
      <c r="B1" s="8" t="s">
        <v>2</v>
      </c>
      <c r="C1" s="8"/>
      <c r="D1" s="8" t="s">
        <v>35</v>
      </c>
      <c r="E1" s="8"/>
    </row>
    <row r="2" spans="1:5" ht="30">
      <c r="A2" s="1" t="s">
        <v>34</v>
      </c>
      <c r="B2" s="8"/>
      <c r="C2" s="8"/>
      <c r="D2" s="8"/>
      <c r="E2" s="8"/>
    </row>
    <row r="3" spans="1:5">
      <c r="A3" s="3" t="s">
        <v>841</v>
      </c>
      <c r="B3" s="4" t="s">
        <v>6</v>
      </c>
      <c r="C3" s="4"/>
      <c r="D3" s="4" t="s">
        <v>6</v>
      </c>
      <c r="E3" s="4"/>
    </row>
    <row r="4" spans="1:5" ht="30">
      <c r="A4" s="2" t="s">
        <v>1497</v>
      </c>
      <c r="B4" s="7">
        <v>262059</v>
      </c>
      <c r="C4" s="4"/>
      <c r="D4" s="7">
        <v>6469</v>
      </c>
      <c r="E4" s="4"/>
    </row>
    <row r="5" spans="1:5" ht="30">
      <c r="A5" s="2" t="s">
        <v>1498</v>
      </c>
      <c r="B5" s="4" t="s">
        <v>40</v>
      </c>
      <c r="C5" s="4"/>
      <c r="D5" s="4" t="s">
        <v>40</v>
      </c>
      <c r="E5" s="4"/>
    </row>
    <row r="6" spans="1:5" ht="45">
      <c r="A6" s="2" t="s">
        <v>1499</v>
      </c>
      <c r="B6" s="6">
        <v>262059</v>
      </c>
      <c r="C6" s="4"/>
      <c r="D6" s="6">
        <v>6469</v>
      </c>
      <c r="E6" s="4"/>
    </row>
    <row r="7" spans="1:5" ht="17.25">
      <c r="A7" s="2" t="s">
        <v>1500</v>
      </c>
      <c r="B7" s="4">
        <v>-671</v>
      </c>
      <c r="C7" s="9" t="s">
        <v>38</v>
      </c>
      <c r="D7" s="6">
        <v>-6469</v>
      </c>
      <c r="E7" s="9" t="s">
        <v>38</v>
      </c>
    </row>
    <row r="8" spans="1:5">
      <c r="A8" s="2" t="s">
        <v>1501</v>
      </c>
      <c r="B8" s="6">
        <v>-48607</v>
      </c>
      <c r="C8" s="4"/>
      <c r="D8" s="4" t="s">
        <v>40</v>
      </c>
      <c r="E8" s="4"/>
    </row>
    <row r="9" spans="1:5">
      <c r="A9" s="2" t="s">
        <v>1502</v>
      </c>
      <c r="B9" s="7">
        <v>212781</v>
      </c>
      <c r="C9" s="4"/>
      <c r="D9" s="4" t="s">
        <v>40</v>
      </c>
      <c r="E9" s="4"/>
    </row>
    <row r="10" spans="1:5">
      <c r="A10" s="10"/>
      <c r="B10" s="10"/>
      <c r="C10" s="10"/>
      <c r="D10" s="10"/>
      <c r="E10" s="10"/>
    </row>
    <row r="11" spans="1:5" ht="45" customHeight="1">
      <c r="A11" s="2" t="s">
        <v>38</v>
      </c>
      <c r="B11" s="11" t="s">
        <v>1503</v>
      </c>
      <c r="C11" s="11"/>
      <c r="D11" s="11"/>
      <c r="E11" s="11"/>
    </row>
  </sheetData>
  <mergeCells count="4">
    <mergeCell ref="B1:C2"/>
    <mergeCell ref="D1:E2"/>
    <mergeCell ref="A10:E10"/>
    <mergeCell ref="B11:E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ht="60">
      <c r="A1" s="1" t="s">
        <v>1504</v>
      </c>
      <c r="B1" s="8" t="s">
        <v>2</v>
      </c>
      <c r="C1" s="8"/>
      <c r="D1" s="8" t="s">
        <v>35</v>
      </c>
      <c r="E1" s="8"/>
    </row>
    <row r="2" spans="1:5" ht="30">
      <c r="A2" s="1" t="s">
        <v>34</v>
      </c>
      <c r="B2" s="8"/>
      <c r="C2" s="8"/>
      <c r="D2" s="8"/>
      <c r="E2" s="8"/>
    </row>
    <row r="3" spans="1:5">
      <c r="A3" s="3" t="s">
        <v>841</v>
      </c>
      <c r="B3" s="4" t="s">
        <v>6</v>
      </c>
      <c r="C3" s="4"/>
      <c r="D3" s="4" t="s">
        <v>6</v>
      </c>
      <c r="E3" s="4"/>
    </row>
    <row r="4" spans="1:5">
      <c r="A4" s="2" t="s">
        <v>57</v>
      </c>
      <c r="B4" s="7">
        <v>263204</v>
      </c>
      <c r="C4" s="4"/>
      <c r="D4" s="7">
        <v>436440</v>
      </c>
      <c r="E4" s="4"/>
    </row>
    <row r="5" spans="1:5" ht="45">
      <c r="A5" s="2" t="s">
        <v>1505</v>
      </c>
      <c r="B5" s="4" t="s">
        <v>40</v>
      </c>
      <c r="C5" s="4"/>
      <c r="D5" s="4" t="s">
        <v>40</v>
      </c>
      <c r="E5" s="4"/>
    </row>
    <row r="6" spans="1:5" ht="45">
      <c r="A6" s="2" t="s">
        <v>1506</v>
      </c>
      <c r="B6" s="6">
        <v>263204</v>
      </c>
      <c r="C6" s="4"/>
      <c r="D6" s="6">
        <v>436440</v>
      </c>
      <c r="E6" s="4"/>
    </row>
    <row r="7" spans="1:5" ht="17.25">
      <c r="A7" s="2" t="s">
        <v>1500</v>
      </c>
      <c r="B7" s="6">
        <v>-263204</v>
      </c>
      <c r="C7" s="9" t="s">
        <v>1443</v>
      </c>
      <c r="D7" s="6">
        <v>-436440</v>
      </c>
      <c r="E7" s="9" t="s">
        <v>1443</v>
      </c>
    </row>
    <row r="8" spans="1:5" ht="17.25">
      <c r="A8" s="2" t="s">
        <v>1507</v>
      </c>
      <c r="B8" s="4" t="s">
        <v>40</v>
      </c>
      <c r="C8" s="9" t="s">
        <v>1508</v>
      </c>
      <c r="D8" s="4" t="s">
        <v>40</v>
      </c>
      <c r="E8" s="9" t="s">
        <v>1508</v>
      </c>
    </row>
    <row r="9" spans="1:5">
      <c r="A9" s="2" t="s">
        <v>1502</v>
      </c>
      <c r="B9" s="4" t="s">
        <v>40</v>
      </c>
      <c r="C9" s="4"/>
      <c r="D9" s="4" t="s">
        <v>40</v>
      </c>
      <c r="E9" s="4"/>
    </row>
    <row r="10" spans="1:5">
      <c r="A10" s="2" t="s">
        <v>54</v>
      </c>
      <c r="B10" s="6">
        <v>15451675</v>
      </c>
      <c r="C10" s="4"/>
      <c r="D10" s="6">
        <v>15720460</v>
      </c>
      <c r="E10" s="4"/>
    </row>
    <row r="11" spans="1:5" ht="45">
      <c r="A11" s="2" t="s">
        <v>1509</v>
      </c>
      <c r="B11" s="4" t="s">
        <v>40</v>
      </c>
      <c r="C11" s="4"/>
      <c r="D11" s="4" t="s">
        <v>40</v>
      </c>
      <c r="E11" s="4"/>
    </row>
    <row r="12" spans="1:5" ht="45">
      <c r="A12" s="2" t="s">
        <v>1510</v>
      </c>
      <c r="B12" s="6">
        <v>15451675</v>
      </c>
      <c r="C12" s="4"/>
      <c r="D12" s="6">
        <v>15720460</v>
      </c>
      <c r="E12" s="4"/>
    </row>
    <row r="13" spans="1:5" ht="30">
      <c r="A13" s="2" t="s">
        <v>1511</v>
      </c>
      <c r="B13" s="6">
        <v>-15451675</v>
      </c>
      <c r="C13" s="9" t="s">
        <v>1443</v>
      </c>
      <c r="D13" s="6">
        <v>-15720460</v>
      </c>
      <c r="E13" s="9" t="s">
        <v>1443</v>
      </c>
    </row>
    <row r="14" spans="1:5" ht="30">
      <c r="A14" s="2" t="s">
        <v>1512</v>
      </c>
      <c r="B14" s="4" t="s">
        <v>40</v>
      </c>
      <c r="C14" s="9" t="s">
        <v>1508</v>
      </c>
      <c r="D14" s="4" t="s">
        <v>40</v>
      </c>
      <c r="E14" s="9" t="s">
        <v>1508</v>
      </c>
    </row>
    <row r="15" spans="1:5">
      <c r="A15" s="2" t="s">
        <v>1513</v>
      </c>
      <c r="B15" s="4" t="s">
        <v>40</v>
      </c>
      <c r="C15" s="4"/>
      <c r="D15" s="4" t="s">
        <v>40</v>
      </c>
      <c r="E15" s="4"/>
    </row>
    <row r="16" spans="1:5" ht="30">
      <c r="A16" s="2" t="s">
        <v>1514</v>
      </c>
      <c r="B16" s="6">
        <v>15714879</v>
      </c>
      <c r="C16" s="4"/>
      <c r="D16" s="6">
        <v>16156900</v>
      </c>
      <c r="E16" s="4"/>
    </row>
    <row r="17" spans="1:5" ht="30">
      <c r="A17" s="2" t="s">
        <v>1515</v>
      </c>
      <c r="B17" s="4" t="s">
        <v>40</v>
      </c>
      <c r="C17" s="4"/>
      <c r="D17" s="4" t="s">
        <v>40</v>
      </c>
      <c r="E17" s="4"/>
    </row>
    <row r="18" spans="1:5" ht="30">
      <c r="A18" s="2" t="s">
        <v>1516</v>
      </c>
      <c r="B18" s="6">
        <v>15714879</v>
      </c>
      <c r="C18" s="4"/>
      <c r="D18" s="6">
        <v>16156900</v>
      </c>
      <c r="E18" s="4"/>
    </row>
    <row r="19" spans="1:5" ht="17.25">
      <c r="A19" s="2" t="s">
        <v>888</v>
      </c>
      <c r="B19" s="6">
        <v>-15714879</v>
      </c>
      <c r="C19" s="9" t="s">
        <v>1443</v>
      </c>
      <c r="D19" s="6">
        <v>-16156900</v>
      </c>
      <c r="E19" s="9" t="s">
        <v>1443</v>
      </c>
    </row>
    <row r="20" spans="1:5" ht="17.25">
      <c r="A20" s="2" t="s">
        <v>1517</v>
      </c>
      <c r="B20" s="4" t="s">
        <v>40</v>
      </c>
      <c r="C20" s="9" t="s">
        <v>1508</v>
      </c>
      <c r="D20" s="4" t="s">
        <v>40</v>
      </c>
      <c r="E20" s="9" t="s">
        <v>1508</v>
      </c>
    </row>
    <row r="21" spans="1:5">
      <c r="A21" s="2" t="s">
        <v>1518</v>
      </c>
      <c r="B21" s="4" t="s">
        <v>40</v>
      </c>
      <c r="C21" s="4"/>
      <c r="D21" s="4" t="s">
        <v>40</v>
      </c>
      <c r="E21" s="4"/>
    </row>
    <row r="22" spans="1:5">
      <c r="A22" s="10"/>
      <c r="B22" s="10"/>
      <c r="C22" s="10"/>
      <c r="D22" s="10"/>
      <c r="E22" s="10"/>
    </row>
    <row r="23" spans="1:5" ht="45" customHeight="1">
      <c r="A23" s="2" t="s">
        <v>38</v>
      </c>
      <c r="B23" s="11" t="s">
        <v>1519</v>
      </c>
      <c r="C23" s="11"/>
      <c r="D23" s="11"/>
      <c r="E23" s="11"/>
    </row>
    <row r="24" spans="1:5" ht="30" customHeight="1">
      <c r="A24" s="2" t="s">
        <v>52</v>
      </c>
      <c r="B24" s="11" t="s">
        <v>883</v>
      </c>
      <c r="C24" s="11"/>
      <c r="D24" s="11"/>
      <c r="E24" s="11"/>
    </row>
    <row r="25" spans="1:5" ht="60" customHeight="1">
      <c r="A25" s="2" t="s">
        <v>1172</v>
      </c>
      <c r="B25" s="11" t="s">
        <v>1520</v>
      </c>
      <c r="C25" s="11"/>
      <c r="D25" s="11"/>
      <c r="E25" s="11"/>
    </row>
  </sheetData>
  <mergeCells count="6">
    <mergeCell ref="B1:C2"/>
    <mergeCell ref="D1:E2"/>
    <mergeCell ref="A22:E22"/>
    <mergeCell ref="B23:E23"/>
    <mergeCell ref="B24:E24"/>
    <mergeCell ref="B25:E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28515625" bestFit="1" customWidth="1"/>
  </cols>
  <sheetData>
    <row r="1" spans="1:3" ht="45" customHeight="1">
      <c r="A1" s="8" t="s">
        <v>1521</v>
      </c>
      <c r="B1" s="8" t="s">
        <v>1</v>
      </c>
      <c r="C1" s="8"/>
    </row>
    <row r="2" spans="1:3">
      <c r="A2" s="8"/>
      <c r="B2" s="1" t="s">
        <v>2</v>
      </c>
      <c r="C2" s="1" t="s">
        <v>35</v>
      </c>
    </row>
    <row r="3" spans="1:3">
      <c r="A3" s="3" t="s">
        <v>1522</v>
      </c>
      <c r="B3" s="4" t="s">
        <v>6</v>
      </c>
      <c r="C3" s="4" t="s">
        <v>6</v>
      </c>
    </row>
    <row r="4" spans="1:3" ht="30">
      <c r="A4" s="2" t="s">
        <v>1523</v>
      </c>
      <c r="B4" s="7">
        <v>17100000000</v>
      </c>
      <c r="C4" s="7">
        <v>17500000000</v>
      </c>
    </row>
    <row r="5" spans="1:3">
      <c r="A5" s="2" t="s">
        <v>43</v>
      </c>
      <c r="B5" s="6">
        <v>1500000</v>
      </c>
      <c r="C5" s="4" t="s">
        <v>40</v>
      </c>
    </row>
    <row r="6" spans="1:3">
      <c r="A6" s="2" t="s">
        <v>806</v>
      </c>
      <c r="B6" s="4" t="s">
        <v>6</v>
      </c>
      <c r="C6" s="4" t="s">
        <v>6</v>
      </c>
    </row>
    <row r="7" spans="1:3">
      <c r="A7" s="3" t="s">
        <v>1522</v>
      </c>
      <c r="B7" s="4" t="s">
        <v>6</v>
      </c>
      <c r="C7" s="4" t="s">
        <v>6</v>
      </c>
    </row>
    <row r="8" spans="1:3">
      <c r="A8" s="2" t="s">
        <v>1524</v>
      </c>
      <c r="B8" s="6">
        <v>52700000</v>
      </c>
      <c r="C8" s="4">
        <v>0</v>
      </c>
    </row>
    <row r="9" spans="1:3" ht="30">
      <c r="A9" s="2" t="s">
        <v>1525</v>
      </c>
      <c r="B9" s="6">
        <v>207000000</v>
      </c>
      <c r="C9" s="4">
        <v>0</v>
      </c>
    </row>
    <row r="10" spans="1:3">
      <c r="A10" s="2" t="s">
        <v>1526</v>
      </c>
      <c r="B10" s="4" t="s">
        <v>6</v>
      </c>
      <c r="C10" s="4" t="s">
        <v>6</v>
      </c>
    </row>
    <row r="11" spans="1:3">
      <c r="A11" s="3" t="s">
        <v>1522</v>
      </c>
      <c r="B11" s="4" t="s">
        <v>6</v>
      </c>
      <c r="C11" s="4" t="s">
        <v>6</v>
      </c>
    </row>
    <row r="12" spans="1:3" ht="30">
      <c r="A12" s="2" t="s">
        <v>1523</v>
      </c>
      <c r="B12" s="7">
        <v>133800000</v>
      </c>
      <c r="C12" s="7">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527</v>
      </c>
      <c r="B1" s="8" t="s">
        <v>2</v>
      </c>
      <c r="C1" s="8"/>
      <c r="D1" s="8" t="s">
        <v>35</v>
      </c>
      <c r="E1" s="8"/>
    </row>
    <row r="2" spans="1:5" ht="30">
      <c r="A2" s="1" t="s">
        <v>34</v>
      </c>
      <c r="B2" s="8"/>
      <c r="C2" s="8"/>
      <c r="D2" s="8"/>
      <c r="E2" s="8"/>
    </row>
    <row r="3" spans="1:5" ht="45">
      <c r="A3" s="3" t="s">
        <v>1528</v>
      </c>
      <c r="B3" s="4" t="s">
        <v>6</v>
      </c>
      <c r="C3" s="4"/>
      <c r="D3" s="4" t="s">
        <v>6</v>
      </c>
      <c r="E3" s="4"/>
    </row>
    <row r="4" spans="1:5" ht="30">
      <c r="A4" s="2" t="s">
        <v>37</v>
      </c>
      <c r="B4" s="7">
        <v>17348657</v>
      </c>
      <c r="C4" s="9" t="s">
        <v>38</v>
      </c>
      <c r="D4" s="7">
        <v>18470563</v>
      </c>
      <c r="E4" s="9" t="s">
        <v>38</v>
      </c>
    </row>
    <row r="5" spans="1:5" ht="30">
      <c r="A5" s="2" t="s">
        <v>45</v>
      </c>
      <c r="B5" s="6">
        <v>44403</v>
      </c>
      <c r="C5" s="4"/>
      <c r="D5" s="6">
        <v>35301</v>
      </c>
      <c r="E5" s="4"/>
    </row>
    <row r="6" spans="1:5">
      <c r="A6" s="2" t="s">
        <v>47</v>
      </c>
      <c r="B6" s="6">
        <v>262059</v>
      </c>
      <c r="C6" s="4"/>
      <c r="D6" s="6">
        <v>6469</v>
      </c>
      <c r="E6" s="4"/>
    </row>
    <row r="7" spans="1:5">
      <c r="A7" s="2" t="s">
        <v>1529</v>
      </c>
      <c r="B7" s="6">
        <v>17655119</v>
      </c>
      <c r="C7" s="4"/>
      <c r="D7" s="6">
        <v>18512333</v>
      </c>
      <c r="E7" s="4"/>
    </row>
    <row r="8" spans="1:5">
      <c r="A8" s="2" t="s">
        <v>1530</v>
      </c>
      <c r="B8" s="6">
        <v>263204</v>
      </c>
      <c r="C8" s="4"/>
      <c r="D8" s="6">
        <v>436440</v>
      </c>
      <c r="E8" s="4"/>
    </row>
    <row r="9" spans="1:5">
      <c r="A9" s="2" t="s">
        <v>1531</v>
      </c>
      <c r="B9" s="6">
        <v>263204</v>
      </c>
      <c r="C9" s="4"/>
      <c r="D9" s="6">
        <v>436440</v>
      </c>
      <c r="E9" s="4"/>
    </row>
    <row r="10" spans="1:5">
      <c r="A10" s="2" t="s">
        <v>898</v>
      </c>
      <c r="B10" s="4" t="s">
        <v>6</v>
      </c>
      <c r="C10" s="4"/>
      <c r="D10" s="4" t="s">
        <v>6</v>
      </c>
      <c r="E10" s="4"/>
    </row>
    <row r="11" spans="1:5" ht="45">
      <c r="A11" s="3" t="s">
        <v>1528</v>
      </c>
      <c r="B11" s="4" t="s">
        <v>6</v>
      </c>
      <c r="C11" s="4"/>
      <c r="D11" s="4" t="s">
        <v>6</v>
      </c>
      <c r="E11" s="4"/>
    </row>
    <row r="12" spans="1:5" ht="30">
      <c r="A12" s="2" t="s">
        <v>37</v>
      </c>
      <c r="B12" s="6">
        <v>17348657</v>
      </c>
      <c r="C12" s="9" t="s">
        <v>38</v>
      </c>
      <c r="D12" s="6">
        <v>18470563</v>
      </c>
      <c r="E12" s="9" t="s">
        <v>38</v>
      </c>
    </row>
    <row r="13" spans="1:5">
      <c r="A13" s="2" t="s">
        <v>47</v>
      </c>
      <c r="B13" s="6">
        <v>258814</v>
      </c>
      <c r="C13" s="4"/>
      <c r="D13" s="6">
        <v>4950</v>
      </c>
      <c r="E13" s="4"/>
    </row>
    <row r="14" spans="1:5">
      <c r="A14" s="2" t="s">
        <v>1529</v>
      </c>
      <c r="B14" s="6">
        <v>17607471</v>
      </c>
      <c r="C14" s="4"/>
      <c r="D14" s="6">
        <v>18475513</v>
      </c>
      <c r="E14" s="4"/>
    </row>
    <row r="15" spans="1:5">
      <c r="A15" s="2" t="s">
        <v>1530</v>
      </c>
      <c r="B15" s="6">
        <v>263204</v>
      </c>
      <c r="C15" s="4"/>
      <c r="D15" s="6">
        <v>436440</v>
      </c>
      <c r="E15" s="4"/>
    </row>
    <row r="16" spans="1:5">
      <c r="A16" s="2" t="s">
        <v>1531</v>
      </c>
      <c r="B16" s="6">
        <v>263204</v>
      </c>
      <c r="C16" s="4"/>
      <c r="D16" s="6">
        <v>436440</v>
      </c>
      <c r="E16" s="4"/>
    </row>
    <row r="17" spans="1:5">
      <c r="A17" s="2" t="s">
        <v>1532</v>
      </c>
      <c r="B17" s="4" t="s">
        <v>6</v>
      </c>
      <c r="C17" s="4"/>
      <c r="D17" s="4" t="s">
        <v>6</v>
      </c>
      <c r="E17" s="4"/>
    </row>
    <row r="18" spans="1:5" ht="45">
      <c r="A18" s="3" t="s">
        <v>1528</v>
      </c>
      <c r="B18" s="4" t="s">
        <v>6</v>
      </c>
      <c r="C18" s="4"/>
      <c r="D18" s="4" t="s">
        <v>6</v>
      </c>
      <c r="E18" s="4"/>
    </row>
    <row r="19" spans="1:5" ht="30">
      <c r="A19" s="2" t="s">
        <v>45</v>
      </c>
      <c r="B19" s="6">
        <v>44403</v>
      </c>
      <c r="C19" s="4"/>
      <c r="D19" s="6">
        <v>35301</v>
      </c>
      <c r="E19" s="4"/>
    </row>
    <row r="20" spans="1:5">
      <c r="A20" s="2" t="s">
        <v>47</v>
      </c>
      <c r="B20" s="4">
        <v>654</v>
      </c>
      <c r="C20" s="4"/>
      <c r="D20" s="6">
        <v>1519</v>
      </c>
      <c r="E20" s="4"/>
    </row>
    <row r="21" spans="1:5">
      <c r="A21" s="2" t="s">
        <v>1529</v>
      </c>
      <c r="B21" s="6">
        <v>45057</v>
      </c>
      <c r="C21" s="4"/>
      <c r="D21" s="6">
        <v>36820</v>
      </c>
      <c r="E21" s="4"/>
    </row>
    <row r="22" spans="1:5">
      <c r="A22" s="2" t="s">
        <v>1533</v>
      </c>
      <c r="B22" s="4" t="s">
        <v>6</v>
      </c>
      <c r="C22" s="4"/>
      <c r="D22" s="4" t="s">
        <v>6</v>
      </c>
      <c r="E22" s="4"/>
    </row>
    <row r="23" spans="1:5" ht="45">
      <c r="A23" s="3" t="s">
        <v>1528</v>
      </c>
      <c r="B23" s="4" t="s">
        <v>6</v>
      </c>
      <c r="C23" s="4"/>
      <c r="D23" s="4" t="s">
        <v>6</v>
      </c>
      <c r="E23" s="4"/>
    </row>
    <row r="24" spans="1:5">
      <c r="A24" s="2" t="s">
        <v>47</v>
      </c>
      <c r="B24" s="6">
        <v>2591</v>
      </c>
      <c r="C24" s="4"/>
      <c r="D24" s="4" t="s">
        <v>6</v>
      </c>
      <c r="E24" s="4"/>
    </row>
    <row r="25" spans="1:5">
      <c r="A25" s="2" t="s">
        <v>1529</v>
      </c>
      <c r="B25" s="7">
        <v>2591</v>
      </c>
      <c r="C25" s="4"/>
      <c r="D25" s="4" t="s">
        <v>6</v>
      </c>
      <c r="E25" s="4"/>
    </row>
    <row r="26" spans="1:5">
      <c r="A26" s="10"/>
      <c r="B26" s="10"/>
      <c r="C26" s="10"/>
      <c r="D26" s="10"/>
      <c r="E26" s="10"/>
    </row>
    <row r="27" spans="1:5" ht="30" customHeight="1">
      <c r="A27" s="2" t="s">
        <v>38</v>
      </c>
      <c r="B27" s="11" t="s">
        <v>75</v>
      </c>
      <c r="C27" s="11"/>
      <c r="D27" s="11"/>
      <c r="E27" s="11"/>
    </row>
  </sheetData>
  <mergeCells count="4">
    <mergeCell ref="B1:C2"/>
    <mergeCell ref="D1:E2"/>
    <mergeCell ref="A26:E26"/>
    <mergeCell ref="B27:E2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534</v>
      </c>
      <c r="B1" s="8" t="s">
        <v>1</v>
      </c>
      <c r="C1" s="8"/>
    </row>
    <row r="2" spans="1:3" ht="30">
      <c r="A2" s="1" t="s">
        <v>34</v>
      </c>
      <c r="B2" s="1" t="s">
        <v>2</v>
      </c>
      <c r="C2" s="1" t="s">
        <v>35</v>
      </c>
    </row>
    <row r="3" spans="1:3" ht="30">
      <c r="A3" s="2" t="s">
        <v>1535</v>
      </c>
      <c r="B3" s="4" t="s">
        <v>6</v>
      </c>
      <c r="C3" s="4" t="s">
        <v>6</v>
      </c>
    </row>
    <row r="4" spans="1:3" ht="60">
      <c r="A4" s="3" t="s">
        <v>1536</v>
      </c>
      <c r="B4" s="4" t="s">
        <v>6</v>
      </c>
      <c r="C4" s="4" t="s">
        <v>6</v>
      </c>
    </row>
    <row r="5" spans="1:3">
      <c r="A5" s="2" t="s">
        <v>904</v>
      </c>
      <c r="B5" s="7">
        <v>35301</v>
      </c>
      <c r="C5" s="7">
        <v>68793</v>
      </c>
    </row>
    <row r="6" spans="1:3">
      <c r="A6" s="2" t="s">
        <v>905</v>
      </c>
      <c r="B6" s="6">
        <v>11717</v>
      </c>
      <c r="C6" s="6">
        <v>4218</v>
      </c>
    </row>
    <row r="7" spans="1:3">
      <c r="A7" s="2" t="s">
        <v>906</v>
      </c>
      <c r="B7" s="6">
        <v>-7960</v>
      </c>
      <c r="C7" s="6">
        <v>-44879</v>
      </c>
    </row>
    <row r="8" spans="1:3">
      <c r="A8" s="2" t="s">
        <v>910</v>
      </c>
      <c r="B8" s="6">
        <v>2757</v>
      </c>
      <c r="C8" s="6">
        <v>6813</v>
      </c>
    </row>
    <row r="9" spans="1:3">
      <c r="A9" s="2" t="s">
        <v>911</v>
      </c>
      <c r="B9" s="6">
        <v>2588</v>
      </c>
      <c r="C9" s="4">
        <v>356</v>
      </c>
    </row>
    <row r="10" spans="1:3" ht="30">
      <c r="A10" s="2" t="s">
        <v>912</v>
      </c>
      <c r="B10" s="4" t="s">
        <v>40</v>
      </c>
      <c r="C10" s="4" t="s">
        <v>40</v>
      </c>
    </row>
    <row r="11" spans="1:3">
      <c r="A11" s="2" t="s">
        <v>913</v>
      </c>
      <c r="B11" s="6">
        <v>44403</v>
      </c>
      <c r="C11" s="6">
        <v>35301</v>
      </c>
    </row>
    <row r="12" spans="1:3">
      <c r="A12" s="2" t="s">
        <v>819</v>
      </c>
      <c r="B12" s="4" t="s">
        <v>6</v>
      </c>
      <c r="C12" s="4" t="s">
        <v>6</v>
      </c>
    </row>
    <row r="13" spans="1:3" ht="60">
      <c r="A13" s="3" t="s">
        <v>1536</v>
      </c>
      <c r="B13" s="4" t="s">
        <v>6</v>
      </c>
      <c r="C13" s="4" t="s">
        <v>6</v>
      </c>
    </row>
    <row r="14" spans="1:3">
      <c r="A14" s="2" t="s">
        <v>904</v>
      </c>
      <c r="B14" s="6">
        <v>1519</v>
      </c>
      <c r="C14" s="6">
        <v>1339</v>
      </c>
    </row>
    <row r="15" spans="1:3">
      <c r="A15" s="2" t="s">
        <v>911</v>
      </c>
      <c r="B15" s="4">
        <v>-865</v>
      </c>
      <c r="C15" s="4">
        <v>180</v>
      </c>
    </row>
    <row r="16" spans="1:3" ht="30">
      <c r="A16" s="2" t="s">
        <v>912</v>
      </c>
      <c r="B16" s="4" t="s">
        <v>40</v>
      </c>
      <c r="C16" s="4" t="s">
        <v>40</v>
      </c>
    </row>
    <row r="17" spans="1:3">
      <c r="A17" s="2" t="s">
        <v>913</v>
      </c>
      <c r="B17" s="7">
        <v>654</v>
      </c>
      <c r="C17" s="7">
        <v>151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5" width="12.28515625" bestFit="1" customWidth="1"/>
    <col min="6" max="6" width="13.28515625" bestFit="1" customWidth="1"/>
    <col min="7" max="7" width="13.140625" bestFit="1" customWidth="1"/>
    <col min="8" max="10" width="25" bestFit="1" customWidth="1"/>
    <col min="11" max="13" width="20.5703125" bestFit="1" customWidth="1"/>
    <col min="14" max="16" width="12.42578125" bestFit="1" customWidth="1"/>
  </cols>
  <sheetData>
    <row r="1" spans="1:16" ht="45">
      <c r="A1" s="1" t="s">
        <v>1537</v>
      </c>
      <c r="B1" s="1" t="s">
        <v>2</v>
      </c>
      <c r="C1" s="1" t="s">
        <v>35</v>
      </c>
      <c r="D1" s="1" t="s">
        <v>94</v>
      </c>
      <c r="E1" s="1" t="s">
        <v>2</v>
      </c>
      <c r="F1" s="1" t="s">
        <v>2</v>
      </c>
      <c r="G1" s="1" t="s">
        <v>2</v>
      </c>
      <c r="H1" s="1" t="s">
        <v>2</v>
      </c>
      <c r="I1" s="1" t="s">
        <v>2</v>
      </c>
      <c r="J1" s="1" t="s">
        <v>2</v>
      </c>
      <c r="K1" s="1" t="s">
        <v>2</v>
      </c>
      <c r="L1" s="1" t="s">
        <v>2</v>
      </c>
      <c r="M1" s="1" t="s">
        <v>2</v>
      </c>
      <c r="N1" s="1" t="s">
        <v>2</v>
      </c>
      <c r="O1" s="1" t="s">
        <v>2</v>
      </c>
      <c r="P1" s="1" t="s">
        <v>2</v>
      </c>
    </row>
    <row r="2" spans="1:16" ht="30">
      <c r="A2" s="1" t="s">
        <v>34</v>
      </c>
      <c r="B2" s="1" t="s">
        <v>819</v>
      </c>
      <c r="C2" s="1" t="s">
        <v>819</v>
      </c>
      <c r="D2" s="1" t="s">
        <v>819</v>
      </c>
      <c r="E2" s="1" t="s">
        <v>924</v>
      </c>
      <c r="F2" s="1" t="s">
        <v>925</v>
      </c>
      <c r="G2" s="1" t="s">
        <v>926</v>
      </c>
      <c r="H2" s="1" t="s">
        <v>1538</v>
      </c>
      <c r="I2" s="1" t="s">
        <v>1538</v>
      </c>
      <c r="J2" s="1" t="s">
        <v>1538</v>
      </c>
      <c r="K2" s="1" t="s">
        <v>1539</v>
      </c>
      <c r="L2" s="1" t="s">
        <v>1539</v>
      </c>
      <c r="M2" s="1" t="s">
        <v>1539</v>
      </c>
      <c r="N2" s="1" t="s">
        <v>931</v>
      </c>
      <c r="O2" s="1" t="s">
        <v>931</v>
      </c>
      <c r="P2" s="1" t="s">
        <v>931</v>
      </c>
    </row>
    <row r="3" spans="1:16">
      <c r="A3" s="1"/>
      <c r="B3" s="1"/>
      <c r="C3" s="1"/>
      <c r="D3" s="1"/>
      <c r="E3" s="1"/>
      <c r="F3" s="1"/>
      <c r="G3" s="1"/>
      <c r="H3" s="1"/>
      <c r="I3" s="1" t="s">
        <v>1366</v>
      </c>
      <c r="J3" s="1" t="s">
        <v>1367</v>
      </c>
      <c r="K3" s="1"/>
      <c r="L3" s="1" t="s">
        <v>1366</v>
      </c>
      <c r="M3" s="1" t="s">
        <v>1367</v>
      </c>
      <c r="N3" s="1"/>
      <c r="O3" s="1" t="s">
        <v>1366</v>
      </c>
      <c r="P3" s="1" t="s">
        <v>1367</v>
      </c>
    </row>
    <row r="4" spans="1:16" ht="45">
      <c r="A4" s="3" t="s">
        <v>154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397</v>
      </c>
      <c r="B5" s="7">
        <v>654</v>
      </c>
      <c r="C5" s="7">
        <v>1519</v>
      </c>
      <c r="D5" s="7">
        <v>1339</v>
      </c>
      <c r="E5" s="4" t="s">
        <v>6</v>
      </c>
      <c r="F5" s="4" t="s">
        <v>6</v>
      </c>
      <c r="G5" s="4" t="s">
        <v>6</v>
      </c>
      <c r="H5" s="4" t="s">
        <v>6</v>
      </c>
      <c r="I5" s="4" t="s">
        <v>6</v>
      </c>
      <c r="J5" s="4" t="s">
        <v>6</v>
      </c>
      <c r="K5" s="4" t="s">
        <v>6</v>
      </c>
      <c r="L5" s="4" t="s">
        <v>6</v>
      </c>
      <c r="M5" s="4" t="s">
        <v>6</v>
      </c>
      <c r="N5" s="4" t="s">
        <v>6</v>
      </c>
      <c r="O5" s="4" t="s">
        <v>6</v>
      </c>
      <c r="P5" s="4" t="s">
        <v>6</v>
      </c>
    </row>
    <row r="6" spans="1:16">
      <c r="A6" s="2" t="s">
        <v>921</v>
      </c>
      <c r="B6" s="4" t="s">
        <v>6</v>
      </c>
      <c r="C6" s="4" t="s">
        <v>6</v>
      </c>
      <c r="D6" s="4" t="s">
        <v>6</v>
      </c>
      <c r="E6" s="4" t="s">
        <v>6</v>
      </c>
      <c r="F6" s="4" t="s">
        <v>6</v>
      </c>
      <c r="G6" s="4" t="s">
        <v>6</v>
      </c>
      <c r="H6" s="4" t="s">
        <v>6</v>
      </c>
      <c r="I6" s="13">
        <v>0.01</v>
      </c>
      <c r="J6" s="13">
        <v>0.2</v>
      </c>
      <c r="K6" s="4" t="s">
        <v>6</v>
      </c>
      <c r="L6" s="13">
        <v>8.0000000000000002E-3</v>
      </c>
      <c r="M6" s="13">
        <v>1</v>
      </c>
      <c r="N6" s="4" t="s">
        <v>6</v>
      </c>
      <c r="O6" s="13">
        <v>0.03</v>
      </c>
      <c r="P6" s="13">
        <v>0.63700000000000001</v>
      </c>
    </row>
    <row r="7" spans="1:16">
      <c r="A7" s="2" t="s">
        <v>922</v>
      </c>
      <c r="B7" s="4" t="s">
        <v>6</v>
      </c>
      <c r="C7" s="4" t="s">
        <v>6</v>
      </c>
      <c r="D7" s="4" t="s">
        <v>6</v>
      </c>
      <c r="E7" s="13">
        <v>2.3900000000000001E-2</v>
      </c>
      <c r="F7" s="13">
        <v>5.0000000000000001E-3</v>
      </c>
      <c r="G7" s="13">
        <v>2.5000000000000001E-3</v>
      </c>
      <c r="H7" s="13">
        <v>5.7599999999999998E-2</v>
      </c>
      <c r="I7" s="4" t="s">
        <v>6</v>
      </c>
      <c r="J7" s="4" t="s">
        <v>6</v>
      </c>
      <c r="K7" s="13">
        <v>4.8899999999999999E-2</v>
      </c>
      <c r="L7" s="4" t="s">
        <v>6</v>
      </c>
      <c r="M7" s="4" t="s">
        <v>6</v>
      </c>
      <c r="N7" s="13">
        <v>0.43309999999999998</v>
      </c>
      <c r="O7" s="4" t="s">
        <v>6</v>
      </c>
      <c r="P7"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541</v>
      </c>
      <c r="B1" s="8" t="s">
        <v>2</v>
      </c>
      <c r="C1" s="8" t="s">
        <v>35</v>
      </c>
    </row>
    <row r="2" spans="1:3" ht="30">
      <c r="A2" s="1" t="s">
        <v>34</v>
      </c>
      <c r="B2" s="8"/>
      <c r="C2" s="8"/>
    </row>
    <row r="3" spans="1:3">
      <c r="A3" s="2" t="s">
        <v>545</v>
      </c>
      <c r="B3" s="4" t="s">
        <v>6</v>
      </c>
      <c r="C3" s="4" t="s">
        <v>6</v>
      </c>
    </row>
    <row r="4" spans="1:3">
      <c r="A4" s="3" t="s">
        <v>1542</v>
      </c>
      <c r="B4" s="4" t="s">
        <v>6</v>
      </c>
      <c r="C4" s="4" t="s">
        <v>6</v>
      </c>
    </row>
    <row r="5" spans="1:3">
      <c r="A5" s="2" t="s">
        <v>49</v>
      </c>
      <c r="B5" s="7">
        <v>10000</v>
      </c>
      <c r="C5" s="7">
        <v>10000</v>
      </c>
    </row>
    <row r="6" spans="1:3">
      <c r="A6" s="2" t="s">
        <v>141</v>
      </c>
      <c r="B6" s="6">
        <v>1884861</v>
      </c>
      <c r="C6" s="6">
        <v>10000</v>
      </c>
    </row>
    <row r="7" spans="1:3">
      <c r="A7" s="2" t="s">
        <v>54</v>
      </c>
      <c r="B7" s="6">
        <v>15451675</v>
      </c>
      <c r="C7" s="6">
        <v>15720460</v>
      </c>
    </row>
    <row r="8" spans="1:3">
      <c r="A8" s="2" t="s">
        <v>55</v>
      </c>
      <c r="B8" s="6">
        <v>1643741</v>
      </c>
      <c r="C8" s="4" t="s">
        <v>6</v>
      </c>
    </row>
    <row r="9" spans="1:3">
      <c r="A9" s="2" t="s">
        <v>56</v>
      </c>
      <c r="B9" s="6">
        <v>400000</v>
      </c>
      <c r="C9" s="4" t="s">
        <v>6</v>
      </c>
    </row>
    <row r="10" spans="1:3">
      <c r="A10" s="2" t="s">
        <v>141</v>
      </c>
      <c r="B10" s="6">
        <v>17495416</v>
      </c>
      <c r="C10" s="6">
        <v>15720460</v>
      </c>
    </row>
    <row r="11" spans="1:3" ht="30">
      <c r="A11" s="2" t="s">
        <v>1543</v>
      </c>
      <c r="B11" s="4" t="s">
        <v>6</v>
      </c>
      <c r="C11" s="4" t="s">
        <v>6</v>
      </c>
    </row>
    <row r="12" spans="1:3">
      <c r="A12" s="3" t="s">
        <v>1542</v>
      </c>
      <c r="B12" s="4" t="s">
        <v>6</v>
      </c>
      <c r="C12" s="4" t="s">
        <v>6</v>
      </c>
    </row>
    <row r="13" spans="1:3">
      <c r="A13" s="2" t="s">
        <v>1544</v>
      </c>
      <c r="B13" s="6">
        <v>1810262</v>
      </c>
      <c r="C13" s="4" t="s">
        <v>6</v>
      </c>
    </row>
    <row r="14" spans="1:3" ht="30">
      <c r="A14" s="2" t="s">
        <v>1545</v>
      </c>
      <c r="B14" s="4" t="s">
        <v>6</v>
      </c>
      <c r="C14" s="4" t="s">
        <v>6</v>
      </c>
    </row>
    <row r="15" spans="1:3">
      <c r="A15" s="3" t="s">
        <v>1542</v>
      </c>
      <c r="B15" s="4" t="s">
        <v>6</v>
      </c>
      <c r="C15" s="4" t="s">
        <v>6</v>
      </c>
    </row>
    <row r="16" spans="1:3">
      <c r="A16" s="2" t="s">
        <v>1544</v>
      </c>
      <c r="B16" s="6">
        <v>64599</v>
      </c>
      <c r="C16" s="4" t="s">
        <v>6</v>
      </c>
    </row>
    <row r="17" spans="1:3">
      <c r="A17" s="2" t="s">
        <v>1546</v>
      </c>
      <c r="B17" s="4" t="s">
        <v>6</v>
      </c>
      <c r="C17" s="4" t="s">
        <v>6</v>
      </c>
    </row>
    <row r="18" spans="1:3">
      <c r="A18" s="3" t="s">
        <v>1542</v>
      </c>
      <c r="B18" s="4" t="s">
        <v>6</v>
      </c>
      <c r="C18" s="4" t="s">
        <v>6</v>
      </c>
    </row>
    <row r="19" spans="1:3">
      <c r="A19" s="2" t="s">
        <v>49</v>
      </c>
      <c r="B19" s="6">
        <v>10000</v>
      </c>
      <c r="C19" s="6">
        <v>10000</v>
      </c>
    </row>
    <row r="20" spans="1:3">
      <c r="A20" s="2" t="s">
        <v>141</v>
      </c>
      <c r="B20" s="6">
        <v>1783984</v>
      </c>
      <c r="C20" s="6">
        <v>10000</v>
      </c>
    </row>
    <row r="21" spans="1:3">
      <c r="A21" s="2" t="s">
        <v>54</v>
      </c>
      <c r="B21" s="6">
        <v>15459452</v>
      </c>
      <c r="C21" s="6">
        <v>15730387</v>
      </c>
    </row>
    <row r="22" spans="1:3">
      <c r="A22" s="2" t="s">
        <v>55</v>
      </c>
      <c r="B22" s="6">
        <v>1543217</v>
      </c>
      <c r="C22" s="4" t="s">
        <v>6</v>
      </c>
    </row>
    <row r="23" spans="1:3">
      <c r="A23" s="2" t="s">
        <v>56</v>
      </c>
      <c r="B23" s="6">
        <v>368250</v>
      </c>
      <c r="C23" s="4" t="s">
        <v>6</v>
      </c>
    </row>
    <row r="24" spans="1:3">
      <c r="A24" s="2" t="s">
        <v>141</v>
      </c>
      <c r="B24" s="6">
        <v>17370919</v>
      </c>
      <c r="C24" s="6">
        <v>15730387</v>
      </c>
    </row>
    <row r="25" spans="1:3" ht="30">
      <c r="A25" s="2" t="s">
        <v>1547</v>
      </c>
      <c r="B25" s="4" t="s">
        <v>6</v>
      </c>
      <c r="C25" s="4" t="s">
        <v>6</v>
      </c>
    </row>
    <row r="26" spans="1:3">
      <c r="A26" s="3" t="s">
        <v>1542</v>
      </c>
      <c r="B26" s="4" t="s">
        <v>6</v>
      </c>
      <c r="C26" s="4" t="s">
        <v>6</v>
      </c>
    </row>
    <row r="27" spans="1:3">
      <c r="A27" s="2" t="s">
        <v>1544</v>
      </c>
      <c r="B27" s="6">
        <v>1709385</v>
      </c>
      <c r="C27" s="4" t="s">
        <v>6</v>
      </c>
    </row>
    <row r="28" spans="1:3" ht="30">
      <c r="A28" s="2" t="s">
        <v>1548</v>
      </c>
      <c r="B28" s="4" t="s">
        <v>6</v>
      </c>
      <c r="C28" s="4" t="s">
        <v>6</v>
      </c>
    </row>
    <row r="29" spans="1:3">
      <c r="A29" s="3" t="s">
        <v>1542</v>
      </c>
      <c r="B29" s="4" t="s">
        <v>6</v>
      </c>
      <c r="C29" s="4" t="s">
        <v>6</v>
      </c>
    </row>
    <row r="30" spans="1:3">
      <c r="A30" s="2" t="s">
        <v>1544</v>
      </c>
      <c r="B30" s="7">
        <v>64599</v>
      </c>
      <c r="C30" s="4"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4.5703125" bestFit="1" customWidth="1"/>
    <col min="5" max="5" width="22.7109375" bestFit="1" customWidth="1"/>
  </cols>
  <sheetData>
    <row r="1" spans="1:5" ht="30">
      <c r="A1" s="1" t="s">
        <v>1549</v>
      </c>
      <c r="B1" s="8" t="s">
        <v>2</v>
      </c>
      <c r="C1" s="8" t="s">
        <v>35</v>
      </c>
      <c r="D1" s="1" t="s">
        <v>35</v>
      </c>
      <c r="E1" s="1" t="s">
        <v>35</v>
      </c>
    </row>
    <row r="2" spans="1:5" ht="30">
      <c r="A2" s="1" t="s">
        <v>34</v>
      </c>
      <c r="B2" s="8"/>
      <c r="C2" s="8"/>
      <c r="D2" s="1" t="s">
        <v>1550</v>
      </c>
      <c r="E2" s="1" t="s">
        <v>1550</v>
      </c>
    </row>
    <row r="3" spans="1:5">
      <c r="A3" s="1"/>
      <c r="B3" s="8"/>
      <c r="C3" s="8"/>
      <c r="D3" s="1"/>
      <c r="E3" s="1" t="s">
        <v>1551</v>
      </c>
    </row>
    <row r="4" spans="1:5" ht="45">
      <c r="A4" s="3" t="s">
        <v>1540</v>
      </c>
      <c r="B4" s="4" t="s">
        <v>6</v>
      </c>
      <c r="C4" s="4" t="s">
        <v>6</v>
      </c>
      <c r="D4" s="4" t="s">
        <v>6</v>
      </c>
      <c r="E4" s="4" t="s">
        <v>6</v>
      </c>
    </row>
    <row r="5" spans="1:5">
      <c r="A5" s="2" t="s">
        <v>1552</v>
      </c>
      <c r="B5" s="7">
        <v>14</v>
      </c>
      <c r="C5" s="4" t="s">
        <v>6</v>
      </c>
      <c r="D5" s="4" t="s">
        <v>6</v>
      </c>
      <c r="E5" s="4" t="s">
        <v>6</v>
      </c>
    </row>
    <row r="6" spans="1:5">
      <c r="A6" s="2" t="s">
        <v>49</v>
      </c>
      <c r="B6" s="7">
        <v>10000</v>
      </c>
      <c r="C6" s="7">
        <v>10000</v>
      </c>
      <c r="D6" s="7">
        <v>10000</v>
      </c>
      <c r="E6" s="4" t="s">
        <v>6</v>
      </c>
    </row>
    <row r="7" spans="1:5">
      <c r="A7" s="2" t="s">
        <v>1553</v>
      </c>
      <c r="B7" s="4" t="s">
        <v>6</v>
      </c>
      <c r="C7" s="4" t="s">
        <v>6</v>
      </c>
      <c r="D7" s="5">
        <v>42674</v>
      </c>
      <c r="E7" s="4" t="s">
        <v>6</v>
      </c>
    </row>
    <row r="8" spans="1:5" ht="30">
      <c r="A8" s="2" t="s">
        <v>1554</v>
      </c>
      <c r="B8" s="4" t="s">
        <v>6</v>
      </c>
      <c r="C8" s="4" t="s">
        <v>6</v>
      </c>
      <c r="D8" s="4" t="s">
        <v>6</v>
      </c>
      <c r="E8" s="13">
        <v>0.04</v>
      </c>
    </row>
    <row r="9" spans="1:5">
      <c r="A9" s="2" t="s">
        <v>1555</v>
      </c>
      <c r="B9" s="4" t="s">
        <v>6</v>
      </c>
      <c r="C9" s="4" t="s">
        <v>6</v>
      </c>
      <c r="D9" s="4" t="s">
        <v>1556</v>
      </c>
      <c r="E9" s="4" t="s">
        <v>6</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ht="45">
      <c r="A3" s="3" t="s">
        <v>229</v>
      </c>
      <c r="B3" s="4" t="s">
        <v>6</v>
      </c>
    </row>
    <row r="4" spans="1:2">
      <c r="A4" s="11" t="s">
        <v>228</v>
      </c>
      <c r="B4" s="4" t="s">
        <v>6</v>
      </c>
    </row>
    <row r="5" spans="1:2">
      <c r="A5" s="11"/>
      <c r="B5" s="14" t="s">
        <v>228</v>
      </c>
    </row>
    <row r="6" spans="1:2" ht="409.6">
      <c r="A6" s="11"/>
      <c r="B6" s="15" t="s">
        <v>230</v>
      </c>
    </row>
    <row r="7" spans="1:2" ht="128.25">
      <c r="A7" s="11"/>
      <c r="B7" s="15" t="s">
        <v>231</v>
      </c>
    </row>
    <row r="8" spans="1:2" ht="166.5">
      <c r="A8" s="11"/>
      <c r="B8" s="15" t="s">
        <v>232</v>
      </c>
    </row>
    <row r="9" spans="1:2" ht="153.75">
      <c r="A9" s="11"/>
      <c r="B9" s="15" t="s">
        <v>233</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57</v>
      </c>
      <c r="B1" s="8" t="s">
        <v>1</v>
      </c>
      <c r="C1" s="8"/>
      <c r="D1" s="8"/>
    </row>
    <row r="2" spans="1:4">
      <c r="A2" s="8"/>
      <c r="B2" s="1" t="s">
        <v>2</v>
      </c>
      <c r="C2" s="1" t="s">
        <v>35</v>
      </c>
      <c r="D2" s="1" t="s">
        <v>94</v>
      </c>
    </row>
    <row r="3" spans="1:4">
      <c r="A3" s="3" t="s">
        <v>947</v>
      </c>
      <c r="B3" s="4" t="s">
        <v>6</v>
      </c>
      <c r="C3" s="4" t="s">
        <v>6</v>
      </c>
      <c r="D3" s="4" t="s">
        <v>6</v>
      </c>
    </row>
    <row r="4" spans="1:4" ht="45">
      <c r="A4" s="2" t="s">
        <v>1558</v>
      </c>
      <c r="B4" s="13">
        <v>1.4999999999999999E-2</v>
      </c>
      <c r="C4" s="4" t="s">
        <v>6</v>
      </c>
      <c r="D4" s="4" t="s">
        <v>6</v>
      </c>
    </row>
    <row r="5" spans="1:4">
      <c r="A5" s="2" t="s">
        <v>112</v>
      </c>
      <c r="B5" s="7">
        <v>42639000</v>
      </c>
      <c r="C5" s="7">
        <v>35658000</v>
      </c>
      <c r="D5" s="7">
        <v>26259000</v>
      </c>
    </row>
    <row r="6" spans="1:4">
      <c r="A6" s="2" t="s">
        <v>1559</v>
      </c>
      <c r="B6" s="6">
        <v>10500000</v>
      </c>
      <c r="C6" s="6">
        <v>9300000</v>
      </c>
      <c r="D6" s="6">
        <v>8600000</v>
      </c>
    </row>
    <row r="7" spans="1:4">
      <c r="A7" s="2" t="s">
        <v>1560</v>
      </c>
      <c r="B7" s="6">
        <v>4900000</v>
      </c>
      <c r="C7" s="6">
        <v>3400000</v>
      </c>
      <c r="D7" s="6">
        <v>5300000</v>
      </c>
    </row>
    <row r="8" spans="1:4">
      <c r="A8" s="2" t="s">
        <v>1561</v>
      </c>
      <c r="B8" s="6">
        <v>4400000</v>
      </c>
      <c r="C8" s="6">
        <v>3100000</v>
      </c>
      <c r="D8" s="6">
        <v>4300000</v>
      </c>
    </row>
    <row r="9" spans="1:4" ht="30">
      <c r="A9" s="2" t="s">
        <v>1562</v>
      </c>
      <c r="B9" s="6">
        <v>418000</v>
      </c>
      <c r="C9" s="6">
        <v>249000</v>
      </c>
      <c r="D9" s="6">
        <v>969000</v>
      </c>
    </row>
    <row r="10" spans="1:4">
      <c r="A10" s="2" t="s">
        <v>1563</v>
      </c>
      <c r="B10" s="7">
        <v>7000</v>
      </c>
      <c r="C10" s="4" t="s">
        <v>6</v>
      </c>
      <c r="D10"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3.85546875" customWidth="1"/>
    <col min="4" max="4" width="8.7109375" customWidth="1"/>
  </cols>
  <sheetData>
    <row r="1" spans="1:4" ht="30" customHeight="1">
      <c r="A1" s="8" t="s">
        <v>1564</v>
      </c>
      <c r="B1" s="8" t="s">
        <v>1</v>
      </c>
      <c r="C1" s="8"/>
      <c r="D1" s="8"/>
    </row>
    <row r="2" spans="1:4" ht="15" customHeight="1">
      <c r="A2" s="8"/>
      <c r="B2" s="1" t="s">
        <v>2</v>
      </c>
      <c r="C2" s="8" t="s">
        <v>35</v>
      </c>
      <c r="D2" s="8"/>
    </row>
    <row r="3" spans="1:4">
      <c r="A3" s="3" t="s">
        <v>1565</v>
      </c>
      <c r="B3" s="4" t="s">
        <v>6</v>
      </c>
      <c r="C3" s="4" t="s">
        <v>6</v>
      </c>
      <c r="D3" s="4"/>
    </row>
    <row r="4" spans="1:4" ht="17.25">
      <c r="A4" s="2" t="s">
        <v>1566</v>
      </c>
      <c r="B4" s="12">
        <v>2.2999999999999998</v>
      </c>
      <c r="C4" s="12">
        <v>2.7404600000000001</v>
      </c>
      <c r="D4" s="9" t="s">
        <v>38</v>
      </c>
    </row>
    <row r="5" spans="1:4">
      <c r="A5" s="233">
        <v>41625</v>
      </c>
      <c r="B5" s="4" t="s">
        <v>6</v>
      </c>
      <c r="C5" s="4" t="s">
        <v>6</v>
      </c>
      <c r="D5" s="4"/>
    </row>
    <row r="6" spans="1:4">
      <c r="A6" s="3" t="s">
        <v>1565</v>
      </c>
      <c r="B6" s="4" t="s">
        <v>6</v>
      </c>
      <c r="C6" s="4" t="s">
        <v>6</v>
      </c>
      <c r="D6" s="4"/>
    </row>
    <row r="7" spans="1:4">
      <c r="A7" s="2" t="s">
        <v>1567</v>
      </c>
      <c r="B7" s="5">
        <v>41625</v>
      </c>
      <c r="C7" s="4" t="s">
        <v>6</v>
      </c>
      <c r="D7" s="4"/>
    </row>
    <row r="8" spans="1:4">
      <c r="A8" s="2" t="s">
        <v>1566</v>
      </c>
      <c r="B8" s="12">
        <v>0.5</v>
      </c>
      <c r="C8" s="4" t="s">
        <v>6</v>
      </c>
      <c r="D8" s="4"/>
    </row>
    <row r="9" spans="1:4">
      <c r="A9" s="2" t="s">
        <v>982</v>
      </c>
      <c r="B9" s="5">
        <v>41667</v>
      </c>
      <c r="C9" s="4" t="s">
        <v>6</v>
      </c>
      <c r="D9" s="4"/>
    </row>
    <row r="10" spans="1:4">
      <c r="A10" s="233">
        <v>41533</v>
      </c>
      <c r="B10" s="4" t="s">
        <v>6</v>
      </c>
      <c r="C10" s="4" t="s">
        <v>6</v>
      </c>
      <c r="D10" s="4"/>
    </row>
    <row r="11" spans="1:4">
      <c r="A11" s="3" t="s">
        <v>1565</v>
      </c>
      <c r="B11" s="4" t="s">
        <v>6</v>
      </c>
      <c r="C11" s="4" t="s">
        <v>6</v>
      </c>
      <c r="D11" s="4"/>
    </row>
    <row r="12" spans="1:4">
      <c r="A12" s="2" t="s">
        <v>1567</v>
      </c>
      <c r="B12" s="5">
        <v>41533</v>
      </c>
      <c r="C12" s="4" t="s">
        <v>6</v>
      </c>
      <c r="D12" s="4"/>
    </row>
    <row r="13" spans="1:4">
      <c r="A13" s="2" t="s">
        <v>1566</v>
      </c>
      <c r="B13" s="12">
        <v>0.5</v>
      </c>
      <c r="C13" s="4" t="s">
        <v>6</v>
      </c>
      <c r="D13" s="4"/>
    </row>
    <row r="14" spans="1:4">
      <c r="A14" s="2" t="s">
        <v>982</v>
      </c>
      <c r="B14" s="5">
        <v>41575</v>
      </c>
      <c r="C14" s="4" t="s">
        <v>6</v>
      </c>
      <c r="D14" s="4"/>
    </row>
    <row r="15" spans="1:4">
      <c r="A15" s="233">
        <v>41442</v>
      </c>
      <c r="B15" s="4" t="s">
        <v>6</v>
      </c>
      <c r="C15" s="4" t="s">
        <v>6</v>
      </c>
      <c r="D15" s="4"/>
    </row>
    <row r="16" spans="1:4">
      <c r="A16" s="3" t="s">
        <v>1565</v>
      </c>
      <c r="B16" s="4" t="s">
        <v>6</v>
      </c>
      <c r="C16" s="4" t="s">
        <v>6</v>
      </c>
      <c r="D16" s="4"/>
    </row>
    <row r="17" spans="1:4">
      <c r="A17" s="2" t="s">
        <v>1567</v>
      </c>
      <c r="B17" s="5">
        <v>41442</v>
      </c>
      <c r="C17" s="4" t="s">
        <v>6</v>
      </c>
      <c r="D17" s="4"/>
    </row>
    <row r="18" spans="1:4">
      <c r="A18" s="2" t="s">
        <v>1566</v>
      </c>
      <c r="B18" s="12">
        <v>0.65</v>
      </c>
      <c r="C18" s="4" t="s">
        <v>6</v>
      </c>
      <c r="D18" s="4"/>
    </row>
    <row r="19" spans="1:4">
      <c r="A19" s="2" t="s">
        <v>982</v>
      </c>
      <c r="B19" s="5">
        <v>41481</v>
      </c>
      <c r="C19" s="4" t="s">
        <v>6</v>
      </c>
      <c r="D19" s="4"/>
    </row>
    <row r="20" spans="1:4">
      <c r="A20" s="233">
        <v>41352</v>
      </c>
      <c r="B20" s="4" t="s">
        <v>6</v>
      </c>
      <c r="C20" s="4" t="s">
        <v>6</v>
      </c>
      <c r="D20" s="4"/>
    </row>
    <row r="21" spans="1:4">
      <c r="A21" s="3" t="s">
        <v>1565</v>
      </c>
      <c r="B21" s="4" t="s">
        <v>6</v>
      </c>
      <c r="C21" s="4" t="s">
        <v>6</v>
      </c>
      <c r="D21" s="4"/>
    </row>
    <row r="22" spans="1:4">
      <c r="A22" s="2" t="s">
        <v>1567</v>
      </c>
      <c r="B22" s="5">
        <v>41352</v>
      </c>
      <c r="C22" s="4" t="s">
        <v>6</v>
      </c>
      <c r="D22" s="4"/>
    </row>
    <row r="23" spans="1:4">
      <c r="A23" s="2" t="s">
        <v>1566</v>
      </c>
      <c r="B23" s="12">
        <v>0.65</v>
      </c>
      <c r="C23" s="4" t="s">
        <v>6</v>
      </c>
      <c r="D23" s="4"/>
    </row>
    <row r="24" spans="1:4">
      <c r="A24" s="2" t="s">
        <v>982</v>
      </c>
      <c r="B24" s="5">
        <v>41390</v>
      </c>
      <c r="C24" s="4" t="s">
        <v>6</v>
      </c>
      <c r="D24" s="4"/>
    </row>
    <row r="25" spans="1:4">
      <c r="A25" s="233">
        <v>41257</v>
      </c>
      <c r="B25" s="4" t="s">
        <v>6</v>
      </c>
      <c r="C25" s="4" t="s">
        <v>6</v>
      </c>
      <c r="D25" s="4"/>
    </row>
    <row r="26" spans="1:4">
      <c r="A26" s="3" t="s">
        <v>1565</v>
      </c>
      <c r="B26" s="4" t="s">
        <v>6</v>
      </c>
      <c r="C26" s="4" t="s">
        <v>6</v>
      </c>
      <c r="D26" s="4"/>
    </row>
    <row r="27" spans="1:4">
      <c r="A27" s="2" t="s">
        <v>1567</v>
      </c>
      <c r="B27" s="4" t="s">
        <v>6</v>
      </c>
      <c r="C27" s="5">
        <v>41257</v>
      </c>
      <c r="D27" s="4"/>
    </row>
    <row r="28" spans="1:4">
      <c r="A28" s="2" t="s">
        <v>1566</v>
      </c>
      <c r="B28" s="4" t="s">
        <v>6</v>
      </c>
      <c r="C28" s="12">
        <v>0.65</v>
      </c>
      <c r="D28" s="4"/>
    </row>
    <row r="29" spans="1:4">
      <c r="A29" s="2" t="s">
        <v>982</v>
      </c>
      <c r="B29" s="4" t="s">
        <v>6</v>
      </c>
      <c r="C29" s="5">
        <v>41302</v>
      </c>
      <c r="D29" s="4"/>
    </row>
    <row r="30" spans="1:4">
      <c r="A30" s="233">
        <v>41165</v>
      </c>
      <c r="B30" s="4" t="s">
        <v>6</v>
      </c>
      <c r="C30" s="4" t="s">
        <v>6</v>
      </c>
      <c r="D30" s="4"/>
    </row>
    <row r="31" spans="1:4">
      <c r="A31" s="3" t="s">
        <v>1565</v>
      </c>
      <c r="B31" s="4" t="s">
        <v>6</v>
      </c>
      <c r="C31" s="4" t="s">
        <v>6</v>
      </c>
      <c r="D31" s="4"/>
    </row>
    <row r="32" spans="1:4">
      <c r="A32" s="2" t="s">
        <v>1567</v>
      </c>
      <c r="B32" s="4" t="s">
        <v>6</v>
      </c>
      <c r="C32" s="5">
        <v>41165</v>
      </c>
      <c r="D32" s="4"/>
    </row>
    <row r="33" spans="1:4">
      <c r="A33" s="2" t="s">
        <v>1566</v>
      </c>
      <c r="B33" s="4" t="s">
        <v>6</v>
      </c>
      <c r="C33" s="12">
        <v>0.65</v>
      </c>
      <c r="D33" s="4"/>
    </row>
    <row r="34" spans="1:4">
      <c r="A34" s="2" t="s">
        <v>982</v>
      </c>
      <c r="B34" s="4" t="s">
        <v>6</v>
      </c>
      <c r="C34" s="5">
        <v>41211</v>
      </c>
      <c r="D34" s="4"/>
    </row>
    <row r="35" spans="1:4">
      <c r="A35" s="233">
        <v>41074</v>
      </c>
      <c r="B35" s="4" t="s">
        <v>6</v>
      </c>
      <c r="C35" s="4" t="s">
        <v>6</v>
      </c>
      <c r="D35" s="4"/>
    </row>
    <row r="36" spans="1:4">
      <c r="A36" s="3" t="s">
        <v>1565</v>
      </c>
      <c r="B36" s="4" t="s">
        <v>6</v>
      </c>
      <c r="C36" s="4" t="s">
        <v>6</v>
      </c>
      <c r="D36" s="4"/>
    </row>
    <row r="37" spans="1:4">
      <c r="A37" s="2" t="s">
        <v>1567</v>
      </c>
      <c r="B37" s="4" t="s">
        <v>6</v>
      </c>
      <c r="C37" s="5">
        <v>41074</v>
      </c>
      <c r="D37" s="4"/>
    </row>
    <row r="38" spans="1:4">
      <c r="A38" s="2" t="s">
        <v>1566</v>
      </c>
      <c r="B38" s="4" t="s">
        <v>6</v>
      </c>
      <c r="C38" s="12">
        <v>0.65</v>
      </c>
      <c r="D38" s="4"/>
    </row>
    <row r="39" spans="1:4">
      <c r="A39" s="2" t="s">
        <v>982</v>
      </c>
      <c r="B39" s="4" t="s">
        <v>6</v>
      </c>
      <c r="C39" s="5">
        <v>41117</v>
      </c>
      <c r="D39" s="4"/>
    </row>
    <row r="40" spans="1:4">
      <c r="A40" s="233">
        <v>40983</v>
      </c>
      <c r="B40" s="4" t="s">
        <v>6</v>
      </c>
      <c r="C40" s="4" t="s">
        <v>6</v>
      </c>
      <c r="D40" s="4"/>
    </row>
    <row r="41" spans="1:4">
      <c r="A41" s="3" t="s">
        <v>1565</v>
      </c>
      <c r="B41" s="4" t="s">
        <v>6</v>
      </c>
      <c r="C41" s="4" t="s">
        <v>6</v>
      </c>
      <c r="D41" s="4"/>
    </row>
    <row r="42" spans="1:4">
      <c r="A42" s="2" t="s">
        <v>1567</v>
      </c>
      <c r="B42" s="4" t="s">
        <v>6</v>
      </c>
      <c r="C42" s="5">
        <v>40983</v>
      </c>
      <c r="D42" s="4"/>
    </row>
    <row r="43" spans="1:4">
      <c r="A43" s="2" t="s">
        <v>1566</v>
      </c>
      <c r="B43" s="4" t="s">
        <v>6</v>
      </c>
      <c r="C43" s="12">
        <v>0.65</v>
      </c>
      <c r="D43" s="4"/>
    </row>
    <row r="44" spans="1:4">
      <c r="A44" s="2" t="s">
        <v>982</v>
      </c>
      <c r="B44" s="4" t="s">
        <v>6</v>
      </c>
      <c r="C44" s="5">
        <v>41026</v>
      </c>
      <c r="D44" s="4"/>
    </row>
    <row r="45" spans="1:4">
      <c r="A45" s="10"/>
      <c r="B45" s="10"/>
      <c r="C45" s="10"/>
      <c r="D45" s="10"/>
    </row>
    <row r="46" spans="1:4" ht="30" customHeight="1">
      <c r="A46" s="2" t="s">
        <v>38</v>
      </c>
      <c r="B46" s="11" t="s">
        <v>1021</v>
      </c>
      <c r="C46" s="11"/>
      <c r="D46" s="11"/>
    </row>
  </sheetData>
  <mergeCells count="5">
    <mergeCell ref="A1:A2"/>
    <mergeCell ref="B1:D1"/>
    <mergeCell ref="C2:D2"/>
    <mergeCell ref="A45:D45"/>
    <mergeCell ref="B46:D4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7.7109375" customWidth="1"/>
  </cols>
  <sheetData>
    <row r="1" spans="1:5" ht="30" customHeight="1">
      <c r="A1" s="8" t="s">
        <v>1568</v>
      </c>
      <c r="B1" s="8" t="s">
        <v>1</v>
      </c>
      <c r="C1" s="8"/>
      <c r="D1" s="8"/>
      <c r="E1" s="8"/>
    </row>
    <row r="2" spans="1:5" ht="15" customHeight="1">
      <c r="A2" s="8"/>
      <c r="B2" s="8" t="s">
        <v>2</v>
      </c>
      <c r="C2" s="8"/>
      <c r="D2" s="8" t="s">
        <v>35</v>
      </c>
      <c r="E2" s="8"/>
    </row>
    <row r="3" spans="1:5">
      <c r="A3" s="3" t="s">
        <v>1565</v>
      </c>
      <c r="B3" s="4" t="s">
        <v>6</v>
      </c>
      <c r="C3" s="4"/>
      <c r="D3" s="4" t="s">
        <v>6</v>
      </c>
      <c r="E3" s="4"/>
    </row>
    <row r="4" spans="1:5" ht="17.25">
      <c r="A4" s="2" t="s">
        <v>1569</v>
      </c>
      <c r="B4" s="12">
        <v>1.9376</v>
      </c>
      <c r="C4" s="9" t="s">
        <v>38</v>
      </c>
      <c r="D4" s="12">
        <v>0.47899999999999998</v>
      </c>
      <c r="E4" s="9" t="s">
        <v>52</v>
      </c>
    </row>
    <row r="5" spans="1:5">
      <c r="A5" s="233">
        <v>41625</v>
      </c>
      <c r="B5" s="4" t="s">
        <v>6</v>
      </c>
      <c r="C5" s="4"/>
      <c r="D5" s="4" t="s">
        <v>6</v>
      </c>
      <c r="E5" s="4"/>
    </row>
    <row r="6" spans="1:5">
      <c r="A6" s="3" t="s">
        <v>1565</v>
      </c>
      <c r="B6" s="4" t="s">
        <v>6</v>
      </c>
      <c r="C6" s="4"/>
      <c r="D6" s="4" t="s">
        <v>6</v>
      </c>
      <c r="E6" s="4"/>
    </row>
    <row r="7" spans="1:5">
      <c r="A7" s="2" t="s">
        <v>1567</v>
      </c>
      <c r="B7" s="5">
        <v>41625</v>
      </c>
      <c r="C7" s="4"/>
      <c r="D7" s="4" t="s">
        <v>6</v>
      </c>
      <c r="E7" s="4"/>
    </row>
    <row r="8" spans="1:5">
      <c r="A8" s="2" t="s">
        <v>1569</v>
      </c>
      <c r="B8" s="12">
        <v>0.4844</v>
      </c>
      <c r="C8" s="4"/>
      <c r="D8" s="4" t="s">
        <v>6</v>
      </c>
      <c r="E8" s="4"/>
    </row>
    <row r="9" spans="1:5">
      <c r="A9" s="2" t="s">
        <v>1570</v>
      </c>
      <c r="B9" s="5">
        <v>41666</v>
      </c>
      <c r="C9" s="4"/>
      <c r="D9" s="4" t="s">
        <v>6</v>
      </c>
      <c r="E9" s="4"/>
    </row>
    <row r="10" spans="1:5">
      <c r="A10" s="233">
        <v>41533</v>
      </c>
      <c r="B10" s="4" t="s">
        <v>6</v>
      </c>
      <c r="C10" s="4"/>
      <c r="D10" s="4" t="s">
        <v>6</v>
      </c>
      <c r="E10" s="4"/>
    </row>
    <row r="11" spans="1:5">
      <c r="A11" s="3" t="s">
        <v>1565</v>
      </c>
      <c r="B11" s="4" t="s">
        <v>6</v>
      </c>
      <c r="C11" s="4"/>
      <c r="D11" s="4" t="s">
        <v>6</v>
      </c>
      <c r="E11" s="4"/>
    </row>
    <row r="12" spans="1:5">
      <c r="A12" s="2" t="s">
        <v>1567</v>
      </c>
      <c r="B12" s="5">
        <v>41533</v>
      </c>
      <c r="C12" s="4"/>
      <c r="D12" s="4" t="s">
        <v>6</v>
      </c>
      <c r="E12" s="4"/>
    </row>
    <row r="13" spans="1:5">
      <c r="A13" s="2" t="s">
        <v>1569</v>
      </c>
      <c r="B13" s="12">
        <v>0.4844</v>
      </c>
      <c r="C13" s="4"/>
      <c r="D13" s="4" t="s">
        <v>6</v>
      </c>
      <c r="E13" s="4"/>
    </row>
    <row r="14" spans="1:5">
      <c r="A14" s="2" t="s">
        <v>1570</v>
      </c>
      <c r="B14" s="5">
        <v>41572</v>
      </c>
      <c r="C14" s="4"/>
      <c r="D14" s="4" t="s">
        <v>6</v>
      </c>
      <c r="E14" s="4"/>
    </row>
    <row r="15" spans="1:5">
      <c r="A15" s="233">
        <v>41442</v>
      </c>
      <c r="B15" s="4" t="s">
        <v>6</v>
      </c>
      <c r="C15" s="4"/>
      <c r="D15" s="4" t="s">
        <v>6</v>
      </c>
      <c r="E15" s="4"/>
    </row>
    <row r="16" spans="1:5">
      <c r="A16" s="3" t="s">
        <v>1565</v>
      </c>
      <c r="B16" s="4" t="s">
        <v>6</v>
      </c>
      <c r="C16" s="4"/>
      <c r="D16" s="4" t="s">
        <v>6</v>
      </c>
      <c r="E16" s="4"/>
    </row>
    <row r="17" spans="1:5">
      <c r="A17" s="2" t="s">
        <v>1567</v>
      </c>
      <c r="B17" s="5">
        <v>41442</v>
      </c>
      <c r="C17" s="4"/>
      <c r="D17" s="4" t="s">
        <v>6</v>
      </c>
      <c r="E17" s="4"/>
    </row>
    <row r="18" spans="1:5">
      <c r="A18" s="2" t="s">
        <v>1569</v>
      </c>
      <c r="B18" s="12">
        <v>0.4844</v>
      </c>
      <c r="C18" s="4"/>
      <c r="D18" s="4" t="s">
        <v>6</v>
      </c>
      <c r="E18" s="4"/>
    </row>
    <row r="19" spans="1:5">
      <c r="A19" s="2" t="s">
        <v>1570</v>
      </c>
      <c r="B19" s="5">
        <v>41480</v>
      </c>
      <c r="C19" s="4"/>
      <c r="D19" s="4" t="s">
        <v>6</v>
      </c>
      <c r="E19" s="4"/>
    </row>
    <row r="20" spans="1:5">
      <c r="A20" s="233">
        <v>41352</v>
      </c>
      <c r="B20" s="4" t="s">
        <v>6</v>
      </c>
      <c r="C20" s="4"/>
      <c r="D20" s="4" t="s">
        <v>6</v>
      </c>
      <c r="E20" s="4"/>
    </row>
    <row r="21" spans="1:5">
      <c r="A21" s="3" t="s">
        <v>1565</v>
      </c>
      <c r="B21" s="4" t="s">
        <v>6</v>
      </c>
      <c r="C21" s="4"/>
      <c r="D21" s="4" t="s">
        <v>6</v>
      </c>
      <c r="E21" s="4"/>
    </row>
    <row r="22" spans="1:5">
      <c r="A22" s="2" t="s">
        <v>1567</v>
      </c>
      <c r="B22" s="5">
        <v>41352</v>
      </c>
      <c r="C22" s="4"/>
      <c r="D22" s="4" t="s">
        <v>6</v>
      </c>
      <c r="E22" s="4"/>
    </row>
    <row r="23" spans="1:5">
      <c r="A23" s="2" t="s">
        <v>1569</v>
      </c>
      <c r="B23" s="12">
        <v>0.4844</v>
      </c>
      <c r="C23" s="4"/>
      <c r="D23" s="4" t="s">
        <v>6</v>
      </c>
      <c r="E23" s="4"/>
    </row>
    <row r="24" spans="1:5">
      <c r="A24" s="2" t="s">
        <v>1570</v>
      </c>
      <c r="B24" s="5">
        <v>41389</v>
      </c>
      <c r="C24" s="4"/>
      <c r="D24" s="4" t="s">
        <v>6</v>
      </c>
      <c r="E24" s="4"/>
    </row>
    <row r="25" spans="1:5">
      <c r="A25" s="233">
        <v>41257</v>
      </c>
      <c r="B25" s="4" t="s">
        <v>6</v>
      </c>
      <c r="C25" s="4"/>
      <c r="D25" s="4" t="s">
        <v>6</v>
      </c>
      <c r="E25" s="4"/>
    </row>
    <row r="26" spans="1:5">
      <c r="A26" s="3" t="s">
        <v>1565</v>
      </c>
      <c r="B26" s="4" t="s">
        <v>6</v>
      </c>
      <c r="C26" s="4"/>
      <c r="D26" s="4" t="s">
        <v>6</v>
      </c>
      <c r="E26" s="4"/>
    </row>
    <row r="27" spans="1:5">
      <c r="A27" s="2" t="s">
        <v>1567</v>
      </c>
      <c r="B27" s="5">
        <v>41257</v>
      </c>
      <c r="C27" s="4"/>
      <c r="D27" s="4" t="s">
        <v>6</v>
      </c>
      <c r="E27" s="4"/>
    </row>
    <row r="28" spans="1:5">
      <c r="A28" s="2" t="s">
        <v>1569</v>
      </c>
      <c r="B28" s="12">
        <v>0.4844</v>
      </c>
      <c r="C28" s="4"/>
      <c r="D28" s="4" t="s">
        <v>6</v>
      </c>
      <c r="E28" s="4"/>
    </row>
    <row r="29" spans="1:5">
      <c r="A29" s="2" t="s">
        <v>1570</v>
      </c>
      <c r="B29" s="5">
        <v>41299</v>
      </c>
      <c r="C29" s="4"/>
      <c r="D29" s="4" t="s">
        <v>6</v>
      </c>
      <c r="E29" s="4"/>
    </row>
    <row r="30" spans="1:5">
      <c r="A30" s="233">
        <v>41165</v>
      </c>
      <c r="B30" s="4" t="s">
        <v>6</v>
      </c>
      <c r="C30" s="4"/>
      <c r="D30" s="4" t="s">
        <v>6</v>
      </c>
      <c r="E30" s="4"/>
    </row>
    <row r="31" spans="1:5">
      <c r="A31" s="3" t="s">
        <v>1565</v>
      </c>
      <c r="B31" s="4" t="s">
        <v>6</v>
      </c>
      <c r="C31" s="4"/>
      <c r="D31" s="4" t="s">
        <v>6</v>
      </c>
      <c r="E31" s="4"/>
    </row>
    <row r="32" spans="1:5">
      <c r="A32" s="2" t="s">
        <v>1567</v>
      </c>
      <c r="B32" s="5">
        <v>41165</v>
      </c>
      <c r="C32" s="4"/>
      <c r="D32" s="4" t="s">
        <v>6</v>
      </c>
      <c r="E32" s="4"/>
    </row>
    <row r="33" spans="1:5">
      <c r="A33" s="2" t="s">
        <v>1569</v>
      </c>
      <c r="B33" s="12">
        <v>0.47899999999999998</v>
      </c>
      <c r="C33" s="4"/>
      <c r="D33" s="4" t="s">
        <v>6</v>
      </c>
      <c r="E33" s="4"/>
    </row>
    <row r="34" spans="1:5">
      <c r="A34" s="2" t="s">
        <v>1570</v>
      </c>
      <c r="B34" s="5">
        <v>41207</v>
      </c>
      <c r="C34" s="4"/>
      <c r="D34" s="4" t="s">
        <v>6</v>
      </c>
      <c r="E34" s="4"/>
    </row>
    <row r="35" spans="1:5">
      <c r="A35" s="10"/>
      <c r="B35" s="10"/>
      <c r="C35" s="10"/>
      <c r="D35" s="10"/>
      <c r="E35" s="10"/>
    </row>
    <row r="36" spans="1:5" ht="30" customHeight="1">
      <c r="A36" s="2" t="s">
        <v>38</v>
      </c>
      <c r="B36" s="11" t="s">
        <v>1019</v>
      </c>
      <c r="C36" s="11"/>
      <c r="D36" s="11"/>
      <c r="E36" s="11"/>
    </row>
    <row r="37" spans="1:5" ht="30" customHeight="1">
      <c r="A37" s="2" t="s">
        <v>52</v>
      </c>
      <c r="B37" s="11" t="s">
        <v>1020</v>
      </c>
      <c r="C37" s="11"/>
      <c r="D37" s="11"/>
      <c r="E37" s="11"/>
    </row>
  </sheetData>
  <mergeCells count="7">
    <mergeCell ref="B37:E37"/>
    <mergeCell ref="A1:A2"/>
    <mergeCell ref="B1:E1"/>
    <mergeCell ref="B2:C2"/>
    <mergeCell ref="D2:E2"/>
    <mergeCell ref="A35:E35"/>
    <mergeCell ref="B36:E3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ustomHeight="1">
      <c r="A1" s="8" t="s">
        <v>1571</v>
      </c>
      <c r="B1" s="8" t="s">
        <v>1</v>
      </c>
      <c r="C1" s="8"/>
      <c r="D1" s="8"/>
      <c r="E1" s="8"/>
    </row>
    <row r="2" spans="1:5" ht="15" customHeight="1">
      <c r="A2" s="8"/>
      <c r="B2" s="8" t="s">
        <v>2</v>
      </c>
      <c r="C2" s="8"/>
      <c r="D2" s="8" t="s">
        <v>35</v>
      </c>
      <c r="E2" s="8"/>
    </row>
    <row r="3" spans="1:5">
      <c r="A3" s="2" t="s">
        <v>142</v>
      </c>
      <c r="B3" s="4" t="s">
        <v>6</v>
      </c>
      <c r="C3" s="4"/>
      <c r="D3" s="4" t="s">
        <v>6</v>
      </c>
      <c r="E3" s="4"/>
    </row>
    <row r="4" spans="1:5">
      <c r="A4" s="3" t="s">
        <v>1565</v>
      </c>
      <c r="B4" s="4" t="s">
        <v>6</v>
      </c>
      <c r="C4" s="4"/>
      <c r="D4" s="4" t="s">
        <v>6</v>
      </c>
      <c r="E4" s="4"/>
    </row>
    <row r="5" spans="1:5" ht="17.25">
      <c r="A5" s="2" t="s">
        <v>1572</v>
      </c>
      <c r="B5" s="12">
        <v>1.9376</v>
      </c>
      <c r="C5" s="9" t="s">
        <v>38</v>
      </c>
      <c r="D5" s="12">
        <v>0.47899999999999998</v>
      </c>
      <c r="E5" s="9" t="s">
        <v>52</v>
      </c>
    </row>
    <row r="6" spans="1:5">
      <c r="A6" s="2" t="s">
        <v>1573</v>
      </c>
      <c r="B6" s="4" t="s">
        <v>6</v>
      </c>
      <c r="C6" s="4"/>
      <c r="D6" s="4" t="s">
        <v>6</v>
      </c>
      <c r="E6" s="4"/>
    </row>
    <row r="7" spans="1:5">
      <c r="A7" s="3" t="s">
        <v>1565</v>
      </c>
      <c r="B7" s="4" t="s">
        <v>6</v>
      </c>
      <c r="C7" s="4"/>
      <c r="D7" s="4" t="s">
        <v>6</v>
      </c>
      <c r="E7" s="4"/>
    </row>
    <row r="8" spans="1:5" ht="17.25">
      <c r="A8" s="2" t="s">
        <v>1572</v>
      </c>
      <c r="B8" s="12">
        <v>1.9376</v>
      </c>
      <c r="C8" s="9" t="s">
        <v>38</v>
      </c>
      <c r="D8" s="12">
        <v>0.42624400000000001</v>
      </c>
      <c r="E8" s="9" t="s">
        <v>52</v>
      </c>
    </row>
    <row r="9" spans="1:5" ht="30">
      <c r="A9" s="2" t="s">
        <v>1574</v>
      </c>
      <c r="B9" s="4" t="s">
        <v>6</v>
      </c>
      <c r="C9" s="4"/>
      <c r="D9" s="4" t="s">
        <v>6</v>
      </c>
      <c r="E9" s="4"/>
    </row>
    <row r="10" spans="1:5">
      <c r="A10" s="3" t="s">
        <v>1565</v>
      </c>
      <c r="B10" s="4" t="s">
        <v>6</v>
      </c>
      <c r="C10" s="4"/>
      <c r="D10" s="4" t="s">
        <v>6</v>
      </c>
      <c r="E10" s="4"/>
    </row>
    <row r="11" spans="1:5" ht="17.25">
      <c r="A11" s="2" t="s">
        <v>1572</v>
      </c>
      <c r="B11" s="4" t="s">
        <v>40</v>
      </c>
      <c r="C11" s="9" t="s">
        <v>38</v>
      </c>
      <c r="D11" s="12">
        <v>5.2755999999999997E-2</v>
      </c>
      <c r="E11" s="9" t="s">
        <v>52</v>
      </c>
    </row>
    <row r="12" spans="1:5">
      <c r="A12" s="2" t="s">
        <v>143</v>
      </c>
      <c r="B12" s="4" t="s">
        <v>6</v>
      </c>
      <c r="C12" s="4"/>
      <c r="D12" s="4" t="s">
        <v>6</v>
      </c>
      <c r="E12" s="4"/>
    </row>
    <row r="13" spans="1:5">
      <c r="A13" s="3" t="s">
        <v>1565</v>
      </c>
      <c r="B13" s="4" t="s">
        <v>6</v>
      </c>
      <c r="C13" s="4"/>
      <c r="D13" s="4" t="s">
        <v>6</v>
      </c>
      <c r="E13" s="4"/>
    </row>
    <row r="14" spans="1:5" ht="17.25">
      <c r="A14" s="2" t="s">
        <v>1566</v>
      </c>
      <c r="B14" s="12">
        <v>2.2999999999999998</v>
      </c>
      <c r="C14" s="4"/>
      <c r="D14" s="12">
        <v>2.7404600000000001</v>
      </c>
      <c r="E14" s="9" t="s">
        <v>1172</v>
      </c>
    </row>
    <row r="15" spans="1:5">
      <c r="A15" s="2" t="s">
        <v>1575</v>
      </c>
      <c r="B15" s="4" t="s">
        <v>6</v>
      </c>
      <c r="C15" s="4"/>
      <c r="D15" s="4" t="s">
        <v>6</v>
      </c>
      <c r="E15" s="4"/>
    </row>
    <row r="16" spans="1:5">
      <c r="A16" s="3" t="s">
        <v>1565</v>
      </c>
      <c r="B16" s="4" t="s">
        <v>6</v>
      </c>
      <c r="C16" s="4"/>
      <c r="D16" s="4" t="s">
        <v>6</v>
      </c>
      <c r="E16" s="4"/>
    </row>
    <row r="17" spans="1:5" ht="17.25">
      <c r="A17" s="2" t="s">
        <v>1566</v>
      </c>
      <c r="B17" s="12">
        <v>2.2999999999999998</v>
      </c>
      <c r="C17" s="4"/>
      <c r="D17" s="12">
        <v>2.4386299999999999</v>
      </c>
      <c r="E17" s="9" t="s">
        <v>1172</v>
      </c>
    </row>
    <row r="18" spans="1:5" ht="30">
      <c r="A18" s="2" t="s">
        <v>1576</v>
      </c>
      <c r="B18" s="4" t="s">
        <v>6</v>
      </c>
      <c r="C18" s="4"/>
      <c r="D18" s="4" t="s">
        <v>6</v>
      </c>
      <c r="E18" s="4"/>
    </row>
    <row r="19" spans="1:5">
      <c r="A19" s="3" t="s">
        <v>1565</v>
      </c>
      <c r="B19" s="4" t="s">
        <v>6</v>
      </c>
      <c r="C19" s="4"/>
      <c r="D19" s="4" t="s">
        <v>6</v>
      </c>
      <c r="E19" s="4"/>
    </row>
    <row r="20" spans="1:5" ht="17.25">
      <c r="A20" s="2" t="s">
        <v>1566</v>
      </c>
      <c r="B20" s="4" t="s">
        <v>40</v>
      </c>
      <c r="C20" s="4"/>
      <c r="D20" s="12">
        <v>0.30182999999999999</v>
      </c>
      <c r="E20" s="9" t="s">
        <v>1172</v>
      </c>
    </row>
    <row r="21" spans="1:5" ht="30">
      <c r="A21" s="2" t="s">
        <v>1577</v>
      </c>
      <c r="B21" s="4" t="s">
        <v>6</v>
      </c>
      <c r="C21" s="4"/>
      <c r="D21" s="4" t="s">
        <v>6</v>
      </c>
      <c r="E21" s="4"/>
    </row>
    <row r="22" spans="1:5">
      <c r="A22" s="3" t="s">
        <v>1565</v>
      </c>
      <c r="B22" s="4" t="s">
        <v>6</v>
      </c>
      <c r="C22" s="4"/>
      <c r="D22" s="4" t="s">
        <v>6</v>
      </c>
      <c r="E22" s="4"/>
    </row>
    <row r="23" spans="1:5">
      <c r="A23" s="2" t="s">
        <v>1566</v>
      </c>
      <c r="B23" s="4" t="s">
        <v>6</v>
      </c>
      <c r="C23" s="4"/>
      <c r="D23" s="12">
        <v>0.14046</v>
      </c>
      <c r="E23" s="4"/>
    </row>
    <row r="24" spans="1:5">
      <c r="A24" s="10"/>
      <c r="B24" s="10"/>
      <c r="C24" s="10"/>
      <c r="D24" s="10"/>
      <c r="E24" s="10"/>
    </row>
    <row r="25" spans="1:5" ht="30" customHeight="1">
      <c r="A25" s="2" t="s">
        <v>38</v>
      </c>
      <c r="B25" s="11" t="s">
        <v>1019</v>
      </c>
      <c r="C25" s="11"/>
      <c r="D25" s="11"/>
      <c r="E25" s="11"/>
    </row>
    <row r="26" spans="1:5" ht="30" customHeight="1">
      <c r="A26" s="2" t="s">
        <v>52</v>
      </c>
      <c r="B26" s="11" t="s">
        <v>1020</v>
      </c>
      <c r="C26" s="11"/>
      <c r="D26" s="11"/>
      <c r="E26" s="11"/>
    </row>
    <row r="27" spans="1:5" ht="15" customHeight="1">
      <c r="A27" s="2" t="s">
        <v>1172</v>
      </c>
      <c r="B27" s="11" t="s">
        <v>1021</v>
      </c>
      <c r="C27" s="11"/>
      <c r="D27" s="11"/>
      <c r="E27" s="11"/>
    </row>
  </sheetData>
  <mergeCells count="8">
    <mergeCell ref="B26:E26"/>
    <mergeCell ref="B27:E27"/>
    <mergeCell ref="A1:A2"/>
    <mergeCell ref="B1:E1"/>
    <mergeCell ref="B2:C2"/>
    <mergeCell ref="D2:E2"/>
    <mergeCell ref="A24:E24"/>
    <mergeCell ref="B25:E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3" width="15.42578125" bestFit="1" customWidth="1"/>
    <col min="4" max="5" width="12.28515625" bestFit="1" customWidth="1"/>
    <col min="6" max="6" width="12.7109375" bestFit="1" customWidth="1"/>
    <col min="7" max="9" width="25" bestFit="1" customWidth="1"/>
    <col min="10" max="10" width="26.7109375" bestFit="1" customWidth="1"/>
    <col min="11" max="11" width="20.140625" bestFit="1" customWidth="1"/>
    <col min="12" max="12" width="25" bestFit="1" customWidth="1"/>
    <col min="13" max="15" width="22.42578125" bestFit="1" customWidth="1"/>
    <col min="16" max="16" width="14.140625" bestFit="1" customWidth="1"/>
    <col min="17" max="17" width="36.5703125" bestFit="1" customWidth="1"/>
    <col min="18" max="18" width="16.42578125" bestFit="1" customWidth="1"/>
    <col min="19" max="19" width="13.7109375" bestFit="1" customWidth="1"/>
    <col min="20" max="21" width="36.5703125" bestFit="1" customWidth="1"/>
    <col min="22" max="22" width="16.42578125" bestFit="1" customWidth="1"/>
    <col min="23" max="24" width="14.140625" bestFit="1" customWidth="1"/>
  </cols>
  <sheetData>
    <row r="1" spans="1:24" ht="15" customHeight="1">
      <c r="A1" s="8" t="s">
        <v>1578</v>
      </c>
      <c r="B1" s="1" t="s">
        <v>1360</v>
      </c>
      <c r="C1" s="1" t="s">
        <v>1261</v>
      </c>
      <c r="D1" s="8" t="s">
        <v>1</v>
      </c>
      <c r="E1" s="8"/>
      <c r="F1" s="8"/>
      <c r="G1" s="1" t="s">
        <v>1261</v>
      </c>
      <c r="H1" s="1" t="s">
        <v>1</v>
      </c>
      <c r="I1" s="1"/>
      <c r="J1" s="1" t="s">
        <v>1261</v>
      </c>
      <c r="K1" s="8" t="s">
        <v>1</v>
      </c>
      <c r="L1" s="8"/>
      <c r="M1" s="8"/>
      <c r="N1" s="8"/>
      <c r="O1" s="8"/>
      <c r="P1" s="8"/>
      <c r="Q1" s="8"/>
      <c r="R1" s="1" t="s">
        <v>1</v>
      </c>
      <c r="S1" s="1"/>
      <c r="T1" s="1" t="s">
        <v>1360</v>
      </c>
      <c r="U1" s="1"/>
      <c r="V1" s="1" t="s">
        <v>1</v>
      </c>
      <c r="W1" s="1"/>
      <c r="X1" s="1"/>
    </row>
    <row r="2" spans="1:24">
      <c r="A2" s="8"/>
      <c r="B2" s="8" t="s">
        <v>1579</v>
      </c>
      <c r="C2" s="8" t="s">
        <v>1264</v>
      </c>
      <c r="D2" s="8" t="s">
        <v>2</v>
      </c>
      <c r="E2" s="8" t="s">
        <v>35</v>
      </c>
      <c r="F2" s="8" t="s">
        <v>94</v>
      </c>
      <c r="G2" s="1" t="s">
        <v>1264</v>
      </c>
      <c r="H2" s="1" t="s">
        <v>2</v>
      </c>
      <c r="I2" s="1" t="s">
        <v>1362</v>
      </c>
      <c r="J2" s="1" t="s">
        <v>1264</v>
      </c>
      <c r="K2" s="1" t="s">
        <v>2</v>
      </c>
      <c r="L2" s="1" t="s">
        <v>2</v>
      </c>
      <c r="M2" s="1" t="s">
        <v>2</v>
      </c>
      <c r="N2" s="1" t="s">
        <v>35</v>
      </c>
      <c r="O2" s="1" t="s">
        <v>94</v>
      </c>
      <c r="P2" s="1" t="s">
        <v>1579</v>
      </c>
      <c r="Q2" s="1" t="s">
        <v>1579</v>
      </c>
      <c r="R2" s="1" t="s">
        <v>2</v>
      </c>
      <c r="S2" s="1" t="s">
        <v>2</v>
      </c>
      <c r="T2" s="1" t="s">
        <v>1587</v>
      </c>
      <c r="U2" s="1" t="s">
        <v>1589</v>
      </c>
      <c r="V2" s="1" t="s">
        <v>2</v>
      </c>
      <c r="W2" s="1" t="s">
        <v>1590</v>
      </c>
      <c r="X2" s="1" t="s">
        <v>1591</v>
      </c>
    </row>
    <row r="3" spans="1:24" ht="30">
      <c r="A3" s="8"/>
      <c r="B3" s="8"/>
      <c r="C3" s="8"/>
      <c r="D3" s="8"/>
      <c r="E3" s="8"/>
      <c r="F3" s="8"/>
      <c r="G3" s="1" t="s">
        <v>56</v>
      </c>
      <c r="H3" s="1" t="s">
        <v>56</v>
      </c>
      <c r="I3" s="1" t="s">
        <v>56</v>
      </c>
      <c r="J3" s="1" t="s">
        <v>1580</v>
      </c>
      <c r="K3" s="1" t="s">
        <v>1581</v>
      </c>
      <c r="L3" s="1" t="s">
        <v>1367</v>
      </c>
      <c r="M3" s="1" t="s">
        <v>1582</v>
      </c>
      <c r="N3" s="1" t="s">
        <v>1582</v>
      </c>
      <c r="O3" s="1" t="s">
        <v>1582</v>
      </c>
      <c r="P3" s="1" t="s">
        <v>1583</v>
      </c>
      <c r="Q3" s="1" t="s">
        <v>1584</v>
      </c>
      <c r="R3" s="1" t="s">
        <v>1585</v>
      </c>
      <c r="S3" s="1" t="s">
        <v>1586</v>
      </c>
      <c r="T3" s="1" t="s">
        <v>1588</v>
      </c>
      <c r="U3" s="1" t="s">
        <v>1588</v>
      </c>
      <c r="V3" s="1" t="s">
        <v>143</v>
      </c>
      <c r="W3" s="1" t="s">
        <v>143</v>
      </c>
      <c r="X3" s="1" t="s">
        <v>143</v>
      </c>
    </row>
    <row r="4" spans="1:24">
      <c r="A4" s="8"/>
      <c r="B4" s="8"/>
      <c r="C4" s="8"/>
      <c r="D4" s="8"/>
      <c r="E4" s="8"/>
      <c r="F4" s="8"/>
      <c r="G4" s="1"/>
      <c r="H4" s="1"/>
      <c r="I4" s="1"/>
      <c r="J4" s="1"/>
      <c r="K4" s="1"/>
      <c r="L4" s="1" t="s">
        <v>56</v>
      </c>
      <c r="M4" s="1"/>
      <c r="N4" s="1"/>
      <c r="O4" s="1"/>
      <c r="P4" s="1"/>
      <c r="Q4" s="1"/>
      <c r="R4" s="1"/>
      <c r="S4" s="1"/>
      <c r="T4" s="1"/>
      <c r="U4" s="1"/>
      <c r="V4" s="1"/>
      <c r="W4" s="1"/>
      <c r="X4" s="1"/>
    </row>
    <row r="5" spans="1:24">
      <c r="A5" s="3" t="s">
        <v>15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1158</v>
      </c>
      <c r="B6" s="4" t="s">
        <v>6</v>
      </c>
      <c r="C6" s="4" t="s">
        <v>6</v>
      </c>
      <c r="D6" s="4" t="s">
        <v>6</v>
      </c>
      <c r="E6" s="4" t="s">
        <v>6</v>
      </c>
      <c r="F6" s="4" t="s">
        <v>6</v>
      </c>
      <c r="G6" s="7">
        <v>400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376</v>
      </c>
      <c r="B7" s="4" t="s">
        <v>6</v>
      </c>
      <c r="C7" s="4" t="s">
        <v>6</v>
      </c>
      <c r="D7" s="6">
        <v>400000000</v>
      </c>
      <c r="E7" s="4" t="s">
        <v>40</v>
      </c>
      <c r="F7" s="4" t="s">
        <v>40</v>
      </c>
      <c r="G7" s="6">
        <v>3877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374</v>
      </c>
      <c r="B8" s="4" t="s">
        <v>6</v>
      </c>
      <c r="C8" s="4" t="s">
        <v>6</v>
      </c>
      <c r="D8" s="4" t="s">
        <v>6</v>
      </c>
      <c r="E8" s="4" t="s">
        <v>6</v>
      </c>
      <c r="F8" s="4" t="s">
        <v>6</v>
      </c>
      <c r="G8" s="4" t="s">
        <v>1375</v>
      </c>
      <c r="H8" s="4" t="s">
        <v>6</v>
      </c>
      <c r="I8" s="4" t="s">
        <v>1375</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45">
      <c r="A9" s="2" t="s">
        <v>1382</v>
      </c>
      <c r="B9" s="4" t="s">
        <v>6</v>
      </c>
      <c r="C9" s="4" t="s">
        <v>6</v>
      </c>
      <c r="D9" s="4" t="s">
        <v>6</v>
      </c>
      <c r="E9" s="4" t="s">
        <v>6</v>
      </c>
      <c r="F9" s="4" t="s">
        <v>6</v>
      </c>
      <c r="G9" s="4" t="s">
        <v>6</v>
      </c>
      <c r="H9" s="4">
        <v>4.2089300000000003E-2</v>
      </c>
      <c r="I9" s="4" t="s">
        <v>6</v>
      </c>
      <c r="J9" s="4" t="s">
        <v>6</v>
      </c>
      <c r="K9" s="4" t="s">
        <v>6</v>
      </c>
      <c r="L9" s="4">
        <v>4.84027E-2</v>
      </c>
      <c r="M9" s="4" t="s">
        <v>6</v>
      </c>
      <c r="N9" s="4" t="s">
        <v>6</v>
      </c>
      <c r="O9" s="4" t="s">
        <v>6</v>
      </c>
      <c r="P9" s="4" t="s">
        <v>6</v>
      </c>
      <c r="Q9" s="4" t="s">
        <v>6</v>
      </c>
      <c r="R9" s="4" t="s">
        <v>6</v>
      </c>
      <c r="S9" s="4" t="s">
        <v>6</v>
      </c>
      <c r="T9" s="4" t="s">
        <v>6</v>
      </c>
      <c r="U9" s="4" t="s">
        <v>6</v>
      </c>
      <c r="V9" s="4" t="s">
        <v>6</v>
      </c>
      <c r="W9" s="4" t="s">
        <v>6</v>
      </c>
      <c r="X9" s="4" t="s">
        <v>6</v>
      </c>
    </row>
    <row r="10" spans="1:24" ht="30">
      <c r="A10" s="2" t="s">
        <v>1383</v>
      </c>
      <c r="B10" s="4" t="s">
        <v>6</v>
      </c>
      <c r="C10" s="4" t="s">
        <v>6</v>
      </c>
      <c r="D10" s="4" t="s">
        <v>6</v>
      </c>
      <c r="E10" s="4" t="s">
        <v>6</v>
      </c>
      <c r="F10" s="4" t="s">
        <v>6</v>
      </c>
      <c r="G10" s="4" t="s">
        <v>6</v>
      </c>
      <c r="H10" s="12">
        <v>23.76</v>
      </c>
      <c r="I10" s="4" t="s">
        <v>6</v>
      </c>
      <c r="J10" s="4" t="s">
        <v>6</v>
      </c>
      <c r="K10" s="4" t="s">
        <v>6</v>
      </c>
      <c r="L10" s="12">
        <v>20.66</v>
      </c>
      <c r="M10" s="4" t="s">
        <v>6</v>
      </c>
      <c r="N10" s="4" t="s">
        <v>6</v>
      </c>
      <c r="O10" s="4" t="s">
        <v>6</v>
      </c>
      <c r="P10" s="4" t="s">
        <v>6</v>
      </c>
      <c r="Q10" s="4" t="s">
        <v>6</v>
      </c>
      <c r="R10" s="4" t="s">
        <v>6</v>
      </c>
      <c r="S10" s="4" t="s">
        <v>6</v>
      </c>
      <c r="T10" s="4" t="s">
        <v>6</v>
      </c>
      <c r="U10" s="4" t="s">
        <v>6</v>
      </c>
      <c r="V10" s="4" t="s">
        <v>6</v>
      </c>
      <c r="W10" s="4" t="s">
        <v>6</v>
      </c>
      <c r="X10" s="4" t="s">
        <v>6</v>
      </c>
    </row>
    <row r="11" spans="1:24">
      <c r="A11" s="2" t="s">
        <v>87</v>
      </c>
      <c r="B11" s="4" t="s">
        <v>6</v>
      </c>
      <c r="C11" s="4" t="s">
        <v>6</v>
      </c>
      <c r="D11" s="6">
        <v>124510246</v>
      </c>
      <c r="E11" s="6">
        <v>116195500</v>
      </c>
      <c r="F11" s="4" t="s">
        <v>6</v>
      </c>
      <c r="G11" s="4" t="s">
        <v>6</v>
      </c>
      <c r="H11" s="4" t="s">
        <v>6</v>
      </c>
      <c r="I11" s="4" t="s">
        <v>6</v>
      </c>
      <c r="J11" s="4" t="s">
        <v>6</v>
      </c>
      <c r="K11" s="4" t="s">
        <v>6</v>
      </c>
      <c r="L11" s="4" t="s">
        <v>6</v>
      </c>
      <c r="M11" s="4" t="s">
        <v>6</v>
      </c>
      <c r="N11" s="4" t="s">
        <v>6</v>
      </c>
      <c r="O11" s="4" t="s">
        <v>6</v>
      </c>
      <c r="P11" s="6">
        <v>15000000</v>
      </c>
      <c r="Q11" s="6">
        <v>2250000</v>
      </c>
      <c r="R11" s="6">
        <v>1770106</v>
      </c>
      <c r="S11" s="4" t="s">
        <v>6</v>
      </c>
      <c r="T11" s="4" t="s">
        <v>6</v>
      </c>
      <c r="U11" s="4" t="s">
        <v>6</v>
      </c>
      <c r="V11" s="4" t="s">
        <v>6</v>
      </c>
      <c r="W11" s="4" t="s">
        <v>6</v>
      </c>
      <c r="X11" s="4" t="s">
        <v>6</v>
      </c>
    </row>
    <row r="12" spans="1:24">
      <c r="A12" s="2" t="s">
        <v>1593</v>
      </c>
      <c r="B12" s="7">
        <v>21</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2">
        <v>21.31</v>
      </c>
      <c r="S12" s="4" t="s">
        <v>6</v>
      </c>
      <c r="T12" s="4" t="s">
        <v>6</v>
      </c>
      <c r="U12" s="4" t="s">
        <v>6</v>
      </c>
      <c r="V12" s="4" t="s">
        <v>6</v>
      </c>
      <c r="W12" s="4" t="s">
        <v>6</v>
      </c>
      <c r="X12" s="4" t="s">
        <v>6</v>
      </c>
    </row>
    <row r="13" spans="1:24" ht="30">
      <c r="A13" s="2" t="s">
        <v>204</v>
      </c>
      <c r="B13" s="6">
        <v>359000000</v>
      </c>
      <c r="C13" s="4" t="s">
        <v>6</v>
      </c>
      <c r="D13" s="6">
        <v>396465000</v>
      </c>
      <c r="E13" s="6">
        <v>16316000</v>
      </c>
      <c r="F13" s="6">
        <v>1297069000</v>
      </c>
      <c r="G13" s="4" t="s">
        <v>6</v>
      </c>
      <c r="H13" s="4" t="s">
        <v>6</v>
      </c>
      <c r="I13" s="4" t="s">
        <v>6</v>
      </c>
      <c r="J13" s="4" t="s">
        <v>6</v>
      </c>
      <c r="K13" s="4" t="s">
        <v>6</v>
      </c>
      <c r="L13" s="4" t="s">
        <v>6</v>
      </c>
      <c r="M13" s="4" t="s">
        <v>6</v>
      </c>
      <c r="N13" s="4" t="s">
        <v>6</v>
      </c>
      <c r="O13" s="4" t="s">
        <v>6</v>
      </c>
      <c r="P13" s="4" t="s">
        <v>6</v>
      </c>
      <c r="Q13" s="4" t="s">
        <v>6</v>
      </c>
      <c r="R13" s="6">
        <v>37700000</v>
      </c>
      <c r="S13" s="4" t="s">
        <v>6</v>
      </c>
      <c r="T13" s="4" t="s">
        <v>6</v>
      </c>
      <c r="U13" s="4" t="s">
        <v>6</v>
      </c>
      <c r="V13" s="4" t="s">
        <v>6</v>
      </c>
      <c r="W13" s="4" t="s">
        <v>6</v>
      </c>
      <c r="X13" s="4" t="s">
        <v>6</v>
      </c>
    </row>
    <row r="14" spans="1:24">
      <c r="A14" s="2" t="s">
        <v>15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219000</v>
      </c>
      <c r="S14" s="4" t="s">
        <v>6</v>
      </c>
      <c r="T14" s="6">
        <v>4600000</v>
      </c>
      <c r="U14" s="4" t="s">
        <v>6</v>
      </c>
      <c r="V14" s="4" t="s">
        <v>6</v>
      </c>
      <c r="W14" s="4" t="s">
        <v>6</v>
      </c>
      <c r="X14" s="4" t="s">
        <v>6</v>
      </c>
    </row>
    <row r="15" spans="1:24">
      <c r="A15" s="2" t="s">
        <v>1595</v>
      </c>
      <c r="B15" s="4" t="s">
        <v>6</v>
      </c>
      <c r="C15" s="4" t="s">
        <v>6</v>
      </c>
      <c r="D15" s="6">
        <v>5600000</v>
      </c>
      <c r="E15" s="6">
        <v>56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15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3">
        <v>7.7499999999999999E-2</v>
      </c>
      <c r="V16" s="4" t="s">
        <v>6</v>
      </c>
      <c r="W16" s="4" t="s">
        <v>6</v>
      </c>
      <c r="X16" s="4" t="s">
        <v>6</v>
      </c>
    </row>
    <row r="17" spans="1:24">
      <c r="A17" s="2" t="s">
        <v>1597</v>
      </c>
      <c r="B17" s="4" t="s">
        <v>6</v>
      </c>
      <c r="C17" s="4" t="s">
        <v>6</v>
      </c>
      <c r="D17" s="12">
        <v>0.01</v>
      </c>
      <c r="E17" s="12">
        <v>0.0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15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5600000</v>
      </c>
      <c r="U18" s="4" t="s">
        <v>6</v>
      </c>
      <c r="V18" s="4" t="s">
        <v>6</v>
      </c>
      <c r="W18" s="4" t="s">
        <v>6</v>
      </c>
      <c r="X18" s="4" t="s">
        <v>6</v>
      </c>
    </row>
    <row r="19" spans="1:24" ht="30">
      <c r="A19" s="2" t="s">
        <v>15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135400000</v>
      </c>
      <c r="U19" s="4" t="s">
        <v>6</v>
      </c>
      <c r="V19" s="4" t="s">
        <v>6</v>
      </c>
      <c r="W19" s="4" t="s">
        <v>6</v>
      </c>
      <c r="X19" s="4" t="s">
        <v>6</v>
      </c>
    </row>
    <row r="20" spans="1:24">
      <c r="A20" s="2" t="s">
        <v>16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25</v>
      </c>
      <c r="U20" s="4" t="s">
        <v>6</v>
      </c>
      <c r="V20" s="4" t="s">
        <v>6</v>
      </c>
      <c r="W20" s="4" t="s">
        <v>6</v>
      </c>
      <c r="X20" s="4" t="s">
        <v>6</v>
      </c>
    </row>
    <row r="21" spans="1:24" ht="30">
      <c r="A21" s="2" t="s">
        <v>16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12">
        <v>1.9375</v>
      </c>
      <c r="U21" s="4" t="s">
        <v>6</v>
      </c>
      <c r="V21" s="4" t="s">
        <v>6</v>
      </c>
      <c r="W21" s="4" t="s">
        <v>6</v>
      </c>
      <c r="X21" s="4" t="s">
        <v>6</v>
      </c>
    </row>
    <row r="22" spans="1:24" ht="30">
      <c r="A22" s="2" t="s">
        <v>16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20000000</v>
      </c>
      <c r="X22" s="6">
        <v>7000000</v>
      </c>
    </row>
    <row r="23" spans="1:24" ht="30">
      <c r="A23" s="2" t="s">
        <v>1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10720003</v>
      </c>
      <c r="W23" s="4" t="s">
        <v>6</v>
      </c>
      <c r="X23" s="4" t="s">
        <v>6</v>
      </c>
    </row>
    <row r="24" spans="1:24" ht="30">
      <c r="A24" s="2" t="s">
        <v>1603</v>
      </c>
      <c r="B24" s="4" t="s">
        <v>6</v>
      </c>
      <c r="C24" s="4" t="s">
        <v>6</v>
      </c>
      <c r="D24" s="12">
        <v>14.97</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t="s">
        <v>168</v>
      </c>
      <c r="B25" s="4" t="s">
        <v>6</v>
      </c>
      <c r="C25" s="4" t="s">
        <v>6</v>
      </c>
      <c r="D25" s="6">
        <v>160526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ht="45">
      <c r="A26" s="2" t="s">
        <v>16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16279997</v>
      </c>
      <c r="W26" s="4" t="s">
        <v>6</v>
      </c>
      <c r="X26" s="4" t="s">
        <v>6</v>
      </c>
    </row>
    <row r="27" spans="1:24" ht="30">
      <c r="A27" s="2" t="s">
        <v>160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1000000</v>
      </c>
      <c r="T27" s="4" t="s">
        <v>6</v>
      </c>
      <c r="U27" s="4" t="s">
        <v>6</v>
      </c>
      <c r="V27" s="4" t="s">
        <v>6</v>
      </c>
      <c r="W27" s="4" t="s">
        <v>6</v>
      </c>
      <c r="X27" s="4" t="s">
        <v>6</v>
      </c>
    </row>
    <row r="28" spans="1:24">
      <c r="A28" s="2" t="s">
        <v>1606</v>
      </c>
      <c r="B28" s="4" t="s">
        <v>6</v>
      </c>
      <c r="C28" s="4" t="s">
        <v>6</v>
      </c>
      <c r="D28" s="4" t="s">
        <v>1607</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c r="A29" s="2" t="s">
        <v>1608</v>
      </c>
      <c r="B29" s="4" t="s">
        <v>6</v>
      </c>
      <c r="C29" s="4" t="s">
        <v>6</v>
      </c>
      <c r="D29" s="7">
        <v>165000</v>
      </c>
      <c r="E29" s="7">
        <v>166000</v>
      </c>
      <c r="F29" s="7">
        <v>143000</v>
      </c>
      <c r="G29" s="4" t="s">
        <v>6</v>
      </c>
      <c r="H29" s="4" t="s">
        <v>6</v>
      </c>
      <c r="I29" s="4" t="s">
        <v>6</v>
      </c>
      <c r="J29" s="4" t="s">
        <v>6</v>
      </c>
      <c r="K29" s="4" t="s">
        <v>6</v>
      </c>
      <c r="L29" s="4" t="s">
        <v>6</v>
      </c>
      <c r="M29" s="7">
        <v>197000</v>
      </c>
      <c r="N29" s="7">
        <v>170000</v>
      </c>
      <c r="O29" s="7">
        <v>60000</v>
      </c>
      <c r="P29" s="4" t="s">
        <v>6</v>
      </c>
      <c r="Q29" s="4" t="s">
        <v>6</v>
      </c>
      <c r="R29" s="4" t="s">
        <v>6</v>
      </c>
      <c r="S29" s="4" t="s">
        <v>6</v>
      </c>
      <c r="T29" s="4" t="s">
        <v>6</v>
      </c>
      <c r="U29" s="4" t="s">
        <v>6</v>
      </c>
      <c r="V29" s="4" t="s">
        <v>6</v>
      </c>
      <c r="W29" s="4" t="s">
        <v>6</v>
      </c>
      <c r="X29" s="4" t="s">
        <v>6</v>
      </c>
    </row>
    <row r="30" spans="1:24">
      <c r="A30" s="2" t="s">
        <v>1609</v>
      </c>
      <c r="B30" s="4" t="s">
        <v>6</v>
      </c>
      <c r="C30" s="4" t="s">
        <v>6</v>
      </c>
      <c r="D30" s="6">
        <v>8946</v>
      </c>
      <c r="E30" s="6">
        <v>8767</v>
      </c>
      <c r="F30" s="6">
        <v>7053</v>
      </c>
      <c r="G30" s="4" t="s">
        <v>6</v>
      </c>
      <c r="H30" s="4" t="s">
        <v>6</v>
      </c>
      <c r="I30" s="4" t="s">
        <v>6</v>
      </c>
      <c r="J30" s="4" t="s">
        <v>6</v>
      </c>
      <c r="K30" s="6">
        <v>16835</v>
      </c>
      <c r="L30" s="4" t="s">
        <v>6</v>
      </c>
      <c r="M30" s="4" t="s">
        <v>6</v>
      </c>
      <c r="N30" s="4" t="s">
        <v>6</v>
      </c>
      <c r="O30" s="4" t="s">
        <v>6</v>
      </c>
      <c r="P30" s="4" t="s">
        <v>6</v>
      </c>
      <c r="Q30" s="4" t="s">
        <v>6</v>
      </c>
      <c r="R30" s="4" t="s">
        <v>6</v>
      </c>
      <c r="S30" s="4" t="s">
        <v>6</v>
      </c>
      <c r="T30" s="4" t="s">
        <v>6</v>
      </c>
      <c r="U30" s="4" t="s">
        <v>6</v>
      </c>
      <c r="V30" s="4" t="s">
        <v>6</v>
      </c>
      <c r="W30" s="4" t="s">
        <v>6</v>
      </c>
      <c r="X30" s="4" t="s">
        <v>6</v>
      </c>
    </row>
    <row r="31" spans="1:24" ht="30">
      <c r="A31" s="2" t="s">
        <v>1610</v>
      </c>
      <c r="B31" s="4" t="s">
        <v>6</v>
      </c>
      <c r="C31" s="6">
        <v>5697</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c r="A32" s="2" t="s">
        <v>1611</v>
      </c>
      <c r="B32" s="4" t="s">
        <v>6</v>
      </c>
      <c r="C32" s="4" t="s">
        <v>6</v>
      </c>
      <c r="D32" s="4" t="s">
        <v>6</v>
      </c>
      <c r="E32" s="4" t="s">
        <v>6</v>
      </c>
      <c r="F32" s="4" t="s">
        <v>6</v>
      </c>
      <c r="G32" s="4" t="s">
        <v>6</v>
      </c>
      <c r="H32" s="4" t="s">
        <v>6</v>
      </c>
      <c r="I32" s="4" t="s">
        <v>6</v>
      </c>
      <c r="J32" s="6">
        <v>8783</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c r="A33" s="2" t="s">
        <v>1612</v>
      </c>
      <c r="B33" s="4" t="s">
        <v>6</v>
      </c>
      <c r="C33" s="4" t="s">
        <v>6</v>
      </c>
      <c r="D33" s="4" t="s">
        <v>6</v>
      </c>
      <c r="E33" s="4" t="s">
        <v>6</v>
      </c>
      <c r="F33" s="4" t="s">
        <v>6</v>
      </c>
      <c r="G33" s="4" t="s">
        <v>6</v>
      </c>
      <c r="H33" s="4" t="s">
        <v>6</v>
      </c>
      <c r="I33" s="4" t="s">
        <v>6</v>
      </c>
      <c r="J33" s="4" t="s">
        <v>6</v>
      </c>
      <c r="K33" s="4">
        <v>509</v>
      </c>
      <c r="L33" s="4" t="s">
        <v>6</v>
      </c>
      <c r="M33" s="4" t="s">
        <v>6</v>
      </c>
      <c r="N33" s="4" t="s">
        <v>6</v>
      </c>
      <c r="O33" s="4" t="s">
        <v>6</v>
      </c>
      <c r="P33" s="4" t="s">
        <v>6</v>
      </c>
      <c r="Q33" s="4" t="s">
        <v>6</v>
      </c>
      <c r="R33" s="4" t="s">
        <v>6</v>
      </c>
      <c r="S33" s="4" t="s">
        <v>6</v>
      </c>
      <c r="T33" s="4" t="s">
        <v>6</v>
      </c>
      <c r="U33" s="4" t="s">
        <v>6</v>
      </c>
      <c r="V33" s="4" t="s">
        <v>6</v>
      </c>
      <c r="W33" s="4" t="s">
        <v>6</v>
      </c>
      <c r="X33" s="4" t="s">
        <v>6</v>
      </c>
    </row>
  </sheetData>
  <mergeCells count="9">
    <mergeCell ref="A1:A4"/>
    <mergeCell ref="D1:F1"/>
    <mergeCell ref="K1:O1"/>
    <mergeCell ref="P1:Q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3</v>
      </c>
      <c r="B1" s="8" t="s">
        <v>1261</v>
      </c>
      <c r="C1" s="8"/>
      <c r="D1" s="8"/>
      <c r="E1" s="8"/>
      <c r="F1" s="8"/>
      <c r="G1" s="8"/>
      <c r="H1" s="8"/>
      <c r="I1" s="8"/>
      <c r="J1" s="8" t="s">
        <v>1</v>
      </c>
      <c r="K1" s="8"/>
      <c r="L1" s="8"/>
    </row>
    <row r="2" spans="1:12" ht="30">
      <c r="A2" s="1" t="s">
        <v>34</v>
      </c>
      <c r="B2" s="1" t="s">
        <v>2</v>
      </c>
      <c r="C2" s="1" t="s">
        <v>1262</v>
      </c>
      <c r="D2" s="1" t="s">
        <v>1263</v>
      </c>
      <c r="E2" s="1" t="s">
        <v>1264</v>
      </c>
      <c r="F2" s="1" t="s">
        <v>35</v>
      </c>
      <c r="G2" s="1" t="s">
        <v>1265</v>
      </c>
      <c r="H2" s="1" t="s">
        <v>1266</v>
      </c>
      <c r="I2" s="1" t="s">
        <v>1267</v>
      </c>
      <c r="J2" s="1" t="s">
        <v>2</v>
      </c>
      <c r="K2" s="1" t="s">
        <v>35</v>
      </c>
      <c r="L2" s="1" t="s">
        <v>94</v>
      </c>
    </row>
    <row r="3" spans="1:12">
      <c r="A3" s="3" t="s">
        <v>1025</v>
      </c>
      <c r="B3" s="4" t="s">
        <v>6</v>
      </c>
      <c r="C3" s="4" t="s">
        <v>6</v>
      </c>
      <c r="D3" s="4" t="s">
        <v>6</v>
      </c>
      <c r="E3" s="4" t="s">
        <v>6</v>
      </c>
      <c r="F3" s="4" t="s">
        <v>6</v>
      </c>
      <c r="G3" s="4" t="s">
        <v>6</v>
      </c>
      <c r="H3" s="4" t="s">
        <v>6</v>
      </c>
      <c r="I3" s="4" t="s">
        <v>6</v>
      </c>
      <c r="J3" s="4" t="s">
        <v>6</v>
      </c>
      <c r="K3" s="4" t="s">
        <v>6</v>
      </c>
      <c r="L3" s="4" t="s">
        <v>6</v>
      </c>
    </row>
    <row r="4" spans="1:12" ht="30">
      <c r="A4" s="2" t="s">
        <v>1027</v>
      </c>
      <c r="B4" s="7">
        <v>-83384</v>
      </c>
      <c r="C4" s="7">
        <v>-8686</v>
      </c>
      <c r="D4" s="7">
        <v>138847</v>
      </c>
      <c r="E4" s="7">
        <v>83992</v>
      </c>
      <c r="F4" s="7">
        <v>89519</v>
      </c>
      <c r="G4" s="7">
        <v>83068</v>
      </c>
      <c r="H4" s="7">
        <v>78821</v>
      </c>
      <c r="I4" s="7">
        <v>83082</v>
      </c>
      <c r="J4" s="7">
        <v>130769</v>
      </c>
      <c r="K4" s="7">
        <v>334490</v>
      </c>
      <c r="L4" s="7">
        <v>281915</v>
      </c>
    </row>
    <row r="5" spans="1:12" ht="30">
      <c r="A5" s="2" t="s">
        <v>1029</v>
      </c>
      <c r="B5" s="4" t="s">
        <v>6</v>
      </c>
      <c r="C5" s="4" t="s">
        <v>6</v>
      </c>
      <c r="D5" s="4" t="s">
        <v>6</v>
      </c>
      <c r="E5" s="4" t="s">
        <v>6</v>
      </c>
      <c r="F5" s="4" t="s">
        <v>6</v>
      </c>
      <c r="G5" s="4" t="s">
        <v>6</v>
      </c>
      <c r="H5" s="4" t="s">
        <v>6</v>
      </c>
      <c r="I5" s="4" t="s">
        <v>6</v>
      </c>
      <c r="J5" s="6">
        <v>1486</v>
      </c>
      <c r="K5" s="6">
        <v>4123</v>
      </c>
      <c r="L5" s="6">
        <v>4882</v>
      </c>
    </row>
    <row r="6" spans="1:12" ht="30">
      <c r="A6" s="2" t="s">
        <v>1030</v>
      </c>
      <c r="B6" s="4" t="s">
        <v>6</v>
      </c>
      <c r="C6" s="4" t="s">
        <v>6</v>
      </c>
      <c r="D6" s="4" t="s">
        <v>6</v>
      </c>
      <c r="E6" s="4" t="s">
        <v>6</v>
      </c>
      <c r="F6" s="4" t="s">
        <v>6</v>
      </c>
      <c r="G6" s="4" t="s">
        <v>6</v>
      </c>
      <c r="H6" s="4" t="s">
        <v>6</v>
      </c>
      <c r="I6" s="4" t="s">
        <v>6</v>
      </c>
      <c r="J6" s="7">
        <v>132255</v>
      </c>
      <c r="K6" s="7">
        <v>338613</v>
      </c>
      <c r="L6" s="7">
        <v>286797</v>
      </c>
    </row>
    <row r="7" spans="1:12" ht="30">
      <c r="A7" s="3" t="s">
        <v>1031</v>
      </c>
      <c r="B7" s="4" t="s">
        <v>6</v>
      </c>
      <c r="C7" s="4" t="s">
        <v>6</v>
      </c>
      <c r="D7" s="4" t="s">
        <v>6</v>
      </c>
      <c r="E7" s="4" t="s">
        <v>6</v>
      </c>
      <c r="F7" s="4" t="s">
        <v>6</v>
      </c>
      <c r="G7" s="4" t="s">
        <v>6</v>
      </c>
      <c r="H7" s="4" t="s">
        <v>6</v>
      </c>
      <c r="I7" s="4" t="s">
        <v>6</v>
      </c>
      <c r="J7" s="4" t="s">
        <v>6</v>
      </c>
      <c r="K7" s="4" t="s">
        <v>6</v>
      </c>
      <c r="L7" s="4" t="s">
        <v>6</v>
      </c>
    </row>
    <row r="8" spans="1:12" ht="30">
      <c r="A8" s="2" t="s">
        <v>1033</v>
      </c>
      <c r="B8" s="4" t="s">
        <v>6</v>
      </c>
      <c r="C8" s="4" t="s">
        <v>6</v>
      </c>
      <c r="D8" s="4" t="s">
        <v>6</v>
      </c>
      <c r="E8" s="4" t="s">
        <v>6</v>
      </c>
      <c r="F8" s="4" t="s">
        <v>6</v>
      </c>
      <c r="G8" s="4" t="s">
        <v>6</v>
      </c>
      <c r="H8" s="4" t="s">
        <v>6</v>
      </c>
      <c r="I8" s="4" t="s">
        <v>6</v>
      </c>
      <c r="J8" s="6">
        <v>132714</v>
      </c>
      <c r="K8" s="6">
        <v>115559</v>
      </c>
      <c r="L8" s="6">
        <v>86365</v>
      </c>
    </row>
    <row r="9" spans="1:12">
      <c r="A9" s="2" t="s">
        <v>1034</v>
      </c>
      <c r="B9" s="4" t="s">
        <v>6</v>
      </c>
      <c r="C9" s="4" t="s">
        <v>6</v>
      </c>
      <c r="D9" s="4" t="s">
        <v>6</v>
      </c>
      <c r="E9" s="4" t="s">
        <v>6</v>
      </c>
      <c r="F9" s="4" t="s">
        <v>6</v>
      </c>
      <c r="G9" s="4" t="s">
        <v>6</v>
      </c>
      <c r="H9" s="4" t="s">
        <v>6</v>
      </c>
      <c r="I9" s="4" t="s">
        <v>6</v>
      </c>
      <c r="J9" s="4">
        <v>35</v>
      </c>
      <c r="K9" s="4">
        <v>28</v>
      </c>
      <c r="L9" s="4">
        <v>14</v>
      </c>
    </row>
    <row r="10" spans="1:12">
      <c r="A10" s="2" t="s">
        <v>1035</v>
      </c>
      <c r="B10" s="4" t="s">
        <v>6</v>
      </c>
      <c r="C10" s="4" t="s">
        <v>6</v>
      </c>
      <c r="D10" s="4" t="s">
        <v>6</v>
      </c>
      <c r="E10" s="4" t="s">
        <v>6</v>
      </c>
      <c r="F10" s="4" t="s">
        <v>6</v>
      </c>
      <c r="G10" s="4" t="s">
        <v>6</v>
      </c>
      <c r="H10" s="4" t="s">
        <v>6</v>
      </c>
      <c r="I10" s="4" t="s">
        <v>6</v>
      </c>
      <c r="J10" s="6">
        <v>1425</v>
      </c>
      <c r="K10" s="6">
        <v>1425</v>
      </c>
      <c r="L10" s="6">
        <v>1425</v>
      </c>
    </row>
    <row r="11" spans="1:12">
      <c r="A11" s="2" t="s">
        <v>1036</v>
      </c>
      <c r="B11" s="4" t="s">
        <v>6</v>
      </c>
      <c r="C11" s="4" t="s">
        <v>6</v>
      </c>
      <c r="D11" s="4" t="s">
        <v>6</v>
      </c>
      <c r="E11" s="4" t="s">
        <v>6</v>
      </c>
      <c r="F11" s="4" t="s">
        <v>6</v>
      </c>
      <c r="G11" s="4" t="s">
        <v>6</v>
      </c>
      <c r="H11" s="4" t="s">
        <v>6</v>
      </c>
      <c r="I11" s="4" t="s">
        <v>6</v>
      </c>
      <c r="J11" s="6">
        <v>134174</v>
      </c>
      <c r="K11" s="6">
        <v>117012</v>
      </c>
      <c r="L11" s="6">
        <v>8780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614</v>
      </c>
      <c r="B1" s="1" t="s">
        <v>1</v>
      </c>
    </row>
    <row r="2" spans="1:2" ht="30">
      <c r="A2" s="1" t="s">
        <v>34</v>
      </c>
      <c r="B2" s="1" t="s">
        <v>2</v>
      </c>
    </row>
    <row r="3" spans="1:2">
      <c r="A3" s="2" t="s">
        <v>56</v>
      </c>
      <c r="B3" s="4" t="s">
        <v>6</v>
      </c>
    </row>
    <row r="4" spans="1:2" ht="45">
      <c r="A4" s="3" t="s">
        <v>1615</v>
      </c>
      <c r="B4" s="4" t="s">
        <v>6</v>
      </c>
    </row>
    <row r="5" spans="1:2" ht="45">
      <c r="A5" s="2" t="s">
        <v>1616</v>
      </c>
      <c r="B5" s="6">
        <v>1360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ht="30">
      <c r="A2" s="1" t="s">
        <v>1618</v>
      </c>
      <c r="B2" s="1" t="s">
        <v>2</v>
      </c>
      <c r="C2" s="1" t="s">
        <v>35</v>
      </c>
      <c r="D2" s="1" t="s">
        <v>94</v>
      </c>
    </row>
    <row r="3" spans="1:4">
      <c r="A3" s="3" t="s">
        <v>1619</v>
      </c>
      <c r="B3" s="4" t="s">
        <v>6</v>
      </c>
      <c r="C3" s="4" t="s">
        <v>6</v>
      </c>
      <c r="D3" s="4" t="s">
        <v>6</v>
      </c>
    </row>
    <row r="4" spans="1:4" ht="30">
      <c r="A4" s="2" t="s">
        <v>1620</v>
      </c>
      <c r="B4" s="6">
        <v>1425000</v>
      </c>
      <c r="C4" s="6">
        <v>1425000</v>
      </c>
      <c r="D4" s="4" t="s">
        <v>6</v>
      </c>
    </row>
    <row r="5" spans="1:4" ht="30">
      <c r="A5" s="2" t="s">
        <v>1621</v>
      </c>
      <c r="B5" s="13">
        <v>1.0999999999999999E-2</v>
      </c>
      <c r="C5" s="13">
        <v>1.2E-2</v>
      </c>
      <c r="D5" s="4" t="s">
        <v>6</v>
      </c>
    </row>
    <row r="6" spans="1:4" ht="30">
      <c r="A6" s="2" t="s">
        <v>1622</v>
      </c>
      <c r="B6" s="12">
        <v>1.5</v>
      </c>
      <c r="C6" s="12">
        <v>4.0999999999999996</v>
      </c>
      <c r="D6" s="12">
        <v>4.9000000000000004</v>
      </c>
    </row>
    <row r="7" spans="1:4">
      <c r="A7" s="2" t="s">
        <v>148</v>
      </c>
      <c r="B7" s="4" t="s">
        <v>6</v>
      </c>
      <c r="C7" s="4" t="s">
        <v>6</v>
      </c>
      <c r="D7" s="4" t="s">
        <v>6</v>
      </c>
    </row>
    <row r="8" spans="1:4">
      <c r="A8" s="3" t="s">
        <v>1619</v>
      </c>
      <c r="B8" s="4" t="s">
        <v>6</v>
      </c>
      <c r="C8" s="4" t="s">
        <v>6</v>
      </c>
      <c r="D8" s="4" t="s">
        <v>6</v>
      </c>
    </row>
    <row r="9" spans="1:4" ht="30">
      <c r="A9" s="2" t="s">
        <v>1623</v>
      </c>
      <c r="B9" s="4">
        <v>3.5</v>
      </c>
      <c r="C9" s="4">
        <v>3.7</v>
      </c>
      <c r="D9" s="4">
        <v>5.3</v>
      </c>
    </row>
    <row r="10" spans="1:4" ht="30">
      <c r="A10" s="2" t="s">
        <v>1624</v>
      </c>
      <c r="B10" s="12">
        <v>0.7</v>
      </c>
      <c r="C10" s="12">
        <v>0.9</v>
      </c>
      <c r="D10" s="12">
        <v>0.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5</v>
      </c>
      <c r="B1" s="8" t="s">
        <v>1261</v>
      </c>
      <c r="C1" s="8"/>
      <c r="D1" s="8"/>
      <c r="E1" s="8"/>
      <c r="F1" s="8"/>
      <c r="G1" s="8"/>
      <c r="H1" s="8"/>
      <c r="I1" s="8"/>
      <c r="J1" s="8" t="s">
        <v>1</v>
      </c>
      <c r="K1" s="8"/>
      <c r="L1" s="8"/>
    </row>
    <row r="2" spans="1:12" ht="30">
      <c r="A2" s="1" t="s">
        <v>93</v>
      </c>
      <c r="B2" s="1" t="s">
        <v>2</v>
      </c>
      <c r="C2" s="1" t="s">
        <v>1262</v>
      </c>
      <c r="D2" s="1" t="s">
        <v>1263</v>
      </c>
      <c r="E2" s="1" t="s">
        <v>1264</v>
      </c>
      <c r="F2" s="1" t="s">
        <v>35</v>
      </c>
      <c r="G2" s="1" t="s">
        <v>1265</v>
      </c>
      <c r="H2" s="1" t="s">
        <v>1266</v>
      </c>
      <c r="I2" s="1" t="s">
        <v>1267</v>
      </c>
      <c r="J2" s="1" t="s">
        <v>2</v>
      </c>
      <c r="K2" s="1" t="s">
        <v>35</v>
      </c>
      <c r="L2" s="1" t="s">
        <v>94</v>
      </c>
    </row>
    <row r="3" spans="1:12">
      <c r="A3" s="3" t="s">
        <v>95</v>
      </c>
      <c r="B3" s="4" t="s">
        <v>6</v>
      </c>
      <c r="C3" s="4" t="s">
        <v>6</v>
      </c>
      <c r="D3" s="4" t="s">
        <v>6</v>
      </c>
      <c r="E3" s="4" t="s">
        <v>6</v>
      </c>
      <c r="F3" s="4" t="s">
        <v>6</v>
      </c>
      <c r="G3" s="4" t="s">
        <v>6</v>
      </c>
      <c r="H3" s="4" t="s">
        <v>6</v>
      </c>
      <c r="I3" s="4" t="s">
        <v>6</v>
      </c>
      <c r="J3" s="4" t="s">
        <v>6</v>
      </c>
      <c r="K3" s="4" t="s">
        <v>6</v>
      </c>
      <c r="L3" s="4" t="s">
        <v>6</v>
      </c>
    </row>
    <row r="4" spans="1:12">
      <c r="A4" s="2" t="s">
        <v>96</v>
      </c>
      <c r="B4" s="7">
        <v>160168</v>
      </c>
      <c r="C4" s="7">
        <v>157539</v>
      </c>
      <c r="D4" s="7">
        <v>168736</v>
      </c>
      <c r="E4" s="7">
        <v>160344</v>
      </c>
      <c r="F4" s="7">
        <v>145389</v>
      </c>
      <c r="G4" s="7">
        <v>140477</v>
      </c>
      <c r="H4" s="7">
        <v>139004</v>
      </c>
      <c r="I4" s="7">
        <v>141960</v>
      </c>
      <c r="J4" s="7">
        <v>646787</v>
      </c>
      <c r="K4" s="7">
        <v>566830</v>
      </c>
      <c r="L4" s="7">
        <v>453352</v>
      </c>
    </row>
    <row r="5" spans="1:12">
      <c r="A5" s="2" t="s">
        <v>97</v>
      </c>
      <c r="B5" s="6">
        <v>13679</v>
      </c>
      <c r="C5" s="6">
        <v>13417</v>
      </c>
      <c r="D5" s="6">
        <v>6889</v>
      </c>
      <c r="E5" s="4">
        <v>137</v>
      </c>
      <c r="F5" s="4" t="s">
        <v>40</v>
      </c>
      <c r="G5" s="4" t="s">
        <v>40</v>
      </c>
      <c r="H5" s="4" t="s">
        <v>40</v>
      </c>
      <c r="I5" s="4" t="s">
        <v>40</v>
      </c>
      <c r="J5" s="6">
        <v>34122</v>
      </c>
      <c r="K5" s="4" t="s">
        <v>40</v>
      </c>
      <c r="L5" s="4" t="s">
        <v>40</v>
      </c>
    </row>
    <row r="6" spans="1:12">
      <c r="A6" s="2" t="s">
        <v>98</v>
      </c>
      <c r="B6" s="6">
        <v>1019</v>
      </c>
      <c r="C6" s="4">
        <v>372</v>
      </c>
      <c r="D6" s="4">
        <v>60</v>
      </c>
      <c r="E6" s="4" t="s">
        <v>40</v>
      </c>
      <c r="F6" s="4" t="s">
        <v>40</v>
      </c>
      <c r="G6" s="4" t="s">
        <v>40</v>
      </c>
      <c r="H6" s="4" t="s">
        <v>40</v>
      </c>
      <c r="I6" s="4" t="s">
        <v>40</v>
      </c>
      <c r="J6" s="6">
        <v>1451</v>
      </c>
      <c r="K6" s="4" t="s">
        <v>40</v>
      </c>
      <c r="L6" s="4" t="s">
        <v>40</v>
      </c>
    </row>
    <row r="7" spans="1:12">
      <c r="A7" s="2" t="s">
        <v>99</v>
      </c>
      <c r="B7" s="6">
        <v>174866</v>
      </c>
      <c r="C7" s="6">
        <v>171328</v>
      </c>
      <c r="D7" s="6">
        <v>175685</v>
      </c>
      <c r="E7" s="6">
        <v>160481</v>
      </c>
      <c r="F7" s="6">
        <v>145389</v>
      </c>
      <c r="G7" s="6">
        <v>140477</v>
      </c>
      <c r="H7" s="6">
        <v>139004</v>
      </c>
      <c r="I7" s="6">
        <v>141960</v>
      </c>
      <c r="J7" s="6">
        <v>682360</v>
      </c>
      <c r="K7" s="6">
        <v>566830</v>
      </c>
      <c r="L7" s="6">
        <v>453352</v>
      </c>
    </row>
    <row r="8" spans="1:12">
      <c r="A8" s="3" t="s">
        <v>100</v>
      </c>
      <c r="B8" s="4" t="s">
        <v>6</v>
      </c>
      <c r="C8" s="4" t="s">
        <v>6</v>
      </c>
      <c r="D8" s="4" t="s">
        <v>6</v>
      </c>
      <c r="E8" s="4" t="s">
        <v>6</v>
      </c>
      <c r="F8" s="4" t="s">
        <v>6</v>
      </c>
      <c r="G8" s="4" t="s">
        <v>6</v>
      </c>
      <c r="H8" s="4" t="s">
        <v>6</v>
      </c>
      <c r="I8" s="4" t="s">
        <v>6</v>
      </c>
      <c r="J8" s="4" t="s">
        <v>6</v>
      </c>
      <c r="K8" s="4" t="s">
        <v>6</v>
      </c>
      <c r="L8" s="4" t="s">
        <v>6</v>
      </c>
    </row>
    <row r="9" spans="1:12">
      <c r="A9" s="2" t="s">
        <v>54</v>
      </c>
      <c r="B9" s="6">
        <v>79061</v>
      </c>
      <c r="C9" s="6">
        <v>73695</v>
      </c>
      <c r="D9" s="6">
        <v>68463</v>
      </c>
      <c r="E9" s="6">
        <v>66328</v>
      </c>
      <c r="F9" s="6">
        <v>65093</v>
      </c>
      <c r="G9" s="6">
        <v>60327</v>
      </c>
      <c r="H9" s="6">
        <v>56700</v>
      </c>
      <c r="I9" s="6">
        <v>55285</v>
      </c>
      <c r="J9" s="6">
        <v>287547</v>
      </c>
      <c r="K9" s="6">
        <v>237405</v>
      </c>
      <c r="L9" s="6">
        <v>155241</v>
      </c>
    </row>
    <row r="10" spans="1:12">
      <c r="A10" s="2" t="s">
        <v>56</v>
      </c>
      <c r="B10" s="6">
        <v>5620</v>
      </c>
      <c r="C10" s="6">
        <v>5621</v>
      </c>
      <c r="D10" s="6">
        <v>5622</v>
      </c>
      <c r="E10" s="6">
        <v>1160</v>
      </c>
      <c r="F10" s="4" t="s">
        <v>40</v>
      </c>
      <c r="G10" s="4" t="s">
        <v>40</v>
      </c>
      <c r="H10" s="4" t="s">
        <v>40</v>
      </c>
      <c r="I10" s="4" t="s">
        <v>40</v>
      </c>
      <c r="J10" s="6">
        <v>18023</v>
      </c>
      <c r="K10" s="4" t="s">
        <v>40</v>
      </c>
      <c r="L10" s="4" t="s">
        <v>40</v>
      </c>
    </row>
    <row r="11" spans="1:12">
      <c r="A11" s="2" t="s">
        <v>55</v>
      </c>
      <c r="B11" s="6">
        <v>10960</v>
      </c>
      <c r="C11" s="6">
        <v>10266</v>
      </c>
      <c r="D11" s="6">
        <v>5377</v>
      </c>
      <c r="E11" s="4">
        <v>79</v>
      </c>
      <c r="F11" s="4" t="s">
        <v>40</v>
      </c>
      <c r="G11" s="4" t="s">
        <v>40</v>
      </c>
      <c r="H11" s="4" t="s">
        <v>40</v>
      </c>
      <c r="I11" s="4" t="s">
        <v>40</v>
      </c>
      <c r="J11" s="6">
        <v>26682</v>
      </c>
      <c r="K11" s="4" t="s">
        <v>40</v>
      </c>
      <c r="L11" s="4" t="s">
        <v>40</v>
      </c>
    </row>
    <row r="12" spans="1:12">
      <c r="A12" s="2" t="s">
        <v>101</v>
      </c>
      <c r="B12" s="6">
        <v>95641</v>
      </c>
      <c r="C12" s="6">
        <v>89582</v>
      </c>
      <c r="D12" s="6">
        <v>79462</v>
      </c>
      <c r="E12" s="6">
        <v>67567</v>
      </c>
      <c r="F12" s="6">
        <v>65093</v>
      </c>
      <c r="G12" s="6">
        <v>60327</v>
      </c>
      <c r="H12" s="6">
        <v>56700</v>
      </c>
      <c r="I12" s="6">
        <v>55285</v>
      </c>
      <c r="J12" s="6">
        <v>332252</v>
      </c>
      <c r="K12" s="6">
        <v>237405</v>
      </c>
      <c r="L12" s="6">
        <v>155241</v>
      </c>
    </row>
    <row r="13" spans="1:12">
      <c r="A13" s="2" t="s">
        <v>102</v>
      </c>
      <c r="B13" s="6">
        <v>79225</v>
      </c>
      <c r="C13" s="6">
        <v>81746</v>
      </c>
      <c r="D13" s="6">
        <v>96223</v>
      </c>
      <c r="E13" s="6">
        <v>92914</v>
      </c>
      <c r="F13" s="6">
        <v>80296</v>
      </c>
      <c r="G13" s="6">
        <v>80150</v>
      </c>
      <c r="H13" s="6">
        <v>82304</v>
      </c>
      <c r="I13" s="6">
        <v>86675</v>
      </c>
      <c r="J13" s="6">
        <v>350108</v>
      </c>
      <c r="K13" s="6">
        <v>329425</v>
      </c>
      <c r="L13" s="6">
        <v>298111</v>
      </c>
    </row>
    <row r="14" spans="1:12">
      <c r="A14" s="2" t="s">
        <v>103</v>
      </c>
      <c r="B14" s="4">
        <v>134</v>
      </c>
      <c r="C14" s="4">
        <v>87</v>
      </c>
      <c r="D14" s="4">
        <v>663</v>
      </c>
      <c r="E14" s="4" t="s">
        <v>40</v>
      </c>
      <c r="F14" s="4" t="s">
        <v>40</v>
      </c>
      <c r="G14" s="4" t="s">
        <v>40</v>
      </c>
      <c r="H14" s="4" t="s">
        <v>40</v>
      </c>
      <c r="I14" s="4" t="s">
        <v>40</v>
      </c>
      <c r="J14" s="4">
        <v>884</v>
      </c>
      <c r="K14" s="4" t="s">
        <v>40</v>
      </c>
      <c r="L14" s="4" t="s">
        <v>40</v>
      </c>
    </row>
    <row r="15" spans="1:12" ht="30">
      <c r="A15" s="2" t="s">
        <v>104</v>
      </c>
      <c r="B15" s="6">
        <v>79091</v>
      </c>
      <c r="C15" s="6">
        <v>81659</v>
      </c>
      <c r="D15" s="6">
        <v>95560</v>
      </c>
      <c r="E15" s="6">
        <v>92914</v>
      </c>
      <c r="F15" s="6">
        <v>80296</v>
      </c>
      <c r="G15" s="6">
        <v>80150</v>
      </c>
      <c r="H15" s="6">
        <v>82304</v>
      </c>
      <c r="I15" s="6">
        <v>86675</v>
      </c>
      <c r="J15" s="6">
        <v>349224</v>
      </c>
      <c r="K15" s="6">
        <v>329425</v>
      </c>
      <c r="L15" s="6">
        <v>298111</v>
      </c>
    </row>
    <row r="16" spans="1:12">
      <c r="A16" s="2" t="s">
        <v>106</v>
      </c>
      <c r="B16" s="6">
        <v>-142530</v>
      </c>
      <c r="C16" s="6">
        <v>-69323</v>
      </c>
      <c r="D16" s="6">
        <v>5692</v>
      </c>
      <c r="E16" s="6">
        <v>6712</v>
      </c>
      <c r="F16" s="6">
        <v>23236</v>
      </c>
      <c r="G16" s="6">
        <v>12836</v>
      </c>
      <c r="H16" s="6">
        <v>6098</v>
      </c>
      <c r="I16" s="6">
        <v>6045</v>
      </c>
      <c r="J16" s="6">
        <v>-199449</v>
      </c>
      <c r="K16" s="6">
        <v>48215</v>
      </c>
      <c r="L16" s="6">
        <v>10959</v>
      </c>
    </row>
    <row r="17" spans="1:12" ht="30">
      <c r="A17" s="2" t="s">
        <v>107</v>
      </c>
      <c r="B17" s="4">
        <v>176</v>
      </c>
      <c r="C17" s="6">
        <v>1422</v>
      </c>
      <c r="D17" s="6">
        <v>2157</v>
      </c>
      <c r="E17" s="6">
        <v>1590</v>
      </c>
      <c r="F17" s="4">
        <v>937</v>
      </c>
      <c r="G17" s="6">
        <v>3262</v>
      </c>
      <c r="H17" s="6">
        <v>1961</v>
      </c>
      <c r="I17" s="6">
        <v>1009</v>
      </c>
      <c r="J17" s="6">
        <v>5345</v>
      </c>
      <c r="K17" s="6">
        <v>7169</v>
      </c>
      <c r="L17" s="6">
        <v>3301</v>
      </c>
    </row>
    <row r="18" spans="1:12" ht="30">
      <c r="A18" s="2" t="s">
        <v>108</v>
      </c>
      <c r="B18" s="6">
        <v>-4421</v>
      </c>
      <c r="C18" s="6">
        <v>-6887</v>
      </c>
      <c r="D18" s="6">
        <v>53314</v>
      </c>
      <c r="E18" s="6">
        <v>-2003</v>
      </c>
      <c r="F18" s="6">
        <v>-1382</v>
      </c>
      <c r="G18" s="4">
        <v>-808</v>
      </c>
      <c r="H18" s="6">
        <v>-1533</v>
      </c>
      <c r="I18" s="4">
        <v>-509</v>
      </c>
      <c r="J18" s="6">
        <v>40003</v>
      </c>
      <c r="K18" s="6">
        <v>-4232</v>
      </c>
      <c r="L18" s="4">
        <v>-764</v>
      </c>
    </row>
    <row r="19" spans="1:12" ht="30">
      <c r="A19" s="2" t="s">
        <v>109</v>
      </c>
      <c r="B19" s="4">
        <v>299</v>
      </c>
      <c r="C19" s="4">
        <v>297</v>
      </c>
      <c r="D19" s="4">
        <v>180</v>
      </c>
      <c r="E19" s="4">
        <v>351</v>
      </c>
      <c r="F19" s="4">
        <v>420</v>
      </c>
      <c r="G19" s="6">
        <v>1348</v>
      </c>
      <c r="H19" s="4">
        <v>690</v>
      </c>
      <c r="I19" s="4">
        <v>657</v>
      </c>
      <c r="J19" s="6">
        <v>1127</v>
      </c>
      <c r="K19" s="6">
        <v>3115</v>
      </c>
      <c r="L19" s="6">
        <v>5308</v>
      </c>
    </row>
    <row r="20" spans="1:12">
      <c r="A20" s="2" t="s">
        <v>110</v>
      </c>
      <c r="B20" s="6">
        <v>-146476</v>
      </c>
      <c r="C20" s="6">
        <v>-74491</v>
      </c>
      <c r="D20" s="6">
        <v>61343</v>
      </c>
      <c r="E20" s="6">
        <v>6650</v>
      </c>
      <c r="F20" s="6">
        <v>23211</v>
      </c>
      <c r="G20" s="6">
        <v>16638</v>
      </c>
      <c r="H20" s="6">
        <v>7216</v>
      </c>
      <c r="I20" s="6">
        <v>7202</v>
      </c>
      <c r="J20" s="6">
        <v>-152974</v>
      </c>
      <c r="K20" s="6">
        <v>54267</v>
      </c>
      <c r="L20" s="6">
        <v>18804</v>
      </c>
    </row>
    <row r="21" spans="1:12">
      <c r="A21" s="2" t="s">
        <v>111</v>
      </c>
      <c r="B21" s="6">
        <v>14193</v>
      </c>
      <c r="C21" s="6">
        <v>13204</v>
      </c>
      <c r="D21" s="6">
        <v>13850</v>
      </c>
      <c r="E21" s="6">
        <v>11897</v>
      </c>
      <c r="F21" s="6">
        <v>10177</v>
      </c>
      <c r="G21" s="6">
        <v>10012</v>
      </c>
      <c r="H21" s="6">
        <v>9726</v>
      </c>
      <c r="I21" s="6">
        <v>9769</v>
      </c>
      <c r="J21" s="6">
        <v>53144</v>
      </c>
      <c r="K21" s="6">
        <v>39684</v>
      </c>
      <c r="L21" s="6">
        <v>30118</v>
      </c>
    </row>
    <row r="22" spans="1:12">
      <c r="A22" s="2" t="s">
        <v>115</v>
      </c>
      <c r="B22" s="6">
        <v>-81578</v>
      </c>
      <c r="C22" s="6">
        <v>-6036</v>
      </c>
      <c r="D22" s="6">
        <v>143053</v>
      </c>
      <c r="E22" s="6">
        <v>87667</v>
      </c>
      <c r="F22" s="6">
        <v>93330</v>
      </c>
      <c r="G22" s="6">
        <v>86776</v>
      </c>
      <c r="H22" s="6">
        <v>79794</v>
      </c>
      <c r="I22" s="6">
        <v>84108</v>
      </c>
      <c r="J22" s="6">
        <v>143106</v>
      </c>
      <c r="K22" s="6">
        <v>344008</v>
      </c>
      <c r="L22" s="6">
        <v>286797</v>
      </c>
    </row>
    <row r="23" spans="1:12" ht="30">
      <c r="A23" s="2" t="s">
        <v>116</v>
      </c>
      <c r="B23" s="4">
        <v>-906</v>
      </c>
      <c r="C23" s="4">
        <v>-63</v>
      </c>
      <c r="D23" s="6">
        <v>1493</v>
      </c>
      <c r="E23" s="4">
        <v>962</v>
      </c>
      <c r="F23" s="6">
        <v>1098</v>
      </c>
      <c r="G23" s="6">
        <v>1026</v>
      </c>
      <c r="H23" s="4">
        <v>973</v>
      </c>
      <c r="I23" s="6">
        <v>1026</v>
      </c>
      <c r="J23" s="6">
        <v>1486</v>
      </c>
      <c r="K23" s="6">
        <v>4123</v>
      </c>
      <c r="L23" s="6">
        <v>4882</v>
      </c>
    </row>
    <row r="24" spans="1:12" ht="30">
      <c r="A24" s="2" t="s">
        <v>117</v>
      </c>
      <c r="B24" s="6">
        <v>-80672</v>
      </c>
      <c r="C24" s="6">
        <v>-5973</v>
      </c>
      <c r="D24" s="6">
        <v>141560</v>
      </c>
      <c r="E24" s="6">
        <v>86705</v>
      </c>
      <c r="F24" s="6">
        <v>92232</v>
      </c>
      <c r="G24" s="6">
        <v>85750</v>
      </c>
      <c r="H24" s="6">
        <v>78821</v>
      </c>
      <c r="I24" s="6">
        <v>83082</v>
      </c>
      <c r="J24" s="6">
        <v>141620</v>
      </c>
      <c r="K24" s="6">
        <v>339885</v>
      </c>
      <c r="L24" s="6">
        <v>281915</v>
      </c>
    </row>
    <row r="25" spans="1:12">
      <c r="A25" s="2" t="s">
        <v>118</v>
      </c>
      <c r="B25" s="6">
        <v>2712</v>
      </c>
      <c r="C25" s="6">
        <v>2713</v>
      </c>
      <c r="D25" s="6">
        <v>2713</v>
      </c>
      <c r="E25" s="6">
        <v>2713</v>
      </c>
      <c r="F25" s="6">
        <v>2713</v>
      </c>
      <c r="G25" s="6">
        <v>2682</v>
      </c>
      <c r="H25" s="4" t="s">
        <v>40</v>
      </c>
      <c r="I25" s="4" t="s">
        <v>40</v>
      </c>
      <c r="J25" s="6">
        <v>10851</v>
      </c>
      <c r="K25" s="6">
        <v>5395</v>
      </c>
      <c r="L25" s="4" t="s">
        <v>40</v>
      </c>
    </row>
    <row r="26" spans="1:12" ht="30">
      <c r="A26" s="2" t="s">
        <v>119</v>
      </c>
      <c r="B26" s="7">
        <v>-83384</v>
      </c>
      <c r="C26" s="7">
        <v>-8686</v>
      </c>
      <c r="D26" s="7">
        <v>138847</v>
      </c>
      <c r="E26" s="7">
        <v>83992</v>
      </c>
      <c r="F26" s="7">
        <v>89519</v>
      </c>
      <c r="G26" s="7">
        <v>83068</v>
      </c>
      <c r="H26" s="7">
        <v>78821</v>
      </c>
      <c r="I26" s="7">
        <v>83082</v>
      </c>
      <c r="J26" s="7">
        <v>130769</v>
      </c>
      <c r="K26" s="7">
        <v>334490</v>
      </c>
      <c r="L26" s="7">
        <v>281915</v>
      </c>
    </row>
    <row r="27" spans="1:12" ht="30">
      <c r="A27" s="3" t="s">
        <v>1074</v>
      </c>
      <c r="B27" s="4" t="s">
        <v>6</v>
      </c>
      <c r="C27" s="4" t="s">
        <v>6</v>
      </c>
      <c r="D27" s="4" t="s">
        <v>6</v>
      </c>
      <c r="E27" s="4" t="s">
        <v>6</v>
      </c>
      <c r="F27" s="4" t="s">
        <v>6</v>
      </c>
      <c r="G27" s="4" t="s">
        <v>6</v>
      </c>
      <c r="H27" s="4" t="s">
        <v>6</v>
      </c>
      <c r="I27" s="4" t="s">
        <v>6</v>
      </c>
      <c r="J27" s="4" t="s">
        <v>6</v>
      </c>
      <c r="K27" s="4" t="s">
        <v>6</v>
      </c>
      <c r="L27" s="4" t="s">
        <v>6</v>
      </c>
    </row>
    <row r="28" spans="1:12" ht="30">
      <c r="A28" s="2" t="s">
        <v>121</v>
      </c>
      <c r="B28" s="12">
        <v>-0.63</v>
      </c>
      <c r="C28" s="12">
        <v>-0.06</v>
      </c>
      <c r="D28" s="12">
        <v>1.03</v>
      </c>
      <c r="E28" s="12">
        <v>0.65</v>
      </c>
      <c r="F28" s="12">
        <v>0.77</v>
      </c>
      <c r="G28" s="12">
        <v>0.72</v>
      </c>
      <c r="H28" s="12">
        <v>0.68</v>
      </c>
      <c r="I28" s="12">
        <v>0.72</v>
      </c>
      <c r="J28" s="12">
        <v>0.99</v>
      </c>
      <c r="K28" s="12">
        <v>2.89</v>
      </c>
      <c r="L28" s="12">
        <v>3.27</v>
      </c>
    </row>
    <row r="29" spans="1:12" ht="30">
      <c r="A29" s="2" t="s">
        <v>122</v>
      </c>
      <c r="B29" s="12">
        <v>-0.63</v>
      </c>
      <c r="C29" s="12">
        <v>-0.06</v>
      </c>
      <c r="D29" s="12">
        <v>0.95</v>
      </c>
      <c r="E29" s="12">
        <v>0.64</v>
      </c>
      <c r="F29" s="12">
        <v>0.77</v>
      </c>
      <c r="G29" s="12">
        <v>0.72</v>
      </c>
      <c r="H29" s="12">
        <v>0.68</v>
      </c>
      <c r="I29" s="12">
        <v>0.72</v>
      </c>
      <c r="J29" s="12">
        <v>0.99</v>
      </c>
      <c r="K29" s="12">
        <v>2.89</v>
      </c>
      <c r="L29" s="12">
        <v>3.2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34</v>
      </c>
      <c r="B2" s="1" t="s">
        <v>2</v>
      </c>
      <c r="C2" s="1" t="s">
        <v>35</v>
      </c>
      <c r="D2" s="1" t="s">
        <v>94</v>
      </c>
    </row>
    <row r="3" spans="1:4" ht="30">
      <c r="A3" s="3" t="s">
        <v>1145</v>
      </c>
      <c r="B3" s="4" t="s">
        <v>6</v>
      </c>
      <c r="C3" s="4" t="s">
        <v>6</v>
      </c>
      <c r="D3" s="4" t="s">
        <v>6</v>
      </c>
    </row>
    <row r="4" spans="1:4">
      <c r="A4" s="2" t="s">
        <v>1627</v>
      </c>
      <c r="B4" s="7">
        <v>1848607</v>
      </c>
      <c r="C4" s="4" t="s">
        <v>6</v>
      </c>
      <c r="D4" s="4" t="s">
        <v>6</v>
      </c>
    </row>
    <row r="5" spans="1:4">
      <c r="A5" s="2" t="s">
        <v>592</v>
      </c>
      <c r="B5" s="6">
        <v>1874861</v>
      </c>
      <c r="C5" s="4" t="s">
        <v>6</v>
      </c>
      <c r="D5" s="4" t="s">
        <v>6</v>
      </c>
    </row>
    <row r="6" spans="1:4" ht="30">
      <c r="A6" s="2" t="s">
        <v>593</v>
      </c>
      <c r="B6" s="6">
        <v>1515</v>
      </c>
      <c r="C6" s="4" t="s">
        <v>6</v>
      </c>
      <c r="D6" s="4" t="s">
        <v>6</v>
      </c>
    </row>
    <row r="7" spans="1:4" ht="30">
      <c r="A7" s="3" t="s">
        <v>606</v>
      </c>
      <c r="B7" s="4" t="s">
        <v>6</v>
      </c>
      <c r="C7" s="4" t="s">
        <v>6</v>
      </c>
      <c r="D7" s="4" t="s">
        <v>6</v>
      </c>
    </row>
    <row r="8" spans="1:4">
      <c r="A8" s="2" t="s">
        <v>904</v>
      </c>
      <c r="B8" s="4">
        <v>0</v>
      </c>
      <c r="C8" s="4">
        <v>0</v>
      </c>
      <c r="D8" s="4">
        <v>0</v>
      </c>
    </row>
    <row r="9" spans="1:4">
      <c r="A9" s="2" t="s">
        <v>609</v>
      </c>
      <c r="B9" s="6">
        <v>29768</v>
      </c>
      <c r="C9" s="4">
        <v>0</v>
      </c>
      <c r="D9" s="4">
        <v>0</v>
      </c>
    </row>
    <row r="10" spans="1:4">
      <c r="A10" s="2" t="s">
        <v>610</v>
      </c>
      <c r="B10" s="4">
        <v>832</v>
      </c>
      <c r="C10" s="4" t="s">
        <v>40</v>
      </c>
      <c r="D10" s="4" t="s">
        <v>40</v>
      </c>
    </row>
    <row r="11" spans="1:4" ht="30">
      <c r="A11" s="2" t="s">
        <v>611</v>
      </c>
      <c r="B11" s="6">
        <v>-2632</v>
      </c>
      <c r="C11" s="4">
        <v>0</v>
      </c>
      <c r="D11" s="4">
        <v>0</v>
      </c>
    </row>
    <row r="12" spans="1:4">
      <c r="A12" s="2" t="s">
        <v>614</v>
      </c>
      <c r="B12" s="6">
        <v>43869</v>
      </c>
      <c r="C12" s="4">
        <v>0</v>
      </c>
      <c r="D12" s="4">
        <v>0</v>
      </c>
    </row>
    <row r="13" spans="1:4">
      <c r="A13" s="2" t="s">
        <v>616</v>
      </c>
      <c r="B13" s="4">
        <v>884</v>
      </c>
      <c r="C13" s="4" t="s">
        <v>40</v>
      </c>
      <c r="D13" s="4" t="s">
        <v>40</v>
      </c>
    </row>
    <row r="14" spans="1:4">
      <c r="A14" s="2" t="s">
        <v>913</v>
      </c>
      <c r="B14" s="6">
        <v>1874861</v>
      </c>
      <c r="C14" s="4">
        <v>0</v>
      </c>
      <c r="D14" s="4">
        <v>0</v>
      </c>
    </row>
    <row r="15" spans="1:4" ht="30">
      <c r="A15" s="2" t="s">
        <v>594</v>
      </c>
      <c r="B15" s="4" t="s">
        <v>6</v>
      </c>
      <c r="C15" s="4" t="s">
        <v>6</v>
      </c>
      <c r="D15" s="4" t="s">
        <v>6</v>
      </c>
    </row>
    <row r="16" spans="1:4" ht="30">
      <c r="A16" s="3" t="s">
        <v>1145</v>
      </c>
      <c r="B16" s="4" t="s">
        <v>6</v>
      </c>
      <c r="C16" s="4" t="s">
        <v>6</v>
      </c>
      <c r="D16" s="4" t="s">
        <v>6</v>
      </c>
    </row>
    <row r="17" spans="1:4">
      <c r="A17" s="2" t="s">
        <v>1628</v>
      </c>
      <c r="B17" s="13">
        <v>2.7E-2</v>
      </c>
      <c r="C17" s="4" t="s">
        <v>6</v>
      </c>
      <c r="D17" s="4" t="s">
        <v>6</v>
      </c>
    </row>
    <row r="18" spans="1:4">
      <c r="A18" s="2" t="s">
        <v>1160</v>
      </c>
      <c r="B18" s="6">
        <v>2292</v>
      </c>
      <c r="C18" s="4" t="s">
        <v>6</v>
      </c>
      <c r="D18" s="4" t="s">
        <v>6</v>
      </c>
    </row>
    <row r="19" spans="1:4">
      <c r="A19" s="2" t="s">
        <v>1627</v>
      </c>
      <c r="B19" s="6">
        <v>1783983</v>
      </c>
      <c r="C19" s="4" t="s">
        <v>6</v>
      </c>
      <c r="D19" s="4" t="s">
        <v>6</v>
      </c>
    </row>
    <row r="20" spans="1:4">
      <c r="A20" s="2" t="s">
        <v>592</v>
      </c>
      <c r="B20" s="6">
        <v>1810262</v>
      </c>
      <c r="C20" s="4" t="s">
        <v>6</v>
      </c>
      <c r="D20" s="4" t="s">
        <v>6</v>
      </c>
    </row>
    <row r="21" spans="1:4" ht="30">
      <c r="A21" s="2" t="s">
        <v>593</v>
      </c>
      <c r="B21" s="6">
        <v>1515</v>
      </c>
      <c r="C21" s="4" t="s">
        <v>6</v>
      </c>
      <c r="D21" s="4" t="s">
        <v>6</v>
      </c>
    </row>
    <row r="22" spans="1:4">
      <c r="A22" s="2" t="s">
        <v>1629</v>
      </c>
      <c r="B22" s="13">
        <v>5.8999999999999997E-2</v>
      </c>
      <c r="C22" s="4" t="s">
        <v>6</v>
      </c>
      <c r="D22" s="4" t="s">
        <v>6</v>
      </c>
    </row>
    <row r="23" spans="1:4">
      <c r="A23" s="2" t="s">
        <v>599</v>
      </c>
      <c r="B23" s="4" t="s">
        <v>6</v>
      </c>
      <c r="C23" s="4" t="s">
        <v>6</v>
      </c>
      <c r="D23" s="4" t="s">
        <v>6</v>
      </c>
    </row>
    <row r="24" spans="1:4" ht="30">
      <c r="A24" s="3" t="s">
        <v>1145</v>
      </c>
      <c r="B24" s="4" t="s">
        <v>6</v>
      </c>
      <c r="C24" s="4" t="s">
        <v>6</v>
      </c>
      <c r="D24" s="4" t="s">
        <v>6</v>
      </c>
    </row>
    <row r="25" spans="1:4">
      <c r="A25" s="2" t="s">
        <v>1160</v>
      </c>
      <c r="B25" s="4">
        <v>3</v>
      </c>
      <c r="C25" s="4" t="s">
        <v>6</v>
      </c>
      <c r="D25" s="4" t="s">
        <v>6</v>
      </c>
    </row>
    <row r="26" spans="1:4">
      <c r="A26" s="2" t="s">
        <v>1627</v>
      </c>
      <c r="B26" s="6">
        <v>44624</v>
      </c>
      <c r="C26" s="4" t="s">
        <v>6</v>
      </c>
      <c r="D26" s="4" t="s">
        <v>6</v>
      </c>
    </row>
    <row r="27" spans="1:4">
      <c r="A27" s="2" t="s">
        <v>592</v>
      </c>
      <c r="B27" s="6">
        <v>44511</v>
      </c>
      <c r="C27" s="4" t="s">
        <v>6</v>
      </c>
      <c r="D27" s="4" t="s">
        <v>6</v>
      </c>
    </row>
    <row r="28" spans="1:4" ht="30">
      <c r="A28" s="2" t="s">
        <v>593</v>
      </c>
      <c r="B28" s="4">
        <v>0</v>
      </c>
      <c r="C28" s="4" t="s">
        <v>6</v>
      </c>
      <c r="D28" s="4" t="s">
        <v>6</v>
      </c>
    </row>
    <row r="29" spans="1:4">
      <c r="A29" s="2" t="s">
        <v>1629</v>
      </c>
      <c r="B29" s="13">
        <v>0.1055</v>
      </c>
      <c r="C29" s="4" t="s">
        <v>6</v>
      </c>
      <c r="D29" s="4" t="s">
        <v>6</v>
      </c>
    </row>
    <row r="30" spans="1:4">
      <c r="A30" s="2" t="s">
        <v>603</v>
      </c>
      <c r="B30" s="4" t="s">
        <v>6</v>
      </c>
      <c r="C30" s="4" t="s">
        <v>6</v>
      </c>
      <c r="D30" s="4" t="s">
        <v>6</v>
      </c>
    </row>
    <row r="31" spans="1:4" ht="30">
      <c r="A31" s="3" t="s">
        <v>1145</v>
      </c>
      <c r="B31" s="4" t="s">
        <v>6</v>
      </c>
      <c r="C31" s="4" t="s">
        <v>6</v>
      </c>
      <c r="D31" s="4" t="s">
        <v>6</v>
      </c>
    </row>
    <row r="32" spans="1:4">
      <c r="A32" s="2" t="s">
        <v>1160</v>
      </c>
      <c r="B32" s="4">
        <v>1</v>
      </c>
      <c r="C32" s="4" t="s">
        <v>6</v>
      </c>
      <c r="D32" s="4" t="s">
        <v>6</v>
      </c>
    </row>
    <row r="33" spans="1:4">
      <c r="A33" s="2" t="s">
        <v>1627</v>
      </c>
      <c r="B33" s="6">
        <v>20000</v>
      </c>
      <c r="C33" s="4" t="s">
        <v>6</v>
      </c>
      <c r="D33" s="4" t="s">
        <v>6</v>
      </c>
    </row>
    <row r="34" spans="1:4">
      <c r="A34" s="2" t="s">
        <v>592</v>
      </c>
      <c r="B34" s="6">
        <v>20088</v>
      </c>
      <c r="C34" s="4" t="s">
        <v>6</v>
      </c>
      <c r="D34" s="4" t="s">
        <v>6</v>
      </c>
    </row>
    <row r="35" spans="1:4" ht="30">
      <c r="A35" s="2" t="s">
        <v>593</v>
      </c>
      <c r="B35" s="7">
        <v>0</v>
      </c>
      <c r="C35" s="4" t="s">
        <v>6</v>
      </c>
      <c r="D35" s="4" t="s">
        <v>6</v>
      </c>
    </row>
    <row r="36" spans="1:4">
      <c r="A36" s="2" t="s">
        <v>1630</v>
      </c>
      <c r="B36" s="13">
        <v>8.7499999999999994E-2</v>
      </c>
      <c r="C36" s="4" t="s">
        <v>6</v>
      </c>
      <c r="D36" s="4" t="s">
        <v>6</v>
      </c>
    </row>
    <row r="37" spans="1:4">
      <c r="A37" s="2" t="s">
        <v>1631</v>
      </c>
      <c r="B37" s="4" t="s">
        <v>6</v>
      </c>
      <c r="C37" s="4" t="s">
        <v>6</v>
      </c>
      <c r="D37" s="4" t="s">
        <v>6</v>
      </c>
    </row>
    <row r="38" spans="1:4" ht="30">
      <c r="A38" s="3" t="s">
        <v>1145</v>
      </c>
      <c r="B38" s="4" t="s">
        <v>6</v>
      </c>
      <c r="C38" s="4" t="s">
        <v>6</v>
      </c>
      <c r="D38" s="4" t="s">
        <v>6</v>
      </c>
    </row>
    <row r="39" spans="1:4">
      <c r="A39" s="2" t="s">
        <v>1628</v>
      </c>
      <c r="B39" s="13">
        <v>7.0000000000000007E-2</v>
      </c>
      <c r="C39" s="4" t="s">
        <v>6</v>
      </c>
      <c r="D39" s="4" t="s">
        <v>6</v>
      </c>
    </row>
    <row r="40" spans="1:4" ht="30">
      <c r="A40" s="2" t="s">
        <v>1632</v>
      </c>
      <c r="B40" s="4" t="s">
        <v>6</v>
      </c>
      <c r="C40" s="4" t="s">
        <v>6</v>
      </c>
      <c r="D40" s="4" t="s">
        <v>6</v>
      </c>
    </row>
    <row r="41" spans="1:4" ht="30">
      <c r="A41" s="3" t="s">
        <v>1145</v>
      </c>
      <c r="B41" s="4" t="s">
        <v>6</v>
      </c>
      <c r="C41" s="4" t="s">
        <v>6</v>
      </c>
      <c r="D41" s="4" t="s">
        <v>6</v>
      </c>
    </row>
    <row r="42" spans="1:4">
      <c r="A42" s="2" t="s">
        <v>1629</v>
      </c>
      <c r="B42" s="13">
        <v>8.5000000000000006E-2</v>
      </c>
      <c r="C42" s="4" t="s">
        <v>6</v>
      </c>
      <c r="D42" s="4" t="s">
        <v>6</v>
      </c>
    </row>
    <row r="43" spans="1:4">
      <c r="A43" s="2" t="s">
        <v>1633</v>
      </c>
      <c r="B43" s="4" t="s">
        <v>6</v>
      </c>
      <c r="C43" s="4" t="s">
        <v>6</v>
      </c>
      <c r="D43" s="4" t="s">
        <v>6</v>
      </c>
    </row>
    <row r="44" spans="1:4" ht="30">
      <c r="A44" s="3" t="s">
        <v>1145</v>
      </c>
      <c r="B44" s="4" t="s">
        <v>6</v>
      </c>
      <c r="C44" s="4" t="s">
        <v>6</v>
      </c>
      <c r="D44" s="4" t="s">
        <v>6</v>
      </c>
    </row>
    <row r="45" spans="1:4">
      <c r="A45" s="2" t="s">
        <v>1634</v>
      </c>
      <c r="B45" s="13">
        <v>9.35E-2</v>
      </c>
      <c r="C45" s="4" t="s">
        <v>6</v>
      </c>
      <c r="D45"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34</v>
      </c>
      <c r="B1" s="8" t="s">
        <v>1</v>
      </c>
      <c r="C1" s="8"/>
    </row>
    <row r="2" spans="1:3" ht="15" customHeight="1">
      <c r="A2" s="8"/>
      <c r="B2" s="8" t="s">
        <v>2</v>
      </c>
      <c r="C2" s="8"/>
    </row>
    <row r="3" spans="1:3" ht="15" customHeight="1">
      <c r="A3" s="3" t="s">
        <v>235</v>
      </c>
      <c r="B3" s="10" t="s">
        <v>6</v>
      </c>
      <c r="C3" s="10"/>
    </row>
    <row r="4" spans="1:3" ht="15" customHeight="1">
      <c r="A4" s="11" t="s">
        <v>234</v>
      </c>
      <c r="B4" s="10" t="s">
        <v>6</v>
      </c>
      <c r="C4" s="10"/>
    </row>
    <row r="5" spans="1:3">
      <c r="A5" s="11"/>
      <c r="B5" s="21" t="s">
        <v>234</v>
      </c>
      <c r="C5" s="21"/>
    </row>
    <row r="6" spans="1:3">
      <c r="A6" s="11"/>
      <c r="B6" s="21" t="s">
        <v>236</v>
      </c>
      <c r="C6" s="21"/>
    </row>
    <row r="7" spans="1:3" ht="165.75" customHeight="1">
      <c r="A7" s="11"/>
      <c r="B7" s="22" t="s">
        <v>237</v>
      </c>
      <c r="C7" s="22"/>
    </row>
    <row r="8" spans="1:3">
      <c r="A8" s="11"/>
      <c r="B8" s="21" t="s">
        <v>238</v>
      </c>
      <c r="C8" s="21"/>
    </row>
    <row r="9" spans="1:3" ht="280.5" customHeight="1">
      <c r="A9" s="11"/>
      <c r="B9" s="22" t="s">
        <v>239</v>
      </c>
      <c r="C9" s="22"/>
    </row>
    <row r="10" spans="1:3">
      <c r="A10" s="11"/>
      <c r="B10" s="21" t="s">
        <v>240</v>
      </c>
      <c r="C10" s="21"/>
    </row>
    <row r="11" spans="1:3" ht="178.5" customHeight="1">
      <c r="A11" s="11"/>
      <c r="B11" s="22" t="s">
        <v>241</v>
      </c>
      <c r="C11" s="22"/>
    </row>
    <row r="12" spans="1:3">
      <c r="A12" s="11"/>
      <c r="B12" s="21" t="s">
        <v>242</v>
      </c>
      <c r="C12" s="21"/>
    </row>
    <row r="13" spans="1:3" ht="114.75" customHeight="1">
      <c r="A13" s="11"/>
      <c r="B13" s="22" t="s">
        <v>243</v>
      </c>
      <c r="C13" s="22"/>
    </row>
    <row r="14" spans="1:3" ht="25.5" customHeight="1">
      <c r="A14" s="11"/>
      <c r="B14" s="21" t="s">
        <v>244</v>
      </c>
      <c r="C14" s="21"/>
    </row>
    <row r="15" spans="1:3" ht="229.5" customHeight="1">
      <c r="A15" s="11"/>
      <c r="B15" s="22" t="s">
        <v>245</v>
      </c>
      <c r="C15" s="22"/>
    </row>
    <row r="16" spans="1:3">
      <c r="A16" s="11"/>
      <c r="B16" s="21" t="s">
        <v>246</v>
      </c>
      <c r="C16" s="21"/>
    </row>
    <row r="17" spans="1:3" ht="51" customHeight="1">
      <c r="A17" s="11"/>
      <c r="B17" s="22" t="s">
        <v>247</v>
      </c>
      <c r="C17" s="22"/>
    </row>
    <row r="18" spans="1:3">
      <c r="A18" s="11"/>
      <c r="B18" s="21" t="s">
        <v>248</v>
      </c>
      <c r="C18" s="21"/>
    </row>
    <row r="19" spans="1:3" ht="153" customHeight="1">
      <c r="A19" s="11"/>
      <c r="B19" s="22" t="s">
        <v>249</v>
      </c>
      <c r="C19" s="22"/>
    </row>
    <row r="20" spans="1:3">
      <c r="A20" s="11"/>
      <c r="B20" s="21" t="s">
        <v>250</v>
      </c>
      <c r="C20" s="21"/>
    </row>
    <row r="21" spans="1:3" ht="89.25" customHeight="1">
      <c r="A21" s="11"/>
      <c r="B21" s="22" t="s">
        <v>251</v>
      </c>
      <c r="C21" s="22"/>
    </row>
    <row r="22" spans="1:3" ht="165.75" customHeight="1">
      <c r="A22" s="11"/>
      <c r="B22" s="22" t="s">
        <v>252</v>
      </c>
      <c r="C22" s="22"/>
    </row>
    <row r="23" spans="1:3">
      <c r="A23" s="11"/>
      <c r="B23" s="16"/>
      <c r="C23" s="16"/>
    </row>
    <row r="24" spans="1:3" ht="38.25">
      <c r="A24" s="11"/>
      <c r="B24" s="17" t="s">
        <v>253</v>
      </c>
      <c r="C24" s="18" t="s">
        <v>254</v>
      </c>
    </row>
    <row r="25" spans="1:3">
      <c r="A25" s="11"/>
      <c r="B25" s="16"/>
      <c r="C25" s="16"/>
    </row>
    <row r="26" spans="1:3" ht="51">
      <c r="A26" s="11"/>
      <c r="B26" s="17" t="s">
        <v>253</v>
      </c>
      <c r="C26" s="18" t="s">
        <v>255</v>
      </c>
    </row>
    <row r="27" spans="1:3">
      <c r="A27" s="11"/>
      <c r="B27" s="16"/>
      <c r="C27" s="16"/>
    </row>
    <row r="28" spans="1:3" ht="38.25">
      <c r="A28" s="11"/>
      <c r="B28" s="17" t="s">
        <v>253</v>
      </c>
      <c r="C28" s="18" t="s">
        <v>256</v>
      </c>
    </row>
    <row r="29" spans="1:3">
      <c r="A29" s="11"/>
      <c r="B29" s="16"/>
      <c r="C29" s="16"/>
    </row>
    <row r="30" spans="1:3" ht="25.5">
      <c r="A30" s="11"/>
      <c r="B30" s="17" t="s">
        <v>253</v>
      </c>
      <c r="C30" s="18" t="s">
        <v>257</v>
      </c>
    </row>
    <row r="31" spans="1:3" ht="204" customHeight="1">
      <c r="A31" s="11"/>
      <c r="B31" s="22" t="s">
        <v>258</v>
      </c>
      <c r="C31" s="22"/>
    </row>
    <row r="32" spans="1:3">
      <c r="A32" s="11"/>
      <c r="B32" s="21" t="s">
        <v>259</v>
      </c>
      <c r="C32" s="21"/>
    </row>
    <row r="33" spans="1:3" ht="25.5" customHeight="1">
      <c r="A33" s="11"/>
      <c r="B33" s="22" t="s">
        <v>260</v>
      </c>
      <c r="C33" s="22"/>
    </row>
    <row r="34" spans="1:3">
      <c r="A34" s="11"/>
      <c r="B34" s="21" t="s">
        <v>261</v>
      </c>
      <c r="C34" s="21"/>
    </row>
    <row r="35" spans="1:3" ht="114.75" customHeight="1">
      <c r="A35" s="11"/>
      <c r="B35" s="22" t="s">
        <v>262</v>
      </c>
      <c r="C35" s="22"/>
    </row>
    <row r="36" spans="1:3" ht="165.75" customHeight="1">
      <c r="A36" s="11"/>
      <c r="B36" s="23" t="s">
        <v>263</v>
      </c>
      <c r="C36" s="23"/>
    </row>
    <row r="37" spans="1:3" ht="114.75" customHeight="1">
      <c r="A37" s="11"/>
      <c r="B37" s="23" t="s">
        <v>264</v>
      </c>
      <c r="C37" s="23"/>
    </row>
    <row r="38" spans="1:3" ht="178.5" customHeight="1">
      <c r="A38" s="11"/>
      <c r="B38" s="23" t="s">
        <v>265</v>
      </c>
      <c r="C38" s="23"/>
    </row>
    <row r="39" spans="1:3" ht="102" customHeight="1">
      <c r="A39" s="11"/>
      <c r="B39" s="23" t="s">
        <v>266</v>
      </c>
      <c r="C39" s="23"/>
    </row>
    <row r="40" spans="1:3" ht="127.5" customHeight="1">
      <c r="A40" s="11"/>
      <c r="B40" s="23" t="s">
        <v>267</v>
      </c>
      <c r="C40" s="23"/>
    </row>
    <row r="41" spans="1:3" ht="76.5" customHeight="1">
      <c r="A41" s="11"/>
      <c r="B41" s="22" t="s">
        <v>268</v>
      </c>
      <c r="C41" s="22"/>
    </row>
    <row r="42" spans="1:3" ht="102" customHeight="1">
      <c r="A42" s="11"/>
      <c r="B42" s="22" t="s">
        <v>269</v>
      </c>
      <c r="C42" s="22"/>
    </row>
    <row r="43" spans="1:3" ht="76.5" customHeight="1">
      <c r="A43" s="11"/>
      <c r="B43" s="22" t="s">
        <v>270</v>
      </c>
      <c r="C43" s="22"/>
    </row>
    <row r="44" spans="1:3">
      <c r="A44" s="11"/>
      <c r="B44" s="21" t="s">
        <v>271</v>
      </c>
      <c r="C44" s="21"/>
    </row>
    <row r="45" spans="1:3" ht="153" customHeight="1">
      <c r="A45" s="11"/>
      <c r="B45" s="22" t="s">
        <v>272</v>
      </c>
      <c r="C45" s="22"/>
    </row>
    <row r="46" spans="1:3">
      <c r="A46" s="11"/>
      <c r="B46" s="10"/>
      <c r="C46" s="10"/>
    </row>
    <row r="47" spans="1:3" ht="178.5" customHeight="1">
      <c r="A47" s="11"/>
      <c r="B47" s="22" t="s">
        <v>273</v>
      </c>
      <c r="C47" s="22"/>
    </row>
    <row r="48" spans="1:3" ht="191.25" customHeight="1">
      <c r="A48" s="11"/>
      <c r="B48" s="23" t="s">
        <v>274</v>
      </c>
      <c r="C48" s="23"/>
    </row>
    <row r="49" spans="1:3" ht="102" customHeight="1">
      <c r="A49" s="11"/>
      <c r="B49" s="23" t="s">
        <v>275</v>
      </c>
      <c r="C49" s="23"/>
    </row>
    <row r="50" spans="1:3" ht="140.25" customHeight="1">
      <c r="A50" s="11"/>
      <c r="B50" s="22" t="s">
        <v>276</v>
      </c>
      <c r="C50" s="22"/>
    </row>
    <row r="51" spans="1:3" ht="178.5" customHeight="1">
      <c r="A51" s="11"/>
      <c r="B51" s="22" t="s">
        <v>277</v>
      </c>
      <c r="C51" s="22"/>
    </row>
    <row r="52" spans="1:3">
      <c r="A52" s="11"/>
      <c r="B52" s="21" t="s">
        <v>278</v>
      </c>
      <c r="C52" s="21"/>
    </row>
    <row r="53" spans="1:3" ht="140.25" customHeight="1">
      <c r="A53" s="11"/>
      <c r="B53" s="22" t="s">
        <v>279</v>
      </c>
      <c r="C53" s="22"/>
    </row>
    <row r="54" spans="1:3">
      <c r="A54" s="11"/>
      <c r="B54" s="21" t="s">
        <v>280</v>
      </c>
      <c r="C54" s="21"/>
    </row>
    <row r="55" spans="1:3" ht="89.25" customHeight="1">
      <c r="A55" s="11"/>
      <c r="B55" s="22" t="s">
        <v>281</v>
      </c>
      <c r="C55" s="22"/>
    </row>
    <row r="56" spans="1:3">
      <c r="A56" s="11"/>
      <c r="B56" s="21" t="s">
        <v>282</v>
      </c>
      <c r="C56" s="21"/>
    </row>
    <row r="57" spans="1:3" ht="369.75" customHeight="1">
      <c r="A57" s="11"/>
      <c r="B57" s="22" t="s">
        <v>283</v>
      </c>
      <c r="C57" s="22"/>
    </row>
    <row r="58" spans="1:3">
      <c r="A58" s="11"/>
      <c r="B58" s="24" t="s">
        <v>284</v>
      </c>
      <c r="C58" s="24"/>
    </row>
    <row r="59" spans="1:3" ht="382.5" customHeight="1">
      <c r="A59" s="11"/>
      <c r="B59" s="22" t="s">
        <v>285</v>
      </c>
      <c r="C59" s="22"/>
    </row>
    <row r="60" spans="1:3">
      <c r="A60" s="11"/>
      <c r="B60" s="24" t="s">
        <v>286</v>
      </c>
      <c r="C60" s="24"/>
    </row>
    <row r="61" spans="1:3" ht="229.5" customHeight="1">
      <c r="A61" s="11"/>
      <c r="B61" s="22" t="s">
        <v>287</v>
      </c>
      <c r="C61" s="22"/>
    </row>
    <row r="62" spans="1:3">
      <c r="A62" s="11"/>
      <c r="B62" s="21" t="s">
        <v>288</v>
      </c>
      <c r="C62" s="21"/>
    </row>
    <row r="63" spans="1:3">
      <c r="A63" s="11"/>
      <c r="B63" s="24" t="s">
        <v>289</v>
      </c>
      <c r="C63" s="24"/>
    </row>
    <row r="64" spans="1:3" ht="114.75" customHeight="1">
      <c r="A64" s="11"/>
      <c r="B64" s="22" t="s">
        <v>290</v>
      </c>
      <c r="C64" s="22"/>
    </row>
    <row r="65" spans="1:3">
      <c r="A65" s="11"/>
      <c r="B65" s="16"/>
      <c r="C65" s="16"/>
    </row>
    <row r="66" spans="1:3" ht="63.75">
      <c r="A66" s="11"/>
      <c r="B66" s="20" t="s">
        <v>253</v>
      </c>
      <c r="C66" s="18" t="s">
        <v>291</v>
      </c>
    </row>
    <row r="67" spans="1:3">
      <c r="A67" s="11"/>
      <c r="B67" s="16"/>
      <c r="C67" s="16"/>
    </row>
    <row r="68" spans="1:3" ht="25.5">
      <c r="A68" s="11"/>
      <c r="B68" s="20" t="s">
        <v>253</v>
      </c>
      <c r="C68" s="18" t="s">
        <v>292</v>
      </c>
    </row>
    <row r="69" spans="1:3">
      <c r="A69" s="11"/>
      <c r="B69" s="16"/>
      <c r="C69" s="16"/>
    </row>
    <row r="70" spans="1:3" ht="76.5">
      <c r="A70" s="11"/>
      <c r="B70" s="20" t="s">
        <v>253</v>
      </c>
      <c r="C70" s="18" t="s">
        <v>293</v>
      </c>
    </row>
    <row r="71" spans="1:3">
      <c r="A71" s="11"/>
      <c r="B71" s="24" t="s">
        <v>294</v>
      </c>
      <c r="C71" s="24"/>
    </row>
    <row r="72" spans="1:3" ht="89.25" customHeight="1">
      <c r="A72" s="11"/>
      <c r="B72" s="22" t="s">
        <v>295</v>
      </c>
      <c r="C72" s="22"/>
    </row>
    <row r="73" spans="1:3" ht="89.25" customHeight="1">
      <c r="A73" s="11"/>
      <c r="B73" s="22" t="s">
        <v>296</v>
      </c>
      <c r="C73" s="22"/>
    </row>
    <row r="74" spans="1:3">
      <c r="A74" s="11"/>
      <c r="B74" s="16"/>
      <c r="C74" s="16"/>
    </row>
    <row r="75" spans="1:3" ht="25.5">
      <c r="A75" s="11"/>
      <c r="B75" s="20" t="s">
        <v>253</v>
      </c>
      <c r="C75" s="18" t="s">
        <v>297</v>
      </c>
    </row>
    <row r="76" spans="1:3">
      <c r="A76" s="11"/>
      <c r="B76" s="16"/>
      <c r="C76" s="16"/>
    </row>
    <row r="77" spans="1:3" ht="127.5">
      <c r="A77" s="11"/>
      <c r="B77" s="20" t="s">
        <v>253</v>
      </c>
      <c r="C77" s="18" t="s">
        <v>298</v>
      </c>
    </row>
    <row r="78" spans="1:3">
      <c r="A78" s="11"/>
      <c r="B78" s="16"/>
      <c r="C78" s="16"/>
    </row>
    <row r="79" spans="1:3" ht="76.5">
      <c r="A79" s="11"/>
      <c r="B79" s="20" t="s">
        <v>253</v>
      </c>
      <c r="C79" s="18" t="s">
        <v>299</v>
      </c>
    </row>
    <row r="80" spans="1:3">
      <c r="A80" s="11"/>
      <c r="B80" s="16"/>
      <c r="C80" s="16"/>
    </row>
    <row r="81" spans="1:3" ht="51">
      <c r="A81" s="11"/>
      <c r="B81" s="20" t="s">
        <v>253</v>
      </c>
      <c r="C81" s="18" t="s">
        <v>300</v>
      </c>
    </row>
    <row r="82" spans="1:3" ht="89.25" customHeight="1">
      <c r="A82" s="11"/>
      <c r="B82" s="22" t="s">
        <v>301</v>
      </c>
      <c r="C82" s="22"/>
    </row>
    <row r="83" spans="1:3">
      <c r="A83" s="11"/>
      <c r="B83" s="21" t="s">
        <v>302</v>
      </c>
      <c r="C83" s="21"/>
    </row>
    <row r="84" spans="1:3" ht="140.25" customHeight="1">
      <c r="A84" s="11"/>
      <c r="B84" s="22" t="s">
        <v>303</v>
      </c>
      <c r="C84" s="22"/>
    </row>
    <row r="85" spans="1:3" ht="102" customHeight="1">
      <c r="A85" s="11"/>
      <c r="B85" s="22" t="s">
        <v>304</v>
      </c>
      <c r="C85" s="22"/>
    </row>
    <row r="86" spans="1:3">
      <c r="A86" s="11"/>
      <c r="B86" s="21" t="s">
        <v>305</v>
      </c>
      <c r="C86" s="21"/>
    </row>
    <row r="87" spans="1:3" ht="89.25" customHeight="1">
      <c r="A87" s="11"/>
      <c r="B87" s="22" t="s">
        <v>306</v>
      </c>
      <c r="C87" s="22"/>
    </row>
    <row r="88" spans="1:3">
      <c r="A88" s="11"/>
      <c r="B88" s="21" t="s">
        <v>307</v>
      </c>
      <c r="C88" s="21"/>
    </row>
    <row r="89" spans="1:3" ht="153" customHeight="1">
      <c r="A89" s="11"/>
      <c r="B89" s="22" t="s">
        <v>308</v>
      </c>
      <c r="C89" s="22"/>
    </row>
    <row r="90" spans="1:3">
      <c r="A90" s="11"/>
      <c r="B90" s="21" t="s">
        <v>309</v>
      </c>
      <c r="C90" s="21"/>
    </row>
    <row r="91" spans="1:3" ht="76.5" customHeight="1">
      <c r="A91" s="11"/>
      <c r="B91" s="22" t="s">
        <v>310</v>
      </c>
      <c r="C91" s="22"/>
    </row>
    <row r="92" spans="1:3">
      <c r="A92" s="11"/>
      <c r="B92" s="21" t="s">
        <v>311</v>
      </c>
      <c r="C92" s="21"/>
    </row>
    <row r="93" spans="1:3" ht="191.25" customHeight="1">
      <c r="A93" s="11"/>
      <c r="B93" s="22" t="s">
        <v>312</v>
      </c>
      <c r="C93" s="22"/>
    </row>
    <row r="94" spans="1:3" ht="408" customHeight="1">
      <c r="A94" s="11"/>
      <c r="B94" s="22" t="s">
        <v>313</v>
      </c>
      <c r="C94" s="22"/>
    </row>
    <row r="95" spans="1:3" ht="318.75" customHeight="1">
      <c r="A95" s="11"/>
      <c r="B95" s="23" t="s">
        <v>314</v>
      </c>
      <c r="C95" s="23"/>
    </row>
    <row r="96" spans="1:3" ht="127.5" customHeight="1">
      <c r="A96" s="11"/>
      <c r="B96" s="23" t="s">
        <v>315</v>
      </c>
      <c r="C96" s="23"/>
    </row>
    <row r="97" spans="1:3">
      <c r="A97" s="11"/>
      <c r="B97" s="21" t="s">
        <v>316</v>
      </c>
      <c r="C97" s="21"/>
    </row>
    <row r="98" spans="1:3" ht="267.75" customHeight="1">
      <c r="A98" s="11"/>
      <c r="B98" s="22" t="s">
        <v>317</v>
      </c>
      <c r="C98" s="22"/>
    </row>
    <row r="99" spans="1:3" ht="102" customHeight="1">
      <c r="A99" s="11"/>
      <c r="B99" s="22" t="s">
        <v>318</v>
      </c>
      <c r="C99" s="22"/>
    </row>
    <row r="100" spans="1:3" ht="102" customHeight="1">
      <c r="A100" s="11"/>
      <c r="B100" s="22" t="s">
        <v>319</v>
      </c>
      <c r="C100" s="22"/>
    </row>
    <row r="101" spans="1:3" ht="165.75" customHeight="1">
      <c r="A101" s="11"/>
      <c r="B101" s="22" t="s">
        <v>320</v>
      </c>
      <c r="C101" s="22"/>
    </row>
    <row r="102" spans="1:3">
      <c r="A102" s="11"/>
      <c r="B102" s="21" t="s">
        <v>321</v>
      </c>
      <c r="C102" s="21"/>
    </row>
    <row r="103" spans="1:3" ht="89.25" customHeight="1">
      <c r="A103" s="11"/>
      <c r="B103" s="22" t="s">
        <v>322</v>
      </c>
      <c r="C103" s="22"/>
    </row>
    <row r="104" spans="1:3" ht="204" customHeight="1">
      <c r="A104" s="11"/>
      <c r="B104" s="22" t="s">
        <v>323</v>
      </c>
      <c r="C104" s="22"/>
    </row>
    <row r="105" spans="1:3">
      <c r="A105" s="11"/>
      <c r="B105" s="21" t="s">
        <v>324</v>
      </c>
      <c r="C105" s="21"/>
    </row>
    <row r="106" spans="1:3" ht="102" customHeight="1">
      <c r="A106" s="11"/>
      <c r="B106" s="22" t="s">
        <v>325</v>
      </c>
      <c r="C106" s="22"/>
    </row>
    <row r="107" spans="1:3">
      <c r="A107" s="11"/>
      <c r="B107" s="21" t="s">
        <v>326</v>
      </c>
      <c r="C107" s="21"/>
    </row>
    <row r="108" spans="1:3" ht="63.75" customHeight="1">
      <c r="A108" s="11"/>
      <c r="B108" s="22" t="s">
        <v>327</v>
      </c>
      <c r="C108" s="22"/>
    </row>
    <row r="109" spans="1:3">
      <c r="A109" s="11"/>
      <c r="B109" s="21" t="s">
        <v>328</v>
      </c>
      <c r="C109" s="21"/>
    </row>
    <row r="110" spans="1:3" ht="306" customHeight="1">
      <c r="A110" s="11"/>
      <c r="B110" s="22" t="s">
        <v>329</v>
      </c>
      <c r="C110" s="22"/>
    </row>
    <row r="111" spans="1:3" ht="191.25" customHeight="1">
      <c r="A111" s="11"/>
      <c r="B111" s="22" t="s">
        <v>330</v>
      </c>
      <c r="C111" s="22"/>
    </row>
    <row r="112" spans="1:3" ht="25.5" customHeight="1">
      <c r="A112" s="11"/>
      <c r="B112" s="21" t="s">
        <v>331</v>
      </c>
      <c r="C112" s="21"/>
    </row>
    <row r="113" spans="1:3">
      <c r="A113" s="11"/>
      <c r="B113" s="22" t="s">
        <v>332</v>
      </c>
      <c r="C113" s="22"/>
    </row>
  </sheetData>
  <mergeCells count="93">
    <mergeCell ref="B109:C109"/>
    <mergeCell ref="B110:C110"/>
    <mergeCell ref="B111:C111"/>
    <mergeCell ref="B112:C112"/>
    <mergeCell ref="B113:C113"/>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1:C71"/>
    <mergeCell ref="B72:C72"/>
    <mergeCell ref="B73:C73"/>
    <mergeCell ref="B82:C82"/>
    <mergeCell ref="B83:C83"/>
    <mergeCell ref="B84:C84"/>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22:C22"/>
    <mergeCell ref="B31:C31"/>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Business_Oper</vt:lpstr>
      <vt:lpstr>Summary_of_Significant_Account</vt:lpstr>
      <vt:lpstr>Variable_Interest_Entities</vt:lpstr>
      <vt:lpstr>MortgageBacked_Securities</vt:lpstr>
      <vt:lpstr>Residential_Loans_HeldforInves</vt:lpstr>
      <vt:lpstr>Commercial_Loans_HeldforInvest</vt:lpstr>
      <vt:lpstr>Investments_in_Unconsolidated_</vt:lpstr>
      <vt:lpstr>Borrowings</vt:lpstr>
      <vt:lpstr>Derivatives_and_Hedging_Activi</vt:lpstr>
      <vt:lpstr>Offsetting_Assets_and_Liabilit</vt:lpstr>
      <vt:lpstr>Financial_Instruments</vt:lpstr>
      <vt:lpstr>Related_Party_Transactions</vt:lpstr>
      <vt:lpstr>Shareholders_Equity</vt:lpstr>
      <vt:lpstr>Earnings_per_Share</vt:lpstr>
      <vt:lpstr>Noncontrolling_Interest_Operat</vt:lpstr>
      <vt:lpstr>Summarized_Quarterly_Unaudited</vt:lpstr>
      <vt:lpstr>Subsequent_Events</vt:lpstr>
      <vt:lpstr>Schedule_IV_Mortgage_Loans_on_</vt:lpstr>
      <vt:lpstr>Summary_of_Significant_Account1</vt:lpstr>
      <vt:lpstr>Variable_Interest_Entities_Tab</vt:lpstr>
      <vt:lpstr>MortgageBacked_Securities_Tabl</vt:lpstr>
      <vt:lpstr>Residential_Loans_HeldforInves1</vt:lpstr>
      <vt:lpstr>Borrowings_Tables</vt:lpstr>
      <vt:lpstr>Derivatives_and_Hedging_Activi1</vt:lpstr>
      <vt:lpstr>Offsetting_Assets_and_Liabilit1</vt:lpstr>
      <vt:lpstr>Financial_Instruments_Tables</vt:lpstr>
      <vt:lpstr>Shareholders_Equity_Tables</vt:lpstr>
      <vt:lpstr>Earnings_per_Share_Tables</vt:lpstr>
      <vt:lpstr>Summarized_Quarterly_Unaudited1</vt:lpstr>
      <vt:lpstr>Organization_and_Business_Oper1</vt:lpstr>
      <vt:lpstr>Summary_of_Significant_Account2</vt:lpstr>
      <vt:lpstr>Variable_Interest_Entities_Add</vt:lpstr>
      <vt:lpstr>Variable_Interest_Entities_Sum</vt:lpstr>
      <vt:lpstr>MortgageBacked_Securities_Summ</vt:lpstr>
      <vt:lpstr>MortgageBacked_Securities_Summ1</vt:lpstr>
      <vt:lpstr>MortgageBacked_Securities_Comp</vt:lpstr>
      <vt:lpstr>MortgageBacked_Securities_Comp1</vt:lpstr>
      <vt:lpstr>MortgageBacked_Securities_Comp2</vt:lpstr>
      <vt:lpstr>MortgageBacked_Securities_Acco</vt:lpstr>
      <vt:lpstr>MortgageBacked_Securities_Unre</vt:lpstr>
      <vt:lpstr>MortgageBacked_Securities_Impa</vt:lpstr>
      <vt:lpstr>MortgageBacked_Securities_Cred</vt:lpstr>
      <vt:lpstr>MortgageBacked_Securities_Comp3</vt:lpstr>
      <vt:lpstr>MortgageBacked_Securities_Addi</vt:lpstr>
      <vt:lpstr>Residential_Loans_HeldforInves2</vt:lpstr>
      <vt:lpstr>Residential_Loans_HeldforInves3</vt:lpstr>
      <vt:lpstr>Residential_Loans_HeldforInves4</vt:lpstr>
      <vt:lpstr>Residential_Loans_HeldforInves5</vt:lpstr>
      <vt:lpstr>Residential_Loans_HeldforInves6</vt:lpstr>
      <vt:lpstr>Residential_Loans_HeldforInves7</vt:lpstr>
      <vt:lpstr>Commercial_Loans_HeldforInvest1</vt:lpstr>
      <vt:lpstr>Investments_in_Unconsolidated_1</vt:lpstr>
      <vt:lpstr>Borrowings_Schedule_of_Borrowi</vt:lpstr>
      <vt:lpstr>Borrowings_Repurchase_Agreemen</vt:lpstr>
      <vt:lpstr>Borrowings_Carrying_Value_of_A</vt:lpstr>
      <vt:lpstr>Borrowings_Principal_Repayment</vt:lpstr>
      <vt:lpstr>Borrowings_Additional_Informat</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Offsetting_Assets_and_Liabilit2</vt:lpstr>
      <vt:lpstr>Offsetting_Assets_and_Liabilit3</vt:lpstr>
      <vt:lpstr>Offsetting_Assets_and_Liabilit4</vt:lpstr>
      <vt:lpstr>Financial_Instruments_Fair_Val</vt:lpstr>
      <vt:lpstr>Financial_Instruments_Fair_Val1</vt:lpstr>
      <vt:lpstr>Financial_Instruments_Quantita</vt:lpstr>
      <vt:lpstr>Financial_Instruments_Carrying</vt:lpstr>
      <vt:lpstr>Financial_Instruments_Addition</vt:lpstr>
      <vt:lpstr>Related_Party_Transactions_Add</vt:lpstr>
      <vt:lpstr>Shareholders_Equity_Common_Div</vt:lpstr>
      <vt:lpstr>Shareholders_Equity_Preferred_</vt:lpstr>
      <vt:lpstr>Shareholders_Equity_Dividends_</vt:lpstr>
      <vt:lpstr>Shareholders_Equity_Additional</vt:lpstr>
      <vt:lpstr>Earnings_per_Share_Detail</vt:lpstr>
      <vt:lpstr>Earnings_per_Share_Antidilutiv</vt:lpstr>
      <vt:lpstr>Noncontrolling_Interest_Operat1</vt:lpstr>
      <vt:lpstr>Summarized_Quarterly_Unaudited2</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33:11Z</dcterms:created>
  <dcterms:modified xsi:type="dcterms:W3CDTF">2014-03-03T19:33:11Z</dcterms:modified>
</cp:coreProperties>
</file>